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worksheet+xml" PartName="/xl/worksheets/sheet212.xml"/>
  <Override ContentType="application/vnd.openxmlformats-officedocument.spreadsheetml.worksheet+xml" PartName="/xl/worksheets/sheet213.xml"/>
  <Override ContentType="application/vnd.openxmlformats-officedocument.spreadsheetml.worksheet+xml" PartName="/xl/worksheets/sheet214.xml"/>
  <Override ContentType="application/vnd.openxmlformats-officedocument.spreadsheetml.worksheet+xml" PartName="/xl/worksheets/sheet215.xml"/>
  <Override ContentType="application/vnd.openxmlformats-officedocument.spreadsheetml.worksheet+xml" PartName="/xl/worksheets/sheet216.xml"/>
  <Override ContentType="application/vnd.openxmlformats-officedocument.spreadsheetml.worksheet+xml" PartName="/xl/worksheets/sheet217.xml"/>
  <Override ContentType="application/vnd.openxmlformats-officedocument.spreadsheetml.worksheet+xml" PartName="/xl/worksheets/sheet218.xml"/>
  <Override ContentType="application/vnd.openxmlformats-officedocument.spreadsheetml.worksheet+xml" PartName="/xl/worksheets/sheet219.xml"/>
  <Override ContentType="application/vnd.openxmlformats-officedocument.spreadsheetml.worksheet+xml" PartName="/xl/worksheets/sheet220.xml"/>
  <Override ContentType="application/vnd.openxmlformats-officedocument.spreadsheetml.worksheet+xml" PartName="/xl/worksheets/sheet221.xml"/>
  <Override ContentType="application/vnd.openxmlformats-officedocument.spreadsheetml.worksheet+xml" PartName="/xl/worksheets/sheet222.xml"/>
  <Override ContentType="application/vnd.openxmlformats-officedocument.spreadsheetml.worksheet+xml" PartName="/xl/worksheets/sheet223.xml"/>
  <Override ContentType="application/vnd.openxmlformats-officedocument.spreadsheetml.worksheet+xml" PartName="/xl/worksheets/sheet224.xml"/>
  <Override ContentType="application/vnd.openxmlformats-officedocument.spreadsheetml.worksheet+xml" PartName="/xl/worksheets/sheet225.xml"/>
  <Override ContentType="application/vnd.openxmlformats-officedocument.spreadsheetml.worksheet+xml" PartName="/xl/worksheets/sheet226.xml"/>
  <Override ContentType="application/vnd.openxmlformats-officedocument.spreadsheetml.worksheet+xml" PartName="/xl/worksheets/sheet227.xml"/>
  <Override ContentType="application/vnd.openxmlformats-officedocument.spreadsheetml.worksheet+xml" PartName="/xl/worksheets/sheet228.xml"/>
  <Override ContentType="application/vnd.openxmlformats-officedocument.spreadsheetml.worksheet+xml" PartName="/xl/worksheets/sheet229.xml"/>
  <Override ContentType="application/vnd.openxmlformats-officedocument.spreadsheetml.worksheet+xml" PartName="/xl/worksheets/sheet230.xml"/>
  <Override ContentType="application/vnd.openxmlformats-officedocument.spreadsheetml.worksheet+xml" PartName="/xl/worksheets/sheet231.xml"/>
  <Override ContentType="application/vnd.openxmlformats-officedocument.spreadsheetml.worksheet+xml" PartName="/xl/worksheets/sheet232.xml"/>
  <Override ContentType="application/vnd.openxmlformats-officedocument.spreadsheetml.worksheet+xml" PartName="/xl/worksheets/sheet233.xml"/>
  <Override ContentType="application/vnd.openxmlformats-officedocument.spreadsheetml.worksheet+xml" PartName="/xl/worksheets/sheet234.xml"/>
  <Override ContentType="application/vnd.openxmlformats-officedocument.spreadsheetml.worksheet+xml" PartName="/xl/worksheets/sheet235.xml"/>
  <Override ContentType="application/vnd.openxmlformats-officedocument.spreadsheetml.worksheet+xml" PartName="/xl/worksheets/sheet236.xml"/>
  <Override ContentType="application/vnd.openxmlformats-officedocument.spreadsheetml.worksheet+xml" PartName="/xl/worksheets/sheet237.xml"/>
  <Override ContentType="application/vnd.openxmlformats-officedocument.spreadsheetml.worksheet+xml" PartName="/xl/worksheets/sheet238.xml"/>
  <Override ContentType="application/vnd.openxmlformats-officedocument.spreadsheetml.worksheet+xml" PartName="/xl/worksheets/sheet239.xml"/>
  <Override ContentType="application/vnd.openxmlformats-officedocument.spreadsheetml.worksheet+xml" PartName="/xl/worksheets/sheet240.xml"/>
  <Override ContentType="application/vnd.openxmlformats-officedocument.spreadsheetml.worksheet+xml" PartName="/xl/worksheets/sheet241.xml"/>
  <Override ContentType="application/vnd.openxmlformats-officedocument.spreadsheetml.worksheet+xml" PartName="/xl/worksheets/sheet242.xml"/>
  <Override ContentType="application/vnd.openxmlformats-officedocument.spreadsheetml.worksheet+xml" PartName="/xl/worksheets/sheet243.xml"/>
  <Override ContentType="application/vnd.openxmlformats-officedocument.spreadsheetml.worksheet+xml" PartName="/xl/worksheets/sheet244.xml"/>
  <Override ContentType="application/vnd.openxmlformats-officedocument.spreadsheetml.worksheet+xml" PartName="/xl/worksheets/sheet245.xml"/>
  <Override ContentType="application/vnd.openxmlformats-officedocument.spreadsheetml.worksheet+xml" PartName="/xl/worksheets/sheet246.xml"/>
  <Override ContentType="application/vnd.openxmlformats-officedocument.spreadsheetml.worksheet+xml" PartName="/xl/worksheets/sheet247.xml"/>
  <Override ContentType="application/vnd.openxmlformats-officedocument.spreadsheetml.worksheet+xml" PartName="/xl/worksheets/sheet248.xml"/>
  <Override ContentType="application/vnd.openxmlformats-officedocument.spreadsheetml.worksheet+xml" PartName="/xl/worksheets/sheet249.xml"/>
  <Override ContentType="application/vnd.openxmlformats-officedocument.spreadsheetml.worksheet+xml" PartName="/xl/worksheets/sheet250.xml"/>
  <Override ContentType="application/vnd.openxmlformats-officedocument.spreadsheetml.worksheet+xml" PartName="/xl/worksheets/sheet251.xml"/>
  <Override ContentType="application/vnd.openxmlformats-officedocument.spreadsheetml.worksheet+xml" PartName="/xl/worksheets/sheet252.xml"/>
  <Override ContentType="application/vnd.openxmlformats-officedocument.spreadsheetml.worksheet+xml" PartName="/xl/worksheets/sheet253.xml"/>
  <Override ContentType="application/vnd.openxmlformats-officedocument.spreadsheetml.worksheet+xml" PartName="/xl/worksheets/sheet254.xml"/>
  <Override ContentType="application/vnd.openxmlformats-officedocument.spreadsheetml.worksheet+xml" PartName="/xl/worksheets/sheet255.xml"/>
  <Override ContentType="application/vnd.openxmlformats-officedocument.spreadsheetml.worksheet+xml" PartName="/xl/worksheets/sheet256.xml"/>
  <Override ContentType="application/vnd.openxmlformats-officedocument.spreadsheetml.worksheet+xml" PartName="/xl/worksheets/sheet257.xml"/>
  <Override ContentType="application/vnd.openxmlformats-officedocument.spreadsheetml.worksheet+xml" PartName="/xl/worksheets/sheet258.xml"/>
  <Override ContentType="application/vnd.openxmlformats-officedocument.spreadsheetml.worksheet+xml" PartName="/xl/worksheets/sheet259.xml"/>
  <Override ContentType="application/vnd.openxmlformats-officedocument.spreadsheetml.worksheet+xml" PartName="/xl/worksheets/sheet260.xml"/>
  <Override ContentType="application/vnd.openxmlformats-officedocument.spreadsheetml.worksheet+xml" PartName="/xl/worksheets/sheet261.xml"/>
  <Override ContentType="application/vnd.openxmlformats-officedocument.spreadsheetml.worksheet+xml" PartName="/xl/worksheets/sheet262.xml"/>
  <Override ContentType="application/vnd.openxmlformats-officedocument.spreadsheetml.worksheet+xml" PartName="/xl/worksheets/sheet263.xml"/>
  <Override ContentType="application/vnd.openxmlformats-officedocument.spreadsheetml.worksheet+xml" PartName="/xl/worksheets/sheet264.xml"/>
  <Override ContentType="application/vnd.openxmlformats-officedocument.spreadsheetml.worksheet+xml" PartName="/xl/worksheets/sheet265.xml"/>
  <Override ContentType="application/vnd.openxmlformats-officedocument.spreadsheetml.worksheet+xml" PartName="/xl/worksheets/sheet266.xml"/>
  <Override ContentType="application/vnd.openxmlformats-officedocument.spreadsheetml.worksheet+xml" PartName="/xl/worksheets/sheet267.xml"/>
  <Override ContentType="application/vnd.openxmlformats-officedocument.spreadsheetml.worksheet+xml" PartName="/xl/worksheets/sheet268.xml"/>
  <Override ContentType="application/vnd.openxmlformats-officedocument.spreadsheetml.worksheet+xml" PartName="/xl/worksheets/sheet269.xml"/>
  <Override ContentType="application/vnd.openxmlformats-officedocument.spreadsheetml.worksheet+xml" PartName="/xl/worksheets/sheet270.xml"/>
  <Override ContentType="application/vnd.openxmlformats-officedocument.spreadsheetml.worksheet+xml" PartName="/xl/worksheets/sheet271.xml"/>
  <Override ContentType="application/vnd.openxmlformats-officedocument.spreadsheetml.worksheet+xml" PartName="/xl/worksheets/sheet272.xml"/>
  <Override ContentType="application/vnd.openxmlformats-officedocument.spreadsheetml.worksheet+xml" PartName="/xl/worksheets/sheet273.xml"/>
  <Override ContentType="application/vnd.openxmlformats-officedocument.spreadsheetml.worksheet+xml" PartName="/xl/worksheets/sheet274.xml"/>
  <Override ContentType="application/vnd.openxmlformats-officedocument.spreadsheetml.worksheet+xml" PartName="/xl/worksheets/sheet275.xml"/>
  <Override ContentType="application/vnd.openxmlformats-officedocument.spreadsheetml.worksheet+xml" PartName="/xl/worksheets/sheet276.xml"/>
  <Override ContentType="application/vnd.openxmlformats-officedocument.spreadsheetml.worksheet+xml" PartName="/xl/worksheets/sheet277.xml"/>
  <Override ContentType="application/vnd.openxmlformats-officedocument.spreadsheetml.worksheet+xml" PartName="/xl/worksheets/sheet278.xml"/>
  <Override ContentType="application/vnd.openxmlformats-officedocument.spreadsheetml.worksheet+xml" PartName="/xl/worksheets/sheet279.xml"/>
  <Override ContentType="application/vnd.openxmlformats-officedocument.spreadsheetml.worksheet+xml" PartName="/xl/worksheets/sheet280.xml"/>
  <Override ContentType="application/vnd.openxmlformats-officedocument.spreadsheetml.worksheet+xml" PartName="/xl/worksheets/sheet281.xml"/>
  <Override ContentType="application/vnd.openxmlformats-officedocument.spreadsheetml.worksheet+xml" PartName="/xl/worksheets/sheet282.xml"/>
  <Override ContentType="application/vnd.openxmlformats-officedocument.spreadsheetml.worksheet+xml" PartName="/xl/worksheets/sheet283.xml"/>
  <Override ContentType="application/vnd.openxmlformats-officedocument.spreadsheetml.worksheet+xml" PartName="/xl/worksheets/sheet284.xml"/>
  <Override ContentType="application/vnd.openxmlformats-officedocument.spreadsheetml.worksheet+xml" PartName="/xl/worksheets/sheet285.xml"/>
  <Override ContentType="application/vnd.openxmlformats-officedocument.spreadsheetml.worksheet+xml" PartName="/xl/worksheets/sheet286.xml"/>
  <Override ContentType="application/vnd.openxmlformats-officedocument.spreadsheetml.worksheet+xml" PartName="/xl/worksheets/sheet287.xml"/>
  <Override ContentType="application/vnd.openxmlformats-officedocument.spreadsheetml.worksheet+xml" PartName="/xl/worksheets/sheet288.xml"/>
  <Override ContentType="application/vnd.openxmlformats-officedocument.spreadsheetml.worksheet+xml" PartName="/xl/worksheets/sheet289.xml"/>
  <Override ContentType="application/vnd.openxmlformats-officedocument.spreadsheetml.worksheet+xml" PartName="/xl/worksheets/sheet290.xml"/>
  <Override ContentType="application/vnd.openxmlformats-officedocument.spreadsheetml.worksheet+xml" PartName="/xl/worksheets/sheet291.xml"/>
  <Override ContentType="application/vnd.openxmlformats-officedocument.spreadsheetml.worksheet+xml" PartName="/xl/worksheets/sheet292.xml"/>
  <Override ContentType="application/vnd.openxmlformats-officedocument.spreadsheetml.worksheet+xml" PartName="/xl/worksheets/sheet293.xml"/>
  <Override ContentType="application/vnd.openxmlformats-officedocument.spreadsheetml.worksheet+xml" PartName="/xl/worksheets/sheet294.xml"/>
  <Override ContentType="application/vnd.openxmlformats-officedocument.spreadsheetml.worksheet+xml" PartName="/xl/worksheets/sheet295.xml"/>
  <Override ContentType="application/vnd.openxmlformats-officedocument.spreadsheetml.worksheet+xml" PartName="/xl/worksheets/sheet296.xml"/>
  <Override ContentType="application/vnd.openxmlformats-officedocument.spreadsheetml.worksheet+xml" PartName="/xl/worksheets/sheet297.xml"/>
  <Override ContentType="application/vnd.openxmlformats-officedocument.spreadsheetml.worksheet+xml" PartName="/xl/worksheets/sheet298.xml"/>
  <Override ContentType="application/vnd.openxmlformats-officedocument.spreadsheetml.worksheet+xml" PartName="/xl/worksheets/sheet299.xml"/>
  <Override ContentType="application/vnd.openxmlformats-officedocument.spreadsheetml.worksheet+xml" PartName="/xl/worksheets/sheet300.xml"/>
  <Override ContentType="application/vnd.openxmlformats-officedocument.spreadsheetml.worksheet+xml" PartName="/xl/worksheets/sheet301.xml"/>
  <Override ContentType="application/vnd.openxmlformats-officedocument.spreadsheetml.worksheet+xml" PartName="/xl/worksheets/sheet302.xml"/>
  <Override ContentType="application/vnd.openxmlformats-officedocument.spreadsheetml.worksheet+xml" PartName="/xl/worksheets/sheet303.xml"/>
  <Override ContentType="application/vnd.openxmlformats-officedocument.spreadsheetml.worksheet+xml" PartName="/xl/worksheets/sheet304.xml"/>
  <Override ContentType="application/vnd.openxmlformats-officedocument.spreadsheetml.worksheet+xml" PartName="/xl/worksheets/sheet305.xml"/>
  <Override ContentType="application/vnd.openxmlformats-officedocument.spreadsheetml.worksheet+xml" PartName="/xl/worksheets/sheet306.xml"/>
  <Override ContentType="application/vnd.openxmlformats-officedocument.spreadsheetml.worksheet+xml" PartName="/xl/worksheets/sheet307.xml"/>
  <Override ContentType="application/vnd.openxmlformats-officedocument.spreadsheetml.worksheet+xml" PartName="/xl/worksheets/sheet308.xml"/>
  <Override ContentType="application/vnd.openxmlformats-officedocument.spreadsheetml.worksheet+xml" PartName="/xl/worksheets/sheet309.xml"/>
  <Override ContentType="application/vnd.openxmlformats-officedocument.spreadsheetml.worksheet+xml" PartName="/xl/worksheets/sheet310.xml"/>
  <Override ContentType="application/vnd.openxmlformats-officedocument.spreadsheetml.worksheet+xml" PartName="/xl/worksheets/sheet311.xml"/>
  <Override ContentType="application/vnd.openxmlformats-officedocument.spreadsheetml.worksheet+xml" PartName="/xl/worksheets/sheet312.xml"/>
  <Override ContentType="application/vnd.openxmlformats-officedocument.spreadsheetml.worksheet+xml" PartName="/xl/worksheets/sheet313.xml"/>
  <Override ContentType="application/vnd.openxmlformats-officedocument.spreadsheetml.worksheet+xml" PartName="/xl/worksheets/sheet314.xml"/>
  <Override ContentType="application/vnd.openxmlformats-officedocument.spreadsheetml.worksheet+xml" PartName="/xl/worksheets/sheet315.xml"/>
  <Override ContentType="application/vnd.openxmlformats-officedocument.spreadsheetml.worksheet+xml" PartName="/xl/worksheets/sheet316.xml"/>
  <Override ContentType="application/vnd.openxmlformats-officedocument.spreadsheetml.worksheet+xml" PartName="/xl/worksheets/sheet317.xml"/>
  <Override ContentType="application/vnd.openxmlformats-officedocument.spreadsheetml.worksheet+xml" PartName="/xl/worksheets/sheet318.xml"/>
  <Override ContentType="application/vnd.openxmlformats-officedocument.spreadsheetml.worksheet+xml" PartName="/xl/worksheets/sheet319.xml"/>
  <Override ContentType="application/vnd.openxmlformats-officedocument.spreadsheetml.worksheet+xml" PartName="/xl/worksheets/sheet320.xml"/>
  <Override ContentType="application/vnd.openxmlformats-officedocument.spreadsheetml.worksheet+xml" PartName="/xl/worksheets/sheet321.xml"/>
  <Override ContentType="application/vnd.openxmlformats-officedocument.spreadsheetml.worksheet+xml" PartName="/xl/worksheets/sheet3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statement of profi" sheetId="3" state="visible" r:id="rId3"/>
    <sheet xmlns:r="http://schemas.openxmlformats.org/officeDocument/2006/relationships" name="Consolidated statement of comp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Consolidated statement of cash7" sheetId="7" state="visible" r:id="rId7"/>
    <sheet xmlns:r="http://schemas.openxmlformats.org/officeDocument/2006/relationships" name="Reporting entity" sheetId="8" state="visible" r:id="rId8"/>
    <sheet xmlns:r="http://schemas.openxmlformats.org/officeDocument/2006/relationships" name="Basis of preparation of the Con" sheetId="9" state="visible" r:id="rId9"/>
    <sheet xmlns:r="http://schemas.openxmlformats.org/officeDocument/2006/relationships" name="Accounting policies" sheetId="10" state="visible" r:id="rId10"/>
    <sheet xmlns:r="http://schemas.openxmlformats.org/officeDocument/2006/relationships" name="Cash and balances with central " sheetId="11" state="visible" r:id="rId11"/>
    <sheet xmlns:r="http://schemas.openxmlformats.org/officeDocument/2006/relationships" name="Loans and advances to banks" sheetId="12" state="visible" r:id="rId12"/>
    <sheet xmlns:r="http://schemas.openxmlformats.org/officeDocument/2006/relationships" name="Financial assets at fair value " sheetId="13" state="visible" r:id="rId13"/>
    <sheet xmlns:r="http://schemas.openxmlformats.org/officeDocument/2006/relationships" name="Investments" sheetId="14" state="visible" r:id="rId14"/>
    <sheet xmlns:r="http://schemas.openxmlformats.org/officeDocument/2006/relationships" name="Loans and advances to customers" sheetId="15" state="visible" r:id="rId15"/>
    <sheet xmlns:r="http://schemas.openxmlformats.org/officeDocument/2006/relationships" name="Investments in associates and j" sheetId="16" state="visible" r:id="rId16"/>
    <sheet xmlns:r="http://schemas.openxmlformats.org/officeDocument/2006/relationships" name="Property and equipment" sheetId="17" state="visible" r:id="rId17"/>
    <sheet xmlns:r="http://schemas.openxmlformats.org/officeDocument/2006/relationships" name="Intangible assets" sheetId="18" state="visible" r:id="rId18"/>
    <sheet xmlns:r="http://schemas.openxmlformats.org/officeDocument/2006/relationships" name="Other assets" sheetId="19" state="visible" r:id="rId19"/>
    <sheet xmlns:r="http://schemas.openxmlformats.org/officeDocument/2006/relationships" name="Deposits from banks" sheetId="20" state="visible" r:id="rId20"/>
    <sheet xmlns:r="http://schemas.openxmlformats.org/officeDocument/2006/relationships" name="Customer deposits" sheetId="21" state="visible" r:id="rId21"/>
    <sheet xmlns:r="http://schemas.openxmlformats.org/officeDocument/2006/relationships" name="Financial liabilities at fair v" sheetId="22" state="visible" r:id="rId22"/>
    <sheet xmlns:r="http://schemas.openxmlformats.org/officeDocument/2006/relationships" name="Provisions" sheetId="23" state="visible" r:id="rId23"/>
    <sheet xmlns:r="http://schemas.openxmlformats.org/officeDocument/2006/relationships" name="Other liabilities" sheetId="24" state="visible" r:id="rId24"/>
    <sheet xmlns:r="http://schemas.openxmlformats.org/officeDocument/2006/relationships" name="Debt securities in issue" sheetId="25" state="visible" r:id="rId25"/>
    <sheet xmlns:r="http://schemas.openxmlformats.org/officeDocument/2006/relationships" name="Subordinated loans" sheetId="26" state="visible" r:id="rId26"/>
    <sheet xmlns:r="http://schemas.openxmlformats.org/officeDocument/2006/relationships" name="Equity" sheetId="27" state="visible" r:id="rId27"/>
    <sheet xmlns:r="http://schemas.openxmlformats.org/officeDocument/2006/relationships" name="Net interest income" sheetId="28" state="visible" r:id="rId28"/>
    <sheet xmlns:r="http://schemas.openxmlformats.org/officeDocument/2006/relationships" name="Net commission income" sheetId="29" state="visible" r:id="rId29"/>
    <sheet xmlns:r="http://schemas.openxmlformats.org/officeDocument/2006/relationships" name="Valuation results and net tradi" sheetId="30" state="visible" r:id="rId30"/>
    <sheet xmlns:r="http://schemas.openxmlformats.org/officeDocument/2006/relationships" name="Investment income" sheetId="31" state="visible" r:id="rId31"/>
    <sheet xmlns:r="http://schemas.openxmlformats.org/officeDocument/2006/relationships" name="Result on disposal of group com" sheetId="32" state="visible" r:id="rId32"/>
    <sheet xmlns:r="http://schemas.openxmlformats.org/officeDocument/2006/relationships" name="Other income" sheetId="33" state="visible" r:id="rId33"/>
    <sheet xmlns:r="http://schemas.openxmlformats.org/officeDocument/2006/relationships" name="Staff expenses" sheetId="34" state="visible" r:id="rId34"/>
    <sheet xmlns:r="http://schemas.openxmlformats.org/officeDocument/2006/relationships" name="Other operating expenses" sheetId="35" state="visible" r:id="rId35"/>
    <sheet xmlns:r="http://schemas.openxmlformats.org/officeDocument/2006/relationships" name="Discontinued operations" sheetId="36" state="visible" r:id="rId36"/>
    <sheet xmlns:r="http://schemas.openxmlformats.org/officeDocument/2006/relationships" name="Earnings per ordinary share" sheetId="37" state="visible" r:id="rId37"/>
    <sheet xmlns:r="http://schemas.openxmlformats.org/officeDocument/2006/relationships" name="Dividend per ordinary share" sheetId="38" state="visible" r:id="rId38"/>
    <sheet xmlns:r="http://schemas.openxmlformats.org/officeDocument/2006/relationships" name="Net cash flow from investing ac" sheetId="39" state="visible" r:id="rId39"/>
    <sheet xmlns:r="http://schemas.openxmlformats.org/officeDocument/2006/relationships" name="Changes in liabilities arising " sheetId="40" state="visible" r:id="rId40"/>
    <sheet xmlns:r="http://schemas.openxmlformats.org/officeDocument/2006/relationships" name="Cash and cash equivalents" sheetId="41" state="visible" r:id="rId41"/>
    <sheet xmlns:r="http://schemas.openxmlformats.org/officeDocument/2006/relationships" name="Segments" sheetId="42" state="visible" r:id="rId42"/>
    <sheet xmlns:r="http://schemas.openxmlformats.org/officeDocument/2006/relationships" name="Information on geographical are" sheetId="43" state="visible" r:id="rId43"/>
    <sheet xmlns:r="http://schemas.openxmlformats.org/officeDocument/2006/relationships" name="Pension and other post-employme" sheetId="44" state="visible" r:id="rId44"/>
    <sheet xmlns:r="http://schemas.openxmlformats.org/officeDocument/2006/relationships" name="Taxation" sheetId="45" state="visible" r:id="rId45"/>
    <sheet xmlns:r="http://schemas.openxmlformats.org/officeDocument/2006/relationships" name="Fair value of assets and liabil" sheetId="46" state="visible" r:id="rId46"/>
    <sheet xmlns:r="http://schemas.openxmlformats.org/officeDocument/2006/relationships" name="Derivatives and hedge accountin" sheetId="47" state="visible" r:id="rId47"/>
    <sheet xmlns:r="http://schemas.openxmlformats.org/officeDocument/2006/relationships" name="Assets by contractual maturity" sheetId="48" state="visible" r:id="rId48"/>
    <sheet xmlns:r="http://schemas.openxmlformats.org/officeDocument/2006/relationships" name="Liabilities by maturity" sheetId="49" state="visible" r:id="rId49"/>
    <sheet xmlns:r="http://schemas.openxmlformats.org/officeDocument/2006/relationships" name="Assets not freely disposable" sheetId="50" state="visible" r:id="rId50"/>
    <sheet xmlns:r="http://schemas.openxmlformats.org/officeDocument/2006/relationships" name="Transfer of financial assets" sheetId="51" state="visible" r:id="rId51"/>
    <sheet xmlns:r="http://schemas.openxmlformats.org/officeDocument/2006/relationships" name="Offsetting financial assets and" sheetId="52" state="visible" r:id="rId52"/>
    <sheet xmlns:r="http://schemas.openxmlformats.org/officeDocument/2006/relationships" name="Contingent liabilities and comm" sheetId="53" state="visible" r:id="rId53"/>
    <sheet xmlns:r="http://schemas.openxmlformats.org/officeDocument/2006/relationships" name="Legal proceedings" sheetId="54" state="visible" r:id="rId54"/>
    <sheet xmlns:r="http://schemas.openxmlformats.org/officeDocument/2006/relationships" name="Consolidated companies and busi" sheetId="55" state="visible" r:id="rId55"/>
    <sheet xmlns:r="http://schemas.openxmlformats.org/officeDocument/2006/relationships" name="Principal subsidiaries, investm" sheetId="56" state="visible" r:id="rId56"/>
    <sheet xmlns:r="http://schemas.openxmlformats.org/officeDocument/2006/relationships" name="Structured entities" sheetId="57" state="visible" r:id="rId57"/>
    <sheet xmlns:r="http://schemas.openxmlformats.org/officeDocument/2006/relationships" name="Related parties" sheetId="58" state="visible" r:id="rId58"/>
    <sheet xmlns:r="http://schemas.openxmlformats.org/officeDocument/2006/relationships" name="ING's Restructuring" sheetId="59" state="visible" r:id="rId59"/>
    <sheet xmlns:r="http://schemas.openxmlformats.org/officeDocument/2006/relationships" name="Subsequent events" sheetId="60" state="visible" r:id="rId60"/>
    <sheet xmlns:r="http://schemas.openxmlformats.org/officeDocument/2006/relationships" name="Risk management section" sheetId="61" state="visible" r:id="rId61"/>
    <sheet xmlns:r="http://schemas.openxmlformats.org/officeDocument/2006/relationships" name="Capital management section" sheetId="62" state="visible" r:id="rId62"/>
    <sheet xmlns:r="http://schemas.openxmlformats.org/officeDocument/2006/relationships" name="Accounting policies (Policies)" sheetId="63" state="visible" r:id="rId63"/>
    <sheet xmlns:r="http://schemas.openxmlformats.org/officeDocument/2006/relationships" name="Accounting policies (Tables)" sheetId="64" state="visible" r:id="rId64"/>
    <sheet xmlns:r="http://schemas.openxmlformats.org/officeDocument/2006/relationships" name="Cash and balances with centra65" sheetId="65" state="visible" r:id="rId65"/>
    <sheet xmlns:r="http://schemas.openxmlformats.org/officeDocument/2006/relationships" name="Loans and advances to banks (Ta" sheetId="66" state="visible" r:id="rId66"/>
    <sheet xmlns:r="http://schemas.openxmlformats.org/officeDocument/2006/relationships" name="Financial assets at fair valu67" sheetId="67" state="visible" r:id="rId67"/>
    <sheet xmlns:r="http://schemas.openxmlformats.org/officeDocument/2006/relationships" name="Investments (Tables)" sheetId="68" state="visible" r:id="rId68"/>
    <sheet xmlns:r="http://schemas.openxmlformats.org/officeDocument/2006/relationships" name="Loans and advances to custome69" sheetId="69" state="visible" r:id="rId69"/>
    <sheet xmlns:r="http://schemas.openxmlformats.org/officeDocument/2006/relationships" name="Investments in associates and70" sheetId="70" state="visible" r:id="rId70"/>
    <sheet xmlns:r="http://schemas.openxmlformats.org/officeDocument/2006/relationships" name="Property and equipment (Tables)" sheetId="71" state="visible" r:id="rId71"/>
    <sheet xmlns:r="http://schemas.openxmlformats.org/officeDocument/2006/relationships" name="Intangible assets (Tables)" sheetId="72" state="visible" r:id="rId72"/>
    <sheet xmlns:r="http://schemas.openxmlformats.org/officeDocument/2006/relationships" name="Other assets (Tables)" sheetId="73" state="visible" r:id="rId73"/>
    <sheet xmlns:r="http://schemas.openxmlformats.org/officeDocument/2006/relationships" name="Deposits from banks (Tables)" sheetId="74" state="visible" r:id="rId74"/>
    <sheet xmlns:r="http://schemas.openxmlformats.org/officeDocument/2006/relationships" name="Customer deposits (Tables)" sheetId="75" state="visible" r:id="rId75"/>
    <sheet xmlns:r="http://schemas.openxmlformats.org/officeDocument/2006/relationships" name="Financial liabilities at fair76" sheetId="76" state="visible" r:id="rId76"/>
    <sheet xmlns:r="http://schemas.openxmlformats.org/officeDocument/2006/relationships" name="Provisions (Tables)" sheetId="77" state="visible" r:id="rId77"/>
    <sheet xmlns:r="http://schemas.openxmlformats.org/officeDocument/2006/relationships" name="Other liabilities (Tables)" sheetId="78" state="visible" r:id="rId78"/>
    <sheet xmlns:r="http://schemas.openxmlformats.org/officeDocument/2006/relationships" name="Debt securities in issue (Table" sheetId="79" state="visible" r:id="rId79"/>
    <sheet xmlns:r="http://schemas.openxmlformats.org/officeDocument/2006/relationships" name="Subordinated loans (Tables)" sheetId="80" state="visible" r:id="rId80"/>
    <sheet xmlns:r="http://schemas.openxmlformats.org/officeDocument/2006/relationships" name="Equity (Tables)" sheetId="81" state="visible" r:id="rId81"/>
    <sheet xmlns:r="http://schemas.openxmlformats.org/officeDocument/2006/relationships" name="Net interest income (Tables)" sheetId="82" state="visible" r:id="rId82"/>
    <sheet xmlns:r="http://schemas.openxmlformats.org/officeDocument/2006/relationships" name="Net commission income (Tables)" sheetId="83" state="visible" r:id="rId83"/>
    <sheet xmlns:r="http://schemas.openxmlformats.org/officeDocument/2006/relationships" name="Valuation results and net tra84" sheetId="84" state="visible" r:id="rId84"/>
    <sheet xmlns:r="http://schemas.openxmlformats.org/officeDocument/2006/relationships" name="Investment income (Tables)" sheetId="85" state="visible" r:id="rId85"/>
    <sheet xmlns:r="http://schemas.openxmlformats.org/officeDocument/2006/relationships" name="Result on disposal of group c86" sheetId="86" state="visible" r:id="rId86"/>
    <sheet xmlns:r="http://schemas.openxmlformats.org/officeDocument/2006/relationships" name="Staff expenses (Tables)" sheetId="87" state="visible" r:id="rId87"/>
    <sheet xmlns:r="http://schemas.openxmlformats.org/officeDocument/2006/relationships" name="Other operating expenses (Table" sheetId="88" state="visible" r:id="rId88"/>
    <sheet xmlns:r="http://schemas.openxmlformats.org/officeDocument/2006/relationships" name="Discontinued operations (Tables" sheetId="89" state="visible" r:id="rId89"/>
    <sheet xmlns:r="http://schemas.openxmlformats.org/officeDocument/2006/relationships" name="Earnings per ordinary share (Ta" sheetId="90" state="visible" r:id="rId90"/>
    <sheet xmlns:r="http://schemas.openxmlformats.org/officeDocument/2006/relationships" name="Dividend per ordinary share (Ta" sheetId="91" state="visible" r:id="rId91"/>
    <sheet xmlns:r="http://schemas.openxmlformats.org/officeDocument/2006/relationships" name="Changes in liabilities arisin92" sheetId="92" state="visible" r:id="rId92"/>
    <sheet xmlns:r="http://schemas.openxmlformats.org/officeDocument/2006/relationships" name="Cash and cash equivalents (Tabl" sheetId="93" state="visible" r:id="rId93"/>
    <sheet xmlns:r="http://schemas.openxmlformats.org/officeDocument/2006/relationships" name="Segments (Tables)" sheetId="94" state="visible" r:id="rId94"/>
    <sheet xmlns:r="http://schemas.openxmlformats.org/officeDocument/2006/relationships" name="Information on geographical a95" sheetId="95" state="visible" r:id="rId95"/>
    <sheet xmlns:r="http://schemas.openxmlformats.org/officeDocument/2006/relationships" name="Pension and other post-employ96" sheetId="96" state="visible" r:id="rId96"/>
    <sheet xmlns:r="http://schemas.openxmlformats.org/officeDocument/2006/relationships" name="Taxation (Tables)" sheetId="97" state="visible" r:id="rId97"/>
    <sheet xmlns:r="http://schemas.openxmlformats.org/officeDocument/2006/relationships" name="Fair value of assets and liab98" sheetId="98" state="visible" r:id="rId98"/>
    <sheet xmlns:r="http://schemas.openxmlformats.org/officeDocument/2006/relationships" name="Derivatives and hedge account99" sheetId="99" state="visible" r:id="rId99"/>
    <sheet xmlns:r="http://schemas.openxmlformats.org/officeDocument/2006/relationships" name="Assets by contractual maturity " sheetId="100" state="visible" r:id="rId100"/>
    <sheet xmlns:r="http://schemas.openxmlformats.org/officeDocument/2006/relationships" name="Liabilities by maturity (Tables" sheetId="101" state="visible" r:id="rId101"/>
    <sheet xmlns:r="http://schemas.openxmlformats.org/officeDocument/2006/relationships" name="Assets not freely disposable (T" sheetId="102" state="visible" r:id="rId102"/>
    <sheet xmlns:r="http://schemas.openxmlformats.org/officeDocument/2006/relationships" name="Transfer of financial assets (T" sheetId="103" state="visible" r:id="rId103"/>
    <sheet xmlns:r="http://schemas.openxmlformats.org/officeDocument/2006/relationships" name="Offsetting financial assets 104" sheetId="104" state="visible" r:id="rId104"/>
    <sheet xmlns:r="http://schemas.openxmlformats.org/officeDocument/2006/relationships" name="Contingent liabilities and c105" sheetId="105" state="visible" r:id="rId105"/>
    <sheet xmlns:r="http://schemas.openxmlformats.org/officeDocument/2006/relationships" name="Consolidated companies and b106" sheetId="106" state="visible" r:id="rId106"/>
    <sheet xmlns:r="http://schemas.openxmlformats.org/officeDocument/2006/relationships" name="Principal subsidiaries, inve107" sheetId="107" state="visible" r:id="rId107"/>
    <sheet xmlns:r="http://schemas.openxmlformats.org/officeDocument/2006/relationships" name="Structured entities (Tables)" sheetId="108" state="visible" r:id="rId108"/>
    <sheet xmlns:r="http://schemas.openxmlformats.org/officeDocument/2006/relationships" name="Related parties (Tables)" sheetId="109" state="visible" r:id="rId109"/>
    <sheet xmlns:r="http://schemas.openxmlformats.org/officeDocument/2006/relationships" name="Risk management section (Tables" sheetId="110" state="visible" r:id="rId110"/>
    <sheet xmlns:r="http://schemas.openxmlformats.org/officeDocument/2006/relationships" name="Capital management section (Tab" sheetId="111" state="visible" r:id="rId111"/>
    <sheet xmlns:r="http://schemas.openxmlformats.org/officeDocument/2006/relationships" name="Reporting Entity - Additional I" sheetId="112" state="visible" r:id="rId112"/>
    <sheet xmlns:r="http://schemas.openxmlformats.org/officeDocument/2006/relationships" name="Authorisation of the Consolidat" sheetId="113" state="visible" r:id="rId113"/>
    <sheet xmlns:r="http://schemas.openxmlformats.org/officeDocument/2006/relationships" name="Accounting Policies - Additiona" sheetId="114" state="visible" r:id="rId114"/>
    <sheet xmlns:r="http://schemas.openxmlformats.org/officeDocument/2006/relationships" name="Accounting Policies - Summary o" sheetId="115" state="visible" r:id="rId115"/>
    <sheet xmlns:r="http://schemas.openxmlformats.org/officeDocument/2006/relationships" name="Accounting Policies - Summar116" sheetId="116" state="visible" r:id="rId116"/>
    <sheet xmlns:r="http://schemas.openxmlformats.org/officeDocument/2006/relationships" name="Accounting Policies - Reconcili" sheetId="117" state="visible" r:id="rId117"/>
    <sheet xmlns:r="http://schemas.openxmlformats.org/officeDocument/2006/relationships" name="Accounting Policies - Reconc118" sheetId="118" state="visible" r:id="rId118"/>
    <sheet xmlns:r="http://schemas.openxmlformats.org/officeDocument/2006/relationships" name="Cash and Balances with Centr119" sheetId="119" state="visible" r:id="rId119"/>
    <sheet xmlns:r="http://schemas.openxmlformats.org/officeDocument/2006/relationships" name="Loans and Advances to Banks - S" sheetId="120" state="visible" r:id="rId120"/>
    <sheet xmlns:r="http://schemas.openxmlformats.org/officeDocument/2006/relationships" name="Loans and Advances to Banks - A" sheetId="121" state="visible" r:id="rId121"/>
    <sheet xmlns:r="http://schemas.openxmlformats.org/officeDocument/2006/relationships" name="Financial Assets at Fair Val122" sheetId="122" state="visible" r:id="rId122"/>
    <sheet xmlns:r="http://schemas.openxmlformats.org/officeDocument/2006/relationships" name="Financial Assets at Fair Val123" sheetId="123" state="visible" r:id="rId123"/>
    <sheet xmlns:r="http://schemas.openxmlformats.org/officeDocument/2006/relationships" name="Financial Assets at Fair Val124" sheetId="124" state="visible" r:id="rId124"/>
    <sheet xmlns:r="http://schemas.openxmlformats.org/officeDocument/2006/relationships" name="Financial Assets at Fair Val125" sheetId="125" state="visible" r:id="rId125"/>
    <sheet xmlns:r="http://schemas.openxmlformats.org/officeDocument/2006/relationships" name="Financial Assets at Fair Val126" sheetId="126" state="visible" r:id="rId126"/>
    <sheet xmlns:r="http://schemas.openxmlformats.org/officeDocument/2006/relationships" name="Investments - Summary of Invest" sheetId="127" state="visible" r:id="rId127"/>
    <sheet xmlns:r="http://schemas.openxmlformats.org/officeDocument/2006/relationships" name="Investments - Available-for-Sal" sheetId="128" state="visible" r:id="rId128"/>
    <sheet xmlns:r="http://schemas.openxmlformats.org/officeDocument/2006/relationships" name="Investments - Summary of Debt S" sheetId="129" state="visible" r:id="rId129"/>
    <sheet xmlns:r="http://schemas.openxmlformats.org/officeDocument/2006/relationships" name="Investments - Additional Inform" sheetId="130" state="visible" r:id="rId130"/>
    <sheet xmlns:r="http://schemas.openxmlformats.org/officeDocument/2006/relationships" name="Investments - Debt Securities b" sheetId="131" state="visible" r:id="rId131"/>
    <sheet xmlns:r="http://schemas.openxmlformats.org/officeDocument/2006/relationships" name="Investments - Changes in Availa" sheetId="132" state="visible" r:id="rId132"/>
    <sheet xmlns:r="http://schemas.openxmlformats.org/officeDocument/2006/relationships" name="Loans and Advances to Custom133" sheetId="133" state="visible" r:id="rId133"/>
    <sheet xmlns:r="http://schemas.openxmlformats.org/officeDocument/2006/relationships" name="Loans and Advances to Custom134" sheetId="134" state="visible" r:id="rId134"/>
    <sheet xmlns:r="http://schemas.openxmlformats.org/officeDocument/2006/relationships" name="Loans and Advances to Custom135" sheetId="135" state="visible" r:id="rId135"/>
    <sheet xmlns:r="http://schemas.openxmlformats.org/officeDocument/2006/relationships" name="Loans and Advances to Custom136" sheetId="136" state="visible" r:id="rId136"/>
    <sheet xmlns:r="http://schemas.openxmlformats.org/officeDocument/2006/relationships" name="Loans and Advances to Custom137" sheetId="137" state="visible" r:id="rId137"/>
    <sheet xmlns:r="http://schemas.openxmlformats.org/officeDocument/2006/relationships" name="Loans and Advances to Custom138" sheetId="138" state="visible" r:id="rId138"/>
    <sheet xmlns:r="http://schemas.openxmlformats.org/officeDocument/2006/relationships" name="Investments in Associates an139" sheetId="139" state="visible" r:id="rId139"/>
    <sheet xmlns:r="http://schemas.openxmlformats.org/officeDocument/2006/relationships" name="Investments in Associates an140" sheetId="140" state="visible" r:id="rId140"/>
    <sheet xmlns:r="http://schemas.openxmlformats.org/officeDocument/2006/relationships" name="Investments in Associates an141" sheetId="141" state="visible" r:id="rId141"/>
    <sheet xmlns:r="http://schemas.openxmlformats.org/officeDocument/2006/relationships" name="Property and Equipment - Schedu" sheetId="142" state="visible" r:id="rId142"/>
    <sheet xmlns:r="http://schemas.openxmlformats.org/officeDocument/2006/relationships" name="Property and Equipment - Additi" sheetId="143" state="visible" r:id="rId143"/>
    <sheet xmlns:r="http://schemas.openxmlformats.org/officeDocument/2006/relationships" name="Property and Equipment - Sch144" sheetId="144" state="visible" r:id="rId144"/>
    <sheet xmlns:r="http://schemas.openxmlformats.org/officeDocument/2006/relationships" name="Property and Equipment - Sch145" sheetId="145" state="visible" r:id="rId145"/>
    <sheet xmlns:r="http://schemas.openxmlformats.org/officeDocument/2006/relationships" name="Intangible Assets - Schedule of" sheetId="146" state="visible" r:id="rId146"/>
    <sheet xmlns:r="http://schemas.openxmlformats.org/officeDocument/2006/relationships" name="Intangible Assets - Schedule147" sheetId="147" state="visible" r:id="rId147"/>
    <sheet xmlns:r="http://schemas.openxmlformats.org/officeDocument/2006/relationships" name="Intangible Assets - Schedule148" sheetId="148" state="visible" r:id="rId148"/>
    <sheet xmlns:r="http://schemas.openxmlformats.org/officeDocument/2006/relationships" name="Intangible assets - Additional " sheetId="149" state="visible" r:id="rId149"/>
    <sheet xmlns:r="http://schemas.openxmlformats.org/officeDocument/2006/relationships" name="Other Assets - Schedule of Othe" sheetId="150" state="visible" r:id="rId150"/>
    <sheet xmlns:r="http://schemas.openxmlformats.org/officeDocument/2006/relationships" name="Other Assets - Schedule of Prop" sheetId="151" state="visible" r:id="rId151"/>
    <sheet xmlns:r="http://schemas.openxmlformats.org/officeDocument/2006/relationships" name="Other Assets - Additional Infor" sheetId="152" state="visible" r:id="rId152"/>
    <sheet xmlns:r="http://schemas.openxmlformats.org/officeDocument/2006/relationships" name="Deposits from Banks - Schedule " sheetId="153" state="visible" r:id="rId153"/>
    <sheet xmlns:r="http://schemas.openxmlformats.org/officeDocument/2006/relationships" name="Deposits from Banks - Additiona" sheetId="154" state="visible" r:id="rId154"/>
    <sheet xmlns:r="http://schemas.openxmlformats.org/officeDocument/2006/relationships" name="Customer Deposits - Schedule of" sheetId="155" state="visible" r:id="rId155"/>
    <sheet xmlns:r="http://schemas.openxmlformats.org/officeDocument/2006/relationships" name="Customer Deposits - Schedule156" sheetId="156" state="visible" r:id="rId156"/>
    <sheet xmlns:r="http://schemas.openxmlformats.org/officeDocument/2006/relationships" name="Financial Liabilities at Fai157" sheetId="157" state="visible" r:id="rId157"/>
    <sheet xmlns:r="http://schemas.openxmlformats.org/officeDocument/2006/relationships" name="Financial Liabilities at Fai158" sheetId="158" state="visible" r:id="rId158"/>
    <sheet xmlns:r="http://schemas.openxmlformats.org/officeDocument/2006/relationships" name="Financial Liabilities at Fai159" sheetId="159" state="visible" r:id="rId159"/>
    <sheet xmlns:r="http://schemas.openxmlformats.org/officeDocument/2006/relationships" name="Financial Liabilities at Fai160" sheetId="160" state="visible" r:id="rId160"/>
    <sheet xmlns:r="http://schemas.openxmlformats.org/officeDocument/2006/relationships" name="Financial Liabilities at Fai161" sheetId="161" state="visible" r:id="rId161"/>
    <sheet xmlns:r="http://schemas.openxmlformats.org/officeDocument/2006/relationships" name="Provisions - Summary of Provisi" sheetId="162" state="visible" r:id="rId162"/>
    <sheet xmlns:r="http://schemas.openxmlformats.org/officeDocument/2006/relationships" name="Provisions - Summary of Changes" sheetId="163" state="visible" r:id="rId163"/>
    <sheet xmlns:r="http://schemas.openxmlformats.org/officeDocument/2006/relationships" name="Provisions - Additional Informa" sheetId="164" state="visible" r:id="rId164"/>
    <sheet xmlns:r="http://schemas.openxmlformats.org/officeDocument/2006/relationships" name="Provisions - Summary of Chan165" sheetId="165" state="visible" r:id="rId165"/>
    <sheet xmlns:r="http://schemas.openxmlformats.org/officeDocument/2006/relationships" name="Other Liabilities - Summary of " sheetId="166" state="visible" r:id="rId166"/>
    <sheet xmlns:r="http://schemas.openxmlformats.org/officeDocument/2006/relationships" name="Debt Securities in Issue - Summ" sheetId="167" state="visible" r:id="rId167"/>
    <sheet xmlns:r="http://schemas.openxmlformats.org/officeDocument/2006/relationships" name="Debt Securities in Issue - Addi" sheetId="168" state="visible" r:id="rId168"/>
    <sheet xmlns:r="http://schemas.openxmlformats.org/officeDocument/2006/relationships" name="Subordinated loans - Schedule o" sheetId="169" state="visible" r:id="rId169"/>
    <sheet xmlns:r="http://schemas.openxmlformats.org/officeDocument/2006/relationships" name="Subordinated loans - Schedul170" sheetId="170" state="visible" r:id="rId170"/>
    <sheet xmlns:r="http://schemas.openxmlformats.org/officeDocument/2006/relationships" name="Subordinated Loans - Additional" sheetId="171" state="visible" r:id="rId171"/>
    <sheet xmlns:r="http://schemas.openxmlformats.org/officeDocument/2006/relationships" name="Equity - Summary of Equity (Det" sheetId="172" state="visible" r:id="rId172"/>
    <sheet xmlns:r="http://schemas.openxmlformats.org/officeDocument/2006/relationships" name="Equity - Schedule of Share Capi" sheetId="173" state="visible" r:id="rId173"/>
    <sheet xmlns:r="http://schemas.openxmlformats.org/officeDocument/2006/relationships" name="Equity - Summary of Changes in " sheetId="174" state="visible" r:id="rId174"/>
    <sheet xmlns:r="http://schemas.openxmlformats.org/officeDocument/2006/relationships" name="Equity - Additional Information" sheetId="175" state="visible" r:id="rId175"/>
    <sheet xmlns:r="http://schemas.openxmlformats.org/officeDocument/2006/relationships" name="Equity - Schedule of Share Prem" sheetId="176" state="visible" r:id="rId176"/>
    <sheet xmlns:r="http://schemas.openxmlformats.org/officeDocument/2006/relationships" name="Equity - Schedule of Changes in" sheetId="177" state="visible" r:id="rId177"/>
    <sheet xmlns:r="http://schemas.openxmlformats.org/officeDocument/2006/relationships" name="Equity - Schedule of Changes178" sheetId="178" state="visible" r:id="rId178"/>
    <sheet xmlns:r="http://schemas.openxmlformats.org/officeDocument/2006/relationships" name="Equity - Schedule of Changes179" sheetId="179" state="visible" r:id="rId179"/>
    <sheet xmlns:r="http://schemas.openxmlformats.org/officeDocument/2006/relationships" name="Equity - Schedule of Changes180" sheetId="180" state="visible" r:id="rId180"/>
    <sheet xmlns:r="http://schemas.openxmlformats.org/officeDocument/2006/relationships" name="Equity - Schedule of Share of A" sheetId="181" state="visible" r:id="rId181"/>
    <sheet xmlns:r="http://schemas.openxmlformats.org/officeDocument/2006/relationships" name="Equity - Changes in Treasury Sh" sheetId="182" state="visible" r:id="rId182"/>
    <sheet xmlns:r="http://schemas.openxmlformats.org/officeDocument/2006/relationships" name="Equity - Schedule of Legally Di" sheetId="183" state="visible" r:id="rId183"/>
    <sheet xmlns:r="http://schemas.openxmlformats.org/officeDocument/2006/relationships" name="Net Interest Income - Summary o" sheetId="184" state="visible" r:id="rId184"/>
    <sheet xmlns:r="http://schemas.openxmlformats.org/officeDocument/2006/relationships" name="Net Interest Income - Additiona" sheetId="185" state="visible" r:id="rId185"/>
    <sheet xmlns:r="http://schemas.openxmlformats.org/officeDocument/2006/relationships" name="Net Commission Income - Schedul" sheetId="186" state="visible" r:id="rId186"/>
    <sheet xmlns:r="http://schemas.openxmlformats.org/officeDocument/2006/relationships" name="Net Commission Income - Additio" sheetId="187" state="visible" r:id="rId187"/>
    <sheet xmlns:r="http://schemas.openxmlformats.org/officeDocument/2006/relationships" name="Net Commission Income - Sche188" sheetId="188" state="visible" r:id="rId188"/>
    <sheet xmlns:r="http://schemas.openxmlformats.org/officeDocument/2006/relationships" name="Valuation Results and Net Tr189" sheetId="189" state="visible" r:id="rId189"/>
    <sheet xmlns:r="http://schemas.openxmlformats.org/officeDocument/2006/relationships" name="Valuation Results and Net Tr190" sheetId="190" state="visible" r:id="rId190"/>
    <sheet xmlns:r="http://schemas.openxmlformats.org/officeDocument/2006/relationships" name="Investment Income - Summary of " sheetId="191" state="visible" r:id="rId191"/>
    <sheet xmlns:r="http://schemas.openxmlformats.org/officeDocument/2006/relationships" name="Investment Income - Additional " sheetId="192" state="visible" r:id="rId192"/>
    <sheet xmlns:r="http://schemas.openxmlformats.org/officeDocument/2006/relationships" name="Investment Income - Summary 193" sheetId="193" state="visible" r:id="rId193"/>
    <sheet xmlns:r="http://schemas.openxmlformats.org/officeDocument/2006/relationships" name="Result on Disposal of Group 194" sheetId="194" state="visible" r:id="rId194"/>
    <sheet xmlns:r="http://schemas.openxmlformats.org/officeDocument/2006/relationships" name="Other Income - Additional Infor" sheetId="195" state="visible" r:id="rId195"/>
    <sheet xmlns:r="http://schemas.openxmlformats.org/officeDocument/2006/relationships" name="Staff Expenses - Summary of Sta" sheetId="196" state="visible" r:id="rId196"/>
    <sheet xmlns:r="http://schemas.openxmlformats.org/officeDocument/2006/relationships" name="Staff Expenses - Summary of Num" sheetId="197" state="visible" r:id="rId197"/>
    <sheet xmlns:r="http://schemas.openxmlformats.org/officeDocument/2006/relationships" name="Staff expenses - Additional Inf" sheetId="198" state="visible" r:id="rId198"/>
    <sheet xmlns:r="http://schemas.openxmlformats.org/officeDocument/2006/relationships" name="Staff Expenses - Summary of Cha" sheetId="199" state="visible" r:id="rId199"/>
    <sheet xmlns:r="http://schemas.openxmlformats.org/officeDocument/2006/relationships" name="Staff Expenses - Summary of Sto" sheetId="200" state="visible" r:id="rId200"/>
    <sheet xmlns:r="http://schemas.openxmlformats.org/officeDocument/2006/relationships" name="Staff Expenses - Summary of 201" sheetId="201" state="visible" r:id="rId201"/>
    <sheet xmlns:r="http://schemas.openxmlformats.org/officeDocument/2006/relationships" name="Other Operating Expenses - Summ" sheetId="202" state="visible" r:id="rId202"/>
    <sheet xmlns:r="http://schemas.openxmlformats.org/officeDocument/2006/relationships" name="Other operating expenses - Addi" sheetId="203" state="visible" r:id="rId203"/>
    <sheet xmlns:r="http://schemas.openxmlformats.org/officeDocument/2006/relationships" name="Other Operating Expenses - S204" sheetId="204" state="visible" r:id="rId204"/>
    <sheet xmlns:r="http://schemas.openxmlformats.org/officeDocument/2006/relationships" name="Other Operating Expenses - S205" sheetId="205" state="visible" r:id="rId205"/>
    <sheet xmlns:r="http://schemas.openxmlformats.org/officeDocument/2006/relationships" name="Discontinued operations - Summa" sheetId="206" state="visible" r:id="rId206"/>
    <sheet xmlns:r="http://schemas.openxmlformats.org/officeDocument/2006/relationships" name="Discontinued Operation - Additi" sheetId="207" state="visible" r:id="rId207"/>
    <sheet xmlns:r="http://schemas.openxmlformats.org/officeDocument/2006/relationships" name="Discontinued Operations - Su208" sheetId="208" state="visible" r:id="rId208"/>
    <sheet xmlns:r="http://schemas.openxmlformats.org/officeDocument/2006/relationships" name="Discontinued Operations - Su209" sheetId="209" state="visible" r:id="rId209"/>
    <sheet xmlns:r="http://schemas.openxmlformats.org/officeDocument/2006/relationships" name="Earnings Per Ordinary Share - S" sheetId="210" state="visible" r:id="rId210"/>
    <sheet xmlns:r="http://schemas.openxmlformats.org/officeDocument/2006/relationships" name="Dividend Per Ordinary Share - S" sheetId="211" state="visible" r:id="rId211"/>
    <sheet xmlns:r="http://schemas.openxmlformats.org/officeDocument/2006/relationships" name="Dividend Per Ordinary Share - A" sheetId="212" state="visible" r:id="rId212"/>
    <sheet xmlns:r="http://schemas.openxmlformats.org/officeDocument/2006/relationships" name="Changes in liabilities arisi213" sheetId="213" state="visible" r:id="rId213"/>
    <sheet xmlns:r="http://schemas.openxmlformats.org/officeDocument/2006/relationships" name="Cash and Cash Equivalents - Sum" sheetId="214" state="visible" r:id="rId214"/>
    <sheet xmlns:r="http://schemas.openxmlformats.org/officeDocument/2006/relationships" name="Segments - Summary of Reconcili" sheetId="215" state="visible" r:id="rId215"/>
    <sheet xmlns:r="http://schemas.openxmlformats.org/officeDocument/2006/relationships" name="Segments - Schedule of ING Grou" sheetId="216" state="visible" r:id="rId216"/>
    <sheet xmlns:r="http://schemas.openxmlformats.org/officeDocument/2006/relationships" name="Segments - Summary of Segments " sheetId="217" state="visible" r:id="rId217"/>
    <sheet xmlns:r="http://schemas.openxmlformats.org/officeDocument/2006/relationships" name="Segments - Summary of Geographi" sheetId="218" state="visible" r:id="rId218"/>
    <sheet xmlns:r="http://schemas.openxmlformats.org/officeDocument/2006/relationships" name="Information on Geographical 219" sheetId="219" state="visible" r:id="rId219"/>
    <sheet xmlns:r="http://schemas.openxmlformats.org/officeDocument/2006/relationships" name="Information on Geographical 220" sheetId="220" state="visible" r:id="rId220"/>
    <sheet xmlns:r="http://schemas.openxmlformats.org/officeDocument/2006/relationships" name="Information on Geographical 221" sheetId="221" state="visible" r:id="rId221"/>
    <sheet xmlns:r="http://schemas.openxmlformats.org/officeDocument/2006/relationships" name="Pension and other post-emplo222" sheetId="222" state="visible" r:id="rId222"/>
    <sheet xmlns:r="http://schemas.openxmlformats.org/officeDocument/2006/relationships" name="Pension and Other Post-Emplo223" sheetId="223" state="visible" r:id="rId223"/>
    <sheet xmlns:r="http://schemas.openxmlformats.org/officeDocument/2006/relationships" name="Pension and Other Post Employme" sheetId="224" state="visible" r:id="rId224"/>
    <sheet xmlns:r="http://schemas.openxmlformats.org/officeDocument/2006/relationships" name="Pension and Other Post-Emplo225" sheetId="225" state="visible" r:id="rId225"/>
    <sheet xmlns:r="http://schemas.openxmlformats.org/officeDocument/2006/relationships" name="Pension and Other Post-Emplo226" sheetId="226" state="visible" r:id="rId226"/>
    <sheet xmlns:r="http://schemas.openxmlformats.org/officeDocument/2006/relationships" name="Pension and Other Post-Emplo227" sheetId="227" state="visible" r:id="rId227"/>
    <sheet xmlns:r="http://schemas.openxmlformats.org/officeDocument/2006/relationships" name="Pension and Other Post Emplo228" sheetId="228" state="visible" r:id="rId228"/>
    <sheet xmlns:r="http://schemas.openxmlformats.org/officeDocument/2006/relationships" name="Taxation - Summary of Changes i" sheetId="229" state="visible" r:id="rId229"/>
    <sheet xmlns:r="http://schemas.openxmlformats.org/officeDocument/2006/relationships" name="Taxation - Summary of Deferred " sheetId="230" state="visible" r:id="rId230"/>
    <sheet xmlns:r="http://schemas.openxmlformats.org/officeDocument/2006/relationships" name="Taxation - Summary of Total Unu" sheetId="231" state="visible" r:id="rId231"/>
    <sheet xmlns:r="http://schemas.openxmlformats.org/officeDocument/2006/relationships" name="Taxation - Summary of Deferr232" sheetId="232" state="visible" r:id="rId232"/>
    <sheet xmlns:r="http://schemas.openxmlformats.org/officeDocument/2006/relationships" name="Taxation - Additional Informati" sheetId="233" state="visible" r:id="rId233"/>
    <sheet xmlns:r="http://schemas.openxmlformats.org/officeDocument/2006/relationships" name="Taxation - Statement of Profit " sheetId="234" state="visible" r:id="rId234"/>
    <sheet xmlns:r="http://schemas.openxmlformats.org/officeDocument/2006/relationships" name="Taxation - Reconciliation of We" sheetId="235" state="visible" r:id="rId235"/>
    <sheet xmlns:r="http://schemas.openxmlformats.org/officeDocument/2006/relationships" name="Taxation - Income Tax Related t" sheetId="236" state="visible" r:id="rId236"/>
    <sheet xmlns:r="http://schemas.openxmlformats.org/officeDocument/2006/relationships" name="Fair Value of Assets and Lia237" sheetId="237" state="visible" r:id="rId237"/>
    <sheet xmlns:r="http://schemas.openxmlformats.org/officeDocument/2006/relationships" name="Fair Value of Assets and Lia238" sheetId="238" state="visible" r:id="rId238"/>
    <sheet xmlns:r="http://schemas.openxmlformats.org/officeDocument/2006/relationships" name="Fair Value of Assets and Lia239" sheetId="239" state="visible" r:id="rId239"/>
    <sheet xmlns:r="http://schemas.openxmlformats.org/officeDocument/2006/relationships" name="Fair Value of Assets and Lia240" sheetId="240" state="visible" r:id="rId240"/>
    <sheet xmlns:r="http://schemas.openxmlformats.org/officeDocument/2006/relationships" name="Fair Value of Assets and Lia241" sheetId="241" state="visible" r:id="rId241"/>
    <sheet xmlns:r="http://schemas.openxmlformats.org/officeDocument/2006/relationships" name="Fair Value of Assets and Lia242" sheetId="242" state="visible" r:id="rId242"/>
    <sheet xmlns:r="http://schemas.openxmlformats.org/officeDocument/2006/relationships" name="Fair Value of Assets and Lia243" sheetId="243" state="visible" r:id="rId243"/>
    <sheet xmlns:r="http://schemas.openxmlformats.org/officeDocument/2006/relationships" name="Fair Value of Assets and Lia244" sheetId="244" state="visible" r:id="rId244"/>
    <sheet xmlns:r="http://schemas.openxmlformats.org/officeDocument/2006/relationships" name="Fair Value of Assets and Lia245" sheetId="245" state="visible" r:id="rId245"/>
    <sheet xmlns:r="http://schemas.openxmlformats.org/officeDocument/2006/relationships" name="Derivatives and Hedge Accoun246" sheetId="246" state="visible" r:id="rId246"/>
    <sheet xmlns:r="http://schemas.openxmlformats.org/officeDocument/2006/relationships" name="Derivatives and Hedge Accoun247" sheetId="247" state="visible" r:id="rId247"/>
    <sheet xmlns:r="http://schemas.openxmlformats.org/officeDocument/2006/relationships" name="Derivatives and Hedge Accoun248" sheetId="248" state="visible" r:id="rId248"/>
    <sheet xmlns:r="http://schemas.openxmlformats.org/officeDocument/2006/relationships" name="Derivatives and Hedge Accoun249" sheetId="249" state="visible" r:id="rId249"/>
    <sheet xmlns:r="http://schemas.openxmlformats.org/officeDocument/2006/relationships" name="Derivatives and Hedge Accoun250" sheetId="250" state="visible" r:id="rId250"/>
    <sheet xmlns:r="http://schemas.openxmlformats.org/officeDocument/2006/relationships" name="Derivatives and Hedge Accoun251" sheetId="251" state="visible" r:id="rId251"/>
    <sheet xmlns:r="http://schemas.openxmlformats.org/officeDocument/2006/relationships" name="Assets by Contractual Maturi252" sheetId="252" state="visible" r:id="rId252"/>
    <sheet xmlns:r="http://schemas.openxmlformats.org/officeDocument/2006/relationships" name="Liabilities by Maturity - Sched" sheetId="253" state="visible" r:id="rId253"/>
    <sheet xmlns:r="http://schemas.openxmlformats.org/officeDocument/2006/relationships" name="Assets Not Freely Disposable - " sheetId="254" state="visible" r:id="rId254"/>
    <sheet xmlns:r="http://schemas.openxmlformats.org/officeDocument/2006/relationships" name="Assets Not Freely Disposable255" sheetId="255" state="visible" r:id="rId255"/>
    <sheet xmlns:r="http://schemas.openxmlformats.org/officeDocument/2006/relationships" name="Transfer of Financial Assets - " sheetId="256" state="visible" r:id="rId256"/>
    <sheet xmlns:r="http://schemas.openxmlformats.org/officeDocument/2006/relationships" name="Offsetting Financial Assets 257" sheetId="257" state="visible" r:id="rId257"/>
    <sheet xmlns:r="http://schemas.openxmlformats.org/officeDocument/2006/relationships" name="Offsetting Financial Assets 258" sheetId="258" state="visible" r:id="rId258"/>
    <sheet xmlns:r="http://schemas.openxmlformats.org/officeDocument/2006/relationships" name="Contingent Liabilities and C259" sheetId="259" state="visible" r:id="rId259"/>
    <sheet xmlns:r="http://schemas.openxmlformats.org/officeDocument/2006/relationships" name="Contingent Liabilities and C260" sheetId="260" state="visible" r:id="rId260"/>
    <sheet xmlns:r="http://schemas.openxmlformats.org/officeDocument/2006/relationships" name="Legal Proceedings - Additional " sheetId="261" state="visible" r:id="rId261"/>
    <sheet xmlns:r="http://schemas.openxmlformats.org/officeDocument/2006/relationships" name="Consolidated Companies and B262" sheetId="262" state="visible" r:id="rId262"/>
    <sheet xmlns:r="http://schemas.openxmlformats.org/officeDocument/2006/relationships" name="Consolidated Companies and B263" sheetId="263" state="visible" r:id="rId263"/>
    <sheet xmlns:r="http://schemas.openxmlformats.org/officeDocument/2006/relationships" name="Consolidated Companies and B264" sheetId="264" state="visible" r:id="rId264"/>
    <sheet xmlns:r="http://schemas.openxmlformats.org/officeDocument/2006/relationships" name="Principal Subsidiaries, Inve265" sheetId="265" state="visible" r:id="rId265"/>
    <sheet xmlns:r="http://schemas.openxmlformats.org/officeDocument/2006/relationships" name="Principal Subsidiaries Investme" sheetId="266" state="visible" r:id="rId266"/>
    <sheet xmlns:r="http://schemas.openxmlformats.org/officeDocument/2006/relationships" name="Structured Entities - Additiona" sheetId="267" state="visible" r:id="rId267"/>
    <sheet xmlns:r="http://schemas.openxmlformats.org/officeDocument/2006/relationships" name="Structured Entities - Covered B" sheetId="268" state="visible" r:id="rId268"/>
    <sheet xmlns:r="http://schemas.openxmlformats.org/officeDocument/2006/relationships" name="Related parties - Additional In" sheetId="269" state="visible" r:id="rId269"/>
    <sheet xmlns:r="http://schemas.openxmlformats.org/officeDocument/2006/relationships" name="Related Parties - Summary of Si" sheetId="270" state="visible" r:id="rId270"/>
    <sheet xmlns:r="http://schemas.openxmlformats.org/officeDocument/2006/relationships" name="Related Parties - Summery of In" sheetId="271" state="visible" r:id="rId271"/>
    <sheet xmlns:r="http://schemas.openxmlformats.org/officeDocument/2006/relationships" name="Related Parties - Summery of272" sheetId="272" state="visible" r:id="rId272"/>
    <sheet xmlns:r="http://schemas.openxmlformats.org/officeDocument/2006/relationships" name="Related Parties - Summary Of Ke" sheetId="273" state="visible" r:id="rId273"/>
    <sheet xmlns:r="http://schemas.openxmlformats.org/officeDocument/2006/relationships" name="Related Parties - Summary of Lo" sheetId="274" state="visible" r:id="rId274"/>
    <sheet xmlns:r="http://schemas.openxmlformats.org/officeDocument/2006/relationships" name="Related Parties - Summary Of Sh" sheetId="275" state="visible" r:id="rId275"/>
    <sheet xmlns:r="http://schemas.openxmlformats.org/officeDocument/2006/relationships" name="Subsequent Events - Additional " sheetId="276" state="visible" r:id="rId276"/>
    <sheet xmlns:r="http://schemas.openxmlformats.org/officeDocument/2006/relationships" name="Risk Management - Additional In" sheetId="277" state="visible" r:id="rId277"/>
    <sheet xmlns:r="http://schemas.openxmlformats.org/officeDocument/2006/relationships" name="Credit Risk - Schedule of Numbe" sheetId="278" state="visible" r:id="rId278"/>
    <sheet xmlns:r="http://schemas.openxmlformats.org/officeDocument/2006/relationships" name="Credit Risk - Schedule of Expos" sheetId="279" state="visible" r:id="rId279"/>
    <sheet xmlns:r="http://schemas.openxmlformats.org/officeDocument/2006/relationships" name="Credit Risk - Schedule of Ex280" sheetId="280" state="visible" r:id="rId280"/>
    <sheet xmlns:r="http://schemas.openxmlformats.org/officeDocument/2006/relationships" name="Credit Risk - Summary of ING Ba" sheetId="281" state="visible" r:id="rId281"/>
    <sheet xmlns:r="http://schemas.openxmlformats.org/officeDocument/2006/relationships" name="Credit Risk - Summary of ING282" sheetId="282" state="visible" r:id="rId282"/>
    <sheet xmlns:r="http://schemas.openxmlformats.org/officeDocument/2006/relationships" name="Credit Risk - Summary of ING283" sheetId="283" state="visible" r:id="rId283"/>
    <sheet xmlns:r="http://schemas.openxmlformats.org/officeDocument/2006/relationships" name="Risk Management Section - Count" sheetId="284" state="visible" r:id="rId284"/>
    <sheet xmlns:r="http://schemas.openxmlformats.org/officeDocument/2006/relationships" name="Risk Management Section - Co285" sheetId="285" state="visible" r:id="rId285"/>
    <sheet xmlns:r="http://schemas.openxmlformats.org/officeDocument/2006/relationships" name="Risk Management Section - (Coun" sheetId="286" state="visible" r:id="rId286"/>
    <sheet xmlns:r="http://schemas.openxmlformats.org/officeDocument/2006/relationships" name="Risk Management Section - Cover" sheetId="287" state="visible" r:id="rId287"/>
    <sheet xmlns:r="http://schemas.openxmlformats.org/officeDocument/2006/relationships" name="Risk Management Section - Co288" sheetId="288" state="visible" r:id="rId288"/>
    <sheet xmlns:r="http://schemas.openxmlformats.org/officeDocument/2006/relationships" name="Risk Management Section - Co289" sheetId="289" state="visible" r:id="rId289"/>
    <sheet xmlns:r="http://schemas.openxmlformats.org/officeDocument/2006/relationships" name="Risk Management Section - Co290" sheetId="290" state="visible" r:id="rId290"/>
    <sheet xmlns:r="http://schemas.openxmlformats.org/officeDocument/2006/relationships" name="Risk Management Section - Co291" sheetId="291" state="visible" r:id="rId291"/>
    <sheet xmlns:r="http://schemas.openxmlformats.org/officeDocument/2006/relationships" name="Risk Management Section - Pre-s" sheetId="292" state="visible" r:id="rId292"/>
    <sheet xmlns:r="http://schemas.openxmlformats.org/officeDocument/2006/relationships" name="Risk Management Section - Credi" sheetId="293" state="visible" r:id="rId293"/>
    <sheet xmlns:r="http://schemas.openxmlformats.org/officeDocument/2006/relationships" name="Risk Management Section - ING b" sheetId="294" state="visible" r:id="rId294"/>
    <sheet xmlns:r="http://schemas.openxmlformats.org/officeDocument/2006/relationships" name="Risk Management Section - Aging" sheetId="295" state="visible" r:id="rId295"/>
    <sheet xmlns:r="http://schemas.openxmlformats.org/officeDocument/2006/relationships" name="Risk Management Section - Ag296" sheetId="296" state="visible" r:id="rId296"/>
    <sheet xmlns:r="http://schemas.openxmlformats.org/officeDocument/2006/relationships" name="Risk Management Section - Non-p" sheetId="297" state="visible" r:id="rId297"/>
    <sheet xmlns:r="http://schemas.openxmlformats.org/officeDocument/2006/relationships" name="Risk Management Section - Provi" sheetId="298" state="visible" r:id="rId298"/>
    <sheet xmlns:r="http://schemas.openxmlformats.org/officeDocument/2006/relationships" name="Risk Management Section - Pr299" sheetId="299" state="visible" r:id="rId299"/>
    <sheet xmlns:r="http://schemas.openxmlformats.org/officeDocument/2006/relationships" name="Risk Management Section - IN300" sheetId="300" state="visible" r:id="rId300"/>
    <sheet xmlns:r="http://schemas.openxmlformats.org/officeDocument/2006/relationships" name="Risk Management Section - Sched" sheetId="301" state="visible" r:id="rId301"/>
    <sheet xmlns:r="http://schemas.openxmlformats.org/officeDocument/2006/relationships" name="Risk Management Section - Sc302" sheetId="302" state="visible" r:id="rId302"/>
    <sheet xmlns:r="http://schemas.openxmlformats.org/officeDocument/2006/relationships" name="Risk Management Section - Summa" sheetId="303" state="visible" r:id="rId303"/>
    <sheet xmlns:r="http://schemas.openxmlformats.org/officeDocument/2006/relationships" name="Risk Management Section - NII-a" sheetId="304" state="visible" r:id="rId304"/>
    <sheet xmlns:r="http://schemas.openxmlformats.org/officeDocument/2006/relationships" name="Risk Management Section - NI305" sheetId="305" state="visible" r:id="rId305"/>
    <sheet xmlns:r="http://schemas.openxmlformats.org/officeDocument/2006/relationships" name="Risk Management Section - NPV-a" sheetId="306" state="visible" r:id="rId306"/>
    <sheet xmlns:r="http://schemas.openxmlformats.org/officeDocument/2006/relationships" name="Risk Management Section - NP307" sheetId="307" state="visible" r:id="rId307"/>
    <sheet xmlns:r="http://schemas.openxmlformats.org/officeDocument/2006/relationships" name="Risk Management Section - BPV b" sheetId="308" state="visible" r:id="rId308"/>
    <sheet xmlns:r="http://schemas.openxmlformats.org/officeDocument/2006/relationships" name="Risk Management Section - Net b" sheetId="309" state="visible" r:id="rId309"/>
    <sheet xmlns:r="http://schemas.openxmlformats.org/officeDocument/2006/relationships" name="Risk Management Section - Su310" sheetId="310" state="visible" r:id="rId310"/>
    <sheet xmlns:r="http://schemas.openxmlformats.org/officeDocument/2006/relationships" name="Risk Management Section - Real " sheetId="311" state="visible" r:id="rId311"/>
    <sheet xmlns:r="http://schemas.openxmlformats.org/officeDocument/2006/relationships" name="Risk Management Section - VaR f" sheetId="312" state="visible" r:id="rId312"/>
    <sheet xmlns:r="http://schemas.openxmlformats.org/officeDocument/2006/relationships" name="Risk Management Section - EU MR" sheetId="313" state="visible" r:id="rId313"/>
    <sheet xmlns:r="http://schemas.openxmlformats.org/officeDocument/2006/relationships" name="Risk Management Section - EU314" sheetId="314" state="visible" r:id="rId314"/>
    <sheet xmlns:r="http://schemas.openxmlformats.org/officeDocument/2006/relationships" name="Risk Management Section - EU315" sheetId="315" state="visible" r:id="rId315"/>
    <sheet xmlns:r="http://schemas.openxmlformats.org/officeDocument/2006/relationships" name="Risk Management Section - Most " sheetId="316" state="visible" r:id="rId316"/>
    <sheet xmlns:r="http://schemas.openxmlformats.org/officeDocument/2006/relationships" name="Risk Management Section - Mo317" sheetId="317" state="visible" r:id="rId317"/>
    <sheet xmlns:r="http://schemas.openxmlformats.org/officeDocument/2006/relationships" name="Risk management section - IN318" sheetId="318" state="visible" r:id="rId318"/>
    <sheet xmlns:r="http://schemas.openxmlformats.org/officeDocument/2006/relationships" name="Capital Management - Additional" sheetId="319" state="visible" r:id="rId319"/>
    <sheet xmlns:r="http://schemas.openxmlformats.org/officeDocument/2006/relationships" name="Capital Management - ING Capita" sheetId="320" state="visible" r:id="rId320"/>
    <sheet xmlns:r="http://schemas.openxmlformats.org/officeDocument/2006/relationships" name="Capital Management - ING Cap321" sheetId="321" state="visible" r:id="rId321"/>
    <sheet xmlns:r="http://schemas.openxmlformats.org/officeDocument/2006/relationships" name="Capital Management - Main Credi" sheetId="322" state="visible" r:id="rId322"/>
  </sheets>
  <definedNames/>
  <calcPr calcId="124519" fullCalcOnLoad="1"/>
</workbook>
</file>

<file path=xl/sharedStrings.xml><?xml version="1.0" encoding="utf-8"?>
<sst xmlns="http://schemas.openxmlformats.org/spreadsheetml/2006/main" uniqueCount="3865">
  <si>
    <t>Document and Entity Information</t>
  </si>
  <si>
    <t>12 Months Ended</t>
  </si>
  <si>
    <t>Dec. 31, 2017shares</t>
  </si>
  <si>
    <t>Document - Document and Entity Information [Abstract]</t>
  </si>
  <si>
    <t>Document Type</t>
  </si>
  <si>
    <t>20-F/A</t>
  </si>
  <si>
    <t>Amendment Flag</t>
  </si>
  <si>
    <t>false</t>
  </si>
  <si>
    <t>Document Period End Date</t>
  </si>
  <si>
    <t>Dec. 31,
		2017</t>
  </si>
  <si>
    <t>Document Fiscal Year Focus</t>
  </si>
  <si>
    <t>Document Fiscal Period Focus</t>
  </si>
  <si>
    <t>FY</t>
  </si>
  <si>
    <t>Trading Symbol</t>
  </si>
  <si>
    <t>ING</t>
  </si>
  <si>
    <t>Entity Registrant Name</t>
  </si>
  <si>
    <t>ING GROEP NV</t>
  </si>
  <si>
    <t>Entity Central Index Key</t>
  </si>
  <si>
    <t>Current Fiscal Year End Date</t>
  </si>
  <si>
    <t>--12-31</t>
  </si>
  <si>
    <t>Entity Well-known Seasoned Issuer</t>
  </si>
  <si>
    <t>No</t>
  </si>
  <si>
    <t>Entity Current Reporting Status</t>
  </si>
  <si>
    <t>Yes</t>
  </si>
  <si>
    <t>Entity Filer Category</t>
  </si>
  <si>
    <t>Large Accelerated Filer</t>
  </si>
  <si>
    <t>Entity Common Stock, Shares Outstanding</t>
  </si>
  <si>
    <t>Consolidated statement of financial position - EUR (€) € in Millions</t>
  </si>
  <si>
    <t>Dec. 31, 2017</t>
  </si>
  <si>
    <t>Dec. 31, 2016</t>
  </si>
  <si>
    <t>Assets</t>
  </si>
  <si>
    <t>Cash and balances with central banks 2</t>
  </si>
  <si>
    <t>Loans and advances to banks 3</t>
  </si>
  <si>
    <t>Financial assets at fair value through profit or loss 4</t>
  </si>
  <si>
    <t>- trading assets</t>
  </si>
  <si>
    <t>- non-trading derivatives</t>
  </si>
  <si>
    <t>- designated as at fair value through profit or loss</t>
  </si>
  <si>
    <t>- available-for-sale</t>
  </si>
  <si>
    <t>- held-to-maturity</t>
  </si>
  <si>
    <t>Loans and advances to customers 6</t>
  </si>
  <si>
    <t>Investments in associates and joint ventures 7</t>
  </si>
  <si>
    <t>Property and equipment 8</t>
  </si>
  <si>
    <t>Intangible assets 9</t>
  </si>
  <si>
    <t>Current tax assets</t>
  </si>
  <si>
    <t>Deferred tax assets 36</t>
  </si>
  <si>
    <t>Other assets 10</t>
  </si>
  <si>
    <t>Total assets</t>
  </si>
  <si>
    <t>Liabilities</t>
  </si>
  <si>
    <t>Deposits from banks 11</t>
  </si>
  <si>
    <t>Customer deposits 12</t>
  </si>
  <si>
    <t>Financial liabilities at fair value through profit or loss 13</t>
  </si>
  <si>
    <t>- trading liabilities</t>
  </si>
  <si>
    <t>Current tax liabilities</t>
  </si>
  <si>
    <t>Deferred tax liabilities 36</t>
  </si>
  <si>
    <t>Other liabilities 15</t>
  </si>
  <si>
    <t>Debt securities in issue 16</t>
  </si>
  <si>
    <t>Subordinated loans 17</t>
  </si>
  <si>
    <t>Total liabilities</t>
  </si>
  <si>
    <t>Share capital and share premium</t>
  </si>
  <si>
    <t>Other reserves</t>
  </si>
  <si>
    <t>Retained earnings</t>
  </si>
  <si>
    <t>Shareholders' equity (parent)</t>
  </si>
  <si>
    <t>Non-controlling interests</t>
  </si>
  <si>
    <t>Total equity</t>
  </si>
  <si>
    <t>Total liabilities and equity</t>
  </si>
  <si>
    <t>Consolidated statement of profit or loss - EUR (€) € in Millions</t>
  </si>
  <si>
    <t>Dec. 31, 2015</t>
  </si>
  <si>
    <t>Continuing operations</t>
  </si>
  <si>
    <t>Interest income</t>
  </si>
  <si>
    <t>Interest expense</t>
  </si>
  <si>
    <t>Net interest income 19</t>
  </si>
  <si>
    <t>Commission income</t>
  </si>
  <si>
    <t>Commission expense</t>
  </si>
  <si>
    <t>Net commission income 20</t>
  </si>
  <si>
    <t>Valuation results and net trading income 21</t>
  </si>
  <si>
    <t>Investment income 22</t>
  </si>
  <si>
    <t>Share of result from associates and joint ventures 7</t>
  </si>
  <si>
    <t>Result on disposal of group companies 23</t>
  </si>
  <si>
    <t>Other income 24</t>
  </si>
  <si>
    <t>Total income</t>
  </si>
  <si>
    <t>Addition to loan loss provisions 6</t>
  </si>
  <si>
    <t>Staff expenses 25</t>
  </si>
  <si>
    <t>Other operating expenses 26</t>
  </si>
  <si>
    <t>Total expenses</t>
  </si>
  <si>
    <t>Result before tax from continuing operations</t>
  </si>
  <si>
    <t>Net result from continuing operations</t>
  </si>
  <si>
    <t>Net result attributable to Non-controlling interests</t>
  </si>
  <si>
    <t>Net result attributable to Non-controlling interests from continuing operations</t>
  </si>
  <si>
    <t>Net result attributable to Non-controlling interests from discontinued operations</t>
  </si>
  <si>
    <t>Discontinued operations 27</t>
  </si>
  <si>
    <t>Net result from discontinued operations</t>
  </si>
  <si>
    <t>Net result from classification as discontinued operations</t>
  </si>
  <si>
    <t>Net result from disposal of discontinued operations</t>
  </si>
  <si>
    <t>Total net result from discontinued operations</t>
  </si>
  <si>
    <t>Net result attributable to Equityholders of the parent</t>
  </si>
  <si>
    <t>Net result attributable to Equityholders of the parent from continuing operations</t>
  </si>
  <si>
    <t>Net result attributable to Equityholders of the parent from discontinued operations</t>
  </si>
  <si>
    <t>In accordance with IFRS-IASB Total net result</t>
  </si>
  <si>
    <t>Earnings per ordinary share 28</t>
  </si>
  <si>
    <t>Basic earnings per ordinary share</t>
  </si>
  <si>
    <t>Diluted earnings per ordinary share</t>
  </si>
  <si>
    <t>Earnings per ordinary share from continuing operations 28</t>
  </si>
  <si>
    <t>Basic earnings per ordinary share from continuing operations</t>
  </si>
  <si>
    <t>Diluted earnings per ordinary share from continuing operations</t>
  </si>
  <si>
    <t>Dividend per ordinary share 29</t>
  </si>
  <si>
    <t>In accordance with IFRS-IASB (attributable to the equityholders of the parent)</t>
  </si>
  <si>
    <t>Consolidated statement of comprehensive income - EUR (€) € in Millions</t>
  </si>
  <si>
    <t>Statement of comprehensive income [abstract]</t>
  </si>
  <si>
    <t>Net result (before non-controlling interests)</t>
  </si>
  <si>
    <t>Items that will not be reclassified to the statement of profit or loss:</t>
  </si>
  <si>
    <t>Realised and unrealised revaluations property in own use</t>
  </si>
  <si>
    <t>Remeasurement of the net defined benefit asset/liability 35</t>
  </si>
  <si>
    <t>Items that may subsequently be reclassified to the statement of profit or loss:</t>
  </si>
  <si>
    <t>Unrealised revaluations available-for-sale investments and other revaluations</t>
  </si>
  <si>
    <t>Realised gains/losses transferred to the statement of profit or loss</t>
  </si>
  <si>
    <t>Changes in cash flow hedge reserve</t>
  </si>
  <si>
    <t>Transfer to insurance liabilities/DAC</t>
  </si>
  <si>
    <t>Exchange rate differences</t>
  </si>
  <si>
    <t>[1]</t>
  </si>
  <si>
    <t>Share of other comprehensive income of associates and joint ventures and other income</t>
  </si>
  <si>
    <t>Total comprehensive income</t>
  </si>
  <si>
    <t>Comprehensive income attributable to:</t>
  </si>
  <si>
    <t>Non-controllinginterests</t>
  </si>
  <si>
    <t>Equityholders of the parent</t>
  </si>
  <si>
    <t>Exchange rate differences and other include the transfer of Revaluation reserves to Other reserves due to the partial sale of NN Group in February 2015.</t>
  </si>
  <si>
    <t>Consolidated statement of changes in equity - EUR (€) € in Millions</t>
  </si>
  <si>
    <t>Total</t>
  </si>
  <si>
    <t>NN Group [member]</t>
  </si>
  <si>
    <t>Share capital and share premium [Member]</t>
  </si>
  <si>
    <t>Other reserves [Member]</t>
  </si>
  <si>
    <t>Other reserves [Member]NN Group [member]</t>
  </si>
  <si>
    <t>Retained earnings [member]</t>
  </si>
  <si>
    <t>Retained earnings [member]NN Group [member]</t>
  </si>
  <si>
    <t>Shareholders' equity (parent) [Member]</t>
  </si>
  <si>
    <t>Shareholders' equity (parent) [Member]NN Group [member]</t>
  </si>
  <si>
    <t>Non-controlling interests [Member]</t>
  </si>
  <si>
    <t>Non-controlling interests [Member]NN Group [member]</t>
  </si>
  <si>
    <t>Balance at Dec. 31, 2014</t>
  </si>
  <si>
    <t>Share of other comprehensive income of associates and joint ventures</t>
  </si>
  <si>
    <t>Total amount recognised directly in other comprehensive income</t>
  </si>
  <si>
    <t>Net result from continuing and discontinued operations</t>
  </si>
  <si>
    <t>Impact of partial divestment of NN Group</t>
  </si>
  <si>
    <t>Impact of deconsolidation of NN Group</t>
  </si>
  <si>
    <t>Coupon on Undated subordinated notes issued by NN Group</t>
  </si>
  <si>
    <t>Changes in treasury shares</t>
  </si>
  <si>
    <t>Employee stock option and share plans</t>
  </si>
  <si>
    <t>Changes in the composition of the group and other changes</t>
  </si>
  <si>
    <t>Balance at Dec. 31, 2015</t>
  </si>
  <si>
    <t>Balance at Dec. 31, 2016</t>
  </si>
  <si>
    <t>Balance at Dec. 31, 2017</t>
  </si>
  <si>
    <t>Consolidated statement of cash flows - EUR (€) € in Millions</t>
  </si>
  <si>
    <t>Cash flows from operating activities</t>
  </si>
  <si>
    <t>Result before tax</t>
  </si>
  <si>
    <t>Adjusted for: - depreciation and amortisation</t>
  </si>
  <si>
    <t>- change in provisions for insurance and investment contracts</t>
  </si>
  <si>
    <t>- addition to loan loss provisions</t>
  </si>
  <si>
    <t>- other</t>
  </si>
  <si>
    <t>Taxation paid</t>
  </si>
  <si>
    <t>Changes in: - loans and advances to banks, not available on demand</t>
  </si>
  <si>
    <t>- non-tradingderivatives</t>
  </si>
  <si>
    <t>- other financial assets at fair value through profit or loss</t>
  </si>
  <si>
    <t>- loans and advances to customers</t>
  </si>
  <si>
    <t>- other assets</t>
  </si>
  <si>
    <t>- deposits from banks, not payable on demand</t>
  </si>
  <si>
    <t>- customer deposits</t>
  </si>
  <si>
    <t>- other financial liabilities at fair value through profit or loss</t>
  </si>
  <si>
    <t>- provisions and other liabilities</t>
  </si>
  <si>
    <t>Net cash flow from/(used in) operating activities</t>
  </si>
  <si>
    <t>Cash flows from investing activities</t>
  </si>
  <si>
    <t>Investments and - associates and joint ventures advances:</t>
  </si>
  <si>
    <t>- available-for-saleinvestments</t>
  </si>
  <si>
    <t>- held-to-maturity investments</t>
  </si>
  <si>
    <t>- property and equipment</t>
  </si>
  <si>
    <t>- assets subject to operating leases</t>
  </si>
  <si>
    <t>- investments for risk of policyholders</t>
  </si>
  <si>
    <t>- other investments</t>
  </si>
  <si>
    <t>Disposals and - group companies (including cash in redemptions: company disposed)</t>
  </si>
  <si>
    <t>[2]</t>
  </si>
  <si>
    <t>- associates and joint ventures</t>
  </si>
  <si>
    <t>[3]</t>
  </si>
  <si>
    <t>- available-for-sale investments</t>
  </si>
  <si>
    <t>[4]</t>
  </si>
  <si>
    <t>- loans</t>
  </si>
  <si>
    <t>Net cash flow from/(used in) investing activities 30</t>
  </si>
  <si>
    <t>Cash flows from financing activities</t>
  </si>
  <si>
    <t>Proceeds from debt securities 31</t>
  </si>
  <si>
    <t>Repayments of debt securities 31</t>
  </si>
  <si>
    <t>Proceeds from issuance of subordinated loans 31</t>
  </si>
  <si>
    <t>Repayments of subordinated loans 31</t>
  </si>
  <si>
    <t>[5]</t>
  </si>
  <si>
    <t>Purchase/sale of treasury shares</t>
  </si>
  <si>
    <t>Proceeds from NN Group divestments and related transactions</t>
  </si>
  <si>
    <t>Dividends paid</t>
  </si>
  <si>
    <t>Net cash flow from/(used in) financing activities</t>
  </si>
  <si>
    <t>Net cash flow</t>
  </si>
  <si>
    <t>Cash and cash equivalents at beginning of year</t>
  </si>
  <si>
    <t>Effect of exchange rate changes on cash and cash equivalents</t>
  </si>
  <si>
    <t>Cash and cash equivalents at end of year 32</t>
  </si>
  <si>
    <t>Result before tax includes results from continuing operations of EUR 8,085 million (2016: EUR 6,314 million; 2015: EUR 7,334 million) as well as results before tax from discontinued operations of nil (2016: EUR 439 million; 2015: EUR 69 million).</t>
  </si>
  <si>
    <t>In 2015, Disposals and redemptions - group companies included EUR -7,975 million and EUR 997 million related to cash and cash equivalents of NN Group and proceeds from the sale of shares of NN Group resulting in loss of control at the end of May 2015 respectively.</t>
  </si>
  <si>
    <t>Disposals and redemptions - associates and joint ventures includes (2016: EUR 1,016 million proceeds on the further sale of NN Group shares in January 2016 resulting in loss of significant influence over NN Group; 2015: EUR 995 million proceeds on the further sale of NN Group shares in September 2015).</t>
  </si>
  <si>
    <t>In 2016, Disposals and redemptions - available-for-sale investments includes EUR 1,375 million proceeds on the divestment of the remaining shareholding in NN Group in April 2016.</t>
  </si>
  <si>
    <t>In 2016, Repayment of subordinated loans includes a cash outflow of EUR 128 million related to the third and final tranche of mandatory exchangeable subordinated notes from the Anchor investors into NN Group ordinary shares in February 2016.</t>
  </si>
  <si>
    <t>Consolidated statement of cash flows (Parenthetical) - EUR (€) € in Millions</t>
  </si>
  <si>
    <t>1 Months Ended</t>
  </si>
  <si>
    <t>Apr. 01, 2016</t>
  </si>
  <si>
    <t>Profit loss from continued operations, before tax</t>
  </si>
  <si>
    <t>Profit loss from discontinued operations, before tax</t>
  </si>
  <si>
    <t>Proceeds from sale of entity shares</t>
  </si>
  <si>
    <t>Proceeds from available-for-sale investments</t>
  </si>
  <si>
    <t>Cash and balances with central banks</t>
  </si>
  <si>
    <t>Interest received</t>
  </si>
  <si>
    <t>Interest paid</t>
  </si>
  <si>
    <t>Interest income (expense)</t>
  </si>
  <si>
    <t>Dividend received2</t>
  </si>
  <si>
    <t>Dividend paid</t>
  </si>
  <si>
    <t>Disposal and redemptions in group companies</t>
  </si>
  <si>
    <t>Reporting entity</t>
  </si>
  <si>
    <t>Text block1 [abstract]</t>
  </si>
  <si>
    <t>Reporting entity
ING Groep N.V. is a company domiciled in Amsterdam, the
Netherlands. Commercial Register of Amsterdam, number 33231073.
These Consolidated financial statements, as at and for the year
ended 31 December 2017, comprise ING Groep N.V. (the Parent
company) and its subsidiaries, together referred to as ING Group.
ING Group is a global financial institution with a strong European
base, offering a wide range of retail and wholesale banking
services to customers in over 40 countries.
Authorisation of the Consolidated financial statements
The ING Group Consolidated financial statements, for the year ended
31 December 2017, were authorised for issue in accordance with a
resolution of the Executive Board on 5 March 2018. The Executive
Board may decide to amend the financial statements as long as these
are not adopted by the General Meeting of Shareholders. The General
Meeting of Shareholders may decide not to adopt the financial
statements, but may not amend these.</t>
  </si>
  <si>
    <t>Basis of preparation of the Consolidated annual accounts</t>
  </si>
  <si>
    <t>Basis of preparation of the Consolidated financial
statements
ING Group prepares financial information in accordance with
International Financial Reporting Standards as issued by the
International Accounting Standards Board for purposes of reporting
with the U.S. Securities and Exchange Commission (SEC), including
financial information contained in this Annual report on Form 20-F.
The term ‘IFRS-IASB’ is used to refer to International
Financial Reporting Standards as issued by the International
Accounting Standards Board, including the decisions ING Group made
with regard to the options available under IFRS-IASB.
IFRS-IASB provides several options in accounting policies. The key
areas in which IFRS-IASB allows accounting policy choices and the
related ING accounting policy, are summarised as follows:
• ING’s accounting policy for
Real estate investments is fair value, with changes in fair value
reflected immediately in the profit and loss account; and
• ING’s accounting policy for
Property for own use is fair value, with changes in fair value
reflected in the revaluation reserve in equity (‘Other
comprehensive income’). A net negative revaluation on
individual properties is reflected immediately in the profit and
loss account.
ING Group’s accounting policies under IFRS-IASB and its
decision on the options available are included in the section
‘Principles of valuation and determination of results’
below. Except for the options included above, the principles in
section ‘Principles of valuation and determination of
results’ are IFRS-IASB and do not include other significant
accounting policy choices made by ING. The accounting policies that
are most significant to ING are included in section
‘Significant judgements and critical accounting estimates and
assumptions’.
The ING Group Consolidated financial statements have been prepared
on a going concern basis.</t>
  </si>
  <si>
    <t>Accounting policies</t>
  </si>
  <si>
    <t>1 Accounting policies
ING Group has consistently applied its accounting policies to all
periods presented in these Consolidated financial statements.
a) Changes in accounting policies in 2017
ING Group has applied a number of amendments to standards for the
first time during the year ended 31 December 2017. The
implementation of these changes had an insignificant impact on the
consolidated financial position, net result, other comprehensive
income, cash flows, and related disclosures of ING Group. The
amendment to IAS 7 now requires a disclosure of changes in
liabilities arising from financing activities, reference is made to
Note 31 ‘Changes in liabilities arising from financing
activities’. ING Group has not early adopted any other
standard, interpretation or amendment which has been issued, but is
not yet effective.
b) Upcoming changes in IFRS after 2017
Changes to IFRS effective in 2018 and onwards expected to
have no significant impact on ING Group
The following published amendments are not mandatory for 2017 and
have not been early adopted by the group. ING Group is still
currently assessing the detailed impact of these amendments,
however the implementation of these amendments is expected to have
no significant impact on ING Group’s consolidated financial
statements.
The list of upcoming changes to IFRS, which are applicable for ING
Group:
Effective in 2018
• Amendments to IFRS 2
‘Share-based Payment’: Classification and Measurement
of Share-based payment transactions
• Amendments to IAS 40
‘Investment Property’: Transfers of Investment
Property;
• Annual improvements cycle 2014
– 2016: Amendments to IAS 28 ‘Investments in Associates
and Joint Ventures’; and
• IFRIC 22 ‘Foreign Currency
Transactions and Advance Consideration’.
Effective in 2019
• IFRIC 23 ‘Uncertainty over
Income Tax Treatments’;
• Amendments to IAS 28:
‘Investments in Associates and Joint Ventures’:
Long-term Interests in Associates and Joint Ventures;
• Annual improvements cycle 2015
– 2017: Amendments to IFRS 3 ‘Business
Combinations’, IFRS 11 ‘Joint Arrangements’, IAS
12 ‘Income Taxes’, IAS 23 ‘Borrowing
Costs’; and
• Amendments to IAS 19: ‘Employee
Benefits’: Plan Amendment, Curtailment or Settlement
IASB has also issued IFRS 17 ‘Insurance Contracts’
effective in 2021, however it is not applicable for ING Group.
Major new IFRSs
IFRS 9 ‘Financial Instruments’
IFRS 9 ‘Financial Instruments’ was issued by the IASB
in July 2014 and endorsed by the EU in November 2016. IFRS 9
replaces IAS 39 ‘Financial Instruments: Recognition and
Measurement’ and includes requirements for the classification
and measurement of financial assets and liabilities, impairment of
financial assets, and hedge accounting. The new requirements are
effective for annual periods beginning on or after 1 January 2018
and will be applied by ING Group as of 1 January 2018. ING Group
applies the classification, measurement, and impairment
requirements retrospectively by adjusting the opening balance sheet
and opening equity at 1 January 2018, and has decided not to
restate comparative periods and not to early apply the changed own
credit risk requirements, as permitted by IFRS 9. In October 2017,
the IASB issued an amendment to IFRS 9 with regard to prepayment
features with negative compensation. This change allows financial
assets with prepayment features that permit or require a party to a
contract either to pay or receive reasonable compensation for the
early termination of the contract, to be measured at amortised cost
or at fair value through other comprehensive income. The amendment
will be effective for annual period beginning or after 1 January
2019. If the amendment is endorsed by the EU, ING will early adopt
the amendment to IFRS 9 as of 1 January 2018 as permitted. Based on
the assessments carried out, ING Group does not expect that this
change will have an impact.
ING decided to continue applying IAS 39 for hedge accounting as
explicitly permitted by IFRS 9. The revised hedge accounting
disclosures as required by IFRS 7 ‘Financial Instruments:
Disclosures’ as per 1 January 2018 will be implemented across
ING Group.
IFRS 9 program governance and status
The IFRS 9 program was initiated in 2015 and was set-up based on
the three pillars of the IFRS 9 standard: Classification and
Measurement, Impairment, and Hedge Accounting. These central work
streams consisted of experts from Finance, Risk, Bank Treasury,
Operations and the Business. The IFRS 9 Technical Board consisted
of the heads of various Finance and Risk functions supporting the
IFRS 9 Steering Committee by reviewing the interpretations of IFRS
9, the central guidance, and instructions as prepared by the
central work streams. The IFRS 9 Steering Committee was the key
decision making body and consists of senior managers from Finance,
Risk, Bank Treasury and Wholesale Banking Lending Services. The
Management Board Banking and the Audit Committee were periodically
updated about IFRS 9 and the key decisions.
In 2017 the program’s focus was on:
• Performing three ‘parallel
runs’ to test readiness of systems, processes and a number of
controls for transition to
• Developing and validating of the new
expected credit loss models;
• Developing and implementing processes
for staging and using forward looking economic guidance in the
Expected Credit Losses models;
• Finalising technical interpretation
of the IFRS 9 standard;
• Finalising the business model
assessment and solely payments of principal and interest testing
for Classification and Measurement purposes;
• Implementing and testing system
changes;
• Updating the policies, governance and
control frameworks that are impacted by IFRS 9 and starting to
embed these changes into everyday business and financial reporting
cycles;
• Preparing the IFRS 9 transition
disclosure plan.
During 2017, the IFRS 9 program was subject to reviews by
supervisors and audits by ING’s internal audit
department.
ING has almost completed the implementation of IFRS 9. The main
procedures that are in the process of being finalised are the
transfer of program activities, further embedding internal controls
in the processes and the last model validations.
Classification and Measurement
IFRS 9 is built on a single classification and measurement approach
for financial assets that reflects the business model in which they
are managed and their cash flow characteristics. Financial assets
are therefore classified in their entirety rather than being
subject to complex bifurcation requirements.
Two criteria are used to determine how financial assets should be
classified and measured at amortised cost (AC), fair value through
other comprehensive income (FVOCI) or fair value through profit or
loss (FVPL):
1. The business model assessment,
performed to determine how a portfolio of financial instruments as
a whole is managed in order to classify the business model as Hold
to Collect (HtC), Hold to Collect &amp; Sell (HtC&amp;S), or
other; and
2. The contractual cash flow
characteristics test, performed to determine whether the financial
instruments give rise to cash flows that are Solely Payments of
Principal and Interest (SPPI). Principal is defined as the fair
value of the financial asset on initial recognition. Interest is
defined as consideration for the time value of money, for the
credit risk associated with the principal amount outstanding during
a particular period and for other basic lending risk and costs as
well as margin.
A financial asset is measured at AC if it is held within a HtC
business model, the contractual cash flows are solely SPPI and if
it is not designated as at FVPL. A financial asset is measured at
FVOCI if it is held within a HtC&amp;S business model, the
contractual cash flows are solely SPPI and if it is not designated
as at FVPL. Financial assets not classified as AC or FVOCI are
measured at FVPL.
ING’s business models are based on the existing management
structure of the bank, and refined based on an analysis of how
businesses are evaluated and reported, how their specific business
risks are managed and on historic and expected future sales. The
SPPI testing was carried out on a sample basis conducted after the
financial assets within the business models were stratified based
on an analysis of product characteristics. In performing the SPPI
testing, ING considered the contractual terms of the instruments.
This included assessing whether the financial assets contained a
contractual term that would change the amount or timing of
contractual cash flows such that they would no longer be SPPI
compliant. In making the assessment, terms such as the following
were considered:
• Prepayment terms. For example a
prepayment of an outstanding principal amount plus a penalty capped
to three or six months of interest;
• Leverage features, which increase the
variability of the contractual cash flows with the result that they
do not have the economic characteristics of interest; An example is
a Libor contract with a multiplier of 1.3;
• Terms that limit the groups claim to
cash flows from specified assets – e.g. non-recourse asset
arrangements; This could be the case if payments of principal and
interest are met solely by the cash flows generated by the
underlying asset, for example in real estate, shipping and aviation
financing;
• Features that modify consideration
for the time value of money. These are contracts with for example
an interest rate which is reset every month to a one-year
rate.
A number of key accounting policy choices were required for the
Classification and Measurement of ING’s financial assets,
such as the level of permissible sales in a HtC business model, the
FVOCI option for equity investments and accounting prepayments. The
decision making process for such policy choices followed the IFRS 9
programme governance, with technical matters researched, decisions
documented, and conclusions proposed by ING’s IFRS 9
Technical Board for approval by the IFRS 9 Steering Committee.
IFRS 9 largely retains the existing requirements in IAS 39 for the
classification of financial liabilities. However, under IAS 39 all
fair value changes of financial liabilities designated at FVPL are
recognised in the Statement of profit or loss (SOPL), whereas under
IFRS 9 the fair value changes are presented as follows:
• The amount of change in the fair
value that is attributable to changes in the credit risk of the
liability is presented in the Statement of other comprehensive
income (SOCI). Upon derecognition this Debt Valuation Adjustment
(DVA) impact shall not be recycled from other comprehensive income
(OCI) to the SOPL; and
• The remaining amount of change in the
fair value is presented in the SOPL.
The impact of this change is that an amount of approximately EUR
0.2 billion will be reclassified within equity from Retained
earnings to OCI.
Impact
As a result of the combined application of the business model
analysis and SPPI test, the classification and measurement of the
following portfolios will change:
• The most significant change is the
reclassification of a part of the available-for-sale (AFS)
investment portfolio, which will be split into a portfolio
classified at AC and a portfolio at FVOCI. Approximately EUR
35.5 billion of debt securities previously classified at AFS
under IAS 39 will be measured at AC based on the IFRS 9 HtC
business model. The reclassification from AFS to AC will result in
a reduction of the unrealised revaluation gains in equity at
transition date of approximately EUR 0.6 billion.
• For a mortgage portfolio of EUR
3.4 billion, the measurement will change from AC to FVOCI as
it meets the HtC&amp;S business model requirements. As the fair
value of the portfolio is higher than the AC, this will have a
positive impact on equity of EUR 0.2 billion.
• Approximately EUR 1.3 billion of
debt securities and loans previously booked at AC or AFS will be
measured at FVPL as the cash flows do not meet the SPPI test. This
measurement change has a limited negative impact on equity at
transition date.
Furthermore, there are a few portfolios for which only the
classification on ING’s Consolidated statement of financial
position will change without impacting equity.
• ING has a portfolio of equity
securities amounting to EUR 4.0 billion. For strategic equity
instruments amounting to EUR 3.9 billion, ING has decided to
apply the option to irrevocably designate these at FVOCI, instead
of the IFRS 9 default measurement of FVPL. FVOCI equity investments
will have no recycling of the revaluation reserve anymore to the
SOPL upon disposal. For these instruments only dividend income
continues to be recognised in the SOPL.; and
• Certain reverse repurchase portfolios
amounting to EUR 54.8 billion will be classified as financial
assets ‘Mandatorily at FVPL’ instead of Held for
trading. ING will use the fair value option for the related
repurchase financial liabilities amounting to EUR
37.2 billion.
Impairment
The implementation of IFRS 9 has a significant impact on
ING’s impairment methodology. The Expected Credit Loss (ECL)
model is a forward-looking model. The ECL estimates are unbiased,
probability-weighted, and include supportable information about
past events, current conditions, and forecasts of future economic
conditions. ING’s ECL model reflects three macroeconomic
scenarios via a baseline, up and down scenario and include the time
value of money. The model applies to on-balance sheet financial
assets accounted for at AC and FVOCI such as loans, debt securities
and lease receivables, as well as off-balance sheet items such as
undrawn loan commitments, certain financial guarantees, and undrawn
committed revolving credit facilities. Compared to the scope under
IAS 39, the main change is the inclusion of off-balance sheet
exposures and HtC&amp;S financial assets. ING aligned the
definition of credit impaired under IFRS 9 with the definition of
default for prudential purposes.
ING’s approach leveraged the existing regulatory capital
models that use the Advanced Internal Ratings Based (AIRB) models
for regulatory purposes. For other portfolios that use the
Standardized Approach (SA) to calculate regulatory capital, ING
developed new ECL models.
Three stage approach
ING Group will apply the IFRS 9 three stage approach to measure
expected credit losses:
• Stage 1: 12 month ECL – No
significantly increased credit risk.
Financial instruments that have not had a significant increase in
credit risk since initial recognition require, at initial
recognition a provision for ECL associated with the probability of
default events occurring within the next 12 months (12 month ECL).
For those financial assets with a remaining maturity of less than
12 months, a Probability of Default (PD) is used that corresponds
to the remaining maturity.
• Stage 2: Lifetime ECL –
Significantly increased credit risk
In the event of a significant increase in credit risk since initial
recognition, a provision is required for the lifetime ECL
representing losses over the life of the financial instrument
(lifetime ECL).
• Stage 3: Lifetime ECL –
Defaulted
Financial instruments that move into Stage 3 once credit impaired
and purchases of credit impaired assets will require a lifetime
provision.
Significant increase in credit risk
A financial asset moves from Stage 1 to Stage 2 when there is a
significant increase in credit risk since initial recognition. ING
Group established a framework which incorporates quantitative and
qualitative information to identify this on an asset level applying
a relative assessment. Each financial asset will be assessed at the
reporting date on the triggers for significant deterioration. ING
Group assesses significant increase in credit risk using:
• Delta in the lifetime default
probability;
• Forbearance status;
• Watch list status. Loans on the
watchlist are individually assessed for Stage 2
classification;
• Intensive care management;
• Internal rating;
• Arrears; and the
• More than 30 days past due backstop
for Stage 1 to Stage 2 transfers.
The delta in lifetime probability of default is the main trigger
for movement between Stage 1 and Stage 2. The trigger compares
lifetime probability of default at origination versus lifetime
probability of default at reporting date, considering the remaining
maturity. Assets can move in both directions, meaning that they
will move back to Stage 1 or Stage 2 when the Stage 2 or Stage 3
triggers are not applicable anymore (taking into account the
regulatory probation periods). The stage allocation is implemented
in the central credit risk systems.
Macroeconomic scenarios
ING has established a quarterly process whereby forward-looking
macroeconomic scenarios and probability weightings are developed
for ECL calculation purposes. ING applies predominantly data from a
leading service provider enriched with the internal ING view. To
reflect an unbiased and probability-weighted ECL amount, a
baseline, an up-scenario and a down-scenario are determined. As a
baseline scenario, ING applies the market-neutral view combining
consensus forecasts for economic variables such as unemployment
rates, GDP growth, house prices, commodity prices, and short-term
interest rates. Applying market consensus in the baseline scenario
ensures unbiased estimates of the expected credit losses.
The alternative scenarios are based on observed forecast errors in
the past, adjusted for the risks affecting the economy today and
the forecast horizon. The probabilities assigned are based on the
likelihoods of observing the three scenarios and are derived from
confidence intervals on a probability distribution. The scenarios
are adjusted on a quarterly basis.
As the inclusion of forward-looking macroeconomic scenarios
requires judgement, a Macroeconomic scenarios team and a
Macroeconomic scenarios expert panel were established. The
Macroeconomic scenarios team is responsible for the macroeconomic
scenarios used for IFRS 9 ECL purposes with a challenge by the
Macroeconomic scenarios expert panel. This ensures that the
macroeconomic scenarios are sufficiently challenged and that key
economic risks, including immediate short term risks, are taken
into consideration when developing the macroeconomic scenarios used
in the calculation of ECL. The Macroeconomic scenarios expert panel
is a diverse team composed of senior management representatives
from the Business, Risk, Finance, and an external party.
Measurement
The calculation of IFRS 9 ECL leverages on ING Group’s
expected loss models (PD, LGD, EAD) currently used for regulatory
capital, economic capital, and collective provisions in the current
IAS 39 framework. These models are adjusted for 1) removal of
embedded prudential conservatism (such as floors), 2) provide
forward-looking point in time estimates based on macroeconomic
predictions and 3) a 12 months or lifetime view of credit risk
where needed. Lifetime features are default behaviour over a longer
horizon, full behaviour after the default moment, repayment
schedules and early settlements. For most financial instruments,
the expected life is limited to the remaining maturity. For
overdrafts and certain revolving credit facilities, such as credit
cards, open ended assumptions are taken as these do not have a
fixed term or repayment schedule.
To measure ECL, ING Group applies a PD x EAD x LGD approach
incorporating the time value of money. For Stage 1 assets a
forward-looking approach on a 12 month horizon will be applied. For
Stage 2 assets a lifetime view on the credit is applied. The
Lifetime Expected Loss (LEL) is the discounted sum of the portions
of lifetime losses related to default events within each time
window of 12 months till maturity. For Stage 3 assets the PD equals
100% and the Loss Given Default (LGD) and Exposure At Default (EAD)
represent a lifetime view of the losses based on characteristics of
defaulted facilities.
Impact
As a result of the new IFRS 9 impairment requirements, ING expects
that the loan loss provisions (LLP) increase by approximately EUR
0.6 billion (pre-tax). The split of the ECL to different
stages of our portfolio is further detailed in the table below. The
increase in the level of impairments due to the IFRS 9 transition
is mainly the result of IFRS 9 Stage 2 loans for which lifetime
expected credit losses need to be calculated.
Estimated IFRS 9 transition impact impairments as at
1 January 2018 1
In billions of euros
IAS 39 LLP IFRS 9 impairment stages
Estimated IFRS 9 Estimated
Incurred but Not Reported (IBNR) 0.7 Stage 1 – 12 month ECL 0.1 0.4
Stage 2 – Lifetime ECL 0.5 0.9
Individual provisions (ISFA, INSFA) 3.9 Stage 3 – Lifetime ECL 0.0 2 3.9
Total 4.6 Total 0.6 5.2
1 Includes provisions for contingent
liabilities
2 The change for Stage 3 financial
assets is rounded.
IFRS 9 Impact on capital and other regulatory
requirements
IFRS 9 will impact ING Group’s reported capital as a result
of the transition adjustments recorded in shareholders’
equity on transition date. The Basel Committee on Banking
Supervision (BCBS) pointed out that the treatment of provisions
under both the SA and the AIRB frameworks remains, but allows
jurisdictions the option to choose whether to apply a transitional
arrangement for the impact of impairment under IFRS 9. As a result,
the EU introduced transitional arrangements for mitigating the
impact of the introduction of IFRS 9 impairment on own funds in the
Capital Requirements Regulations (CRR). ING has decided not to
apply the IFRS 9 impairment transitional arrangements. The increase
in provisions will have limited impact on ING’s CET1 ratio as
for the AIRB portfolios it will be offset by the existing
regulatory provision shortfall per 31 December 2017.
The estimated impact of the adoption of IFRS 9 on
shareholders’ equity is approximately EUR -0.9 billion
and -18 basis points on CET1 capital ratio at implementation date 1
January 2018, consisting of:
Estimated impact of adopting IFRS 9 on shareholders’
equity as at 1 January 2018
In billions of euros
Estimated impact on
Loan loss provisions 1 –0.4
Investment portfolio 2 –0.6
Mortgages held in HtC&amp;S portfolio 3 0.2
Other 4 –0.1
Total impact –0.9
1 The EUR -0.4 billion is, the
post-tax impact on equity of the estimated IFRS 9 ECL increase
amounting to EUR 0.6 billion. The capital impact is for the AIRB
portfolios, offset by the release of expected loss elements
currently included in the calculation of regulatory capital per 31
December 2017.
2 Main impact of approximately EUR
-0.6 billion from the reclassification of a part of the
investment portfolio from the AFS (FVOCI) debt securities under IAS
39 to the HtC portfolio (AC) under IFRS 9.
3 A portfolio of mortgages will be
measured at FVOCI under IFRS 9 instead of AC under IAS 39 resulting
in an impact of approximate EUR 0.2 billion impact on CET1
capital.
4 This item mainly relates to the
estimated impact of reporting loans and debt instruments at fair
value through the SOPL because the cash flows of these assets do
not represent SPPI.
The impact on other regulatory ratios is not expected to be
material.
IFRS 15 ‘Revenue from Contracts with
Customers’
IFRS 15 ‘Revenue from Contracts with Customers’ is
effective for annual periods beginning on or after 1 January 2018
and has been endorsed by the EU. IFRS 15 introduces a five-step
approach for recognising revenue as and when the agreed performance
obligations are satisfied. Agreed performance obligations are
individual promises made to the customer that deliver benefit from
the customer’s perspective. Revenue should either be
recognised at a point-in-time or over-time depending on the service
being delivered to the customer.
ING assessed the impact of IFRS 15 and expects that it will have no
significant effect on ING Group’s Net result and/or Other
comprehensive income and Shareholders’ equity.
IFRS 16 ‘Leases’
IFRS 16 ‘Leases’ is effective for annual periods
beginning on or after 1 January 2019 and has been endorsed by the
EU. IFRS 16 is the new accounting standard for leases and will
replace IAS 17 ‘Leases’ and IFRIC 4 ‘Determining
whether an Arrangement contains a Lease’. The new standard
removes the distinction between operating or finance leases for
lessee accounting, resulting in all leases being treated as finance
leases. All leases will be recognised on the statement of financial
position with the optional exceptions for short-term leases with a
lease term of less than 12 months and leases of low-value assets
(for example mobile phones or laptops). A lessee is required to
recognise a right-of-use asset representing its right to use the
underlying leased asset and a lease liability representing its
obligation to make lease payments. The main reason for this change
is that this approach will result in a more comparable
representation of a lessee’s assets and liabilities in
relation to other companies and, together with enhanced
disclosures, will provide greater transparency of a lessee’s
financial leverage and capital employed. The standard permits a
lessee to choose either a full retrospective or a modified
retrospective transition approach. Furthermore the standard
provides some practical options and exemptions to ease the costs of
transition. Lessor accounting remains substantially unchanged. ING
will adopt the standard at its effective date planning to use the
modified retrospective approach, however ING is still currently
assessing the detailed impact of this standard.
Reconciliation between IFRS-EU and IFRS-IASB
The published 2017 Annual Accounts of ING Group are prepared in
accordance with IFRS-EU. IFRS-EU refers to International Financial
Reporting Standards (‘IFRS’) as adopted by the European
Union (EU), including the decisions ING Group made with regard to
the options available under IFRS as adopted by the EU. IFRS-EU
differs from IFRS-IASB in respect of certain paragraphs in IAS 39
‘Financial Instruments: Recognition and Measurement’
regarding hedge accounting for portfolio hedges of interest rate
risk.
Under IFRS-EU, ING Group applies fair value hedge accounting for
portfolio hedges of interest rate risk (fair value macro hedges) in
accordance with the EU carve-out version of IAS 39. Under the EU
IAS 39 carve-out, hedge accounting may be applied, in respect of
fair value macro hedges, to core deposits and hedge ineffectiveness
is only recognised when the revised estimate of the amount of cash
flows in scheduled time buckets falls below the original designated
amount of that bucket and is not recognised when the revised amount
of cash flows in scheduled time buckets is more than the original
designated amount. Under IFRS-IASB, hedge accounting for fair value
macro hedges cannot be applied to core deposits and ineffectiveness
arises whenever the revised estimate of the amount of cash flows in
scheduled time buckets is either more or less than the original
designated amount of that bucket.
This information is prepared by reversing the hedge accounting
impacts that are applied under the EU ‘carve-out’
version of IAS 39. Financial information under IFRS-IASB
accordingly does not take account of the possibility that had ING
Group applied IFRS-IASB as its primary accounting framework it
might have applied alternative hedge strategies where those
alternative hedge strategies could have qualified for IFRS-IASB
compliant hedge accounting. These decisions could have resulted in
different shareholders’ equity and net result amounts
compared to those indicated in this Annual Report on
A reconciliation between IFRS-EU and IFRS-IASB is included
below.
Both IFRS-EU and IFRS-IASB differ in several areas from accounting
principles generally accepted in the United States of America (US
GAAP).
Reconciliation shareholders’ equity
under IFRS-EU
Total Equity
2017 2016 2015
In accordance with IFRS-EU 50,406 49,793 47,832
Adjustment of the EU IAS 39 carve-out –2,655 –3,472 –3,883
Tax effect of the adjustment 678 936 1,023
Effect of adjustment after tax –1,977 –2,536 –2,860
Shareholders’ equity 48,429 47,257 44,972
Non-voting
Non-controlling 715 606 638
In accordance with IFRS-IASB Total Equity 49,144 47,863 45,610
Reconciliation net result under IFRS-EU
Net result
2017 2016 2015
In accordance with IFRS-EU 4,905 4,651 4,010
Adjustment of the EU IAS 39 carve-out 817 411 1,205
Tax effect of the adjustment –258 –87 –289
Effect of adjustment after tax 559 324 916
In accordance with IFRS-IASB (attributable to the equityholders of
the parent) 5,464 4,975 4,926
Non-controlling 82 75 408
In accordance with IFRS-IASB Total net result 5,546 5,050 5,334
c) Significant judgements and critical accounting estimates and
assumptions
The preparation of the consolidated financial statements requires
management to make judgements in the process of applying its
accounting policies and to use estimates and assumptions. The
estimates and assumptions affect the reported amounts of the assets
and liabilities and the amounts of the contingent liabilities at
the balance sheet date, as well as reported income and expenses for
the year. The actual outcome may differ from these estimates. The
process of setting assumptions is subject to internal control
procedures and approvals.
ING Group has identified areas that require management to make
significant judgements and use critical accounting estimates and
assumptions based on the information and financial data that may
change in future periods. These areas are:
• The determination of the fair values
of financial assets and liabilities;
• Loan loss provisions; and
• Provisions.
For further discussion of the significant judgements and critical
accounting estimates and assumptions in these areas, reference is
made to the relevant parts in section d) ‘Principles of
valuation and determination of results’ and the applicable
notes to the consolidated financial statements.
d) Principles of valuation and determination of results
Consolidation
ING Group (the Group) comprises ING Groep N.V. (the Parent
Company), ING Bank N.V. and all other subsidiaries. Subsidiaries
are entities controlled by ING Groep N.V. Control exists if ING
Groep N.V. is exposed or has rights to variable returns and has the
ability to affect those returns through the power over the
investee. Control is usually achieved through situations including,
but not limited to:
• Ownership, directly or indirectly, of
more than half of the voting power;
• Ability to appoint or remove the
majority of the board of directors;
• Power to govern operating and
financial policies under statute or agreement; and
• Power over more than half of the
voting rights through an agreement with other investors.
The existence and effect of potential voting rights that are
currently exercisable or convertible are considered in assessing
whether ING Group controls another entity.
For interests in investment vehicles, the existence of control is
determined taking into account both ING Group’s financial
interests for own risk and its role as investment manager.
A list of principal subsidiaries is included in Note 47
‘Principal subsidiaries’.
A list containing the information referred to in Section 379
(1), Book 2 of the Dutch Civil Code has been filed with the office
of the Commercial Register of Amsterdam, in accordance with
Section 379 (5), Book 2 of the Dutch Civil Code.
The results of the operations and the net assets of subsidiaries
are included in the statement of profit or loss and the statement
of financial position from the date control is obtained until the
date control is lost. On disposal, the difference between the sales
proceeds, net of directly attributable transaction costs, and the
net assets is included in net result.
A subsidiary which ING Group has agreed to sell but is still
legally owned by ING Group may still be controlled by ING Group at
the balance sheet date and therefore, still be included in the
consolidation. Such a subsidiary may be presented as a held for
sale disposal group if certain conditions are met.
All intercompany transactions, balances and unrealised surpluses
and deficits on transactions between group companies are
eliminated. Where necessary, the accounting policies used by
subsidiaries are changed to ensure consistency with group policies.
In general, the reporting dates of subsidiaries are the same as the
reporting date of ING Groep N.V.
ING Groep N.V. and its Dutch group companies are subject to legal
restrictions regarding the amount of dividends they can pay to
their shareholders. The Dutch Civil Code contains the restriction
that dividends can only be paid up to an amount equal to the excess
of the company’s own funds over the sum of the paid-up
capital and reserves required by law. Additionally, certain Group
co</t>
  </si>
  <si>
    <t>2 Cash and balances with central banks
Cash and balances with central
banks
2017 2016
Amounts held at central banks 19,687 16,408
Cash and bank balances 2,302 1,736
21,989 18,144
In 2017, the movement in Cash and balances with central banks
reflects ING’s liquidity management.
Amounts held at central banks reflect on demand balances.
Reference is made to Note 41 ‘Assets not freely
disposable’ for restrictions on Cash balances with central
banks.</t>
  </si>
  <si>
    <t>Loans and advances to banks</t>
  </si>
  <si>
    <t>3 Loans and advances to banks
Loans and advances to banks
Netherlands International Total
2017 2016 2017 2016 2017 2016
Loans 7,899 10,381 20,916 18,483 28,815 28,864
Cash advances, overdrafts and other balances 1 3 3 2 4 5
7,900 10,384 20,919 18,485 28,819 28,869
Loan loss provisions –1 –7 –11 –8 –11
7,899 10,384 20,912 18,474 28,811 28,858
Loans include balances (mainly short-term deposits) with central
banks amounting to EUR 4,032 million (2016: EUR 2,880
million).
As at 31 December 2017, Loans include receivables related to
securities in reverse repurchase transactions amounting to EUR
4,637 million (2016: EUR 2,992 million) and receivables
related to finance lease contracts amounting to EUR 65 million
(2016: EUR 88 million). Reference is made to Note 42
‘Transfer of financial assets’ for information on
securities lending as well as sale and repurchase transactions.
Reference is made to Note 6 ‘Loans and advances to
customers’ for information on finance lease receivables.
As at 31 December 2017, the non-subordinated receivables amount to
EUR 28,768 million (2016: EUR 28,790 million) and the
subordinated receivables amount to EUR 43 million (2016: EUR
68 million).
Reference is made to Note 41 ‘Assets not freely
disposable’ for restrictions on Loans and advances to
banks.
No individual loans and advances to banks has terms and conditions
that significantly affect the amount, timing or certainty of
consolidated cash flows of the Group. For details on significant
concentrations, refer to the section ‘Risk management –
Credit risk’ paragraph ‘Credit Risk Appetite and
Concentration Risk Framework’.</t>
  </si>
  <si>
    <t>Financial assets at fair value through profit or loss</t>
  </si>
  <si>
    <t>4 Financial assets at fair value through profit or loss
Financial assets at fair value through
profit or loss
2017 2016
Trading assets 116,748 114,504
Non-trading 2,231 2,490
Designated as at fair value through profit or loss 4,242 5,099
123,221 122,093
Reference is made to Note 42 ‘Transfer of financial
assets’ for information on securities lending as well as sale
and repurchase transactions.
Trading assets
Trading assets by type
2017 2016
Equity securities 13,666 9,513
Debt securities 7,477 9,863
Derivatives 27,444 38,231
Loans and receivables 68,161 56,897
116,748 114,504
As at 31 December 2017, Trading assets include receivables of EUR
67,138 million (2016: EUR 56,020 million) with regard to
reverse repurchase transactions.
Trading assets and Trading liabilities include assets and
liabilities that are classified under IFRS as Trading but are
closely related to servicing the needs of the clients of ING Group.
ING offers institutional clients, corporate clients, and
governments, products that are traded on the financial markets. A
significant part of the derivatives in the trading portfolio are
related to servicing corporate clients in their risk management to
hedge for example currency or interest rate exposures. In addition,
ING provides its customers access to equity and debt markets for
issuing their own equity or debt securities (securities
underwriting). Although these are presented as Trading under IFRS,
these are directly related to services to ING’s customers.
Loans and receivables in the trading portfolio mainly relate to
(reverse) repurchase agreements, which are comparable to
collateralised lending. These products are used by ING as part of
its own regular treasury activities, but also relate to the role
that ING plays as intermediary between different professional
customers. From a risk perspective, the gross amount of trading
assets must be considered together with the gross amount of trading
liabilities, which are presented separately on the statement of
financial position. However, IFRS does not allow netting of these
positions in the statement of financial position. Reference is made
to Note 13 ‘Financial liabilities at fair value through
profit or loss’ for information on trading liabilities.
Non-trading derivatives
Non-trading
2017 2016
Derivatives used in
– fair value hedges 542 787
– cash flow hedges 617 438
– hedges of net investments in foreign operations 29 73
Other non-trading 1,043 1,192
2,231 2,490
ING Group holds warrants for 35 million shares (2016: 35
million) and 7 million (2016: 26 million) shares in NN Group
N.V. and Voya Financial Inc. respectively.
Other non-trading derivatives mainly includes interest rate swaps
and foreign exchange currency swaps for which no hedge accounting
is applied. As at 31 December 2017, Other non-trading derivatives
includes EUR 51 million (2016: EUR 175 million ) and EUR
2 million (2016: EUR 19 million) related to warrants on the
shares of Voya Financial Inc. and NN Group N.V. respectively. In
2017 ING sold warrants for 19 million of the shares in Voya
Financial Inc. Reference is made to Note 21 ‘Valuation
results and net trading income’.
Designated at fair value through profit or loss
Designated at fair value through profit or
loss by type
2017 2016
Equity securities 4 3
Debt securities 1,739 1,669
Loans and receivables 2,499 3,427
4,242 5,099
Included in the Financial assets designated at fair value through
profit or loss is a portfolio of loans and receivables which is
economically hedged by credit derivatives. The hedges do not meet
the criteria for hedge accounting and the loans are recorded at
fair value to avoid an accounting mismatch. The maximum credit
exposure of the loans and receivables included in Financial assets
designated at fair value through profit or loss approximates its
carrying value. The cumulative change in fair value of the loans
attributable to changes in credit risk is not significant.
The notional value of the related credit derivatives is EUR
232 million (2016: EUR 260 million). The change in fair value
of the credit derivatives attributable to changes in credit risk
since the loans were first designated, amounts to EUR
–6 million (2016: EUR –8 million) and the change
for the current year amounts to EUR 2 million (2016: EUR 1
million).
The changes in fair value of the (designated) loans attributable to
changes in credit risk have been calculated by determining the
changes in credit spread implicit in the fair value of bonds issued
by entities with similar credit characteristics.
As at 31 December 2017, Loans and receivables designated at fair
value through profit or loss includes EUR 2,095 million (2016:
EUR 3,001 million) with regard to reverse repurchase
transactions.</t>
  </si>
  <si>
    <t>Investments</t>
  </si>
  <si>
    <t>5 Investments
Investments by type
2017 2016
Available-for-sale
– equity securities - shares in third party managed
structured entities 168 170
– equity securities - other 3,815 3,854
3,983 4,024
– debt securities 65,747 78,888
69,730 82,912
Held-to-maturity
– debt securities 9,343 8,751
9,343 8,751
79,073 91,663
Exposure to equity securities
Available-for-sale
2017 2016
Listed 3,518 3,539
Unlisted 465 485
3,983 4,024
Listed equity securities are primarily made up of Bank of Beijing
and Mahindra Kotak Bank.
Exposure to debt securities
ING Group’s exposure to debt securities is included in the
following lines in the statement of financial position:
Debt securities
2017 2016
Available-for-sale 65,747 78,888
Held-to-maturity 9,343 8,751
Loans and advances to customers 5,099 7,471
Loans and advances to banks 265 952
Available-for-sale 80,454 96,062
Trading assets 7,477 9,863
Designated as at fair value through profit or loss 1,739 1,669
Financial assets at fair value through profit or loss 9,216 11,532
89,670 107,594
ING Group’s total exposure to debt securities included in
available-for-sale
Debt securities by type and
line items per the statement of financial position - Available-for-sale
Available-for-sale Held-to-maturity Loans and Loans and Total
2017 2016 2017 2016 2017 2016 2017 2016 2017 2016
Government bonds 34,844 41,985 7,462 6,688 828 858 43,134 49,531
Sub-sovereign, 17,215 20,484 1,255 1,613 245 267 18,715 22,364
Covered bonds 8,737 11,297 100 100 418 1,820 154 882 9,409 14,099
Corporate bonds 1,284 1,345 970 791 2,254 2,136
Financial institutions’ bonds 1,701 2,020 311 429 351 107 70 2,548 2,441
ABS portfolio 1,966 1,757 215 350 2,209 3,384 4 4,394 5,491
Bond portfolio 65,747 78,888 9,343 8,751 5,099 7,471 265 952 80,454 96,062
Sub-sovereign Supranationals and Agencies (SSA) comprise amongst
others, multilateral development banks, regional governments, local
authorities, and US agencies. Under certain conditions, SSA bonds
may qualify as Level 1 High Quality Liquid Assets for the
Liquidity Coverage Ratio (LCR).
99% (2016: 97%) of the exposure in the ABS portfolio is externally
rated AAA up to and including A-.
There are no borrowed debt securities recognised in the statement
of financial position.
Reference is made to Note 42 ‘Transfer of financial
assets’ for information on securities lending as well as sale
and repurchase transactions.
Changes in available-for-sale held-to-maturity
Changes in available-for-sale held-to-maturity
Available-for-sale Available-for-sale Held-to-maturity Total
2017 2016 2017 2016 2017 2016 2017 2016
Opening balance 4,024 4,434 78,888 82,566 8,751 7,826 91,663 94,826
Additions 325 80 21,276 27,073 3,609 1,731 25,210 28,884
Amortisation –146 –144 –46 –87 –192 –231
Transfers and reclassifications 7 –92 7 –92
Changes in unrealised revaluations 1 21 363 –1,030 –102 –64 –70 –1,073 191
Impairments –6 –13 –6 –13
Reversal of impairments 3 3
Disposals and redemptions –79 –682
–32,709
–30,483 –2,675 –630
–35,463
–31,795
Exchange rate differences –308 –72 –535 –16 –232 –19 –1,075 –107
Changes in the composition of the group and other changes –1 6 –6 –1
Closing balance 3,983 4,024 65,747 78,888 9,343 8,751 79,073 91,663
1 Changes in unrealised revaluations
include changes on hedged items which are recognised in the
statement of profit or loss
In 2017 available-for-sale debt securities decreased by EUR
13 billion and is mainly related to lower positions in
Government bonds, Subsovereign Supranationals and Agencies, and
covered bonds.
In 2017 ING participated in the private placement by Bank of
Beijing (BoB). ING participated in the offering for an aggregate
amount of around EUR 240 million representing 265 million
shares.
In October 2016 ING sold 2.5% of Kotak Mahindra Bank shares
representing a carrying value of EUR 456 million.
Reference is made to Note 22 ‘Investment income’ for
details on Impairments.</t>
  </si>
  <si>
    <t>Loans and advances to customers</t>
  </si>
  <si>
    <t>6 Loans and advances to customers
Loans and advances to customers
by type
Netherlands 1 International 1 Total
2017 2016 2017 2016 2017 2016
Loans to, or guaranteed by, public authorities 26,975 27,746 19,397 18,634 46,372 46,380
Loans secured by mortgages 119,457 124,001 204,502 194,706 323,959 318,707
Loans guaranteed by credit institutions 257 201 1,722 944 1,979 1,145
Personal lending 3,162 3,236 20,074 18,722 23,236 21,958
Asset backed securities 2,209 3,380 2,209 3,380
Corporate loans 38,208 39,670 140,461 134,092 178,669 173,762
188,059 194,854 388,365 370,478 576,424 565,332
Loan loss provisions –1,693 –2,349 –2,822 –2,829 –4,515 –5,178
186,366 192,505 385,543 367,649 571,909 560,154
1 In 2017, Loans and advances to
customers by type as at 31 December 2016 have been restated to
conform to current year presentation.
As at 31 December 2017, Loans and advances to customers includes
receivables with regard to securities which have been acquired in
reverse repurchase transactions amounting to EUR 421 million
(2016: EUR 47 million).
Reference is made to Note 42 ‘Transfer of financial
assets’ for information on securities lending as well as sale
and repurchase transactions.
Loans and advances to customers by
subordination
2017 2016
Non-subordinated 571,429 558,857
Subordinated 480 1,297
571,909 560,154
No individual loan or advance has terms and conditions that
significantly affect the amount, timing or certainty of the
consolidated cash flows of the Group. For details on significant
concentrations, refer to the section ‘Risk management –
Credit risk’ paragraph ‘Credit Risk Appetite and
Concentration Risk Framework’.
Loans and advances to customers and Loans and advances to banks
include finance lease receivables and are detailed as follows:
Finance lease receivables
2017 2016
Maturities of gross investment in finance lease receivables
– within 1 year 2,729 2,492
– more than 1 year but less than 5 years 6,215 6,282
– more than 5 years 2,897 3,114
11,841 11,888
Unearned future finance income on finance leases –1,082 –1,254
Net investment in finance leases 10,759 10,634
Maturities of net investment in finance lease receivables
– within 1 year 2,474 2,210
– more than 1 year but less than 5 years 5,652 5,635
– more than 5 years 2,633 2,789
10,759 10,634
Included in Loans and advances to banks 65 88
Included in Loans and advances to customers 10,694 10,546
10,759 10,634
An allowance for uncollectable finance lease receivables of EUR
337 million as at 31 December 2017 (2016: EUR
282 million) is included in the loan loss provision.
No individual finance lease receivable has terms and conditions
that significantly affect the amount, timing or certainty of the
consolidated cash flows of the Group.
Loan loss provisions by type
Netherlands International Total
2017 2016 2017 2016 2017 2016
Loans to, or guaranteed by, public authorities 3 7 3 7
Loans secured by mortgages 347 550 526 638 873 1,188
Loans guaranteed by credit institutions 2 2 7 12 9 14
Personal lending 118 122 746 620 864 742
Asset backed securities 9 2 9 2
Corporate loans and Credit Facilities 1,268 1,738 1,602 1,617 2,870 3,355
1,735 2,412 2,893 2,896 4,628 5,308
The closing balance is included in
– Loans and advances to banks 1 7 11 8 11
– Loans and advances to customers 1,693 2,349 2,822 2,829 4,515 5,178
– Other provisions other 41 63 64 56 105 119
1,735 2,412 2,893 2,896 4,628 5,308
Changes in loan loss provisions
2017 2016
Opening balance 5,308 5,786
Write-offs –1,279 –1,494
Recoveries 59 94
Increase in loan loss provisions 676 974
Exchange rate differences –136 –55
Changes in the composition of the group and other changes 3
Closing balance 4,628 5,308
Movement in loan loss provisions is presented as Addition to loan
loss provisions in the Consolidated statement of profit or
loss.</t>
  </si>
  <si>
    <t>Investments in associates and joint ventures</t>
  </si>
  <si>
    <t>7 Investments in associates and joint ventures
Investments in associates and
joint ventures
2017 Interest Fair value Balance Total Total Total Total
TMB Public Company Limited 30 1,006 877 21,251 19,004 711 507
Other investments in associates and joint ventures 211
1,088
Investments in associates and
joint ventures
2016 Interest Fair value Balance Total Total Total Total
TMB Public Company Limited 30 729 861 21,439 19,275 685 489
Other investments in associates and joint ventures 280
1,141
TMB Public Company Limited (TMB) is an associate in which ING Group
holds a 30% ownership interest. TMB is a financial institution
providing products and services to Wholesale, Small and Medium
Enterprise (SME) and Retail customers. TMB is domiciled in Bangkok,
Thailand and is listed on the Stock Exchange of Thailand (SET).
Other investments in associates and joint ventures are mainly
investment property funds or vehicles operating predominantly in
Europe.
ING Group does not hold any interests in Investments in Associates
and joint ventures that are individually significant to ING Group.
Other investments in associates and joint ventures represents a
large number of associates and joint ventures with an individual
statement of financial position value of less than EUR
50 million.
Significant influence for associates in which the interest held is
below 20%, is based on the combination on ING Group’s
financial interest and other arrangements, such as participation in
the Board of Directors.
The reporting dates of certain associates and joint ventures can
differ from the reporting date of the Group, but by no more than
three months.
Accumulated impairments of EUR 33 million (2016: EUR 48
million) have been recognised. The values presented in the tables
above could differ from the values presented in the individual
financial statements of the associates and joint ventures, due to
the fact that the individual values have been brought in line with
ING Group’s accounting principles. Where the listed fair
value is lower than the statement of financial position value, an
impairment review and an evaluation of the going concern basis has
been performed.
The associates and joint ventures of ING are subject to legal and
regulatory restrictions regarding the amount of dividends it can
pay to ING. These restrictions are for example dependant on the
laws in the country of incorporation for declaring dividends or as
a result of minimum capital requirements that are imposed by
industry regulators in the countries in which the associates and
joint ventures operate. In addition, the associates and joint
ventures also consider other factors in determining the appropriate
levels of equity needed. These factors and limitations include, but
are not limited to, rating agency and regulatory views, which can
change over time.
Changes in Investments in associates and
joint ventures
2017 2016
Opening balance 1,141 962
Additions 79 49
Transfers to and from Investments/Other assets and liabilities –1 75
Revaluations –8 38
Share of results 178 91
Dividends received –32 –37
Disposals –245 –54
Impairments –3
Exchange rate differences –24 20
Closing balance 1,088 1,141
In 2017, Transfers to and from Investments/Other assets and
liabilities of EUR –1 million (2016: 75 million)
included EUR 5 million reclassification from Available-for-sale
In 2017, Revaluations as presented in the table above of EUR
–8 million relates to several smaller revaluations. In
2016 revaluations of EUR 38 million includes EUR
54 million relating to TMB, EUR 17 million relating to
Equens SE, and EUR –31 million due to other
revaluations.
In 2017, Share of results from associates and joint ventures of EUR
178 million as presented in the statement of profit or loss
and the table above, is mainly attributable to results of TMB, EUR
67 million and a gain of EUR 97 million on the sale of
shares in Appia Group Ltd UK.
In 2016, Share of results from associates and joint ventures of EUR
88 million as presented in the statement of profit or loss,
includes:
• Share of results, as presented in the
table above of EUR 91 million mainly attributable to results
of TMB amounting to EUR 68 million and a gain of EUR
21 million on disposal of shares held in VISA Europe Limited;
and
• Impairments of investments in
associates and joint ventures of EUR –3 million.
In 2017, Disposals of EUR 245 million is mainly attributable
to the sale of Appia Group Ltd UK of EUR 146 million and
several other smaller divestments in associates. In 2016, Disposals
of EUR 54 million is mainly attributable to the sale of
Enterprise Center of EUR 40 million and capital repayment CBRE
Asia Value Fund of EUR 10 million.</t>
  </si>
  <si>
    <t>Property and equipment</t>
  </si>
  <si>
    <t>8 Property and equipment
Property and equipment by type
2017 2016
Property in own use 774 881
Equipment 917 1,015
Assets under operating leases 110 106
1,801 2,002
ING uses external valuers to value property in own use. All
properties are typically appraised by external valuers once every
five years.
Changes in property in own use
2017 2016
Opening balance 881 982
Additions 5 9
Reclassifications
- Transfers to and from Investment properties 8
– 8
Amounts recognised in the statement of profit or loss for the
year
- Depreciation –13 –15
- Impairments –8 –64
- Reversal of impairments 24 5
3 –74
Revaluations recognised in equity during the year 42 11
Disposals –145 –38
Exchange rate differences –12 –17
Closing balance 774 881
Gross carrying amount as at 31 December 1,324 1,656
Accumulated depreciation as at 31 December –376 –504
Accumulated impairments as at 31 December –174 –271
Net carrying value as at 31 December 774 881
Revaluation surplus
Opening balance 256 273
Revaluation in the year 23 –17
Closing balance 279 256
The cost or the purchase price amounted to EUR 1,044 million
(2016: EUR 1,400 million). Cost or the purchase price less
accumulated depreciation and impairments would have been EUR
495 million (2016: EUR 625 million) had property in own use
been valued at cost instead of at fair value.
In 2017, disposals of EUR –145 million is mainly
attributable to the sale of office buildings in Belgium.
Changes in equipment
Data processing equipment Fixtures and fittings Total
2017 2016 2017 2016 2017 2016
Opening balance 323 263 692 708 1,015 971
Additions 129 161 130 181 259 342
Disposals –1 –5 –12 –20 –13 –25
Depreciation –133 –137 –174 –178 –307 –315
Impairments –2 –2
Exchange rate differences –8 –5 –5 –5 –13 –10
Changes in the composition of the group and other changes –19 46 –3 6 –22 52
Closing balance 291 323 626 692 917 1,015
Gross carrying amount as at 31 December 1,275 1,274 2,249 2,432 3,524 3,706
Accumulated depreciation as at 31 December –983 –950 –1,623 –1,740 –2,606 –2,690
Accumulated impairments as at 31 December –1 –1 –1 –1
Net carrying value as at 31 December 291 323 626 692 917 1,015</t>
  </si>
  <si>
    <t>Intangible assets</t>
  </si>
  <si>
    <t>9 Intangible assets
Changes in intangible
assets
Goodwill Software Other Total
2017 2016 2017 2016 2017 2016 2017 2016
Opening balance 903 985 571 567 10 15 1,484 1,567
Additions 72 93 72 93
Capitalised expenses 192 195 192 195
Amortisation –173 –182 –6 –5 –179 –187
Impairments –30 –45 –30 –45
Exchange rate differences –87 –82 –1 –87 –83
Disposals –9 –9 –9 –9
Changes in the composition of the group and other changes 25 –47 1 26 –47
Closing balance 816 903 648 571 5 10 1,469 1,484
Gross carrying amount as at 31 December 816 903 1,902 1,756 30 29 2,748 2,688
Accumulated amortisation as at 31 December –1,225 –1,147 –23 –17 –1,248 –1,164
Accumulated impairments as at 31 December –29 –38 –2 –2 –31 –40
Net carrying value as at 31 December 816 903 648 571 5 10 1,469 1,484
Goodwill
Goodwill is allocated to groups of cash generating units (CGUs) as
follows:
Goodwill allocation to group of
CGUs
Method used Discount Long term Goodwill Goodwill
Group of CGU’s 2017 2016
Retail Belgium Values in use 8.95 % 1.30 % 50 50
Retail Germany Values in use 8.10 % 1.30 % 349 349
Retail Growth Markets 1, Fair value less
–
– 307 375
Wholesale Banking 1 Values in use 9.54 % 2.12 % 110 129
816 903
1 Goodwill related to Growth Countries
is allocated across two groups of CGUs EUR 307 million to
Retail Growth Markets and EUR 90 million to Wholesale Banking
(2016: EUR 375 million to Retail Growth Markets and EUR
109 million to Wholesale Banking). The fair value less cost of
disposal is based on Level 1 and Level 2 inputs.
No goodwill impairment was recognised in 2017 (2016: nil). Changes
in the goodwill per group of CGUs in 2017 is due to changes in
currency exchange rates.
Methodology
Several methodologies are applied to arrive at the best estimate of
the recoverable amount. In line with IFRS, the recoverable amount
is determined as the higher of the fair value less costs of
disposal and Value in Use (VIU). Fair value less costs of disposal
is based on observable share prices (Level 1 inputs in the fair
value hierarchy), observable Price-to-Book EU-countries
The recoverable amount exceeds the carrying value of the CGUs for
2017 and 2016 and therefore no impairment is required.
Sensitivity of key assumptions
Key assumptions in the goodwill impairment test model are the
Price-to-Book
Software
Software, includes internally developed software amounting to EUR
477 million (2016: EUR 395 million).</t>
  </si>
  <si>
    <t>Other assets</t>
  </si>
  <si>
    <t>10 Other assets
Other assets by type
2017 2016
Net defined benefit assets 542 609
Investment properties 65 65
Property development and obtained from foreclosures 137 184
Accrued interest and rents 4,528 5,588
Other accrued assets 753 884
Amounts to be settled 4,097 4,815
Other 2,965 2,577
13,087 14,722
Disclosures in respect of Net defined benefit assets are provided
in Note 35 ‘Pension and other post-employment
benefits’.
Property development and obtained from
foreclosures
Property development and obtained from
foreclosures
2017 2016
Property developed 63 109
Property obtained from foreclosures 74 75
137 184
Gross carrying amount as at 31 December 417 469
Accumulated impairments as at 31 December –280 –285
Net carrying value 137 184
The total amount of borrowing costs relating to Property
development and obtained from foreclosures, capitalised in 2017 is
nil (2016: nil).
Accrued interest and rents
As at 31 December 2017, the line item includes accrued
interest of EUR 1,375 million (2016: EUR 1,939 million) on
trading derivative assets and EUR 2,505 million (2016: EUR
2,773 million) on loans and available-for-sale non-trading
Amounts to be settled
Amounts to be settled are primarily transactions not settled at the
balance sheet date. They are short term in nature and are expected
to settle shortly after the balance sheet date. The decrease in
2017 is attributable to lower market activity compared to prior
year end.
Other
Other assets - Other relates mainly to other receivables in the
normal course of business. For 2017, this includes a receivable at
the Dutch level (from NN Group) regarding tax due by ING Australia
Holdings Ltd related to the years 2007-2013, for which a full
reimbursement is expected to be received from NN Group. In 3Q 2017
a receivable was booked for the tax amount of EUR 121 million.
In 4Q 2017 a cash payment was received and reduced this amount due
from NN Group to EUR 70 million.</t>
  </si>
  <si>
    <t>Deposits from banks</t>
  </si>
  <si>
    <t>11 Deposits from banks
Deposits from banks include non-subordinated
Deposits from banks by type
Netherlands International Total
2017 2016 2017 2016 2017 2016
Non-interest 181 363 449 544 449
Interest bearing 17,230 13,778 19,047 17,737 36,277 31,515
17,411 13,778 19,410 18,186 36,821 31,964
In 2016, ING participated in the new targeted longer-term
refinancing operations (TLTRO II) with EUR 10.7 billion. In 2017,
ING participated in the targeted longer-term refinancing operations
(TLTRO II) with an additional EUR 7 billion.
The TLTRO aims to stimulate lending to the real economy in the
Eurozone. The interest rate on the TLTRO’s is fixed over the
life of each operation at the benchmark rate of the European
Central Bank.
Reference is made to Note 42 ‘Transfer of financial
assets’ for information on securities lending as well as sale
and repurchase transactions.</t>
  </si>
  <si>
    <t>Customer deposits</t>
  </si>
  <si>
    <t>12 Customer deposits
Customer deposits
2017 2016
Savings accounts 319,688 315,663
Credit balances on customer accounts 186,316 173,230
Corporate deposits 32,602 32,687
Other 1,222 1,328
539,828 522,908
Customer deposits by type
Netherlands International Total
2017 2016 2017 2016 2017 2016
Non-interest 15,910 13,536 21,688 16,911 37,598 30,447
Interest bearing 151,302 151,446 350,928 341,015 502,230 492,461
167,212 164,982 372,616 357,926 539,828 522,908
Savings accounts relate to the balances on savings accounts,
savings books, savings deposits, and time deposits of personal
customers. The interest payable on savings accounts, which is
contractually added to the accounts, is also included.
Reference is made to Note 42 ‘Transfer of financial
assets’ for information on securities lending as well as sale
and repurchase transactions.</t>
  </si>
  <si>
    <t>Financial liabilities at fair value through profit or loss</t>
  </si>
  <si>
    <t>13 Financial liabilities at fair value through profit or
loss
Financial liabilities at fair value through
profit or loss
2017 2016
Trading liabilities 73,596 83,167
Non-trading 2,331 3,541
Designated at fair value through profit or loss 11,215 12,266
87,142 98,974
Trading liabilities
Trading liabilities by type
2017 2016
Equity securities 601 1,975
Debt securities 5,126 4,146
Funds on deposit 41,956 37,753
Derivatives 25,913 39,293
73,596 83,167
Reference is made to Note 42 ‘Transfer of financial
assets’ for information on securities lending as well as sale
and repurchase transactions.
Non-trading
Non-trading
2017 2016
Derivatives used in:
– fair value hedges 317 672
– cash flow hedges 339 671
– hedges of net investments in foreign operations 71 33
Other non-trading 1,604 2,165
2,331 3,541
Other non-trading
Designated as at fair value through profit or
loss
Designated as at fair value through profit
or loss by type
2017 2016
Debt securities 8,985 10,736
Funds entrusted 1,691 969
Subordinated liabilities 539 561
11,215 12,266
In 2017, the change in the fair value of financial liabilities
designated at fair value through profit or loss attributable to
changes in credit risk is EUR 78 million (2016: EUR 50
million) and EUR 248 million (2016: EUR 170 million) on a
cumulative basis. This change has been determined as the amount of
change in fair value of the financial liability that is not
attributable to changes in market conditions that gave rise to
market risk (i.e. mainly interest rate risk based on yield
curves).
The amount that ING Group is contractually required to pay at
maturity to the holders of financial liabilities designated as at
fair value through profit or loss is EUR 10,742 million (2016:
EUR 11,720 million).</t>
  </si>
  <si>
    <t>Provisions</t>
  </si>
  <si>
    <t>14 Provisions
Provisions by type
2017 2016
Reorganisation provisions 1,097 1,482
Other provisions 616 546
1,713 2,028
Reorganisation provisions
Changes in reorganisation
provisions
2017 2016
Opening balance 1,482 670
Additions 53 1,202
Unused amounts reversed –58 –13
Utilised –369 –365
Exchange rate differences –1 –5
Other changes –10 –7
Closing balance 1,097 1,482
ING Group recognised an additional reorganisation provision of EUR
1,032 million in 2016, for the intended workforce reductions per
the intended digital transformation programmes. The intended
initiatives are expected to result in a reduction of ING’s
workforce mainly in Belgium and the Netherlands during 2016 to
2021.
In 2017, changes in the reorganisation provisions was mainly
attributable to existing initiatives following the intended digital
transformation programmes of ING Bank.
These initiatives are implemented over a period of several years
and the estimate of the reorganisation provisions is inherently
uncertain. The provision at the balance sheet date represents the
best estimate of the expected redundancy costs and are expected to
be sufficient to cover these costs.
Other provisions
Changes in other
provisions
Litigation Other Total
2017 2016 2017 2016 2017 2016
Opening balance 353 187 193 107 546 294
Additions 186 235 135 120 321 355
Unused amounts reversed –90 –46 –73 –6 –163 –52
Utilised –82 –28 –23 –19 –105 –47
Exchange rate differences –3 –1 –8 –1 –11 –2
Other changes 1 6 27 –8 28 –2
Closing balance 365 353 251 193 616 546
In 2017, Other provisions – other includes a provision
related to Letters of Credit/Guarantees of EUR 104 million. As
at 31 December 2017, amounts expected to be settled within
twelve months, amount to EUR 448 million. The amounts included
in Other provisions are based on best estimates with regard to
amounts and timing of cash flows required to settle the
obligation.
Included in Other provisions – Litigation in 2017 and 2016,
is a provision related to floating interest rate derivatives that
were sold in the Netherlands. Also included in this line in 2017,
is a provision recognised for reimbursement of expenses associated
to the formalization of mortgages at ING Spain and a provision
recognised for a discontinued business in ING Luxembourg. Reference
is made to Note 26 ‘Other operating expenses’ and Note
45 ‘Legal proceedings’.</t>
  </si>
  <si>
    <t>Other liabilities</t>
  </si>
  <si>
    <t>15 Other liabilities
Other liabilities by type
2017 2016
Net defined benefit liability 476 521
Other post-employment benefits 87 87
Other staff-related liabilities 504 498
Other taxation and social security contributions 479 495
Accrued interest 3,606 4,394
Costs payable 2,599 2,242
Share-based payment plan liabilities 23 26
Amounts to be settled 5,017 6,391
Other 3,273 2,198
16,064 16,852
Disclosures in respect of Net defined benefit liabilities are
provided in Note 35 ‘Pension and other post-employment
benefits’.
Other staff-related liabilities
Other staff-related liabilities includes vacation leave provisions,
variable compensation provisions, jubilee provisions, and
disability/illness provisions.
Amounts to be settled
Amounts to be settled decreased compared to 31 December 2017
as a result of lower market activity.
Other
Other liabilities – Other relates mainly to year-end</t>
  </si>
  <si>
    <t>Debt securities in issue</t>
  </si>
  <si>
    <t>16 Debt securities in issue
Debt securities in issue relate to debentures and other issued debt
securities with either fixed interest rates or interest rates based
on floating interest rate levels, such as certificates of deposit
and accepted bills issued by ING Group, except for subordinated
items. Debt securities in issue do not include debt securities
presented as Financial liabilities at fair value through profit or
loss. ING Group does not have debt securities that are issued on
terms other than those available in the normal course of business.
The maturities of the debt securities are as follows:
Debt securities in issue –
maturities
2017 2016
Fixed rate debt securities
Within 1 year 29,296 27,208
More than 1 year but less than 2 years 7,084 12,151
More than 2 years but less than 3 years 7,629 7,365
More than 3 years but less than 4 years 8,369 7,893
More than 4 years but less than 5 years 5,411 8,674
More than 5 years 9,159 14,716
Total fixed rate debt securities 66,948 78,007
Floating rate debt securities
Within 1 year 15,091 13,278
More than 1 year but less than 2 years 3,932 2,724
More than 2 years but less than 3 years 1,341 4,168
More than 3 years but less than 4 years 278 793
More than 4 years but less than 5 years 3,673 320
More than 5 years 4,823 3,944
Total floating rate debt securities 29,138 25,227
Total debt securities 96,086 103,234
In 2017, the decrease in Debt securities in issue of EUR
7.1 billion is mainly attributable to a decrease in long term
maturity bonds of EUR 5.9 billion, a decrease of EUR
3.8 billion in certificates of deposit, decrease of EUR
2.8 billion in covered bonds, and, decrease in other debt
securities in issue EUR 0.9 billion, partially offset by an
increase in commercial paper of EUR 6.3 billion.
As at 31 December 2017, ING Group has unused lines of credit
available including the payment of commercial paper borrowings
relating to debt securities in issue of EUR 5,750 million
(2016: EUR 12,015 million).</t>
  </si>
  <si>
    <t>Subordinated loans</t>
  </si>
  <si>
    <t>17 Subordinated loans
Subordinated loans by group
companies
2017 2016
ING Groep N.V. 8,253 7,203
ING Group companies 7,715 10,020
15,968 17,223
Subordinated loans issued by ING Groep N.V. to raise Tier 1 capital
for ING Bank N.V. Under IFRS these bonds are classified as
liabilities and for regulatory purposes, they are considered
capital. Subordinated loans issued by ING Group companies comprise,
for the most part, subordinated loans which are subordinated to all
current and future liabilities of ING Bank N.V.
Changes in subordinated loans
2017 2016
Opening balance 17,223 16,411
New issuances 2,331 2,070
Repayments –2,343 –1,252
Exchange rate differences and other –1,243 –6
Closing balance 15,968 17,223
In February 2017, ING Groep N.V. issued EUR 750 million
securities that qualify as subordinated CRD IV Tier 2 notes with
coupon of 2.50% until 24 February 2024. In September 2017, ING
Groep N.V. issued EUR 1,000 million securities that qualify as
subordinated CRD IV Tier 2 notes with coupon of 1.625% until
26 September 2024. In April 2017 ING Groep N.V. issued EUR
1,000 million subordinated CRD IV Tier 2 securities replacing
EUR 1,000 million subordinated Tier 2 securities issued by ING
Bank N.V. In 2017 ING Groep N.V. issued other private placements
with total notional amounts of JPN 22,000 million and USD
260 million.
In March, and October 2017 respectively, ING Groep N.V. redeemed
the USD 1,100 million 7.20% perpetual and the USD
500 million 6.2% Perpetual Debt Securities. In September 2017
ING redeemed the USD 522 million Additional Tier 1 instrument
issued by ING Capital Funding Trust III.
The average interest rate on subordinated loans is 4.73% (2016:
4.94%). The interest expense during the year 2017 was EUR
784 million (2016: EUR 816 million).</t>
  </si>
  <si>
    <t>Equity</t>
  </si>
  <si>
    <t>18 Equity
Total equity
2017 2016 2015
Share capital and share premium
– Share capital 39 39 928
– Share premium 17,006 16,950 16,054
17,045 16,989 16,982
Other reserves
– Revaluation reserve: Available-for-sale 3,447 3,830 3,896
– Revaluation reserve: Cash flow hedge 263 777 666
– Revaluation reserve: Property in own use 203 204 326
– Net defined benefit asset/liability remeasurement
reserve –400 –371 –306
– Currency translation reserve –1,663 –770 –538
– Share of associates and joint ventures and other 2,527 2,235 1,733
– Treasury shares –15 –8 –18
4,362 5,897 5,759
Retained earnings 27,022 24,371 22,231
Shareholders’ equity (parent) 48,429 47,257 44,972
Non-controlling 715 606 638
Total equity 49,144 47,863 45,610
Share capital and share premium
Share capital
Share capital
Ordinary shares (par value EUR
0.01)
Number x 1,000 Amount
2017 2016 2015 2017 2016 2015
Authorised share capital 14,729,000 14,729,000 14,500,000 147 147 3,480
Unissued share capital 10,843,210 10,850,516 10,629,817 108 108 2,552
Issued share capital 3,885,790 3,878,484 3,870,183 39 39 928
Changes in issued share capital
Ordinary shares (par value EUR 0.01)
Number x 1,000 Amount
Issued share capital as at 1 January 2015 3,858,862 925
Issue of shares 11,321 3
Issued share capital as at 31 December 2015 3,870,183 928
Issue of shares 8,301 2
Transfer to share premium –891
Issued share capital as at 31 December 2016 3,878,484 39
Issue of shares 7,306
Issued share capital as at 31 December 2017 3,885,790 39
In 2017, ING Groep N.V. issued 7.3 million ordinary shares
(2016: 8.3 million depositary receipts for ordinary shares,
converted into ordinary shares per 26 July 2016 and 2015: 11.3
million: depositary receipts for ordinary shares). These issues
were made in order to fund obligations arising from share-based
employee incentive programmes.
During the Annual General Meeting of Shareholders, in 2016, it was
decided to reduce the par value per ordinary share from EUR 0.24
(2015) to EUR 0.01. As a result of this, EUR 891 million is
attributed to the Share premium. For further information, reference
is made to the section ‘Depository receipts for ordinary
shares’, below.
In 2017, 2016 and 2015 respectively, ING Groep N.V. issued nil, USD
1,000 million and USD 2,250 million Perpetual Additional
Tier 1 Contingent Convertible Capital Securities which can, in
accordance with their terms and conditions, convert by operation of
law into ordinary shares if the conditions to such conversion are
fulfilled. As a result of this conversion, the issued share capital
can increase by no more than 111 million and 250 million
ordinary shares, respectively. Reference is made to Note 17
‘Subordinated loans’.
Ordinary shares
All ordinary shares are in registered form. No share certificates
have been issued. Ordinary shares may be transferred by means of a
deed of transfer. A transfer of ordinary shares requires written
acknowledgement by ING Groep N.V. Ordinary shares are listed on
various stock exchanges. The par value of ordinary shares is EUR
0.01 as of 26 July 2016, the date of amendment of the Articles
of Association of ING Groep N.V. (2015: EUR 0.24). The authorised
ordinary share capital of ING Groep N.V. currently consists of
14,729 million ordinary shares. As at 31 December 2017,
3,886 million ordinary shares were issued and fully paid.
Depositary receipts for ordinary shares
In 2016, ING Group proposed to the Annual General Meeting of
Shareholders to amend the Articles of Association, which included
the abolishment of the depositary receipt structure via Stichting
Aandelen (ING Trust Office).
Following the adoption of the amendments to the Articles of
Association, by the Annual General Meeting on 25 April 2016,
the depositary receipt structure was abolished on 26 July
2016. As a result of the amendments to the Articles of Association,
a holder of a depositary receipt became entitled to ordinary shares
in ING in exchange for depositary receipts previously held.
The conversion of ING Groep N.V. depositary receipts for shares
into ING Groep N.V. ordinary shares took place on 26 July
2016. On the same date, the related changes to the Articles of
Association, including the reduction of the nominal value of the
shares from EUR 0.24 to EUR 0.01, were implemented.
ING’s American Depositary Receipts (ADR’s), which are
traded on the New York Stock Exchange, remain in place. Similarly,
the separate arrangement with the ING Continuity Foundation,
regarding its call option to acquire preference shares in ING Group
under certain circumstances, remains in place.
As per 26 July 2016, more than 99.9% of the issued ordinary
shares were held by Stichting ING Aandelen (ING Trust Office). In
exchange for these shares, ING Trust Office issued depositary
receipts. These depositary receipts were listed on various stock
exchanges. Depositary receipts could be exchanged upon request of
the holders of depositary receipts for (non-listed)
The holder of a depositary receipt was entitled to receive from ING
Trust Office payment of dividends and distributions corresponding
to the dividends and distributions received by ING Trust Office on
an ordinary share.
Ordinary shares held by ING Group (Treasury shares)
As at 31 December 2017, 0.9 million ordinary shares
(2016: 0.6 million ordinary shares and 2015: 1.5 million -
depositary receipts for ordinary shares) of ING Groep N.V. with a
par value of EUR 0.01 (2015: EUR 0.24) are held by ING Groep N.V.
or its subsidiaries. The obligations with regard to the existing
stock option plan and the share plans will be funded either by cash
or by newly issued shares at the discretion of ING Group.
Share premium
Share premium
2017 2016 2015
Opening balance 16,950 16,054 16,046
Issue of shares 56 5 8
Transfer from issued share capital 891
Closing balance 17,006 16,950 16,054
The increase in share premium, is a result of the issuance of
ordinary shares, is related to share-based employee incentive
programmes.
In 2016, the share premium increased by EUR 896 million,
mainly as a result of a transfer from issued share capital as
described above.
Other reserves
Revaluation reserve: Available-for-sale
Changes in revaluation reserve: Available-for-sale
2017 2016 2015
Opening balance 3,830 3,896 6,838
Unrealised revaluations –293 80 1,188
Realised gains/losses transferred to the statement of profit or
loss –90 –146 –94
Transfer to insurance liabilities/DAC –254
Impact of deconsolidation of NN Group –2,940
Impact of partial divestment of NN Group –855
Changes in composition of the group and other changes 13
Closing balance 3,447 3,830 3,896
In 2017, the available-for-sale
Following the purchase of VISA Europe by VISA Inc. in 2016, the
available-for-sale available-for-sale
In 2015 Transfer to insurance liabilities/DAC comprised the change
in insurance liabilities related to NN Group and Voya, until
deconsolidation at the end of May 2015.
Revaluation reserve: Cash flow hedge
Changes in revaluation reserve: Cash flow
hedge
2017 2016 2015
Opening balance 777 666 3,877
Changes in cash flow hedge reserve –514 111 –65
Impact of deconsolidation of NN Group –2,507
Impact of partial divestment of NN Group –649
Changes in composition of the group and other changes 10
Closing balance 263 777 666
Revaluation reserve: Property in own use
Changes in revaluation reserve: Property in
own use
2017 2016 2015
Opening balance 204 326 306
Unrealised revaluations 25 5 38
Impact of deconsolidation of NN Group –9
Impact of partial divestment of NN Group –3
Changes in composition of the group and other changes –26 –127 –6
Closing balance 203 204 326
In 2017 and 2016 respectively the EUR –26 million and
EUR –127 million is a transfer of revaluation reserve to
retained earnings.
Reference is made to Note 27 ‘Discontinued Operations’,
for further information on NN Group divestment transactions.
Net defined benefit asset/liability remeasurement
reserve
Reference is made to Note 35 ‘Pension and other
post-employment benefits’.
Currency translation reserve
Changes in currency translation
reserve
2017 2016 2015
Opening balance –770 –538 –741
Unrealised revaluations 192 –76 –263
Impact of deconsolidation of NN Group 26
Impact of partial divestment of NN Group 8
Exchange rate differences –1,085 –156 432
Closing balance –1,663 –770 –538
Unrealised revaluations relates to changes in the value of hedging
instruments that are designated as net investment hedges.
The hedging strategy is to hedge the CET1 ratio. The net decrease
in currency translation reserve of EUR 893 million is mainly
caused by exchange rate differences in TRY, USD and AUD, which are
not or only partly hedged.
Reference is made to Note 27 ‘Discontinued Operations’,
for further information on NN Group divestment transactions.
Share of associates, joint ventures and other
reserves
Changes in share of associates, joint
ventures and other reserves
2017 2016 2015
Opening balance 2,235 1,733 1,483
Result for the year 153 124 131
Transfer to/from retained earnings 139 265
Changes in composition of the group and other changes 113 119
Closing balance 2,527 2,235 1,733
Treasury shares
Changes in treasury shares
Amount Number
2017 2016 2015 2017 2016 2015
Opening balance –8 –18 –46 600,634 1,464,025 4,302,122
Purchased/sold –7 10 28 343,623 –863,391 –2,810,775
Share-based payments –27,322
Closing balance –15 –8 –18 944,257 600,634 1,464,025
Retained earnings
Changes in retained earnings
2017 2016 2015
Opening balance 24,371 22,231 19,370
Transfer to/from share of associates and joint ventures
reserves –139 –265
Result for the year 5,311 4,851 4,795
Impact of partial divestment of NN Group –258
Dividend –2,564 –2,521 –1,393
Coupon on Undated subordinated notes issued by NN Group –19
Employee stock options and share plans 21 75 105
Changes in composition of the group and other changes 22 –369
Closing balance 27,022 24,371 22,231
In 2017, a cash dividend of EUR 2,564 million was paid to the
shareholders of ING Group.
In 2016, a cash dividend of EUR 2,521 million was paid to the
shareholders of ING Group.
In 2015, a cash dividend of EUR 1,393 million was paid to the
shareholders of ING Group.
In 2015, the coupon on Undated subordinated notes issued by NN
Group comprised coupon payments for the five months, until
deconsolidation of NN Group at the end of May 2015.
For further information, reference is made to Note 29
‘Dividend per ordinary share’ and Note 27
‘Discontinued Operations’.
Non-controlling
In 2015, Non-controlling
Ordinary shares - Restrictions with respect to dividend and
repayment of capital
The following equity components cannot be freely distributed:
Revaluation reserves (being Available for-sale
As at 31 December 2017, an amount of EUR 1,478 million
(2016: EUR 1,325 million; 2015: EUR 1,201 million) related to
the former Stichting Regio Bank and the former Stichting
Vakbondsspaarbank SPN is included.
ING Groep N.V. is subject to legal restrictions regarding the
amount of dividends it can pay to the holders of its ordinary
shares. Pursuant to the Dutch Civil Code, dividends can only be
paid up to an amount equal to the excess of the company’s own
funds over the sum of the paid-up
Moreover, ING Groep N.V.’s ability to pay dividends is
dependent on the dividend payment ability of its subsidiaries,
associates and joint ventures. ING Groep N.V. is legally required
to create a non-distributable
Non distributable reserves, determined in accordance with the
financial reporting requirements included in Part 9 of Book 2 of
the Dutch Civil Code, from ING Group’s subsidiaries,
associates and joint ventures are as follows:
Non-distributable
2017 2016 2015
ING Bank 7,603 7,310 6,824
Other 75 69
Non-distributable 7,678 7,379 6,824
Furthermore there are restrictions to the ability of subsidiaries,
associates and joint ventures to distribute reserves to ING Groep
N.V. as a result of minimum capital requirements that are imposed
by industry regulators in the countries in which the subsidiaries
operate.
In addition to the legal and regulatory restrictions on
distributing dividends from subsidiaries, associates and joint
ventures to ING Groep N.V. there are various other considerations
and limitations that are taken into account in determining the
appropriate levels of equity in the Group’s subsidiaries,
associates and joint ventures. These considerations and limitations
include, but are not restricted to, rating agency and regulatory
views, which can change over time; it is not possible to disclose a
reliable quantification of these limitations. For an overview of
the minimal capital requirements of ING Group refer to the
‘Capital Management’ section.
Without prejudice to the authority of the Executive Board to
allocate profits to reserves and to the fact that the ordinary
shares are the most junior securities issued by ING Groep N.V., no
specific dividend payment restrictions with respect to ordinary
shares exist.
Furthermore, ING Groep N.V. is subject to legal restrictions with
respect to repayment of capital to holders of ordinary shares.
Capital may be repaid to the holders of ordinary shares pursuant to
an amendment of ING Groep N.V.’s Articles of Association
whereby the ordinary shares are written down.
Pursuant to the Dutch Civil Code, capital may only be repaid if
none of ING Groep N.V.’s creditors opposes such a repayment
within two months following the announcement of a resolution to
that effect.
Cumulative preference shares (not issued)
Pursuant to the Articles of Association of ING Groep N.V. the
authorised cumulative preference share capital consists of
4.6 billion cumulative preference shares, of which none have
been issued. The par value of these cumulative preference shares is
EUR 0.01.
The cumulative preference shares rank before the ordinary shares in
entitlement to dividend and to distributions upon liquidation of
ING Groep N.V.
The dividend on the cumulative preference shares will be equal to a
percentage, calculated on the amount compulsorily paid up or yet to
be paid up. This percentage shall be equal to the average of the
Euro OverNight Index Average (EONIA) as calculated by the European
Central Bank during the financial year for which the distribution
is made; this percentage being weighted on the basis of the number
of days for which it applies, and increased by 2.5 percentage
points.
If and to the extent that the profit available for distribution is
not sufficient to pay the dividend referred to above in full, the
shortfall will be made up from the reserves insofar as possible.
If, and to the extent that, the dividend distribution cannot be
made from the reserves, the profits earned in subsequent years
shall first be used to make up the shortfall before any
distribution may be made on shares of any other category.
ING Groep N.V.’s Articles of Association make provision for
the cancellation of cumulative preference shares. Upon cancellation
of cumulative preference shares and upon liquidation of ING Groep
N.V., the amount paid up on the cumulative preference shares will
be repaid together with the accrued dividend as well as any
dividend shortfall in preceding years, insofar as this shortfall
has not yet been made up.
Cumulative preference shares - Restrictions with respect to
dividend and repayment of capital
ING Groep N.V. is subject to legal restrictions regarding the
amount of dividends it can pay to the holders of its cumulative
preference shares, when issued. Pursuant to the Dutch Civil Code,
dividends can only be paid up to an amount equal to the excess of
the company’s own funds over the sum of the paid-up
Moreover, ING Groep N.V.’s ability to pay dividends is
dependent on the dividend payment ability of its subsidiaries,
associates and joint ventures. ING Groep N.V. is legally required
to create a non-distributable
No specific dividend payment restrictions with respect to the
cumulative preference shares exist.
Furthermore, ING Groep N.V. is subject to legal restrictions with
respect to repayment of capital to holders of cumulative preference
shares. Capital may be repaid to the holders of cumulative
preference shares pursuant to (i) an amendment of ING Groep
N.V.’s Articles of Association whereby the cumulative
preference shares are written-down or (ii) a resolution to
redeem and cancel the cumulative preference shares.
Pursuant to the Dutch Civil Code, capital may only be repaid if
none of ING Groep N.V.’s creditors opposes such a repayment
within two months following the announcement of a resolution to
that effect.</t>
  </si>
  <si>
    <t>Net interest income</t>
  </si>
  <si>
    <t>19 Net interest income
Net interest income
2017 2016 2015
Interest income on loans 18,284 18,407 19,185
Interest income on impaired loans 54 69 42
Negative interest on liabilities 500 175 64
Total interest income on loans 18,838 18,651 19,291
Interest income on available-for-sale 1,340 1,659 1,785
Interest income on held-to-maturity 154 97 101
Interest income on trading derivatives 16,108 16,081 17,130
Interest income on other trading portfolio 1,028 728 677
Interest income on non-trading 594 623 788
Interest income on non-trading 5,690 6,213 6,394
Other interest income 138 130 155
Interest income 43,890 44,182 46,321
Interest expense on deposits from banks 301 283 302
Interest expense on customer deposits 2,664 3,160 4,177
Interest expense on debt securities 2,054 2,290 2,535
Interest expense on subordinated loans 784 816 901
Interest expense on trading derivatives 16,117 16,263 17,405
Interest expense on other trading liabilities 744 210 207
Interest expense on non-trading 895 652 652
Interest expense on non-trading 5,946 6,720 7,181
Other interest expense 331 363 360
Negative interest on assets 407 184 40
Interest expense 30,243 30,941 33,760
Net interest income 13,647 13,241 12,561
In 2017, the modest increase in total average assets combined with
an improvement of the net interest margin, lead to an increase of
EUR 406 million in net interest income. The modest increase in
total average assets was mainly attributable to an increase in
customer lending and cash and balances with central banks, largely
offset by a decline in investments.
In 2016, the increase in total average assets (with the cash pool
balances until March 2016 still calculated on a net basis in order
to provide consistent information), combined with an improvement of
the net interest margin, lead to an increase of EUR
680 million in net interest income. The increase in total
average assets was mainly attributable to an increase in customer
lending, partly offset by a decline in financial assets at fair
value through profit or loss.</t>
  </si>
  <si>
    <t>Net commission income</t>
  </si>
  <si>
    <t>20 Net commission income
Fee and commission income
2017 2016 2015
Funds transfer 1,172 1,103 1,014
Securities business 532 497 570
Insurance broking 176 181 185
Asset management fees 116 91 74
Brokerage and advisory fees 548 477 436
Other 1,321 1,232 1,132
3,865 3,581 3,411
Included in Other, are commission fees of EUR 209 million
(2016: EUR 202 million; 2015: EUR 171 million) in respect of
bank guarantees, commission fees of EUR 52 million (2016: EUR
44 million; 2015: EUR 30 million) in respect of underwriting
syndication loans, structured finance fees of EUR 136 million
(2016: EUR 110 million; 2015: EUR 87 million), and collective
instruments distributed but not managed by ING of EUR
165 million (2016: EUR 145 million; 2015: EUR 145
million).
Fee and commission expenses
2017 2016 2015
Funds transfer 437 403 385
Securities business 150 166 158
Insurance broking 4 8 18
Asset management fees 5 5 2
Brokerage and advisory fees 192 166 140
Other 367 400 390
1,155 1,148 1,093</t>
  </si>
  <si>
    <t>Valuation results and net trading income</t>
  </si>
  <si>
    <t>21 Valuation results and net trading income
Valuation results and net trading
income
2017 2016 2015
Securities trading results 656 –369 1,352
Derivatives trading results 59 706 600
Change in fair value of derivatives relating to
– fair value hedges –184 –170 81
– cash flow hedges (ineffective portion) 44 –16 31
– other non-trading –301 2,103 830
Change in fair value of assets and liabilities (hedged items) 91 244 –67
Valuation results on assets and liabilities designated at fair
value through profit or loss (excluding trading) –56 –79 372
Foreign exchange transactions results 1,194 –898 –820
Other 9 24 66
1,512 1,545 2,445
Securities trading results includes the results of market making in
instruments such as government securities, equity securities,
corporate debt securities, money-market instruments, and interest
rate derivatives such as swaps, options, futures, and forward
contracts. Foreign exchange transactions results include gains and
losses from spot and forward contracts, options, futures, and
translated foreign currency assets and liabilities.
The portion of trading gains and losses relating to trading
securities still held as at 31 December 2017 amounts to EUR
-68 million (2016: EUR -232 million; 2015: EUR 147
million).
Net trading income relates to trading assets and trading
liabilities which include assets and liabilities that are
classified under IFRS as Trading but are closely related to
servicing the needs of the clients of ING. ING offers products that
are traded on the financial markets to institutional clients,
corporate clients, and governments. A significant part of the
derivatives in the trading portfolio are related to servicing
corporate clients in their risk management to hedge for example
currency or interest rate exposures. In addition, ING provides its
customers access to equity and debt markets for issuing their own
equity or debt securities (securities underwriting). Although these
are presented as Trading under IFRS, these are directly related to
services to ING’s customers. Loans and receivables in the
trading portfolio mainly relate to (reverse) repurchase agreements,
which are comparable to collateralised borrowing (lending). These
products are used by ING as part of its own regular treasury
activities, but also relate to the role that ING plays as
intermediary between different professional customers. From a risk
perspective, the gross amount of trading assets must be considered
together with the gross amount of trading liabilities, which are
presented separately on the statement of financial position.
However, IFRS does not allow netting of these positions in the
statement of financial position. Reference is made to Note 4
‘Financial assets at fair value through profit or loss’
and Note 13 ‘Financial liabilities at fair value through
profit or loss’ for information on trading liabilities.
The majority of the risks involved in security and currency trading
is economically hedged with derivatives. The securities trading
results are partly offset by results on these derivatives. The
result of these derivatives is included in Derivatives trading
results.
ING Group’s trading books are managed based on internal
limits and comprise a mix of products with results which could be
offset. The results are presented in various lines within the
statement of profit or loss. Reference is made to Note 19
‘Net interest income’.
In 2017, Derivatives trading results includes EUR 47 million
CVA/DVA adjustments on trading derivatives, compared with EUR
36 million CVA/DVA adjustment in 2016 (2015: EUR 98
million).
Valuation results and net trading income includes the fair value
movements on derivatives (used for both hedge accounting and
economically hedging exposures) as well as the changes in the fair
value of assets and liabilities included in hedging relationships
as hedged items. In addition, Valuation results and net trading
income includes the results on assets and liabilities designated at
fair value through profit or loss.
Included in the Valuation results and net trading income are the
fair value movements on derivatives used to economically hedge
exposures, but for which no hedge accounting is applied. The fair
value movements on the derivatives are influenced by changes in the
market conditions, such as stock prices, interest rates and
currency exchange rates.
Valuation results and net trading income are reflected in the
Consolidated statement of cash flows in the line Result before tax
- Adjusted for: other.
The Valuation results on assets and liabilities designated as at
fair value through profit or loss includes fair value changes on
certain issued debt securities. Valuation results on assets and
liabilities designated at fair value through profit or loss were
mainly due to changes in the fair value of financial liabilities
driven by changes in market conditions and changes in own credit
risk as disclosed in Note 13 ‘Financial liabilities at fair
value through profit or loss’. Market conditions include in
particular credit spread developments.
In 2017, Valuation results on assets and liabilities designated at
fair value through profit or loss (excluding trading) includes fair
value adjustments on own issued notes amounting to EUR
–107 million (2016: EUR –70 million; 2015:
EUR 404 million), of which DVA adjustment on own issued notes in
2017 amounted to EUR –79 million (2016: EUR
–50 million; 2015: EUR 163 million).
In 2017, Valuation results and net trading income includes EUR
–52 million related to warrants on the shares of Voya
and NN Group (2016: EUR 33 million; 2015: EUR –19
million). Reference is made to Note 4 ‘Financial assets at
fair value through profit or loss’.</t>
  </si>
  <si>
    <t>Investment income</t>
  </si>
  <si>
    <t>22 Investment income
Investment income
2017 2016 2015
Dividend income 80 87 63
Realised gains/losses on disposal of debt securities 64 107 123
Impairments of available-for-sale –17
Reversal of impairments of available-for-sale 3
Realised gains/losses and impairments of debt securities 67 107 106
Realised gains/losses on disposal of equity securities 48 236 67
Impairments of available-for-sale –6 –13 –117
Realised gains/losses and impairments of equity securities 42 223 –50
Income from and fair value gains/losses on investment
properties 3 4 4
Investment income 192 421 123
In 2016, Dividend income includes EUR 16 million received as a
result of the merger between Equens SE and Worldline. Reference is
made to Note 5 ‘Investments’.
In 2016, Realised gains/losses on disposal of equity securities
includes mainly EUR 163 million comprising the gain on
disposal of the shares held in VISA Europe Limited. For further
information on the disposal of shares held in VISA Europe Limited,
reference is made to Note 7 ‘Share of associates and joint
ventures’, and Note 18 ‘Equity’.
Impairments and reversals of impairments on investments are
presented within Investment income, which is part of Total
income.
Impairments and reversals of
impairment on investments per segment
Impairments Reversal of impairments
2017 2016 2015 2017 2016 2015
Retail Belgium –5
Wholesale Banking –5 –8 –129 3
Corporate Line Banking –1 –5
–6 –13 –134 3
–
–</t>
  </si>
  <si>
    <t>Result on disposal of group companies</t>
  </si>
  <si>
    <t>23 Result on disposal of group companies
Result on disposal of group
companies
2017 2016 2015
Baring Private Equity Partners 1 1 7
ING Lease UK –5
1 1 2
In 2017, 2016 and 2015 the Result on disposal of group companies
included realised deferred profits on divestments in prior periods
related to Baring Private Equity Partners. In addition, 2015
includes a release of goodwill related to the disposal of the
remaining portfolios of ING Lease (UK). Reference is made to Note 9
‘Intangible assets’.
In 2016 and 2015 the result on divestments of NN Group and the
divestment of Voya was not included above but included in Net
result from disposal of discontinued operations. Reference is made
to Note 27 ‘Discontinued operations’, and Note 46
‘Consolidated companies and businesses acquired and
divested’.</t>
  </si>
  <si>
    <t>Other income</t>
  </si>
  <si>
    <t>24 Other income
In 2017, Other income of EUR 350 million (2016: EUR
173 million; 2015: EUR 66 million) includes EUR
121 million related to a tax charge at ING Australia Holdings
Ltd, for which a full reimbursement is expected to be received from
NN Group. Net operating lease income comprises income of EUR
24 million (2016: EUR 21 million; 2015: EUR 19 million)
and depreciation of EUR 22 million (2016: EUR 19 million;
2015: EUR 17 million). The remainder of the Other income is mainly
impacted by positive results on the sale of loans and property and
increased renegotiations of mortgages.
In 2015, Other income – Other was mainly impacted by positive
results on the sale of loans and property, partly offset by
non-recurring</t>
  </si>
  <si>
    <t>Staff expenses</t>
  </si>
  <si>
    <t>25 Staff expenses
Staff expenses
2017 2016 2015
Salaries 3,273 3,224 3,221
Pension costs and other staff-related benefit costs 381 344 275
Social security costs 499 512 514
Share-based compensation arrangements 74 75 76
External employees 716 636 634
Education 76 70 68
Other staff costs 183 178 184
5,202 5,039 4,972
Number of employees
Netherlands International Total
2017 2016 2015 1 2017 2016 2015 1 2017 2016 2015 1
Continuing operations - average number of employees at full time
equivalent basis 13,141 13,660 14,586 38,363 38,283 38,134 51,504 51,943 52,720
Discontinued operations - average number of employees at full time
equivalent basis 2,652 2,181 4,833
Total average number of employees at full time equivalent basis 13,141 13,660 17,238 38,363 38,283 40,315 51,504 51,943 57,553
1 Continuing operations - average
number of employees includes, on an average basis, employees of the
discontinued operations of NN Group as NN Group was deconsolidated
from ING Group at the end of May 2015. Staff expenses for the five
months ending 31 May 2015, was included in the Consolidated
statement of profit or loss of ING Group in the line item Net
result from discontinued operations. Reference is made to Note 27
‘Discontinued operations’.
Share-based compensation arrangements include EUR 69 million
(2016: EUR 69 million; 2015: EUR 63 million) relating to
equity-settled share-based payment arrangements and EUR
5 million (2016: EUR 6 million; 2015: EUR 13 million)
relating to cash-settled share-based payment arrangements.
Remuneration of senior management, Executive Board and
Supervisory Board
Reference is made to Note 49 ‘Related parties’.
Stock option and share plans
ING Groep N.V. has granted option rights on ING Groep N.V. shares
and conditional rights on shares to a number of senior executives
(members of the Executive Board, general managers and other
officers nominated by the Executive Board), and to a considerable
number of employees of ING Group. The purpose of the option and
share schemes, apart from promoting a lasting growth of ING Group,
is to attract, retain and motivate senior executives and staff.
ING grants three types of share awards, deferred shares,
performance shares and upfront shares, which form part of the
variable remuneration offering via the Long term Sustainably
Performance Plan (LSPP). The entitlement to the share awards is
granted conditionally. If the participant remains in employment for
an uninterrupted period between the grant date and the vesting
date, the entitlement becomes unconditional, with the exception of
the upfront shares which are immediately vested upon grant. In
addition to the employment condition, the performance shares
require a performance condition that needs to be satisfied before a
vest can occur. The number of ING shares that would ultimately be
vested at the end of a performance period is dependent on
ING’s performance over that period. Upfront and deferred
shares awarded to the Management Board members of ING Group (and NN
Group in periods prior to 2015), as well as identified staff, have
a retention obligation that must be adhered to upon vesting, a
minimum retention of 12 months applies. ING has the authority to
apply a hold back to awarded but unvested shares and a claw-back to
vested shares.
In addition to the LSPP share awards, ING also pays a number of
senior employees fixed shares. The number of shares are determined
each month from a cash value that forms part of the employee fixed
remuneration. The shares are immediately vested to the employee,
but have a minimum holding requirement of two years before the
employee can dispose of the shares. The fixed shares are not
subject to holdback or clawback.
The information presented below on stock options and share plans on
ING Groep N.V. shares includes personnel employed by entities that
are presented as continuing operations as well as held for sale and
discontinued operations.
In 2017, 54,768 share awards (2016: 61,532; 2015: nil) were granted
to the members of the Executive Board of ING Groep N.V., 104,449
share awards (2016: 170,749; 2015: 106,013) were granted to the
Management Board Banking. To senior management and other employees
4,846,903 share awards (2016: 6,590,039; 2015: 6,088,240) were
granted.
Every year, the ING Group Executive Board decides whether the
option and share schemes are to be continued and, if so, to what
extent. In 2010, the Group Executive Board decided not to continue
the option scheme as from 2011. The existing option schemes, up and
until 2010, will be run off in the coming years.
The option rights are valid for a period of ten years. Option
rights that are not exercised within this period, lapse. Option
rights granted will remain valid until the expiry date, even if the
option scheme is discontinued. The option rights are subject to
certain conditions, including a pre-determined
The obligations with regard to the existing stock option plan and
the share plans will be funded either by cash or by newly issued
shares at the discretion of ING Group.
Changes in option rights outstanding
Options outstanding (in
numbers)
Weighted average exercise price (in euros)
2017 2016 2015 2017 2016 2015
Opening balance 25,574,912 37,311,131 52,559,607 15.53 17.54 16.95
Exercised –2,216,764 –1,583,072 –3,251,420 5.89 5.40 5.97
Forfeited –168,007 –244,959 –410,847 14.26 16.89 18.05
Expired –8,048,161 –9,908,188 –11,586,209 24.18 24.67 18.13
Closing balance 15,141,980 25,574,912 37,311,131 12.36 15.53 17.54
As per 31 December 2017, total options outstanding consists of
10,156,219 options (2016: 16,861,694; 2015: 27,657,794) relating to
equity-settled share-based payment arrangements and 4,985,761
options (2016: 8,713,218; 2015: 9,653,337) relating to cash-settled
share-based payment arrangements.
The weighted average share price at the date of exercise for
options exercised during 2017 is EUR 13.81 (2016: EUR 10.43; 2015:
13.62). All option rights are vested.
Summary of stock options outstanding and exercisable
Options outstanding and exercisable as at 31 December Weighted average remaining contractual life Weighted average exercise price
Range of exercise price in euros 2017 2016 2015 2017 2016 2015 2017 2016 2015
0.00 – 5.00 2,294,423 3,086,449 3,817,765 1.21 2.21 3.22 2.88 2.88 2.89
5.00 – 10.00 3,754,542 5,248,657 6,213,999 2.21 3.21 4.21 7.38 7.37 7.37
10.00 – 15.00 110,086 137,706 139,841 0.71 1.71 2.72 14.35 14.35 14.35
15.00 – 20.00 8,982,929 9,460,529 10,061,265 0.21 1.21 2.21 16.84 16.83 16.87
20.00 – 25.00 7,295,027 7,608,639 0.23 1.24 24.62 24.62
25.00 – 30.00 346,544 9,469,622 0.38 0.30 25.42 25.17
15,141,980 25,574,912 37,311,131
All options outstanding are exercisable. As at 31 December
2017, the aggregate intrinsic value of options outstanding and
exercisable is EUR 59 million (2016: EUR 64 million;
2015: EUR 68 million).
Cash received from stock option exercises for the year ended
31 December 2017 is EUR 10 million (2016: EUR
7 million; 2015: EUR 16 million).
Changes in share awards
Share awards (in numbers)
Weighted average grant date fair value (in euros)
2017 2016 2015 2017 2016 2015
Opening balance 8,382,963 8,737,014 12,706,264 10.44 10.04 7.37
Granted 5,006,120 6,822,320 6,194,253 13.20 10.20 13.00
Performance effect 379,934 543,891 453,699 10.47 8.68 6.40
Vested –6,328,318 –7,569,972 –10,374,131 11.40 9.65 8.38
Forfeited –218,420 –150,290 –243,071 10.83 10.58 8.91
Closing balance 7,222,279 8,382,963 8,737,014 11.46 10.44 10.04
As at 31 December 2017 the share awards consists of 6,416,705
share awards (2016: 7,294,633; 2015: 7,485,634) relating to
equity-settled share-based payment arrangements and 805,574 share
awards (2016: 1,088,330; 2015: 1,251,380) relating to cash-settled
share-based payment arrangements.
The fair value of share awards granted is recognised as an expense
under Staff expenses and is allocated over the vesting period of
the share awards. As of 2015, ING Group no longer has share awards
containing a market based performance condition. Previously, the
fair values of share awards containing a market based performance
condition have been determined using a Monte Carlo simulation based
valuation model. The model takes into account the risk free
interest rate, the current stock prices, expected volatilities and
current dividend yields of the performance peer group used to
determine ING’s Total Shareholder Return (TSR) ranking.
As at 31 December 2017, total unrecognised compensation costs
related to share awards amount to EUR 37 million (2016: EUR
41 million; 2015: EUR 45 million). These costs are expected to
be recognised over a weighted average period of 1.4 years (2016:
1.4 years; 2015: 1.4 years).</t>
  </si>
  <si>
    <t>Other operating expenses</t>
  </si>
  <si>
    <t>26 Other operating expenses
Other operating
expenses
2017 2016 2015
IT related expenses 1 737 740 753
Office expenses 587 580 618
Advertising and public relations 455 404 418
Travel and accommodation expenses 178 169 166
External advisory fees 353 320 246
Audit and non-audit 22 19 18
Postal charges 50 48 56
Depreciation of property and equipment 319 330 327
Amortisation of intangible assets 179 187 270
Impairments and reversals on property and equipment and
intangibles 18 107 27
Regulatory costs 901 845 620
Addition/(unused amounts reversed) of provision for reorganisations
and relocations –5 1,189 165
Addition/(unused amounts reversed) of other provisions 167 213 7
Contributions and subscriptions 91 82 68
Other 575 342 595
4,627 5,575 4,354
1 Computer costs is renamed to IT
related expenses
Other operating expenses include lease and sublease payments in
respect of operating leases of EUR 307 million (2016: EUR
310 million; 2015: EUR 281 million) in which ING Group is the
lessee. No individual operating lease has terms and conditions that
significantly affect the amount, timing and certainty of the
consolidated cash flows of the Group.
Audit and non-audit
Total audit and non-audit
Fees of Group’s
auditors
2017 2016 2015
Audit fees 18 15 16
Audit related fees 1 1 1
Tax fees 1
Total 1 19 16 18
1 The Group auditors did not provide
any non-audit non-audit
Fees as disclosed in the table above relate to the network of the
Group’s auditors and are the amounts related to the
respective years, i.e. on an accrual basis. The amounts exclude
Group’s auditors fees for entities presented as held for sale
and discontinued operations. Increase in audit fees in 2017 relates
primarily to audit activities for the implementation of IFRS 9.
Regulatory costs
Regulatory costs represent contributions to the Deposit Guarantee
Schemes (DGS), The Single Resolution Fund (SRF) and local bank
taxes. As of 1 January 2016, the new ex-ante
In 2017 local bank taxes increased by EUR 30 million from EUR
351 million to EUR 381 million mainly due to a the full
year Polish bank tax and higher taxes in the UK.
Addition/(unused amounts reversed) of provision for
reorganisations and relocations
For Addition/(unused amounts reversed) on provision for
reorganisations and relocations, reference is made to the
disclosure on the reorganisation provision in Note 14
‘Provisions’.
Tangible and Intangible impairments and reversals
Impairments and reversals of
property and equipment and intangibles
Impairment losses Reversals of impairments Total
2017 2016 2015 2017 2016 2015 2017 2016 2015
Property and equipment 10 65 17 –24 –5 –14 –14 60 3
Property development 2 3 9 2 3 9
Software and other intangible assets 30 44 15 30 44 15
(Reversals of) other impairments 42 112 41 –24 –5 –14 18 107 27
In 2017, impairment losses on software and intangible assets mainly
include software that was impaired to is Value in Use, related to
the acceleration of the Think Forward Strategy.
In 2017, reversals of impairments on property and equipment, mainly
include impairments on property in own use that were reversed
following the sale of office buildings.
Other
Included in Other operating expenses – Other in 2017, is a
net charge for the provision recognised in relation to floating
interest rate derivatives that were sold in the Netherlands. Also
included in this line, is a charge related to the provision
recognised for reimbursement of expenses associated to the
formalization of mortgages at ING Spain and a charge related to the
provision recognised for a discontinued business in ING Luxembourg.
Reference is made to Note 14 ‘Provisions’ and Note 45
‘Legal proceedings’.
Other operating expenses – Other in 2016 included a EUR
116 million one-off</t>
  </si>
  <si>
    <t>Discontinued operations</t>
  </si>
  <si>
    <t>27 Discontinued operations
Total net result from discontinued operations comprises the results
from NN Group and Voya.
Total net result from discontinued
operations
2017 2016 2015
NN Group 800
Net result from discontinued operations –
– 800
NN Group 3
Net result from classification as discontinued operations
–
– 3
NN Group 441 –1,202
Voya 323
Net result from disposal of discontinued operations 1
– 441 –879
NN Group 441 –399
Voya 323
Total net result from discontinued operations (before non-controlling
– 441 –76
1 The tax effect on the result on disposal of discontinued
operations in 2016 is EUR 2 million (2015: nil).
Net result from discontinued operations
Net result from discontinued operations comprises the total net
result (after tax) of the businesses classified as discontinued
operations and is presented separately in the statement of profit
or loss.
In 2015, the statement of profit or loss of ING Group included, in
the line Net result from discontinued operations, the net result of
NN Group until deconsolidation at the end of May 2015 and a
dividend of EUR 59 million received from NN Group.
Net result from discontinued
operations
2017 2016 2015 1
Total income 6,824
Total expenses 5,879
Result before tax from discontinued operations
–
– 945
Taxation 145
Net result from discontinued operations
–
– 800
1 NN Group.
Total comprehensive income for NN Group until deconsolidation at
the end of May 2015 comprised EUR 1,718 million (attributable
to equity holders of ING: EUR 941 million and to non-controlling
Net result from classification as discontinued
operations
In 2015, Net result from classification as discontinued operations
comprised the impact on the statement of profit or loss of the
change in non-current non-financial
Net result from disposal of discontinued
operations
In 2015, Net result from disposal of discontinued operations
included mainly a profit of EUR 323 million on the sale of the
last Voya shares in March 2015 to reduce ING Group’s stake in
Voya from 18.9% to zero, a loss of EUR 1,224 million as a
result of the further sale and deconsolidation of NN Group at the
end of May 2015 and a loss of EUR 15 million on the further
divestments of ING Group’s interest in NN Group in September
2015.
In 2016, ING Group sold its remaining shares in NN Group resulting
in a net profit of EUR 448 million which is recognised in the
statement of profit or loss in the line Net result from disposal of
discontinued operations. Also included in this line, are deferred
losses related to former insurance activities.
January 2016 – Loss of significant influence over NN
Group
On 5 January 2016, ING sold a further 33 million ordinary
shares of NN Group. As part of the transaction, NN Group
repurchased 8 million ordinary shares. The gross proceeds to
ING Group from the offering, including the repurchase by NN Group,
amounted to EUR 1 billion. The transaction reduced the
ownership of ING in NN Group from 25.75% (as at 31 December
2015) to 16.22%. As a result of the transaction, together with ING
Group no longer having any nominees on NN Group’s Supervisory
Board as of 14 December 2015, ING Group no longer had
significant influence over NN Group and accounted for its remaining
stake in NN Group as an available-for-sale
February 2016 – Final tranche exchange of subordinated
notes: Anchor investors
On 2 February 2016, ING settled the exchange of the third and
final tranche of EUR 337.5 million mandatory exchangeable
subordinated notes which were issued in 2014 as part of the Anchor
investment in NN Group. EUR 210 million of the notes were
exchanged into 6.9 million NN Group ordinary shares with the
three Anchor investors. EUR 128 million of notes were settled
in cash with RRJ Capital. This transaction reduced ING’s
remaining stake in NN Group from 16.22% to 14.09%. The transaction
did not have a material impact on the shareholders’ equity or
the statement of profit or loss of ING Group.
April 2016 – Divestment of remaining shareholding in NN
Group
On 14 April 2016, ING Group sold its remaining shares in NN
Group. The transaction involved the sale of 45.7 million
ordinary shares of NN Group at gross proceeds of EUR
1,406 million and resulted in a net loss of EUR
66 million which is recognised in the statement of profit or
loss, in the line ‘Net result from disposal of discontinued
operations’.
Reference is made to Note 46 ‘Consolidated companies and
businesses acquired and divested’.
Net cash flows from discontinued operations
The table below represents the net cash flows from businesses
classified as discontinued operations, as included in the
Consolidated statement of cash flows, until deconsolidation of the
respective businesses:
Net cash flows from discontinued
operations
2017 2016 2015 1
Operating cash flow –1,409
Investing cash flow 2,619
Financing cash flow 526
Net cash flow
–
– 1,736
1 NN Group.</t>
  </si>
  <si>
    <t>Earnings per ordinary share</t>
  </si>
  <si>
    <t>28 Earnings per ordinary share
Earnings per ordinary
share
Amount
Weighted average number of ordinary Per ordinary share
2017 2016 2015 2017 2016 2015 2017 2016 2015
Basic earnings 5,464 4,975 4,926 3,882.8 3,875.0 3,864.8 1.41 1.28 1.28
Basic earnings from discontinued operations 441 –415 0.00 0.11 –0.11
Basic earnings from continuing operations 5,464 4,534 5,341 1.41 1.17 1.39
Effect of dilutive instruments:
Stock option and share plans 2.8 3.5 5.5
2.8 3.5 5.5
Diluted earnings 5,464 4,975 4,926 3,885.6 3,878.5 3,870.3 1.41 1.28 1.27
Diluted earnings from discontinued operations 441 –415 0.00 0.11 –0.11
Diluted earnings from continuing operations 5,464 4,534 5,341 1.41 1.17 1.38
Dilutive instruments
Diluted earnings per share is calculated as if the stock options
and share plans outstanding at the end of the period had been
exercised at the beginning of the period and assuming that the cash
received from exercised stock options and share plans is used to
buy own shares against the average market price during the period.
The net increase in the number of shares resulting from exercising
stock options and share plans is added to the average number of
shares used for the calculation of diluted earnings per share.</t>
  </si>
  <si>
    <t>Dividend per ordinary share</t>
  </si>
  <si>
    <t>29 Dividend per ordinary share
Dividends to shareholders of the
parent
Per Total
Dividends on ordinary shares:
In respect of 2015
– Interim dividend, paid in cash in August 2015 0.24 929
– Final dividend, paid in cash in May 2016 0.41 1,590
Total dividend in respect of 2015 0.65 2,519
In respect of 2016
– Interim dividend, paid in cash in August 2016 0.24 931
– Final dividend 0.42 1,629
Total dividend in respect of 2016 0.66 2,560
In respect of 2017
– Interim dividend, paid in cash in August 2017 0.24 933
– Final dividend 0.43 1,670
Total dividend in respect of 2017 0.67 2,603
ING Groep N.V. is required to withhold tax of 15% on dividends
paid.</t>
  </si>
  <si>
    <t>Net cash flow from investing activities</t>
  </si>
  <si>
    <t>30 Net cash flow from investing activities
Information on the impact of companies acquired or disposed is
presented in Note 46 ‘Consolidated companies and businesses
acquired and divested’.</t>
  </si>
  <si>
    <t>Changes in liabilities arising from financing activities</t>
  </si>
  <si>
    <t>31 Changes in liabilities arising from financing
activities
Changes in liabilities arising
from financing activities
2016 Cash Flows Non cash changes 2017
Additions Redemptions Aquisitions Amortisation Other Changes Foreign
Debt securities in issue 103,234 95,458 –96,837 132 –40 –915 –4,946 96,086
Subordinated Loans 17,223 2,331 –2,343 46 –94 –1,195 15,968
Total Liabilities from financing activities 120,457 97,789 –99,180
– 178 –40 –1,009 –6,141 112,054</t>
  </si>
  <si>
    <t>Cash and cash equivalents</t>
  </si>
  <si>
    <t>32 Cash and cash equivalents
Cash and cash equivalents
2017 2016 2015
Treasury bills and other eligible bills 391 512 363
Deposits from banks/Loans and advances to banks –3,403 –2,492 –1,442
Cash and balances with central banks 21,989 18,144 21,458
Cash and cash equivalents at end of year 18,977 16,164 20,379
Treasury bills and other eligible bills
included in cash and cash equivalents
2017 2016 2015
Treasury bills and other eligible bills included in trading
assets 5 126 228
Treasury bills and other eligible bills included in available-for-sale 386 386 135
391 512 363
Deposits from banks/Loans and advances to
banks
2017 2016 2015
Included in cash and cash equivalents:
– deposits from banks –8,563 –9,809 –10,312
– loans and advances to banks 5,160 7,317 8,870
–3,403 –2,492 –1,442
Not included in cash and cash equivalents:
– deposits from banks –28,258 –22,155 –23,501
– loans and advances to banks 23,651 21,541 21,118
–4,607 –614 –2,383
Total as included in the statement of financial position:
– deposits from banks –36,821 –31,964 –33,813
– loans and advances to banks 28,811 28,858 29,988
–8,010 –3,106 –3,825
Cash and cash equivalents includes deposits from banks and loans
and advances to banks that are on demand.
Included in Cash and cash equivalents, are minimum mandatory
reserve deposits to be held with various central banks. Reference
is made to Note 41 ‘Assets not freely disposable’ for
restrictions on Cash and balances with central banks.
ING Group’s risk management (including liquidity) is
explained in the section ‘Risk management – Funding and
liquidity risk’.</t>
  </si>
  <si>
    <t>Segments</t>
  </si>
  <si>
    <t>33 Segments
a. General
ING Group’s segments are based on the internal reporting
structures by lines of business.
Recognition and measurement of segment results are in line with the
accounting policies as described in Note 1 ‘Accounting
policies’. Corporate expenses are allocated to business lines
based on time spent by head office personnel, the relative number
of staff, or on the basis of income, expenses and/or assets of the
segment.
The following table specifies the segments by line of business and
the main sources of income of each of the segments:
Specification of the main
sources of income of each of the segments by line of
business
Segments of the Banking results by line of business
Main source of income
Retail Netherlands
(Market Leaders) Income from retail and private banking activities
in the Netherlands, including the SME and mid-corporate
Retail Belgium
(Market Leaders) Income from retail and private banking activities
in Belgium (including Luxembourg), including the SME and
mid-corporate
Retail Germany
(Challengers and Growth Markets) Income from retail and private banking activities
in Germany (including Austria). The main products offered are
current and savings accounts, mortgages and other customer
lending.
Retail Other
(Challengers and Growth Markets) Income from retail banking activities in the rest
of the world, including the SME and mid-corporate
Wholesale Banking Income from wholesale banking activities (a full
range of products is offered from cash management to corporate
finance), real estate and lease.
The geographical segments for the Banking results are presented on
page F-77.
Specification of geographical
segments
Geographical segments
Main countries
The Netherlands
Belgium Including Luxembourg
Germany Including Austria
Other Challengers Australia, France, Italy, Spain, Portugal, Czech
Republic and UK Legacy run-off
Growth Markets Poland, Romania, Turkey and Asian bank stakes
Wholesale Banking Rest of World UK, Americas, Asia and other countries in Central
and Eastern Europe
Other Corporate Line Banking and the run-off
ING Group evaluates the results of its banking segments using a
financial performance measure called underlying result. The
published 2017 Annual Accounts of ING Group includes this financial
information in accordance with International Financial Reporting
Standards as adopted by the European Union (IFRS-EU). 20-F IFRS-EU
Underlying result is used to monitor the performance of ING Group
at a consolidated level and by segment. The Executive Board and
Management Board Banking consider this measure to be relevant to an
understanding of the Group’s financial performance, because
it allows investors to understand the primary method used by
management to evaluate the Group’s operating performance and
make decisions about allocating resources. In addition, ING Group
believes that the presentation of underlying net result helps
investors compare its segment performance on a meaningful basis by
highlighting result before tax attributable to ongoing operations
and the underlying profitability of the segment businesses.
Underlying result is derived by excluding from IFRS the following:
special items; the impact of divestments and Legacy Insurance.
Special items include items of income or expense that are
significant and arise from events or transactions that are clearly
distinct from the regular operating activities. Disclosures on
comparative periods also reflect the impact of divestments. Legacy
Insurance consists of the results from discontinued operations and
the results from Insurance Other. Insurance Other reflects (former)
insurance related activities that are not part of the discontinued
operations.
ING Group reconciles the total segment results to the total result
of Banking using Corporate Line Banking. The Corporate Line Banking
is a reflection of capital management activities and certain
expenses that are not allocated to the banking businesses. The
Corporate Line Banking includes the isolated legacy costs (mainly
negative interest results) caused by the replacement of short-term
funding with long-term funding during 2012 and 2013. ING Group
applies a system of capital charging for its banking operations in
order to create a comparable basis for the results of business
units globally, irrespective of the business units’ book
equity and the currency they operate in.
Underlying result as presented below is a non-GAAP
This note does not provide information on the revenue specified to
each product or service as this is not reported internally and is
therefore not readily available.
b. ING Group
Reconciliation between IFRS and
Underlying income, expenses and net result
2017 Income Expenses Taxation Non- Net result 1
Net result IFRS attributable to equity holder of the parent 5,464
Net result IFRS from continuing operations 18,590 10,505 2,539 82 5,464
Remove impact of:
Special items 2 –121 –121 0
Insurance Other 3 53 1 52
Underlying 4 18,521 10,505 2,418 82 5,516
1 Net result, after tax and
non-controlling
2 Special items in 2017, comprise a tax
charge at ING Australia Holdings Ltd related to the years
2007-2013, for which a full reimbursement is expected to be
received from NN Group.
3 Insurance Other comprises the net
result relating to warrants on the shares of Voya Financial and NN
Group N.V.
4 Underlying figures are derived from
figures according to IFRS by excluding the impact from divestments,
special items, Insurance Other, and discontinued operations.
ING Group Total
2017 ING Other 1 Total Legacy Insurance Total
Underlying income
– Net interest income 13,714 –68 13,646 13,646
– Net commission income 2,714 2,714 2,714
– Total investment and other income 2,144 17 2,162 2,162
Total underlying income 18,572 –51 18,521 18,521
Underlying expenditure
– Operating expenses 9,795 34 9,829 9,829
– Additions to loan loss provision 676 676 676
Total underlying expenses 10,472 34 10,505 10,505
Underlying result before taxation 8,100 –84 8,016 8,016
Taxation 2,440 –22 2,418 2,418
Non-controlling 82 82 82
Underlying net result 5,578 –62 5,516 5,516
Special items 0 0 0
Insurance Other –52 –52
Net result IFRS (continuing operations) 5,578 –62 5,516 –52 5,464
Net result IFRS attributable to equity holder of the
parent 5,578 –62 5,516 –52 5,464
1 Comprises for the most part the
funding charges of ING Groep N.V. (Holding).
Reconciliation between IFRS and
Underlying income, expenses and net result
2016 Income Expenses Taxation Non- Controlling Net result 1
Net result IFRS attributable to equity holder of the parent 4,975
Net result from discontinued operations –441
Net result IFRS from continuing operations 17,902 11,588 1,705 75 4,534
Remove impact of:
Special items 2 –1,157 358 799
Insurance Other 3 –33 –33
Underlying 4 17,869 10,430 2,064 75 5,300
1 Net result, after tax and
non-controlling
2 Special items in 2016 primarily
comprise restructuring charges and impairments related to the
intended digital transformation programmes as announced in October
2016.
3 Insurance Other comprises mainly the
net result relating to warrants on the shares of Voya Financial and
NN Group N.V.
4 Underlying figures are derived from
figures according to IFRS by excluding the impact from divestments,
special items, Insurance Other, and discontinued operations.
ING Group Total
2016 ING Other 1 Total Banking Legacy Insurance Total
Underlying income
– Net interest income 13,317 –76 13,241 13,241
– Net commission income 2,434 2,433 2,433
– Total investment and other income 2,174 21 2,195 2,195
Total underlying income 17,925 –56 17,869 17,869
Underlying expenditure
– Operating expenses 9,445 11 9,456 9,456
– Additions to loan loss provision 974 974 974
Total underlying expenses 10,419 11 10,430 10,430
Underlying result before taxation 7,506 –67 7,439 7,439
Taxation 2,081 –17 2,064 2,064
Non-controlling 75 75 75
Underlying net result 5,350 –50 5,300 5,300
Special items –799 –799 –799
Insurance Other 33 33
Net result IFRS (continuing operations) 4,551 –50 4,501 33 4,534
Total net result from discontinued operations NN Group 441 441
Net result IFRS attributable to equity holder of the
parent 4,551 –50 4,501 474 4,975
1 Comprises for the most part the
funding charges of ING Groep N.V. (Holding).
For information on discontinued operations, reference is made to
Note 27 ‘Discontinued operations’.
Reconciliation between IFRS and
Underlying income, expenses and net result
2015 Income Expenses Taxation Non- Net result 1
Net result IFRS attributable to equity holder of the parent 4,926
Net result from discontinued operations 415
Net result IFRS from continuing operations 18,007 10,673 1,924 69 5,341
Remove impact of:
Divestments 2 –367 –367
Special items 3 –77 19 58
Intercompany eliminations between ING Bank and NN Group 4 28 1 7 20
Insurance Other 5 45 –4 5 2 42
Underlying 6 17,713 10,593 1,953 72 5,095
1 Net result, after tax and
non-controlling
2 Divestments in 2015 reflected the
result from the merger between ING Vysya and Kotak Mahindra
Bank
3 Special items in 2015 comprised
additional charges related to previously announced restructuring
programmes in Retail Netherlands.
4 Intercompany eliminations between ING
Bank and NN Group, prior to deconsolidation at the end of May
2015.
5 Insurance Other comprised mainly the
net result relating to warrants on the shares of Voya Financial and
NN Group N.V.
6 Underlying figures are derived from
figures according to IFRS by excluding the impact from divestments,
special items, Insurance Other, and discontinued operations.
ING Group Total
2015 ING Other 1 Total Banking Legacy Insurance Total
Underlying income
– Net interest income 12,744 –154 12,590 12,590
– Net commission income 2,320 2,320 2,320
– Total investment and other income 2,800 3 2,803 2,803
Total underlying income 17,864 –151 17,713 17,713
Underlying expenditure
– Operating expenses 9,231 15 9,246 9,246
– Additions to loan loss provision 1,347 1,347 1,347
Total underlying expenses 10,578 15 10,593 10,593
Underlying result before taxation 7,286 –166 7,120 7,120
Taxation 1,988 –35 1,953 1,953
Non-controlling 72 72 72
Underlying net result 5,226 –131 5,095 5,095
Divestments 367 367 367
Special items –58 –58 –58
Intercompany eliminations between ING Bank and NN Group –20 –20
Insurance Other –42 –42
Net result IFRS (continuing operations) 5,535 –131 5,404 –63 5,341
Total net result from discontinued operations NN Group –738 –738
Total net result from discontinued operations Voya 323 323
Net result IFRS attributable to equity holder of the
parent 5,535 –131 5,404 –477 4,926
1 Comprised for the most part the
funding charges of ING Groep N.V. (Holding).
For information on discontinued operations, reference is made to
Note 27 ‘Discontinued operations’.
c. Banking activities
Segments Banking by line of
business
2017 Retail Retail Retail Retail Wholesale Corporate Total
Underlying income
– Net interest income 3,610 1,842 1,704 2,437 3,827 226 13,646
– Net commission income 601 408 215 384 1,108 –3 2,714
– Total investment and other income 257 224 –28 207 1,804 –301 2,162
Total underlying income 4,468 2,473 1,891 3,028 6,739 –78 18,521
Underlying expenditure
– Operating expenses 2,212 1,584 1,032 1,919 2,792 290 9,829
– Additions to loan loss provision 13 104 –10 284 284 1 676
Total underlying expenses 2,224 1,688 1,022 2,203 3,076 291 10,505
Underlying result before taxation 2,243 785 869 825 3,663 –369 8,016
Taxation 566 296 241 188 1,140 –13 2,418
Non-controlling –2 2 67 15 82
Underlying net result 1,678 491 625 569 2,508 –356 5,516
Special items 0 0
Net result IFRS 1,678 491 625 569 2,508 –356 5,516
Segments Banking by line of
business
2016 Retail Retail Retail Retail Wholesale Corporate Total
Underlying income
– Net interest income 3,653 1,936 1,689 2,107 3,750 106 13,241
– Net commission income 546 385 183 320 1,003 –3 2,433
– Total investment and other income 237 253 51 432 1,266 –44 2,195
Total underlying income 4,436 2,573 1,923 2,859 6,019 59 17,869
Underlying expenditure
– Operating expenses 2,560 1,438 886 1,723 2,572 278 9,456
– Additions to loan loss provision 171 175 –18 278 368 974
Total underlying expenses 2,731 1,613 868 2,001 2,940 278 10,430
Underlying result before taxation 1,705 961 1,055 858 3,079 –219 7,439
Taxation 422 306 315 178 840 2 2,064
Non-controlling 1 2 60 11 75
Underlying net result 1,282 653 738 620 2,227 –221 5,300
Special items –192 –418 –12 –149 –27 –799
Net result IFRS 1,090 235 738 608 2,078 –248 4,501
Segments Banking by line of
business
2015 Retail Retail Retail Retail Wholesale Corporate Total
Underlying income
– Net interest income 3,683 1,953 1,634 1,935 3,538 –153 12,590
– Net commission income 515 397 172 278 962 –4 2,320
– Total investment and other income 205 195 104 195 2,231 –127 2,803
Total underlying income 4,403 2,546 1,910 2,408 6,731 –285 17,713
Underlying expenditure
– Operating expenses 2,475 1,532 842 1,594 2,559 245 9,246
– Additions to loan loss provision 433 169 57 210 478 1,347
Total underlying expenses 2,908 1,701 899 1,804 3,036 245 10,593
Underlying result before taxation 1,495 845 1,012 604 3,694 –530 7,120
Taxation 391 255 328 142 961 –125 1,953
Non-controlling 6 2 48 16 72
Underlying net result 1,104 583 681 414 2,717 –404 5,095
Divestments 367 367
Special items –58 –58
Net result IFRS 1,046 583 681 781 2,717 –404 5,404
Geographical segments
Banking
2017 Netherlands Belgium Germany Other Growth Wholesale Other Total
Underlying income
– Net interest income 4,480 2,089 2,172 1,527 1,515 1,636 227 13,646
– Net commission income 871 519 269 232 316 509 –3 2,714
– Total investment and other income 1,141 574 148 –49 296 245 –193 2,162
Total underlying income 6,492 3,183 2,589 1,709 2,127 2,390 31 18,521
Underlying expenditure
– Operating expenses 2,930 2,063 1,154 1,142 1,126 1,113 301 9,829
– Additions to loan loss provision 3 160 –15 201 241 85 1 676
Total underlying expenses 2,933 2,223 1,140 1,344 1,367 1,198 301 10,505
Underlying result before taxation 3,559 960 1,449 366 760 1,192 –270 8,016
Taxation 882 416 459 132 151 379 –1 2,418
Non-controlling –2 2 82 82
Underlying net result 2,677 546 988 234 527 813 –269 5,516
Special items 0 0
Net result IFRS 2,677 546 988 234 527 813 –269 5,516
Geographical segments
Banking
2016 Netherlands Belgium Germany Other Growth Wholesale Other Total
Underlying income
– Net interest income 4,699 2,183 2,025 1,373 1,274 1,579 107 13,241
– Net commission income 779 482 241 171 309 452 –2 2,433
– Total investment and other income 967 462 –21 136 460 202 –12 2,195
Total underlying income 6,445 3,128 2,245 1,681 2,043 2,233 94 17,869
Underlying expenditure
– Operating expenses 3,301 1,796 987 951 1,103 1,029 290 9,456
– Additions to loan loss provision 310 215 –13 120 240 103 974
Total underlying expenses 3,610 2,010 973 1,071 1,343 1,132 290 10,430
Underlying result before taxation 2,835 1,118 1,272 610 700 1,101 –197 7,439
Taxation 705 319 395 174 125 335 10 2,064
Non-controlling 1 2 71 75
Underlying net result 2,130 797 875 436 504 766 –207 5,300
Special items –268 –491 –13 –27 –799
Net result IFRS 1,863 306 875 423 504 766 –234 4,501
Geographical segments
Banking
2015 Netherlands Belgium Germany Other Growth Wholesale Other Total
Underlying income
– Net interest income 4,677 2,287 1,812 1,268 1,147 1,551 –153 12,590
– Net commission income 754 497 215 156 267 435 –4 2,320
– Total investment and other income 1,428 402 83 14 330 580 –33 2,803
Total underlying income 6,861 3,185 2,109 1,439 1,743 2,566 –189 17,713
Underlying expenditure
– Operating expenses 3,220 1,943 917 840 1,061 1,003 262 9,246
– Additions to loan loss provision 654 166 77 99 176 175 1,347
Total underlying expenses 3,875 2,109 994 938 1,237 1,178 262 10,593
Underlying result before taxation 2,985 1,075 1,115 501 506 1,387 –451 7,120
Taxation 779 304 370 172 79 367 –117 1,953
Non-controlling 6 2 64 72
Underlying net result 2,206 765 743 329 363 1,021 –334 5,095
Divestments 367 367
Special items –58 –58
Net result IFRS 2,148 765 743 329 730 1,021 –334 5,404
IFRS statements of financial position by segment are not reported
internally to, and not managed by, the chief operating decision
maker.</t>
  </si>
  <si>
    <t>Information on geographical areas</t>
  </si>
  <si>
    <t>34 Information on geographical areas
ING Group’s business lines operate in seven main geographical
areas: the Netherlands, Belgium, Rest of Europe, North America,
Latin America, Asia and Australia. A geographical area is a
distinguishable component of the Group engaged in providing
products or services within a particular economic environment that
is subject to risks and returns that are different from those of
geographical areas operating in other economic environments. The
geographical analyses are based on the location of the office from
which the transactions are originated. The Netherlands is ING
Group’s country of domicile.
The tables below provide additional information, for the years
2017, 2016 and 2015 respectively, on names of principal
subsidiaries and branches, nature of main activities and average
number of employees on a full time equivalent basis by country/tax
jurisdiction.
Additional information by
country
2017
Geographical area
Country/Tax
jurisdiction
Name of
principal subsidiary
Main activity Average Total Total Result Taxation
The Netherlands The Netherlands ING Bank N.V. Wholesale banking/Retail banking 13,141 6,396 239,342 2,940 812
Belgium Belgium ING België N.V. Wholesale banking/Retail banking 8,893 3,041 119,068 1,093 455
Luxembourg ING Luxembourg S.A. Wholesale banking/Retail banking 777 298 14,748 68 27
Rest of Europe Poland ING Bank Slaski S.A. Wholesale banking/Retail banking 8,664 1,119 29,976 444 112
Germany ING DiBa A.G. Wholesale banking/Retail banking 4,587 2,477 138,185 1,405 448
Romania Branch of ING Bank N.V. Wholesale banking/Retail banking 1,968 314 5,940 135 23
Spain Branch of ING Bank N.V. Wholesale banking/Retail banking 1,135 509 23,858 97 25
Italy Branch of ING Bank N.V. Wholesale banking/Retail banking 838 336 16,728 –4 7
UK Branch of ING Bank N.V. Wholesale banking 603 550 78,573 324 76
France 1 Branch of ING Bank N.V. Wholesale banking/Retail banking 591 310 10,678 93 32
Russia ING Bank (Eurasia) Z.A.O. Wholesale banking 270 136 1,607 78 20
Czech Republic Branch of ING Bank N.V. Wholesale banking/Retail banking 245 –5 5,640 –55 –11
Hungary Branch of ING Bank N.V. Wholesale banking 146 32 1,003 2
Slovakia Branch of ING Bank N.V. Wholesale banking 497 14 677 2 1
Ukraine PJSC ING Bank Ukraine Wholesale banking 106 30 321 9 2
Austria Branch of ING DiBa A.G. Wholesale banking/Retail banking 225 80 682 25 –1
Bulgaria Branch of ING Bank N.V. Wholesale banking 70 9 268 –2
Ireland Branch of ING Bank N.V. Wholesale banking 43 57 2,337 47 6
Portugal Branch of ING Bank N.V. Wholesale banking 11 14 667 9 3
Switzerland Branch of ING België N.V. Wholesale banking 204 224 9,737 145 38
North America Canada Belgian Overseas Agencies Ltd. Wholesale banking 2
USA ING Financial Holdings Corp. Wholesale banking 564 724 42,873 371 134
Latin America Brazil Branch of ING Bank N.V. Wholesale banking 78 47 1,184 16 4
Colombia ING Capital Colombia S.A.S. Wholesale banking 2 1 2
Mexico ING Consulting, S.A. de C.V. Wholesale banking 8 1 2 –2
Asia China Branch of ING Bank N.V. Wholesale banking 81 35 2,298 7 –2
Japan Branch of ING Bank N.V. Wholesale banking 35 33 2,238 17 11
Singapore Branch of ING Bank N.V. Wholesale banking 512 297 25,803 133 9
Hong Kong Branch of ING Bank N.V. Wholesale banking 108 94 7,850 55 7
Philippines Branch of ING Bank N.V. Wholesale banking 604 18 322 6 2
South Korea Branch of ING Bank N.V. Wholesale banking 82 55 4,602 21 6
Taiwan Branch of ING Bank N.V. Wholesale banking 33 23 3,910 11
Indonesia PT ING Securities Wholesale banking
Indonesia 5 1 6
Malaysia Branch of ING Bank N.V. Wholesale banking 5 29 –1
India Branch of ING Bank N.V. Wholesale banking 1 2 1
Turkey ING Bank A.S. Wholesale banking/Retail banking 5,221 741 13,798 267 54
United Arab Emirates Branch of ING Bank N.V. Wholesale banking 10 –2
Australia Australia ING Bank (Australia) Ltd. Retail banking 1,143 577 37,982 330 235
Other Mauritius ING Mauritius Ltd. Investment management 1 939
Total 51,504 18,590 843,878 8,085 2,539
1 Public subsidies received, as defined
in article 89 of the CRD IV, amounts to EUR 0.5 million.
Australia has a very high tax charge due to a tax charge at ING
Australia Holdings Ltd related to the years 2007-2013, for which a
full reimbursement is expected to be received from NN Group.
Although the impact on net result was nil, this special item
affected both the tax and ‘other income’ line in the
consolidated statement of profit or loss.
Due to the tax reforms in the US and Belgium, which resulted in a
tax charge to record a reduction in deferred tax assets, the tax
charge is significantly higher.
Austria, China, Singapore and Taiwan all have lower tax charges due
to prior year adjustments.
Additional information by
country
2016
Geographical area
Country/Tax
Name of
principal subsidiary
Main activity Average Total Total Result Taxation
The Netherlands The Netherlands ING Bank N.V. Wholesale banking/Retail banking 13,660 6,367 292,255 1,941 493
Belgium Belgium ING België N.V. Wholesale banking/Retail banking 9,348 3,057 131,431 457 109
Luxembourg ING Luxembourg S.A. Wholesale banking/Retail banking 793 274 10,783 138 32
Rest of Europe Poland ING Bank Slaski S.A. Wholesale banking/Retail banking 8,735 992 26,581 379 90
Germany ING DiBa A.G. Wholesale banking/Retail banking 4,341 2,117 134,902 1,187 377
Romania Branch of ING Bank N.V. Wholesale banking/Retail banking 1,806 288 5,456 123 21
Spain Branch of ING Bank N.V. Wholesale banking/Retail banking 1,116 498 23,309 197 51
Italy Branch of ING Bank N.V. Wholesale banking/Retail banking 833 376 15,920 100 33
UK Branch of ING Bank N.V. Wholesale banking 599 504 29,830 290 154
France 1 Branch of ING Bank N.V. Wholesale banking/Retail banking 613 280 8,614 56 18
Russia ING Bank (Eurasia) Z.A.O. Wholesale banking 276 118 2,008 69 7
Czech Republic Branch of ING Bank N.V. Wholesale banking/Retail banking 220 77 3,653 40 8
Hungary Branch of ING Bank N.V. Wholesale banking 152 37 1,358 –1 3
Slovakia Branch of ING Bank N.V. Wholesale banking 400 14 715 3 1
Ukraine PJSC ING Bank Ukraine Wholesale banking 111 59 622 47 7
Austria Branch of ING DiBa A.G. Wholesale banking/Retail banking 196 86 360 37 –4
Bulgaria Branch of ING Bank N.V. Wholesale banking 76 9 274
–
–
Ireland Branch of ING Bank N.V. Wholesale banking 42 53 1,910 54 7
Portugal Branch of ING Bank N.V. Wholesale banking 11 14 642 10 3
Switzerland Branch of ING België N.V. Wholesale banking 192 187 9,150 122 33
North America Canada Belgian Overseas Agencies Ltd. Wholesale banking
–
– 1
–
–
USA ING Financial Holdings Corp. Wholesale banking 519 732 42,571 377 110
Latin America Brazil Branch of ING Bank N.V. Wholesale banking 70 43 2,097 13
–
Colombia ING Capital Colombia S.A.S. Wholesale banking 2
– 1
–
–
Mexico ING Consulting, S.A. de C.V. Wholesale banking 7 1 2 –1
–
Asia China Branch of ING Bank N.V. Wholesale banking 72 36 2,049 7 –2
Japan Branch of ING Bank N.V. Wholesale banking 33 36 3,702 22 9
Singapore Branch of ING Bank N.V. Wholesale banking 502 194 25,780 22 5
Hong Kong Branch of ING Bank N.V. Wholesale banking 106 80 5,964 40 7
Philippines Branch of ING Bank N.V. Wholesale banking 423 17 402 4 –2
South Korea Branch of ING Bank N.V. Wholesale banking 87 46 4,107 14 –1
Taiwan Branch of ING Bank N.V. Wholesale banking 32 15 2,484 3 1
Indonesia PT ING Securities Indonesia Wholesale banking 5 1 7
–
–
Malaysia Branch of ING Bank N.V. Wholesale banking 5
– 3
–
–
India Branch of ING Bank N.V. Wholesale banking
–
– 2
–
–
Turkey ING Bank A.S. Wholesale banking/Retail banking 5,497 757 15,864 225 45
United Arab Emirates Branch of ING Bank N.V. Wholesale banking 10
– 1 –2
–
Australia Australia ING Bank (Australia) Ltd. Retail banking 1,053 505 36,691 309 90
Other Mauritius ING Mauritius Ltd. Investment management
– 32 715 32
–
Total 51,943 17,902 842,216 6,314 1,705
1 Public subsidies received, as defined
in article 89 of the CRD IV, amounts to EUR 1 million (2015:
EUR 3 million).
The UK has a high tax charge due to changes in tax law and prior
year adjustments.
Russia, China, Philippines and South Korea all have lower tax
charges due to prior year adjustments.
Austria has an inverse tax charge due to the recognition of a tax
asset for previously unrecognised tax losses.
Brazil has a low tax charge due to the combination of relatively
high exempt income with a decreased profit.
Mauritius has no tax charge as the partial sale of Kotak Mahindra
Bank shares in September 2016 was tax exempt.
Additional information by
country
2015
Geographical area
Country/Tax
jurisdiction
Name of
principal subsidiary
Main activity Average Total Total 2 Result Taxation
The Netherlands The Netherlands 2 ING Bank N.V. Wholesale banking/Retail banking 14,586 6,427 468,506 2,060 678
Belgium Belgium ING België N.V. Wholesale banking/Retail banking 9,645 3,091 130,916 1,109 329
Luxembourg ING Luxembourg S.A. Wholesale banking/Retail banking 774 298 9,331 166 35
Rest of Europe Poland ING Bank Slaski S.A. Wholesale banking/Retail banking 8,713 903 25,666 317 60
Germany ING DiBa A.G. Wholesale banking/Retail banking 4,052 2,000 126,171 1,044 353
Romania Branch of ING Bank N.V. Wholesale banking/Retail banking 1,596 221 4,685 78 13
Spain Branch of ING Bank N.V. Wholesale banking/Retail banking 1,076 423 24,457 144 52
Italy Branch of ING Bank N.V. Wholesale banking/Retail banking 824 202 15,828 –87 –15
UK Branch of ING Bank N.V. Wholesale banking 642 556 32,156 362 –19
France 1 Branch of ING Bank N.V. Wholesale banking/Retail banking 625 256 7,489 67 23
Russia ING Bank (Eurasia) Z.A.O. Wholesale banking 288 185 2,520 131 32
Czech Republic Branch of ING Bank N.V. Wholesale banking/Retail banking 211 64 2,519 30 5
Hungary Branch of ING Bank N.V. Wholesale banking 162 46 1,129 13 5
Slovakia Branch of ING Bank N.V. Wholesale banking 265 13 573 8 2
Ukraine PJSC ING Bank Ukraine Wholesale banking 120 46 616 27 5
Austria Branch of ING DiBa A.G. Retail banking 169 93 321 51 9
Bulgaria Branch of ING Bank N.V. Wholesale banking 76 10 267 –2
–
Ireland Branch of ING Bank N.V. Wholesale banking 39 64 1,697 36 5
Portugal Branch of ING Bank N.V. Wholesale banking 2 3 616 3 1
Switzerland Branch of ING België N.V. Wholesale banking 177 187 6,927 105 30
North America Canada Belgian Overseas Agencies Ltd. Wholesale banking
–
–
–
–
–
USA ING Financial Holdings Corp. Wholesale banking 492 720 47,784 423 122
Latin America Brazil Branch of ING Bank N.V. Wholesale banking 56 48 1,496 32 12
Mexico ING Consulting, S.A. de C.V. Wholesale banking 8
– 1
–
–
Asia China Branch of ING Bank N.V. Wholesale banking 59 39 1,551 16 10
Japan Branch of ING Bank N.V. Wholesale banking 30 31 6,772 20 9
Singapore Branch of ING Bank N.V. Wholesale banking 472 386 19,111 230 30
Hong Kong Branch of ING Bank N.V. Wholesale banking 103 85 5,052 49 1
Philippines Branch of ING Bank N.V. Wholesale banking 249 22 436 5 3
South Korea Branch of ING Bank N.V. Wholesale banking 68 53 3,642 23 6
Taiwan Branch of ING Bank N.V. Wholesale banking 34 23 1,744 12 1
Indonesia PT ING Securities Wholesale banking
Indonesia 5 1 7
–
–
Malaysia Branch of ING Bank N.V. Wholesale banking 4
– 4
–
–
India Branch of ING Bank N.V. Wholesale banking
–
– 2
–
–
Turkey ING Bank A.S. Wholesale banking/Retail banking 6,070 641 17,544 155 34
United Arab Emirates Branch of ING Bank N.V. Wholesale banking 7
–
– –1
–
Australia Australia ING Bank (Australia) Ltd. Retail banking 1,021 490 33,507 328 92
Other Mauritius ING Mauritius Ltd. Investment management
– 380 1,186 380
–
Total 52,720 18,007 1,002,228 7,334 1,924
1 Public subsidies received, as defined
in article 89 of the CRD IV, amounted to EUR 3 million in
2015.
2 Included in Total assets – the
Netherlands, is EUR 2,153 million related to the Investment in
associate held for sale, NN Group.
The Netherlands has a high tax charge, partly due to the
non-deductible
The UK has a low tax charge due to the recognition of previously
unrecognised tax losses carried forward.
Mauritius has no tax charge, due to an unrealised tax exempt
result, following the merger of ING Vysya with Kotak in April
2015.</t>
  </si>
  <si>
    <t>Pension and other post-employment benefits</t>
  </si>
  <si>
    <t>35 Pension and other post-employment benefits
Most group companies sponsor defined contribution pension plans.
The assets of all ING Group’s defined contribution plans are
held in independently administered funds. Contributions are
generally determined as a percentage of remuneration. For the
defined contribution scheme in the Netherlands, the premium paid is
also dependant on the interest rate developments and DNB’s
methodology for determining the ultimate forward rate. These plans
do not give rise to provisions in the statement of financial
position, other than relating to short-term timing differences
included in other assets/liabilities.
ING Group maintains defined benefit retirement plans in some
countries. These plans provide benefits that are related to the
remuneration and service of employees upon retirement. The benefits
in some of these plans are subject to various forms of indexation.
The indexation is, in some cases, at the discretion of management;
in other cases it is dependent upon the sufficiency of plan
assets.
Annual contributions are paid to the funds at a rate necessary to
adequately finance the accrued liabilities of the plans calculated
in accordance with local legal requirements. Plans in all countries
are designed to comply with applicable local regulations governing
investments and funding levels.
ING Group provides other post-employment benefits to certain
employees and former employees. These are primarily post-employment
healthcare benefits and discounts on ING products provided to
employees and former employees.
Statement of financial position - Net defined benefit
asset/liability
Plan assets and defined benefit
obligation per country
Plan assets
Defined benefit obligation Funded Status
2017 2016 2017 2016 2017 2016
The Netherlands 408 414 568 576 –160 –162
United States 176 182 233 243 –57 –61
United Kingdom 1,864 1,983 1,326 1,377 538 606
Belgium 597 641 672 776 –75 –135
Other countries 161 117 341 277 –180 –160
Funded status (Net defined benefit asset/liability) 3,206 3,337 3,140 3,249 66 88
Presented as:
– Other assets 542 609
– Other liabilities –476 –521
66 88
The most recent (actuarial) valuations of the plan assets and the
present value of the defined benefit obligation were carried out as
at 31 December 2017. The present value of the defined benefit
obligation, and the related current service cost and past service
cost, were determined using the projected unit credit method.
Changes in the fair value of plan assets for the period were as
follows:
Changes in fair value of plan
assets
2017 2016
Opening balance 3,337 3,141
Interest income 70 87
Remeasurements: Return on plan assets excluding amounts included in
interest income 52 467
Employer’s contribution 24 76
Participants contributions 2 2
Benefits paid –186 –137
Exchange rate differences –93 –299
Closing balance 3,206 3,337
Actual return on the plan assets 122 554
As at 31 December 2017 the various defined benefit plans did
not hold any direct investments in ING Groep N.V. (2016: nil).
During 2017 there were no purchases or sales of assets between ING
and the pension fund.
ING does not manage the pension funds and thus receives no
compensation for fund management. The pension fund has not engaged
ING in any swap or derivative transactions to manage the risk of
the pension funds.
No plan assets are expected to be returned to ING Group during
2018.
Changes in the present value of the defined benefit obligation and
other post-employment benefits for the period were as follows:
Changes in defined benefit
obligation and other post-employment benefits
Defined benefit obligation Other post-employment benefits
2017 2016 2017 2016
Opening balance 3,249 2,996 87 98
Current service cost 34 32 –3 –25
Interest cost 66 79 3 3
Remeasurements: Actuarial gains and losses arising from changes in
demographic assumptions –7 –17 9 10
Remeasurements: Actuarial gains and losses arising from changes in
financial assumptions 71 498
Participants’ contributions 2 1
Benefits paid –189 –148 –1 –1
Past service cost 2
Effect of curtailment or settlement –3 –2
Exchange rate differences –83 –192 –8 2
Closing balance 3,140 3,249 87 87
Amounts recognised directly in Other comprehensive income (equity)
were as follows:
Changes in the net defined benefit
assets/liability remeasurement reserve
2017 2016
Opening balance –371 –306
Remeasurement of plan assets 52 467
Actuarial gains and losses arising from changes in demographic
assumptions 7 17
Actuarial gains and losses arising from changes in financial
assumptions –71 –498
Taxation –17 –51
Total Other comprehensive income movement for the year –29 –65
Closing balance –400 –371
In 2017, EUR 52 million Remeasurement of plan assets and EUR
-71 million Actuarial gains and losses arising from changes in
financial assumptions are mainly due to a decrease in discount
rates.
The accumulated amount of remeasurements recognised directly in
Other comprehensive income (equity) is EUR -476 million
(EUR -400 million after tax) as at 31 December 2017
(2016: EUR -483 million, EUR -371 million after tax).
Amounts recognised in statement of profit or loss related to
pension and other staff related benefits are as follows:
Pension and other staff-related
benefit costs
Net defined benefit Other post-employment Other Total
2017 2016 2015 2017 2016 2015 2017 2016 2015 2017 2016 2015
Current service cost 34 32 34 –3 –25 –7 –2 11 –8 29 18 19
Past service cost 2 –11 2 –11
Net Interest cost –4 –8 –9 3 3 1 1 2 2 –3 –6
Effect of curtailment or settlement –3 –2 –3 –9 –52 –3 –2 –64
Other 13 13
Defined benefit plans 27 24 11
– –22 –15 –1 13 –45 26 15 –49
Defined contribution plans 355 329 324
381 344 275
Determination of the net defined benefit asset/liability
The defined net benefit asset/liability is reviewed and adjusted
annually. The assumptions used in the determination of the net
defined benefit asset/liability and the Other post-employment
benefits include discount rates, mortality rates, expected rates of
salary increases (excluding promotion increases), and indexation.
The rates used for salary developments, interest discount factors,
and other adjustments reflect country-specific conditions
The key assumption in the determination of the net defined benefit
asset/liability is the discount rate. The discount rate is the
weighted average of the discount rates that are applied in
different regions where the Group has defined benefit pension plans
(weighted by defined benefit obligation). The discount rate is
based on a methodology that uses market yields on high quality
corporate bonds of the specific regions with durations matching the
pension liabilities as key input. Market yields of high quality
corporate bonds reflect the yield on corporate bonds with an AA
rating for durations where such yields are available. An
extrapolation is applied in order to determine the yield to the
longer durations for which no AA-rated AA-rated
Sensitivity analysis of key assumptions
ING performs sensitivity analysis on the most significant
assumptions: discount rates, mortality, expected rate of salary
increase, and indexation. The sensitivity analysis has been carried
out under the assumption the changes occurred at the end of the
reporting period.
The sensitivity analysis calculates the financial impact on the
defined benefit obligation if the weighted averages of each
significant actuarial assumption would increase or decrease if all
other assumptions were held constant. In practice, this is unlikely
to occur, and some changes of the assumptions may be correlated.
Changes to mortality, expected rate or salary increase, and
indexation would have no material impact to the defined benefit
obligation. The most significant impact would be from a change in
the discount rate. An increase or decrease in the discount rate of
1% creates a financial impact of EUR -480 million and EUR
619 million respectively.
Expected cash flows
Annual contributions are paid to the funds at a rate necessary to
adequately finance the accrued liabilities of the plans calculated
in accordance with local legal requirements. Plans in all countries
are designed to comply with applicable local regulations governing
investments and funding levels. ING Group’s subsidiaries
should fund the cost of the entitlements expected to be earned on a
yearly basis.
For 2018 the expected contributions to pension plans are EUR
32 million.
The benefit payments for defined benefit and other post-employment
benefits expected to be made by the plan between 2018-2022 are
estimated to be between EUR 91 million and EUR
112 million per annum. From 2023 to 2027 the total payments
made by the plan are expected to be EUR 423 million.</t>
  </si>
  <si>
    <t>Taxation</t>
  </si>
  <si>
    <t>36 Taxation
Statement of financial position - Deferred tax
Deferred taxes are recognised on all temporary differences under
the liability method using tax rates applicable in the
jurisdictions in which ING Group is subject to taxation.
Changes in deferred
tax
2017
Net liability (–) Change Change Exchange rate differences Changes in the
Net liability (–) 2017
Investments –799 123 116 5 –555
Investment properties –5 –5
Financial assets and liabilities at fair value through profit or
loss 697 –290 12 419
Depreciation –33 5 4 –24
Cash flow hedges –238 167 –1 –72
Pension and post-employment benefits 112 –25 –6 –5 76
Other provisions 255 –48 –6 –3 198
Receivables 570 49 –5 614
Loans and advances to customers 491 –2 –210 279
Unused tax losses carried forward 57 –60 –5 –8
Other –90 –10 –80 2 –178
1,017 253 –524 1 –3 744
Presented in the statement of financial position as:
– deferred tax liabilities –624 –362
– deferred tax assets 1,641 1,106
1,017 744
The deferred tax balance recorded under ‘Unused tax losses
carried forward’ is the balance of recognised deferred assets
(DTA) for unused tax losses carried forward and the deferred tax
liability (DTL) recorded regarding previously deducted UK tax
losses in the Netherlands. Due to increased profitability in the
United Kingdom (UK) all UK carry forward losses have been
recognised during 2017 and a corresponding DTL in the Netherlands
has been taken up accordingly. The DTA and DTL amount to EUR
128 million and EUR -136 million respectively creating a
net deferred tax liability of EUR -8 million.
Changes in deferred tax
2016 Net liability (–) Change Change Exchange rate Changes in the Net liability (–)
Investments –780 74 –82 –10 –1 –799
Investment properties –2 –3 –5
Financial assets and liabilities at fair value through profit or
loss 739 –58 16 697
Depreciation –46 13 –33
Cash flow hedges –192 –51 4 1 –238
Pension and post-employment benefits 201 –20 –84 15 112
Other provisions 24 228 2 1 255
Receivables 441 120 9 570
Loans and advances to customers 788 –248 –7 –42 491
Unused tax losses carried forward 118 –34 –24 –3 57
Other –97 –1 –32 40 –90
1,194 2 –180 45 –44 1,017
Presented in the statement of financial position as:
– deferred tax liabilities –589 –624
– deferred tax assets 1,783 1,641
1,194 1,017
Deferred tax in connection with
unused tax losses carried forward
2017 2016
Total unused tax losses carried forward 1,732 1,876
Unused tax losses carried forward not recognised as a deferred tax
asset 1,074 973
Unused tax losses carried forward recognised as a deferred tax
asset 658 903
Average tax rate 19.5 % 22.5 %
Deferred tax asset 128 203
Total unused tax losses carried
forward analysed by expiry terms
No deferred tax asset recognised
Deferred tax asset recognised
2017 2016 2017 2016
Within 1 year 2 2 2
More than 1 year but less than 5 years 350 383 38 56
More than 5 years but less than 10 years 31 30
More than 10 years but less than 20 years 18 18
Unlimited 673 540 620 845
1,074 973 658 903
The above mentioned deferred tax of EUR 128 million (2016: EUR
203 million) and the related unused tax losses carried forward
exclude the deferred tax liability recorded in the Netherlands with
respect to the recapture of previously deducted UK tax losses in
the Netherlands for the amount of EUR -136 million (2016: EUR
-146 million). The comparative figures in the two tables above have
been adjusted accordingly.
Deferred tax assets are recognised for temporary deductible
differences, for tax losses carried forward and unused tax credits
only to the extent that realisation of the related tax benefit is
probable.
Breakdown of certain net deferred tax asset
positions by jurisdiction
2017 2016
Italy 107 113
107 113
The table above includes a breakdown of certain net deferred tax
asset positions by jurisdiction for which the utilisation is
dependent on future taxable profits whilst the related entities
have incurred losses in either the current or the preceding year.
In 2017, the aggregate amount for the most significant entities is
EUR 107 million (2016: EUR 113 million).
Recognition is based on the fact that it is probable that the
entity will have taxable profits and/or can utilise tax planning
opportunities before expiration of the deferred tax assets. Changes
in circumstances in future periods may adversely impact the
assessment of the recoverability. The uncertainty of the
recoverability is taken into account in establishing the deferred
tax assets.
As at 31 December 2017 and 31 December 2016, ING Groep
N.V. had no significant temporary differences associated with the
parent company’s investments in subsidiaries as any economic
benefit from those investments will not be taxable at parent
company level.
Statement of profit or loss – Taxation
Taxation by type
Netherlands International Total
2017 2016 2015 2017 2016 2015 2017 2016 2015
Current taxation 488 150 –42 1,527 1,375 1,413 2,015 1,525 1,371
Deferred taxation 324 343 694 200 –163 –141 524 180 553
812 493 652 1,727 1,212 1,272 2,539 1,705 1,924
The deferred tax charge in 2016 in the Netherlands has decreased
and the current tax charge has increased as a result of the full
utilisation of prior year tax losses.
Reconciliation of the weighted
average statutory income tax rate to ING Group’s effective
income tax rate
2017 2016 1 2015
Result before tax from continuing operations 8,085 6,314 7,334
Weighted average statutory tax rate 27.5 % 27.1 % 26.9 %
Weighted average statutory tax amount 2,226 1,708 1,975
Participation exemption –45 –72 –34
Other income not subject to tax –74 –111 –162
Expenses not deductible for tax purposes 156 132 154
Impact on deferred tax from change in tax rates 55 –1 12
Deferred tax benefit from previously unrecognised amounts –4 –18 54
Current tax from previously unrecognised amounts 66 –22 –63
Write-off/reversal 2 33 18
State and local taxes 47 33
Adjustment to prior periods 110 23 –30
Effective tax amount 2,539 1,705 1,924
Effective tax rate 31.4 % 27.0 % 26.2 %
1 ‘Other income not subject to
tax’ and Expenses not deductible for tax purposes’ have
been adjusted to reflect the impact of income taxes other than
corporate (statutory) income tax on the line ‘State and local
taxes’.
The weighted average statutory tax rate in 2017 does not
significantly differ compared to 2016.
The effective tax rate in 2017 is
31.4%.
The effective tax rate in 2017 is significantly higher than the
weighted average statutory tax rate. This was caused by the
following items:
• A relatively high amount of prior
period tax adjustments which ING, for the most part is expected to
be reimbursed by NN Group (reimbursement is included in the result
before tax), recorded under ‘Adjustment to prior
periods’;
• Impact on deferred tax positions
following changes in the income tax rate in the USA and Belgium,
recorded under ‘Impact on deferred tax from change in tax
rates’; and
• The recapture of previously deducted
UK tax losses in the Netherlands due to increased profitability in
the United Kingdom, recorded under ‘Current tax from
previously unrecognised amounts’.
The effective tax rate in 2016 is almost equal to the weighted
average statutory tax rate. This is mainly caused by the fact the
non- taxable income and the recognition of tax benefits from
previously unrecognised amounts are almost fully offset by
non-deductible write-off
The effective tax rate in 2015 was lower than the weighted average
statutory tax rate. This was mainly caused by non-taxable non-deductible
Tax exempt income (participation exemption) mainly includes
non-taxable
Equity - Other comprehensive income
Income tax related to components of other
comprehensive income
2017 2016 2015
Unrealised revaluations available-for-sale 103 17 111
Realised gains/losses transferred to the statement of profit or
loss (reclassifications from equity to profit or loss) 20 57 39
Changes in cash flow hedge reserve 167 –51 24
Remeasurement of the net defined benefit asset/liability –25 –20 –13
Exchange rate differences and other –46
Changes in composition of the group and other changes –12 –1
Total income tax related to components of other comprehensive
income 253 2 115
Tax Contingency
The contingent liability in connection with taxation in the
Netherlands refers to a possible obligation arising from the
deduction from Dutch taxable profit of losses incurred by ING Bank
in the United Kingdom in previous years. The existence of this
obligation will be confirmed only by the occurrence of future
profits in the United Kingdom.</t>
  </si>
  <si>
    <t>Fair value of assets and liabilities</t>
  </si>
  <si>
    <t xml:space="preserve">37 Fair value of assets and
liabilities
a) Financial assets and
liabilities
The following table presents the estimated fair values of ING
Group’s financial assets and liabilities. Certain items per
the statement of financial position are not included in the table,
as they do not meet the definition of a financial asset or
liability. The aggregation of the fair values presented below does
not represent, and should not be construed as representing, the
underlying value of ING Group.
Fair value of financial assets and
liabilities
Estimated fair value Statement of
2017 2016 2017 2016
Financial assets
Cash and balances with central banks 21,989 18,144 21,989 18,144
Loans and advances to banks 28,911 28,940 28,811 28,858
Financial assets at fair value through profit or loss
– trading assets 116,748 114,504 116,748 114,504
– non-trading 2,231 2,490 2,231 2,490
– designated as at fair value through profit or loss 4,242 5,099 4,242 5,099
Investments
– available-for-sale 69,730 82,912 69,730 82,912
– held-to-maturity 9,378 8,809 9,343 8,751
Loans and advances to customers 588,998 578,596 571,909 560,154
Other assets 1 11,744 13,258 11,744 13,258
853,971 852,752 836,747 834,170
Financial liabilities
Deposits from banks 36,868 32,352 36,821 31,964
Customer deposits 540,547 523,850 539,828 522,908
Financial liabilities at fair value through profit or loss
– trading liabilities 73,596 83,167 73,596 83,167
– non-trading 2,331 3,541 2,331 3,541
– designated as at fair value through profit or loss 11,215 12,266 11,215 12,266
Other liabilities 2 14,488 15,247 14,488 15,247
Debt securities in issue 96,736 103,559 96,086 103,234
Subordinated loans 16,457 17,253 15,968 17,223
792,238 791,235 790,333 789,550
1 Other assets do not include, among
others: (deferred) tax assets, net defined benefit asset,
inventory, property development and property obtained from
foreclosures. 2016 figure has been changed to conform to the
current year presentation
2 Other liabilities do not include,
among others: (deferred) tax liabilities, net defined benefit and
related employee benefit liabilities, reorganisation and other
provisions ,and other taxation and social security
contributions.
Valuation Methods
The estimated fair values represent the price that would be
received to sell an asset or paid to transfer a liability in an
orderly transaction between market participants at the measurement
date. It is a market-based measurement, which is based on
assumptions that market participants would use and takes into
account the characteristics of the asset or liability that market
participants would take into account when pricing the asset or
liability. Fair values of financial assets and liabilities are
based on quoted prices in active market where available. When such
quoted prices are not available, the fair value is determined by
using valuation techniques.
ING uses unadjusted quotes where available. Unadjusted quoted
prices are primarily obtained from exchange prices for listed
financial instruments. Where an exchange price is not available,
quoted market prices in active markets may be obtained from
independent market vendors, brokers, or market makers. In general,
positions are valued at the bid price for a long position and at
the offer price for a short position or are valued at the price
within the bid-offer
For certain financial assets and liabilities quoted market prices
are not available. For these financial assets and liabilities, fair
value is determined using valuation techniques. These valuation
techniques range from discounting of cash flows to various
valuation models, where relevant pricing factors including the
market price of underlying reference instruments, market parameters
(e.g. volatilities, correlations and credit ratings), and customer
behaviour are taken into account. ING maximises the use of market
observable inputs and minimises the use of unobservable input in
determining the fair value. The fair value can be subjective
dependent on the significance of the unobservable input to the
overall valuation. All valuation techniques used are subject to
internal review and approval. Data used in these valuation
techniques are validated on a daily basis when possible.
When a group of financial assets and financial liabilities are
managed on the basis of their net risk exposures, it measures the
fair value of a group of financial assets or liabilities on net
portfolio level.
Control framework
To determine whether the valuations based upon data inputs have led
to an appropriate fair value, the process of independent price
verification (‘IPV’) or price testing is applied. This
is done to ensure the appropriate reflection of these valuations in
balance sheet and the profit and loss accounts. IPV tests and
confirms the reliability of the market data used in these
valuations and can lead to adjustments in valuation. The IPV
process is performed at least monthly or more frequently depending
on the nature of the market or trading activity. Multiple data
sources are used to the extent that such prices are available and
taking into account cost-benefit ratio of retrieving such prices.
Valuation differences between primary and secondary source data are
assessed. When differences resulting from price testing exceed
pre-approved
Valuation processes are governed by various governance bodies,
which include Local Parameter Committees (LPC), Global Price
Testing and Impairment Committee (GP&amp;IC), Market Data Committee
(MDC), Trading Pricing Model Committee (TPMC) and others. All
relevant committees meet on a quarterly basis or more frequent as
required. Key valuation controls including product approval process
(PARP), IPV, valuation adjustments, and model use is monitored.
The Global Price Testing and Impairment Committee is responsible
for the oversight and the approval of the outcome of impairments
(other than loan loss provisioning) and valuation- (price-testing)
processes which include the use of appropriate models and inputs
related to fair valued positions. It oversees the quality and
coherence of valuation methodologies and processes. Local Parameter
Committees monitor the appropriateness of (quoted) pricing, any
other relevant market info, as well as that of pricing models
themselves related to the fair valued positions to which they are
applied. LPC executes valuation methodology and processes at a
local level. Global Price Testing and Impairment Committee oversees
market data sources and market data set up / points used for
official valuation of positions for fair value. Trading Pricing
Model Committee approve and review all pricing models and
methodologies for the calculation of market parameters.
Valuation Adjustments
Valuation adjustments are an integral part of the fair value. They
are included as part of the fair value to provide better estimation
of market exit value on measurement date. ING applies various
valuation adjustments including Bid-Offer
• Bid-Offer mid-market mid-price bid-offer
• Bilateral Valuation Adjustment (BVA)
is the valuation component for the counterparty credit risk of the
derivative contracts. It has bilateral nature, where both
counterparty’s credit risk and ING own credit risks are taken
into account. The calculation is based on the estimation of the
expected exposure, the counterparties’ risk of default, and
taking into account the collateral agreements as well as netting
agreements. The counterparties’ risk of default is measured
by probability of default and expected loss given default, which is
based on market information including credit default swap (CDS)
spread. Where counterparty CDS spreads are not available, relevant
proxy spreads are used. Additionally, wrong-way right-way
• ING applies Debt Valuation Adjustment
(DVA) to own issued financial liabilities that are measured at fair
value through profit or loss, if the credit risk component has not
been included in the prices. In the DVA calculation, the default
probability of the institution are estimated based on the ING
Funding spread.
• Model risk adjustments reduce the
risk of possible financial losses resulting from the use of a
mis-specified, misapplied, or incorrect implementation of a
model.
• Collateral Valuation Adjustment
(CollVA) is a derivative valuation adjustment capturing specific
features of CSA (Credit Support Annex) with a counterparty that the
regular OIS (Overnight Index Swap) discounting framework does not
capture. Non-standard
• ING applies an additional
‘funding valuation adjustment’ (FVA) to address the
funding costs associated with the collateral funding asymmetry on
uncollateralized or partially collateralized derivatives in the
portfolio. This adjustment is based on the expected exposure
profiles of the uncollateralized or partially collateralized OTC
derivatives and market-based funding spreads.
The following methods and assumptions were used by ING Group to
estimate the fair value of the financial instruments:
a.1) Financial assets
Cash and balances with central banks
The carrying amount of cash approximates its fair value.
Loans and advances to banks
The fair values of receivables from banks are generally based on
quoted market prices or, if unquoted, on estimates based on
discounting future cash flows using available market interest rates
including appropriate spreads offered for receivables with similar
characteristics, similar to Loans and advances to customers
described below.
Financial assets at fair value through profit or loss and
Investments
Derivatives
Derivatives contracts can either be exchange-traded or over the
counter (OTC). The fair value of exchange-traded derivatives is
determined using quoted market prices in an active market and those
derivatives are classified in Level 1 of the fair value
hierarchy. For those instruments not actively traded, fair values
are estimated based on valuation techniques. OTC derivatives and
derivatives trading in an inactive market are valued using
valuation techniques because quoted market prices in an active
market are not available for such instruments. The valuation
techniques and inputs depend on the type of derivative and the
nature of the underlying instruments. The principal techniques used
to value these instruments are based on (amongst others) discounted
cash flows option pricing models and Monte Carlo simulation. These
valuation models calculate the present value of expected future
cash flows, based on ‘no-arbitrage’
For uncollateralised OTC derivatives, ING applies Credit Valuation
Adjustment to correctly reflect the counterparty credit risk in the
valuation. The technique for calculating CVA is based on Monte
Carlo simulation and uses various input including counterparty
credit spread, market interest rates, and market exchanges rates.
The counterparty credit spreads are based on counterparty CDS
spread where available. Otherwise, the indexed proxy CDS spreads
are used.
Equity securities
The fair values of publicly traded equity securities are based on
quoted market prices when available. Where no quoted market prices
are available, fair value is determined based on quoted prices for
similar securities or other valuation techniques.
The fair value of private equity is based on quoted market prices,
if available. In the absence of quoted prices in an active market,
fair value is estimated on the basis of an analysis of the
investee’s financial position and results, risk profile,
prospects, price, earnings comparisons and revenue multiples, and
by reference to market valuations for similar entities quoted in an
active market.
Debt securities
Fair values for debt securities are based on quoted market prices,
where available. Quoted market prices may be obtained from an
exchange, dealer, broker, industry group, pricing service, or
regulatory service. The quoted prices from non-exchange
If quoted prices in an active market are not available, fair value
is based on an analysis of available market inputs, which may
include consensus prices obtained from one or more pricing services
or by a valuation technique that discounts expected future cash
flows using a market interest rate curves, referenced credit
spreads, maturity of the investment, and estimated prepayment rates
where applicable.
Loans and receivables
Reference is made to Loans and advances to customers below.
Loans and advances to customers
For loans and advances that are repriced frequently and have had no
significant changes in credit risk, carrying amounts represent a
reasonable estimate of the fair value. The fair value of other
loans is estimated by discounting expected future cash flows using
a discount rate that reflects credit risk, liquidity, and other
current market conditions. The fair value of mortgage loans is
estimated by taking into account prepayment behaviour. Loans with
similar characteristics are aggregated for calculation
purposes.
Other assets
The other assets are stated at their carrying value which is not
significantly different from their fair value.
a.2) Financial liabilities
Deposits from banks
The fair values of payables to banks are generally based on quoted
market prices or, if not available, on estimates based on
discounting future cash flows using available market interest rates
and credit spreads for payables to banks with similar
characteristics.
Customer deposits
The carrying values of customer deposits with an immediate on
demand features approximate their fair values. The fair values of
deposits with fixed contractual terms have been estimated based on
discounting future cash flows using the interest rates currently
applicable to deposits of similar maturities.
Financial liabilities at fair value through profit or
loss
The fair values of securities in the trading portfolio and other
liabilities at fair value through profit or loss are based on
quoted market prices, where available. For those securities not
actively traded, fair values are estimated based on internal
discounted cash flow valuation techniques using interest rates and
credit spreads that apply to similar instruments. Reference is made
to Financial assets at fair value through profit or loss above.
Other liabilities
The other liabilities are stated at their carrying value which is
not significantly different from their fair value.
Debt securities in issue
The fair value of debt securities in issue is generally based on
quoted market prices, or if not available, on estimated prices by
discounting expected future cash flows using a current market
interest rate and credit spreads applicable to the yield, credit
quality and maturity.
Subordinated loans
The fair value of publicly traded subordinated loans are based on
quoted market prices when available. Where no quoted market prices
are available, fair value of the subordinated loans is estimated
using discounted cash flows based on interest rates and credit
spreads that apply to similar instruments.
a.3) Fair value hierarchy
ING Group has categorised its financial instruments that are either
measured in the statement of financial position at fair value or of
which the fair value is disclosed, into a three level hierarchy
based on the priority of the inputs to the valuation. The fair
value hierarchy gives the highest priority to (unadjusted) quoted
prices in active markets for identical assets or liabilities and
the lowest priority to valuation techniques supported by
unobservable inputs. An active market for the asset or liability is
a market in which transactions for the asset or liability occur
with sufficient frequency and volume to provide reliable pricing
information on an ongoing basis. The fair value hierarchy consists
of three levels, depending upon whether fair values were determined
based on (unadjusted) quoted prices in an active market (Level 1),
valuation techniques with observable inputs (Level 2) or valuation
techniques that incorporate inputs which are unobservable and which
have a more than insignificant impact on the fair value of the
instrument (Level 3). Financial assets in Level 3 include for
example illiquid debt securities, complex derivatives, certain
complex loans (for which current market information about similar
assets to use as observable, corroborated data for all significant
inputs into a valuation model is not available), and asset backed
securities for which there is no active market and a wide
dispersion in quoted prices.
Observable inputs reflect market data obtained from independent
sources. Unobservable inputs are inputs which are based on the
Group’s own assumptions about the factors that market
participants would use in pricing an asset or liability, developed
based on the best information available in the market. Unobservable
inputs may include volatility, correlation, spreads to discount
rates, default rates and recovery rates, prepayment rates, and
certain credit spreads. Transfers into and transfers out of fair
value hierarchy levels are made on a quarterly basis.
Level 1 - (Unadjusted) quoted prices in active
markets
This category includes financial instruments whose fair value is
determined directly by reference to (unadjusted) quoted prices in
an active market that ING Group can access. A financial instrument
is regarded as quoted in an active market if quoted prices are
readily and regularly available from an exchange, dealer markets,
brokered markets, or principal to principal markets. Those prices
represent actual and regularly occurring market transactions with
sufficient frequency and volume to provide pricing information on
an ongoing basis. Transfers out of Level 1 into Level 2
or Level 3 occur when ING Group establishes that markets are
no longer active and therefore (unadjusted) quoted prices no longer
provide reliable pricing information.
Level 2 - Valuation technique supported by observable
inputs
This category includes financial instruments whose fair value is
based on market observables other than (unadjusted) quoted prices.
The fair value for financial instruments in this category can be
determined by reference to quoted prices for similar instruments in
active markets, but for which the prices are modified based on
other market observable external data or reference to quoted prices
for identical or similar instruments in markets that are not
active. These prices can be obtained from a third party pricing
service. ING analyses how the prices are derived and determines
whether the prices are liquid tradable prices or model based
consensus prices taking various data as inputs.
For financial instruments that do not have a reference price
available, fair value is determined using a valuation technique
(e.g. a model), where inputs in the model are taken from an active
market or are observable, such as interest rates and yield curves
observable at commonly quoted intervals, implied volatilities, and
credit spreads.
If certain inputs in the model are unobservable, the instrument is
still classified in this category, provided that the impact of
those unobservable inputs on the overall valuation is
insignificant. The notion of significant is particularly relevant
for the distinction between Level 2 and Level 3 assets
and liabilities. ING Group has chosen to align the definition of
significant with the 90% confidence range as captured in the
prudent value definition by EBA. Unobservable parameters are
shifted down and upwards to reach this 90% confidence range. The
same 90% confidence range is applied to model uncertainty. If the
combined change in asset value resulting from the shift of the
unobservable parameters and the model uncertainty exceeds the
threshold, the asset is classified as Level 3. A value change
below the threshold results in a Level 2 classification.
Valuation techniques used for Level 2 assets and liabilities
range from discounting of cash flows to various industry standard
valuation models such as option pricing model and Monte Carlo
simulation model, where relevant pricing factors including the
market price of underlying reference instruments, market parameters
(volatilities, correlations, and credit ratings), and customer
behaviour are taken into account.
Level 3 - Valuation technique supported by unobservable
inputs
This category includes financial instruments whose fair value is
determined using a valuation technique (e.g. a model) for which
more than an insignificant part of the inputs in terms of the
overall valuation are not market observable. This category also
includes financial assets and liabilities whose fair value is
determined by reference to price quotes but for which the market is
considered inactive. An instrument in its entirety is classified as
Level 3 if a significant portion of the instrument’s
fair value is driven by unobservable inputs. Unobservable in this
context means that there is little or no current market data
available from which to derive a price that an unrelated, informed
buyer would purchase the asset or liability at.
Financial instruments at fair value
The fair values of the financial instruments were determined as
follows:
Methods applied in determining
fair values of financial assets and liabilities (carried at fair
value)
Level 1 Level 2 Level 3 Total
2017 2016 2017 2016 2017 2016 2017 2016
Financial Assets
Trading assets 20,114 17,652 95,530 95,629 1,104 1,223 116,748 114,504
Non-trading 3 2,146 2,231 85 256 2,231 2,490
Financial assets designated as at fair value through profit or
loss 319 502 3,558 4,141 365 456 4,242 5,099
Available-for-sale 65,310 76,238 3,940 6,153 480 521 69,730 82,912
85,743 94,395 105,174 108,154 2,034 2,456 192,951 205,005
Financial liabilities
Trading liabilities 5,770 6,139 66,753 75,650 1,073 1,378 73,596 83,167
Non-trading 2,263 3,517 68 24 2,331 3,541
Financial liabilities designated as at fair value through profit or
loss 1,285 1,348 9,829 10,795 101 123 11,215 12,266
7,055 7,487 78,845 89,962 1,242 1,525 87,142 98,974
Main changes in fair value
hierarchy
There were no significant transfers between Level 1 and
Level 2 in 2017 and 2016.
There were no significant changes in the valuation techniques
during the 2017 and 2016.
Changes in Level 3
Financial assets
Trading assets Non-trading Financial assets Available- for-sale Total
2017 2016 2017 2016 2017 2016 2017 2016 2017 2016
Opening balance 1,223 1,146 256 168 456 338 521 693 2,456 2,345
Realised gain/loss recognised in the statement of profit or loss
during the period 1,3 –232 226 –45 –34 4 76 200 –273 468
Revaluation recognised in other comprehensive income during the
period 2,4 –5 –144 –5 –144
Purchase of assets 610 77 –9 5 226 193 62 68 889 343
Sale of assets –326 –71 –92 –4 –1 –76 –43 –183 –462 –334
Maturity/settlement –141 –135 –2 –1 –24 –9 –168 –144
Reclassifications 7 –92 7 –92
Transfers into Level 3 9 21 62 5 9 88
Transfers out of Level 3 –37 –43 –23 –319 –75 –13 –392 –118
Exchange rate differences –2 3 –24 8 –26 11
Changes in the composition of the group and other changes –1 59 –1 –25 –1 33
Closing balance 1,104 1,223 85 256 365 456 480 521 2,034 2,456
1 Net gains/losses were recorded in
income from trading activities in continuing operations herein as
‘Valuation results and net trading income’ in the
statement of profit or loss.
2 Revaluation recognised in other
comprehensive income is included on the line ‘Unrealised
revaluations available-for-sale
3 ‘Amounts recognised in the
statement of profit or loss during the year’ has been renamed
to ‘Realised gain/loss recognised in the statement of profit
or loss during the period’.
4 ‘Revaluation recognised in
equity during the year’ has been renamed to
‘Revaluation recognised in other comprehensive income during
the period’.
In 2017 and 2016, financial assets were transferred out of
Level 3 on the basis that the valuation is not significantly
impacted by unobservable inputs.
In 2016, included in ‘Realised gain/loss recognised in the
statement of profit or loss during the period’, is EUR
163 million related to the release of revaluation reserves on
shares held in VISA Europe Limited.
Changes in Level 3
Financial liabilities
Trading liabilities Non-trading Financial liabilities Total
2017 2016 2017 2016 2017 2016 2017 2016
Opening balance 1,378 1,239 24 1 123 198 1,525 1,438
Realised gain/loss recognised in the statement of profit or loss
during the period 1,2 –105 277 44 12 –6 –3 –67 286
Issue of liabilities 485 53 1 11 14 4 500 68
Early repayment of liabilities –399 –62 –1 –11 –21 –13 –421 –86
Maturity/settlement –187 –62 –187 –62
Transfers into Level 3 16 16 11 16 27
Transfers out of Level 3 –111 –86 –9 –63 –120 –149
Exchange rate differences –4 6 –4 6
Changes in the composition of the group and other changes –3 –3
Closing balance 1,073 1,378 68 24 101 123 1,242 1,525
1 Net gains/losses were recorded in
income from trading activities in continuing operations included
herein as ‘Valuation results and net trading income’ in
the statement of profit or loss.
2 ‘Amounts recongnised in the
statement of profit or loss during the year’ has been renamed
to ‘Realised gain/loss recognised in the statement of profit
or loss during the period’.
In 2017 and 2016, financial liabilities were transferred out of
Level 3 mainly due to the valuation not being significantly
impacted by unobservable inputs.
Amounts recognised in the
statement of profit or loss during the period (Level 3)
Held at balance Derecognised Total
2017 2016 2017 2016 2017 2016
Financial assets
Trading assets –232 226 –232 226
Non-trading –45 –34 –45 –34
Financial assets designated as at fair value through profit or
loss 4 76 4 76
Available-for-sale –2 –3 2 203 200
–275 265 2 203 –273 468
Financial liabilities
Trading liabilities –105 277 –105 277
Non-trading 44 12 44 12
Financial liabilities designated as at fair value through profit or
loss –6 –3 –6 –3
–67 286
–
– –67 286
Recognition of unrealised gains and losses in
Level 3
Amounts recognised in the statement of profit or loss relating to
unrealised gains and losses during the year that relates to
Level 3 assets and liabilities are included in the statement
of profit or loss as follows:
• Results on trading assets and trading
liabilities are included in Valuation results and net trading
income;
• Non-trading
• Financial assets and liabilities
designated at fair value through profit or loss are included in
Valuation results and net trading income - Valuation results on
assets and liabilities designated at fair value through profit or
loss (excluding trading).
Unrealised gains and losses that relate to Available-for-sale Available-for-sale
Level 3 Financial assets and liabilities
Financial assets measured at fair value in the statement of
financial position as at 31 December 2017 of EUR
193 billion includes an amount of EUR 2.0 billion (1.1%)
which is classified as Level 3 (31 December 2016: EUR
2.5 billion, being 1.2%). Changes in Level 3 from
31 December 2016 to 31 December 2017 are disclosed above
in the table Changes in Level 3 Financial assets.
Financial liabilities measured at fair value in the statement of
financial position as at 31 December 2017 of EUR
87 billion includes an amount of EUR 1.2 billion (1.4%)
which is classified as Level 3 (31 December 2016: EUR
1.5 billion, being 1.5%). Changes in Level 3 from
31 December 2016 to 31 December 2017 are disclosed above
in the table ‘Changes in Level 3 Financial
liabilities’.
Financial assets and liabilities in Level 3 include both
assets and liabilities for which the fair value was determined
using valuation techniques that incorporate unobservable inputs and
assets and liabilities for which the fair value was determined
using quoted prices, but have been adjusted to reflect that the
market was not actively trading at or around the balance sheet
date. Unobservable inputs are inputs which are based on ING’s
own assumptions about the factors that market participants would
use in pricing an asset or liability, developed based on the best
information available in the circumstances. Unobservable inputs may
include volatility, correlation, spreads to discount rates, default
rates and recovery rates, prepayment rates, and certain credit
spreads. Valuation techniques that incorporate unobservable inputs
are sensitive to the inputs used.
Of the total amount of financial assets classified as Level 3
as at 31 December 2017 of EUR 2.0 billion
(31 December 2016: EUR 2.5 billion), an amount of EUR
1.0 billion (49%) (31 December 2016: EUR
1.0 billion, being 42%) is based on unadjusted quoted prices
in inactive markets. As ING does not generally adjust quoted prices
using its own inputs, there is no significant sensitivity to
ING’s own unobservable inputs.
Furthermore, Level 3 financial assets includes approximately
EUR 0.4 billion (31 December 2016: EUR 0.5 billion) which
relates to financial assets that are part of structures that are
designed to be fully neutral in terms of market risk. Such
structures include various financial assets and liabilities for
which the overall sensitivity to market risk is insignificant.
Whereas the fair value of individual components of these structures
may be determined using different techniques and the fair value of
each of the components of these structures may be sensitive to
unobservable inputs, the overall sensitivity is by design not
significant.
The remaining EUR 0.6 billion (31 December 2016: EUR 1.0
billion) of the fair value classified in Level 3 financial
assets is established using valuation techniques that incorporates
certain inputs that are unobservable. This relates mainly to assets
that are classified as Available-for-sale
Of the total amount of financial liabilities classified as
Level 3 as at 31 December 2017 of EUR 1.2 billion
(31 December 2016: EUR 1.5 billion), an amount of EUR
0.8 billion (66%) (31 December 2016: EUR
0.9 billion, being 59%) is based on unadjusted quoted prices
in inactive markets. As ING does not generally adjust quoted prices
using its own inputs, there is no significant sensitivity to
ING’s own unobservable inputs.
Furthermore, Level 3 financial liabilities includes
approximately EUR 0.1 billion (31 December 2016: EUR 0.1
billion) which relates to financial liabilities that are part of
structures that are designed to be fully neutral in terms of market
risk. As explained above, the fair value of each of the components
of these structures may be sensitive to unobservable inputs, but
the overall sensitivity is by design not significant.
The remaining EUR 0.3 billion (31 December 2016: EUR 0.5
billion) of the fair value classified in Level 3 financial
liabilities is established using valuation techniques that
incorporates certain inputs that are unobservable.
The table below provides a summary of the valuation techniques, key
unobservable inputs and the lower and upper range of such
unobservable inputs, by type of Level 3 asset/liability. The
lower and upper range mentioned in the overview represent the
lowest and highest variance of the respective valuation input as
actually used in the valuation of the different financial
instruments. Amounts and percentages stated are unweighted. The
range can vary from period to period subject to market movements
and change in Level 3 position. Lower and upper bounds reflect
the variability of Level 3 positions and their underlying
valuation inputs in the portfolio, but do not adequately reflect
their level of valuation uncertainty. For valuation uncertainty
assessment, reference is made to section Sensitivity analysis of
unobservable inputs (Level 3).
Valuation techniques and range
of unobservable inputs (Level 3)
Assets Liabilities Valuation techniques
Significant unobservable inputs Lower range Upper range
2017 2016 2017 2016 2017 2016 2017 2016
At fair value through profit or loss
Debt securities 386 180 Price based Price (%) 0 % 0 % 161 % 122 %
Net asset Price (%) 0 % 10 % 0 % 19 %
Equity securities 4 4 1 Price based Price (%) 1 % 0 % 54 % 0 %
Loans and advances 20 326 3 Price based Price (%) 0 % 60 % 101 % 101 %
Present value Credit spread (bps) n.a 130 n.a 150
Structured notes 6 101 125 Price based Price (%) 52 % 52 % 116 % 111 %
Net asset Price (%) n.a 19 % n.a 19 %
Option pricing Equity volatility (%) 14 % 16 % 23 % 34 %
Equity/Equity correlation 0.5 0.0 0.7 0.8
Equity/FX correlation 0.2 –0.4 0.4 0.1
Dividend yield (%) 2 % 1 % 6 % 5 %
Interest rate volatility (%) n.a n.a n.a n.a
Present value Implied correlation 0.7 0.7 0.7 0.7
Derivatives
– Rates 490 486 485 457 Option pricing Interest rate volatility (bps) 23 22 300 300
Interest rate correlation n.a n.a n.a n.a
IR/INF correlation n.a 0.5 n.a 0.5
Present value Reset spread (%) 2 % 2 % 2 % 2 %
Prepayment rate (%) 5 % 5 % 10 % 10 %
Inflation rate (%) 4 % 2 % 4 % 4 %
– FX 477 642 479 688 Present value Inflation rate (%) 4 % 2 </t>
  </si>
  <si>
    <t>Derivatives and hedge accounting</t>
  </si>
  <si>
    <t>38 Derivatives and hedge accounting
Use of derivatives and hedge accounting
As described in the sections ‘Risk management – Credit
risk and Market risk’, ING Group uses derivatives
(principally interest rate swaps and cross currency interest rate
swaps) for economic hedging purposes in the management of its asset
and liability portfolios and structural positions. The objective of
economic hedging is to enter into positions with an opposite risk
profile to an identified exposure to reduce that exposure. The
objective of ING Group’s hedging activities is to optimise
the overall cost to the Group of accessing debt capital markets and
to mitigate the market risk which would otherwise arise from
structural imbalances in the duration and other profiles of its
assets and liabilities. In addition, hedging activities are
undertaken to hedge against the interest rate risk in the mortgage
offer period in relation to retail mortgages and to lock in the
interest margin in relation to interest bearing assets and the
related funding.
The accounting treatment of hedge transactions varies according to
the nature of the instrument hedged and whether the hedge qualifies
under the IFRS hedge accounting rules. Derivatives that qualify for
hedge accounting under IFRS are classified and accounted for in
accordance with the nature of the instrument hedged and the type of
IFRS hedge model that is applicable. The three models applicable
under IFRS are: fair value hedge accounting, cash flow hedge
accounting, and net investment hedge accounting. These are
described under the relevant headings below. The company’s
detailed accounting policies for these three hedge models are set
out in Note 1 ‘Accounting policies’ in the section
‘Principles of valuation and determination of
results’.
To qualify for hedge accounting under IFRS, strict criteria must be
met. Certain hedges that are economically effective from a risk
management perspective do not qualify for hedge accounting under
IFRS. The fair value changes of derivatives relating to such
non-qualifying
With respect to exchange rate and interest rate derivative
contracts, the notional or contractual amount of these instruments
is indicative of the nominal value of transactions outstanding at
the balance sheet date; however they do not represent amounts at
risk. ING Group uses credit derivatives to manage its exposure to
credit risk, including total return swaps and credit default swaps,
to sell or buy protection for credit risk exposures in the loan,
investment, and trading portfolios. Hedge accounting is not applied
in relation to credit derivatives.
Fair value hedge accounting
ING Group’s fair value hedges principally consist of interest
rate swaps and cross-currency interest rate swaps that are used to
protect against changes in the fair value of fixed-rate instruments
due to movements in market interest rates.
Gains and losses on derivatives designated under fair value hedge
accounting are recognised in the statement of profit or loss. The
effective portion of the fair value change on the hedged item is
also recognised in the statement of profit or loss. As a result,
only the net accounting ineffectiveness has an impact on the net
result.
Statement of profit or loss – Valuation results and net
trading income
Fair value changes on
derivatives designated under fair value hedge accounting
2017 2016
Change in fair value of derivatives –184 –170
Change in fair value of assets and liabilities (hedged items) 91 244
Net accounting ineffectiveness recognised in the Statement of
profit or loss –93 74
The fluctuation in balances between 2016 and 2017 relate to the
volatility in interest rate movements.
Statement of financial position – Financial assets and
liabilities at fair value through profit or loss
Fair values of outstanding
derivatives designated under fair value hedge accounting
2017 2016 1
Positive fair values outstanding (Non-trading 542 787
Negative fair values outstanding (Non-trading –317 –672
225 115
1 Comparative figures have been
adjusted to conform to the current year presentation
Cash flow hedge accounting
ING Group’s cash flow hedges principally consist of (forward)
interest rate swaps and cross-currency interest rate swaps that are
used to protect against its exposure to variability in future
interest cash flows on non-trading
Gains and losses on the effective portions of derivatives
designated under cash flow hedge accounting are recognised in
Shareholders’ equity. Interest cash flows on these
derivatives are recognised in the statement of profit or loss in
net interest income consistent with the manner in which the
forecast cash flows affect net result. The gains and losses on
ineffective portions of such derivatives are recognised immediately
in the statement of profit or loss.
Statement of changes in equity – Cash flow hedge
reserve
Cash flow hedge reserve
2017 2016
Effective portion of fair value changes on derivatives under cash
flow hedges, after tax –514 111
Cash flow hedge reserve as at 31 December, gross 335 1,015
Cash flow hedge reserve as at 31 December, after deferred
tax 263 777
This cash flow hedge reserve will fluctuate with the fair value
changes of the underlying derivatives and will be reflected in the
statement of profit or loss under Interest income/expense over the
remaining term of the underlying hedged items. The cash flow hedge
reserve relates to a large number of derivatives and hedged items
with varying maturities, up to 26 years, with the largest
concentrations in the range of 1 to 3 years.
Statement of financial position – Financial assets and
liabilities at fair value through profit or loss
Fair values of outstanding derivatives
designated under cash flow hedge accounting
2017 2016
Positive fair values outstanding (Non-trading 617 438
Negative fair values outstanding (Non-trading –339 –671
278 –233
Statement of profit or loss – Net interest income
Net interest income on cash flow hedge
derivatives
2017 2016
Interest income on cash flow hedge derivatives 2,454 2,654
Interest expense on cash flow hedge derivatives –1,968 –2,181
486 473
Accounting ineffectiveness on derivatives designated under cash
flow hedge accounting resulted in a gain of EUR 44 million
(2016: EUR 16 million loss) which was recognised in the
statement of profit or loss, in the line Valuation results and net
trading income.
Hedges of net investments in foreign operations
ING Group’s net investment hedges principally consist of
derivatives (including currency forwards and swaps) and
non-derivative
Gains and losses on the effective portions of derivatives
designated under net investment hedge accounting are recognised in
Shareholders’ equity. The balance in equity is recognised in
the statement of profit or loss when the related foreign subsidiary
is disposed. The gains and losses on ineffective portions are
recognised immediately in the statement of profit or loss.
Statement of financial position – Financial assets and
liabilities at fair value through profit or loss
Fair values of outstanding derivatives
designated under net investment hedge accounting
2017 2016
Positive fair values outstanding (Non-trading 29 73
Negative fair values outstanding (Non-trading –71 –33
–42 40
Accounting ineffectiveness recognised in the statement of profit or
loss for the year ended 31 December 2017 on derivatives and
non-derivatives designated under net investment hedge accounting
was EUR 3 million (2016: nil).</t>
  </si>
  <si>
    <t>Assets by contractual maturity</t>
  </si>
  <si>
    <t>39 Assets by contractual maturity
Amounts presented in these tables by contractual maturity are the
amounts as presented in the statement of financial position and are
discounted cash flows. Reference is made to the section ‘Risk
Management – Funding and liquidity risk’.
Assets by contractual maturity
Less than 1-3 3-12 1-5 Over 5
Maturity not
2017 1 month 1 months months years years applicable Total
Cash and balances with central banks 21,989 21,989
Loans and advances to banks 13,929 5,137 5,224 3,931 590 28,811
Financial assets at fair value through profit or loss
– trading assets 63,857 14,016 12,667 12,619 13,589 116,748
– non-trading 124 147 213 789 958 2,231
– designated as at fair value through profit or loss 488 967 1,839 351 597 4,242
Investments
– available-for-sale 1,319 2,313 4,301 31,852 25,962 3,983 69,730
– held-to-maturity 1,020 127 657 2,975 4,564 9,343
Loans and advances to customers 62,842 18,414 40,350 163,360 286,943 571,909
Intangible assets 92 367 1,010 1,469
Other assets 2 8,520 1,517 2,479 1,157 535 309 14,517
Remaining assets (for which maturities are not
applicable) 3 2,889 2,889
Total assets 174,088 42,638 67,822 217,401 333,738 8,191 843,878
1 Includes assets on demand.
2 Includes Other assets and Current and
Deferred tax assets as presented in the Consolidated statement of
financial position.
3 Included in remaining assets for
which maturities are not applicable are property and equipment, and
investments in associates and joint ventures. Due to their nature
remaining assets consist mainly of assets expected to be recovered
after more than 12 months.
Assets by contractual maturity
2016 Less than 1 1-3 3-12 1-5 years Over 5 Maturity not Total
Cash and balances with central banks 18,144 18,144
Loans and advances to banks 14,638 4,373 5,414 3,779 654 28,858
Financial assets at fair value through profit or loss
– trading assets 47,218 19,236 13,722 16,967 17,361 114,504
– non-trading 28 29 85 793 1,555 2,490
– designated as at fair value through profit or loss 326 1,440 1,996 769 568 5,099
Investments
– available-for-sale 2,713 3,543 6,020 36,838 29,775 4,023 82,912
– held-to-maturity 166 2,374 3,360 2,851 8,751
Loans and advances to customers 56,151 17,187 42,515 162,805 281,496 560,154
Intangible assets 145 290 1,049 1,484
Other assets 2 10,179 1,776 2,721 855 850 296 16,677
Remaining assets (for which maturities are not
applicable) 3 3,143 3,143
Total assets 149,397 47,750 74,992 226,456 335,110 8,511 842,216
1 Includes assets on demand.
2 Includes Other assets and Current and
Deferred tax assets, commodities, and precious metals (which have
no maturity) as presented in the Consolidated statement of
financial position. ‘Other assets’ adjusted to conform
to the current year presentation.
3 Included in remaining assets for
which maturities are not applicable are property and equipment, and
investments in associates and joint ventures. Due to their nature
remaining assets consist mainly of assets expected to be recovered
after more than 12 months.</t>
  </si>
  <si>
    <t>Liabilities by maturity</t>
  </si>
  <si>
    <t>40 Liabilities by maturity
The tables below include all financial liabilities by maturity
based on contractual, undiscounted cash flows. Furthermore, the
undiscounted future coupon interest on financial liabilities
payable is included in a separate line and in the relevant maturity
bucket. Derivative liabilities are included on a net basis if cash
flows are settled net. For other derivative liabilities the
contractual gross cash flow payable is included.
Non-financial
Liabilities by maturity
2017 Less than 1 month 1 1-3 months 3-12 months 1-5 years Over 5 years Maturity not applicable Adjustment 2 Total
Deposits from banks 10,002 648 1,687 21,893 2,591 36,821
Customer deposits 494,701 17,190 19,647 5,761 2,529 539,828
Financial liabilities at fair value through profit or loss
– other trading liabilities 29,755 11,530 1,866 1,506 2,390 636 47,683
– trading derivatives 2,476 2,420 4,520 8,224 5,947 2,326 25,913
– non-trading 339 121 226 715 886 44 2,331
– designated at fair value through profit or loss 413 838 1,353 3,700 5,058 –147 11,215
Debt securities in issue 3,296 14,657 26,434 37,717 12,249 1,733 96,086
Subordinated loans 10,601 5,176 191 15,968
Financial liabilities 540,982 47,404 55,733 79,516 42,251 5,176 4,783 775,845
Other liabilities 3 9,773 1,915 4,240 1,757 1,204 18,889
Non-financial 9,773 1,915 4,240 1,757 1,204
–
– 18,889
Total liabilities 550,755 49,319 59,973 81,273 43,455 5,176 4,783 794,734
Coupon interest due on financial liabilities 1,109 1,035 2,852 9,591 8,686 23,273
1 Includes liabilities on demand.
2 This column reconciles the
contractual undiscounted cash flows on financial liabilities to the
statement of financial position values. The adjustments mainly
relate to the impact of discounting, and for derivatives, to the
fact that the contractual cash flows are presented on a gross basis
(unless the cash flows are actually settled net).
3 Includes Other liabilities, Current
and deferred tax liabilities, and Provisions as presented in the
Consolidated statement of financial position.
Liabilities by
maturity
2016 Less than 1 1-3 3-12 1-5 Over 5 Maturity not Adjustment 2 Total
Deposits from banks 11,874 506 2,060 14,324 3,200 31,964
Customer deposits 476,373 16,521 20,698 6,720 2,583 13 522,908
Financial liabilities at fair value through profit or loss
– other trading liabilities 26,101 12,334 1,096 1,910 1,908 525 43,874
– trading derivatives 3,172 3,153 7,495 13,785 11,602 86 39,293
– non-trading 378 192 700 1,844 1,478 –1,051 3,541
– designated at fair value through profit or loss 381 505 1,627 4,485 5,170 98 12,266
Debt securities in issue 3,171 14,965 22,350 44,089 20,522 –1,863 103,234
Subordinated loans 1,043 749 2,010 5,985 7,204 232 17,223
Financial liabilities 521,450 49,219 56,775 89,167 52,448 7,204 –1,960 774,303
Other liabilities 3 10,403 1,943 4,428 2,201 1,075 20,050
Non-financial 10,403 1,943 4,428 2,201 1,075
–
– 20,050
Total liabilities 531,853 51,162 61,203 91,368 53,523 7,204 –1,960 794,353
Coupon interest due on financial liabilities 1,081 1,160 3,355 10,948 5,818 22,362
1 Includes liabilities on demand.
2 This column reconciles the
contractual undiscounted cash flows on financial liabilities to the
statement of financial position values. The adjustments mainly
relate to the impact of discounting, and for derivatives, to the
fact the contractual cash flows are presented on a gross basis
(unless the cash flows are actually settled net).
3 Includes Other liabilities, Current
and deferred tax liabilities, and Provisions as presented in the
Consolidated statement of financial position.</t>
  </si>
  <si>
    <t>Assets not freely disposable</t>
  </si>
  <si>
    <t>41 Assets not freely disposable
The assets not freely disposable consist primarily of Loans and
advances to customers pledged to secure Debt securities in issue,
deposits from De Nederlandsche Bank (the Dutch Central Bank) and
other banks and serve to secure margin accounts and are used for
other purposes required by law. The assets not freely disposable
are as follows:
Assets not freely disposable
2017 2016
Banks
– Cash and balances with central banks 1,569 1,353
– Loans and advances to banks 3,730 6,054
Financial assets at fair value through profit or loss 1,072 447
Investments 885 825
Loans and advances to customers 76,083 70,457
Other assets 813 935
84,152 80,071
In some jurisdictions ING Bank N.V. has an obligation to maintain a
reserve with central banks. As at 31 December 2017, the
minimum mandatory reserve deposits with various central banks
amount to EUR 8,503 million (2016: EUR 9,055 million).
Loans and advances to customers that have been pledged as
collateral for Debt securities in issue and for liquidity purposes,
amount in the Netherlands to EUR 50 billion (2016: EUR 49
billion), in Germany to EUR 12 billion (2016: EUR 12 billion),
in Belgium EUR 10 billion (2016: EUR 5 billion), in Australia
to EUR 2 billion (2016: EUR 2 billion) and in the United
States to EUR 1 billion (2016: EUR 1 billion).
The table does not include assets relating to securities lending as
well as sale and repurchase transactions. Reference is made to Note
42 ‘Transfer of financial assets’.</t>
  </si>
  <si>
    <t>Transfer of financial assets</t>
  </si>
  <si>
    <t>42 Transfer of financial assets
The majority of ING’s financial assets that have been
transferred, but do not qualify for derecognition are debt
instruments used in securities lending or sale and repurchase
transactions. Reference is made to Note 48 ‘Structured
entities’.
Transfer of financial assets
not qualifying for derecognition
Securities lending Sale and repurchase
Equity Debt Equity Debt
2017 2016 2017 2016 2017 2016 2017 2016
Transferred assets at carrying amount
Financial assets at fair value through profit or loss 3,995 1,428 2,120 4,106 6,864 8,965
Investments 2 2 621 1,427
Loans and advances to customers 25
Associated liabilities at carrying amount
Deposits from banks n.a n.a
Customer deposits n.a n.a
Financial liabilities at fair value through profit or loss 3,985 1,443 2,148 4,635 2,599 4,280
The table above include the associated liabilities which are
reported after offsetting, compared to the gross positions of the
encumbered assets.
Included in the table above, are the carrying amounts of
transferred assets under repurchase agreements, and securities
lending that do not qualify for derecognition.
The table above do not include assets transferred to consolidated
securitisation entities as the related assets remain recognised in
the consolidated statement of financial position.</t>
  </si>
  <si>
    <t>Offsetting financial assets and liabilities</t>
  </si>
  <si>
    <t>43 Offsetting financial assets and liabilities
The following tables include information about rights to offset and
the related arrangements. The amounts included consist of all
recognised financial instruments that are presented net in the
statement of financial position under the IFRS offsetting
requirements (legal right to offset and intention to net settle)
and amounts presented gross in the statement of financial position
but subject to enforceable master netting arrangements or similar
arrangement.
Financial assets subject to
offsetting, enforceable master netting arrangements and similar
agreements
Related amounts not offset in the statement of financial position
2017 Gross amounts of recognised financial assets Gross amounts of recognised financial liabilities offset in the of financial position Net amounts of financial assets presented in the statement of financial position Financial instruments Cash and financial instruments received as collateral Net amount
Statement of financial
position line item Financial instrument
Loans and advances to banks Reverse repurchase, securities borrowing and
similar agreements 1,838 1,838 1,728 110
Other 7 –7
1,845 –7 1,838
– 1,728 110
Financial assets at fair value through profit or
loss
Trading assets Derivatives 20,878 –760 20,118 18,427 219 1,472
Reverse repurchase, securities borrowing and
similar agreements 68,050 –14,475 53,575 1,068 52,456 51
88,928 –15,235 73,693 19,495 52,675 1,523
Non-trading Derivatives 45,176 –43,819 1,357 1,238 217 –98
45,176 –43,819 1,357 1,238 217 –98
Loans and advances to customers Reverse repurchase, securities borrowing and
similar agreements 409 –209 200 200
Other 157,892 –156,015 1,877 1,018 302 557
158,301 –156,224 2,077 1,018 502 557
Other items where offsetting is applied in the statement of
financial position 6,860 –6,366 494 494
Impact of enforceable master netting arrangements or similar
arrangements 1 Derivatives –5,929 4,208 1,721
–
–
– –5,929 4,208 1,721
Total financial assets 301,110 –221,651 79,459 15,822 59,330 4,307
1 The line ‘Impact of enforceable
master netting agreements or similar arrangements’ contains
derivative positions under the same master netting arrangements
being presented in different statement of financial position line
items.
Financial assets subject to
offsetting, enforceable master netting arrangements and similar
agreements
Related amounts not
2016 Gross Gross Net Financial Cash and Net
Statement of financial position line item Financial instrument
Loans and advances to banks Reverse repurchase, securities borrowing and
similar agreements 173 –95 78 78
Other 3 –3
176 –98 78
– 78
–
Financial assets at fair value through profit or
loss
Trading assets Derivatives 28,511 –913 27,598 25,532 147 1,919
Reverse repurchase, securities borrowing and
similar agreements 61,245 –19,413 41,832 36 41,555 241
89,756 –20,326 69,430 25,568 41,702 2,160
Non-trading Derivatives 57,384 –55,687 1,697 1,499 –5 203
57,384 –55,687 1,697 1,499 –5 203
Loans and advances to customers Other 191,453 –186,963 4,490 387 4,103
191,453 –186,963 4,490
– 387 4,103
Other items where offsetting is applied in the statement of
financial position 6,326 –5,846 480 15 465
Impact of enforceable master netting arrangements or similar
arrangements 1 Derivatives –7,300 4,743 2,557
–
–
– –7,300 4,743 2,557
Total financial assets 345,095 –268,920 76,175 19,782 46,905 9,488
1 The line ‘Impact of enforceable
master netting agreements or similar arrangements’ contains
derivative positions under the same master netting arrangements
being presented in different statement of financial position line
items.
Financial liabilities subject
to offsetting, enforceable master netting arrangements and similar
agreements
Related amounts not offset in the statement of financial position
2017 Gross amounts of recognised financial liabilities Gross amounts of recognised financial assets offset in the statement of financial position Net amounts of financial liabilities presented in the statement of financial position Financial instruments Cash and financial instruments pledged as collateral Net amount
Statement of financial position line item Financial instrument
Deposits from banks Repurchase, securities lending and similar
agreements 4 4 4
Other 68 –8 60 60
72 –8 64
– 4 60
Customer deposits Repurchase, securities lending and similar
agreements 209 –209
Corporate deposits 11,508 –11,022 486 486
Other 156,465 –144,991 11,474 1,021 10,453
168,182 –156,222 11,960 1,021
– 10,939
Financial liabilities at fair value through profit or
loss
Trading liabilities Derivatives 21,356 –975 20,381 19,292 302 787
Repurchase, securities lending and similar
agreements 51,445 –14,475 36,970 1,068 35,792 110
72,801 –15,450 57,351 20,360 36,094 897
Non-trading Derivatives 46,765 –45,251 1,514 1,261 125 128
Other items where offsetting is applied in the statement of
financial position 5,393 –4,720 673 673
Impact of enforceable master netting arrangements or similar
arrangements 1 Derivatives –6,820 6,228 592
–
–
– –6,820 6,228 592
Total financial liabilities 293,213 –221,651 71,562 15,822 42,451 13,289
1 The line ‘Impact of enforceable
master netting agreements or similar arrangements’ contains
derivative positions under the same master netting arrangements
being presented in different statement of financial position line
items.
Financial liabilities subject
to offsetting, enforceable master netting arrangements and similar
agreements
Related amounts not
2016 Gross Gross Net Financial Cash and Net
Statement of financial position line item Financial instrument
Deposits from banks Repurchase, securities lending and similar
agreements 102 –95 7 7
Other 23 –3 20 20
125 –98 27
–
– 27
Customer deposits Repurchase, securities lending and similar
agreements 36 36 36
Corporate deposits 11,773 –8,595 3,178 3,178
Other 189,496 –178,368 11,128 11,128
201,305 –186,963 14,342 36
– 14,306
Financial liabilities at fair value through profit or
loss
Trading liabilities Derivatives 30,102 –997 29,105 27,852 146 1,107
Repurchase, securities lending and similar
agreements 46,695 –19,415 27,280 36 27,102 142
76,797 –20,412 56,385 27,888 27,248 1,249
Non-trading Derivatives 59,510 –56,975 2,535 2,343 –153 345
Other items where offsetting is applied in the statement of
financial position 5,041 –4,472 569 28 541
Impact of enforceable master netting arrangements or similar
arrangements 1 Derivatives –10,513 8,047 2,466
–
–
– –10,513 8,047 2,466
Total financial liabilities 342,778 –268,920 73,858 19,782 35,142 18,934
1 The line ‘Impact of enforceable
master netting agreements or similar arrangements’ contains
derivative positions under the same master netting arrangements
being presented in different statement of financial position line
items.</t>
  </si>
  <si>
    <t>Contingent liabilities and commitments</t>
  </si>
  <si>
    <t xml:space="preserve">44 Contingent liabilities and commitments
In the normal course of business, ING Group is party to activities
where risks are not reflected in whole or in part in the
consolidated annual accounts. In response to the needs of its
customers, the Group offers financial products related to loans.
These products include traditional off-balance
Contingent liabilities and
commitments
Less than 1 month 1-3 months 3-12 months 1-5 years Over 5 years Maturity not applicable Total
2017 2016 2017 2016 2017 2016 2017 2016 2017 2016 2017 2016 2017 2016
Contingent liabilities in respect of
– discounted bills 1 1 1 1
– guarantees 15,647 18,536 571 677 944 965 2,560 1,167 4,189 3,526 23,911 24,871
– irrevocable letters of credit 9,453 6,583 4,746 5,973 1,146 824 176 154 12 12 15,533 13,546
– other 58 39 223 309 281 348
25,159 25,158 5,317 6,650 2,090 1,790 2,959 1,321 4,201 3,847
–
– 39,726 38,766
Guarantees issued by ING Groep N.V. 356 404 356 404
Irrevocable facilities 56,459 59,214 2,150 2,587 7,504 4,832 30,331 22,606 7,825 9,315 104,269 98,554
81,618 84,372 7,467 9,237 9,594 6,622 33,290 23,927 12,382 13,566
–
– 144,351 137,724
Guarantees relate both to credit and non-credit
Irrevocable letters of credit mainly secure payments to third
parties for a customer’s foreign and domestic trade
transactions in order to finance a shipment of goods. ING
Group’s credit risk in these transactions is limited since
these transactions are collateralised by the commodity shipped and
are of a short duration.
Other contingent liabilities include acceptances of bills and are
of a short-term nature. Other contingent liabilities also include
contingent liabilities resulting from the operations of the Real
Estate business including obligations under development and
construction contracts. Furthermore other contingent liabilities
include a contingent liability in connection with a possible Dutch
tax obligation that relates to the deduction from Dutch taxable
profit for losses incurred by ING Bank in the United Kingdom in
previous years. The existence of this obligation will be confirmed
only by the occurrence of future profits in the United Kingdom.
Irrevocable facilities mainly constitute unused portions of
irrevocable credit facilities granted to corporate clients. Many of
these facilities are for a fixed duration and bear interest at a
floating rate. ING Group’s credit risk and interest rate risk
in these transactions is limited. The unused portion of irrevocable
credit facilities is partly secured by customers’ assets or
counter-guarantees by the central governments and exempted bodies
under the regulatory requirements. Irrevocable facilities also
include commitments made to purchase securities to be issued by
governments and private issuers.
Furthermore, ING Group leases assets from third parties under
operating leases as lessee. The future rental commitments to be
paid under non-cancellable
Future rental commitments for operating
lease contracts
2017 2016
2017 307
2018 268 179
2019 195 151
2020 165 129
2021 152 132
Years after 2021 472 344 </t>
  </si>
  <si>
    <t>Legal proceedings</t>
  </si>
  <si>
    <t>45 Legal proceedings
ING and its consolidated subsidiaries are involved in governmental,
regulatory, arbitration and legal proceedings and investigations in
the Netherlands and in a number of foreign jurisdictions, including
the US, involving claims by and against them which arise in the
ordinary course of their businesses, including in connection with
their activities as lenders, broker-dealers, underwriters, issuers
of securities and investors and their position as employers and
taxpayers. In certain of such proceedings, very large or
indeterminate amounts are sought, including punitive and other
damages. While it is not feasible to predict or determine the
ultimate outcome of all pending or threatened governmental,
regulatory, arbitration and legal proceedings and investigations,
ING is of the opinion that some of the proceedings and
investigations set out below may have or have in the recent past
had a significant effect on the financial position, profitability
or reputation of ING and/or ING and its consolidated
subsidiaries.
Criminal investigations: on-boarding,
Tax cases:
Litigation regarding products of a former subsidiary in
Mexico:
SIBOR – SOR litigation: SOR-based
Claims regarding accounts with predecessors of ING Bank
Turkey:
VEB Fortis claim: sub-prime
Medical insurance coverage claim by (former) Belgian
employees: non-profit
Interest rate derivatives claims:
As requested by the AFM, ING has reviewed a significant part of the
files of clients who bought interest rate derivatives. In December
2015, the AFM concluded that Dutch banks may have to re-assess
Interest surcharges claims:
Criminal proceedings regarding cash company financing:
Mortgage expenses claims:
Imtech claim:</t>
  </si>
  <si>
    <t>Consolidated companies and business acquired and divested</t>
  </si>
  <si>
    <t>46 Consolidated companies and business acquired and
divested
Acquisitions
There were no significant acquisitions in 2017, 2016 and 2015.
Divestments effective in 2017
There were no significant divestments, of consolidated companies,
in 2017.
Divestments effective in 2016
There were no significant divestments, of consolidated companies,
in 2016.
Other
For information on transactions related to ING Group’s
shareholding in NN Group, reference is made to Note 27
‘Discontinued operations’, and Note 49 ‘Related
parties’.
Divestments effective in 2015
NN Group
A number of divestment transactions resulted in a further decrease
in the ownership of ING Group in NN Group to 25.75% from 68.14% at
31 December 2014. NN Group was deconsolidated and accounted
for as an Investment in associate held for sale. Reference is made
to Note 27 ‘Discontinued operations.
Other
In 2015 the merger between ING Vysya and Kotak Mahindra Bank was
completed and the legal entity ING Vysya Bank ceased to exist. As a
result of this transaction, ING holds a stake in the combined
company which operates under the Kotak brand.
Most significant companies divested in
2015
2015 NN Group
General
Primary line of business Insurance
Sales proceeds
Cash proceeds 1 1,148
Investment retained in NN Group 2 3,612
Sales proceeds 4,760
Assets
Cash and cash equivalents 9,238
Financial assets at fair value through profit or loss 46,425
Available-for-sale 76,529
Loans and advances to customers 28,617
Reinsurance contracts 266
Intangible assets 177
Deferred acquisition costs 1,509
Miscellaneous other assets 6,204
Liabilities
Insurance and investment contracts 121,721
Financial liabilities at fair value through profit or loss 2,105
Miscellaneous other liabilities 24,135
Net assets 21,004
% disposed 2 54.8 %
Net assets disposed 11,510
Loss on disposal 3,4 –1,185
1 Cash outflow/inflow on group
companies in the statement of cash flow included, in addition to
the cash amounts in this table, also cash outflows/inflows on
individually insignificant disposals.
2 IFRS required the derecognition of
the subsidiary and the recognition of the respective retained
investments in NN Group of 42.43% at the fair value on the date of
disposal.
3 The loss on disposal only reflects
the impact on the statement of profit or loss of the transaction
that resulted in derecognition of the company and includes the
sales proceeds, the net assets disposed, the expenses directly
related to the disposal and the realisation of unrealised
reserves.
4 The portion of the loss attributable
to measuring the retained investment in NN Group at its fair value
amounted to EUR –5,412 million.</t>
  </si>
  <si>
    <t>Principal subsidiaries, investments in associates and joint ventures</t>
  </si>
  <si>
    <t xml:space="preserve">47 Principal subsidiaries, investments in associates and joint
ventures
For the majority of ING’s principal subsidiaries, ING Bank
N.V. has control because it either directly or indirectly owns more
than half of the voting power. For subsidiaries in which the
interest held is below 50%, control exists based on the combination
of ING’s financial interest and its rights from other
contractual arrangements which result in control over the operating
and financial policies of the entity.
For each of the subsidiaries listed, the voting rights held equal
the proportion of ownership interest and consolidation by ING is
based on the majority of ownership.
For the principal investments in associates and joint ventures ING
Group has significant influence but not control. Significant
influence generally results from a shareholding of between 20% and
50% of the voting rights, but also the ability to participate in
the financial and operating policies through situations including,
but not limited to one or more of the following:
• Representation on the board of
directors;
• Participation in the policymaking
process; and
• Interchange of managerial
personnel.
The principal subsidiaries, investments in associates and joint
ventures of ING Groep N.V. and their statutory place of
incorporation or primary place of business are as follows:
Principal subsidiaries,
investments in associates and joint ventures
Proportion of ownership and interest held by the Group
2017 2016
Subsidiary
Statutory place of Incorporation
Country of operation
ING Bank N.V. Amsterdam the Netherlands 100 % 100 %
Bank Mendes Gans N.V. Amsterdam the Netherlands 100 % 100 %
ING Lease (Nederland) B.V. Amsterdam the Netherlands 100 % 100 %
Record Bank Brussels Belgium 100 % 100 %
ING Belgium S.A./N.V. Brussels Belgium 100 % 100 %
ING Luxembourg S.A. Luxembourg City Luxembourg 100 % 100 %
ING-DiBa AG Frankfurt am Main Germany 100 % 100 %
ING Bank Slaski S.A. Katowice Poland 75 % 75 %
ING Financial Holdings Corporation Delaware United States of America 100 % 100 %
ING Bank A.S. Istanbul Turkey 100 % 100 %
ING Bank (Australia) Ltd Sydney Australia 100 % 100 %
ING Bank (Eurasia) Joint stock company Moscow Russia 100 % 100 %
Investments in associates and joint ventures
TMB Public Company Limited Bangkok Thailand 30 % 30 % </t>
  </si>
  <si>
    <t>Structured entities</t>
  </si>
  <si>
    <t>48 Structured entities
ING Group’s activities involve transactions with various
structured entities (SE) in the normal course of its business. A
structured entity is an entity that has been designed so that
voting or similar rights are not the dominant factor in deciding
who controls the entity, such as when any voting rights relate to
administrative tasks only and the relevant activities are directed
by means of contractual arrangements. ING Group’s involvement
in these entities varies and includes both debt financing and
equity financing of these entities as well as other relationships.
Based on its accounting policies, as disclosed in the section
Principles of valuation and determination of results of these
annual accounts, ING establishes whether these involvements result
in no significant influence, significant influence, joint control
or control over the structured entity.
The structured entities over which ING can exercise control are
consolidated. ING may provide support to these consolidated
structured entities as and when appropriate. However, this is fully
reflected in the consolidated annual accounts of ING Group as all
assets and liabilities of these entities are included and
off-balance
ING’s activities involving structured entities are explained
below in the following categories:
1 Consolidated ING originated Liquidity management securitisation
programmes (Lions);
2 Consolidated ING originated Covered bond programme (CBC);
3 Consolidated ING sponsored Securitisation programme (Mont
Blanc);
4 Unconsolidated Securitisation programme; and
5 Other structured entities.
1. Consolidated ING originated Liquidity management
securitisation programmes
(Lions)
ING Group enters into liquidity management securitisation
programmes in order to obtain funding and improve liquidity. Within
the programme ING Group sells ING originated assets to a structured
entity. The underlying exposures include residential mortgages in
the Netherlands, Germany, Belgium, Spain, Italy, and Australia.
The structured entity issues securitised notes (traditional
securitisations) which are eligible collateral for central bank
liquidity purposes. In most programmes ING Group acts as investor
of the securitised notes. ING Group continues to consolidate these
structured entities if it is deemed to control the entities.
The structured entity issues securitisation notes in two tranches,
one subordinated tranche and one senior tranche, rated AAA by a
rating agency. The AAA tranche can subsequently be used by ING
Group as collateral in the money market for secured borrowings.
ING Bank originated various securitisations, as at 31 December
2017, these consisted of approximately EUR 56 billion of AAA
rated notes and subordinated notes, of which approximately EUR
7 billion were issued externally. The underlying exposures are
residential mortgages and SME loans. Apart from the third party
funding, these securitisations did not impact ING Bank’s
consolidated statement of financial position and profit or
loss.
In 2017, there are no non-controlling
2. Consolidated ING originated Covered bond programme
(CBC)
ING Group has entered into a covered bond programme. Under the
covered bond programme ING issues bonds. The payment of interest
and principal is guaranteed by the ING administered structured
entities, ING Covered Bond Company B.V., and ING SB Covered Bond
Company B.V. In order for these entities to fulfil their guarantee,
ING legally transfers mainly Dutch mortgage loans originated by
ING. Furthermore ING offers protection against deterioration of the
mortgage loans. The entities are consolidated by ING Group.
Covered bond programme
Fair value pledged mortgage loans Cash balance structured entity
2017 2016 2017 2016
Dutch Covered Bond Companies 41,062 43,931 323 39
41,062 43,931 323 39
In general, the third-party investors in securities issued by the
structured entity have recourse only to the assets of the entity
and not to the assets of ING Group.
3. Consolidated ING sponsored Securitisation programme (Mont
Blanc)
In the normal course of business, ING Group structures financing
transactions for its clients by assisting them in obtaining sources
of liquidity by selling (also referred to as factoring) the
clients’ receivables or other financial assets to an ING
sponsored SPE.
The transactions are funded by the ING Group administered multi
seller Asset Backed Commercial Paper (ABCP) conduit Mont Blanc
Capital Corporation (Mont Blanc), which funds itself in the ABCP
market. Mont Blanc does not have non-controlling
The types of assets currently in Mont Blanc include trade
receivables, consumer finance receivables, credit card receivables,
motor vehicle loans, and residential mortgage backed securities
(RMBS).
ING Group supports the commercial paper programmes by providing the
SPE with short-term liquidity facilities. These liquidity
facilities primarily cover temporary disruptions in the commercial
paper market. Once drawn these facilities bear normal credit risk.
A number of programmes are supported by granting structured
liquidity facilities to the SPE, in which ING Group covers at least
some of the credit risk incorporated in these programmes itself (in
addition to normal liquidity facilities), and might suffer credit
losses as a consequence. Furthermore, under a Programme Wide Credit
Enhancement ING Group guarantees to a limited amount all remaining
losses incorporated in the SPE to the commercial paper
investors.
The liquidity facilities, including programme wide enhancements,
provided to Mont Blanc are EUR 1,139 million (2016: EUR 812
million). The drawn liquidity amount is nil as at 31 December
2017 (2016: nil).
The normal non-structured
4. Unconsolidated Securitisation programme
In 2013 ING transferred financial assets (mortgage loans) for an
amount of approximately EUR 2 billion to a newly established
special purpose entity (SPE). The transaction resulted in full
derecognition of the financial assets from ING’s statement of
financial position. The derecognition did not have a significant
impact on net result. Following this transfer ING continues to have
two types of on-going non-standard
5. Other structured entities
In the normal course of business, ING Group enters into
transactions with structured entities as counterparty.
Predominantly in its structured finance operations, ING can be
instrumental in facilitating the creation of these structured
entity counterparties. These entities are generally not included in
the consolidated annual accounts of ING Group, as ING facilitates
these transactions as administrative agent by providing
structuring, accounting, funding, lending, and operation
services.
ING Bank offers various investment fund products to its clients.
ING Bank does not invest in these investment funds for its own
account nor acts as the fund manager.</t>
  </si>
  <si>
    <t>Related parties</t>
  </si>
  <si>
    <t>49 Related parties
In the normal course of business, ING Group enters into various
transactions with related parties. Parties are considered to be
related if one party has the ability to control or exercise
significant influence over the other party in making financial or
operating decisions. Related parties of ING Group include, among
others, its subsidiaries, associates, joint ventures, key
management personnel, and various defined benefit and contribution
plans. For post-employment benefit plans, reference is made to Note
35 ‘Pension and other postemployment benefits’.
Transactions between related parties include rendering or receiving
of services, leases, transfers under finance arrangements and
provisions of guarantees or collateral. There are no significant
provisions for doubtful debts or individually significant bad debt
expenses recognised on outstanding balances with related
parties.
Subsidiaries
Transactions with ING Group’s main
subsidiaries
ING Bank N.V.
2017 2016
Assets 21,277 14,903
Liabilities 377 70
Income received 448 414
Expenses paid 3 30
Transactions between ING Groep N.V. and its subsidiaries are
eliminated on consolidation. Reference is made to Note 47
‘Principal subsidiaries’ for a list of principal
subsidiaries and their statutory place of incorporation.
Assets from ING Bank N.V. mainly comprise long-term funding.
Liabilities to ING Bank N.V. mainly comprise short-term
deposits.
Associates and joint ventures
Transactions with ING Group’s main
associates and joint ventures
Associates Joint ventures
2017 2016 1 2017 2016
Assets 120 27 9 12
Liabilities 86 16 5 59
Off-balance 92 34 1 2
Income received 8 9
Expenses paid 6 1
1 Includes transactions with NN Group
until ING lost significant influence in January 2016.
Assets, liabilities, commitments, and income related to Associates
and joint ventures result from transactions which are executed as
part of the normal Banking business.
In January 2016, ING Group sold shares in NN Group and lost
significant influence resulting in NN Group no longer being a
related party of ING Group. Prior to this sale, since
deconsolidation at the end of May 2015, NN Group was accounted for
as an Investment in associate held for sale and transactions with
ING Group were included as Associates in the table above.
Key management personnel compensation
Transactions with key management personnel (Executive Board,
Management Board and Supervisory Board) and post-employment benefit
plans are transactions with related parties. These transactions are
disclosed in more detail as required by Part 9 Book 2 of the Dutch
Civil Code in the remuneration report included in the annual
report. The relevant sections of the remuneration report therefore
form part of the annual accounts.
In 2017 and 2016, three members of the Executive Board of ING Groep
N.V. were also members of the Management Board Banking. The members
of the Management Board Banking are considered to be key management
personnel and their compensation is therefore included in the
tables below.
Key management personnel
compensation (Executive Board and Management Board
Banking)
2017
in EUR thousands Executive Board of ING Groep N.V. 1,2 Management Board Banking 1,3,4 Total
Fixed Compensation
– Base salary 4,399 3,772 8,171
– Collective fixed allowances 5 1,418 1,180 2,598
– Pension costs 96 118 214
– Severance benefits 1,204
– 1,204
Variable compensation
– Upfront cash
– 463 463
– Upfront shares 226 485 711
– Deferred cash
– 694 694
– Deferred shares 339 728 1,067
– Other
–
–
–
Total compensation 7,682 7,440 15,122
1 Includes their compensation earned in
the capacity as Board members.
2 In 2017 two members left and two
members joined the Executive Board.
3 Excluding members that are also
members of the Executive Board of ING Groep N.V.
4 In the Management Board Banking,
excluding the Executive Board members, one member left and one
member joined in 2017
5 The collective fixed allowances
consist of two savings allowances applicable to employees in the
Netherlands; an individual savings allowance of 3.5% and a
collective savings allowance to compensate for loss of pension
benefits with respect to salary in excess of EUR
103,317.
Key management personnel
compensation (Executive Board and Management Board
Banking)
2016
in EUR thousands Executive 1 Management 1,2,3 Total
Fixed Compensation
– Base salary 4,070 4,111 8,181
– Collective fixed allowances 4 1,167 1,167 2,334
– Pension costs 78 108 186
– Severance benefits
– 918 918
Variable compensation
– Upfront cash
– 485 485
– Upfront shares 300 572 872
– Deferred cash
– 727 727
– Deferred shares 449 857 1,306
– Other
– 1,184 1,184
Total compensation 6,064 10,129 16,193
1 Includes their compensation earned in
the capacity as Board members.
2 Excluding members that are also
members of the Executive Board of ING Groep N.V.
3 In 2016, one new member joined and
one member retired
4 The collective fixed allowances
consist of two savings allowances applicable to employees in the
Netherlands; an individual savings allowance of 3.5% and a
collective savings allowance to compensate for loss of pension
benefits with respect to salary in excess of EUR
101,519.
Key management personnel compensation
(Supervisory Board)
in EUR thousands 2017 2016
Total compensation 1,022 1,088
The table above shows the fixed remuneration, expense allowances
and attendance fees for the Supervisory Board for 2017 and
2016.
Loans and advances to key
management personnel 1
Amount Average interest rate Repayments
in EUR thousands 2017 2016 2017 2016 2017 2016
Executive Board members 2,681 2,849 1.8 % 2.6 %
– 150
Management Board Banking 550 532 2.3 % 3.8 %
–
–
Supervisory Board members
–
–
–
–
–
–
Total 3,231 3,381
–
–
– 150
1 Year on year development includes
changes due to change in composition of the Board.
Number of ING Groep N.V. shares
and stock options to key management
personnel
ING Groep N.V. shares Stock options on
in numbers 2017 2016 2017 2016
Executive Board members 202,357 261,684 174,318 95,921
Management Board Banking 112,342 120,646 37,415 123,237
Supervisory Board members 172,734 172,734 113,385 226,864
Total number of shares and stock options 487,433 555,064 325,118 446,022
Key management personnel compensation is generally included in
Staff expenses in the statement of profit or loss, except for key
management personnel employed by entities that are presented as
held for sale and discontinued operations in which case their
compensation is included in the Total net result from discontinued
operations.
Remuneration of the Executive Board and Management Board Bank is
recognised in the statement of profit or loss in Staff expenses as
part of Total expenses. The total remuneration of the Executive
Board and Management Board Bank as disclosed in the table above
includes all variable remuneration related to the performance year
2016. Under IFRS, certain components of variable remuneration are
not recognised in the statement of profit or loss directly, but are
allocated over the vesting period of the award. The comparable
amount recognised in Staff expenses in 2017 and included in Total
expenses in 2017, relating to the fixed expenses of 2017 and the
vesting of variable remuneration of earlier performance years, is
EUR 15 million (2016: EUR 16 million).</t>
  </si>
  <si>
    <t>ING's Restructuring</t>
  </si>
  <si>
    <t>50 ING’s Restructuring
In the course of the 2008 financial crisis ING accepted State Aid,
which required ING to restructure and divest its insurance and
investment management businesses. With the listing of Voya
Financial, on the New York Stock Exchange, ING divested its US
insurance and investment management business by March 2015. The
sale of the final shares in NN Group, ING’s former
European/Japanese insurance and investment management business,
completed the restructuring in 2016.</t>
  </si>
  <si>
    <t>Subsequent events</t>
  </si>
  <si>
    <t>51 Subsequent events
On 29 January 2018 ING announced it had reached agreement to
acquire a 75% stake in Payvision. Payvision is a Netherlands based
payments service provider with a total estimated value of EUR
360 million. The transaction is not expected to have material
impact on ING’s CET1 ratio.</t>
  </si>
  <si>
    <t>Risk management section</t>
  </si>
  <si>
    <t>2.2.1
ING Group Risk Management
As a global financial institution with a strong European base,
offering banking services, ING is exposed to a variety of risks.
ING operates through a comprehensive risk management framework and
integrates risk management in its daily business activities and
strategic planning. This ensures the identification, measurement
and control of risks at all levels of the organisation so that ING
Group’s financial strength is safeguarded. Taking measured
risks is the core of ING’s business.
Risk management supports the Executive Board in formulating the
risk appetite, strategies, policies, limits and provides a review,
oversight and support function throughout ING on risk-related
items. The main financial risks ING is exposed to are credit risk
(including transfer risk), market risk (including interest rate,
equity, real estate, credit spread, and foreign exchange risks),
funding &amp; liquidity risk and business risk. Furthermore,
ING is also exposed to non-financial day-to-day day-to-day
The Risk Management section describes the key risks that arise from
ING’s business model. It explains how the risk management
function is embedded within the organisation based on the
‘three lines of defence’. The key risks resulting from
the bank’s business model are managed by dedicated and
specific risk management departments that each covers its own area
of expertise. The risk management disclosures provide qualitative
and quantitative disclosures about credit, market, liquidity and
funding, business and non-financial
The risk management section is in line with the accounting
standards relating to the nature and the extent of the risks as
required by IFRS7 ‘Financial Instruments: Disclosures’
as adopted by the European Union and covered by an opinion of the
External Auditor as part of the notes to the consolidated financial
statements. Disclosures in accordance to Part Eight of the CRR and
CRD IV, and as required by the supervisory authority, are published
in our ‘Additional Pillar III Report’, which can be
found on our corporate website ing.com.
Purpose and business model
The purpose of ING’s risk management function is to support
the ambition of ING to be the primary bank for our customers,
empowering the business through an integrated, state of the art,
enterprise-wide risk management platform. The following principles
support this purpose:
• The risk management function is
embedded in all levels of ING’s organisation and is part of
the daily business activities and strategic planning to have a
sustainable competitive advantage;
• Products and portfolios are
structured, underwritten, priced, approved and managed properly and
compliance with internal and external rules is monitored;
• Delegated authorities are consistent
with the overall bank strategy and risk appetite; and
• Transparent communication to internal
and external stakeholders on risk management.
Risk governance
Effective risk management requires a firm-wide risk governance.
ING’s risk and control structure is based on the ‘three
lines of defence’ governance model, whereby each line has a
specific role and defined responsibilities in such a way that the
execution of tasks is separated from the control of the same tasks.
At the same time, they have to work closely together to identify,
assess and mitigate risks. This governance framework ensures that
risk is managed in line with the risk appetite as approved by the
Management Board Banking (MBB), the EB and the SB, and is cascaded
throughout ING. The MBB is composed of the Executive Board of ING
Group and the managers of the business lines.
The head of ING’s line of business and their delegates form
the first line of defence and have primary accountability for the
performance, operations, compliance and effective control of risks
affecting their respective businesses. They originate loans,
deposits and other products within applicable frameworks and
limits, they know our customers well and are well-positioned to act
in both the customers’ and ING’s best interest. The COO
is responsible and accountable for proper security and controls on
both local and global applications and IT-platforms
The second line of defence consists of oversight functions with a
major role for the risk management organisation headed by the Chief
Risk Officer (CRO), who has ultimate responsibility. Risk
Management at the corporate level is responsible for (i) the
development of overall policies and guidance, (ii) objectively
challenge the execution, management and control processes and
(iii) coordinate the reporting of risks and controls by the
first line of defence. It also has an escalation/veto power in
relation to business activities that are judged to present
unacceptable risks to ING.
The internal audit function forms the third line of defence. It
provides an on-going non-financial
The graph below illustrates the different key senior management
level committees in place in the risk governance structure.
Board level risk oversight
ING has a two-tier
• The SB is responsible for supervising
the policy of the EB and the MBB, the general course of affairs of
ING Group, ING Bank and its business (including its financial
policies and corporate structure). For risk management purposes the
SB is advised by two of its sub-committees:
• The Audit Committee, which assists
the SB in monitoring the integrity of the financial statements of
ING Group and ING Bank, in monitoring the compliance with legal and
regulatory requirements, and in monitoring the independence and
performance of ING’s internal and external auditors; and
• The Risk Committee, which assists and
advises the SB in monitoring the risk profile and approving the
risk limits of the company as well as the structure and operation
of the internal risk management and control systems.
• The EB is responsible for managing
risks associated with all activities of ING Group, whereas the MBB
is responsible for managing risks associated with all activities of
ING Bank. The EB and MBB responsibilities include ensuring that
internal risk management and control systems are effective and that
ING Group and ING Bank comply with relevant legislation and
regulations. On a regular basis, the EB and MBB report on these
issues and discusses the internal risk management and control
systems with the SB. On a quarterly basis, the EB and MBB report on
the ING’s risk profile versus its risk appetite to the Risk
Committee, explaining changes in the risk profile.
As a member of the EB and the MBB, the CRO ensures that risk
management issues are heard and discussed at the highest level,
thus establishing the appropriate tone at the top. The CRO steers a
functional, independent risk organisation both at head-office and
business-unit levels, which supports the commercial departments in
their decision-making, but at the same time has sufficient
countervailing power to keep the agreed risk profile within the
risk tolerance. Every quarter, the CRO reports to the SB committees
on ING’s risk appetite levels and on ING’s risk
profile. In addition, the CRO briefs the SB committees on
developments in internal and external risk related issues and
ensures the SB committees understand specific risk concepts.
As part of the integration of risk management into the annual
strategic planning process, the MBB annually issues a Planning
Letter which provides the corporate strategic direction and
addresses key risk issues. Based on the Planning Letter, the
business lines and business units develop their business plans
which align with the bank’s strategic direction. The process
includes a qualitative and quantitative assessment of the risks
involved. As part of the process, strategic limits and risk
appetite levels are explicitly discussed. Based on the business
plans, the MBB formulates the Strategic Plan which is submitted to
the SB for approval.
Executive level
The key risk committees described below act within the overall risk
policy and delegated authorities granted by the MBB:
• Global Credit &amp; Trading
Policy Committee (GCTP) discusses and approves policies,
methodologies and procedures related to credit, trading, country
and reputation (Environmental and social risk or ESR) risks. The
GCTP meets on a monthly basis. In addition, the Credit &amp;
Trading Risk Policy Committee (CTRC) is the highest level body,
with the exception of ING Global Credit &amp; Trading Policy
Committee (GCTP) and the Management Board Banking, authorised to
discuss and approve policies, methodologies and procedures related
to Credit Risk;
• Global Credit Committee –
Transaction Approval (GCC(TA)) discusses and approves transactions
which entail taking credit risk (including investment risk),
country, legal and ESR risk. The GCC(TA) meets twice a week;
• Asset and Liability Committee Bank
(ALCO Bank) discusses and approves on a monthly basis the overall
risk profile of all ING Bank’s balance sheet and capital
management risks that occur as part of its activities. ALCO Bank
defines the policy regarding funding, liquidity, interest rate
mismatch and solvency for ING; and
• Non-Financial Non-Financial
The Finance and Risk Committee (F&amp;RC) is a platform for the CRO
and the Chief Financial Officer (CFO), along with their respective
direct reports, to coordinate issues that relate to both the
finance and risk domains. On reporting level, F&amp;RC has the
responsibility to coordinate finance and risk decisions that have
an impact on internal and/or external reporting. This includes
advising on and reviewing of issues that impact the financial
condition of ING.
Regional and business unit level
The CRO is supported by regional and/or business unit CROs
focussing on specific risks in the geographical and/or business
areas of their responsibilities. ING’s regional and/or
business unit management have primary responsibility for the
management of risks (credit, market, funding and liquidity,
operational and compliance risks) that arise in their daily
operations. They are accountable for the implementation and
execution of appropriate risk frameworks affecting their businesses
to ensure compliance with procedures and processes at corporate
level. The implementation is adapted if necessary to local
requirements.
The local (regional and BU) CRO is responsible for the analysis,
control and management of risks across the whole value chain (from
front to back office), based on which a robust control structure is
maintained.
Risk management function
Organisational structure
Over the past years, banks have been faced with regulatory and
public pressure with regard to their risk management policies,
processes and systems. New requirements and regulations have been
introduced and implemented. To be able to effectively address these
internal and external (market and regulatory) developments and
challenges, ING started to redesign the set-up
As announced in 2016, ING is accelerating its Think Forward
strategy. Therefore, ING has introduced a number of initiatives to
enhance the customer experience, further grow primary customers and
lending, and increase efficiency. For Risk, it has initiated a
Target Operating Model (TOM) programme to enable further
convergence of our operations, which resulted in the establishment
of a new risk organisation as of 1 March 2017.
In line with this TOM, the new global Risk function has a
two-tier
Tier 1 level consists of regional and/or business unit CROs. These
CROs bear direct responsibility for risk (mitigating) decisions in
the respective area of responsibility, and report directly to
ING’s CRO and to the head of their regional area and business
unit. This dual reporting system aims to ensure that the local risk
management function is independent from the operating functions and
that it is aligned with the corporate risk policies and goals.
Tier 2 level compromises of corporate risk departments headed by
General Managers directly reporting to the CRO. The corporate risk
departments support the CRO to set the risk appetite, develop
corporate policies, rules and global procedures, and manage the
risk infrastructure. It is composed of 4 main departments which are
Financial Risk, Non-Financial Non-Financial non-regulatory
In addition, the CRO has one staff department in place:
• Risk &amp; Capital Integration
(R&amp;CI) reports functionally to the CRO and is responsible for
overarching risk topics such as risk appetite, disclosures,
recovery and resolution planning and stress testing. Also, R&amp;CI
is involved in capital and balance sheet planning, and managing the
ICAAP (Internal Capital Adequacy Assessment Process). Until end
2017, Risk and Capital Integration had a double reporting line,
functionally to the CRO and hierarchically to the Head of Capital
Management. As of 1 January 2018 the double reporting line has
been changed into a single reporting line to the CRO.
The organisation chart below illustrates the reporting lines in
2017 for the risk organisation:
Risk policies, procedures and standards
ING has a framework of risk management policies, procedures and
minimum standards in place to create consistency throughout the
organisation, and to define requirements that are binding to all
business units. The goal of the governance framework of the local
business units is to align with ING’s framework and to meet
local (regulatory) requirements. Senior management is responsible
to ensure policies, procedures and standards are implemented and
adhered to. Policies, procedures and standards are regularly
reviewed and updated via the relevant risk committees to reflect
changes in markets, products and practices.
Risk model governance and validation
Risk models are built according to internal risk modelling
methodology standards and model life cycle, in line with regulatory
requirements. After thorough review and documentation of the model
by Model Development (MD) and Model Risk Management (MRM)
departments, specific model risk committees for each risk type
approve new models. After approval by the specific risk committee,
and where necessary the regulator, a new risk model is implemented
and approved for use. In addition, MRM validates each model on a
regular basis. Validation results and its capital impact are
reported on a quarterly basis to senior management, the risk
committee and to the supervisor.
An independent MRM department is one of the cornerstones of
ING’s risk model governance. It consists of the process of
determining that a model is appropriate for its intended use. It is
an on-going
The MRM department independently reviews the performance of
ING’s risk models. In addition to (i) evaluating the
underlying model parameters, (ii) ensuring continued
applicability of the models for the relevant portfolios, and
(iii) discussing the model performance with front office and
risk users of the models, MRM also (iv) tests the observed
performance of a model (and its components) with the predicted
level. Where the observed results deviate from the predicted
results becomes a candidate for either re-calibration
Risk culture
The risk management framework based on the three lines of defence
governance model is effective when a sound and consistent risk
culture is present throughout the whole organisation. The
reputation and integrity of ING’s organisation are considered
key requirements to operate successfully in the financial world. It
promotes awareness of collectively shared values, ideas and goals
but also of potential threats and it ensures alignment of
individual performance objectives with the short- and long-term
strategy. ING believes that embedding the risk culture and
awareness in the organisation leads to effective risk management.
ING therefore aims to make risk responsibilities transparent within
the different levels of the organisation and hold every employee
accountable for his/her acts.
Commonly seen as norms and traditions of behaviour of individuals
and of groups within an organisation, risk culture determines the
way in which employees identify, understand, discuss, and act on
the risks the organisation is confronted with and the risks it
takes. This is a continuous long-term commitment and journey. In
this respect, The Orange Code has been set as a declaration of who
we are. It describes what we can expect from each other when we
turn up to work each day. It is a set of standards that we
collectively value, strive to live up to, and invite others to
measure us by.
The Orange Code is the sum of two parts, the ING Values and ING
Behaviours, with integrity being an important principle. The ING
Values (being honest, prudent and responsible) are designed to be
non-negotiable
To support the embedding of risk culture into business practices,
ING has initiated different programmes and issued several
guidelines. Risk awareness is to be alert to potential threats that
can occur during day-to-day
In the Netherlands, employees of all financial institutions –
and that includes ING – are required to take the
Banker’s Oath. This legal requirement came into force on
1 April 2015 as part of the joint approach from all banks,
known as ‘Future-oriented Banking’. With the
introduction of such social regulation, the revision of the Dutch
Banking Code and the implementation of a banker’s oath (with
the associated rules of conduct and disciplinary law), the banks
want to show to society what they stand for and what they can be
held accountable for, both as individual banks and the banking
sector as a whole.
Lastly, ING aims to align its remuneration policy with its risk
profile and the interests of all stakeholders. For more information
on ING’s compensation and benefits policies and its relation
to the risk taken, please refer to the “Capital Requirements
Regulation (CRR) Remuneration disclosure” published on the
corporate website ing.com. https://www.ing.com/About-us/Annual-reporting-suite.htm
Risk cycle process
ING uses a step-by-step non-financial
The recurrence is twofold. One: identification, assessment and
review, and update of mitigating measures are done periodically.
Two: the periodical monitoring exercise may indicate emerging
risks, known risks are changing, assessed risk levels are changing,
or control measures are not effective enough. Further analyses of
these findings may result in renewed and more frequent risk
identification, and/or assessment, and/or change of mitigating
measures.
Risk identification
Risk identification is a joint effort of the commercial business
and the risk management functions. Its goal is to detect potential
new risks and determine changes in known risks. Regular risk
identification is essential for both the effectiveness and
efficiency of risk management. Potential risks that are not
identified, will not be controlled and monitored and may lead to
surprises later. Known risks may have changed over time and as a
consequence the existing mitigating measures and monitoring may be
inadequate or obsolete.
Risk identification is performed periodically. In case of material
internal or external change, additional ad-hoc
Risk assessment and control
Each identified risk is assessed to determine the importance, or
risk level, of the risk for the ING entity in scope. This enables
the entity to decide which of the identified risks need control
measures and how strict or tolerant these measures must be. Known
risks are reassessed to either confirm the risk level or detect
change.
The importance of a risk is assessed based on the likelihood the
risk materialises and the subsequent financial or reputational
impact should the risk occur. Unlikely risks with a potentially
high impact need to be controlled. For a risk that is likely to
happen regularly, but is expected to have a modest financial
impact, business management may decide to not mitigate and accept
the consequences when it happens.
Risks can be controlled by mitigating measures that either lower
the likelihood the risk occurs, or measures that lower the impact
when they occur. The ultimate measure to lower risk is to stop the
activity or service that causes the risk (risk avoidance). Risk
controlling/mitigating measures are defined and maintained at both
bank wide and local level.
Monitoring and reporting
By monitoring the risk control measures, ING checks if they are
executed, complied with, have the expected mitigating effects and
follow the development of the risks and their risk levels. Risk
reporting provides senior and local management with information
they need to manage risk.
Risk Appetite Framework
ING uses an integrated risk management approach for its banking
activities. The uses the Risk Appetite Framework (RAF) to set both
boundaries for the Medium Term Plan (MTP) budget process and to
monitor and manage the actual risk profile in relation to the risk
appetite.
Process
The RAF is focused on setting the risk appetite at the consolidated
level and across the different risk categories, and provides the
principles for cascading this risk appetite down into the
organisation. The RAF is approved by the SB on an annual basis, or
more frequently if necessary based on their quarterly review in the
EB and the MBB and in the SB. It is therefore essentially a
top-down
Step 1. Identify &amp; assess ING’s key risks
Setting the RAF starts with a multi-dimensional step to identify
and assess the risks ING is facing when executing its strategy.
This step includes the following actions that are performed on an
annual basis:
• detect unidentified risks that are
not yet controlled within ING’s risk management
function &amp; assess their potential impact;
• benchmark current risk framework
versus regulatory developments;
• re-assess
• reflect on the current set of Risk
Appetite Statements.
This annual risk assessment serves as input when defining the
global risk appetite which – in line with its business model
and risk ambition – is currently formulated as follows: ING
has the ambition to be and remain a strong bank, resilient to
possible adverse events on a standalone basis and able to address
such developments based on its own strengths and resources.
To be able to execute the strategy, ING has formulated the
following risk and capital targets:
• have a rating strong enough to
support the execution of ING’s Funding &amp; Capital
issuance plan;
• be able to restore the capital and
liquidity position following a stress situation on its own
strength;
• be in a position to meet current and
forthcoming regulatory requirements and targets; and
• have a risk profile that compares
favourably to its main banking peers.
Step 2. Set Risk Appetite Framework
Based on ING’s risk assessment and risk ambition, specific
targets are set for both financial and non-financial
Financial risk
For financial risks, ING expresses its risk appetite as a tolerance
allowed to key ratios deviating from their target levels.
Therefore, the high level risk ambition is translated into
quantitative targets for solvency risk, funding &amp;
liquidity risk and for concentration risk.
The solvency risk appetite non-risk-weighted pre-determined 1-in-10-year 1-year earnings-at-risk, reserve-at-risk RWA-at-risk). two-year
Funding and liquidity risk run-off run-off
The concentration risk appetite
The business risk appetite
Non-financial
For non-financial
ING measures and monitors its exposure to non-financial non-financial MTP-income. non-financial Non-Financial non-financial
On compliance risk,
Step 3. Cascade into statements per risk type and business
unit
Risk appetite is translated per risk type, which is further
cascaded down into the organisation to the lowest level. Risk
appetite statements are then translated into dedicated underlying
risk limits which are used for day-to-day
For financial risks, a sequence of different risk appetite
frameworks is implemented to address the most significant risks.
This implies that a whole framework of credit risk limits is in
place that monitors the overall quality of ING’s credit
portfolio and all underlying portfolios. In addition, specific
concentration risk appetites are defined on product level,
geographic level and (single name) counterparty level which are
cascaded down into the organisation. The risk appetite for the
trading book activities within Financial Markets is accompanied by
a risk appetite framework for market risks in the banking books.
For both types of market risk, limits at ING level are translated
into the organisation. The funding &amp; liquidity risk
appetite statements that are defined on ING level are translated
into the organisation, taking the funding &amp; liquidity
specific situation of each (solo) unit into account. Risk appetite
for non-financial
Step 4. Monitor and manage underlying risk limits
In order to verify that it remains within the risk appetite
framework as it is executing its budget, ING reports its risk
positions vis-à-vis
Stress testing
Stress testing is an important risk management tool that provides
input for strategic decisions and capital planning. The purpose of
stress testing is to assess the impact of plausible but severe
stress scenarios on ING’s capital and liquidity position.
Stress test provides insights in the vulnerabilities of certain
portfolios, with regards to adverse macroeconomic circumstances,
stressed financial markets and changes in the (geo)political
climate.
Types of stress tests
Within ING, different types of stress tests are performed. The most
comprehensive type of stress tests are the firm-wide scenario
analyses, which involve setting scenario assumptions for all the
relevant macroeconomic and financial market variables in all
countries relevant to ING. These assumptions usually follow a
qualitative narrative that provides background to the scenario. In
addition to firm-wide scenario analyses, ING executes scenario
analyses for a specific country or portfolio. Furthermore,
sensitivity analyses are performed, which focus on stressing one or
more risk drivers; usually without an underlying scenario
narrative. The 1-in-10-year pre-defined
Process
The stress testing process of ING consists of several stages, which
are summarised in the diagram below.
Step 1. Risk assessment &amp; scenario selection
ING formally determines its main risks on an annual basis through
the execution of a so called risk assessment. Senior management,
business representatives and risk specialists are involved in this
process which covers risks in the macroeconomic circumstances,
political and regulatory developments as well as portfolio specific
risks. Based on the risk assessment, scenarios are selected to be
evaluated in the remainder of the year The results of the risk
assessment and scenario selection are discussed and endorsed in the
Stress Testing Steering Committee (STSC). All stakeholders are
represented in the STSC, such as representatives of the different
Corporate Risk departments, Capital Management, Finance and the
Global Research organisation. The STSC submits the results of the
risk assessment and scenario selection to the F&amp;RC for
discussion and advice.
Step 2. Scenario parameter setting
After determination of the high level scenarios, further
elaboration of them is necessary. Scope, assumptions and input
parameters such as GDP growth, unemployment rates, interest rates
and real estate price changes are defined for the countries
involved in the exercise. The parameters are discussed in the STSC
and subsequently in the F&amp;RC.
Step 3. Data processing &amp; proposal mitigating
actions
When the scenario parameters have been finalised, the impact of the
scenario on the solvency and liquidity position is determined.
Based on the scenario values for the relevant macro-economic and
financial market variables, the impact on amongst others P&amp;L,
revaluation reserves, RWA and liquidity buffers are calculated.
These outcomes are subsequently used to calculate the evolution of
relevant solvency and liquidity ratios, such as the common equity
Tier-1
As for the previous steps, the calculated impacts of the scenario
are first discussed and endorsed in the STSC followed by the
BF&amp;RC. Depending on the outcomes of the stress test and the
likelihood of the scenario, mitigating actions may be proposed.
Approval of these mitigating actions takes place in the EB and the
MBB.
Step 4. Execution of mitigating actions
After the EB and MBB has approved the mitigating actions, they need
to be executed. Mitigating actions may include, but are not limited
to, sales or transfers of assets, reductions of risk limits,
intensification of our contacts with regulators or other
authorities.
Methodology
For the calculation of the impact of the scenarios detailed and
comprehensive models are used. In these models, statistical
analysis is combined with expert opinion to make sure that the
results adequately reflect the scenario assumptions. The
methodologies are granular and portfolio-specific and use different
macro-economic and market variables as input variables. The stress
testing models are subject to a thorough review by the Model
Validation department.
Economic and Regulatory Capital
Economic Capital (EC) and Regulatory Capital (RC) are the main
sources of capital allocation within ING. Both of these capital
metrics are used to determine the amount of capital that a
transaction or business unit requires to support the economic and
regulatory-based risks it faces. The concept of EC differs from RC
in the sense that RC is the mandatory amount of capital that is
defined under Pillar I while EC is the best estimate of Pillar II
capital that ING uses internally to manage its own risk. EC is a
non-accounting
EC is defined as the amount of capital that a transaction or
business unit requires in order to support the economic risks it
takes. EC is focusing on the bank activities within ING Bank
consolidated and therefore only available per that scope. In
general, EC is measured as the unexpected loss above the expected
loss at a given confidence level. This economic capital definition
is in line with the net market value (or surplus) definition. The
EC calculation is used as part of the CRR/CRD IV Pillar II Internal
Capital Adequacy Assessment Process (ICAAP) and the Supervisory
Review and Evaluation Process (SREP) that is performed regularly by
the supervisor.
The following fundamental principles and definitions have been
established for the model:
• ING Bank uses a one-sided one-year
• It is assumed that all currently
known measurable sources of risk are included;
• The best estimate risk assumptions
are as objective as possible and based on thorough statistical
analysis.;
• The EC calculations reflect known
embedded options and the influence of customer behaviour in banking
products;
• The EC calculations are on a before
tax basis and do not consider the effect of regulatory requirements
on capital levels; and
• The framework does not include any
franchise value of the business, discretionary management
intervention or future business volumes and margins.
Regulatory environment
After the turmoil in the financial markets and the subsequent need
for governments to provide aid to financial institutions, financial
institutions have been under more scrutiny from the public,
supervisors and regulators. This has resulted in more stringent
regulations intended to avoid future crises in the financial system
and taxpayers’ aid in the future.
Basel III revisions, CRR/CRD IV and upcoming regulations
On 23 November 2016, the European Commission published
legislative proposals to amend and supplement certain provisions of
the Capital Requirements Directive (CRD), the Capital Requirements
Regulation (CRR), the Bank Recovery and Resolution Directive (BRRD)
and the Single Resolution Mechanism Regulation (the SRM
Regulation). The proposals are wide-ranging and may have
significant effects on ING, including with regard to the total loss
absorbing capacity (TLAC) or the minimum requirement own funds and
eligible liabilities (MREL) it must maintain. On 25 October
2017, it was announced that the European Parliament, the Council
and the Commission agreed on elements of the review of the BRRD,
CRR and CRD proposed in November 2016. The first consolidated CRR
text with the amendments to the initial Commission’s Proposal
has been shared with the delegations. This shows that the Council
discussions are progressing quickly reaching agreement on most of
the topics.
In December 2017, the Basel III revisions were formally announced
by the Basel Committee on Banking Supervision (BCBS). These new
prudential rules for banks consist of a revision to the
standardised approach to credit risk, the introduction of a capital
floor based on standardised approaches, the use of internal models,
limitation of options for modelling operating risks,</t>
  </si>
  <si>
    <t>Capital management section</t>
  </si>
  <si>
    <t>2.2.2
Objectives
ING Group Capital Management (Capital Management) is responsible
for the adequate capitalisation given regulatory constraints of ING
Group and ING Bank entities at all times in order to manage the
risk associated with ING’s business activities. This involves
not only the management, planning and allocation of capital within
ING Group, ING Bank and its various entities, but also the
necessary capital market transactions, term (capital) funding and
risk management transactions. ING takes an integrated approach to
assess the adequacy of its capital position in relation to its risk
profile and its operating environment. This implies taking into
account the interests of its various stakeholders. Capital
Management takes into account the metrics and requirements of
regulators, rating agencies and internal risk based boundaries such
as defined in the Risk Appetite Framework.
ING applies the following main capital definitions:
• Common equity Tier 1 capital, Tier 1
capital and Total capital – Common equity Tier 1 capital is
defined as shareholders’ equity less regulatory adjustments.
Common equity Tier 1 capital including Additional Tier 1 (hybrid)
securities and other regulatory adjustments is defined as Tier 1
capital. Total Capital is Tier 1 capital including subordinated
Tier 2 liabilities and regulatory adjustments. Common equity Tier
1, Tier 1 and Total capital divided by risk-weighted assets equal
the Common equity Tier 1, Tier 1 and Total capital ratios
respectively. Common equity Tier 1 capital is equal to Tier 1
capital excluding Additional Tier 1 (hybrid) capital;
• Common equity Tier 1 Risk Appetite
– the solvency risk appetite statement is not only compared
to the actual reported level, but also includes the potential
impact of a standardised and deterministic 1-in-10-year 1-year
• Overall Capital Requirement (OCR).
The OCR means that ING’s own funds exceeds the sum of the
total SREP capital requirement (wherein per risk type the maximum
is taken of Regulatory and Economic Capital requirements), capital
buffer requirements and macro-prudential requirements .
Developments
The capital position further strengthened in 2017 reflecting strong
profitability based on core lending growth but with a lower risk
weight and complemented with further optimisation of the capital
structure. At both consolidated and entity level, ING has
sufficient buffers to withstand certain adverse scenarios without
breaching currently applicable and possible future
requirements.
In 2017, a total of USD 2.1 billion grandfathered additional
Tier 1 instruments were redeemed. ING Groep NV did not issue
additional Tier 1 instruments during the year. In 2017, EUR
1.0 billion ING Bank Tier 2 bonds were exchanged for ING Group
Tier 2 notes at similar terms. In addition, ING Groep NV issued EUR
1.8 billion of Tier 2 bonds and EUR 0.4 billion of Tier 2
private placements in Japanese Yen and USD.
To support orderly resolution, ING is required to meet minimum
requirements for own funds and eligible liabilities (MREL). In
addition, ING as a Global Systemically Important Bank (G-SIB)
The transitional (phased-in) phase-in
For 2018, the transitional (phased-in)
Consequently, Maximum Distributable Amount (MDA) trigger level is
expected to rise from 9.0% in 2017 to 10.4% in 2018 and 11.8% in
2019 and assumes a stable Pillar 2 requirement. In the event that
ING Group breaches the MDA level it may face restrictions to pay
dividends, coupons on AT1 instruments and bonuses.
ING Group continues to maintain a strong and high quality capital
level, with a phased-in
.
The phased-in
Capital ratios now reflects the impact of the interpretation of the
EBA Q&amp;A published on 3 November 2017. This Q&amp;A relates
to externally placed own funds from a subsidiary in conjunction
with the availability to absorb losses at the consolidated level.
Impact will mostly disappear in the coming years as ING Group going
forward will be the issuing entity for all new capital
instruments.
At the end of January 2017, the Single Resolution Board informed
ING that it supports the designation of ING Group as the single
point of entry for resolution purposes. Henceforth, ING Group will
be the issuing entity for all TLAC/ MREL eligible debt consisting
of additional Tier 1, Tier 2 and senior unsecured debt. The Single
Resolution Board has not yet set legally binding MREL requirements.
Any potential (higher) shortfall related to legally binding MREL
requirements, new regulatory initiatives and balance sheet growth
will be met with additional Group issuance.
G-SIBs
ING Bank NV continues to maintain a strong and high quality capital
level, with a fully-loaded common equity Tier 1 ratio and a
phased-in phased-in
Dividend
ING Group’s dividend policy aims to pay a progressive
dividend that will reflect considerations including expected future
capital requirements, growth opportunities available to the Group,
net earnings, and regulatory developments. The Executive Board
proposes to pay a total cash dividend of EUR 2.6 billion, or
EUR 0.67 per ordinary share, over the financial year 2017. This is
subject to the approval of shareholders at the Annual General
Meeting in April 2018. Taking into account the interim dividend of
EUR 0.24 per ordinary share paid in August 2017, the final dividend
will amount to EUR 0.43 per ordinary share and will be paid fully
in cash. The total amount of EUR 1.7 billion is completely
covered by the remaining balance of ‘interim profits not
included in CET1 capital’ at year-end
Policies
The activities of Capital Management are executed on the basis of
established policies, guidelines and procedures. For the Capital
Treasury there are additional policies and limits that guide the
management of the balance sheets and the execution of capital
market transactions.
Processes for managing capital
Besides measuring capital adequacy, Capital Management also ensures
that sufficient capital is available through setting targets and
limits relevant to the above mentioned metrics for ING Group and
ING Bank and ensuring adherence to the set limits and targets
through planning and executing capital management transactions. The
ongoing assessment and monitoring of capital adequacy is embedded
in Capital Management’s capital planning process. Following
the annual budgeting process, each year a capital plan is prepared
for the Group as a whole and each of its material businesses. This
plan is updated on a quarterly basis and is assessed to what extent
additional management actions are required. At all times
maintaining sufficient financial flexibility should be preserved to
meet important financial objectives. At the foundation of the
capital plan are ING’s risk appetite statements that
determine target setting. These constraints are being cascaded to
the different businesses in line with our risk management
strategy.
Stress testing is an integral component of ING’s risk and
capital management framework. It allows us to (i) assess
potential vulnerabilities in our businesses, business model or
portfolios; (ii) understand the sensitivities of the core
assumptions in our strategic and capital plans; and
(iii) improve decision-making through balancing risk and
return. In addition to internal stress test scenarios reflecting
the outcomes of the annual risk assessment, ING also participates
in regulatory stress test exercises. ING participated in the 2017
EU-wide
Capital adequacy assessment
As at 1 January 2014, the CRR/CRD IV capital rules entered
into force. The capital position table reflects own funds according
to the Basel III rules as specified in the CRR/CRD IV. As CRD IV
will be phased-in end-state
ING Group capital
position
(fully-loaded) (phased-in)
2017 2016 2017 2016
Shareholders’ equity 48,429 47,257 48,429 47,257
Differences IFRS-IASB and IFRS-EU 1 1,977 2,536 1,977 2,536
– Interim profit not included in CET1 capital 2 –1,670 –1,629 –1,670 –1,629
– Other adjustments –3,186 –3,596 –3,154 –3,698
Regulatory adjustments –4,856 –5,225 –4,825 –5,327
Available common equity Tier 1 capital 45,550 44,568 45,581 44,466
Additional Tier 1 securities 3 5,137 7,706 5,137 7,706
Regulatory adjustments additional Tier 1 42 0 –393 –809
Available Tier 1 capital 50,729 52,274 50,326 51,364
Supplementary capital Tier 2 bonds 4 11,086 9,488 11,086 9,488
Regulatory adjustments Tier 2 –2,517 109 –4,001 –86
Available Total capital 5 59,298 61,871 57,410 60,765
Risk weighted assets 309,887 314,325 309,887 314,325
Common equity Tier 1 ratio 14.70 % 14.18 % 14.71 % 14.15 %
Tier 1 ratio 16.37 % 16.63 % 16.24 % 16.34 %
Total capital ratio 19.14 % 19.68 % 18.53 % 19.33 %
1 Capital measures exclude the
difference between IFRS-EU IFRS-EU
2 The interim profit not included in
CET1 capital as per 31 December 2017 (EUR 1,670 million)
includes EUR 44 million for 4Q2017 (YTD 4Q2017: EUR 2,603
million) minus a ING Group interim dividend payment of EUR
933 million, which was paid out in 3Q2017.
3 Including EUR 2,691 million
which is CRR/CRD IV-compliant
4 Including EUR 8,995 million
which is CRR/CRD IV-compliant
5 Regulatory adjustments include the
interpretation of the EBA Q&amp;A published on 3 November
2017.
ING
Bank NV capital position according to CRR/CRD IV
(fully-loaded) (phased-in)
2017 2016 2017 2016
Shareholders’ equity 41,685 41,004 41,685 41,004
Differences IFRS-IASB and IFRS-EU 1 1,977 2,536 1,977 2,536
Interim profit not included in CET1 capital –44 –617 –44 –617
Other adjustments –3,043 –3,548 –3,017 –3,661
Regulatory adjustments –3,087 –4,165 –3,061 –4,278
Available common equity Tier 1 capital 40,576 39,375 40,602 39,262
Additional Tier 1 securities 2 4,989 6,496 4,989 6,496
Regulatory adjustments additional Tier 1 53 0 –374 –798
Available Tier 1 capital 45,618 45,871 45,217 44,960
Supplementary capital Tier 2 bonds 3 11,086 9,488 11,086 9,488
Regulatory adjustments Tier 2 47 109 –44 –86
Available Total capital 56,751 55,467 56,259 54,362
Risk weighted assets 309,287 312,086 309,287 312,086
Common equity Tier 1 ratio 13.12 % 12.62 % 13.13 % 12.58 %
Tier 1 ratio 14.75 % 14.70 % 14.62 % 14.41 %
Total capital ratio 18.35 % 17.77 % 18.19 % 17.42 %
1 Capital measures exclude the
difference between IFRS-EU IFRS-EU
2 Including EUR 3,123 million
which is CRR/CRD IV-compliant
3 Including EUR 8,995 million
which is CRR/CRD IV-compliant
Regulatory requirements
Capital adequacy and the use of regulatory required capital are
based on the guidelines developed by the Basel Committee on Banking
Supervision (The Basel Committee) and the European Union
Directives, as implemented by the Dutch Central Bank (Dutch Central
Bank until 3 November 2014, the ECB thereafter) for
supervisory purposes. In 2010, the Basel Committee on Banking
Supervision issued new solvency and liquidity requirements, which
superseded Basel II. The minimum requirements, excluding buffers,
for the common equity Tier 1 ratio is 4.5%, the minimum Tier 1
requirement is 6% and the total capital ratio is 8% of all
risk-weighted assets. Basel III requires Banks to hold a capital of
at least 80% of the old Basel I requirements, which was 8% of the
RWAs as calculated with the Basel I methodology. This Basel I floor
has been extended until the end of 2017.
ICAAP/SREP process
On a yearly basis ING submits extensive documentation on the
Internal Capital Adequacy Assessment Process (ICAAP) to its
regulator as prescribed in the CRD IV frameworks. This
documentation includes a description of ING’s internal
capital models, its risk appetite framework, an asset quality
analysis and a capital planning, both under normal circumstances
and in certain stressed scenarios. This documentation is an
important input for the regulator’s Supervisory Review and
Evaluation Process (SREP) resulting in a letter to ING Management.
The SREP is conducted by the ECB and examines on a regular basis
ING’s internal models and processes. The regulatory 2017
guidance indicated that the minimum capital ratios ECB considers
adequate for ING Group and ING Bank sufficiently covered by
ING’s own capital standards.
Ratings
Main credit ratings of ING at 31 December 2017
Standard &amp; Poor’s Moody’s Fitch
Rating Outlook Rating Outlook Rating Outlook
ING Groep N.V.
– long-term A- Stable Baa1 Stable A+ Stable
ING Bank N.V.
– long-term A+ Stable Aa3 Stable A+ Stable
– short-term A-1 P-1 F1
ING’s key credit ratings and outlook are shown in the table
above. Each of these ratings reflects only the view of the
applicable rating agency at the time the rating was issued, and any
explanation of the significance of a rating may be obtained only
from the rating agency.
A security rating is not a recommendation to buy, sell or hold
securities and each rating should be evaluated independently of any
other rating. There is no assurance that any credit rating will
remain in effect for any given period of time or that a rating will
not be lowered, suspended or withdrawn entirely by the rating
agency if, in the rating agency’s judgment, circumstances so
warrant. ING accepts no responsibility for the accuracy or
reliability of the ratings.</t>
  </si>
  <si>
    <t>Accounting policies (Policies)</t>
  </si>
  <si>
    <t>Changes in accounting policies in 2017</t>
  </si>
  <si>
    <t>a) Changes in accounting policies in 2017
ING Group has applied a number of amendments to standards for the
first time during the year ended 31 December 2017. The
implementation of these changes had an insignificant impact on the
consolidated financial position, net result, other comprehensive
income, cash flows, and related disclosures of ING Group. The
amendment to IAS 7 now requires a disclosure of changes in
liabilities arising from financing activities, reference is made to
Note 31 ‘Changes in liabilities arising from financing
activities’. ING Group has not early adopted any other
standard, interpretation or amendment which has been issued, but is
not yet effective.</t>
  </si>
  <si>
    <t>Upcoming changes in IFRS after 2017</t>
  </si>
  <si>
    <t>b) Upcoming changes in IFRS after 2017
Changes to IFRS effective in 2018 and onwards expected to
have no significant impact on ING Group
The following published amendments are not mandatory for 2017 and
have not been early adopted by the group. ING Group is still
currently assessing the detailed impact of these amendments,
however the implementation of these amendments is expected to have
no significant impact on ING Group’s consolidated financial
statements.
The list of upcoming changes to IFRS, which are applicable for ING
Group:
Effective in 2018
• Amendments to IFRS 2
‘Share-based Payment’: Classification and Measurement
of Share-based payment transactions
• Amendments to IAS 40
‘Investment Property’: Transfers of Investment
Property;
• Annual improvements cycle 2014
– 2016: Amendments to IAS 28 ‘Investments in Associates
and Joint Ventures’; and
• IFRIC 22 ‘Foreign Currency
Transactions and Advance Consideration’.
Effective in 2019
• IFRIC 23 ‘Uncertainty over
Income Tax Treatments’;
• Amendments to IAS 28:
‘Investments in Associates and Joint Ventures’:
Long-term Interests in Associates and Joint Ventures;
• Annual improvements cycle 2015
– 2017: Amendments to IFRS 3 ‘Business
Combinations’, IFRS 11 ‘Joint Arrangements’, IAS
12 ‘Income Taxes’, IAS 23 ‘Borrowing
Costs’; and
• Amendments to IAS 19: ‘Employee
Benefits’: Plan Amendment, Curtailment or Settlement
IASB has also issued IFRS 17 ‘Insurance Contracts’
effective in 2021, however it is not applicable for ING Group.
Major new IFRSs
IFRS 9 ‘Financial Instruments’
IFRS 9 ‘Financial Instruments’ was issued by the IASB
in July 2014 and endorsed by the EU in November 2016. IFRS 9
replaces IAS 39 ‘Financial Instruments: Recognition and
Measurement’ and includes requirements for the classification
and measurement of financial assets and liabilities, impairment of
financial assets, and hedge accounting. The new requirements are
effective for annual periods beginning on or after 1 January 2018
and will be applied by ING Group as of 1 January 2018. ING Group
applies the classification, measurement, and impairment
requirements retrospectively by adjusting the opening balance sheet
and opening equity at 1 January 2018, and has decided not to
restate comparative periods and not to early apply the changed own
credit risk requirements, as permitted by IFRS 9. In October 2017,
the IASB issued an amendment to IFRS 9 with regard to prepayment
features with negative compensation. This change allows financial
assets with prepayment features that permit or require a party to a
contract either to pay or receive reasonable compensation for the
early termination of the contract, to be measured at amortised cost
or at fair value through other comprehensive income. The amendment
will be effective for annual period beginning or after 1 January
2019. If the amendment is endorsed by the EU, ING will early adopt
the amendment to IFRS 9 as of 1 January 2018 as permitted. Based on
the assessments carried out, ING Group does not expect that this
change will have an impact.
ING decided to continue applying IAS 39 for hedge accounting as
explicitly permitted by IFRS 9. The revised hedge accounting
disclosures as required by IFRS 7 ‘Financial Instruments:
Disclosures’ as per 1 January 2018 will be implemented across
ING Group.
IFRS 9 program governance and status
The IFRS 9 program was initiated in 2015 and was set-up based on
the three pillars of the IFRS 9 standard: Classification and
Measurement, Impairment, and Hedge Accounting. These central work
streams consisted of experts from Finance, Risk, Bank Treasury,
Operations and the Business. The IFRS 9 Technical Board consisted
of the heads of various Finance and Risk functions supporting the
IFRS 9 Steering Committee by reviewing the interpretations of IFRS
9, the central guidance, and instructions as prepared by the
central work streams. The IFRS 9 Steering Committee was the key
decision making body and consists of senior managers from Finance,
Risk, Bank Treasury and Wholesale Banking Lending Services. The
Management Board Banking and the Audit Committee were periodically
updated about IFRS 9 and the key decisions.
In 2017 the program’s focus was on:
• Performing three ‘parallel
runs’ to test readiness of systems, processes and a number of
controls for transition to
• Developing and validating of the new
expected credit loss models;
• Developing and implementing processes
for staging and using forward looking economic guidance in the
Expected Credit Losses models;
• Finalising technical interpretation
of the IFRS 9 standard;
• Finalising the business model
assessment and solely payments of principal and interest testing
for Classification and Measurement purposes;
• Implementing and testing system
changes;
• Updating the policies, governance and
control frameworks that are impacted by IFRS 9 and starting to
embed these changes into everyday business and financial reporting
cycles;
• Preparing the IFRS 9 transition
disclosure plan.
During 2017, the IFRS 9 program was subject to reviews by
supervisors and audits by ING’s internal audit
department.
ING has almost completed the implementation of IFRS 9. The main
procedures that are in the process of being finalised are the
transfer of program activities, further embedding internal controls
in the processes and the last model validations.
Classification and Measurement
IFRS 9 is built on a single classification and measurement approach
for financial assets that reflects the business model in which they
are managed and their cash flow characteristics. Financial assets
are therefore classified in their entirety rather than being
subject to complex bifurcation requirements.
Two criteria are used to determine how financial assets should be
classified and measured at amortised cost (AC), fair value through
other comprehensive income (FVOCI) or fair value through profit or
loss (FVPL):
1. The business model assessment,
performed to determine how a portfolio of financial instruments as
a whole is managed in order to classify the business model as Hold
to Collect (HtC), Hold to Collect &amp; Sell (HtC&amp;S), or
other; and
2. The contractual cash flow
characteristics test, performed to determine whether the financial
instruments give rise to cash flows that are Solely Payments of
Principal and Interest (SPPI). Principal is defined as the fair
value of the financial asset on initial recognition. Interest is
defined as consideration for the time value of money, for the
credit risk associated with the principal amount outstanding during
a particular period and for other basic lending risk and costs as
well as margin.
A financial asset is measured at AC if it is held within a HtC
business model, the contractual cash flows are solely SPPI and if
it is not designated as at FVPL. A financial asset is measured at
FVOCI if it is held within a HtC&amp;S business model, the
contractual cash flows are solely SPPI and if it is not designated
as at FVPL. Financial assets not classified as AC or FVOCI are
measured at FVPL.
ING’s business models are based on the existing management
structure of the bank, and refined based on an analysis of how
businesses are evaluated and reported, how their specific business
risks are managed and on historic and expected future sales. The
SPPI testing was carried out on a sample basis conducted after the
financial assets within the business models were stratified based
on an analysis of product characteristics. In performing the SPPI
testing, ING considered the contractual terms of the instruments.
This included assessing whether the financial assets contained a
contractual term that would change the amount or timing of
contractual cash flows such that they would no longer be SPPI
compliant. In making the assessment, terms such as the following
were considered:
• Prepayment terms. For example a
prepayment of an outstanding principal amount plus a penalty capped
to three or six months of interest;
• Leverage features, which increase the
variability of the contractual cash flows with the result that they
do not have the economic characteristics of interest; An example is
a Libor contract with a multiplier of 1.3;
• Terms that limit the groups claim to
cash flows from specified assets – e.g. non-recourse asset
arrangements; This could be the case if payments of principal and
interest are met solely by the cash flows generated by the
underlying asset, for example in real estate, shipping and aviation
financing;
• Features that modify consideration
for the time value of money. These are contracts with for example
an interest rate which is reset every month to a one-year
rate.
A number of key accounting policy choices were required for the
Classification and Measurement of ING’s financial assets,
such as the level of permissible sales in a HtC business model, the
FVOCI option for equity investments and accounting prepayments. The
decision making process for such policy choices followed the IFRS 9
programme governance, with technical matters researched, decisions
documented, and conclusions proposed by ING’s IFRS 9
Technical Board for approval by the IFRS 9 Steering Committee.
IFRS 9 largely retains the existing requirements in IAS 39 for the
classification of financial liabilities. However, under IAS 39 all
fair value changes of financial liabilities designated at FVPL are
recognised in the Statement of profit or loss (SOPL), whereas under
IFRS 9 the fair value changes are presented as follows:
• The amount of change in the fair
value that is attributable to changes in the credit risk of the
liability is presented in the Statement of other comprehensive
income (SOCI). Upon derecognition this Debt Valuation Adjustment
(DVA) impact shall not be recycled from other comprehensive income
(OCI) to the SOPL; and
• The remaining amount of change in the
fair value is presented in the SOPL.
The impact of this change is that an amount of approximately EUR
0.2 billion will be reclassified within equity from Retained
earnings to OCI.
Impact
As a result of the combined application of the business model
analysis and SPPI test, the classification and measurement of the
following portfolios will change:
• The most significant change is the
reclassification of a part of the available-for-sale (AFS)
investment portfolio, which will be split into a portfolio
classified at AC and a portfolio at FVOCI. Approximately EUR
35.5 billion of debt securities previously classified at AFS
under IAS 39 will be measured at AC based on the IFRS 9 HtC
business model. The reclassification from AFS to AC will result in
a reduction of the unrealised revaluation gains in equity at
transition date of approximately EUR 0.6 billion.
• For a mortgage portfolio of EUR
3.4 billion, the measurement will change from AC to FVOCI as
it meets the HtC&amp;S business model requirements. As the fair
value of the portfolio is higher than the AC, this will have a
positive impact on equity of EUR 0.2 billion.
• Approximately EUR 1.3 billion of
debt securities and loans previously booked at AC or AFS will be
measured at FVPL as the cash flows do not meet the SPPI test. This
measurement change has a limited negative impact on equity at
transition date.
Furthermore, there are a few portfolios for which only the
classification on ING’s Consolidated statement of financial
position will change without impacting equity.
• ING has a portfolio of equity
securities amounting to EUR 4.0 billion. For strategic equity
instruments amounting to EUR 3.9 billion, ING has decided to
apply the option to irrevocably designate these at FVOCI, instead
of the IFRS 9 default measurement of FVPL. FVOCI equity investments
will have no recycling of the revaluation reserve anymore to the
SOPL upon disposal. For these instruments only dividend income
continues to be recognised in the SOPL.; and
• Certain reverse repurchase portfolios
amounting to EUR 54.8 billion will be classified as financial
assets ‘Mandatorily at FVPL’ instead of Held for
trading. ING will use the fair value option for the related
repurchase financial liabilities amounting to EUR
37.2 billion.
Impairment
The implementation of IFRS 9 has a significant impact on
ING’s impairment methodology. The Expected Credit Loss (ECL)
model is a forward-looking model. The ECL estimates are unbiased,
probability-weighted, and include supportable information about
past events, current conditions, and forecasts of future economic
conditions. ING’s ECL model reflects three macroeconomic
scenarios via a baseline, up and down scenario and include the time
value of money. The model applies to on-balance sheet financial
assets accounted for at AC and FVOCI such as loans, debt securities
and lease receivables, as well as off-balance sheet items such as
undrawn loan commitments, certain financial guarantees, and undrawn
committed revolving credit facilities. Compared to the scope under
IAS 39, the main change is the inclusion of off-balance sheet
exposures and HtC&amp;S financial assets. ING aligned the
definition of credit impaired under IFRS 9 with the definition of
default for prudential purposes.
ING’s approach leveraged the existing regulatory capital
models that use the Advanced Internal Ratings Based (AIRB) models
for regulatory purposes. For other portfolios that use the
Standardized Approach (SA) to calculate regulatory capital, ING
developed new ECL models.
Three stage approach
ING Group will apply the IFRS 9 three stage approach to measure
expected credit losses:
• Stage 1: 12 month ECL – No
significantly increased credit risk.
Financial instruments that have not had a significant increase in
credit risk since initial recognition require, at initial
recognition a provision for ECL associated with the probability of
default events occurring within the next 12 months (12 month ECL).
For those financial assets with a remaining maturity of less than
12 months, a Probability of Default (PD) is used that corresponds
to the remaining maturity.
• Stage 2: Lifetime ECL –
Significantly increased credit risk
In the event of a significant increase in credit risk since initial
recognition, a provision is required for the lifetime ECL
representing losses over the life of the financial instrument
(lifetime ECL).
• Stage 3: Lifetime ECL –
Defaulted
Financial instruments that move into Stage 3 once credit impaired
and purchases of credit impaired assets will require a lifetime
provision.
Significant increase in credit risk
A financial asset moves from Stage 1 to Stage 2 when there is a
significant increase in credit risk since initial recognition. ING
Group established a framework which incorporates quantitative and
qualitative information to identify this on an asset level applying
a relative assessment. Each financial asset will be assessed at the
reporting date on the triggers for significant deterioration. ING
Group assesses significant increase in credit risk using:
• Delta in the lifetime default
probability;
• Forbearance status;
• Watch list status. Loans on the
watchlist are individually assessed for Stage 2
classification;
• Intensive care management;
• Internal rating;
• Arrears; and the
• More than 30 days past due backstop
for Stage 1 to Stage 2 transfers.
The delta in lifetime probability of default is the main trigger
for movement between Stage 1 and Stage 2. The trigger compares
lifetime probability of default at origination versus lifetime
probability of default at reporting date, considering the remaining
maturity. Assets can move in both directions, meaning that they
will move back to Stage 1 or Stage 2 when the Stage 2 or Stage 3
triggers are not applicable anymore (taking into account the
regulatory probation periods). The stage allocation is implemented
in the central credit risk systems.
Macroeconomic scenarios
ING has established a quarterly process whereby forward-looking
macroeconomic scenarios and probability weightings are developed
for ECL calculation purposes. ING applies predominantly data from a
leading service provider enriched with the internal ING view. To
reflect an unbiased and probability-weighted ECL amount, a
baseline, an up-scenario and a down-scenario are determined. As a
baseline scenario, ING applies the market-neutral view combining
consensus forecasts for economic variables such as unemployment
rates, GDP growth, house prices, commodity prices, and short-term
interest rates. Applying market consensus in the baseline scenario
ensures unbiased estimates of the expected credit losses.
The alternative scenarios are based on observed forecast errors in
the past, adjusted for the risks affecting the economy today and
the forecast horizon. The probabilities assigned are based on the
likelihoods of observing the three scenarios and are derived from
confidence intervals on a probability distribution. The scenarios
are adjusted on a quarterly basis.
As the inclusion of forward-looking macroeconomic scenarios
requires judgement, a Macroeconomic scenarios team and a
Macroeconomic scenarios expert panel were established. The
Macroeconomic scenarios team is responsible for the macroeconomic
scenarios used for IFRS 9 ECL purposes with a challenge by the
Macroeconomic scenarios expert panel. This ensures that the
macroeconomic scenarios are sufficiently challenged and that key
economic risks, including immediate short term risks, are taken
into consideration when developing the macroeconomic scenarios used
in the calculation of ECL. The Macroeconomic scenarios expert panel
is a diverse team composed of senior management representatives
from the Business, Risk, Finance, and an external party.
Measurement
The calculation of IFRS 9 ECL leverages on ING Group’s
expected loss models (PD, LGD, EAD) currently used for regulatory
capital, economic capital, and collective provisions in the current
IAS 39 framework. These models are adjusted for 1) removal of
embedded prudential conservatism (such as floors), 2) provide
forward-looking point in time estimates based on macroeconomic
predictions and 3) a 12 months or lifetime view of credit risk
where needed. Lifetime features are default behaviour over a longer
horizon, full behaviour after the default moment, repayment
schedules and early settlements. For most financial instruments,
the expected life is limited to the remaining maturity. For
overdrafts and certain revolving credit facilities, such as credit
cards, open ended assumptions are taken as these do not have a
fixed term or repayment schedule.
To measure ECL, ING Group applies a PD x EAD x LGD approach
incorporating the time value of money. For Stage 1 assets a
forward-looking approach on a 12 month horizon will be applied. For
Stage 2 assets a lifetime view on the credit is applied. The
Lifetime Expected Loss (LEL) is the discounted sum of the portions
of lifetime losses related to default events within each time
window of 12 months till maturity. For Stage 3 assets the PD equals
100% and the Loss Given Default (LGD) and Exposure At Default (EAD)
represent a lifetime view of the losses based on characteristics of
defaulted facilities.
Impact
As a result of the new IFRS 9 impairment requirements, ING expects
that the loan loss provisions (LLP) increase by approximately EUR
0.6 billion (pre-tax). The split of the ECL to different
stages of our portfolio is further detailed in the table below. The
increase in the level of impairments due to the IFRS 9 transition
is mainly the result of IFRS 9 Stage 2 loans for which lifetime
expected credit losses need to be calculated.
Estimated IFRS 9 transition impact impairments as at
1 January 2018 1
In billions of euros
IAS 39 LLP IFRS 9 impairment stages
Estimated IFRS 9 Estimated
Incurred but Not Reported (IBNR) 0.7 Stage 1 – 12 month ECL 0.1 0.4
Stage 2 – Lifetime ECL 0.5 0.9
Individual provisions (ISFA, INSFA) 3.9 Stage 3 – Lifetime ECL 0.0 2 3.9
Total 4.6 Total 0.6 5.2
1 Includes provisions for contingent
liabilities
2 The change for Stage 3 financial
assets is rounded.
IFRS 9 Impact on capital and other regulatory
requirements
IFRS 9 will impact ING Group’s reported capital as a result
of the transition adjustments recorded in shareholders’
equity on transition date. The Basel Committee on Banking
Supervision (BCBS) pointed out that the treatment of provisions
under both the SA and the AIRB frameworks remains, but allows
jurisdictions the option to choose whether to apply a transitional
arrangement for the impact of impairment under IFRS 9. As a result,
the EU introduced transitional arrangements for mitigating the
impact of the introduction of IFRS 9 impairment on own funds in the
Capital Requirements Regulations (CRR). ING has decided not to
apply the IFRS 9 impairment transitional arrangements. The increase
in provisions will have limited impact on ING’s CET1 ratio as
for the AIRB portfolios it will be offset by the existing
regulatory provision shortfall per 31 December 2017.
The estimated impact of the adoption of IFRS 9 on
shareholders’ equity is approximately EUR -0.9 billion
and -18 basis points on CET1 capital ratio at implementation date 1
January 2018, consisting of:
Estimated impact of adopting IFRS 9 on shareholders’
equity as at 1 January 2018
In billions of euros
Estimated impact on
Loan loss provisions 1 –0.4
Investment portfolio 2 –0.6
Mortgages held in HtC&amp;S portfolio 3 0.2
Other 4 –0.1
Total impact –0.9
1 The EUR -0.4 billion is, the
post-tax impact on equity of the estimated IFRS 9 ECL increase
amounting to EUR 0.6 billion. The capital impact is for the AIRB
portfolios, offset by the release of expected loss elements
currently included in the calculation of regulatory capital per 31
December 2017.
2 Main impact of approximately EUR
-0.6 billion from the reclassification of a part of the
investment portfolio from the AFS (FVOCI) debt securities under IAS
39 to the HtC portfolio (AC) under IFRS 9.
3 A portfolio of mortgages will be
measured at FVOCI under IFRS 9 instead of AC under IAS 39 resulting
in an impact of approximate EUR 0.2 billion impact on CET1
capital.
4 This item mainly relates to the
estimated impact of reporting loans and debt instruments at fair
value through the SOPL because the cash flows of these assets do
not represent SPPI.
The impact on other regulatory ratios is not expected to be
material.
IFRS 15 ‘Revenue from Contracts with
Customers’
IFRS 15 ‘Revenue from Contracts with Customers’ is
effective for annual periods beginning on or after 1 January 2018
and has been endorsed by the EU. IFRS 15 introduces a five-step
approach for recognising revenue as and when the agreed performance
obligations are satisfied. Agreed performance obligations are
individual promises made to the customer that deliver benefit from
the customer’s perspective. Revenue should either be
recognised at a point-in-time or over-time depending on the service
being delivered to the customer.
ING assessed the impact of IFRS 15 and expects that it will have no
significant effect on ING Group’s Net result and/or Other
comprehensive income and Shareholders’ equity.
IFRS 16 ‘Leases’
IFRS 16 ‘Leases’ is effective for annual periods
beginning on or after 1 January 2019 and has been endorsed by the
EU. IFRS 16 is the new accounting standard for leases and will
replace IAS 17 ‘Leases’ and IFRIC 4 ‘Determining
whether an Arrangement contains a Lease’. The new standard
removes the distinction between operating or finance leases for
lessee accounting, resulting in all leases being treated as finance
leases. All leases will be recognised on the statement of financial
position with the optional exceptions for short-term leases with a
lease term of less than 12 months and leases of low-value assets
(for example mobile phones or laptops). A lessee is required to
recognise a right-of-use asset representing its right to use the
underlying leased asset and a lease liability representing its
obligation to make lease payments. The main reason for this change
is that this approach will result in a more comparable
representation of a lessee’s assets and liabilities in
relation to other companies and, together with enhanced
disclosures, will provide greater transparency of a lessee’s
financial leverage and capital employed. The standard permits a
lessee to choose either a full retrospective or a modified
retrospective transition approach. Furthermore the standard
provides some practical options and exemptions to ease the costs of
transition. Lessor accounting remains substantially unchanged. ING
will adopt the standard at its effective date planning to use the
modified retrospective approach, however ING is still currently
assessing the detailed impact of this standard.</t>
  </si>
  <si>
    <t>Reconciliation between IFRS-EU and IFRS-IASB</t>
  </si>
  <si>
    <t>Reconciliation between IFRS-EU and IFRS-IASB
The published 2017 Annual Accounts of ING Group are prepared in
accordance with IFRS-EU. IFRS-EU refers to International Financial
Reporting Standards (‘IFRS’) as adopted by the European
Union (EU), including the decisions ING Group made with regard to
the options available under IFRS as adopted by the EU. IFRS-EU
differs from IFRS-IASB in respect of certain paragraphs in IAS 39
‘Financial Instruments: Recognition and Measurement’
regarding hedge accounting for portfolio hedges of interest rate
risk.
Under IFRS-EU, ING Group applies fair value hedge accounting for
portfolio hedges of interest rate risk (fair value macro hedges) in
accordance with the EU carve-out version of IAS 39. Under the EU
IAS 39 carve-out, hedge accounting may be applied, in respect of
fair value macro hedges, to core deposits and hedge ineffectiveness
is only recognised when the revised estimate of the amount of cash
flows in scheduled time buckets falls below the original designated
amount of that bucket and is not recognised when the revised amount
of cash flows in scheduled time buckets is more than the original
designated amount. Under IFRS-IASB, hedge accounting for fair value
macro hedges cannot be applied to core deposits and ineffectiveness
arises whenever the revised estimate of the amount of cash flows in
scheduled time buckets is either more or less than the original
designated amount of that bucket.
This information is prepared by reversing the hedge accounting
impacts that are applied under the EU ‘carve-out’
version of IAS 39. Financial information under IFRS-IASB
accordingly does not take account of the possibility that had ING
Group applied IFRS-IASB as its primary accounting framework it
might have applied alternative hedge strategies where those
alternative hedge strategies could have qualified for IFRS-IASB
compliant hedge accounting. These decisions could have resulted in
different shareholders’ equity and net result amounts
compared to those indicated in this Annual Report on
A reconciliation between IFRS-EU and IFRS-IASB is included
below.
Both IFRS-EU and IFRS-IASB differ in several areas from accounting
principles generally accepted in the United States of America (US
GAAP).
Reconciliation shareholders’ equity
under IFRS-EU
Total Equity
2017 2016 2015
In accordance with IFRS-EU 50,406 49,793 47,832
Adjustment of the EU IAS 39 carve-out –2,655 –3,472 –3,883
Tax effect of the adjustment 678 936 1,023
Effect of adjustment after tax –1,977 –2,536 –2,860
Shareholders’ equity 48,429 47,257 44,972
Non-voting
Non-controlling 715 606 638
In accordance with IFRS-IASB Total Equity 49,144 47,863 45,610
Reconciliation net result under IFRS-EU
Net result
2017 2016 2015
In accordance with IFRS-EU 4,905 4,651 4,010
Adjustment of the EU IAS 39 carve-out 817 411 1,205
Tax effect of the adjustment –258 –87 –289
Effect of adjustment after tax 559 324 916
In accordance with IFRS-IASB (attributable to the equityholders of
the parent) 5,464 4,975 4,926
Non-controlling 82 75 408
In accordance with IFRS-IASB Total net result 5,546 5,050 5,334</t>
  </si>
  <si>
    <t>Significant judgements and critical accounting estimates and assumptions</t>
  </si>
  <si>
    <t>c) Significant judgements and critical accounting estimates and
assumptions
The preparation of the consolidated financial statements requires
management to make judgements in the process of applying its
accounting policies and to use estimates and assumptions. The
estimates and assumptions affect the reported amounts of the assets
and liabilities and the amounts of the contingent liabilities at
the balance sheet date, as well as reported income and expenses for
the year. The actual outcome may differ from these estimates. The
process of setting assumptions is subject to internal control
procedures and approvals.
ING Group has identified areas that require management to make
significant judgements and use critical accounting estimates and
assumptions based on the information and financial data that may
change in future periods. These areas are:
• The determination of the fair values
of financial assets and liabilities;
• Loan loss provisions; and
• Provisions.
For further discussion of the significant judgements and critical
accounting estimates and assumptions in these areas, reference is
made to the relevant parts in section d) ‘Principles of
valuation and determination of results’ and the applicable
notes to the consolidated financial statements.</t>
  </si>
  <si>
    <t>Consolidation</t>
  </si>
  <si>
    <t>Consolidation
ING Group (the Group) comprises ING Groep N.V. (the Parent
Company), ING Bank N.V. and all other subsidiaries. Subsidiaries
are entities controlled by ING Groep N.V. Control exists if ING
Groep N.V. is exposed or has rights to variable returns and has the
ability to affect those returns through the power over the
investee. Control is usually achieved through situations including,
but not limited to:
• Ownership, directly or indirectly, of
more than half of the voting power;
• Ability to appoint or remove the
majority of the board of directors;
• Power to govern operating and
financial policies under statute or agreement; and
• Power over more than half of the
voting rights through an agreement with other investors.
The existence and effect of potential voting rights that are
currently exercisable or convertible are considered in assessing
whether ING Group controls another entity.
For interests in investment vehicles, the existence of control is
determined taking into account both ING Group’s financial
interests for own risk and its role as investment manager.
A list of principal subsidiaries is included in Note 47
‘Principal subsidiaries’.
A list containing the information referred to in Section 379
(1), Book 2 of the Dutch Civil Code has been filed with the office
of the Commercial Register of Amsterdam, in accordance with
Section 379 (5), Book 2 of the Dutch Civil Code.
The results of the operations and the net assets of subsidiaries
are included in the statement of profit or loss and the statement
of financial position from the date control is obtained until the
date control is lost. On disposal, the difference between the sales
proceeds, net of directly attributable transaction costs, and the
net assets is included in net result.
A subsidiary which ING Group has agreed to sell but is still
legally owned by ING Group may still be controlled by ING Group at
the balance sheet date and therefore, still be included in the
consolidation. Such a subsidiary may be presented as a held for
sale disposal group if certain conditions are met.
All intercompany transactions, balances and unrealised surpluses
and deficits on transactions between group companies are
eliminated. Where necessary, the accounting policies used by
subsidiaries are changed to ensure consistency with group policies.
In general, the reporting dates of subsidiaries are the same as the
reporting date of ING Groep N.V.
ING Groep N.V. and its Dutch group companies are subject to legal
restrictions regarding the amount of dividends they can pay to
their shareholders. The Dutch Civil Code contains the restriction
that dividends can only be paid up to an amount equal to the excess
of the company’s own funds over the sum of the paid-up
capital and reserves required by law. Additionally, certain Group
companies are subject to restrictions on the amount of funds they
may transfer in the form of dividends, or otherwise, to the parent
company.
Furthermore, in addition to the restrictions in respect of minimum
capital requirements that are imposed by industry regulators in the
countries in which the subsidiaries operate, other limitations
exist in certain countries.</t>
  </si>
  <si>
    <t>Segment reporting</t>
  </si>
  <si>
    <t>Segment reporting
A segment is a distinguishable component of the Group, engaged in
providing products or services, subject to risks and returns that
are different from those of other segments monitored by management.
A geographical area is a distinguishable component of the Group
engaged in providing products or services within a particular
economic environment that is subject to risks and returns that are
different from those of segments operating in other economic
environments. The geographical analyses are based on the location
of the office from which the transactions are originated.</t>
  </si>
  <si>
    <t>Foreign currency translation</t>
  </si>
  <si>
    <t>Foreign currency translation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euros, which is ING Group’s presentation
currency.
Transactions and balances
Foreign currency transactions are translated into the functional
currency using the exchange rate prevailing at the date of the
transactions. Exchange rate differences resulting from the
settlement of such transactions and from the translation at
year-end exchange rates of monetary assets and liabilities
denominated in foreign currencies are recognised in the statement
of profit or loss, except when deferred in equity as part of
qualifying cash flow hedges or qualifying net investment
hedges.
Non-monetary items that are measured in terms of historical cost in
a foreign currency are translated using the exchange rate at the
date of the transaction.
Exchange rate differences on non-monetary items, measured at fair
value through profit or loss, are reported as part of the fair
value gain or loss. Non-monetary items are retranslated at the date
fair value is determined. Exchange rate differences on non-monetary
items measured at fair value through the revaluation reserve are
included in the revaluation reserve in equity.
Exchange rate differences in the statement of profit or loss are
generally included in ‘Valuation results and net trading
income’. Reference is made to Note 21 ‘Valuation
results and net trading income’, which discloses the amounts
included in the statement of profit or loss. Exchange rate
differences relating to the disposal of available-for-sale
Group companies
The results and financial positions of all group companies that
have a functional currency different from the presentation currency
are translated into the presentation currency as follows:
• Assets and liabilities included in
each statement of financial position are translated at the closing
rate at the date of that statement of financial position;
• Income and expenses included in each
statement of profit or loss are translated at average exchange
rates (unless this average is not a reasonable approximation of the
cumulative effect of the rates prevailing on the transaction dates,
in which case income and expenses are translated at the dates of
the transactions); and
• All resulting exchange rate
differences are recognised in a separate component of equity.
On consolidation, exchange rate differences arising from the
translation of a monetary item that forms part of the net
investment in a foreign operation, and of borrowings and other
instruments designated as hedges of such investments, are taken to
shareholders’ equity. When a foreign operation is sold, the
corresponding exchange rate differences are recognised in the
statement of profit or loss as part of the gain or loss on
sale.
Goodwill and fair value adjustments arising from the acquisition of
a foreign operation are treated as assets and liabilities of the
foreign operation and translated at the exchange rate prevailing at
the balance sheet date.</t>
  </si>
  <si>
    <t>Recognition and derecognition of financial instruments</t>
  </si>
  <si>
    <t>Recognition and derecognition of financial instruments
Recognition of financial assets
All purchases and sales of financial assets classified at fair
value through profit or loss, held-to-maturity and
available-for-sale that require delivery within the time frame
established by regulation or market convention (‘regular
way’ purchases and sales) are recognised at trade date, which
is the date on which the Group commits to purchase or sell the
asset. Loans and receivables are recognised at settlement date,
which is the date on which the Group receives or delivers the
asset.
Derecognition of financial assets
Financial assets are derecognised when the rights to receive cash
flows from the financial assets have expired or where the Group has
transferred substantially all risks and rewards of ownership. If
the Group neither transfers nor retains substantially all the risks
and rewards of ownership of a financial asset, it derecognises the
financial asset if it no longer has control over the asset.
Realised gains and losses on financial assets
For financial assets at amortised cost, realised gains and losses
on investments are determined as the difference between the sale
proceeds and amortised cost. For available-for-sale financial
assets, the accumulated fair value adjustments in other
comprehensive income are included in the statement of profit or
loss when the asset is disposed. For equity securities, the cost is
determined using a weighted average per portfolio. For debt
securities, the cost is determined by specific identification.
Recognition of financial liabilities
Financial liabilities are recognised on the date that the entity
becomes a party to the contractual provisions of the
instrument.
Derecognition of financial liabilities
Financial liabilities are removed from the balance sheet when the
obligation specified in the contract is discharged, cancelled or
expired. The difference between the carrying amount of a financial
liability that has been extinguished and the consideration paid is
recognised in profit or loss.</t>
  </si>
  <si>
    <t>Classification of financial instruments</t>
  </si>
  <si>
    <t>Classification of financial instruments
Financial assets and liabilities at fair value through profit
or loss
Financial assets at fair value through profit or loss include
equity securities, debt securities, derivatives, loans and
receivables, and other, and comprise the following sub-categories:
trading assets, non-trading derivatives, and financial assets
designated at fair value through profit or loss by management.
Financial liabilities at fair value through profit or loss comprise
the following sub-categories: trading liabilities, non-trading
derivatives, and other financial liabilities designated at fair
value through profit or loss by management. Trading liabilities
include equity securities, debt securities, funds on deposit, and
derivatives.
A financial asset or financial liability is classified at fair
value through profit or loss if acquired principally for the
purpose of selling in the short term or if designated by management
as such. Management will designate a financial asset or a financial
liability as such only if this eliminates a measurement
inconsistency or if the related assets and liabilities are managed
on a fair value basis.
Transaction costs on initial recognition are expensed as incurred.
Interest income and expense from financial instruments is
classified at fair value through profit or loss is recognised in
Interest income using the effective interest method (where
applicable) and the remaining changes in fair value of such
instruments are recognised in Valuation results and net trading
income in the statement of profit or loss.
Dividend income from equity instruments classified at fair value
through profit or loss is generally recognised in Valuation results
and net trading income in the statement of profit or loss when the
dividend has been declared. For derivatives reference is made to
the ‘Derivatives and hedge accounting’ section.
Investments
Investments (including loans quoted in active markets) are
classified either as held-to-maturity or available-for-sale.
Investment debt securities and loans quoted in active markets with
fixed maturity where management has both the intent and the ability
to hold to maturity are classified as held-to-maturity. Investment
securities and quoted loans intended to be held for an indefinite
period of time, which may be sold in response to needs for
liquidity or changes in interest rates, exchange rates or equity
prices, are classified as available-for-sale
Available-for-sale financial assets
Available-for-sale available-for-sale
Held-to-maturity investments
Non-derivative financial assets with fixed or determinable payments
and fixed maturity for which the Group has the positive intent and
ability to hold to maturity and which are designated by management
as held-to-maturity assets are initially recognised at fair value
plus transaction costs. Subsequently, they are carried at amortised
cost using the effective interest method less any impairment
losses. Interest income from debt securities classified as
held-to-maturity is recognised in Interest income in the statement
of profit or loss using the effective interest method.
Held-to-maturity investments include only debt securities.
Loans and receivables
Loans and receivables are non-derivative financial assets with
fixed or determinable payments that are not quoted in an active
market. They are initially recognised at fair value plus
transaction costs. Subsequently, they are carried at amortised cost
using the effective interest method less any impairment losses.
Loans and receivables include Cash and balances with central banks,
Loans and advances to banks, Loans and advances to customers, and
some categories of Other assets and are reflected in these line
items in the Statement of financial position. Interest income from
loans and receivables is recognised in Interest income in the
Statement of profit or loss using the effective interest
method.
Financial liabilities at amortised cost
Financial liabilities at amortised cost include the following
sub-categories: preference shares classified as debt, debt
securities in issue, subordinated loans, and deposits from banks
and customer deposits.
Financial liabilities at amortised cost are recognised initially at
their issue proceeds (fair value of consideration received) net of
transaction costs incurred. Liabilities in this category are
subsequently stated at amortised cost; any difference between
proceeds, net of transaction costs, and the redemption value is
recognised in the statement of profit or loss over the period of
the liability using the effective interest method.
If the Group purchases its own debt, it is removed from the
statement of financial position, and the difference between the
carrying amount of the liability and the consideration paid is
included in the statement of profit or loss.
Financial guarantee contracts
Financial guarantee contracts are contracts that require the issuer
to make specified payments to reimburse the holder for a loss it
incurs because a specified debtor fails to make payments when due,
in accordance with the terms of a debt instrument. Such financial
guarantees are initially recognised at fair value and subsequently
measured at the higher of the discounted best estimate of the
obligation under the guarantee and the amount initially recognised
less cumulative amortisation to reflect revenue recognition
principles.</t>
  </si>
  <si>
    <t>Fair values of financial assets and liabilities</t>
  </si>
  <si>
    <t>Fair values of financial assets and liabilities
All the financial assets and liabilities are recognised initially
at fair value, whereas financial assets and liabilities classified
as held-for-trading or designated at fair value through profit or
loss and financial assets classified as available-for-sale are
subsequently measured at fair value in the financial
statements.
Fair value is defined as the price that would be received to sell
an asset or paid to transfer a liability in an orderly transaction
between market participants at the measurement date. It uses the
assumptions that market participants would use and takes into
account the characteristics of the asset or liability that market
participants would take into account when pricing the asset or
liability. Fair values of financial assets and liabilities are
based on unadjusted quoted market prices where available. Such
quoted market prices are primarily obtained from exchange prices
for listed financial instruments. Where an exchange price is not
available, quoted prices in an active market may be obtained from
independent market vendors, brokers, or market makers. In general,
positions are valued at the bid price for a long position and at
the offer price for a short position or are valued at the price
within the bid-offer spread that is most representative of fair
value in the circumstances. In some cases where positions are
marked at mid-market prices, a fair value adjustment is
calculated.
For certain financial assets and liabilities quoted market prices
are not available. For these financial assets and liabilities, fair
value is determined using valuation techniques. These valuation
techniques range from discounting of cash flows to various
valuation models, where relevant pricing factors including the
market price of underlying reference instruments, market parameters
(volatilities, correlations and credit ratings), and customer
behaviour are taken into account. ING maximises the use of market
observable inputs and minimises the use of unobservable inputs in
determining the fair value. It can be subjective dependent on the
significance of the unobservable input to the overall valuation.
All valuation techniques used are subject to internal review and
approval. Most data used in these valuation techniques are
validated on a daily basis.
When a group of financial assets and financial liabilities are
managed on the basis of their net risk exposures, it measures the
fair value of a group of financial assets and liabilities on net
portfolio level.
To include credit risk in the fair value, ING applies both credit
and debit valuation adjustments (CVA, DVA). Own issued debt and
structured notes that are measured at fair value are adjusted for
credit risk by means of a DVA. Additionally, derivatives valued at
fair value are adjusted for credit risk by a CVA. The CVA is of a
bilateral nature as both the credit risk on the counterparty as
well as the credit risk on ING are included in the adjustment. All
input data that is used in the determination of the CVA is based on
market implied data. Additionally, wrong-way risk (when exposure to
a counterparty is increasing and the credit quality of that
counterparty deteriorates) and right-way risk (when exposure to a
counterparty is increasing and the credit quality of that
counterparty improves) are taken into account in the measurement of
the valuation adjustment. ING applies an additional ‘funding
valuation adjustment’ (FVA) to the uncollateralised
derivatives based on the market price of funding liquidity.
Significant judgements and critical accounting estimates and
assumptions:
Even if market prices are available, when markets are less liquid
there may be a range of prices for the same security from different
price sources. Selecting the most appropriate price requires
judgement and could result in different estimates of fair
value.
Valuation techniques are subjective in nature and significant
judgement is involved in establishing fair values for certain
financial assets and liabilities. Valuation techniques involve
various assumptions regarding pricing factors. The use of different
valuation techniques and assumptions could produce significantly
different estimates of fair value.
Price testing is performed to assess whether the process of
valuation has led to an appropriate fair value of the position and
to an appropriate reflection of these valuations in the statement
of profit or loss. Price testing is performed to minimise the
potential risks for economic losses due to incorrect or misused
models.
Reference is made to Note 37 ‘Fair value of assets and
liabilities’ and the section ‘Risk management –
Market risk’, paragraph ‘Fair values of financial
assets and liabilities’ for the basis of the determination of
the fair value of financial instruments and related
sensitivities.</t>
  </si>
  <si>
    <t>Credit risk management classification and maximum credit risk exposure</t>
  </si>
  <si>
    <t>Credit risk management classification and maximum credit risk
exposure
Credit risk management disclosures are provided in the section
‘Risk management – Credit risk’ paragraph
‘Credit risk categories’.
The maximum credit risk exposure for items in the statement of
financial position is generally the carrying value for the relevant
financial assets. For the off-balance sheet items the maximum
credit exposure is the maximum amount that could be required to be
paid. Reference is made to Note 44 ‘Contingent liabilities
and commitments’ for these off-balance sheet items.
Collateral received is not taken into account when determining the
maximum credit risk exposure.
The manner in which ING Group manages credit risk and determines
credit risk exposures for that purpose is explained in the section
‘Risk management – Credit risk’ paragraph
‘Credit Risk Appetite and Concentration Risk
Framework’.</t>
  </si>
  <si>
    <t>Derivatives and hedge accounting
Derivatives are initially recognised at fair value on the date on
which a derivative contract is entered into and are subsequently
measured at fair value. Fair values are obtained from quoted market
prices in active markets, including recent market transactions and
valuation techniques (such as discounted cash flow models and
option pricing models), as appropriate. All derivatives are carried
as assets when their fair value is positive and as liabilities when
their fair value is negative.
Certain derivatives embedded in other contracts are measured as
separate derivatives when their economic characteristics and risks
are not closely related to those of the host contract, the host
contract is not carried at fair value through profit or loss, and
if a separate instrument with the same terms as the embedded
derivative would meet the definition of a derivative. These
embedded derivatives are measured at fair value with changes in
fair value recognised in the statement of profit or loss. An
assessment is carried out when the Group first becomes party to the
contract. A reassessment is carried out only when there is a change
in the terms of the contract that significantly modifies the
expected cash flows.
The method of recognising the resulting fair value gain or loss
depends on whether the derivative is designated as a hedging
instrument, and if so, the nature of the item being hedged. The
Group designates certain derivatives as hedges of the fair value of
recognised assets or liabilities or firm commitments (fair value
hedge), hedges of highly probable future cash flows attributable to
a recognised asset or liability or a forecast transaction (cash
flow hedge), or hedges of a net investment in a foreign operation.
Hedge accounting is used for derivatives designated in this way
provided certain criteria are met.
At the inception of the transaction ING Group documents the
relationship between hedging instruments and hedged items, its risk
management objective, together with the methods selected to assess
hedge effectiveness. The Group also documents its assessment, both
at hedge inception and on an ongoing basis, of whether the
derivatives that are used in hedging transactions are highly
effective in offsetting changes in fair values or cash flows of the
hedged items.
Fair value hedges
Changes in the fair value of derivatives that are designated and
qualify as fair value hedges are recognised in the statement of
profit or loss, together with fair value adjustments to the hedged
item attributable to the hedged risk. If the hedge relationship no
longer meets the criteria for hedge accounting, the cumulative
adjustment of the hedged item is, in the case of interest bearing
instruments, amortised through the statement of profit or loss over
the remaining term of the original hedge or recognised directly
when the hedged item is derecognised. For non-interest
Cash flow hedges
The effective portion of changes in the fair value of derivatives
that are designated and qualify as cash flow hedges are recognised
in equity. The gain or loss relating to the ineffective portion is
recognised immediately in the statement of profit or loss. Amounts
accumulated in equity are recycled to the statement of profit or
loss in the periods in which the hedged item affects net result.
When a hedging instrument expires or is sold, or when a hedge no
longer meets the criteria for hedge accounting, any cumulative gain
or loss existing in equity at that time remains in equity and is
recognised when the forecast transaction is ultimately recognised
in the statement of profit or loss. When a forecast transaction is
no longer expected to occur, the cumulative gain or loss that was
reported in equity is transferred immediately to the statement of
profit or loss.
Net investment hedges
Hedges of net investments in foreign operations are accounted for
in a similar way to cash flow hedges. Any gain or loss on the
hedging instrument relating to the effective portion of the hedge
is recognised in equity and the gain or loss relating to the
ineffective portion is recognised immediately in the statement of
profit or loss. Gains and losses accumulated in equity are included
in the statement of profit or loss when the foreign operation is
disposed.
Non-trading derivatives that do not qualify for hedge
accounting
Derivative instruments that are used by the Group as part of its
risk management strategies, but which do not qualify for hedge
accounting under ING Group’s accounting policies, are
presented as non-trading derivatives. Non-trading derivatives are
measured at fair value with changes in the fair value taken to the
statement of profit or loss.</t>
  </si>
  <si>
    <t>Offsetting of financial assets and financial liabilities</t>
  </si>
  <si>
    <t>Offsetting of financial assets and financial liabilities
Financial assets and financial liabilities are offset, and the net
amount reported, in the statement of financial position when the
Group has a current legally enforceable right to set off the
recognised amounts and intends to either settle on a net basis or
to realise the asset and settle the liability simultaneously.
Offsetting is applied to certain interest rate swaps for which the
services of a central clearing house are used. Offsetting is also
applied to certain clients subject to cash pooling arrangements
where the intention to settle net is demonstrated via a physical
transfer of cash balances into a single netting account on a period
end basis.</t>
  </si>
  <si>
    <t>Repurchase transactions and reverse repurchase transactions</t>
  </si>
  <si>
    <t>Repurchase transactions and reverse repurchase
transactions
Securities sold subject to repurchase agreements (repos) are
retained in the consolidated financial statements. The counterparty
liability is included in Deposits from banks, Customer deposits, or
Trading, as appropriate.
Securities purchased under agreements to resell (reverse repos) are
not recognised in the statement of financial position. The
consideration paid to purchase securities is recognised as Loans
and advances to customers, Loans and advances to banks, or
Financial assets at fair value through profit or loss - Trading
assets, as appropriate. The difference between the sale and
repurchase price is treated as interest and amortised over the life
of the agreement using the effective interest method.</t>
  </si>
  <si>
    <t>Impairments of financial assets at amortised cost (loan loss provisions)</t>
  </si>
  <si>
    <t>Impairments of financial assets at amortised cost (loan loss
provisions)
ING Group assesses periodically and at each balance sheet date
whether there is objective evidence that a financial asset or group
of financial assets is impaired. A financial asset or a group of
financial assets is impaired and impairment losses are incurred if,
and only if, there is objective evidence of impairment as a result
of one or more events that occurred after the initial recognition
of the asset, but before the balance sheet date, (a loss event) and
that loss event (or events) has an impact on the estimated future
cash flows of the financial asset or group of financial assets that
can be reliably estimated. The following circumstances, among
others, are considered objective evidence that a financial asset or
group of assets is impaired:
• The borrower has sought or has been
placed in bankruptcy or similar protection and this leads to the
avoidance of or delays in repayment of the financial asset;
• The borrower has failed in the
repayment of principal, interest, or fees and the payment failure
has remained unsolved for a certain period;
• The borrower has demonstrated
significant financial difficulty, to the extent that it will have a
negative impact on the expected future cash flows of the financial
asset;
• The credit obligation has been
restructured for non-commercial reasons. ING Group has granted
concessions, for economic or legal reasons relating to the
borrower’s financial difficulty, the effect of which is a
reduction in the expected future cash flows of the financial asset;
and
• Historical experience, updated for
current events where necessary, provides evidence that a proportion
of a group of assets is impaired although the related events that
represent impairment triggers are not yet captured by the
Group’s credit risk systems.
In certain circumstances ING grants borrowers postponement and/or
reduction of loan principal and/or interest payments for a
temporary period of time to maximise collection opportunities, and
if possible, avoid default, foreclosure, or repossession. When such
postponement and/or reduction of loan principal and/or interest
payments is executed based on credit concerns it is also referred
to as forbearance. In such cases, the net present value of the
postponement and/or reduction of loan and/or interest payments is
taken into account in the determination of the appropriate level of
impairment loss as described below. If the forbearance results in a
substantial modification of the terms of the loan, the original
loan is derecognised and a new loan is recognised at its fair value
at the modification date. The Group determines whether there has
been a substantial modification using both quantitative and
qualitative factors.
Losses expected as a result of future events, no matter how likely,
are not recognised.
The Group first assesses whether objective evidence of impairment
(a loss event/trigger) exists individually for financial assets
that are individually significant, and then individually or
collectively for financial assets that are not individually
significant. If the Group determines that no objective evidence of
impairment (a loss event/trigger) exists for an individually
assessed financial asset, whether significant or not, it includes
the asset in a group of financial assets with similar credit risk
characteristics and collectively assesses them for impairment.
Assets that are individually assessed for impairment and for which
an impairment loss is or continues to be recognised are not
included in a collective assessment of impairment.
If there is objective evidence that an impairment loss on an asset
carried at amortised cost has been incurred, the amount of the loss
is measured as the difference between the asset’s carrying
amount and the present value of estimated future cash flows
(excluding future credit losses that have not been incurred)
discounted at the financial asset’s original effective
interest rate. The carrying amount of the asset is reduced through
the use of an allowance account (Loan loss provision) and the
amount of the loss is recognised in the statement of profit or loss
under Addition to loan loss provision. If the asset has a variable
interest rate, the discount rate for measuring any impairment loss
is the current effective interest rate determined under the
contract.
If, in a subsequent period, the amount of the impairment loss
decreases and the decrease can be related objectively to an event
occurring after the impairment was recognised (such as an
improvement in the debtor’s credit rating), the previously
recognised impairment loss is reversed by adjusting the provision.
The amount of the reversal is recognised in the statement of profit
or loss.
When a loan is uncollectable, it is written off against the related
loan loss provision. Such loans are written off after all the
necessary procedures have been completed and the amount of the loss
has been determined. Subsequent recoveries of amounts previously
written off are recognised in the statement of profit or loss.
Impairments on other debt instruments (Loans and held-to-maturity
investments) are part of the loan loss provision as described
above.
Significant judgements and critical accounting estimates and
assumptions:
Considerable judgement is exercised in determining the extent of
the loan loss provision (impairment) for financial assets assessed
for impairment both individually and collectively. Judgement is
exercised in management’s evaluation of whether there is
objective evidence that an impairment loss on an asset has been
incurred, the risk in the portfolio, current economic conditions,
loss experience in recent years and credit, industry, geographical,
and concentration trends. Changes in such judgements and analyses
may lead to changes in the loan loss provisions over time.
ING Group estimates individual impairment provisions for
individually significant financial assets that have objective
evidence of impairment. The key judgement exercised in this area is
determination of when an impairment event has occurred. Key
assumptions in determining the amount of the individual provision
are the expected future cash flows from the financial asset in
question.
For the purposes of a collective evaluation of impairment,
financial assets are grouped on the basis of similar credit risk
characteristics. Those characteristics are relevant to the
estimation of future cash flows for groups of such assets by being
indicative of the debtors’ ability to pay all amounts due
according to the contractual terms of the assets being evaluated.
The collective evaluation of impairment includes the application of
a loss emergence period to default probabilities (also referred to
as loss identification period). The loss emergence period is a
concept which recognises that there is a period of time between the
emergence of impairment triggers and the point in time at which
those events are captured by the Group’s credit risk systems.
Accordingly, the application of the loss emergence period ensures
that impairments that are incurred but not yet identified are
adequately reflected in the Group’s loan loss provision.
Although the loss emergence periods are inherently uncertain, the
Group applies estimates to sub-portfolios (e.g. large corporations,
small and medium size enterprises, and retail portfolios) that
reflect factors such as the frequency with which customers in the
sub-portfolio disclose credit risk sensitive information and the
frequency with which they are subject to review by the
Group’s account managers. Generally, the frequency increases
in relation to the size of the borrower. Loss emergence periods are
based on historical experience and are validated, and revised where
necessary, through regular back-testing to ensure that they reflect
recent experience and current events.
Expected future cash flows in a portfolio of financial assets that
are collectively evaluated for impairment, are estimated on the
basis of the contractual cash flows of the assets in the portfolio
and historical loss experience for assets with credit risk
characteristics similar to those in the portfolio. Historical loss
experience is adjusted on the basis of current observable data to
reflect the effects of current conditions that did not affect the
period on which the historical loss experience is based and to
remove the effects of conditions in the historical period that do
not exist currently. Current observable data may include changes in
unemployment rates, property prices, and commodity prices. The
methodology and assumptions used for estimating future cash flows
are reviewed regularly to reduce any differences between loss
estimates and actual loss experience.
Reference is made to Note 6 ‘Loans and advances to
customers’ and the section ‘Risk management –
Credit risk’ for further details.</t>
  </si>
  <si>
    <t>Impairment of available for sale financial assets</t>
  </si>
  <si>
    <t>Impairment of available for sale financial assets
At each balance sheet date, the Group assesses whether there is
objective evidence that a financial asset or a group of financial
assets is impaired. In the specific case of equity investments
classified as available-for-sale, available-for-sale</t>
  </si>
  <si>
    <t>Investments in associates and joint ventures
Associates are all entities over which the Group has significant
influence but not control. Significant influence is the ability to
participate in the financial and operating policies of the
investee. It generally results from a shareholding of between 20%
and 50% of the voting rights or through situations including, but
not limited to one or more of the following:
• Representation on the board of
directors;
• Participation in the policymaking
process; and
• Interchange of managerial
personnel.
Joint ventures are entities over which the Group has joint control.
Joint control is the contractually agreed sharing of control over
an arrangement or entity, which exists only when decisions about
the relevant activities require the unanimous consent of the
parties sharing control. Joint control means that no party to the
agreement is able to act unilaterally to control the activity of
the entity. The parties to the agreement must act together to
control the entity and therefore exercise the joint control.
Investments in associates and joint ventures are initially
recognised at cost and subsequently accounted for using the equity
method of accounting.
The Group’s investment in associates and joint ventures (net
of any accumulated impairment loss) includes goodwill identified on
acquisition. The Group’s share of its associates and joint
ventures post-acquisition profits or losses is recognised in the
statement of profit or loss, and its share of post-acquisition
changes in reserves is recognised in equity. The cumulative
post-acquisition changes are adjusted against the carrying amount
of the investment. When the Group’s share of losses in an
associate or joint venture equals or exceeds its interest in the
associate or joint venture, including any long-term interests in
the associate like uncollateralised loans that are neither planned
nor likely to be settled in the foreseeable future, the Group does
not recognise further losses, unless it has incurred obligations or
made payments on behalf of the associate or joint venture.
Unrealised gains on transactions between the Group and its
associates and joint ventures are eliminated to the extent of the
Group’s interest in the associates and joint ventures.
Unrealised losses are also eliminated unless they provide evidence
of an impairment of the asset transferred. Accounting policies of
associates and joint ventures have been changed where necessary to
ensure consistency with the policies adopted by the Group. The
reporting dates of all significant associates and joint ventures
are consistent with the reporting date of the Group.</t>
  </si>
  <si>
    <t>Property and equipment
Property in own use
Land and buildings held for own use are stated at fair value at the
balance sheet date. Increases in the carrying amount arising on
revaluation of land and buildings held for own use are credited to
the revaluation reserve in shareholders’ equity. Decreases in
the carrying amount that offset previous increases of the same
asset are charged against the revaluation reserve directly in
equity; all other decreases are charged to the statement of profit
or loss. Increases that reverse a revaluation decrease on the same
asset previously recognised in net result are recognised in the
statement of profit or loss. Depreciation is recognised based on
the fair value and the estimated useful life (in general
20–50 years). Depreciation is calculated on a straight-line
basis. On disposal, the related revaluation reserve is transferred
to retained earnings.
The fair values of land and buildings are based on regular
appraisals by independent qualified valuers or internally, similar
to appraisals of real estate investments. Subsequent expenditure is
included in the asset’s carrying amount when it is probable
that future economic benefits associated with the item will flow to
the Group and the cost of the item can be measured reliably.
Equipment
Equipment is stated at cost less accumulated depreciation and any
impairment losses. The cost of the assets is depreciated on a
straight line basis over their estimated useful lives, which are
generally as follows: for data processing equipment two to five
years, and four to ten years for fixtures and fittings. Expenditure
incurred on maintenance and repairs is recognised in the statement
of profit or loss as incurred. Expenditure incurred on major
improvements is capitalised and depreciated.
Disposals
The difference between the proceeds on disposal and net carrying
value is recognised in the statement of profit or loss under Other
income.
Borrowing costs
Borrowing costs incurred for the construction of any qualifying
asset are capitalised during the period of time that is required to
complete and prepare the asset for its intended use. Borrowing
costs are determined at the weighted average cost of capital of the
project.</t>
  </si>
  <si>
    <t>Leases</t>
  </si>
  <si>
    <t>Leases
The determination of whether an arrangement is or contains a lease
is based on the substance of the arrangement at inception date.
ING Group as the lessee
The leases entered into by ING Group are primarily operating
leases. The total payments made under operating leases are
recognised in the statement of profit or loss on a straight-line
basis over the period of the lease.
When an operating lease is terminated before the lease period has
expired, any penalty payment to be made to the lessor is recognised
as an expense in the period in which termination takes place.
ING Group as the lessor
When assets are held subject to a finance lease, the present value
of the lease payments is recognised as a receivable under Loans and
advances to customers or Loans and advances to banks. The
difference between the gross receivable and the present value of
the receivable is unearned lease finance income. Lease income is
recognised over the term of the lease using the net investment
method (before tax), which reflects a constant periodic rate of
return. When assets are held subject to an operating lease, the
assets are included under Assets under operating leases.
Assets under operating leases
Assets leased out under operating leases in which ING Group is the
lessor are stated at cost less accumulated depreciation and any
impairment losses. The cost of the assets is depreciated on a
straight-line basis over the lease term.</t>
  </si>
  <si>
    <t>Acquisitions, goodwill and other intangible assets</t>
  </si>
  <si>
    <t>Acquisitions, goodwill and other intangible assets
Acquisitions and goodwill
ING Group’s acquisitions are accounted for using the
acquisition method of accounting. The consideration for each
acquisition is measured at the aggregate of the fair values (at the
date of exchange) of assets given, liabilities incurred or assumed,
and equity instruments issued in exchange for control of the
acquiree. Goodwill, being the difference between the cost of the
acquisition (including assumed debt) and the Group’s interest
in the fair value of the acquired assets, liabilities and
contingent liabilities as at the date of acquisition, is
capitalised as an intangible asset. Goodwill is only capitalised on
acquisitions. The results of the operations of the acquired
companies are included in the statement of profit or loss from the
date control is obtained.
Where applicable, the consideration for the acquisition includes
any asset or liability resulting from a contingent consideration
arrangement, the contingent consideration is measured at its
acquisition-date fair value. Contingent consideration arrangements
classified as an asset or a liability, are subsequently measured at
fair value and the changes in fair value will be recognised in the
statement of profit or loss. Changes in the fair value of the
contingent consideration classified as equity, are not
recognised.
Where a business combination is achieved in stages, ING
Group’s previously held interests in the assets and
liabilities of the acquired entity are remeasured to fair value at
the acquisition date (i.e. the date ING Group obtains control) and
the resulting gain or loss, if any, is recognised in the statement
of profit or loss. Amounts arising from interests in the acquiree
prior to the acquisition date that have previously been recognised
in other comprehensive income are reclassified to the statement of
profit or loss, where such treatment would be appropriate if that
interest were disposed of. Acquisition related costs are recognised
in the statement of profit or loss as incurred and presented in the
statement of profit or loss as Other operating expenses.
The initial accounting for the fair value of the net assets of the
companies acquired during the year may be determined only
provisionally as the determination of the fair value can be complex
and the time between the acquisition and the preparation of the
Financial statements can be limited. The initial accounting shall
be completed within a year after acquisition. Adjustments to the
fair value as at the date of acquisition of acquired assets and
liabilities, that are identified within one year after acquisition
are recognised as an adjustment to goodwill; any subsequent
adjustment is recognised as income or expense. On disposal of group
companies, the difference between the sale proceeds and carrying
value (including goodwill) and the unrealised results (including
the currency translation reserve in equity) is included in the
statement of profit or loss.
Goodwill impairment
ING assesses at each reporting period, whether there is an
indication that an intangible asset may be impaired. Irrespective
of whether there is an indication of impairment, intangible assets
with an indefinite useful life, including goodwill acquired in a
business combination, and intangible assets not yet available for
use, are tested annually for impairment. Goodwill is allocated to
groups of CGUs (that is, the group of cash generating units or
CGUs) for the purpose of impairment testing. These groups of CGUs
represent the lowest level at which goodwill is monitored for
internal management purposes. Goodwill is tested for impairment by
comparing the carrying value of the group of CGUs to the
recoverable amount of that group of CGUs. The carrying value is
determined as the IFRS net asset value including goodwill. In
compliance with IAS 36 ‘Impairment of assets’, the
carrying value is determined on a basis that is consistent with the
way in which the recoverable amount of the CGU is determined. When
the carrying values need to be allocated between Retail and
Wholesale solvency (risk-weighted assets) are used as a basis. The
recoverable amount is estimated as the higher of fair value less
costs of disposal and value in use. Several methodologies are
applied to arrive at the best estimate of the recoverable amount.
Impairment of goodwill, if applicable, is included in the statement
of profit or loss in Other operating expenses.
Computer software
Computer software that has been purchased or generated internally
for own use is stated at cost less amortisation and any impairment
losses. Amortisation is calculated on a straight-line basis over
its useful life. This period will generally not exceed five years.
Amortisation is included in Other operating expenses.
Other intangible assets
Other intangible assets are capitalised and amortised over their
expected economic life, which is generally between three and ten
years. Intangible assets with an indefinite life are not
amortised.</t>
  </si>
  <si>
    <t>Taxation
Income tax on the result for the year comprises current and
deferred tax. Income tax is recognised in the statement of profit
or loss but it is recognised directly in equity if the tax relates
to items that are recognised directly in equity.
Deferred income tax
Deferred income tax is provided in full, using the liability
method, on temporary differences arising between the tax basis of
assets and liabilities and their carrying amounts in the
consolidated financial statements. Deferred income tax is
determined using tax rates (and laws) that have been enacted or
substantially enacted by the balance sheet date and are expected to
apply when the related deferred income tax asset is realised or the
deferred income tax liability is settled. Deferred tax assets and
liabilities are not discounted.
Deferred tax assets are recognised where it is probable that future
taxable profit will be available against which the temporary
differences can be utilised. Deferred income tax is provided on
temporary differences arising from investments in subsidiaries and
associates, except where the timing of the reversal of the
temporary difference is controlled by the Group and it is probable
that the difference will not reverse in the foreseeable future. The
tax effects of income tax losses available for carry forward are
recognised as an asset where it is probable that future taxable
profits will be available against which these losses can be
utilised.
Fair value remeasurement of available-for-sale investments and cash
flow hedges are recognised directly in equity. Deferred tax related
to this fair value remeasurement is also recognised directly in
equity and is subsequently recognised in the statement of profit or
loss together with the deferred gain or loss.
Uncertain tax positions are assessed continually by ING Group and
in case it is probable that there will be a cash outflow; a current
tax liability is recognised.</t>
  </si>
  <si>
    <t>Other assets
Investment property
Investment properties are recognised at fair value at the balance
sheet date. Changes in the carrying amount resulting from
revaluations are recognised in the statement of profit or loss. On
disposal, the difference between the sale proceeds and carrying
value is recognised in the statement of profit or loss.
Property obtained from foreclosures
Property obtained from foreclosures is stated at the lower of cost
and net realisable value. Net realisable value is the estimated
selling price, less applicable variable selling expenses. Property
obtained from foreclosures is included in Other assets - Property
development and obtained from foreclosures.
Property development
Property developed and under development for which ING Group has
the intention to sell the property after its completion is included
in Other assets – Property development and obtained from
foreclosures.
Property developed and under development for which ING Group has
the intention to sell the property under development after its
completion and where there is not yet a specifically negotiated
contract is measured at direct construction cost incurred up to the
balance sheet date, including borrowing costs incurred during
construction and ING Group’s own directly attributable
development and supervision expenses less any impairment losses.
Profit is recognised using the completed contract method (on sale
date of the property). Impairment is recognised if the estimated
selling price, less applicable variable selling expenses is lower
than carrying value.
Property under development for which ING Group has the intention to
sell the property under development after its completion and where
there is a specifically negotiated contract is valued using the
percentage of completion method (pro rata profit recognition). The
stage of completion is measured by reference to costs incurred to
date as percentage of total estimated costs for each contract.
Property under development is stated at fair value (with changes in
fair value recognised in the statement of profit or loss) if ING
Group has the intention to recognise the property under development
after completion as real estate investments.</t>
  </si>
  <si>
    <t>Disposal groups held for sale and discontinued operations</t>
  </si>
  <si>
    <t>Disposal groups held for sale and discontinued
operations
Disposal groups (and groups of non-current assets) are classified
as held for sale if their carrying amount will be recovered
principally through a sale transaction rather than through
continuing use. This is only the case when the sale is highly
probable and the disposal group (or group of assets) is available
for immediate sale in its present condition; management must be
committed to the sale, which is expected to occur within one year
from the date of classification as held for sale.
Upon classification as held for sale, the carrying amount of the
disposal group (or group of assets) is compared to its fair value
less cost to sell. If the fair value less cost to sell is lower
than the carrying value, this expected loss is recognised through a
reduction of the carrying value of any goodwill related to the
disposal group and the carrying value of certain other non-current
non-financial assets. Any excess of the expected loss over the
reduction of the carrying amount of these relevant assets is not
recognised upon classification as held for sale, but is recognised
as part of the result on disposal if and when a divestment
transaction occurs.
When a group of assets that is classified as held for sale
represents a major line of business or geographical area the
disposal group is classified as discontinued operations. Upon
classification of a business as held for sale and discontinued
operations the individual income and expenses are presented within
the Total net result from discontinued operations instead of being
presented in the usual line items in the Consolidated statement of
profit or loss. All comparative years in the Consolidated statement
of profit or loss are restated and presented as discontinued
operations for all periods presented. Furthermore, the individual
assets and liabilities are presented in the Consolidated statement
of financial position as Assets and liabilities held for sale and
are no longer included in the usual line items in the Consolidated
statement of financial position. Changes in assets and liabilities
as a result of classification as held for sale are included in the
notes in the line Changes in composition of the group and other
changes.</t>
  </si>
  <si>
    <t>Provisions, contingent liabilities and contingent assets</t>
  </si>
  <si>
    <t>Provisions, contingent liabilities and contingent
assets
A provision is a present obligation arising from past events, the
settlement of which is expected to result in an outflow of
resources embodying economic benefits, however the timing or the
amount is uncertain. Provisions are discounted when the effect of
the time value of money is significant using a pre-tax discount
rate.
Reorganisation provisions include employee termination benefits
when the Group is demonstrably committed to either terminating the
employment of current employees according to a detailed formal plan
without possibility of withdrawal, or providing termination
benefits as a result of an offer made to encourage voluntary
redundancy.
A liability is recognised for a levy when the activity that
triggers payment, as identified by the relevant legislation,
occurs. For a levy that is triggered upon reaching a minimum
threshold, the liability is recognised only upon reaching the
specified minimum threshold.
A contingent liability is a possible obligation that arises from
past events and whose existence will be confirmed only by the
occurrence or non-occurrence of one or more uncertain future events
not wholly within the control of ING Group; or a present obligation
that arises from past events but is not recognised because it is
either not probable that an outflow of economic benefits will be
required to settle the obligation or the amount of the obligation
cannot be measured reliably. Contingent liabilities are not
recognised in the statement of financial position, but are rather
disclosed in the notes unless the possibility of the outflow of
economic benefits is remote.
A contingent asset is a possible asset that arises from past events
and whose existence will be confirmed only by the occurrence or
non-occurrence
Significant judgements and critical accounting estimates and
assumptions
The recognition and measurement of provisions is an inherently
uncertain process involving using judgement to determine when a
present obligation exists and estimates regarding probability,
amounts and timing of cash flows.
ING Group may become involved in legal proceedings. The degree of
uncertainty and the method of making the accounting estimate
depends on the individual case, its nature and complexity. Legal
cases are usually one of a kind. Judgment is required to estimate
the probability of an unfavourable outcome and the amount of
potential loss. For the assessment of litigation provisions the
Group consults with legal experts. Even taking into consideration
legal experts’ advice, the probability of an outflow of
economic benefits can still be uncertain and the amount provisioned
can remain sensitive to the assumptions used which may have a broad
range of outcomes. Reference is made to Note 14
‘Provisions’. For legal proceedings where it is not
possible to make a reliable estimate of the expected financial
effect, that could result from the ultimate resolution of the
proceedings, no provision is recognised, however disclosure is
included in the financial statements. Reference is made to Note 45
‘Legal proceedings’.
Key assumptions for the reorganisation provision are in estimating
the amounts and timing of cash flows as the announced
transformation initiatives are implemented over a period of several
years. Reference is made to Note 14 ‘Provisions’.</t>
  </si>
  <si>
    <t>Other liabilities
Defined benefit plans
The net defined benefit asset or liability recognised in the
statement of financial position in respect of defined benefit
pension plans is the fair value of the plan assets less the present
value of the defined benefit obligation at the balance sheet
date.
Plan assets are measured at fair value at the balance sheet date.
For determining the pension expense, the return on plan assets is
determined using a high quality corporate bond rate identical to
the discount rate used in determining the defined benefit
obligation.
Changes in plan assets that effect Shareholders’ equity
and/or Net result, include mainly:
• return on plan assets using a high
quality corporate bond rate at the start of the reporting period
which are recognised as staff costs in the statement of profit or
loss; and
• remeasurements which are recognised
in Other comprehensive income (equity).
The defined benefit obligation is calculated by internal and
external actuaries through actuarial models and calculations using
the projected unit credit method. This method considers expected
future payments required to settle the obligation resulting from
employee service in the current and prior periods, discounted using
a high quality corporate bond rate. Inherent in these actuarial
models are assumptions including discount rates, rates of increase
in future salary and benefit levels, mortality rates, trend rates
in health care costs, consumer price index and the expected level
of indexation. The assumptions are based on available market data
as well as management expectations and are updated regularly. The
actuarial assumptions may differ significantly from the actual
results due to changes in market conditions, economic and mortality
trends, and other assumptions. Any changes in these assumptions
could have a significant impact on the defined benefit plan
obligation and future pension costs.
Changes in the defined benefit obligation that effects
Shareholders’ equity and/or Net result, include mainly:
• Service cost which are recognised as
staff costs in the statement of profit or loss;
• Interest expenses using a high
quality corporate bond rate at the start of the period which are
recognised as staff costs in the Statement of profit or loss;
and
• Remeasurements which are recognised
in Other comprehensive income (equity).
Remeasurements recognised in other comprehensive income are not
recycled to profit or loss. Any past service cost relating to a
plan amendment is recognised in profit or loss in the period of the
plan amendment. Gains and losses on curtailments and settlements
are recognised in the statement of profit or loss when the
curtailment or settlement occurs.
The recognition of a net defined benefit asset in the consolidated
statement of financial position is limited to the present value of
any economic benefits available in the form of refunds from the
plans or reductions in future contributions to the plans.
Defined contribution plans
For defined contribution plans, the Group pays contributions to
publicly or privately administered pension insurance plans on a
mandatory, contractual or voluntary basis. The Group has no further
payment obligations once the contributions have been paid. The
contributions are recognised as staff expenses in the profit or
loss when they are due. Prepaid contributions are recognised as an
asset to the extent that a cash refund or a reduction in the future
payments is available.
Other post-employment obligations
Some group companies provide post-employment healthcare and other
benefits to certain employees and former employees. The entitlement
to these benefits is usually conditional on the employee remaining
in service up to retirement age and the completion of a minimum
service period. The expected costs of these benefits are accrued
over the period of employment using an accounting methodology
similar to that for defined benefit pension plans.</t>
  </si>
  <si>
    <t>Income recognition</t>
  </si>
  <si>
    <t>Income recognition
Interest
Interest income and expense are recognised in the statement of
profit or loss using the effective interest method. The effective
interest method is a method of calculating the amortised cost of a
financial asset or a financial liability and of allocating the
interest income or interest expense over the relevant period. The
effective interest rate is the rate that exactly discounts
estimated future cash payments or receipts through the expected
life of the financial instrument or, when appropriate, a shorter
period to the net carrying amount of the financial asset or
financial liability. When calculating the effective interest rate,
the Group estimates cash flows considering all contractual terms of
the financial instrument (for example, prepayment options) but does
not consider future credit losses. The calculation includes all
fees and points paid or received between parties to the contract
that are an integral part of the effective interest rate,
transaction costs and all other premiums or discounts. Once a
financial asset or a group of similar financial assets has been
written down as a result of an impairment loss, interest income is
recognised using the rate of interest used to discount the future
cash flows for the purpose of measuring the impairment loss.
All interest income and expenses from trading positions and
non-trading derivatives are classified as interest income and
interest expenses in the statement of profit or loss. Changes in
the ‘clean fair value’ are included in Valuation
results and net trading income.
Fees and commissions
Fees and commissions are generally recognised as the service is
provided. Loan commitment fees for loans that are likely to be
drawn down are deferred (together with related direct costs) and
recognised as an adjustment to the effective interest rate on the
loan. Loan syndication fees are recognised as income when the
syndication has been completed and the Group has retained no part
of the loan package for itself or has retained a part at the same
effective interest rate as the other participants. Commission and
fees arising from negotiating, or participating in the negotiation
of, a transaction for a third party – such as the arrangement
of the acquisition of shares or other securities or the purchase or
sale of businesses – are recognised on completion of the
underlying transaction. Portfolio and other management advisory and
service fees are recognised based on the applicable service
contracts as the service is provided. Asset management fees related
to investment funds and investment contract fees are recognised on
a pro-rata basis over the period the service is provided. The same
principle is applied for wealth management, financial planning and
custody services that are continuously provided over an extended
period of time. Fees received and paid between banks for payment
services are classified as commission income and expenses.
Lease income
The proceeds from leasing out assets under operating leases are
recognised on a straight-line basis over the life of the lease
agreement. Lease payments received in respect of finance leases
when ING Group is the lessor are divided into an interest component
(recognised as interest income) and a repayment component.</t>
  </si>
  <si>
    <t>Expense recognition</t>
  </si>
  <si>
    <t>Expense recognition
Expenses are recognised in the statement of profit or loss as
incurred or when a decrease in future economic benefits related to
a decrease in an asset or an increase in a liability has arisen
that can be measured reliably.
Share-based
Share-based payment expenses are recognised as a staff expense over
the vesting period. A corresponding increase in equity is
recognised for equity-settled share-based payment transactions. A
liability is recognised for cash-settled cash-settled</t>
  </si>
  <si>
    <t>Earnings per ordinary share
Earnings per ordinary share is calculated on the basis of the
weighted average number of ordinary shares outstanding. In
calculating the weighted average number of ordinary shares
outstanding:
• Own shares held by group companies
are deducted from the total number of ordinary shares in
issue;
• The computation is based on daily
averages; and
• In case of exercised warrants, the
exercise date is taken into consideration.
The non-voting equity securities are not ordinary shares, because
their terms and conditions (especially with regard to coupons and
voting rights) are significantly different. Therefore, the weighted
average number of ordinary shares outstanding during the period is
not impacted by the non-voting equity securities.
Diluted earnings per share data are computed as if all convertible
instruments outstanding at year-end were exercised at the beginning
of the period. It is also assumed that ING Group uses the assumed
proceeds thus received to buy its own shares against the average
market price in the financial year. The net increase in the number
of shares resulting from the exercise is added to the average
number of shares used to calculate diluted earnings per share.
Share options with fixed or determinable terms are treated as
options in the calculation of diluted earnings per share, even
though they may be contingent on vesting. They are treated as
outstanding on the grant date. Performance-based employee share
options are treated as contingently issuable shares because their
issue is contingent upon satisfying specified conditions in
addition to the passage of time.</t>
  </si>
  <si>
    <t>Statement of cash flows</t>
  </si>
  <si>
    <t>Statement of cash flows
The statement of cash flows is prepared in accordance with the
indirect method, classifying cash flows as cash flows from
operating, investing and financing activities. In the net cash flow
from operating activities, the result before tax is adjusted for
those items in the statement of profit or loss and changes in items
per the statement of financial position, which do not result in
actual cash flows during the year.
For the purposes of the statement of cash flows, Cash and cash
equivalents comprise balances with less than three months’
maturity from the date of acquisition, including cash and balances
with central banks, treasury bills and other eligible bills,
amounts due from other banks, and deposits from banks. Investments
qualify as a cash equivalent if they are readily convertible to a
known amount of cash and are subject to an insignificant risk of
changes in value.
Cash flows arising from foreign currency transactions are
translated into the functional currency using the exchange rates at
the date of the cash flows.
The net cash flow shown in respect of Loans and advances to
customers relates only to transactions involving actual payments or
receipts. The Addition to loan loss provision which is deducted
from the item Loans and advances to customers in the statement of
financial position has been adjusted accordingly from the result
before tax and is shown separately in the statement of cash
flows.
The difference between the net cash flow in accordance with the
statement of cash flows and the change in Cash and cash equivalents
in the statement of financial position is due to exchange rate
differences and is accounted for separately as part of the
reconciliation of the net cash flow and the change in Cash and cash
equivalents in the statement of financial position.
Liabilities arising from financing activities are debt securities
and subordinated loans.</t>
  </si>
  <si>
    <t>Accounting policies (Tables)</t>
  </si>
  <si>
    <t>Estimated IFRS 9 transition impact impairments as at 1 January 2018</t>
  </si>
  <si>
    <t>Estimated IFRS 9 transition impact impairments as at
1 January 2018 1
In billions of euros
IAS 39 LLP IFRS 9 impairment stages
Estimated IFRS 9 Estimated
Incurred but Not Reported (IBNR) 0.7 Stage 1 – 12 month ECL 0.1 0.4
Stage 2 – Lifetime ECL 0.5 0.9
Individual provisions (ISFA, INSFA) 3.9 Stage 3 – Lifetime ECL 0.0 2 3.9
Total 4.6 Total 0.6 5.2
1 Includes provisions for contingent
liabilities
2 The change for Stage 3 financial
assets is rounded.</t>
  </si>
  <si>
    <t>Estimated impact of adopting IFRS on shareholders' equity at 1 January 2018</t>
  </si>
  <si>
    <t>Estimated impact of adopting IFRS 9 on shareholders’
equity as at 1 January 2018
In billions of euros
Estimated impact on
Loan loss provisions 1 –0.4
Investment portfolio 2 –0.6
Mortgages held in HtC&amp;S portfolio 3 0.2
Other 4 –0.1
Total impact –0.9
1 The EUR -0.4 billion is, the
post-tax impact on equity of the estimated IFRS 9 ECL increase
amounting to EUR 0.6 billion. The capital impact is for the AIRB
portfolios, offset by the release of expected loss elements
currently included in the calculation of regulatory capital per 31
December 2017.
2 Main impact of approximately EUR
-0.6 billion from the reclassification of a part of the
investment portfolio from the AFS (FVOCI) debt securities under IAS
39 to the HtC portfolio (AC) under IFRS 9.
3 A portfolio of mortgages will be
measured at FVOCI under IFRS 9 instead of AC under IAS 39 resulting
in an impact of approximate EUR 0.2 billion impact on CET1
capital.
4 This item mainly relates to the
estimated impact of reporting loans and debt instruments at fair
value through the SOPL because the cash flows of these assets do
not represent SPPI.</t>
  </si>
  <si>
    <t>Reconciliation Shareholders' Equity under IFRS-EU and IFRS-IASB</t>
  </si>
  <si>
    <t>Reconciliation shareholders’ equity
under IFRS-EU
Total Equity
2017 2016 2015
In accordance with IFRS-EU 50,406 49,793 47,832
Adjustment of the EU IAS 39 carve-out –2,655 –3,472 –3,883
Tax effect of the adjustment 678 936 1,023
Effect of adjustment after tax –1,977 –2,536 –2,860
Shareholders’ equity 48,429 47,257 44,972
Non-voting
Non-controlling 715 606 638
In accordance with IFRS-IASB Total Equity 49,144 47,863 45,610</t>
  </si>
  <si>
    <t>Reconciliation Net Result under IFRS-EU and IFRS-IASB</t>
  </si>
  <si>
    <t>Reconciliation net result under IFRS-EU
Net result
2017 2016 2015
In accordance with IFRS-EU 4,905 4,651 4,010
Adjustment of the EU IAS 39 carve-out 817 411 1,205
Tax effect of the adjustment –258 –87 –289
Effect of adjustment after tax 559 324 916
In accordance with IFRS-IASB (attributable to the equityholders of
the parent) 5,464 4,975 4,926
Non-controlling 82 75 408
In accordance with IFRS-IASB Total net result 5,546 5,050 5,334</t>
  </si>
  <si>
    <t>Cash and balances with central banks (Tables)</t>
  </si>
  <si>
    <t>Summary of Cash and Balances with Central Banks</t>
  </si>
  <si>
    <t>Cash and balances with central
banks
2017 2016
Amounts held at central banks 19,687 16,408
Cash and bank balances 2,302 1,736
21,989 18,144</t>
  </si>
  <si>
    <t>Loans and advances to banks (Tables)</t>
  </si>
  <si>
    <t>Schedule of Loans and Advances to Banks</t>
  </si>
  <si>
    <t>Loans and advances to banks
Netherlands International Total
2017 2016 2017 2016 2017 2016
Loans 7,899 10,381 20,916 18,483 28,815 28,864
Cash advances, overdrafts and other balances 1 3 3 2 4 5
7,900 10,384 20,919 18,485 28,819 28,869
Loan loss provisions –1 –7 –11 –8 –11
7,899 10,384 20,912 18,474 28,811 28,858</t>
  </si>
  <si>
    <t>Financial assets at fair value through profit or loss (Tables)</t>
  </si>
  <si>
    <t>Summary of Financial Assets at Fair Value Through Profit or Loss</t>
  </si>
  <si>
    <t>Financial assets at fair value through
profit or loss
2017 2016
Trading assets 116,748 114,504
Non-trading 2,231 2,490
Designated as at fair value through profit or loss 4,242 5,099
123,221 122,093</t>
  </si>
  <si>
    <t>Summary of Trading Assets</t>
  </si>
  <si>
    <t>Trading assets
Trading assets by type
2017 2016
Equity securities 13,666 9,513
Debt securities 7,477 9,863
Derivatives 27,444 38,231
Loans and receivables 68,161 56,897
116,748 114,504</t>
  </si>
  <si>
    <t>Summary of Non-Trading Derivatives</t>
  </si>
  <si>
    <t>Non-trading derivatives
Non-trading
2017 2016
Derivatives used in
– fair value hedges 542 787
– cash flow hedges 617 438
– hedges of net investments in foreign operations 29 73
Other non-trading 1,043 1,192
2,231 2,490</t>
  </si>
  <si>
    <t>Designated as at Fair Value Through Profit or Loss</t>
  </si>
  <si>
    <t>Designated at fair value through profit or
loss by type
2017 2016
Equity securities 4 3
Debt securities 1,739 1,669
Loans and receivables 2,499 3,427
4,242 5,099</t>
  </si>
  <si>
    <t>Investments (Tables)</t>
  </si>
  <si>
    <t>Summary of Investments by Type</t>
  </si>
  <si>
    <t>Investments by type
2017 2016
Available-for-sale
– equity securities - shares in third party managed
structured entities 168 170
– equity securities - other 3,815 3,854
3,983 4,024
– debt securities 65,747 78,888
69,730 82,912
Held-to-maturity
– debt securities 9,343 8,751
9,343 8,751
79,073 91,663</t>
  </si>
  <si>
    <t>Available-for-Sale Equity Securities - Listed and Unlisted</t>
  </si>
  <si>
    <t>Available-for-sale
2017 2016
Listed 3,518 3,539
Unlisted 465 485
3,983 4,024</t>
  </si>
  <si>
    <t>Summary of Debt Securities</t>
  </si>
  <si>
    <t>ING Group’s exposure to debt securities is included in the
following lines in the statement of financial position:
Debt securities
2017 2016
Available-for-sale 65,747 78,888
Held-to-maturity 9,343 8,751
Loans and advances to customers 5,099 7,471
Loans and advances to banks 265 952
Available-for-sale 80,454 96,062
Trading assets 7,477 9,863
Designated as at fair value through profit or loss 1,739 1,669
Financial assets at fair value through profit or loss 9,216 11,532
89,670 107,594</t>
  </si>
  <si>
    <t>Debt Securities by Type and Line Items per Statement of Financial position - Available-for-Sale Investments and Assets at Amortised Cost</t>
  </si>
  <si>
    <t>ING Group’s total exposure to debt securities included in
available-for-sale
Debt securities by type and
line items per the statement of financial position - Available-for-sale
Available-for-sale Held-to-maturity Loans and Loans and Total
2017 2016 2017 2016 2017 2016 2017 2016 2017 2016
Government bonds 34,844 41,985 7,462 6,688 828 858 43,134 49,531
Sub-sovereign, 17,215 20,484 1,255 1,613 245 267 18,715 22,364
Covered bonds 8,737 11,297 100 100 418 1,820 154 882 9,409 14,099
Corporate bonds 1,284 1,345 970 791 2,254 2,136
Financial institutions’ bonds 1,701 2,020 311 429 351 107 70 2,548 2,441
ABS portfolio 1,966 1,757 215 350 2,209 3,384 4 4,394 5,491
Bond portfolio 65,747 78,888 9,343 8,751 5,099 7,471 265 952 80,454 96,062</t>
  </si>
  <si>
    <t>Changes in Available-for-Sale and Held-to-Maturity Investments</t>
  </si>
  <si>
    <t>Changes in available-for-sale held-to-maturity
Changes in available-for-sale held-to-maturity
Available-for-sale Available-for-sale Held-to-maturity Total
2017 2016 2017 2016 2017 2016 2017 2016
Opening balance 4,024 4,434 78,888 82,566 8,751 7,826 91,663 94,826
Additions 325 80 21,276 27,073 3,609 1,731 25,210 28,884
Amortisation –146 –144 –46 –87 –192 –231
Transfers and reclassifications 7 –92 7 –92
Changes in unrealised revaluations 1 21 363 –1,030 –102 –64 –70 –1,073 191
Impairments –6 –13 –6 –13
Reversal of impairments 3 3
Disposals and redemptions –79 –682
–32,709
–30,483 –2,675 –630
–35,463
–31,795
Exchange rate differences –308 –72 –535 –16 –232 –19 –1,075 –107
Changes in the composition of the group and other changes –1 6 –6 –1
Closing balance 3,983 4,024 65,747 78,888 9,343 8,751 79,073 91,663
1 Changes in unrealised revaluations
include changes on hedged items which are recognised in the
statement of profit or loss</t>
  </si>
  <si>
    <t>Loans and advances to customers (Tables)</t>
  </si>
  <si>
    <t>Summary of Loans and Advances to Customers</t>
  </si>
  <si>
    <t>Loans and advances to customers
by type
Netherlands 1 International 1 Total
2017 2016 2017 2016 2017 2016
Loans to, or guaranteed by, public authorities 26,975 27,746 19,397 18,634 46,372 46,380
Loans secured by mortgages 119,457 124,001 204,502 194,706 323,959 318,707
Loans guaranteed by credit institutions 257 201 1,722 944 1,979 1,145
Personal lending 3,162 3,236 20,074 18,722 23,236 21,958
Asset backed securities 2,209 3,380 2,209 3,380
Corporate loans 38,208 39,670 140,461 134,092 178,669 173,762
188,059 194,854 388,365 370,478 576,424 565,332
Loan loss provisions –1,693 –2,349 –2,822 –2,829 –4,515 –5,178
186,366 192,505 385,543 367,649 571,909 560,154
1 In 2017, Loans and advances to
customers by type as at 31 December 2016 have been restated to
conform to current year presentation.</t>
  </si>
  <si>
    <t>Summary of Loans and Advances to Customers by Subordination</t>
  </si>
  <si>
    <t>Loans and advances to customers by
subordination
2017 2016
Non-subordinated 571,429 558,857
Subordinated 480 1,297
571,909 560,154</t>
  </si>
  <si>
    <t>DisclosureOfLoansAndAdvancesToCustomersBySubordinationExplanatory</t>
  </si>
  <si>
    <t>Finance lease receivables
2017 2016
Maturities of gross investment in finance lease receivables
– within 1 year 2,729 2,492
– more than 1 year but less than 5 years 6,215 6,282
– more than 5 years 2,897 3,114
11,841 11,888
Unearned future finance income on finance leases –1,082 –1,254
Net investment in finance leases 10,759 10,634
Maturities of net investment in finance lease receivables
– within 1 year 2,474 2,210
– more than 1 year but less than 5 years 5,652 5,635
– more than 5 years 2,633 2,789
10,759 10,634
Included in Loans and advances to banks 65 88
Included in Loans and advances to customers 10,694 10,546
10,759 10,634</t>
  </si>
  <si>
    <t>Summary of Loan Loss Provisions</t>
  </si>
  <si>
    <t>Loan loss provisions by type
Netherlands International Total
2017 2016 2017 2016 2017 2016
Loans to, or guaranteed by, public authorities 3 7 3 7
Loans secured by mortgages 347 550 526 638 873 1,188
Loans guaranteed by credit institutions 2 2 7 12 9 14
Personal lending 118 122 746 620 864 742
Asset backed securities 9 2 9 2
Corporate loans and Credit Facilities 1,268 1,738 1,602 1,617 2,870 3,355
1,735 2,412 2,893 2,896 4,628 5,308
The closing balance is included in
– Loans and advances to banks 1 7 11 8 11
– Loans and advances to customers 1,693 2,349 2,822 2,829 4,515 5,178
– Other provisions other 41 63 64 56 105 119
1,735 2,412 2,893 2,896 4,628 5,308</t>
  </si>
  <si>
    <t>Summary of Changes in Loan Loss Provisions</t>
  </si>
  <si>
    <t>Changes in loan loss provisions
2017 2016
Opening balance 5,308 5,786
Write-offs –1,279 –1,494
Recoveries 59 94
Increase in loan loss provisions 676 974
Exchange rate differences –136 –55
Changes in the composition of the group and other changes 3
Closing balance 4,628 5,308</t>
  </si>
  <si>
    <t>Investments in associates and joint ventures (Tables)</t>
  </si>
  <si>
    <t>Summary of Investments in Associates and Joint Ventures</t>
  </si>
  <si>
    <t>7 Investments in associates and joint ventures
Investments in associates and
joint ventures
2017 Interest Fair value Balance Total Total Total Total
TMB Public Company Limited 30 1,006 877 21,251 19,004 711 507
Other investments in associates and joint ventures 211
1,088
Investments in associates and
joint ventures
2016 Interest Fair value Balance Total Total Total Total
TMB Public Company Limited 30 729 861 21,439 19,275 685 489
Other investments in associates and joint ventures 280
1,141</t>
  </si>
  <si>
    <t>Summary of Changes in Investments in Associates and Joint ventures</t>
  </si>
  <si>
    <t>Changes in Investments in associates and
joint ventures
2017 2016
Opening balance 1,141 962
Additions 79 49
Transfers to and from Investments/Other assets and liabilities –1 75
Revaluations –8 38
Share of results 178 91
Dividends received –32 –37
Disposals –245 –54
Impairments –3
Exchange rate differences –24 20
Closing balance 1,088 1,141</t>
  </si>
  <si>
    <t>Property and equipment (Tables)</t>
  </si>
  <si>
    <t>Schedule of Property and Equipment</t>
  </si>
  <si>
    <t>Property and equipment by type
2017 2016
Property in own use 774 881
Equipment 917 1,015
Assets under operating leases 110 106
1,801 2,002</t>
  </si>
  <si>
    <t>Schedule of Changes in Property in Own Use</t>
  </si>
  <si>
    <t>Changes in property in own use
2017 2016
Opening balance 881 982
Additions 5 9
Reclassifications
- Transfers to and from Investment properties 8
– 8
Amounts recognised in the statement of profit or loss for the
year
- Depreciation –13 –15
- Impairments –8 –64
- Reversal of impairments 24 5
3 –74
Revaluations recognised in equity during the year 42 11
Disposals –145 –38
Exchange rate differences –12 –17
Closing balance 774 881
Gross carrying amount as at 31 December 1,324 1,656
Accumulated depreciation as at 31 December –376 –504
Accumulated impairments as at 31 December –174 –271
Net carrying value as at 31 December 774 881
Revaluation surplus
Opening balance 256 273
Revaluation in the year 23 –17
Closing balance 279 256</t>
  </si>
  <si>
    <t>Schedule of Changes in Equipment</t>
  </si>
  <si>
    <t>Changes in equipment
Data processing equipment Fixtures and fittings Total
2017 2016 2017 2016 2017 2016
Opening balance 323 263 692 708 1,015 971
Additions 129 161 130 181 259 342
Disposals –1 –5 –12 –20 –13 –25
Depreciation –133 –137 –174 –178 –307 –315
Impairments –2 –2
Exchange rate differences –8 –5 –5 –5 –13 –10
Changes in the composition of the group and other changes –19 46 –3 6 –22 52
Closing balance 291 323 626 692 917 1,015
Gross carrying amount as at 31 December 1,275 1,274 2,249 2,432 3,524 3,706
Accumulated depreciation as at 31 December –983 –950 –1,623 –1,740 –2,606 –2,690
Accumulated impairments as at 31 December –1 –1 –1 –1
Net carrying value as at 31 December 291 323 626 692 917 1,015</t>
  </si>
  <si>
    <t>Intangible assets (Tables)</t>
  </si>
  <si>
    <t>Schedule of Changes in Intangible Assets</t>
  </si>
  <si>
    <t>Changes in intangible
assets
Goodwill Software Other Total
2017 2016 2017 2016 2017 2016 2017 2016
Opening balance 903 985 571 567 10 15 1,484 1,567
Additions 72 93 72 93
Capitalised expenses 192 195 192 195
Amortisation –173 –182 –6 –5 –179 –187
Impairments –30 –45 –30 –45
Exchange rate differences –87 –82 –1 –87 –83
Disposals –9 –9 –9 –9
Changes in the composition of the group and other changes 25 –47 1 26 –47
Closing balance 816 903 648 571 5 10 1,469 1,484
Gross carrying amount as at 31 December 816 903 1,902 1,756 30 29 2,748 2,688
Accumulated amortisation as at 31 December –1,225 –1,147 –23 –17 –1,248 –1,164
Accumulated impairments as at 31 December –29 –38 –2 –2 –31 –40
Net carrying value as at 31 December 816 903 648 571 5 10 1,469 1,484</t>
  </si>
  <si>
    <t>Schedule of Goodwill Allocation to Group of CGUs</t>
  </si>
  <si>
    <t>Goodwill allocation to group of
CGUs
Method used Discount Long term Goodwill Goodwill
Group of CGU’s 2017 2016
Retail Belgium Values in use 8.95 % 1.30 % 50 50
Retail Germany Values in use 8.10 % 1.30 % 349 349
Retail Growth Markets 1, Fair value less
–
– 307 375
Wholesale Banking 1 Values in use 9.54 % 2.12 % 110 129
816 903
1 Goodwill related to Growth Countries
is allocated across two groups of CGUs EUR 307 million to
Retail Growth Markets and EUR 90 million to Wholesale Banking
(2016: EUR 375 million to Retail Growth Markets and EUR
109 million to Wholesale Banking). The fair value less cost of
disposal is based on Level 1 and Level 2 inputs.</t>
  </si>
  <si>
    <t>Other assets (Tables)</t>
  </si>
  <si>
    <t>Schedule of Other Assets</t>
  </si>
  <si>
    <t>Other assets by type
2017 2016
Net defined benefit assets 542 609
Investment properties 65 65
Property development and obtained from foreclosures 137 184
Accrued interest and rents 4,528 5,588
Other accrued assets 753 884
Amounts to be settled 4,097 4,815
Other 2,965 2,577
13,087 14,722</t>
  </si>
  <si>
    <t>Schedule of Property Development and Obtained from Foreclosures</t>
  </si>
  <si>
    <t>Property development and obtained from
foreclosures
Property development and obtained from
foreclosures
2017 2016
Property developed 63 109
Property obtained from foreclosures 74 75
137 184
Gross carrying amount as at 31 December 417 469
Accumulated impairments as at 31 December –280 –285
Net carrying value 137 184</t>
  </si>
  <si>
    <t>Deposits from banks (Tables)</t>
  </si>
  <si>
    <t>Schedule of Deposits from Banks by Type</t>
  </si>
  <si>
    <t>Deposits from banks by type
Netherlands International Total
2017 2016 2017 2016 2017 2016
Non-interest 181 363 449 544 449
Interest bearing 17,230 13,778 19,047 17,737 36,277 31,515
17,411 13,778 19,410 18,186 36,821 31,964</t>
  </si>
  <si>
    <t>Customer deposits (Tables)</t>
  </si>
  <si>
    <t>Schedule of Customer Deposits</t>
  </si>
  <si>
    <t>Customer deposits
2017 2016
Savings accounts 319,688 315,663
Credit balances on customer accounts 186,316 173,230
Corporate deposits 32,602 32,687
Other 1,222 1,328
539,828 522,908</t>
  </si>
  <si>
    <t>Schedule of Customer Deposits by Type</t>
  </si>
  <si>
    <t>Customer deposits by type
Netherlands International Total
2017 2016 2017 2016 2017 2016
Non-interest 15,910 13,536 21,688 16,911 37,598 30,447
Interest bearing 151,302 151,446 350,928 341,015 502,230 492,461
167,212 164,982 372,616 357,926 539,828 522,908</t>
  </si>
  <si>
    <t>Financial liabilities at fair value through profit or loss (Tables)</t>
  </si>
  <si>
    <t>Summary of Financial Liabilities at Fair Value through Profit or Loss</t>
  </si>
  <si>
    <t>Financial liabilities at fair value through
profit or loss
2017 2016
Trading liabilities 73,596 83,167
Non-trading 2,331 3,541
Designated at fair value through profit or loss 11,215 12,266
87,142 98,974</t>
  </si>
  <si>
    <t>Schedule of Trading Liabilities by Type</t>
  </si>
  <si>
    <t>Trading liabilities by type
2017 2016
Equity securities 601 1,975
Debt securities 5,126 4,146
Funds on deposit 41,956 37,753
Derivatives 25,913 39,293
73,596 83,167</t>
  </si>
  <si>
    <t>Summary of Non-trading Derivatives by Type</t>
  </si>
  <si>
    <t>Non-trading
Non-trading
2017 2016
Derivatives used in:
– fair value hedges 317 672
– cash flow hedges 339 671
– hedges of net investments in foreign operations 71 33
Other non-trading 1,604 2,165
2,331 3,541</t>
  </si>
  <si>
    <t>Summary of Designated as at Fair Value through Profit or Loss by Type</t>
  </si>
  <si>
    <t>Designated as at fair value through profit
or loss by type
2017 2016
Debt securities 8,985 10,736
Funds entrusted 1,691 969
Subordinated liabilities 539 561
11,215 12,266</t>
  </si>
  <si>
    <t>Provisions (Tables)</t>
  </si>
  <si>
    <t>Summary of Provisions by Type</t>
  </si>
  <si>
    <t>Provisions by type
2017 2016
Reorganisation provisions 1,097 1,482
Other provisions 616 546
1,713 2,028</t>
  </si>
  <si>
    <t>Summary of Changes in Reorganisation Provisions</t>
  </si>
  <si>
    <t>Changes in reorganisation
provisions
2017 2016
Opening balance 1,482 670
Additions 53 1,202
Unused amounts reversed –58 –13
Utilised –369 –365
Exchange rate differences –1 –5
Other changes –10 –7
Closing balance 1,097 1,482</t>
  </si>
  <si>
    <t>Summary of Changes in Other Provisions</t>
  </si>
  <si>
    <t>Changes in other
provisions
Litigation Other Total
2017 2016 2017 2016 2017 2016
Opening balance 353 187 193 107 546 294
Additions 186 235 135 120 321 355
Unused amounts reversed –90 –46 –73 –6 –163 –52
Utilised –82 –28 –23 –19 –105 –47
Exchange rate differences –3 –1 –8 –1 –11 –2
Other changes 1 6 27 –8 28 –2
Closing balance 365 353 251 193 616 546</t>
  </si>
  <si>
    <t>Other liabilities (Tables)</t>
  </si>
  <si>
    <t>Summary of Other Liabilities</t>
  </si>
  <si>
    <t>Other liabilities by type
2017 2016
Net defined benefit liability 476 521
Other post-employment benefits 87 87
Other staff-related liabilities 504 498
Other taxation and social security contributions 479 495
Accrued interest 3,606 4,394
Costs payable 2,599 2,242
Share-based payment plan liabilities 23 26
Amounts to be settled 5,017 6,391
Other 3,273 2,198
16,064 16,852</t>
  </si>
  <si>
    <t>Debt securities in issue (Tables)</t>
  </si>
  <si>
    <t>Summary of Maturities of Debt Securities in Issue</t>
  </si>
  <si>
    <t>The maturities of the debt securities are as follows:
Debt securities in issue –
maturities
2017 2016
Fixed rate debt securities
Within 1 year 29,296 27,208
More than 1 year but less than 2 years 7,084 12,151
More than 2 years but less than 3 years 7,629 7,365
More than 3 years but less than 4 years 8,369 7,893
More than 4 years but less than 5 years 5,411 8,674
More than 5 years 9,159 14,716
Total fixed rate debt securities 66,948 78,007
Floating rate debt securities
Within 1 year 15,091 13,278
More than 1 year but less than 2 years 3,932 2,724
More than 2 years but less than 3 years 1,341 4,168
More than 3 years but less than 4 years 278 793
More than 4 years but less than 5 years 3,673 320
More than 5 years 4,823 3,944
Total floating rate debt securities 29,138 25,227
Total debt securities 96,086 103,234</t>
  </si>
  <si>
    <t>Subordinated loans (Tables)</t>
  </si>
  <si>
    <t>Schedule of Subordinated Loans by Group Companies</t>
  </si>
  <si>
    <t>Subordinated loans by group
companies
2017 2016
ING Groep N.V. 8,253 7,203
ING Group companies 7,715 10,020
15,968 17,223</t>
  </si>
  <si>
    <t>Schedule of Changes in Subordinated Loans</t>
  </si>
  <si>
    <t>Changes in subordinated loans
2017 2016
Opening balance 17,223 16,411
New issuances 2,331 2,070
Repayments –2,343 –1,252
Exchange rate differences and other –1,243 –6
Closing balance 15,968 17,223</t>
  </si>
  <si>
    <t>Equity (Tables)</t>
  </si>
  <si>
    <t>Summary of Equity</t>
  </si>
  <si>
    <t>Total equity
2017 2016 2015
Share capital and share premium
– Share capital 39 39 928
– Share premium 17,006 16,950 16,054
17,045 16,989 16,982
Other reserves
– Revaluation reserve: Available-for-sale 3,447 3,830 3,896
– Revaluation reserve: Cash flow hedge 263 777 666
– Revaluation reserve: Property in own use 203 204 326
– Net defined benefit asset/liability remeasurement
reserve –400 –371 –306
– Currency translation reserve –1,663 –770 –538
– Share of associates and joint ventures and other 2,527 2,235 1,733
– Treasury shares –15 –8 –18
4,362 5,897 5,759
Retained earnings 27,022 24,371 22,231
Shareholders’ equity (parent) 48,429 47,257 44,972
Non-controlling 715 606 638
Total equity 49,144 47,863 45,610</t>
  </si>
  <si>
    <t>Schedule of Share Capital</t>
  </si>
  <si>
    <t>Share capital
Ordinary shares (par value EUR
0.01)
Number x 1,000 Amount
2017 2016 2015 2017 2016 2015
Authorised share capital 14,729,000 14,729,000 14,500,000 147 147 3,480
Unissued share capital 10,843,210 10,850,516 10,629,817 108 108 2,552
Issued share capital 3,885,790 3,878,484 3,870,183 39 39 928</t>
  </si>
  <si>
    <t>Changes in Issued Share Capital</t>
  </si>
  <si>
    <t>Changes in issued share capital
Ordinary shares (par value EUR 0.01)
Number x 1,000 Amount
Issued share capital as at 1 January 2015 3,858,862 925
Issue of shares 11,321 3
Issued share capital as at 31 December 2015 3,870,183 928
Issue of shares 8,301 2
Transfer to share premium –891
Issued share capital as at 31 December 2016 3,878,484 39
Issue of shares 7,306
Issued share capital as at 31 December 2017 3,885,790 39</t>
  </si>
  <si>
    <t>Schedule of Share Premium</t>
  </si>
  <si>
    <t>Share premium
2017 2016 2015
Opening balance 16,950 16,054 16,046
Issue of shares 56 5 8
Transfer from issued share capital 891
Closing balance 17,006 16,950 16,054</t>
  </si>
  <si>
    <t>Schedule of Changes in Revaluation Reserve Available-for-Sale and Other</t>
  </si>
  <si>
    <t>Changes in revaluation reserve: Available-for-sale
2017 2016 2015
Opening balance 3,830 3,896 6,838
Unrealised revaluations –293 80 1,188
Realised gains/losses transferred to the statement of profit or
loss –90 –146 –94
Transfer to insurance liabilities/DAC –254
Impact of deconsolidation of NN Group –2,940
Impact of partial divestment of NN Group –855
Changes in composition of the group and other changes 13
Closing balance 3,447 3,830 3,896</t>
  </si>
  <si>
    <t>Schedule of Changes in Revaluation Reserve Cash Flow Hedge</t>
  </si>
  <si>
    <t>Changes in revaluation reserve: Cash flow
hedge
2017 2016 2015
Opening balance 777 666 3,877
Changes in cash flow hedge reserve –514 111 –65
Impact of deconsolidation of NN Group –2,507
Impact of partial divestment of NN Group –649
Changes in composition of the group and other changes 10
Closing balance 263 777 666</t>
  </si>
  <si>
    <t>Schedule of Changes in Revaluation Reserve Property in Own Use</t>
  </si>
  <si>
    <t>Changes in revaluation reserve: Property in
own use
2017 2016 2015
Opening balance 204 326 306
Unrealised revaluations 25 5 38
Impact of deconsolidation of NN Group –9
Impact of partial divestment of NN Group –3
Changes in composition of the group and other changes –26 –127 –6
Closing balance 203 204 326</t>
  </si>
  <si>
    <t>Schedule of Changes in Currency Translation Reserve</t>
  </si>
  <si>
    <t>Changes in currency translation
reserve
2017 2016 2015
Opening balance –770 –538 –741
Unrealised revaluations 192 –76 –263
Impact of deconsolidation of NN Group 26
Impact of partial divestment of NN Group 8
Exchange rate differences –1,085 –156 432
Closing balance –1,663 –770 –538</t>
  </si>
  <si>
    <t>Schedule of Share of Associates Joint Ventures and other Reserves</t>
  </si>
  <si>
    <t>Changes in share of associates, joint
ventures and other reserves
2017 2016 2015
Opening balance 2,235 1,733 1,483
Result for the year 153 124 131
Transfer to/from retained earnings 139 265
Changes in composition of the group and other changes 113 119
Closing balance 2,527 2,235 1,733</t>
  </si>
  <si>
    <t>Schedule of Changes in Treasury Shares</t>
  </si>
  <si>
    <t>Changes in treasury shares
Amount Number
2017 2016 2015 2017 2016 2015
Opening balance –8 –18 –46 600,634 1,464,025 4,302,122
Purchased/sold –7 10 28 343,623 –863,391 –2,810,775
Share-based payments –27,322
Closing balance –15 –8 –18 944,257 600,634 1,464,025</t>
  </si>
  <si>
    <t>Schedule of Changes in Retained Earnings</t>
  </si>
  <si>
    <t>Changes in retained earnings
2017 2016 2015
Opening balance 24,371 22,231 19,370
Transfer to/from share of associates and joint ventures
reserves –139 –265
Result for the year 5,311 4,851 4,795
Impact of partial divestment of NN Group –258
Dividend –2,564 –2,521 –1,393
Coupon on Undated subordinated notes issued by NN Group –19
Employee stock options and share plans 21 75 105
Changes in composition of the group and other changes 22 –369
Closing balance 27,022 24,371 22,231</t>
  </si>
  <si>
    <t>Non-distributable reserves</t>
  </si>
  <si>
    <t>Non distributable reserves, determined in accordance with the
financial reporting requirements included in Part 9 of Book 2 of
the Dutch Civil Code, from ING Group’s subsidiaries,
associates and joint ventures are as follows:
Non-distributable
2017 2016 2015
ING Bank 7,603 7,310 6,824
Other 75 69
Non-distributable 7,678 7,379 6,824</t>
  </si>
  <si>
    <t>Net interest income (Tables)</t>
  </si>
  <si>
    <t>Summary of Net Interest Income</t>
  </si>
  <si>
    <t>Net interest income
2017 2016 2015
Interest income on loans 18,284 18,407 19,185
Interest income on impaired loans 54 69 42
Negative interest on liabilities 500 175 64
Total interest income on loans 18,838 18,651 19,291
Interest income on available-for-sale 1,340 1,659 1,785
Interest income on held-to-maturity 154 97 101
Interest income on trading derivatives 16,108 16,081 17,130
Interest income on other trading portfolio 1,028 728 677
Interest income on non-trading 594 623 788
Interest income on non-trading 5,690 6,213 6,394
Other interest income 138 130 155
Interest income 43,890 44,182 46,321
Interest expense on deposits from banks 301 283 302
Interest expense on customer deposits 2,664 3,160 4,177
Interest expense on debt securities 2,054 2,290 2,535
Interest expense on subordinated loans 784 816 901
Interest expense on trading derivatives 16,117 16,263 17,405
Interest expense on other trading liabilities 744 210 207
Interest expense on non-trading 895 652 652
Interest expense on non-trading 5,946 6,720 7,181
Other interest expense 331 363 360
Negative interest on assets 407 184 40
Interest expense 30,243 30,941 33,760
Net interest income 13,647 13,241 12,561</t>
  </si>
  <si>
    <t>Net commission income (Tables)</t>
  </si>
  <si>
    <t>Schedule of Fee and Commission Income</t>
  </si>
  <si>
    <t>Fee and commission income
2017 2016 2015
Funds transfer 1,172 1,103 1,014
Securities business 532 497 570
Insurance broking 176 181 185
Asset management fees 116 91 74
Brokerage and advisory fees 548 477 436
Other 1,321 1,232 1,132
3,865 3,581 3,411</t>
  </si>
  <si>
    <t>Schedule of Fee and Commission Expense</t>
  </si>
  <si>
    <t>Fee and commission expenses
2017 2016 2015
Funds transfer 437 403 385
Securities business 150 166 158
Insurance broking 4 8 18
Asset management fees 5 5 2
Brokerage and advisory fees 192 166 140
Other 367 400 390
1,155 1,148 1,093</t>
  </si>
  <si>
    <t>Valuation results and net trading income (Tables)</t>
  </si>
  <si>
    <t>Summary of Valuation Results and Net Trading Income</t>
  </si>
  <si>
    <t>Valuation results and net trading
income
2017 2016 2015
Securities trading results 656 –369 1,352
Derivatives trading results 59 706 600
Change in fair value of derivatives relating to
– fair value hedges –184 –170 81
– cash flow hedges (ineffective portion) 44 –16 31
– other non-trading –301 2,103 830
Change in fair value of assets and liabilities (hedged items) 91 244 –67
Valuation results on assets and liabilities designated at fair
value through profit or loss (excluding trading) –56 –79 372
Foreign exchange transactions results 1,194 –898 –820
Other 9 24 66
1,512 1,545 2,445</t>
  </si>
  <si>
    <t>Investment income (Tables)</t>
  </si>
  <si>
    <t>Summary of Investment Income</t>
  </si>
  <si>
    <t>Investment income
2017 2016 2015
Dividend income 80 87 63
Realised gains/losses on disposal of debt securities 64 107 123
Impairments of available-for-sale –17
Reversal of impairments of available-for-sale 3
Realised gains/losses and impairments of debt securities 67 107 106
Realised gains/losses on disposal of equity securities 48 236 67
Impairments of available-for-sale –6 –13 –117
Realised gains/losses and impairments of equity securities 42 223 –50
Income from and fair value gains/losses on investment
properties 3 4 4
Investment income 192 421 123</t>
  </si>
  <si>
    <t>Summary of Impairments and Reversals of Impairment on Investments per Segment</t>
  </si>
  <si>
    <t>Impairments and reversals of
impairment on investments per segment
Impairments Reversal of impairments
2017 2016 2015 2017 2016 2015
Retail Belgium –5
Wholesale Banking –5 –8 –129 3
Corporate Line Banking –1 –5
–6 –13 –134 3
–
–</t>
  </si>
  <si>
    <t>Result on disposal of group companies (Tables)</t>
  </si>
  <si>
    <t>Summary of Result on Disposal of Group Companies</t>
  </si>
  <si>
    <t>Result on disposal of group
companies
2017 2016 2015
Baring Private Equity Partners 1 1 7
ING Lease UK –5
1 1 2</t>
  </si>
  <si>
    <t>Staff expenses (Tables)</t>
  </si>
  <si>
    <t>Summary of Staff Expenses</t>
  </si>
  <si>
    <t>Staff expenses
2017 2016 2015
Salaries 3,273 3,224 3,221
Pension costs and other staff-related benefit costs 381 344 275
Social security costs 499 512 514
Share-based compensation arrangements 74 75 76
External employees 716 636 634
Education 76 70 68
Other staff costs 183 178 184
5,202 5,039 4,972</t>
  </si>
  <si>
    <t>Summary of Number of Employees</t>
  </si>
  <si>
    <t>Number of employees
Netherlands International Total
2017 2016 2015 1 2017 2016 2015 1 2017 2016 2015 1
Continuing operations - average number of employees at full time
equivalent basis 13,141 13,660 14,586 38,363 38,283 38,134 51,504 51,943 52,720
Discontinued operations - average number of employees at full time
equivalent basis 2,652 2,181 4,833
Total average number of employees at full time equivalent basis 13,141 13,660 17,238 38,363 38,283 40,315 51,504 51,943 57,553
1 Continuing operations - average
number of employees includes, on an average basis, employees of the
discontinued operations of NN Group as NN Group was deconsolidated
from ING Group at the end of May 2015. Staff expenses for the five
months ending 31 May 2015, was included in the Consolidated
statement of profit or loss of ING Group in the line item Net
result from discontinued operations. Reference is made to Note 27
‘Discontinued operations’.</t>
  </si>
  <si>
    <t>Summary of Changes in Option Rights Outstanding</t>
  </si>
  <si>
    <t>Changes in option rights outstanding
Options outstanding (in
numbers)
Weighted average exercise price (in euros)
2017 2016 2015 2017 2016 2015
Opening balance 25,574,912 37,311,131 52,559,607 15.53 17.54 16.95
Exercised –2,216,764 –1,583,072 –3,251,420 5.89 5.40 5.97
Forfeited –168,007 –244,959 –410,847 14.26 16.89 18.05
Expired –8,048,161 –9,908,188 –11,586,209 24.18 24.67 18.13
Closing balance 15,141,980 25,574,912 37,311,131 12.36 15.53 17.54</t>
  </si>
  <si>
    <t>Summary of Stock Options Outstanding and Exercisable</t>
  </si>
  <si>
    <t>Summary of stock options outstanding and exercisable
Options outstanding and exercisable as at 31 December Weighted average remaining contractual life Weighted average exercise price
Range of exercise price in euros 2017 2016 2015 2017 2016 2015 2017 2016 2015
0.00 – 5.00 2,294,423 3,086,449 3,817,765 1.21 2.21 3.22 2.88 2.88 2.89
5.00 – 10.00 3,754,542 5,248,657 6,213,999 2.21 3.21 4.21 7.38 7.37 7.37
10.00 – 15.00 110,086 137,706 139,841 0.71 1.71 2.72 14.35 14.35 14.35
15.00 – 20.00 8,982,929 9,460,529 10,061,265 0.21 1.21 2.21 16.84 16.83 16.87
20.00 – 25.00 7,295,027 7,608,639 0.23 1.24 24.62 24.62
25.00 – 30.00 346,544 9,469,622 0.38 0.30 25.42 25.17
15,141,980 25,574,912 37,311,131</t>
  </si>
  <si>
    <t>Summary of Changes in Share Awards</t>
  </si>
  <si>
    <t>Changes in share awards
Share awards (in numbers)
Weighted average grant date fair value (in euros)
2017 2016 2015 2017 2016 2015
Opening balance 8,382,963 8,737,014 12,706,264 10.44 10.04 7.37
Granted 5,006,120 6,822,320 6,194,253 13.20 10.20 13.00
Performance effect 379,934 543,891 453,699 10.47 8.68 6.40
Vested –6,328,318 –7,569,972 –10,374,131 11.40 9.65 8.38
Forfeited –218,420 –150,290 –243,071 10.83 10.58 8.91
Closing balance 7,222,279 8,382,963 8,737,014 11.46 10.44 10.04</t>
  </si>
  <si>
    <t>Other operating expenses (Tables)</t>
  </si>
  <si>
    <t>Summary of Other Operating Expenses</t>
  </si>
  <si>
    <t>Other operating
expenses
2017 2016 2015
IT related expenses 1 737 740 753
Office expenses 587 580 618
Advertising and public relations 455 404 418
Travel and accommodation expenses 178 169 166
External advisory fees 353 320 246
Audit and non-audit 22 19 18
Postal charges 50 48 56
Depreciation of property and equipment 319 330 327
Amortisation of intangible assets 179 187 270
Impairments and reversals on property and equipment and
intangibles 18 107 27
Regulatory costs 901 845 620
Addition/(unused amounts reversed) of provision for reorganisations
and relocations –5 1,189 165
Addition/(unused amounts reversed) of other provisions 167 213 7
Contributions and subscriptions 91 82 68
Other 575 342 595
4,627 5,575 4,354
1 Computer costs is renamed to IT
related expenses</t>
  </si>
  <si>
    <t>Summary of Audit and Non-audit Services</t>
  </si>
  <si>
    <t>Total audit and non-audit
Fees of Group’s
auditors
2017 2016 2015
Audit fees 18 15 16
Audit related fees 1 1 1
Tax fees 1
Total 1 19 16 18
1 The Group auditors did not provide
any non-audit non-audit</t>
  </si>
  <si>
    <t>Summary of Impairments and reversals of property and equipment and intangibles</t>
  </si>
  <si>
    <t xml:space="preserve">Impairments and reversals of
property and equipment and intangibles
Impairment losses Reversals of impairments Total
2017 2016 2015 2017 2016 2015 2017 2016 2015
Property and equipment 10 65 17 –24 –5 –14 –14 60 3
Property development 2 3 9 2 3 9
Software and other intangible assets 30 44 15 30 44 15
(Reversals of) other impairments 42 112 41 –24 –5 –14 18 107 27 </t>
  </si>
  <si>
    <t>Discontinued operations (Tables)</t>
  </si>
  <si>
    <t>Summary of Net Result From Discounted Operations</t>
  </si>
  <si>
    <t>Total net result from discontinued
operations
2017 2016 2015
NN Group 800
Net result from discontinued operations –
– 800
NN Group 3
Net result from classification as discontinued operations
–
– 3
NN Group 441 –1,202
Voya 323
Net result from disposal of discontinued operations 1
– 441 –879
NN Group 441 –399
Voya 323
Total net result from discontinued operations (before non-controlling
– 441 –76
1 The tax effect on the result on disposal of discontinued
operations in 2016 is EUR 2 million (2015: nil).</t>
  </si>
  <si>
    <t>Summary of Net Result From Discounted Operations (After Tax)</t>
  </si>
  <si>
    <t>Net result from discontinued
operations
2017 2016 2015 1
Total income 6,824
Total expenses 5,879
Result before tax from discontinued operations
–
– 945
Taxation 145
Net result from discontinued operations
–
– 800
1 NN Group.</t>
  </si>
  <si>
    <t>Summary of Net Cash Flows From Discontinued Operations</t>
  </si>
  <si>
    <t>The table below represents the net cash flows from businesses
classified as discontinued operations, as included in the
Consolidated statement of cash flows, until deconsolidation of the
respective businesses:
Net cash flows from discontinued
operations
2017 2016 2015 1
Operating cash flow –1,409
Investing cash flow 2,619
Financing cash flow 526
Net cash flow
–
– 1,736
1 NN Group.</t>
  </si>
  <si>
    <t>Earnings per ordinary share (Tables)</t>
  </si>
  <si>
    <t>Summary of Earnings Per Ordinary Share</t>
  </si>
  <si>
    <t>Earnings per ordinary
share
Amount
Weighted average number of ordinary Per ordinary share
2017 2016 2015 2017 2016 2015 2017 2016 2015
Basic earnings 5,464 4,975 4,926 3,882.8 3,875.0 3,864.8 1.41 1.28 1.28
Basic earnings from discontinued operations 441 –415 0.00 0.11 –0.11
Basic earnings from continuing operations 5,464 4,534 5,341 1.41 1.17 1.39
Effect of dilutive instruments:
Stock option and share plans 2.8 3.5 5.5
2.8 3.5 5.5
Diluted earnings 5,464 4,975 4,926 3,885.6 3,878.5 3,870.3 1.41 1.28 1.27
Diluted earnings from discontinued operations 441 –415 0.00 0.11 –0.11
Diluted earnings from continuing operations 5,464 4,534 5,341 1.41 1.17 1.38</t>
  </si>
  <si>
    <t>Dividend per ordinary share (Tables)</t>
  </si>
  <si>
    <t>Schedule of Dividends to Shareholders of the Parent</t>
  </si>
  <si>
    <t>Dividends to shareholders of the
parent
Per Total
Dividends on ordinary shares:
In respect of 2015
– Interim dividend, paid in cash in August 2015 0.24 929
– Final dividend, paid in cash in May 2016 0.41 1,590
Total dividend in respect of 2015 0.65 2,519
In respect of 2016
– Interim dividend, paid in cash in August 2016 0.24 931
– Final dividend 0.42 1,629
Total dividend in respect of 2016 0.66 2,560
In respect of 2017
– Interim dividend, paid in cash in August 2017 0.24 933
– Final dividend 0.43 1,670
Total dividend in respect of 2017 0.67 2,603</t>
  </si>
  <si>
    <t>Changes in liabilities arising from financing activities (Tables)</t>
  </si>
  <si>
    <t>Summary of Changes in Liabilties Arising from Financing Activities</t>
  </si>
  <si>
    <t>Changes in liabilities arising
from financing activities
2016 Cash Flows Non cash changes 2017
Additions Redemptions Aquisitions Amortisation Other Changes Foreign
Debt securities in issue 103,234 95,458 –96,837 132 –40 –915 –4,946 96,086
Subordinated Loans 17,223 2,331 –2,343 46 –94 –1,195 15,968
Total Liabilities from financing activities 120,457 97,789 –99,180
– 178 –40 –1,009 –6,141 112,054</t>
  </si>
  <si>
    <t>Cash and cash equivalents (Tables)</t>
  </si>
  <si>
    <t>Cash and Cash Equivalents</t>
  </si>
  <si>
    <t>Cash and cash equivalents
2017 2016 2015
Treasury bills and other eligible bills 391 512 363
Deposits from banks/Loans and advances to banks –3,403 –2,492 –1,442
Cash and balances with central banks 21,989 18,144 21,458
Cash and cash equivalents at end of year 18,977 16,164 20,379
Treasury bills and other eligible bills
included in cash and cash equivalents
2017 2016 2015
Treasury bills and other eligible bills included in trading
assets 5 126 228
Treasury bills and other eligible bills included in available-for-sale 386 386 135
391 512 363
Deposits from banks/Loans and advances to
banks
2017 2016 2015
Included in cash and cash equivalents:
– deposits from banks –8,563 –9,809 –10,312
– loans and advances to banks 5,160 7,317 8,870
–3,403 –2,492 –1,442
Not included in cash and cash equivalents:
– deposits from banks –28,258 –22,155 –23,501
– loans and advances to banks 23,651 21,541 21,118
–4,607 –614 –2,383
Total as included in the statement of financial position:
– deposits from banks –36,821 –31,964 –33,813
– loans and advances to banks 28,811 28,858 29,988
–8,010 –3,106 –3,825</t>
  </si>
  <si>
    <t>Segments (Tables)</t>
  </si>
  <si>
    <t>Summary of Reconciliation Between Underlying and IFRS Income, Expenses and Net Result</t>
  </si>
  <si>
    <t>Reconciliation between IFRS and
Underlying income, expenses and net result
2017 Income Expenses Taxation Non- Net result 1
Net result IFRS attributable to equity holder of the parent 5,464
Net result IFRS from continuing operations 18,590 10,505 2,539 82 5,464
Remove impact of:
Special items 2 –121 –121 0
Insurance Other 3 53 1 52
Underlying 4 18,521 10,505 2,418 82 5,516
1 Net result, after tax and
non-controlling
2 Special items in 2017, comprise a tax
charge at ING Australia Holdings Ltd related to the years
2007-2013, for which a full reimbursement is expected to be
received from NN Group.
3 Insurance Other comprises the net
result relating to warrants on the shares of Voya Financial and NN
Group N.V.
4 Underlying figures are derived from
figures according to IFRS by excluding the impact from divestments,
special items, Insurance Other, and discontinued operations.
Reconciliation between IFRS and
Underlying income, expenses and net result
2016 Income Expenses Taxation Non- Controlling Net result 1
Net result IFRS attributable to equity holder of the parent 4,975
Net result from discontinued operations –441
Net result IFRS from continuing operations 17,902 11,588 1,705 75 4,534
Remove impact of:
Special items 2 –1,157 358 799
Insurance Other 3 –33 –33
Underlying 4 17,869 10,430 2,064 75 5,300
1 Net result, after tax and
non-controlling
2 Special items in 2016 primarily
comprise restructuring charges and impairments related to the
intended digital transformation programmes as announced in October
2016.
3 Insurance Other comprises mainly the
net result relating to warrants on the shares of Voya Financial and
NN Group N.V.
4 Underlying figures are derived from
figures according to IFRS by excluding the impact from divestments,
special items, Insurance Other, and discontinued operations.
Reconciliation between IFRS and
Underlying income, expenses and net result
2015 Income Expenses Taxation Non- Net result 1
Net result IFRS attributable to equity holder of the parent 4,926
Net result from discontinued operations 415
Net result IFRS from continuing operations 18,007 10,673 1,924 69 5,341
Remove impact of:
Divestments 2 –367 –367
Special items 3 –77 19 58
Intercompany eliminations between ING Bank and NN Group 4 28 1 7 20
Insurance Other 5 45 –4 5 2 42
Underlying 6 17,713 10,593 1,953 72 5,095
1 Net result, after tax and
non-controlling
2 Divestments in 2015 reflected the
result from the merger between ING Vysya and Kotak Mahindra
Bank
3 Special items in 2015 comprised
additional charges related to previously announced restructuring
programmes in Retail Netherlands.
4 Intercompany eliminations between ING
Bank and NN Group, prior to deconsolidation at the end of May
2015.
5 Insurance Other comprised mainly the
net result relating to warrants on the shares of Voya Financial and
NN Group N.V.
6 Underlying figures are derived from
figures according to IFRS by excluding the impact from divestments,
special items, Insurance Other, and discontinued operations.</t>
  </si>
  <si>
    <t>Schedule of ING Group Total</t>
  </si>
  <si>
    <t>ING Group Total
2017 ING Other 1 Total Legacy Insurance Total
Underlying income
– Net interest income 13,714 –68 13,646 13,646
– Net commission income 2,714 2,714 2,714
– Total investment and other income 2,144 17 2,162 2,162
Total underlying income 18,572 –51 18,521 18,521
Underlying expenditure
– Operating expenses 9,795 34 9,829 9,829
– Additions to loan loss provision 676 676 676
Total underlying expenses 10,472 34 10,505 10,505
Underlying result before taxation 8,100 –84 8,016 8,016
Taxation 2,440 –22 2,418 2,418
Non-controlling 82 82 82
Underlying net result 5,578 –62 5,516 5,516
Special items 0 0 0
Insurance Other –52 –52
Net result IFRS (continuing operations) 5,578 –62 5,516 –52 5,464
Net result IFRS attributable to equity holder of the
parent 5,578 –62 5,516 –52 5,464
1 Comprises for the most part the
funding charges of ING Groep N.V. (Holding).
ING Group Total
2016 ING Other 1 Total Banking Legacy Insurance Total
Underlying income
– Net interest income 13,317 –76 13,241 13,241
– Net commission income 2,434 2,433 2,433
– Total investment and other income 2,174 21 2,195 2,195
Total underlying income 17,925 –56 17,869 17,869
Underlying expenditure
– Operating expenses 9,445 11 9,456 9,456
– Additions to loan loss provision 974 974 974
Total underlying expenses 10,419 11 10,430 10,430
Underlying result before taxation 7,506 –67 7,439 7,439
Taxation 2,081 –17 2,064 2,064
Non-controlling 75 75 75
Underlying net result 5,350 –50 5,300 5,300
Special items –799 –799 –799
Insurance Other 33 33
Net result IFRS (continuing operations) 4,551 –50 4,501 33 4,534
Total net result from discontinued operations NN Group 441 441
Net result IFRS attributable to equity holder of the
parent 4,551 –50 4,501 474 4,975
1 Comprises for the most part the
funding charges of ING Groep N.V. (Holding).
2015 ING Other 1 Total Banking Legacy Insurance Total
Underlying income
– Net interest income 12,744 –154 12,590 12,590
– Net commission income 2,320 2,320 2,320
– Total investment and other income 2,800 3 2,803 2,803
Total underlying income 17,864 –151 17,713 17,713
Underlying expenditure
– Operating expenses 9,231 15 9,246 9,246
– Additions to loan loss provision 1,347 1,347 1,347
Total underlying expenses 10,578 15 10,593 10,593
Underlying result before taxation 7,286 –166 7,120 7,120
Taxation 1,988 –35 1,953 1,953
Non-controlling 72 72 72
Underlying net result 5,226 –131 5,095 5,095
Divestments 367 367 367
Special items –58 –58 –58
Intercompany eliminations between ING Bank and NN Group –20 –20
Insurance Other –42 –42
Net result IFRS (continuing operations) 5,535 –131 5,404 –63 5,341
Total net result from discontinued operations NN Group –738 –738
Total net result from discontinued operations Voya 323 323
Net result IFRS attributable to equity holder of the
parent 5,535 –131 5,404 –477 4,926
1 Comprised for the most part the
funding charges of ING Groep N.V. (Holding).</t>
  </si>
  <si>
    <t>Summary of Segments Banking by Line of Business</t>
  </si>
  <si>
    <t>Segments Banking by line of
business
2017 Retail Retail Retail Retail Wholesale Corporate Total
Underlying income
– Net interest income 3,610 1,842 1,704 2,437 3,827 226 13,646
– Net commission income 601 408 215 384 1,108 –3 2,714
– Total investment and other income 257 224 –28 207 1,804 –301 2,162
Total underlying income 4,468 2,473 1,891 3,028 6,739 –78 18,521
Underlying expenditure
– Operating expenses 2,212 1,584 1,032 1,919 2,792 290 9,829
– Additions to loan loss provision 13 104 –10 284 284 1 676
Total underlying expenses 2,224 1,688 1,022 2,203 3,076 291 10,505
Underlying result before taxation 2,243 785 869 825 3,663 –369 8,016
Taxation 566 296 241 188 1,140 –13 2,418
Non-controlling –2 2 67 15 82
Underlying net result 1,678 491 625 569 2,508 –356 5,516
Special items 0 0
Net result IFRS 1,678 491 625 569 2,508 –356 5,516
Segments Banking by line of
business
2016 Retail Retail Retail Retail Wholesale Corporate Total
Underlying income
– Net interest income 3,653 1,936 1,689 2,107 3,750 106 13,241
– Net commission income 546 385 183 320 1,003 –3 2,433
– Total investment and other income 237 253 51 432 1,266 –44 2,195
Total underlying income 4,436 2,573 1,923 2,859 6,019 59 17,869
Underlying expenditure
– Operating expenses 2,560 1,438 886 1,723 2,572 278 9,456
– Additions to loan loss provision 171 175 –18 278 368 974
Total underlying expenses 2,731 1,613 868 2,001 2,940 278 10,430
Underlying result before taxation 1,705 961 1,055 858 3,079 –219 7,439
Taxation 422 306 315 178 840 2 2,064
Non-controlling 1 2 60 11 75
Underlying net result 1,282 653 738 620 2,227 –221 5,300
Special items –192 –418 –12 –149 –27 –799
Net result IFRS 1,090 235 738 608 2,078 –248 4,501
Segments Banking by line of
business
2015 Retail Retail Retail Retail Wholesale Corporate Total
Underlying income
– Net interest income 3,683 1,953 1,634 1,935 3,538 –153 12,590
– Net commission income 515 397 172 278 962 –4 2,320
– Total investment and other income 205 195 104 195 2,231 –127 2,803
Total underlying income 4,403 2,546 1,910 2,408 6,731 –285 17,713
Underlying expenditure
– Operating expenses 2,475 1,532 842 1,594 2,559 245 9,246
– Additions to loan loss provision 433 169 57 210 478 1,347
Total underlying expenses 2,908 1,701 899 1,804 3,036 245 10,593
Underlying result before taxation 1,495 845 1,012 604 3,694 –530 7,120
Taxation 391 255 328 142 961 –125 1,953
Non-controlling 6 2 48 16 72
Underlying net result 1,104 583 681 414 2,717 –404 5,095
Divestments 367 367
Special items –58 –58
Net result IFRS 1,046 583 681 781 2,717 –404 5,404</t>
  </si>
  <si>
    <t>Summary of Geographical Segments Banking</t>
  </si>
  <si>
    <t>Geographical segments
Banking
2017 Netherlands Belgium Germany Other Growth Wholesale Other Total
Underlying income
– Net interest income 4,480 2,089 2,172 1,527 1,515 1,636 227 13,646
– Net commission income 871 519 269 232 316 509 –3 2,714
– Total investment and other income 1,141 574 148 –49 296 245 –193 2,162
Total underlying income 6,492 3,183 2,589 1,709 2,127 2,390 31 18,521
Underlying expenditure
– Operating expenses 2,930 2,063 1,154 1,142 1,126 1,113 301 9,829
– Additions to loan loss provision 3 160 –15 201 241 85 1 676
Total underlying expenses 2,933 2,223 1,140 1,344 1,367 1,198 301 10,505
Underlying result before taxation 3,559 960 1,449 366 760 1,192 –270 8,016
Taxation 882 416 459 132 151 379 –1 2,418
Non-controlling –2 2 82 82
Underlying net result 2,677 546 988 234 527 813 –269 5,516
Special items 0 0
Net result IFRS 2,677 546 988 234 527 813 –269 5,516
Geographical segments
Banking
2016 Netherlands Belgium Germany Other Growth Wholesale Other Total
Underlying income
– Net interest income 4,699 2,183 2,025 1,373 1,274 1,579 107 13,241
– Net commission income 779 482 241 171 309 452 –2 2,433
– Total investment and other income 967 462 –21 136 460 202 –12 2,195
Total underlying income 6,445 3,128 2,245 1,681 2,043 2,233 94 17,869
Underlying expenditure
– Operating expenses 3,301 1,796 987 951 1,103 1,029 290 9,456
– Additions to loan loss provision 310 215 –13 120 240 103 974
Total underlying expenses 3,610 2,010 973 1,071 1,343 1,132 290 10,430
Underlying result before taxation 2,835 1,118 1,272 610 700 1,101 –197 7,439
Taxation 705 319 395 174 125 335 10 2,064
Non-controlling 1 2 71 75
Underlying net result 2,130 797 875 436 504 766 –207 5,300
Special items –268 –491 –13 –27 –799
Net result IFRS 1,863 306 875 423 504 766 –234 4,501
Geographical segments
Banking
2015 Netherlands Belgium Germany Other Growth Wholesale Other Total
Underlying income
– Net interest income 4,677 2,287 1,812 1,268 1,147 1,551 –153 12,590
– Net commission income 754 497 215 156 267 435 –4 2,320
– Total investment and other income 1,428 402 83 14 330 580 –33 2,803
Total underlying income 6,861 3,185 2,109 1,439 1,743 2,566 –189 17,713
Underlying expenditure
– Operating expenses 3,220 1,943 917 840 1,061 1,003 262 9,246
– Additions to loan loss provision 654 166 77 99 176 175 1,347
Total underlying expenses 3,875 2,109 994 938 1,237 1,178 262 10,593
Underlying result before taxation 2,985 1,075 1,115 501 506 1,387 –451 7,120
Taxation 779 304 370 172 79 367 –117 1,953
Non-controlling 6 2 64 72
Underlying net result 2,206 765 743 329 363 1,021 –334 5,095
Divestments 367 367
Special items –58 –58
Net result IFRS 2,148 765 743 329 730 1,021 –334 5,404</t>
  </si>
  <si>
    <t>Information on geographical areas (Tables)</t>
  </si>
  <si>
    <t>Summary of Additional Information by Country</t>
  </si>
  <si>
    <t>Additional information by
country
2017
Geographical area
Country/Tax
jurisdiction
Name of
principal subsidiary
Main activity Average Total Total Result Taxation
The Netherlands The Netherlands ING Bank N.V. Wholesale banking/Retail banking 13,141 6,396 239,342 2,940 812
Belgium Belgium ING België N.V. Wholesale banking/Retail banking 8,893 3,041 119,068 1,093 455
Luxembourg ING Luxembourg S.A. Wholesale banking/Retail banking 777 298 14,748 68 27
Rest of Europe Poland ING Bank Slaski S.A. Wholesale banking/Retail banking 8,664 1,119 29,976 444 112
Germany ING DiBa A.G. Wholesale banking/Retail banking 4,587 2,477 138,185 1,405 448
Romania Branch of ING Bank N.V. Wholesale banking/Retail banking 1,968 314 5,940 135 23
Spain Branch of ING Bank N.V. Wholesale banking/Retail banking 1,135 509 23,858 97 25
Italy Branch of ING Bank N.V. Wholesale banking/Retail banking 838 336 16,728 –4 7
UK Branch of ING Bank N.V. Wholesale banking 603 550 78,573 324 76
France 1 Branch of ING Bank N.V. Wholesale banking/Retail banking 591 310 10,678 93 32
Russia ING Bank (Eurasia) Z.A.O. Wholesale banking 270 136 1,607 78 20
Czech Republic Branch of ING Bank N.V. Wholesale banking/Retail banking 245 –5 5,640 –55 –11
Hungary Branch of ING Bank N.V. Wholesale banking 146 32 1,003 2
Slovakia Branch of ING Bank N.V. Wholesale banking 497 14 677 2 1
Ukraine PJSC ING Bank Ukraine Wholesale banking 106 30 321 9 2
Austria Branch of ING DiBa A.G. Wholesale banking/Retail banking 225 80 682 25 –1
Bulgaria Branch of ING Bank N.V. Wholesale banking 70 9 268 –2
Ireland Branch of ING Bank N.V. Wholesale banking 43 57 2,337 47 6
Portugal Branch of ING Bank N.V. Wholesale banking 11 14 667 9 3
Switzerland Branch of ING België N.V. Wholesale banking 204 224 9,737 145 38
North America Canada Belgian Overseas Agencies Ltd. Wholesale banking 2
USA ING Financial Holdings Corp. Wholesale banking 564 724 42,873 371 134
Latin America Brazil Branch of ING Bank N.V. Wholesale banking 78 47 1,184 16 4
Colombia ING Capital Colombia S.A.S. Wholesale banking 2 1 2
Mexico ING Consulting, S.A. de C.V. Wholesale banking 8 1 2 –2
Asia China Branch of ING Bank N.V. Wholesale banking 81 35 2,298 7 –2
Japan Branch of ING Bank N.V. Wholesale banking 35 33 2,238 17 11
Singapore Branch of ING Bank N.V. Wholesale banking 512 297 25,803 133 9
Hong Kong Branch of ING Bank N.V. Wholesale banking 108 94 7,850 55 7
Philippines Branch of ING Bank N.V. Wholesale banking 604 18 322 6 2
South Korea Branch of ING Bank N.V. Wholesale banking 82 55 4,602 21 6
Taiwan Branch of ING Bank N.V. Wholesale banking 33 23 3,910 11
Indonesia PT ING Securities Wholesale banking
Indonesia 5 1 6
Malaysia Branch of ING Bank N.V. Wholesale banking 5 29 –1
India Branch of ING Bank N.V. Wholesale banking 1 2 1
Turkey ING Bank A.S. Wholesale banking/Retail banking 5,221 741 13,798 267 54
United Arab Emirates Branch of ING Bank N.V. Wholesale banking 10 –2
Australia Australia ING Bank (Australia) Ltd. Retail banking 1,143 577 37,982 330 235
Other Mauritius ING Mauritius Ltd. Investment management 1 939
Total 51,504 18,590 843,878 8,085 2,539
1 Public subsidies received, as defined
in article 89 of the CRD IV, amounts to EUR 0.5 million.
Additional information by
country
2016
Geographical area
Country/Tax
Name of
principal subsidiary
Main activity Average Total Total Result Taxation
The Netherlands The Netherlands ING Bank N.V. Wholesale banking/Retail banking 13,660 6,367 292,255 1,941 493
Belgium Belgium ING België N.V. Wholesale banking/Retail banking 9,348 3,057 131,431 457 109
Luxembourg ING Luxembourg S.A. Wholesale banking/Retail banking 793 274 10,783 138 32
Rest of Europe Poland ING Bank Slaski S.A. Wholesale banking/Retail banking 8,735 992 26,581 379 90
Germany ING DiBa A.G. Wholesale banking/Retail banking 4,341 2,117 134,902 1,187 377
Romania Branch of ING Bank N.V. Wholesale banking/Retail banking 1,806 288 5,456 123 21
Spain Branch of ING Bank N.V. Wholesale banking/Retail banking 1,116 498 23,309 197 51
Italy Branch of ING Bank N.V. Wholesale banking/Retail banking 833 376 15,920 100 33
UK Branch of ING Bank N.V. Wholesale banking 599 504 29,830 290 154
France 1 Branch of ING Bank N.V. Wholesale banking/Retail banking 613 280 8,614 56 18
Russia ING Bank (Eurasia) Z.A.O. Wholesale banking 276 118 2,008 69 7
Czech Republic Branch of ING Bank N.V. Wholesale banking/Retail banking 220 77 3,653 40 8
Hungary Branch of ING Bank N.V. Wholesale banking 152 37 1,358 –1 3
Slovakia Branch of ING Bank N.V. Wholesale banking 400 14 715 3 1
Ukraine PJSC ING Bank Ukraine Wholesale banking 111 59 622 47 7
Austria Branch of ING DiBa A.G. Wholesale banking/Retail banking 196 86 360 37 –4
Bulgaria Branch of ING Bank N.V. Wholesale banking 76 9 274
–
–
Ireland Branch of ING Bank N.V. Wholesale banking 42 53 1,910 54 7
Portugal Branch of ING Bank N.V. Wholesale banking 11 14 642 10 3
Switzerland Branch of ING België N.V. Wholesale banking 192 187 9,150 122 33
North America Canada Belgian Overseas Agencies Ltd. Wholesale banking
–
– 1
–
–
USA ING Financial Holdings Corp. Wholesale banking 519 732 42,571 377 110
Latin America Brazil Branch of ING Bank N.V. Wholesale banking 70 43 2,097 13
–
Colombia ING Capital Colombia S.A.S. Wholesale banking 2
– 1
–
–
Mexico ING Consulting, S.A. de C.V. Wholesale banking 7 1 2 –1
–
Asia China Branch of ING Bank N.V. Wholesale banking 72 36 2,049 7 –2
Japan Branch of ING Bank N.V. Wholesale banking 33 36 3,702 22 9
Singapore Branch of ING Bank N.V. Wholesale banking 502 194 25,780 22 5
Hong Kong Branch of ING Bank N.V. Wholesale banking 106 80 5,964 40 7
Philippines Branch of ING Bank N.V. Wholesale banking 423 17 402 4 –2
South Korea Branch of ING Bank N.V. Wholesale banking 87 46 4,107 14 –1
Taiwan Branch of ING Bank N.V. Wholesale banking 32 15 2,484 3 1
Indonesia PT ING Securities Indonesia Wholesale banking 5 1 7
–
–
Malaysia Branch of ING Bank N.V. Wholesale banking 5
– 3
–
–
India Branch of ING Bank N.V. Wholesale banking
–
– 2
–
–
Turkey ING Bank A.S. Wholesale banking/Retail banking 5,497 757 15,864 225 45
United Arab Emirates Branch of ING Bank N.V. Wholesale banking 10
– 1 –2
–
Australia Australia ING Bank (Australia) Ltd. Retail banking 1,053 505 36,691 309 90
Other Mauritius ING Mauritius Ltd. Investment management
– 32 715 32
–
Total 51,943 17,902 842,216 6,314 1,705
1 Public subsidies received, as defined
in article 89 of the CRD IV, amounts to EUR 1 million (2015:
EUR 3 million).
Additional information by
country
2015
Geographical area
Country/Tax
jurisdiction
Name of
principal subsidiary
Main activity Average Total Total 2 Result Taxation
The Netherlands The Netherlands 2 ING Bank N.V. Wholesale banking/Retail banking 14,586 6,427 468,506 2,060 678
Belgium Belgium ING België N.V. Wholesale banking/Retail banking 9,645 3,091 130,916 1,109 329
Luxembourg ING Luxembourg S.A. Wholesale banking/Retail banking 774 298 9,331 166 35
Rest of Europe Poland ING Bank Slaski S.A. Wholesale banking/Retail banking 8,713 903 25,666 317 60
Germany ING DiBa A.G. Wholesale banking/Retail banking 4,052 2,000 126,171 1,044 353
Romania Branch of ING Bank N.V. Wholesale banking/Retail banking 1,596 221 4,685 78 13
Spain Branch of ING Bank N.V. Wholesale banking/Retail banking 1,076 423 24,457 144 52
Italy Branch of ING Bank N.V. Wholesale banking/Retail banking 824 202 15,828 –87 –15
UK Branch of ING Bank N.V. Wholesale banking 642 556 32,156 362 –19
France 1 Branch of ING Bank N.V. Wholesale banking/Retail banking 625 256 7,489 67 23
Russia ING Bank (Eurasia) Z.A.O. Wholesale banking 288 185 2,520 131 32
Czech Republic Branch of ING Bank N.V. Wholesale banking/Retail banking 211 64 2,519 30 5
Hungary Branch of ING Bank N.V. Wholesale banking 162 46 1,129 13 5
Slovakia Branch of ING Bank N.V. Wholesale banking 265 13 573 8 2
Ukraine PJSC ING Bank Ukraine Wholesale banking 120 46 616 27 5
Austria Branch of ING DiBa A.G. Retail banking 169 93 321 51 9
Bulgaria Branch of ING Bank N.V. Wholesale banking 76 10 267 –2
–
Ireland Branch of ING Bank N.V. Wholesale banking 39 64 1,697 36 5
Portugal Branch of ING Bank N.V. Wholesale banking 2 3 616 3 1
Switzerland Branch of ING België N.V. Wholesale banking 177 187 6,927 105 30
North America Canada Belgian Overseas Agencies Ltd. Wholesale banking
–
–
–
–
–
USA ING Financial Holdings Corp. Wholesale banking 492 720 47,784 423 122
Latin America Brazil Branch of ING Bank N.V. Wholesale banking 56 48 1,496 32 12
Mexico ING Consulting, S.A. de C.V. Wholesale banking 8
– 1
–
–
Asia China Branch of ING Bank N.V. Wholesale banking 59 39 1,551 16 10
Japan Branch of ING Bank N.V. Wholesale banking 30 31 6,772 20 9
Singapore Branch of ING Bank N.V. Wholesale banking 472 386 19,111 230 30
Hong Kong Branch of ING Bank N.V. Wholesale banking 103 85 5,052 49 1
Philippines Branch of ING Bank N.V. Wholesale banking 249 22 436 5 3
South Korea Branch of ING Bank N.V. Wholesale banking 68 53 3,642 23 6
Taiwan Branch of ING Bank N.V. Wholesale banking 34 23 1,744 12 1
Indonesia PT ING Securities Wholesale banking
Indonesia 5 1 7
–
–
Malaysia Branch of ING Bank N.V. Wholesale banking 4
– 4
–
–
India Branch of ING Bank N.V. Wholesale banking
–
– 2
–
–
Turkey ING Bank A.S. Wholesale banking/Retail banking 6,070 641 17,544 155 34
United Arab Emirates Branch of ING Bank N.V. Wholesale banking 7
–
– –1
–
Australia Australia ING Bank (Australia) Ltd. Retail banking 1,021 490 33,507 328 92
Other Mauritius ING Mauritius Ltd. Investment management
– 380 1,186 380
–
Total 52,720 18,007 1,002,228 7,334 1,924
1 Public subsidies received, as defined
in article 89 of the CRD IV, amounted to EUR 3 million in
2015.
2 Included in Total assets – the
Netherlands, is EUR 2,153 million related to the Investment in
associate held for sale, NN Group.</t>
  </si>
  <si>
    <t>Pension and other post-employment benefits (Tables)</t>
  </si>
  <si>
    <t>Summary of Information on Plan Assets and Defined Benefit Obligation Per Country</t>
  </si>
  <si>
    <t>Statement of financial position - Net defined benefit
asset/liability
Plan assets and defined benefit
obligation per country
Plan assets
Defined benefit obligation Funded Status
2017 2016 2017 2016 2017 2016
The Netherlands 408 414 568 576 –160 –162
United States 176 182 233 243 –57 –61
United Kingdom 1,864 1,983 1,326 1,377 538 606
Belgium 597 641 672 776 –75 –135
Other countries 161 117 341 277 –180 –160
Funded status (Net defined benefit asset/liability) 3,206 3,337 3,140 3,249 66 88
Presented as:
– Other assets 542 609
– Other liabilities –476 –521
66 88</t>
  </si>
  <si>
    <t>Schedule of Changes in Fair Value of Plan Assets</t>
  </si>
  <si>
    <t>Changes in the fair value of plan assets for the period were as
follows:
Changes in fair value of plan
assets
2017 2016
Opening balance 3,337 3,141
Interest income 70 87
Remeasurements: Return on plan assets excluding amounts included in
interest income 52 467
Employer’s contribution 24 76
Participants contributions 2 2
Benefits paid –186 –137
Exchange rate differences –93 –299
Closing balance 3,206 3,337
Actual return on the plan assets 122 554</t>
  </si>
  <si>
    <t>Schedule of Changes in Present Value of Defined Benefit Obligation and Other Post-Employment Benefits</t>
  </si>
  <si>
    <t>Changes in defined benefit
obligation and other post-employment benefits
Defined benefit obligation Other post-employment benefits
2017 2016 2017 2016
Opening balance 3,249 2,996 87 98
Current service cost 34 32 –3 –25
Interest cost 66 79 3 3
Remeasurements: Actuarial gains and losses arising from changes in
demographic assumptions –7 –17 9 10
Remeasurements: Actuarial gains and losses arising from changes in
financial assumptions 71 498
Participants’ contributions 2 1
Benefits paid –189 –148 –1 –1
Past service cost 2
Effect of curtailment or settlement –3 –2
Exchange rate differences –83 –192 –8 2
Closing balance 3,140 3,249 87 87</t>
  </si>
  <si>
    <t>Amount Recognised Directly in Other Comprehensive Income (Equity)</t>
  </si>
  <si>
    <t>Changes in the net defined benefit
assets/liability remeasurement reserve
2017 2016
Opening balance –371 –306
Remeasurement of plan assets 52 467
Actuarial gains and losses arising from changes in demographic
assumptions 7 17
Actuarial gains and losses arising from changes in financial
assumptions –71 –498
Taxation –17 –51
Total Other comprehensive income movement for the year –29 –65
Closing balance –400 –371</t>
  </si>
  <si>
    <t>Summary of Pension and Other Staff-Related Benefit Costs</t>
  </si>
  <si>
    <t>Pension and other staff-related
benefit costs
Net defined benefit Other post-employment Other Total
2017 2016 2015 2017 2016 2015 2017 2016 2015 2017 2016 2015
Current service cost 34 32 34 –3 –25 –7 –2 11 –8 29 18 19
Past service cost 2 –11 2 –11
Net Interest cost –4 –8 –9 3 3 1 1 2 2 –3 –6
Effect of curtailment or settlement –3 –2 –3 –9 –52 –3 –2 –64
Other 13 13
Defined benefit plans 27 24 11
– –22 –15 –1 13 –45 26 15 –49
Defined contribution plans 355 329 324
381 344 275</t>
  </si>
  <si>
    <t>Taxation (Tables)</t>
  </si>
  <si>
    <t>Summary of Changes in Deferred Tax</t>
  </si>
  <si>
    <t>Changes in deferred
tax
2017
Net liability (–) Change Change Exchange rate differences Changes in the
Net liability (–) 2017
Investments –799 123 116 5 –555
Investment properties –5 –5
Financial assets and liabilities at fair value through profit or
loss 697 –290 12 419
Depreciation –33 5 4 –24
Cash flow hedges –238 167 –1 –72
Pension and post-employment benefits 112 –25 –6 –5 76
Other provisions 255 –48 –6 –3 198
Receivables 570 49 –5 614
Loans and advances to customers 491 –2 –210 279
Unused tax losses carried forward 57 –60 –5 –8
Other –90 –10 –80 2 –178
1,017 253 –524 1 –3 744
Presented in the statement of financial position as:
– deferred tax liabilities –624 –362
– deferred tax assets 1,641 1,106
1,017 744
Changes in deferred tax
2016 Net liability (–) Change Change Exchange rate Changes in the Net liability (–)
Investments –780 74 –82 –10 –1 –799
Investment properties –2 –3 –5
Financial assets and liabilities at fair value through profit or
loss 739 –58 16 697
Depreciation –46 13 –33
Cash flow hedges –192 –51 4 1 –238
Pension and post-employment benefits 201 –20 –84 15 112
Other provisions 24 228 2 1 255
Receivables 441 120 9 570
Loans and advances to customers 788 –248 –7 –42 491
Unused tax losses carried forward 118 –34 –24 –3 57
Other –97 –1 –32 40 –90
1,194 2 –180 45 –44 1,017
Presented in the statement of financial position as:
– deferred tax liabilities –589 –624
– deferred tax assets 1,783 1,641
1,194 1,017</t>
  </si>
  <si>
    <t>Summary of Deferred Tax in Connection With Unused Tax Losses Carried Forward</t>
  </si>
  <si>
    <t>Deferred tax in connection with
unused tax losses carried forward
2017 2016
Total unused tax losses carried forward 1,732 1,876
Unused tax losses carried forward not recognised as a deferred tax
asset 1,074 973
Unused tax losses carried forward recognised as a deferred tax
asset 658 903
Average tax rate 19.5 % 22.5 %
Deferred tax asset 128 203</t>
  </si>
  <si>
    <t>Summary of Total Unused Tax Losses Carried Forward Analysed by Expiry Terms</t>
  </si>
  <si>
    <t>Total unused tax losses carried
forward analysed by expiry terms
No deferred tax asset recognised
Deferred tax asset recognised
2017 2016 2017 2016
Within 1 year 2 2 2
More than 1 year but less than 5 years 350 383 38 56
More than 5 years but less than 10 years 31 30
More than 10 years but less than 20 years 18 18
Unlimited 673 540 620 845
1,074 973 658 903</t>
  </si>
  <si>
    <t>Summary of Deferred Tax Assets</t>
  </si>
  <si>
    <t>Breakdown of certain net deferred tax asset
positions by jurisdiction
2017 2016
Italy 107 113
107 113</t>
  </si>
  <si>
    <t>Statement of Profit or Loss of Taxation</t>
  </si>
  <si>
    <t>Statement of profit or loss – Taxation
Taxation by type
Netherlands International Total
2017 2016 2015 2017 2016 2015 2017 2016 2015
Current taxation 488 150 –42 1,527 1,375 1,413 2,015 1,525 1,371
Deferred taxation 324 343 694 200 –163 –141 524 180 553
812 493 652 1,727 1,212 1,272 2,539 1,705 1,924</t>
  </si>
  <si>
    <t>Reconciliation of Weighted Average Statutory Income Tax Rate To Effective Income Tax Rate</t>
  </si>
  <si>
    <t xml:space="preserve">Reconciliation of the weighted
average statutory income tax rate to ING Group’s effective
income tax rate
2017 2016 1 2015
Result before tax from continuing operations 8,085 6,314 7,334
Weighted average statutory tax rate 27.5 % 27.1 % 26.9 %
Weighted average statutory tax amount 2,226 1,708 1,975
Participation exemption –45 –72 –34
Other income not subject to tax –74 –111 –162
Expenses not deductible for tax purposes 156 132 154
Impact on deferred tax from change in tax rates 55 –1 12
Deferred tax benefit from previously unrecognised amounts –4 –18 54
Current tax from previously unrecognised amounts 66 –22 –63
Write-off/reversal 2 33 18
State and local taxes 47 33
Adjustment to prior periods 110 23 –30
Effective tax amount 2,539 1,705 1,924
Effective tax rate 31.4 % 27.0 % 26.2 %
1 ‘Other income not subject to
tax’ and Expenses not deductible for tax purposes’ have
been adjusted to reflect the impact of income taxes other than
corporate (statutory) income tax on the line ‘State and local
taxes’. </t>
  </si>
  <si>
    <t>Income Tax Related to Other Comprehensive Income</t>
  </si>
  <si>
    <t>Income tax related to components of other
comprehensive income
2017 2016 2015
Unrealised revaluations available-for-sale 103 17 111
Realised gains/losses transferred to the statement of profit or
loss (reclassifications from equity to profit or loss) 20 57 39
Changes in cash flow hedge reserve 167 –51 24
Remeasurement of the net defined benefit asset/liability –25 –20 –13
Exchange rate differences and other –46
Changes in composition of the group and other changes –12 –1
Total income tax related to components of other comprehensive
income 253 2 115</t>
  </si>
  <si>
    <t>Fair value of assets and liabilities (Tables)</t>
  </si>
  <si>
    <t>Summary of Financial Assets and Liabilities</t>
  </si>
  <si>
    <t>The following table presents the estimated fair values of ING
Group’s financial assets and liabilities. Certain items per
the statement of financial position are not included in the table,
as they do not meet the definition of a financial asset or
liability. The aggregation of the fair values presented below does
not represent, and should not be construed as representing, the
underlying value of ING Group.
Fair value of financial assets and
liabilities
Estimated fair value Statement of
2017 2016 2017 2016
Financial assets
Cash and balances with central banks 21,989 18,144 21,989 18,144
Loans and advances to banks 28,911 28,940 28,811 28,858
Financial assets at fair value through profit or loss
– trading assets 116,748 114,504 116,748 114,504
– non-trading 2,231 2,490 2,231 2,490
– designated as at fair value through profit or loss 4,242 5,099 4,242 5,099
Investments
– available-for-sale 69,730 82,912 69,730 82,912
– held-to-maturity 9,378 8,809 9,343 8,751
Loans and advances to customers 588,998 578,596 571,909 560,154
Other assets 1 11,744 13,258 11,744 13,258
853,971 852,752 836,747 834,170
Financial liabilities
Deposits from banks 36,868 32,352 36,821 31,964
Customer deposits 540,547 523,850 539,828 522,908
Financial liabilities at fair value through profit or loss
– trading liabilities 73,596 83,167 73,596 83,167
– non-trading 2,331 3,541 2,331 3,541
– designated as at fair value through profit or loss 11,215 12,266 11,215 12,266
Other liabilities 2 14,488 15,247 14,488 15,247
Debt securities in issue 96,736 103,559 96,086 103,234
Subordinated loans 16,457 17,253 15,968 17,223
792,238 791,235 790,333 789,550
1 Other assets do not include, among
others: (deferred) tax assets, net defined benefit asset,
inventory, property development and property obtained from
foreclosures. 2016 figure has been changed to conform to the
current year presentation
2 Other liabilities do not include,
among others: (deferred) tax liabilities, net defined benefit and
related employee benefit liabilities, reorganisation and other
provisions ,and other taxation and social security
contributions.</t>
  </si>
  <si>
    <t>Changes in Fair Value Hierarchy</t>
  </si>
  <si>
    <t>The fair values of the financial instruments were determined as
follows:
Methods applied in determining
fair values of financial assets and liabilities (carried at fair
value)
Level 1 Level 2 Level 3 Total
2017 2016 2017 2016 2017 2016 2017 2016
Financial Assets
Trading assets 20,114 17,652 95,530 95,629 1,104 1,223 116,748 114,504
Non-trading 3 2,146 2,231 85 256 2,231 2,490
Financial assets designated as at fair value through profit or
loss 319 502 3,558 4,141 365 456 4,242 5,099
Available-for-sale 65,310 76,238 3,940 6,153 480 521 69,730 82,912
85,743 94,395 105,174 108,154 2,034 2,456 192,951 205,005
Financial liabilities
Trading liabilities 5,770 6,139 66,753 75,650 1,073 1,378 73,596 83,167
Non-trading 2,263 3,517 68 24 2,331 3,541
Financial liabilities designated as at fair value through profit or
loss 1,285 1,348 9,829 10,795 101 123 11,215 12,266
7,055 7,487 78,845 89,962 1,242 1,525 87,142 98,974</t>
  </si>
  <si>
    <t>Changes in Level 3 Financial Assets</t>
  </si>
  <si>
    <t>Changes in Level 3
Financial assets
Trading assets Non-trading Financial assets Available- for-sale Total
2017 2016 2017 2016 2017 2016 2017 2016 2017 2016
Opening balance 1,223 1,146 256 168 456 338 521 693 2,456 2,345
Realised gain/loss recognised in the statement of profit or loss
during the period 1,3 –232 226 –45 –34 4 76 200 –273 468
Revaluation recognised in other comprehensive income during the
period 2,4 –5 –144 –5 –144
Purchase of assets 610 77 –9 5 226 193 62 68 889 343
Sale of assets –326 –71 –92 –4 –1 –76 –43 –183 –462 –334
Maturity/settlement –141 –135 –2 –1 –24 –9 –168 –144
Reclassifications 7 –92 7 –92
Transfers into Level 3 9 21 62 5 9 88
Transfers out of Level 3 –37 –43 –23 –319 –75 –13 –392 –118
Exchange rate differences –2 3 –24 8 –26 11
Changes in the composition of the group and other changes –1 59 –1 –25 –1 33
Closing balance 1,104 1,223 85 256 365 456 480 521 2,034 2,456
1 Net gains/losses were recorded in
income from trading activities in continuing operations herein as
‘Valuation results and net trading income’ in the
statement of profit or loss.
2 Revaluation recognised in other
comprehensive income is included on the line ‘Unrealised
revaluations available-for-sale
3 ‘Amounts recognised in the
statement of profit or loss during the year’ has been renamed
to ‘Realised gain/loss recognised in the statement of profit
or loss during the period’.
4 ‘Revaluation recognised in
equity during the year’ has been renamed to
‘Revaluation recognised in other comprehensive income during
the period’.</t>
  </si>
  <si>
    <t>Changes in Level 3 Financial Liabilities</t>
  </si>
  <si>
    <t>Changes in Level 3
Financial liabilities
Trading liabilities Non-trading Financial liabilities Total
2017 2016 2017 2016 2017 2016 2017 2016
Opening balance 1,378 1,239 24 1 123 198 1,525 1,438
Realised gain/loss recognised in the statement of profit or loss
during the period 1,2 –105 277 44 12 –6 –3 –67 286
Issue of liabilities 485 53 1 11 14 4 500 68
Early repayment of liabilities –399 –62 –1 –11 –21 –13 –421 –86
Maturity/settlement –187 –62 –187 –62
Transfers into Level 3 16 16 11 16 27
Transfers out of Level 3 –111 –86 –9 –63 –120 –149
Exchange rate differences –4 6 –4 6
Changes in the composition of the group and other changes –3 –3
Closing balance 1,073 1,378 68 24 101 123 1,242 1,525
1 Net gains/losses were recorded in
income from trading activities in continuing operations included
herein as ‘Valuation results and net trading income’ in
the statement of profit or loss.
2 ‘Amounts recongnised in the
statement of profit or loss during the year’ has been renamed
to ‘Realised gain/loss recognised in the statement of profit
or loss during the period’.</t>
  </si>
  <si>
    <t>Amounts Recognised in the Statement of Profit or Loss</t>
  </si>
  <si>
    <t>Amounts recognised in the
statement of profit or loss during the period (Level 3)
Held at balance Derecognised Total
2017 2016 2017 2016 2017 2016
Financial assets
Trading assets –232 226 –232 226
Non-trading –45 –34 –45 –34
Financial assets designated as at fair value through profit or
loss 4 76 4 76
Available-for-sale –2 –3 2 203 200
–275 265 2 203 –273 468
Financial liabilities
Trading liabilities –105 277 –105 277
Non-trading 44 12 44 12
Financial liabilities designated as at fair value through profit or
loss –6 –3 –6 –3
–67 286
–
– –67 286</t>
  </si>
  <si>
    <t>Valuation Techniques and Range of Unobservable Inputs</t>
  </si>
  <si>
    <t>Valuation techniques and range
of unobservable inputs (Level 3)
Assets Liabilities Valuation techniques
Significant unobservable inputs Lower range Upper range
2017 2016 2017 2016 2017 2016 2017 2016
At fair value through profit or loss
Debt securities 386 180 Price based Price (%) 0 % 0 % 161 % 122 %
Net asset Price (%) 0 % 10 % 0 % 19 %
Equity securities 4 4 1 Price based Price (%) 1 % 0 % 54 % 0 %
Loans and advances 20 326 3 Price based Price (%) 0 % 60 % 101 % 101 %
Present value Credit spread (bps) n.a 130 n.a 150
Structured notes 6 101 125 Price based Price (%) 52 % 52 % 116 % 111 %
Net asset Price (%) n.a 19 % n.a 19 %
Option pricing Equity volatility (%) 14 % 16 % 23 % 34 %
Equity/Equity correlation 0.5 0.0 0.7 0.8
Equity/FX correlation 0.2 –0.4 0.4 0.1
Dividend yield (%) 2 % 1 % 6 % 5 %
Interest rate volatility (%) n.a n.a n.a n.a
Present value Implied correlation 0.7 0.7 0.7 0.7
Derivatives
– Rates 490 486 485 457 Option pricing Interest rate volatility (bps) 23 22 300 300
Interest rate correlation n.a n.a n.a n.a
IR/INF correlation n.a 0.5 n.a 0.5
Present value Reset spread (%) 2 % 2 % 2 % 2 %
Prepayment rate (%) 5 % 5 % 10 % 10 %
Inflation rate (%) 4 % 2 % 4 % 4 %
– FX 477 642 479 688 Present value Inflation rate (%) 4 % 2 % 4 % 3 %
– Credit 10 33 48 43 Present value Credit spread (bps) 2 0 424 1,596
Implied correlation 0.7 0.7 1.0 1.0
Jump rate (%) 12 % 12 % 12 % 12 %
Price based Price (%) n.a 99 % n.a 99 %
– Equity 161 258 128 208 Option pricing Equity volatility (%) 5 % 0 % 129 % 140 %
Equity/Equity correlation 0.1 –0.1 1.0 1.0
Equity/FX correlation –0.9 –0.9 0.8 0.6
Dividend yield (%) 0 % 0 % 21 % 13 %
– Other 5 1 Option pricing Commodity volatility (%) 9 % 13 % 42 % 55 %
Com/Com correlation 0.3 0.0 0.9 0.9
Com/FX correlation –0.6 –0.5 –0.3 0.0
Available for sale
– Debt 14 55 Price based Price (%) 69 % 0 % 90 % 99 %
Present value Credit spread (bps) n.a 339 n.a 400
Weighted average life (yr) n.a 1.6 n.a 3.2
– Equity 467 466 Discounted Annual Accounts n.a n.a n.a n.a
Multiplier Observable market factors n.a n.a n.a n.a
Comparable n.a n.a n.a n.a
Total 2,034 2,456 1,242 1,525</t>
  </si>
  <si>
    <t>Fair Value of Sensitivity Analysis Instruments</t>
  </si>
  <si>
    <t>Sensitivity analysis of Level 3
instruments
Positive fair Negative fair value
2017 2016 2017 2016
Fair value through profit or loss
Equity (equity derivatives, structured notes) 222 262
Interest rates (Rates derivatives, FX derivatives) 56 80
Credit (Debt securities, Loans, structured notes, credit
derivatives) 27 33
Available-for-sale
Equity 9 8 14 14
Debt 1 2
315 385 14 14</t>
  </si>
  <si>
    <t>Fair Value of Assets and Liabilities at Amortised Cost</t>
  </si>
  <si>
    <t>The fair values of the financial instruments carried at amortised
cost in the statement of financial position, but for which fair
values are disclosed are determined as follows:
Methods applied in determining
fair values of financial assets and liabilities (carried at
amortised cost)
Level 1 Level 2 Level 3 Total
2017 2016 2017 2016 2017 2016 2017 2016
Financial Assets
Loans and advances to banks 633 3,534 9,855 11,135 16,577 14,271 27,065 28,940
Held-to-maturity 7,884 6,983 1,409 1,749 85 77 9,378 8,809
Loans and advances to customers 1 5,121 19,870 21,611 545,141 551,864 565,011 578,596
8,517 15,638 31,134 34,495 561,803 566,212 601,454 616,345
Financial liabilities
Deposits from banks 1 29 25,276 14,447 7,642 8,096 32,947 22,543
Customer deposits 1 8,875 12,248 28,303 25,118 27,296 27,382 64,474 64,748
Debt securities in issue 39,303 41,145 39,757 48,097 17,676 14,317 96,736 103,559
Subordinated loans 16,082 14,967 357 2,188 18 98 16,457 17,253
64,289 68,360 93,693 89,850 52,632 49,893 210,614 208,103
1 Financial assets and liabilities that
are on demand are excluded from the fair value hierarchy as their
fair value approximates the carrying value. In 2017, comparative
figures of customer deposits have been reclassified between the
levels to conform with the current year presentation</t>
  </si>
  <si>
    <t>Derivatives and hedge accounting (Tables)</t>
  </si>
  <si>
    <t>Fair Value Changes on Derivatives Designated under Fair Value Hedge Accounting</t>
  </si>
  <si>
    <t>Statement of profit or loss – Valuation results and net
trading income
Fair value changes on
derivatives designated under fair value hedge accounting
2017 2016
Change in fair value of derivatives –184 –170
Change in fair value of assets and liabilities (hedged items) 91 244
Net accounting ineffectiveness recognised in the Statement of
profit or loss –93 74</t>
  </si>
  <si>
    <t>Fair Values of Outstanding Derivatives Designated Under Cash Flow Hedge Accounting</t>
  </si>
  <si>
    <t>Statement of financial position – Financial assets and
liabilities at fair value through profit or loss
Fair values of outstanding
derivatives designated under fair value hedge accounting
2017 2016 1
Positive fair values outstanding (Non-trading 542 787
Negative fair values outstanding (Non-trading –317 –672
225 115
1 Comparative figures have been
adjusted to conform to the current year presentation</t>
  </si>
  <si>
    <t>Cash Flow Hedge Reserve</t>
  </si>
  <si>
    <t>Statement of changes in equity – Cash flow hedge
reserve
Cash flow hedge reserve
2017 2016
Effective portion of fair value changes on derivatives under cash
flow hedges, after tax –514 111
Cash flow hedge reserve as at 31 December, gross 335 1,015
Cash flow hedge reserve as at 31 December, after deferred
tax 263 777</t>
  </si>
  <si>
    <t>Statement of financial position – Financial assets and
liabilities at fair value through profit or loss
Fair values of outstanding derivatives
designated under cash flow hedge accounting
2017 2016
Positive fair values outstanding (Non-trading 617 438
Negative fair values outstanding (Non-trading –339 –671
278 –233</t>
  </si>
  <si>
    <t>Net Interest Income on Cash Flow Hedge Derivatives</t>
  </si>
  <si>
    <t>Statement of profit or loss – Net interest income
Net interest income on cash flow hedge
derivatives
2017 2016
Interest income on cash flow hedge derivatives 2,454 2,654
Interest expense on cash flow hedge derivatives –1,968 –2,181
486 473</t>
  </si>
  <si>
    <t>Statement of financial position – Financial assets and
liabilities at fair value through profit or loss
Fair values of outstanding derivatives
designated under net investment hedge accounting
2017 2016
Positive fair values outstanding (Non-trading 29 73
Negative fair values outstanding (Non-trading –71 –33
–42 40</t>
  </si>
  <si>
    <t>Assets by contractual maturity (Tables)</t>
  </si>
  <si>
    <t>Summary of Assets By Contractual Maturity</t>
  </si>
  <si>
    <t>Assets by contractual maturity
Less than 1-3 3-12 1-5 Over 5
Maturity not
2017 1 month 1 months months years years applicable Total
Cash and balances with central banks 21,989 21,989
Loans and advances to banks 13,929 5,137 5,224 3,931 590 28,811
Financial assets at fair value through profit or loss
– trading assets 63,857 14,016 12,667 12,619 13,589 116,748
– non-trading 124 147 213 789 958 2,231
– designated as at fair value through profit or loss 488 967 1,839 351 597 4,242
Investments
– available-for-sale 1,319 2,313 4,301 31,852 25,962 3,983 69,730
– held-to-maturity 1,020 127 657 2,975 4,564 9,343
Loans and advances to customers 62,842 18,414 40,350 163,360 286,943 571,909
Intangible assets 92 367 1,010 1,469
Other assets 2 8,520 1,517 2,479 1,157 535 309 14,517
Remaining assets (for which maturities are not
applicable) 3 2,889 2,889
Total assets 174,088 42,638 67,822 217,401 333,738 8,191 843,878
1 Includes assets on demand.
2 Includes Other assets and Current and
Deferred tax assets as presented in the Consolidated statement of
financial position.
3 Included in remaining assets for
which maturities are not applicable are property and equipment, and
investments in associates and joint ventures. Due to their nature
remaining assets consist mainly of assets expected to be recovered
after more than 12 months.
Assets by contractual maturity
2016 Less than 1 1-3 3-12 1-5 years Over 5 Maturity not Total
Cash and balances with central banks 18,144 18,144
Loans and advances to banks 14,638 4,373 5,414 3,779 654 28,858
Financial assets at fair value through profit or loss
– trading assets 47,218 19,236 13,722 16,967 17,361 114,504
– non-trading 28 29 85 793 1,555 2,490
– designated as at fair value through profit or loss 326 1,440 1,996 769 568 5,099
Investments
– available-for-sale 2,713 3,543 6,020 36,838 29,775 4,023 82,912
– held-to-maturity 166 2,374 3,360 2,851 8,751
Loans and advances to customers 56,151 17,187 42,515 162,805 281,496 560,154
Intangible assets 145 290 1,049 1,484
Other assets 2 10,179 1,776 2,721 855 850 296 16,677
Remaining assets (for which maturities are not
applicable) 3 3,143 3,143
Total assets 149,397 47,750 74,992 226,456 335,110 8,511 842,216
1 Includes assets on demand.
2 Includes Other assets and Current and
Deferred tax assets, commodities, and precious metals (which have
no maturity) as presented in the Consolidated statement of
financial position. ‘Other assets’ adjusted to conform
to the current year presentation.
3 Included in remaining assets for
which maturities are not applicable are property and equipment, and
investments in associates and joint ventures. Due to their nature
remaining assets consist mainly of assets expected to be recovered
after more than 12 months.</t>
  </si>
  <si>
    <t>Liabilities by maturity (Tables)</t>
  </si>
  <si>
    <t>Schedule of Maturity of Financial And Non-Financial Liabilities</t>
  </si>
  <si>
    <t>Liabilities by maturity
2017 Less than 1 month 1 1-3 months 3-12 months 1-5 years Over 5 years Maturity not applicable Adjustment 2 Total
Deposits from banks 10,002 648 1,687 21,893 2,591 36,821
Customer deposits 494,701 17,190 19,647 5,761 2,529 539,828
Financial liabilities at fair value through profit or loss
– other trading liabilities 29,755 11,530 1,866 1,506 2,390 636 47,683
– trading derivatives 2,476 2,420 4,520 8,224 5,947 2,326 25,913
– non-trading 339 121 226 715 886 44 2,331
– designated at fair value through profit or loss 413 838 1,353 3,700 5,058 –147 11,215
Debt securities in issue 3,296 14,657 26,434 37,717 12,249 1,733 96,086
Subordinated loans 10,601 5,176 191 15,968
Financial liabilities 540,982 47,404 55,733 79,516 42,251 5,176 4,783 775,845
Other liabilities 3 9,773 1,915 4,240 1,757 1,204 18,889
Non-financial 9,773 1,915 4,240 1,757 1,204
–
– 18,889
Total liabilities 550,755 49,319 59,973 81,273 43,455 5,176 4,783 794,734
Coupon interest due on financial liabilities 1,109 1,035 2,852 9,591 8,686 23,273
1 Includes liabilities on demand.
2 This column reconciles the
contractual undiscounted cash flows on financial liabilities to the
statement of financial position values. The adjustments mainly
relate to the impact of discounting, and for derivatives, to the
fact that the contractual cash flows are presented on a gross basis
(unless the cash flows are actually settled net).
3 Includes Other liabilities, Current
and deferred tax liabilities, and Provisions as presented in the
Consolidated statement of financial position.
Liabilities by
maturity
2016 Less than 1 1-3 3-12 1-5 Over 5 Maturity not Adjustment 2 Total
Deposits from banks 11,874 506 2,060 14,324 3,200 31,964
Customer deposits 476,373 16,521 20,698 6,720 2,583 13 522,908
Financial liabilities at fair value through profit or loss
– other trading liabilities 26,101 12,334 1,096 1,910 1,908 525 43,874
– trading derivatives 3,172 3,153 7,495 13,785 11,602 86 39,293
– non-trading 378 192 700 1,844 1,478 –1,051 3,541
– designated at fair value through profit or loss 381 505 1,627 4,485 5,170 98 12,266
Debt securities in issue 3,171 14,965 22,350 44,089 20,522 –1,863 103,234
Subordinated loans 1,043 749 2,010 5,985 7,204 232 17,223
Financial liabilities 521,450 49,219 56,775 89,167 52,448 7,204 –1,960 774,303
Other liabilities 3 10,403 1,943 4,428 2,201 1,075 20,050
Non-financial 10,403 1,943 4,428 2,201 1,075
–
– 20,050
Total liabilities 531,853 51,162 61,203 91,368 53,523 7,204 –1,960 794,353
Coupon interest due on financial liabilities 1,081 1,160 3,355 10,948 5,818 22,362
1 Includes liabilities on demand.
2 This column reconciles the
contractual undiscounted cash flows on financial liabilities to the
statement of financial position values. The adjustments mainly
relate to the impact of discounting, and for derivatives, to the
fact the contractual cash flows are presented on a gross basis
(unless the cash flows are actually settled net).
3 Includes Other liabilities, Current
and deferred tax liabilities, and Provisions as presented in the
Consolidated statement of financial position.</t>
  </si>
  <si>
    <t>Assets not freely disposable (Tables)</t>
  </si>
  <si>
    <t>Summary of Assets Not Freely Disposable</t>
  </si>
  <si>
    <t>Assets not freely disposable
2017 2016
Banks
– Cash and balances with central banks 1,569 1,353
– Loans and advances to banks 3,730 6,054
Financial assets at fair value through profit or loss 1,072 447
Investments 885 825
Loans and advances to customers 76,083 70,457
Other assets 813 935
84,152 80,071</t>
  </si>
  <si>
    <t>Transfer of financial assets (Tables)</t>
  </si>
  <si>
    <t>Schedule of Transfer of Financial Assets not Qualifying for Derecognition</t>
  </si>
  <si>
    <t xml:space="preserve">Transfer of financial assets
not qualifying for derecognition
Securities lending Sale and repurchase
Equity Debt Equity Debt
2017 2016 2017 2016 2017 2016 2017 2016
Transferred assets at carrying amount
Financial assets at fair value through profit or loss 3,995 1,428 2,120 4,106 6,864 8,965
Investments 2 2 621 1,427
Loans and advances to customers 25
Associated liabilities at carrying amount
Deposits from banks n.a n.a
Customer deposits n.a n.a
Financial liabilities at fair value through profit or loss 3,985 1,443 2,148 4,635 2,599 4,280 </t>
  </si>
  <si>
    <t>Offsetting financial assets and liabilities (Tables)</t>
  </si>
  <si>
    <t>Summary of Financial Assets Subject to Offsetting, Enforceable Master Netting Arrangements and Similar Agreements</t>
  </si>
  <si>
    <t>The following tables include information about rights to offset and
the related arrangements. The amounts included consist of all
recognised financial instruments that are presented net in the
statement of financial position under the IFRS offsetting
requirements (legal right to offset and intention to net settle)
and amounts presented gross in the statement of financial position
but subject to enforceable master netting arrangements or similar
arrangement.
Financial assets subject to
offsetting, enforceable master netting arrangements and similar
agreements
Related amounts not offset in the statement of financial position
2017 Gross amounts of recognised financial assets Gross amounts of recognised financial liabilities offset in the of financial position Net amounts of financial assets presented in the statement of financial position Financial instruments Cash and financial instruments received as collateral Net amount
Statement of financial
position line item Financial instrument
Loans and advances to banks Reverse repurchase, securities borrowing and
similar agreements 1,838 1,838 1,728 110
Other 7 –7
1,845 –7 1,838
– 1,728 110
Financial assets at fair value through profit or
loss
Trading assets Derivatives 20,878 –760 20,118 18,427 219 1,472
Reverse repurchase, securities borrowing and
similar agreements 68,050 –14,475 53,575 1,068 52,456 51
88,928 –15,235 73,693 19,495 52,675 1,523
Non-trading Derivatives 45,176 –43,819 1,357 1,238 217 –98
45,176 –43,819 1,357 1,238 217 –98
Loans and advances to customers Reverse repurchase, securities borrowing and
similar agreements 409 –209 200 200
Other 157,892 –156,015 1,877 1,018 302 557
158,301 –156,224 2,077 1,018 502 557
Other items where offsetting is applied in the statement of
financial position 6,860 –6,366 494 494
Impact of enforceable master netting arrangements or similar
arrangements 1 Derivatives –5,929 4,208 1,721
–
–
– –5,929 4,208 1,721
Total financial assets 301,110 –221,651 79,459 15,822 59,330 4,307
1 The line ‘Impact of enforceable
master netting agreements or similar arrangements’ contains
derivative positions under the same master netting arrangements
being presented in different statement of financial position line
items.
Financial assets subject to
offsetting, enforceable master netting arrangements and similar
agreements
Related amounts not
2016 Gross Gross Net Financial Cash and Net
Statement of financial position line item Financial instrument
Loans and advances to banks Reverse repurchase, securities borrowing and
similar agreements 173 –95 78 78
Other 3 –3
176 –98 78
– 78
–
Financial assets at fair value through profit or
loss
Trading assets Derivatives 28,511 –913 27,598 25,532 147 1,919
Reverse repurchase, securities borrowing and
similar agreements 61,245 –19,413 41,832 36 41,555 241
89,756 –20,326 69,430 25,568 41,702 2,160
Non-trading Derivatives 57,384 –55,687 1,697 1,499 –5 203
57,384 –55,687 1,697 1,499 –5 203
Loans and advances to customers Other 191,453 –186,963 4,490 387 4,103
191,453 –186,963 4,490
– 387 4,103
Other items where offsetting is applied in the statement of
financial position 6,326 –5,846 480 15 465
Impact of enforceable master netting arrangements or similar
arrangements 1 Derivatives –7,300 4,743 2,557
–
–
– –7,300 4,743 2,557
Total financial assets 345,095 –268,920 76,175 19,782 46,905 9,488
1 The line ‘Impact of enforceable
master netting agreements or similar arrangements’ contains
derivative positions under the same master netting arrangements
being presented in different statement of financial position line
items.</t>
  </si>
  <si>
    <t>Summary of Financial Liabilities Subject to Offsetting, Enforceable Master Netting Arrangements and Similar Agreements</t>
  </si>
  <si>
    <t>Financial liabilities subject
to offsetting, enforceable master netting arrangements and similar
agreements
Related amounts not offset in the statement of financial position
2017 Gross amounts of recognised financial liabilities Gross amounts of recognised financial assets offset in the statement of financial position Net amounts of financial liabilities presented in the statement of financial position Financial instruments Cash and financial instruments pledged as collateral Net amount
Statement of financial position line item Financial instrument
Deposits from banks Repurchase, securities lending and similar
agreements 4 4 4
Other 68 –8 60 60
72 –8 64
– 4 60
Customer deposits Repurchase, securities lending and similar
agreements 209 –209
Corporate deposits 11,508 –11,022 486 486
Other 156,465 –144,991 11,474 1,021 10,453
168,182 –156,222 11,960 1,021
– 10,939
Financial liabilities at fair value through profit or
loss
Trading liabilities Derivatives 21,356 –975 20,381 19,292 302 787
Repurchase, securities lending and similar
agreements 51,445 –14,475 36,970 1,068 35,792 110
72,801 –15,450 57,351 20,360 36,094 897
Non-trading Derivatives 46,765 –45,251 1,514 1,261 125 128
Other items where offsetting is applied in the statement of
financial position 5,393 –4,720 673 673
Impact of enforceable master netting arrangements or similar
arrangements 1 Derivatives –6,820 6,228 592
–
–
– –6,820 6,228 592
Total financial liabilities 293,213 –221,651 71,562 15,822 42,451 13,289
1 The line ‘Impact of enforceable
master netting agreements or similar arrangements’ contains
derivative positions under the same master netting arrangements
being presented in different statement of financial position line
items.
Financial liabilities subject
to offsetting, enforceable master netting arrangements and similar
agreements
Related amounts not
2016 Gross Gross Net Financial Cash and Net
Statement of financial position line item Financial instrument
Deposits from banks Repurchase, securities lending and similar
agreements 102 –95 7 7
Other 23 –3 20 20
125 –98 27
–
– 27
Customer deposits Repurchase, securities lending and similar
agreements 36 36 36
Corporate deposits 11,773 –8,595 3,178 3,178
Other 189,496 –178,368 11,128 11,128
201,305 –186,963 14,342 36
– 14,306
Financial liabilities at fair value through profit or
loss
Trading liabilities Derivatives 30,102 –997 29,105 27,852 146 1,107
Repurchase, securities lending and similar
agreements 46,695 –19,415 27,280 36 27,102 142
76,797 –20,412 56,385 27,888 27,248 1,249
Non-trading Derivatives 59,510 –56,975 2,535 2,343 –153 345
Other items where offsetting is applied in the statement of
financial position 5,041 –4,472 569 28 541
Impact of enforceable master netting arrangements or similar
arrangements 1 Derivatives –10,513 8,047 2,466
–
–
– –10,513 8,047 2,466
Total financial liabilities 342,778 –268,920 73,858 19,782 35,142 18,934
1 The line ‘Impact of enforceable
master netting agreements or similar arrangements’ contains
derivative positions under the same master netting arrangements
being presented in different statement of financial position line
items.</t>
  </si>
  <si>
    <t>Contingent liabilities and commitments (Tables)</t>
  </si>
  <si>
    <t>Summary of Contingent Liabilities and Commitments</t>
  </si>
  <si>
    <t>Contingent liabilities and
commitments
Less than 1 month 1-3 months 3-12 months 1-5 years Over 5 years Maturity not applicable Total
2017 2016 2017 2016 2017 2016 2017 2016 2017 2016 2017 2016 2017 2016
Contingent liabilities in respect of
– discounted bills 1 1 1 1
– guarantees 15,647 18,536 571 677 944 965 2,560 1,167 4,189 3,526 23,911 24,871
– irrevocable letters of credit 9,453 6,583 4,746 5,973 1,146 824 176 154 12 12 15,533 13,546
– other 58 39 223 309 281 348
25,159 25,158 5,317 6,650 2,090 1,790 2,959 1,321 4,201 3,847
–
– 39,726 38,766
Guarantees issued by ING Groep N.V. 356 404 356 404
Irrevocable facilities 56,459 59,214 2,150 2,587 7,504 4,832 30,331 22,606 7,825 9,315 104,269 98,554
81,618 84,372 7,467 9,237 9,594 6,622 33,290 23,927 12,382 13,566
–
– 144,351 137,724</t>
  </si>
  <si>
    <t>Summary of Future Rental Commitments to be Paid Under Non-cancellable Operating Leases</t>
  </si>
  <si>
    <t xml:space="preserve">The future rental commitments to be paid under non-cancellable
Future rental commitments for operating
lease contracts
2017 2016
2017 307
2018 268 179
2019 195 151
2020 165 129
2021 152 132
Years after 2021 472 344 </t>
  </si>
  <si>
    <t>Consolidated companies and business acquired and divested (Tables)</t>
  </si>
  <si>
    <t>Summary of Consolidated Companies and Business Acquired and Divested</t>
  </si>
  <si>
    <t>Most significant companies divested in
2015
2015 NN Group
General
Primary line of business Insurance
Sales proceeds
Cash proceeds 1 1,148
Investment retained in NN Group 2 3,612
Sales proceeds 4,760
Assets
Cash and cash equivalents 9,238
Financial assets at fair value through profit or loss 46,425
Available-for-sale 76,529
Loans and advances to customers 28,617
Reinsurance contracts 266
Intangible assets 177
Deferred acquisition costs 1,509
Miscellaneous other assets 6,204
Liabilities
Insurance and investment contracts 121,721
Financial liabilities at fair value through profit or loss 2,105
Miscellaneous other liabilities 24,135
Net assets 21,004
% disposed 2 54.8 %
Net assets disposed 11,510
Loss on disposal 3,4 –1,185
1 Cash outflow/inflow on group
companies in the statement of cash flow included, in addition to
the cash amounts in this table, also cash outflows/inflows on
individually insignificant disposals.
2 IFRS required the derecognition of
the subsidiary and the recognition of the respective retained
investments in NN Group of 42.43% at the fair value on the date of
disposal.
3 The loss on disposal only reflects
the impact on the statement of profit or loss of the transaction
that resulted in derecognition of the company and includes the
sales proceeds, the net assets disposed, the expenses directly
related to the disposal and the realisation of unrealised
reserves.
4 The portion of the loss attributable
to measuring the retained investment in NN Group at its fair value
amounted to EUR –5,412 million.</t>
  </si>
  <si>
    <t>Principal subsidiaries, investments in associates and joint ventures (Tables)</t>
  </si>
  <si>
    <t>Summary of Principal Subsidiaries, Investments in Associates and Joint Ventures</t>
  </si>
  <si>
    <t xml:space="preserve">The principal subsidiaries, investments in associates and joint
ventures of ING Groep N.V. and their statutory place of
incorporation or primary place of business are as follows:
Principal subsidiaries,
investments in associates and joint ventures
Proportion of ownership and interest held by the Group
2017 2016
Subsidiary
Statutory place of Incorporation
Country of operation
ING Bank N.V. Amsterdam the Netherlands 100 % 100 %
Bank Mendes Gans N.V. Amsterdam the Netherlands 100 % 100 %
ING Lease (Nederland) B.V. Amsterdam the Netherlands 100 % 100 %
Record Bank Brussels Belgium 100 % 100 %
ING Belgium S.A./N.V. Brussels Belgium 100 % 100 %
ING Luxembourg S.A. Luxembourg City Luxembourg 100 % 100 %
ING-DiBa AG Frankfurt am Main Germany 100 % 100 %
ING Bank Slaski S.A. Katowice Poland 75 % 75 %
ING Financial Holdings Corporation Delaware United States of America 100 % 100 %
ING Bank A.S. Istanbul Turkey 100 % 100 %
ING Bank (Australia) Ltd Sydney Australia 100 % 100 %
ING Bank (Eurasia) Joint stock company Moscow Russia 100 % 100 %
Investments in associates and joint ventures
TMB Public Company Limited Bangkok Thailand 30 % 30 % </t>
  </si>
  <si>
    <t>Structured entities (Tables)</t>
  </si>
  <si>
    <t>Covered Bond Programme</t>
  </si>
  <si>
    <t>Covered bond programme
Fair value pledged mortgage loans Cash balance structured entity
2017 2016 2017 2016
Dutch Covered Bond Companies 41,062 43,931 323 39
41,062 43,931 323 39</t>
  </si>
  <si>
    <t>Related parties (Tables)</t>
  </si>
  <si>
    <t>Summary of Significant Investments in Subsidiaries</t>
  </si>
  <si>
    <t xml:space="preserve">Transactions with ING Group’s main
subsidiaries
ING Bank N.V.
2017 2016
Assets 21,277 14,903
Liabilities 377 70
Income received 448 414
Expenses paid 3 30 </t>
  </si>
  <si>
    <t>Disclosure of Shares and Stock Options to Key Management</t>
  </si>
  <si>
    <t>Transactions with ING Group’s main
associates and joint ventures
Associates Joint ventures
2017 2016 1 2017 2016
Assets 120 27 9 12
Liabilities 86 16 5 59
Off-balance 92 34 1 2
Income received 8 9
Expenses paid 6 1
1 Includes transactions with NN Group
until ING lost significant influence in January 2016.</t>
  </si>
  <si>
    <t>Summary of Information About Key Management Personnel</t>
  </si>
  <si>
    <t xml:space="preserve">Key management personnel
compensation (Executive Board and Management Board
Banking)
2017
in EUR thousands Executive Board of ING Groep N.V. 1,2 Management Board Banking 1,3,4 Total
Fixed Compensation
– Base salary 4,399 3,772 8,171
– Collective fixed allowances 5 1,418 1,180 2,598
– Pension costs 96 118 214
– Severance benefits 1,204
– 1,204
Variable compensation
– Upfront cash
– 463 463
– Upfront shares 226 485 711
– Deferred cash
– 694 694
– Deferred shares 339 728 1,067
– Other
–
–
–
Total compensation 7,682 7,440 15,122
1 Includes their compensation earned in
the capacity as Board members.
2 In 2017 two members left and two
members joined the Executive Board.
3 Excluding members that are also
members of the Executive Board of ING Groep N.V.
4 In the Management Board Banking,
excluding the Executive Board members, one member left and one
member joined in 2017
5 The collective fixed allowances
consist of two savings allowances applicable to employees in the
Netherlands; an individual savings allowance of 3.5% and a
collective savings allowance to compensate for loss of pension
benefits with respect to salary in excess of EUR
103,317.
Key management personnel
compensation (Executive Board and Management Board
Banking)
2016
in EUR thousands Executive 1 Management 1,2,3 Total
Fixed Compensation
– Base salary 4,070 4,111 8,181
– Collective fixed allowances 4 1,167 1,167 2,334
– Pension costs 78 108 186
– Severance benefits
– 918 918
Variable compensation
– Upfront cash
– 485 485
– Upfront shares 300 572 872
– Deferred cash
– 727 727
– Deferred shares 449 857 1,306
– Other
– 1,184 1,184
Total compensation 6,064 10,129 16,193
1 Includes their compensation earned in
the capacity as Board members.
2 Excluding members that are also
members of the Executive Board of ING Groep N.V.
3 In 2016, one new member joined and
one member retired
4 The collective fixed allowances
consist of two savings allowances applicable to employees in the
Netherlands; an individual savings allowance of 3.5% and a
collective savings allowance to compensate for loss of pension
benefits with respect to salary in excess of EUR
101,519. </t>
  </si>
  <si>
    <t>Summary of Key Management Personnel Compensation of Supervisory Board</t>
  </si>
  <si>
    <t>Key management personnel compensation
(Supervisory Board)
in EUR thousands 2017 2016
Total compensation 1,022 1,088</t>
  </si>
  <si>
    <t>Summary of Loan and Advances to Key Management Personnel Explanatory</t>
  </si>
  <si>
    <t>Loans and advances to key
management personnel 1
Amount Average interest rate Repayments
in EUR thousands 2017 2016 2017 2016 2017 2016
Executive Board members 2,681 2,849 1.8 % 2.6 %
– 150
Management Board Banking 550 532 2.3 % 3.8 %
–
–
Supervisory Board members
–
–
–
–
–
–
Total 3,231 3,381
–
–
– 150
1 Year on year development includes
changes due to change in composition of the Board.</t>
  </si>
  <si>
    <t>Number of ING Groep N.V. shares
and stock options to key management
personnel
ING Groep N.V. shares Stock options on
in numbers 2017 2016 2017 2016
Executive Board members 202,357 261,684 174,318 95,921
Management Board Banking 112,342 120,646 37,415 123,237
Supervisory Board members 172,734 172,734 113,385 226,864
Total number of shares and stock options 487,433 555,064 325,118 446,022</t>
  </si>
  <si>
    <t>Risk management section (Tables)</t>
  </si>
  <si>
    <t>Exposure classes: ING Bank portfolio per risk category, as % of total regulatory EAD</t>
  </si>
  <si>
    <t>Exposure classes: ING Bank portfolio per risk
category, as % of total regulatory EAD
Lending Investment Money Pre-Settlement Total Total (ALL)
2017 AIRB SA AIRB SA AIRB SA AIRB SA AIRB SA AIRB + SA
Sovereigns 1.8% 0.2% 7.0% 0.1% 2.4% 0.1% 0.4% 0.0% 11.6% 0.4% 12.0%
Institutions 3.9% 0.6% 1.1% 0.0% 0.3% 0.0% 3.8% 0.1% 9.2% 0.6% 9.8%
Corporate 33.7% 0.8% 0.4% 0.0% 0.1% 0.0% 1.3% 0.0% 35.5% 0.8% 36.3%
Residential mortgages 33.4% 1.9% 0.0% 0.0% 0.0% 0.0% 0.0% 0.0% 33.4% 1.9% 35.3%
Other retail 4.5% 1.3% 0.0% 0.0% 0.0% 0.0% 0.0% 0.0% 4.5% 1.3% 5.8%
Securitisation 0.2% 0.0% 0.6% 0.0% 0.0% 0.0% 0.0% 0.0% 0.8% 0.0% 0.8%
Total 77.6% 4.7% 9.1% 0.1% 2.7% 0.2% 5.5% 0.1% 94.9% 5.1% 100.0%
Exposure classes: ING Bank
portfolio per risk category, as % of total regulatory EAD
Lending Investment Money Market Pre-Settlement Total
Total (ALL)
2016 AIRB SA AIRB SA AIRB SA AIRB SA AIRB
SA
AIRB + SA
Sovereigns 2.2 % 0.0 % 7.9 % 0.1 % 1.7 % 0.2 % 0.2 % 0.0 % 12.0 % 0.3% 12.3%
Institutions 3.1 % 0.3 % 1.8 % 0.0 % 0.4 % 0.0 % 4.9 % 0.1 % 10.2 % 0.3% 10.5%
Corporate 32.8 % 1.4 % 0.4 % 0.0 % 0.1 % 0.0 % 1.7 % 0.0 % 35.0 % 1.5% 36.5%
Residential mortgages 33.4 % 0.9 % 0.0 % 0.0 % 0.0 % 0.0 % 0.0 % 0.0 % 33.4 % 0.9% 34.3%
Other retail 4.2 % 1.4 % 0.0 % 0.0 % 0.0 % 0.0 % 0.0 % 0.0 % 4.2 % 1.4% 5.6%
Securitisation 0.1 % 0.0 % 0.6 % 0.0 % 0.0 % 0.0 % 0.1 % 0.0 % 0.8 % 0.0% 0.8%
Total 75.8 % 4.0 % 10.8 % 0.1 % 2.1 % 0.2 % 6.9 % 0.1 % 95.6 % 4.4% 100.0%</t>
  </si>
  <si>
    <t>Risk classes per line of business, as % of total outstandings</t>
  </si>
  <si>
    <t>Risk classes: ING Bank
portfolio per line of business, as % of total outstandings
1,2,3
Retail Challengers &amp;
Wholesale Banking Retail Benelux Growth Markets Corporate Line Total
Rating class 2017 2016 2017 2016 2017 2016 2017 2016 2017 2016
1 (AAA) 6.0 % 7.1 % 0.2 % 0.2 % 7.3 % 7.3 % 57.5 % 42.7 % 5.5 % 5.5 %
2-4 11.4 % 11.9 % 3.1 % 5.7 % 16.3 % 16.1 % 0.1 % 0.3 % 10.1 % 11.0 %
5-7 20.2 % 18.9 % 8.2 % 4.2 % 19.8 % 15.0 % 4.8 % 3.9 % 16.4 % 13.4 %
8-10 27.5 % 27.0 % 42.3 % 34.5 % 28.1 % 32.7 % 26.7 % 7.5 % 31.9 % 30.5 %
11-13 26.9 % 26.5 % 34.6 % 43.2 % 21.0 % 21.5 % 8.3 % 42.2 % 27.3 % 30.3 %
14-16 5.2 % 5.5 % 7.1 % 7.5 % 5.6 % 5.6 % 0.0 % 0.0 % 5.8 % 6.1 %
17-22 2.8 % 3.0 % 4.5 % 4.7 % 1.9 % 1.8 % 2.6 % 3.5 % 3.0 % 3.2 %
Total 100.0 % 100.0 % 100.0 % 100.0 % 100.0 % 100.0 % 100.0 % 100.0 % 100.0 % 100.0 %
1 Based on credit risk measurement
contained in lending, pre-settlement,
2 Covered bonds are presented on the
basis of the external credit rating of the issuer in question.
Covered bond issues generally possess a better external credit
rating than the issuer standalone, given structural features of
such covered bonds.
3 Outstandings (OS) split per business
line: Wholesale Banking (EUR 335 billion OS), Retail Benelux
(EUR 225 billion OS), Retail Challengers &amp; Growth
Markets (EUR 201 billion OS), Corporate Line (EUR
12 billion OS).</t>
  </si>
  <si>
    <t>Risk classes: ING Bank portfolio per credit risk type, as % of total outstandings1</t>
  </si>
  <si>
    <t>Risk classes: ING Bank
portfolio per credit risk type, as % of total
outstandings 1,2
Lending Investment Money Market Pre-settlement Total
Rating class 2017 2016 2017 2016 2017 2016 2017 2016 2017 2016
1 (AAA) 1.8 % 1.9 % 29.7 % 28.3 % 22.6 % 14.5 % 5.4 % 3.4 % 5.5 % 5.5 %
2-4 4.5 % 5.2 % 39.6 % 40.4 % 58.8 % 50.4 % 14.0 % 14.8 % 10.1 % 11.0 %
5-7 14.2 % 10.1 % 17.6 % 16.9 % 7.3 % 14.0 % 49.0 % 47.5 % 16.4 % 13.4 %
8-10 36.6 % 35.3 % 9.6 % 6.9 % 3.0 % 4.2 % 19.4 % 23.3 % 31.9 % 30.5 %
11-13 32.2 % 36.0 % 3.3 % 7.2 % 7.9 % 15.4 % 10.2 % 9.1 % 27.3 % 30.3 %
14-16 7.0 % 7.5 % 0.0 % 0.2 % 0.4 % 1.5 % 1.4 % 1.5 % 5.8 % 6.1 %
17-22 3.7 % 4.0 % 0.2 % 0.1 % 0.0 % 0.0 % 0.6 % 0.4 % 3.0 % 3.2 %
Total 100.0 % 100.0 % 100.0 % 100.0 % 100.0 % 100.0 % 100.0 % 100.0 % 100.0 % 100.0 %
1 Based on credit risk measurement
contained in lending, pre-settlement,
2 Covered bonds are presented on the
basis of the external credit rating of the issuer in question.
Covered bond issues generally possess a better external credit
rating than the issuer standalone, given structural features of
such covered bonds.</t>
  </si>
  <si>
    <t>Risk concentration: ING Bank portfolio per economic sector, as % of total outstandings</t>
  </si>
  <si>
    <t>Risk concentration: ING Bank
portfolio per economic sector, as % of total outstandings
1
Wholesale Banking Retail Benelux Retail Challengers &amp; Corporate Line Total
Industry 2017 2016 2017 2016 2017 2016 2017 2016 2017 2016
Private Individuals 0.0 % 0.0 % 72.6 % 73.4 % 72.6 % 68.8 % 0.0 % 0.0 % 40.1 % 39.5 %
Commercial Banks 14.7 % 14.8 % 0.1 % 0.2 % 4.9 % 6.5 % 40.1 % 56.4 % 8.3 % 8.8 %
Natural Resources 15.7 % 15.0 % 0.4 % 0.4 % 0.6 % 0.7 % 0.0 % 0.0 % 7.1 % 6.8 %
Real Estate 10.8 % 10.2 % 5.1 % 4.7 % 1.0 % 0.9 % 0.0 % 0.0 % 6.4 % 6.0 %
Central Governments 8.7 % 9.9 % 1.1 % 0.9 % 4.9 % 5.6 % 26.4 % 36.3 % 5.8 % 6.5 %
Non-Bank 9.7 % 10.4 % 1.0 % 0.9 % 1.2 % 3.2 % 6.5 % 7.3 % 4.9 % 5.7 %
Transportation &amp; Logistics 7.3 % 8.0 % 1.2 % 1.1 % 0.4 % 0.4 % 0.0 % 0.0 % 3.6 % 3.9 %
Central Banks 4.7 % 5.1 % 0.1 % 0.1 % 1.9 % 1.6 % 27.0 % 0.0 % 3.0 % 2.7 %
Services 3.7 % 3.2 % 4.0 % 3.6 % 0.6 % 0.6 % 0.0 % 0.0 % 2.9 % 2.6 %
Food, Beverages &amp; Personal Care 3.8 % 3.7 % 2.2 % 2.1 % 1.3 % 1.3 % 0.0 % 0.0 % 2.6 % 2.6 %
Lower Public 1.1 % 1.2 % 2.2 % 2.8 % 5.8 % 5.6 % 0.0 % 0.0 % 2.6 % 2.8 %
Administration
General Industries 4.0 % 3.4 % 1.6 % 1.5 % 1.5 % 1.5 % 0.0 % 0.0 % 2.6 % 2.3 %
Chemicals, Health &amp; Pharmaceuticals 2.5 % 2.4 % 2.8 % 2.8 % 0.7 % 0.7 % 0.0 % 0.0 % 2.1 % 2.1 %
Other 13.3 % 12.7 % 5.6 % 5.5 % 2.6 % 2.6 % 0.0 % 0.0 % 8.0 % 7.7 %
Total 100.0 % 100.0 % 100.0 % 100.0 % 100.0 % 100.0 % 100.0 % 100.0 % 100.0 % 100.0 %
1 Based on the total amount of credit
risk in the respective column using ING’s internal credit
risk measurement methodologies. Economic sectors below 2% are not
shown separately but grouped in Other.</t>
  </si>
  <si>
    <t>Country risk exposures: ING Bank portfolio, by geographic area</t>
  </si>
  <si>
    <t>Country risk exposures: ING
Bank portfolio, by geographic area 1
Wholesale Banking Retail Benelux Retail Challengers &amp; Corporate Line Total
Region 2017 2016 2017 2016 2017 2016 2017 2016 2017 2016
Europe
Netherlands 12.8 % 14.2 % 62.3 % 65.5 % 0.2 % 0.5 % 64.4 % 50.6 % 24.0 % 25.7 %
Germany 5.7 % 5.4 % 0.2 % 0.2 % 46.0 % 44.4 % 0.3 % 0.1 % 13.8 % 13.3 %
Belgium 6.8 % 6.2 % 35.1 % 32.1 % 0.3 % 0.5 % 0.0 % 0.0 % 12.9 % 12.0 %
Rest of Europe² 41.0 % 40.8 % 2.2 % 2.0 % 34.4 % 35.5 % 0.6 % 0.2 % 28.3 % 28.2 %
Americas 19.5 % 19.5 % 0.1 % 0.1 % 1.2 % 1.5 % 0.1 % 0.1 % 9.5 % 9.5 %
Asia/Pacific 11.9 % 11.6 % 0.1 % 0.1 % 0.1 % 0.1 % 34.5 % 48.8 % 6.1 % 6.0 %
Australia 1.4 % 1.3 % 0.0 % 0.0 % 17.8 % 17.5 % 0.1 % 0.2 % 5.0 % 4.8 %
Rest of World 0.9 % 1.0 % 0.0 % 0.0 % 0.0 % 0.0 % 0.0 % 0.0 % 0.4 % 0.5 %
Total 100.0 % 100.0 % 100.0 % 100.0 % 100.0 % 100.0 % 100.0 % 100.0 % 100.0 % 100.0 %
1 Geographic areas are based on country
of residence, except for private individuals for which the
geographic areas are based on the primary country of risk.
2 The top 5 exposures within Rest of
Europe are to the United Kingdom (3.8%), Poland (3.8%), France
(3.2%), Spain (3.1%) and Italy (2.4%).</t>
  </si>
  <si>
    <t>Cover values including guarantees received</t>
  </si>
  <si>
    <t>Cover values including
guarantees received - Total ING Bank - 2017
Cover type Value to Loan
Outstandings Mortgages Eligible
Other CRR/ CRDIV Guarantees
Non CRR/ CRD IV No Partially Fully
Consumer Lending 308,349 512,709 3,680 338 25,130 38,551 6.3 % 9.3 % 84.4 %
Business Lending 320,153 134,667 15,185 99,569 90,777 128,985 35.3 % 24.1 % 40.6 %
Investment and Money Market 100,450 59 117 522 99.5 % 0.4 % 0.2 %
Total Lending, Investment and
Money Market 728,951 647,376 18,923 100,024 116,429 167,536 31.9 % 14.6 % 53.6 %
Pre-settlement 1 44,685
Total Bank 773,636 647,376 18,923 100,024 116,429 167,536 31.9 % 14.6 % 53.6 %
1 More information on the credit risk
mitigants can be found in the Pre-settlement
Cover values including
guarantees received - Total ING Bank - 2016
Cover type Value to Loan
Outstandings Mortgages Eligible
Other CRR/ CRDIV Guarantees
Non CRR/ CRD IV No Partially Fully
Consumer Lending 304,448 486,156 3,494 391 25,846 34,839 5.6 % 14.3 % 80.1 %
Business Lending 310,395 128,578 17,004 89,204 98,559 132,672 33.6 % 28.1 % 38.3 %
Investment and Money Market 110,218 989 99.1 % 0.3 % 0.6 %
Total Lending, Investment and
Money Market 725,061 614,734 20,498 89,595 125,395 167,511 31.8 % 18.1 % 50.1 %
Pre-settlement 1 50,003
Total Bank 775,065 614,734 20,498 89,595 125,395 167,511 31.8 % 18.1 % 50.1 %
1 More information on the credit risk
mitigants can be found in the Pre-settlement
Consumer lending portfolio – cover values
The below tables show the values of different covers and the VTL
split between performing and non-performing
Cover values including
guarantees received - Consumer lending portfolio –
2017
Cover type Value to Loan
Outstandings Mortgages Eligible Other IV eligible Guarantees Non IV eligible No Cover &gt;0% –25% &gt;25% –50% &gt;50% –75% &gt;75% –&lt;100% ³ 100%
Performing
Residential Mortgages (Private Individuals) 277,776 500,753 2,980 116 23,597 32,104 0.0 % 0.0 % 0.1 % 1.2 % 8.5 % 90.2 %
Residential Mortgages (SME) ¹ 4,882 7,411 68 67 155 1,342 0.0 % 0.4 % 1.2 % 1.6 % 7.7 % 89.1 %
Other Consumer Lending 21,791 246 604 142 1,147 4,384 84.6 % 0.3 % 0.1 % 0.2 % 0.7 % 14.1 %
Total Performing 304,449 508,409 3,652 325 24,900 37,830 6.1 % 0.1 % 0.1 % 1.1 % 7.9 % 84.7 %
Non-performing
Residential Mortgages (Private Individuals) 2,883 4,046 26 4 211 646 0.8 % 0.2 % 0.6 % 4.1 % 18.9 % 75.4 %
Residential Mortgages (SME) ¹ 159 249 0 5 10 21 0.7 % 1.9 % 0.6 % 1.8 % 10.7 % 84.2 %
Other Consumer Lending 857 6 1 4 9 53 95.6 % 0.3 % 0.1 % 0.2 % 0.7 % 3.0 %
Total Non-performing 3,900 4,300 27 13 230 720 21.6 % 0.3 % 0.5 % 3.1 % 14.6 % 59.9 %
Total Consumer Lending 308,349 512,709 3,680 338 25,130 38,551 6.3 % 0.1 % 0.1 % 1.1 % 8.0 % 84.4 %
1 Consists mainly of residential
mortgages to small one man business clients
Cover values including
guarantees received - Consumer lending portfolio –
2016
Cover type Value to Loan
Outstandings Mortgages Eligible Other Guarantees Non CRR/ No Cover &gt;0% &gt;25% &gt;50% &gt;75% ³
Performing
Residential Mortgages (Private Individuals) 276,412 473,271 2,754 136 24,664 29,421 0.0 % 0.1 % 0.1 % 1.4 % 13.4 % 85.0 %
Residential Mortgages (SME) ¹ 4,439 6,911 62 70 145 827 0.0 % 0.4 % 0.4 % 1.3 % 8.6 % 89.3 %
Other Consumer Lending 19,448 1,599 647 167 761 3,939 83.6 % 0.3 % 0.2 % 0.3 % 1.0 % 14.6 %
Total Performing 300,299 481,781 3,463 373 25,570 34,187 5.4 % 0.1 % 0.1 % 1.3 % 12.5 % 80.6 %
Non-performing
Residential Mortgages (Private Individuals) 3,197 4,097 29 5 255 567 0.5 % 0.3 % 0.8 % 6.1 % 27.4 % 64.9 %
Residential Mortgages (SME) ¹ 176 265 1 10 10 25 0.8 % 0.3 % 1.1 % 2.1 % 13.4 % 82.3 %
Other Consumer Lending 776 13 1 3 11 60 94.1 % 0.4 % 0.2 % 0.3 % 1.1 % 3.9 %
Total Non-performing 4,149 4,375 31 18 276 652 18.0 % 0.3 % 0.7 % 4.8 % 21.9 % 54.3 %
Total Consumer Lending 304,448 486,156 3,494 391 25,846 34,839 5.6 % 0.1 % 0.1 % 1.4 % 12.7 % 80.1 %
1 Consists mainly of residential
mortgages to small one man business clients
Business lending per economic sector
Cover values including
guarantees received - Business lending portfolio –
2017
Cover type Value to Loan
Industry Outstandings Mortgages Eligible Other Guarantees Non CRR/ CRD IV No Cover &gt;0% &gt;25% &gt;50% &gt;75% ³ 100%
Natural Resources 50,754 1,090 2,359 20,529 16,162 18,501 32.6 % 12.4 % 10.5 % 10.7 % 9.2 % 24.6 %
Real Estate 49,098 81,749 1,641 1,363 7,179 8,084 6.4 % 1.1 % 0.9 % 3.2 % 9.3 % 79.2 %
Transportation &amp; Logistics 26,352 3,151 139 21,428 6,983 7,734 19.2 % 5.0 % 1.3 % 4.5 % 12.9 % 57.2 %
Commercial Banks 26,265 324 126 2,370 1,624 746 86.2 % 1.1 % 0.2 % 1.0 % 2.3 % 9.1 %
Services 21,369 8,747 2,800 4,318 7,148 12,315 34.8 % 4.0 % 4.2 % 5.8 % 9.1 % 42.1 %
Food, Beverages &amp; Personal Care 18,739 7,170 269 7,791 7,529 15,287 26.2 % 4.2 % 5.2 % 10.7 % 11.6 % 42.1 %
General Industries 18,711 4,676 210 6,529 6,152 12,169 36.9 % 3.4 % 6.0 % 7.7 % 8.5 % 37.5 %
Non-Bank Financial Institutions 17,394 1,774 5,362 13,018 5,070 10,255 36.4 % 6.2 % 5.0 % 8.9 % 2.6 % 41.0 %
Chemicals, Health &amp; Pharmaceuticals 14,905 8,159 240 3,381 3,171 7,239 36.3 % 2.6 % 3.3 % 7.6 % 12.1 % 38.0 %
Builders &amp; Contractors 1 14,242 6,517 230 4,789 4,535 7,886 35.4 % 4.2 % 5.0 % 6.0 % 8.9 % 40.4 %
Utilities 13,503 777 911 4,134 3,920 6,325 39.7 % 8.7 % 3.3 % 4.8 % 6.4 % 37.1 %
Others 2 48,821 10,534 899 9,918 21,302 22,444 49.7 % 5.3 % 4.4 % 4.4 % 8.3 % 27.9 %
Total Business Lending 320,153 134,667 15,185 99,569 90,777 128,985 35.3 % 5.2 % 4.3 % 6.1 % 8.6 % 40.6 %
of which Total Non-performing 8,531 4,132 441 3,261 2,947 2,877 0.23 3.9 % 6.1 % 7.3 % 17.0 % 42.4 %
1 In 2017 the sector ‘builders
and constructors’ is shown seperately.
2 ‘Others’ comprises
industries with outstandings below EUR 13 billion.
Cover values including
guarantees received - Business lending portfolio –
2016
Cover type Value to Loan
Industry Out- Mort- Eligible Other Guarantees Non CRR/ No Cover &gt;0% &gt;25% &gt;50% &gt;75% ³
Natural Resources 50,402 3,810 3,399 19,543 20,014 23,022 22.2 % 8.7 % 15.3 % 15.1 % 15.5 % 23.2 %
Real Estate 45,974 72,471 1,685 1,166 7,610 8,534 5.7 % 1.5 % 1.4 % 4.8 % 12.5 % 74.1 %
Transportation &amp; Logistics 28,168 3,336 405 22,486 9,125 8,475 19.0 % 3.7 % 3.2 % 5.6 % 14.6 % 53.9 %
Commercial Banks 22,025 336 220 1,622 1,732 1,039 86.7 % 1.9 % 1.3 % 0.7 % 1.4 % 8.0 %
Services 19,252 9,010 1,389 5,420 6,034 10,369 32.4 % 3.4 % 5.0 % 7.5 % 10.9 % 40.8 %
Food, Beverages &amp; Personal Care 18,158 6,942 611 7,459 6,813 15,678 26.9 % 3.4 % 5.8 % 11.1 % 13.3 % 39.5 %
Non-Bank Financial Institutions 17,211 1,885 6,060 5,338 7,268 9,075 35.5 % 8.7 % 6.0 % 7.0 % 6.1 % 36.7 %
General Industries 17,082 4,988 278 5,852 6,658 11,781 31.5 % 3.8 % 7.3 % 6.8 % 9.6 % 41.0 %
Chemicals, Health &amp; Pharmaceuticals 14,732 7,636 227 3,458 3,342 7,233 34.7 % 3.1 % 5.6 % 10.6 % 12.5 % 33.5 %
Utilities 13,160 1,359 1,167 3,309 4,306 7,354 40.9 % 5.8 % 2.9 % 3.4 % 6.1 % 40.9 %
Others ¹ 64,231 16,805 1,563 13,551 25,657 30,112 51.3 % 2.5 % 5.2 % 5.5 % 8.3 % 27.2 %
Total Business Lending 310,395 128,578 17,004 89,204 98,559 132,672 33.6 % 4.1 % 5.9 % 7.4 % 10.6 % 38.3 %
of which Total Non-performing 9,438 4,352 293 3,210 3,961 3,705 24.1 % 4.4 % 6.4 % 14.2 % 13.8 % 37.2 %
1 ‘Others’ comprises
industries with outstandings below EUR 13 billion.
Business lending per region
Cover values including
guarantees received - Business lending portfolio –
2017
Cover type Value to Loan
Region Out- Mort- Eligible Other Guaran- Non CRR/ CRD IV No Cover &gt;0% &gt;25% &gt;50% &gt;75% ³ 100%
Africa 2,713 10 60 238 2,007 608 26.0 % 3.7 % 3.2 % 9.0 % 19.8 % 38.2 %
America 40,603 4,819 4,504 29,677 6,712 18,799 35.0 % 3.5 % 5.0 % 7.4 % 8.4 % 40.7 %
Asia 41,100 670 1,343 12,319 15,126 9,061 45.8 % 10.2 % 6.1 % 6.4 % 4.7 % 26.9 %
Australia 5,578 4,266 49 1,018 685 857 34.8 % 1.3 % 3.4 % 4.6 % 7.3 % 48.6 %
Belgium 46,993 32,474 1,280 6,483 18,514 27,670 27.5 % 1.9 % 2.7 % 4.7 % 6.4 % 56.8 %
Europe
Germany 11,952 2,067 41 575 1,485 3,400 56.3 % 4.6 % 4.3 % 4.3 % 3.6 % 26.8 %
Netherlands 62,391 51,973 2,406 24,229 8,233 13,005 26.5 % 2.8 % 3.5 % 7.7 % 15.1 % 44.3 %
Rest of Europe 108,822 38,389 5,502 25,029 38,014 55,585 37.8 % 6.9 % 4.7 % 5.3 % 7.6 % 37.7 %
Total Business Lending 320,153 134,667 15,185 99,569 90,777 128,985 35.3 % 5.2 % 4.3 % 6.1 % 8.6 % 40.6 %
of which Non-performing 8,531 4,132 441 3,261 2,947 2,877 23.2 % 3.9 % 6.1 % 7.3 % 17.0 % 42.4 %
Cover values including
guarantees received - Business lending portfolio –
2016
Cover type Value to Loan
Region Out- Mort- Eligible Other Guaran- Non CRR/ No Cover &gt;0% &gt;25% &gt;50% &gt;75% ³
Africa 2,533 14 158 922 2,142 645 17.5 % 10.7 % 5.2 % 10.8 % 22.6 % 33.2 %
America 40,096 5,484 4,416 21,080 10,090 21,611 35.8 % 4.8 % 4.8 % 6.7 % 12.6 % 35.3 %
Asia 39,455 1,087 1,395 12,182 17,381 9,643 37.2 % 7.2 % 10.1 % 7.9 % 9.9 % 27.7 %
Australia 5,394 3,603 11 947 885 769 24.3 % 9.4 % 5.6 % 1.0 % 8.2 % 51.5 %
Belgium 44,815 30,807 1,655 6,287 18,249 27,038 28.7 % 2.2 % 2.9 % 4.2 % 7.2 % 54.8 %
Europe
Germany 8,777 1,587 300 688 1,402 3,191 51.8 % 2.7 % 2.5 % 5.2 % 1.1 % 36.7 %
Netherlands 63,597 47,941 3,007 23,451 7,990 14,849 26.5 % 2.2 % 4.5 % 11.7 % 18.0 % 37.1 %
Rest of Europe 105,728 38,055 6,062 23,647 40,420 54,926 37.2 % 4.3 % 7.2 % 6.6 % 8.0 % 36.7 %
Total Business Lending 310,395 128,578 17,004 89,204 98,559 132,672 33.6 % 4.1 % 5.9 % 7.4 % 10.7 % 38.3 %
of which Non-performing 9,438 4,352 293 3,210 3,961 3,705 24.1 % 4.4 % 6.4 % 14.2 % 13.8 % 37.1 %</t>
  </si>
  <si>
    <t>Pre-settlement portfolio</t>
  </si>
  <si>
    <t>Pre-settlement
2017 2016
Region Gross MtM MtM MtM after Outstandings Gross MtM MtM MtM after Outstandings
Africa 107 96 85 119 84 49 47 89
America 21,296 10,864 6,846 7,690 20,866 10,891 6,549 9,241
Asia 7,150 3,663 3,020 3,542 8,318 4,743 3,558 3,918
Australia 483 264 241 532 537 303 228 492
Belgium 5,165 3,761 2,880 2,215 5,463 3,368 2,871 2,455
Germany 4,481 2,091 1,397 2,264 5,300 2,757 1,842 3,479
Europe
Netherlands 6,701 4,174 2,771 4,062 9,146 5,859 3,741 4,848
Rest of Europe 104,788 22,404 17,637 24,260 124,173 31,656 26,648 25,481
Total Pre-settlement 150,171 47,316 34,877 44,685 173,887 59,626 45,484 50,003
of which Non-performing 23 25 25 29 37 36 36 36</t>
  </si>
  <si>
    <t>Credit quality: ING Bank portfolio, outstandings</t>
  </si>
  <si>
    <t>Credit quality: ING Bank portfolio,
outstandings
2017 2016
Neither past due nor non-performing 756,803 757,498
Consumer lending past due but performing (1–90 days) 4,352 3,970
Non-performing 1 12,481 13,597
Total 773,636 775,065
1 Based on lending and investment
activities</t>
  </si>
  <si>
    <t>Aging analysis (past due but performing)</t>
  </si>
  <si>
    <t>Aging analysis (past due but
performing): ING Bank consumer lending portfolio,
outstandings 1
2017 2016
Past due for 1–30 days 3,464 3,368
Past due for 31–60 days 724 532
Past due for 61–90 days 163 70
Total 4,352 3,970
1 Based on consumer lending. The amount
of past due but performing financial assets in respect of
non-lending
Aging analysis (past due but performing): ING Bank consumer lending portfolio by geographic area, outstandings 1
2017 2016
Region Residential Other Total Total
Africa 1 0 1 1
America 3 0 3 2
Asia 1 0 1 2
Australia 251 0 251 540
Europe Belgium 1,123 547 1,671 1,444
Germany 407 89 497 251
Netherlands 1,028 35 1,062 947
Rest of Europe 411 455 866 783
Total 3,225 1,127 4,352 3,970
1 Based on consumer lending. The amount
of past due but performing financial assets in respect of
non-lending</t>
  </si>
  <si>
    <t>Non-performing Loans</t>
  </si>
  <si>
    <t>The table below represents the breakdown by industry of credit risk
outstanding for lending and investment positions that have been
classified as non-performing.
Non-performing
Industry 2017 2016
Private Individuals 4,094 4,382
Natural Resources 1,742 1,387
Real Estate 1,523 1,808
Transportation &amp; Logistics 983 1,056
Builders &amp; Contractors 863 955
General Industries 612 710
Services 578 689
Food, Beverages &amp; Personal Care 570 705
Other ¹ 1,516 1,905
Total 12,481 13,597
1 Economic sectors not specified in
above overview are grouped in Other.</t>
  </si>
  <si>
    <t>Provisions: ING Bank portfolio</t>
  </si>
  <si>
    <t>Provisions: ING Bank
portfolio 1,2
Wholesale Banking Retail Benelux Retail Challengers &amp; Total ING Bank
2017 2016 2017 2016 2017 2016 2017 2016
Opening Balance 2,147 2,371 1,884 2,199 1,277 1,216 5,308 5,786
Amounts written off –566 –625 –519 –681 –194 –188 –1,279 –1,494
Recoveries of amounts written off 3 49 53 38 3 7 59 94
Net addition to loan loss provisions 284 367 117 347 274 260 676 974
Exchange rate or other movements –92 –15 –2 –19 –42 –18 –136 –52
Closing Balance 1,776 2,147 1,533 1,884 1,318 1,277 4,628 5,308
1 At the end of 2017, the stock of
provisions included provisions for amounts due from banks: EUR
8 million (2016: EUR 11 million).
2 Includes EUR 104 million
provisions for contingent liabilities (2016: EUR 119 million).</t>
  </si>
  <si>
    <t>Summary Forborne assets</t>
  </si>
  <si>
    <t xml:space="preserve">ING Bank: Summary Forborne
assets 1
2017 2016
Business Line Forborne Of which: Of which: Non-Performing % of Forborne Of which: Of which: Non-Performing % of
Wholesale Banking 6,162 2,776 3,386 2.1 % 7,776 3,978 3,799 2.7 %
Retail Banking 5,657 3,074 2,583 1.3 % 7,104 3,944 3,159 1.7 %
Total 11,819 5,849 5,969 1.6 % 14,880 7,922 6,958 2.1 %
1 Undrawn commitments are
excluded.
Wholesale Banking: Forborne
assets by geographical area 1
2017 2016
Region
Forborne Of which: Of which: Non-Performing Forborne Of which: Of which: Non-Performing
Netherlands 1,593 816 777 2,200 1,100 1,100
Belgium 223 105 118 245 103 142
Europe Germany 45 23 22 41 13 28
Rest of Europe 2,456 867 1,589 3,016 1,496 1,521
Africa 156 84 72 197 112 85
America 1,212 584 628 1,387 709 678
Asia 428 291 137 663 445 218
Australia 49 7 42 27 0 27
Total 6,162 2,776 3,386 7,776 3,978 3,799
1 Undrawn commitments are
excluded.
Wholesale Banking: Forborne
assets by economic sector 1
2017 2016
Industry Forborne Of which: Of which: Non-Performing Forborne Of which: Of which: Non-Performing
Natural Resources 1,995 743 1,251 2,385 1,232 1,152
Real Estate 1,467 824 643 1,775 1,015 759
Transportation &amp; Logistics 988 398 590 1,319 685 634
Builders &amp; Contractors 435 174 261 429 269 160
General Industries 329 140 189 411 112 299
Services 289 137 151 414 198 216
Food, Beverages &amp; Personal Care 199 139 60 207 141 66
Utilities 177 9 168 259 58 201
Retail 82 56 26 49 18 31
Chemicals, Health &amp; Pharmaceuticals 56 52 4 76 65 11
Non-Bank 51 49 3 12 7 5
Telecom 39 14 25 152 39 114
Other 55 40 15 290 139 150
Total 6,162 2,776 3,386 7,776 3,978 3,799
1 Undrawn commitments are
excluded.
Retail Banking: Forborne assets
by geographical area 1
2017 2016
Region Forborne Of which: Of which: Non-Performing Forborne Of which: Of which: Non-Performing
Europe Netherlands 3,036 1,727 1,309 4,301 2,395 1,906
Belgium 1,096 399 697 1,139 418 721
Germany 541 432 109 644 511 132
Rest of Europe 639 342 297 651 335 317
Africa 1 0 1 1 0 1
America 1 0 1 3 0 2
Asia 2 2 0 1 0 1
Australia 342 172 170 364 285 79
Total 5,657 3,074 2,583 7,104 3,944 3,159
1 Undrawn commitments are
excluded. </t>
  </si>
  <si>
    <t>Net Interest Income (NII) at Risk</t>
  </si>
  <si>
    <t>NII-at-Risk
2017 2016
Ramped, unfloored Instantaneous, floored
parallel q parallel p parallel q +100 bps
By business
Wholesale Banking –185 201 –15 138
Retail Banking Benelux 17 –48 –73 –88
Retail Challengers &amp; Growth Markets 101 –133 20 58
Corporate Line Banking –24 13 8 116
Total –91 33 –60 224
The NII-at-Risk 1-year
NII-at-Risk
2017 2016
Ramped, unfloored Instantaneous, floored
parallel q parallel p parallel q +100 bps
By currency
Euro –83 9 –54 186
US Dollar 10 –20 –14 19
Other –19 44 8 19
Total –91 33 –60 224</t>
  </si>
  <si>
    <t>Net Present Value (NPV) at Risk</t>
  </si>
  <si>
    <t>NPV-at-Risk
2017 2016
unfloored floored
parallel q parallel p parallel q +100 bps
By business
Wholesale Banking 309 –184 –157 –19
Retail Banking Benelux –492 –468 –224 –287
Retail Challengers &amp; Growth Markets –368 –17 328 –435
Corporate Line Banking 1,476 –1,404 115 –1,186
Total 926 –2,073 61 –1,926
NPV-at-Risk
2017 2016
unfloored floored
parallel q parallel p parallel q +100 bps
By accounting category
Amortised costs –2,390 1,052 114 248
Available for Sale 2,839 –2,719 115 –2,153
Fair value through profit and loss 476 –406 –168 –21
Total 926 –2,073 61 –1,926</t>
  </si>
  <si>
    <t>Basis Point Value (BPV)</t>
  </si>
  <si>
    <t>BPV banking books per
currency
in EUR thousand 2017 2016
By currency
Euro –18,446 –13,043
US Dollar –1,417 –550
Other 1,583 –1,303
Total –18,280 –14,896</t>
  </si>
  <si>
    <t>Risk profile - FX translation result</t>
  </si>
  <si>
    <t>Net banking currency exposures
banking books
Foreign Investments Hedges Net exposures
2017 2016 2017 2016 2017 2016
US Dollar 2,487 2,852 4 280 2,491 3,133
Pound Sterling 667 701
– –128 667 573
Polish Zloty 2,398 1,927 –618 –584 1,780 1,344
Australian Dollar 3,769 3,856 –2792 –3,324 977 532
Turkish Lira 1,828 2,066
– –3 1,828 2,063
Chinese Yuan 2,762 3,012
– –161 2,762 2,851
Korean Won 954 958 –817 –779 137 179
Indian Rupee 937 714
– – 937 714
Brazilian Real 211 253
– – 211 253
Russian Rouble 549 589 –154 –224 395 364
Other currency 2,828 2,863 –1,200 –1,472 1,628 1,391
Total 19,390 19,792 –5,576 –6,396 13,815 13,396
Equities Unrealised Gains and
Losses in the AFS portfolio
2017 2016
Gross unrealised gains 2,478 2,675
Gross unrealised losses –4 –19
Total 2,474 2,656
Real Estate market risk
exposure in banking books (by geographic area and sector
type)
2017 2016 2017 2016
Continent Sector
Europe 827 969 Residential 72 104
Americas 25 36 Office 785 895
Australia 0 0 Retail 8 19
Asia 0 0 Industrial 12 18
Other 82 104 Other 57 72
Total 934 1,109
Total 934 1,108</t>
  </si>
  <si>
    <t>Risk profile ,overnight VaR</t>
  </si>
  <si>
    <t xml:space="preserve">1d VaR for Internal Model
Approach trading portfolios 1
amounts in millions of
euros Minimum Maximum Average Year end
2017 2016 2017 2016 2017 2016 2017 2016
Interest rate 3 3 8 10 4 5 4 5
Equity and commodity 1 2 4 11 3 5 2 4
Foreign exchange 1 1 4 5 2 2 1 2
Credit spread 3 4 7 11 5 6 4 7
Diversification 2 –7 –7 –6 –12
Total VaR 4 5 9 22 6 11 5 6
1 CVA risk is not included in VaR.
2 The total VaR for the columns Minimum
and Maximum cannot be calculated by taking the sum of the
individual components since the observations for both the
individual markets as well as total VaR may occur on different
dates.
EU MR3: Internal Model Approach
values for trading portfolios
amounts in
millions of euros 2017 2016
VaR (10 day 99%)
1 Maximum value 43 64
2 Average value 22 33
3 Minimum value 14 9
4 Period end 17 36
Stressed VaR (10 day 99%)
5 Maximum value 96 131
6 Average value 56 72
7 Minimum value 33 40
8 Period end 67 84
Incremental Risk Charge (99.9%)
9 Maximum value 158 292
10 Average value 114 207
11 Minimum value 78 120
12 Period end 78 120
Comprehensive Risk capital charge (99.9%)
13 Maximum value n/a n/a
14 Average value n/a n/a
15 Minimum value n/a n/a
16 Period end n/a n/a </t>
  </si>
  <si>
    <t>Regulatory Capital, Market risk</t>
  </si>
  <si>
    <t>EU MR1: Market
risk under Standardised Approach
2017 2016
amounts in EUR millions RWA Capital RWA Capital
Outright products
1
Interest rate risk (general and specific)
2
Equity risk (general and specific)
3
Foreign exchange risk 1,074 86 1,081 87
4
Commodity risk
Options
5
Simplified approach
6
Delta-plus method
7
Scenario approach
8
Securitization (specific risk)
9
Total 1,074 86 1,081 87
The market risk regulatory capital under Standardized Approach is
fully driven by the foreign exchange risk in the banking books. The
foreign exchange risk in the banking books in 2017 remained at
comparative level to 2016.
Internal Model Approach
EU MR2-A:
2017 2016
amounts in EUR millions RWA Capital RWA Capital
1 VaR (higher of values a and b) 649 52 1,123 90
(a) Previous day’s VaR (Article 365(1)
(VaRt-1)) 209 17 449 36
(b) Average of the daily VaR (Article 365(1)) on
each of the preceding sixty business days (VaRavg) x multiplication
factor ((mc) in accordance with Article 366) 649 52 1,123 90
2 SVaR (higher of values a and b) 1,750 140 2,546 204
(a) Latest SVaR (Article 365(2) (sVaRt-1)) 842 67 1,054 84
(b) Average of the SVaR (Article 365(2) during the
preceding sixty business days (sVaRavg) x multiplication factor
(ms) (Article 366) 1,750 140 2,546 204
3 Incremental risk charge -IRC 1,205 96 1,910 153
(a) Most recent IRC value (incremental default and
migration risks section 3 calculated in accordance with
Section 3 articles 370/371) 981 78 1,500 120
(b) Average of the IRC number over the preceding 12
weeks 1,205 96 1,910 153
4 Comprehensive Risk Measure – CRM
(a) Most recent risk number for the correlation
trading portfolio (article 377)
(b) Average of the risk number for the correlation
trading portfolio over the preceding 12- weeks
(c) 8 % of the own funds requirement in SA on
most recent risk number for the correlation trading portfolio
(Article 338(4))
5 Total 3,604 288 5,579 446</t>
  </si>
  <si>
    <t>Foreign exchange positions, and interest rate and credit spread sensitivities</t>
  </si>
  <si>
    <t>Most important foreign exchange
year-end
amounts in EUR millions 2017 2016
Foreign exchange
Foreign exchange
US Dollar –45
US Dollar 201
Polish Zloty 28
Romanian New Leu 45
South Korean Won 26
Chinese Yuan –40
Japanese Yen –21
South Korean Won –22
Taiwan New Dollar 21
Czech Koruna 21
Most important interest rate
and credit spread sensitivities at year–end
amounts in EUR thousands 2017 2016
Interest Rate (BPV 1
Interest Rate (BPV 1
US Dollar 141
Euro –119
Russian Ruble –66
South Korean Won –44
Japanese Yen 61
Polish Zloty –32
Taiwan New Dollar 52
Indian Rupee –23
Polish Zloty 47
Romanian New Leu 22
Credit Spread (CSO1 2
Credit Spread (CSO1 2
United States 341
United States 333
Supranational –92
Germany 173
India –78
Belgium 74
France 63
India –38
Netherlands –60
Poland –38
1 Basis Point Value (BPV) measures the
impact on value of a 1 basis point increase in interest rates. The
figures include commodity risk in banking books.
2 Credit Spread Sensitivity (CS01)
measures the impact on value of a 1 basis point increase in credit
spreads. Exposures to supranational institutions are not assigned
to a specific country.
Credit spread sensitivities per
risk class and sector at year-end
2017 2016
amounts in EUR thousands Corporate Financial Institutions Corporate Financial
Credit Spread (CSO1 1
Risk classes
1
(AAA) –20 –233 –3 –48
2–4
(AA) –5 –53 –21 26
5–7
(A) –83 –87 13 –9
8–10
(BBB) –127 –151 –126 –154
11–13
(BB) –78 –90 –104 –88
14–16
(B) –14 –2 0 –9
17–22
(CCC and NPL) –4 –1 –1 –2
Not rated 0 0 1 1
Total –331 –618 –241 –283
1 Credit Spread Sensitivity (CS01)
measures the impact on value of a 1 basis point increase in credit
spreads.</t>
  </si>
  <si>
    <t>Various funding sources</t>
  </si>
  <si>
    <t>ING Bank Funding Mix
2017 2016
Funding type
Retail deposits 51 % 51 %
Corporate &amp; other deposits 22 % 21 %
Interbank (incl. central bank) 5 % 5 %
Lending/repurchase agreement 6 % 5 %
Public debt 14 % 16 %
Subordinated debt 2 % 2 %
Total 100 % 100 %</t>
  </si>
  <si>
    <t>Capital management section (Tables)</t>
  </si>
  <si>
    <t>Capital adequacy assessment</t>
  </si>
  <si>
    <t>ING Group capital
position
(fully-loaded) (phased-in)
2017 2016 2017 2016
Shareholders’ equity 48,429 47,257 48,429 47,257
Differences IFRS-IASB and IFRS-EU 1 1,977 2,536 1,977 2,536
– Interim profit not included in CET1 capital 2 –1,670 –1,629 –1,670 –1,629
– Other adjustments –3,186 –3,596 –3,154 –3,698
Regulatory adjustments –4,856 –5,225 –4,825 –5,327
Available common equity Tier 1 capital 45,550 44,568 45,581 44,466
Additional Tier 1 securities 3 5,137 7,706 5,137 7,706
Regulatory adjustments additional Tier 1 42 0 –393 –809
Available Tier 1 capital 50,729 52,274 50,326 51,364
Supplementary capital Tier 2 bonds 4 11,086 9,488 11,086 9,488
Regulatory adjustments Tier 2 –2,517 109 –4,001 –86
Available Total capital 5 59,298 61,871 57,410 60,765
Risk weighted assets 309,887 314,325 309,887 314,325
Common equity Tier 1 ratio 14.70 % 14.18 % 14.71 % 14.15 %
Tier 1 ratio 16.37 % 16.63 % 16.24 % 16.34 %
Total capital ratio 19.14 % 19.68 % 18.53 % 19.33 %
1 Capital measures exclude the
difference between IFRS-EU IFRS-EU
2 The interim profit not included in
CET1 capital as per 31 December 2017 (EUR 1,670 million)
includes EUR 44 million for 4Q2017 (YTD 4Q2017: EUR 2,603
million) minus a ING Group interim dividend payment of EUR
933 million, which was paid out in 3Q2017.
3 Including EUR 2,691 million
which is CRR/CRD IV-compliant
4 Including EUR 8,995 million
which is CRR/CRD IV-compliant
5 Regulatory adjustments include the
interpretation of the EBA Q&amp;A published on 3 November
2017.
ING
Bank NV capital position according to CRR/CRD IV
(fully-loaded) (phased-in)
2017 2016 2017 2016
Shareholders’ equity 41,685 41,004 41,685 41,004
Differences IFRS-IASB and IFRS-EU 1 1,977 2,536 1,977 2,536
Interim profit not included in CET1 capital –44 –617 –44 –617
Other adjustments –3,043 –3,548 –3,017 –3,661
Regulatory adjustments –3,087 –4,165 –3,061 –4,278
Available common equity Tier 1 capital 40,576 39,375 40,602 39,262
Additional Tier 1 securities 2 4,989 6,496 4,989 6,496
Regulatory adjustments additional Tier 1 53 0 –374 –798
Available Tier 1 capital 45,618 45,871 45,217 44,960
Supplementary capital Tier 2 bonds 3 11,086 9,488 11,086 9,488
Regulatory adjustments Tier 2 47 109 –44 –86
Available Total capital 56,751 55,467 56,259 54,362
Risk weighted assets 309,287 312,086 309,287 312,086
Common equity Tier 1 ratio 13.12 % 12.62 % 13.13 % 12.58 %
Tier 1 ratio 14.75 % 14.70 % 14.62 % 14.41 %
Total capital ratio 18.35 % 17.77 % 18.19 % 17.42 %
1 Capital measures exclude the
difference between IFRS-EU IFRS-EU
2 Including EUR 3,123 million
which is CRR/CRD IV-compliant
3 Including EUR 8,995 million
which is CRR/CRD IV-compliant</t>
  </si>
  <si>
    <t>Main credit ratings</t>
  </si>
  <si>
    <t xml:space="preserve">Ratings
Main credit ratings of ING at 31 December 2017
Standard &amp; Poor’s Moody’s Fitch
Rating Outlook Rating Outlook Rating Outlook
ING Groep N.V.
– long-term A- Stable Baa1 Stable A+ Stable
ING Bank N.V.
– long-term A+ Stable Aa3 Stable A+ Stable
– short-term A-1 P-1 F1 </t>
  </si>
  <si>
    <t>Reporting Entity - Additional Information (Detail)</t>
  </si>
  <si>
    <t>Disclosure of reporting entity [Abstract]</t>
  </si>
  <si>
    <t>Name of reporting entity</t>
  </si>
  <si>
    <t>ING Groep N.V.</t>
  </si>
  <si>
    <t>Domicile of entity</t>
  </si>
  <si>
    <t>Amsterdam, the Netherlands.</t>
  </si>
  <si>
    <t>Description of nature of entity's operations</t>
  </si>
  <si>
    <t>ING Group is a  global financial institution with a strong European base, offering a wide range  of retail and wholesale banking services to customers in over 40 countries.</t>
  </si>
  <si>
    <t>Authorisation of the Consolidated annual accounts - Additional Information (Detail)</t>
  </si>
  <si>
    <t>Disclosure of authorisation of consolidated annual accounts [abstract]</t>
  </si>
  <si>
    <t>Explanation of body of authorisation</t>
  </si>
  <si>
    <t>The ING Group Consolidated financial statements, for the year ended 31 December  2017, were authorised for issue in accordance with a resolution of the Executive  Board on 5 March 2018. The Executive Board may decide to amend the financial  statements as long as these are not adopted by the General Meeting of  Shareholders. The General Meeting of Shareholders may decide not to adopt the  financial statements, but may not amend these.</t>
  </si>
  <si>
    <t>Accounting Policies - Additional Information (Detail) - EUR (€) € in Billions</t>
  </si>
  <si>
    <t>Jan. 01, 2018</t>
  </si>
  <si>
    <t>Disclosure of significant accounting policies [line items]</t>
  </si>
  <si>
    <t>Description of prepayment penalty cap</t>
  </si>
  <si>
    <t>3 or 6 months of interest</t>
  </si>
  <si>
    <t>Description of leverage feature</t>
  </si>
  <si>
    <t>Libor contract with a multiplier of 1.3</t>
  </si>
  <si>
    <t>Description of interest rate that modifies consideration for time value of money</t>
  </si>
  <si>
    <t>Reset every month to a one-year rate.</t>
  </si>
  <si>
    <t>Significant decline in fair value trigger</t>
  </si>
  <si>
    <t>25.00%</t>
  </si>
  <si>
    <t>Prolonged decline in fair value trigger</t>
  </si>
  <si>
    <t>Six months</t>
  </si>
  <si>
    <t>In accordance with IFRS 9 [member]</t>
  </si>
  <si>
    <t>Amount reclassified within equity from Retained earnings to OCI</t>
  </si>
  <si>
    <t>Probability of default for stage three</t>
  </si>
  <si>
    <t>100.00%</t>
  </si>
  <si>
    <t>Total Estimated impact of adopting IFRS 9 on shareholders' equity as at 1 January 2018</t>
  </si>
  <si>
    <t>In accordance with IFRS 9 [member] | Shareholders' Equity 1 [Member]</t>
  </si>
  <si>
    <t>Total Estimated impact of adopting IFRS 9 on CET1 capital ratio as at 1 January 2018</t>
  </si>
  <si>
    <t>(0.18%)</t>
  </si>
  <si>
    <t>In accordance with IFRS 9 [member] | Available-for-sale [member]</t>
  </si>
  <si>
    <t>Part of AFS investment portfolio reclassified to amortised cost</t>
  </si>
  <si>
    <t>Part of AFS investment portfolio reclassified to amortised cost - reduction of unrealised revaluation gains in equity</t>
  </si>
  <si>
    <t>In accordance with IFRS 9 [member] | Loans and receivables [member]</t>
  </si>
  <si>
    <t>Reclassification of part of mortgage portfolio from amortised cost to FVOCI</t>
  </si>
  <si>
    <t>Reclassification of part of mortgage portfolio from amortised cost to FVOCI increase in equity</t>
  </si>
  <si>
    <t>In accordance with IFRS 9 [member] | Financial assets available-for-sale and loans, category [member]</t>
  </si>
  <si>
    <t>Debt securities and loans reclassified from amortised cost or AFS to FVPL - SPPI failures</t>
  </si>
  <si>
    <t>In accordance with IFRS 9 [member] | Investments in equity instruments designated at fair value through other comprehensive income [member]</t>
  </si>
  <si>
    <t>Investment in equity securities</t>
  </si>
  <si>
    <t>Equity instruments irrevocably designate at FVOCI</t>
  </si>
  <si>
    <t>In accordance with IFRS 9 [member] | Repurchase Agreement [member]</t>
  </si>
  <si>
    <t>Financial assets mandatorily measured at fair value through profit or loss</t>
  </si>
  <si>
    <t>Certain reverse repurchase portfolios - FV option for related repurchase financial liabilities</t>
  </si>
  <si>
    <t>Accounting Policies - Summary of Expected Credit Losses (Detail) - In accordance with IFRS 9 [member] € in Billions</t>
  </si>
  <si>
    <t>Jan. 01, 2018EUR (€)</t>
  </si>
  <si>
    <t>Disclosure of Expected Credit Losses [Line Items]</t>
  </si>
  <si>
    <t>IAS 39 LLP</t>
  </si>
  <si>
    <t>Estimated IFRS 9 ECL increase</t>
  </si>
  <si>
    <t>Estimated IFRS 9 ECL</t>
  </si>
  <si>
    <t>IBNR [Member]</t>
  </si>
  <si>
    <t>Individual provisions (ISFA, INSFA) [member]</t>
  </si>
  <si>
    <t>12-month expected credit losses [member] | Financial instruments not credit-impaired [member]</t>
  </si>
  <si>
    <t>Lifetime expected credit losses [member] | Financial instruments not credit-impaired [member]</t>
  </si>
  <si>
    <t>Lifetime expected credit losses [member] | Financial instruments credit-impaired after purchase or origination [member]</t>
  </si>
  <si>
    <t>Accounting Policies - Summary of Estimated impact of adopting IFRS 9 on shareholders' equity as at 1 January 2018 (Detail) - In accordance with IFRS 9 [member] € in Billions</t>
  </si>
  <si>
    <t>Disclosure of expected impact of initial application of new standards or interpretations [line items]</t>
  </si>
  <si>
    <t>Loan loss provisions [member]</t>
  </si>
  <si>
    <t>Loan loss provisions1</t>
  </si>
  <si>
    <t>Available-for-sale [member]</t>
  </si>
  <si>
    <t>Investment portfolio2</t>
  </si>
  <si>
    <t>Loans and receivables [member]</t>
  </si>
  <si>
    <t>Mortgages held in HtC&amp;S portfolio3</t>
  </si>
  <si>
    <t>Other financial asset [Member]</t>
  </si>
  <si>
    <t>Other4</t>
  </si>
  <si>
    <t>Accounting Policies - Reconciliation Shareholders' Equity under IFRS-EU and IFRS-IASB (Detail) - EUR (€) € in Millions</t>
  </si>
  <si>
    <t>Dec. 31, 2014</t>
  </si>
  <si>
    <t>Disclosure of reconciliation shareholder equity eu ifrs and iasb ifrs [abstract]</t>
  </si>
  <si>
    <t>In accordance with IFRS-EU</t>
  </si>
  <si>
    <t>Adjustment of the EU IAS 39 carve-out</t>
  </si>
  <si>
    <t>Tax effect of the adjustment</t>
  </si>
  <si>
    <t>Effect of adjustment after tax</t>
  </si>
  <si>
    <t>Shareholders' equity</t>
  </si>
  <si>
    <t>Non-voting equity securities</t>
  </si>
  <si>
    <t>In accordance with IFRS-IASB Total Equity</t>
  </si>
  <si>
    <t>Accounting Policies - Reconciliation Net Result under IFRS-EU and IFRS-IASB (Detail) - EUR (€) € in Millions</t>
  </si>
  <si>
    <t>Disclosure Of Reconciliation Net Result Eu Ifrs And Iasb Ifrs [abstract]</t>
  </si>
  <si>
    <t>Cash and Balances with Central Banks - Summary of Cash and Balances with Central Banks (Detail) - EUR (€) € in Millions</t>
  </si>
  <si>
    <t>Miscellaneous assets [abstract]</t>
  </si>
  <si>
    <t>Amounts held at central banks</t>
  </si>
  <si>
    <t>Cash and bank balances</t>
  </si>
  <si>
    <t>Loans and Advances to Banks - Schedule of Loans and Advances to Banks (Detail) - EUR (€) € in Millions</t>
  </si>
  <si>
    <t>Disclosure of loans and advances to banks [line items]</t>
  </si>
  <si>
    <t>Loans</t>
  </si>
  <si>
    <t>Cash advances, overdrafts and other balances</t>
  </si>
  <si>
    <t>Loans and advances to banks gross</t>
  </si>
  <si>
    <t>Loan loss provisions</t>
  </si>
  <si>
    <t>Netherlands [member]</t>
  </si>
  <si>
    <t>International [member]</t>
  </si>
  <si>
    <t>Loans and Advances to Banks - Additional Information (Detail) - EUR (€) € in Millions</t>
  </si>
  <si>
    <t>Short-term deposits with central banks</t>
  </si>
  <si>
    <t>Loans to banks</t>
  </si>
  <si>
    <t>Risk management [member]</t>
  </si>
  <si>
    <t>Non-subordinate receivables [member]</t>
  </si>
  <si>
    <t>Subordinated receivables [member]</t>
  </si>
  <si>
    <t>Receivables related to securities in reverse repurchase transactions [member]</t>
  </si>
  <si>
    <t>Receivables related to finance lease contracts [member]</t>
  </si>
  <si>
    <t>Financial Assets at Fair Value through Profit or Loss - Summary of Financial Assets at Fair Value through Profit or Loss (Detail) - EUR (€) € in Millions</t>
  </si>
  <si>
    <t>Disclosure of fair value measurement of assets [abstract]</t>
  </si>
  <si>
    <t>Trading assets</t>
  </si>
  <si>
    <t>Non-trading derivatives</t>
  </si>
  <si>
    <t>Designated as at fair value through profit or loss</t>
  </si>
  <si>
    <t>Financial Assets at Fair Value through Profit or Loss - Summary of Trading Assets (Detail) - EUR (€) € in Millions</t>
  </si>
  <si>
    <t>Disclosure of fair value measurement of assets [line items]</t>
  </si>
  <si>
    <t>Debt securities [member]</t>
  </si>
  <si>
    <t>Equity securities [member]</t>
  </si>
  <si>
    <t>Derivatives [member]</t>
  </si>
  <si>
    <t>Financial Assets at Fair Value Through Profit or Loss - Additional Information (Detail) - EUR (€) shares in Millions</t>
  </si>
  <si>
    <t>Reverse repurchase agreements</t>
  </si>
  <si>
    <t>Credit Derivative [member]</t>
  </si>
  <si>
    <t>Notional value of the related credit derivatives</t>
  </si>
  <si>
    <t>Amount of change in fair value of the credit derivatives attributable to changes in credit risks</t>
  </si>
  <si>
    <t>Change in fair value of the credit derivatives for the current year</t>
  </si>
  <si>
    <t>Trading assets [member]</t>
  </si>
  <si>
    <t>NN Group N.V. [member]</t>
  </si>
  <si>
    <t>Warrants held for number of shares</t>
  </si>
  <si>
    <t>Amount of warrants hold for shares included in other non-trading derivatives</t>
  </si>
  <si>
    <t>Voya Financial Inc. [member]</t>
  </si>
  <si>
    <t>Warrants sold</t>
  </si>
  <si>
    <t>Financial Assets at Fair Value through Profit or Loss - Summary of Non-Trading Derivatives (Detail) - EUR (€) € in Millions</t>
  </si>
  <si>
    <t>Fair value hedges [member]</t>
  </si>
  <si>
    <t>Cash flow hedges [member]</t>
  </si>
  <si>
    <t>Hedges of net investments in foreign operations [member]</t>
  </si>
  <si>
    <t>Other non-trading derivatives [member]</t>
  </si>
  <si>
    <t>Financial Assets at Fair Value through Profit or Loss - Designated as at Fair Value Through Profit or Loss (Detail) - EUR (€) € in Millions</t>
  </si>
  <si>
    <t>Investments - Summary of Investments by Type (Detail) - EUR (€) € in Millions</t>
  </si>
  <si>
    <t>Available-for-sale</t>
  </si>
  <si>
    <t>Financial assets available for sale</t>
  </si>
  <si>
    <t>Held-to-maturity</t>
  </si>
  <si>
    <t>Held to maturity investments</t>
  </si>
  <si>
    <t>Investment securities</t>
  </si>
  <si>
    <t>Shares in third party managed structured entities [member] | Equity securities [member]</t>
  </si>
  <si>
    <t>Other equity securities [member] | Equity securities [member]</t>
  </si>
  <si>
    <t>Investments - Available-for-Sale Equity Securities - Listed and Unlisted (Detail) - EUR (€) € in Millions</t>
  </si>
  <si>
    <t>Disclosure of financial assets [line items]</t>
  </si>
  <si>
    <t>Equity securities [member] | Listed [Member]</t>
  </si>
  <si>
    <t>Equity securities [member] | Unlisted [Member]</t>
  </si>
  <si>
    <t>Investments - Summary of Debt Securities (Detail) - EUR (€) € in Millions</t>
  </si>
  <si>
    <t>Available-for-sale investments</t>
  </si>
  <si>
    <t>Held-to-maturity investments</t>
  </si>
  <si>
    <t>Available-for-sale investments and Assets at amortised cost</t>
  </si>
  <si>
    <t>Investments - Additional Information (Detail) - EUR (€) € in Millions</t>
  </si>
  <si>
    <t>Oct. 31, 2016</t>
  </si>
  <si>
    <t>Disclosure of detailed information about financial instruments [line items]</t>
  </si>
  <si>
    <t>Exposure percentage in ABS portfolio</t>
  </si>
  <si>
    <t>99.00%</t>
  </si>
  <si>
    <t>97.00%</t>
  </si>
  <si>
    <t>Description of rating agencies used</t>
  </si>
  <si>
    <t>99% (2016: 97%) of the exposure in the ABS portfolio is externally rated AAA up to and including A-.</t>
  </si>
  <si>
    <t>Borrowed debt securities</t>
  </si>
  <si>
    <t>Financial assets at amortized cost</t>
  </si>
  <si>
    <t>Decrease in available-for-sale debt securities</t>
  </si>
  <si>
    <t>Kotak Mahindra Bank [member]</t>
  </si>
  <si>
    <t>Voting equity interest percentage</t>
  </si>
  <si>
    <t>2.50%</t>
  </si>
  <si>
    <t>Carrying value</t>
  </si>
  <si>
    <t>Bank of Beijing [member] | Other equity securities [member]</t>
  </si>
  <si>
    <t>Number of shares held</t>
  </si>
  <si>
    <t>Investments - Debt Securities by Type Available for Sale Investments and Assets at Amortized Cost (Detail) - EUR (€) € in Millions</t>
  </si>
  <si>
    <t>Government bonds [member]</t>
  </si>
  <si>
    <t>Sub-sovereign Supranationals and Agencies [member]</t>
  </si>
  <si>
    <t>Covered bonds [member]</t>
  </si>
  <si>
    <t>Corporate bonds [member]</t>
  </si>
  <si>
    <t>Financial institutions bonds [member]</t>
  </si>
  <si>
    <t>ABS portfolio [member]</t>
  </si>
  <si>
    <t>Bond portfolio [member]</t>
  </si>
  <si>
    <t>Investments - Changes in Available for Sale Securities and Held to Maturity Investments (Detail) - EUR (€) € in Millions</t>
  </si>
  <si>
    <t>Opening balance</t>
  </si>
  <si>
    <t>Additions</t>
  </si>
  <si>
    <t>Amortisation</t>
  </si>
  <si>
    <t>Transfers and reclassifications</t>
  </si>
  <si>
    <t>Changes in unrealised revaluations</t>
  </si>
  <si>
    <t>Impairments</t>
  </si>
  <si>
    <t>Reversal of impairments</t>
  </si>
  <si>
    <t>Disposals and redemptions</t>
  </si>
  <si>
    <t>Closing balance</t>
  </si>
  <si>
    <t>Held-to-maturity [member]</t>
  </si>
  <si>
    <t>Other equity securities [member] | Available-for-sale [member]</t>
  </si>
  <si>
    <t>Debt securities [member] | Available-for-sale [member]</t>
  </si>
  <si>
    <t>Changes in unrealised revaluations include changes on hedged items which are recognised in the statement of profit or loss</t>
  </si>
  <si>
    <t>Loans and Advances to Customers - Summary of Loans and Advances to Customers (Detail) - EUR (€) € in Millions</t>
  </si>
  <si>
    <t>Disclosure of loans and advances to customers [line Items]</t>
  </si>
  <si>
    <t>Loans and advances to customers [member]</t>
  </si>
  <si>
    <t>Loans to, or guaranteed by, public authorities</t>
  </si>
  <si>
    <t>Loans secured by mortgages</t>
  </si>
  <si>
    <t>Loans guaranteed by credit institutions</t>
  </si>
  <si>
    <t>Personal lending</t>
  </si>
  <si>
    <t>Asset backed securities</t>
  </si>
  <si>
    <t>Corporate loans</t>
  </si>
  <si>
    <t>Loans and advances to customers before provisions</t>
  </si>
  <si>
    <t>Netherlands [member] | Loans and advances to customers [member]</t>
  </si>
  <si>
    <t>International [member] | Loans and advances to customers [member]</t>
  </si>
  <si>
    <t>Loans and Advances to Customers - Additional Information (Detail) - EUR (€) € in Millions</t>
  </si>
  <si>
    <t>Loans and advances to customers [Abstract]</t>
  </si>
  <si>
    <t>Allowance for finance lease receivables included in loan loss provisions</t>
  </si>
  <si>
    <t>Loans and Advances to Customers - Summary of Loans and Advances to Customers by Subordination (Detail) - EUR (€) € in Millions</t>
  </si>
  <si>
    <t>Non-subordinated [member] | Loans and advances to customers [member]</t>
  </si>
  <si>
    <t>Subordinated [member] | Loans and advances to customers [member]</t>
  </si>
  <si>
    <t>Loans and Advances to Customers - Summary of Finance Lease Receivables (Detail) - EUR (€) € in Millions</t>
  </si>
  <si>
    <t>Disclosure of finance lease and operating lease by lessor [line items]</t>
  </si>
  <si>
    <t>Maturities of gross investment in finance lease receivables</t>
  </si>
  <si>
    <t>Unearned future finance income on finance leases</t>
  </si>
  <si>
    <t>Net investment in finance leases</t>
  </si>
  <si>
    <t>Included in Loans and advances to banks</t>
  </si>
  <si>
    <t>Included in Loans and advances to customers</t>
  </si>
  <si>
    <t>Within 1 year [member]</t>
  </si>
  <si>
    <t>More than 1 year but less than 5 years [member]</t>
  </si>
  <si>
    <t>More than 5 years [member]</t>
  </si>
  <si>
    <t>Loans and Advances to Customers - Summary of Loan Loss Provisions (Detail) - EUR (€) € in Millions</t>
  </si>
  <si>
    <t>Disclosure of Loan Loss Provisions by Type [Line Items]</t>
  </si>
  <si>
    <t>- Loans and advances to banks</t>
  </si>
  <si>
    <t>- Loans and advances to customers</t>
  </si>
  <si>
    <t>Total closing balance</t>
  </si>
  <si>
    <t>Corporate loans and Credit Facilities</t>
  </si>
  <si>
    <t>- Other provisions other</t>
  </si>
  <si>
    <t>Netherlands [member] | Loan loss provisions [member]</t>
  </si>
  <si>
    <t>International [member] | Loan loss provisions [member]</t>
  </si>
  <si>
    <t>Loans and Advances to Customers - Summary of Changes in Loan Loss Provisions (Detail) - EUR (€) € in Millions</t>
  </si>
  <si>
    <t>Write-offs</t>
  </si>
  <si>
    <t>Recoveries</t>
  </si>
  <si>
    <t>Increase in loan loss provisions</t>
  </si>
  <si>
    <t>Investments in Associates and Joint Ventures - Summary of Investments in Associates and Joint Ventures (Detail) - EUR (€) € in Millions</t>
  </si>
  <si>
    <t>Disclosure of investments in associates and joint ventures [line items]</t>
  </si>
  <si>
    <t>Balance sheet value</t>
  </si>
  <si>
    <t>Total Income</t>
  </si>
  <si>
    <t>TMB Public Company Limited [member]</t>
  </si>
  <si>
    <t>Interest held</t>
  </si>
  <si>
    <t>30.00%</t>
  </si>
  <si>
    <t>Fair value of listed investment</t>
  </si>
  <si>
    <t>Other investments in associates and joint ventures [member]</t>
  </si>
  <si>
    <t>Investments in Associates and Joint Ventures - Additional Information (Detail) - EUR (€) € in Millions</t>
  </si>
  <si>
    <t>Investments in joint ventures and associates</t>
  </si>
  <si>
    <t>Other investments in  associates and joint ventures represents a large number of associates and joint  ventures with an individual statement of financial position value of less than  EUR 50 million.</t>
  </si>
  <si>
    <t>Accumulated impairments</t>
  </si>
  <si>
    <t>Transfers to and reclassification from available-for-sale equity securities to associates</t>
  </si>
  <si>
    <t>Reclassification from/to other assets and other liabilities</t>
  </si>
  <si>
    <t>Revaluation amount</t>
  </si>
  <si>
    <t>Other revaluation amount</t>
  </si>
  <si>
    <t>Share of result from associates and joint ventures</t>
  </si>
  <si>
    <t>Gain on disposal of shares</t>
  </si>
  <si>
    <t>Disposals and held for sales</t>
  </si>
  <si>
    <t>Percentage of ownership interest</t>
  </si>
  <si>
    <t>Associates [member]</t>
  </si>
  <si>
    <t>Associates and joint ventures [member]</t>
  </si>
  <si>
    <t>Impairments of investments</t>
  </si>
  <si>
    <t>Visa europe limited [member]</t>
  </si>
  <si>
    <t>Enterprise Center [member]</t>
  </si>
  <si>
    <t>CBRE Asia Value Fund [member]</t>
  </si>
  <si>
    <t>Capital repayments</t>
  </si>
  <si>
    <t>Equens SE [member]</t>
  </si>
  <si>
    <t>Appia Group [member]</t>
  </si>
  <si>
    <t>Investments in Associates and Joint Ventures - Summary of Changes in Investments in Associates and Joint ventures (Detail) - EUR (€) € in Millions</t>
  </si>
  <si>
    <t>Revaluations</t>
  </si>
  <si>
    <t>Share of results</t>
  </si>
  <si>
    <t>Transfers to and from Investments/Other assets and liabilities</t>
  </si>
  <si>
    <t>Dividends received</t>
  </si>
  <si>
    <t>Disposals</t>
  </si>
  <si>
    <t>Property and Equipment - Schedule of Property and Equipment (Detail) - EUR (€) € in Millions</t>
  </si>
  <si>
    <t>Disclosure of detailed information about property, plant and equipment [line items]</t>
  </si>
  <si>
    <t>Total property and equipment by type</t>
  </si>
  <si>
    <t>Property in own use [member]</t>
  </si>
  <si>
    <t>Equipment [member]</t>
  </si>
  <si>
    <t>Assets under operating leases [member]</t>
  </si>
  <si>
    <t>Property and Equipment - Additional Information (Detail) - EUR (€) € in Millions</t>
  </si>
  <si>
    <t>Property, Plant and Equipment, appraisal frequency</t>
  </si>
  <si>
    <t>Once every five years</t>
  </si>
  <si>
    <t>Purchase price</t>
  </si>
  <si>
    <t>Purchase price less accumulated depreciation and impairments</t>
  </si>
  <si>
    <t>Property in own use [member] | Belgium [member]</t>
  </si>
  <si>
    <t>Property and Equipment - Schedule of Changes in Property in Own Use (Detail) - EUR (€) € in Millions</t>
  </si>
  <si>
    <t>Net carrying value</t>
  </si>
  <si>
    <t>- Transfers to and from Investment properties</t>
  </si>
  <si>
    <t>- Transfers to and from Other assets</t>
  </si>
  <si>
    <t>Total reclassifications</t>
  </si>
  <si>
    <t>- Depreciation</t>
  </si>
  <si>
    <t>- Impairments</t>
  </si>
  <si>
    <t>- Reversal of impairments</t>
  </si>
  <si>
    <t>Total amounts recognised in the statement of profit or loss for the year</t>
  </si>
  <si>
    <t>Revaluations recognised in equity during the year</t>
  </si>
  <si>
    <t>Revaluation in the year</t>
  </si>
  <si>
    <t>Property in own use [member] | Gross carrying amount [member]</t>
  </si>
  <si>
    <t>Property in own use [member] | Accumulated depreciation [member]</t>
  </si>
  <si>
    <t>Property in own use [member] | Accumulated impairments [member]</t>
  </si>
  <si>
    <t>Property and Equipment - Schedule of Changes in Equipment (Detail) - EUR (€) € in Millions</t>
  </si>
  <si>
    <t>Depreciation</t>
  </si>
  <si>
    <t>Equipment [member] | Data Processing Equipment [member]</t>
  </si>
  <si>
    <t>Equipment [member] | Fixtures and fittings and other equipment [member]</t>
  </si>
  <si>
    <t>Gross carrying amount [member] | Equipment [member]</t>
  </si>
  <si>
    <t>Gross carrying amount [member] | Equipment [member] | Data Processing Equipment [member]</t>
  </si>
  <si>
    <t>Gross carrying amount [member] | Equipment [member] | Fixtures and fittings and other equipment [member]</t>
  </si>
  <si>
    <t>Accumulated depreciation [member] | Equipment [member]</t>
  </si>
  <si>
    <t>Accumulated depreciation [member] | Equipment [member] | Data Processing Equipment [member]</t>
  </si>
  <si>
    <t>Accumulated depreciation [member] | Equipment [member] | Fixtures and fittings and other equipment [member]</t>
  </si>
  <si>
    <t>Accumulated impairments [member] | Equipment [member]</t>
  </si>
  <si>
    <t>Accumulated impairments [member] | Equipment [member] | Data Processing Equipment [member]</t>
  </si>
  <si>
    <t>Intangible Assets - Schedule of Changes in Intangible Assets (Detail) - EUR (€) € in Millions</t>
  </si>
  <si>
    <t>Disclosure of detailed information about intangible assets [line items]</t>
  </si>
  <si>
    <t>Capitalised expenses</t>
  </si>
  <si>
    <t>Gross carrying amount [member]</t>
  </si>
  <si>
    <t>Accumulated amortisation [Member]</t>
  </si>
  <si>
    <t>Accumulated impairments [member]</t>
  </si>
  <si>
    <t>Goodwill [member]</t>
  </si>
  <si>
    <t>Goodwill [member] | Gross carrying amount [member]</t>
  </si>
  <si>
    <t>Software and other intangible assets [member]</t>
  </si>
  <si>
    <t>Software and other intangible assets [member] | Gross carrying amount [member]</t>
  </si>
  <si>
    <t>Software and other intangible assets [member] | Accumulated amortisation [Member]</t>
  </si>
  <si>
    <t>Software and other intangible assets [member] | Accumulated impairments [member]</t>
  </si>
  <si>
    <t>Other [Member]</t>
  </si>
  <si>
    <t>Other [Member] | Gross carrying amount [member]</t>
  </si>
  <si>
    <t>Other [Member] | Accumulated amortisation [Member]</t>
  </si>
  <si>
    <t>Other [Member] | Accumulated impairments [member]</t>
  </si>
  <si>
    <t>Intangible Assets - Schedule of Goodwill Allocation to Group of CGUs (Detail) - Cash generating unit [member] - EUR (€) € in Millions</t>
  </si>
  <si>
    <t>Goodwill</t>
  </si>
  <si>
    <t>Retail Belgium [member]</t>
  </si>
  <si>
    <t>Method used for recoverable amount</t>
  </si>
  <si>
    <t>Values in use</t>
  </si>
  <si>
    <t>Discount rate</t>
  </si>
  <si>
    <t>8.95%</t>
  </si>
  <si>
    <t>Long term growth rate</t>
  </si>
  <si>
    <t>1.30%</t>
  </si>
  <si>
    <t>Retail Germany [member]</t>
  </si>
  <si>
    <t>8.10%</t>
  </si>
  <si>
    <t>Retail Growth Markets [member]</t>
  </si>
  <si>
    <t>Fair value less cost of disposal</t>
  </si>
  <si>
    <t>Wholesale Banking [member]</t>
  </si>
  <si>
    <t>9.54%</t>
  </si>
  <si>
    <t>2.12%</t>
  </si>
  <si>
    <t>Intangible Assets - Schedule of Goodwill Allocation to Group of CGUs (Parenthetical) (Detail) - EUR (€) € in Millions</t>
  </si>
  <si>
    <t>Retail Growth [member]</t>
  </si>
  <si>
    <t>Scenario, Adjustment [Member] | Wholesale Banking [member]</t>
  </si>
  <si>
    <t>Intangible assets - Additional Information (Detail) - EUR (€)</t>
  </si>
  <si>
    <t>Disclosure of reconciliation of changes in intangible assets and goodwill [line items]</t>
  </si>
  <si>
    <t>Goodwill impairment</t>
  </si>
  <si>
    <t>Description to measure fair value less costs of disposal</t>
  </si>
  <si>
    <t>In line with IFRS, the recoverable amount is determined as the higher of the fair value less costs of disposal and Value in Use (VIU). Fair value less costs of disposal is based on observable share prices (Level 1 inputs in the fair value hierarchy), observable Price-to-Book multiples of relevant peer banks (Level 2), or based on a discounted free cash flow model (Level 3). The VIU calculation is based on a Dividend Discount model using five year management approved plans. When estimating the VIU of a CGU, local conditions and requirements determine the capital requirements, discount rates, and terminal growth rates.</t>
  </si>
  <si>
    <t>Bonds maturity year</t>
  </si>
  <si>
    <t>30 years</t>
  </si>
  <si>
    <t>Software and other intangible assets [member] | Internally generated [member]</t>
  </si>
  <si>
    <t>Other Assets - Schedule of Other Assets by Type (Detail) - EUR (€) € in Millions</t>
  </si>
  <si>
    <t>Disclosure of other assets [abstract]</t>
  </si>
  <si>
    <t>Net defined benefit assets</t>
  </si>
  <si>
    <t>Investment properties</t>
  </si>
  <si>
    <t>Property development and obtained from foreclosures</t>
  </si>
  <si>
    <t>Accrued interest and rents</t>
  </si>
  <si>
    <t>Other accrued assets</t>
  </si>
  <si>
    <t>Amounts to be settled</t>
  </si>
  <si>
    <t>Other</t>
  </si>
  <si>
    <t>Other assets total</t>
  </si>
  <si>
    <t>Other Assets - Schedule of Property Development and Obtained from Foreclosures (Detail) - EUR (€) € in Millions</t>
  </si>
  <si>
    <t>Disclosure of Other Assets [line items]</t>
  </si>
  <si>
    <t>Property developed</t>
  </si>
  <si>
    <t>Property obtained from foreclosures</t>
  </si>
  <si>
    <t>Net carrying amount [member]</t>
  </si>
  <si>
    <t>Other Assets - Additional Information (Detail) - EUR (€) € in Millions</t>
  </si>
  <si>
    <t>Sep. 30, 2017</t>
  </si>
  <si>
    <t>Borrowing costs relating to Property development and obtained from foreclosures capitalised</t>
  </si>
  <si>
    <t>Other assets [member]</t>
  </si>
  <si>
    <t>Other receivables</t>
  </si>
  <si>
    <t>Loans and available-for-sale bonds [member]</t>
  </si>
  <si>
    <t>Accrued interest</t>
  </si>
  <si>
    <t>Trading Derivative Assets [member]</t>
  </si>
  <si>
    <t>Deposits from Banks - Schedule of Deposits from Banks by Type (Detail) - EUR (€) € in Millions</t>
  </si>
  <si>
    <t>Disclosure Of Deposits From Bank [Line Items]</t>
  </si>
  <si>
    <t>Non-interest bearing</t>
  </si>
  <si>
    <t>Interest bearing</t>
  </si>
  <si>
    <t>Deposits from Banks - Additional Information (Detail) - EUR (€) € in Billions</t>
  </si>
  <si>
    <t>Disclosure of deposits from banks [abstract]</t>
  </si>
  <si>
    <t>New targeted longer term refinancing operations</t>
  </si>
  <si>
    <t>Early redeemed targeted longer term refinancing operations</t>
  </si>
  <si>
    <t>Customer Deposits - Schedule of Customer Deposits by Type (Detail) - EUR (€) € in Millions</t>
  </si>
  <si>
    <t>Deposits from customers [abstract]</t>
  </si>
  <si>
    <t>Savings accounts</t>
  </si>
  <si>
    <t>Credit balances on customer accounts</t>
  </si>
  <si>
    <t>Corporate deposits</t>
  </si>
  <si>
    <t>Customer Deposits - Schedule of Customer Deposits (Detail) - EUR (€) € in Millions</t>
  </si>
  <si>
    <t>Disclosure of customer deposits [line items]</t>
  </si>
  <si>
    <t>Financial Liabilities at Fair Value Through Profit or Loss - Schedule of Financial Liabilities at Fair Value Through Profit or Loss (Detail) - EUR (€) € in Millions</t>
  </si>
  <si>
    <t>Disclosure of fair value measurement of liabilities [abstract]</t>
  </si>
  <si>
    <t>Trading liabilities</t>
  </si>
  <si>
    <t>Financial Liabilities</t>
  </si>
  <si>
    <t>Financial Liabilities at Fair Value Through Profit or Loss - Schedule of Trading Liabilities by Type (Detail) - EUR (€) € in Millions</t>
  </si>
  <si>
    <t>Disclosure of fair value measurement of liabilities [line items]</t>
  </si>
  <si>
    <t>Trading liabilities by type</t>
  </si>
  <si>
    <t>Funds on deposit [member]</t>
  </si>
  <si>
    <t>Financial Liabilities at Fair Value Through Profit or Loss - Non-trading Derivatives by Type (Detail) - EUR (€) € in Millions</t>
  </si>
  <si>
    <t>Non-trading derivatives by type</t>
  </si>
  <si>
    <t>Financial Liabilities at Fair Value Through Profit or Loss - Summary of Designated as at Fair Value Through Profit or Loss by Type (Detail) - EUR (€) € in Millions</t>
  </si>
  <si>
    <t>Designated as at fair value through profit or loss by type</t>
  </si>
  <si>
    <t>Funds entrusted [member]</t>
  </si>
  <si>
    <t>Subordinated liabilities [member]</t>
  </si>
  <si>
    <t>Financial Liabilities at Fair Value Through Profit or Loss - Additional Information (Detail) - EUR (€) € in Millions</t>
  </si>
  <si>
    <t>Fair value of financial liability, attributable to changes in credit risk of liability</t>
  </si>
  <si>
    <t>Fair value of financial liability, attributable to changes in credit risk of liability on cumulative basis</t>
  </si>
  <si>
    <t>Financial liabilities designated at fair value through profit or loss to pay at maturity to the holders</t>
  </si>
  <si>
    <t>Provisions - Summary of Provisions by Type (Detail) - EUR (€) € in Millions</t>
  </si>
  <si>
    <t>Disclosure Of Provisions [Abstract]</t>
  </si>
  <si>
    <t>Reorganisation provisions</t>
  </si>
  <si>
    <t>Other provisions</t>
  </si>
  <si>
    <t>Provisions - Summary of Changes in Reorganisation Provisions (Detail) - EUR (€) € in Millions</t>
  </si>
  <si>
    <t>Unused amounts reversed</t>
  </si>
  <si>
    <t>Utilised</t>
  </si>
  <si>
    <t>Other changes</t>
  </si>
  <si>
    <t>Provisions - Additional Information (Detail) - EUR (€) € in Millions</t>
  </si>
  <si>
    <t>Disclosure of Provisions [Line Items]</t>
  </si>
  <si>
    <t>Other provisions, Amount expected to be settled within twelve months</t>
  </si>
  <si>
    <t>Letters of credit / guarantees [member]</t>
  </si>
  <si>
    <t>Workforce reductions [member]</t>
  </si>
  <si>
    <t>Additional reorganisation provision recognised</t>
  </si>
  <si>
    <t>Workforce reductions [member] | Belgium and Netherlands [member]</t>
  </si>
  <si>
    <t>Reorganisation provision, description</t>
  </si>
  <si>
    <t>In 2016, ING Group recognised an additional reorganisation provision of EUR 1,032 million, for the intended workforce reductions per the intended digital transformation programmes as announced on ING’s Investor Day on 3 October. The intended initiatives are expected to result in a reduction of ING’s workforce mainly in Belgium and the Netherlands during 2016 to 2021.</t>
  </si>
  <si>
    <t>Provisions - Summary of Changes in Other Provisions (Detail) - EUR (€) € in Millions</t>
  </si>
  <si>
    <t>Disclosure of other provisions [line items]</t>
  </si>
  <si>
    <t>Opening Balance</t>
  </si>
  <si>
    <t>Litigation [member]</t>
  </si>
  <si>
    <t>Other [member]</t>
  </si>
  <si>
    <t>Other Liabilities - Summary of Other Liabilities (Detail) - EUR (€) € in Millions</t>
  </si>
  <si>
    <t>Other Liabilities 1 [Abstract]</t>
  </si>
  <si>
    <t>Net defined benefit liability</t>
  </si>
  <si>
    <t>Other post-employment benefits</t>
  </si>
  <si>
    <t>Other staff-related liabilities</t>
  </si>
  <si>
    <t>Other taxation and social security contributions</t>
  </si>
  <si>
    <t>Costs payable</t>
  </si>
  <si>
    <t>Share-based payment plan liabilities</t>
  </si>
  <si>
    <t>Debt Securities in Issue - Summary of Maturities of Debt Securities in Issue (Detail) - EUR (€) € in Millions</t>
  </si>
  <si>
    <t>Disclosure of debt securities in issue [line items]</t>
  </si>
  <si>
    <t>Total debt securities</t>
  </si>
  <si>
    <t>Fixed rate debt securities [member]</t>
  </si>
  <si>
    <t>Fixed rate debt securities [member] | Within 1 year [member]</t>
  </si>
  <si>
    <t>Fixed rate debt securities [member] | More than 1 year but less than 2 years [member]</t>
  </si>
  <si>
    <t>Fixed rate debt securities [member] | More than 2 years but less than 3 years [member]</t>
  </si>
  <si>
    <t>Fixed rate debt securities [member] | More than 3 years but less than 4 years [member]</t>
  </si>
  <si>
    <t>Fixed rate debt securities [member] | More than 4 years but less than 5 years [member]</t>
  </si>
  <si>
    <t>Fixed rate debt securities [member] | More than 5 years [member]</t>
  </si>
  <si>
    <t>Floating rate debt securities [member]</t>
  </si>
  <si>
    <t>Floating rate debt securities [member] | Within 1 year [member]</t>
  </si>
  <si>
    <t>Floating rate debt securities [member] | More than 1 year but less than 2 years [member]</t>
  </si>
  <si>
    <t>Floating rate debt securities [member] | More than 2 years but less than 3 years [member]</t>
  </si>
  <si>
    <t>Floating rate debt securities [member] | More than 3 years but less than 4 years [member]</t>
  </si>
  <si>
    <t>Floating rate debt securities [member] | More than 4 years but less than 5 years [member]</t>
  </si>
  <si>
    <t>Floating rate debt securities [member] | More than 5 years [member]</t>
  </si>
  <si>
    <t>Debt Securities in Issue - Additional Information (Detail) - EUR (€) € in Millions</t>
  </si>
  <si>
    <t>Increase (decrease) in debt securities</t>
  </si>
  <si>
    <t>Commercial paper [member]</t>
  </si>
  <si>
    <t>Unused line of credit including payment of borrowings related to debt securities</t>
  </si>
  <si>
    <t>Long term maturity bonds [member]</t>
  </si>
  <si>
    <t>Certificates of deposit [member]</t>
  </si>
  <si>
    <t>Other debt securities [member]</t>
  </si>
  <si>
    <t>Subordinated loans - Schedule of Subordinated Loans by Group Companies (Detail) - EUR (€) € in Millions</t>
  </si>
  <si>
    <t>Disclosure of detailed information about borrowings [line items]</t>
  </si>
  <si>
    <t>ING Groep N.V. [member]</t>
  </si>
  <si>
    <t>ING Group Companies [member]</t>
  </si>
  <si>
    <t>Subordinated loans - Schedule of Changes In Subordinated Loans (Detail) - EUR (€) € in Millions</t>
  </si>
  <si>
    <t>Disclosure of detailed information about borrowings [abstract]</t>
  </si>
  <si>
    <t>New issuances</t>
  </si>
  <si>
    <t>Repayments</t>
  </si>
  <si>
    <t>Exchange rate differences and other</t>
  </si>
  <si>
    <t>Subordinated Loans - Additional Information (Detail) € in Millions, ¥ in Millions, $ in Millions</t>
  </si>
  <si>
    <t>Oct. 31, 2017USD ($)</t>
  </si>
  <si>
    <t>Sep. 30, 2017USD ($)</t>
  </si>
  <si>
    <t>Mar. 31, 2017USD ($)</t>
  </si>
  <si>
    <t>Dec. 31, 2017EUR (€)</t>
  </si>
  <si>
    <t>Dec. 31, 2017USD ($)</t>
  </si>
  <si>
    <t>Dec. 31, 2017JPY (¥)</t>
  </si>
  <si>
    <t>Dec. 31, 2016EUR (€)</t>
  </si>
  <si>
    <t>Dec. 31, 2015EUR (€)</t>
  </si>
  <si>
    <t>Sep. 30, 2017EUR (€)</t>
  </si>
  <si>
    <t>Apr. 30, 2017EUR (€)</t>
  </si>
  <si>
    <t>Feb. 28, 2017EUR (€)</t>
  </si>
  <si>
    <t>Debt instruments issued</t>
  </si>
  <si>
    <t>Proceeds from private placement</t>
  </si>
  <si>
    <t>Redemption of subordinated loans</t>
  </si>
  <si>
    <t>Interest expense on subordinated loans</t>
  </si>
  <si>
    <t>Subordinated loans [member]</t>
  </si>
  <si>
    <t>Average interest rate</t>
  </si>
  <si>
    <t>4.73%</t>
  </si>
  <si>
    <t>4.94%</t>
  </si>
  <si>
    <t>Crr/crd iv additional tier 1 capital [member]</t>
  </si>
  <si>
    <t>Tier1 contingent convertible securities [member]</t>
  </si>
  <si>
    <t>Debt instruments coupon rate</t>
  </si>
  <si>
    <t>1.625%</t>
  </si>
  <si>
    <t>Redemption of subordinated loans | $</t>
  </si>
  <si>
    <t>6.20%</t>
  </si>
  <si>
    <t>7.20%</t>
  </si>
  <si>
    <t>Equity - Summary of Equity (Detail) - EUR (€) € in Millions</t>
  </si>
  <si>
    <t>Share capital</t>
  </si>
  <si>
    <t>Share premium</t>
  </si>
  <si>
    <t>Total share capital and share premium</t>
  </si>
  <si>
    <t>Revaluation reserve: Available-for-sale and other</t>
  </si>
  <si>
    <t>Revaluation reserve: Cash flow hedge</t>
  </si>
  <si>
    <t>Revaluation reserve: Property in own use</t>
  </si>
  <si>
    <t>Net defined benefit asset/liability remeasurement reserve</t>
  </si>
  <si>
    <t>Currency translation reserve</t>
  </si>
  <si>
    <t>Share of associates, joint ventures and other reserves</t>
  </si>
  <si>
    <t>Treasury shares</t>
  </si>
  <si>
    <t>Total other reserves</t>
  </si>
  <si>
    <t>Equity - Schedule of Share Capital (Detail) - EUR (€) € in Millions</t>
  </si>
  <si>
    <t>Disclosure of classes of share capital [abstract]</t>
  </si>
  <si>
    <t>Authorised share capital, ordinary shares</t>
  </si>
  <si>
    <t>Unissued share capital, ordinary shares</t>
  </si>
  <si>
    <t>Issued share capital, ordinary shares</t>
  </si>
  <si>
    <t>Authorised share capital, amount</t>
  </si>
  <si>
    <t>Unissued share capital, amount</t>
  </si>
  <si>
    <t>Issued share capital, amount</t>
  </si>
  <si>
    <t>Equity - Summary of Changes in Issued share Capital (Detail) - EUR (€) shares in Thousands, € in Millions</t>
  </si>
  <si>
    <t>Reconciliation of number of shares outstanding [abstract]</t>
  </si>
  <si>
    <t>Beginning balance, ordinary shares</t>
  </si>
  <si>
    <t>Issue of shares</t>
  </si>
  <si>
    <t>Ending balance, ordinary shares</t>
  </si>
  <si>
    <t>Beginning balance, amount</t>
  </si>
  <si>
    <t>Transfer to share premium</t>
  </si>
  <si>
    <t>Ending balance, amount</t>
  </si>
  <si>
    <t>Equity - Additional Information (Detail) € / shares in Units, € in Millions, $ in Millions</t>
  </si>
  <si>
    <t>Jul. 26, 2016EUR (€)€ / shares</t>
  </si>
  <si>
    <t>Dec. 31, 2016EUR (€)€ / sharesshares</t>
  </si>
  <si>
    <t>Dec. 31, 2015€ / sharesshares</t>
  </si>
  <si>
    <t>Dec. 31, 2017EUR (€)shares</t>
  </si>
  <si>
    <t>Dec. 31, 2016USD ($)</t>
  </si>
  <si>
    <t>Dec. 31, 2015EUR (€)€ / sharesshares</t>
  </si>
  <si>
    <t>Dec. 31, 2015USD ($)shares</t>
  </si>
  <si>
    <t>Disclosure of equity [Line Items]</t>
  </si>
  <si>
    <t>Number of Shares issued | shares</t>
  </si>
  <si>
    <t>Deposits receipts for ordinary shares issued | shares</t>
  </si>
  <si>
    <t>Descriptions deposits receipts for ordinary shares converted</t>
  </si>
  <si>
    <t>Jul. 26,
		2016</t>
  </si>
  <si>
    <t>Par value per share after conversion of depositary receipts into ordinary shares | € / shares</t>
  </si>
  <si>
    <t>Issue of contingent convertible capital securities | $</t>
  </si>
  <si>
    <t>Exchange transaction fee per each depository receipt</t>
  </si>
  <si>
    <t>Number of ordinary shares held in entity or its subsidiaries | shares</t>
  </si>
  <si>
    <t>Number of depository receipts for ordinary shares held in entity or its subsidiaries | shares</t>
  </si>
  <si>
    <t>Increase in share premium</t>
  </si>
  <si>
    <t>Available-for-sale revaluation reserve recognised in Equity</t>
  </si>
  <si>
    <t>Transfer of revaluation reserve to retained earnings</t>
  </si>
  <si>
    <t>Net decrease in currency translation reserve</t>
  </si>
  <si>
    <t>Cash dividend paid</t>
  </si>
  <si>
    <t>Number of Shares authorised | shares</t>
  </si>
  <si>
    <t>Tenure of undated subordinated notes coupon payments</t>
  </si>
  <si>
    <t>Five months</t>
  </si>
  <si>
    <t>Decrease in Non-controlling interests</t>
  </si>
  <si>
    <t>Stichting Regio Bank and Stichting Vakbondsspaarbank SPN [member]</t>
  </si>
  <si>
    <t>Reserve for dividend and repayment of capital</t>
  </si>
  <si>
    <t>Available-for-sale and other [member]</t>
  </si>
  <si>
    <t>Increase (decrease) in revaluation reserves</t>
  </si>
  <si>
    <t>Available-for-sale and other [member] | Bank of Beijing [member]</t>
  </si>
  <si>
    <t>Available-for-sale and other [member] | Kotak Mahindra Bank [member]</t>
  </si>
  <si>
    <t>Ordinary shares [member]</t>
  </si>
  <si>
    <t>Shares authorised | shares</t>
  </si>
  <si>
    <t>Shares issued and fully paid | shares</t>
  </si>
  <si>
    <t>Cumulative preference shares [member]</t>
  </si>
  <si>
    <t>Increased dividend percentage</t>
  </si>
  <si>
    <t>Maximum [member]</t>
  </si>
  <si>
    <t>Share capital | shares</t>
  </si>
  <si>
    <t>Minimum [member]</t>
  </si>
  <si>
    <t>Percentage of issued ordinary shares held in subsidiary</t>
  </si>
  <si>
    <t>99.90%</t>
  </si>
  <si>
    <t>Equity - Schedule of Share Premium (Detail) - EUR (€) € in Millions</t>
  </si>
  <si>
    <t>Equity [abstract]</t>
  </si>
  <si>
    <t>Transfer from issued share capital</t>
  </si>
  <si>
    <t>Equity - Schedule of Changes in Revaluation Reserve Available-for-Sale and Other (Detail) - EUR (€) € in Millions</t>
  </si>
  <si>
    <t>Unrealised revaluations</t>
  </si>
  <si>
    <t>Changes in composition of the group and other changes</t>
  </si>
  <si>
    <t>Equity - Schedule of Changes in Revaluation Reserve Cash Flow Hedge (Detail) - EUR (€) € in Millions</t>
  </si>
  <si>
    <t>Revaluation reserve: cash flow hedge [member]</t>
  </si>
  <si>
    <t>Equity - Schedule of Changes in Revaluation Reserve Property in Own Use (Detail) - EUR (€) € in Millions</t>
  </si>
  <si>
    <t>Revaluation reserve property [member]</t>
  </si>
  <si>
    <t>Equity - Schedule of Changes in Currency Translation Reserve (Detail) - EUR (€) € in Millions</t>
  </si>
  <si>
    <t>Currency translation reserve [member]</t>
  </si>
  <si>
    <t>Impact of IPO NN Group</t>
  </si>
  <si>
    <t>Equity - Schedule of Share of Associates Joint Ventures and other Reserves (Detail) - EUR (€) € in Millions</t>
  </si>
  <si>
    <t>Result for the year</t>
  </si>
  <si>
    <t>Transfer to/from retained earnings</t>
  </si>
  <si>
    <t>Equity - Changes in Treasury Shares &amp; Retained Earnings (Detail) - EUR (€) € in Millions</t>
  </si>
  <si>
    <t>Purchased/sold</t>
  </si>
  <si>
    <t>Share-based payments</t>
  </si>
  <si>
    <t>Transfer to/from share of associates and joint ventures reserves</t>
  </si>
  <si>
    <t>Dividend</t>
  </si>
  <si>
    <t>Employee stock options and share plans</t>
  </si>
  <si>
    <t>Equity - Schedule of Legally Distributable Reserves (Detail) - EUR (€) € in Millions</t>
  </si>
  <si>
    <t>ING Bank [member]</t>
  </si>
  <si>
    <t>Net Interest Income - Summary of Net Interest Income (Detail) - EUR (€) € in Millions</t>
  </si>
  <si>
    <t>Net Interest Income [Abstract]</t>
  </si>
  <si>
    <t>Interest income on loans</t>
  </si>
  <si>
    <t>Interest income on impaired loans</t>
  </si>
  <si>
    <t>Negative interest on liabilities</t>
  </si>
  <si>
    <t>Total interest income on loans</t>
  </si>
  <si>
    <t>Interest income on available-for-salesecurities</t>
  </si>
  <si>
    <t>Interest income on held-to-maturity securities</t>
  </si>
  <si>
    <t>Interest income on trading derivatives</t>
  </si>
  <si>
    <t>Interest income on other trading portfolio</t>
  </si>
  <si>
    <t>Interest income on non-trading derivatives (no hedge accounting)</t>
  </si>
  <si>
    <t>Interest income on non-trading derivatives (hedge accounting)</t>
  </si>
  <si>
    <t>Other interest income</t>
  </si>
  <si>
    <t>Interest expense on deposits from banks</t>
  </si>
  <si>
    <t>Interest expense on customer deposits</t>
  </si>
  <si>
    <t>Interest expense on debt securities</t>
  </si>
  <si>
    <t>Interest expense on trading derivatives</t>
  </si>
  <si>
    <t>Interest expense on other trading liabilities</t>
  </si>
  <si>
    <t>Interest expense on non-trading derivatives (no hedge accounting)</t>
  </si>
  <si>
    <t>Interest expense on non-trading derivatives (hedge accounting)</t>
  </si>
  <si>
    <t>Other interest expense</t>
  </si>
  <si>
    <t>Negative interest on assets</t>
  </si>
  <si>
    <t>Net Interest Income - Additional Information (Detail) - EUR (€) € in Millions</t>
  </si>
  <si>
    <t>Increase in total average assets on net interest income</t>
  </si>
  <si>
    <t>Net Commission Income - Schedule of Fee and Commission Income (Detail) - EUR (€) € in Millions</t>
  </si>
  <si>
    <t>Fee and commission income (expense) [abstract]</t>
  </si>
  <si>
    <t>Funds transfer</t>
  </si>
  <si>
    <t>Securities business</t>
  </si>
  <si>
    <t>Insurance broking</t>
  </si>
  <si>
    <t>Asset management fees</t>
  </si>
  <si>
    <t>Brokerage and advisory fees</t>
  </si>
  <si>
    <t>Total Fee and commission income</t>
  </si>
  <si>
    <t>Net Commission Income - Additional Information (Detail) - EUR (€) € in Millions</t>
  </si>
  <si>
    <t>Bank guarantees fee and commission income</t>
  </si>
  <si>
    <t>Underwriting syndication loans fee and commission income</t>
  </si>
  <si>
    <t>Structured finance fee and commission income</t>
  </si>
  <si>
    <t>Collective instruments distribution fee and commission income</t>
  </si>
  <si>
    <t>Net Commission Income - Schedule of Fee and Commission Expense (Detail) - EUR (€) € in Millions</t>
  </si>
  <si>
    <t>Fee and commission expense [abstract]</t>
  </si>
  <si>
    <t>Total fee and commission expenses</t>
  </si>
  <si>
    <t>Valuation Results and Net Trading Income - Summary of Valuation Results and Net Trading Income (Detail) - EUR (€) € in Millions</t>
  </si>
  <si>
    <t>Valuation Results And Net Trading Income [Abstract]</t>
  </si>
  <si>
    <t>Securities trading results</t>
  </si>
  <si>
    <t>Derivatives trading results</t>
  </si>
  <si>
    <t>Change in fair value of derivatives relating to</t>
  </si>
  <si>
    <t>- fair value hedges</t>
  </si>
  <si>
    <t>- cash flow hedges (ineffective portion)</t>
  </si>
  <si>
    <t>- other non-tradingderivatives</t>
  </si>
  <si>
    <t>Change in fair value of assets and liabilities (hedged items)</t>
  </si>
  <si>
    <t>Valuation results on assets and liabilities designated at fair value through profit or loss (excluding trading)</t>
  </si>
  <si>
    <t>Foreign exchange transactions results</t>
  </si>
  <si>
    <t>Valuation Results and Net Trading Income - Additional Information (Detail) - EUR (€) € in Millions</t>
  </si>
  <si>
    <t>Disclosure of Valuation Results and Net Trading Income [Line Items]</t>
  </si>
  <si>
    <t>CVA/DVA Adjustments on trading derivatives</t>
  </si>
  <si>
    <t>Fair value adjustments on own issued notes</t>
  </si>
  <si>
    <t>DVA adjustment on own issued notes</t>
  </si>
  <si>
    <t>Voya Financial Inc and NN Group NV [member]</t>
  </si>
  <si>
    <t>Amount related to warrants on shares</t>
  </si>
  <si>
    <t>Trading securities [member]</t>
  </si>
  <si>
    <t>Trading gains and losses relating to trading securities</t>
  </si>
  <si>
    <t>Investment Income - Summary of Investment Income (Detail) - EUR (€) € in Millions</t>
  </si>
  <si>
    <t>Disclosure of Investment Income [Line Items]</t>
  </si>
  <si>
    <t>Dividend income</t>
  </si>
  <si>
    <t>Impairments of available-for-sale debt securities</t>
  </si>
  <si>
    <t>Reversal of impairments of available-for-sale debt securities</t>
  </si>
  <si>
    <t>Realised gains/losses and impairments of debt securities</t>
  </si>
  <si>
    <t>Impairments of available-for-sale equity securities</t>
  </si>
  <si>
    <t>Realised gains/losses and impairments of equity securities</t>
  </si>
  <si>
    <t>Income from and fair value gains/losses on investment properties</t>
  </si>
  <si>
    <t>Realised gains/losses on disposal of debt securities</t>
  </si>
  <si>
    <t>Available for sale at debt [member]</t>
  </si>
  <si>
    <t>Investment Income - Additional Information (Detail) - EUR (€) € in Millions</t>
  </si>
  <si>
    <t>Realised gains/losses on disposal of equity securities</t>
  </si>
  <si>
    <t>Visa europe limited [member] | Equity securities [member]</t>
  </si>
  <si>
    <t>Business combinations [member]</t>
  </si>
  <si>
    <t>Investment Income - Summary of Impairments and Reversals of Impairment on Investments per Segment (Detail) - EUR (€) € in Millions</t>
  </si>
  <si>
    <t>Disclosure Of Impairments And Reversals Of Impairment On Investments Per Segment [Line Items]</t>
  </si>
  <si>
    <t>Corporate Line Banking [member]</t>
  </si>
  <si>
    <t>Result on Disposal of Group Companies - Summary of Result on Disposal of Group Companies (Detail) - EUR (€) € in Millions</t>
  </si>
  <si>
    <t>Disclosure of Gains Losses on Disposals of Non-current Assets [Line Items]</t>
  </si>
  <si>
    <t>Gain loss on disposal of companies</t>
  </si>
  <si>
    <t>Baring Private Equity Partners [member]</t>
  </si>
  <si>
    <t>ING Lease UK [member]</t>
  </si>
  <si>
    <t>Other Income - Additional Information (Detail) - EUR (€) € in Millions</t>
  </si>
  <si>
    <t>Disclosure of analysis of other comprehensive income by item [line items]</t>
  </si>
  <si>
    <t>Operating lease income</t>
  </si>
  <si>
    <t>Operating lease, depreciation</t>
  </si>
  <si>
    <t>ING Australia Holdings Ltd [member]</t>
  </si>
  <si>
    <t>Staff Expenses - Summary of Staff Expenses (Detail) - EUR (€) € in Millions</t>
  </si>
  <si>
    <t>Staff Expenses [Abstract]</t>
  </si>
  <si>
    <t>Salaries</t>
  </si>
  <si>
    <t>Pension costs and other staff-related benefit costs</t>
  </si>
  <si>
    <t>Social security costs</t>
  </si>
  <si>
    <t>Share-based compensation arrangements</t>
  </si>
  <si>
    <t>External employees</t>
  </si>
  <si>
    <t>Education</t>
  </si>
  <si>
    <t>Other staff costs</t>
  </si>
  <si>
    <t>Total staff expenses</t>
  </si>
  <si>
    <t>Staff Expenses - Summary of Number of Employees (Detail)</t>
  </si>
  <si>
    <t>Disclosure of terms and conditions of share-based payment arrangement [line items]</t>
  </si>
  <si>
    <t>Average number of employees at full time equivalent basis</t>
  </si>
  <si>
    <t>Continuing operations [member]</t>
  </si>
  <si>
    <t>Discontinued operations [member]</t>
  </si>
  <si>
    <t>Netherlands [member] | Continuing operations [member]</t>
  </si>
  <si>
    <t>Netherlands [member] | Discontinued operations [member]</t>
  </si>
  <si>
    <t>International [member] | Continuing operations [member]</t>
  </si>
  <si>
    <t>International [member] | Discontinued operations [member]</t>
  </si>
  <si>
    <t>Staff expenses - Additional Information (Detail)</t>
  </si>
  <si>
    <t>Dec. 31, 2017EUR (€)award</t>
  </si>
  <si>
    <t>Dec. 31, 2016EUR (€)award</t>
  </si>
  <si>
    <t>Dec. 31, 2015EUR (€)award</t>
  </si>
  <si>
    <t>Expense related in equity settled share based payment arrangements</t>
  </si>
  <si>
    <t>Expense related in cash settled share based payment arrangements</t>
  </si>
  <si>
    <t>Option rights valid period (years)</t>
  </si>
  <si>
    <t>Total options outstanding</t>
  </si>
  <si>
    <t>Weighted average share price, exercise for options exercised</t>
  </si>
  <si>
    <t>Aggregate intrinsic value of options outstanding and exercisable</t>
  </si>
  <si>
    <t>Cash received from stock option exercise</t>
  </si>
  <si>
    <t>Share awards related in equity settled share based payment arrangements | award</t>
  </si>
  <si>
    <t>Share awards related in cash settled share based payment arrangements | award</t>
  </si>
  <si>
    <t>Unrecognised compensation cost related to share awards amount</t>
  </si>
  <si>
    <t>Costs expected to be recognised over weighted average period</t>
  </si>
  <si>
    <t>1 year 4 months 24 days</t>
  </si>
  <si>
    <t>Executive board of ING Groep N.V. [member]</t>
  </si>
  <si>
    <t>Share awards granted</t>
  </si>
  <si>
    <t>Management board of ING Bank [member]</t>
  </si>
  <si>
    <t>Senior management and other employees [member]</t>
  </si>
  <si>
    <t>Description of share based payment arrangement</t>
  </si>
  <si>
    <t>In 2017, 54,768 share awards (2016 61,532; 2015 nil) were granted to the  members of the Executive Board of ING Groep N.V., 104,449 share awards (2016  170,749; 2015 106,013) were granted to the Management Board Banking. To senior  management and other employees 4,846,903 share awards (2016 6,590,039; 2015  6,088,240) were granted.</t>
  </si>
  <si>
    <t>Equity settled share based payment arrangements [member]</t>
  </si>
  <si>
    <t>Cash settled share based payment arrangements [member]</t>
  </si>
  <si>
    <t>Staff Expenses - Summary of Changes in Option Rights Outstanding (Detail)</t>
  </si>
  <si>
    <t>Options outstanding, Opening balance</t>
  </si>
  <si>
    <t>Options outstanding, Exercised</t>
  </si>
  <si>
    <t>Options outstanding, Forfeited</t>
  </si>
  <si>
    <t>Options outstanding, Expired</t>
  </si>
  <si>
    <t>Options outstanding, Closing balance</t>
  </si>
  <si>
    <t>Weighted average exercise price, Opening balance</t>
  </si>
  <si>
    <t>Weighted average exercise price, Exercised</t>
  </si>
  <si>
    <t>Weighted average exercise price, Forfeited</t>
  </si>
  <si>
    <t>Weighted average exercise price, Expired</t>
  </si>
  <si>
    <t>Weighted average exercise price, Closing balance</t>
  </si>
  <si>
    <t>Staff Expenses - Summary of Stock Options Outstanding and Exercisable (Detail)</t>
  </si>
  <si>
    <t>Dec. 31, 2017EUR (€)Optionsyr</t>
  </si>
  <si>
    <t>Dec. 31, 2016EUR (€)Optionsyr</t>
  </si>
  <si>
    <t>Dec. 31, 2015EUR (€)Optionsyr</t>
  </si>
  <si>
    <t>Stock Options Outstanding and Exercisable [Line Items]</t>
  </si>
  <si>
    <t>Total options outstanding and exercisable as at 31 December | Options</t>
  </si>
  <si>
    <t>Range of exercise price 0.00 - 5.00 [member]</t>
  </si>
  <si>
    <t>Weighted average remaining contractual life | yr</t>
  </si>
  <si>
    <t>Weighted average exercise price</t>
  </si>
  <si>
    <t>Range of exercise price 0.00 - 5.00 [member] | Minimum [member]</t>
  </si>
  <si>
    <t>Range of exercise price in euros</t>
  </si>
  <si>
    <t>Range of exercise price 0.00 - 5.00 [member] | Maximum [member]</t>
  </si>
  <si>
    <t>Range of exercise price 5.00 - 10.00 [member]</t>
  </si>
  <si>
    <t>Range of exercise price 5.00 - 10.00 [member] | Minimum [member]</t>
  </si>
  <si>
    <t>Range of exercise price 5.00 - 10.00 [member] | Maximum [member]</t>
  </si>
  <si>
    <t>Range of exercise price 10.00 - 15.00 [member]</t>
  </si>
  <si>
    <t>Range of exercise price 10.00 - 15.00 [member] | Minimum [member]</t>
  </si>
  <si>
    <t>Range of exercise price 10.00 - 15.00 [member] | Maximum [member]</t>
  </si>
  <si>
    <t>Range of exercise price 15.00 - 20.00 [member]</t>
  </si>
  <si>
    <t>Range of exercise price 15.00 - 20.00 [member] | Minimum [member]</t>
  </si>
  <si>
    <t>Range of exercise price 15.00 - 20.00 [member] | Maximum [member]</t>
  </si>
  <si>
    <t>Range of exercise price 20.00 - 25.00 [member]</t>
  </si>
  <si>
    <t>Range of exercise price 20.00 - 25.00 [member] | Minimum [member]</t>
  </si>
  <si>
    <t>Range of exercise price 20.00 - 25.00 [member] | Maximum [member]</t>
  </si>
  <si>
    <t>Range of exercise price 25.00 - 30.00 [member]</t>
  </si>
  <si>
    <t>Range of exercise price 25.00 - 30.00 [member] | Minimum [member]</t>
  </si>
  <si>
    <t>Range of exercise price 25.00 - 30.00 [member] | Maximum [member]</t>
  </si>
  <si>
    <t>Staff Expenses - Summary of Changes in Share Awards (Detail)</t>
  </si>
  <si>
    <t>Options outstanding, Opening balance | award</t>
  </si>
  <si>
    <t>Options outstanding, Granted | award</t>
  </si>
  <si>
    <t>Options outstanding, Performance effect | award</t>
  </si>
  <si>
    <t>Options outstanding, Vested | award</t>
  </si>
  <si>
    <t>Options outstanding, Forfeited | award</t>
  </si>
  <si>
    <t>Options outstanding, Closing balance | award</t>
  </si>
  <si>
    <t>Opening balance | €</t>
  </si>
  <si>
    <t>Granted | €</t>
  </si>
  <si>
    <t>Performance effect | €</t>
  </si>
  <si>
    <t>Vested | €</t>
  </si>
  <si>
    <t>Forfeited | €</t>
  </si>
  <si>
    <t>Closing balance | €</t>
  </si>
  <si>
    <t>Other Operating Expenses - Summary of Other Operating Expenses (Detail) - EUR (€) € in Millions</t>
  </si>
  <si>
    <t>IT related expenses1</t>
  </si>
  <si>
    <t>Office expenses</t>
  </si>
  <si>
    <t>Advertising and public relations</t>
  </si>
  <si>
    <t>Travel and accommodation expenses</t>
  </si>
  <si>
    <t>External advisory fees</t>
  </si>
  <si>
    <t>Audit and non-audit services</t>
  </si>
  <si>
    <t>Postal charges</t>
  </si>
  <si>
    <t>Depreciation of property and equipment</t>
  </si>
  <si>
    <t>Amortisation of intangible assets</t>
  </si>
  <si>
    <t>Impairments and reversals on property and equipment and intangibles</t>
  </si>
  <si>
    <t>Regulatory costs</t>
  </si>
  <si>
    <t>Addition/(unused amounts reversed) of provision for reorganisations and relocations</t>
  </si>
  <si>
    <t>Addition/(unused amounts reversed) of other provisions</t>
  </si>
  <si>
    <t>Contributions and subscriptions</t>
  </si>
  <si>
    <t>Other operating income (expense)</t>
  </si>
  <si>
    <t>Other operating expenses - Additional Information (Detail) - EUR (€) € in Millions</t>
  </si>
  <si>
    <t>Disclosure of other operating expenses [line items]</t>
  </si>
  <si>
    <t>lease and sublease payments in respect of operating leases</t>
  </si>
  <si>
    <t>Increase in local bank taxes</t>
  </si>
  <si>
    <t>Local bank taxes</t>
  </si>
  <si>
    <t>Netherlands [member] | Floating rate debt securities [member]</t>
  </si>
  <si>
    <t>Other one-off procured cost savings</t>
  </si>
  <si>
    <t>Regulatory Cost [Member]</t>
  </si>
  <si>
    <t>Contributions to the Deposit Guarantee Schemes</t>
  </si>
  <si>
    <t>Contributions to the Single Resolution Fund</t>
  </si>
  <si>
    <t>Other Operating Expenses - Summary of Audit and Non-audit Services (Detail) - EUR (€) € in Millions</t>
  </si>
  <si>
    <t>Fees of Group's auditor</t>
  </si>
  <si>
    <t>Audit fees</t>
  </si>
  <si>
    <t>Audit related fees</t>
  </si>
  <si>
    <t>Tax fees</t>
  </si>
  <si>
    <t>Other Operating Expenses - Summary of Intangible Amortisation and (Reversals of) Impairments (Detail) - EUR (€) € in Millions</t>
  </si>
  <si>
    <t>Disclosure of impairment loss and reversal of impairment loss [line items]</t>
  </si>
  <si>
    <t>Impairment losses</t>
  </si>
  <si>
    <t>Reversals of impairments</t>
  </si>
  <si>
    <t>Property development [member]</t>
  </si>
  <si>
    <t>(Reversals of) other impairments [member]</t>
  </si>
  <si>
    <t>Property and equipment [member]</t>
  </si>
  <si>
    <t>Discontinued operations - Summary of Net Result From Discounted Operations (Detail) - EUR (€) € in Millions</t>
  </si>
  <si>
    <t>Disclosure of Discontinued Operations [line items]</t>
  </si>
  <si>
    <t>Total net result from discontinued operations (before non-controlling interests)</t>
  </si>
  <si>
    <t>Discontinued Operation - Additional Information (Detail) - EUR (€) € in Millions, shares in Millions</t>
  </si>
  <si>
    <t>Apr. 14, 2016</t>
  </si>
  <si>
    <t>Feb. 02, 2016</t>
  </si>
  <si>
    <t>Jan. 05, 2016</t>
  </si>
  <si>
    <t>May 31, 2015</t>
  </si>
  <si>
    <t>Mar. 31, 2015</t>
  </si>
  <si>
    <t>Feb. 28, 2015</t>
  </si>
  <si>
    <t>Tax effect on the result on disposal of discontinued operations</t>
  </si>
  <si>
    <t>Total comprehensive income attributable to equity holders</t>
  </si>
  <si>
    <t>Total comprehensive income attributable to non-controlling interests</t>
  </si>
  <si>
    <t>Dividend received</t>
  </si>
  <si>
    <t>14.09%</t>
  </si>
  <si>
    <t>16.22%</t>
  </si>
  <si>
    <t>25.75%</t>
  </si>
  <si>
    <t>54.77%</t>
  </si>
  <si>
    <t>Impact on profit or loss</t>
  </si>
  <si>
    <t>Disposal of ordinary shares in divestment transaction</t>
  </si>
  <si>
    <t>Ordinary shares repurchased</t>
  </si>
  <si>
    <t>Gross transaction value in divestment transaction</t>
  </si>
  <si>
    <t>Mandatory exchangeable subordinated notes exchanged</t>
  </si>
  <si>
    <t>Notes exchanged into ordinary shares</t>
  </si>
  <si>
    <t>Ordinary shares issued in exchange of notes</t>
  </si>
  <si>
    <t>Notes settled in cash</t>
  </si>
  <si>
    <t>NN Group [member] | Deconsolidation of NN Group [Member]</t>
  </si>
  <si>
    <t>NN Group [member] | Divestment of NN Group [Member]</t>
  </si>
  <si>
    <t>0.00%</t>
  </si>
  <si>
    <t>18.90%</t>
  </si>
  <si>
    <t>Voya Financial Inc. [member] | Divestment of voya [member]</t>
  </si>
  <si>
    <t>Divestment of remaining share holding In NN Group [member] | Date of divestment transactions in april 2016 for divestment remaining shareholding in nn group [member]</t>
  </si>
  <si>
    <t>Discontinued Operations - Summary of Net Result From Discounted Operations (After Tax) (Detail) € in Millions</t>
  </si>
  <si>
    <t>Profit or loss [abstract]</t>
  </si>
  <si>
    <t>Result before tax from discontinued operations</t>
  </si>
  <si>
    <t>Discontinued Operations - Summary of Net Cash Flows From Discontinued Operations (Detail) € in Millions</t>
  </si>
  <si>
    <t>Statement of cash flows [abstract]</t>
  </si>
  <si>
    <t>Operating cash flow</t>
  </si>
  <si>
    <t>Investing cash flow</t>
  </si>
  <si>
    <t>Financing cash flow</t>
  </si>
  <si>
    <t>Earnings Per Ordinary Share - Summary of Earnings Per Ordinary Share (Detail) - EUR (€) € / shares in Units, € in Millions, shares in Millions</t>
  </si>
  <si>
    <t>Amount</t>
  </si>
  <si>
    <t>Basic earnings</t>
  </si>
  <si>
    <t>Basic earnings from discontinued operations, amount</t>
  </si>
  <si>
    <t>Basic earnings from continuing operations, amount</t>
  </si>
  <si>
    <t>Diluted earnings, amount</t>
  </si>
  <si>
    <t>Diluted earnings from discontinued operations, amount</t>
  </si>
  <si>
    <t>Diluted earnings from continuing operations, amount</t>
  </si>
  <si>
    <t>Weighted average number of ordinary shares outstanding during the period</t>
  </si>
  <si>
    <t>Stock option and share plans</t>
  </si>
  <si>
    <t>Total effect of dilutive instruments</t>
  </si>
  <si>
    <t>Diluted earnings</t>
  </si>
  <si>
    <t>Per ordinary share</t>
  </si>
  <si>
    <t>Basic earnings from discontinued operations</t>
  </si>
  <si>
    <t>Basic earnings from continuing operations</t>
  </si>
  <si>
    <t>Diluted earnings from discontinued operations</t>
  </si>
  <si>
    <t>Diluted earnings from continuing operations</t>
  </si>
  <si>
    <t>Dividend Per Ordinary Share - Schedule of Dividends to Shareholders of the Parent (Detail) - EUR (€) € / shares in Units, € in Millions</t>
  </si>
  <si>
    <t>Disclosure of Dividends [Line Items]</t>
  </si>
  <si>
    <t>Dividends per ordinary share</t>
  </si>
  <si>
    <t>Dividends on ordinary shares [member]</t>
  </si>
  <si>
    <t>Dividends</t>
  </si>
  <si>
    <t>Interim dividends [member] | Dividends on ordinary shares [member]</t>
  </si>
  <si>
    <t>Final dividends [member] | Dividends on ordinary shares [member]</t>
  </si>
  <si>
    <t>Dividend Per Ordinary Share - Additional Information (Detail)</t>
  </si>
  <si>
    <t>Withholding tax on dividends paid</t>
  </si>
  <si>
    <t>15.00%</t>
  </si>
  <si>
    <t>Changes in liabilities arising from financing activities - Summary of Changes in liabilties arising from financing activities (Detail) € in Millions</t>
  </si>
  <si>
    <t>Changes in liabilities arising from financing activities [line items]</t>
  </si>
  <si>
    <t>Cash Flows Additions</t>
  </si>
  <si>
    <t>Redemptions /Disposals</t>
  </si>
  <si>
    <t>Non cash changes (Amortisation)</t>
  </si>
  <si>
    <t>Transfer asset/ liability</t>
  </si>
  <si>
    <t>Changes in FV</t>
  </si>
  <si>
    <t>Foreign exchange movement</t>
  </si>
  <si>
    <t>Debt securities in issue [member]</t>
  </si>
  <si>
    <t>Cash and Cash Equivalents - Summary of Cash and Cash Equivalents (Detail) - EUR (€) € in Millions</t>
  </si>
  <si>
    <t>Cash and cash equivalents [abstract]</t>
  </si>
  <si>
    <t>Treasury bills and other eligible bills</t>
  </si>
  <si>
    <t>Deposits from banks/Loans and advances to banks</t>
  </si>
  <si>
    <t>Cash and cash equivalents classified as Assets held for sale</t>
  </si>
  <si>
    <t>Cash and cash equivalents at end of year</t>
  </si>
  <si>
    <t>Treasury bills and other eligible bills included in cash and cash equivalents</t>
  </si>
  <si>
    <t>Treasury bills and other eligible bills included in trading assets</t>
  </si>
  <si>
    <t>Treasury bills and other eligible bills included in available-for-sale investments</t>
  </si>
  <si>
    <t>Total treasury bills and other eligible bills included in cash and cash equivalents</t>
  </si>
  <si>
    <t>Deposits from banks/Loans and advances to banks included in cash and cash equivalents:</t>
  </si>
  <si>
    <t>Total deposits from banks/Loans and advances to banks included in cash and cash equivalents</t>
  </si>
  <si>
    <t>Deposits from banks/Loans and advances to banks not included in cash and cash equivalents:</t>
  </si>
  <si>
    <t>Total deposits from banks/Loans and advances to banks not not included in cash and cash equivalents</t>
  </si>
  <si>
    <t>Deposits from banks/Loans and advances to banks included in the statement of financial position:</t>
  </si>
  <si>
    <t>Total deposits from banks/Loans and advances to banks included in the statement of financial position</t>
  </si>
  <si>
    <t>Segments - Summary of Reconciliation Between Underlying and IFRS Income, Expenses and Net Result (Detail) - EUR (€) € in Millions</t>
  </si>
  <si>
    <t>Disclosure of operating segments [line items]</t>
  </si>
  <si>
    <t>Income</t>
  </si>
  <si>
    <t>Non- Controlling interests</t>
  </si>
  <si>
    <t>Net result</t>
  </si>
  <si>
    <t>Expenses</t>
  </si>
  <si>
    <t>Divestments [member]</t>
  </si>
  <si>
    <t>Special items [member]</t>
  </si>
  <si>
    <t>Insurance other [member]</t>
  </si>
  <si>
    <t>Underlying [member]</t>
  </si>
  <si>
    <t>Intercompany eliminations between ING Bank and NN Group [member]</t>
  </si>
  <si>
    <t>Segments - Schedule of ING Group Total (Detail) - EUR (€) € in Millions</t>
  </si>
  <si>
    <t>Underlying income</t>
  </si>
  <si>
    <t>- Net interest income</t>
  </si>
  <si>
    <t>- Net commission income</t>
  </si>
  <si>
    <t>Underlying expenditure</t>
  </si>
  <si>
    <t>- Additions to loan loss provision</t>
  </si>
  <si>
    <t>Net result IFRS (continuing operations)</t>
  </si>
  <si>
    <t>- Operating expenses</t>
  </si>
  <si>
    <t>ING Group [member]</t>
  </si>
  <si>
    <t>ING Group [member] | NN Group [member]</t>
  </si>
  <si>
    <t>ING Group [member] | Voya [Member]</t>
  </si>
  <si>
    <t>ING Group [member] | Underlying [member]</t>
  </si>
  <si>
    <t>- Total investment and other income</t>
  </si>
  <si>
    <t>Total underlying income</t>
  </si>
  <si>
    <t>Total underlying expenses</t>
  </si>
  <si>
    <t>Underlying result before taxation</t>
  </si>
  <si>
    <t>Underlying net result</t>
  </si>
  <si>
    <t>ING Group [member] | Divestments [member]</t>
  </si>
  <si>
    <t>ING Group [member] | Special items [member]</t>
  </si>
  <si>
    <t>ING Group [member] | Insurance other [member]</t>
  </si>
  <si>
    <t>ING Group [member] | Intercompany eliminations between ING bank and NN Group4 [member]</t>
  </si>
  <si>
    <t>ING Group [member] | ING Bank N.V. [member]</t>
  </si>
  <si>
    <t>ING Group [member] | ING Bank N.V. [member] | Underlying [member]</t>
  </si>
  <si>
    <t>ING Group [member] | ING Bank N.V. [member] | Divestments [member]</t>
  </si>
  <si>
    <t>ING Group [member] | ING Bank N.V. [member] | Special items [member]</t>
  </si>
  <si>
    <t>ING Group [member] | Other banking [member]</t>
  </si>
  <si>
    <t>ING Group [member] | Other banking [member] | Underlying [member]</t>
  </si>
  <si>
    <t>ING Group [member] | Total Banking [member]</t>
  </si>
  <si>
    <t>ING Group [member] | Total Banking [member] | Underlying [member]</t>
  </si>
  <si>
    <t>ING Group [member] | Total Banking [member] | Divestments [member]</t>
  </si>
  <si>
    <t>ING Group [member] | Total Banking [member] | Special items [member]</t>
  </si>
  <si>
    <t>ING Group [member] | Legacy insurance [member]</t>
  </si>
  <si>
    <t>ING Group [member] | Legacy insurance [member] | NN Group [member]</t>
  </si>
  <si>
    <t>ING Group [member] | Legacy insurance [member] | Voya [Member]</t>
  </si>
  <si>
    <t>ING Group [member] | Legacy insurance [member] | Insurance other [member]</t>
  </si>
  <si>
    <t>ING Group [member] | Legacy insurance [member] | Intercompany eliminations between ING bank and NN Group4 [member]</t>
  </si>
  <si>
    <t>Segments - Summary of Segments Banking by Line of Business (Detail) - EUR (€) € in Millions</t>
  </si>
  <si>
    <t>Segments Banking Activities [Member]</t>
  </si>
  <si>
    <t>Segments Banking Activities [Member] | Underlying [member]</t>
  </si>
  <si>
    <t>Segments Banking Activities [Member] | Special items [member]</t>
  </si>
  <si>
    <t>Segments Banking Activities [Member] | Divestments [member]</t>
  </si>
  <si>
    <t>Retail Netherlands [member] | Segments Banking Activities [Member]</t>
  </si>
  <si>
    <t>Retail Netherlands [member] | Segments Banking Activities [Member] | Underlying [member]</t>
  </si>
  <si>
    <t>Retail Netherlands [member] | Segments Banking Activities [Member] | Special items [member]</t>
  </si>
  <si>
    <t>Retail Belgium [member] | Segments Banking Activities [Member]</t>
  </si>
  <si>
    <t>Retail Belgium [member] | Segments Banking Activities [Member] | Underlying [member]</t>
  </si>
  <si>
    <t>Retail Belgium [member] | Segments Banking Activities [Member] | Special items [member]</t>
  </si>
  <si>
    <t>Retail Germany [member] | Segments Banking Activities [Member]</t>
  </si>
  <si>
    <t>Retail Germany [member] | Segments Banking Activities [Member] | Underlying [member]</t>
  </si>
  <si>
    <t>Retail Other [member] | Segments Banking Activities [Member]</t>
  </si>
  <si>
    <t>Retail Other [member] | Segments Banking Activities [Member] | Underlying [member]</t>
  </si>
  <si>
    <t>Retail Other [member] | Segments Banking Activities [Member] | Special items [member]</t>
  </si>
  <si>
    <t>Retail Other [member] | Segments Banking Activities [Member] | Divestments [member]</t>
  </si>
  <si>
    <t>Wholesale Banking [member] | Segments Banking Activities [Member]</t>
  </si>
  <si>
    <t>Wholesale Banking [member] | Segments Banking Activities [Member] | Underlying [member]</t>
  </si>
  <si>
    <t>Wholesale Banking [member] | Segments Banking Activities [Member] | Special items [member]</t>
  </si>
  <si>
    <t>Corporate Line Banking [member] | Segments Banking Activities [Member]</t>
  </si>
  <si>
    <t>Corporate Line Banking [member] | Segments Banking Activities [Member] | Underlying [member]</t>
  </si>
  <si>
    <t>Corporate Line Banking [member] | Segments Banking Activities [Member] | Special items [member]</t>
  </si>
  <si>
    <t>Segments - Summary of Geographical Segments Banking (Detail) - EUR (€) € in Millions</t>
  </si>
  <si>
    <t>Geographical Segments Banking [Member]</t>
  </si>
  <si>
    <t>Geographical Segments Banking [Member] | Underlying [member]</t>
  </si>
  <si>
    <t>Geographical Segments Banking [Member] | Special items [member]</t>
  </si>
  <si>
    <t>Geographical Segments Banking [Member] | Divestments [member]</t>
  </si>
  <si>
    <t>Geographical Segments Banking [Member] | Netherlands [member]</t>
  </si>
  <si>
    <t>Geographical Segments Banking [Member] | Netherlands [member] | Underlying [member]</t>
  </si>
  <si>
    <t>Geographical Segments Banking [Member] | Netherlands [member] | Special items [member]</t>
  </si>
  <si>
    <t>Geographical Segments Banking [Member] | Belgium [member]</t>
  </si>
  <si>
    <t>Geographical Segments Banking [Member] | Belgium [member] | Underlying [member]</t>
  </si>
  <si>
    <t>Geographical Segments Banking [Member] | Belgium [member] | Special items [member]</t>
  </si>
  <si>
    <t>Geographical Segments Banking [Member] | Germany [member]</t>
  </si>
  <si>
    <t>Geographical Segments Banking [Member] | Germany [member] | Underlying [member]</t>
  </si>
  <si>
    <t>Geographical Segments Banking [Member] | Other Challengers [member]</t>
  </si>
  <si>
    <t>Geographical Segments Banking [Member] | Other Challengers [member] | Underlying [member]</t>
  </si>
  <si>
    <t>Geographical Segments Banking [Member] | Other Challengers [member] | Special items [member]</t>
  </si>
  <si>
    <t>Geographical Segments Banking [Member] | Growth Markets [member]</t>
  </si>
  <si>
    <t>Geographical Segments Banking [Member] | Growth Markets [member] | Underlying [member]</t>
  </si>
  <si>
    <t>Geographical Segments Banking [Member] | Growth Markets [member] | Divestments [member]</t>
  </si>
  <si>
    <t>Geographical Segments Banking [Member] | Wholesale Banking Rest Of World [member]</t>
  </si>
  <si>
    <t>Geographical Segments Banking [Member] | Wholesale Banking Rest Of World [member] | Underlying [member]</t>
  </si>
  <si>
    <t>Geographical Segments Banking [Member] | Other [member]</t>
  </si>
  <si>
    <t>Geographical Segments Banking [Member] | Other [member] | Underlying [member]</t>
  </si>
  <si>
    <t>Geographical Segments Banking [Member] | Other [member] | Special items [member]</t>
  </si>
  <si>
    <t>Information on Geographical Areas - Additional Information (Detail)</t>
  </si>
  <si>
    <t>Dec. 31, 2017Segments</t>
  </si>
  <si>
    <t>Disclosure of operating segments [abstract]</t>
  </si>
  <si>
    <t>Number of operating segment</t>
  </si>
  <si>
    <t>Information on Geographical Areas - Summary of Additional Information by Country (Detail) € in Millions</t>
  </si>
  <si>
    <t>Dec. 31, 2017EUR (€)Employee</t>
  </si>
  <si>
    <t>Dec. 31, 2016EUR (€)Employee</t>
  </si>
  <si>
    <t>Dec. 31, 2015EUR (€)Employee</t>
  </si>
  <si>
    <t>Disclosure of geographical areas [line items]</t>
  </si>
  <si>
    <t>Name of principal subsidiary</t>
  </si>
  <si>
    <t>ING Bank N.V.</t>
  </si>
  <si>
    <t>Average number of employees at full time equivalent basis | Employee</t>
  </si>
  <si>
    <t>Netherlands [member] | Netherlands [member]</t>
  </si>
  <si>
    <t xml:space="preserve">ING Bank N.V. </t>
  </si>
  <si>
    <t>a Main activity</t>
  </si>
  <si>
    <t>Wholesale banking/Retail banking</t>
  </si>
  <si>
    <t>wholesale banking/Retail banking</t>
  </si>
  <si>
    <t>Belgium [member] | Belgium [member]</t>
  </si>
  <si>
    <t xml:space="preserve">ING België N.V. </t>
  </si>
  <si>
    <t>Belgium [member] | Luxembourg [member]</t>
  </si>
  <si>
    <t xml:space="preserve">ING Luxembourg S.A. </t>
  </si>
  <si>
    <t>Rest of Europe [Member] | Poland [member]</t>
  </si>
  <si>
    <t xml:space="preserve">ING Bank Slaski S.A. </t>
  </si>
  <si>
    <t>Rest of Europe [Member] | Germany [member]</t>
  </si>
  <si>
    <t xml:space="preserve">ING DiBa A.G. </t>
  </si>
  <si>
    <t>Rest of Europe [Member] | Romania [member]</t>
  </si>
  <si>
    <t>Branch of ING Bank N.V.</t>
  </si>
  <si>
    <t>Rest of Europe [Member] | Spain [member]</t>
  </si>
  <si>
    <t>Rest of Europe [Member] | Italy [member]</t>
  </si>
  <si>
    <t>Rest of Europe [Member] | United Kingdom [member]</t>
  </si>
  <si>
    <t xml:space="preserve">Wholesale banking </t>
  </si>
  <si>
    <t>Rest of Europe [Member] | France [member]</t>
  </si>
  <si>
    <t>Rest of Europe [Member] | Russia [member]</t>
  </si>
  <si>
    <t>ING Bank (Eurasia) Z.A.O.</t>
  </si>
  <si>
    <t>Rest of Europe [Member] | Czech Republic [member]</t>
  </si>
  <si>
    <t>Rest of Europe [Member] | Hungary [member]</t>
  </si>
  <si>
    <t>Rest of Europe [Member] | Slovakia [member]</t>
  </si>
  <si>
    <t>Rest of Europe [Member] | Ukraine [member]</t>
  </si>
  <si>
    <t>PJSC ING Bank Ukraine</t>
  </si>
  <si>
    <t>Wholesale banking</t>
  </si>
  <si>
    <t>Rest of Europe [Member] | Austria [member]</t>
  </si>
  <si>
    <t>Branch of ING DiBa A.G.</t>
  </si>
  <si>
    <t xml:space="preserve">Retail banking </t>
  </si>
  <si>
    <t>Rest of Europe [Member] | Bulgaria [member]</t>
  </si>
  <si>
    <t>Rest of Europe [Member] | Ireland [member]</t>
  </si>
  <si>
    <t>Rest of Europe [Member] | Portugal [member]</t>
  </si>
  <si>
    <t>Rest of Europe [Member] | Switzerland [member]</t>
  </si>
  <si>
    <t>Branch of ING België N.V.</t>
  </si>
  <si>
    <t>North America [Member] | Canada [Member]</t>
  </si>
  <si>
    <t>Belgian Overseas Agencies Ltd.</t>
  </si>
  <si>
    <t>North America [Member] | United States [member]</t>
  </si>
  <si>
    <t>ING Financial Holdings Corp.</t>
  </si>
  <si>
    <t>Latin America [Member] | Brazil [member]</t>
  </si>
  <si>
    <t>Latin America [Member] | Colombia [member]</t>
  </si>
  <si>
    <t>ING Capital Colombia S.A.S.</t>
  </si>
  <si>
    <t>Latin America [Member] | Mexico [member]</t>
  </si>
  <si>
    <t>ING Consulting, S.A. de C.V.</t>
  </si>
  <si>
    <t>Asia [Member] | China [member]</t>
  </si>
  <si>
    <t>Asia [Member] | Japan [member]</t>
  </si>
  <si>
    <t>Asia [Member] | Singapore [member]</t>
  </si>
  <si>
    <t>Asia [Member] | Hong Kong [member]</t>
  </si>
  <si>
    <t>Asia [Member] | Philippines [member]</t>
  </si>
  <si>
    <t>Asia [Member] | South Korea [member]</t>
  </si>
  <si>
    <t>Asia [Member] | Taiwan [member]</t>
  </si>
  <si>
    <t>Asia [Member] | Indonesia [member]</t>
  </si>
  <si>
    <t>PT ING Securities Indonesia</t>
  </si>
  <si>
    <t>Asia [Member] | Malaysia [member]</t>
  </si>
  <si>
    <t>Asia [Member] | India [member]</t>
  </si>
  <si>
    <t>Asia [Member] | Turkey [member]</t>
  </si>
  <si>
    <t xml:space="preserve">ING Bank A.S. </t>
  </si>
  <si>
    <t>Asia [Member] | United Arab Emirates [member]</t>
  </si>
  <si>
    <t>Australia [member] | Australia [member]</t>
  </si>
  <si>
    <t>ING Bank (Australia) Ltd.</t>
  </si>
  <si>
    <t>Other [member] | Mauritius [member]</t>
  </si>
  <si>
    <t xml:space="preserve">ING Mauritius Ltd. </t>
  </si>
  <si>
    <t xml:space="preserve">Investment management </t>
  </si>
  <si>
    <t>Information on Geographical Areas - Summary of Additional Information by Country (Parenthetical) (Detail) - EUR (€) € in Millions</t>
  </si>
  <si>
    <t>NN Group [member] | Netherlands [member]</t>
  </si>
  <si>
    <t>Total assets related to the investment in associate held for sale</t>
  </si>
  <si>
    <t>France [member]</t>
  </si>
  <si>
    <t>Public subsidies amount received</t>
  </si>
  <si>
    <t>Pension and other post-employment benefits - Summary of Information on Plan Assets and Defined Benefit Obligation Per Country (Detail) - EUR (€) € in Millions</t>
  </si>
  <si>
    <t>Disclosure of net defined benefit liability (asset) [line items]</t>
  </si>
  <si>
    <t>Funded status (Net defined benefit asset/(liability))</t>
  </si>
  <si>
    <t>Plan assets [member]</t>
  </si>
  <si>
    <t>Defined benefit obligation [member]</t>
  </si>
  <si>
    <t>Netherlands [member] | Plan assets [member]</t>
  </si>
  <si>
    <t>Netherlands [member] | Defined benefit obligation [member]</t>
  </si>
  <si>
    <t>United States [member]</t>
  </si>
  <si>
    <t>United States [member] | Plan assets [member]</t>
  </si>
  <si>
    <t>United States [member] | Defined benefit obligation [member]</t>
  </si>
  <si>
    <t>United Kingdom [member]</t>
  </si>
  <si>
    <t>United Kingdom [member] | Plan assets [member]</t>
  </si>
  <si>
    <t>United Kingdom [member] | Defined benefit obligation [member]</t>
  </si>
  <si>
    <t>Belgium [member]</t>
  </si>
  <si>
    <t>Belgium [member] | Plan assets [member]</t>
  </si>
  <si>
    <t>Belgium [member] | Defined benefit obligation [member]</t>
  </si>
  <si>
    <t>Other [member] | Plan assets [member]</t>
  </si>
  <si>
    <t>Other [member] | Defined benefit obligation [member]</t>
  </si>
  <si>
    <t>Pension and Other Post-Employment Benefits - Schedule of Changes in Fair Value of Plan Assets (Detail) - Plan assets [member] - EUR (€) € in Millions</t>
  </si>
  <si>
    <t>Disclosure of fair value of plan assets [line items]</t>
  </si>
  <si>
    <t>Remeasurements: Return on plan assets excluding amounts included in interest income</t>
  </si>
  <si>
    <t>Employer's contribution</t>
  </si>
  <si>
    <t>Participants contributions</t>
  </si>
  <si>
    <t>Benefits paid</t>
  </si>
  <si>
    <t>Actual return on the plan assets</t>
  </si>
  <si>
    <t>Pension and Other Post Employment Benefits - Additional Information (Detail) - EUR (€) € in Millions</t>
  </si>
  <si>
    <t>Disclosure of defined benefit plans [line items]</t>
  </si>
  <si>
    <t>Description of direct investments held under defined benefit plans</t>
  </si>
  <si>
    <t>As at 31 December 2017 the various defined benefit plans did not hold any direct  investments in ING Groep N.V. (2016 nil).</t>
  </si>
  <si>
    <t>Actuarial gains and losses</t>
  </si>
  <si>
    <t>Accumulated amount of remeasurements recognized directly in Other comprehensive income (equity), before tax</t>
  </si>
  <si>
    <t>Accumulated amount of remeasurements recognised directly in Other comprehensive income (equity), net of tax</t>
  </si>
  <si>
    <t>Net defined benefit asset/liability, discount rates</t>
  </si>
  <si>
    <t>2.00%</t>
  </si>
  <si>
    <t>2.10%</t>
  </si>
  <si>
    <t>Other post-employment benefits, discount rates</t>
  </si>
  <si>
    <t>3.20%</t>
  </si>
  <si>
    <t>3.50%</t>
  </si>
  <si>
    <t>Net defined benefit assets liabilities [member]</t>
  </si>
  <si>
    <t>Defined benefit plans</t>
  </si>
  <si>
    <t>Actuarial assumption of discount rates [member]</t>
  </si>
  <si>
    <t>Financial impact of increase</t>
  </si>
  <si>
    <t>Actuarial assumption of mortality rates [member]</t>
  </si>
  <si>
    <t>Financial impact of decrease</t>
  </si>
  <si>
    <t>Remeasurement of plan assets</t>
  </si>
  <si>
    <t>Total benefit payments</t>
  </si>
  <si>
    <t>Return on plan assets [member]</t>
  </si>
  <si>
    <t>Expected return on the plan assets</t>
  </si>
  <si>
    <t>Contribution to pension plans [member]</t>
  </si>
  <si>
    <t>Expected contributions to pension plans</t>
  </si>
  <si>
    <t>2018-2022 [member] | Net defined benefit assets liabilities [member]</t>
  </si>
  <si>
    <t>2018-2022 [member] | Other post-employment benefits [member]</t>
  </si>
  <si>
    <t>2023-2027 [member]</t>
  </si>
  <si>
    <t>Pension and Other Post-Employment Benefits - Schedule of Changes in Present Value of Defined Benefit Obligation and Other Post-Employment Benefits (Detail) - EUR (€) € in Millions</t>
  </si>
  <si>
    <t>Remeasurements: Actuarial gains and losses arising from changes in demographic assumptions</t>
  </si>
  <si>
    <t>Remeasurements: Actuarial gains and losses arising from changes in financial assumptions</t>
  </si>
  <si>
    <t>Current service cost</t>
  </si>
  <si>
    <t>Interest cost</t>
  </si>
  <si>
    <t>Participants' contributions</t>
  </si>
  <si>
    <t>Past service cost</t>
  </si>
  <si>
    <t>Effect of curtailment or settlement</t>
  </si>
  <si>
    <t>Other post-employment benefits [member]</t>
  </si>
  <si>
    <t>Pension and Other Post-Employment Benefits - Amount Recognized Directly in Other Comprehensive Income (Equity) (Detail) - EUR (€) € in Millions</t>
  </si>
  <si>
    <t>Actuarial gains and losses arising from changes in demographic assumptions</t>
  </si>
  <si>
    <t>Total Other comprehensive income movement for the year</t>
  </si>
  <si>
    <t>Pension and Other Post-Employment Benefits - Summary of Pension and Other Staff-Related Benefit Costs (Detail) - EUR (€) € in Millions</t>
  </si>
  <si>
    <t>Net Interest cost</t>
  </si>
  <si>
    <t>Other staff related benefit costs [member]</t>
  </si>
  <si>
    <t>Net defined benefit asset/t liability, Post Retirement and Other Cost [member]</t>
  </si>
  <si>
    <t>Defined contribution plans</t>
  </si>
  <si>
    <t>Pension and Other Post Employment Benefits - Additional Information (Parenthetical) (Detail)</t>
  </si>
  <si>
    <t>Change in discount rate assumption</t>
  </si>
  <si>
    <t>1.00%</t>
  </si>
  <si>
    <t>Taxation - Summary of Changes in Deferred Tax (Detail) - EUR (€) € in Millions</t>
  </si>
  <si>
    <t>Disclosure of temporary difference, unused tax losses and unused tax credits [line items]</t>
  </si>
  <si>
    <t>Net liability (-) Net asset (+), Beginning balance</t>
  </si>
  <si>
    <t>Change through equity</t>
  </si>
  <si>
    <t>Change through net result</t>
  </si>
  <si>
    <t>Net liability (-) Net asset (+), Ending balance</t>
  </si>
  <si>
    <t>Investments [member]</t>
  </si>
  <si>
    <t>Investment properties [member]</t>
  </si>
  <si>
    <t>Depreciation [member]</t>
  </si>
  <si>
    <t>Financial liabilities at fair value through profit or loss [member]</t>
  </si>
  <si>
    <t>Other provisions [member]</t>
  </si>
  <si>
    <t>Pension and post-employment benefits [member]</t>
  </si>
  <si>
    <t>Receivables [member]</t>
  </si>
  <si>
    <t>Unused tax losses carried forward [member]</t>
  </si>
  <si>
    <t>Deferred tax liabilities [member]</t>
  </si>
  <si>
    <t>Deferred tax assets [member]</t>
  </si>
  <si>
    <t>Net deferred tax [member]</t>
  </si>
  <si>
    <t>Taxation - Summary of Deferred Tax in Connection With Unused Tax Losses Carried Forward (Detail) - EUR (€) € in Millions</t>
  </si>
  <si>
    <t>Changes in deferred tax liability (asset) [abstract]</t>
  </si>
  <si>
    <t>Total unused tax losses carried forward</t>
  </si>
  <si>
    <t>Unused tax losses carried forward not recognised as a deferred tax asset</t>
  </si>
  <si>
    <t>Unused tax losses carried forward recognised as a deferred tax asset</t>
  </si>
  <si>
    <t>Average tax rate</t>
  </si>
  <si>
    <t>19.50%</t>
  </si>
  <si>
    <t>22.50%</t>
  </si>
  <si>
    <t>Deferred tax asset</t>
  </si>
  <si>
    <t>Taxation - Summary of Total Unused Tax Losses Carried Forward Analysed by Expiry Terms (Detail) - EUR (€) € in Millions</t>
  </si>
  <si>
    <t>No deferred tax asset recognised</t>
  </si>
  <si>
    <t>Deferred tax asset recognised</t>
  </si>
  <si>
    <t>More than 5 years but less than 10 years [member]</t>
  </si>
  <si>
    <t>More than 10 years but less than 20 years [member]</t>
  </si>
  <si>
    <t>Unlimited [member]</t>
  </si>
  <si>
    <t>Taxation - Summary of Deferred Tax Assets (Detail) - EUR (€) € in Millions</t>
  </si>
  <si>
    <t>Certain deferred tax assets</t>
  </si>
  <si>
    <t>Italy [member]</t>
  </si>
  <si>
    <t>Taxation - Additional Information (Detail) - EUR (€) € in Millions</t>
  </si>
  <si>
    <t>Disclosure of income taxes [abstract]</t>
  </si>
  <si>
    <t>Effective tax rate</t>
  </si>
  <si>
    <t>31.40%</t>
  </si>
  <si>
    <t>Taxation - Statement of Profit or Loss of Taxation (Detail) - EUR (€) € in Millions</t>
  </si>
  <si>
    <t>Disclosure of income taxes [line items]</t>
  </si>
  <si>
    <t>Current taxation</t>
  </si>
  <si>
    <t>Deferred taxation</t>
  </si>
  <si>
    <t>Effective tax amount</t>
  </si>
  <si>
    <t>Taxation - Reconciliation of Weighted Average Statutory Income Tax Rate To Effective Income Tax Rate (Detail) - EUR (€) € in Millions</t>
  </si>
  <si>
    <t>Reconciliation of average effective tax rate and applicable tax rate [abstract]</t>
  </si>
  <si>
    <t>Weighted average statutory tax rate</t>
  </si>
  <si>
    <t>27.50%</t>
  </si>
  <si>
    <t>27.10%</t>
  </si>
  <si>
    <t>26.90%</t>
  </si>
  <si>
    <t>Weighted average statutory tax amount</t>
  </si>
  <si>
    <t>Participation exemption</t>
  </si>
  <si>
    <t>Other income not subject to tax</t>
  </si>
  <si>
    <t>Expenses not deductible for tax purposes</t>
  </si>
  <si>
    <t>Impact on deferred tax from change in tax rates</t>
  </si>
  <si>
    <t>Deferred tax benefit from previously unrecognised amounts</t>
  </si>
  <si>
    <t>Current tax from previously unrecognised amounts</t>
  </si>
  <si>
    <t>Write-off/reversal of deferred tax assets</t>
  </si>
  <si>
    <t>State and local taxes</t>
  </si>
  <si>
    <t>Adjustment to prior periods</t>
  </si>
  <si>
    <t>27.00%</t>
  </si>
  <si>
    <t>26.20%</t>
  </si>
  <si>
    <t>Taxation - Income Tax Related to Other Comprehensive Income (Detail) - EUR (€) € in Millions</t>
  </si>
  <si>
    <t>Realised gains/losses transferred to the statement of profit or loss (reclassifications from equity to profit or loss)</t>
  </si>
  <si>
    <t>Remeasurement of the net defined benefit asset/liability</t>
  </si>
  <si>
    <t>Total income tax related to components of other comprehensive income</t>
  </si>
  <si>
    <t>Fair Value of Assets and Liabilities - Summary of Financial Assets and Liabilities (Detail) - EUR (€) € in Millions</t>
  </si>
  <si>
    <t>Financial Assets</t>
  </si>
  <si>
    <t>profit or loss</t>
  </si>
  <si>
    <t>Financial liabilities</t>
  </si>
  <si>
    <t>Estimated fair value [member]</t>
  </si>
  <si>
    <t>Fair Value of Assets and Liabilities - Additional Information (Detail) - EUR (€)</t>
  </si>
  <si>
    <t>Disclosure of fair value measurement of assets and liabilities [Line Items]</t>
  </si>
  <si>
    <t>Description of valuation methods</t>
  </si>
  <si>
    <t>The estimated fair values represent the price that would be received to sell an asset or paid to transfer a liability in an orderly transaction between market participants at the measurement date. It is a market-based measurement, which is based on assumptions that market participants would use and takes into account the characteristics of the asset or liability that market participants would take into account when pricing the asset or liability. Fair values of financial assets and liabilities are based on quoted prices in active market where available. When such quoted prices are not available, the fair value is determined by using valuation techniques. ING uses unadjusted quotes where available. Unadjusted quoted prices are primarily obtained from exchange prices for listed financial instruments. Where an exchange price is not available, quoted market prices in active markets may be obtained from independent market vendors, brokers, or market makers. In general, positions are valued at the bid price for a long position and at the offer price for a short position or are valued at the price within the bid-offer spread that is most representative of fair value at the date of valuation. For certain financial assets and liabilities quoted market prices are not available. For these financial assets and liabilities, fair value is determined using valuation techniques. These valuation techniques range from discounting of cash flows to various valuation models, where relevant pricing factors including the market price of underlying reference instruments, market parameters (e.g. volatilities, correlations and credit ratings), and customer behaviour are taken into account. ING maximises the use of market observable inputs and minimises the use of unobservable input in determining the fair value. The fair value can be subjective dependent on the significance of the unobservable input to the overall valuation. All valuation techniques used are subject to internal review and approval. Data used in these valuation techniques are validated on a daily basis when possible.</t>
  </si>
  <si>
    <t>Description of valuation adjustments techniques</t>
  </si>
  <si>
    <t>Valuation adjustments are integral part of the fair value. They are included as part of the fair value to provide better estimation of market exit value on measurement date. ING applies various valuation adjustments including Bid-Offer adjustments, Credit Valuation Adjustments (CVA), Debt Valuation Adjustments (DVA), Model Risk Valuation Adjustments, Collateral Valuation Adjustment (CollVA) and Funding Valuation Adjustment (FVA). The combination of Credit Valuation adjustments is called Bilateral Valuation Adjustment (BVA).</t>
  </si>
  <si>
    <t>Confidence range</t>
  </si>
  <si>
    <t>If certain inputs in the model are unobservable, the instrument is still
 classified in this category, provided that the impact of those unobservable
 inputs on the overall valuation is insignificant. The notion of significant is
 particularly relevant for the distinction between Level 2 and Level 3 assets and
 liabilities. ING Group has chosen to align the definition of significant with
 the 90% confidence range as captured in the prudent value definition by EBA.
 Unobservable parameters are shifted down and upwards to reach this 90%
 confidence range. The same 90% confidence range is applied to model uncertainty.
 If the combined change in asset value resulting from the shift of the
 unobservable parameters and the model uncertainty exceeds the threshold, the
 asset is classified as Level 3. A value change below the threshold results in a
 Level 2 classification.</t>
  </si>
  <si>
    <t>Financial liabilities measured at fair value</t>
  </si>
  <si>
    <t>Financial liabilities classified as Level 3</t>
  </si>
  <si>
    <t>Percentage of financial liabilities classified as level 3</t>
  </si>
  <si>
    <t>1.40%</t>
  </si>
  <si>
    <t>1.50%</t>
  </si>
  <si>
    <t>Financial assets classified as Level 3 based on quoted price</t>
  </si>
  <si>
    <t>Percentage on financial asset based on unadjusted quoted price</t>
  </si>
  <si>
    <t>49.00%</t>
  </si>
  <si>
    <t>42.00%</t>
  </si>
  <si>
    <t>Amount of risk neutral designed financial assets</t>
  </si>
  <si>
    <t>Remaining financial assets classified as level 3 using valuation techniques</t>
  </si>
  <si>
    <t>Financial Liabilities classified as Level 3 based on unadjusted quoted price</t>
  </si>
  <si>
    <t>Percentage on financial liabilities based on unadjusted quoted price</t>
  </si>
  <si>
    <t>66.00%</t>
  </si>
  <si>
    <t>59.00%</t>
  </si>
  <si>
    <t>Financial Liabilities designed to be fully neutral in terms of market risk</t>
  </si>
  <si>
    <t>Remaining financial liabilities classified as level 3 using valuation techniques</t>
  </si>
  <si>
    <t>Comparative price percentage for securities without quoted prices and without expected price recovery</t>
  </si>
  <si>
    <t>Comparative price percentage for securities without quoted prices and with expected price recovery</t>
  </si>
  <si>
    <t>Minimum level of volatility</t>
  </si>
  <si>
    <t>Description of interest rate</t>
  </si>
  <si>
    <t>Examples of interest rate related unobservable inputs are prepayment rates,  reset rates and inflation rates.    Prepayment rate and reset spread are key inputs to mortgage linked prepayment  swaps valuation. Prepayment rate is the estimated rate at which mortgage  borrowers will repay their mortgages early, e.g. 5% per year. Reset spread is  the future spread at which mortgages will re-price at interest rate reset dates.</t>
  </si>
  <si>
    <t>Non-financial liabilities</t>
  </si>
  <si>
    <t>Revaluation reserves on shares</t>
  </si>
  <si>
    <t>Level 3 [member]</t>
  </si>
  <si>
    <t>Financial assets measured at fair value</t>
  </si>
  <si>
    <t>Financial assets classified as Level 3</t>
  </si>
  <si>
    <t>Percentage of financial assets classified as level 3</t>
  </si>
  <si>
    <t>1.10%</t>
  </si>
  <si>
    <t>1.20%</t>
  </si>
  <si>
    <t>Fair Value of Assets and Liabilities - Changes in Fair Value Hierarchy (Detail) - EUR (€) € in Millions</t>
  </si>
  <si>
    <t>Financial assets designated as at fair value through profit or loss</t>
  </si>
  <si>
    <t>Fair value</t>
  </si>
  <si>
    <t>Financial liabilities designated as at fair value through profit or loss</t>
  </si>
  <si>
    <t>Level 1 [member]</t>
  </si>
  <si>
    <t>Level 2 [member]</t>
  </si>
  <si>
    <t>Fair Value of Assets and Liabilities - Changes in Level 3 Financial Assets (Detail) - EUR (€) € in Millions</t>
  </si>
  <si>
    <t>Realised gain/loss recognised in the statement of profit or loss during the period1,3</t>
  </si>
  <si>
    <t>Revaluation recognised in other comprehensive income during the period2,4</t>
  </si>
  <si>
    <t>Purchase of assets</t>
  </si>
  <si>
    <t>Sale of assets</t>
  </si>
  <si>
    <t>Maturity/settlement</t>
  </si>
  <si>
    <t>Reclassifications</t>
  </si>
  <si>
    <t>Transfers into Level 3</t>
  </si>
  <si>
    <t>Transfers out of Level 3</t>
  </si>
  <si>
    <t>Level 3 [member] | Trading assets [member]</t>
  </si>
  <si>
    <t>Level 3 [member] | Non-trading derivatives [member]</t>
  </si>
  <si>
    <t>Level 3 [member] | Financial assets designated as at fair value through profit and loss [member]</t>
  </si>
  <si>
    <t>Level 3 [member] | Available-for-sale of investments [member]</t>
  </si>
  <si>
    <t>Fair Value of Assets and Liabilities (Detail) - EUR (€) € in Millions</t>
  </si>
  <si>
    <t>Realised gain/loss recognised in the statement of profit or loss during the period1,2</t>
  </si>
  <si>
    <t>Issue of liabilities</t>
  </si>
  <si>
    <t>Early repayment of liabilities</t>
  </si>
  <si>
    <t>Level 3 [member] | Trading liabilities [member]</t>
  </si>
  <si>
    <t>Level 3 [member] | Non-trading derivatives liabilities [member]</t>
  </si>
  <si>
    <t>Level 3 [member] | Financial liabilities designated as at fair value through profit and loss [member]</t>
  </si>
  <si>
    <t>Fair Value of Assets and Liabilities - Amounts Recognised in the Statement of Profit or Loss (Detail) - EUR (€) € in Millions</t>
  </si>
  <si>
    <t>Financial assets, amounts recognized in income statement</t>
  </si>
  <si>
    <t>Financial liabilities, amounts recognized in income statement</t>
  </si>
  <si>
    <t>Non-trading derivatives liabilities [member]</t>
  </si>
  <si>
    <t>Financial liabilities designated as at fair value through profit and loss [member]</t>
  </si>
  <si>
    <t>Trading liabilities [member]</t>
  </si>
  <si>
    <t>Held at balance sheet date [member] | Level 3 [member]</t>
  </si>
  <si>
    <t>Held at balance sheet date [member] | Trading assets [member] | Level 3 [member]</t>
  </si>
  <si>
    <t>Held at balance sheet date [member] | Non-trading derivatives liabilities [member] | Level 3 [member]</t>
  </si>
  <si>
    <t>Held at balance sheet date [member] | Financial liabilities designated as at fair value through profit and loss [member] | Level 3 [member]</t>
  </si>
  <si>
    <t>Held at balance sheet date [member] | Available-for-sale [member] | Level 3 [member]</t>
  </si>
  <si>
    <t>Held at balance sheet date [member] | Trading liabilities [member] | Level 3 [member]</t>
  </si>
  <si>
    <t>Derecognised during the year [member] | Level 3 [member]</t>
  </si>
  <si>
    <t>Derecognised during the year [member] | Available-for-sale [member] | Level 3 [member]</t>
  </si>
  <si>
    <t>Fair Value of Assets and Liabilities - Valuation Techniques and Range of Unobservable Inputs (Detail) - EUR (€) € in Millions</t>
  </si>
  <si>
    <t>Disclosure of significant unobservable inputs used in fair value measurement of assets [line items]</t>
  </si>
  <si>
    <t>Assets, at fair value through profit or loss</t>
  </si>
  <si>
    <t>Liabilities, at fair value through profit or loss</t>
  </si>
  <si>
    <t>Level 3 [member] | Available for sale at equity [member] | Discounted cash flow [member]</t>
  </si>
  <si>
    <t>Level 3 [member] | Price [member] | Loans and advances [member] | Price based [member]</t>
  </si>
  <si>
    <t>Level 3 [member] | Price [member] | Structured notes [member] | Price based [member]</t>
  </si>
  <si>
    <t>Level 3 [member] | Price [member] | Available for sale at debt [member] | Price based [member]</t>
  </si>
  <si>
    <t>Level 3 [member] | Credit spread [member] | Derivative at credit [member] | Present value techniques [member]</t>
  </si>
  <si>
    <t>Level 3 [member] | Equity volatility [member] | Derivatives at equity [member] | Option pricing model [member]</t>
  </si>
  <si>
    <t>Level 3 [member] | Inflation rate [member] | Derivatives at foreign exchange [member] | Present value techniques [member]</t>
  </si>
  <si>
    <t>Level 3 [member] | Commodity volatility [member] | Other derivatives [member] | Option pricing model [member]</t>
  </si>
  <si>
    <t>Level 3 [member] | Debt securities [member] | Price [member] | Price based [member]</t>
  </si>
  <si>
    <t>Level 3 [member] | Equity securities [member] | Price [member] | Price based [member]</t>
  </si>
  <si>
    <t>Level 3 [member] | Minimum [member] | Price [member] | Price based [member]</t>
  </si>
  <si>
    <t>Significant unobservable inputs, percentage</t>
  </si>
  <si>
    <t>Level 3 [member] | Minimum [member] | Price [member] | Loans and advances [member] | Price based [member]</t>
  </si>
  <si>
    <t>60.00%</t>
  </si>
  <si>
    <t>Level 3 [member] | Minimum [member] | Price [member] | Structured notes [member] | Price based [member]</t>
  </si>
  <si>
    <t>52.00%</t>
  </si>
  <si>
    <t>Level 3 [member] | Minimum [member] | Price [member] | Structured notes [member] | Net asset value [member]</t>
  </si>
  <si>
    <t>19.00%</t>
  </si>
  <si>
    <t>Level 3 [member] | Minimum [member] | Credit spread [member]</t>
  </si>
  <si>
    <t>Significant unobservable inputs, credit spread</t>
  </si>
  <si>
    <t>339.00%</t>
  </si>
  <si>
    <t>Level 3 [member] | Minimum [member] | Credit spread [member] | Loans and advances [member] | Present value techniques [member]</t>
  </si>
  <si>
    <t>130.00%</t>
  </si>
  <si>
    <t>Level 3 [member] | Minimum [member] | Credit spread [member] | Derivative at credit [member] | Comparable transactions [member]</t>
  </si>
  <si>
    <t>0.02%</t>
  </si>
  <si>
    <t>Level 3 [member] | Minimum [member] | Equity volatility [member]</t>
  </si>
  <si>
    <t>5.00%</t>
  </si>
  <si>
    <t>Level 3 [member] | Minimum [member] | Equity volatility [member] | Structured notes [member] | Option pricing model [member]</t>
  </si>
  <si>
    <t>14.00%</t>
  </si>
  <si>
    <t>16.00%</t>
  </si>
  <si>
    <t>Level 3 [member] | Minimum [member] | Equity and equity correlation [member] | Structured notes [member] | Option pricing model [member]</t>
  </si>
  <si>
    <t>Significant unobservable inputs,correlation</t>
  </si>
  <si>
    <t>Level 3 [member] | Minimum [member] | Equity/FX correlation [member]</t>
  </si>
  <si>
    <t>Level 3 [member] | Minimum [member] | Equity/FX correlation [member] | Derivatives at rates [member] | Option pricing model [member]</t>
  </si>
  <si>
    <t>Level 3 [member] | Minimum [member] | Dividend yield [member]</t>
  </si>
  <si>
    <t>Level 3 [member] | Minimum [member] | Dividend yield [member] | Derivatives at rates [member] | Present value techniques [member]</t>
  </si>
  <si>
    <t>Level 3 [member] | Minimum [member] | Implied correlation [member]</t>
  </si>
  <si>
    <t>Level 3 [member] | Minimum [member] | Implied correlation [member] | Derivatives at foreign exchange [member] | Present value techniques [member]</t>
  </si>
  <si>
    <t>Level 3 [member] | Minimum [member] | Interest rate correlation [member] | Derivatives at equity [member] | Option pricing model [member]</t>
  </si>
  <si>
    <t>Level 3 [member] | Minimum [member] | IR/INF correlation [member] | Other derivatives [member] | Option pricing model [member]</t>
  </si>
  <si>
    <t>Level 3 [member] | Minimum [member] | Reset spread [member] | Available for sale at debt [member] | Price based [member]</t>
  </si>
  <si>
    <t>Level 3 [member] | Minimum [member] | Prepayment rate [member] | Available for sale at debt [member] | Present value techniques [member]</t>
  </si>
  <si>
    <t>Level 3 [member] | Minimum [member] | Inflation rate [member] | Available for sale at equity [member] | Discounted cash flow [member]</t>
  </si>
  <si>
    <t>4.00%</t>
  </si>
  <si>
    <t>Level 3 [member] | Minimum [member] | Inflation rate [member] | Available for sale at equity [member] | Multiplier method [member]</t>
  </si>
  <si>
    <t>Level 3 [member] | Minimum [member] | Jump rate [member]</t>
  </si>
  <si>
    <t>12.00%</t>
  </si>
  <si>
    <t>Level 3 [member] | Minimum [member] | Equity/equity correlation [member]</t>
  </si>
  <si>
    <t>Level 3 [member] | Minimum [member] | Commodity volatility [member]</t>
  </si>
  <si>
    <t>9.00%</t>
  </si>
  <si>
    <t>13.00%</t>
  </si>
  <si>
    <t>Level 3 [member] | Minimum [member] | Com/com correlation [member]</t>
  </si>
  <si>
    <t>Level 3 [member] | Minimum [member] | Com/correlation [member]</t>
  </si>
  <si>
    <t>Level 3 [member] | Minimum [member] | Price based [member] | Price [member]</t>
  </si>
  <si>
    <t>69.00%</t>
  </si>
  <si>
    <t>Level 3 [member] | Minimum [member] | Debt securities [member] | Available for sale [member] | Present value techniques [member]</t>
  </si>
  <si>
    <t>Significant unobservable inputs, weighted average life</t>
  </si>
  <si>
    <t>1 year 7 months 6 days</t>
  </si>
  <si>
    <t>Level 3 [member] | Minimum [member] | Debt securities [member] | Price [member] | Price based [member]</t>
  </si>
  <si>
    <t>Level 3 [member] | Minimum [member] | Debt securities [member] | Price [member] | Net asset value [member]</t>
  </si>
  <si>
    <t>10.00%</t>
  </si>
  <si>
    <t>Level 3 [member] | Minimum [member] | Equity securities [member] | Price [member] | Price based [member]</t>
  </si>
  <si>
    <t>Level 3 [member] | Maximum [member] | Price [member] | Price based [member]</t>
  </si>
  <si>
    <t>Level 3 [member] | Maximum [member] | Price [member] | Loans and advances [member] | Price based [member]</t>
  </si>
  <si>
    <t>101.00%</t>
  </si>
  <si>
    <t>Level 3 [member] | Maximum [member] | Price [member] | Structured notes [member] | Price based [member]</t>
  </si>
  <si>
    <t>116.00%</t>
  </si>
  <si>
    <t>111.00%</t>
  </si>
  <si>
    <t>Level 3 [member] | Maximum [member] | Price [member] | Structured notes [member] | Net asset value [member]</t>
  </si>
  <si>
    <t>Level 3 [member] | Maximum [member] | Credit spread [member]</t>
  </si>
  <si>
    <t>400.00%</t>
  </si>
  <si>
    <t>Level 3 [member] | Maximum [member] | Credit spread [member] | Loans and advances [member] | Present value techniques [member]</t>
  </si>
  <si>
    <t>150.00%</t>
  </si>
  <si>
    <t>Level 3 [member] | Maximum [member] | Credit spread [member] | Derivative at credit [member] | Comparable transactions [member]</t>
  </si>
  <si>
    <t>4.24%</t>
  </si>
  <si>
    <t>15.96%</t>
  </si>
  <si>
    <t>Level 3 [member] | Maximum [member] | Equity volatility [member]</t>
  </si>
  <si>
    <t>129.00%</t>
  </si>
  <si>
    <t>140.00%</t>
  </si>
  <si>
    <t>Level 3 [member] | Maximum [member] | Equity volatility [member] | Structured notes [member] | Option pricing model [member]</t>
  </si>
  <si>
    <t>23.00%</t>
  </si>
  <si>
    <t>34.00%</t>
  </si>
  <si>
    <t>Level 3 [member] | Maximum [member] | Equity and equity correlation [member] | Structured notes [member] | Option pricing model [member]</t>
  </si>
  <si>
    <t>Level 3 [member] | Maximum [member] | Equity/FX correlation [member]</t>
  </si>
  <si>
    <t>Level 3 [member] | Maximum [member] | Equity/FX correlation [member] | Derivatives at rates [member] | Option pricing model [member]</t>
  </si>
  <si>
    <t>Level 3 [member] | Maximum [member] | Dividend yield [member]</t>
  </si>
  <si>
    <t>21.00%</t>
  </si>
  <si>
    <t>Level 3 [member] | Maximum [member] | Dividend yield [member] | Derivatives at rates [member] | Present value techniques [member]</t>
  </si>
  <si>
    <t>6.00%</t>
  </si>
  <si>
    <t>Level 3 [member] | Maximum [member] | Implied correlation [member]</t>
  </si>
  <si>
    <t>Level 3 [member] | Maximum [member] | Implied correlation [member] | Derivatives at foreign exchange [member] | Present value techniques [member]</t>
  </si>
  <si>
    <t>Level 3 [member] | Maximum [member] | Interest rate correlation [member] | Derivatives at equity [member] | Option pricing model [member]</t>
  </si>
  <si>
    <t>Level 3 [member] | Maximum [member] | IR/INF correlation [member] | Other derivatives [member] | Option pricing model [member]</t>
  </si>
  <si>
    <t>Level 3 [member] | Maximum [member] | Reset spread [member] | Available for sale at debt [member] | Price based [member]</t>
  </si>
  <si>
    <t>Level 3 [member] | Maximum [member] | Prepayment rate [member] | Available for sale at debt [member] | Present value techniques [member]</t>
  </si>
  <si>
    <t>Level 3 [member] | Maximum [member] | Inflation rate [member] | Available for sale at equity [member] | Discounted cash flow [member]</t>
  </si>
  <si>
    <t>Level 3 [member] | Maximum [member] | Inflation rate [member] | Available for sale at equity [member] | Multiplier method [member]</t>
  </si>
  <si>
    <t>3.00%</t>
  </si>
  <si>
    <t>Level 3 [member] | Maximum [member] | Jump rate [member]</t>
  </si>
  <si>
    <t>Level 3 [member] | Maximum [member] | Equity/equity correlation [member]</t>
  </si>
  <si>
    <t>Level 3 [member] | Maximum [member] | Commodity volatility [member]</t>
  </si>
  <si>
    <t>55.00%</t>
  </si>
  <si>
    <t>Level 3 [member] | Maximum [member] | Com/com correlation [member]</t>
  </si>
  <si>
    <t>Level 3 [member] | Maximum [member] | Com/correlation [member]</t>
  </si>
  <si>
    <t>Level 3 [member] | Maximum [member] | Price based [member] | Price [member]</t>
  </si>
  <si>
    <t>90.00%</t>
  </si>
  <si>
    <t>Level 3 [member] | Maximum [member] | Debt securities [member] | Available for sale [member] | Present value techniques [member]</t>
  </si>
  <si>
    <t>3 years 2 months 12 days</t>
  </si>
  <si>
    <t>Level 3 [member] | Maximum [member] | Debt securities [member] | Price [member] | Price based [member]</t>
  </si>
  <si>
    <t>161.00%</t>
  </si>
  <si>
    <t>122.00%</t>
  </si>
  <si>
    <t>Level 3 [member] | Maximum [member] | Debt securities [member] | Price [member] | Net asset value [member]</t>
  </si>
  <si>
    <t>Level 3 [member] | Maximum [member] | Equity securities [member] | Price [member] | Price based [member]</t>
  </si>
  <si>
    <t>54.00%</t>
  </si>
  <si>
    <t>Fair Value of Assets and Liabilities - Fair Value of Sensitivity Analysis Instruments (Detail) - Level 3 [member] - EUR (€) € in Millions</t>
  </si>
  <si>
    <t>Positive fair value movements from using reasonable possible alternatives</t>
  </si>
  <si>
    <t>Negative fair value movements from using reasonable possible alternatives</t>
  </si>
  <si>
    <t>Financial assets at fair value through profit or loss [member] | Equity (equity derivatives, structured notes) [member]</t>
  </si>
  <si>
    <t>Financial assets at fair value through profit or loss [member] | Interest rates (Rates derivatives, FX derivatives) [member]</t>
  </si>
  <si>
    <t>Financial assets at fair value through profit or loss [member] | Credit (Debt securities, Loans, structured notes, credit derivatives) [member]</t>
  </si>
  <si>
    <t>Available-for-sale [member] | Debt securities [member]</t>
  </si>
  <si>
    <t>Equity securities [member] | Available-for-sale [member]</t>
  </si>
  <si>
    <t>Fair Value of Assets and Liabilities - Fair Value of Assets and Liabilities at Amortised cost (Detail) - EUR (€) € in Millions</t>
  </si>
  <si>
    <t>Loans and advances to customers1</t>
  </si>
  <si>
    <t>Deposits from banks1</t>
  </si>
  <si>
    <t>Customer deposits1</t>
  </si>
  <si>
    <t>Financial assets [member]</t>
  </si>
  <si>
    <t>Financial liabilities [member]</t>
  </si>
  <si>
    <t>Level 1 [member] | Financial assets [member]</t>
  </si>
  <si>
    <t>Level 1 [member] | Financial liabilities [member]</t>
  </si>
  <si>
    <t>Level 2 [member] | Financial assets [member]</t>
  </si>
  <si>
    <t>Level 2 [member] | Financial liabilities [member]</t>
  </si>
  <si>
    <t>Level 3 [member] | Financial assets [member]</t>
  </si>
  <si>
    <t>Level 3 [member] | Financial liabilities [member]</t>
  </si>
  <si>
    <t>Derivatives and Hedge Accounting - Fair Value Changes on Derivatives Designated under Fair Value Hedge Accounting (Detail) - EUR (€) € in Millions</t>
  </si>
  <si>
    <t>Derivatives And Hedge Accounting [Abstract]</t>
  </si>
  <si>
    <t>Change in fair value of derivatives</t>
  </si>
  <si>
    <t>Net accounting ineffectiveness recognised in the Statement of profit or loss</t>
  </si>
  <si>
    <t>Derivatives and Hedge Accounting - Fair Values of Outstanding Derivatives Designated under Fair Value Hedge Accounting (Detail) - EUR (€) € in Millions</t>
  </si>
  <si>
    <t>Disclosure of detailed information about hedges [line items]</t>
  </si>
  <si>
    <t>Positive fair values outstanding (Non-trading derivative assets)</t>
  </si>
  <si>
    <t>Negative fair values outstanding (Non-trading derivative liabilities)</t>
  </si>
  <si>
    <t>Non trading derivative assets liabilities net</t>
  </si>
  <si>
    <t>Derivatives and Hedge Accounting - Cash Flow Hedge Reserve (Detail) - EUR (€) € in Millions</t>
  </si>
  <si>
    <t>Statement of changes in equity [abstract]</t>
  </si>
  <si>
    <t>Effective portion of fair value changes on derivatives under cash flow hedges, after tax</t>
  </si>
  <si>
    <t>Cash flow hedge reserve as at 31 December, gross</t>
  </si>
  <si>
    <t>Cash flow hedge reserve as at 31 December, after deferred tax</t>
  </si>
  <si>
    <t>Derivatives and Hedge Accounting - Additional Information (Detail) - EUR (€)</t>
  </si>
  <si>
    <t>Disclosure Of Derivatives And Hedge Accounting [Line Items]</t>
  </si>
  <si>
    <t>Description of cash flow hedge reserve</t>
  </si>
  <si>
    <t>The cash flow hedge reserve relates to a large number of derivatives and  hedged items with varying maturities, up to 26 years, with the largest  concentrations in the range of 1 to 3 years.</t>
  </si>
  <si>
    <t>Gain (loss) on accounting ineffectiveness on derivatives</t>
  </si>
  <si>
    <t>Accounting ineffectiveness recognised in statement of profit or loss on derivatives and non derivatives</t>
  </si>
  <si>
    <t>Derivatives and Hedge Accounting - Fair Values Of Outstanding Derivatives Designated Under Net Investment Hedge Accounting (Detail) - Cash flow hedges [member] - EUR (€) € in Millions</t>
  </si>
  <si>
    <t>Derivatives and Hedge Accounting - Net Interest Income on Cash Flow Hedge Derivatives (Detail) - EUR (€) € in Millions</t>
  </si>
  <si>
    <t>Interest income on cash flow hedge derivatives</t>
  </si>
  <si>
    <t>Interest expense on cash flow hedge derivatives</t>
  </si>
  <si>
    <t>Interest income expense on cash flow</t>
  </si>
  <si>
    <t>Assets by Contractual Maturity - Summary of Assets By Contractual Maturity (Detail) - EUR (€) € in Millions</t>
  </si>
  <si>
    <t>Disclosure Of Assets By Contractual Maturity Schedule [Line Items]</t>
  </si>
  <si>
    <t>Remaining assets (for which maturities are not applicable)</t>
  </si>
  <si>
    <t>Less than 1 month [member]</t>
  </si>
  <si>
    <t>[1],[3]</t>
  </si>
  <si>
    <t>1-3 months [member]</t>
  </si>
  <si>
    <t>3-12 months [member]</t>
  </si>
  <si>
    <t>1-5 years [member]</t>
  </si>
  <si>
    <t>Maturity not applicable [member]</t>
  </si>
  <si>
    <t>Includes Other assets and Current and Deferred tax assets as presented in the Consolidated statement of financial position.</t>
  </si>
  <si>
    <t>Included in remaining assets for which maturities are not applicable are property and equipment, and investments in associates and joint ventures. Due to their nature remaining assets consist mainly of assets expected to be recovered after more than 12 months.</t>
  </si>
  <si>
    <t>Includes assets on demand.</t>
  </si>
  <si>
    <t>Liabilities by Maturity - Schedule of Maturity of Non-Financial Liabilities (Detail) - EUR (€) € in Millions</t>
  </si>
  <si>
    <t>Disclosure Of Non Financial Liabilities By Maturity Schedule [Line Items]</t>
  </si>
  <si>
    <t>- other trading liabilities</t>
  </si>
  <si>
    <t>- trading derivatives</t>
  </si>
  <si>
    <t>- designated at fair value through profit or loss</t>
  </si>
  <si>
    <t>Coupon interest due on financial liabilities</t>
  </si>
  <si>
    <t>Over 5 Years [member]</t>
  </si>
  <si>
    <t>Adjustment [member]</t>
  </si>
  <si>
    <t>Assets Not Freely Disposable - Summary of Assets Not Free Disposable (Detail) - EUR (€) € in Millions</t>
  </si>
  <si>
    <t>Disclosure Of Assets Not Freely Disposable [Line items]</t>
  </si>
  <si>
    <t>Banks - Cash and balances with central banks</t>
  </si>
  <si>
    <t>Assets Not Freely Disposable - Additional Information (Detail) - EUR (€) € in Millions</t>
  </si>
  <si>
    <t>Mandatory reserve deposits</t>
  </si>
  <si>
    <t>Netherlands [member] | Debt securities [member]</t>
  </si>
  <si>
    <t>Germany [member] | Debt securities [member]</t>
  </si>
  <si>
    <t>Belgium [member] | Debt securities [member]</t>
  </si>
  <si>
    <t>Australia [member] | Debt securities [member]</t>
  </si>
  <si>
    <t>United States [member] | Debt securities [member]</t>
  </si>
  <si>
    <t>Transfer of Financial Assets - Schedule of Transfer of Financial Assets Not Qualifying for Derecognition (Detail) - EUR (€) € in Millions</t>
  </si>
  <si>
    <t>Securities lending, equity [member] | Financial liabilities at fair value through profit or loss [member]</t>
  </si>
  <si>
    <t>Disclosure of transferred financial assets that are not derecognised in their entirety [line items]</t>
  </si>
  <si>
    <t>Securities lending, equity [member] | Financial assets at fair value through profit or loss [member]</t>
  </si>
  <si>
    <t>Securities lending, equity [member] | Investments [member]</t>
  </si>
  <si>
    <t>Sale and repurchase, equity [member] | Financial liabilities at fair value through profit or loss [member]</t>
  </si>
  <si>
    <t>Sale and repurchase, equity [member] | Financial assets at fair value through profit or loss [member]</t>
  </si>
  <si>
    <t>Sale and repurchase, debt [member] | Financial liabilities at fair value through profit or loss [member]</t>
  </si>
  <si>
    <t>Sale and repurchase, debt [member] | Financial assets at fair value through profit or loss [member]</t>
  </si>
  <si>
    <t>Sale and repurchase, debt [member] | Investments [member]</t>
  </si>
  <si>
    <t>Sale and repurchase, debt [member] | Loans and advances to customers [member]</t>
  </si>
  <si>
    <t>Offsetting Financial Assets and Liabilities - Summary of Financial Assets Subject to Offsetting, Enforceable Master Netting Arrangements and Similar Agreements (Detail) - EUR (€) € in Millions</t>
  </si>
  <si>
    <t>Disclosure of offsetting of financial assets [line items]</t>
  </si>
  <si>
    <t>Gross amounts of recognised financial assets</t>
  </si>
  <si>
    <t>Gross amounts of recognised financial liabilities offset in the statement of financial position</t>
  </si>
  <si>
    <t>Net amounts of financial assets presented in the statement of financial position</t>
  </si>
  <si>
    <t>Financial instruments</t>
  </si>
  <si>
    <t>Cash and financial instruments received as collateral</t>
  </si>
  <si>
    <t>Net amount</t>
  </si>
  <si>
    <t>Loans and advances to banks [member]</t>
  </si>
  <si>
    <t>Loans and advances to banks [member] | Reverse repurchase, securities borrowing and similar agreements [member]</t>
  </si>
  <si>
    <t>Loans and advances to banks [member] | Other [member]</t>
  </si>
  <si>
    <t>Financial assets at fair value through profit or loss, trading assets [member]</t>
  </si>
  <si>
    <t>Financial assets at fair value through profit or loss, trading assets [member] | Reverse repurchase, securities borrowing and similar agreements [member]</t>
  </si>
  <si>
    <t>Financial assets at fair value through profit or loss, trading assets [member] | Trading assets [member] | Derivatives [member]</t>
  </si>
  <si>
    <t>Financial assets at fair value through profit or loss, non-trading derivatives [member]</t>
  </si>
  <si>
    <t>Financial assets at fair value through profit or loss, non-trading derivatives [member] | Non-trading derivatives [member] | Derivatives [member]</t>
  </si>
  <si>
    <t>Loans and advances to customers [member] | Reverse repurchase, securities borrowing and similar agreements [member]</t>
  </si>
  <si>
    <t>Loans and advances to customers [member] | Other [member]</t>
  </si>
  <si>
    <t>Other items where offsetting is applied in the statement of financial position [member]</t>
  </si>
  <si>
    <t>Impact of enforceable master netting arrangements or similar arrangements [member]</t>
  </si>
  <si>
    <t>Impact of enforceable master netting arrangements or similar arrangements [member] | Derivatives [member]</t>
  </si>
  <si>
    <t>The line 'Impact of enforceable master netting agreements or similar arrangements' contains derivative positions under the same master netting arrangements being presented in different statement of financial position line items.</t>
  </si>
  <si>
    <t>Offsetting Financial Assets and Liabilities - Summary of Financial Liabilities Subject to Offsetting, Enforceable Master Netting Arrangements and Similar Agreements (Detail) - EUR (€) € in Millions</t>
  </si>
  <si>
    <t>Disclosure of offsetting of financial liabilities [line items]</t>
  </si>
  <si>
    <t>Gross amounts of recognised financial liabilities</t>
  </si>
  <si>
    <t>Gross amounts of recognised financial assets offset in the statement of financial position</t>
  </si>
  <si>
    <t>Net amounts of financial liabilities presented in the statement of financial position</t>
  </si>
  <si>
    <t>Cash and financial instruments pledged as collateral</t>
  </si>
  <si>
    <t>Deposits from banks [member]</t>
  </si>
  <si>
    <t>Deposits from banks [member] | Repurchase, securities lending and similar agreements [member]</t>
  </si>
  <si>
    <t>Deposits from banks [member] | Other [member]</t>
  </si>
  <si>
    <t>Customer deposits [member]</t>
  </si>
  <si>
    <t>Customer deposits [member] | Repurchase, securities lending and similar agreements [member]</t>
  </si>
  <si>
    <t>Customer deposits [member] | Corporate deposits [member]</t>
  </si>
  <si>
    <t>Customer deposits [member] | Other [member]</t>
  </si>
  <si>
    <t>Financial liabilities at fair value through profit or loss [member] | Repurchase, securities lending and similar agreements [member]</t>
  </si>
  <si>
    <t>Financial liabilities at fair value through profit or loss [member] | Trading liabilities [member]</t>
  </si>
  <si>
    <t>Financial liabilities at fair value through profit or loss [member] | Non-trading derivatives liabilities [member] | Derivatives [member]</t>
  </si>
  <si>
    <t>Contingent Liabilities and Commitments - Summary of Contingent Liabilities and Commitments (Detail) - EUR (€) € in Millions</t>
  </si>
  <si>
    <t>Disclosure of contingent liabilities [line items]</t>
  </si>
  <si>
    <t>Contingent liabilities</t>
  </si>
  <si>
    <t>Guarantees issued by ING Groep N.V.</t>
  </si>
  <si>
    <t>Irrevocable facilities</t>
  </si>
  <si>
    <t>Contingent liabilities in respect of discounted bills [member]</t>
  </si>
  <si>
    <t>Contingent liabilities in respect of guarantees [member]</t>
  </si>
  <si>
    <t>Contingent liabilities in respect of irrevocable letters of credit [member]</t>
  </si>
  <si>
    <t>Contingent liabilities in respect of other [member]</t>
  </si>
  <si>
    <t>Less than 1 month [member] | Contingent liabilities in respect of discounted bills [member]</t>
  </si>
  <si>
    <t>Less than 1 month [member] | Contingent liabilities in respect of guarantees [member]</t>
  </si>
  <si>
    <t>Less than 1 month [member] | Contingent liabilities in respect of irrevocable letters of credit [member]</t>
  </si>
  <si>
    <t>Less than 1 month [member] | Contingent liabilities in respect of other [member]</t>
  </si>
  <si>
    <t>1-3 months [member] | Contingent liabilities in respect of guarantees [member]</t>
  </si>
  <si>
    <t>1-3 months [member] | Contingent liabilities in respect of irrevocable letters of credit [member]</t>
  </si>
  <si>
    <t>3-12 months [member] | Contingent liabilities in respect of discounted bills [member]</t>
  </si>
  <si>
    <t>3-12 months [member] | Contingent liabilities in respect of guarantees [member]</t>
  </si>
  <si>
    <t>3-12 months [member] | Contingent liabilities in respect of irrevocable letters of credit [member]</t>
  </si>
  <si>
    <t>1-5 years [member] | Contingent liabilities in respect of guarantees [member]</t>
  </si>
  <si>
    <t>1-5 years [member] | Contingent liabilities in respect of irrevocable letters of credit [member]</t>
  </si>
  <si>
    <t>1-5 years [member] | Contingent liabilities in respect of other [member]</t>
  </si>
  <si>
    <t>Over 5 Years [member] | Contingent liabilities in respect of guarantees [member]</t>
  </si>
  <si>
    <t>Over 5 Years [member] | Contingent liabilities in respect of irrevocable letters of credit [member]</t>
  </si>
  <si>
    <t>Over 5 Years [member] | Contingent liabilities in respect of other [member]</t>
  </si>
  <si>
    <t>Contingent Liabilities and Commitments - Summary of Future Rental Commitments to be Paid Under Non-cancellable Operating Leases (Detail) - EUR (€) € in Millions</t>
  </si>
  <si>
    <t>2017 [member]</t>
  </si>
  <si>
    <t>Disclosure of finance lease and operating lease by lessee [line items]</t>
  </si>
  <si>
    <t>Future rental commitments for operating lease contracts</t>
  </si>
  <si>
    <t>2018 [member]</t>
  </si>
  <si>
    <t>2019 [member]</t>
  </si>
  <si>
    <t>2020 [member]</t>
  </si>
  <si>
    <t>2021 [member]</t>
  </si>
  <si>
    <t>Years after 2021 [member]</t>
  </si>
  <si>
    <t>Legal Proceedings - Additional Information (Detail) - EUR (€)</t>
  </si>
  <si>
    <t>Jun. 30, 2017</t>
  </si>
  <si>
    <t>Mar. 31, 2016</t>
  </si>
  <si>
    <t>Disclosure of Legal Proceedings [line items]</t>
  </si>
  <si>
    <t>Income tax penalty</t>
  </si>
  <si>
    <t>Settlement amount</t>
  </si>
  <si>
    <t>Ageas [member]</t>
  </si>
  <si>
    <t>Payment of compensation to investors</t>
  </si>
  <si>
    <t>Consolidated Companies and Business Acquired and Divested - Additional Information (Detail)</t>
  </si>
  <si>
    <t>Assets and Liabilities Held for Sale [Line Items]</t>
  </si>
  <si>
    <t>Percentage of voting equity interests acquired</t>
  </si>
  <si>
    <t>68.14%</t>
  </si>
  <si>
    <t>Consolidated Companies and Business Acquired and Divested - Assets and Liabilities Held for Sale (Detail) - EUR (€) € in Millions</t>
  </si>
  <si>
    <t>Investment retained in NN Group2</t>
  </si>
  <si>
    <t>Miscellaneous other assets</t>
  </si>
  <si>
    <t>Miscellaneous other liabilities</t>
  </si>
  <si>
    <t>Cash proceeds</t>
  </si>
  <si>
    <t>Sales proceeds</t>
  </si>
  <si>
    <t>Reinsurance contracts</t>
  </si>
  <si>
    <t>Deferred acquisition costs</t>
  </si>
  <si>
    <t>Insurance and investment contracts</t>
  </si>
  <si>
    <t>Net assets</t>
  </si>
  <si>
    <t>% disposed</t>
  </si>
  <si>
    <t>54.80%</t>
  </si>
  <si>
    <t>Net assets disposed</t>
  </si>
  <si>
    <t>Loss on disposal</t>
  </si>
  <si>
    <t>Consolidated Companies and Business Acquired and Divested - Assets and Liabilities Held for Sale (Parenthetical) (Detail) - NN Group [member] € in Millions</t>
  </si>
  <si>
    <t>Percentage of disposal of the fair value</t>
  </si>
  <si>
    <t>42.43%</t>
  </si>
  <si>
    <t>Changes in fair value of financial assets attributable to changes</t>
  </si>
  <si>
    <t>Principal Subsidiaries, Investments in Associates and Joint Ventures - Additional Information (Detail)</t>
  </si>
  <si>
    <t>Disclosure of Significant Investments in Principal Subsidiaries, Associates and Joint Ventures [Line Items]</t>
  </si>
  <si>
    <t>Name of subsidiary</t>
  </si>
  <si>
    <t>Proportion of voting power held in subsidiary</t>
  </si>
  <si>
    <t>50.00%</t>
  </si>
  <si>
    <t>Principal investments in associates</t>
  </si>
  <si>
    <t>20.00%</t>
  </si>
  <si>
    <t>Minimum [member] | ING Bank N.V. [member]</t>
  </si>
  <si>
    <t>Proportion of ownership interest in subsidiary</t>
  </si>
  <si>
    <t>Principal Subsidiaries Investments in Associates and Joint Ventures - Summary of Principal Subsidiaries, Investments in Associates and Joint Ventures (Detail)</t>
  </si>
  <si>
    <t>Thailand [Member] | TMB Public Company Limited [member]</t>
  </si>
  <si>
    <t>Principal place of business of associate</t>
  </si>
  <si>
    <t>Bangkok</t>
  </si>
  <si>
    <t>ING Bank N.V. [member] | Netherlands [member]</t>
  </si>
  <si>
    <t>Statutory place of Incorporation</t>
  </si>
  <si>
    <t>Amsterdam</t>
  </si>
  <si>
    <t>Proportion of ownership and interest held by the group</t>
  </si>
  <si>
    <t>Bank Mendes Gans N.V. [member] | Netherlands [member]</t>
  </si>
  <si>
    <t>ING Lease (Nederland) B.V. [member] | Netherlands [member]</t>
  </si>
  <si>
    <t>Record Bank [Member] | Belgium [member]</t>
  </si>
  <si>
    <t>Brussels</t>
  </si>
  <si>
    <t>ING Belgie N.V. [member] | Belgium [member]</t>
  </si>
  <si>
    <t>ING Luxembourg S.A. [member] | Luxembourg [member]</t>
  </si>
  <si>
    <t>Luxembourg City</t>
  </si>
  <si>
    <t>ING-DiBa AG [Member] | Germany [member]</t>
  </si>
  <si>
    <t>Frankfurt am Main</t>
  </si>
  <si>
    <t>ING Bank Slaski S.A. [Member] | Poland [member]</t>
  </si>
  <si>
    <t>Katowice</t>
  </si>
  <si>
    <t>75.00%</t>
  </si>
  <si>
    <t>ING Financial Holdings Corporation [member] | United States [member]</t>
  </si>
  <si>
    <t>Delaware</t>
  </si>
  <si>
    <t>ING Bank A.S. [member] | Turkey [member]</t>
  </si>
  <si>
    <t>Istanbul</t>
  </si>
  <si>
    <t>ING Bank (Australia) Limited [member] | Australia [member]</t>
  </si>
  <si>
    <t>Sydney</t>
  </si>
  <si>
    <t>ING Bank (Eurasia) Joint Stock Company [member] | Russia [member]</t>
  </si>
  <si>
    <t>Moscow</t>
  </si>
  <si>
    <t>Structured Entities - Additional Information (Detail) - EUR (€)</t>
  </si>
  <si>
    <t>Dec. 31, 2013</t>
  </si>
  <si>
    <t>Disclosure of information about consolidated structured entities [line items]</t>
  </si>
  <si>
    <t>Structured entity issues</t>
  </si>
  <si>
    <t>The structured entity issues securitisation notes in two tranches, one  subordinated tranche and one senior tranche, rated AAA by a rating agency. The  AAA tranche can subsequently be used by ING Group as collateral in the money  market for secured borrowings.</t>
  </si>
  <si>
    <t>Non controlling interests</t>
  </si>
  <si>
    <t>Fair value of swap</t>
  </si>
  <si>
    <t>Fair value of changes</t>
  </si>
  <si>
    <t>Fee income recognised</t>
  </si>
  <si>
    <t>Mont Blanc [member] | Securitisations [member]</t>
  </si>
  <si>
    <t>Liquid facilities</t>
  </si>
  <si>
    <t>Drawn facility</t>
  </si>
  <si>
    <t>AAA rated Notes [member]</t>
  </si>
  <si>
    <t>Securitisations</t>
  </si>
  <si>
    <t>Subordinated notes, issued externally [member]</t>
  </si>
  <si>
    <t>Third party securitisation vehicles [member]</t>
  </si>
  <si>
    <t>Structured Entities - Covered Bond Programme (Detail) - EUR (€) € in Millions</t>
  </si>
  <si>
    <t>Fair value pledged mortgage loans</t>
  </si>
  <si>
    <t>Cash balance structured entity</t>
  </si>
  <si>
    <t>Dutch Covered Bond Companies [member]</t>
  </si>
  <si>
    <t>Related parties - Additional Information (Detail) - EUR (€)</t>
  </si>
  <si>
    <t>Related party transactions [abstract]</t>
  </si>
  <si>
    <t>Provision for doubtful debts</t>
  </si>
  <si>
    <t>Vesting of variable remuneration</t>
  </si>
  <si>
    <t>Related Parties - Summary of Significant Investments in Associates and Joint Ventures (Detail) - EUR (€) € in Millions</t>
  </si>
  <si>
    <t>Disclosure of subsidiaries [line items]</t>
  </si>
  <si>
    <t>Subsidiaries [member] | ING Bank N.V. [member]</t>
  </si>
  <si>
    <t>Income received</t>
  </si>
  <si>
    <t>Expenses paid</t>
  </si>
  <si>
    <t>Off-balance sheet commitments</t>
  </si>
  <si>
    <t>Joint ventures [member]</t>
  </si>
  <si>
    <t>Related Parties - Summery of Information About Key Management Personnel (Detail) - EUR (€) € in Thousands</t>
  </si>
  <si>
    <t>Fixed Compensation</t>
  </si>
  <si>
    <t>- Base salary</t>
  </si>
  <si>
    <t>- Collective fixed allowances</t>
  </si>
  <si>
    <t>- Pension costs</t>
  </si>
  <si>
    <t>- Severance benefits</t>
  </si>
  <si>
    <t>Variable compensation</t>
  </si>
  <si>
    <t>- Upfront cash</t>
  </si>
  <si>
    <t>- Upfront shares</t>
  </si>
  <si>
    <t>- Deferred cash</t>
  </si>
  <si>
    <t>- Deferred shares</t>
  </si>
  <si>
    <t>- Other</t>
  </si>
  <si>
    <t>Total compensation</t>
  </si>
  <si>
    <t>Management Board Banking [member]</t>
  </si>
  <si>
    <t>Related Parties - Summery of Information About Key Management Personnel (Parenthetical) (Detail) - EUR (€)</t>
  </si>
  <si>
    <t>Disclosure of key management personnel compensation [abstract]</t>
  </si>
  <si>
    <t>Percentage saving allowances</t>
  </si>
  <si>
    <t>Collective saving allowances for loss pension benefits</t>
  </si>
  <si>
    <t>Related Parties - Summary Of Key Management Personnel Compensation Of Supervisory Board (Detail) - EUR (€) € in Thousands</t>
  </si>
  <si>
    <t>Disclosure of key management personnel compensation [Line Items]</t>
  </si>
  <si>
    <t>Supervisory Board [member]</t>
  </si>
  <si>
    <t>Related Parties - Summary of Loan and Advances to Key Management Personnel Explanatory (Detail) - EUR (€) € in Thousands</t>
  </si>
  <si>
    <t>Amount outstanding 31 December</t>
  </si>
  <si>
    <t>1.80%</t>
  </si>
  <si>
    <t>2.60%</t>
  </si>
  <si>
    <t>2.30%</t>
  </si>
  <si>
    <t>3.80%</t>
  </si>
  <si>
    <t>Related Parties - Summary Of Shares And Stock Options To Key Management Personnel (Detail)</t>
  </si>
  <si>
    <t>Dec. 31, 2016shares</t>
  </si>
  <si>
    <t>Dec. 31, 2015shares</t>
  </si>
  <si>
    <t>Number of shares</t>
  </si>
  <si>
    <t>Number of stock options</t>
  </si>
  <si>
    <t>ING Groep NV [member]</t>
  </si>
  <si>
    <t>ING Groep NV [member] | Executive board of ING Groep N.V. [member]</t>
  </si>
  <si>
    <t>ING Groep NV [member] | Management Board of I N G Bank NV [,ember]</t>
  </si>
  <si>
    <t>ING Groep NV [member] | Supervisory Board [member]</t>
  </si>
  <si>
    <t>Subsequent Events - Additional Information (Detail) - Subsequent Event [Member] - Payvision [member] € in Millions</t>
  </si>
  <si>
    <t>Jan. 29, 2018EUR (€)</t>
  </si>
  <si>
    <t>Disclosure of non-adjusting events after reporting period [line items]</t>
  </si>
  <si>
    <t>Percentage of business acquired</t>
  </si>
  <si>
    <t>Total estimated value of company to be acquired</t>
  </si>
  <si>
    <t>Risk Management - Additional Information (Detail)</t>
  </si>
  <si>
    <t>Fixed Rate of Instruments [Abstract]</t>
  </si>
  <si>
    <t>One-sided confidence level percentage to calculate economic capital</t>
  </si>
  <si>
    <t>99.95%</t>
  </si>
  <si>
    <t>Credit Risk - Schedule of Number of Significant PD, EAD, and LGD Models Per Asset Class - Additional Information (Detail) € in Billions</t>
  </si>
  <si>
    <t>Disclosure of nature and extent of risks arising from financial instruments [line items]</t>
  </si>
  <si>
    <t>Regulatory compliant ratings coverage by exposure in AIRB Portfolio</t>
  </si>
  <si>
    <t>Increase in RWA due to model changes</t>
  </si>
  <si>
    <t>Probability of default [member]</t>
  </si>
  <si>
    <t>Percentage of credit exposures rated using rating models</t>
  </si>
  <si>
    <t>94.00%</t>
  </si>
  <si>
    <t>Dutch mortgages portfolio [member]</t>
  </si>
  <si>
    <t>German Mortgages models [member]</t>
  </si>
  <si>
    <t>Decrease in RWA due to model changes</t>
  </si>
  <si>
    <t>Credit Risk - Schedule of Exposure classes: ING Bank Portfolio Per Risk Category, as % of Total Regulatory EAD (Detail)</t>
  </si>
  <si>
    <t>Disclosure of credit risk exposure [line items]</t>
  </si>
  <si>
    <t>Advanced Internal Rating Based (AIRB) [member]</t>
  </si>
  <si>
    <t>Lending</t>
  </si>
  <si>
    <t>75.80%</t>
  </si>
  <si>
    <t>Investment</t>
  </si>
  <si>
    <t>10.80%</t>
  </si>
  <si>
    <t>Money Market</t>
  </si>
  <si>
    <t>Pre-Settlement</t>
  </si>
  <si>
    <t>6.90%</t>
  </si>
  <si>
    <t>95.60%</t>
  </si>
  <si>
    <t>Standardised approach (SA) [member]</t>
  </si>
  <si>
    <t>0.10%</t>
  </si>
  <si>
    <t>0.20%</t>
  </si>
  <si>
    <t>4.40%</t>
  </si>
  <si>
    <t>Sovereigns [member]</t>
  </si>
  <si>
    <t>12.30%</t>
  </si>
  <si>
    <t>Sovereigns [member] | Advanced Internal Rating Based (AIRB) [member]</t>
  </si>
  <si>
    <t>2.20%</t>
  </si>
  <si>
    <t>7.90%</t>
  </si>
  <si>
    <t>1.70%</t>
  </si>
  <si>
    <t>Sovereigns [member] | Standardised approach (SA) [member]</t>
  </si>
  <si>
    <t>0.30%</t>
  </si>
  <si>
    <t>Financial institutions [Member]</t>
  </si>
  <si>
    <t>9.80%</t>
  </si>
  <si>
    <t>10.50%</t>
  </si>
  <si>
    <t>Financial institutions [Member] | Advanced Internal Rating Based (AIRB) [member]</t>
  </si>
  <si>
    <t>3.10%</t>
  </si>
  <si>
    <t>0.40%</t>
  </si>
  <si>
    <t>4.90%</t>
  </si>
  <si>
    <t>10.20%</t>
  </si>
  <si>
    <t>Financial institutions [Member] | Standardised approach (SA) [member]</t>
  </si>
  <si>
    <t>Loans to corporate entities [member]</t>
  </si>
  <si>
    <t>36.30%</t>
  </si>
  <si>
    <t>36.50%</t>
  </si>
  <si>
    <t>Loans to corporate entities [member] | Advanced Internal Rating Based (AIRB) [member]</t>
  </si>
  <si>
    <t>32.80%</t>
  </si>
  <si>
    <t>35.00%</t>
  </si>
  <si>
    <t>Loans to corporate entities [member] | Standardised approach (SA) [member]</t>
  </si>
  <si>
    <t>Residential Mortgages [member]</t>
  </si>
  <si>
    <t>35.30%</t>
  </si>
  <si>
    <t>34.30%</t>
  </si>
  <si>
    <t>Residential Mortgages [member] | Advanced Internal Rating Based (AIRB) [member]</t>
  </si>
  <si>
    <t>33.40%</t>
  </si>
  <si>
    <t>Residential Mortgages [member] | Standardised approach (SA) [member]</t>
  </si>
  <si>
    <t>0.90%</t>
  </si>
  <si>
    <t>Other retail [member]</t>
  </si>
  <si>
    <t>5.80%</t>
  </si>
  <si>
    <t>5.60%</t>
  </si>
  <si>
    <t>Other retail [member] | Advanced Internal Rating Based (AIRB) [member]</t>
  </si>
  <si>
    <t>4.20%</t>
  </si>
  <si>
    <t>Other retail [member] | Standardised approach (SA) [member]</t>
  </si>
  <si>
    <t>Securitisation [member]</t>
  </si>
  <si>
    <t>0.80%</t>
  </si>
  <si>
    <t>Securitisation [member] | Advanced Internal Rating Based (AIRB) [member]</t>
  </si>
  <si>
    <t>0.60%</t>
  </si>
  <si>
    <t>Securitisation [member] | Standardised approach (SA) [member]</t>
  </si>
  <si>
    <t>77.60%</t>
  </si>
  <si>
    <t>9.10%</t>
  </si>
  <si>
    <t>2.70%</t>
  </si>
  <si>
    <t>5.50%</t>
  </si>
  <si>
    <t>94.90%</t>
  </si>
  <si>
    <t>Advanced Internal Rating Based (AIRB) [member] | Sovereigns [member]</t>
  </si>
  <si>
    <t>7.00%</t>
  </si>
  <si>
    <t>2.40%</t>
  </si>
  <si>
    <t>11.60%</t>
  </si>
  <si>
    <t>Advanced Internal Rating Based (AIRB) [member] | Financial institutions [Member]</t>
  </si>
  <si>
    <t>3.90%</t>
  </si>
  <si>
    <t>9.20%</t>
  </si>
  <si>
    <t>Advanced Internal Rating Based (AIRB) [member] | Loans to corporate entities [member]</t>
  </si>
  <si>
    <t>33.70%</t>
  </si>
  <si>
    <t>35.50%</t>
  </si>
  <si>
    <t>Advanced Internal Rating Based (AIRB) [member] | Residential Mortgages [member]</t>
  </si>
  <si>
    <t>Advanced Internal Rating Based (AIRB) [member] | Other retail [member]</t>
  </si>
  <si>
    <t>4.50%</t>
  </si>
  <si>
    <t>Advanced Internal Rating Based (AIRB) [member] | Securitisation [member]</t>
  </si>
  <si>
    <t>4.70%</t>
  </si>
  <si>
    <t>5.10%</t>
  </si>
  <si>
    <t>Standardised approach (SA) [member] | Sovereigns [member]</t>
  </si>
  <si>
    <t>Standardised approach (SA) [member] | Financial institutions [Member]</t>
  </si>
  <si>
    <t>Standardised approach (SA) [member] | Loans to corporate entities [member]</t>
  </si>
  <si>
    <t>Standardised approach (SA) [member] | Residential Mortgages [member]</t>
  </si>
  <si>
    <t>1.90%</t>
  </si>
  <si>
    <t>Standardised approach (SA) [member] | Other retail [member]</t>
  </si>
  <si>
    <t>Standardised approach (SA) [member] | Securitisation [member]</t>
  </si>
  <si>
    <t>Credit Risk - Schedule of Exposure classes: ING Bank Portfolio Per Risk Category - Additional Information (Detail) - EUR (€) € in Millions</t>
  </si>
  <si>
    <t>Percentage of decrease in portfolio size</t>
  </si>
  <si>
    <t>0.50%</t>
  </si>
  <si>
    <t>Increase (decrease) in portfolio size</t>
  </si>
  <si>
    <t>Outstanding amount in portfolio</t>
  </si>
  <si>
    <t>US Dollar</t>
  </si>
  <si>
    <t>Depreciation in currency value</t>
  </si>
  <si>
    <t>(12.20%)</t>
  </si>
  <si>
    <t>Australian Dollar</t>
  </si>
  <si>
    <t>(5.10%)</t>
  </si>
  <si>
    <t>Credit Risk - Summary of ING Bank portfolio per line of business, as % of total outstandings (Detail) - EUR (€) € in Millions</t>
  </si>
  <si>
    <t>portfolio per line of business, % of outstanding</t>
  </si>
  <si>
    <t>1 (AAA) [Member]</t>
  </si>
  <si>
    <t>2-4 (AA) [member]</t>
  </si>
  <si>
    <t>10.10%</t>
  </si>
  <si>
    <t>11.00%</t>
  </si>
  <si>
    <t>5-7 (A) [member]</t>
  </si>
  <si>
    <t>16.40%</t>
  </si>
  <si>
    <t>13.40%</t>
  </si>
  <si>
    <t>8-10 (BBB) [member]</t>
  </si>
  <si>
    <t>31.90%</t>
  </si>
  <si>
    <t>30.50%</t>
  </si>
  <si>
    <t>11-13 (BB) [member]</t>
  </si>
  <si>
    <t>27.30%</t>
  </si>
  <si>
    <t>30.30%</t>
  </si>
  <si>
    <t>14-16 (B) [Member]</t>
  </si>
  <si>
    <t>6.10%</t>
  </si>
  <si>
    <t>17-22 (CCC &amp; NPL [member]</t>
  </si>
  <si>
    <t>Wholesale Banking [member] | 1 (AAA) [Member]</t>
  </si>
  <si>
    <t>7.10%</t>
  </si>
  <si>
    <t>Wholesale Banking [member] | 2-4 (AA) [member]</t>
  </si>
  <si>
    <t>11.40%</t>
  </si>
  <si>
    <t>11.90%</t>
  </si>
  <si>
    <t>Wholesale Banking [member] | 5-7 (A) [member]</t>
  </si>
  <si>
    <t>20.20%</t>
  </si>
  <si>
    <t>Wholesale Banking [member] | 8-10 (BBB) [member]</t>
  </si>
  <si>
    <t>Wholesale Banking [member] | 11-13 (BB) [member]</t>
  </si>
  <si>
    <t>26.50%</t>
  </si>
  <si>
    <t>Wholesale Banking [member] | 14-16 (B) [Member]</t>
  </si>
  <si>
    <t>5.20%</t>
  </si>
  <si>
    <t>Wholesale Banking [member] | 17-22 (CCC &amp; NPL [member]</t>
  </si>
  <si>
    <t>2.80%</t>
  </si>
  <si>
    <t>Retail Benelux [member]</t>
  </si>
  <si>
    <t>Retail Benelux [member] | 1 (AAA) [Member]</t>
  </si>
  <si>
    <t>Retail Benelux [member] | 2-4 (AA) [member]</t>
  </si>
  <si>
    <t>5.70%</t>
  </si>
  <si>
    <t>Retail Benelux [member] | 5-7 (A) [member]</t>
  </si>
  <si>
    <t>8.20%</t>
  </si>
  <si>
    <t>Retail Benelux [member] | 8-10 (BBB) [member]</t>
  </si>
  <si>
    <t>42.30%</t>
  </si>
  <si>
    <t>34.50%</t>
  </si>
  <si>
    <t>Retail Benelux [member] | 11-13 (BB) [member]</t>
  </si>
  <si>
    <t>34.60%</t>
  </si>
  <si>
    <t>43.20%</t>
  </si>
  <si>
    <t>Retail Benelux [member] | 14-16 (B) [Member]</t>
  </si>
  <si>
    <t>7.50%</t>
  </si>
  <si>
    <t>Retail Benelux [member] | 17-22 (CCC &amp; NPL [member]</t>
  </si>
  <si>
    <t>Retail Challengers &amp; Growth Markets [member]</t>
  </si>
  <si>
    <t>Retail Challengers &amp; Growth Markets [member] | 1 (AAA) [Member]</t>
  </si>
  <si>
    <t>7.30%</t>
  </si>
  <si>
    <t>Retail Challengers &amp; Growth Markets [member] | 2-4 (AA) [member]</t>
  </si>
  <si>
    <t>16.30%</t>
  </si>
  <si>
    <t>16.10%</t>
  </si>
  <si>
    <t>Retail Challengers &amp; Growth Markets [member] | 5-7 (A) [member]</t>
  </si>
  <si>
    <t>19.80%</t>
  </si>
  <si>
    <t>Retail Challengers &amp; Growth Markets [member] | 8-10 (BBB) [member]</t>
  </si>
  <si>
    <t>28.10%</t>
  </si>
  <si>
    <t>32.70%</t>
  </si>
  <si>
    <t>Retail Challengers &amp; Growth Markets [member] | 11-13 (BB) [member]</t>
  </si>
  <si>
    <t>21.50%</t>
  </si>
  <si>
    <t>Retail Challengers &amp; Growth Markets [member] | 14-16 (B) [Member]</t>
  </si>
  <si>
    <t>Retail Challengers &amp; Growth Markets [member] | 17-22 (CCC &amp; NPL [member]</t>
  </si>
  <si>
    <t>Corporate Line [member]</t>
  </si>
  <si>
    <t>Corporate Line [member] | 1 (AAA) [Member]</t>
  </si>
  <si>
    <t>57.50%</t>
  </si>
  <si>
    <t>42.70%</t>
  </si>
  <si>
    <t>Corporate Line [member] | 2-4 (AA) [member]</t>
  </si>
  <si>
    <t>Corporate Line [member] | 5-7 (A) [member]</t>
  </si>
  <si>
    <t>4.80%</t>
  </si>
  <si>
    <t>Corporate Line [member] | 8-10 (BBB) [member]</t>
  </si>
  <si>
    <t>26.70%</t>
  </si>
  <si>
    <t>Corporate Line [member] | 11-13 (BB) [member]</t>
  </si>
  <si>
    <t>8.30%</t>
  </si>
  <si>
    <t>42.20%</t>
  </si>
  <si>
    <t>Corporate Line [member] | 14-16 (B) [Member]</t>
  </si>
  <si>
    <t>Corporate Line [member] | 17-22 (CCC &amp; NPL [member]</t>
  </si>
  <si>
    <t>Credit Risk - Summary of ING Bank portfolio per line of business, as % of total outstandings 1,2 (Detail)</t>
  </si>
  <si>
    <t>Lending [Member]</t>
  </si>
  <si>
    <t>Lending [Member] | 1 (AAA) [Member]</t>
  </si>
  <si>
    <t>Lending [Member] | 2-4 (AA) [member]</t>
  </si>
  <si>
    <t>Lending [Member] | 5-7 (A) [member]</t>
  </si>
  <si>
    <t>14.20%</t>
  </si>
  <si>
    <t>Lending [Member] | 8-10 (BBB) [member]</t>
  </si>
  <si>
    <t>36.60%</t>
  </si>
  <si>
    <t>Lending [Member] | 11-13 (BB) [member]</t>
  </si>
  <si>
    <t>32.20%</t>
  </si>
  <si>
    <t>36.00%</t>
  </si>
  <si>
    <t>Lending [Member] | 14-16 (B) [Member]</t>
  </si>
  <si>
    <t>Lending [Member] | 17-22 (CCC &amp; NPL [member]</t>
  </si>
  <si>
    <t>3.70%</t>
  </si>
  <si>
    <t>Investments [member] | 1 (AAA) [Member]</t>
  </si>
  <si>
    <t>29.70%</t>
  </si>
  <si>
    <t>28.30%</t>
  </si>
  <si>
    <t>Investments [member] | 2-4 (AA) [member]</t>
  </si>
  <si>
    <t>39.60%</t>
  </si>
  <si>
    <t>40.40%</t>
  </si>
  <si>
    <t>Investments [member] | 5-7 (A) [member]</t>
  </si>
  <si>
    <t>17.60%</t>
  </si>
  <si>
    <t>16.90%</t>
  </si>
  <si>
    <t>Investments [member] | 8-10 (BBB) [member]</t>
  </si>
  <si>
    <t>9.60%</t>
  </si>
  <si>
    <t>Investments [member] | 11-13 (BB) [member]</t>
  </si>
  <si>
    <t>3.30%</t>
  </si>
  <si>
    <t>Investments [member] | 14-16 (B) [Member]</t>
  </si>
  <si>
    <t>Investments [member] | 17-22 (CCC &amp; NPL [member]</t>
  </si>
  <si>
    <t>Money Market Funds 1 [Member]</t>
  </si>
  <si>
    <t>Money Market Funds 1 [Member] | 1 (AAA) [Member]</t>
  </si>
  <si>
    <t>22.60%</t>
  </si>
  <si>
    <t>14.50%</t>
  </si>
  <si>
    <t>Money Market Funds 1 [Member] | 2-4 (AA) [member]</t>
  </si>
  <si>
    <t>58.80%</t>
  </si>
  <si>
    <t>50.40%</t>
  </si>
  <si>
    <t>Money Market Funds 1 [Member] | 5-7 (A) [member]</t>
  </si>
  <si>
    <t>Money Market Funds 1 [Member] | 8-10 (BBB) [member]</t>
  </si>
  <si>
    <t>Money Market Funds 1 [Member] | 11-13 (BB) [member]</t>
  </si>
  <si>
    <t>15.40%</t>
  </si>
  <si>
    <t>Money Market Funds 1 [Member] | 14-16 (B) [Member]</t>
  </si>
  <si>
    <t>Money Market Funds 1 [Member] | 17-22 (CCC &amp; NPL [member]</t>
  </si>
  <si>
    <t>Pre-settlement1 [member]</t>
  </si>
  <si>
    <t>Pre-settlement1 [member] | 1 (AAA) [Member]</t>
  </si>
  <si>
    <t>5.40%</t>
  </si>
  <si>
    <t>3.40%</t>
  </si>
  <si>
    <t>Pre-settlement1 [member] | 2-4 (AA) [member]</t>
  </si>
  <si>
    <t>14.80%</t>
  </si>
  <si>
    <t>Pre-settlement1 [member] | 5-7 (A) [member]</t>
  </si>
  <si>
    <t>47.50%</t>
  </si>
  <si>
    <t>Pre-settlement1 [member] | 8-10 (BBB) [member]</t>
  </si>
  <si>
    <t>19.40%</t>
  </si>
  <si>
    <t>23.30%</t>
  </si>
  <si>
    <t>Pre-settlement1 [member] | 11-13 (BB) [member]</t>
  </si>
  <si>
    <t>Pre-settlement1 [member] | 14-16 (B) [Member]</t>
  </si>
  <si>
    <t>Pre-settlement1 [member] | 17-22 (CCC &amp; NPL [member]</t>
  </si>
  <si>
    <t>Credit Risk - Summary of ING Bank portfolio per economic sector, as % of total outstandings (Detail)</t>
  </si>
  <si>
    <t>Bank portfolio per economic sector, as % of total outstandings</t>
  </si>
  <si>
    <t>Private Individuals [member]</t>
  </si>
  <si>
    <t>40.10%</t>
  </si>
  <si>
    <t>39.50%</t>
  </si>
  <si>
    <t>Commercial Banks [member]</t>
  </si>
  <si>
    <t>8.80%</t>
  </si>
  <si>
    <t>Natural resources [Member]</t>
  </si>
  <si>
    <t>6.80%</t>
  </si>
  <si>
    <t>Real estate [member]</t>
  </si>
  <si>
    <t>6.40%</t>
  </si>
  <si>
    <t>Central Governments [member]</t>
  </si>
  <si>
    <t>6.50%</t>
  </si>
  <si>
    <t>Non-Bank Financial Institutions [member]</t>
  </si>
  <si>
    <t>Transportation &amp; Logistics [member]</t>
  </si>
  <si>
    <t>3.60%</t>
  </si>
  <si>
    <t>Central Banks [Member]</t>
  </si>
  <si>
    <t>Services [Member]</t>
  </si>
  <si>
    <t>2.90%</t>
  </si>
  <si>
    <t>Food, Beverages &amp; Personal Care [member]</t>
  </si>
  <si>
    <t>Lower Public Administration [Member]</t>
  </si>
  <si>
    <t>General Industries [Member]</t>
  </si>
  <si>
    <t>Chemicals, Health &amp; Pharmaceuticals [Member]</t>
  </si>
  <si>
    <t>Other economic sector [member]</t>
  </si>
  <si>
    <t>8.00%</t>
  </si>
  <si>
    <t>7.70%</t>
  </si>
  <si>
    <t>Wholesale Banking [member] | Private Individuals [member]</t>
  </si>
  <si>
    <t>Wholesale Banking [member] | Commercial Banks [member]</t>
  </si>
  <si>
    <t>14.70%</t>
  </si>
  <si>
    <t>Wholesale Banking [member] | Natural resources [Member]</t>
  </si>
  <si>
    <t>15.70%</t>
  </si>
  <si>
    <t>Wholesale Banking [member] | Real estate [member]</t>
  </si>
  <si>
    <t>Wholesale Banking [member] | Central Governments [member]</t>
  </si>
  <si>
    <t>8.70%</t>
  </si>
  <si>
    <t>9.90%</t>
  </si>
  <si>
    <t>Wholesale Banking [member] | Non-Bank Financial Institutions [member]</t>
  </si>
  <si>
    <t>9.70%</t>
  </si>
  <si>
    <t>10.40%</t>
  </si>
  <si>
    <t>Wholesale Banking [member] | Transportation &amp; Logistics [member]</t>
  </si>
  <si>
    <t>Wholesale Banking [member] | Central Banks [Member]</t>
  </si>
  <si>
    <t>Wholesale Banking [member] | Services [Member]</t>
  </si>
  <si>
    <t>Wholesale Banking [member] | Food, Beverages &amp; Personal Care [member]</t>
  </si>
  <si>
    <t>Wholesale Banking [member] | Lower Public Administration [Member]</t>
  </si>
  <si>
    <t>Wholesale Banking [member] | General Industries [Member]</t>
  </si>
  <si>
    <t>Wholesale Banking [member] | Chemicals, Health &amp; Pharmaceuticals [Member]</t>
  </si>
  <si>
    <t>Wholesale Banking [member] | Other economic sector [member]</t>
  </si>
  <si>
    <t>13.30%</t>
  </si>
  <si>
    <t>12.70%</t>
  </si>
  <si>
    <t>Retail Benelux [member] | Private Individuals [member]</t>
  </si>
  <si>
    <t>72.60%</t>
  </si>
  <si>
    <t>73.40%</t>
  </si>
  <si>
    <t>Retail Benelux [member] | Commercial Banks [member]</t>
  </si>
  <si>
    <t>Retail Benelux [member] | Natural resources [Member]</t>
  </si>
  <si>
    <t>Retail Benelux [member] | Real estate [member]</t>
  </si>
  <si>
    <t>Retail Benelux [member] | Central Governments [member]</t>
  </si>
  <si>
    <t>Retail Benelux [member] | Non-Bank Financial Institutions [member]</t>
  </si>
  <si>
    <t>Retail Benelux [member] | Transportation &amp; Logistics [member]</t>
  </si>
  <si>
    <t>Retail Benelux [member] | Central Banks [Member]</t>
  </si>
  <si>
    <t>Retail Benelux [member] | Services [Member]</t>
  </si>
  <si>
    <t>Retail Benelux [member] | Food, Beverages &amp; Personal Care [member]</t>
  </si>
  <si>
    <t>Retail Benelux [member] | Lower Public Administration [Member]</t>
  </si>
  <si>
    <t>Retail Benelux [member] | General Industries [Member]</t>
  </si>
  <si>
    <t>1.60%</t>
  </si>
  <si>
    <t>Retail Benelux [member] | Chemicals, Health &amp; Pharmaceuticals [Member]</t>
  </si>
  <si>
    <t>Retail Benelux [member] | Other economic sector [member]</t>
  </si>
  <si>
    <t>Retail Challengers &amp; Growth Markets [member] | Private Individuals [member]</t>
  </si>
  <si>
    <t>68.80%</t>
  </si>
  <si>
    <t>Retail Challengers &amp; Growth Markets [member] | Commercial Banks [member]</t>
  </si>
  <si>
    <t>Retail Challengers &amp; Growth Markets [member] | Natural resources [Member]</t>
  </si>
  <si>
    <t>0.70%</t>
  </si>
  <si>
    <t>Retail Challengers &amp; Growth Markets [member] | Real estate [member]</t>
  </si>
  <si>
    <t>Retail Challengers &amp; Growth Markets [member] | Central Governments [member]</t>
  </si>
  <si>
    <t>Retail Challengers &amp; Growth Markets [member] | Non-Bank Financial Institutions [member]</t>
  </si>
  <si>
    <t>Retail Challengers &amp; Growth Markets [member] | Transportation &amp; Logistics [member]</t>
  </si>
  <si>
    <t>Retail Challengers &amp; Growth Markets [member] | Central Banks [Member]</t>
  </si>
  <si>
    <t>Retail Challengers &amp; Growth Markets [member] | Services [Member]</t>
  </si>
  <si>
    <t>Retail Challengers &amp; Growth Markets [member] | Food, Beverages &amp; Personal Care [member]</t>
  </si>
  <si>
    <t>Retail Challengers &amp; Growth Markets [member] | Lower Public Administration [Member]</t>
  </si>
  <si>
    <t>Retail Challengers &amp; Growth Markets [member] | General Industries [Member]</t>
  </si>
  <si>
    <t>Retail Challengers &amp; Growth Markets [member] | Chemicals, Health &amp; Pharmaceuticals [Member]</t>
  </si>
  <si>
    <t>Retail Challengers &amp; Growth Markets [member] | Other economic sector [member]</t>
  </si>
  <si>
    <t>Corporate Line [member] | Private Individuals [member]</t>
  </si>
  <si>
    <t>Corporate Line [member] | Commercial Banks [member]</t>
  </si>
  <si>
    <t>56.40%</t>
  </si>
  <si>
    <t>Corporate Line [member] | Natural resources [Member]</t>
  </si>
  <si>
    <t>Corporate Line [member] | Real estate [member]</t>
  </si>
  <si>
    <t>Corporate Line [member] | Central Governments [member]</t>
  </si>
  <si>
    <t>26.40%</t>
  </si>
  <si>
    <t>Corporate Line [member] | Non-Bank Financial Institutions [member]</t>
  </si>
  <si>
    <t>Corporate Line [member] | Transportation &amp; Logistics [member]</t>
  </si>
  <si>
    <t>Corporate Line [member] | Central Banks [Member]</t>
  </si>
  <si>
    <t>Corporate Line [member] | Services [Member]</t>
  </si>
  <si>
    <t>Corporate Line [member] | Food, Beverages &amp; Personal Care [member]</t>
  </si>
  <si>
    <t>Corporate Line [member] | Lower Public Administration [Member]</t>
  </si>
  <si>
    <t>Corporate Line [member] | General Industries [Member]</t>
  </si>
  <si>
    <t>Corporate Line [member] | Chemicals, Health &amp; Pharmaceuticals [Member]</t>
  </si>
  <si>
    <t>Corporate Line [member] | Other economic sector [member]</t>
  </si>
  <si>
    <t>Risk Management Section - Country Risk Explanatory - ING Bank Portfolio, by Geographic Area (Detail)</t>
  </si>
  <si>
    <t>Disclosure of country risk exposure [line items]</t>
  </si>
  <si>
    <t>Percentage of country risk exposures</t>
  </si>
  <si>
    <t>24.00%</t>
  </si>
  <si>
    <t>25.70%</t>
  </si>
  <si>
    <t>Germany [member]</t>
  </si>
  <si>
    <t>13.80%</t>
  </si>
  <si>
    <t>12.90%</t>
  </si>
  <si>
    <t>Rest of Europe [Member]</t>
  </si>
  <si>
    <t>28.20%</t>
  </si>
  <si>
    <t>Americas [Member]</t>
  </si>
  <si>
    <t>9.50%</t>
  </si>
  <si>
    <t>Asia Pacific [Member]</t>
  </si>
  <si>
    <t>Australia [member]</t>
  </si>
  <si>
    <t>Rest Of World [Member]</t>
  </si>
  <si>
    <t>Wholesale Banking [member] | Netherlands [member]</t>
  </si>
  <si>
    <t>12.80%</t>
  </si>
  <si>
    <t>Wholesale Banking [member] | Germany [member]</t>
  </si>
  <si>
    <t>Wholesale Banking [member] | Belgium [member]</t>
  </si>
  <si>
    <t>Wholesale Banking [member] | Rest of Europe [Member]</t>
  </si>
  <si>
    <t>41.00%</t>
  </si>
  <si>
    <t>40.80%</t>
  </si>
  <si>
    <t>Wholesale Banking [member] | Americas [Member]</t>
  </si>
  <si>
    <t>Wholesale Banking [member] | Asia Pacific [Member]</t>
  </si>
  <si>
    <t>Wholesale Banking [member] | Australia [member]</t>
  </si>
  <si>
    <t>Wholesale Banking [member] | Rest Of World [Member]</t>
  </si>
  <si>
    <t>Retail Benelux [member] | Netherlands [member]</t>
  </si>
  <si>
    <t>62.30%</t>
  </si>
  <si>
    <t>65.50%</t>
  </si>
  <si>
    <t>Retail Benelux [member] | Germany [member]</t>
  </si>
  <si>
    <t>Retail Benelux [member] | Belgium [member]</t>
  </si>
  <si>
    <t>35.10%</t>
  </si>
  <si>
    <t>32.10%</t>
  </si>
  <si>
    <t>Retail Benelux [member] | Rest of Europe [Member]</t>
  </si>
  <si>
    <t>Retail Benelux [member] | Americas [Member]</t>
  </si>
  <si>
    <t>Retail Benelux [member] | Asia Pacific [Member]</t>
  </si>
  <si>
    <t>Retail Benelux [member] | Australia [member]</t>
  </si>
  <si>
    <t>Retail Benelux [member] | Rest Of World [Member]</t>
  </si>
  <si>
    <t>Retail Challengers &amp; Growth Markets [member] | Netherlands [member]</t>
  </si>
  <si>
    <t>Retail Challengers &amp; Growth Markets [member] | Germany [member]</t>
  </si>
  <si>
    <t>46.00%</t>
  </si>
  <si>
    <t>44.40%</t>
  </si>
  <si>
    <t>Retail Challengers &amp; Growth Markets [member] | Belgium [member]</t>
  </si>
  <si>
    <t>Retail Challengers &amp; Growth Markets [member] | Rest of Europe [Member]</t>
  </si>
  <si>
    <t>34.40%</t>
  </si>
  <si>
    <t>Retail Challengers &amp; Growth Markets [member] | Americas [Member]</t>
  </si>
  <si>
    <t>Retail Challengers &amp; Growth Markets [member] | Asia Pacific [Member]</t>
  </si>
  <si>
    <t>Retail Challengers &amp; Growth Markets [member] | Australia [member]</t>
  </si>
  <si>
    <t>17.80%</t>
  </si>
  <si>
    <t>17.50%</t>
  </si>
  <si>
    <t>Retail Challengers &amp; Growth Markets [member] | Rest Of World [Member]</t>
  </si>
  <si>
    <t>Corporate Line [member] | Netherlands [member]</t>
  </si>
  <si>
    <t>64.40%</t>
  </si>
  <si>
    <t>50.60%</t>
  </si>
  <si>
    <t>Corporate Line [member] | Germany [member]</t>
  </si>
  <si>
    <t>Corporate Line [member] | Belgium [member]</t>
  </si>
  <si>
    <t>Corporate Line [member] | Rest of Europe [Member]</t>
  </si>
  <si>
    <t>Corporate Line [member] | Americas [Member]</t>
  </si>
  <si>
    <t>Corporate Line [member] | Asia Pacific [Member]</t>
  </si>
  <si>
    <t>48.80%</t>
  </si>
  <si>
    <t>Corporate Line [member] | Australia [member]</t>
  </si>
  <si>
    <t>Corporate Line [member] | Rest Of World [Member]</t>
  </si>
  <si>
    <t>Risk Management Section - Country Risk Explanatory - ING Bank Portfolio, by Geographic Area (Parenthetical) (Detail)</t>
  </si>
  <si>
    <t>United Kingdom [member] | Rest of Europe [Member]</t>
  </si>
  <si>
    <t>Poland [member] | Rest of Europe [Member]</t>
  </si>
  <si>
    <t>France [member] | Rest of Europe [Member]</t>
  </si>
  <si>
    <t>Spain [member] | Rest of Europe [Member]</t>
  </si>
  <si>
    <t>Italy [member] | Rest of Europe [Member]</t>
  </si>
  <si>
    <t>Risk Management Section - (Country Risk) ING bank portfolio - Additional Information (Detail) - EUR (€) € in Billions</t>
  </si>
  <si>
    <t>Dec. 31, 2018</t>
  </si>
  <si>
    <t>Financial assets provisions [line items]</t>
  </si>
  <si>
    <t>Percentage of country risk exposure covers portfolio outstanding</t>
  </si>
  <si>
    <t>Lending, investment and money market portfolio outstanding risk percentage</t>
  </si>
  <si>
    <t>53.60%</t>
  </si>
  <si>
    <t>50.10%</t>
  </si>
  <si>
    <t>Percentage of no portfolio close covers ratio</t>
  </si>
  <si>
    <t>Percentage Investment Outstandings Investment Grade</t>
  </si>
  <si>
    <t>96.00%</t>
  </si>
  <si>
    <t>Percentage of maximum loan to value ratio</t>
  </si>
  <si>
    <t>102.00%</t>
  </si>
  <si>
    <t>Increase in business lending outstanding</t>
  </si>
  <si>
    <t>Decrease in business lending outstanding</t>
  </si>
  <si>
    <t>Percentage of notional Pre-Settlement exposure cleared by Central Clearing Parties</t>
  </si>
  <si>
    <t>56.80%</t>
  </si>
  <si>
    <t>Percentage of total notional Pre-Settlement exposure</t>
  </si>
  <si>
    <t>55.50%</t>
  </si>
  <si>
    <t>Percentage of CEM exposure confidence level</t>
  </si>
  <si>
    <t>97.50%</t>
  </si>
  <si>
    <t>Residential Mortgages (Private Individuals) [Member]</t>
  </si>
  <si>
    <t>Coverage ratio</t>
  </si>
  <si>
    <t>Consumer Lending [member]</t>
  </si>
  <si>
    <t>Percentage consumer lending portfolio accounts outstandings</t>
  </si>
  <si>
    <t>39.90%</t>
  </si>
  <si>
    <t>Percentage Consumer Lending Portfolio Comprises Of Residential Mortgage Loans</t>
  </si>
  <si>
    <t>92.70%</t>
  </si>
  <si>
    <t>Consumer Lending [member] | Netherlands [member]</t>
  </si>
  <si>
    <t>Consumer Lending [member] | Germany [member]</t>
  </si>
  <si>
    <t>24.70%</t>
  </si>
  <si>
    <t>Consumer Lending [member] | Belgium And Luxembourg [Member]</t>
  </si>
  <si>
    <t>11.80%</t>
  </si>
  <si>
    <t>Consumer Lending [member] | Australia [member]</t>
  </si>
  <si>
    <t>10.70%</t>
  </si>
  <si>
    <t>Business Lending [member]</t>
  </si>
  <si>
    <t>Percentage of total outstandings</t>
  </si>
  <si>
    <t>41.40%</t>
  </si>
  <si>
    <t>Percentage of increase in business lending outstanding</t>
  </si>
  <si>
    <t>19.20%</t>
  </si>
  <si>
    <t>Events After Reporting Period [Member]</t>
  </si>
  <si>
    <t>No cover [member]</t>
  </si>
  <si>
    <t>Minimum [member] | Greater than zero percentage to twenty five percentage [member]</t>
  </si>
  <si>
    <t>Minimum [member] | Greater than twenty five percentage to fifty percentage [member]</t>
  </si>
  <si>
    <t>Minimum [member] | Greater than fifty percentage to seventy five percentage [member]</t>
  </si>
  <si>
    <t>Minimum [member] | Greater than seventy five percentage to less than hundred percentage [member]</t>
  </si>
  <si>
    <t>Minimum [member] | Less thanequal to hundred percentage [member]</t>
  </si>
  <si>
    <t>Maximum [member] | Greater than zero percentage to twenty five percentage [member]</t>
  </si>
  <si>
    <t>Maximum [member] | Greater than twenty five percentage to fifty percentage [member]</t>
  </si>
  <si>
    <t>Maximum [member] | Greater than fifty percentage to seventy five percentage [member]</t>
  </si>
  <si>
    <t>Maximum [member] | Greater than seventy five percentage to less than hundred percentage [member]</t>
  </si>
  <si>
    <t>Risk Management Section - Cover Values Including Guarantees Received - Total ING Bank (Detail) - EUR (€) € in Millions</t>
  </si>
  <si>
    <t>Outstandings</t>
  </si>
  <si>
    <t>Mortgages</t>
  </si>
  <si>
    <t>Eligible Financial Collateral</t>
  </si>
  <si>
    <t>Other CRR/CRD IV eligible</t>
  </si>
  <si>
    <t>Guarantees</t>
  </si>
  <si>
    <t>Non CRR/CRD IV eligible</t>
  </si>
  <si>
    <t>Investment and Money Market [member]</t>
  </si>
  <si>
    <t>Aggregate lending, investment and money market [member]</t>
  </si>
  <si>
    <t>Value to Loan</t>
  </si>
  <si>
    <t>31.80%</t>
  </si>
  <si>
    <t>No cover [member] | Consumer Lending [member]</t>
  </si>
  <si>
    <t>6.30%</t>
  </si>
  <si>
    <t>No cover [member] | Business Lending [member]</t>
  </si>
  <si>
    <t>33.60%</t>
  </si>
  <si>
    <t>No cover [member] | Investment and Money Market [member]</t>
  </si>
  <si>
    <t>99.50%</t>
  </si>
  <si>
    <t>99.10%</t>
  </si>
  <si>
    <t>No cover [member] | Aggregate lending, investment and money market [member]</t>
  </si>
  <si>
    <t>Partially covered [member]</t>
  </si>
  <si>
    <t>14.60%</t>
  </si>
  <si>
    <t>18.10%</t>
  </si>
  <si>
    <t>Partially covered [member] | Consumer Lending [member]</t>
  </si>
  <si>
    <t>9.30%</t>
  </si>
  <si>
    <t>14.30%</t>
  </si>
  <si>
    <t>Partially covered [member] | Business Lending [member]</t>
  </si>
  <si>
    <t>24.10%</t>
  </si>
  <si>
    <t>Partially covered [member] | Investment and Money Market [member]</t>
  </si>
  <si>
    <t>Partially covered [member] | Aggregate lending, investment and money market [member]</t>
  </si>
  <si>
    <t>Fully covered [member]</t>
  </si>
  <si>
    <t>Fully covered [member] | Consumer Lending [member]</t>
  </si>
  <si>
    <t>84.40%</t>
  </si>
  <si>
    <t>80.10%</t>
  </si>
  <si>
    <t>Fully covered [member] | Business Lending [member]</t>
  </si>
  <si>
    <t>40.60%</t>
  </si>
  <si>
    <t>38.30%</t>
  </si>
  <si>
    <t>Fully covered [member] | Investment and Money Market [member]</t>
  </si>
  <si>
    <t>Fully covered [member] | Aggregate lending, investment and money market [member]</t>
  </si>
  <si>
    <t>Risk Management Section - Cover Values Including Guarantees Received - Consumer Lending Portfolio (Detail) - EUR (€) € in Millions</t>
  </si>
  <si>
    <t>Consumer Lending [member] | Performing [member]</t>
  </si>
  <si>
    <t>Consumer Lending [member] | Non-performing [member]</t>
  </si>
  <si>
    <t>Consumer Lending [member] | Residential Mortgages (Private Individuals) [Member] | Performing [member]</t>
  </si>
  <si>
    <t>Consumer Lending [member] | Residential Mortgages (Private Individuals) [Member] | Non-performing [member]</t>
  </si>
  <si>
    <t>Consumer Lending [member] | Residential Mortgages [member] | Performing [member]</t>
  </si>
  <si>
    <t>Consumer Lending [member] | Residential Mortgages [member] | Non-performing [member]</t>
  </si>
  <si>
    <t>Consumer Lending [member] | Other Consumer Lending [Member] | Performing [member]</t>
  </si>
  <si>
    <t>Consumer Lending [member] | Other Consumer Lending [Member] | Non-performing [member]</t>
  </si>
  <si>
    <t>No cover [member] | Consumer Lending [member] | Performing [member]</t>
  </si>
  <si>
    <t>No cover [member] | Consumer Lending [member] | Non-performing [member]</t>
  </si>
  <si>
    <t>21.60%</t>
  </si>
  <si>
    <t>18.00%</t>
  </si>
  <si>
    <t>No cover [member] | Consumer Lending [member] | Residential Mortgages (Private Individuals) [Member] | Performing [member]</t>
  </si>
  <si>
    <t>No cover [member] | Consumer Lending [member] | Residential Mortgages (Private Individuals) [Member] | Non-performing [member]</t>
  </si>
  <si>
    <t>No cover [member] | Consumer Lending [member] | Residential Mortgages [member] | Performing [member]</t>
  </si>
  <si>
    <t>No cover [member] | Consumer Lending [member] | Residential Mortgages [member] | Non-performing [member]</t>
  </si>
  <si>
    <t>No cover [member] | Consumer Lending [member] | Other Consumer Lending [Member] | Performing [member]</t>
  </si>
  <si>
    <t>84.60%</t>
  </si>
  <si>
    <t>83.60%</t>
  </si>
  <si>
    <t>No cover [member] | Consumer Lending [member] | Other Consumer Lending [Member] | Non-performing [member]</t>
  </si>
  <si>
    <t>94.10%</t>
  </si>
  <si>
    <t>Greater than zero percentage to twenty five percentage [member] | Consumer Lending [member]</t>
  </si>
  <si>
    <t>Greater than zero percentage to twenty five percentage [member] | Consumer Lending [member] | Performing [member]</t>
  </si>
  <si>
    <t>Greater than zero percentage to twenty five percentage [member] | Consumer Lending [member] | Non-performing [member]</t>
  </si>
  <si>
    <t>Greater than zero percentage to twenty five percentage [member] | Consumer Lending [member] | Residential Mortgages (Private Individuals) [Member] | Performing [member]</t>
  </si>
  <si>
    <t>Greater than zero percentage to twenty five percentage [member] | Consumer Lending [member] | Residential Mortgages (Private Individuals) [Member] | Non-performing [member]</t>
  </si>
  <si>
    <t>Greater than zero percentage to twenty five percentage [member] | Consumer Lending [member] | Residential Mortgages [member] | Performing [member]</t>
  </si>
  <si>
    <t>Greater than zero percentage to twenty five percentage [member] | Consumer Lending [member] | Residential Mortgages [member] | Non-performing [member]</t>
  </si>
  <si>
    <t>Greater than zero percentage to twenty five percentage [member] | Consumer Lending [member] | Other Consumer Lending [Member] | Performing [member]</t>
  </si>
  <si>
    <t>Greater than zero percentage to twenty five percentage [member] | Consumer Lending [member] | Other Consumer Lending [Member] | Non-performing [member]</t>
  </si>
  <si>
    <t>Greater than twenty five percentage to fifty percentage [member] | Consumer Lending [member]</t>
  </si>
  <si>
    <t>Greater than twenty five percentage to fifty percentage [member] | Consumer Lending [member] | Performing [member]</t>
  </si>
  <si>
    <t>Greater than twenty five percentage to fifty percentage [member] | Consumer Lending [member] | Non-performing [member]</t>
  </si>
  <si>
    <t>Greater than twenty five percentage to fifty percentage [member] | Consumer Lending [member] | Residential Mortgages (Private Individuals) [Member] | Performing [member]</t>
  </si>
  <si>
    <t>Greater than twenty five percentage to fifty percentage [member] | Consumer Lending [member] | Residential Mortgages (Private Individuals) [Member] | Non-performing [member]</t>
  </si>
  <si>
    <t>Greater than twenty five percentage to fifty percentage [member] | Consumer Lending [member] | Residential Mortgages [member] | Performing [member]</t>
  </si>
  <si>
    <t>Greater than twenty five percentage to fifty percentage [member] | Consumer Lending [member] | Residential Mortgages [member] | Non-performing [member]</t>
  </si>
  <si>
    <t>Greater than twenty five percentage to fifty percentage [member] | Consumer Lending [member] | Other Consumer Lending [Member] | Performing [member]</t>
  </si>
  <si>
    <t>Greater than twenty five percentage to fifty percentage [member] | Consumer Lending [member] | Other Consumer Lending [Member] | Non-performing [member]</t>
  </si>
  <si>
    <t>Greater than fifty percentage to seventy five percentage [member] | Consumer Lending [member]</t>
  </si>
  <si>
    <t>Greater than fifty percentage to seventy five percentage [member] | Consumer Lending [member] | Performing [member]</t>
  </si>
  <si>
    <t>Greater than fifty percentage to seventy five percentage [member] | Consumer Lending [member] | Non-performing [member]</t>
  </si>
  <si>
    <t>Greater than fifty percentage to seventy five percentage [member] | Consumer Lending [member] | Residential Mortgages (Private Individuals) [Member] | Performing [member]</t>
  </si>
  <si>
    <t>Greater than fifty percentage to seventy five percentage [member] | Consumer Lending [member] | Residential Mortgages (Private Individuals) [Member] | Non-performing [member]</t>
  </si>
  <si>
    <t>4.10%</t>
  </si>
  <si>
    <t>Greater than fifty percentage to seventy five percentage [member] | Consumer Lending [member] | Residential Mortgages [member] | Performing [member]</t>
  </si>
  <si>
    <t>Greater than fifty percentage to seventy five percentage [member] | Consumer Lending [member] | Residential Mortgages [member] | Non-performing [member]</t>
  </si>
  <si>
    <t>Greater than fifty percentage to seventy five percentage [member] | Consumer Lending [member] | Other Consumer Lending [Member] | Performing [member]</t>
  </si>
  <si>
    <t>Greater than fifty percentage to seventy five percentage [member] | Consumer Lending [member] | Other Consumer Lending [Member] | Non-performing [member]</t>
  </si>
  <si>
    <t>Greater than seventy five percentage to less than hundred percentage [member] | Consumer Lending [member]</t>
  </si>
  <si>
    <t>Greater than seventy five percentage to less than hundred percentage [member] | Consumer Lending [member] | Performing [member]</t>
  </si>
  <si>
    <t>12.50%</t>
  </si>
  <si>
    <t>Greater than seventy five percentage to less than hundred percentage [member] | Consumer Lending [member] | Non-performing [member]</t>
  </si>
  <si>
    <t>21.90%</t>
  </si>
  <si>
    <t>Greater than seventy five percentage to less than hundred percentage [member] | Consumer Lending [member] | Residential Mortgages (Private Individuals) [Member] | Performing [member]</t>
  </si>
  <si>
    <t>8.50%</t>
  </si>
  <si>
    <t>85.00%</t>
  </si>
  <si>
    <t>Greater than seventy five percentage to less than hundred percentage [member] | Consumer Lending [member] | Residential Mortgages (Private Individuals) [Member] | Non-performing [member]</t>
  </si>
  <si>
    <t>27.40%</t>
  </si>
  <si>
    <t>Greater than seventy five percentage to less than hundred percentage [member] | Consumer Lending [member] | Residential Mortgages [member] | Performing [member]</t>
  </si>
  <si>
    <t>8.60%</t>
  </si>
  <si>
    <t>Greater than seventy five percentage to less than hundred percentage [member] | Consumer Lending [member] | Residential Mortgages [member] | Non-performing [member]</t>
  </si>
  <si>
    <t>Greater than seventy five percentage to less than hundred percentage [member] | Consumer Lending [member] | Other Consumer Lending [Member] | Performing [member]</t>
  </si>
  <si>
    <t>Greater than seventy five percentage to less than hundred percentage [member] | Consumer Lending [member] | Other Consumer Lending [Member] | Non-performing [member]</t>
  </si>
  <si>
    <t>Hundred Percentage [Member] | Consumer Lending [member]</t>
  </si>
  <si>
    <t>Hundred Percentage [Member] | Consumer Lending [member] | Performing [member]</t>
  </si>
  <si>
    <t>84.70%</t>
  </si>
  <si>
    <t>80.60%</t>
  </si>
  <si>
    <t>Hundred Percentage [Member] | Consumer Lending [member] | Non-performing [member]</t>
  </si>
  <si>
    <t>59.90%</t>
  </si>
  <si>
    <t>54.30%</t>
  </si>
  <si>
    <t>Hundred Percentage [Member] | Consumer Lending [member] | Residential Mortgages (Private Individuals) [Member] | Performing [member]</t>
  </si>
  <si>
    <t>90.20%</t>
  </si>
  <si>
    <t>Hundred Percentage [Member] | Consumer Lending [member] | Residential Mortgages (Private Individuals) [Member] | Non-performing [member]</t>
  </si>
  <si>
    <t>75.40%</t>
  </si>
  <si>
    <t>64.90%</t>
  </si>
  <si>
    <t>Hundred Percentage [Member] | Consumer Lending [member] | Residential Mortgages [member] | Performing [member]</t>
  </si>
  <si>
    <t>89.10%</t>
  </si>
  <si>
    <t>89.30%</t>
  </si>
  <si>
    <t>Hundred Percentage [Member] | Consumer Lending [member] | Residential Mortgages [member] | Non-performing [member]</t>
  </si>
  <si>
    <t>84.20%</t>
  </si>
  <si>
    <t>82.30%</t>
  </si>
  <si>
    <t>Hundred Percentage [Member] | Consumer Lending [member] | Other Consumer Lending [Member] | Performing [member]</t>
  </si>
  <si>
    <t>14.10%</t>
  </si>
  <si>
    <t>Hundred Percentage [Member] | Consumer Lending [member] | Other Consumer Lending [Member] | Non-performing [member]</t>
  </si>
  <si>
    <t>Risk Management Section - Cover Values Including Guarantees Received - Business Lending Portfolio Per Economic Sector (Detail) - EUR (€) € in Millions</t>
  </si>
  <si>
    <t>Business Lending [member] | Natural resources [Member]</t>
  </si>
  <si>
    <t>Business Lending [member] | Real estate [member]</t>
  </si>
  <si>
    <t>Business Lending [member] | Transportation &amp; Logistics [member]</t>
  </si>
  <si>
    <t>Business Lending [member] | Commercial Banks [member]</t>
  </si>
  <si>
    <t>Business Lending [member] | Services [Member]</t>
  </si>
  <si>
    <t>Business Lending [member] | Food, Beverages &amp; Personal Care [member]</t>
  </si>
  <si>
    <t>Business Lending [member] | General Industries [Member]</t>
  </si>
  <si>
    <t>Business Lending [member] | Non-Bank Financial Institutions [member]</t>
  </si>
  <si>
    <t>Business Lending [member] | Chemicals, Health &amp; Pharmaceuticals [Member]</t>
  </si>
  <si>
    <t>Business Lending [member] | Builders &amp; Contractors [Member]</t>
  </si>
  <si>
    <t>Business Lending [member] | Utilities [member]</t>
  </si>
  <si>
    <t>Business Lending [member] | Other economic sector [member]</t>
  </si>
  <si>
    <t>Business Lending [member] | Non-performing [member]</t>
  </si>
  <si>
    <t>No cover [member] | Business Lending [member] | Natural resources [Member]</t>
  </si>
  <si>
    <t>32.60%</t>
  </si>
  <si>
    <t>22.20%</t>
  </si>
  <si>
    <t>No cover [member] | Business Lending [member] | Real estate [member]</t>
  </si>
  <si>
    <t>No cover [member] | Business Lending [member] | Transportation &amp; Logistics [member]</t>
  </si>
  <si>
    <t>No cover [member] | Business Lending [member] | Commercial Banks [member]</t>
  </si>
  <si>
    <t>86.20%</t>
  </si>
  <si>
    <t>86.70%</t>
  </si>
  <si>
    <t>No cover [member] | Business Lending [member] | Services [Member]</t>
  </si>
  <si>
    <t>34.80%</t>
  </si>
  <si>
    <t>32.40%</t>
  </si>
  <si>
    <t>No cover [member] | Business Lending [member] | Food, Beverages &amp; Personal Care [member]</t>
  </si>
  <si>
    <t>No cover [member] | Business Lending [member] | General Industries [Member]</t>
  </si>
  <si>
    <t>36.90%</t>
  </si>
  <si>
    <t>31.50%</t>
  </si>
  <si>
    <t>No cover [member] | Business Lending [member] | Non-Bank Financial Institutions [member]</t>
  </si>
  <si>
    <t>36.40%</t>
  </si>
  <si>
    <t>No cover [member] | Business Lending [member] | Chemicals, Health &amp; Pharmaceuticals [Member]</t>
  </si>
  <si>
    <t>34.70%</t>
  </si>
  <si>
    <t>No cover [member] | Business Lending [member] | Builders &amp; Contractors [Member]</t>
  </si>
  <si>
    <t>35.40%</t>
  </si>
  <si>
    <t>No cover [member] | Business Lending [member] | Utilities [member]</t>
  </si>
  <si>
    <t>39.70%</t>
  </si>
  <si>
    <t>40.90%</t>
  </si>
  <si>
    <t>No cover [member] | Business Lending [member] | Other economic sector [member]</t>
  </si>
  <si>
    <t>49.70%</t>
  </si>
  <si>
    <t>51.30%</t>
  </si>
  <si>
    <t>No cover [member] | Business Lending [member] | Non-performing [member]</t>
  </si>
  <si>
    <t>23.20%</t>
  </si>
  <si>
    <t>No cover [member] | Business Lending [member] | Non-performing [member] | Scenario, Previously Reported [Member]</t>
  </si>
  <si>
    <t>0.23%</t>
  </si>
  <si>
    <t>Greater than zero percentage to twenty five percentage [member] | Business Lending [member]</t>
  </si>
  <si>
    <t>Greater than zero percentage to twenty five percentage [member] | Business Lending [member] | Natural resources [Member]</t>
  </si>
  <si>
    <t>12.40%</t>
  </si>
  <si>
    <t>Greater than zero percentage to twenty five percentage [member] | Business Lending [member] | Real estate [member]</t>
  </si>
  <si>
    <t>Greater than zero percentage to twenty five percentage [member] | Business Lending [member] | Transportation &amp; Logistics [member]</t>
  </si>
  <si>
    <t>Greater than zero percentage to twenty five percentage [member] | Business Lending [member] | Commercial Banks [member]</t>
  </si>
  <si>
    <t>Greater than zero percentage to twenty five percentage [member] | Business Lending [member] | Services [Member]</t>
  </si>
  <si>
    <t>Greater than zero percentage to twenty five percentage [member] | Business Lending [member] | Food, Beverages &amp; Personal Care [member]</t>
  </si>
  <si>
    <t>Greater than zero percentage to twenty five percentage [member] | Business Lending [member] | General Industries [Member]</t>
  </si>
  <si>
    <t>Greater than zero percentage to twenty five percentage [member] | Business Lending [member] | Non-Bank Financial Institutions [member]</t>
  </si>
  <si>
    <t>Greater than zero percentage to twenty five percentage [member] | Business Lending [member] | Chemicals, Health &amp; Pharmaceuticals [Member]</t>
  </si>
  <si>
    <t>Greater than zero percentage to twenty five percentage [member] | Business Lending [member] | Builders &amp; Contractors [Member]</t>
  </si>
  <si>
    <t>Greater than zero percentage to twenty five percentage [member] | Business Lending [member] | Utilities [member]</t>
  </si>
  <si>
    <t>Greater than zero percentage to twenty five percentage [member] | Business Lending [member] | Other economic sector [member]</t>
  </si>
  <si>
    <t>5.30%</t>
  </si>
  <si>
    <t>Greater than zero percentage to twenty five percentage [member] | Business Lending [member] | Non-performing [member]</t>
  </si>
  <si>
    <t>Greater than twenty five percentage to fifty percentage [member] | Business Lending [member]</t>
  </si>
  <si>
    <t>4.30%</t>
  </si>
  <si>
    <t>5.90%</t>
  </si>
  <si>
    <t>Greater than twenty five percentage to fifty percentage [member] | Business Lending [member] | Natural resources [Member]</t>
  </si>
  <si>
    <t>15.30%</t>
  </si>
  <si>
    <t>Greater than twenty five percentage to fifty percentage [member] | Business Lending [member] | Real estate [member]</t>
  </si>
  <si>
    <t>Greater than twenty five percentage to fifty percentage [member] | Business Lending [member] | Transportation &amp; Logistics [member]</t>
  </si>
  <si>
    <t>Greater than twenty five percentage to fifty percentage [member] | Business Lending [member] | Commercial Banks [member]</t>
  </si>
  <si>
    <t>Greater than twenty five percentage to fifty percentage [member] | Business Lending [member] | Services [Member]</t>
  </si>
  <si>
    <t>Greater than twenty five percentage to fifty percentage [member] | Business Lending [member] | Food, Beverages &amp; Personal Care [member]</t>
  </si>
  <si>
    <t>Greater than twenty five percentage to fifty percentage [member] | Business Lending [member] | General Industries [Member]</t>
  </si>
  <si>
    <t>Greater than twenty five percentage to fifty percentage [member] | Business Lending [member] | Non-Bank Financial Institutions [member]</t>
  </si>
  <si>
    <t>Greater than twenty five percentage to fifty percentage [member] | Business Lending [member] | Chemicals, Health &amp; Pharmaceuticals [Member]</t>
  </si>
  <si>
    <t>Greater than twenty five percentage to fifty percentage [member] | Business Lending [member] | Builders &amp; Contractors [Member]</t>
  </si>
  <si>
    <t>Greater than twenty five percentage to fifty percentage [member] | Business Lending [member] | Utilities [member]</t>
  </si>
  <si>
    <t>Greater than twenty five percentage to fifty percentage [member] | Business Lending [member] | Other economic sector [member]</t>
  </si>
  <si>
    <t>Greater than twenty five percentage to fifty percentage [member] | Business Lending [member] | Non-performing [member]</t>
  </si>
  <si>
    <t>Greater than fifty percentage to seventy five percentage [member] | Business Lending [member]</t>
  </si>
  <si>
    <t>7.40%</t>
  </si>
  <si>
    <t>Greater than fifty percentage to seventy five percentage [member] | Business Lending [member] | Natural resources [Member]</t>
  </si>
  <si>
    <t>15.10%</t>
  </si>
  <si>
    <t>Greater than fifty percentage to seventy five percentage [member] | Business Lending [member] | Real estate [member]</t>
  </si>
  <si>
    <t>Greater than fifty percentage to seventy five percentage [member] | Business Lending [member] | Transportation &amp; Logistics [member]</t>
  </si>
  <si>
    <t>Greater than fifty percentage to seventy five percentage [member] | Business Lending [member] | Commercial Banks [member]</t>
  </si>
  <si>
    <t>Greater than fifty percentage to seventy five percentage [member] | Business Lending [member] | Services [Member]</t>
  </si>
  <si>
    <t>Greater than fifty percentage to seventy five percentage [member] | Business Lending [member] | Food, Beverages &amp; Personal Care [member]</t>
  </si>
  <si>
    <t>11.10%</t>
  </si>
  <si>
    <t>Greater than fifty percentage to seventy five percentage [member] | Business Lending [member] | General Industries [Member]</t>
  </si>
  <si>
    <t>Greater than fifty percentage to seventy five percentage [member] | Business Lending [member] | Non-Bank Financial Institutions [member]</t>
  </si>
  <si>
    <t>8.90%</t>
  </si>
  <si>
    <t>Greater than fifty percentage to seventy five percentage [member] | Business Lending [member] | Chemicals, Health &amp; Pharmaceuticals [Member]</t>
  </si>
  <si>
    <t>7.60%</t>
  </si>
  <si>
    <t>10.60%</t>
  </si>
  <si>
    <t>Greater than fifty percentage to seventy five percentage [member] | Business Lending [member] | Builders &amp; Contractors [Member]</t>
  </si>
  <si>
    <t>Greater than fifty percentage to seventy five percentage [member] | Business Lending [member] | Utilities [member]</t>
  </si>
  <si>
    <t>Greater than fifty percentage to seventy five percentage [member] | Business Lending [member] | Other economic sector [member]</t>
  </si>
  <si>
    <t>Greater than fifty percentage to seventy five percentage [member] | Business Lending [member] | Non-performing [member]</t>
  </si>
  <si>
    <t>Greater than seventy five percentage to less than hundred percentage [member] | Business Lending [member]</t>
  </si>
  <si>
    <t>Greater than seventy five percentage to less than hundred percentage [member] | Business Lending [member] | Scenario, Previously Reported [Member]</t>
  </si>
  <si>
    <t>Greater than seventy five percentage to less than hundred percentage [member] | Business Lending [member] | Natural resources [Member]</t>
  </si>
  <si>
    <t>15.50%</t>
  </si>
  <si>
    <t>Greater than seventy five percentage to less than hundred percentage [member] | Business Lending [member] | Real estate [member]</t>
  </si>
  <si>
    <t>Greater than seventy five percentage to less than hundred percentage [member] | Business Lending [member] | Transportation &amp; Logistics [member]</t>
  </si>
  <si>
    <t>Greater than seventy five percentage to less than hundred percentage [member] | Business Lending [member] | Commercial Banks [member]</t>
  </si>
  <si>
    <t>Greater than seventy five percentage to less than hundred percentage [member] | Business Lending [member] | Services [Member]</t>
  </si>
  <si>
    <t>10.90%</t>
  </si>
  <si>
    <t>Greater than seventy five percentage to less than hundred percentage [member] | Business Lending [member] | Food, Beverages &amp; Personal Care [member]</t>
  </si>
  <si>
    <t>Greater than seventy five percentage to less than hundred percentage [member] | Business Lending [member] | General Industries [Member]</t>
  </si>
  <si>
    <t>Greater than seventy five percentage to less than hundred percentage [member] | Business Lending [member] | Non-Bank Financial Institutions [member]</t>
  </si>
  <si>
    <t>Greater than seventy five percentage to less than hundred percentage [member] | Business Lending [member] | Chemicals, Health &amp; Pharmaceuticals [Member]</t>
  </si>
  <si>
    <t>12.10%</t>
  </si>
  <si>
    <t>Greater than seventy five percentage to less than hundred percentage [member] | Business Lending [member] | Builders &amp; Contractors [Member]</t>
  </si>
  <si>
    <t>Greater than seventy five percentage to less than hundred percentage [member] | Business Lending [member] | Utilities [member]</t>
  </si>
  <si>
    <t>Greater than seventy five percentage to less than hundred percentage [member] | Business Lending [member] | Other economic sector [member]</t>
  </si>
  <si>
    <t>Greater than seventy five percentage to less than hundred percentage [member] | Business Lending [member] | Non-performing [member]</t>
  </si>
  <si>
    <t>17.00%</t>
  </si>
  <si>
    <t>Hundred Percentage [Member] | Business Lending [member]</t>
  </si>
  <si>
    <t>Hundred Percentage [Member] | Business Lending [member] | Natural resources [Member]</t>
  </si>
  <si>
    <t>24.60%</t>
  </si>
  <si>
    <t>Hundred Percentage [Member] | Business Lending [member] | Real estate [member]</t>
  </si>
  <si>
    <t>79.20%</t>
  </si>
  <si>
    <t>74.10%</t>
  </si>
  <si>
    <t>Hundred Percentage [Member] | Business Lending [member] | Transportation &amp; Logistics [member]</t>
  </si>
  <si>
    <t>57.20%</t>
  </si>
  <si>
    <t>53.90%</t>
  </si>
  <si>
    <t>Hundred Percentage [Member] | Business Lending [member] | Commercial Banks [member]</t>
  </si>
  <si>
    <t>Hundred Percentage [Member] | Business Lending [member] | Services [Member]</t>
  </si>
  <si>
    <t>42.10%</t>
  </si>
  <si>
    <t>Hundred Percentage [Member] | Business Lending [member] | Food, Beverages &amp; Personal Care [member]</t>
  </si>
  <si>
    <t>Hundred Percentage [Member] | Business Lending [member] | General Industries [Member]</t>
  </si>
  <si>
    <t>37.50%</t>
  </si>
  <si>
    <t>Hundred Percentage [Member] | Business Lending [member] | Non-Bank Financial Institutions [member]</t>
  </si>
  <si>
    <t>36.70%</t>
  </si>
  <si>
    <t>Hundred Percentage [Member] | Business Lending [member] | Chemicals, Health &amp; Pharmaceuticals [Member]</t>
  </si>
  <si>
    <t>38.00%</t>
  </si>
  <si>
    <t>33.50%</t>
  </si>
  <si>
    <t>Hundred Percentage [Member] | Business Lending [member] | Builders &amp; Contractors [Member]</t>
  </si>
  <si>
    <t>Hundred Percentage [Member] | Business Lending [member] | Utilities [member]</t>
  </si>
  <si>
    <t>37.10%</t>
  </si>
  <si>
    <t>Hundred Percentage [Member] | Business Lending [member] | Other economic sector [member]</t>
  </si>
  <si>
    <t>27.90%</t>
  </si>
  <si>
    <t>27.20%</t>
  </si>
  <si>
    <t>Hundred Percentage [Member] | Business Lending [member] | Non-performing [member]</t>
  </si>
  <si>
    <t>42.40%</t>
  </si>
  <si>
    <t>Hundred Percentage [Member] | Business Lending [member] | Non-performing [member] | Scenario, Previously Reported [Member]</t>
  </si>
  <si>
    <t>37.20%</t>
  </si>
  <si>
    <t>Risk Management Section - Cover Values Including Guarantees Received - Business Lending Portfolio Per Economic Sector (Parenthetical) (Detail) - EUR (€) € in Billions</t>
  </si>
  <si>
    <t>Maximum [member] | Other economic sector [member]</t>
  </si>
  <si>
    <t>Outstandings amount</t>
  </si>
  <si>
    <t>Risk Management Section - Cover Values Including Guarantees Received - Business Lending Portfolio Per Region (Detail) - EUR (€) € in Millions</t>
  </si>
  <si>
    <t>Business Lending [member] | Africa [Member]</t>
  </si>
  <si>
    <t>Business Lending [member] | America [member]</t>
  </si>
  <si>
    <t>Business Lending [member] | Asia [Member]</t>
  </si>
  <si>
    <t>Business Lending [member] | Australia [member]</t>
  </si>
  <si>
    <t>Business Lending [member] | Belgium [member]</t>
  </si>
  <si>
    <t>Business Lending [member] | Germany [member]</t>
  </si>
  <si>
    <t>Business Lending [member] | Netherlands [member]</t>
  </si>
  <si>
    <t>Business Lending [member] | Rest of Europe [Member]</t>
  </si>
  <si>
    <t>No cover [member] | Business Lending [member] | Africa [Member]</t>
  </si>
  <si>
    <t>26.00%</t>
  </si>
  <si>
    <t>No cover [member] | Business Lending [member] | America [member]</t>
  </si>
  <si>
    <t>35.80%</t>
  </si>
  <si>
    <t>No cover [member] | Business Lending [member] | Asia [Member]</t>
  </si>
  <si>
    <t>45.80%</t>
  </si>
  <si>
    <t>No cover [member] | Business Lending [member] | Australia [member]</t>
  </si>
  <si>
    <t>24.30%</t>
  </si>
  <si>
    <t>No cover [member] | Business Lending [member] | Belgium [member]</t>
  </si>
  <si>
    <t>28.70%</t>
  </si>
  <si>
    <t>No cover [member] | Business Lending [member] | Germany [member]</t>
  </si>
  <si>
    <t>56.30%</t>
  </si>
  <si>
    <t>51.80%</t>
  </si>
  <si>
    <t>No cover [member] | Business Lending [member] | Netherlands [member]</t>
  </si>
  <si>
    <t>No cover [member] | Business Lending [member] | Rest of Europe [Member]</t>
  </si>
  <si>
    <t>37.80%</t>
  </si>
  <si>
    <t>Greater than zero percentage to twenty five percentage [member] | Business Lending [member] | Africa [Member]</t>
  </si>
  <si>
    <t>Greater than zero percentage to twenty five percentage [member] | Business Lending [member] | America [member]</t>
  </si>
  <si>
    <t>Greater than zero percentage to twenty five percentage [member] | Business Lending [member] | Asia [Member]</t>
  </si>
  <si>
    <t>Greater than zero percentage to twenty five percentage [member] | Business Lending [member] | Australia [member]</t>
  </si>
  <si>
    <t>9.40%</t>
  </si>
  <si>
    <t>Greater than zero percentage to twenty five percentage [member] | Business Lending [member] | Belgium [member]</t>
  </si>
  <si>
    <t>Greater than zero percentage to twenty five percentage [member] | Business Lending [member] | Germany [member]</t>
  </si>
  <si>
    <t>4.60%</t>
  </si>
  <si>
    <t>Greater than zero percentage to twenty five percentage [member] | Business Lending [member] | Netherlands [member]</t>
  </si>
  <si>
    <t>Greater than zero percentage to twenty five percentage [member] | Business Lending [member] | Rest of Europe [Member]</t>
  </si>
  <si>
    <t>Greater than twenty five percentage to fifty percentage [member] | Business Lending [member] | Africa [Member]</t>
  </si>
  <si>
    <t>Greater than twenty five percentage to fifty percentage [member] | Business Lending [member] | America [member]</t>
  </si>
  <si>
    <t>Greater than twenty five percentage to fifty percentage [member] | Business Lending [member] | Asia [Member]</t>
  </si>
  <si>
    <t>Greater than twenty five percentage to fifty percentage [member] | Business Lending [member] | Australia [member]</t>
  </si>
  <si>
    <t>Greater than twenty five percentage to fifty percentage [member] | Business Lending [member] | Belgium [member]</t>
  </si>
  <si>
    <t>Greater than twenty five percentage to fifty percentage [member] | Business Lending [member] | Germany [member]</t>
  </si>
  <si>
    <t>Greater than twenty five percentage to fifty percentage [member] | Business Lending [member] | Netherlands [member]</t>
  </si>
  <si>
    <t>Greater than twenty five percentage to fifty percentage [member] | Business Lending [member] | Rest of Europe [Member]</t>
  </si>
  <si>
    <t>Greater than fifty percentage to seventy five percentage [member] | Business Lending [member] | Africa [Member]</t>
  </si>
  <si>
    <t>Greater than fifty percentage to seventy five percentage [member] | Business Lending [member] | America [member]</t>
  </si>
  <si>
    <t>6.70%</t>
  </si>
  <si>
    <t>Greater than fifty percentage to seventy five percentage [member] | Business Lending [member] | Asia [Member]</t>
  </si>
  <si>
    <t>Greater than fifty percentage to seventy five percentage [member] | Business Lending [member] | Australia [member]</t>
  </si>
  <si>
    <t>Greater than fifty percentage to seventy five percentage [member] | Business Lending [member] | Belgium [member]</t>
  </si>
  <si>
    <t>Greater than fifty percentage to seventy five percentage [member] | Business Lending [member] | Germany [member]</t>
  </si>
  <si>
    <t>Greater than fifty percentage to seventy five percentage [member] | Business Lending [member] | Netherlands [member]</t>
  </si>
  <si>
    <t>11.70%</t>
  </si>
  <si>
    <t>Greater than fifty percentage to seventy five percentage [member] | Business Lending [member] | Rest of Europe [Member]</t>
  </si>
  <si>
    <t>6.60%</t>
  </si>
  <si>
    <t>Greater than seventy five percentage to less than hundred percentage [member] | Business Lending [member] | Africa [Member]</t>
  </si>
  <si>
    <t>Greater than seventy five percentage to less than hundred percentage [member] | Business Lending [member] | America [member]</t>
  </si>
  <si>
    <t>8.40%</t>
  </si>
  <si>
    <t>12.60%</t>
  </si>
  <si>
    <t>Greater than seventy five percentage to less than hundred percentage [member] | Business Lending [member] | Asia [Member]</t>
  </si>
  <si>
    <t>Greater than seventy five percentage to less than hundred percentage [member] | Business Lending [member] | Australia [member]</t>
  </si>
  <si>
    <t>Greater than seventy five percentage to less than hundred percentage [member] | Business Lending [member] | Belgium [member]</t>
  </si>
  <si>
    <t>Greater than seventy five percentage to less than hundred percentage [member] | Business Lending [member] | Germany [member]</t>
  </si>
  <si>
    <t>Greater than seventy five percentage to less than hundred percentage [member] | Business Lending [member] | Netherlands [member]</t>
  </si>
  <si>
    <t>Greater than seventy five percentage to less than hundred percentage [member] | Business Lending [member] | Rest of Europe [Member]</t>
  </si>
  <si>
    <t>Hundred Percentage [Member] | Business Lending [member] | Africa [Member]</t>
  </si>
  <si>
    <t>38.20%</t>
  </si>
  <si>
    <t>33.20%</t>
  </si>
  <si>
    <t>Hundred Percentage [Member] | Business Lending [member] | America [member]</t>
  </si>
  <si>
    <t>40.70%</t>
  </si>
  <si>
    <t>Hundred Percentage [Member] | Business Lending [member] | Asia [Member]</t>
  </si>
  <si>
    <t>27.70%</t>
  </si>
  <si>
    <t>Hundred Percentage [Member] | Business Lending [member] | Australia [member]</t>
  </si>
  <si>
    <t>48.60%</t>
  </si>
  <si>
    <t>51.50%</t>
  </si>
  <si>
    <t>Hundred Percentage [Member] | Business Lending [member] | Belgium [member]</t>
  </si>
  <si>
    <t>Hundred Percentage [Member] | Business Lending [member] | Germany [member]</t>
  </si>
  <si>
    <t>26.80%</t>
  </si>
  <si>
    <t>Hundred Percentage [Member] | Business Lending [member] | Netherlands [member]</t>
  </si>
  <si>
    <t>44.30%</t>
  </si>
  <si>
    <t>Hundred Percentage [Member] | Business Lending [member] | Rest of Europe [Member]</t>
  </si>
  <si>
    <t>37.70%</t>
  </si>
  <si>
    <t>Risk Management Section - Pre-settlement Portfolio (Detail) - Pre-settlement1 [member] - EUR (€) € in Millions</t>
  </si>
  <si>
    <t>Gross MtM before netting and collateral</t>
  </si>
  <si>
    <t>MtM after netting</t>
  </si>
  <si>
    <t>MtM after netting and collateral</t>
  </si>
  <si>
    <t>Africa [Member]</t>
  </si>
  <si>
    <t>America [member]</t>
  </si>
  <si>
    <t>Asia [Member]</t>
  </si>
  <si>
    <t>Non-performing [member]</t>
  </si>
  <si>
    <t>Risk Management Section - Credit Quality - ING Bank Portfolio, Outstanding (Detail) - EUR (€) € in Millions</t>
  </si>
  <si>
    <t>Financial assets</t>
  </si>
  <si>
    <t>ING Bank portfolio, outstandings [member]</t>
  </si>
  <si>
    <t>ING Bank portfolio, outstandings [member] | Neither past due nor non-performing [member]</t>
  </si>
  <si>
    <t>ING Bank portfolio, outstandings [member] | Consumer lending past due but performing (1-90 days) [member]</t>
  </si>
  <si>
    <t>ING Bank portfolio, outstandings [member] | Non-performing [member]</t>
  </si>
  <si>
    <t>Risk Management Section - ING bank portfolio (Detail) - EUR (€)</t>
  </si>
  <si>
    <t>Risk rating description</t>
  </si>
  <si>
    <t>Retail Banking continuously measures its portfolio in terms of payment arrears and on a monthly basis it is determined if there are any significant changes in the level of arrears. This methodology is principally extended to loans to private individuals, such as residential mortgage loans, car loans, and other consumer loans. An obligation is considered ‘past due’ if a payment of interest or principal is more than one day late. ING aims to help its customers as soon as they are past due by communicating (e-mail, SMS, letter or outbound call) to remind them on their payment obligations. In its contacts with the customers, ING aims to solve the (potential) financial difficulties by offering a range of measures (e.g. payment arrangements, restructuring). If the issues cannot be cured, for example because the customer is not able or not willing to pay, the contract is sent to the recovery unit. The facility is downgraded to risk rating 20 (non-performing) when arrears exceed 90 days past due and to risk rating 21 or 22 (no more cure) when the contract is terminated. The table below captures all past due exposures starting from day 1.</t>
  </si>
  <si>
    <t>Increase in past due exposure for consumer loans</t>
  </si>
  <si>
    <t>Deterioration in past due obligations description</t>
  </si>
  <si>
    <t>The  deterioration in past due obligations was a result of the change in the days  count methodology related to IFRS 9 and was mainly seen in the 31-60 days bucket  and the 61-90 days. The increase in the 1-30 days bucket was driven by increased  residential mortgage exposure in Netherlands Retail and Poland Retail, the  increase was offset by a decrease in past due exposure in Australia.</t>
  </si>
  <si>
    <t>Decrease in provisions</t>
  </si>
  <si>
    <t>Decrease of forborne assets</t>
  </si>
  <si>
    <t>Decrease of forborne assets, percentage</t>
  </si>
  <si>
    <t>Forborne assets</t>
  </si>
  <si>
    <t>Percentage of forborne assets</t>
  </si>
  <si>
    <t>Economic capital for market risk confidence interval percentage</t>
  </si>
  <si>
    <t>Value at risk confidence interval percentage</t>
  </si>
  <si>
    <t>Floor interest rates</t>
  </si>
  <si>
    <t>Increase decrease in Basis point value per currency</t>
  </si>
  <si>
    <t>BPV impact</t>
  </si>
  <si>
    <t>Common equity tier one ratio probability of drop</t>
  </si>
  <si>
    <t>Drop in common equity tier one ratio</t>
  </si>
  <si>
    <t>0.16%</t>
  </si>
  <si>
    <t>Revaluation reserve relating to equity securities held in available-for-sale portfolio</t>
  </si>
  <si>
    <t>Total real estate exposure</t>
  </si>
  <si>
    <t>Change in real estate market risk exposure in the banking books</t>
  </si>
  <si>
    <t>Additional valuation adjustment</t>
  </si>
  <si>
    <t>Loan-to-Deposit ratio</t>
  </si>
  <si>
    <t>105.00%</t>
  </si>
  <si>
    <t>AMA capital requirement</t>
  </si>
  <si>
    <t>Withholding tax will be imposed on withholdable payments</t>
  </si>
  <si>
    <t>Office [member]</t>
  </si>
  <si>
    <t>Fair Value Through Profit Or Loss [member]</t>
  </si>
  <si>
    <t>At cost [member]</t>
  </si>
  <si>
    <t>Netherlands and Belgium [member] | Office [member]</t>
  </si>
  <si>
    <t>Europe [member]</t>
  </si>
  <si>
    <t>Europe [member] | Retail And Residential [Member]</t>
  </si>
  <si>
    <t>Performing [member]</t>
  </si>
  <si>
    <t>2020 Ambition of cost/income ratio</t>
  </si>
  <si>
    <t>Downward Scenario [Member]</t>
  </si>
  <si>
    <t>Change in NPV-at-Risk</t>
  </si>
  <si>
    <t>Upward Scenario [member]</t>
  </si>
  <si>
    <t>Equity price risk [member]</t>
  </si>
  <si>
    <t>Equity securities held in the available-for-sale</t>
  </si>
  <si>
    <t>Increase (decrease) in available-for-sale portfolio</t>
  </si>
  <si>
    <t>72.00%</t>
  </si>
  <si>
    <t>70.00%</t>
  </si>
  <si>
    <t>28.00%</t>
  </si>
  <si>
    <t>Wholesale Banking [member] | Asia [Member]</t>
  </si>
  <si>
    <t>Wholesale Banking [member] | Performing [member]</t>
  </si>
  <si>
    <t>Wholesale Banking [member] | Performing [member] | Netherlands [member]</t>
  </si>
  <si>
    <t>Wholesale Banking [member] | Performing [member] | Asia [Member]</t>
  </si>
  <si>
    <t>Wholesale Banking [member] | Non-performing [member]</t>
  </si>
  <si>
    <t>Wholesale Banking [member] | Non-performing [member] | Netherlands [member]</t>
  </si>
  <si>
    <t>Wholesale Banking [member] | Non-performing [member] | Asia [Member]</t>
  </si>
  <si>
    <t>Wholesale Banking [member] | Non-performing exposure [member]</t>
  </si>
  <si>
    <t>73.00%</t>
  </si>
  <si>
    <t>67.00%</t>
  </si>
  <si>
    <t>Retail Banking [Member]</t>
  </si>
  <si>
    <t>Retail Banking [Member] | Netherlands [member]</t>
  </si>
  <si>
    <t>61.00%</t>
  </si>
  <si>
    <t>Retail Banking [Member] | Netherlands [member] | Residential Mortgages [member]</t>
  </si>
  <si>
    <t>Retail Banking [Member] | Asia [Member]</t>
  </si>
  <si>
    <t>Retail Banking [Member] | Performing [member]</t>
  </si>
  <si>
    <t>Retail Banking [Member] | Non-performing [member]</t>
  </si>
  <si>
    <t>Retail Banking [Member] | Non-performing exposure [member]</t>
  </si>
  <si>
    <t>Retail Banking [Member] | Non-performing exposure [member] | Netherlands [member]</t>
  </si>
  <si>
    <t>51.00%</t>
  </si>
  <si>
    <t>Retail Banking [Member] | Non-performing exposure [member] | Asia [Member]</t>
  </si>
  <si>
    <t>Loans to consumers [member] | Financial assets past due but not impaired [member]</t>
  </si>
  <si>
    <t>Individually Significant Financial Asset (ISFA) [member]</t>
  </si>
  <si>
    <t>Individually Significant Financial Asset (ISFA) provisions when there is        objective evidence that a financial asset is defaulted as result of one or        more prescribed default trigger events. In such cases, ING assigns a risk        rating 20, 21 or 22.</t>
  </si>
  <si>
    <t>Threshold amount</t>
  </si>
  <si>
    <t>Individually Not Significant Financial Asset (INSFA) [member]</t>
  </si>
  <si>
    <t>Incurred but not recognised (IBNR) [member]</t>
  </si>
  <si>
    <t>ING Bank portfolio [member]</t>
  </si>
  <si>
    <t>Risk costs</t>
  </si>
  <si>
    <t>Increase in risk costs</t>
  </si>
  <si>
    <t>0.22%</t>
  </si>
  <si>
    <t>0.31%</t>
  </si>
  <si>
    <t>Provisions coverage ratio</t>
  </si>
  <si>
    <t>39.00%</t>
  </si>
  <si>
    <t>Transportation &amp; Logistics [member] | Wholesale Banking [member]</t>
  </si>
  <si>
    <t>Transportation &amp; Logistics [member] | Wholesale Banking [member] | Asia [Member]</t>
  </si>
  <si>
    <t>Transportation &amp; Logistics [member] | Wholesale Banking [member] | Performing [member]</t>
  </si>
  <si>
    <t>Transportation &amp; Logistics [member] | Wholesale Banking [member] | Non-performing [member]</t>
  </si>
  <si>
    <t>Natural resources [Member] | Wholesale Banking [member]</t>
  </si>
  <si>
    <t>Natural resources [Member] | Wholesale Banking [member] | Asia [Member]</t>
  </si>
  <si>
    <t>Natural resources [Member] | Wholesale Banking [member] | Performing [member]</t>
  </si>
  <si>
    <t>Natural resources [Member] | Wholesale Banking [member] | Non-performing [member]</t>
  </si>
  <si>
    <t>Real estate [member] | Wholesale Banking [member]</t>
  </si>
  <si>
    <t>Real estate [member] | Wholesale Banking [member] | Performing [member]</t>
  </si>
  <si>
    <t>Real estate [member] | Wholesale Banking [member] | Non-performing [member]</t>
  </si>
  <si>
    <t>Risk Management Section - Aging Analysis (Past Due But Performing) ING Bank consumer lending portfolio, outstandings (Detail) - EUR (€) € in Millions</t>
  </si>
  <si>
    <t>ING Bank consumer lending portfolio, outstandings [member]</t>
  </si>
  <si>
    <t>ING Bank consumer lending portfolio, outstandings [member] | Past due for 1-30 days [member]</t>
  </si>
  <si>
    <t>ING Bank consumer lending portfolio, outstandings [member] | Past due for 31-60 days [member]</t>
  </si>
  <si>
    <t>ING Bank consumer lending portfolio, outstandings [member] | Past due for 61-90 days [member]</t>
  </si>
  <si>
    <t>Risk Management Section - Aging Analysis (Past Due But Performing) ING Bank consumer lending portfolio by geographic area, outstandings (Detail) - EUR (€) € in Millions</t>
  </si>
  <si>
    <t>ING Bank consumer lending portfolio, outstandings [member] | Africa [Member]</t>
  </si>
  <si>
    <t>ING Bank consumer lending portfolio, outstandings [member] | America [member]</t>
  </si>
  <si>
    <t>ING Bank consumer lending portfolio, outstandings [member] | Asia [Member]</t>
  </si>
  <si>
    <t>ING Bank consumer lending portfolio, outstandings [member] | Australia [member]</t>
  </si>
  <si>
    <t>ING Bank consumer lending portfolio, outstandings [member] | Belgium [member]</t>
  </si>
  <si>
    <t>ING Bank consumer lending portfolio, outstandings [member] | Germany [member]</t>
  </si>
  <si>
    <t>ING Bank consumer lending portfolio, outstandings [member] | Netherlands [member]</t>
  </si>
  <si>
    <t>ING Bank consumer lending portfolio, outstandings [member] | Rest of Europe [Member]</t>
  </si>
  <si>
    <t>Residential Mortgages [member] | ING Bank consumer lending portfolio, outstandings [member]</t>
  </si>
  <si>
    <t>Residential Mortgages [member] | ING Bank consumer lending portfolio, outstandings [member] | Africa [Member]</t>
  </si>
  <si>
    <t>Residential Mortgages [member] | ING Bank consumer lending portfolio, outstandings [member] | America [member]</t>
  </si>
  <si>
    <t>Residential Mortgages [member] | ING Bank consumer lending portfolio, outstandings [member] | Asia [Member]</t>
  </si>
  <si>
    <t>Residential Mortgages [member] | ING Bank consumer lending portfolio, outstandings [member] | Australia [member]</t>
  </si>
  <si>
    <t>Residential Mortgages [member] | ING Bank consumer lending portfolio, outstandings [member] | Belgium [member]</t>
  </si>
  <si>
    <t>Residential Mortgages [member] | ING Bank consumer lending portfolio, outstandings [member] | Germany [member]</t>
  </si>
  <si>
    <t>Residential Mortgages [member] | ING Bank consumer lending portfolio, outstandings [member] | Netherlands [member]</t>
  </si>
  <si>
    <t>Residential Mortgages [member] | ING Bank consumer lending portfolio, outstandings [member] | Rest of Europe [Member]</t>
  </si>
  <si>
    <t>Other retail [member] | ING Bank consumer lending portfolio, outstandings [member]</t>
  </si>
  <si>
    <t>Other retail [member] | ING Bank consumer lending portfolio, outstandings [member] | Africa [Member]</t>
  </si>
  <si>
    <t>Other retail [member] | ING Bank consumer lending portfolio, outstandings [member] | America [member]</t>
  </si>
  <si>
    <t>Other retail [member] | ING Bank consumer lending portfolio, outstandings [member] | Asia [Member]</t>
  </si>
  <si>
    <t>Other retail [member] | ING Bank consumer lending portfolio, outstandings [member] | Australia [member]</t>
  </si>
  <si>
    <t>Other retail [member] | ING Bank consumer lending portfolio, outstandings [member] | Belgium [member]</t>
  </si>
  <si>
    <t>Other retail [member] | ING Bank consumer lending portfolio, outstandings [member] | Germany [member]</t>
  </si>
  <si>
    <t>Other retail [member] | ING Bank consumer lending portfolio, outstandings [member] | Netherlands [member]</t>
  </si>
  <si>
    <t>Other retail [member] | ING Bank consumer lending portfolio, outstandings [member] | Rest of Europe [Member]</t>
  </si>
  <si>
    <t>Risk Management Section - Non-performing Loans: ING Bank portfolio, outstandings by economic sector (Detail) - EUR (€) € in Millions</t>
  </si>
  <si>
    <t>Non performing Loans [line items]</t>
  </si>
  <si>
    <t>Non Performing Loans</t>
  </si>
  <si>
    <t>Builders &amp; Contractors [member]</t>
  </si>
  <si>
    <t>Risk Management Section - Provisions: ING Bank portfolio (Detail) - EUR (€) € in Millions</t>
  </si>
  <si>
    <t>Amounts written off</t>
  </si>
  <si>
    <t>Exchange rate or other movements</t>
  </si>
  <si>
    <t>Recoveries of amounts written off</t>
  </si>
  <si>
    <t>Net addition to loan loss provisions</t>
  </si>
  <si>
    <t>Wholesale Banking [member] | ING Bank portfolio [member]</t>
  </si>
  <si>
    <t>Retail Benelux [member] | ING Bank portfolio [member]</t>
  </si>
  <si>
    <t>Retail Challengers &amp; Growth Markets [member] | ING Bank portfolio [member]</t>
  </si>
  <si>
    <t>Risk Management Section - Provisions: ING Bank portfolio (Parenthetical) (Detail) - EUR (€) € in Millions</t>
  </si>
  <si>
    <t>ING Bank portfolio [member] | Due from Banks [member]</t>
  </si>
  <si>
    <t>ING Bank portfolio [member] | Contingent liabilities [member]</t>
  </si>
  <si>
    <t>Risk Management Section - ING bank portfolio - Summary Forborne Assets (Detail) - EUR (€) € in Millions</t>
  </si>
  <si>
    <t>% of total portfolio</t>
  </si>
  <si>
    <t>Performing [member] | Wholesale Banking [member]</t>
  </si>
  <si>
    <t>Performing [member] | Retail Banking [Member]</t>
  </si>
  <si>
    <t>Non-performing [member] | Wholesale Banking [member]</t>
  </si>
  <si>
    <t>Non-performing [member] | Retail Banking [Member]</t>
  </si>
  <si>
    <t>Risk Management Section - Schedule of Assets by Geographical Area - ING bank portfolio (Detail) - EUR (€) € in Millions</t>
  </si>
  <si>
    <t>Wholesale Banking [member] | Africa [Member]</t>
  </si>
  <si>
    <t>Wholesale Banking [member] | America [member]</t>
  </si>
  <si>
    <t>Performing [member] | Wholesale Banking [member] | Netherlands [member]</t>
  </si>
  <si>
    <t>Performing [member] | Wholesale Banking [member] | Belgium [member]</t>
  </si>
  <si>
    <t>Performing [member] | Wholesale Banking [member] | Germany [member]</t>
  </si>
  <si>
    <t>Performing [member] | Wholesale Banking [member] | Rest of Europe [Member]</t>
  </si>
  <si>
    <t>Performing [member] | Wholesale Banking [member] | Africa [Member]</t>
  </si>
  <si>
    <t>Performing [member] | Wholesale Banking [member] | America [member]</t>
  </si>
  <si>
    <t>Performing [member] | Wholesale Banking [member] | Asia [Member]</t>
  </si>
  <si>
    <t>Performing [member] | Wholesale Banking [member] | Australia [member]</t>
  </si>
  <si>
    <t>Non-performing [member] | Wholesale Banking [member] | Netherlands [member]</t>
  </si>
  <si>
    <t>Non-performing [member] | Wholesale Banking [member] | Belgium [member]</t>
  </si>
  <si>
    <t>Non-performing [member] | Wholesale Banking [member] | Germany [member]</t>
  </si>
  <si>
    <t>Non-performing [member] | Wholesale Banking [member] | Rest of Europe [Member]</t>
  </si>
  <si>
    <t>Non-performing [member] | Wholesale Banking [member] | Africa [Member]</t>
  </si>
  <si>
    <t>Non-performing [member] | Wholesale Banking [member] | America [member]</t>
  </si>
  <si>
    <t>Non-performing [member] | Wholesale Banking [member] | Asia [Member]</t>
  </si>
  <si>
    <t>Non-performing [member] | Wholesale Banking [member] | Australia [member]</t>
  </si>
  <si>
    <t>Risk Management Section - Schedule of Assets by Economic Sector - ING bank portfolio (Detail) - EUR (€) € in Millions</t>
  </si>
  <si>
    <t>Builders &amp; Contractors [Member] | Wholesale Banking [member]</t>
  </si>
  <si>
    <t>General Industries [Member] | Wholesale Banking [member]</t>
  </si>
  <si>
    <t>Services [Member] | Wholesale Banking [member]</t>
  </si>
  <si>
    <t>Food, Beverages &amp; Personal Care [member] | Wholesale Banking [member]</t>
  </si>
  <si>
    <t>Utilities [member] | Wholesale Banking [member]</t>
  </si>
  <si>
    <t>Retail [member] | Wholesale Banking [member]</t>
  </si>
  <si>
    <t>Chemicals, Health &amp; Pharmaceuticals [Member] | Wholesale Banking [member]</t>
  </si>
  <si>
    <t>Non-Bank Financial Institutions [member] | Wholesale Banking [member]</t>
  </si>
  <si>
    <t>Telecom [Member] | Wholesale Banking [member]</t>
  </si>
  <si>
    <t>Other [member] | Wholesale Banking [member]</t>
  </si>
  <si>
    <t>Performing [member] | Natural resources [Member] | Wholesale Banking [member]</t>
  </si>
  <si>
    <t>Performing [member] | Real estate [member] | Wholesale Banking [member]</t>
  </si>
  <si>
    <t>Performing [member] | Transportation &amp; Logistics [member] | Wholesale Banking [member]</t>
  </si>
  <si>
    <t>Performing [member] | Builders &amp; Contractors [Member] | Wholesale Banking [member]</t>
  </si>
  <si>
    <t>Performing [member] | General Industries [Member] | Wholesale Banking [member]</t>
  </si>
  <si>
    <t>Performing [member] | Services [Member] | Wholesale Banking [member]</t>
  </si>
  <si>
    <t>Performing [member] | Food, Beverages &amp; Personal Care [member] | Wholesale Banking [member]</t>
  </si>
  <si>
    <t>Performing [member] | Utilities [member] | Wholesale Banking [member]</t>
  </si>
  <si>
    <t>Performing [member] | Retail [member] | Wholesale Banking [member]</t>
  </si>
  <si>
    <t>Performing [member] | Chemicals, Health &amp; Pharmaceuticals [Member] | Wholesale Banking [member]</t>
  </si>
  <si>
    <t>Performing [member] | Non-Bank Financial Institutions [member] | Wholesale Banking [member]</t>
  </si>
  <si>
    <t>Performing [member] | Telecom [Member] | Wholesale Banking [member]</t>
  </si>
  <si>
    <t>Performing [member] | Other [member] | Wholesale Banking [member]</t>
  </si>
  <si>
    <t>Non-performing [member] | Natural resources [Member] | Wholesale Banking [member]</t>
  </si>
  <si>
    <t>Non-performing [member] | Real estate [member] | Wholesale Banking [member]</t>
  </si>
  <si>
    <t>Non-performing [member] | Transportation &amp; Logistics [member] | Wholesale Banking [member]</t>
  </si>
  <si>
    <t>Non-performing [member] | Builders &amp; Contractors [Member] | Wholesale Banking [member]</t>
  </si>
  <si>
    <t>Non-performing [member] | General Industries [Member] | Wholesale Banking [member]</t>
  </si>
  <si>
    <t>Non-performing [member] | Services [Member] | Wholesale Banking [member]</t>
  </si>
  <si>
    <t>Non-performing [member] | Food, Beverages &amp; Personal Care [member] | Wholesale Banking [member]</t>
  </si>
  <si>
    <t>Non-performing [member] | Utilities [member] | Wholesale Banking [member]</t>
  </si>
  <si>
    <t>Non-performing [member] | Retail [member] | Wholesale Banking [member]</t>
  </si>
  <si>
    <t>Non-performing [member] | Chemicals, Health &amp; Pharmaceuticals [Member] | Wholesale Banking [member]</t>
  </si>
  <si>
    <t>Non-performing [member] | Non-Bank Financial Institutions [member] | Wholesale Banking [member]</t>
  </si>
  <si>
    <t>Non-performing [member] | Telecom [Member] | Wholesale Banking [member]</t>
  </si>
  <si>
    <t>Non-performing [member] | Other [member] | Wholesale Banking [member]</t>
  </si>
  <si>
    <t>Risk Management Section - Summary of Forborne Assets by Geographical Area (Detail) - EUR (€) € in Millions</t>
  </si>
  <si>
    <t>Retail Banking [Member] | Belgium [member]</t>
  </si>
  <si>
    <t>Retail Banking [Member] | Germany [member]</t>
  </si>
  <si>
    <t>Retail Banking [Member] | Rest of Europe [Member]</t>
  </si>
  <si>
    <t>Retail Banking [Member] | Africa [Member]</t>
  </si>
  <si>
    <t>Retail Banking [Member] | America [member]</t>
  </si>
  <si>
    <t>Retail Banking [Member] | Australia [member]</t>
  </si>
  <si>
    <t>Performing Exposure [Member] | Retail Banking [Member]</t>
  </si>
  <si>
    <t>Performing Exposure [Member] | Retail Banking [Member] | Netherlands [member]</t>
  </si>
  <si>
    <t>Performing Exposure [Member] | Retail Banking [Member] | Belgium [member]</t>
  </si>
  <si>
    <t>Performing Exposure [Member] | Retail Banking [Member] | Germany [member]</t>
  </si>
  <si>
    <t>Performing Exposure [Member] | Retail Banking [Member] | Rest of Europe [Member]</t>
  </si>
  <si>
    <t>Performing Exposure [Member] | Retail Banking [Member] | Africa [Member]</t>
  </si>
  <si>
    <t>Performing Exposure [Member] | Retail Banking [Member] | America [member]</t>
  </si>
  <si>
    <t>Performing Exposure [Member] | Retail Banking [Member] | Asia [Member]</t>
  </si>
  <si>
    <t>Performing Exposure [Member] | Retail Banking [Member] | Australia [member]</t>
  </si>
  <si>
    <t>Non-performing exposure [member] | Retail Banking [Member]</t>
  </si>
  <si>
    <t>Non-performing exposure [member] | Retail Banking [Member] | Netherlands [member]</t>
  </si>
  <si>
    <t>Non-performing exposure [member] | Retail Banking [Member] | Belgium [member]</t>
  </si>
  <si>
    <t>Non-performing exposure [member] | Retail Banking [Member] | Germany [member]</t>
  </si>
  <si>
    <t>Non-performing exposure [member] | Retail Banking [Member] | Rest of Europe [Member]</t>
  </si>
  <si>
    <t>Non-performing exposure [member] | Retail Banking [Member] | Africa [Member]</t>
  </si>
  <si>
    <t>Non-performing exposure [member] | Retail Banking [Member] | America [member]</t>
  </si>
  <si>
    <t>Non-performing exposure [member] | Retail Banking [Member] | Asia [Member]</t>
  </si>
  <si>
    <t>Non-performing exposure [member] | Retail Banking [Member] | Australia [member]</t>
  </si>
  <si>
    <t>Risk Management Section - NII-at-Risk banking books per business - year 1 (Detail) - EUR (€) € in Millions</t>
  </si>
  <si>
    <t>Ramped Unfloored Parallel Downward [Member]</t>
  </si>
  <si>
    <t>Net Interest Income at Risk [Line Items]</t>
  </si>
  <si>
    <t>NII-At -Risk</t>
  </si>
  <si>
    <t>Ramped Unfloored Parallel Upward [Member]</t>
  </si>
  <si>
    <t>Instantaneous Floored Parallel Downward [Member]</t>
  </si>
  <si>
    <t>Instantaneous Floored +100 bps [Member]</t>
  </si>
  <si>
    <t>Wholesale Banking [member] | Ramped Unfloored Parallel Downward [Member]</t>
  </si>
  <si>
    <t>Wholesale Banking [member] | Ramped Unfloored Parallel Upward [Member]</t>
  </si>
  <si>
    <t>Wholesale Banking [member] | Instantaneous Floored Parallel Downward [Member]</t>
  </si>
  <si>
    <t>Wholesale Banking [member] | Instantaneous Floored +100 bps [Member]</t>
  </si>
  <si>
    <t>Retail Banking [Member] | Ramped Unfloored Parallel Downward [Member]</t>
  </si>
  <si>
    <t>Retail Banking [Member] | Ramped Unfloored Parallel Upward [Member]</t>
  </si>
  <si>
    <t>Retail Banking [Member] | Instantaneous Floored Parallel Downward [Member]</t>
  </si>
  <si>
    <t>Retail Banking [Member] | Instantaneous Floored +100 bps [Member]</t>
  </si>
  <si>
    <t>Retail Challengers &amp; Growth Markets [member] | Ramped Unfloored Parallel Downward [Member]</t>
  </si>
  <si>
    <t>Retail Challengers &amp; Growth Markets [member] | Ramped Unfloored Parallel Upward [Member]</t>
  </si>
  <si>
    <t>Retail Challengers &amp; Growth Markets [member] | Instantaneous Floored Parallel Downward [Member]</t>
  </si>
  <si>
    <t>Retail Challengers &amp; Growth Markets [member] | Instantaneous Floored +100 bps [Member]</t>
  </si>
  <si>
    <t>Corporate Line Banking [member] | Ramped Unfloored Parallel Downward [Member]</t>
  </si>
  <si>
    <t>Corporate Line Banking [member] | Ramped Unfloored Parallel Upward [Member]</t>
  </si>
  <si>
    <t>Corporate Line Banking [member] | Instantaneous Floored Parallel Downward [Member]</t>
  </si>
  <si>
    <t>Corporate Line Banking [member] | Instantaneous Floored +100 bps [Member]</t>
  </si>
  <si>
    <t>Risk Management Section - NII-at-Risk banking book per currency - year 1 (Detail) - EUR (€) € in Millions</t>
  </si>
  <si>
    <t>Instantaneous Floored Parallel Downward [Member] | Euro</t>
  </si>
  <si>
    <t>Instantaneous Floored Parallel Downward [Member] | US Dollar</t>
  </si>
  <si>
    <t>Instantaneous Floored Parallel Downward [Member] | Other currency</t>
  </si>
  <si>
    <t>Instantaneous Floored +100 bps [Member] | Euro</t>
  </si>
  <si>
    <t>Instantaneous Floored +100 bps [Member] | US Dollar</t>
  </si>
  <si>
    <t>Instantaneous Floored +100 bps [Member] | Other currency</t>
  </si>
  <si>
    <t>Ramped Unfloored Parallel Downward [Member] | Euro</t>
  </si>
  <si>
    <t>Ramped Unfloored Parallel Downward [Member] | US Dollar</t>
  </si>
  <si>
    <t>Ramped Unfloored Parallel Downward [Member] | Other currency</t>
  </si>
  <si>
    <t>Ramped Unfloored Parallel Upward [Member] | Euro</t>
  </si>
  <si>
    <t>Ramped Unfloored Parallel Upward [Member] | US Dollar</t>
  </si>
  <si>
    <t>Ramped Unfloored Parallel Upward [Member] | Other currency</t>
  </si>
  <si>
    <t>Risk Management Section - NPV-at-Risk banking books per business (Detail) - EUR (€) € in Millions</t>
  </si>
  <si>
    <t>Unfloored Parallel Downward [Member]</t>
  </si>
  <si>
    <t>Net Present Value At Risk [Line Items]</t>
  </si>
  <si>
    <t>NPV-at-Risk</t>
  </si>
  <si>
    <t>Unfloored Parallel Downward [Member] | Wholesale Banking [member]</t>
  </si>
  <si>
    <t>Unfloored Parallel Downward [Member] | Retail Banking [Member]</t>
  </si>
  <si>
    <t>Unfloored Parallel Downward [Member] | Retail Challengers &amp; Growth Markets [member]</t>
  </si>
  <si>
    <t>Unfloored Parallel Downward [Member] | Corporate Line Banking [member]</t>
  </si>
  <si>
    <t>Unfloored Parallel Upward [Member]</t>
  </si>
  <si>
    <t>Unfloored Parallel Upward [Member] | Wholesale Banking [member]</t>
  </si>
  <si>
    <t>Unfloored Parallel Upward [Member] | Retail Banking [Member]</t>
  </si>
  <si>
    <t>Unfloored Parallel Upward [Member] | Retail Challengers &amp; Growth Markets [member]</t>
  </si>
  <si>
    <t>Unfloored Parallel Upward [Member] | Corporate Line Banking [member]</t>
  </si>
  <si>
    <t>Floored Parallel Downward [member]</t>
  </si>
  <si>
    <t>Floored Parallel Downward [member] | Wholesale Banking [member]</t>
  </si>
  <si>
    <t>Floored Parallel Downward [member] | Retail Banking [Member]</t>
  </si>
  <si>
    <t>Floored Parallel Downward [member] | Retail Challengers &amp; Growth Markets [member]</t>
  </si>
  <si>
    <t>Floored Parallel Downward [member] | Corporate Line Banking [member]</t>
  </si>
  <si>
    <t>Floored Plus Hundred Bps [Member]</t>
  </si>
  <si>
    <t>Floored Plus Hundred Bps [Member] | Wholesale Banking [member]</t>
  </si>
  <si>
    <t>Floored Plus Hundred Bps [Member] | Retail Banking [Member]</t>
  </si>
  <si>
    <t>Floored Plus Hundred Bps [Member] | Retail Challengers &amp; Growth Markets [member]</t>
  </si>
  <si>
    <t>Floored Plus Hundred Bps [Member] | Corporate Line Banking [member]</t>
  </si>
  <si>
    <t>Risk Management Section - NPV-at-Risk banking books per accounting category (Detail) - EUR (€) € in Millions</t>
  </si>
  <si>
    <t>Unfloored Parallel Downward [Member] | Amortised Costs [Member]</t>
  </si>
  <si>
    <t>Unfloored Parallel Downward [Member] | Available for sale [member]</t>
  </si>
  <si>
    <t>Unfloored Parallel Downward [Member] | Fair Value Through Profit Or Loss [member]</t>
  </si>
  <si>
    <t>Unfloored Parallel Upward [Member] | Amortised Costs [Member]</t>
  </si>
  <si>
    <t>Unfloored Parallel Upward [Member] | Available for sale [member]</t>
  </si>
  <si>
    <t>Unfloored Parallel Upward [Member] | Fair Value Through Profit Or Loss [member]</t>
  </si>
  <si>
    <t>Floored Parallel Downward [member] | Amortised Costs [Member]</t>
  </si>
  <si>
    <t>Floored Parallel Downward [member] | Available for sale [member]</t>
  </si>
  <si>
    <t>Floored Parallel Downward [member] | Fair Value Through Profit Or Loss [member]</t>
  </si>
  <si>
    <t>Floored Plus Hundred Bps [Member] | Amortised Costs [Member]</t>
  </si>
  <si>
    <t>Floored Plus Hundred Bps [Member] | Available for sale [member]</t>
  </si>
  <si>
    <t>Floored Plus Hundred Bps [Member] | Fair Value Through Profit Or Loss [member]</t>
  </si>
  <si>
    <t>Risk Management Section - BPV banking books per currency (Detail) - EUR (€) € in Thousands</t>
  </si>
  <si>
    <t>Trading income (expense) [line items]</t>
  </si>
  <si>
    <t>Basis point value (BPV)</t>
  </si>
  <si>
    <t>Euro</t>
  </si>
  <si>
    <t>Other currency</t>
  </si>
  <si>
    <t>Risk Management Section - Net banking currency exposures banking books (Detail) - EUR (€) € in Millions</t>
  </si>
  <si>
    <t>Net banking currency exposures banking books</t>
  </si>
  <si>
    <t>Pound Sterling</t>
  </si>
  <si>
    <t>Polish Zloty</t>
  </si>
  <si>
    <t>Turkish Lira</t>
  </si>
  <si>
    <t>Chinese Yuan</t>
  </si>
  <si>
    <t>South Korean Won</t>
  </si>
  <si>
    <t>Indian Rupee</t>
  </si>
  <si>
    <t>Brazilian Real</t>
  </si>
  <si>
    <t>Russian Rouble</t>
  </si>
  <si>
    <t>Foreign investments [Member]</t>
  </si>
  <si>
    <t>Foreign investments [Member] | US Dollar</t>
  </si>
  <si>
    <t>Foreign investments [Member] | Pound Sterling</t>
  </si>
  <si>
    <t>Foreign investments [Member] | Polish Zloty</t>
  </si>
  <si>
    <t>Foreign investments [Member] | Australian Dollar</t>
  </si>
  <si>
    <t>Foreign investments [Member] | Turkish Lira</t>
  </si>
  <si>
    <t>Foreign investments [Member] | Chinese Yuan</t>
  </si>
  <si>
    <t>Foreign investments [Member] | South Korean Won</t>
  </si>
  <si>
    <t>Foreign investments [Member] | Indian Rupee</t>
  </si>
  <si>
    <t>Foreign investments [Member] | Brazilian Real</t>
  </si>
  <si>
    <t>Foreign investments [Member] | Russian Rouble</t>
  </si>
  <si>
    <t>Foreign investments [Member] | Other currency</t>
  </si>
  <si>
    <t>Hedges [Member]</t>
  </si>
  <si>
    <t>Hedges [Member] | US Dollar</t>
  </si>
  <si>
    <t>Hedges [Member] | Pound Sterling</t>
  </si>
  <si>
    <t>Hedges [Member] | Polish Zloty</t>
  </si>
  <si>
    <t>Hedges [Member] | Australian Dollar</t>
  </si>
  <si>
    <t>Hedges [Member] | Turkish Lira</t>
  </si>
  <si>
    <t>Hedges [Member] | Chinese Yuan</t>
  </si>
  <si>
    <t>Hedges [Member] | South Korean Won</t>
  </si>
  <si>
    <t>Hedges [Member] | Russian Rouble</t>
  </si>
  <si>
    <t>Hedges [Member] | Other currency</t>
  </si>
  <si>
    <t>Risk Management Section - Summary of unrealised gain losses (Detail) - EUR (€) € in Millions</t>
  </si>
  <si>
    <t>Unrealised gain losses on securities available for sale [Abstract]</t>
  </si>
  <si>
    <t>Gross unrealised gains</t>
  </si>
  <si>
    <t>Gross unrealised losses</t>
  </si>
  <si>
    <t>Risk Management Section - Real Estate market risk exposure in banking books (by geographic area and sector type (Detail) - EUR (€) € in Millions</t>
  </si>
  <si>
    <t>Real estate market risk [line items]</t>
  </si>
  <si>
    <t>Real Estate market risk exposure</t>
  </si>
  <si>
    <t>Scenario, Previously Reported [Member]</t>
  </si>
  <si>
    <t>Other continental [member]</t>
  </si>
  <si>
    <t>Residential [Member]</t>
  </si>
  <si>
    <t>Retail [member]</t>
  </si>
  <si>
    <t>Industrial [member]</t>
  </si>
  <si>
    <t>Other sectors [Member]</t>
  </si>
  <si>
    <t>Risk Management Section - VaR for Internal Model Approach trading portfolios (Detail) - EUR (€) € in Millions</t>
  </si>
  <si>
    <t>Disclosure of Value at Risk historical simulation [Line Items]</t>
  </si>
  <si>
    <t>value at risk</t>
  </si>
  <si>
    <t>Interest rate risk [member]</t>
  </si>
  <si>
    <t>Foreign exchange risk [member]</t>
  </si>
  <si>
    <t>Credit risk [member]</t>
  </si>
  <si>
    <t>Risk diversification effect [member]</t>
  </si>
  <si>
    <t>Minimum [member] | Interest rate risk [member]</t>
  </si>
  <si>
    <t>Minimum [member] | Equity price risk [member]</t>
  </si>
  <si>
    <t>Minimum [member] | Foreign exchange risk [member]</t>
  </si>
  <si>
    <t>Minimum [member] | Credit risk [member]</t>
  </si>
  <si>
    <t>Maximum [member] | Interest rate risk [member]</t>
  </si>
  <si>
    <t>Maximum [member] | Equity price risk [member]</t>
  </si>
  <si>
    <t>Maximum [member] | Foreign exchange risk [member]</t>
  </si>
  <si>
    <t>Maximum [member] | Credit risk [member]</t>
  </si>
  <si>
    <t>Average [member]</t>
  </si>
  <si>
    <t>Average [member] | Interest rate risk [member]</t>
  </si>
  <si>
    <t>Average [member] | Equity price risk [member]</t>
  </si>
  <si>
    <t>Average [member] | Foreign exchange risk [member]</t>
  </si>
  <si>
    <t>Average [member] | Credit risk [member]</t>
  </si>
  <si>
    <t>Average [member] | Risk diversification effect [member]</t>
  </si>
  <si>
    <t>Risk Management Section - EU MR3: Internal Model Approach values for trading portfolios (Detail) - EUR (€) € in Millions</t>
  </si>
  <si>
    <t>VaR (10 day 99%) [member]</t>
  </si>
  <si>
    <t>VaR (10 day 99%) [member] | Maximum [member]</t>
  </si>
  <si>
    <t>VaR (10 day 99%) [member] | Average [member]</t>
  </si>
  <si>
    <t>VaR (10 day 99%) [member] | Minimum [member]</t>
  </si>
  <si>
    <t>Stressed VaR (10 day 99%) [member]</t>
  </si>
  <si>
    <t>Stressed VaR (10 day 99%) [member] | Maximum [member]</t>
  </si>
  <si>
    <t>Stressed VaR (10 day 99%) [member] | Average [member]</t>
  </si>
  <si>
    <t>Stressed VaR (10 day 99%) [member] | Minimum [member]</t>
  </si>
  <si>
    <t>Incremental Risk Charge (99.9%) [member]</t>
  </si>
  <si>
    <t>Incremental Risk Charge (99.9%) [member] | Maximum [member]</t>
  </si>
  <si>
    <t>Incremental Risk Charge (99.9%) [member] | Average [member]</t>
  </si>
  <si>
    <t>Incremental Risk Charge (99.9%) [member] | Minimum [member]</t>
  </si>
  <si>
    <t>Comprehensive Risk capital charge (99.9%) [member]</t>
  </si>
  <si>
    <t xml:space="preserve"> </t>
  </si>
  <si>
    <t>Comprehensive Risk capital charge (99.9%) [member] | Maximum [member]</t>
  </si>
  <si>
    <t>Comprehensive Risk capital charge (99.9%) [member] | Average [member]</t>
  </si>
  <si>
    <t>Comprehensive Risk capital charge (99.9%) [member] | Minimum [member]</t>
  </si>
  <si>
    <t>Risk Management Section - EU MR1: Market risk under Standardised Approach (Detail) - Standardised approach (SA) [member] - EUR (€) € in Millions</t>
  </si>
  <si>
    <t>Market Risk [Line Items]</t>
  </si>
  <si>
    <t>RWA</t>
  </si>
  <si>
    <t>Capital requirements</t>
  </si>
  <si>
    <t>Risk Management Section - EU MR2-A: Market risk under Internal Model Approach (Detail) - Advanced Internal Rating Based (AIRB) [member] - EUR (€) € in Millions</t>
  </si>
  <si>
    <t>Risk measure</t>
  </si>
  <si>
    <t>VaR (higher of values a and b) [member]</t>
  </si>
  <si>
    <t>VaR (higher of values a and b)</t>
  </si>
  <si>
    <t>VaR (higher of values a and b) [member] | VaR (a) [member]</t>
  </si>
  <si>
    <t>Previous day's VaR (Article 365(1) (VaRt-1))</t>
  </si>
  <si>
    <t>VaR (higher of values a and b) [member] | VaR (b) [member]</t>
  </si>
  <si>
    <t>Average of the daily VaR (Article 365(1)) on each of the preceding sixty business days (VaRavg) x multiplication factor ((mc) in accordance with Article 366)</t>
  </si>
  <si>
    <t>SVaR (higher of values a and b) [member]</t>
  </si>
  <si>
    <t>SVaR (higher of values a and b)</t>
  </si>
  <si>
    <t>SVaR (higher of values a and b) [member] | SVaR (a) [member]</t>
  </si>
  <si>
    <t>Latest SVaR (Article 365(2) (sVaRt-1))</t>
  </si>
  <si>
    <t>SVaR (higher of values a and b) [member] | SVaR (b) [member]</t>
  </si>
  <si>
    <t>Average of the SVaR (Article 365(2) during the preceding sixty business days (sVaRavg) x multiplication factor (ms) (Article 366)</t>
  </si>
  <si>
    <t>Incremental risk charge -IRC (higher of values a and b) [member]</t>
  </si>
  <si>
    <t>Incremental risk charge -IRC (higher of values a and b)</t>
  </si>
  <si>
    <t>Incremental risk charge -IRC (higher of values a and b) [member] | Incremental risk charge -IRC (a) [member]</t>
  </si>
  <si>
    <t>Most recent IRC value (incremental default and migration risks section 3 calculated in accordance with Section 3 articles 370/371)</t>
  </si>
  <si>
    <t>Average of the IRC number over the preceding 12 weeks</t>
  </si>
  <si>
    <t>Comprehensive Risk Measure - CRM (higher of values a, b and c) [member]</t>
  </si>
  <si>
    <t>Comprehensive Risk Measure - CRM(higher of values a, b and c)</t>
  </si>
  <si>
    <t>Comprehensive Risk Measure - CRM (higher of values a, b and c) [member] | Comprehensive Risk Measure - CRM (a) [member]</t>
  </si>
  <si>
    <t>Most recent risk number for the correlation trading portfolio (article 377)</t>
  </si>
  <si>
    <t>Comprehensive Risk Measure - CRM (higher of values a, b and c) [member] | Comprehensive Risk Measure - CRM (b) [member]</t>
  </si>
  <si>
    <t>Average of the risk number for the correlation trading portfolio over the preceding 12- weeks</t>
  </si>
  <si>
    <t>Comprehensive Risk Measure - CRM (higher of values a, b and c) [member] | Comprehensive Risk Measure - CRM (c) [member]</t>
  </si>
  <si>
    <t>8 % of the own funds requirement in SA on most recent risk number for the correlation trading portfolio (Article 338(4))</t>
  </si>
  <si>
    <t>Risk Management Section - Most important foreign exchange year-end trading positions (Detail) - Foreign exchange risk [member] - EUR (€) € in Millions</t>
  </si>
  <si>
    <t>Sensitivities at year-end</t>
  </si>
  <si>
    <t>Romanian New Leu</t>
  </si>
  <si>
    <t>Czech Koruna</t>
  </si>
  <si>
    <t>Japan, Yen</t>
  </si>
  <si>
    <t>Taiwan, New Dollars</t>
  </si>
  <si>
    <t>Risk Management Section - Most important interest rate and credit spread sensitivities at year-end (Detail) - EUR (€) € in Thousands</t>
  </si>
  <si>
    <t>Corporate Segment [Member]</t>
  </si>
  <si>
    <t>Credit spread sensitivities per risk class and sector at year-end</t>
  </si>
  <si>
    <t>Corporate Segment [Member] | 1 (AAA) [member]</t>
  </si>
  <si>
    <t>Corporate Segment [Member] | 2-4 (AA) [member]</t>
  </si>
  <si>
    <t>Corporate Segment [Member] | 5-7 (A) [member]</t>
  </si>
  <si>
    <t>Corporate Segment [Member] | 8-10 (BBB) [member]</t>
  </si>
  <si>
    <t>Corporate Segment [Member] | 11-13 (BB) [member]</t>
  </si>
  <si>
    <t>Corporate Segment [Member] | 14-16 (B) [member]</t>
  </si>
  <si>
    <t>Corporate Segment [Member] | 17-22 (CCC and NPL) [member]</t>
  </si>
  <si>
    <t>Corporate Segment [Member] | Not rated [member]</t>
  </si>
  <si>
    <t>Financial institutions [Member] | 1 (AAA) [member]</t>
  </si>
  <si>
    <t>Financial institutions [Member] | 2-4 (AA) [member]</t>
  </si>
  <si>
    <t>Financial institutions [Member] | 5-7 (A) [member]</t>
  </si>
  <si>
    <t>Financial institutions [Member] | 8-10 (BBB) [member]</t>
  </si>
  <si>
    <t>Financial institutions [Member] | 11-13 (BB) [member]</t>
  </si>
  <si>
    <t>Financial institutions [Member] | 14-16 (B) [member]</t>
  </si>
  <si>
    <t>Financial institutions [Member] | 17-22 (CCC and NPL) [member]</t>
  </si>
  <si>
    <t>Financial institutions [Member] | Not rated [member]</t>
  </si>
  <si>
    <t>Interest rate risk [member] | Euro</t>
  </si>
  <si>
    <t>Interest rate risk [member] | South Korean Won</t>
  </si>
  <si>
    <t>Interest rate risk [member] | Polish Zloty</t>
  </si>
  <si>
    <t>Interest rate risk [member] | Indian Rupee</t>
  </si>
  <si>
    <t>Interest rate risk [member] | Romanian New Leu</t>
  </si>
  <si>
    <t>Interest rate risk [member] | US Dollar</t>
  </si>
  <si>
    <t>Interest rate risk [member] | Russian Rouble</t>
  </si>
  <si>
    <t>Interest rate risk [member] | Japan, Yen</t>
  </si>
  <si>
    <t>Interest rate risk [member] | Taiwan, New Dollars</t>
  </si>
  <si>
    <t>Credit spread [member] | United States [member]</t>
  </si>
  <si>
    <t>Credit spread [member] | Germany [member]</t>
  </si>
  <si>
    <t>Credit spread [member] | Belgium [member]</t>
  </si>
  <si>
    <t>Credit spread [member] | India [member]</t>
  </si>
  <si>
    <t>Credit spread [member] | Poland [member]</t>
  </si>
  <si>
    <t>Credit spread [member] | Supranational [Member]</t>
  </si>
  <si>
    <t>Credit spread [member] | France [member]</t>
  </si>
  <si>
    <t>Credit spread [member] | Netherlands [member]</t>
  </si>
  <si>
    <t>Risk management section - ING Bank Funding Mix (Detail)</t>
  </si>
  <si>
    <t>Disclosure of financial liabilities [line items]</t>
  </si>
  <si>
    <t>Funding type</t>
  </si>
  <si>
    <t>Retail deposits [member]</t>
  </si>
  <si>
    <t>Corporate &amp; other deposits [member]</t>
  </si>
  <si>
    <t>22.00%</t>
  </si>
  <si>
    <t>Interbank (incl. central bank) [member]</t>
  </si>
  <si>
    <t>Lending/repurchase agreement [member]</t>
  </si>
  <si>
    <t>Public debt [member]</t>
  </si>
  <si>
    <t>Subordinated debt [member]</t>
  </si>
  <si>
    <t>Capital Management - Additional Information (Detail) € / shares in Units, € in Billions, $ in Billions</t>
  </si>
  <si>
    <t>Jan. 01, 2022</t>
  </si>
  <si>
    <t>Jan. 01, 2019</t>
  </si>
  <si>
    <t>Aug. 31, 2017€ / shares</t>
  </si>
  <si>
    <t>Dec. 31, 2017EUR (€)€ / shares</t>
  </si>
  <si>
    <t>Disclosure of Capital Management [Line Items]</t>
  </si>
  <si>
    <t>Confidence level percentage to calculate stress test</t>
  </si>
  <si>
    <t>Transitional (phased-in) common equity Tier 1 required</t>
  </si>
  <si>
    <t>9.02%</t>
  </si>
  <si>
    <t>Common equity Tier 1 ratio and a fully- loaded common equity Tier 1 ratio</t>
  </si>
  <si>
    <t>Fully loaded in Tier 1 ratios (including grandfathered securities)</t>
  </si>
  <si>
    <t>Phased-in Tier 1 ratio (including grandfathered securities)</t>
  </si>
  <si>
    <t>14.40%</t>
  </si>
  <si>
    <t>Fully loaded total capital ratio (including grandfathered securities)</t>
  </si>
  <si>
    <t>18.30%</t>
  </si>
  <si>
    <t>Phased in total capital ratio (including grandfathered securities)</t>
  </si>
  <si>
    <t>18.20%</t>
  </si>
  <si>
    <t>17.40%</t>
  </si>
  <si>
    <t>Proposed cash dividend</t>
  </si>
  <si>
    <t>Proposed cash dividend, per ordinary share | € / shares</t>
  </si>
  <si>
    <t>Interim dividend paid | € / shares</t>
  </si>
  <si>
    <t>Final dividend payable, per ordinary share | € / shares</t>
  </si>
  <si>
    <t>Final dividend payable</t>
  </si>
  <si>
    <t>Common equity Tier 1 minimum requirements, excluding buffers</t>
  </si>
  <si>
    <t>Tier 1 minimum requirements</t>
  </si>
  <si>
    <t>Minimum capital ratio required</t>
  </si>
  <si>
    <t>Minimum capital required</t>
  </si>
  <si>
    <t>80.00%</t>
  </si>
  <si>
    <t>Risk weighted assets required</t>
  </si>
  <si>
    <t>Decrease in Transitional (phased-in) common equity Tier 1 capital</t>
  </si>
  <si>
    <t>Decrease in Fully- loaded common equity Tier 1 ratio</t>
  </si>
  <si>
    <t>16.60%</t>
  </si>
  <si>
    <t>16.20%</t>
  </si>
  <si>
    <t>Grandfathered tier 1 bonds [member]</t>
  </si>
  <si>
    <t>Redemption of bonds | $</t>
  </si>
  <si>
    <t>Tier 2 bonds [member]</t>
  </si>
  <si>
    <t>Issue of bonds</t>
  </si>
  <si>
    <t>Tier 1 bonds [member]</t>
  </si>
  <si>
    <t>Tier 2 private placement bonds [member]</t>
  </si>
  <si>
    <t>Senior HoldCo[member]</t>
  </si>
  <si>
    <t>Pillar 2 requirement [member]</t>
  </si>
  <si>
    <t>1.75%</t>
  </si>
  <si>
    <t>Maximum Distributable Amount trigger level percentage</t>
  </si>
  <si>
    <t>Maximum Distributable Amount trigger level, 2018</t>
  </si>
  <si>
    <t>10.43%</t>
  </si>
  <si>
    <t>Maximum Distributable Amount trigger level, 2019</t>
  </si>
  <si>
    <t>11.81%</t>
  </si>
  <si>
    <t>Capital Conservation Buffer [member]</t>
  </si>
  <si>
    <t>1.25%</t>
  </si>
  <si>
    <t>Countercyclical Buffer [member]</t>
  </si>
  <si>
    <t>Systemic Risk Buffer [member]</t>
  </si>
  <si>
    <t>SREP required percentage</t>
  </si>
  <si>
    <t>TLAC risk-weighted assets mimimum percentage required</t>
  </si>
  <si>
    <t>23.50%</t>
  </si>
  <si>
    <t>TLAC leverage ratio mimimum percentage required</t>
  </si>
  <si>
    <t>6.75%</t>
  </si>
  <si>
    <t>Events After Reporting Period [Member] | Pillar 1 requirement [member]</t>
  </si>
  <si>
    <t>Events After Reporting Period [Member] | Pillar 2 requirement [member]</t>
  </si>
  <si>
    <t>Events After Reporting Period [Member] | Capital Conservation Buffer [member]</t>
  </si>
  <si>
    <t>1.875%</t>
  </si>
  <si>
    <t>Events After Reporting Period [Member] | Countercyclical Buffer [member]</t>
  </si>
  <si>
    <t>0.06%</t>
  </si>
  <si>
    <t>Events After Reporting Period [Member] | Systemic Risk Buffer [member]</t>
  </si>
  <si>
    <t>2.25%</t>
  </si>
  <si>
    <t>ING Bank N.V. [member]</t>
  </si>
  <si>
    <t>13.10%</t>
  </si>
  <si>
    <t>Fully- loaded common equity Tier 1 ratio</t>
  </si>
  <si>
    <t>ING Bank N.V. [member] | Maximum [member]</t>
  </si>
  <si>
    <t>19.30%</t>
  </si>
  <si>
    <t>19.70%</t>
  </si>
  <si>
    <t>ING Bank N.V. [member] | Minimum [member]</t>
  </si>
  <si>
    <t>18.50%</t>
  </si>
  <si>
    <t>19.10%</t>
  </si>
  <si>
    <t>ING Bank N.V. [member] | Tier 2 bonds [member]</t>
  </si>
  <si>
    <t>Exchange of bonds</t>
  </si>
  <si>
    <t>ING Bank N.V. [member] | Pillar 1 requirement [member]</t>
  </si>
  <si>
    <t>Capital Management - ING Capital Position (Detail) - EUR (€) € in Millions</t>
  </si>
  <si>
    <t>3 Months Ended</t>
  </si>
  <si>
    <t>- Interim profit not included in CET1 capital</t>
  </si>
  <si>
    <t>Additional Tier 1 securities</t>
  </si>
  <si>
    <t>Supplementary capital Tier 2 bonds</t>
  </si>
  <si>
    <t>fully-loaded [member]</t>
  </si>
  <si>
    <t>Differences IFRS-IASB and IFRS-EU</t>
  </si>
  <si>
    <t>- Other adjustments</t>
  </si>
  <si>
    <t>Regulatory adjustments</t>
  </si>
  <si>
    <t>Available common equity Tier 1 capital</t>
  </si>
  <si>
    <t>Regulatory adjustments additional Tier 1</t>
  </si>
  <si>
    <t>Available Tier 1 capital</t>
  </si>
  <si>
    <t>Regulatory adjustments Tier 2</t>
  </si>
  <si>
    <t>Available Total capital</t>
  </si>
  <si>
    <t>Risk weighted assets</t>
  </si>
  <si>
    <t>Common equity Tier 1 ratio</t>
  </si>
  <si>
    <t>14.18%</t>
  </si>
  <si>
    <t>Tier 1 ratio</t>
  </si>
  <si>
    <t>16.37%</t>
  </si>
  <si>
    <t>16.63%</t>
  </si>
  <si>
    <t>Total capital ratio</t>
  </si>
  <si>
    <t>19.14%</t>
  </si>
  <si>
    <t>19.68%</t>
  </si>
  <si>
    <t>fully-loaded [member] | ING Bank N.V. [member]</t>
  </si>
  <si>
    <t>[6]</t>
  </si>
  <si>
    <t>[7]</t>
  </si>
  <si>
    <t>13.12%</t>
  </si>
  <si>
    <t>12.62%</t>
  </si>
  <si>
    <t>14.75%</t>
  </si>
  <si>
    <t>18.35%</t>
  </si>
  <si>
    <t>17.77%</t>
  </si>
  <si>
    <t>Phased-in [member]</t>
  </si>
  <si>
    <t>14.71%</t>
  </si>
  <si>
    <t>14.15%</t>
  </si>
  <si>
    <t>16.24%</t>
  </si>
  <si>
    <t>16.34%</t>
  </si>
  <si>
    <t>18.53%</t>
  </si>
  <si>
    <t>19.33%</t>
  </si>
  <si>
    <t>Phased-in [member] | ING Bank N.V. [member]</t>
  </si>
  <si>
    <t>13.13%</t>
  </si>
  <si>
    <t>12.58%</t>
  </si>
  <si>
    <t>14.62%</t>
  </si>
  <si>
    <t>14.41%</t>
  </si>
  <si>
    <t>18.19%</t>
  </si>
  <si>
    <t>17.42%</t>
  </si>
  <si>
    <t>Capital measures exclude the difference between IFRS-EU and IFRS-IASB as capital measures are based on IFRS-EU as primary accounting basis for statutory and regulatory deductions.</t>
  </si>
  <si>
    <t>The interim profit not included in CET1 capital as per 31 December 2017 (EUR 1,670 million) includes EUR 44 million for 4Q2017 (YTD 4Q2017: EUR 2,603 million) minus a ING Group interim dividend payment of EUR 933 million, which was paid out in 3Q2017.</t>
  </si>
  <si>
    <t>Including EUR 2,691 million which is CRR/CRD IV-compliant (4Q2016: EUR 3,052 million) and EUR 2,446 million to be replaced as capital recognition is subject to CRR/CRD IV grandfathering rules (4Q2016: EUR 4,654 million).</t>
  </si>
  <si>
    <t>Including EUR 8,995 million which is CRR/CRD IV-compliant (4Q2016: EUR 7,347 million), and EUR 2,091 million to be replaced (by Group instruments) as capital recognition is subject to CRR/CRD IV grandfathering rules (4Q2016: EUR 2,141 million).</t>
  </si>
  <si>
    <t>Regulatory adjustments include the interpretation of the EBA Q&amp;amp;A published on 3 November 2017.</t>
  </si>
  <si>
    <t>Including EUR 3,123 million which is CRR/CRD IV-compliant (4Q2016 EUR 3,542 million), and EUR 1,866 million to be replaced as capital recognition is subject to CRR/CRD IV grandfathering rules (4Q2016 EUR 2,954 million).</t>
  </si>
  <si>
    <t>Including EUR 8,995 million which is CRR/CRD IV-compliant (4Q2016 EUR 7,347 million), and EUR 2,091 million to be replaced as capital recognition is subject to CRR/CRD IV grandfathering rules (4Q2016 EUR 2,141 million).</t>
  </si>
  <si>
    <t>Capital Management - ING Capital Position (Parenthetical) (Detail) - EUR (€) € in Millions</t>
  </si>
  <si>
    <t>Interim profit not included in CET</t>
  </si>
  <si>
    <t>Interim profit not included in CET, before Interim dividend paid</t>
  </si>
  <si>
    <t>Interim dividend paid</t>
  </si>
  <si>
    <t>Additional Tier 1 securities subject to CRR/CRD IV grandfathering rules</t>
  </si>
  <si>
    <t>Supplementary capital Tier 2 bonds subject to CRR/CRD IV grandfathering rules</t>
  </si>
  <si>
    <t>Capital Management - Main Credit Ratings of ING (Detail)</t>
  </si>
  <si>
    <t>Standard And Poor [Member]</t>
  </si>
  <si>
    <t>CreditRatingsOnLongtermDebtDescription</t>
  </si>
  <si>
    <t>A-</t>
  </si>
  <si>
    <t>Standard And Poor [Member] | ING Bank N.V. [member]</t>
  </si>
  <si>
    <t>A+</t>
  </si>
  <si>
    <t>CreditRatingsOnShortTermDebtDescription</t>
  </si>
  <si>
    <t>A1</t>
  </si>
  <si>
    <t>Moodys [Member]</t>
  </si>
  <si>
    <t>Baa1</t>
  </si>
  <si>
    <t>Moodys [Member] | ING Bank N.V. [member]</t>
  </si>
  <si>
    <t>Aa3</t>
  </si>
  <si>
    <t>P1</t>
  </si>
  <si>
    <t>Fitch [Member]</t>
  </si>
  <si>
    <t>Fitch [Member] | ING Bank N.V. [member]</t>
  </si>
  <si>
    <t>F1</t>
  </si>
</sst>
</file>

<file path=xl/styles.xml><?xml version="1.0" encoding="utf-8"?>
<styleSheet xmlns="http://schemas.openxmlformats.org/spreadsheetml/2006/main">
  <numFmts count="13">
    <numFmt formatCode="_(&quot;€ &quot;#,##0_);_(&quot;€ &quot;(#,##0)" numFmtId="164"/>
    <numFmt formatCode="_(&quot;Investments &quot;#,##0_);_(&quot;Investments &quot;(#,##0)" numFmtId="165"/>
    <numFmt formatCode="_(&quot;Provisions &quot;#,##0_);_(&quot;Provisions &quot;(#,##0)" numFmtId="166"/>
    <numFmt formatCode="_(&quot;Equity &quot;#,##0_);_(&quot;Equity &quot;(#,##0)" numFmtId="167"/>
    <numFmt formatCode="_(&quot;Taxation &quot;#,##0_);_(&quot;Taxation &quot;(#,##0)" numFmtId="168"/>
    <numFmt formatCode="_(&quot;€ &quot;#,##0.00_);_(&quot;€ &quot;(#,##0.00)" numFmtId="169"/>
    <numFmt formatCode="_(&quot;Dividends &quot;#,##0_);_(&quot;Dividends &quot;(#,##0)" numFmtId="170"/>
    <numFmt formatCode="_(&quot;€ &quot;#,##0.0_);_(&quot;€ &quot;(#,##0.0)" numFmtId="171"/>
    <numFmt formatCode="#,##0.0_);(#,##0.0)" numFmtId="172"/>
    <numFmt formatCode="_(&quot;$ &quot;#,##0_);_(&quot;$ &quot;(#,##0)" numFmtId="173"/>
    <numFmt formatCode="_(&quot;¥ &quot;#,##0_);_(&quot;¥ &quot;(#,##0)" numFmtId="174"/>
    <numFmt formatCode="_(&quot;€ &quot;#,##0.000_);_(&quot;€ &quot;(#,##0.000)" numFmtId="175"/>
    <numFmt formatCode="_(&quot;$ &quot;#,##0.0_);_(&quot;$ &quot;(#,##0.0)" numFmtId="17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165" pivotButton="0" quotePrefix="0" xfId="0">
      <alignment horizontal="right" vertical="top"/>
    </xf>
    <xf applyAlignment="1" borderId="0" fillId="0" fontId="2" numFmtId="166" pivotButton="0" quotePrefix="0" xfId="0">
      <alignment horizontal="right" vertical="top"/>
    </xf>
    <xf applyAlignment="1" borderId="0" fillId="0" fontId="1"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0"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xl/worksheets/sheet210.xml" Type="http://schemas.openxmlformats.org/officeDocument/2006/relationships/worksheet"/><Relationship Id="rId211" Target="/xl/worksheets/sheet211.xml" Type="http://schemas.openxmlformats.org/officeDocument/2006/relationships/worksheet"/><Relationship Id="rId212" Target="/xl/worksheets/sheet212.xml" Type="http://schemas.openxmlformats.org/officeDocument/2006/relationships/worksheet"/><Relationship Id="rId213" Target="/xl/worksheets/sheet213.xml" Type="http://schemas.openxmlformats.org/officeDocument/2006/relationships/worksheet"/><Relationship Id="rId214" Target="/xl/worksheets/sheet214.xml" Type="http://schemas.openxmlformats.org/officeDocument/2006/relationships/worksheet"/><Relationship Id="rId215" Target="/xl/worksheets/sheet215.xml" Type="http://schemas.openxmlformats.org/officeDocument/2006/relationships/worksheet"/><Relationship Id="rId216" Target="/xl/worksheets/sheet216.xml" Type="http://schemas.openxmlformats.org/officeDocument/2006/relationships/worksheet"/><Relationship Id="rId217" Target="/xl/worksheets/sheet217.xml" Type="http://schemas.openxmlformats.org/officeDocument/2006/relationships/worksheet"/><Relationship Id="rId218" Target="/xl/worksheets/sheet218.xml" Type="http://schemas.openxmlformats.org/officeDocument/2006/relationships/worksheet"/><Relationship Id="rId219" Target="/xl/worksheets/sheet219.xml" Type="http://schemas.openxmlformats.org/officeDocument/2006/relationships/worksheet"/><Relationship Id="rId220" Target="/xl/worksheets/sheet220.xml" Type="http://schemas.openxmlformats.org/officeDocument/2006/relationships/worksheet"/><Relationship Id="rId221" Target="/xl/worksheets/sheet221.xml" Type="http://schemas.openxmlformats.org/officeDocument/2006/relationships/worksheet"/><Relationship Id="rId222" Target="/xl/worksheets/sheet222.xml" Type="http://schemas.openxmlformats.org/officeDocument/2006/relationships/worksheet"/><Relationship Id="rId223" Target="/xl/worksheets/sheet223.xml" Type="http://schemas.openxmlformats.org/officeDocument/2006/relationships/worksheet"/><Relationship Id="rId224" Target="/xl/worksheets/sheet224.xml" Type="http://schemas.openxmlformats.org/officeDocument/2006/relationships/worksheet"/><Relationship Id="rId225" Target="/xl/worksheets/sheet225.xml" Type="http://schemas.openxmlformats.org/officeDocument/2006/relationships/worksheet"/><Relationship Id="rId226" Target="/xl/worksheets/sheet226.xml" Type="http://schemas.openxmlformats.org/officeDocument/2006/relationships/worksheet"/><Relationship Id="rId227" Target="/xl/worksheets/sheet227.xml" Type="http://schemas.openxmlformats.org/officeDocument/2006/relationships/worksheet"/><Relationship Id="rId228" Target="/xl/worksheets/sheet228.xml" Type="http://schemas.openxmlformats.org/officeDocument/2006/relationships/worksheet"/><Relationship Id="rId229" Target="/xl/worksheets/sheet229.xml" Type="http://schemas.openxmlformats.org/officeDocument/2006/relationships/worksheet"/><Relationship Id="rId230" Target="/xl/worksheets/sheet230.xml" Type="http://schemas.openxmlformats.org/officeDocument/2006/relationships/worksheet"/><Relationship Id="rId231" Target="/xl/worksheets/sheet231.xml" Type="http://schemas.openxmlformats.org/officeDocument/2006/relationships/worksheet"/><Relationship Id="rId232" Target="/xl/worksheets/sheet232.xml" Type="http://schemas.openxmlformats.org/officeDocument/2006/relationships/worksheet"/><Relationship Id="rId233" Target="/xl/worksheets/sheet233.xml" Type="http://schemas.openxmlformats.org/officeDocument/2006/relationships/worksheet"/><Relationship Id="rId234" Target="/xl/worksheets/sheet234.xml" Type="http://schemas.openxmlformats.org/officeDocument/2006/relationships/worksheet"/><Relationship Id="rId235" Target="/xl/worksheets/sheet235.xml" Type="http://schemas.openxmlformats.org/officeDocument/2006/relationships/worksheet"/><Relationship Id="rId236" Target="/xl/worksheets/sheet236.xml" Type="http://schemas.openxmlformats.org/officeDocument/2006/relationships/worksheet"/><Relationship Id="rId237" Target="/xl/worksheets/sheet237.xml" Type="http://schemas.openxmlformats.org/officeDocument/2006/relationships/worksheet"/><Relationship Id="rId238" Target="/xl/worksheets/sheet238.xml" Type="http://schemas.openxmlformats.org/officeDocument/2006/relationships/worksheet"/><Relationship Id="rId239" Target="/xl/worksheets/sheet239.xml" Type="http://schemas.openxmlformats.org/officeDocument/2006/relationships/worksheet"/><Relationship Id="rId240" Target="/xl/worksheets/sheet240.xml" Type="http://schemas.openxmlformats.org/officeDocument/2006/relationships/worksheet"/><Relationship Id="rId241" Target="/xl/worksheets/sheet241.xml" Type="http://schemas.openxmlformats.org/officeDocument/2006/relationships/worksheet"/><Relationship Id="rId242" Target="/xl/worksheets/sheet242.xml" Type="http://schemas.openxmlformats.org/officeDocument/2006/relationships/worksheet"/><Relationship Id="rId243" Target="/xl/worksheets/sheet243.xml" Type="http://schemas.openxmlformats.org/officeDocument/2006/relationships/worksheet"/><Relationship Id="rId244" Target="/xl/worksheets/sheet244.xml" Type="http://schemas.openxmlformats.org/officeDocument/2006/relationships/worksheet"/><Relationship Id="rId245" Target="/xl/worksheets/sheet245.xml" Type="http://schemas.openxmlformats.org/officeDocument/2006/relationships/worksheet"/><Relationship Id="rId246" Target="/xl/worksheets/sheet246.xml" Type="http://schemas.openxmlformats.org/officeDocument/2006/relationships/worksheet"/><Relationship Id="rId247" Target="/xl/worksheets/sheet247.xml" Type="http://schemas.openxmlformats.org/officeDocument/2006/relationships/worksheet"/><Relationship Id="rId248" Target="/xl/worksheets/sheet248.xml" Type="http://schemas.openxmlformats.org/officeDocument/2006/relationships/worksheet"/><Relationship Id="rId249" Target="/xl/worksheets/sheet249.xml" Type="http://schemas.openxmlformats.org/officeDocument/2006/relationships/worksheet"/><Relationship Id="rId250" Target="/xl/worksheets/sheet250.xml" Type="http://schemas.openxmlformats.org/officeDocument/2006/relationships/worksheet"/><Relationship Id="rId251" Target="/xl/worksheets/sheet251.xml" Type="http://schemas.openxmlformats.org/officeDocument/2006/relationships/worksheet"/><Relationship Id="rId252" Target="/xl/worksheets/sheet252.xml" Type="http://schemas.openxmlformats.org/officeDocument/2006/relationships/worksheet"/><Relationship Id="rId253" Target="/xl/worksheets/sheet253.xml" Type="http://schemas.openxmlformats.org/officeDocument/2006/relationships/worksheet"/><Relationship Id="rId254" Target="/xl/worksheets/sheet254.xml" Type="http://schemas.openxmlformats.org/officeDocument/2006/relationships/worksheet"/><Relationship Id="rId255" Target="/xl/worksheets/sheet255.xml" Type="http://schemas.openxmlformats.org/officeDocument/2006/relationships/worksheet"/><Relationship Id="rId256" Target="/xl/worksheets/sheet256.xml" Type="http://schemas.openxmlformats.org/officeDocument/2006/relationships/worksheet"/><Relationship Id="rId257" Target="/xl/worksheets/sheet257.xml" Type="http://schemas.openxmlformats.org/officeDocument/2006/relationships/worksheet"/><Relationship Id="rId258" Target="/xl/worksheets/sheet258.xml" Type="http://schemas.openxmlformats.org/officeDocument/2006/relationships/worksheet"/><Relationship Id="rId259" Target="/xl/worksheets/sheet259.xml" Type="http://schemas.openxmlformats.org/officeDocument/2006/relationships/worksheet"/><Relationship Id="rId260" Target="/xl/worksheets/sheet260.xml" Type="http://schemas.openxmlformats.org/officeDocument/2006/relationships/worksheet"/><Relationship Id="rId261" Target="/xl/worksheets/sheet261.xml" Type="http://schemas.openxmlformats.org/officeDocument/2006/relationships/worksheet"/><Relationship Id="rId262" Target="/xl/worksheets/sheet262.xml" Type="http://schemas.openxmlformats.org/officeDocument/2006/relationships/worksheet"/><Relationship Id="rId263" Target="/xl/worksheets/sheet263.xml" Type="http://schemas.openxmlformats.org/officeDocument/2006/relationships/worksheet"/><Relationship Id="rId264" Target="/xl/worksheets/sheet264.xml" Type="http://schemas.openxmlformats.org/officeDocument/2006/relationships/worksheet"/><Relationship Id="rId265" Target="/xl/worksheets/sheet265.xml" Type="http://schemas.openxmlformats.org/officeDocument/2006/relationships/worksheet"/><Relationship Id="rId266" Target="/xl/worksheets/sheet266.xml" Type="http://schemas.openxmlformats.org/officeDocument/2006/relationships/worksheet"/><Relationship Id="rId267" Target="/xl/worksheets/sheet267.xml" Type="http://schemas.openxmlformats.org/officeDocument/2006/relationships/worksheet"/><Relationship Id="rId268" Target="/xl/worksheets/sheet268.xml" Type="http://schemas.openxmlformats.org/officeDocument/2006/relationships/worksheet"/><Relationship Id="rId269" Target="/xl/worksheets/sheet269.xml" Type="http://schemas.openxmlformats.org/officeDocument/2006/relationships/worksheet"/><Relationship Id="rId270" Target="/xl/worksheets/sheet270.xml" Type="http://schemas.openxmlformats.org/officeDocument/2006/relationships/worksheet"/><Relationship Id="rId271" Target="/xl/worksheets/sheet271.xml" Type="http://schemas.openxmlformats.org/officeDocument/2006/relationships/worksheet"/><Relationship Id="rId272" Target="/xl/worksheets/sheet272.xml" Type="http://schemas.openxmlformats.org/officeDocument/2006/relationships/worksheet"/><Relationship Id="rId273" Target="/xl/worksheets/sheet273.xml" Type="http://schemas.openxmlformats.org/officeDocument/2006/relationships/worksheet"/><Relationship Id="rId274" Target="/xl/worksheets/sheet274.xml" Type="http://schemas.openxmlformats.org/officeDocument/2006/relationships/worksheet"/><Relationship Id="rId275" Target="/xl/worksheets/sheet275.xml" Type="http://schemas.openxmlformats.org/officeDocument/2006/relationships/worksheet"/><Relationship Id="rId276" Target="/xl/worksheets/sheet276.xml" Type="http://schemas.openxmlformats.org/officeDocument/2006/relationships/worksheet"/><Relationship Id="rId277" Target="/xl/worksheets/sheet277.xml" Type="http://schemas.openxmlformats.org/officeDocument/2006/relationships/worksheet"/><Relationship Id="rId278" Target="/xl/worksheets/sheet278.xml" Type="http://schemas.openxmlformats.org/officeDocument/2006/relationships/worksheet"/><Relationship Id="rId279" Target="/xl/worksheets/sheet279.xml" Type="http://schemas.openxmlformats.org/officeDocument/2006/relationships/worksheet"/><Relationship Id="rId280" Target="/xl/worksheets/sheet280.xml" Type="http://schemas.openxmlformats.org/officeDocument/2006/relationships/worksheet"/><Relationship Id="rId281" Target="/xl/worksheets/sheet281.xml" Type="http://schemas.openxmlformats.org/officeDocument/2006/relationships/worksheet"/><Relationship Id="rId282" Target="/xl/worksheets/sheet282.xml" Type="http://schemas.openxmlformats.org/officeDocument/2006/relationships/worksheet"/><Relationship Id="rId283" Target="/xl/worksheets/sheet283.xml" Type="http://schemas.openxmlformats.org/officeDocument/2006/relationships/worksheet"/><Relationship Id="rId284" Target="/xl/worksheets/sheet284.xml" Type="http://schemas.openxmlformats.org/officeDocument/2006/relationships/worksheet"/><Relationship Id="rId285" Target="/xl/worksheets/sheet285.xml" Type="http://schemas.openxmlformats.org/officeDocument/2006/relationships/worksheet"/><Relationship Id="rId286" Target="/xl/worksheets/sheet286.xml" Type="http://schemas.openxmlformats.org/officeDocument/2006/relationships/worksheet"/><Relationship Id="rId287" Target="/xl/worksheets/sheet287.xml" Type="http://schemas.openxmlformats.org/officeDocument/2006/relationships/worksheet"/><Relationship Id="rId288" Target="/xl/worksheets/sheet288.xml" Type="http://schemas.openxmlformats.org/officeDocument/2006/relationships/worksheet"/><Relationship Id="rId289" Target="/xl/worksheets/sheet289.xml" Type="http://schemas.openxmlformats.org/officeDocument/2006/relationships/worksheet"/><Relationship Id="rId290" Target="/xl/worksheets/sheet290.xml" Type="http://schemas.openxmlformats.org/officeDocument/2006/relationships/worksheet"/><Relationship Id="rId291" Target="/xl/worksheets/sheet291.xml" Type="http://schemas.openxmlformats.org/officeDocument/2006/relationships/worksheet"/><Relationship Id="rId292" Target="/xl/worksheets/sheet292.xml" Type="http://schemas.openxmlformats.org/officeDocument/2006/relationships/worksheet"/><Relationship Id="rId293" Target="/xl/worksheets/sheet293.xml" Type="http://schemas.openxmlformats.org/officeDocument/2006/relationships/worksheet"/><Relationship Id="rId294" Target="/xl/worksheets/sheet294.xml" Type="http://schemas.openxmlformats.org/officeDocument/2006/relationships/worksheet"/><Relationship Id="rId295" Target="/xl/worksheets/sheet295.xml" Type="http://schemas.openxmlformats.org/officeDocument/2006/relationships/worksheet"/><Relationship Id="rId296" Target="/xl/worksheets/sheet296.xml" Type="http://schemas.openxmlformats.org/officeDocument/2006/relationships/worksheet"/><Relationship Id="rId297" Target="/xl/worksheets/sheet297.xml" Type="http://schemas.openxmlformats.org/officeDocument/2006/relationships/worksheet"/><Relationship Id="rId298" Target="/xl/worksheets/sheet298.xml" Type="http://schemas.openxmlformats.org/officeDocument/2006/relationships/worksheet"/><Relationship Id="rId299" Target="/xl/worksheets/sheet299.xml" Type="http://schemas.openxmlformats.org/officeDocument/2006/relationships/worksheet"/><Relationship Id="rId300" Target="/xl/worksheets/sheet300.xml" Type="http://schemas.openxmlformats.org/officeDocument/2006/relationships/worksheet"/><Relationship Id="rId301" Target="/xl/worksheets/sheet301.xml" Type="http://schemas.openxmlformats.org/officeDocument/2006/relationships/worksheet"/><Relationship Id="rId302" Target="/xl/worksheets/sheet302.xml" Type="http://schemas.openxmlformats.org/officeDocument/2006/relationships/worksheet"/><Relationship Id="rId303" Target="/xl/worksheets/sheet303.xml" Type="http://schemas.openxmlformats.org/officeDocument/2006/relationships/worksheet"/><Relationship Id="rId304" Target="/xl/worksheets/sheet304.xml" Type="http://schemas.openxmlformats.org/officeDocument/2006/relationships/worksheet"/><Relationship Id="rId305" Target="/xl/worksheets/sheet305.xml" Type="http://schemas.openxmlformats.org/officeDocument/2006/relationships/worksheet"/><Relationship Id="rId306" Target="/xl/worksheets/sheet306.xml" Type="http://schemas.openxmlformats.org/officeDocument/2006/relationships/worksheet"/><Relationship Id="rId307" Target="/xl/worksheets/sheet307.xml" Type="http://schemas.openxmlformats.org/officeDocument/2006/relationships/worksheet"/><Relationship Id="rId308" Target="/xl/worksheets/sheet308.xml" Type="http://schemas.openxmlformats.org/officeDocument/2006/relationships/worksheet"/><Relationship Id="rId309" Target="/xl/worksheets/sheet309.xml" Type="http://schemas.openxmlformats.org/officeDocument/2006/relationships/worksheet"/><Relationship Id="rId310" Target="/xl/worksheets/sheet310.xml" Type="http://schemas.openxmlformats.org/officeDocument/2006/relationships/worksheet"/><Relationship Id="rId311" Target="/xl/worksheets/sheet311.xml" Type="http://schemas.openxmlformats.org/officeDocument/2006/relationships/worksheet"/><Relationship Id="rId312" Target="/xl/worksheets/sheet312.xml" Type="http://schemas.openxmlformats.org/officeDocument/2006/relationships/worksheet"/><Relationship Id="rId313" Target="/xl/worksheets/sheet313.xml" Type="http://schemas.openxmlformats.org/officeDocument/2006/relationships/worksheet"/><Relationship Id="rId314" Target="/xl/worksheets/sheet314.xml" Type="http://schemas.openxmlformats.org/officeDocument/2006/relationships/worksheet"/><Relationship Id="rId315" Target="/xl/worksheets/sheet315.xml" Type="http://schemas.openxmlformats.org/officeDocument/2006/relationships/worksheet"/><Relationship Id="rId316" Target="/xl/worksheets/sheet316.xml" Type="http://schemas.openxmlformats.org/officeDocument/2006/relationships/worksheet"/><Relationship Id="rId317" Target="/xl/worksheets/sheet317.xml" Type="http://schemas.openxmlformats.org/officeDocument/2006/relationships/worksheet"/><Relationship Id="rId318" Target="/xl/worksheets/sheet318.xml" Type="http://schemas.openxmlformats.org/officeDocument/2006/relationships/worksheet"/><Relationship Id="rId319" Target="/xl/worksheets/sheet319.xml" Type="http://schemas.openxmlformats.org/officeDocument/2006/relationships/worksheet"/><Relationship Id="rId320" Target="/xl/worksheets/sheet320.xml" Type="http://schemas.openxmlformats.org/officeDocument/2006/relationships/worksheet"/><Relationship Id="rId321" Target="/xl/worksheets/sheet321.xml" Type="http://schemas.openxmlformats.org/officeDocument/2006/relationships/worksheet"/><Relationship Id="rId322" Target="/xl/worksheets/sheet322.xml" Type="http://schemas.openxmlformats.org/officeDocument/2006/relationships/worksheet"/><Relationship Id="rId323" Target="sharedStrings.xml" Type="http://schemas.openxmlformats.org/officeDocument/2006/relationships/sharedStrings"/><Relationship Id="rId324" Target="styles.xml" Type="http://schemas.openxmlformats.org/officeDocument/2006/relationships/styles"/><Relationship Id="rId3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4" t="s">
        <v>16</v>
      </c>
    </row>
    <row r="11" spans="1:2">
      <c r="A11" s="4" t="s">
        <v>17</v>
      </c>
      <c r="B11" s="5" t="n">
        <v>1039765</v>
      </c>
    </row>
    <row r="12" spans="1:2">
      <c r="A12" s="4" t="s">
        <v>18</v>
      </c>
      <c r="B12" s="4" t="s">
        <v>19</v>
      </c>
    </row>
    <row r="13" spans="1:2">
      <c r="A13" s="4" t="s">
        <v>20</v>
      </c>
      <c r="B13" s="4" t="s">
        <v>21</v>
      </c>
    </row>
    <row r="14" spans="1:2">
      <c r="A14" s="4" t="s">
        <v>22</v>
      </c>
      <c r="B14" s="4" t="s">
        <v>23</v>
      </c>
    </row>
    <row r="15" spans="1:2">
      <c r="A15" s="4" t="s">
        <v>24</v>
      </c>
      <c r="B15" s="4" t="s">
        <v>25</v>
      </c>
    </row>
    <row r="16" spans="1:2">
      <c r="A16" s="4" t="s">
        <v>26</v>
      </c>
      <c r="B16" s="5" t="n">
        <v>38857904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2</v>
      </c>
      <c r="B1" s="2" t="s">
        <v>1</v>
      </c>
    </row>
    <row r="2" spans="1:2">
      <c r="B2" s="2" t="s">
        <v>28</v>
      </c>
    </row>
    <row r="3" spans="1:2">
      <c r="A3" s="3" t="s">
        <v>218</v>
      </c>
    </row>
    <row r="4" spans="1:2">
      <c r="A4" s="4" t="s">
        <v>222</v>
      </c>
      <c r="B4" s="4" t="s">
        <v>22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629</v>
      </c>
      <c r="B1" s="2" t="s">
        <v>1</v>
      </c>
    </row>
    <row r="2" spans="1:2">
      <c r="B2" s="2" t="s">
        <v>28</v>
      </c>
    </row>
    <row r="3" spans="1:2">
      <c r="A3" s="3" t="s">
        <v>218</v>
      </c>
    </row>
    <row r="4" spans="1:2">
      <c r="A4" s="4" t="s">
        <v>630</v>
      </c>
      <c r="B4" s="4" t="s">
        <v>631</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632</v>
      </c>
      <c r="B1" s="2" t="s">
        <v>1</v>
      </c>
    </row>
    <row r="2" spans="1:2">
      <c r="B2" s="2" t="s">
        <v>28</v>
      </c>
    </row>
    <row r="3" spans="1:2">
      <c r="A3" s="3" t="s">
        <v>218</v>
      </c>
    </row>
    <row r="4" spans="1:2">
      <c r="A4" s="4" t="s">
        <v>633</v>
      </c>
      <c r="B4" s="4" t="s">
        <v>634</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635</v>
      </c>
      <c r="B1" s="2" t="s">
        <v>1</v>
      </c>
    </row>
    <row r="2" spans="1:2">
      <c r="B2" s="2" t="s">
        <v>28</v>
      </c>
    </row>
    <row r="3" spans="1:2">
      <c r="A3" s="3" t="s">
        <v>218</v>
      </c>
    </row>
    <row r="4" spans="1:2">
      <c r="A4" s="4" t="s">
        <v>636</v>
      </c>
      <c r="B4" s="4" t="s">
        <v>637</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638</v>
      </c>
      <c r="B1" s="2" t="s">
        <v>1</v>
      </c>
    </row>
    <row r="2" spans="1:2">
      <c r="B2" s="2" t="s">
        <v>28</v>
      </c>
    </row>
    <row r="3" spans="1:2">
      <c r="A3" s="3" t="s">
        <v>218</v>
      </c>
    </row>
    <row r="4" spans="1:2">
      <c r="A4" s="4" t="s">
        <v>639</v>
      </c>
      <c r="B4" s="4" t="s">
        <v>640</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641</v>
      </c>
      <c r="B1" s="2" t="s">
        <v>1</v>
      </c>
    </row>
    <row r="2" spans="1:2">
      <c r="B2" s="2" t="s">
        <v>28</v>
      </c>
    </row>
    <row r="3" spans="1:2">
      <c r="A3" s="3" t="s">
        <v>218</v>
      </c>
    </row>
    <row r="4" spans="1:2">
      <c r="A4" s="4" t="s">
        <v>642</v>
      </c>
      <c r="B4" s="4" t="s">
        <v>643</v>
      </c>
    </row>
    <row r="5" spans="1:2">
      <c r="A5" s="4" t="s">
        <v>644</v>
      </c>
      <c r="B5" s="4" t="s">
        <v>645</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646</v>
      </c>
      <c r="B1" s="2" t="s">
        <v>1</v>
      </c>
    </row>
    <row r="2" spans="1:2">
      <c r="B2" s="2" t="s">
        <v>28</v>
      </c>
    </row>
    <row r="3" spans="1:2">
      <c r="A3" s="3" t="s">
        <v>218</v>
      </c>
    </row>
    <row r="4" spans="1:2">
      <c r="A4" s="4" t="s">
        <v>647</v>
      </c>
      <c r="B4" s="4" t="s">
        <v>648</v>
      </c>
    </row>
    <row r="5" spans="1:2">
      <c r="A5" s="4" t="s">
        <v>649</v>
      </c>
      <c r="B5" s="4" t="s">
        <v>650</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651</v>
      </c>
      <c r="B1" s="2" t="s">
        <v>1</v>
      </c>
    </row>
    <row r="2" spans="1:2">
      <c r="B2" s="2" t="s">
        <v>28</v>
      </c>
    </row>
    <row r="3" spans="1:2">
      <c r="A3" s="3" t="s">
        <v>218</v>
      </c>
    </row>
    <row r="4" spans="1:2">
      <c r="A4" s="4" t="s">
        <v>652</v>
      </c>
      <c r="B4" s="4" t="s">
        <v>653</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54</v>
      </c>
      <c r="B1" s="2" t="s">
        <v>1</v>
      </c>
    </row>
    <row r="2" spans="1:2">
      <c r="B2" s="2" t="s">
        <v>28</v>
      </c>
    </row>
    <row r="3" spans="1:2">
      <c r="A3" s="3" t="s">
        <v>218</v>
      </c>
    </row>
    <row r="4" spans="1:2">
      <c r="A4" s="4" t="s">
        <v>655</v>
      </c>
      <c r="B4" s="4" t="s">
        <v>656</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657</v>
      </c>
      <c r="B1" s="2" t="s">
        <v>1</v>
      </c>
    </row>
    <row r="2" spans="1:2">
      <c r="B2" s="2" t="s">
        <v>28</v>
      </c>
    </row>
    <row r="3" spans="1:2">
      <c r="A3" s="3" t="s">
        <v>218</v>
      </c>
    </row>
    <row r="4" spans="1:2">
      <c r="A4" s="4" t="s">
        <v>658</v>
      </c>
      <c r="B4" s="4" t="s">
        <v>659</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80"/>
  </cols>
  <sheetData>
    <row r="1" spans="1:2">
      <c r="A1" s="1" t="s">
        <v>660</v>
      </c>
      <c r="B1" s="2" t="s">
        <v>1</v>
      </c>
    </row>
    <row r="2" spans="1:2">
      <c r="B2" s="2" t="s">
        <v>28</v>
      </c>
    </row>
    <row r="3" spans="1:2">
      <c r="A3" s="3" t="s">
        <v>218</v>
      </c>
    </row>
    <row r="4" spans="1:2">
      <c r="A4" s="4" t="s">
        <v>661</v>
      </c>
      <c r="B4" s="4" t="s">
        <v>662</v>
      </c>
    </row>
    <row r="5" spans="1:2">
      <c r="A5" s="4" t="s">
        <v>663</v>
      </c>
      <c r="B5" s="4" t="s">
        <v>664</v>
      </c>
    </row>
    <row r="6" spans="1:2">
      <c r="A6" s="4" t="s">
        <v>665</v>
      </c>
      <c r="B6" s="4" t="s">
        <v>666</v>
      </c>
    </row>
    <row r="7" spans="1:2">
      <c r="A7" s="4" t="s">
        <v>667</v>
      </c>
      <c r="B7" s="4" t="s">
        <v>668</v>
      </c>
    </row>
    <row r="8" spans="1:2">
      <c r="A8" s="4" t="s">
        <v>669</v>
      </c>
      <c r="B8" s="4" t="s">
        <v>670</v>
      </c>
    </row>
    <row r="9" spans="1:2">
      <c r="A9" s="4" t="s">
        <v>663</v>
      </c>
      <c r="B9" s="4" t="s">
        <v>6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0</v>
      </c>
      <c r="B1" s="2" t="s">
        <v>1</v>
      </c>
    </row>
    <row r="2" spans="1:2">
      <c r="B2" s="2" t="s">
        <v>28</v>
      </c>
    </row>
    <row r="3" spans="1:2">
      <c r="A3" s="3" t="s">
        <v>218</v>
      </c>
    </row>
    <row r="4" spans="1:2">
      <c r="A4" s="4" t="s">
        <v>210</v>
      </c>
      <c r="B4" s="4" t="s">
        <v>22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672</v>
      </c>
      <c r="B1" s="2" t="s">
        <v>1</v>
      </c>
    </row>
    <row r="2" spans="1:2">
      <c r="B2" s="2" t="s">
        <v>28</v>
      </c>
    </row>
    <row r="3" spans="1:2">
      <c r="A3" s="3" t="s">
        <v>218</v>
      </c>
    </row>
    <row r="4" spans="1:2">
      <c r="A4" s="4" t="s">
        <v>673</v>
      </c>
      <c r="B4" s="4" t="s">
        <v>674</v>
      </c>
    </row>
    <row r="5" spans="1:2">
      <c r="A5" s="4" t="s">
        <v>675</v>
      </c>
      <c r="B5" s="4" t="s">
        <v>676</v>
      </c>
    </row>
    <row r="6" spans="1:2">
      <c r="A6" s="4" t="s">
        <v>677</v>
      </c>
      <c r="B6" s="4" t="s">
        <v>678</v>
      </c>
    </row>
    <row r="7" spans="1:2">
      <c r="A7" s="4" t="s">
        <v>679</v>
      </c>
      <c r="B7" s="4" t="s">
        <v>680</v>
      </c>
    </row>
    <row r="8" spans="1:2">
      <c r="A8" s="4" t="s">
        <v>681</v>
      </c>
      <c r="B8" s="4" t="s">
        <v>682</v>
      </c>
    </row>
    <row r="9" spans="1:2">
      <c r="A9" s="4" t="s">
        <v>683</v>
      </c>
      <c r="B9" s="4" t="s">
        <v>684</v>
      </c>
    </row>
    <row r="10" spans="1:2">
      <c r="A10" s="4" t="s">
        <v>685</v>
      </c>
      <c r="B10" s="4" t="s">
        <v>686</v>
      </c>
    </row>
    <row r="11" spans="1:2">
      <c r="A11" s="4" t="s">
        <v>687</v>
      </c>
      <c r="B11" s="4" t="s">
        <v>688</v>
      </c>
    </row>
    <row r="12" spans="1:2">
      <c r="A12" s="4" t="s">
        <v>689</v>
      </c>
      <c r="B12" s="4" t="s">
        <v>690</v>
      </c>
    </row>
    <row r="13" spans="1:2">
      <c r="A13" s="4" t="s">
        <v>691</v>
      </c>
      <c r="B13" s="4" t="s">
        <v>692</v>
      </c>
    </row>
    <row r="14" spans="1:2">
      <c r="A14" s="4" t="s">
        <v>693</v>
      </c>
      <c r="B14" s="4" t="s">
        <v>694</v>
      </c>
    </row>
    <row r="15" spans="1:2">
      <c r="A15" s="4" t="s">
        <v>695</v>
      </c>
      <c r="B15" s="4" t="s">
        <v>696</v>
      </c>
    </row>
    <row r="16" spans="1:2">
      <c r="A16" s="4" t="s">
        <v>697</v>
      </c>
      <c r="B16" s="4" t="s">
        <v>698</v>
      </c>
    </row>
    <row r="17" spans="1:2">
      <c r="A17" s="4" t="s">
        <v>699</v>
      </c>
      <c r="B17" s="4" t="s">
        <v>700</v>
      </c>
    </row>
    <row r="18" spans="1:2">
      <c r="A18" s="4" t="s">
        <v>701</v>
      </c>
      <c r="B18" s="4" t="s">
        <v>702</v>
      </c>
    </row>
    <row r="19" spans="1:2">
      <c r="A19" s="4" t="s">
        <v>703</v>
      </c>
      <c r="B19" s="4" t="s">
        <v>704</v>
      </c>
    </row>
    <row r="20" spans="1:2">
      <c r="A20" s="4" t="s">
        <v>705</v>
      </c>
      <c r="B20" s="4" t="s">
        <v>706</v>
      </c>
    </row>
    <row r="21" spans="1:2">
      <c r="A21" s="4" t="s">
        <v>707</v>
      </c>
      <c r="B21" s="4" t="s">
        <v>708</v>
      </c>
    </row>
    <row r="22" spans="1:2">
      <c r="A22" s="4" t="s">
        <v>709</v>
      </c>
      <c r="B22" s="4" t="s">
        <v>710</v>
      </c>
    </row>
    <row r="23" spans="1:2">
      <c r="A23" s="4" t="s">
        <v>711</v>
      </c>
      <c r="B23" s="4" t="s">
        <v>712</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713</v>
      </c>
      <c r="B1" s="2" t="s">
        <v>1</v>
      </c>
    </row>
    <row r="2" spans="1:2">
      <c r="B2" s="2" t="s">
        <v>28</v>
      </c>
    </row>
    <row r="3" spans="1:2">
      <c r="A3" s="3" t="s">
        <v>218</v>
      </c>
    </row>
    <row r="4" spans="1:2">
      <c r="A4" s="4" t="s">
        <v>714</v>
      </c>
      <c r="B4" s="4" t="s">
        <v>715</v>
      </c>
    </row>
    <row r="5" spans="1:2">
      <c r="A5" s="4" t="s">
        <v>716</v>
      </c>
      <c r="B5" s="4" t="s">
        <v>717</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718</v>
      </c>
      <c r="B1" s="2" t="s">
        <v>1</v>
      </c>
    </row>
    <row r="2" spans="1:2">
      <c r="B2" s="2" t="s">
        <v>28</v>
      </c>
    </row>
    <row r="3" spans="1:2">
      <c r="A3" s="3" t="s">
        <v>719</v>
      </c>
    </row>
    <row r="4" spans="1:2">
      <c r="A4" s="4" t="s">
        <v>720</v>
      </c>
      <c r="B4" s="4" t="s">
        <v>721</v>
      </c>
    </row>
    <row r="5" spans="1:2">
      <c r="A5" s="4" t="s">
        <v>722</v>
      </c>
      <c r="B5" s="4" t="s">
        <v>723</v>
      </c>
    </row>
    <row r="6" spans="1:2">
      <c r="A6" s="4" t="s">
        <v>724</v>
      </c>
      <c r="B6" s="4" t="s">
        <v>725</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26</v>
      </c>
      <c r="B1" s="2" t="s">
        <v>1</v>
      </c>
    </row>
    <row r="2" spans="1:2">
      <c r="B2" s="2" t="s">
        <v>28</v>
      </c>
    </row>
    <row r="3" spans="1:2">
      <c r="A3" s="3" t="s">
        <v>727</v>
      </c>
    </row>
    <row r="4" spans="1:2">
      <c r="A4" s="4" t="s">
        <v>728</v>
      </c>
      <c r="B4" s="4" t="s">
        <v>729</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40"/>
  </cols>
  <sheetData>
    <row r="1" spans="1:3">
      <c r="A1" s="1" t="s">
        <v>730</v>
      </c>
      <c r="B1" s="2" t="s">
        <v>731</v>
      </c>
      <c r="C1" s="2" t="s">
        <v>28</v>
      </c>
    </row>
    <row r="2" spans="1:3">
      <c r="A2" s="3" t="s">
        <v>732</v>
      </c>
    </row>
    <row r="3" spans="1:3">
      <c r="A3" s="4" t="s">
        <v>733</v>
      </c>
      <c r="C3" s="4" t="s">
        <v>734</v>
      </c>
    </row>
    <row r="4" spans="1:3">
      <c r="A4" s="4" t="s">
        <v>735</v>
      </c>
      <c r="C4" s="4" t="s">
        <v>736</v>
      </c>
    </row>
    <row r="5" spans="1:3">
      <c r="A5" s="4" t="s">
        <v>737</v>
      </c>
      <c r="C5" s="4" t="s">
        <v>738</v>
      </c>
    </row>
    <row r="6" spans="1:3">
      <c r="A6" s="4" t="s">
        <v>739</v>
      </c>
      <c r="C6" s="4" t="s">
        <v>740</v>
      </c>
    </row>
    <row r="7" spans="1:3">
      <c r="A7" s="4" t="s">
        <v>741</v>
      </c>
      <c r="C7" s="4" t="s">
        <v>742</v>
      </c>
    </row>
    <row r="8" spans="1:3">
      <c r="A8" s="4" t="s">
        <v>743</v>
      </c>
    </row>
    <row r="9" spans="1:3">
      <c r="A9" s="3" t="s">
        <v>732</v>
      </c>
    </row>
    <row r="10" spans="1:3">
      <c r="A10" s="4" t="s">
        <v>744</v>
      </c>
      <c r="B10" s="14" t="n">
        <v>0.2</v>
      </c>
    </row>
    <row r="11" spans="1:3">
      <c r="A11" s="4" t="s">
        <v>745</v>
      </c>
      <c r="B11" s="4" t="s">
        <v>746</v>
      </c>
    </row>
    <row r="12" spans="1:3">
      <c r="A12" s="4" t="s">
        <v>747</v>
      </c>
      <c r="B12" s="14" t="n">
        <v>-0.9</v>
      </c>
    </row>
    <row r="13" spans="1:3">
      <c r="A13" s="4" t="s">
        <v>748</v>
      </c>
    </row>
    <row r="14" spans="1:3">
      <c r="A14" s="3" t="s">
        <v>732</v>
      </c>
    </row>
    <row r="15" spans="1:3">
      <c r="A15" s="4" t="s">
        <v>747</v>
      </c>
      <c r="B15" s="14" t="n">
        <v>-0.9</v>
      </c>
    </row>
    <row r="16" spans="1:3">
      <c r="A16" s="4" t="s">
        <v>749</v>
      </c>
      <c r="B16" s="4" t="s">
        <v>750</v>
      </c>
    </row>
    <row r="17" spans="1:3">
      <c r="A17" s="4" t="s">
        <v>751</v>
      </c>
    </row>
    <row r="18" spans="1:3">
      <c r="A18" s="3" t="s">
        <v>732</v>
      </c>
    </row>
    <row r="19" spans="1:3">
      <c r="A19" s="4" t="s">
        <v>752</v>
      </c>
      <c r="B19" s="14" t="n">
        <v>35.5</v>
      </c>
    </row>
    <row r="20" spans="1:3">
      <c r="A20" s="4" t="s">
        <v>753</v>
      </c>
      <c r="B20" s="15" t="n">
        <v>0.6</v>
      </c>
    </row>
    <row r="21" spans="1:3">
      <c r="A21" s="4" t="s">
        <v>754</v>
      </c>
    </row>
    <row r="22" spans="1:3">
      <c r="A22" s="3" t="s">
        <v>732</v>
      </c>
    </row>
    <row r="23" spans="1:3">
      <c r="A23" s="4" t="s">
        <v>755</v>
      </c>
      <c r="B23" s="15" t="n">
        <v>3.4</v>
      </c>
    </row>
    <row r="24" spans="1:3">
      <c r="A24" s="4" t="s">
        <v>756</v>
      </c>
      <c r="B24" s="15" t="n">
        <v>0.2</v>
      </c>
    </row>
    <row r="25" spans="1:3">
      <c r="A25" s="4" t="s">
        <v>757</v>
      </c>
    </row>
    <row r="26" spans="1:3">
      <c r="A26" s="3" t="s">
        <v>732</v>
      </c>
    </row>
    <row r="27" spans="1:3">
      <c r="A27" s="4" t="s">
        <v>758</v>
      </c>
      <c r="B27" s="15" t="n">
        <v>1.3</v>
      </c>
    </row>
    <row r="28" spans="1:3">
      <c r="A28" s="4" t="s">
        <v>759</v>
      </c>
    </row>
    <row r="29" spans="1:3">
      <c r="A29" s="3" t="s">
        <v>732</v>
      </c>
    </row>
    <row r="30" spans="1:3">
      <c r="A30" s="4" t="s">
        <v>760</v>
      </c>
      <c r="B30" s="5" t="n">
        <v>4</v>
      </c>
    </row>
    <row r="31" spans="1:3">
      <c r="A31" s="4" t="s">
        <v>761</v>
      </c>
      <c r="B31" s="15" t="n">
        <v>3.9</v>
      </c>
    </row>
    <row r="32" spans="1:3">
      <c r="A32" s="4" t="s">
        <v>762</v>
      </c>
    </row>
    <row r="33" spans="1:3">
      <c r="A33" s="3" t="s">
        <v>732</v>
      </c>
    </row>
    <row r="34" spans="1:3">
      <c r="A34" s="4" t="s">
        <v>763</v>
      </c>
      <c r="B34" s="15" t="n">
        <v>54.8</v>
      </c>
    </row>
    <row r="35" spans="1:3">
      <c r="A35" s="4" t="s">
        <v>764</v>
      </c>
      <c r="B35" s="14" t="n">
        <v>37.2</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765</v>
      </c>
      <c r="B1" s="2" t="s">
        <v>766</v>
      </c>
    </row>
    <row r="2" spans="1:2">
      <c r="A2" s="3" t="s">
        <v>767</v>
      </c>
    </row>
    <row r="3" spans="1:2">
      <c r="A3" s="4" t="s">
        <v>768</v>
      </c>
      <c r="B3" s="14" t="n">
        <v>4.6</v>
      </c>
    </row>
    <row r="4" spans="1:2">
      <c r="A4" s="4" t="s">
        <v>769</v>
      </c>
      <c r="B4" s="15" t="n">
        <v>0.6</v>
      </c>
    </row>
    <row r="5" spans="1:2">
      <c r="A5" s="4" t="s">
        <v>770</v>
      </c>
      <c r="B5" s="15" t="n">
        <v>5.2</v>
      </c>
    </row>
    <row r="6" spans="1:2">
      <c r="A6" s="4" t="s">
        <v>771</v>
      </c>
    </row>
    <row r="7" spans="1:2">
      <c r="A7" s="3" t="s">
        <v>767</v>
      </c>
    </row>
    <row r="8" spans="1:2">
      <c r="A8" s="4" t="s">
        <v>768</v>
      </c>
      <c r="B8" s="15" t="n">
        <v>0.7</v>
      </c>
    </row>
    <row r="9" spans="1:2">
      <c r="A9" s="4" t="s">
        <v>772</v>
      </c>
    </row>
    <row r="10" spans="1:2">
      <c r="A10" s="3" t="s">
        <v>767</v>
      </c>
    </row>
    <row r="11" spans="1:2">
      <c r="A11" s="4" t="s">
        <v>768</v>
      </c>
      <c r="B11" s="15" t="n">
        <v>3.9</v>
      </c>
    </row>
    <row r="12" spans="1:2">
      <c r="A12" s="4" t="s">
        <v>773</v>
      </c>
    </row>
    <row r="13" spans="1:2">
      <c r="A13" s="3" t="s">
        <v>767</v>
      </c>
    </row>
    <row r="14" spans="1:2">
      <c r="A14" s="4" t="s">
        <v>769</v>
      </c>
      <c r="B14" s="15" t="n">
        <v>0.1</v>
      </c>
    </row>
    <row r="15" spans="1:2">
      <c r="A15" s="4" t="s">
        <v>770</v>
      </c>
      <c r="B15" s="15" t="n">
        <v>0.4</v>
      </c>
    </row>
    <row r="16" spans="1:2">
      <c r="A16" s="4" t="s">
        <v>774</v>
      </c>
    </row>
    <row r="17" spans="1:2">
      <c r="A17" s="3" t="s">
        <v>767</v>
      </c>
    </row>
    <row r="18" spans="1:2">
      <c r="A18" s="4" t="s">
        <v>769</v>
      </c>
      <c r="B18" s="15" t="n">
        <v>0.5</v>
      </c>
    </row>
    <row r="19" spans="1:2">
      <c r="A19" s="4" t="s">
        <v>770</v>
      </c>
      <c r="B19" s="15" t="n">
        <v>0.9</v>
      </c>
    </row>
    <row r="20" spans="1:2">
      <c r="A20" s="4" t="s">
        <v>775</v>
      </c>
    </row>
    <row r="21" spans="1:2">
      <c r="A21" s="3" t="s">
        <v>767</v>
      </c>
    </row>
    <row r="22" spans="1:2">
      <c r="A22" s="4" t="s">
        <v>769</v>
      </c>
      <c r="B22" s="5" t="n">
        <v>0</v>
      </c>
    </row>
    <row r="23" spans="1:2">
      <c r="A23" s="4" t="s">
        <v>770</v>
      </c>
      <c r="B23" s="14" t="n">
        <v>3.9</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776</v>
      </c>
      <c r="B1" s="2" t="s">
        <v>766</v>
      </c>
    </row>
    <row r="2" spans="1:2">
      <c r="A2" s="3" t="s">
        <v>777</v>
      </c>
    </row>
    <row r="3" spans="1:2">
      <c r="A3" s="4" t="s">
        <v>747</v>
      </c>
      <c r="B3" s="14" t="n">
        <v>-0.9</v>
      </c>
    </row>
    <row r="4" spans="1:2">
      <c r="A4" s="4" t="s">
        <v>778</v>
      </c>
    </row>
    <row r="5" spans="1:2">
      <c r="A5" s="3" t="s">
        <v>777</v>
      </c>
    </row>
    <row r="6" spans="1:2">
      <c r="A6" s="4" t="s">
        <v>779</v>
      </c>
      <c r="B6" s="15" t="n">
        <v>-0.4</v>
      </c>
    </row>
    <row r="7" spans="1:2">
      <c r="A7" s="4" t="s">
        <v>780</v>
      </c>
    </row>
    <row r="8" spans="1:2">
      <c r="A8" s="3" t="s">
        <v>777</v>
      </c>
    </row>
    <row r="9" spans="1:2">
      <c r="A9" s="4" t="s">
        <v>781</v>
      </c>
      <c r="B9" s="15" t="n">
        <v>-0.6</v>
      </c>
    </row>
    <row r="10" spans="1:2">
      <c r="A10" s="4" t="s">
        <v>782</v>
      </c>
    </row>
    <row r="11" spans="1:2">
      <c r="A11" s="3" t="s">
        <v>777</v>
      </c>
    </row>
    <row r="12" spans="1:2">
      <c r="A12" s="4" t="s">
        <v>783</v>
      </c>
      <c r="B12" s="15" t="n">
        <v>0.2</v>
      </c>
    </row>
    <row r="13" spans="1:2">
      <c r="A13" s="4" t="s">
        <v>784</v>
      </c>
    </row>
    <row r="14" spans="1:2">
      <c r="A14" s="3" t="s">
        <v>777</v>
      </c>
    </row>
    <row r="15" spans="1:2">
      <c r="A15" s="16" t="s">
        <v>785</v>
      </c>
      <c r="B15" s="14" t="n">
        <v>-0.1</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86</v>
      </c>
      <c r="B1" s="2" t="s">
        <v>1</v>
      </c>
    </row>
    <row r="2" spans="1:5">
      <c r="B2" s="2" t="s">
        <v>28</v>
      </c>
      <c r="C2" s="2" t="s">
        <v>29</v>
      </c>
      <c r="D2" s="2" t="s">
        <v>66</v>
      </c>
      <c r="E2" s="2" t="s">
        <v>787</v>
      </c>
    </row>
    <row r="3" spans="1:5">
      <c r="A3" s="3" t="s">
        <v>788</v>
      </c>
    </row>
    <row r="4" spans="1:5">
      <c r="A4" s="4" t="s">
        <v>789</v>
      </c>
      <c r="B4" s="6" t="n">
        <v>50406</v>
      </c>
      <c r="C4" s="6" t="n">
        <v>49793</v>
      </c>
      <c r="D4" s="6" t="n">
        <v>47832</v>
      </c>
    </row>
    <row r="5" spans="1:5">
      <c r="A5" s="4" t="s">
        <v>790</v>
      </c>
      <c r="B5" s="5" t="n">
        <v>-2655</v>
      </c>
      <c r="C5" s="5" t="n">
        <v>-3472</v>
      </c>
      <c r="D5" s="5" t="n">
        <v>-3883</v>
      </c>
    </row>
    <row r="6" spans="1:5">
      <c r="A6" s="4" t="s">
        <v>791</v>
      </c>
      <c r="B6" s="5" t="n">
        <v>678</v>
      </c>
      <c r="C6" s="5" t="n">
        <v>936</v>
      </c>
      <c r="D6" s="5" t="n">
        <v>1023</v>
      </c>
    </row>
    <row r="7" spans="1:5">
      <c r="A7" s="4" t="s">
        <v>792</v>
      </c>
      <c r="B7" s="5" t="n">
        <v>-1977</v>
      </c>
      <c r="C7" s="5" t="n">
        <v>-2536</v>
      </c>
      <c r="D7" s="5" t="n">
        <v>-2860</v>
      </c>
    </row>
    <row r="8" spans="1:5">
      <c r="A8" s="4" t="s">
        <v>793</v>
      </c>
      <c r="B8" s="5" t="n">
        <v>48429</v>
      </c>
      <c r="C8" s="5" t="n">
        <v>47257</v>
      </c>
      <c r="D8" s="5" t="n">
        <v>44972</v>
      </c>
    </row>
    <row r="9" spans="1:5">
      <c r="A9" s="4" t="s">
        <v>794</v>
      </c>
      <c r="B9" s="5" t="n">
        <v>0</v>
      </c>
      <c r="C9" s="5" t="n">
        <v>0</v>
      </c>
      <c r="D9" s="5" t="n">
        <v>0</v>
      </c>
    </row>
    <row r="10" spans="1:5">
      <c r="A10" s="4" t="s">
        <v>62</v>
      </c>
      <c r="B10" s="5" t="n">
        <v>715</v>
      </c>
      <c r="C10" s="5" t="n">
        <v>606</v>
      </c>
      <c r="D10" s="5" t="n">
        <v>638</v>
      </c>
    </row>
    <row r="11" spans="1:5">
      <c r="A11" s="4" t="s">
        <v>795</v>
      </c>
      <c r="B11" s="6" t="n">
        <v>49144</v>
      </c>
      <c r="C11" s="6" t="n">
        <v>47863</v>
      </c>
      <c r="D11" s="6" t="n">
        <v>45610</v>
      </c>
      <c r="E11" s="6" t="n">
        <v>55601</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6</v>
      </c>
      <c r="B1" s="2" t="s">
        <v>1</v>
      </c>
    </row>
    <row r="2" spans="1:4">
      <c r="B2" s="2" t="s">
        <v>28</v>
      </c>
      <c r="C2" s="2" t="s">
        <v>29</v>
      </c>
      <c r="D2" s="2" t="s">
        <v>66</v>
      </c>
    </row>
    <row r="3" spans="1:4">
      <c r="A3" s="3" t="s">
        <v>797</v>
      </c>
    </row>
    <row r="4" spans="1:4">
      <c r="A4" s="4" t="s">
        <v>789</v>
      </c>
      <c r="B4" s="6" t="n">
        <v>4905</v>
      </c>
      <c r="C4" s="6" t="n">
        <v>4651</v>
      </c>
      <c r="D4" s="6" t="n">
        <v>4010</v>
      </c>
    </row>
    <row r="5" spans="1:4">
      <c r="A5" s="4" t="s">
        <v>790</v>
      </c>
      <c r="B5" s="5" t="n">
        <v>817</v>
      </c>
      <c r="C5" s="5" t="n">
        <v>411</v>
      </c>
      <c r="D5" s="5" t="n">
        <v>1205</v>
      </c>
    </row>
    <row r="6" spans="1:4">
      <c r="A6" s="4" t="s">
        <v>791</v>
      </c>
      <c r="B6" s="5" t="n">
        <v>-258</v>
      </c>
      <c r="C6" s="5" t="n">
        <v>-87</v>
      </c>
      <c r="D6" s="5" t="n">
        <v>-289</v>
      </c>
    </row>
    <row r="7" spans="1:4">
      <c r="A7" s="4" t="s">
        <v>792</v>
      </c>
      <c r="B7" s="5" t="n">
        <v>559</v>
      </c>
      <c r="C7" s="5" t="n">
        <v>324</v>
      </c>
      <c r="D7" s="5" t="n">
        <v>916</v>
      </c>
    </row>
    <row r="8" spans="1:4">
      <c r="A8" s="4" t="s">
        <v>105</v>
      </c>
      <c r="B8" s="5" t="n">
        <v>5464</v>
      </c>
      <c r="C8" s="5" t="n">
        <v>4975</v>
      </c>
      <c r="D8" s="5" t="n">
        <v>4926</v>
      </c>
    </row>
    <row r="9" spans="1:4">
      <c r="A9" s="4" t="s">
        <v>62</v>
      </c>
      <c r="B9" s="5" t="n">
        <v>82</v>
      </c>
      <c r="C9" s="5" t="n">
        <v>75</v>
      </c>
      <c r="D9" s="5" t="n">
        <v>408</v>
      </c>
    </row>
    <row r="10" spans="1:4">
      <c r="A10" s="4" t="s">
        <v>97</v>
      </c>
      <c r="B10" s="6" t="n">
        <v>5546</v>
      </c>
      <c r="C10" s="6" t="n">
        <v>5050</v>
      </c>
      <c r="D10" s="6" t="n">
        <v>5334</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8</v>
      </c>
      <c r="B1" s="2" t="s">
        <v>28</v>
      </c>
      <c r="C1" s="2" t="s">
        <v>29</v>
      </c>
      <c r="D1" s="2" t="s">
        <v>66</v>
      </c>
    </row>
    <row r="2" spans="1:4">
      <c r="A2" s="3" t="s">
        <v>799</v>
      </c>
    </row>
    <row r="3" spans="1:4">
      <c r="A3" s="4" t="s">
        <v>800</v>
      </c>
      <c r="B3" s="6" t="n">
        <v>19687</v>
      </c>
      <c r="C3" s="6" t="n">
        <v>16408</v>
      </c>
    </row>
    <row r="4" spans="1:4">
      <c r="A4" s="4" t="s">
        <v>801</v>
      </c>
      <c r="B4" s="5" t="n">
        <v>2302</v>
      </c>
      <c r="C4" s="5" t="n">
        <v>1736</v>
      </c>
    </row>
    <row r="5" spans="1:4">
      <c r="A5" s="4" t="s">
        <v>210</v>
      </c>
      <c r="B5" s="6" t="n">
        <v>21989</v>
      </c>
      <c r="C5" s="6" t="n">
        <v>18144</v>
      </c>
      <c r="D5" s="6" t="n">
        <v>21458</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5</v>
      </c>
      <c r="B1" s="2" t="s">
        <v>1</v>
      </c>
    </row>
    <row r="2" spans="1:2">
      <c r="B2" s="2" t="s">
        <v>28</v>
      </c>
    </row>
    <row r="3" spans="1:2">
      <c r="A3" s="3" t="s">
        <v>218</v>
      </c>
    </row>
    <row r="4" spans="1:2">
      <c r="A4" s="4" t="s">
        <v>225</v>
      </c>
      <c r="B4" s="4" t="s">
        <v>22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2</v>
      </c>
      <c r="B1" s="2" t="s">
        <v>28</v>
      </c>
      <c r="C1" s="2" t="s">
        <v>29</v>
      </c>
      <c r="D1" s="2" t="s">
        <v>66</v>
      </c>
    </row>
    <row r="2" spans="1:4">
      <c r="A2" s="3" t="s">
        <v>803</v>
      </c>
    </row>
    <row r="3" spans="1:4">
      <c r="A3" s="4" t="s">
        <v>804</v>
      </c>
      <c r="B3" s="6" t="n">
        <v>28815</v>
      </c>
      <c r="C3" s="6" t="n">
        <v>28864</v>
      </c>
    </row>
    <row r="4" spans="1:4">
      <c r="A4" s="4" t="s">
        <v>805</v>
      </c>
      <c r="B4" s="5" t="n">
        <v>4</v>
      </c>
      <c r="C4" s="5" t="n">
        <v>5</v>
      </c>
    </row>
    <row r="5" spans="1:4">
      <c r="A5" s="4" t="s">
        <v>806</v>
      </c>
      <c r="B5" s="5" t="n">
        <v>28819</v>
      </c>
      <c r="C5" s="5" t="n">
        <v>28869</v>
      </c>
    </row>
    <row r="6" spans="1:4">
      <c r="A6" s="4" t="s">
        <v>807</v>
      </c>
      <c r="B6" s="5" t="n">
        <v>-8</v>
      </c>
      <c r="C6" s="5" t="n">
        <v>-11</v>
      </c>
    </row>
    <row r="7" spans="1:4">
      <c r="A7" s="4" t="s">
        <v>225</v>
      </c>
      <c r="B7" s="5" t="n">
        <v>28811</v>
      </c>
      <c r="C7" s="5" t="n">
        <v>28858</v>
      </c>
      <c r="D7" s="6" t="n">
        <v>29988</v>
      </c>
    </row>
    <row r="8" spans="1:4">
      <c r="A8" s="4" t="s">
        <v>808</v>
      </c>
    </row>
    <row r="9" spans="1:4">
      <c r="A9" s="3" t="s">
        <v>803</v>
      </c>
    </row>
    <row r="10" spans="1:4">
      <c r="A10" s="4" t="s">
        <v>804</v>
      </c>
      <c r="B10" s="5" t="n">
        <v>7899</v>
      </c>
      <c r="C10" s="5" t="n">
        <v>10381</v>
      </c>
    </row>
    <row r="11" spans="1:4">
      <c r="A11" s="4" t="s">
        <v>805</v>
      </c>
      <c r="B11" s="5" t="n">
        <v>1</v>
      </c>
      <c r="C11" s="5" t="n">
        <v>3</v>
      </c>
    </row>
    <row r="12" spans="1:4">
      <c r="A12" s="4" t="s">
        <v>806</v>
      </c>
      <c r="B12" s="5" t="n">
        <v>7900</v>
      </c>
      <c r="C12" s="5" t="n">
        <v>10384</v>
      </c>
    </row>
    <row r="13" spans="1:4">
      <c r="A13" s="4" t="s">
        <v>807</v>
      </c>
      <c r="B13" s="5" t="n">
        <v>-1</v>
      </c>
    </row>
    <row r="14" spans="1:4">
      <c r="A14" s="4" t="s">
        <v>225</v>
      </c>
      <c r="B14" s="5" t="n">
        <v>7899</v>
      </c>
      <c r="C14" s="5" t="n">
        <v>10384</v>
      </c>
    </row>
    <row r="15" spans="1:4">
      <c r="A15" s="4" t="s">
        <v>809</v>
      </c>
    </row>
    <row r="16" spans="1:4">
      <c r="A16" s="3" t="s">
        <v>803</v>
      </c>
    </row>
    <row r="17" spans="1:4">
      <c r="A17" s="4" t="s">
        <v>804</v>
      </c>
      <c r="B17" s="5" t="n">
        <v>20916</v>
      </c>
      <c r="C17" s="5" t="n">
        <v>18483</v>
      </c>
    </row>
    <row r="18" spans="1:4">
      <c r="A18" s="4" t="s">
        <v>805</v>
      </c>
      <c r="B18" s="5" t="n">
        <v>3</v>
      </c>
      <c r="C18" s="5" t="n">
        <v>2</v>
      </c>
    </row>
    <row r="19" spans="1:4">
      <c r="A19" s="4" t="s">
        <v>806</v>
      </c>
      <c r="B19" s="5" t="n">
        <v>20919</v>
      </c>
      <c r="C19" s="5" t="n">
        <v>18485</v>
      </c>
    </row>
    <row r="20" spans="1:4">
      <c r="A20" s="4" t="s">
        <v>807</v>
      </c>
      <c r="B20" s="5" t="n">
        <v>-7</v>
      </c>
      <c r="C20" s="5" t="n">
        <v>-11</v>
      </c>
    </row>
    <row r="21" spans="1:4">
      <c r="A21" s="4" t="s">
        <v>225</v>
      </c>
      <c r="B21" s="6" t="n">
        <v>20912</v>
      </c>
      <c r="C21" s="6" t="n">
        <v>18474</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0</v>
      </c>
      <c r="B1" s="2" t="s">
        <v>28</v>
      </c>
      <c r="C1" s="2" t="s">
        <v>29</v>
      </c>
      <c r="D1" s="2" t="s">
        <v>66</v>
      </c>
    </row>
    <row r="2" spans="1:4">
      <c r="A2" s="3" t="s">
        <v>803</v>
      </c>
    </row>
    <row r="3" spans="1:4">
      <c r="A3" s="4" t="s">
        <v>811</v>
      </c>
      <c r="B3" s="6" t="n">
        <v>4032</v>
      </c>
      <c r="C3" s="6" t="n">
        <v>2880</v>
      </c>
    </row>
    <row r="4" spans="1:4">
      <c r="A4" s="4" t="s">
        <v>812</v>
      </c>
      <c r="B4" s="5" t="n">
        <v>28815</v>
      </c>
      <c r="C4" s="5" t="n">
        <v>28864</v>
      </c>
    </row>
    <row r="5" spans="1:4">
      <c r="A5" s="4" t="s">
        <v>225</v>
      </c>
      <c r="B5" s="5" t="n">
        <v>28811</v>
      </c>
      <c r="C5" s="5" t="n">
        <v>28858</v>
      </c>
      <c r="D5" s="6" t="n">
        <v>29988</v>
      </c>
    </row>
    <row r="6" spans="1:4">
      <c r="A6" s="4" t="s">
        <v>813</v>
      </c>
    </row>
    <row r="7" spans="1:4">
      <c r="A7" s="3" t="s">
        <v>803</v>
      </c>
    </row>
    <row r="8" spans="1:4">
      <c r="A8" s="4" t="s">
        <v>225</v>
      </c>
      <c r="B8" s="5" t="n">
        <v>0</v>
      </c>
    </row>
    <row r="9" spans="1:4">
      <c r="A9" s="4" t="s">
        <v>814</v>
      </c>
    </row>
    <row r="10" spans="1:4">
      <c r="A10" s="3" t="s">
        <v>803</v>
      </c>
    </row>
    <row r="11" spans="1:4">
      <c r="A11" s="4" t="s">
        <v>225</v>
      </c>
      <c r="B11" s="5" t="n">
        <v>28768</v>
      </c>
      <c r="C11" s="5" t="n">
        <v>28790</v>
      </c>
    </row>
    <row r="12" spans="1:4">
      <c r="A12" s="4" t="s">
        <v>815</v>
      </c>
    </row>
    <row r="13" spans="1:4">
      <c r="A13" s="3" t="s">
        <v>803</v>
      </c>
    </row>
    <row r="14" spans="1:4">
      <c r="A14" s="4" t="s">
        <v>225</v>
      </c>
      <c r="B14" s="5" t="n">
        <v>43</v>
      </c>
      <c r="C14" s="5" t="n">
        <v>68</v>
      </c>
    </row>
    <row r="15" spans="1:4">
      <c r="A15" s="4" t="s">
        <v>816</v>
      </c>
    </row>
    <row r="16" spans="1:4">
      <c r="A16" s="3" t="s">
        <v>803</v>
      </c>
    </row>
    <row r="17" spans="1:4">
      <c r="A17" s="4" t="s">
        <v>812</v>
      </c>
      <c r="B17" s="5" t="n">
        <v>4637</v>
      </c>
      <c r="C17" s="5" t="n">
        <v>2992</v>
      </c>
    </row>
    <row r="18" spans="1:4">
      <c r="A18" s="4" t="s">
        <v>817</v>
      </c>
    </row>
    <row r="19" spans="1:4">
      <c r="A19" s="3" t="s">
        <v>803</v>
      </c>
    </row>
    <row r="20" spans="1:4">
      <c r="A20" s="4" t="s">
        <v>812</v>
      </c>
      <c r="B20" s="6" t="n">
        <v>65</v>
      </c>
      <c r="C20" s="6" t="n">
        <v>88</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8</v>
      </c>
      <c r="B1" s="2" t="s">
        <v>28</v>
      </c>
      <c r="C1" s="2" t="s">
        <v>29</v>
      </c>
    </row>
    <row r="2" spans="1:3">
      <c r="A2" s="3" t="s">
        <v>819</v>
      </c>
    </row>
    <row r="3" spans="1:3">
      <c r="A3" s="4" t="s">
        <v>820</v>
      </c>
      <c r="B3" s="6" t="n">
        <v>116748</v>
      </c>
      <c r="C3" s="6" t="n">
        <v>114504</v>
      </c>
    </row>
    <row r="4" spans="1:3">
      <c r="A4" s="4" t="s">
        <v>821</v>
      </c>
      <c r="B4" s="5" t="n">
        <v>2231</v>
      </c>
      <c r="C4" s="5" t="n">
        <v>2490</v>
      </c>
    </row>
    <row r="5" spans="1:3">
      <c r="A5" s="4" t="s">
        <v>822</v>
      </c>
      <c r="B5" s="5" t="n">
        <v>4242</v>
      </c>
      <c r="C5" s="5" t="n">
        <v>5099</v>
      </c>
    </row>
    <row r="6" spans="1:3">
      <c r="A6" s="4" t="s">
        <v>227</v>
      </c>
      <c r="B6" s="6" t="n">
        <v>123221</v>
      </c>
      <c r="C6" s="6" t="n">
        <v>122093</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3</v>
      </c>
      <c r="B1" s="2" t="s">
        <v>28</v>
      </c>
      <c r="C1" s="2" t="s">
        <v>29</v>
      </c>
    </row>
    <row r="2" spans="1:3">
      <c r="A2" s="3" t="s">
        <v>824</v>
      </c>
    </row>
    <row r="3" spans="1:3">
      <c r="A3" s="4" t="s">
        <v>820</v>
      </c>
      <c r="B3" s="6" t="n">
        <v>116748</v>
      </c>
      <c r="C3" s="6" t="n">
        <v>114504</v>
      </c>
    </row>
    <row r="4" spans="1:3">
      <c r="A4" s="4" t="s">
        <v>825</v>
      </c>
    </row>
    <row r="5" spans="1:3">
      <c r="A5" s="3" t="s">
        <v>824</v>
      </c>
    </row>
    <row r="6" spans="1:3">
      <c r="A6" s="4" t="s">
        <v>820</v>
      </c>
      <c r="B6" s="5" t="n">
        <v>7477</v>
      </c>
      <c r="C6" s="5" t="n">
        <v>9863</v>
      </c>
    </row>
    <row r="7" spans="1:3">
      <c r="A7" s="4" t="s">
        <v>826</v>
      </c>
    </row>
    <row r="8" spans="1:3">
      <c r="A8" s="3" t="s">
        <v>824</v>
      </c>
    </row>
    <row r="9" spans="1:3">
      <c r="A9" s="4" t="s">
        <v>820</v>
      </c>
      <c r="B9" s="5" t="n">
        <v>13666</v>
      </c>
      <c r="C9" s="5" t="n">
        <v>9513</v>
      </c>
    </row>
    <row r="10" spans="1:3">
      <c r="A10" s="4" t="s">
        <v>827</v>
      </c>
    </row>
    <row r="11" spans="1:3">
      <c r="A11" s="3" t="s">
        <v>824</v>
      </c>
    </row>
    <row r="12" spans="1:3">
      <c r="A12" s="4" t="s">
        <v>820</v>
      </c>
      <c r="B12" s="5" t="n">
        <v>27444</v>
      </c>
      <c r="C12" s="5" t="n">
        <v>38231</v>
      </c>
    </row>
    <row r="13" spans="1:3">
      <c r="A13" s="4" t="s">
        <v>782</v>
      </c>
    </row>
    <row r="14" spans="1:3">
      <c r="A14" s="3" t="s">
        <v>824</v>
      </c>
    </row>
    <row r="15" spans="1:3">
      <c r="A15" s="4" t="s">
        <v>820</v>
      </c>
      <c r="B15" s="6" t="n">
        <v>68161</v>
      </c>
      <c r="C15" s="6" t="n">
        <v>56897</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828</v>
      </c>
      <c r="B1" s="2" t="s">
        <v>1</v>
      </c>
    </row>
    <row r="2" spans="1:3">
      <c r="B2" s="2" t="s">
        <v>28</v>
      </c>
      <c r="C2" s="2" t="s">
        <v>29</v>
      </c>
    </row>
    <row r="3" spans="1:3">
      <c r="A3" s="3" t="s">
        <v>824</v>
      </c>
    </row>
    <row r="4" spans="1:3">
      <c r="A4" s="4" t="s">
        <v>829</v>
      </c>
      <c r="B4" s="6" t="n">
        <v>421000000</v>
      </c>
      <c r="C4" s="6" t="n">
        <v>47000000</v>
      </c>
    </row>
    <row r="5" spans="1:3">
      <c r="A5" s="4" t="s">
        <v>782</v>
      </c>
    </row>
    <row r="6" spans="1:3">
      <c r="A6" s="3" t="s">
        <v>824</v>
      </c>
    </row>
    <row r="7" spans="1:3">
      <c r="A7" s="4" t="s">
        <v>829</v>
      </c>
      <c r="B7" s="5" t="n">
        <v>2095000000</v>
      </c>
      <c r="C7" s="5" t="n">
        <v>3001000000</v>
      </c>
    </row>
    <row r="8" spans="1:3">
      <c r="A8" s="4" t="s">
        <v>830</v>
      </c>
    </row>
    <row r="9" spans="1:3">
      <c r="A9" s="3" t="s">
        <v>824</v>
      </c>
    </row>
    <row r="10" spans="1:3">
      <c r="A10" s="4" t="s">
        <v>831</v>
      </c>
      <c r="B10" s="5" t="n">
        <v>232000000</v>
      </c>
      <c r="C10" s="5" t="n">
        <v>260000000</v>
      </c>
    </row>
    <row r="11" spans="1:3">
      <c r="A11" s="4" t="s">
        <v>832</v>
      </c>
      <c r="B11" s="5" t="n">
        <v>-6000000</v>
      </c>
      <c r="C11" s="5" t="n">
        <v>-8000000</v>
      </c>
    </row>
    <row r="12" spans="1:3">
      <c r="A12" s="4" t="s">
        <v>833</v>
      </c>
      <c r="B12" s="5" t="n">
        <v>2000000</v>
      </c>
      <c r="C12" s="5" t="n">
        <v>1000000</v>
      </c>
    </row>
    <row r="13" spans="1:3">
      <c r="A13" s="4" t="s">
        <v>834</v>
      </c>
    </row>
    <row r="14" spans="1:3">
      <c r="A14" s="3" t="s">
        <v>824</v>
      </c>
    </row>
    <row r="15" spans="1:3">
      <c r="A15" s="4" t="s">
        <v>829</v>
      </c>
      <c r="B15" s="6" t="n">
        <v>67138000000</v>
      </c>
      <c r="C15" s="6" t="n">
        <v>56020000000</v>
      </c>
    </row>
    <row r="16" spans="1:3">
      <c r="A16" s="4" t="s">
        <v>835</v>
      </c>
    </row>
    <row r="17" spans="1:3">
      <c r="A17" s="3" t="s">
        <v>824</v>
      </c>
    </row>
    <row r="18" spans="1:3">
      <c r="A18" s="4" t="s">
        <v>836</v>
      </c>
      <c r="B18" s="5" t="n">
        <v>35</v>
      </c>
      <c r="C18" s="5" t="n">
        <v>35</v>
      </c>
    </row>
    <row r="19" spans="1:3">
      <c r="A19" s="4" t="s">
        <v>837</v>
      </c>
      <c r="B19" s="6" t="n">
        <v>2000000</v>
      </c>
      <c r="C19" s="6" t="n">
        <v>19000000</v>
      </c>
    </row>
    <row r="20" spans="1:3">
      <c r="A20" s="4" t="s">
        <v>838</v>
      </c>
    </row>
    <row r="21" spans="1:3">
      <c r="A21" s="3" t="s">
        <v>824</v>
      </c>
    </row>
    <row r="22" spans="1:3">
      <c r="A22" s="4" t="s">
        <v>836</v>
      </c>
      <c r="B22" s="5" t="n">
        <v>7</v>
      </c>
      <c r="C22" s="5" t="n">
        <v>26</v>
      </c>
    </row>
    <row r="23" spans="1:3">
      <c r="A23" s="4" t="s">
        <v>837</v>
      </c>
      <c r="B23" s="6" t="n">
        <v>51000000</v>
      </c>
      <c r="C23" s="6" t="n">
        <v>175000000</v>
      </c>
    </row>
    <row r="24" spans="1:3">
      <c r="A24" s="4" t="s">
        <v>839</v>
      </c>
      <c r="B24" s="5" t="n">
        <v>19</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0</v>
      </c>
      <c r="B1" s="2" t="s">
        <v>28</v>
      </c>
      <c r="C1" s="2" t="s">
        <v>29</v>
      </c>
    </row>
    <row r="2" spans="1:3">
      <c r="A2" s="3" t="s">
        <v>824</v>
      </c>
    </row>
    <row r="3" spans="1:3">
      <c r="A3" s="4" t="s">
        <v>821</v>
      </c>
      <c r="B3" s="6" t="n">
        <v>2231</v>
      </c>
      <c r="C3" s="6" t="n">
        <v>2490</v>
      </c>
    </row>
    <row r="4" spans="1:3">
      <c r="A4" s="4" t="s">
        <v>841</v>
      </c>
    </row>
    <row r="5" spans="1:3">
      <c r="A5" s="3" t="s">
        <v>824</v>
      </c>
    </row>
    <row r="6" spans="1:3">
      <c r="A6" s="4" t="s">
        <v>821</v>
      </c>
      <c r="B6" s="5" t="n">
        <v>542</v>
      </c>
      <c r="C6" s="5" t="n">
        <v>787</v>
      </c>
    </row>
    <row r="7" spans="1:3">
      <c r="A7" s="4" t="s">
        <v>842</v>
      </c>
    </row>
    <row r="8" spans="1:3">
      <c r="A8" s="3" t="s">
        <v>824</v>
      </c>
    </row>
    <row r="9" spans="1:3">
      <c r="A9" s="4" t="s">
        <v>821</v>
      </c>
      <c r="B9" s="5" t="n">
        <v>617</v>
      </c>
      <c r="C9" s="5" t="n">
        <v>438</v>
      </c>
    </row>
    <row r="10" spans="1:3">
      <c r="A10" s="4" t="s">
        <v>843</v>
      </c>
    </row>
    <row r="11" spans="1:3">
      <c r="A11" s="3" t="s">
        <v>824</v>
      </c>
    </row>
    <row r="12" spans="1:3">
      <c r="A12" s="4" t="s">
        <v>821</v>
      </c>
      <c r="B12" s="5" t="n">
        <v>29</v>
      </c>
      <c r="C12" s="5" t="n">
        <v>73</v>
      </c>
    </row>
    <row r="13" spans="1:3">
      <c r="A13" s="4" t="s">
        <v>844</v>
      </c>
    </row>
    <row r="14" spans="1:3">
      <c r="A14" s="3" t="s">
        <v>824</v>
      </c>
    </row>
    <row r="15" spans="1:3">
      <c r="A15" s="4" t="s">
        <v>821</v>
      </c>
      <c r="B15" s="6" t="n">
        <v>1043</v>
      </c>
      <c r="C15" s="6" t="n">
        <v>1192</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5</v>
      </c>
      <c r="B1" s="2" t="s">
        <v>28</v>
      </c>
      <c r="C1" s="2" t="s">
        <v>29</v>
      </c>
    </row>
    <row r="2" spans="1:3">
      <c r="A2" s="3" t="s">
        <v>824</v>
      </c>
    </row>
    <row r="3" spans="1:3">
      <c r="A3" s="4" t="s">
        <v>822</v>
      </c>
      <c r="B3" s="6" t="n">
        <v>4242</v>
      </c>
      <c r="C3" s="6" t="n">
        <v>5099</v>
      </c>
    </row>
    <row r="4" spans="1:3">
      <c r="A4" s="4" t="s">
        <v>826</v>
      </c>
    </row>
    <row r="5" spans="1:3">
      <c r="A5" s="3" t="s">
        <v>824</v>
      </c>
    </row>
    <row r="6" spans="1:3">
      <c r="A6" s="4" t="s">
        <v>822</v>
      </c>
      <c r="B6" s="5" t="n">
        <v>4</v>
      </c>
      <c r="C6" s="5" t="n">
        <v>3</v>
      </c>
    </row>
    <row r="7" spans="1:3">
      <c r="A7" s="4" t="s">
        <v>825</v>
      </c>
    </row>
    <row r="8" spans="1:3">
      <c r="A8" s="3" t="s">
        <v>824</v>
      </c>
    </row>
    <row r="9" spans="1:3">
      <c r="A9" s="4" t="s">
        <v>822</v>
      </c>
      <c r="B9" s="5" t="n">
        <v>1739</v>
      </c>
      <c r="C9" s="5" t="n">
        <v>1669</v>
      </c>
    </row>
    <row r="10" spans="1:3">
      <c r="A10" s="4" t="s">
        <v>782</v>
      </c>
    </row>
    <row r="11" spans="1:3">
      <c r="A11" s="3" t="s">
        <v>824</v>
      </c>
    </row>
    <row r="12" spans="1:3">
      <c r="A12" s="4" t="s">
        <v>822</v>
      </c>
      <c r="B12" s="6" t="n">
        <v>2499</v>
      </c>
      <c r="C12" s="6" t="n">
        <v>3427</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6</v>
      </c>
      <c r="B1" s="2" t="s">
        <v>28</v>
      </c>
      <c r="C1" s="2" t="s">
        <v>29</v>
      </c>
      <c r="D1" s="2" t="s">
        <v>66</v>
      </c>
    </row>
    <row r="2" spans="1:4">
      <c r="A2" s="3" t="s">
        <v>847</v>
      </c>
    </row>
    <row r="3" spans="1:4">
      <c r="A3" s="4" t="s">
        <v>848</v>
      </c>
      <c r="B3" s="6" t="n">
        <v>69730</v>
      </c>
      <c r="C3" s="6" t="n">
        <v>82912</v>
      </c>
    </row>
    <row r="4" spans="1:4">
      <c r="A4" s="3" t="s">
        <v>849</v>
      </c>
    </row>
    <row r="5" spans="1:4">
      <c r="A5" s="4" t="s">
        <v>850</v>
      </c>
      <c r="B5" s="5" t="n">
        <v>9343</v>
      </c>
      <c r="C5" s="5" t="n">
        <v>8751</v>
      </c>
    </row>
    <row r="6" spans="1:4">
      <c r="A6" s="4" t="s">
        <v>851</v>
      </c>
      <c r="B6" s="5" t="n">
        <v>79073</v>
      </c>
      <c r="C6" s="5" t="n">
        <v>91663</v>
      </c>
      <c r="D6" s="6" t="n">
        <v>94826</v>
      </c>
    </row>
    <row r="7" spans="1:4">
      <c r="A7" s="4" t="s">
        <v>826</v>
      </c>
    </row>
    <row r="8" spans="1:4">
      <c r="A8" s="3" t="s">
        <v>847</v>
      </c>
    </row>
    <row r="9" spans="1:4">
      <c r="A9" s="4" t="s">
        <v>848</v>
      </c>
      <c r="B9" s="5" t="n">
        <v>3983</v>
      </c>
      <c r="C9" s="5" t="n">
        <v>4024</v>
      </c>
    </row>
    <row r="10" spans="1:4">
      <c r="A10" s="4" t="s">
        <v>852</v>
      </c>
    </row>
    <row r="11" spans="1:4">
      <c r="A11" s="3" t="s">
        <v>847</v>
      </c>
    </row>
    <row r="12" spans="1:4">
      <c r="A12" s="4" t="s">
        <v>848</v>
      </c>
      <c r="B12" s="5" t="n">
        <v>168</v>
      </c>
      <c r="C12" s="5" t="n">
        <v>170</v>
      </c>
    </row>
    <row r="13" spans="1:4">
      <c r="A13" s="4" t="s">
        <v>853</v>
      </c>
    </row>
    <row r="14" spans="1:4">
      <c r="A14" s="3" t="s">
        <v>847</v>
      </c>
    </row>
    <row r="15" spans="1:4">
      <c r="A15" s="4" t="s">
        <v>848</v>
      </c>
      <c r="B15" s="5" t="n">
        <v>3815</v>
      </c>
      <c r="C15" s="5" t="n">
        <v>3854</v>
      </c>
    </row>
    <row r="16" spans="1:4">
      <c r="A16" s="4" t="s">
        <v>825</v>
      </c>
    </row>
    <row r="17" spans="1:4">
      <c r="A17" s="3" t="s">
        <v>847</v>
      </c>
    </row>
    <row r="18" spans="1:4">
      <c r="A18" s="4" t="s">
        <v>848</v>
      </c>
      <c r="B18" s="5" t="n">
        <v>65747</v>
      </c>
      <c r="C18" s="5" t="n">
        <v>78888</v>
      </c>
    </row>
    <row r="19" spans="1:4">
      <c r="A19" s="3" t="s">
        <v>849</v>
      </c>
    </row>
    <row r="20" spans="1:4">
      <c r="A20" s="4" t="s">
        <v>850</v>
      </c>
      <c r="B20" s="6" t="n">
        <v>9343</v>
      </c>
      <c r="C20" s="6" t="n">
        <v>8751</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4</v>
      </c>
      <c r="B1" s="2" t="s">
        <v>28</v>
      </c>
      <c r="C1" s="2" t="s">
        <v>29</v>
      </c>
    </row>
    <row r="2" spans="1:3">
      <c r="A2" s="3" t="s">
        <v>855</v>
      </c>
    </row>
    <row r="3" spans="1:3">
      <c r="A3" s="4" t="s">
        <v>848</v>
      </c>
      <c r="B3" s="6" t="n">
        <v>69730</v>
      </c>
      <c r="C3" s="6" t="n">
        <v>82912</v>
      </c>
    </row>
    <row r="4" spans="1:3">
      <c r="A4" s="4" t="s">
        <v>826</v>
      </c>
    </row>
    <row r="5" spans="1:3">
      <c r="A5" s="3" t="s">
        <v>855</v>
      </c>
    </row>
    <row r="6" spans="1:3">
      <c r="A6" s="4" t="s">
        <v>848</v>
      </c>
      <c r="B6" s="5" t="n">
        <v>3983</v>
      </c>
      <c r="C6" s="5" t="n">
        <v>4024</v>
      </c>
    </row>
    <row r="7" spans="1:3">
      <c r="A7" s="4" t="s">
        <v>856</v>
      </c>
    </row>
    <row r="8" spans="1:3">
      <c r="A8" s="3" t="s">
        <v>855</v>
      </c>
    </row>
    <row r="9" spans="1:3">
      <c r="A9" s="4" t="s">
        <v>848</v>
      </c>
      <c r="B9" s="5" t="n">
        <v>3518</v>
      </c>
      <c r="C9" s="5" t="n">
        <v>3539</v>
      </c>
    </row>
    <row r="10" spans="1:3">
      <c r="A10" s="4" t="s">
        <v>857</v>
      </c>
    </row>
    <row r="11" spans="1:3">
      <c r="A11" s="3" t="s">
        <v>855</v>
      </c>
    </row>
    <row r="12" spans="1:3">
      <c r="A12" s="4" t="s">
        <v>848</v>
      </c>
      <c r="B12" s="6" t="n">
        <v>465</v>
      </c>
      <c r="C12" s="6" t="n">
        <v>485</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858</v>
      </c>
      <c r="B1" s="2" t="s">
        <v>28</v>
      </c>
      <c r="C1" s="2" t="s">
        <v>29</v>
      </c>
      <c r="D1" s="2" t="s">
        <v>66</v>
      </c>
    </row>
    <row r="2" spans="1:4">
      <c r="A2" s="3" t="s">
        <v>855</v>
      </c>
    </row>
    <row r="3" spans="1:4">
      <c r="A3" s="4" t="s">
        <v>859</v>
      </c>
      <c r="B3" s="6" t="n">
        <v>69730</v>
      </c>
      <c r="C3" s="6" t="n">
        <v>82912</v>
      </c>
    </row>
    <row r="4" spans="1:4">
      <c r="A4" s="4" t="s">
        <v>860</v>
      </c>
      <c r="B4" s="5" t="n">
        <v>9343</v>
      </c>
      <c r="C4" s="5" t="n">
        <v>8751</v>
      </c>
    </row>
    <row r="5" spans="1:4">
      <c r="A5" s="4" t="s">
        <v>231</v>
      </c>
      <c r="B5" s="5" t="n">
        <v>571909</v>
      </c>
      <c r="C5" s="5" t="n">
        <v>560154</v>
      </c>
    </row>
    <row r="6" spans="1:4">
      <c r="A6" s="4" t="s">
        <v>225</v>
      </c>
      <c r="B6" s="5" t="n">
        <v>28811</v>
      </c>
      <c r="C6" s="5" t="n">
        <v>28858</v>
      </c>
      <c r="D6" s="6" t="n">
        <v>29988</v>
      </c>
    </row>
    <row r="7" spans="1:4">
      <c r="A7" s="4" t="s">
        <v>820</v>
      </c>
      <c r="B7" s="5" t="n">
        <v>116748</v>
      </c>
      <c r="C7" s="5" t="n">
        <v>114504</v>
      </c>
    </row>
    <row r="8" spans="1:4">
      <c r="A8" s="4" t="s">
        <v>822</v>
      </c>
      <c r="B8" s="5" t="n">
        <v>4242</v>
      </c>
      <c r="C8" s="5" t="n">
        <v>5099</v>
      </c>
    </row>
    <row r="9" spans="1:4">
      <c r="A9" s="4" t="s">
        <v>227</v>
      </c>
      <c r="B9" s="5" t="n">
        <v>123221</v>
      </c>
      <c r="C9" s="5" t="n">
        <v>122093</v>
      </c>
    </row>
    <row r="10" spans="1:4">
      <c r="A10" s="4" t="s">
        <v>825</v>
      </c>
    </row>
    <row r="11" spans="1:4">
      <c r="A11" s="3" t="s">
        <v>855</v>
      </c>
    </row>
    <row r="12" spans="1:4">
      <c r="A12" s="4" t="s">
        <v>859</v>
      </c>
      <c r="B12" s="5" t="n">
        <v>65747</v>
      </c>
      <c r="C12" s="5" t="n">
        <v>78888</v>
      </c>
    </row>
    <row r="13" spans="1:4">
      <c r="A13" s="4" t="s">
        <v>860</v>
      </c>
      <c r="B13" s="5" t="n">
        <v>9343</v>
      </c>
      <c r="C13" s="5" t="n">
        <v>8751</v>
      </c>
    </row>
    <row r="14" spans="1:4">
      <c r="A14" s="4" t="s">
        <v>231</v>
      </c>
      <c r="B14" s="5" t="n">
        <v>5099</v>
      </c>
      <c r="C14" s="5" t="n">
        <v>7471</v>
      </c>
    </row>
    <row r="15" spans="1:4">
      <c r="A15" s="4" t="s">
        <v>225</v>
      </c>
      <c r="B15" s="5" t="n">
        <v>265</v>
      </c>
      <c r="C15" s="5" t="n">
        <v>952</v>
      </c>
    </row>
    <row r="16" spans="1:4">
      <c r="A16" s="4" t="s">
        <v>861</v>
      </c>
      <c r="B16" s="5" t="n">
        <v>80454</v>
      </c>
      <c r="C16" s="5" t="n">
        <v>96062</v>
      </c>
    </row>
    <row r="17" spans="1:4">
      <c r="A17" s="4" t="s">
        <v>820</v>
      </c>
      <c r="B17" s="5" t="n">
        <v>7477</v>
      </c>
      <c r="C17" s="5" t="n">
        <v>9863</v>
      </c>
    </row>
    <row r="18" spans="1:4">
      <c r="A18" s="4" t="s">
        <v>822</v>
      </c>
      <c r="B18" s="5" t="n">
        <v>1739</v>
      </c>
      <c r="C18" s="5" t="n">
        <v>1669</v>
      </c>
    </row>
    <row r="19" spans="1:4">
      <c r="A19" s="4" t="s">
        <v>227</v>
      </c>
      <c r="B19" s="5" t="n">
        <v>9216</v>
      </c>
      <c r="C19" s="5" t="n">
        <v>11532</v>
      </c>
    </row>
    <row r="20" spans="1:4">
      <c r="A20" s="4" t="s">
        <v>251</v>
      </c>
      <c r="B20" s="6" t="n">
        <v>89670</v>
      </c>
      <c r="C20" s="6" t="n">
        <v>107594</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8</v>
      </c>
    </row>
    <row r="3" spans="1:2">
      <c r="A3" s="3" t="s">
        <v>218</v>
      </c>
    </row>
    <row r="4" spans="1:2">
      <c r="A4" s="4" t="s">
        <v>227</v>
      </c>
      <c r="B4" s="4" t="s">
        <v>22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6"/>
    <col customWidth="1" max="2" min="2" width="15"/>
    <col customWidth="1" max="3" min="3" width="80"/>
    <col customWidth="1" max="4" min="4" width="14"/>
  </cols>
  <sheetData>
    <row r="1" spans="1:4">
      <c r="A1" s="1" t="s">
        <v>862</v>
      </c>
      <c r="B1" s="2" t="s">
        <v>204</v>
      </c>
      <c r="C1" s="2" t="s">
        <v>1</v>
      </c>
    </row>
    <row r="2" spans="1:4">
      <c r="B2" s="2" t="s">
        <v>863</v>
      </c>
      <c r="C2" s="2" t="s">
        <v>28</v>
      </c>
      <c r="D2" s="2" t="s">
        <v>29</v>
      </c>
    </row>
    <row r="3" spans="1:4">
      <c r="A3" s="3" t="s">
        <v>864</v>
      </c>
    </row>
    <row r="4" spans="1:4">
      <c r="A4" s="4" t="s">
        <v>865</v>
      </c>
      <c r="C4" s="4" t="s">
        <v>866</v>
      </c>
      <c r="D4" s="4" t="s">
        <v>867</v>
      </c>
    </row>
    <row r="5" spans="1:4">
      <c r="A5" s="4" t="s">
        <v>868</v>
      </c>
      <c r="C5" s="4" t="s">
        <v>869</v>
      </c>
    </row>
    <row r="6" spans="1:4">
      <c r="A6" s="4" t="s">
        <v>870</v>
      </c>
      <c r="C6" s="6" t="n">
        <v>0</v>
      </c>
      <c r="D6" s="6" t="n">
        <v>0</v>
      </c>
    </row>
    <row r="7" spans="1:4">
      <c r="A7" s="4" t="s">
        <v>848</v>
      </c>
      <c r="C7" s="5" t="n">
        <v>69730</v>
      </c>
      <c r="D7" s="5" t="n">
        <v>82912</v>
      </c>
    </row>
    <row r="8" spans="1:4">
      <c r="A8" s="4" t="s">
        <v>825</v>
      </c>
    </row>
    <row r="9" spans="1:4">
      <c r="A9" s="3" t="s">
        <v>864</v>
      </c>
    </row>
    <row r="10" spans="1:4">
      <c r="A10" s="4" t="s">
        <v>871</v>
      </c>
      <c r="C10" s="5" t="n">
        <v>80454</v>
      </c>
      <c r="D10" s="5" t="n">
        <v>96062</v>
      </c>
    </row>
    <row r="11" spans="1:4">
      <c r="A11" s="4" t="s">
        <v>872</v>
      </c>
      <c r="C11" s="5" t="n">
        <v>-13000</v>
      </c>
    </row>
    <row r="12" spans="1:4">
      <c r="A12" s="4" t="s">
        <v>848</v>
      </c>
      <c r="C12" s="5" t="n">
        <v>65747</v>
      </c>
      <c r="D12" s="6" t="n">
        <v>78888</v>
      </c>
    </row>
    <row r="13" spans="1:4">
      <c r="A13" s="4" t="s">
        <v>873</v>
      </c>
    </row>
    <row r="14" spans="1:4">
      <c r="A14" s="3" t="s">
        <v>864</v>
      </c>
    </row>
    <row r="15" spans="1:4">
      <c r="A15" s="4" t="s">
        <v>874</v>
      </c>
      <c r="B15" s="4" t="s">
        <v>875</v>
      </c>
    </row>
    <row r="16" spans="1:4">
      <c r="A16" s="4" t="s">
        <v>876</v>
      </c>
      <c r="B16" s="6" t="n">
        <v>456</v>
      </c>
    </row>
    <row r="17" spans="1:4">
      <c r="A17" s="4" t="s">
        <v>877</v>
      </c>
    </row>
    <row r="18" spans="1:4">
      <c r="A18" s="3" t="s">
        <v>864</v>
      </c>
    </row>
    <row r="19" spans="1:4">
      <c r="A19" s="4" t="s">
        <v>848</v>
      </c>
      <c r="C19" s="5" t="n">
        <v>240</v>
      </c>
    </row>
    <row r="20" spans="1:4">
      <c r="A20" s="4" t="s">
        <v>878</v>
      </c>
      <c r="C20" s="6" t="n">
        <v>265</v>
      </c>
    </row>
  </sheetData>
  <mergeCells count="2">
    <mergeCell ref="A1:A2"/>
    <mergeCell ref="C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9</v>
      </c>
      <c r="B1" s="2" t="s">
        <v>28</v>
      </c>
      <c r="C1" s="2" t="s">
        <v>29</v>
      </c>
      <c r="D1" s="2" t="s">
        <v>66</v>
      </c>
    </row>
    <row r="2" spans="1:4">
      <c r="A2" s="3" t="s">
        <v>855</v>
      </c>
    </row>
    <row r="3" spans="1:4">
      <c r="A3" s="4" t="s">
        <v>859</v>
      </c>
      <c r="B3" s="6" t="n">
        <v>69730</v>
      </c>
      <c r="C3" s="6" t="n">
        <v>82912</v>
      </c>
    </row>
    <row r="4" spans="1:4">
      <c r="A4" s="4" t="s">
        <v>860</v>
      </c>
      <c r="B4" s="5" t="n">
        <v>9343</v>
      </c>
      <c r="C4" s="5" t="n">
        <v>8751</v>
      </c>
    </row>
    <row r="5" spans="1:4">
      <c r="A5" s="4" t="s">
        <v>231</v>
      </c>
      <c r="B5" s="5" t="n">
        <v>571909</v>
      </c>
      <c r="C5" s="5" t="n">
        <v>560154</v>
      </c>
    </row>
    <row r="6" spans="1:4">
      <c r="A6" s="4" t="s">
        <v>225</v>
      </c>
      <c r="B6" s="5" t="n">
        <v>28811</v>
      </c>
      <c r="C6" s="5" t="n">
        <v>28858</v>
      </c>
      <c r="D6" s="6" t="n">
        <v>29988</v>
      </c>
    </row>
    <row r="7" spans="1:4">
      <c r="A7" s="4" t="s">
        <v>880</v>
      </c>
    </row>
    <row r="8" spans="1:4">
      <c r="A8" s="3" t="s">
        <v>855</v>
      </c>
    </row>
    <row r="9" spans="1:4">
      <c r="A9" s="4" t="s">
        <v>859</v>
      </c>
      <c r="B9" s="5" t="n">
        <v>34844</v>
      </c>
      <c r="C9" s="5" t="n">
        <v>41985</v>
      </c>
    </row>
    <row r="10" spans="1:4">
      <c r="A10" s="4" t="s">
        <v>860</v>
      </c>
      <c r="B10" s="5" t="n">
        <v>7462</v>
      </c>
      <c r="C10" s="5" t="n">
        <v>6688</v>
      </c>
    </row>
    <row r="11" spans="1:4">
      <c r="A11" s="4" t="s">
        <v>231</v>
      </c>
      <c r="B11" s="5" t="n">
        <v>828</v>
      </c>
      <c r="C11" s="5" t="n">
        <v>858</v>
      </c>
    </row>
    <row r="12" spans="1:4">
      <c r="A12" s="4" t="s">
        <v>126</v>
      </c>
      <c r="B12" s="5" t="n">
        <v>43134</v>
      </c>
      <c r="C12" s="5" t="n">
        <v>49531</v>
      </c>
    </row>
    <row r="13" spans="1:4">
      <c r="A13" s="4" t="s">
        <v>881</v>
      </c>
    </row>
    <row r="14" spans="1:4">
      <c r="A14" s="3" t="s">
        <v>855</v>
      </c>
    </row>
    <row r="15" spans="1:4">
      <c r="A15" s="4" t="s">
        <v>859</v>
      </c>
      <c r="B15" s="5" t="n">
        <v>17215</v>
      </c>
      <c r="C15" s="5" t="n">
        <v>20484</v>
      </c>
    </row>
    <row r="16" spans="1:4">
      <c r="A16" s="4" t="s">
        <v>860</v>
      </c>
      <c r="B16" s="5" t="n">
        <v>1255</v>
      </c>
      <c r="C16" s="5" t="n">
        <v>1613</v>
      </c>
    </row>
    <row r="17" spans="1:4">
      <c r="A17" s="4" t="s">
        <v>231</v>
      </c>
      <c r="B17" s="5" t="n">
        <v>245</v>
      </c>
      <c r="C17" s="5" t="n">
        <v>267</v>
      </c>
    </row>
    <row r="18" spans="1:4">
      <c r="A18" s="4" t="s">
        <v>126</v>
      </c>
      <c r="B18" s="5" t="n">
        <v>18715</v>
      </c>
      <c r="C18" s="5" t="n">
        <v>22364</v>
      </c>
    </row>
    <row r="19" spans="1:4">
      <c r="A19" s="4" t="s">
        <v>882</v>
      </c>
    </row>
    <row r="20" spans="1:4">
      <c r="A20" s="3" t="s">
        <v>855</v>
      </c>
    </row>
    <row r="21" spans="1:4">
      <c r="A21" s="4" t="s">
        <v>859</v>
      </c>
      <c r="B21" s="5" t="n">
        <v>8737</v>
      </c>
      <c r="C21" s="5" t="n">
        <v>11297</v>
      </c>
    </row>
    <row r="22" spans="1:4">
      <c r="A22" s="4" t="s">
        <v>860</v>
      </c>
      <c r="B22" s="5" t="n">
        <v>100</v>
      </c>
      <c r="C22" s="5" t="n">
        <v>100</v>
      </c>
    </row>
    <row r="23" spans="1:4">
      <c r="A23" s="4" t="s">
        <v>231</v>
      </c>
      <c r="B23" s="5" t="n">
        <v>418</v>
      </c>
      <c r="C23" s="5" t="n">
        <v>1820</v>
      </c>
    </row>
    <row r="24" spans="1:4">
      <c r="A24" s="4" t="s">
        <v>225</v>
      </c>
      <c r="B24" s="5" t="n">
        <v>154</v>
      </c>
      <c r="C24" s="5" t="n">
        <v>882</v>
      </c>
    </row>
    <row r="25" spans="1:4">
      <c r="A25" s="4" t="s">
        <v>126</v>
      </c>
      <c r="B25" s="5" t="n">
        <v>9409</v>
      </c>
      <c r="C25" s="5" t="n">
        <v>14099</v>
      </c>
    </row>
    <row r="26" spans="1:4">
      <c r="A26" s="4" t="s">
        <v>883</v>
      </c>
    </row>
    <row r="27" spans="1:4">
      <c r="A27" s="3" t="s">
        <v>855</v>
      </c>
    </row>
    <row r="28" spans="1:4">
      <c r="A28" s="4" t="s">
        <v>859</v>
      </c>
      <c r="B28" s="5" t="n">
        <v>1284</v>
      </c>
      <c r="C28" s="5" t="n">
        <v>1345</v>
      </c>
    </row>
    <row r="29" spans="1:4">
      <c r="A29" s="4" t="s">
        <v>231</v>
      </c>
      <c r="B29" s="5" t="n">
        <v>970</v>
      </c>
      <c r="C29" s="5" t="n">
        <v>791</v>
      </c>
    </row>
    <row r="30" spans="1:4">
      <c r="A30" s="4" t="s">
        <v>126</v>
      </c>
      <c r="B30" s="5" t="n">
        <v>2254</v>
      </c>
      <c r="C30" s="5" t="n">
        <v>2136</v>
      </c>
    </row>
    <row r="31" spans="1:4">
      <c r="A31" s="4" t="s">
        <v>884</v>
      </c>
    </row>
    <row r="32" spans="1:4">
      <c r="A32" s="3" t="s">
        <v>855</v>
      </c>
    </row>
    <row r="33" spans="1:4">
      <c r="A33" s="4" t="s">
        <v>859</v>
      </c>
      <c r="B33" s="5" t="n">
        <v>1701</v>
      </c>
      <c r="C33" s="5" t="n">
        <v>2020</v>
      </c>
    </row>
    <row r="34" spans="1:4">
      <c r="A34" s="4" t="s">
        <v>860</v>
      </c>
      <c r="B34" s="5" t="n">
        <v>311</v>
      </c>
    </row>
    <row r="35" spans="1:4">
      <c r="A35" s="4" t="s">
        <v>231</v>
      </c>
      <c r="B35" s="5" t="n">
        <v>429</v>
      </c>
      <c r="C35" s="5" t="n">
        <v>351</v>
      </c>
    </row>
    <row r="36" spans="1:4">
      <c r="A36" s="4" t="s">
        <v>225</v>
      </c>
      <c r="B36" s="5" t="n">
        <v>107</v>
      </c>
      <c r="C36" s="5" t="n">
        <v>70</v>
      </c>
    </row>
    <row r="37" spans="1:4">
      <c r="A37" s="4" t="s">
        <v>126</v>
      </c>
      <c r="B37" s="5" t="n">
        <v>2548</v>
      </c>
      <c r="C37" s="5" t="n">
        <v>2441</v>
      </c>
    </row>
    <row r="38" spans="1:4">
      <c r="A38" s="4" t="s">
        <v>885</v>
      </c>
    </row>
    <row r="39" spans="1:4">
      <c r="A39" s="3" t="s">
        <v>855</v>
      </c>
    </row>
    <row r="40" spans="1:4">
      <c r="A40" s="4" t="s">
        <v>859</v>
      </c>
      <c r="B40" s="5" t="n">
        <v>1966</v>
      </c>
      <c r="C40" s="5" t="n">
        <v>1757</v>
      </c>
    </row>
    <row r="41" spans="1:4">
      <c r="A41" s="4" t="s">
        <v>860</v>
      </c>
      <c r="B41" s="5" t="n">
        <v>215</v>
      </c>
      <c r="C41" s="5" t="n">
        <v>350</v>
      </c>
    </row>
    <row r="42" spans="1:4">
      <c r="A42" s="4" t="s">
        <v>231</v>
      </c>
      <c r="B42" s="5" t="n">
        <v>2209</v>
      </c>
      <c r="C42" s="5" t="n">
        <v>3384</v>
      </c>
    </row>
    <row r="43" spans="1:4">
      <c r="A43" s="4" t="s">
        <v>225</v>
      </c>
      <c r="B43" s="5" t="n">
        <v>4</v>
      </c>
    </row>
    <row r="44" spans="1:4">
      <c r="A44" s="4" t="s">
        <v>126</v>
      </c>
      <c r="B44" s="5" t="n">
        <v>4394</v>
      </c>
      <c r="C44" s="5" t="n">
        <v>5491</v>
      </c>
    </row>
    <row r="45" spans="1:4">
      <c r="A45" s="4" t="s">
        <v>886</v>
      </c>
    </row>
    <row r="46" spans="1:4">
      <c r="A46" s="3" t="s">
        <v>855</v>
      </c>
    </row>
    <row r="47" spans="1:4">
      <c r="A47" s="4" t="s">
        <v>859</v>
      </c>
      <c r="B47" s="5" t="n">
        <v>65747</v>
      </c>
      <c r="C47" s="5" t="n">
        <v>78888</v>
      </c>
    </row>
    <row r="48" spans="1:4">
      <c r="A48" s="4" t="s">
        <v>860</v>
      </c>
      <c r="B48" s="5" t="n">
        <v>9343</v>
      </c>
      <c r="C48" s="5" t="n">
        <v>8751</v>
      </c>
    </row>
    <row r="49" spans="1:4">
      <c r="A49" s="4" t="s">
        <v>231</v>
      </c>
      <c r="B49" s="5" t="n">
        <v>5099</v>
      </c>
      <c r="C49" s="5" t="n">
        <v>7471</v>
      </c>
    </row>
    <row r="50" spans="1:4">
      <c r="A50" s="4" t="s">
        <v>225</v>
      </c>
      <c r="B50" s="5" t="n">
        <v>265</v>
      </c>
      <c r="C50" s="5" t="n">
        <v>952</v>
      </c>
    </row>
    <row r="51" spans="1:4">
      <c r="A51" s="4" t="s">
        <v>126</v>
      </c>
      <c r="B51" s="6" t="n">
        <v>80454</v>
      </c>
      <c r="C51" s="6" t="n">
        <v>96062</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87</v>
      </c>
      <c r="C1" s="2" t="s">
        <v>1</v>
      </c>
    </row>
    <row r="2" spans="1:4">
      <c r="C2" s="2" t="s">
        <v>28</v>
      </c>
      <c r="D2" s="2" t="s">
        <v>29</v>
      </c>
    </row>
    <row r="3" spans="1:4">
      <c r="A3" s="3" t="s">
        <v>855</v>
      </c>
    </row>
    <row r="4" spans="1:4">
      <c r="A4" s="4" t="s">
        <v>888</v>
      </c>
      <c r="C4" s="6" t="n">
        <v>91663</v>
      </c>
      <c r="D4" s="6" t="n">
        <v>94826</v>
      </c>
    </row>
    <row r="5" spans="1:4">
      <c r="A5" s="4" t="s">
        <v>889</v>
      </c>
      <c r="C5" s="5" t="n">
        <v>25210</v>
      </c>
      <c r="D5" s="5" t="n">
        <v>28884</v>
      </c>
    </row>
    <row r="6" spans="1:4">
      <c r="A6" s="4" t="s">
        <v>890</v>
      </c>
      <c r="C6" s="5" t="n">
        <v>-192</v>
      </c>
      <c r="D6" s="5" t="n">
        <v>-231</v>
      </c>
    </row>
    <row r="7" spans="1:4">
      <c r="A7" s="4" t="s">
        <v>891</v>
      </c>
      <c r="C7" s="5" t="n">
        <v>7</v>
      </c>
      <c r="D7" s="5" t="n">
        <v>-92</v>
      </c>
    </row>
    <row r="8" spans="1:4">
      <c r="A8" s="4" t="s">
        <v>892</v>
      </c>
      <c r="B8" s="4" t="s">
        <v>118</v>
      </c>
      <c r="C8" s="5" t="n">
        <v>-1073</v>
      </c>
      <c r="D8" s="5" t="n">
        <v>191</v>
      </c>
    </row>
    <row r="9" spans="1:4">
      <c r="A9" s="4" t="s">
        <v>893</v>
      </c>
      <c r="C9" s="5" t="n">
        <v>-6</v>
      </c>
      <c r="D9" s="5" t="n">
        <v>-13</v>
      </c>
    </row>
    <row r="10" spans="1:4">
      <c r="A10" s="4" t="s">
        <v>894</v>
      </c>
      <c r="C10" s="5" t="n">
        <v>3</v>
      </c>
    </row>
    <row r="11" spans="1:4">
      <c r="A11" s="4" t="s">
        <v>895</v>
      </c>
      <c r="C11" s="5" t="n">
        <v>-35463</v>
      </c>
      <c r="D11" s="5" t="n">
        <v>-31795</v>
      </c>
    </row>
    <row r="12" spans="1:4">
      <c r="A12" s="4" t="s">
        <v>117</v>
      </c>
      <c r="C12" s="5" t="n">
        <v>-1075</v>
      </c>
      <c r="D12" s="5" t="n">
        <v>-107</v>
      </c>
    </row>
    <row r="13" spans="1:4">
      <c r="A13" s="4" t="s">
        <v>146</v>
      </c>
      <c r="C13" s="5" t="n">
        <v>-1</v>
      </c>
    </row>
    <row r="14" spans="1:4">
      <c r="A14" s="4" t="s">
        <v>896</v>
      </c>
      <c r="C14" s="5" t="n">
        <v>79073</v>
      </c>
      <c r="D14" s="5" t="n">
        <v>91663</v>
      </c>
    </row>
    <row r="15" spans="1:4">
      <c r="A15" s="4" t="s">
        <v>897</v>
      </c>
    </row>
    <row r="16" spans="1:4">
      <c r="A16" s="3" t="s">
        <v>855</v>
      </c>
    </row>
    <row r="17" spans="1:4">
      <c r="A17" s="4" t="s">
        <v>888</v>
      </c>
      <c r="C17" s="5" t="n">
        <v>8751</v>
      </c>
      <c r="D17" s="5" t="n">
        <v>7826</v>
      </c>
    </row>
    <row r="18" spans="1:4">
      <c r="A18" s="4" t="s">
        <v>889</v>
      </c>
      <c r="C18" s="5" t="n">
        <v>3609</v>
      </c>
      <c r="D18" s="5" t="n">
        <v>1731</v>
      </c>
    </row>
    <row r="19" spans="1:4">
      <c r="A19" s="4" t="s">
        <v>890</v>
      </c>
      <c r="C19" s="5" t="n">
        <v>-46</v>
      </c>
      <c r="D19" s="5" t="n">
        <v>-87</v>
      </c>
    </row>
    <row r="20" spans="1:4">
      <c r="A20" s="4" t="s">
        <v>892</v>
      </c>
      <c r="B20" s="4" t="s">
        <v>118</v>
      </c>
      <c r="C20" s="5" t="n">
        <v>-64</v>
      </c>
      <c r="D20" s="5" t="n">
        <v>-70</v>
      </c>
    </row>
    <row r="21" spans="1:4">
      <c r="A21" s="4" t="s">
        <v>895</v>
      </c>
      <c r="C21" s="5" t="n">
        <v>-2675</v>
      </c>
      <c r="D21" s="5" t="n">
        <v>-630</v>
      </c>
    </row>
    <row r="22" spans="1:4">
      <c r="A22" s="4" t="s">
        <v>117</v>
      </c>
      <c r="C22" s="5" t="n">
        <v>-232</v>
      </c>
      <c r="D22" s="5" t="n">
        <v>-19</v>
      </c>
    </row>
    <row r="23" spans="1:4">
      <c r="A23" s="4" t="s">
        <v>896</v>
      </c>
      <c r="C23" s="5" t="n">
        <v>9343</v>
      </c>
      <c r="D23" s="5" t="n">
        <v>8751</v>
      </c>
    </row>
    <row r="24" spans="1:4">
      <c r="A24" s="4" t="s">
        <v>898</v>
      </c>
    </row>
    <row r="25" spans="1:4">
      <c r="A25" s="3" t="s">
        <v>855</v>
      </c>
    </row>
    <row r="26" spans="1:4">
      <c r="A26" s="4" t="s">
        <v>888</v>
      </c>
      <c r="C26" s="5" t="n">
        <v>4024</v>
      </c>
      <c r="D26" s="5" t="n">
        <v>4434</v>
      </c>
    </row>
    <row r="27" spans="1:4">
      <c r="A27" s="4" t="s">
        <v>889</v>
      </c>
      <c r="C27" s="5" t="n">
        <v>325</v>
      </c>
      <c r="D27" s="5" t="n">
        <v>80</v>
      </c>
    </row>
    <row r="28" spans="1:4">
      <c r="A28" s="4" t="s">
        <v>891</v>
      </c>
      <c r="C28" s="5" t="n">
        <v>7</v>
      </c>
      <c r="D28" s="5" t="n">
        <v>-92</v>
      </c>
    </row>
    <row r="29" spans="1:4">
      <c r="A29" s="4" t="s">
        <v>892</v>
      </c>
      <c r="B29" s="4" t="s">
        <v>118</v>
      </c>
      <c r="C29" s="5" t="n">
        <v>21</v>
      </c>
      <c r="D29" s="5" t="n">
        <v>363</v>
      </c>
    </row>
    <row r="30" spans="1:4">
      <c r="A30" s="4" t="s">
        <v>893</v>
      </c>
      <c r="C30" s="5" t="n">
        <v>-6</v>
      </c>
      <c r="D30" s="5" t="n">
        <v>-13</v>
      </c>
    </row>
    <row r="31" spans="1:4">
      <c r="A31" s="4" t="s">
        <v>895</v>
      </c>
      <c r="C31" s="5" t="n">
        <v>-79</v>
      </c>
      <c r="D31" s="5" t="n">
        <v>-682</v>
      </c>
    </row>
    <row r="32" spans="1:4">
      <c r="A32" s="4" t="s">
        <v>117</v>
      </c>
      <c r="C32" s="5" t="n">
        <v>-308</v>
      </c>
      <c r="D32" s="5" t="n">
        <v>-72</v>
      </c>
    </row>
    <row r="33" spans="1:4">
      <c r="A33" s="4" t="s">
        <v>146</v>
      </c>
      <c r="C33" s="5" t="n">
        <v>-1</v>
      </c>
      <c r="D33" s="5" t="n">
        <v>6</v>
      </c>
    </row>
    <row r="34" spans="1:4">
      <c r="A34" s="4" t="s">
        <v>896</v>
      </c>
      <c r="C34" s="5" t="n">
        <v>3983</v>
      </c>
      <c r="D34" s="5" t="n">
        <v>4024</v>
      </c>
    </row>
    <row r="35" spans="1:4">
      <c r="A35" s="4" t="s">
        <v>899</v>
      </c>
    </row>
    <row r="36" spans="1:4">
      <c r="A36" s="3" t="s">
        <v>855</v>
      </c>
    </row>
    <row r="37" spans="1:4">
      <c r="A37" s="4" t="s">
        <v>888</v>
      </c>
      <c r="C37" s="5" t="n">
        <v>78888</v>
      </c>
      <c r="D37" s="5" t="n">
        <v>82566</v>
      </c>
    </row>
    <row r="38" spans="1:4">
      <c r="A38" s="4" t="s">
        <v>889</v>
      </c>
      <c r="C38" s="5" t="n">
        <v>21276</v>
      </c>
      <c r="D38" s="5" t="n">
        <v>27073</v>
      </c>
    </row>
    <row r="39" spans="1:4">
      <c r="A39" s="4" t="s">
        <v>890</v>
      </c>
      <c r="C39" s="5" t="n">
        <v>-146</v>
      </c>
      <c r="D39" s="5" t="n">
        <v>-144</v>
      </c>
    </row>
    <row r="40" spans="1:4">
      <c r="A40" s="4" t="s">
        <v>892</v>
      </c>
      <c r="B40" s="4" t="s">
        <v>118</v>
      </c>
      <c r="C40" s="5" t="n">
        <v>-1030</v>
      </c>
      <c r="D40" s="5" t="n">
        <v>-102</v>
      </c>
    </row>
    <row r="41" spans="1:4">
      <c r="A41" s="4" t="s">
        <v>894</v>
      </c>
      <c r="C41" s="5" t="n">
        <v>3</v>
      </c>
    </row>
    <row r="42" spans="1:4">
      <c r="A42" s="4" t="s">
        <v>895</v>
      </c>
      <c r="C42" s="5" t="n">
        <v>-32709</v>
      </c>
      <c r="D42" s="5" t="n">
        <v>-30483</v>
      </c>
    </row>
    <row r="43" spans="1:4">
      <c r="A43" s="4" t="s">
        <v>117</v>
      </c>
      <c r="C43" s="5" t="n">
        <v>-535</v>
      </c>
      <c r="D43" s="5" t="n">
        <v>-16</v>
      </c>
    </row>
    <row r="44" spans="1:4">
      <c r="A44" s="4" t="s">
        <v>146</v>
      </c>
      <c r="D44" s="5" t="n">
        <v>-6</v>
      </c>
    </row>
    <row r="45" spans="1:4">
      <c r="A45" s="4" t="s">
        <v>896</v>
      </c>
      <c r="C45" s="6" t="n">
        <v>65747</v>
      </c>
      <c r="D45" s="6" t="n">
        <v>78888</v>
      </c>
    </row>
    <row r="46" spans="1:4"/>
    <row r="47" spans="1:4">
      <c r="A47" s="4" t="s">
        <v>118</v>
      </c>
      <c r="B47" s="4" t="s">
        <v>900</v>
      </c>
    </row>
  </sheetData>
  <mergeCells count="4">
    <mergeCell ref="A1:B2"/>
    <mergeCell ref="C1:D1"/>
    <mergeCell ref="A46:C46"/>
    <mergeCell ref="B47:C47"/>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1</v>
      </c>
      <c r="B1" s="2" t="s">
        <v>28</v>
      </c>
      <c r="C1" s="2" t="s">
        <v>29</v>
      </c>
    </row>
    <row r="2" spans="1:3">
      <c r="A2" s="3" t="s">
        <v>902</v>
      </c>
    </row>
    <row r="3" spans="1:3">
      <c r="A3" s="4" t="s">
        <v>231</v>
      </c>
      <c r="B3" s="6" t="n">
        <v>571909</v>
      </c>
      <c r="C3" s="6" t="n">
        <v>560154</v>
      </c>
    </row>
    <row r="4" spans="1:3">
      <c r="A4" s="4" t="s">
        <v>903</v>
      </c>
    </row>
    <row r="5" spans="1:3">
      <c r="A5" s="3" t="s">
        <v>902</v>
      </c>
    </row>
    <row r="6" spans="1:3">
      <c r="A6" s="4" t="s">
        <v>904</v>
      </c>
      <c r="B6" s="5" t="n">
        <v>46372</v>
      </c>
      <c r="C6" s="5" t="n">
        <v>46380</v>
      </c>
    </row>
    <row r="7" spans="1:3">
      <c r="A7" s="4" t="s">
        <v>905</v>
      </c>
      <c r="B7" s="5" t="n">
        <v>323959</v>
      </c>
      <c r="C7" s="5" t="n">
        <v>318707</v>
      </c>
    </row>
    <row r="8" spans="1:3">
      <c r="A8" s="4" t="s">
        <v>906</v>
      </c>
      <c r="B8" s="5" t="n">
        <v>1979</v>
      </c>
      <c r="C8" s="5" t="n">
        <v>1145</v>
      </c>
    </row>
    <row r="9" spans="1:3">
      <c r="A9" s="4" t="s">
        <v>907</v>
      </c>
      <c r="B9" s="5" t="n">
        <v>23236</v>
      </c>
      <c r="C9" s="5" t="n">
        <v>21958</v>
      </c>
    </row>
    <row r="10" spans="1:3">
      <c r="A10" s="4" t="s">
        <v>908</v>
      </c>
      <c r="B10" s="5" t="n">
        <v>2209</v>
      </c>
      <c r="C10" s="5" t="n">
        <v>3380</v>
      </c>
    </row>
    <row r="11" spans="1:3">
      <c r="A11" s="4" t="s">
        <v>909</v>
      </c>
      <c r="B11" s="5" t="n">
        <v>178669</v>
      </c>
      <c r="C11" s="5" t="n">
        <v>173762</v>
      </c>
    </row>
    <row r="12" spans="1:3">
      <c r="A12" s="4" t="s">
        <v>910</v>
      </c>
      <c r="B12" s="5" t="n">
        <v>576424</v>
      </c>
      <c r="C12" s="5" t="n">
        <v>565332</v>
      </c>
    </row>
    <row r="13" spans="1:3">
      <c r="A13" s="4" t="s">
        <v>807</v>
      </c>
      <c r="B13" s="5" t="n">
        <v>-4515</v>
      </c>
      <c r="C13" s="5" t="n">
        <v>-5178</v>
      </c>
    </row>
    <row r="14" spans="1:3">
      <c r="A14" s="4" t="s">
        <v>231</v>
      </c>
      <c r="B14" s="5" t="n">
        <v>571909</v>
      </c>
      <c r="C14" s="5" t="n">
        <v>560154</v>
      </c>
    </row>
    <row r="15" spans="1:3">
      <c r="A15" s="4" t="s">
        <v>911</v>
      </c>
    </row>
    <row r="16" spans="1:3">
      <c r="A16" s="3" t="s">
        <v>902</v>
      </c>
    </row>
    <row r="17" spans="1:3">
      <c r="A17" s="4" t="s">
        <v>904</v>
      </c>
      <c r="B17" s="5" t="n">
        <v>26975</v>
      </c>
      <c r="C17" s="5" t="n">
        <v>27746</v>
      </c>
    </row>
    <row r="18" spans="1:3">
      <c r="A18" s="4" t="s">
        <v>905</v>
      </c>
      <c r="B18" s="5" t="n">
        <v>119457</v>
      </c>
      <c r="C18" s="5" t="n">
        <v>124001</v>
      </c>
    </row>
    <row r="19" spans="1:3">
      <c r="A19" s="4" t="s">
        <v>906</v>
      </c>
      <c r="B19" s="5" t="n">
        <v>257</v>
      </c>
      <c r="C19" s="5" t="n">
        <v>201</v>
      </c>
    </row>
    <row r="20" spans="1:3">
      <c r="A20" s="4" t="s">
        <v>907</v>
      </c>
      <c r="B20" s="5" t="n">
        <v>3162</v>
      </c>
      <c r="C20" s="5" t="n">
        <v>3236</v>
      </c>
    </row>
    <row r="21" spans="1:3">
      <c r="A21" s="4" t="s">
        <v>909</v>
      </c>
      <c r="B21" s="5" t="n">
        <v>38208</v>
      </c>
      <c r="C21" s="5" t="n">
        <v>39670</v>
      </c>
    </row>
    <row r="22" spans="1:3">
      <c r="A22" s="4" t="s">
        <v>910</v>
      </c>
      <c r="B22" s="5" t="n">
        <v>188059</v>
      </c>
      <c r="C22" s="5" t="n">
        <v>194854</v>
      </c>
    </row>
    <row r="23" spans="1:3">
      <c r="A23" s="4" t="s">
        <v>807</v>
      </c>
      <c r="B23" s="5" t="n">
        <v>-1693</v>
      </c>
      <c r="C23" s="5" t="n">
        <v>-2349</v>
      </c>
    </row>
    <row r="24" spans="1:3">
      <c r="A24" s="4" t="s">
        <v>231</v>
      </c>
      <c r="B24" s="5" t="n">
        <v>186366</v>
      </c>
      <c r="C24" s="5" t="n">
        <v>192505</v>
      </c>
    </row>
    <row r="25" spans="1:3">
      <c r="A25" s="4" t="s">
        <v>912</v>
      </c>
    </row>
    <row r="26" spans="1:3">
      <c r="A26" s="3" t="s">
        <v>902</v>
      </c>
    </row>
    <row r="27" spans="1:3">
      <c r="A27" s="4" t="s">
        <v>904</v>
      </c>
      <c r="B27" s="5" t="n">
        <v>19397</v>
      </c>
      <c r="C27" s="5" t="n">
        <v>18634</v>
      </c>
    </row>
    <row r="28" spans="1:3">
      <c r="A28" s="4" t="s">
        <v>905</v>
      </c>
      <c r="B28" s="5" t="n">
        <v>204502</v>
      </c>
      <c r="C28" s="5" t="n">
        <v>194706</v>
      </c>
    </row>
    <row r="29" spans="1:3">
      <c r="A29" s="4" t="s">
        <v>906</v>
      </c>
      <c r="B29" s="5" t="n">
        <v>1722</v>
      </c>
      <c r="C29" s="5" t="n">
        <v>944</v>
      </c>
    </row>
    <row r="30" spans="1:3">
      <c r="A30" s="4" t="s">
        <v>907</v>
      </c>
      <c r="B30" s="5" t="n">
        <v>20074</v>
      </c>
      <c r="C30" s="5" t="n">
        <v>18722</v>
      </c>
    </row>
    <row r="31" spans="1:3">
      <c r="A31" s="4" t="s">
        <v>908</v>
      </c>
      <c r="B31" s="5" t="n">
        <v>2209</v>
      </c>
      <c r="C31" s="5" t="n">
        <v>3380</v>
      </c>
    </row>
    <row r="32" spans="1:3">
      <c r="A32" s="4" t="s">
        <v>909</v>
      </c>
      <c r="B32" s="5" t="n">
        <v>140461</v>
      </c>
      <c r="C32" s="5" t="n">
        <v>134092</v>
      </c>
    </row>
    <row r="33" spans="1:3">
      <c r="A33" s="4" t="s">
        <v>910</v>
      </c>
      <c r="B33" s="5" t="n">
        <v>388365</v>
      </c>
      <c r="C33" s="5" t="n">
        <v>370478</v>
      </c>
    </row>
    <row r="34" spans="1:3">
      <c r="A34" s="4" t="s">
        <v>807</v>
      </c>
      <c r="B34" s="5" t="n">
        <v>-2822</v>
      </c>
      <c r="C34" s="5" t="n">
        <v>-2829</v>
      </c>
    </row>
    <row r="35" spans="1:3">
      <c r="A35" s="4" t="s">
        <v>231</v>
      </c>
      <c r="B35" s="6" t="n">
        <v>385543</v>
      </c>
      <c r="C35" s="6" t="n">
        <v>367649</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3</v>
      </c>
      <c r="B1" s="2" t="s">
        <v>1</v>
      </c>
    </row>
    <row r="2" spans="1:3">
      <c r="B2" s="2" t="s">
        <v>28</v>
      </c>
      <c r="C2" s="2" t="s">
        <v>29</v>
      </c>
    </row>
    <row r="3" spans="1:3">
      <c r="A3" s="3" t="s">
        <v>914</v>
      </c>
    </row>
    <row r="4" spans="1:3">
      <c r="A4" s="4" t="s">
        <v>829</v>
      </c>
      <c r="B4" s="6" t="n">
        <v>421</v>
      </c>
      <c r="C4" s="6" t="n">
        <v>47</v>
      </c>
    </row>
    <row r="5" spans="1:3">
      <c r="A5" s="4" t="s">
        <v>915</v>
      </c>
      <c r="B5" s="6" t="n">
        <v>337</v>
      </c>
      <c r="C5" s="6" t="n">
        <v>282</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6</v>
      </c>
      <c r="B1" s="2" t="s">
        <v>28</v>
      </c>
      <c r="C1" s="2" t="s">
        <v>29</v>
      </c>
    </row>
    <row r="2" spans="1:3">
      <c r="A2" s="3" t="s">
        <v>902</v>
      </c>
    </row>
    <row r="3" spans="1:3">
      <c r="A3" s="4" t="s">
        <v>231</v>
      </c>
      <c r="B3" s="6" t="n">
        <v>571909</v>
      </c>
      <c r="C3" s="6" t="n">
        <v>560154</v>
      </c>
    </row>
    <row r="4" spans="1:3">
      <c r="A4" s="4" t="s">
        <v>903</v>
      </c>
    </row>
    <row r="5" spans="1:3">
      <c r="A5" s="3" t="s">
        <v>902</v>
      </c>
    </row>
    <row r="6" spans="1:3">
      <c r="A6" s="4" t="s">
        <v>231</v>
      </c>
      <c r="B6" s="5" t="n">
        <v>571909</v>
      </c>
      <c r="C6" s="5" t="n">
        <v>560154</v>
      </c>
    </row>
    <row r="7" spans="1:3">
      <c r="A7" s="4" t="s">
        <v>917</v>
      </c>
    </row>
    <row r="8" spans="1:3">
      <c r="A8" s="3" t="s">
        <v>902</v>
      </c>
    </row>
    <row r="9" spans="1:3">
      <c r="A9" s="4" t="s">
        <v>231</v>
      </c>
      <c r="B9" s="5" t="n">
        <v>571429</v>
      </c>
      <c r="C9" s="5" t="n">
        <v>558857</v>
      </c>
    </row>
    <row r="10" spans="1:3">
      <c r="A10" s="4" t="s">
        <v>918</v>
      </c>
    </row>
    <row r="11" spans="1:3">
      <c r="A11" s="3" t="s">
        <v>902</v>
      </c>
    </row>
    <row r="12" spans="1:3">
      <c r="A12" s="4" t="s">
        <v>231</v>
      </c>
      <c r="B12" s="6" t="n">
        <v>480</v>
      </c>
      <c r="C12" s="6" t="n">
        <v>1297</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9</v>
      </c>
      <c r="B1" s="2" t="s">
        <v>28</v>
      </c>
      <c r="C1" s="2" t="s">
        <v>29</v>
      </c>
    </row>
    <row r="2" spans="1:3">
      <c r="A2" s="3" t="s">
        <v>920</v>
      </c>
    </row>
    <row r="3" spans="1:3">
      <c r="A3" s="4" t="s">
        <v>921</v>
      </c>
      <c r="B3" s="6" t="n">
        <v>11841</v>
      </c>
      <c r="C3" s="6" t="n">
        <v>11888</v>
      </c>
    </row>
    <row r="4" spans="1:3">
      <c r="A4" s="4" t="s">
        <v>922</v>
      </c>
      <c r="B4" s="5" t="n">
        <v>-1082</v>
      </c>
      <c r="C4" s="5" t="n">
        <v>-1254</v>
      </c>
    </row>
    <row r="5" spans="1:3">
      <c r="A5" s="4" t="s">
        <v>923</v>
      </c>
      <c r="B5" s="5" t="n">
        <v>10759</v>
      </c>
      <c r="C5" s="5" t="n">
        <v>10634</v>
      </c>
    </row>
    <row r="6" spans="1:3">
      <c r="A6" s="4" t="s">
        <v>924</v>
      </c>
      <c r="B6" s="5" t="n">
        <v>65</v>
      </c>
      <c r="C6" s="5" t="n">
        <v>88</v>
      </c>
    </row>
    <row r="7" spans="1:3">
      <c r="A7" s="4" t="s">
        <v>925</v>
      </c>
      <c r="B7" s="5" t="n">
        <v>10694</v>
      </c>
      <c r="C7" s="5" t="n">
        <v>10546</v>
      </c>
    </row>
    <row r="8" spans="1:3">
      <c r="A8" s="4" t="s">
        <v>926</v>
      </c>
    </row>
    <row r="9" spans="1:3">
      <c r="A9" s="3" t="s">
        <v>920</v>
      </c>
    </row>
    <row r="10" spans="1:3">
      <c r="A10" s="4" t="s">
        <v>921</v>
      </c>
      <c r="B10" s="5" t="n">
        <v>2729</v>
      </c>
      <c r="C10" s="5" t="n">
        <v>2492</v>
      </c>
    </row>
    <row r="11" spans="1:3">
      <c r="A11" s="4" t="s">
        <v>923</v>
      </c>
      <c r="B11" s="5" t="n">
        <v>2474</v>
      </c>
      <c r="C11" s="5" t="n">
        <v>2210</v>
      </c>
    </row>
    <row r="12" spans="1:3">
      <c r="A12" s="4" t="s">
        <v>927</v>
      </c>
    </row>
    <row r="13" spans="1:3">
      <c r="A13" s="3" t="s">
        <v>920</v>
      </c>
    </row>
    <row r="14" spans="1:3">
      <c r="A14" s="4" t="s">
        <v>921</v>
      </c>
      <c r="B14" s="5" t="n">
        <v>6215</v>
      </c>
      <c r="C14" s="5" t="n">
        <v>6282</v>
      </c>
    </row>
    <row r="15" spans="1:3">
      <c r="A15" s="4" t="s">
        <v>923</v>
      </c>
      <c r="B15" s="5" t="n">
        <v>5652</v>
      </c>
      <c r="C15" s="5" t="n">
        <v>5635</v>
      </c>
    </row>
    <row r="16" spans="1:3">
      <c r="A16" s="4" t="s">
        <v>928</v>
      </c>
    </row>
    <row r="17" spans="1:3">
      <c r="A17" s="3" t="s">
        <v>920</v>
      </c>
    </row>
    <row r="18" spans="1:3">
      <c r="A18" s="4" t="s">
        <v>921</v>
      </c>
      <c r="B18" s="5" t="n">
        <v>2897</v>
      </c>
      <c r="C18" s="5" t="n">
        <v>3114</v>
      </c>
    </row>
    <row r="19" spans="1:3">
      <c r="A19" s="4" t="s">
        <v>923</v>
      </c>
      <c r="B19" s="6" t="n">
        <v>2633</v>
      </c>
      <c r="C19" s="6" t="n">
        <v>2789</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9</v>
      </c>
      <c r="B1" s="2" t="s">
        <v>1</v>
      </c>
    </row>
    <row r="2" spans="1:4">
      <c r="B2" s="2" t="s">
        <v>28</v>
      </c>
      <c r="C2" s="2" t="s">
        <v>29</v>
      </c>
      <c r="D2" s="2" t="s">
        <v>66</v>
      </c>
    </row>
    <row r="3" spans="1:4">
      <c r="A3" s="3" t="s">
        <v>930</v>
      </c>
    </row>
    <row r="4" spans="1:4">
      <c r="A4" s="4" t="s">
        <v>126</v>
      </c>
      <c r="B4" s="6" t="n">
        <v>4628</v>
      </c>
      <c r="C4" s="6" t="n">
        <v>5308</v>
      </c>
      <c r="D4" s="6" t="n">
        <v>5786</v>
      </c>
    </row>
    <row r="5" spans="1:4">
      <c r="A5" s="4" t="s">
        <v>931</v>
      </c>
      <c r="B5" s="5" t="n">
        <v>28811</v>
      </c>
      <c r="C5" s="5" t="n">
        <v>28858</v>
      </c>
      <c r="D5" s="6" t="n">
        <v>29988</v>
      </c>
    </row>
    <row r="6" spans="1:4">
      <c r="A6" s="4" t="s">
        <v>932</v>
      </c>
      <c r="B6" s="5" t="n">
        <v>571909</v>
      </c>
      <c r="C6" s="5" t="n">
        <v>560154</v>
      </c>
    </row>
    <row r="7" spans="1:4">
      <c r="A7" s="4" t="s">
        <v>933</v>
      </c>
      <c r="B7" s="5" t="n">
        <v>4628</v>
      </c>
      <c r="C7" s="5" t="n">
        <v>5308</v>
      </c>
    </row>
    <row r="8" spans="1:4">
      <c r="A8" s="4" t="s">
        <v>778</v>
      </c>
    </row>
    <row r="9" spans="1:4">
      <c r="A9" s="3" t="s">
        <v>930</v>
      </c>
    </row>
    <row r="10" spans="1:4">
      <c r="A10" s="4" t="s">
        <v>904</v>
      </c>
      <c r="B10" s="5" t="n">
        <v>3</v>
      </c>
      <c r="C10" s="5" t="n">
        <v>7</v>
      </c>
    </row>
    <row r="11" spans="1:4">
      <c r="A11" s="4" t="s">
        <v>905</v>
      </c>
      <c r="B11" s="5" t="n">
        <v>873</v>
      </c>
      <c r="C11" s="5" t="n">
        <v>1188</v>
      </c>
    </row>
    <row r="12" spans="1:4">
      <c r="A12" s="4" t="s">
        <v>906</v>
      </c>
      <c r="B12" s="5" t="n">
        <v>9</v>
      </c>
      <c r="C12" s="5" t="n">
        <v>14</v>
      </c>
    </row>
    <row r="13" spans="1:4">
      <c r="A13" s="4" t="s">
        <v>907</v>
      </c>
      <c r="B13" s="5" t="n">
        <v>864</v>
      </c>
      <c r="C13" s="5" t="n">
        <v>742</v>
      </c>
    </row>
    <row r="14" spans="1:4">
      <c r="A14" s="4" t="s">
        <v>908</v>
      </c>
      <c r="B14" s="5" t="n">
        <v>9</v>
      </c>
      <c r="C14" s="5" t="n">
        <v>2</v>
      </c>
    </row>
    <row r="15" spans="1:4">
      <c r="A15" s="4" t="s">
        <v>934</v>
      </c>
      <c r="B15" s="5" t="n">
        <v>2870</v>
      </c>
      <c r="C15" s="5" t="n">
        <v>3355</v>
      </c>
    </row>
    <row r="16" spans="1:4">
      <c r="A16" s="4" t="s">
        <v>931</v>
      </c>
      <c r="B16" s="5" t="n">
        <v>8</v>
      </c>
      <c r="C16" s="5" t="n">
        <v>11</v>
      </c>
    </row>
    <row r="17" spans="1:4">
      <c r="A17" s="4" t="s">
        <v>932</v>
      </c>
      <c r="B17" s="5" t="n">
        <v>4515</v>
      </c>
      <c r="C17" s="5" t="n">
        <v>5178</v>
      </c>
    </row>
    <row r="18" spans="1:4">
      <c r="A18" s="4" t="s">
        <v>935</v>
      </c>
      <c r="B18" s="5" t="n">
        <v>105</v>
      </c>
      <c r="C18" s="5" t="n">
        <v>119</v>
      </c>
    </row>
    <row r="19" spans="1:4">
      <c r="A19" s="4" t="s">
        <v>808</v>
      </c>
    </row>
    <row r="20" spans="1:4">
      <c r="A20" s="3" t="s">
        <v>930</v>
      </c>
    </row>
    <row r="21" spans="1:4">
      <c r="A21" s="4" t="s">
        <v>126</v>
      </c>
      <c r="B21" s="5" t="n">
        <v>1735</v>
      </c>
      <c r="C21" s="5" t="n">
        <v>2412</v>
      </c>
    </row>
    <row r="22" spans="1:4">
      <c r="A22" s="4" t="s">
        <v>933</v>
      </c>
      <c r="B22" s="5" t="n">
        <v>1735</v>
      </c>
      <c r="C22" s="5" t="n">
        <v>2412</v>
      </c>
    </row>
    <row r="23" spans="1:4">
      <c r="A23" s="4" t="s">
        <v>936</v>
      </c>
    </row>
    <row r="24" spans="1:4">
      <c r="A24" s="3" t="s">
        <v>930</v>
      </c>
    </row>
    <row r="25" spans="1:4">
      <c r="A25" s="4" t="s">
        <v>905</v>
      </c>
      <c r="B25" s="5" t="n">
        <v>347</v>
      </c>
      <c r="C25" s="5" t="n">
        <v>550</v>
      </c>
    </row>
    <row r="26" spans="1:4">
      <c r="A26" s="4" t="s">
        <v>906</v>
      </c>
      <c r="B26" s="5" t="n">
        <v>2</v>
      </c>
      <c r="C26" s="5" t="n">
        <v>2</v>
      </c>
    </row>
    <row r="27" spans="1:4">
      <c r="A27" s="4" t="s">
        <v>907</v>
      </c>
      <c r="B27" s="5" t="n">
        <v>118</v>
      </c>
      <c r="C27" s="5" t="n">
        <v>122</v>
      </c>
    </row>
    <row r="28" spans="1:4">
      <c r="A28" s="4" t="s">
        <v>934</v>
      </c>
      <c r="B28" s="5" t="n">
        <v>1268</v>
      </c>
      <c r="C28" s="5" t="n">
        <v>1738</v>
      </c>
    </row>
    <row r="29" spans="1:4">
      <c r="A29" s="4" t="s">
        <v>931</v>
      </c>
      <c r="B29" s="5" t="n">
        <v>1</v>
      </c>
    </row>
    <row r="30" spans="1:4">
      <c r="A30" s="4" t="s">
        <v>932</v>
      </c>
      <c r="B30" s="5" t="n">
        <v>1693</v>
      </c>
      <c r="C30" s="5" t="n">
        <v>2349</v>
      </c>
    </row>
    <row r="31" spans="1:4">
      <c r="A31" s="4" t="s">
        <v>935</v>
      </c>
      <c r="B31" s="5" t="n">
        <v>41</v>
      </c>
      <c r="C31" s="5" t="n">
        <v>63</v>
      </c>
    </row>
    <row r="32" spans="1:4">
      <c r="A32" s="4" t="s">
        <v>809</v>
      </c>
    </row>
    <row r="33" spans="1:4">
      <c r="A33" s="3" t="s">
        <v>930</v>
      </c>
    </row>
    <row r="34" spans="1:4">
      <c r="A34" s="4" t="s">
        <v>126</v>
      </c>
      <c r="B34" s="5" t="n">
        <v>2893</v>
      </c>
      <c r="C34" s="5" t="n">
        <v>2896</v>
      </c>
    </row>
    <row r="35" spans="1:4">
      <c r="A35" s="4" t="s">
        <v>931</v>
      </c>
      <c r="B35" s="5" t="n">
        <v>20912</v>
      </c>
      <c r="C35" s="5" t="n">
        <v>18474</v>
      </c>
    </row>
    <row r="36" spans="1:4">
      <c r="A36" s="4" t="s">
        <v>933</v>
      </c>
      <c r="B36" s="5" t="n">
        <v>2893</v>
      </c>
      <c r="C36" s="5" t="n">
        <v>2896</v>
      </c>
    </row>
    <row r="37" spans="1:4">
      <c r="A37" s="4" t="s">
        <v>937</v>
      </c>
    </row>
    <row r="38" spans="1:4">
      <c r="A38" s="3" t="s">
        <v>930</v>
      </c>
    </row>
    <row r="39" spans="1:4">
      <c r="A39" s="4" t="s">
        <v>904</v>
      </c>
      <c r="B39" s="5" t="n">
        <v>3</v>
      </c>
      <c r="C39" s="5" t="n">
        <v>7</v>
      </c>
    </row>
    <row r="40" spans="1:4">
      <c r="A40" s="4" t="s">
        <v>905</v>
      </c>
      <c r="B40" s="5" t="n">
        <v>526</v>
      </c>
      <c r="C40" s="5" t="n">
        <v>638</v>
      </c>
    </row>
    <row r="41" spans="1:4">
      <c r="A41" s="4" t="s">
        <v>906</v>
      </c>
      <c r="B41" s="5" t="n">
        <v>7</v>
      </c>
      <c r="C41" s="5" t="n">
        <v>12</v>
      </c>
    </row>
    <row r="42" spans="1:4">
      <c r="A42" s="4" t="s">
        <v>907</v>
      </c>
      <c r="B42" s="5" t="n">
        <v>746</v>
      </c>
      <c r="C42" s="5" t="n">
        <v>620</v>
      </c>
    </row>
    <row r="43" spans="1:4">
      <c r="A43" s="4" t="s">
        <v>908</v>
      </c>
      <c r="B43" s="5" t="n">
        <v>9</v>
      </c>
      <c r="C43" s="5" t="n">
        <v>2</v>
      </c>
    </row>
    <row r="44" spans="1:4">
      <c r="A44" s="4" t="s">
        <v>934</v>
      </c>
      <c r="B44" s="5" t="n">
        <v>1602</v>
      </c>
      <c r="C44" s="5" t="n">
        <v>1617</v>
      </c>
    </row>
    <row r="45" spans="1:4">
      <c r="A45" s="4" t="s">
        <v>931</v>
      </c>
      <c r="B45" s="5" t="n">
        <v>7</v>
      </c>
      <c r="C45" s="5" t="n">
        <v>11</v>
      </c>
    </row>
    <row r="46" spans="1:4">
      <c r="A46" s="4" t="s">
        <v>932</v>
      </c>
      <c r="B46" s="5" t="n">
        <v>2822</v>
      </c>
      <c r="C46" s="5" t="n">
        <v>2829</v>
      </c>
    </row>
    <row r="47" spans="1:4">
      <c r="A47" s="4" t="s">
        <v>935</v>
      </c>
      <c r="B47" s="6" t="n">
        <v>64</v>
      </c>
      <c r="C47" s="6" t="n">
        <v>56</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8</v>
      </c>
      <c r="B1" s="2" t="s">
        <v>1</v>
      </c>
    </row>
    <row r="2" spans="1:3">
      <c r="B2" s="2" t="s">
        <v>28</v>
      </c>
      <c r="C2" s="2" t="s">
        <v>29</v>
      </c>
    </row>
    <row r="3" spans="1:3">
      <c r="A3" s="3" t="s">
        <v>914</v>
      </c>
    </row>
    <row r="4" spans="1:3">
      <c r="A4" s="4" t="s">
        <v>888</v>
      </c>
      <c r="B4" s="6" t="n">
        <v>5308</v>
      </c>
      <c r="C4" s="6" t="n">
        <v>5786</v>
      </c>
    </row>
    <row r="5" spans="1:3">
      <c r="A5" s="4" t="s">
        <v>939</v>
      </c>
      <c r="B5" s="5" t="n">
        <v>-1279</v>
      </c>
      <c r="C5" s="5" t="n">
        <v>-1494</v>
      </c>
    </row>
    <row r="6" spans="1:3">
      <c r="A6" s="4" t="s">
        <v>940</v>
      </c>
      <c r="B6" s="5" t="n">
        <v>59</v>
      </c>
      <c r="C6" s="5" t="n">
        <v>94</v>
      </c>
    </row>
    <row r="7" spans="1:3">
      <c r="A7" s="4" t="s">
        <v>941</v>
      </c>
      <c r="B7" s="5" t="n">
        <v>676</v>
      </c>
      <c r="C7" s="5" t="n">
        <v>974</v>
      </c>
    </row>
    <row r="8" spans="1:3">
      <c r="A8" s="4" t="s">
        <v>117</v>
      </c>
      <c r="B8" s="5" t="n">
        <v>-136</v>
      </c>
      <c r="C8" s="5" t="n">
        <v>-55</v>
      </c>
    </row>
    <row r="9" spans="1:3">
      <c r="A9" s="4" t="s">
        <v>146</v>
      </c>
      <c r="C9" s="5" t="n">
        <v>3</v>
      </c>
    </row>
    <row r="10" spans="1:3">
      <c r="A10" s="4" t="s">
        <v>896</v>
      </c>
      <c r="B10" s="6" t="n">
        <v>4628</v>
      </c>
      <c r="C10" s="6" t="n">
        <v>5308</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2</v>
      </c>
      <c r="B1" s="2" t="s">
        <v>1</v>
      </c>
    </row>
    <row r="2" spans="1:4">
      <c r="B2" s="2" t="s">
        <v>28</v>
      </c>
      <c r="C2" s="2" t="s">
        <v>29</v>
      </c>
      <c r="D2" s="2" t="s">
        <v>66</v>
      </c>
    </row>
    <row r="3" spans="1:4">
      <c r="A3" s="3" t="s">
        <v>943</v>
      </c>
    </row>
    <row r="4" spans="1:4">
      <c r="A4" s="4" t="s">
        <v>944</v>
      </c>
      <c r="B4" s="6" t="n">
        <v>1088</v>
      </c>
      <c r="C4" s="6" t="n">
        <v>1141</v>
      </c>
    </row>
    <row r="5" spans="1:4">
      <c r="A5" s="4" t="s">
        <v>46</v>
      </c>
      <c r="B5" s="5" t="n">
        <v>843878</v>
      </c>
      <c r="C5" s="5" t="n">
        <v>842216</v>
      </c>
      <c r="D5" s="6" t="n">
        <v>1002228</v>
      </c>
    </row>
    <row r="6" spans="1:4">
      <c r="A6" s="4" t="s">
        <v>57</v>
      </c>
      <c r="B6" s="5" t="n">
        <v>794734</v>
      </c>
      <c r="C6" s="5" t="n">
        <v>794353</v>
      </c>
    </row>
    <row r="7" spans="1:4">
      <c r="A7" s="4" t="s">
        <v>945</v>
      </c>
      <c r="B7" s="6" t="n">
        <v>18590</v>
      </c>
      <c r="C7" s="6" t="n">
        <v>17902</v>
      </c>
      <c r="D7" s="6" t="n">
        <v>18007</v>
      </c>
    </row>
    <row r="8" spans="1:4">
      <c r="A8" s="4" t="s">
        <v>946</v>
      </c>
    </row>
    <row r="9" spans="1:4">
      <c r="A9" s="3" t="s">
        <v>943</v>
      </c>
    </row>
    <row r="10" spans="1:4">
      <c r="A10" s="4" t="s">
        <v>947</v>
      </c>
      <c r="B10" s="4" t="s">
        <v>948</v>
      </c>
      <c r="C10" s="4" t="s">
        <v>948</v>
      </c>
    </row>
    <row r="11" spans="1:4">
      <c r="A11" s="4" t="s">
        <v>949</v>
      </c>
      <c r="B11" s="6" t="n">
        <v>1006</v>
      </c>
      <c r="C11" s="6" t="n">
        <v>729</v>
      </c>
    </row>
    <row r="12" spans="1:4">
      <c r="A12" s="4" t="s">
        <v>944</v>
      </c>
      <c r="B12" s="5" t="n">
        <v>877</v>
      </c>
      <c r="C12" s="5" t="n">
        <v>861</v>
      </c>
    </row>
    <row r="13" spans="1:4">
      <c r="A13" s="4" t="s">
        <v>46</v>
      </c>
      <c r="B13" s="5" t="n">
        <v>21251</v>
      </c>
      <c r="C13" s="5" t="n">
        <v>21439</v>
      </c>
    </row>
    <row r="14" spans="1:4">
      <c r="A14" s="4" t="s">
        <v>57</v>
      </c>
      <c r="B14" s="5" t="n">
        <v>19004</v>
      </c>
      <c r="C14" s="5" t="n">
        <v>19275</v>
      </c>
    </row>
    <row r="15" spans="1:4">
      <c r="A15" s="4" t="s">
        <v>945</v>
      </c>
      <c r="B15" s="5" t="n">
        <v>711</v>
      </c>
      <c r="C15" s="5" t="n">
        <v>685</v>
      </c>
    </row>
    <row r="16" spans="1:4">
      <c r="A16" s="4" t="s">
        <v>83</v>
      </c>
      <c r="B16" s="5" t="n">
        <v>507</v>
      </c>
      <c r="C16" s="5" t="n">
        <v>489</v>
      </c>
    </row>
    <row r="17" spans="1:4">
      <c r="A17" s="4" t="s">
        <v>950</v>
      </c>
    </row>
    <row r="18" spans="1:4">
      <c r="A18" s="3" t="s">
        <v>943</v>
      </c>
    </row>
    <row r="19" spans="1:4">
      <c r="A19" s="4" t="s">
        <v>944</v>
      </c>
      <c r="B19" s="6" t="n">
        <v>211</v>
      </c>
      <c r="C19" s="6" t="n">
        <v>280</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9</v>
      </c>
      <c r="B1" s="2" t="s">
        <v>1</v>
      </c>
    </row>
    <row r="2" spans="1:2">
      <c r="B2" s="2" t="s">
        <v>28</v>
      </c>
    </row>
    <row r="3" spans="1:2">
      <c r="A3" s="3" t="s">
        <v>218</v>
      </c>
    </row>
    <row r="4" spans="1:2">
      <c r="A4" s="4" t="s">
        <v>229</v>
      </c>
      <c r="B4" s="4" t="s">
        <v>230</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51</v>
      </c>
      <c r="B1" s="2" t="s">
        <v>1</v>
      </c>
    </row>
    <row r="2" spans="1:4">
      <c r="B2" s="2" t="s">
        <v>28</v>
      </c>
      <c r="C2" s="2" t="s">
        <v>29</v>
      </c>
      <c r="D2" s="2" t="s">
        <v>66</v>
      </c>
    </row>
    <row r="3" spans="1:4">
      <c r="A3" s="3" t="s">
        <v>943</v>
      </c>
    </row>
    <row r="4" spans="1:4">
      <c r="A4" s="4" t="s">
        <v>952</v>
      </c>
      <c r="B4" s="4" t="s">
        <v>953</v>
      </c>
    </row>
    <row r="5" spans="1:4">
      <c r="A5" s="4" t="s">
        <v>954</v>
      </c>
      <c r="B5" s="6" t="n">
        <v>33</v>
      </c>
      <c r="C5" s="6" t="n">
        <v>48</v>
      </c>
    </row>
    <row r="6" spans="1:4">
      <c r="A6" s="4" t="s">
        <v>955</v>
      </c>
      <c r="B6" s="5" t="n">
        <v>-1</v>
      </c>
      <c r="C6" s="5" t="n">
        <v>75</v>
      </c>
    </row>
    <row r="7" spans="1:4">
      <c r="A7" s="4" t="s">
        <v>956</v>
      </c>
      <c r="B7" s="5" t="n">
        <v>-6</v>
      </c>
      <c r="C7" s="5" t="n">
        <v>-7</v>
      </c>
    </row>
    <row r="8" spans="1:4">
      <c r="A8" s="4" t="s">
        <v>957</v>
      </c>
      <c r="B8" s="5" t="n">
        <v>-8</v>
      </c>
      <c r="C8" s="5" t="n">
        <v>38</v>
      </c>
    </row>
    <row r="9" spans="1:4">
      <c r="A9" s="4" t="s">
        <v>958</v>
      </c>
      <c r="C9" s="5" t="n">
        <v>-31</v>
      </c>
    </row>
    <row r="10" spans="1:4">
      <c r="A10" s="4" t="s">
        <v>959</v>
      </c>
      <c r="B10" s="5" t="n">
        <v>178</v>
      </c>
      <c r="C10" s="5" t="n">
        <v>88</v>
      </c>
      <c r="D10" s="6" t="n">
        <v>492</v>
      </c>
    </row>
    <row r="11" spans="1:4">
      <c r="A11" s="4" t="s">
        <v>960</v>
      </c>
      <c r="B11" s="5" t="n">
        <v>1</v>
      </c>
      <c r="C11" s="5" t="n">
        <v>1</v>
      </c>
      <c r="D11" s="6" t="n">
        <v>2</v>
      </c>
    </row>
    <row r="12" spans="1:4">
      <c r="A12" s="4" t="s">
        <v>961</v>
      </c>
      <c r="B12" s="6" t="n">
        <v>245</v>
      </c>
      <c r="C12" s="6" t="n">
        <v>54</v>
      </c>
    </row>
    <row r="13" spans="1:4">
      <c r="A13" s="4" t="s">
        <v>946</v>
      </c>
    </row>
    <row r="14" spans="1:4">
      <c r="A14" s="3" t="s">
        <v>943</v>
      </c>
    </row>
    <row r="15" spans="1:4">
      <c r="A15" s="4" t="s">
        <v>962</v>
      </c>
      <c r="B15" s="4" t="s">
        <v>948</v>
      </c>
      <c r="C15" s="4" t="s">
        <v>948</v>
      </c>
    </row>
    <row r="16" spans="1:4">
      <c r="A16" s="4" t="s">
        <v>957</v>
      </c>
      <c r="C16" s="6" t="n">
        <v>54</v>
      </c>
    </row>
    <row r="17" spans="1:4">
      <c r="A17" s="4" t="s">
        <v>959</v>
      </c>
      <c r="B17" s="6" t="n">
        <v>67</v>
      </c>
      <c r="C17" s="5" t="n">
        <v>68</v>
      </c>
    </row>
    <row r="18" spans="1:4">
      <c r="A18" s="4" t="s">
        <v>963</v>
      </c>
    </row>
    <row r="19" spans="1:4">
      <c r="A19" s="3" t="s">
        <v>943</v>
      </c>
    </row>
    <row r="20" spans="1:4">
      <c r="A20" s="4" t="s">
        <v>955</v>
      </c>
      <c r="B20" s="5" t="n">
        <v>5</v>
      </c>
      <c r="C20" s="5" t="n">
        <v>82</v>
      </c>
    </row>
    <row r="21" spans="1:4">
      <c r="A21" s="4" t="s">
        <v>964</v>
      </c>
    </row>
    <row r="22" spans="1:4">
      <c r="A22" s="3" t="s">
        <v>943</v>
      </c>
    </row>
    <row r="23" spans="1:4">
      <c r="A23" s="4" t="s">
        <v>957</v>
      </c>
      <c r="B23" s="5" t="n">
        <v>-8</v>
      </c>
      <c r="C23" s="5" t="n">
        <v>38</v>
      </c>
    </row>
    <row r="24" spans="1:4">
      <c r="A24" s="4" t="s">
        <v>959</v>
      </c>
      <c r="B24" s="5" t="n">
        <v>178</v>
      </c>
      <c r="C24" s="5" t="n">
        <v>91</v>
      </c>
    </row>
    <row r="25" spans="1:4">
      <c r="A25" s="4" t="s">
        <v>965</v>
      </c>
      <c r="B25" s="5" t="n">
        <v>0</v>
      </c>
      <c r="C25" s="5" t="n">
        <v>-3</v>
      </c>
    </row>
    <row r="26" spans="1:4">
      <c r="A26" s="4" t="s">
        <v>966</v>
      </c>
    </row>
    <row r="27" spans="1:4">
      <c r="A27" s="3" t="s">
        <v>943</v>
      </c>
    </row>
    <row r="28" spans="1:4">
      <c r="A28" s="4" t="s">
        <v>960</v>
      </c>
      <c r="C28" s="5" t="n">
        <v>21</v>
      </c>
    </row>
    <row r="29" spans="1:4">
      <c r="A29" s="4" t="s">
        <v>967</v>
      </c>
    </row>
    <row r="30" spans="1:4">
      <c r="A30" s="3" t="s">
        <v>943</v>
      </c>
    </row>
    <row r="31" spans="1:4">
      <c r="A31" s="4" t="s">
        <v>961</v>
      </c>
      <c r="C31" s="5" t="n">
        <v>40</v>
      </c>
    </row>
    <row r="32" spans="1:4">
      <c r="A32" s="4" t="s">
        <v>968</v>
      </c>
    </row>
    <row r="33" spans="1:4">
      <c r="A33" s="3" t="s">
        <v>943</v>
      </c>
    </row>
    <row r="34" spans="1:4">
      <c r="A34" s="4" t="s">
        <v>969</v>
      </c>
      <c r="C34" s="5" t="n">
        <v>10</v>
      </c>
    </row>
    <row r="35" spans="1:4">
      <c r="A35" s="4" t="s">
        <v>970</v>
      </c>
    </row>
    <row r="36" spans="1:4">
      <c r="A36" s="3" t="s">
        <v>943</v>
      </c>
    </row>
    <row r="37" spans="1:4">
      <c r="A37" s="4" t="s">
        <v>957</v>
      </c>
      <c r="C37" s="6" t="n">
        <v>17</v>
      </c>
    </row>
    <row r="38" spans="1:4">
      <c r="A38" s="4" t="s">
        <v>971</v>
      </c>
    </row>
    <row r="39" spans="1:4">
      <c r="A39" s="3" t="s">
        <v>943</v>
      </c>
    </row>
    <row r="40" spans="1:4">
      <c r="A40" s="4" t="s">
        <v>960</v>
      </c>
      <c r="B40" s="5" t="n">
        <v>97</v>
      </c>
    </row>
    <row r="41" spans="1:4">
      <c r="A41" s="4" t="s">
        <v>961</v>
      </c>
      <c r="B41" s="6" t="n">
        <v>146</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2</v>
      </c>
      <c r="B1" s="2" t="s">
        <v>1</v>
      </c>
    </row>
    <row r="2" spans="1:4">
      <c r="B2" s="2" t="s">
        <v>28</v>
      </c>
      <c r="C2" s="2" t="s">
        <v>29</v>
      </c>
      <c r="D2" s="2" t="s">
        <v>66</v>
      </c>
    </row>
    <row r="3" spans="1:4">
      <c r="A3" s="3" t="s">
        <v>943</v>
      </c>
    </row>
    <row r="4" spans="1:4">
      <c r="A4" s="4" t="s">
        <v>888</v>
      </c>
      <c r="B4" s="6" t="n">
        <v>1141</v>
      </c>
    </row>
    <row r="5" spans="1:4">
      <c r="A5" s="4" t="s">
        <v>973</v>
      </c>
      <c r="B5" s="5" t="n">
        <v>-8</v>
      </c>
      <c r="C5" s="6" t="n">
        <v>38</v>
      </c>
    </row>
    <row r="6" spans="1:4">
      <c r="A6" s="4" t="s">
        <v>974</v>
      </c>
      <c r="B6" s="5" t="n">
        <v>178</v>
      </c>
      <c r="C6" s="5" t="n">
        <v>88</v>
      </c>
      <c r="D6" s="6" t="n">
        <v>492</v>
      </c>
    </row>
    <row r="7" spans="1:4">
      <c r="A7" s="4" t="s">
        <v>896</v>
      </c>
      <c r="B7" s="5" t="n">
        <v>1088</v>
      </c>
      <c r="C7" s="5" t="n">
        <v>1141</v>
      </c>
    </row>
    <row r="8" spans="1:4">
      <c r="A8" s="4" t="s">
        <v>964</v>
      </c>
    </row>
    <row r="9" spans="1:4">
      <c r="A9" s="3" t="s">
        <v>943</v>
      </c>
    </row>
    <row r="10" spans="1:4">
      <c r="A10" s="4" t="s">
        <v>888</v>
      </c>
      <c r="B10" s="5" t="n">
        <v>1141</v>
      </c>
      <c r="C10" s="5" t="n">
        <v>962</v>
      </c>
    </row>
    <row r="11" spans="1:4">
      <c r="A11" s="4" t="s">
        <v>889</v>
      </c>
      <c r="B11" s="5" t="n">
        <v>79</v>
      </c>
      <c r="C11" s="5" t="n">
        <v>49</v>
      </c>
    </row>
    <row r="12" spans="1:4">
      <c r="A12" s="4" t="s">
        <v>975</v>
      </c>
      <c r="B12" s="5" t="n">
        <v>-1</v>
      </c>
      <c r="C12" s="5" t="n">
        <v>75</v>
      </c>
    </row>
    <row r="13" spans="1:4">
      <c r="A13" s="4" t="s">
        <v>973</v>
      </c>
      <c r="B13" s="5" t="n">
        <v>-8</v>
      </c>
      <c r="C13" s="5" t="n">
        <v>38</v>
      </c>
    </row>
    <row r="14" spans="1:4">
      <c r="A14" s="4" t="s">
        <v>974</v>
      </c>
      <c r="B14" s="5" t="n">
        <v>178</v>
      </c>
      <c r="C14" s="5" t="n">
        <v>91</v>
      </c>
    </row>
    <row r="15" spans="1:4">
      <c r="A15" s="4" t="s">
        <v>976</v>
      </c>
      <c r="B15" s="5" t="n">
        <v>-32</v>
      </c>
      <c r="C15" s="5" t="n">
        <v>-37</v>
      </c>
    </row>
    <row r="16" spans="1:4">
      <c r="A16" s="4" t="s">
        <v>977</v>
      </c>
      <c r="B16" s="5" t="n">
        <v>-245</v>
      </c>
      <c r="C16" s="5" t="n">
        <v>-54</v>
      </c>
    </row>
    <row r="17" spans="1:4">
      <c r="A17" s="4" t="s">
        <v>893</v>
      </c>
      <c r="B17" s="5" t="n">
        <v>0</v>
      </c>
      <c r="C17" s="5" t="n">
        <v>-3</v>
      </c>
    </row>
    <row r="18" spans="1:4">
      <c r="A18" s="4" t="s">
        <v>117</v>
      </c>
      <c r="B18" s="5" t="n">
        <v>-24</v>
      </c>
      <c r="C18" s="5" t="n">
        <v>20</v>
      </c>
    </row>
    <row r="19" spans="1:4">
      <c r="A19" s="4" t="s">
        <v>896</v>
      </c>
      <c r="B19" s="6" t="n">
        <v>1088</v>
      </c>
      <c r="C19" s="6" t="n">
        <v>1141</v>
      </c>
      <c r="D19" s="6" t="n">
        <v>962</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78</v>
      </c>
      <c r="B1" s="2" t="s">
        <v>28</v>
      </c>
      <c r="C1" s="2" t="s">
        <v>29</v>
      </c>
      <c r="D1" s="2" t="s">
        <v>66</v>
      </c>
    </row>
    <row r="2" spans="1:4">
      <c r="A2" s="3" t="s">
        <v>979</v>
      </c>
    </row>
    <row r="3" spans="1:4">
      <c r="A3" s="4" t="s">
        <v>980</v>
      </c>
      <c r="B3" s="6" t="n">
        <v>1801</v>
      </c>
      <c r="C3" s="6" t="n">
        <v>2002</v>
      </c>
    </row>
    <row r="4" spans="1:4">
      <c r="A4" s="4" t="s">
        <v>981</v>
      </c>
    </row>
    <row r="5" spans="1:4">
      <c r="A5" s="3" t="s">
        <v>979</v>
      </c>
    </row>
    <row r="6" spans="1:4">
      <c r="A6" s="4" t="s">
        <v>980</v>
      </c>
      <c r="B6" s="5" t="n">
        <v>774</v>
      </c>
      <c r="C6" s="5" t="n">
        <v>881</v>
      </c>
      <c r="D6" s="6" t="n">
        <v>982</v>
      </c>
    </row>
    <row r="7" spans="1:4">
      <c r="A7" s="4" t="s">
        <v>982</v>
      </c>
    </row>
    <row r="8" spans="1:4">
      <c r="A8" s="3" t="s">
        <v>979</v>
      </c>
    </row>
    <row r="9" spans="1:4">
      <c r="A9" s="4" t="s">
        <v>980</v>
      </c>
      <c r="B9" s="5" t="n">
        <v>917</v>
      </c>
      <c r="C9" s="5" t="n">
        <v>1015</v>
      </c>
      <c r="D9" s="6" t="n">
        <v>971</v>
      </c>
    </row>
    <row r="10" spans="1:4">
      <c r="A10" s="4" t="s">
        <v>983</v>
      </c>
    </row>
    <row r="11" spans="1:4">
      <c r="A11" s="3" t="s">
        <v>979</v>
      </c>
    </row>
    <row r="12" spans="1:4">
      <c r="A12" s="4" t="s">
        <v>980</v>
      </c>
      <c r="B12" s="6" t="n">
        <v>110</v>
      </c>
      <c r="C12" s="6" t="n">
        <v>106</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2"/>
    <col customWidth="1" max="3" min="3" width="14"/>
  </cols>
  <sheetData>
    <row r="1" spans="1:3">
      <c r="A1" s="1" t="s">
        <v>984</v>
      </c>
      <c r="B1" s="2" t="s">
        <v>1</v>
      </c>
    </row>
    <row r="2" spans="1:3">
      <c r="B2" s="2" t="s">
        <v>28</v>
      </c>
      <c r="C2" s="2" t="s">
        <v>29</v>
      </c>
    </row>
    <row r="3" spans="1:3">
      <c r="A3" s="3" t="s">
        <v>979</v>
      </c>
    </row>
    <row r="4" spans="1:3">
      <c r="A4" s="4" t="s">
        <v>985</v>
      </c>
      <c r="B4" s="4" t="s">
        <v>986</v>
      </c>
    </row>
    <row r="5" spans="1:3">
      <c r="A5" s="4" t="s">
        <v>981</v>
      </c>
    </row>
    <row r="6" spans="1:3">
      <c r="A6" s="3" t="s">
        <v>979</v>
      </c>
    </row>
    <row r="7" spans="1:3">
      <c r="A7" s="4" t="s">
        <v>987</v>
      </c>
      <c r="B7" s="6" t="n">
        <v>1044</v>
      </c>
      <c r="C7" s="6" t="n">
        <v>1400</v>
      </c>
    </row>
    <row r="8" spans="1:3">
      <c r="A8" s="4" t="s">
        <v>988</v>
      </c>
      <c r="B8" s="5" t="n">
        <v>495</v>
      </c>
      <c r="C8" s="5" t="n">
        <v>625</v>
      </c>
    </row>
    <row r="9" spans="1:3">
      <c r="A9" s="4" t="s">
        <v>977</v>
      </c>
      <c r="B9" s="5" t="n">
        <v>145</v>
      </c>
      <c r="C9" s="6" t="n">
        <v>38</v>
      </c>
    </row>
    <row r="10" spans="1:3">
      <c r="A10" s="4" t="s">
        <v>989</v>
      </c>
    </row>
    <row r="11" spans="1:3">
      <c r="A11" s="3" t="s">
        <v>979</v>
      </c>
    </row>
    <row r="12" spans="1:3">
      <c r="A12" s="4" t="s">
        <v>977</v>
      </c>
      <c r="B12" s="6" t="n">
        <v>145</v>
      </c>
    </row>
  </sheetData>
  <mergeCells count="2">
    <mergeCell ref="A1:A2"/>
    <mergeCell ref="B1:C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0</v>
      </c>
      <c r="B1" s="2" t="s">
        <v>1</v>
      </c>
    </row>
    <row r="2" spans="1:3">
      <c r="B2" s="2" t="s">
        <v>28</v>
      </c>
      <c r="C2" s="2" t="s">
        <v>29</v>
      </c>
    </row>
    <row r="3" spans="1:3">
      <c r="A3" s="3" t="s">
        <v>979</v>
      </c>
    </row>
    <row r="4" spans="1:3">
      <c r="A4" s="4" t="s">
        <v>888</v>
      </c>
      <c r="B4" s="6" t="n">
        <v>2002</v>
      </c>
    </row>
    <row r="5" spans="1:3">
      <c r="A5" s="4" t="s">
        <v>896</v>
      </c>
      <c r="B5" s="5" t="n">
        <v>1801</v>
      </c>
      <c r="C5" s="6" t="n">
        <v>2002</v>
      </c>
    </row>
    <row r="6" spans="1:3">
      <c r="A6" s="4" t="s">
        <v>991</v>
      </c>
      <c r="B6" s="5" t="n">
        <v>2002</v>
      </c>
      <c r="C6" s="5" t="n">
        <v>2002</v>
      </c>
    </row>
    <row r="7" spans="1:3">
      <c r="A7" s="4" t="s">
        <v>981</v>
      </c>
    </row>
    <row r="8" spans="1:3">
      <c r="A8" s="3" t="s">
        <v>979</v>
      </c>
    </row>
    <row r="9" spans="1:3">
      <c r="A9" s="4" t="s">
        <v>888</v>
      </c>
      <c r="B9" s="5" t="n">
        <v>881</v>
      </c>
      <c r="C9" s="5" t="n">
        <v>982</v>
      </c>
    </row>
    <row r="10" spans="1:3">
      <c r="A10" s="4" t="s">
        <v>889</v>
      </c>
      <c r="B10" s="5" t="n">
        <v>5</v>
      </c>
      <c r="C10" s="5" t="n">
        <v>9</v>
      </c>
    </row>
    <row r="11" spans="1:3">
      <c r="A11" s="4" t="s">
        <v>992</v>
      </c>
      <c r="C11" s="5" t="n">
        <v>8</v>
      </c>
    </row>
    <row r="12" spans="1:3">
      <c r="A12" s="4" t="s">
        <v>993</v>
      </c>
      <c r="B12" s="5" t="n">
        <v>0</v>
      </c>
      <c r="C12" s="5" t="n">
        <v>0</v>
      </c>
    </row>
    <row r="13" spans="1:3">
      <c r="A13" s="4" t="s">
        <v>994</v>
      </c>
      <c r="C13" s="5" t="n">
        <v>8</v>
      </c>
    </row>
    <row r="14" spans="1:3">
      <c r="A14" s="4" t="s">
        <v>995</v>
      </c>
      <c r="B14" s="5" t="n">
        <v>-13</v>
      </c>
      <c r="C14" s="5" t="n">
        <v>-15</v>
      </c>
    </row>
    <row r="15" spans="1:3">
      <c r="A15" s="4" t="s">
        <v>996</v>
      </c>
      <c r="B15" s="5" t="n">
        <v>-8</v>
      </c>
      <c r="C15" s="5" t="n">
        <v>-64</v>
      </c>
    </row>
    <row r="16" spans="1:3">
      <c r="A16" s="4" t="s">
        <v>997</v>
      </c>
      <c r="B16" s="5" t="n">
        <v>24</v>
      </c>
      <c r="C16" s="5" t="n">
        <v>5</v>
      </c>
    </row>
    <row r="17" spans="1:3">
      <c r="A17" s="4" t="s">
        <v>998</v>
      </c>
      <c r="B17" s="5" t="n">
        <v>3</v>
      </c>
      <c r="C17" s="5" t="n">
        <v>-74</v>
      </c>
    </row>
    <row r="18" spans="1:3">
      <c r="A18" s="4" t="s">
        <v>999</v>
      </c>
      <c r="B18" s="5" t="n">
        <v>42</v>
      </c>
      <c r="C18" s="5" t="n">
        <v>11</v>
      </c>
    </row>
    <row r="19" spans="1:3">
      <c r="A19" s="4" t="s">
        <v>977</v>
      </c>
      <c r="B19" s="5" t="n">
        <v>-145</v>
      </c>
      <c r="C19" s="5" t="n">
        <v>-38</v>
      </c>
    </row>
    <row r="20" spans="1:3">
      <c r="A20" s="4" t="s">
        <v>117</v>
      </c>
      <c r="B20" s="5" t="n">
        <v>-12</v>
      </c>
      <c r="C20" s="5" t="n">
        <v>-17</v>
      </c>
    </row>
    <row r="21" spans="1:3">
      <c r="A21" s="4" t="s">
        <v>146</v>
      </c>
      <c r="B21" s="5" t="n">
        <v>0</v>
      </c>
      <c r="C21" s="5" t="n">
        <v>0</v>
      </c>
    </row>
    <row r="22" spans="1:3">
      <c r="A22" s="4" t="s">
        <v>896</v>
      </c>
      <c r="B22" s="5" t="n">
        <v>774</v>
      </c>
      <c r="C22" s="5" t="n">
        <v>881</v>
      </c>
    </row>
    <row r="23" spans="1:3">
      <c r="A23" s="4" t="s">
        <v>991</v>
      </c>
      <c r="B23" s="5" t="n">
        <v>881</v>
      </c>
      <c r="C23" s="5" t="n">
        <v>982</v>
      </c>
    </row>
    <row r="24" spans="1:3">
      <c r="A24" s="4" t="s">
        <v>888</v>
      </c>
      <c r="B24" s="5" t="n">
        <v>256</v>
      </c>
      <c r="C24" s="5" t="n">
        <v>273</v>
      </c>
    </row>
    <row r="25" spans="1:3">
      <c r="A25" s="4" t="s">
        <v>1000</v>
      </c>
      <c r="B25" s="5" t="n">
        <v>23</v>
      </c>
      <c r="C25" s="5" t="n">
        <v>-17</v>
      </c>
    </row>
    <row r="26" spans="1:3">
      <c r="A26" s="4" t="s">
        <v>896</v>
      </c>
      <c r="B26" s="5" t="n">
        <v>279</v>
      </c>
      <c r="C26" s="5" t="n">
        <v>256</v>
      </c>
    </row>
    <row r="27" spans="1:3">
      <c r="A27" s="4" t="s">
        <v>1001</v>
      </c>
    </row>
    <row r="28" spans="1:3">
      <c r="A28" s="3" t="s">
        <v>979</v>
      </c>
    </row>
    <row r="29" spans="1:3">
      <c r="A29" s="4" t="s">
        <v>888</v>
      </c>
      <c r="B29" s="5" t="n">
        <v>1656</v>
      </c>
    </row>
    <row r="30" spans="1:3">
      <c r="A30" s="4" t="s">
        <v>896</v>
      </c>
      <c r="B30" s="5" t="n">
        <v>1324</v>
      </c>
      <c r="C30" s="5" t="n">
        <v>1656</v>
      </c>
    </row>
    <row r="31" spans="1:3">
      <c r="A31" s="4" t="s">
        <v>991</v>
      </c>
      <c r="B31" s="5" t="n">
        <v>1656</v>
      </c>
      <c r="C31" s="5" t="n">
        <v>1656</v>
      </c>
    </row>
    <row r="32" spans="1:3">
      <c r="A32" s="4" t="s">
        <v>1002</v>
      </c>
    </row>
    <row r="33" spans="1:3">
      <c r="A33" s="3" t="s">
        <v>979</v>
      </c>
    </row>
    <row r="34" spans="1:3">
      <c r="A34" s="4" t="s">
        <v>888</v>
      </c>
      <c r="B34" s="5" t="n">
        <v>-504</v>
      </c>
    </row>
    <row r="35" spans="1:3">
      <c r="A35" s="4" t="s">
        <v>896</v>
      </c>
      <c r="B35" s="5" t="n">
        <v>-376</v>
      </c>
      <c r="C35" s="5" t="n">
        <v>-504</v>
      </c>
    </row>
    <row r="36" spans="1:3">
      <c r="A36" s="4" t="s">
        <v>991</v>
      </c>
      <c r="B36" s="5" t="n">
        <v>-504</v>
      </c>
      <c r="C36" s="5" t="n">
        <v>-504</v>
      </c>
    </row>
    <row r="37" spans="1:3">
      <c r="A37" s="4" t="s">
        <v>1003</v>
      </c>
    </row>
    <row r="38" spans="1:3">
      <c r="A38" s="3" t="s">
        <v>979</v>
      </c>
    </row>
    <row r="39" spans="1:3">
      <c r="A39" s="4" t="s">
        <v>888</v>
      </c>
      <c r="B39" s="5" t="n">
        <v>-271</v>
      </c>
    </row>
    <row r="40" spans="1:3">
      <c r="A40" s="4" t="s">
        <v>896</v>
      </c>
      <c r="B40" s="5" t="n">
        <v>-174</v>
      </c>
      <c r="C40" s="5" t="n">
        <v>-271</v>
      </c>
    </row>
    <row r="41" spans="1:3">
      <c r="A41" s="4" t="s">
        <v>991</v>
      </c>
      <c r="B41" s="6" t="n">
        <v>-271</v>
      </c>
      <c r="C41" s="6" t="n">
        <v>-271</v>
      </c>
    </row>
  </sheetData>
  <mergeCells count="2">
    <mergeCell ref="A1:A2"/>
    <mergeCell ref="B1:C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4</v>
      </c>
      <c r="B1" s="2" t="s">
        <v>1</v>
      </c>
    </row>
    <row r="2" spans="1:4">
      <c r="B2" s="2" t="s">
        <v>28</v>
      </c>
      <c r="C2" s="2" t="s">
        <v>29</v>
      </c>
      <c r="D2" s="2" t="s">
        <v>66</v>
      </c>
    </row>
    <row r="3" spans="1:4">
      <c r="A3" s="3" t="s">
        <v>979</v>
      </c>
    </row>
    <row r="4" spans="1:4">
      <c r="A4" s="4" t="s">
        <v>888</v>
      </c>
      <c r="B4" s="6" t="n">
        <v>2002</v>
      </c>
    </row>
    <row r="5" spans="1:4">
      <c r="A5" s="4" t="s">
        <v>1005</v>
      </c>
      <c r="B5" s="5" t="n">
        <v>-319</v>
      </c>
      <c r="C5" s="6" t="n">
        <v>-330</v>
      </c>
      <c r="D5" s="6" t="n">
        <v>-327</v>
      </c>
    </row>
    <row r="6" spans="1:4">
      <c r="A6" s="4" t="s">
        <v>896</v>
      </c>
      <c r="B6" s="5" t="n">
        <v>1801</v>
      </c>
      <c r="C6" s="5" t="n">
        <v>2002</v>
      </c>
    </row>
    <row r="7" spans="1:4">
      <c r="A7" s="4" t="s">
        <v>982</v>
      </c>
    </row>
    <row r="8" spans="1:4">
      <c r="A8" s="3" t="s">
        <v>979</v>
      </c>
    </row>
    <row r="9" spans="1:4">
      <c r="A9" s="4" t="s">
        <v>888</v>
      </c>
      <c r="B9" s="5" t="n">
        <v>1015</v>
      </c>
      <c r="C9" s="5" t="n">
        <v>971</v>
      </c>
    </row>
    <row r="10" spans="1:4">
      <c r="A10" s="4" t="s">
        <v>889</v>
      </c>
      <c r="B10" s="5" t="n">
        <v>259</v>
      </c>
      <c r="C10" s="5" t="n">
        <v>342</v>
      </c>
    </row>
    <row r="11" spans="1:4">
      <c r="A11" s="4" t="s">
        <v>977</v>
      </c>
      <c r="B11" s="5" t="n">
        <v>-13</v>
      </c>
      <c r="C11" s="5" t="n">
        <v>-25</v>
      </c>
    </row>
    <row r="12" spans="1:4">
      <c r="A12" s="4" t="s">
        <v>1005</v>
      </c>
      <c r="B12" s="5" t="n">
        <v>-307</v>
      </c>
      <c r="C12" s="5" t="n">
        <v>-315</v>
      </c>
    </row>
    <row r="13" spans="1:4">
      <c r="A13" s="4" t="s">
        <v>893</v>
      </c>
      <c r="B13" s="5" t="n">
        <v>-2</v>
      </c>
    </row>
    <row r="14" spans="1:4">
      <c r="A14" s="4" t="s">
        <v>117</v>
      </c>
      <c r="B14" s="5" t="n">
        <v>-13</v>
      </c>
      <c r="C14" s="5" t="n">
        <v>-10</v>
      </c>
    </row>
    <row r="15" spans="1:4">
      <c r="A15" s="4" t="s">
        <v>146</v>
      </c>
      <c r="B15" s="5" t="n">
        <v>-22</v>
      </c>
      <c r="C15" s="5" t="n">
        <v>52</v>
      </c>
    </row>
    <row r="16" spans="1:4">
      <c r="A16" s="4" t="s">
        <v>896</v>
      </c>
      <c r="B16" s="5" t="n">
        <v>917</v>
      </c>
      <c r="C16" s="5" t="n">
        <v>1015</v>
      </c>
      <c r="D16" s="5" t="n">
        <v>971</v>
      </c>
    </row>
    <row r="17" spans="1:4">
      <c r="A17" s="4" t="s">
        <v>1006</v>
      </c>
    </row>
    <row r="18" spans="1:4">
      <c r="A18" s="3" t="s">
        <v>979</v>
      </c>
    </row>
    <row r="19" spans="1:4">
      <c r="A19" s="4" t="s">
        <v>888</v>
      </c>
      <c r="B19" s="5" t="n">
        <v>323</v>
      </c>
      <c r="C19" s="5" t="n">
        <v>263</v>
      </c>
    </row>
    <row r="20" spans="1:4">
      <c r="A20" s="4" t="s">
        <v>889</v>
      </c>
      <c r="B20" s="5" t="n">
        <v>129</v>
      </c>
      <c r="C20" s="5" t="n">
        <v>161</v>
      </c>
    </row>
    <row r="21" spans="1:4">
      <c r="A21" s="4" t="s">
        <v>977</v>
      </c>
      <c r="B21" s="5" t="n">
        <v>-1</v>
      </c>
      <c r="C21" s="5" t="n">
        <v>-5</v>
      </c>
    </row>
    <row r="22" spans="1:4">
      <c r="A22" s="4" t="s">
        <v>1005</v>
      </c>
      <c r="B22" s="5" t="n">
        <v>-133</v>
      </c>
      <c r="C22" s="5" t="n">
        <v>-137</v>
      </c>
    </row>
    <row r="23" spans="1:4">
      <c r="A23" s="4" t="s">
        <v>117</v>
      </c>
      <c r="B23" s="5" t="n">
        <v>-8</v>
      </c>
      <c r="C23" s="5" t="n">
        <v>-5</v>
      </c>
    </row>
    <row r="24" spans="1:4">
      <c r="A24" s="4" t="s">
        <v>146</v>
      </c>
      <c r="B24" s="5" t="n">
        <v>-19</v>
      </c>
      <c r="C24" s="5" t="n">
        <v>46</v>
      </c>
    </row>
    <row r="25" spans="1:4">
      <c r="A25" s="4" t="s">
        <v>896</v>
      </c>
      <c r="B25" s="5" t="n">
        <v>291</v>
      </c>
      <c r="C25" s="5" t="n">
        <v>323</v>
      </c>
      <c r="D25" s="5" t="n">
        <v>263</v>
      </c>
    </row>
    <row r="26" spans="1:4">
      <c r="A26" s="4" t="s">
        <v>1007</v>
      </c>
    </row>
    <row r="27" spans="1:4">
      <c r="A27" s="3" t="s">
        <v>979</v>
      </c>
    </row>
    <row r="28" spans="1:4">
      <c r="A28" s="4" t="s">
        <v>888</v>
      </c>
      <c r="B28" s="5" t="n">
        <v>692</v>
      </c>
      <c r="C28" s="5" t="n">
        <v>708</v>
      </c>
    </row>
    <row r="29" spans="1:4">
      <c r="A29" s="4" t="s">
        <v>889</v>
      </c>
      <c r="B29" s="5" t="n">
        <v>130</v>
      </c>
      <c r="C29" s="5" t="n">
        <v>181</v>
      </c>
    </row>
    <row r="30" spans="1:4">
      <c r="A30" s="4" t="s">
        <v>977</v>
      </c>
      <c r="B30" s="5" t="n">
        <v>-12</v>
      </c>
      <c r="C30" s="5" t="n">
        <v>-20</v>
      </c>
    </row>
    <row r="31" spans="1:4">
      <c r="A31" s="4" t="s">
        <v>1005</v>
      </c>
      <c r="B31" s="5" t="n">
        <v>-174</v>
      </c>
      <c r="C31" s="5" t="n">
        <v>-178</v>
      </c>
    </row>
    <row r="32" spans="1:4">
      <c r="A32" s="4" t="s">
        <v>893</v>
      </c>
      <c r="B32" s="5" t="n">
        <v>-2</v>
      </c>
    </row>
    <row r="33" spans="1:4">
      <c r="A33" s="4" t="s">
        <v>117</v>
      </c>
      <c r="B33" s="5" t="n">
        <v>-5</v>
      </c>
      <c r="C33" s="5" t="n">
        <v>-5</v>
      </c>
    </row>
    <row r="34" spans="1:4">
      <c r="A34" s="4" t="s">
        <v>146</v>
      </c>
      <c r="B34" s="5" t="n">
        <v>-3</v>
      </c>
      <c r="C34" s="5" t="n">
        <v>6</v>
      </c>
    </row>
    <row r="35" spans="1:4">
      <c r="A35" s="4" t="s">
        <v>896</v>
      </c>
      <c r="B35" s="5" t="n">
        <v>626</v>
      </c>
      <c r="C35" s="5" t="n">
        <v>692</v>
      </c>
      <c r="D35" s="6" t="n">
        <v>708</v>
      </c>
    </row>
    <row r="36" spans="1:4">
      <c r="A36" s="4" t="s">
        <v>1008</v>
      </c>
    </row>
    <row r="37" spans="1:4">
      <c r="A37" s="3" t="s">
        <v>979</v>
      </c>
    </row>
    <row r="38" spans="1:4">
      <c r="A38" s="4" t="s">
        <v>888</v>
      </c>
      <c r="B38" s="5" t="n">
        <v>3706</v>
      </c>
    </row>
    <row r="39" spans="1:4">
      <c r="A39" s="4" t="s">
        <v>896</v>
      </c>
      <c r="B39" s="5" t="n">
        <v>3524</v>
      </c>
      <c r="C39" s="5" t="n">
        <v>3706</v>
      </c>
    </row>
    <row r="40" spans="1:4">
      <c r="A40" s="4" t="s">
        <v>1009</v>
      </c>
    </row>
    <row r="41" spans="1:4">
      <c r="A41" s="3" t="s">
        <v>979</v>
      </c>
    </row>
    <row r="42" spans="1:4">
      <c r="A42" s="4" t="s">
        <v>888</v>
      </c>
      <c r="B42" s="5" t="n">
        <v>1274</v>
      </c>
    </row>
    <row r="43" spans="1:4">
      <c r="A43" s="4" t="s">
        <v>896</v>
      </c>
      <c r="B43" s="5" t="n">
        <v>1275</v>
      </c>
      <c r="C43" s="5" t="n">
        <v>1274</v>
      </c>
    </row>
    <row r="44" spans="1:4">
      <c r="A44" s="4" t="s">
        <v>1010</v>
      </c>
    </row>
    <row r="45" spans="1:4">
      <c r="A45" s="3" t="s">
        <v>979</v>
      </c>
    </row>
    <row r="46" spans="1:4">
      <c r="A46" s="4" t="s">
        <v>888</v>
      </c>
      <c r="B46" s="5" t="n">
        <v>2432</v>
      </c>
    </row>
    <row r="47" spans="1:4">
      <c r="A47" s="4" t="s">
        <v>896</v>
      </c>
      <c r="B47" s="5" t="n">
        <v>2249</v>
      </c>
      <c r="C47" s="5" t="n">
        <v>2432</v>
      </c>
    </row>
    <row r="48" spans="1:4">
      <c r="A48" s="4" t="s">
        <v>1011</v>
      </c>
    </row>
    <row r="49" spans="1:4">
      <c r="A49" s="3" t="s">
        <v>979</v>
      </c>
    </row>
    <row r="50" spans="1:4">
      <c r="A50" s="4" t="s">
        <v>888</v>
      </c>
      <c r="B50" s="5" t="n">
        <v>-2690</v>
      </c>
    </row>
    <row r="51" spans="1:4">
      <c r="A51" s="4" t="s">
        <v>896</v>
      </c>
      <c r="B51" s="5" t="n">
        <v>-2606</v>
      </c>
      <c r="C51" s="5" t="n">
        <v>-2690</v>
      </c>
    </row>
    <row r="52" spans="1:4">
      <c r="A52" s="4" t="s">
        <v>1012</v>
      </c>
    </row>
    <row r="53" spans="1:4">
      <c r="A53" s="3" t="s">
        <v>979</v>
      </c>
    </row>
    <row r="54" spans="1:4">
      <c r="A54" s="4" t="s">
        <v>888</v>
      </c>
      <c r="B54" s="5" t="n">
        <v>-950</v>
      </c>
    </row>
    <row r="55" spans="1:4">
      <c r="A55" s="4" t="s">
        <v>896</v>
      </c>
      <c r="B55" s="5" t="n">
        <v>-983</v>
      </c>
      <c r="C55" s="5" t="n">
        <v>-950</v>
      </c>
    </row>
    <row r="56" spans="1:4">
      <c r="A56" s="4" t="s">
        <v>1013</v>
      </c>
    </row>
    <row r="57" spans="1:4">
      <c r="A57" s="3" t="s">
        <v>979</v>
      </c>
    </row>
    <row r="58" spans="1:4">
      <c r="A58" s="4" t="s">
        <v>888</v>
      </c>
      <c r="B58" s="5" t="n">
        <v>-1740</v>
      </c>
    </row>
    <row r="59" spans="1:4">
      <c r="A59" s="4" t="s">
        <v>896</v>
      </c>
      <c r="B59" s="5" t="n">
        <v>-1623</v>
      </c>
      <c r="C59" s="5" t="n">
        <v>-1740</v>
      </c>
    </row>
    <row r="60" spans="1:4">
      <c r="A60" s="4" t="s">
        <v>1014</v>
      </c>
    </row>
    <row r="61" spans="1:4">
      <c r="A61" s="3" t="s">
        <v>979</v>
      </c>
    </row>
    <row r="62" spans="1:4">
      <c r="A62" s="4" t="s">
        <v>888</v>
      </c>
      <c r="B62" s="5" t="n">
        <v>-1</v>
      </c>
    </row>
    <row r="63" spans="1:4">
      <c r="A63" s="4" t="s">
        <v>896</v>
      </c>
      <c r="B63" s="5" t="n">
        <v>-1</v>
      </c>
      <c r="C63" s="5" t="n">
        <v>-1</v>
      </c>
    </row>
    <row r="64" spans="1:4">
      <c r="A64" s="4" t="s">
        <v>1015</v>
      </c>
    </row>
    <row r="65" spans="1:4">
      <c r="A65" s="3" t="s">
        <v>979</v>
      </c>
    </row>
    <row r="66" spans="1:4">
      <c r="A66" s="4" t="s">
        <v>888</v>
      </c>
      <c r="B66" s="5" t="n">
        <v>-1</v>
      </c>
    </row>
    <row r="67" spans="1:4">
      <c r="A67" s="4" t="s">
        <v>896</v>
      </c>
      <c r="B67" s="6" t="n">
        <v>-1</v>
      </c>
      <c r="C67" s="6" t="n">
        <v>-1</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6</v>
      </c>
      <c r="B1" s="2" t="s">
        <v>1</v>
      </c>
    </row>
    <row r="2" spans="1:4">
      <c r="B2" s="2" t="s">
        <v>28</v>
      </c>
      <c r="C2" s="2" t="s">
        <v>29</v>
      </c>
      <c r="D2" s="2" t="s">
        <v>66</v>
      </c>
    </row>
    <row r="3" spans="1:4">
      <c r="A3" s="3" t="s">
        <v>1017</v>
      </c>
    </row>
    <row r="4" spans="1:4">
      <c r="A4" s="4" t="s">
        <v>888</v>
      </c>
      <c r="B4" s="6" t="n">
        <v>1484</v>
      </c>
      <c r="C4" s="6" t="n">
        <v>1567</v>
      </c>
    </row>
    <row r="5" spans="1:4">
      <c r="A5" s="4" t="s">
        <v>889</v>
      </c>
      <c r="B5" s="5" t="n">
        <v>72</v>
      </c>
      <c r="C5" s="5" t="n">
        <v>93</v>
      </c>
    </row>
    <row r="6" spans="1:4">
      <c r="A6" s="4" t="s">
        <v>1018</v>
      </c>
      <c r="B6" s="5" t="n">
        <v>192</v>
      </c>
      <c r="C6" s="5" t="n">
        <v>195</v>
      </c>
    </row>
    <row r="7" spans="1:4">
      <c r="A7" s="4" t="s">
        <v>890</v>
      </c>
      <c r="B7" s="5" t="n">
        <v>-179</v>
      </c>
      <c r="C7" s="5" t="n">
        <v>-187</v>
      </c>
      <c r="D7" s="6" t="n">
        <v>-270</v>
      </c>
    </row>
    <row r="8" spans="1:4">
      <c r="A8" s="4" t="s">
        <v>893</v>
      </c>
      <c r="B8" s="5" t="n">
        <v>-30</v>
      </c>
      <c r="C8" s="5" t="n">
        <v>-45</v>
      </c>
    </row>
    <row r="9" spans="1:4">
      <c r="A9" s="4" t="s">
        <v>117</v>
      </c>
      <c r="B9" s="5" t="n">
        <v>-87</v>
      </c>
      <c r="C9" s="5" t="n">
        <v>-83</v>
      </c>
    </row>
    <row r="10" spans="1:4">
      <c r="A10" s="4" t="s">
        <v>977</v>
      </c>
      <c r="B10" s="5" t="n">
        <v>-9</v>
      </c>
      <c r="C10" s="5" t="n">
        <v>-9</v>
      </c>
    </row>
    <row r="11" spans="1:4">
      <c r="A11" s="4" t="s">
        <v>146</v>
      </c>
      <c r="B11" s="5" t="n">
        <v>26</v>
      </c>
      <c r="C11" s="5" t="n">
        <v>-47</v>
      </c>
    </row>
    <row r="12" spans="1:4">
      <c r="A12" s="4" t="s">
        <v>896</v>
      </c>
      <c r="B12" s="5" t="n">
        <v>1469</v>
      </c>
      <c r="C12" s="5" t="n">
        <v>1484</v>
      </c>
      <c r="D12" s="5" t="n">
        <v>1567</v>
      </c>
    </row>
    <row r="13" spans="1:4">
      <c r="A13" s="4" t="s">
        <v>1019</v>
      </c>
    </row>
    <row r="14" spans="1:4">
      <c r="A14" s="3" t="s">
        <v>1017</v>
      </c>
    </row>
    <row r="15" spans="1:4">
      <c r="A15" s="4" t="s">
        <v>888</v>
      </c>
      <c r="B15" s="5" t="n">
        <v>2688</v>
      </c>
    </row>
    <row r="16" spans="1:4">
      <c r="A16" s="4" t="s">
        <v>896</v>
      </c>
      <c r="B16" s="5" t="n">
        <v>2748</v>
      </c>
      <c r="C16" s="5" t="n">
        <v>2688</v>
      </c>
    </row>
    <row r="17" spans="1:4">
      <c r="A17" s="4" t="s">
        <v>1020</v>
      </c>
    </row>
    <row r="18" spans="1:4">
      <c r="A18" s="3" t="s">
        <v>1017</v>
      </c>
    </row>
    <row r="19" spans="1:4">
      <c r="A19" s="4" t="s">
        <v>888</v>
      </c>
      <c r="B19" s="5" t="n">
        <v>-1164</v>
      </c>
    </row>
    <row r="20" spans="1:4">
      <c r="A20" s="4" t="s">
        <v>896</v>
      </c>
      <c r="B20" s="5" t="n">
        <v>-1248</v>
      </c>
      <c r="C20" s="5" t="n">
        <v>-1164</v>
      </c>
    </row>
    <row r="21" spans="1:4">
      <c r="A21" s="4" t="s">
        <v>1021</v>
      </c>
    </row>
    <row r="22" spans="1:4">
      <c r="A22" s="3" t="s">
        <v>1017</v>
      </c>
    </row>
    <row r="23" spans="1:4">
      <c r="A23" s="4" t="s">
        <v>888</v>
      </c>
      <c r="B23" s="5" t="n">
        <v>-40</v>
      </c>
    </row>
    <row r="24" spans="1:4">
      <c r="A24" s="4" t="s">
        <v>896</v>
      </c>
      <c r="B24" s="5" t="n">
        <v>-31</v>
      </c>
      <c r="C24" s="5" t="n">
        <v>-40</v>
      </c>
    </row>
    <row r="25" spans="1:4">
      <c r="A25" s="4" t="s">
        <v>1022</v>
      </c>
    </row>
    <row r="26" spans="1:4">
      <c r="A26" s="3" t="s">
        <v>1017</v>
      </c>
    </row>
    <row r="27" spans="1:4">
      <c r="A27" s="4" t="s">
        <v>888</v>
      </c>
      <c r="B27" s="5" t="n">
        <v>903</v>
      </c>
      <c r="C27" s="5" t="n">
        <v>985</v>
      </c>
    </row>
    <row r="28" spans="1:4">
      <c r="A28" s="4" t="s">
        <v>117</v>
      </c>
      <c r="B28" s="5" t="n">
        <v>-87</v>
      </c>
      <c r="C28" s="5" t="n">
        <v>-82</v>
      </c>
    </row>
    <row r="29" spans="1:4">
      <c r="A29" s="4" t="s">
        <v>896</v>
      </c>
      <c r="B29" s="5" t="n">
        <v>816</v>
      </c>
      <c r="C29" s="5" t="n">
        <v>903</v>
      </c>
      <c r="D29" s="5" t="n">
        <v>985</v>
      </c>
    </row>
    <row r="30" spans="1:4">
      <c r="A30" s="4" t="s">
        <v>1023</v>
      </c>
    </row>
    <row r="31" spans="1:4">
      <c r="A31" s="3" t="s">
        <v>1017</v>
      </c>
    </row>
    <row r="32" spans="1:4">
      <c r="A32" s="4" t="s">
        <v>888</v>
      </c>
      <c r="B32" s="5" t="n">
        <v>903</v>
      </c>
    </row>
    <row r="33" spans="1:4">
      <c r="A33" s="4" t="s">
        <v>896</v>
      </c>
      <c r="B33" s="5" t="n">
        <v>816</v>
      </c>
      <c r="C33" s="5" t="n">
        <v>903</v>
      </c>
    </row>
    <row r="34" spans="1:4">
      <c r="A34" s="4" t="s">
        <v>1024</v>
      </c>
    </row>
    <row r="35" spans="1:4">
      <c r="A35" s="3" t="s">
        <v>1017</v>
      </c>
    </row>
    <row r="36" spans="1:4">
      <c r="A36" s="4" t="s">
        <v>888</v>
      </c>
      <c r="B36" s="5" t="n">
        <v>571</v>
      </c>
      <c r="C36" s="5" t="n">
        <v>567</v>
      </c>
    </row>
    <row r="37" spans="1:4">
      <c r="A37" s="4" t="s">
        <v>889</v>
      </c>
      <c r="B37" s="5" t="n">
        <v>72</v>
      </c>
      <c r="C37" s="5" t="n">
        <v>93</v>
      </c>
    </row>
    <row r="38" spans="1:4">
      <c r="A38" s="4" t="s">
        <v>1018</v>
      </c>
      <c r="B38" s="5" t="n">
        <v>192</v>
      </c>
      <c r="C38" s="5" t="n">
        <v>195</v>
      </c>
    </row>
    <row r="39" spans="1:4">
      <c r="A39" s="4" t="s">
        <v>890</v>
      </c>
      <c r="B39" s="5" t="n">
        <v>-173</v>
      </c>
      <c r="C39" s="5" t="n">
        <v>-182</v>
      </c>
    </row>
    <row r="40" spans="1:4">
      <c r="A40" s="4" t="s">
        <v>893</v>
      </c>
      <c r="B40" s="5" t="n">
        <v>-30</v>
      </c>
      <c r="C40" s="5" t="n">
        <v>-45</v>
      </c>
    </row>
    <row r="41" spans="1:4">
      <c r="A41" s="4" t="s">
        <v>117</v>
      </c>
      <c r="C41" s="5" t="n">
        <v>-1</v>
      </c>
    </row>
    <row r="42" spans="1:4">
      <c r="A42" s="4" t="s">
        <v>977</v>
      </c>
      <c r="B42" s="5" t="n">
        <v>-9</v>
      </c>
      <c r="C42" s="5" t="n">
        <v>-9</v>
      </c>
    </row>
    <row r="43" spans="1:4">
      <c r="A43" s="4" t="s">
        <v>146</v>
      </c>
      <c r="B43" s="5" t="n">
        <v>25</v>
      </c>
      <c r="C43" s="5" t="n">
        <v>-47</v>
      </c>
    </row>
    <row r="44" spans="1:4">
      <c r="A44" s="4" t="s">
        <v>896</v>
      </c>
      <c r="B44" s="5" t="n">
        <v>648</v>
      </c>
      <c r="C44" s="5" t="n">
        <v>571</v>
      </c>
      <c r="D44" s="5" t="n">
        <v>567</v>
      </c>
    </row>
    <row r="45" spans="1:4">
      <c r="A45" s="4" t="s">
        <v>1025</v>
      </c>
    </row>
    <row r="46" spans="1:4">
      <c r="A46" s="3" t="s">
        <v>1017</v>
      </c>
    </row>
    <row r="47" spans="1:4">
      <c r="A47" s="4" t="s">
        <v>888</v>
      </c>
      <c r="B47" s="5" t="n">
        <v>1756</v>
      </c>
    </row>
    <row r="48" spans="1:4">
      <c r="A48" s="4" t="s">
        <v>896</v>
      </c>
      <c r="B48" s="5" t="n">
        <v>1902</v>
      </c>
      <c r="C48" s="5" t="n">
        <v>1756</v>
      </c>
    </row>
    <row r="49" spans="1:4">
      <c r="A49" s="4" t="s">
        <v>1026</v>
      </c>
    </row>
    <row r="50" spans="1:4">
      <c r="A50" s="3" t="s">
        <v>1017</v>
      </c>
    </row>
    <row r="51" spans="1:4">
      <c r="A51" s="4" t="s">
        <v>888</v>
      </c>
      <c r="B51" s="5" t="n">
        <v>-1147</v>
      </c>
    </row>
    <row r="52" spans="1:4">
      <c r="A52" s="4" t="s">
        <v>896</v>
      </c>
      <c r="B52" s="5" t="n">
        <v>-1225</v>
      </c>
      <c r="C52" s="5" t="n">
        <v>-1147</v>
      </c>
    </row>
    <row r="53" spans="1:4">
      <c r="A53" s="4" t="s">
        <v>1027</v>
      </c>
    </row>
    <row r="54" spans="1:4">
      <c r="A54" s="3" t="s">
        <v>1017</v>
      </c>
    </row>
    <row r="55" spans="1:4">
      <c r="A55" s="4" t="s">
        <v>888</v>
      </c>
      <c r="B55" s="5" t="n">
        <v>-38</v>
      </c>
    </row>
    <row r="56" spans="1:4">
      <c r="A56" s="4" t="s">
        <v>896</v>
      </c>
      <c r="B56" s="5" t="n">
        <v>-29</v>
      </c>
      <c r="C56" s="5" t="n">
        <v>-38</v>
      </c>
    </row>
    <row r="57" spans="1:4">
      <c r="A57" s="4" t="s">
        <v>1028</v>
      </c>
    </row>
    <row r="58" spans="1:4">
      <c r="A58" s="3" t="s">
        <v>1017</v>
      </c>
    </row>
    <row r="59" spans="1:4">
      <c r="A59" s="4" t="s">
        <v>888</v>
      </c>
      <c r="B59" s="5" t="n">
        <v>10</v>
      </c>
      <c r="C59" s="5" t="n">
        <v>15</v>
      </c>
    </row>
    <row r="60" spans="1:4">
      <c r="A60" s="4" t="s">
        <v>890</v>
      </c>
      <c r="B60" s="5" t="n">
        <v>-6</v>
      </c>
      <c r="C60" s="5" t="n">
        <v>-5</v>
      </c>
    </row>
    <row r="61" spans="1:4">
      <c r="A61" s="4" t="s">
        <v>146</v>
      </c>
      <c r="B61" s="5" t="n">
        <v>1</v>
      </c>
    </row>
    <row r="62" spans="1:4">
      <c r="A62" s="4" t="s">
        <v>896</v>
      </c>
      <c r="B62" s="5" t="n">
        <v>5</v>
      </c>
      <c r="C62" s="5" t="n">
        <v>10</v>
      </c>
      <c r="D62" s="6" t="n">
        <v>15</v>
      </c>
    </row>
    <row r="63" spans="1:4">
      <c r="A63" s="4" t="s">
        <v>1029</v>
      </c>
    </row>
    <row r="64" spans="1:4">
      <c r="A64" s="3" t="s">
        <v>1017</v>
      </c>
    </row>
    <row r="65" spans="1:4">
      <c r="A65" s="4" t="s">
        <v>888</v>
      </c>
      <c r="B65" s="5" t="n">
        <v>29</v>
      </c>
    </row>
    <row r="66" spans="1:4">
      <c r="A66" s="4" t="s">
        <v>896</v>
      </c>
      <c r="B66" s="5" t="n">
        <v>30</v>
      </c>
      <c r="C66" s="5" t="n">
        <v>29</v>
      </c>
    </row>
    <row r="67" spans="1:4">
      <c r="A67" s="4" t="s">
        <v>1030</v>
      </c>
    </row>
    <row r="68" spans="1:4">
      <c r="A68" s="3" t="s">
        <v>1017</v>
      </c>
    </row>
    <row r="69" spans="1:4">
      <c r="A69" s="4" t="s">
        <v>888</v>
      </c>
      <c r="B69" s="5" t="n">
        <v>-17</v>
      </c>
    </row>
    <row r="70" spans="1:4">
      <c r="A70" s="4" t="s">
        <v>896</v>
      </c>
      <c r="B70" s="5" t="n">
        <v>-23</v>
      </c>
      <c r="C70" s="5" t="n">
        <v>-17</v>
      </c>
    </row>
    <row r="71" spans="1:4">
      <c r="A71" s="4" t="s">
        <v>1031</v>
      </c>
    </row>
    <row r="72" spans="1:4">
      <c r="A72" s="3" t="s">
        <v>1017</v>
      </c>
    </row>
    <row r="73" spans="1:4">
      <c r="A73" s="4" t="s">
        <v>888</v>
      </c>
      <c r="B73" s="5" t="n">
        <v>-2</v>
      </c>
    </row>
    <row r="74" spans="1:4">
      <c r="A74" s="4" t="s">
        <v>896</v>
      </c>
      <c r="B74" s="6" t="n">
        <v>-2</v>
      </c>
      <c r="C74" s="6" t="n">
        <v>-2</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33"/>
    <col customWidth="1" max="3" min="3" width="14"/>
  </cols>
  <sheetData>
    <row r="1" spans="1:3">
      <c r="A1" s="1" t="s">
        <v>1032</v>
      </c>
      <c r="B1" s="2" t="s">
        <v>1</v>
      </c>
    </row>
    <row r="2" spans="1:3">
      <c r="B2" s="2" t="s">
        <v>28</v>
      </c>
      <c r="C2" s="2" t="s">
        <v>29</v>
      </c>
    </row>
    <row r="3" spans="1:3">
      <c r="A3" s="3" t="s">
        <v>1017</v>
      </c>
    </row>
    <row r="4" spans="1:3">
      <c r="A4" s="4" t="s">
        <v>1033</v>
      </c>
      <c r="B4" s="6" t="n">
        <v>816</v>
      </c>
      <c r="C4" s="6" t="n">
        <v>903</v>
      </c>
    </row>
    <row r="5" spans="1:3">
      <c r="A5" s="4" t="s">
        <v>1034</v>
      </c>
    </row>
    <row r="6" spans="1:3">
      <c r="A6" s="3" t="s">
        <v>1017</v>
      </c>
    </row>
    <row r="7" spans="1:3">
      <c r="A7" s="4" t="s">
        <v>1035</v>
      </c>
      <c r="B7" s="4" t="s">
        <v>1036</v>
      </c>
    </row>
    <row r="8" spans="1:3">
      <c r="A8" s="4" t="s">
        <v>1037</v>
      </c>
      <c r="B8" s="4" t="s">
        <v>1038</v>
      </c>
    </row>
    <row r="9" spans="1:3">
      <c r="A9" s="4" t="s">
        <v>1039</v>
      </c>
      <c r="B9" s="4" t="s">
        <v>1040</v>
      </c>
    </row>
    <row r="10" spans="1:3">
      <c r="A10" s="4" t="s">
        <v>1033</v>
      </c>
      <c r="B10" s="6" t="n">
        <v>50</v>
      </c>
      <c r="C10" s="5" t="n">
        <v>50</v>
      </c>
    </row>
    <row r="11" spans="1:3">
      <c r="A11" s="4" t="s">
        <v>1041</v>
      </c>
    </row>
    <row r="12" spans="1:3">
      <c r="A12" s="3" t="s">
        <v>1017</v>
      </c>
    </row>
    <row r="13" spans="1:3">
      <c r="A13" s="4" t="s">
        <v>1035</v>
      </c>
      <c r="B13" s="4" t="s">
        <v>1036</v>
      </c>
    </row>
    <row r="14" spans="1:3">
      <c r="A14" s="4" t="s">
        <v>1037</v>
      </c>
      <c r="B14" s="4" t="s">
        <v>1042</v>
      </c>
    </row>
    <row r="15" spans="1:3">
      <c r="A15" s="4" t="s">
        <v>1039</v>
      </c>
      <c r="B15" s="4" t="s">
        <v>1040</v>
      </c>
    </row>
    <row r="16" spans="1:3">
      <c r="A16" s="4" t="s">
        <v>1033</v>
      </c>
      <c r="B16" s="6" t="n">
        <v>349</v>
      </c>
      <c r="C16" s="5" t="n">
        <v>349</v>
      </c>
    </row>
    <row r="17" spans="1:3">
      <c r="A17" s="4" t="s">
        <v>1043</v>
      </c>
    </row>
    <row r="18" spans="1:3">
      <c r="A18" s="3" t="s">
        <v>1017</v>
      </c>
    </row>
    <row r="19" spans="1:3">
      <c r="A19" s="4" t="s">
        <v>1035</v>
      </c>
      <c r="B19" s="4" t="s">
        <v>1044</v>
      </c>
    </row>
    <row r="20" spans="1:3">
      <c r="A20" s="4" t="s">
        <v>1033</v>
      </c>
      <c r="B20" s="6" t="n">
        <v>307</v>
      </c>
      <c r="C20" s="5" t="n">
        <v>375</v>
      </c>
    </row>
    <row r="21" spans="1:3">
      <c r="A21" s="4" t="s">
        <v>1045</v>
      </c>
    </row>
    <row r="22" spans="1:3">
      <c r="A22" s="3" t="s">
        <v>1017</v>
      </c>
    </row>
    <row r="23" spans="1:3">
      <c r="A23" s="4" t="s">
        <v>1035</v>
      </c>
      <c r="B23" s="4" t="s">
        <v>1036</v>
      </c>
    </row>
    <row r="24" spans="1:3">
      <c r="A24" s="4" t="s">
        <v>1037</v>
      </c>
      <c r="B24" s="4" t="s">
        <v>1046</v>
      </c>
    </row>
    <row r="25" spans="1:3">
      <c r="A25" s="4" t="s">
        <v>1039</v>
      </c>
      <c r="B25" s="4" t="s">
        <v>1047</v>
      </c>
    </row>
    <row r="26" spans="1:3">
      <c r="A26" s="4" t="s">
        <v>1033</v>
      </c>
      <c r="B26" s="6" t="n">
        <v>110</v>
      </c>
      <c r="C26" s="6" t="n">
        <v>129</v>
      </c>
    </row>
  </sheetData>
  <mergeCells count="1">
    <mergeCell ref="A1:A2"/>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8</v>
      </c>
      <c r="B1" s="2" t="s">
        <v>28</v>
      </c>
      <c r="C1" s="2" t="s">
        <v>29</v>
      </c>
    </row>
    <row r="2" spans="1:3">
      <c r="A2" s="4" t="s">
        <v>1049</v>
      </c>
    </row>
    <row r="3" spans="1:3">
      <c r="A3" s="3" t="s">
        <v>1017</v>
      </c>
    </row>
    <row r="4" spans="1:3">
      <c r="A4" s="4" t="s">
        <v>1033</v>
      </c>
      <c r="B4" s="6" t="n">
        <v>307</v>
      </c>
      <c r="C4" s="6" t="n">
        <v>375</v>
      </c>
    </row>
    <row r="5" spans="1:3">
      <c r="A5" s="4" t="s">
        <v>1050</v>
      </c>
    </row>
    <row r="6" spans="1:3">
      <c r="A6" s="3" t="s">
        <v>1017</v>
      </c>
    </row>
    <row r="7" spans="1:3">
      <c r="A7" s="4" t="s">
        <v>1033</v>
      </c>
      <c r="B7" s="6" t="n">
        <v>110</v>
      </c>
      <c r="C7" s="6" t="n">
        <v>129</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051</v>
      </c>
      <c r="B1" s="2" t="s">
        <v>1</v>
      </c>
    </row>
    <row r="2" spans="1:3">
      <c r="B2" s="2" t="s">
        <v>28</v>
      </c>
      <c r="C2" s="2" t="s">
        <v>29</v>
      </c>
    </row>
    <row r="3" spans="1:3">
      <c r="A3" s="3" t="s">
        <v>1052</v>
      </c>
    </row>
    <row r="4" spans="1:3">
      <c r="A4" s="4" t="s">
        <v>1053</v>
      </c>
      <c r="B4" s="6" t="n">
        <v>0</v>
      </c>
      <c r="C4" s="6" t="n">
        <v>0</v>
      </c>
    </row>
    <row r="5" spans="1:3">
      <c r="A5" s="4" t="s">
        <v>1054</v>
      </c>
      <c r="B5" s="4" t="s">
        <v>1055</v>
      </c>
    </row>
    <row r="6" spans="1:3">
      <c r="A6" s="4" t="s">
        <v>1056</v>
      </c>
      <c r="B6" s="4" t="s">
        <v>1057</v>
      </c>
    </row>
    <row r="7" spans="1:3">
      <c r="A7" s="4" t="s">
        <v>237</v>
      </c>
      <c r="B7" s="6" t="n">
        <v>1469000000</v>
      </c>
      <c r="C7" s="5" t="n">
        <v>1484000000</v>
      </c>
    </row>
    <row r="8" spans="1:3">
      <c r="A8" s="4" t="s">
        <v>1058</v>
      </c>
    </row>
    <row r="9" spans="1:3">
      <c r="A9" s="3" t="s">
        <v>1052</v>
      </c>
    </row>
    <row r="10" spans="1:3">
      <c r="A10" s="4" t="s">
        <v>237</v>
      </c>
      <c r="B10" s="6" t="n">
        <v>477000000</v>
      </c>
      <c r="C10" s="6" t="n">
        <v>395000000</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1</v>
      </c>
      <c r="B1" s="2" t="s">
        <v>1</v>
      </c>
    </row>
    <row r="2" spans="1:2">
      <c r="B2" s="2" t="s">
        <v>28</v>
      </c>
    </row>
    <row r="3" spans="1:2">
      <c r="A3" s="3" t="s">
        <v>218</v>
      </c>
    </row>
    <row r="4" spans="1:2">
      <c r="A4" s="4" t="s">
        <v>231</v>
      </c>
      <c r="B4" s="4" t="s">
        <v>232</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9</v>
      </c>
      <c r="B1" s="2" t="s">
        <v>28</v>
      </c>
      <c r="C1" s="2" t="s">
        <v>29</v>
      </c>
    </row>
    <row r="2" spans="1:3">
      <c r="A2" s="3" t="s">
        <v>1060</v>
      </c>
    </row>
    <row r="3" spans="1:3">
      <c r="A3" s="4" t="s">
        <v>1061</v>
      </c>
      <c r="B3" s="6" t="n">
        <v>542</v>
      </c>
      <c r="C3" s="6" t="n">
        <v>609</v>
      </c>
    </row>
    <row r="4" spans="1:3">
      <c r="A4" s="4" t="s">
        <v>1062</v>
      </c>
      <c r="B4" s="5" t="n">
        <v>65</v>
      </c>
      <c r="C4" s="5" t="n">
        <v>65</v>
      </c>
    </row>
    <row r="5" spans="1:3">
      <c r="A5" s="4" t="s">
        <v>1063</v>
      </c>
      <c r="B5" s="5" t="n">
        <v>137</v>
      </c>
      <c r="C5" s="5" t="n">
        <v>184</v>
      </c>
    </row>
    <row r="6" spans="1:3">
      <c r="A6" s="4" t="s">
        <v>1064</v>
      </c>
      <c r="B6" s="5" t="n">
        <v>4528</v>
      </c>
      <c r="C6" s="5" t="n">
        <v>5588</v>
      </c>
    </row>
    <row r="7" spans="1:3">
      <c r="A7" s="4" t="s">
        <v>1065</v>
      </c>
      <c r="B7" s="5" t="n">
        <v>753</v>
      </c>
      <c r="C7" s="5" t="n">
        <v>884</v>
      </c>
    </row>
    <row r="8" spans="1:3">
      <c r="A8" s="4" t="s">
        <v>1066</v>
      </c>
      <c r="B8" s="5" t="n">
        <v>4097</v>
      </c>
      <c r="C8" s="5" t="n">
        <v>4815</v>
      </c>
    </row>
    <row r="9" spans="1:3">
      <c r="A9" s="4" t="s">
        <v>1067</v>
      </c>
      <c r="B9" s="5" t="n">
        <v>2965</v>
      </c>
      <c r="C9" s="5" t="n">
        <v>2577</v>
      </c>
    </row>
    <row r="10" spans="1:3">
      <c r="A10" s="4" t="s">
        <v>1068</v>
      </c>
      <c r="B10" s="6" t="n">
        <v>13087</v>
      </c>
      <c r="C10" s="6" t="n">
        <v>14722</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9</v>
      </c>
      <c r="B1" s="2" t="s">
        <v>28</v>
      </c>
      <c r="C1" s="2" t="s">
        <v>29</v>
      </c>
    </row>
    <row r="2" spans="1:3">
      <c r="A2" s="3" t="s">
        <v>1070</v>
      </c>
    </row>
    <row r="3" spans="1:3">
      <c r="A3" s="4" t="s">
        <v>1071</v>
      </c>
      <c r="B3" s="6" t="n">
        <v>63</v>
      </c>
      <c r="C3" s="6" t="n">
        <v>109</v>
      </c>
    </row>
    <row r="4" spans="1:3">
      <c r="A4" s="4" t="s">
        <v>1072</v>
      </c>
      <c r="B4" s="5" t="n">
        <v>74</v>
      </c>
      <c r="C4" s="5" t="n">
        <v>75</v>
      </c>
    </row>
    <row r="5" spans="1:3">
      <c r="A5" s="4" t="s">
        <v>1063</v>
      </c>
      <c r="B5" s="5" t="n">
        <v>137</v>
      </c>
      <c r="C5" s="5" t="n">
        <v>184</v>
      </c>
    </row>
    <row r="6" spans="1:3">
      <c r="A6" s="4" t="s">
        <v>1019</v>
      </c>
    </row>
    <row r="7" spans="1:3">
      <c r="A7" s="3" t="s">
        <v>1070</v>
      </c>
    </row>
    <row r="8" spans="1:3">
      <c r="A8" s="4" t="s">
        <v>1063</v>
      </c>
      <c r="B8" s="5" t="n">
        <v>417</v>
      </c>
      <c r="C8" s="5" t="n">
        <v>469</v>
      </c>
    </row>
    <row r="9" spans="1:3">
      <c r="A9" s="4" t="s">
        <v>1021</v>
      </c>
    </row>
    <row r="10" spans="1:3">
      <c r="A10" s="3" t="s">
        <v>1070</v>
      </c>
    </row>
    <row r="11" spans="1:3">
      <c r="A11" s="4" t="s">
        <v>1063</v>
      </c>
      <c r="B11" s="5" t="n">
        <v>-280</v>
      </c>
      <c r="C11" s="5" t="n">
        <v>-285</v>
      </c>
    </row>
    <row r="12" spans="1:3">
      <c r="A12" s="4" t="s">
        <v>1073</v>
      </c>
    </row>
    <row r="13" spans="1:3">
      <c r="A13" s="3" t="s">
        <v>1070</v>
      </c>
    </row>
    <row r="14" spans="1:3">
      <c r="A14" s="4" t="s">
        <v>1063</v>
      </c>
      <c r="B14" s="6" t="n">
        <v>137</v>
      </c>
      <c r="C14" s="6" t="n">
        <v>184</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4</v>
      </c>
      <c r="B1" s="2" t="s">
        <v>1</v>
      </c>
    </row>
    <row r="2" spans="1:4">
      <c r="B2" s="2" t="s">
        <v>28</v>
      </c>
      <c r="C2" s="2" t="s">
        <v>29</v>
      </c>
      <c r="D2" s="2" t="s">
        <v>1075</v>
      </c>
    </row>
    <row r="3" spans="1:4">
      <c r="A3" s="3" t="s">
        <v>1070</v>
      </c>
    </row>
    <row r="4" spans="1:4">
      <c r="A4" s="4" t="s">
        <v>1076</v>
      </c>
      <c r="B4" s="6" t="n">
        <v>0</v>
      </c>
      <c r="C4" s="6" t="n">
        <v>0</v>
      </c>
    </row>
    <row r="5" spans="1:4">
      <c r="A5" s="4" t="s">
        <v>1077</v>
      </c>
    </row>
    <row r="6" spans="1:4">
      <c r="A6" s="3" t="s">
        <v>1070</v>
      </c>
    </row>
    <row r="7" spans="1:4">
      <c r="A7" s="4" t="s">
        <v>1078</v>
      </c>
      <c r="B7" s="5" t="n">
        <v>70</v>
      </c>
      <c r="D7" s="6" t="n">
        <v>121</v>
      </c>
    </row>
    <row r="8" spans="1:4">
      <c r="A8" s="4" t="s">
        <v>1079</v>
      </c>
    </row>
    <row r="9" spans="1:4">
      <c r="A9" s="3" t="s">
        <v>1070</v>
      </c>
    </row>
    <row r="10" spans="1:4">
      <c r="A10" s="4" t="s">
        <v>1080</v>
      </c>
      <c r="B10" s="5" t="n">
        <v>2505</v>
      </c>
      <c r="C10" s="5" t="n">
        <v>2773</v>
      </c>
    </row>
    <row r="11" spans="1:4">
      <c r="A11" s="4" t="s">
        <v>1081</v>
      </c>
    </row>
    <row r="12" spans="1:4">
      <c r="A12" s="3" t="s">
        <v>1070</v>
      </c>
    </row>
    <row r="13" spans="1:4">
      <c r="A13" s="4" t="s">
        <v>1080</v>
      </c>
      <c r="B13" s="6" t="n">
        <v>1375</v>
      </c>
      <c r="C13" s="6" t="n">
        <v>1939</v>
      </c>
    </row>
  </sheetData>
  <mergeCells count="2">
    <mergeCell ref="A1:A2"/>
    <mergeCell ref="B1:C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82</v>
      </c>
      <c r="B1" s="2" t="s">
        <v>28</v>
      </c>
      <c r="C1" s="2" t="s">
        <v>29</v>
      </c>
      <c r="D1" s="2" t="s">
        <v>66</v>
      </c>
    </row>
    <row r="2" spans="1:4">
      <c r="A2" s="3" t="s">
        <v>1083</v>
      </c>
    </row>
    <row r="3" spans="1:4">
      <c r="A3" s="4" t="s">
        <v>1084</v>
      </c>
      <c r="B3" s="6" t="n">
        <v>544</v>
      </c>
      <c r="C3" s="6" t="n">
        <v>449</v>
      </c>
    </row>
    <row r="4" spans="1:4">
      <c r="A4" s="4" t="s">
        <v>1085</v>
      </c>
      <c r="B4" s="5" t="n">
        <v>36277</v>
      </c>
      <c r="C4" s="5" t="n">
        <v>31515</v>
      </c>
    </row>
    <row r="5" spans="1:4">
      <c r="A5" s="4" t="s">
        <v>241</v>
      </c>
      <c r="B5" s="5" t="n">
        <v>36821</v>
      </c>
      <c r="C5" s="5" t="n">
        <v>31964</v>
      </c>
      <c r="D5" s="6" t="n">
        <v>33813</v>
      </c>
    </row>
    <row r="6" spans="1:4">
      <c r="A6" s="4" t="s">
        <v>808</v>
      </c>
    </row>
    <row r="7" spans="1:4">
      <c r="A7" s="3" t="s">
        <v>1083</v>
      </c>
    </row>
    <row r="8" spans="1:4">
      <c r="A8" s="4" t="s">
        <v>1084</v>
      </c>
      <c r="B8" s="5" t="n">
        <v>181</v>
      </c>
    </row>
    <row r="9" spans="1:4">
      <c r="A9" s="4" t="s">
        <v>1085</v>
      </c>
      <c r="B9" s="5" t="n">
        <v>17230</v>
      </c>
      <c r="C9" s="5" t="n">
        <v>13778</v>
      </c>
    </row>
    <row r="10" spans="1:4">
      <c r="A10" s="4" t="s">
        <v>241</v>
      </c>
      <c r="B10" s="5" t="n">
        <v>17411</v>
      </c>
      <c r="C10" s="5" t="n">
        <v>13778</v>
      </c>
    </row>
    <row r="11" spans="1:4">
      <c r="A11" s="4" t="s">
        <v>809</v>
      </c>
    </row>
    <row r="12" spans="1:4">
      <c r="A12" s="3" t="s">
        <v>1083</v>
      </c>
    </row>
    <row r="13" spans="1:4">
      <c r="A13" s="4" t="s">
        <v>1084</v>
      </c>
      <c r="B13" s="5" t="n">
        <v>363</v>
      </c>
      <c r="C13" s="5" t="n">
        <v>449</v>
      </c>
    </row>
    <row r="14" spans="1:4">
      <c r="A14" s="4" t="s">
        <v>1085</v>
      </c>
      <c r="B14" s="5" t="n">
        <v>19047</v>
      </c>
      <c r="C14" s="5" t="n">
        <v>17737</v>
      </c>
    </row>
    <row r="15" spans="1:4">
      <c r="A15" s="4" t="s">
        <v>241</v>
      </c>
      <c r="B15" s="6" t="n">
        <v>19410</v>
      </c>
      <c r="C15" s="6" t="n">
        <v>18186</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86</v>
      </c>
      <c r="B1" s="2" t="s">
        <v>28</v>
      </c>
      <c r="C1" s="2" t="s">
        <v>29</v>
      </c>
    </row>
    <row r="2" spans="1:3">
      <c r="A2" s="3" t="s">
        <v>1087</v>
      </c>
    </row>
    <row r="3" spans="1:3">
      <c r="A3" s="4" t="s">
        <v>1088</v>
      </c>
      <c r="C3" s="14" t="n">
        <v>10.7</v>
      </c>
    </row>
    <row r="4" spans="1:3">
      <c r="A4" s="4" t="s">
        <v>1089</v>
      </c>
      <c r="B4" s="6" t="n">
        <v>7</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0</v>
      </c>
      <c r="B1" s="2" t="s">
        <v>28</v>
      </c>
      <c r="C1" s="2" t="s">
        <v>29</v>
      </c>
    </row>
    <row r="2" spans="1:3">
      <c r="A2" s="3" t="s">
        <v>1091</v>
      </c>
    </row>
    <row r="3" spans="1:3">
      <c r="A3" s="4" t="s">
        <v>1092</v>
      </c>
      <c r="B3" s="6" t="n">
        <v>319688</v>
      </c>
      <c r="C3" s="6" t="n">
        <v>315663</v>
      </c>
    </row>
    <row r="4" spans="1:3">
      <c r="A4" s="4" t="s">
        <v>1093</v>
      </c>
      <c r="B4" s="5" t="n">
        <v>186316</v>
      </c>
      <c r="C4" s="5" t="n">
        <v>173230</v>
      </c>
    </row>
    <row r="5" spans="1:3">
      <c r="A5" s="4" t="s">
        <v>1094</v>
      </c>
      <c r="B5" s="5" t="n">
        <v>32602</v>
      </c>
      <c r="C5" s="5" t="n">
        <v>32687</v>
      </c>
    </row>
    <row r="6" spans="1:3">
      <c r="A6" s="4" t="s">
        <v>1067</v>
      </c>
      <c r="B6" s="5" t="n">
        <v>1222</v>
      </c>
      <c r="C6" s="5" t="n">
        <v>1328</v>
      </c>
    </row>
    <row r="7" spans="1:3">
      <c r="A7" s="4" t="s">
        <v>243</v>
      </c>
      <c r="B7" s="6" t="n">
        <v>539828</v>
      </c>
      <c r="C7" s="6" t="n">
        <v>522908</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5</v>
      </c>
      <c r="B1" s="2" t="s">
        <v>28</v>
      </c>
      <c r="C1" s="2" t="s">
        <v>29</v>
      </c>
    </row>
    <row r="2" spans="1:3">
      <c r="A2" s="3" t="s">
        <v>1096</v>
      </c>
    </row>
    <row r="3" spans="1:3">
      <c r="A3" s="4" t="s">
        <v>1084</v>
      </c>
      <c r="B3" s="6" t="n">
        <v>37598</v>
      </c>
      <c r="C3" s="6" t="n">
        <v>30447</v>
      </c>
    </row>
    <row r="4" spans="1:3">
      <c r="A4" s="4" t="s">
        <v>1085</v>
      </c>
      <c r="B4" s="5" t="n">
        <v>502230</v>
      </c>
      <c r="C4" s="5" t="n">
        <v>492461</v>
      </c>
    </row>
    <row r="5" spans="1:3">
      <c r="A5" s="4" t="s">
        <v>243</v>
      </c>
      <c r="B5" s="5" t="n">
        <v>539828</v>
      </c>
      <c r="C5" s="5" t="n">
        <v>522908</v>
      </c>
    </row>
    <row r="6" spans="1:3">
      <c r="A6" s="4" t="s">
        <v>808</v>
      </c>
    </row>
    <row r="7" spans="1:3">
      <c r="A7" s="3" t="s">
        <v>1096</v>
      </c>
    </row>
    <row r="8" spans="1:3">
      <c r="A8" s="4" t="s">
        <v>1084</v>
      </c>
      <c r="B8" s="5" t="n">
        <v>15910</v>
      </c>
      <c r="C8" s="5" t="n">
        <v>13536</v>
      </c>
    </row>
    <row r="9" spans="1:3">
      <c r="A9" s="4" t="s">
        <v>1085</v>
      </c>
      <c r="B9" s="5" t="n">
        <v>151302</v>
      </c>
      <c r="C9" s="5" t="n">
        <v>151446</v>
      </c>
    </row>
    <row r="10" spans="1:3">
      <c r="A10" s="4" t="s">
        <v>243</v>
      </c>
      <c r="B10" s="5" t="n">
        <v>167212</v>
      </c>
      <c r="C10" s="5" t="n">
        <v>164982</v>
      </c>
    </row>
    <row r="11" spans="1:3">
      <c r="A11" s="4" t="s">
        <v>809</v>
      </c>
    </row>
    <row r="12" spans="1:3">
      <c r="A12" s="3" t="s">
        <v>1096</v>
      </c>
    </row>
    <row r="13" spans="1:3">
      <c r="A13" s="4" t="s">
        <v>1084</v>
      </c>
      <c r="B13" s="5" t="n">
        <v>21688</v>
      </c>
      <c r="C13" s="5" t="n">
        <v>16911</v>
      </c>
    </row>
    <row r="14" spans="1:3">
      <c r="A14" s="4" t="s">
        <v>1085</v>
      </c>
      <c r="B14" s="5" t="n">
        <v>350928</v>
      </c>
      <c r="C14" s="5" t="n">
        <v>341015</v>
      </c>
    </row>
    <row r="15" spans="1:3">
      <c r="A15" s="4" t="s">
        <v>243</v>
      </c>
      <c r="B15" s="6" t="n">
        <v>372616</v>
      </c>
      <c r="C15" s="6" t="n">
        <v>357926</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7</v>
      </c>
      <c r="B1" s="2" t="s">
        <v>28</v>
      </c>
      <c r="C1" s="2" t="s">
        <v>29</v>
      </c>
    </row>
    <row r="2" spans="1:3">
      <c r="A2" s="3" t="s">
        <v>1098</v>
      </c>
    </row>
    <row r="3" spans="1:3">
      <c r="A3" s="4" t="s">
        <v>1099</v>
      </c>
      <c r="B3" s="6" t="n">
        <v>73596</v>
      </c>
      <c r="C3" s="6" t="n">
        <v>83167</v>
      </c>
    </row>
    <row r="4" spans="1:3">
      <c r="A4" s="4" t="s">
        <v>821</v>
      </c>
      <c r="B4" s="5" t="n">
        <v>2331</v>
      </c>
      <c r="C4" s="5" t="n">
        <v>3541</v>
      </c>
    </row>
    <row r="5" spans="1:3">
      <c r="A5" s="4" t="s">
        <v>36</v>
      </c>
      <c r="B5" s="5" t="n">
        <v>11215</v>
      </c>
      <c r="C5" s="5" t="n">
        <v>12266</v>
      </c>
    </row>
    <row r="6" spans="1:3">
      <c r="A6" s="4" t="s">
        <v>1100</v>
      </c>
      <c r="B6" s="6" t="n">
        <v>87142</v>
      </c>
      <c r="C6" s="6" t="n">
        <v>98974</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1</v>
      </c>
      <c r="B1" s="2" t="s">
        <v>28</v>
      </c>
      <c r="C1" s="2" t="s">
        <v>29</v>
      </c>
    </row>
    <row r="2" spans="1:3">
      <c r="A2" s="3" t="s">
        <v>1102</v>
      </c>
    </row>
    <row r="3" spans="1:3">
      <c r="A3" s="4" t="s">
        <v>1103</v>
      </c>
      <c r="B3" s="6" t="n">
        <v>73596</v>
      </c>
      <c r="C3" s="6" t="n">
        <v>83167</v>
      </c>
    </row>
    <row r="4" spans="1:3">
      <c r="A4" s="4" t="s">
        <v>826</v>
      </c>
    </row>
    <row r="5" spans="1:3">
      <c r="A5" s="3" t="s">
        <v>1102</v>
      </c>
    </row>
    <row r="6" spans="1:3">
      <c r="A6" s="4" t="s">
        <v>1103</v>
      </c>
      <c r="B6" s="5" t="n">
        <v>601</v>
      </c>
      <c r="C6" s="5" t="n">
        <v>1975</v>
      </c>
    </row>
    <row r="7" spans="1:3">
      <c r="A7" s="4" t="s">
        <v>825</v>
      </c>
    </row>
    <row r="8" spans="1:3">
      <c r="A8" s="3" t="s">
        <v>1102</v>
      </c>
    </row>
    <row r="9" spans="1:3">
      <c r="A9" s="4" t="s">
        <v>1103</v>
      </c>
      <c r="B9" s="5" t="n">
        <v>5126</v>
      </c>
      <c r="C9" s="5" t="n">
        <v>4146</v>
      </c>
    </row>
    <row r="10" spans="1:3">
      <c r="A10" s="4" t="s">
        <v>1104</v>
      </c>
    </row>
    <row r="11" spans="1:3">
      <c r="A11" s="3" t="s">
        <v>1102</v>
      </c>
    </row>
    <row r="12" spans="1:3">
      <c r="A12" s="4" t="s">
        <v>1103</v>
      </c>
      <c r="B12" s="5" t="n">
        <v>41956</v>
      </c>
      <c r="C12" s="5" t="n">
        <v>37753</v>
      </c>
    </row>
    <row r="13" spans="1:3">
      <c r="A13" s="4" t="s">
        <v>827</v>
      </c>
    </row>
    <row r="14" spans="1:3">
      <c r="A14" s="3" t="s">
        <v>1102</v>
      </c>
    </row>
    <row r="15" spans="1:3">
      <c r="A15" s="4" t="s">
        <v>1103</v>
      </c>
      <c r="B15" s="6" t="n">
        <v>25913</v>
      </c>
      <c r="C15" s="6" t="n">
        <v>39293</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5</v>
      </c>
      <c r="B1" s="2" t="s">
        <v>28</v>
      </c>
      <c r="C1" s="2" t="s">
        <v>29</v>
      </c>
    </row>
    <row r="2" spans="1:3">
      <c r="A2" s="3" t="s">
        <v>1102</v>
      </c>
    </row>
    <row r="3" spans="1:3">
      <c r="A3" s="4" t="s">
        <v>1106</v>
      </c>
      <c r="B3" s="6" t="n">
        <v>2331</v>
      </c>
      <c r="C3" s="6" t="n">
        <v>3541</v>
      </c>
    </row>
    <row r="4" spans="1:3">
      <c r="A4" s="4" t="s">
        <v>841</v>
      </c>
    </row>
    <row r="5" spans="1:3">
      <c r="A5" s="3" t="s">
        <v>1102</v>
      </c>
    </row>
    <row r="6" spans="1:3">
      <c r="A6" s="4" t="s">
        <v>1106</v>
      </c>
      <c r="B6" s="5" t="n">
        <v>317</v>
      </c>
      <c r="C6" s="5" t="n">
        <v>672</v>
      </c>
    </row>
    <row r="7" spans="1:3">
      <c r="A7" s="4" t="s">
        <v>842</v>
      </c>
    </row>
    <row r="8" spans="1:3">
      <c r="A8" s="3" t="s">
        <v>1102</v>
      </c>
    </row>
    <row r="9" spans="1:3">
      <c r="A9" s="4" t="s">
        <v>1106</v>
      </c>
      <c r="B9" s="5" t="n">
        <v>339</v>
      </c>
      <c r="C9" s="5" t="n">
        <v>671</v>
      </c>
    </row>
    <row r="10" spans="1:3">
      <c r="A10" s="4" t="s">
        <v>843</v>
      </c>
    </row>
    <row r="11" spans="1:3">
      <c r="A11" s="3" t="s">
        <v>1102</v>
      </c>
    </row>
    <row r="12" spans="1:3">
      <c r="A12" s="4" t="s">
        <v>1106</v>
      </c>
      <c r="B12" s="5" t="n">
        <v>71</v>
      </c>
      <c r="C12" s="5" t="n">
        <v>33</v>
      </c>
    </row>
    <row r="13" spans="1:3">
      <c r="A13" s="4" t="s">
        <v>844</v>
      </c>
    </row>
    <row r="14" spans="1:3">
      <c r="A14" s="3" t="s">
        <v>1102</v>
      </c>
    </row>
    <row r="15" spans="1:3">
      <c r="A15" s="4" t="s">
        <v>1106</v>
      </c>
      <c r="B15" s="6" t="n">
        <v>1604</v>
      </c>
      <c r="C15" s="6" t="n">
        <v>2165</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3</v>
      </c>
      <c r="B1" s="2" t="s">
        <v>1</v>
      </c>
    </row>
    <row r="2" spans="1:2">
      <c r="B2" s="2" t="s">
        <v>28</v>
      </c>
    </row>
    <row r="3" spans="1:2">
      <c r="A3" s="3" t="s">
        <v>218</v>
      </c>
    </row>
    <row r="4" spans="1:2">
      <c r="A4" s="4" t="s">
        <v>233</v>
      </c>
      <c r="B4" s="4" t="s">
        <v>234</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7</v>
      </c>
      <c r="B1" s="2" t="s">
        <v>28</v>
      </c>
      <c r="C1" s="2" t="s">
        <v>29</v>
      </c>
    </row>
    <row r="2" spans="1:3">
      <c r="A2" s="3" t="s">
        <v>1102</v>
      </c>
    </row>
    <row r="3" spans="1:3">
      <c r="A3" s="4" t="s">
        <v>1108</v>
      </c>
      <c r="B3" s="6" t="n">
        <v>11215</v>
      </c>
      <c r="C3" s="6" t="n">
        <v>12266</v>
      </c>
    </row>
    <row r="4" spans="1:3">
      <c r="A4" s="4" t="s">
        <v>1109</v>
      </c>
    </row>
    <row r="5" spans="1:3">
      <c r="A5" s="3" t="s">
        <v>1102</v>
      </c>
    </row>
    <row r="6" spans="1:3">
      <c r="A6" s="4" t="s">
        <v>1108</v>
      </c>
      <c r="B6" s="5" t="n">
        <v>1691</v>
      </c>
      <c r="C6" s="5" t="n">
        <v>969</v>
      </c>
    </row>
    <row r="7" spans="1:3">
      <c r="A7" s="4" t="s">
        <v>1110</v>
      </c>
    </row>
    <row r="8" spans="1:3">
      <c r="A8" s="3" t="s">
        <v>1102</v>
      </c>
    </row>
    <row r="9" spans="1:3">
      <c r="A9" s="4" t="s">
        <v>1108</v>
      </c>
      <c r="B9" s="5" t="n">
        <v>539</v>
      </c>
      <c r="C9" s="5" t="n">
        <v>561</v>
      </c>
    </row>
    <row r="10" spans="1:3">
      <c r="A10" s="4" t="s">
        <v>825</v>
      </c>
    </row>
    <row r="11" spans="1:3">
      <c r="A11" s="3" t="s">
        <v>1102</v>
      </c>
    </row>
    <row r="12" spans="1:3">
      <c r="A12" s="4" t="s">
        <v>1108</v>
      </c>
      <c r="B12" s="6" t="n">
        <v>8985</v>
      </c>
      <c r="C12" s="6" t="n">
        <v>10736</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1</v>
      </c>
      <c r="B1" s="2" t="s">
        <v>1</v>
      </c>
    </row>
    <row r="2" spans="1:3">
      <c r="B2" s="2" t="s">
        <v>28</v>
      </c>
      <c r="C2" s="2" t="s">
        <v>29</v>
      </c>
    </row>
    <row r="3" spans="1:3">
      <c r="A3" s="3" t="s">
        <v>1098</v>
      </c>
    </row>
    <row r="4" spans="1:3">
      <c r="A4" s="4" t="s">
        <v>1112</v>
      </c>
      <c r="B4" s="6" t="n">
        <v>78</v>
      </c>
      <c r="C4" s="6" t="n">
        <v>50</v>
      </c>
    </row>
    <row r="5" spans="1:3">
      <c r="A5" s="4" t="s">
        <v>1113</v>
      </c>
      <c r="B5" s="5" t="n">
        <v>248</v>
      </c>
      <c r="C5" s="5" t="n">
        <v>170</v>
      </c>
    </row>
    <row r="6" spans="1:3">
      <c r="A6" s="4" t="s">
        <v>1114</v>
      </c>
      <c r="B6" s="6" t="n">
        <v>10742</v>
      </c>
      <c r="C6" s="6" t="n">
        <v>11720</v>
      </c>
    </row>
  </sheetData>
  <mergeCells count="2">
    <mergeCell ref="A1:A2"/>
    <mergeCell ref="B1:C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1115</v>
      </c>
      <c r="B1" s="2" t="s">
        <v>28</v>
      </c>
      <c r="C1" s="2" t="s">
        <v>29</v>
      </c>
      <c r="D1" s="2" t="s">
        <v>66</v>
      </c>
    </row>
    <row r="2" spans="1:4">
      <c r="A2" s="3" t="s">
        <v>1116</v>
      </c>
    </row>
    <row r="3" spans="1:4">
      <c r="A3" s="4" t="s">
        <v>1117</v>
      </c>
      <c r="B3" s="6" t="n">
        <v>1097</v>
      </c>
      <c r="C3" s="6" t="n">
        <v>1482</v>
      </c>
      <c r="D3" s="6" t="n">
        <v>670</v>
      </c>
    </row>
    <row r="4" spans="1:4">
      <c r="A4" s="4" t="s">
        <v>1118</v>
      </c>
      <c r="B4" s="5" t="n">
        <v>616</v>
      </c>
      <c r="C4" s="5" t="n">
        <v>546</v>
      </c>
      <c r="D4" s="6" t="n">
        <v>294</v>
      </c>
    </row>
    <row r="5" spans="1:4">
      <c r="A5" s="4" t="s">
        <v>247</v>
      </c>
      <c r="B5" s="6" t="n">
        <v>1713</v>
      </c>
      <c r="C5" s="6" t="n">
        <v>2028</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9</v>
      </c>
      <c r="B1" s="2" t="s">
        <v>1</v>
      </c>
    </row>
    <row r="2" spans="1:3">
      <c r="B2" s="2" t="s">
        <v>28</v>
      </c>
      <c r="C2" s="2" t="s">
        <v>29</v>
      </c>
    </row>
    <row r="3" spans="1:3">
      <c r="A3" s="3" t="s">
        <v>1116</v>
      </c>
    </row>
    <row r="4" spans="1:3">
      <c r="A4" s="4" t="s">
        <v>888</v>
      </c>
      <c r="B4" s="6" t="n">
        <v>1482</v>
      </c>
      <c r="C4" s="6" t="n">
        <v>670</v>
      </c>
    </row>
    <row r="5" spans="1:3">
      <c r="A5" s="4" t="s">
        <v>889</v>
      </c>
      <c r="B5" s="5" t="n">
        <v>53</v>
      </c>
      <c r="C5" s="5" t="n">
        <v>1202</v>
      </c>
    </row>
    <row r="6" spans="1:3">
      <c r="A6" s="4" t="s">
        <v>1120</v>
      </c>
      <c r="B6" s="5" t="n">
        <v>-58</v>
      </c>
      <c r="C6" s="5" t="n">
        <v>-13</v>
      </c>
    </row>
    <row r="7" spans="1:3">
      <c r="A7" s="4" t="s">
        <v>1121</v>
      </c>
      <c r="B7" s="5" t="n">
        <v>-369</v>
      </c>
      <c r="C7" s="5" t="n">
        <v>-365</v>
      </c>
    </row>
    <row r="8" spans="1:3">
      <c r="A8" s="4" t="s">
        <v>117</v>
      </c>
      <c r="B8" s="5" t="n">
        <v>-1</v>
      </c>
      <c r="C8" s="5" t="n">
        <v>-5</v>
      </c>
    </row>
    <row r="9" spans="1:3">
      <c r="A9" s="4" t="s">
        <v>1122</v>
      </c>
      <c r="B9" s="5" t="n">
        <v>-10</v>
      </c>
      <c r="C9" s="5" t="n">
        <v>-7</v>
      </c>
    </row>
    <row r="10" spans="1:3">
      <c r="A10" s="4" t="s">
        <v>896</v>
      </c>
      <c r="B10" s="6" t="n">
        <v>1097</v>
      </c>
      <c r="C10" s="6" t="n">
        <v>1482</v>
      </c>
    </row>
  </sheetData>
  <mergeCells count="2">
    <mergeCell ref="A1:A2"/>
    <mergeCell ref="B1:C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s>
  <sheetData>
    <row r="1" spans="1:4">
      <c r="A1" s="1" t="s">
        <v>1123</v>
      </c>
      <c r="B1" s="2" t="s">
        <v>1</v>
      </c>
    </row>
    <row r="2" spans="1:4">
      <c r="B2" s="2" t="s">
        <v>29</v>
      </c>
      <c r="C2" s="2" t="s">
        <v>28</v>
      </c>
      <c r="D2" s="2" t="s">
        <v>66</v>
      </c>
    </row>
    <row r="3" spans="1:4">
      <c r="A3" s="3" t="s">
        <v>1124</v>
      </c>
    </row>
    <row r="4" spans="1:4">
      <c r="A4" s="4" t="s">
        <v>1118</v>
      </c>
      <c r="B4" s="6" t="n">
        <v>546</v>
      </c>
      <c r="C4" s="6" t="n">
        <v>616</v>
      </c>
      <c r="D4" s="6" t="n">
        <v>294</v>
      </c>
    </row>
    <row r="5" spans="1:4">
      <c r="A5" s="4" t="s">
        <v>1125</v>
      </c>
      <c r="C5" s="5" t="n">
        <v>448</v>
      </c>
    </row>
    <row r="6" spans="1:4">
      <c r="A6" s="4" t="s">
        <v>1126</v>
      </c>
    </row>
    <row r="7" spans="1:4">
      <c r="A7" s="3" t="s">
        <v>1124</v>
      </c>
    </row>
    <row r="8" spans="1:4">
      <c r="A8" s="4" t="s">
        <v>1118</v>
      </c>
      <c r="C8" s="6" t="n">
        <v>104</v>
      </c>
    </row>
    <row r="9" spans="1:4">
      <c r="A9" s="4" t="s">
        <v>1127</v>
      </c>
    </row>
    <row r="10" spans="1:4">
      <c r="A10" s="3" t="s">
        <v>1124</v>
      </c>
    </row>
    <row r="11" spans="1:4">
      <c r="A11" s="4" t="s">
        <v>1128</v>
      </c>
      <c r="B11" s="6" t="n">
        <v>1032</v>
      </c>
    </row>
    <row r="12" spans="1:4">
      <c r="A12" s="4" t="s">
        <v>1129</v>
      </c>
    </row>
    <row r="13" spans="1:4">
      <c r="A13" s="3" t="s">
        <v>1124</v>
      </c>
    </row>
    <row r="14" spans="1:4">
      <c r="A14" s="4" t="s">
        <v>1130</v>
      </c>
      <c r="B14" s="4" t="s">
        <v>1131</v>
      </c>
    </row>
  </sheetData>
  <mergeCells count="1">
    <mergeCell ref="A1:A2"/>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2</v>
      </c>
      <c r="B1" s="2" t="s">
        <v>1</v>
      </c>
    </row>
    <row r="2" spans="1:3">
      <c r="B2" s="2" t="s">
        <v>28</v>
      </c>
      <c r="C2" s="2" t="s">
        <v>29</v>
      </c>
    </row>
    <row r="3" spans="1:3">
      <c r="A3" s="3" t="s">
        <v>1133</v>
      </c>
    </row>
    <row r="4" spans="1:3">
      <c r="A4" s="4" t="s">
        <v>1134</v>
      </c>
      <c r="B4" s="6" t="n">
        <v>546</v>
      </c>
      <c r="C4" s="6" t="n">
        <v>294</v>
      </c>
    </row>
    <row r="5" spans="1:3">
      <c r="A5" s="4" t="s">
        <v>889</v>
      </c>
      <c r="B5" s="5" t="n">
        <v>321</v>
      </c>
      <c r="C5" s="5" t="n">
        <v>355</v>
      </c>
    </row>
    <row r="6" spans="1:3">
      <c r="A6" s="4" t="s">
        <v>1120</v>
      </c>
      <c r="B6" s="5" t="n">
        <v>-163</v>
      </c>
      <c r="C6" s="5" t="n">
        <v>-52</v>
      </c>
    </row>
    <row r="7" spans="1:3">
      <c r="A7" s="4" t="s">
        <v>1121</v>
      </c>
      <c r="B7" s="5" t="n">
        <v>-105</v>
      </c>
      <c r="C7" s="5" t="n">
        <v>-47</v>
      </c>
    </row>
    <row r="8" spans="1:3">
      <c r="A8" s="4" t="s">
        <v>117</v>
      </c>
      <c r="B8" s="5" t="n">
        <v>-11</v>
      </c>
      <c r="C8" s="5" t="n">
        <v>-2</v>
      </c>
    </row>
    <row r="9" spans="1:3">
      <c r="A9" s="4" t="s">
        <v>1122</v>
      </c>
      <c r="B9" s="5" t="n">
        <v>28</v>
      </c>
      <c r="C9" s="5" t="n">
        <v>-2</v>
      </c>
    </row>
    <row r="10" spans="1:3">
      <c r="A10" s="4" t="s">
        <v>896</v>
      </c>
      <c r="B10" s="5" t="n">
        <v>616</v>
      </c>
      <c r="C10" s="5" t="n">
        <v>546</v>
      </c>
    </row>
    <row r="11" spans="1:3">
      <c r="A11" s="4" t="s">
        <v>1135</v>
      </c>
    </row>
    <row r="12" spans="1:3">
      <c r="A12" s="3" t="s">
        <v>1133</v>
      </c>
    </row>
    <row r="13" spans="1:3">
      <c r="A13" s="4" t="s">
        <v>1134</v>
      </c>
      <c r="B13" s="5" t="n">
        <v>353</v>
      </c>
      <c r="C13" s="5" t="n">
        <v>187</v>
      </c>
    </row>
    <row r="14" spans="1:3">
      <c r="A14" s="4" t="s">
        <v>889</v>
      </c>
      <c r="B14" s="5" t="n">
        <v>186</v>
      </c>
      <c r="C14" s="5" t="n">
        <v>235</v>
      </c>
    </row>
    <row r="15" spans="1:3">
      <c r="A15" s="4" t="s">
        <v>1120</v>
      </c>
      <c r="B15" s="5" t="n">
        <v>-90</v>
      </c>
      <c r="C15" s="5" t="n">
        <v>-46</v>
      </c>
    </row>
    <row r="16" spans="1:3">
      <c r="A16" s="4" t="s">
        <v>1121</v>
      </c>
      <c r="B16" s="5" t="n">
        <v>-82</v>
      </c>
      <c r="C16" s="5" t="n">
        <v>-28</v>
      </c>
    </row>
    <row r="17" spans="1:3">
      <c r="A17" s="4" t="s">
        <v>117</v>
      </c>
      <c r="B17" s="5" t="n">
        <v>-3</v>
      </c>
      <c r="C17" s="5" t="n">
        <v>-1</v>
      </c>
    </row>
    <row r="18" spans="1:3">
      <c r="A18" s="4" t="s">
        <v>1122</v>
      </c>
      <c r="B18" s="5" t="n">
        <v>1</v>
      </c>
      <c r="C18" s="5" t="n">
        <v>6</v>
      </c>
    </row>
    <row r="19" spans="1:3">
      <c r="A19" s="4" t="s">
        <v>896</v>
      </c>
      <c r="B19" s="5" t="n">
        <v>365</v>
      </c>
      <c r="C19" s="5" t="n">
        <v>353</v>
      </c>
    </row>
    <row r="20" spans="1:3">
      <c r="A20" s="4" t="s">
        <v>1136</v>
      </c>
    </row>
    <row r="21" spans="1:3">
      <c r="A21" s="3" t="s">
        <v>1133</v>
      </c>
    </row>
    <row r="22" spans="1:3">
      <c r="A22" s="4" t="s">
        <v>1134</v>
      </c>
      <c r="B22" s="5" t="n">
        <v>193</v>
      </c>
      <c r="C22" s="5" t="n">
        <v>107</v>
      </c>
    </row>
    <row r="23" spans="1:3">
      <c r="A23" s="4" t="s">
        <v>889</v>
      </c>
      <c r="B23" s="5" t="n">
        <v>135</v>
      </c>
      <c r="C23" s="5" t="n">
        <v>120</v>
      </c>
    </row>
    <row r="24" spans="1:3">
      <c r="A24" s="4" t="s">
        <v>1120</v>
      </c>
      <c r="B24" s="5" t="n">
        <v>-73</v>
      </c>
      <c r="C24" s="5" t="n">
        <v>-6</v>
      </c>
    </row>
    <row r="25" spans="1:3">
      <c r="A25" s="4" t="s">
        <v>1121</v>
      </c>
      <c r="B25" s="5" t="n">
        <v>-23</v>
      </c>
      <c r="C25" s="5" t="n">
        <v>-19</v>
      </c>
    </row>
    <row r="26" spans="1:3">
      <c r="A26" s="4" t="s">
        <v>117</v>
      </c>
      <c r="B26" s="5" t="n">
        <v>-8</v>
      </c>
      <c r="C26" s="5" t="n">
        <v>-1</v>
      </c>
    </row>
    <row r="27" spans="1:3">
      <c r="A27" s="4" t="s">
        <v>1122</v>
      </c>
      <c r="B27" s="5" t="n">
        <v>27</v>
      </c>
      <c r="C27" s="5" t="n">
        <v>-8</v>
      </c>
    </row>
    <row r="28" spans="1:3">
      <c r="A28" s="4" t="s">
        <v>896</v>
      </c>
      <c r="B28" s="6" t="n">
        <v>251</v>
      </c>
      <c r="C28" s="6" t="n">
        <v>193</v>
      </c>
    </row>
  </sheetData>
  <mergeCells count="2">
    <mergeCell ref="A1:A2"/>
    <mergeCell ref="B1:C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7</v>
      </c>
      <c r="B1" s="2" t="s">
        <v>28</v>
      </c>
      <c r="C1" s="2" t="s">
        <v>29</v>
      </c>
    </row>
    <row r="2" spans="1:3">
      <c r="A2" s="3" t="s">
        <v>1138</v>
      </c>
    </row>
    <row r="3" spans="1:3">
      <c r="A3" s="4" t="s">
        <v>1139</v>
      </c>
      <c r="B3" s="6" t="n">
        <v>476</v>
      </c>
      <c r="C3" s="6" t="n">
        <v>521</v>
      </c>
    </row>
    <row r="4" spans="1:3">
      <c r="A4" s="4" t="s">
        <v>1140</v>
      </c>
      <c r="B4" s="5" t="n">
        <v>87</v>
      </c>
      <c r="C4" s="5" t="n">
        <v>87</v>
      </c>
    </row>
    <row r="5" spans="1:3">
      <c r="A5" s="4" t="s">
        <v>1141</v>
      </c>
      <c r="B5" s="5" t="n">
        <v>504</v>
      </c>
      <c r="C5" s="5" t="n">
        <v>498</v>
      </c>
    </row>
    <row r="6" spans="1:3">
      <c r="A6" s="4" t="s">
        <v>1142</v>
      </c>
      <c r="B6" s="5" t="n">
        <v>479</v>
      </c>
      <c r="C6" s="5" t="n">
        <v>495</v>
      </c>
    </row>
    <row r="7" spans="1:3">
      <c r="A7" s="4" t="s">
        <v>1080</v>
      </c>
      <c r="B7" s="5" t="n">
        <v>3606</v>
      </c>
      <c r="C7" s="5" t="n">
        <v>4394</v>
      </c>
    </row>
    <row r="8" spans="1:3">
      <c r="A8" s="4" t="s">
        <v>1143</v>
      </c>
      <c r="B8" s="5" t="n">
        <v>2599</v>
      </c>
      <c r="C8" s="5" t="n">
        <v>2242</v>
      </c>
    </row>
    <row r="9" spans="1:3">
      <c r="A9" s="4" t="s">
        <v>1144</v>
      </c>
      <c r="B9" s="5" t="n">
        <v>23</v>
      </c>
      <c r="C9" s="5" t="n">
        <v>26</v>
      </c>
    </row>
    <row r="10" spans="1:3">
      <c r="A10" s="4" t="s">
        <v>1066</v>
      </c>
      <c r="B10" s="5" t="n">
        <v>5017</v>
      </c>
      <c r="C10" s="5" t="n">
        <v>6391</v>
      </c>
    </row>
    <row r="11" spans="1:3">
      <c r="A11" s="4" t="s">
        <v>1067</v>
      </c>
      <c r="B11" s="5" t="n">
        <v>3273</v>
      </c>
      <c r="C11" s="5" t="n">
        <v>2198</v>
      </c>
    </row>
    <row r="12" spans="1:3">
      <c r="A12" s="4" t="s">
        <v>249</v>
      </c>
      <c r="B12" s="6" t="n">
        <v>16064</v>
      </c>
      <c r="C12" s="6" t="n">
        <v>16852</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5</v>
      </c>
      <c r="B1" s="2" t="s">
        <v>28</v>
      </c>
      <c r="C1" s="2" t="s">
        <v>29</v>
      </c>
    </row>
    <row r="2" spans="1:3">
      <c r="A2" s="3" t="s">
        <v>1146</v>
      </c>
    </row>
    <row r="3" spans="1:3">
      <c r="A3" s="4" t="s">
        <v>1147</v>
      </c>
      <c r="B3" s="6" t="n">
        <v>96086</v>
      </c>
      <c r="C3" s="6" t="n">
        <v>103234</v>
      </c>
    </row>
    <row r="4" spans="1:3">
      <c r="A4" s="4" t="s">
        <v>1148</v>
      </c>
    </row>
    <row r="5" spans="1:3">
      <c r="A5" s="3" t="s">
        <v>1146</v>
      </c>
    </row>
    <row r="6" spans="1:3">
      <c r="A6" s="4" t="s">
        <v>1147</v>
      </c>
      <c r="B6" s="5" t="n">
        <v>66948</v>
      </c>
      <c r="C6" s="5" t="n">
        <v>78007</v>
      </c>
    </row>
    <row r="7" spans="1:3">
      <c r="A7" s="4" t="s">
        <v>1149</v>
      </c>
    </row>
    <row r="8" spans="1:3">
      <c r="A8" s="3" t="s">
        <v>1146</v>
      </c>
    </row>
    <row r="9" spans="1:3">
      <c r="A9" s="4" t="s">
        <v>1147</v>
      </c>
      <c r="B9" s="5" t="n">
        <v>29296</v>
      </c>
      <c r="C9" s="5" t="n">
        <v>27208</v>
      </c>
    </row>
    <row r="10" spans="1:3">
      <c r="A10" s="4" t="s">
        <v>1150</v>
      </c>
    </row>
    <row r="11" spans="1:3">
      <c r="A11" s="3" t="s">
        <v>1146</v>
      </c>
    </row>
    <row r="12" spans="1:3">
      <c r="A12" s="4" t="s">
        <v>1147</v>
      </c>
      <c r="B12" s="5" t="n">
        <v>7084</v>
      </c>
      <c r="C12" s="5" t="n">
        <v>12151</v>
      </c>
    </row>
    <row r="13" spans="1:3">
      <c r="A13" s="4" t="s">
        <v>1151</v>
      </c>
    </row>
    <row r="14" spans="1:3">
      <c r="A14" s="3" t="s">
        <v>1146</v>
      </c>
    </row>
    <row r="15" spans="1:3">
      <c r="A15" s="4" t="s">
        <v>1147</v>
      </c>
      <c r="B15" s="5" t="n">
        <v>7629</v>
      </c>
      <c r="C15" s="5" t="n">
        <v>7365</v>
      </c>
    </row>
    <row r="16" spans="1:3">
      <c r="A16" s="4" t="s">
        <v>1152</v>
      </c>
    </row>
    <row r="17" spans="1:3">
      <c r="A17" s="3" t="s">
        <v>1146</v>
      </c>
    </row>
    <row r="18" spans="1:3">
      <c r="A18" s="4" t="s">
        <v>1147</v>
      </c>
      <c r="B18" s="5" t="n">
        <v>8369</v>
      </c>
      <c r="C18" s="5" t="n">
        <v>7893</v>
      </c>
    </row>
    <row r="19" spans="1:3">
      <c r="A19" s="4" t="s">
        <v>1153</v>
      </c>
    </row>
    <row r="20" spans="1:3">
      <c r="A20" s="3" t="s">
        <v>1146</v>
      </c>
    </row>
    <row r="21" spans="1:3">
      <c r="A21" s="4" t="s">
        <v>1147</v>
      </c>
      <c r="B21" s="5" t="n">
        <v>5411</v>
      </c>
      <c r="C21" s="5" t="n">
        <v>8674</v>
      </c>
    </row>
    <row r="22" spans="1:3">
      <c r="A22" s="4" t="s">
        <v>1154</v>
      </c>
    </row>
    <row r="23" spans="1:3">
      <c r="A23" s="3" t="s">
        <v>1146</v>
      </c>
    </row>
    <row r="24" spans="1:3">
      <c r="A24" s="4" t="s">
        <v>1147</v>
      </c>
      <c r="B24" s="5" t="n">
        <v>9159</v>
      </c>
      <c r="C24" s="5" t="n">
        <v>14716</v>
      </c>
    </row>
    <row r="25" spans="1:3">
      <c r="A25" s="4" t="s">
        <v>1155</v>
      </c>
    </row>
    <row r="26" spans="1:3">
      <c r="A26" s="3" t="s">
        <v>1146</v>
      </c>
    </row>
    <row r="27" spans="1:3">
      <c r="A27" s="4" t="s">
        <v>1147</v>
      </c>
      <c r="B27" s="5" t="n">
        <v>29138</v>
      </c>
      <c r="C27" s="5" t="n">
        <v>25227</v>
      </c>
    </row>
    <row r="28" spans="1:3">
      <c r="A28" s="4" t="s">
        <v>1156</v>
      </c>
    </row>
    <row r="29" spans="1:3">
      <c r="A29" s="3" t="s">
        <v>1146</v>
      </c>
    </row>
    <row r="30" spans="1:3">
      <c r="A30" s="4" t="s">
        <v>1147</v>
      </c>
      <c r="B30" s="5" t="n">
        <v>15091</v>
      </c>
      <c r="C30" s="5" t="n">
        <v>13278</v>
      </c>
    </row>
    <row r="31" spans="1:3">
      <c r="A31" s="4" t="s">
        <v>1157</v>
      </c>
    </row>
    <row r="32" spans="1:3">
      <c r="A32" s="3" t="s">
        <v>1146</v>
      </c>
    </row>
    <row r="33" spans="1:3">
      <c r="A33" s="4" t="s">
        <v>1147</v>
      </c>
      <c r="B33" s="5" t="n">
        <v>3932</v>
      </c>
      <c r="C33" s="5" t="n">
        <v>2724</v>
      </c>
    </row>
    <row r="34" spans="1:3">
      <c r="A34" s="4" t="s">
        <v>1158</v>
      </c>
    </row>
    <row r="35" spans="1:3">
      <c r="A35" s="3" t="s">
        <v>1146</v>
      </c>
    </row>
    <row r="36" spans="1:3">
      <c r="A36" s="4" t="s">
        <v>1147</v>
      </c>
      <c r="B36" s="5" t="n">
        <v>1341</v>
      </c>
      <c r="C36" s="5" t="n">
        <v>4168</v>
      </c>
    </row>
    <row r="37" spans="1:3">
      <c r="A37" s="4" t="s">
        <v>1159</v>
      </c>
    </row>
    <row r="38" spans="1:3">
      <c r="A38" s="3" t="s">
        <v>1146</v>
      </c>
    </row>
    <row r="39" spans="1:3">
      <c r="A39" s="4" t="s">
        <v>1147</v>
      </c>
      <c r="B39" s="5" t="n">
        <v>278</v>
      </c>
      <c r="C39" s="5" t="n">
        <v>793</v>
      </c>
    </row>
    <row r="40" spans="1:3">
      <c r="A40" s="4" t="s">
        <v>1160</v>
      </c>
    </row>
    <row r="41" spans="1:3">
      <c r="A41" s="3" t="s">
        <v>1146</v>
      </c>
    </row>
    <row r="42" spans="1:3">
      <c r="A42" s="4" t="s">
        <v>1147</v>
      </c>
      <c r="B42" s="5" t="n">
        <v>3673</v>
      </c>
      <c r="C42" s="5" t="n">
        <v>320</v>
      </c>
    </row>
    <row r="43" spans="1:3">
      <c r="A43" s="4" t="s">
        <v>1161</v>
      </c>
    </row>
    <row r="44" spans="1:3">
      <c r="A44" s="3" t="s">
        <v>1146</v>
      </c>
    </row>
    <row r="45" spans="1:3">
      <c r="A45" s="4" t="s">
        <v>1147</v>
      </c>
      <c r="B45" s="6" t="n">
        <v>4823</v>
      </c>
      <c r="C45" s="6" t="n">
        <v>3944</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2</v>
      </c>
      <c r="B1" s="2" t="s">
        <v>1</v>
      </c>
    </row>
    <row r="2" spans="1:3">
      <c r="B2" s="2" t="s">
        <v>28</v>
      </c>
      <c r="C2" s="2" t="s">
        <v>29</v>
      </c>
    </row>
    <row r="3" spans="1:3">
      <c r="A3" s="3" t="s">
        <v>1146</v>
      </c>
    </row>
    <row r="4" spans="1:3">
      <c r="A4" s="4" t="s">
        <v>1163</v>
      </c>
      <c r="B4" s="6" t="n">
        <v>7100</v>
      </c>
    </row>
    <row r="5" spans="1:3">
      <c r="A5" s="4" t="s">
        <v>1164</v>
      </c>
    </row>
    <row r="6" spans="1:3">
      <c r="A6" s="3" t="s">
        <v>1146</v>
      </c>
    </row>
    <row r="7" spans="1:3">
      <c r="A7" s="4" t="s">
        <v>1163</v>
      </c>
      <c r="B7" s="5" t="n">
        <v>6300</v>
      </c>
    </row>
    <row r="8" spans="1:3">
      <c r="A8" s="4" t="s">
        <v>1165</v>
      </c>
      <c r="B8" s="5" t="n">
        <v>5750</v>
      </c>
      <c r="C8" s="6" t="n">
        <v>12015</v>
      </c>
    </row>
    <row r="9" spans="1:3">
      <c r="A9" s="4" t="s">
        <v>1166</v>
      </c>
    </row>
    <row r="10" spans="1:3">
      <c r="A10" s="3" t="s">
        <v>1146</v>
      </c>
    </row>
    <row r="11" spans="1:3">
      <c r="A11" s="4" t="s">
        <v>1163</v>
      </c>
      <c r="B11" s="5" t="n">
        <v>5900</v>
      </c>
    </row>
    <row r="12" spans="1:3">
      <c r="A12" s="4" t="s">
        <v>1167</v>
      </c>
    </row>
    <row r="13" spans="1:3">
      <c r="A13" s="3" t="s">
        <v>1146</v>
      </c>
    </row>
    <row r="14" spans="1:3">
      <c r="A14" s="4" t="s">
        <v>1163</v>
      </c>
      <c r="B14" s="5" t="n">
        <v>3800</v>
      </c>
    </row>
    <row r="15" spans="1:3">
      <c r="A15" s="4" t="s">
        <v>882</v>
      </c>
    </row>
    <row r="16" spans="1:3">
      <c r="A16" s="3" t="s">
        <v>1146</v>
      </c>
    </row>
    <row r="17" spans="1:3">
      <c r="A17" s="4" t="s">
        <v>1163</v>
      </c>
      <c r="B17" s="5" t="n">
        <v>2800</v>
      </c>
    </row>
    <row r="18" spans="1:3">
      <c r="A18" s="4" t="s">
        <v>1168</v>
      </c>
    </row>
    <row r="19" spans="1:3">
      <c r="A19" s="3" t="s">
        <v>1146</v>
      </c>
    </row>
    <row r="20" spans="1:3">
      <c r="A20" s="4" t="s">
        <v>1163</v>
      </c>
      <c r="B20" s="6" t="n">
        <v>900</v>
      </c>
    </row>
  </sheetData>
  <mergeCells count="2">
    <mergeCell ref="A1:A2"/>
    <mergeCell ref="B1:C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69</v>
      </c>
      <c r="B1" s="2" t="s">
        <v>28</v>
      </c>
      <c r="C1" s="2" t="s">
        <v>29</v>
      </c>
      <c r="D1" s="2" t="s">
        <v>66</v>
      </c>
    </row>
    <row r="2" spans="1:4">
      <c r="A2" s="3" t="s">
        <v>1170</v>
      </c>
    </row>
    <row r="3" spans="1:4">
      <c r="A3" s="4" t="s">
        <v>253</v>
      </c>
      <c r="B3" s="6" t="n">
        <v>15968</v>
      </c>
      <c r="C3" s="6" t="n">
        <v>17223</v>
      </c>
      <c r="D3" s="6" t="n">
        <v>16411</v>
      </c>
    </row>
    <row r="4" spans="1:4">
      <c r="A4" s="4" t="s">
        <v>1171</v>
      </c>
    </row>
    <row r="5" spans="1:4">
      <c r="A5" s="3" t="s">
        <v>1170</v>
      </c>
    </row>
    <row r="6" spans="1:4">
      <c r="A6" s="4" t="s">
        <v>253</v>
      </c>
      <c r="B6" s="5" t="n">
        <v>8253</v>
      </c>
      <c r="C6" s="5" t="n">
        <v>7203</v>
      </c>
    </row>
    <row r="7" spans="1:4">
      <c r="A7" s="4" t="s">
        <v>1172</v>
      </c>
    </row>
    <row r="8" spans="1:4">
      <c r="A8" s="3" t="s">
        <v>1170</v>
      </c>
    </row>
    <row r="9" spans="1:4">
      <c r="A9" s="4" t="s">
        <v>253</v>
      </c>
      <c r="B9" s="6" t="n">
        <v>7715</v>
      </c>
      <c r="C9" s="6" t="n">
        <v>1002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5</v>
      </c>
      <c r="B1" s="2" t="s">
        <v>1</v>
      </c>
    </row>
    <row r="2" spans="1:2">
      <c r="B2" s="2" t="s">
        <v>28</v>
      </c>
    </row>
    <row r="3" spans="1:2">
      <c r="A3" s="3" t="s">
        <v>218</v>
      </c>
    </row>
    <row r="4" spans="1:2">
      <c r="A4" s="4" t="s">
        <v>235</v>
      </c>
      <c r="B4" s="4" t="s">
        <v>236</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3</v>
      </c>
      <c r="B1" s="2" t="s">
        <v>1</v>
      </c>
    </row>
    <row r="2" spans="1:4">
      <c r="B2" s="2" t="s">
        <v>28</v>
      </c>
      <c r="C2" s="2" t="s">
        <v>29</v>
      </c>
      <c r="D2" s="2" t="s">
        <v>66</v>
      </c>
    </row>
    <row r="3" spans="1:4">
      <c r="A3" s="3" t="s">
        <v>1174</v>
      </c>
    </row>
    <row r="4" spans="1:4">
      <c r="A4" s="4" t="s">
        <v>888</v>
      </c>
      <c r="B4" s="6" t="n">
        <v>17223</v>
      </c>
      <c r="C4" s="6" t="n">
        <v>16411</v>
      </c>
    </row>
    <row r="5" spans="1:4">
      <c r="A5" s="4" t="s">
        <v>1175</v>
      </c>
      <c r="B5" s="5" t="n">
        <v>2331</v>
      </c>
      <c r="C5" s="5" t="n">
        <v>2070</v>
      </c>
      <c r="D5" s="6" t="n">
        <v>3159</v>
      </c>
    </row>
    <row r="6" spans="1:4">
      <c r="A6" s="4" t="s">
        <v>1176</v>
      </c>
      <c r="B6" s="5" t="n">
        <v>-2343</v>
      </c>
      <c r="C6" s="5" t="n">
        <v>-1252</v>
      </c>
    </row>
    <row r="7" spans="1:4">
      <c r="A7" s="4" t="s">
        <v>1177</v>
      </c>
      <c r="B7" s="5" t="n">
        <v>-1243</v>
      </c>
      <c r="C7" s="5" t="n">
        <v>-6</v>
      </c>
    </row>
    <row r="8" spans="1:4">
      <c r="A8" s="4" t="s">
        <v>896</v>
      </c>
      <c r="B8" s="6" t="n">
        <v>15968</v>
      </c>
      <c r="C8" s="6" t="n">
        <v>17223</v>
      </c>
      <c r="D8" s="6" t="n">
        <v>16411</v>
      </c>
    </row>
  </sheetData>
  <mergeCells count="2">
    <mergeCell ref="A1:A2"/>
    <mergeCell ref="B1:D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1178</v>
      </c>
      <c r="B1" s="2" t="s">
        <v>204</v>
      </c>
      <c r="E1" s="2" t="s">
        <v>1</v>
      </c>
    </row>
    <row r="2" spans="1:12">
      <c r="B2" s="2" t="s">
        <v>1179</v>
      </c>
      <c r="C2" s="2" t="s">
        <v>1180</v>
      </c>
      <c r="D2" s="2" t="s">
        <v>1181</v>
      </c>
      <c r="E2" s="2" t="s">
        <v>1182</v>
      </c>
      <c r="F2" s="2" t="s">
        <v>1183</v>
      </c>
      <c r="G2" s="2" t="s">
        <v>1184</v>
      </c>
      <c r="H2" s="2" t="s">
        <v>1185</v>
      </c>
      <c r="I2" s="2" t="s">
        <v>1186</v>
      </c>
      <c r="J2" s="2" t="s">
        <v>1187</v>
      </c>
      <c r="K2" s="2" t="s">
        <v>1188</v>
      </c>
      <c r="L2" s="2" t="s">
        <v>1189</v>
      </c>
    </row>
    <row r="3" spans="1:12">
      <c r="A3" s="3" t="s">
        <v>1170</v>
      </c>
    </row>
    <row r="4" spans="1:12">
      <c r="A4" s="4" t="s">
        <v>1190</v>
      </c>
      <c r="E4" s="6" t="n">
        <v>96086</v>
      </c>
      <c r="H4" s="6" t="n">
        <v>103234</v>
      </c>
    </row>
    <row r="5" spans="1:12">
      <c r="A5" s="4" t="s">
        <v>1191</v>
      </c>
      <c r="F5" s="17" t="n">
        <v>260</v>
      </c>
      <c r="G5" s="18" t="n">
        <v>22000</v>
      </c>
    </row>
    <row r="6" spans="1:12">
      <c r="A6" s="4" t="s">
        <v>1192</v>
      </c>
      <c r="E6" s="5" t="n">
        <v>-96837</v>
      </c>
      <c r="H6" s="5" t="n">
        <v>123748</v>
      </c>
      <c r="I6" s="6" t="n">
        <v>147337</v>
      </c>
    </row>
    <row r="7" spans="1:12">
      <c r="A7" s="4" t="s">
        <v>1193</v>
      </c>
      <c r="E7" s="6" t="n">
        <v>784</v>
      </c>
      <c r="H7" s="6" t="n">
        <v>816</v>
      </c>
      <c r="I7" s="6" t="n">
        <v>901</v>
      </c>
    </row>
    <row r="8" spans="1:12">
      <c r="A8" s="4" t="s">
        <v>1194</v>
      </c>
    </row>
    <row r="9" spans="1:12">
      <c r="A9" s="3" t="s">
        <v>1170</v>
      </c>
    </row>
    <row r="10" spans="1:12">
      <c r="A10" s="4" t="s">
        <v>1195</v>
      </c>
      <c r="E10" s="4" t="s">
        <v>1196</v>
      </c>
      <c r="H10" s="4" t="s">
        <v>1197</v>
      </c>
    </row>
    <row r="11" spans="1:12">
      <c r="A11" s="4" t="s">
        <v>1193</v>
      </c>
      <c r="E11" s="6" t="n">
        <v>784</v>
      </c>
      <c r="H11" s="6" t="n">
        <v>816</v>
      </c>
    </row>
    <row r="12" spans="1:12">
      <c r="A12" s="4" t="s">
        <v>1198</v>
      </c>
    </row>
    <row r="13" spans="1:12">
      <c r="A13" s="3" t="s">
        <v>1170</v>
      </c>
    </row>
    <row r="14" spans="1:12">
      <c r="A14" s="4" t="s">
        <v>1190</v>
      </c>
      <c r="J14" s="6" t="n">
        <v>1000</v>
      </c>
      <c r="K14" s="6" t="n">
        <v>1000</v>
      </c>
      <c r="L14" s="6" t="n">
        <v>750</v>
      </c>
    </row>
    <row r="15" spans="1:12">
      <c r="A15" s="4" t="s">
        <v>1199</v>
      </c>
    </row>
    <row r="16" spans="1:12">
      <c r="A16" s="3" t="s">
        <v>1170</v>
      </c>
    </row>
    <row r="17" spans="1:12">
      <c r="A17" s="4" t="s">
        <v>1200</v>
      </c>
      <c r="J17" s="4" t="s">
        <v>1201</v>
      </c>
      <c r="L17" s="4" t="s">
        <v>875</v>
      </c>
    </row>
    <row r="18" spans="1:12">
      <c r="A18" s="4" t="s">
        <v>825</v>
      </c>
    </row>
    <row r="19" spans="1:12">
      <c r="A19" s="3" t="s">
        <v>1170</v>
      </c>
    </row>
    <row r="20" spans="1:12">
      <c r="A20" s="4" t="s">
        <v>1202</v>
      </c>
      <c r="B20" s="17" t="n">
        <v>500</v>
      </c>
      <c r="C20" s="17" t="n">
        <v>522</v>
      </c>
      <c r="D20" s="17" t="n">
        <v>1100</v>
      </c>
    </row>
    <row r="21" spans="1:12">
      <c r="A21" s="4" t="s">
        <v>1192</v>
      </c>
      <c r="B21" s="4" t="s">
        <v>1203</v>
      </c>
      <c r="D21" s="4" t="s">
        <v>1204</v>
      </c>
    </row>
  </sheetData>
  <mergeCells count="3">
    <mergeCell ref="A1:A2"/>
    <mergeCell ref="B1:D1"/>
    <mergeCell ref="E1:I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1205</v>
      </c>
      <c r="B1" s="2" t="s">
        <v>28</v>
      </c>
      <c r="C1" s="2" t="s">
        <v>29</v>
      </c>
      <c r="D1" s="2" t="s">
        <v>66</v>
      </c>
      <c r="E1" s="2" t="s">
        <v>787</v>
      </c>
    </row>
    <row r="2" spans="1:5">
      <c r="A2" s="3" t="s">
        <v>58</v>
      </c>
    </row>
    <row r="3" spans="1:5">
      <c r="A3" s="4" t="s">
        <v>1206</v>
      </c>
      <c r="B3" s="6" t="n">
        <v>39</v>
      </c>
      <c r="C3" s="6" t="n">
        <v>39</v>
      </c>
      <c r="D3" s="6" t="n">
        <v>928</v>
      </c>
      <c r="E3" s="6" t="n">
        <v>925</v>
      </c>
    </row>
    <row r="4" spans="1:5">
      <c r="A4" s="4" t="s">
        <v>1207</v>
      </c>
      <c r="B4" s="5" t="n">
        <v>17006</v>
      </c>
      <c r="C4" s="5" t="n">
        <v>16950</v>
      </c>
      <c r="D4" s="5" t="n">
        <v>16054</v>
      </c>
      <c r="E4" s="5" t="n">
        <v>16046</v>
      </c>
    </row>
    <row r="5" spans="1:5">
      <c r="A5" s="4" t="s">
        <v>1208</v>
      </c>
      <c r="B5" s="5" t="n">
        <v>17045</v>
      </c>
      <c r="C5" s="5" t="n">
        <v>16989</v>
      </c>
      <c r="D5" s="5" t="n">
        <v>16982</v>
      </c>
    </row>
    <row r="6" spans="1:5">
      <c r="A6" s="3" t="s">
        <v>59</v>
      </c>
    </row>
    <row r="7" spans="1:5">
      <c r="A7" s="4" t="s">
        <v>1209</v>
      </c>
      <c r="B7" s="5" t="n">
        <v>3447</v>
      </c>
      <c r="C7" s="5" t="n">
        <v>3830</v>
      </c>
      <c r="D7" s="5" t="n">
        <v>3896</v>
      </c>
    </row>
    <row r="8" spans="1:5">
      <c r="A8" s="4" t="s">
        <v>1210</v>
      </c>
      <c r="B8" s="5" t="n">
        <v>263</v>
      </c>
      <c r="C8" s="5" t="n">
        <v>777</v>
      </c>
      <c r="D8" s="5" t="n">
        <v>666</v>
      </c>
    </row>
    <row r="9" spans="1:5">
      <c r="A9" s="4" t="s">
        <v>1211</v>
      </c>
      <c r="B9" s="5" t="n">
        <v>203</v>
      </c>
      <c r="C9" s="5" t="n">
        <v>204</v>
      </c>
      <c r="D9" s="5" t="n">
        <v>326</v>
      </c>
    </row>
    <row r="10" spans="1:5">
      <c r="A10" s="4" t="s">
        <v>1212</v>
      </c>
      <c r="B10" s="5" t="n">
        <v>-400</v>
      </c>
      <c r="C10" s="5" t="n">
        <v>-371</v>
      </c>
      <c r="D10" s="5" t="n">
        <v>-306</v>
      </c>
    </row>
    <row r="11" spans="1:5">
      <c r="A11" s="4" t="s">
        <v>1213</v>
      </c>
      <c r="B11" s="5" t="n">
        <v>-1663</v>
      </c>
      <c r="C11" s="5" t="n">
        <v>-770</v>
      </c>
      <c r="D11" s="5" t="n">
        <v>-538</v>
      </c>
    </row>
    <row r="12" spans="1:5">
      <c r="A12" s="4" t="s">
        <v>1214</v>
      </c>
      <c r="B12" s="5" t="n">
        <v>2527</v>
      </c>
      <c r="C12" s="5" t="n">
        <v>2235</v>
      </c>
      <c r="D12" s="5" t="n">
        <v>1733</v>
      </c>
    </row>
    <row r="13" spans="1:5">
      <c r="A13" s="4" t="s">
        <v>1215</v>
      </c>
      <c r="B13" s="5" t="n">
        <v>-15</v>
      </c>
      <c r="C13" s="5" t="n">
        <v>-8</v>
      </c>
      <c r="D13" s="5" t="n">
        <v>-18</v>
      </c>
      <c r="E13" s="5" t="n">
        <v>-46</v>
      </c>
    </row>
    <row r="14" spans="1:5">
      <c r="A14" s="4" t="s">
        <v>1216</v>
      </c>
      <c r="B14" s="5" t="n">
        <v>4362</v>
      </c>
      <c r="C14" s="5" t="n">
        <v>5897</v>
      </c>
      <c r="D14" s="5" t="n">
        <v>5759</v>
      </c>
    </row>
    <row r="15" spans="1:5">
      <c r="A15" s="4" t="s">
        <v>60</v>
      </c>
      <c r="B15" s="5" t="n">
        <v>27022</v>
      </c>
      <c r="C15" s="5" t="n">
        <v>24371</v>
      </c>
      <c r="D15" s="5" t="n">
        <v>22231</v>
      </c>
    </row>
    <row r="16" spans="1:5">
      <c r="A16" s="4" t="s">
        <v>61</v>
      </c>
      <c r="B16" s="5" t="n">
        <v>48429</v>
      </c>
      <c r="C16" s="5" t="n">
        <v>47257</v>
      </c>
      <c r="D16" s="5" t="n">
        <v>44972</v>
      </c>
    </row>
    <row r="17" spans="1:5">
      <c r="A17" s="4" t="s">
        <v>62</v>
      </c>
      <c r="B17" s="5" t="n">
        <v>715</v>
      </c>
      <c r="C17" s="5" t="n">
        <v>606</v>
      </c>
      <c r="D17" s="5" t="n">
        <v>638</v>
      </c>
    </row>
    <row r="18" spans="1:5">
      <c r="A18" s="4" t="s">
        <v>63</v>
      </c>
      <c r="B18" s="6" t="n">
        <v>49144</v>
      </c>
      <c r="C18" s="6" t="n">
        <v>47863</v>
      </c>
      <c r="D18" s="6" t="n">
        <v>45610</v>
      </c>
      <c r="E18" s="6" t="n">
        <v>55601</v>
      </c>
    </row>
  </sheetData>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 customWidth="1" max="5" min="5" width="14"/>
  </cols>
  <sheetData>
    <row r="1" spans="1:5">
      <c r="A1" s="1" t="s">
        <v>1217</v>
      </c>
      <c r="B1" s="2" t="s">
        <v>1</v>
      </c>
    </row>
    <row r="2" spans="1:5">
      <c r="B2" s="2" t="s">
        <v>28</v>
      </c>
      <c r="C2" s="2" t="s">
        <v>29</v>
      </c>
      <c r="D2" s="2" t="s">
        <v>66</v>
      </c>
      <c r="E2" s="2" t="s">
        <v>787</v>
      </c>
    </row>
    <row r="3" spans="1:5">
      <c r="A3" s="3" t="s">
        <v>1218</v>
      </c>
    </row>
    <row r="4" spans="1:5">
      <c r="A4" s="4" t="s">
        <v>1219</v>
      </c>
      <c r="B4" s="5" t="n">
        <v>14729000000</v>
      </c>
      <c r="C4" s="5" t="n">
        <v>14729000000</v>
      </c>
      <c r="D4" s="5" t="n">
        <v>14500000000</v>
      </c>
    </row>
    <row r="5" spans="1:5">
      <c r="A5" s="4" t="s">
        <v>1220</v>
      </c>
      <c r="B5" s="5" t="n">
        <v>10843210000</v>
      </c>
      <c r="C5" s="5" t="n">
        <v>10850516000</v>
      </c>
      <c r="D5" s="5" t="n">
        <v>10629817000</v>
      </c>
    </row>
    <row r="6" spans="1:5">
      <c r="A6" s="4" t="s">
        <v>1221</v>
      </c>
      <c r="B6" s="5" t="n">
        <v>3885790000</v>
      </c>
      <c r="C6" s="5" t="n">
        <v>3878484000</v>
      </c>
      <c r="D6" s="5" t="n">
        <v>3870183000</v>
      </c>
    </row>
    <row r="7" spans="1:5">
      <c r="A7" s="4" t="s">
        <v>1222</v>
      </c>
      <c r="B7" s="6" t="n">
        <v>147</v>
      </c>
      <c r="C7" s="6" t="n">
        <v>147</v>
      </c>
      <c r="D7" s="6" t="n">
        <v>3480</v>
      </c>
    </row>
    <row r="8" spans="1:5">
      <c r="A8" s="4" t="s">
        <v>1223</v>
      </c>
      <c r="B8" s="5" t="n">
        <v>108</v>
      </c>
      <c r="C8" s="5" t="n">
        <v>108</v>
      </c>
      <c r="D8" s="5" t="n">
        <v>2552</v>
      </c>
    </row>
    <row r="9" spans="1:5">
      <c r="A9" s="4" t="s">
        <v>1224</v>
      </c>
      <c r="B9" s="6" t="n">
        <v>39</v>
      </c>
      <c r="C9" s="6" t="n">
        <v>39</v>
      </c>
      <c r="D9" s="6" t="n">
        <v>928</v>
      </c>
      <c r="E9" s="6" t="n">
        <v>925</v>
      </c>
    </row>
  </sheetData>
  <mergeCells count="2">
    <mergeCell ref="A1:A2"/>
    <mergeCell ref="B1:D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5</v>
      </c>
      <c r="B1" s="2" t="s">
        <v>1</v>
      </c>
    </row>
    <row r="2" spans="1:4">
      <c r="B2" s="2" t="s">
        <v>28</v>
      </c>
      <c r="C2" s="2" t="s">
        <v>29</v>
      </c>
      <c r="D2" s="2" t="s">
        <v>66</v>
      </c>
    </row>
    <row r="3" spans="1:4">
      <c r="A3" s="3" t="s">
        <v>1226</v>
      </c>
    </row>
    <row r="4" spans="1:4">
      <c r="A4" s="4" t="s">
        <v>1227</v>
      </c>
      <c r="B4" s="5" t="n">
        <v>3878484</v>
      </c>
      <c r="C4" s="5" t="n">
        <v>3870183</v>
      </c>
      <c r="D4" s="5" t="n">
        <v>3858862</v>
      </c>
    </row>
    <row r="5" spans="1:4">
      <c r="A5" s="4" t="s">
        <v>1228</v>
      </c>
      <c r="B5" s="5" t="n">
        <v>7306</v>
      </c>
      <c r="C5" s="5" t="n">
        <v>8301</v>
      </c>
      <c r="D5" s="5" t="n">
        <v>11321</v>
      </c>
    </row>
    <row r="6" spans="1:4">
      <c r="A6" s="4" t="s">
        <v>1229</v>
      </c>
      <c r="B6" s="5" t="n">
        <v>3885790</v>
      </c>
      <c r="C6" s="5" t="n">
        <v>3878484</v>
      </c>
      <c r="D6" s="5" t="n">
        <v>3870183</v>
      </c>
    </row>
    <row r="7" spans="1:4">
      <c r="A7" s="4" t="s">
        <v>1230</v>
      </c>
      <c r="B7" s="6" t="n">
        <v>39</v>
      </c>
      <c r="C7" s="6" t="n">
        <v>928</v>
      </c>
      <c r="D7" s="6" t="n">
        <v>925</v>
      </c>
    </row>
    <row r="8" spans="1:4">
      <c r="A8" s="4" t="s">
        <v>1228</v>
      </c>
      <c r="C8" s="5" t="n">
        <v>2</v>
      </c>
      <c r="D8" s="5" t="n">
        <v>3</v>
      </c>
    </row>
    <row r="9" spans="1:4">
      <c r="A9" s="4" t="s">
        <v>1231</v>
      </c>
      <c r="C9" s="5" t="n">
        <v>-891</v>
      </c>
    </row>
    <row r="10" spans="1:4">
      <c r="A10" s="4" t="s">
        <v>1232</v>
      </c>
      <c r="B10" s="6" t="n">
        <v>39</v>
      </c>
      <c r="C10" s="6" t="n">
        <v>39</v>
      </c>
      <c r="D10" s="6" t="n">
        <v>928</v>
      </c>
    </row>
  </sheetData>
  <mergeCells count="2">
    <mergeCell ref="A1:A2"/>
    <mergeCell ref="B1:D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outlineLevelCol="0"/>
  <cols>
    <col customWidth="1" max="1" min="1" width="80"/>
    <col customWidth="1" max="2" min="2" width="31"/>
    <col customWidth="1" max="3" min="3" width="37"/>
    <col customWidth="1" max="4" min="4" width="30"/>
    <col customWidth="1" max="5" min="5" width="27"/>
    <col customWidth="1" max="6" min="6" width="21"/>
    <col customWidth="1" max="7" min="7" width="37"/>
    <col customWidth="1" max="8" min="8" width="21"/>
    <col customWidth="1" max="9" min="9" width="37"/>
    <col customWidth="1" max="10" min="10" width="27"/>
  </cols>
  <sheetData>
    <row r="1" spans="1:10">
      <c r="A1" s="1" t="s">
        <v>1233</v>
      </c>
      <c r="B1" s="2" t="s">
        <v>1234</v>
      </c>
      <c r="C1" s="2" t="s">
        <v>1235</v>
      </c>
      <c r="D1" s="2" t="s">
        <v>1236</v>
      </c>
      <c r="E1" s="2" t="s">
        <v>1237</v>
      </c>
      <c r="F1" s="2" t="s">
        <v>1183</v>
      </c>
      <c r="G1" s="2" t="s">
        <v>1235</v>
      </c>
      <c r="H1" s="2" t="s">
        <v>1238</v>
      </c>
      <c r="I1" s="2" t="s">
        <v>1239</v>
      </c>
      <c r="J1" s="2" t="s">
        <v>1240</v>
      </c>
    </row>
    <row r="2" spans="1:10">
      <c r="A2" s="3" t="s">
        <v>1241</v>
      </c>
    </row>
    <row r="3" spans="1:10">
      <c r="A3" s="4" t="s">
        <v>1242</v>
      </c>
      <c r="C3" s="5" t="n">
        <v>3878484000</v>
      </c>
      <c r="D3" s="5" t="n">
        <v>3870183000</v>
      </c>
      <c r="E3" s="5" t="n">
        <v>3885790000</v>
      </c>
      <c r="G3" s="5" t="n">
        <v>3878484000</v>
      </c>
      <c r="I3" s="5" t="n">
        <v>3870183000</v>
      </c>
    </row>
    <row r="4" spans="1:10">
      <c r="A4" s="4" t="s">
        <v>1243</v>
      </c>
      <c r="C4" s="5" t="n">
        <v>8300000</v>
      </c>
      <c r="D4" s="5" t="n">
        <v>11300000</v>
      </c>
    </row>
    <row r="5" spans="1:10">
      <c r="A5" s="4" t="s">
        <v>1244</v>
      </c>
      <c r="G5" s="4" t="s">
        <v>1245</v>
      </c>
      <c r="H5" s="4" t="s">
        <v>1245</v>
      </c>
    </row>
    <row r="6" spans="1:10">
      <c r="A6" s="4" t="s">
        <v>1246</v>
      </c>
      <c r="B6" s="11" t="n">
        <v>0.01</v>
      </c>
      <c r="C6" s="11" t="n">
        <v>0.01</v>
      </c>
      <c r="D6" s="11" t="n">
        <v>0.24</v>
      </c>
      <c r="G6" s="11" t="n">
        <v>0.01</v>
      </c>
      <c r="I6" s="11" t="n">
        <v>0.24</v>
      </c>
    </row>
    <row r="7" spans="1:10">
      <c r="A7" s="4" t="s">
        <v>1207</v>
      </c>
      <c r="C7" s="6" t="n">
        <v>891</v>
      </c>
      <c r="G7" s="6" t="n">
        <v>891</v>
      </c>
    </row>
    <row r="8" spans="1:10">
      <c r="A8" s="4" t="s">
        <v>1247</v>
      </c>
      <c r="F8" s="17" t="n">
        <v>0</v>
      </c>
      <c r="H8" s="17" t="n">
        <v>1000</v>
      </c>
      <c r="J8" s="17" t="n">
        <v>2250</v>
      </c>
    </row>
    <row r="9" spans="1:10">
      <c r="A9" s="4" t="s">
        <v>1248</v>
      </c>
      <c r="E9" s="6" t="n">
        <v>192</v>
      </c>
      <c r="G9" s="6" t="n">
        <v>166</v>
      </c>
      <c r="I9" s="6" t="n">
        <v>140</v>
      </c>
    </row>
    <row r="10" spans="1:10">
      <c r="A10" s="4" t="s">
        <v>1249</v>
      </c>
      <c r="C10" s="5" t="n">
        <v>600000</v>
      </c>
      <c r="E10" s="5" t="n">
        <v>900000</v>
      </c>
      <c r="G10" s="5" t="n">
        <v>600000</v>
      </c>
    </row>
    <row r="11" spans="1:10">
      <c r="A11" s="4" t="s">
        <v>1250</v>
      </c>
      <c r="I11" s="5" t="n">
        <v>1500000</v>
      </c>
      <c r="J11" s="5" t="n">
        <v>1500000</v>
      </c>
    </row>
    <row r="12" spans="1:10">
      <c r="A12" s="4" t="s">
        <v>1251</v>
      </c>
      <c r="C12" s="6" t="n">
        <v>896</v>
      </c>
      <c r="G12" s="6" t="n">
        <v>896</v>
      </c>
    </row>
    <row r="13" spans="1:10">
      <c r="A13" s="4" t="s">
        <v>1252</v>
      </c>
      <c r="C13" s="6" t="n">
        <v>2656</v>
      </c>
      <c r="E13" s="6" t="n">
        <v>2474</v>
      </c>
      <c r="G13" s="5" t="n">
        <v>2656</v>
      </c>
    </row>
    <row r="14" spans="1:10">
      <c r="A14" s="4" t="s">
        <v>1253</v>
      </c>
      <c r="E14" s="5" t="n">
        <v>-26</v>
      </c>
      <c r="G14" s="5" t="n">
        <v>-127</v>
      </c>
    </row>
    <row r="15" spans="1:10">
      <c r="A15" s="4" t="s">
        <v>1254</v>
      </c>
      <c r="E15" s="5" t="n">
        <v>-893</v>
      </c>
    </row>
    <row r="16" spans="1:10">
      <c r="A16" s="4" t="s">
        <v>1255</v>
      </c>
      <c r="E16" s="6" t="n">
        <v>2564</v>
      </c>
      <c r="G16" s="6" t="n">
        <v>2553</v>
      </c>
      <c r="I16" s="6" t="n">
        <v>1511</v>
      </c>
    </row>
    <row r="17" spans="1:10">
      <c r="A17" s="4" t="s">
        <v>1256</v>
      </c>
      <c r="C17" s="5" t="n">
        <v>14729000000</v>
      </c>
      <c r="D17" s="5" t="n">
        <v>14500000000</v>
      </c>
      <c r="E17" s="5" t="n">
        <v>14729000000</v>
      </c>
      <c r="G17" s="5" t="n">
        <v>14729000000</v>
      </c>
      <c r="I17" s="5" t="n">
        <v>14500000000</v>
      </c>
    </row>
    <row r="18" spans="1:10">
      <c r="A18" s="4" t="s">
        <v>127</v>
      </c>
    </row>
    <row r="19" spans="1:10">
      <c r="A19" s="3" t="s">
        <v>1241</v>
      </c>
    </row>
    <row r="20" spans="1:10">
      <c r="A20" s="4" t="s">
        <v>1257</v>
      </c>
      <c r="I20" s="4" t="s">
        <v>1258</v>
      </c>
      <c r="J20" s="4" t="s">
        <v>1258</v>
      </c>
    </row>
    <row r="21" spans="1:10">
      <c r="A21" s="4" t="s">
        <v>1259</v>
      </c>
      <c r="I21" s="6" t="n">
        <v>-7434</v>
      </c>
    </row>
    <row r="22" spans="1:10">
      <c r="A22" s="4" t="s">
        <v>1260</v>
      </c>
    </row>
    <row r="23" spans="1:10">
      <c r="A23" s="3" t="s">
        <v>1241</v>
      </c>
    </row>
    <row r="24" spans="1:10">
      <c r="A24" s="4" t="s">
        <v>1261</v>
      </c>
      <c r="E24" s="6" t="n">
        <v>1478</v>
      </c>
      <c r="G24" s="6" t="n">
        <v>1325</v>
      </c>
      <c r="I24" s="5" t="n">
        <v>1201</v>
      </c>
    </row>
    <row r="25" spans="1:10">
      <c r="A25" s="4" t="s">
        <v>131</v>
      </c>
    </row>
    <row r="26" spans="1:10">
      <c r="A26" s="3" t="s">
        <v>1241</v>
      </c>
    </row>
    <row r="27" spans="1:10">
      <c r="A27" s="4" t="s">
        <v>1255</v>
      </c>
      <c r="E27" s="5" t="n">
        <v>2564</v>
      </c>
      <c r="G27" s="5" t="n">
        <v>2521</v>
      </c>
      <c r="I27" s="6" t="n">
        <v>1393</v>
      </c>
    </row>
    <row r="28" spans="1:10">
      <c r="A28" s="4" t="s">
        <v>1262</v>
      </c>
    </row>
    <row r="29" spans="1:10">
      <c r="A29" s="3" t="s">
        <v>1241</v>
      </c>
    </row>
    <row r="30" spans="1:10">
      <c r="A30" s="4" t="s">
        <v>1263</v>
      </c>
      <c r="E30" s="5" t="n">
        <v>-383</v>
      </c>
    </row>
    <row r="31" spans="1:10">
      <c r="A31" s="4" t="s">
        <v>1252</v>
      </c>
      <c r="C31" s="6" t="n">
        <v>154</v>
      </c>
      <c r="G31" s="6" t="n">
        <v>154</v>
      </c>
    </row>
    <row r="32" spans="1:10">
      <c r="A32" s="4" t="s">
        <v>1264</v>
      </c>
    </row>
    <row r="33" spans="1:10">
      <c r="A33" s="3" t="s">
        <v>1241</v>
      </c>
    </row>
    <row r="34" spans="1:10">
      <c r="A34" s="4" t="s">
        <v>1263</v>
      </c>
      <c r="E34" s="5" t="n">
        <v>-479</v>
      </c>
    </row>
    <row r="35" spans="1:10">
      <c r="A35" s="4" t="s">
        <v>1265</v>
      </c>
    </row>
    <row r="36" spans="1:10">
      <c r="A36" s="3" t="s">
        <v>1241</v>
      </c>
    </row>
    <row r="37" spans="1:10">
      <c r="A37" s="4" t="s">
        <v>1263</v>
      </c>
      <c r="E37" s="6" t="n">
        <v>302</v>
      </c>
    </row>
    <row r="38" spans="1:10">
      <c r="A38" s="4" t="s">
        <v>1266</v>
      </c>
    </row>
    <row r="39" spans="1:10">
      <c r="A39" s="3" t="s">
        <v>1241</v>
      </c>
    </row>
    <row r="40" spans="1:10">
      <c r="A40" s="4" t="s">
        <v>1242</v>
      </c>
      <c r="E40" s="5" t="n">
        <v>7300000</v>
      </c>
    </row>
    <row r="41" spans="1:10">
      <c r="A41" s="4" t="s">
        <v>1246</v>
      </c>
      <c r="B41" s="12" t="n">
        <v>0.01</v>
      </c>
      <c r="D41" s="11" t="n">
        <v>0.24</v>
      </c>
      <c r="I41" s="11" t="n">
        <v>0.24</v>
      </c>
    </row>
    <row r="42" spans="1:10">
      <c r="A42" s="4" t="s">
        <v>1267</v>
      </c>
      <c r="E42" s="5" t="n">
        <v>14729000000</v>
      </c>
    </row>
    <row r="43" spans="1:10">
      <c r="A43" s="4" t="s">
        <v>1268</v>
      </c>
      <c r="E43" s="5" t="n">
        <v>3886000000</v>
      </c>
    </row>
    <row r="44" spans="1:10">
      <c r="A44" s="4" t="s">
        <v>1269</v>
      </c>
    </row>
    <row r="45" spans="1:10">
      <c r="A45" s="3" t="s">
        <v>1241</v>
      </c>
    </row>
    <row r="46" spans="1:10">
      <c r="A46" s="4" t="s">
        <v>1242</v>
      </c>
      <c r="C46" s="5" t="n">
        <v>0</v>
      </c>
      <c r="G46" s="5" t="n">
        <v>0</v>
      </c>
    </row>
    <row r="47" spans="1:10">
      <c r="A47" s="4" t="s">
        <v>1246</v>
      </c>
      <c r="C47" s="11" t="n">
        <v>0.01</v>
      </c>
      <c r="G47" s="11" t="n">
        <v>0.01</v>
      </c>
    </row>
    <row r="48" spans="1:10">
      <c r="A48" s="4" t="s">
        <v>1256</v>
      </c>
      <c r="C48" s="5" t="n">
        <v>4600000000</v>
      </c>
      <c r="G48" s="5" t="n">
        <v>4600000000</v>
      </c>
    </row>
    <row r="49" spans="1:10">
      <c r="A49" s="4" t="s">
        <v>1270</v>
      </c>
      <c r="G49" s="4" t="s">
        <v>875</v>
      </c>
      <c r="H49" s="4" t="s">
        <v>875</v>
      </c>
    </row>
    <row r="50" spans="1:10">
      <c r="A50" s="4" t="s">
        <v>1271</v>
      </c>
    </row>
    <row r="51" spans="1:10">
      <c r="A51" s="3" t="s">
        <v>1241</v>
      </c>
    </row>
    <row r="52" spans="1:10">
      <c r="A52" s="4" t="s">
        <v>1246</v>
      </c>
      <c r="B52" s="12" t="n">
        <v>0.24</v>
      </c>
    </row>
    <row r="53" spans="1:10">
      <c r="A53" s="4" t="s">
        <v>1272</v>
      </c>
      <c r="C53" s="5" t="n">
        <v>111000000</v>
      </c>
      <c r="D53" s="5" t="n">
        <v>250000000</v>
      </c>
    </row>
    <row r="54" spans="1:10">
      <c r="A54" s="4" t="s">
        <v>1273</v>
      </c>
    </row>
    <row r="55" spans="1:10">
      <c r="A55" s="3" t="s">
        <v>1241</v>
      </c>
    </row>
    <row r="56" spans="1:10">
      <c r="A56" s="4" t="s">
        <v>1246</v>
      </c>
      <c r="B56" s="11" t="n">
        <v>0.01</v>
      </c>
    </row>
    <row r="57" spans="1:10">
      <c r="A57" s="4" t="s">
        <v>1274</v>
      </c>
      <c r="B57" s="4" t="s">
        <v>1275</v>
      </c>
    </row>
    <row r="58" spans="1:10">
      <c r="A58" s="4" t="s">
        <v>1248</v>
      </c>
      <c r="B58" s="6" t="n">
        <v>25</v>
      </c>
    </row>
  </sheetData>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276</v>
      </c>
      <c r="B1" s="2" t="s">
        <v>1</v>
      </c>
    </row>
    <row r="2" spans="1:4">
      <c r="B2" s="2" t="s">
        <v>28</v>
      </c>
      <c r="C2" s="2" t="s">
        <v>29</v>
      </c>
      <c r="D2" s="2" t="s">
        <v>66</v>
      </c>
    </row>
    <row r="3" spans="1:4">
      <c r="A3" s="3" t="s">
        <v>1277</v>
      </c>
    </row>
    <row r="4" spans="1:4">
      <c r="A4" s="4" t="s">
        <v>888</v>
      </c>
      <c r="B4" s="6" t="n">
        <v>16950</v>
      </c>
      <c r="C4" s="6" t="n">
        <v>16054</v>
      </c>
      <c r="D4" s="6" t="n">
        <v>16046</v>
      </c>
    </row>
    <row r="5" spans="1:4">
      <c r="A5" s="4" t="s">
        <v>1228</v>
      </c>
      <c r="B5" s="5" t="n">
        <v>56</v>
      </c>
      <c r="C5" s="5" t="n">
        <v>5</v>
      </c>
      <c r="D5" s="5" t="n">
        <v>8</v>
      </c>
    </row>
    <row r="6" spans="1:4">
      <c r="A6" s="4" t="s">
        <v>1278</v>
      </c>
      <c r="C6" s="5" t="n">
        <v>891</v>
      </c>
    </row>
    <row r="7" spans="1:4">
      <c r="A7" s="4" t="s">
        <v>896</v>
      </c>
      <c r="B7" s="6" t="n">
        <v>17006</v>
      </c>
      <c r="C7" s="6" t="n">
        <v>16950</v>
      </c>
      <c r="D7" s="6" t="n">
        <v>16054</v>
      </c>
    </row>
  </sheetData>
  <mergeCells count="2">
    <mergeCell ref="A1:A2"/>
    <mergeCell ref="B1:D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79</v>
      </c>
      <c r="C1" s="2" t="s">
        <v>1</v>
      </c>
    </row>
    <row r="2" spans="1:5">
      <c r="C2" s="2" t="s">
        <v>28</v>
      </c>
      <c r="D2" s="2" t="s">
        <v>29</v>
      </c>
      <c r="E2" s="2" t="s">
        <v>66</v>
      </c>
    </row>
    <row r="3" spans="1:5">
      <c r="A3" s="3" t="s">
        <v>1241</v>
      </c>
    </row>
    <row r="4" spans="1:5">
      <c r="A4" s="4" t="s">
        <v>888</v>
      </c>
      <c r="C4" s="6" t="n">
        <v>5897</v>
      </c>
      <c r="D4" s="6" t="n">
        <v>5759</v>
      </c>
    </row>
    <row r="5" spans="1:5">
      <c r="A5" s="4" t="s">
        <v>1280</v>
      </c>
      <c r="B5" s="4" t="s">
        <v>118</v>
      </c>
      <c r="C5" s="5" t="n">
        <v>1073</v>
      </c>
      <c r="D5" s="5" t="n">
        <v>-191</v>
      </c>
    </row>
    <row r="6" spans="1:5">
      <c r="A6" s="4" t="s">
        <v>116</v>
      </c>
      <c r="E6" s="6" t="n">
        <v>601</v>
      </c>
    </row>
    <row r="7" spans="1:5">
      <c r="A7" s="4" t="s">
        <v>1281</v>
      </c>
      <c r="C7" s="5" t="n">
        <v>1</v>
      </c>
    </row>
    <row r="8" spans="1:5">
      <c r="A8" s="4" t="s">
        <v>896</v>
      </c>
      <c r="C8" s="5" t="n">
        <v>4362</v>
      </c>
      <c r="D8" s="5" t="n">
        <v>5897</v>
      </c>
      <c r="E8" s="5" t="n">
        <v>5759</v>
      </c>
    </row>
    <row r="9" spans="1:5">
      <c r="A9" s="4" t="s">
        <v>1262</v>
      </c>
    </row>
    <row r="10" spans="1:5">
      <c r="A10" s="3" t="s">
        <v>1241</v>
      </c>
    </row>
    <row r="11" spans="1:5">
      <c r="A11" s="4" t="s">
        <v>888</v>
      </c>
      <c r="C11" s="5" t="n">
        <v>3830</v>
      </c>
      <c r="D11" s="5" t="n">
        <v>3896</v>
      </c>
      <c r="E11" s="5" t="n">
        <v>6838</v>
      </c>
    </row>
    <row r="12" spans="1:5">
      <c r="A12" s="4" t="s">
        <v>1280</v>
      </c>
      <c r="C12" s="5" t="n">
        <v>-293</v>
      </c>
      <c r="D12" s="5" t="n">
        <v>80</v>
      </c>
      <c r="E12" s="5" t="n">
        <v>1188</v>
      </c>
    </row>
    <row r="13" spans="1:5">
      <c r="A13" s="4" t="s">
        <v>114</v>
      </c>
      <c r="C13" s="5" t="n">
        <v>-90</v>
      </c>
      <c r="D13" s="5" t="n">
        <v>-146</v>
      </c>
      <c r="E13" s="5" t="n">
        <v>-94</v>
      </c>
    </row>
    <row r="14" spans="1:5">
      <c r="A14" s="4" t="s">
        <v>116</v>
      </c>
      <c r="E14" s="5" t="n">
        <v>-254</v>
      </c>
    </row>
    <row r="15" spans="1:5">
      <c r="A15" s="4" t="s">
        <v>142</v>
      </c>
      <c r="E15" s="5" t="n">
        <v>-2940</v>
      </c>
    </row>
    <row r="16" spans="1:5">
      <c r="A16" s="4" t="s">
        <v>141</v>
      </c>
      <c r="E16" s="5" t="n">
        <v>-855</v>
      </c>
    </row>
    <row r="17" spans="1:5">
      <c r="A17" s="4" t="s">
        <v>1281</v>
      </c>
      <c r="E17" s="5" t="n">
        <v>13</v>
      </c>
    </row>
    <row r="18" spans="1:5">
      <c r="A18" s="4" t="s">
        <v>896</v>
      </c>
      <c r="C18" s="6" t="n">
        <v>3447</v>
      </c>
      <c r="D18" s="6" t="n">
        <v>3830</v>
      </c>
      <c r="E18" s="6" t="n">
        <v>3896</v>
      </c>
    </row>
    <row r="19" spans="1:5"/>
    <row r="20" spans="1:5">
      <c r="A20" s="4" t="s">
        <v>118</v>
      </c>
      <c r="B20" s="4" t="s">
        <v>900</v>
      </c>
    </row>
  </sheetData>
  <mergeCells count="4">
    <mergeCell ref="A1:B2"/>
    <mergeCell ref="C1:E1"/>
    <mergeCell ref="A19:D19"/>
    <mergeCell ref="B20:D20"/>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2</v>
      </c>
      <c r="B1" s="2" t="s">
        <v>1</v>
      </c>
    </row>
    <row r="2" spans="1:4">
      <c r="B2" s="2" t="s">
        <v>28</v>
      </c>
      <c r="C2" s="2" t="s">
        <v>29</v>
      </c>
      <c r="D2" s="2" t="s">
        <v>66</v>
      </c>
    </row>
    <row r="3" spans="1:4">
      <c r="A3" s="3" t="s">
        <v>1241</v>
      </c>
    </row>
    <row r="4" spans="1:4">
      <c r="A4" s="4" t="s">
        <v>888</v>
      </c>
      <c r="B4" s="6" t="n">
        <v>5897</v>
      </c>
      <c r="C4" s="6" t="n">
        <v>5759</v>
      </c>
    </row>
    <row r="5" spans="1:4">
      <c r="A5" s="4" t="s">
        <v>1281</v>
      </c>
      <c r="B5" s="5" t="n">
        <v>1</v>
      </c>
    </row>
    <row r="6" spans="1:4">
      <c r="A6" s="4" t="s">
        <v>896</v>
      </c>
      <c r="B6" s="5" t="n">
        <v>4362</v>
      </c>
      <c r="C6" s="5" t="n">
        <v>5897</v>
      </c>
      <c r="D6" s="6" t="n">
        <v>5759</v>
      </c>
    </row>
    <row r="7" spans="1:4">
      <c r="A7" s="4" t="s">
        <v>1283</v>
      </c>
    </row>
    <row r="8" spans="1:4">
      <c r="A8" s="3" t="s">
        <v>1241</v>
      </c>
    </row>
    <row r="9" spans="1:4">
      <c r="A9" s="4" t="s">
        <v>888</v>
      </c>
      <c r="B9" s="5" t="n">
        <v>777</v>
      </c>
      <c r="C9" s="5" t="n">
        <v>666</v>
      </c>
      <c r="D9" s="5" t="n">
        <v>3877</v>
      </c>
    </row>
    <row r="10" spans="1:4">
      <c r="A10" s="4" t="s">
        <v>115</v>
      </c>
      <c r="B10" s="5" t="n">
        <v>-514</v>
      </c>
      <c r="C10" s="5" t="n">
        <v>111</v>
      </c>
      <c r="D10" s="5" t="n">
        <v>-65</v>
      </c>
    </row>
    <row r="11" spans="1:4">
      <c r="A11" s="4" t="s">
        <v>142</v>
      </c>
      <c r="D11" s="5" t="n">
        <v>-2507</v>
      </c>
    </row>
    <row r="12" spans="1:4">
      <c r="A12" s="4" t="s">
        <v>141</v>
      </c>
      <c r="D12" s="5" t="n">
        <v>-649</v>
      </c>
    </row>
    <row r="13" spans="1:4">
      <c r="A13" s="4" t="s">
        <v>1281</v>
      </c>
      <c r="D13" s="5" t="n">
        <v>10</v>
      </c>
    </row>
    <row r="14" spans="1:4">
      <c r="A14" s="4" t="s">
        <v>896</v>
      </c>
      <c r="B14" s="6" t="n">
        <v>263</v>
      </c>
      <c r="C14" s="6" t="n">
        <v>777</v>
      </c>
      <c r="D14" s="6" t="n">
        <v>666</v>
      </c>
    </row>
  </sheetData>
  <mergeCells count="2">
    <mergeCell ref="A1:A2"/>
    <mergeCell ref="B1:D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84</v>
      </c>
      <c r="C1" s="2" t="s">
        <v>1</v>
      </c>
    </row>
    <row r="2" spans="1:5">
      <c r="C2" s="2" t="s">
        <v>28</v>
      </c>
      <c r="D2" s="2" t="s">
        <v>29</v>
      </c>
      <c r="E2" s="2" t="s">
        <v>66</v>
      </c>
    </row>
    <row r="3" spans="1:5">
      <c r="A3" s="3" t="s">
        <v>1241</v>
      </c>
    </row>
    <row r="4" spans="1:5">
      <c r="A4" s="4" t="s">
        <v>888</v>
      </c>
      <c r="C4" s="6" t="n">
        <v>5897</v>
      </c>
      <c r="D4" s="6" t="n">
        <v>5759</v>
      </c>
    </row>
    <row r="5" spans="1:5">
      <c r="A5" s="4" t="s">
        <v>1280</v>
      </c>
      <c r="B5" s="4" t="s">
        <v>118</v>
      </c>
      <c r="C5" s="5" t="n">
        <v>1073</v>
      </c>
      <c r="D5" s="5" t="n">
        <v>-191</v>
      </c>
    </row>
    <row r="6" spans="1:5">
      <c r="A6" s="4" t="s">
        <v>1281</v>
      </c>
      <c r="C6" s="5" t="n">
        <v>1</v>
      </c>
    </row>
    <row r="7" spans="1:5">
      <c r="A7" s="4" t="s">
        <v>896</v>
      </c>
      <c r="C7" s="5" t="n">
        <v>4362</v>
      </c>
      <c r="D7" s="5" t="n">
        <v>5897</v>
      </c>
      <c r="E7" s="6" t="n">
        <v>5759</v>
      </c>
    </row>
    <row r="8" spans="1:5">
      <c r="A8" s="4" t="s">
        <v>1285</v>
      </c>
    </row>
    <row r="9" spans="1:5">
      <c r="A9" s="3" t="s">
        <v>1241</v>
      </c>
    </row>
    <row r="10" spans="1:5">
      <c r="A10" s="4" t="s">
        <v>888</v>
      </c>
      <c r="C10" s="5" t="n">
        <v>204</v>
      </c>
      <c r="D10" s="5" t="n">
        <v>326</v>
      </c>
      <c r="E10" s="5" t="n">
        <v>306</v>
      </c>
    </row>
    <row r="11" spans="1:5">
      <c r="A11" s="4" t="s">
        <v>1280</v>
      </c>
      <c r="C11" s="5" t="n">
        <v>25</v>
      </c>
      <c r="D11" s="5" t="n">
        <v>5</v>
      </c>
      <c r="E11" s="5" t="n">
        <v>38</v>
      </c>
    </row>
    <row r="12" spans="1:5">
      <c r="A12" s="4" t="s">
        <v>142</v>
      </c>
      <c r="E12" s="5" t="n">
        <v>-9</v>
      </c>
    </row>
    <row r="13" spans="1:5">
      <c r="A13" s="4" t="s">
        <v>141</v>
      </c>
      <c r="E13" s="5" t="n">
        <v>-3</v>
      </c>
    </row>
    <row r="14" spans="1:5">
      <c r="A14" s="4" t="s">
        <v>1281</v>
      </c>
      <c r="C14" s="5" t="n">
        <v>-26</v>
      </c>
      <c r="D14" s="5" t="n">
        <v>-127</v>
      </c>
      <c r="E14" s="5" t="n">
        <v>-6</v>
      </c>
    </row>
    <row r="15" spans="1:5">
      <c r="A15" s="4" t="s">
        <v>896</v>
      </c>
      <c r="C15" s="6" t="n">
        <v>203</v>
      </c>
      <c r="D15" s="6" t="n">
        <v>204</v>
      </c>
      <c r="E15" s="6" t="n">
        <v>326</v>
      </c>
    </row>
    <row r="16" spans="1:5"/>
    <row r="17" spans="1:5">
      <c r="A17" s="4" t="s">
        <v>118</v>
      </c>
      <c r="B17" s="4" t="s">
        <v>900</v>
      </c>
    </row>
  </sheetData>
  <mergeCells count="4">
    <mergeCell ref="A1:B2"/>
    <mergeCell ref="C1:E1"/>
    <mergeCell ref="A16:D16"/>
    <mergeCell ref="B17:D17"/>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7</v>
      </c>
      <c r="B1" s="2" t="s">
        <v>1</v>
      </c>
    </row>
    <row r="2" spans="1:2">
      <c r="B2" s="2" t="s">
        <v>28</v>
      </c>
    </row>
    <row r="3" spans="1:2">
      <c r="A3" s="3" t="s">
        <v>218</v>
      </c>
    </row>
    <row r="4" spans="1:2">
      <c r="A4" s="4" t="s">
        <v>237</v>
      </c>
      <c r="B4" s="4" t="s">
        <v>238</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86</v>
      </c>
      <c r="C1" s="2" t="s">
        <v>1</v>
      </c>
    </row>
    <row r="2" spans="1:5">
      <c r="C2" s="2" t="s">
        <v>28</v>
      </c>
      <c r="D2" s="2" t="s">
        <v>29</v>
      </c>
      <c r="E2" s="2" t="s">
        <v>66</v>
      </c>
    </row>
    <row r="3" spans="1:5">
      <c r="A3" s="3" t="s">
        <v>1241</v>
      </c>
    </row>
    <row r="4" spans="1:5">
      <c r="A4" s="4" t="s">
        <v>888</v>
      </c>
      <c r="C4" s="6" t="n">
        <v>-5897</v>
      </c>
      <c r="D4" s="6" t="n">
        <v>-5759</v>
      </c>
    </row>
    <row r="5" spans="1:5">
      <c r="A5" s="4" t="s">
        <v>1280</v>
      </c>
      <c r="B5" s="4" t="s">
        <v>118</v>
      </c>
      <c r="C5" s="5" t="n">
        <v>-1073</v>
      </c>
      <c r="D5" s="5" t="n">
        <v>191</v>
      </c>
    </row>
    <row r="6" spans="1:5">
      <c r="A6" s="4" t="s">
        <v>896</v>
      </c>
      <c r="C6" s="5" t="n">
        <v>-4362</v>
      </c>
      <c r="D6" s="5" t="n">
        <v>-5897</v>
      </c>
      <c r="E6" s="6" t="n">
        <v>-5759</v>
      </c>
    </row>
    <row r="7" spans="1:5">
      <c r="A7" s="4" t="s">
        <v>1287</v>
      </c>
    </row>
    <row r="8" spans="1:5">
      <c r="A8" s="3" t="s">
        <v>1241</v>
      </c>
    </row>
    <row r="9" spans="1:5">
      <c r="A9" s="4" t="s">
        <v>888</v>
      </c>
      <c r="C9" s="5" t="n">
        <v>-770</v>
      </c>
      <c r="D9" s="5" t="n">
        <v>-538</v>
      </c>
      <c r="E9" s="5" t="n">
        <v>-741</v>
      </c>
    </row>
    <row r="10" spans="1:5">
      <c r="A10" s="4" t="s">
        <v>1280</v>
      </c>
      <c r="C10" s="5" t="n">
        <v>192</v>
      </c>
      <c r="D10" s="5" t="n">
        <v>-76</v>
      </c>
      <c r="E10" s="5" t="n">
        <v>-263</v>
      </c>
    </row>
    <row r="11" spans="1:5">
      <c r="A11" s="4" t="s">
        <v>114</v>
      </c>
      <c r="C11" s="5" t="n">
        <v>0</v>
      </c>
      <c r="D11" s="5" t="n">
        <v>0</v>
      </c>
      <c r="E11" s="5" t="n">
        <v>0</v>
      </c>
    </row>
    <row r="12" spans="1:5">
      <c r="A12" s="4" t="s">
        <v>142</v>
      </c>
      <c r="E12" s="5" t="n">
        <v>26</v>
      </c>
    </row>
    <row r="13" spans="1:5">
      <c r="A13" s="4" t="s">
        <v>141</v>
      </c>
      <c r="E13" s="5" t="n">
        <v>8</v>
      </c>
    </row>
    <row r="14" spans="1:5">
      <c r="A14" s="4" t="s">
        <v>1288</v>
      </c>
      <c r="C14" s="5" t="n">
        <v>0</v>
      </c>
      <c r="D14" s="5" t="n">
        <v>0</v>
      </c>
      <c r="E14" s="5" t="n">
        <v>0</v>
      </c>
    </row>
    <row r="15" spans="1:5">
      <c r="A15" s="4" t="s">
        <v>117</v>
      </c>
      <c r="C15" s="5" t="n">
        <v>-1085</v>
      </c>
      <c r="D15" s="5" t="n">
        <v>-156</v>
      </c>
      <c r="E15" s="5" t="n">
        <v>432</v>
      </c>
    </row>
    <row r="16" spans="1:5">
      <c r="A16" s="4" t="s">
        <v>896</v>
      </c>
      <c r="C16" s="6" t="n">
        <v>-1663</v>
      </c>
      <c r="D16" s="6" t="n">
        <v>-770</v>
      </c>
      <c r="E16" s="6" t="n">
        <v>-538</v>
      </c>
    </row>
    <row r="17" spans="1:5"/>
    <row r="18" spans="1:5">
      <c r="A18" s="4" t="s">
        <v>118</v>
      </c>
      <c r="B18" s="4" t="s">
        <v>900</v>
      </c>
    </row>
  </sheetData>
  <mergeCells count="4">
    <mergeCell ref="A1:B2"/>
    <mergeCell ref="C1:E1"/>
    <mergeCell ref="A17:D17"/>
    <mergeCell ref="B18:D18"/>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9</v>
      </c>
      <c r="B1" s="2" t="s">
        <v>1</v>
      </c>
    </row>
    <row r="2" spans="1:4">
      <c r="B2" s="2" t="s">
        <v>28</v>
      </c>
      <c r="C2" s="2" t="s">
        <v>29</v>
      </c>
      <c r="D2" s="2" t="s">
        <v>66</v>
      </c>
    </row>
    <row r="3" spans="1:4">
      <c r="A3" s="3" t="s">
        <v>1277</v>
      </c>
    </row>
    <row r="4" spans="1:4">
      <c r="A4" s="4" t="s">
        <v>888</v>
      </c>
      <c r="B4" s="6" t="n">
        <v>2235</v>
      </c>
      <c r="C4" s="6" t="n">
        <v>1733</v>
      </c>
      <c r="D4" s="6" t="n">
        <v>1483</v>
      </c>
    </row>
    <row r="5" spans="1:4">
      <c r="A5" s="4" t="s">
        <v>1290</v>
      </c>
      <c r="B5" s="5" t="n">
        <v>153</v>
      </c>
      <c r="C5" s="5" t="n">
        <v>124</v>
      </c>
      <c r="D5" s="5" t="n">
        <v>131</v>
      </c>
    </row>
    <row r="6" spans="1:4">
      <c r="A6" s="4" t="s">
        <v>1291</v>
      </c>
      <c r="B6" s="5" t="n">
        <v>139</v>
      </c>
      <c r="C6" s="5" t="n">
        <v>265</v>
      </c>
    </row>
    <row r="7" spans="1:4">
      <c r="A7" s="4" t="s">
        <v>896</v>
      </c>
      <c r="B7" s="6" t="n">
        <v>2527</v>
      </c>
      <c r="C7" s="6" t="n">
        <v>2235</v>
      </c>
      <c r="D7" s="6" t="n">
        <v>1733</v>
      </c>
    </row>
  </sheetData>
  <mergeCells count="2">
    <mergeCell ref="A1:A2"/>
    <mergeCell ref="B1:D1"/>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2</v>
      </c>
      <c r="B1" s="2" t="s">
        <v>1</v>
      </c>
    </row>
    <row r="2" spans="1:4">
      <c r="B2" s="2" t="s">
        <v>28</v>
      </c>
      <c r="C2" s="2" t="s">
        <v>29</v>
      </c>
      <c r="D2" s="2" t="s">
        <v>66</v>
      </c>
    </row>
    <row r="3" spans="1:4">
      <c r="A3" s="3" t="s">
        <v>1241</v>
      </c>
    </row>
    <row r="4" spans="1:4">
      <c r="A4" s="4" t="s">
        <v>888</v>
      </c>
      <c r="B4" s="5" t="n">
        <v>600634</v>
      </c>
      <c r="C4" s="5" t="n">
        <v>1464025</v>
      </c>
      <c r="D4" s="5" t="n">
        <v>4302122</v>
      </c>
    </row>
    <row r="5" spans="1:4">
      <c r="A5" s="4" t="s">
        <v>1293</v>
      </c>
      <c r="B5" s="5" t="n">
        <v>343623</v>
      </c>
      <c r="C5" s="5" t="n">
        <v>-863391</v>
      </c>
      <c r="D5" s="5" t="n">
        <v>-2810775</v>
      </c>
    </row>
    <row r="6" spans="1:4">
      <c r="A6" s="4" t="s">
        <v>1294</v>
      </c>
      <c r="D6" s="5" t="n">
        <v>-27322</v>
      </c>
    </row>
    <row r="7" spans="1:4">
      <c r="A7" s="4" t="s">
        <v>896</v>
      </c>
      <c r="B7" s="5" t="n">
        <v>944257</v>
      </c>
      <c r="C7" s="5" t="n">
        <v>600634</v>
      </c>
      <c r="D7" s="5" t="n">
        <v>1464025</v>
      </c>
    </row>
    <row r="8" spans="1:4">
      <c r="A8" s="4" t="s">
        <v>888</v>
      </c>
      <c r="B8" s="6" t="n">
        <v>-8</v>
      </c>
      <c r="C8" s="6" t="n">
        <v>-18</v>
      </c>
      <c r="D8" s="6" t="n">
        <v>-46</v>
      </c>
    </row>
    <row r="9" spans="1:4">
      <c r="A9" s="4" t="s">
        <v>1293</v>
      </c>
      <c r="B9" s="5" t="n">
        <v>-7</v>
      </c>
      <c r="C9" s="5" t="n">
        <v>10</v>
      </c>
      <c r="D9" s="5" t="n">
        <v>28</v>
      </c>
    </row>
    <row r="10" spans="1:4">
      <c r="A10" s="4" t="s">
        <v>896</v>
      </c>
      <c r="B10" s="5" t="n">
        <v>-15</v>
      </c>
      <c r="C10" s="5" t="n">
        <v>-8</v>
      </c>
      <c r="D10" s="5" t="n">
        <v>-18</v>
      </c>
    </row>
    <row r="11" spans="1:4">
      <c r="A11" s="4" t="s">
        <v>888</v>
      </c>
      <c r="B11" s="5" t="n">
        <v>24371</v>
      </c>
      <c r="C11" s="5" t="n">
        <v>22231</v>
      </c>
    </row>
    <row r="12" spans="1:4">
      <c r="A12" s="4" t="s">
        <v>143</v>
      </c>
      <c r="D12" s="5" t="n">
        <v>-34</v>
      </c>
    </row>
    <row r="13" spans="1:4">
      <c r="A13" s="4" t="s">
        <v>896</v>
      </c>
      <c r="B13" s="5" t="n">
        <v>27022</v>
      </c>
      <c r="C13" s="5" t="n">
        <v>24371</v>
      </c>
      <c r="D13" s="5" t="n">
        <v>22231</v>
      </c>
    </row>
    <row r="14" spans="1:4">
      <c r="A14" s="4" t="s">
        <v>131</v>
      </c>
    </row>
    <row r="15" spans="1:4">
      <c r="A15" s="3" t="s">
        <v>1241</v>
      </c>
    </row>
    <row r="16" spans="1:4">
      <c r="A16" s="4" t="s">
        <v>888</v>
      </c>
      <c r="B16" s="5" t="n">
        <v>24371</v>
      </c>
      <c r="C16" s="5" t="n">
        <v>22231</v>
      </c>
      <c r="D16" s="5" t="n">
        <v>19370</v>
      </c>
    </row>
    <row r="17" spans="1:4">
      <c r="A17" s="4" t="s">
        <v>1295</v>
      </c>
      <c r="B17" s="5" t="n">
        <v>-139</v>
      </c>
      <c r="C17" s="5" t="n">
        <v>-265</v>
      </c>
    </row>
    <row r="18" spans="1:4">
      <c r="A18" s="4" t="s">
        <v>1290</v>
      </c>
      <c r="B18" s="5" t="n">
        <v>5311</v>
      </c>
      <c r="C18" s="5" t="n">
        <v>4851</v>
      </c>
      <c r="D18" s="5" t="n">
        <v>4795</v>
      </c>
    </row>
    <row r="19" spans="1:4">
      <c r="A19" s="4" t="s">
        <v>141</v>
      </c>
      <c r="D19" s="5" t="n">
        <v>-258</v>
      </c>
    </row>
    <row r="20" spans="1:4">
      <c r="A20" s="4" t="s">
        <v>1296</v>
      </c>
      <c r="B20" s="5" t="n">
        <v>-2564</v>
      </c>
      <c r="C20" s="5" t="n">
        <v>-2521</v>
      </c>
      <c r="D20" s="5" t="n">
        <v>-1393</v>
      </c>
    </row>
    <row r="21" spans="1:4">
      <c r="A21" s="4" t="s">
        <v>143</v>
      </c>
      <c r="D21" s="5" t="n">
        <v>-19</v>
      </c>
    </row>
    <row r="22" spans="1:4">
      <c r="A22" s="4" t="s">
        <v>1297</v>
      </c>
      <c r="B22" s="5" t="n">
        <v>21</v>
      </c>
      <c r="C22" s="5" t="n">
        <v>75</v>
      </c>
      <c r="D22" s="5" t="n">
        <v>105</v>
      </c>
    </row>
    <row r="23" spans="1:4">
      <c r="A23" s="4" t="s">
        <v>1281</v>
      </c>
      <c r="B23" s="5" t="n">
        <v>22</v>
      </c>
      <c r="D23" s="5" t="n">
        <v>-369</v>
      </c>
    </row>
    <row r="24" spans="1:4">
      <c r="A24" s="4" t="s">
        <v>896</v>
      </c>
      <c r="B24" s="6" t="n">
        <v>27022</v>
      </c>
      <c r="C24" s="6" t="n">
        <v>24371</v>
      </c>
      <c r="D24" s="6" t="n">
        <v>22231</v>
      </c>
    </row>
  </sheetData>
  <mergeCells count="2">
    <mergeCell ref="A1:A2"/>
    <mergeCell ref="B1:D1"/>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98</v>
      </c>
      <c r="B1" s="2" t="s">
        <v>28</v>
      </c>
      <c r="C1" s="2" t="s">
        <v>29</v>
      </c>
      <c r="D1" s="2" t="s">
        <v>66</v>
      </c>
    </row>
    <row r="2" spans="1:4">
      <c r="A2" s="3" t="s">
        <v>1241</v>
      </c>
    </row>
    <row r="3" spans="1:4">
      <c r="A3" s="4" t="s">
        <v>505</v>
      </c>
      <c r="B3" s="6" t="n">
        <v>7678</v>
      </c>
      <c r="C3" s="6" t="n">
        <v>7379</v>
      </c>
      <c r="D3" s="6" t="n">
        <v>6824</v>
      </c>
    </row>
    <row r="4" spans="1:4">
      <c r="A4" s="4" t="s">
        <v>1299</v>
      </c>
    </row>
    <row r="5" spans="1:4">
      <c r="A5" s="3" t="s">
        <v>1241</v>
      </c>
    </row>
    <row r="6" spans="1:4">
      <c r="A6" s="4" t="s">
        <v>505</v>
      </c>
      <c r="B6" s="5" t="n">
        <v>7603</v>
      </c>
      <c r="C6" s="5" t="n">
        <v>7310</v>
      </c>
      <c r="D6" s="6" t="n">
        <v>6824</v>
      </c>
    </row>
    <row r="7" spans="1:4">
      <c r="A7" s="4" t="s">
        <v>1136</v>
      </c>
    </row>
    <row r="8" spans="1:4">
      <c r="A8" s="3" t="s">
        <v>1241</v>
      </c>
    </row>
    <row r="9" spans="1:4">
      <c r="A9" s="4" t="s">
        <v>505</v>
      </c>
      <c r="B9" s="6" t="n">
        <v>75</v>
      </c>
      <c r="C9" s="6" t="n">
        <v>69</v>
      </c>
    </row>
  </sheetData>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0</v>
      </c>
      <c r="B1" s="2" t="s">
        <v>1</v>
      </c>
    </row>
    <row r="2" spans="1:4">
      <c r="B2" s="2" t="s">
        <v>28</v>
      </c>
      <c r="C2" s="2" t="s">
        <v>29</v>
      </c>
      <c r="D2" s="2" t="s">
        <v>66</v>
      </c>
    </row>
    <row r="3" spans="1:4">
      <c r="A3" s="3" t="s">
        <v>1301</v>
      </c>
    </row>
    <row r="4" spans="1:4">
      <c r="A4" s="4" t="s">
        <v>1302</v>
      </c>
      <c r="B4" s="6" t="n">
        <v>18284</v>
      </c>
      <c r="C4" s="6" t="n">
        <v>18407</v>
      </c>
      <c r="D4" s="6" t="n">
        <v>19185</v>
      </c>
    </row>
    <row r="5" spans="1:4">
      <c r="A5" s="4" t="s">
        <v>1303</v>
      </c>
      <c r="B5" s="5" t="n">
        <v>54</v>
      </c>
      <c r="C5" s="5" t="n">
        <v>69</v>
      </c>
      <c r="D5" s="5" t="n">
        <v>42</v>
      </c>
    </row>
    <row r="6" spans="1:4">
      <c r="A6" s="4" t="s">
        <v>1304</v>
      </c>
      <c r="B6" s="5" t="n">
        <v>500</v>
      </c>
      <c r="C6" s="5" t="n">
        <v>175</v>
      </c>
      <c r="D6" s="5" t="n">
        <v>64</v>
      </c>
    </row>
    <row r="7" spans="1:4">
      <c r="A7" s="4" t="s">
        <v>1305</v>
      </c>
      <c r="B7" s="5" t="n">
        <v>18838</v>
      </c>
      <c r="C7" s="5" t="n">
        <v>18651</v>
      </c>
      <c r="D7" s="5" t="n">
        <v>19291</v>
      </c>
    </row>
    <row r="8" spans="1:4">
      <c r="A8" s="4" t="s">
        <v>1306</v>
      </c>
      <c r="B8" s="5" t="n">
        <v>1340</v>
      </c>
      <c r="C8" s="5" t="n">
        <v>1659</v>
      </c>
      <c r="D8" s="5" t="n">
        <v>1785</v>
      </c>
    </row>
    <row r="9" spans="1:4">
      <c r="A9" s="4" t="s">
        <v>1307</v>
      </c>
      <c r="B9" s="5" t="n">
        <v>154</v>
      </c>
      <c r="C9" s="5" t="n">
        <v>97</v>
      </c>
      <c r="D9" s="5" t="n">
        <v>101</v>
      </c>
    </row>
    <row r="10" spans="1:4">
      <c r="A10" s="4" t="s">
        <v>1308</v>
      </c>
      <c r="B10" s="5" t="n">
        <v>16108</v>
      </c>
      <c r="C10" s="5" t="n">
        <v>16081</v>
      </c>
      <c r="D10" s="5" t="n">
        <v>17130</v>
      </c>
    </row>
    <row r="11" spans="1:4">
      <c r="A11" s="4" t="s">
        <v>1309</v>
      </c>
      <c r="B11" s="5" t="n">
        <v>1028</v>
      </c>
      <c r="C11" s="5" t="n">
        <v>728</v>
      </c>
      <c r="D11" s="5" t="n">
        <v>677</v>
      </c>
    </row>
    <row r="12" spans="1:4">
      <c r="A12" s="4" t="s">
        <v>1310</v>
      </c>
      <c r="B12" s="5" t="n">
        <v>594</v>
      </c>
      <c r="C12" s="5" t="n">
        <v>623</v>
      </c>
      <c r="D12" s="5" t="n">
        <v>788</v>
      </c>
    </row>
    <row r="13" spans="1:4">
      <c r="A13" s="4" t="s">
        <v>1311</v>
      </c>
      <c r="B13" s="5" t="n">
        <v>5690</v>
      </c>
      <c r="C13" s="5" t="n">
        <v>6213</v>
      </c>
      <c r="D13" s="5" t="n">
        <v>6394</v>
      </c>
    </row>
    <row r="14" spans="1:4">
      <c r="A14" s="4" t="s">
        <v>1312</v>
      </c>
      <c r="B14" s="5" t="n">
        <v>138</v>
      </c>
      <c r="C14" s="5" t="n">
        <v>130</v>
      </c>
      <c r="D14" s="5" t="n">
        <v>155</v>
      </c>
    </row>
    <row r="15" spans="1:4">
      <c r="A15" s="4" t="s">
        <v>68</v>
      </c>
      <c r="B15" s="5" t="n">
        <v>43890</v>
      </c>
      <c r="C15" s="5" t="n">
        <v>44182</v>
      </c>
      <c r="D15" s="5" t="n">
        <v>46321</v>
      </c>
    </row>
    <row r="16" spans="1:4">
      <c r="A16" s="4" t="s">
        <v>1313</v>
      </c>
      <c r="B16" s="5" t="n">
        <v>301</v>
      </c>
      <c r="C16" s="5" t="n">
        <v>283</v>
      </c>
      <c r="D16" s="5" t="n">
        <v>302</v>
      </c>
    </row>
    <row r="17" spans="1:4">
      <c r="A17" s="4" t="s">
        <v>1314</v>
      </c>
      <c r="B17" s="5" t="n">
        <v>2664</v>
      </c>
      <c r="C17" s="5" t="n">
        <v>3160</v>
      </c>
      <c r="D17" s="5" t="n">
        <v>4177</v>
      </c>
    </row>
    <row r="18" spans="1:4">
      <c r="A18" s="4" t="s">
        <v>1315</v>
      </c>
      <c r="B18" s="5" t="n">
        <v>2054</v>
      </c>
      <c r="C18" s="5" t="n">
        <v>2290</v>
      </c>
      <c r="D18" s="5" t="n">
        <v>2535</v>
      </c>
    </row>
    <row r="19" spans="1:4">
      <c r="A19" s="4" t="s">
        <v>1193</v>
      </c>
      <c r="B19" s="5" t="n">
        <v>784</v>
      </c>
      <c r="C19" s="5" t="n">
        <v>816</v>
      </c>
      <c r="D19" s="5" t="n">
        <v>901</v>
      </c>
    </row>
    <row r="20" spans="1:4">
      <c r="A20" s="4" t="s">
        <v>1316</v>
      </c>
      <c r="B20" s="5" t="n">
        <v>16117</v>
      </c>
      <c r="C20" s="5" t="n">
        <v>16263</v>
      </c>
      <c r="D20" s="5" t="n">
        <v>17405</v>
      </c>
    </row>
    <row r="21" spans="1:4">
      <c r="A21" s="4" t="s">
        <v>1317</v>
      </c>
      <c r="B21" s="5" t="n">
        <v>744</v>
      </c>
      <c r="C21" s="5" t="n">
        <v>210</v>
      </c>
      <c r="D21" s="5" t="n">
        <v>207</v>
      </c>
    </row>
    <row r="22" spans="1:4">
      <c r="A22" s="4" t="s">
        <v>1318</v>
      </c>
      <c r="B22" s="5" t="n">
        <v>895</v>
      </c>
      <c r="C22" s="5" t="n">
        <v>652</v>
      </c>
      <c r="D22" s="5" t="n">
        <v>652</v>
      </c>
    </row>
    <row r="23" spans="1:4">
      <c r="A23" s="4" t="s">
        <v>1319</v>
      </c>
      <c r="B23" s="5" t="n">
        <v>5946</v>
      </c>
      <c r="C23" s="5" t="n">
        <v>6720</v>
      </c>
      <c r="D23" s="5" t="n">
        <v>7181</v>
      </c>
    </row>
    <row r="24" spans="1:4">
      <c r="A24" s="4" t="s">
        <v>1320</v>
      </c>
      <c r="B24" s="5" t="n">
        <v>331</v>
      </c>
      <c r="C24" s="5" t="n">
        <v>363</v>
      </c>
      <c r="D24" s="5" t="n">
        <v>360</v>
      </c>
    </row>
    <row r="25" spans="1:4">
      <c r="A25" s="4" t="s">
        <v>1321</v>
      </c>
      <c r="B25" s="5" t="n">
        <v>407</v>
      </c>
      <c r="C25" s="5" t="n">
        <v>184</v>
      </c>
      <c r="D25" s="5" t="n">
        <v>40</v>
      </c>
    </row>
    <row r="26" spans="1:4">
      <c r="A26" s="4" t="s">
        <v>69</v>
      </c>
      <c r="B26" s="5" t="n">
        <v>30243</v>
      </c>
      <c r="C26" s="5" t="n">
        <v>30941</v>
      </c>
      <c r="D26" s="5" t="n">
        <v>33760</v>
      </c>
    </row>
    <row r="27" spans="1:4">
      <c r="A27" s="4" t="s">
        <v>257</v>
      </c>
      <c r="B27" s="6" t="n">
        <v>13647</v>
      </c>
      <c r="C27" s="6" t="n">
        <v>13241</v>
      </c>
      <c r="D27" s="6" t="n">
        <v>12561</v>
      </c>
    </row>
  </sheetData>
  <mergeCells count="2">
    <mergeCell ref="A1:A2"/>
    <mergeCell ref="B1:D1"/>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322</v>
      </c>
      <c r="B1" s="2" t="s">
        <v>1</v>
      </c>
    </row>
    <row r="2" spans="1:3">
      <c r="B2" s="2" t="s">
        <v>28</v>
      </c>
      <c r="C2" s="2" t="s">
        <v>29</v>
      </c>
    </row>
    <row r="3" spans="1:3">
      <c r="A3" s="3" t="s">
        <v>1301</v>
      </c>
    </row>
    <row r="4" spans="1:3">
      <c r="A4" s="4" t="s">
        <v>1323</v>
      </c>
      <c r="B4" s="6" t="n">
        <v>406</v>
      </c>
      <c r="C4" s="6" t="n">
        <v>680</v>
      </c>
    </row>
  </sheetData>
  <mergeCells count="2">
    <mergeCell ref="A1:A2"/>
    <mergeCell ref="B1:C1"/>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4</v>
      </c>
      <c r="B1" s="2" t="s">
        <v>1</v>
      </c>
    </row>
    <row r="2" spans="1:4">
      <c r="B2" s="2" t="s">
        <v>28</v>
      </c>
      <c r="C2" s="2" t="s">
        <v>29</v>
      </c>
      <c r="D2" s="2" t="s">
        <v>66</v>
      </c>
    </row>
    <row r="3" spans="1:4">
      <c r="A3" s="3" t="s">
        <v>1325</v>
      </c>
    </row>
    <row r="4" spans="1:4">
      <c r="A4" s="4" t="s">
        <v>1326</v>
      </c>
      <c r="B4" s="6" t="n">
        <v>1172</v>
      </c>
      <c r="C4" s="6" t="n">
        <v>1103</v>
      </c>
      <c r="D4" s="6" t="n">
        <v>1014</v>
      </c>
    </row>
    <row r="5" spans="1:4">
      <c r="A5" s="4" t="s">
        <v>1327</v>
      </c>
      <c r="B5" s="5" t="n">
        <v>532</v>
      </c>
      <c r="C5" s="5" t="n">
        <v>497</v>
      </c>
      <c r="D5" s="5" t="n">
        <v>570</v>
      </c>
    </row>
    <row r="6" spans="1:4">
      <c r="A6" s="4" t="s">
        <v>1328</v>
      </c>
      <c r="B6" s="5" t="n">
        <v>176</v>
      </c>
      <c r="C6" s="5" t="n">
        <v>181</v>
      </c>
      <c r="D6" s="5" t="n">
        <v>185</v>
      </c>
    </row>
    <row r="7" spans="1:4">
      <c r="A7" s="4" t="s">
        <v>1329</v>
      </c>
      <c r="B7" s="5" t="n">
        <v>116</v>
      </c>
      <c r="C7" s="5" t="n">
        <v>91</v>
      </c>
      <c r="D7" s="5" t="n">
        <v>74</v>
      </c>
    </row>
    <row r="8" spans="1:4">
      <c r="A8" s="4" t="s">
        <v>1330</v>
      </c>
      <c r="B8" s="5" t="n">
        <v>548</v>
      </c>
      <c r="C8" s="5" t="n">
        <v>477</v>
      </c>
      <c r="D8" s="5" t="n">
        <v>436</v>
      </c>
    </row>
    <row r="9" spans="1:4">
      <c r="A9" s="4" t="s">
        <v>1067</v>
      </c>
      <c r="B9" s="5" t="n">
        <v>1321</v>
      </c>
      <c r="C9" s="5" t="n">
        <v>1232</v>
      </c>
      <c r="D9" s="5" t="n">
        <v>1132</v>
      </c>
    </row>
    <row r="10" spans="1:4">
      <c r="A10" s="4" t="s">
        <v>1331</v>
      </c>
      <c r="B10" s="6" t="n">
        <v>3865</v>
      </c>
      <c r="C10" s="6" t="n">
        <v>3581</v>
      </c>
      <c r="D10" s="6" t="n">
        <v>3411</v>
      </c>
    </row>
  </sheetData>
  <mergeCells count="2">
    <mergeCell ref="A1:A2"/>
    <mergeCell ref="B1:D1"/>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2</v>
      </c>
      <c r="B1" s="2" t="s">
        <v>1</v>
      </c>
    </row>
    <row r="2" spans="1:4">
      <c r="B2" s="2" t="s">
        <v>28</v>
      </c>
      <c r="C2" s="2" t="s">
        <v>29</v>
      </c>
      <c r="D2" s="2" t="s">
        <v>66</v>
      </c>
    </row>
    <row r="3" spans="1:4">
      <c r="A3" s="3" t="s">
        <v>1325</v>
      </c>
    </row>
    <row r="4" spans="1:4">
      <c r="A4" s="4" t="s">
        <v>1333</v>
      </c>
      <c r="B4" s="6" t="n">
        <v>209</v>
      </c>
      <c r="C4" s="6" t="n">
        <v>202</v>
      </c>
      <c r="D4" s="6" t="n">
        <v>171</v>
      </c>
    </row>
    <row r="5" spans="1:4">
      <c r="A5" s="4" t="s">
        <v>1334</v>
      </c>
      <c r="B5" s="5" t="n">
        <v>52</v>
      </c>
      <c r="C5" s="5" t="n">
        <v>44</v>
      </c>
      <c r="D5" s="5" t="n">
        <v>30</v>
      </c>
    </row>
    <row r="6" spans="1:4">
      <c r="A6" s="4" t="s">
        <v>1335</v>
      </c>
      <c r="B6" s="5" t="n">
        <v>136</v>
      </c>
      <c r="C6" s="5" t="n">
        <v>110</v>
      </c>
      <c r="D6" s="5" t="n">
        <v>87</v>
      </c>
    </row>
    <row r="7" spans="1:4">
      <c r="A7" s="4" t="s">
        <v>1336</v>
      </c>
      <c r="B7" s="6" t="n">
        <v>165</v>
      </c>
      <c r="C7" s="6" t="n">
        <v>145</v>
      </c>
      <c r="D7" s="6" t="n">
        <v>145</v>
      </c>
    </row>
  </sheetData>
  <mergeCells count="2">
    <mergeCell ref="A1:A2"/>
    <mergeCell ref="B1:D1"/>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7</v>
      </c>
      <c r="B1" s="2" t="s">
        <v>1</v>
      </c>
    </row>
    <row r="2" spans="1:4">
      <c r="B2" s="2" t="s">
        <v>28</v>
      </c>
      <c r="C2" s="2" t="s">
        <v>29</v>
      </c>
      <c r="D2" s="2" t="s">
        <v>66</v>
      </c>
    </row>
    <row r="3" spans="1:4">
      <c r="A3" s="3" t="s">
        <v>1338</v>
      </c>
    </row>
    <row r="4" spans="1:4">
      <c r="A4" s="4" t="s">
        <v>1326</v>
      </c>
      <c r="B4" s="6" t="n">
        <v>437</v>
      </c>
      <c r="C4" s="6" t="n">
        <v>403</v>
      </c>
      <c r="D4" s="6" t="n">
        <v>385</v>
      </c>
    </row>
    <row r="5" spans="1:4">
      <c r="A5" s="4" t="s">
        <v>1327</v>
      </c>
      <c r="B5" s="5" t="n">
        <v>150</v>
      </c>
      <c r="C5" s="5" t="n">
        <v>166</v>
      </c>
      <c r="D5" s="5" t="n">
        <v>158</v>
      </c>
    </row>
    <row r="6" spans="1:4">
      <c r="A6" s="4" t="s">
        <v>1328</v>
      </c>
      <c r="B6" s="5" t="n">
        <v>4</v>
      </c>
      <c r="C6" s="5" t="n">
        <v>8</v>
      </c>
      <c r="D6" s="5" t="n">
        <v>18</v>
      </c>
    </row>
    <row r="7" spans="1:4">
      <c r="A7" s="4" t="s">
        <v>1329</v>
      </c>
      <c r="B7" s="5" t="n">
        <v>5</v>
      </c>
      <c r="C7" s="5" t="n">
        <v>5</v>
      </c>
      <c r="D7" s="5" t="n">
        <v>2</v>
      </c>
    </row>
    <row r="8" spans="1:4">
      <c r="A8" s="4" t="s">
        <v>1330</v>
      </c>
      <c r="B8" s="5" t="n">
        <v>192</v>
      </c>
      <c r="C8" s="5" t="n">
        <v>166</v>
      </c>
      <c r="D8" s="5" t="n">
        <v>140</v>
      </c>
    </row>
    <row r="9" spans="1:4">
      <c r="A9" s="4" t="s">
        <v>1067</v>
      </c>
      <c r="B9" s="5" t="n">
        <v>367</v>
      </c>
      <c r="C9" s="5" t="n">
        <v>400</v>
      </c>
      <c r="D9" s="5" t="n">
        <v>390</v>
      </c>
    </row>
    <row r="10" spans="1:4">
      <c r="A10" s="4" t="s">
        <v>1339</v>
      </c>
      <c r="B10" s="6" t="n">
        <v>1155</v>
      </c>
      <c r="C10" s="6" t="n">
        <v>1148</v>
      </c>
      <c r="D10" s="6" t="n">
        <v>1093</v>
      </c>
    </row>
  </sheetData>
  <mergeCells count="2">
    <mergeCell ref="A1:A2"/>
    <mergeCell ref="B1:D1"/>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0</v>
      </c>
      <c r="B1" s="2" t="s">
        <v>1</v>
      </c>
    </row>
    <row r="2" spans="1:4">
      <c r="B2" s="2" t="s">
        <v>28</v>
      </c>
      <c r="C2" s="2" t="s">
        <v>29</v>
      </c>
      <c r="D2" s="2" t="s">
        <v>66</v>
      </c>
    </row>
    <row r="3" spans="1:4">
      <c r="A3" s="3" t="s">
        <v>1341</v>
      </c>
    </row>
    <row r="4" spans="1:4">
      <c r="A4" s="4" t="s">
        <v>1342</v>
      </c>
      <c r="B4" s="6" t="n">
        <v>656</v>
      </c>
      <c r="C4" s="6" t="n">
        <v>-369</v>
      </c>
      <c r="D4" s="6" t="n">
        <v>1352</v>
      </c>
    </row>
    <row r="5" spans="1:4">
      <c r="A5" s="4" t="s">
        <v>1343</v>
      </c>
      <c r="B5" s="5" t="n">
        <v>59</v>
      </c>
      <c r="C5" s="5" t="n">
        <v>706</v>
      </c>
      <c r="D5" s="5" t="n">
        <v>600</v>
      </c>
    </row>
    <row r="6" spans="1:4">
      <c r="A6" s="3" t="s">
        <v>1344</v>
      </c>
    </row>
    <row r="7" spans="1:4">
      <c r="A7" s="4" t="s">
        <v>1345</v>
      </c>
      <c r="B7" s="5" t="n">
        <v>-184</v>
      </c>
      <c r="C7" s="5" t="n">
        <v>-170</v>
      </c>
      <c r="D7" s="5" t="n">
        <v>81</v>
      </c>
    </row>
    <row r="8" spans="1:4">
      <c r="A8" s="4" t="s">
        <v>1346</v>
      </c>
      <c r="B8" s="5" t="n">
        <v>44</v>
      </c>
      <c r="C8" s="5" t="n">
        <v>-16</v>
      </c>
      <c r="D8" s="5" t="n">
        <v>31</v>
      </c>
    </row>
    <row r="9" spans="1:4">
      <c r="A9" s="4" t="s">
        <v>1347</v>
      </c>
      <c r="B9" s="5" t="n">
        <v>-301</v>
      </c>
      <c r="C9" s="5" t="n">
        <v>2103</v>
      </c>
      <c r="D9" s="5" t="n">
        <v>830</v>
      </c>
    </row>
    <row r="10" spans="1:4">
      <c r="A10" s="4" t="s">
        <v>1348</v>
      </c>
      <c r="B10" s="5" t="n">
        <v>91</v>
      </c>
      <c r="C10" s="5" t="n">
        <v>244</v>
      </c>
      <c r="D10" s="5" t="n">
        <v>-67</v>
      </c>
    </row>
    <row r="11" spans="1:4">
      <c r="A11" s="4" t="s">
        <v>1349</v>
      </c>
      <c r="B11" s="5" t="n">
        <v>-56</v>
      </c>
      <c r="C11" s="5" t="n">
        <v>-79</v>
      </c>
      <c r="D11" s="5" t="n">
        <v>372</v>
      </c>
    </row>
    <row r="12" spans="1:4">
      <c r="A12" s="4" t="s">
        <v>1350</v>
      </c>
      <c r="B12" s="5" t="n">
        <v>1194</v>
      </c>
      <c r="C12" s="5" t="n">
        <v>-898</v>
      </c>
      <c r="D12" s="5" t="n">
        <v>-820</v>
      </c>
    </row>
    <row r="13" spans="1:4">
      <c r="A13" s="4" t="s">
        <v>1067</v>
      </c>
      <c r="B13" s="5" t="n">
        <v>9</v>
      </c>
      <c r="C13" s="5" t="n">
        <v>24</v>
      </c>
      <c r="D13" s="5" t="n">
        <v>66</v>
      </c>
    </row>
    <row r="14" spans="1:4">
      <c r="A14" s="4" t="s">
        <v>74</v>
      </c>
      <c r="B14" s="6" t="n">
        <v>1512</v>
      </c>
      <c r="C14" s="6" t="n">
        <v>1545</v>
      </c>
      <c r="D14" s="6" t="n">
        <v>2445</v>
      </c>
    </row>
  </sheetData>
  <mergeCells count="2">
    <mergeCell ref="A1:A2"/>
    <mergeCell ref="B1:D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9</v>
      </c>
      <c r="B1" s="2" t="s">
        <v>1</v>
      </c>
    </row>
    <row r="2" spans="1:2">
      <c r="B2" s="2" t="s">
        <v>28</v>
      </c>
    </row>
    <row r="3" spans="1:2">
      <c r="A3" s="3" t="s">
        <v>218</v>
      </c>
    </row>
    <row r="4" spans="1:2">
      <c r="A4" s="4" t="s">
        <v>239</v>
      </c>
      <c r="B4" s="4" t="s">
        <v>240</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1</v>
      </c>
      <c r="B1" s="2" t="s">
        <v>1</v>
      </c>
    </row>
    <row r="2" spans="1:4">
      <c r="B2" s="2" t="s">
        <v>28</v>
      </c>
      <c r="C2" s="2" t="s">
        <v>29</v>
      </c>
      <c r="D2" s="2" t="s">
        <v>66</v>
      </c>
    </row>
    <row r="3" spans="1:4">
      <c r="A3" s="3" t="s">
        <v>1352</v>
      </c>
    </row>
    <row r="4" spans="1:4">
      <c r="A4" s="4" t="s">
        <v>1353</v>
      </c>
      <c r="B4" s="6" t="n">
        <v>47</v>
      </c>
      <c r="C4" s="6" t="n">
        <v>36</v>
      </c>
      <c r="D4" s="6" t="n">
        <v>98</v>
      </c>
    </row>
    <row r="5" spans="1:4">
      <c r="A5" s="4" t="s">
        <v>1354</v>
      </c>
      <c r="B5" s="5" t="n">
        <v>-107</v>
      </c>
      <c r="C5" s="5" t="n">
        <v>-70</v>
      </c>
      <c r="D5" s="5" t="n">
        <v>404</v>
      </c>
    </row>
    <row r="6" spans="1:4">
      <c r="A6" s="4" t="s">
        <v>1355</v>
      </c>
      <c r="B6" s="5" t="n">
        <v>-79</v>
      </c>
      <c r="C6" s="5" t="n">
        <v>-50</v>
      </c>
      <c r="D6" s="5" t="n">
        <v>163</v>
      </c>
    </row>
    <row r="7" spans="1:4">
      <c r="A7" s="4" t="s">
        <v>1356</v>
      </c>
    </row>
    <row r="8" spans="1:4">
      <c r="A8" s="3" t="s">
        <v>1352</v>
      </c>
    </row>
    <row r="9" spans="1:4">
      <c r="A9" s="4" t="s">
        <v>1357</v>
      </c>
      <c r="B9" s="5" t="n">
        <v>-52</v>
      </c>
      <c r="C9" s="5" t="n">
        <v>33</v>
      </c>
      <c r="D9" s="5" t="n">
        <v>-19</v>
      </c>
    </row>
    <row r="10" spans="1:4">
      <c r="A10" s="4" t="s">
        <v>1358</v>
      </c>
    </row>
    <row r="11" spans="1:4">
      <c r="A11" s="3" t="s">
        <v>1352</v>
      </c>
    </row>
    <row r="12" spans="1:4">
      <c r="A12" s="4" t="s">
        <v>1359</v>
      </c>
      <c r="B12" s="6" t="n">
        <v>-68</v>
      </c>
      <c r="C12" s="6" t="n">
        <v>-232</v>
      </c>
      <c r="D12" s="6" t="n">
        <v>147</v>
      </c>
    </row>
  </sheetData>
  <mergeCells count="2">
    <mergeCell ref="A1:A2"/>
    <mergeCell ref="B1:D1"/>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0</v>
      </c>
      <c r="B1" s="2" t="s">
        <v>1</v>
      </c>
    </row>
    <row r="2" spans="1:4">
      <c r="B2" s="2" t="s">
        <v>28</v>
      </c>
      <c r="C2" s="2" t="s">
        <v>29</v>
      </c>
      <c r="D2" s="2" t="s">
        <v>66</v>
      </c>
    </row>
    <row r="3" spans="1:4">
      <c r="A3" s="3" t="s">
        <v>1361</v>
      </c>
    </row>
    <row r="4" spans="1:4">
      <c r="A4" s="4" t="s">
        <v>1362</v>
      </c>
      <c r="B4" s="6" t="n">
        <v>80</v>
      </c>
      <c r="C4" s="6" t="n">
        <v>87</v>
      </c>
      <c r="D4" s="6" t="n">
        <v>63</v>
      </c>
    </row>
    <row r="5" spans="1:4">
      <c r="A5" s="4" t="s">
        <v>1363</v>
      </c>
      <c r="D5" s="5" t="n">
        <v>-17</v>
      </c>
    </row>
    <row r="6" spans="1:4">
      <c r="A6" s="4" t="s">
        <v>1364</v>
      </c>
      <c r="B6" s="5" t="n">
        <v>3</v>
      </c>
    </row>
    <row r="7" spans="1:4">
      <c r="A7" s="4" t="s">
        <v>1365</v>
      </c>
      <c r="B7" s="5" t="n">
        <v>67</v>
      </c>
      <c r="C7" s="5" t="n">
        <v>107</v>
      </c>
      <c r="D7" s="5" t="n">
        <v>106</v>
      </c>
    </row>
    <row r="8" spans="1:4">
      <c r="A8" s="4" t="s">
        <v>1366</v>
      </c>
      <c r="B8" s="5" t="n">
        <v>-6</v>
      </c>
      <c r="C8" s="5" t="n">
        <v>-13</v>
      </c>
      <c r="D8" s="5" t="n">
        <v>-117</v>
      </c>
    </row>
    <row r="9" spans="1:4">
      <c r="A9" s="4" t="s">
        <v>1367</v>
      </c>
      <c r="B9" s="5" t="n">
        <v>42</v>
      </c>
      <c r="C9" s="5" t="n">
        <v>223</v>
      </c>
      <c r="D9" s="5" t="n">
        <v>-50</v>
      </c>
    </row>
    <row r="10" spans="1:4">
      <c r="A10" s="4" t="s">
        <v>1368</v>
      </c>
      <c r="B10" s="5" t="n">
        <v>3</v>
      </c>
      <c r="C10" s="5" t="n">
        <v>4</v>
      </c>
      <c r="D10" s="5" t="n">
        <v>4</v>
      </c>
    </row>
    <row r="11" spans="1:4">
      <c r="A11" s="4" t="s">
        <v>263</v>
      </c>
      <c r="B11" s="5" t="n">
        <v>192</v>
      </c>
      <c r="C11" s="5" t="n">
        <v>421</v>
      </c>
      <c r="D11" s="5" t="n">
        <v>123</v>
      </c>
    </row>
    <row r="12" spans="1:4">
      <c r="A12" s="4" t="s">
        <v>825</v>
      </c>
    </row>
    <row r="13" spans="1:4">
      <c r="A13" s="3" t="s">
        <v>1361</v>
      </c>
    </row>
    <row r="14" spans="1:4">
      <c r="A14" s="4" t="s">
        <v>1369</v>
      </c>
      <c r="B14" s="5" t="n">
        <v>64</v>
      </c>
      <c r="C14" s="5" t="n">
        <v>107</v>
      </c>
      <c r="D14" s="5" t="n">
        <v>123</v>
      </c>
    </row>
    <row r="15" spans="1:4">
      <c r="A15" s="4" t="s">
        <v>1370</v>
      </c>
    </row>
    <row r="16" spans="1:4">
      <c r="A16" s="3" t="s">
        <v>1361</v>
      </c>
    </row>
    <row r="17" spans="1:4">
      <c r="A17" s="4" t="s">
        <v>1364</v>
      </c>
      <c r="B17" s="5" t="n">
        <v>3</v>
      </c>
    </row>
    <row r="18" spans="1:4">
      <c r="A18" s="4" t="s">
        <v>826</v>
      </c>
    </row>
    <row r="19" spans="1:4">
      <c r="A19" s="3" t="s">
        <v>1361</v>
      </c>
    </row>
    <row r="20" spans="1:4">
      <c r="A20" s="4" t="s">
        <v>1369</v>
      </c>
      <c r="B20" s="6" t="n">
        <v>48</v>
      </c>
      <c r="C20" s="6" t="n">
        <v>236</v>
      </c>
      <c r="D20" s="6" t="n">
        <v>67</v>
      </c>
    </row>
  </sheetData>
  <mergeCells count="2">
    <mergeCell ref="A1:A2"/>
    <mergeCell ref="B1:D1"/>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371</v>
      </c>
      <c r="B1" s="2" t="s">
        <v>1</v>
      </c>
    </row>
    <row r="2" spans="1:4">
      <c r="B2" s="2" t="s">
        <v>28</v>
      </c>
      <c r="C2" s="2" t="s">
        <v>29</v>
      </c>
      <c r="D2" s="2" t="s">
        <v>66</v>
      </c>
    </row>
    <row r="3" spans="1:4">
      <c r="A3" s="3" t="s">
        <v>1361</v>
      </c>
    </row>
    <row r="4" spans="1:4">
      <c r="A4" s="4" t="s">
        <v>1362</v>
      </c>
      <c r="B4" s="6" t="n">
        <v>80</v>
      </c>
      <c r="C4" s="6" t="n">
        <v>87</v>
      </c>
      <c r="D4" s="6" t="n">
        <v>63</v>
      </c>
    </row>
    <row r="5" spans="1:4">
      <c r="A5" s="4" t="s">
        <v>826</v>
      </c>
    </row>
    <row r="6" spans="1:4">
      <c r="A6" s="3" t="s">
        <v>1361</v>
      </c>
    </row>
    <row r="7" spans="1:4">
      <c r="A7" s="4" t="s">
        <v>1372</v>
      </c>
      <c r="B7" s="6" t="n">
        <v>48</v>
      </c>
      <c r="C7" s="5" t="n">
        <v>236</v>
      </c>
      <c r="D7" s="6" t="n">
        <v>67</v>
      </c>
    </row>
    <row r="8" spans="1:4">
      <c r="A8" s="4" t="s">
        <v>1373</v>
      </c>
    </row>
    <row r="9" spans="1:4">
      <c r="A9" s="3" t="s">
        <v>1361</v>
      </c>
    </row>
    <row r="10" spans="1:4">
      <c r="A10" s="4" t="s">
        <v>1372</v>
      </c>
      <c r="C10" s="5" t="n">
        <v>163</v>
      </c>
    </row>
    <row r="11" spans="1:4">
      <c r="A11" s="4" t="s">
        <v>1374</v>
      </c>
    </row>
    <row r="12" spans="1:4">
      <c r="A12" s="3" t="s">
        <v>1361</v>
      </c>
    </row>
    <row r="13" spans="1:4">
      <c r="A13" s="4" t="s">
        <v>1362</v>
      </c>
      <c r="C13" s="6" t="n">
        <v>16</v>
      </c>
    </row>
  </sheetData>
  <mergeCells count="2">
    <mergeCell ref="A1:A2"/>
    <mergeCell ref="B1:D1"/>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5</v>
      </c>
      <c r="B1" s="2" t="s">
        <v>1</v>
      </c>
    </row>
    <row r="2" spans="1:4">
      <c r="B2" s="2" t="s">
        <v>28</v>
      </c>
      <c r="C2" s="2" t="s">
        <v>29</v>
      </c>
      <c r="D2" s="2" t="s">
        <v>66</v>
      </c>
    </row>
    <row r="3" spans="1:4">
      <c r="A3" s="3" t="s">
        <v>1376</v>
      </c>
    </row>
    <row r="4" spans="1:4">
      <c r="A4" s="4" t="s">
        <v>893</v>
      </c>
      <c r="B4" s="6" t="n">
        <v>-6</v>
      </c>
      <c r="C4" s="6" t="n">
        <v>-13</v>
      </c>
      <c r="D4" s="6" t="n">
        <v>-134</v>
      </c>
    </row>
    <row r="5" spans="1:4">
      <c r="A5" s="4" t="s">
        <v>894</v>
      </c>
      <c r="B5" s="5" t="n">
        <v>3</v>
      </c>
    </row>
    <row r="6" spans="1:4">
      <c r="A6" s="4" t="s">
        <v>1034</v>
      </c>
    </row>
    <row r="7" spans="1:4">
      <c r="A7" s="3" t="s">
        <v>1376</v>
      </c>
    </row>
    <row r="8" spans="1:4">
      <c r="A8" s="4" t="s">
        <v>893</v>
      </c>
      <c r="D8" s="5" t="n">
        <v>-5</v>
      </c>
    </row>
    <row r="9" spans="1:4">
      <c r="A9" s="4" t="s">
        <v>1045</v>
      </c>
    </row>
    <row r="10" spans="1:4">
      <c r="A10" s="3" t="s">
        <v>1376</v>
      </c>
    </row>
    <row r="11" spans="1:4">
      <c r="A11" s="4" t="s">
        <v>893</v>
      </c>
      <c r="B11" s="5" t="n">
        <v>-5</v>
      </c>
      <c r="C11" s="5" t="n">
        <v>-8</v>
      </c>
      <c r="D11" s="6" t="n">
        <v>-129</v>
      </c>
    </row>
    <row r="12" spans="1:4">
      <c r="A12" s="4" t="s">
        <v>894</v>
      </c>
      <c r="B12" s="5" t="n">
        <v>3</v>
      </c>
    </row>
    <row r="13" spans="1:4">
      <c r="A13" s="4" t="s">
        <v>1377</v>
      </c>
    </row>
    <row r="14" spans="1:4">
      <c r="A14" s="3" t="s">
        <v>1376</v>
      </c>
    </row>
    <row r="15" spans="1:4">
      <c r="A15" s="4" t="s">
        <v>893</v>
      </c>
      <c r="B15" s="6" t="n">
        <v>-1</v>
      </c>
      <c r="C15" s="6" t="n">
        <v>-5</v>
      </c>
    </row>
  </sheetData>
  <mergeCells count="2">
    <mergeCell ref="A1:A2"/>
    <mergeCell ref="B1:D1"/>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8</v>
      </c>
      <c r="B1" s="2" t="s">
        <v>1</v>
      </c>
    </row>
    <row r="2" spans="1:4">
      <c r="B2" s="2" t="s">
        <v>28</v>
      </c>
      <c r="C2" s="2" t="s">
        <v>29</v>
      </c>
      <c r="D2" s="2" t="s">
        <v>66</v>
      </c>
    </row>
    <row r="3" spans="1:4">
      <c r="A3" s="3" t="s">
        <v>1379</v>
      </c>
    </row>
    <row r="4" spans="1:4">
      <c r="A4" s="4" t="s">
        <v>1380</v>
      </c>
      <c r="B4" s="6" t="n">
        <v>1</v>
      </c>
      <c r="C4" s="6" t="n">
        <v>1</v>
      </c>
      <c r="D4" s="6" t="n">
        <v>2</v>
      </c>
    </row>
    <row r="5" spans="1:4">
      <c r="A5" s="4" t="s">
        <v>1381</v>
      </c>
    </row>
    <row r="6" spans="1:4">
      <c r="A6" s="3" t="s">
        <v>1379</v>
      </c>
    </row>
    <row r="7" spans="1:4">
      <c r="A7" s="4" t="s">
        <v>1380</v>
      </c>
      <c r="B7" s="6" t="n">
        <v>1</v>
      </c>
      <c r="C7" s="6" t="n">
        <v>1</v>
      </c>
      <c r="D7" s="5" t="n">
        <v>7</v>
      </c>
    </row>
    <row r="8" spans="1:4">
      <c r="A8" s="4" t="s">
        <v>1382</v>
      </c>
    </row>
    <row r="9" spans="1:4">
      <c r="A9" s="3" t="s">
        <v>1379</v>
      </c>
    </row>
    <row r="10" spans="1:4">
      <c r="A10" s="4" t="s">
        <v>1380</v>
      </c>
      <c r="D10" s="6" t="n">
        <v>-5</v>
      </c>
    </row>
  </sheetData>
  <mergeCells count="2">
    <mergeCell ref="A1:A2"/>
    <mergeCell ref="B1:D1"/>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383</v>
      </c>
      <c r="B1" s="2" t="s">
        <v>1</v>
      </c>
    </row>
    <row r="2" spans="1:4">
      <c r="B2" s="2" t="s">
        <v>28</v>
      </c>
      <c r="C2" s="2" t="s">
        <v>29</v>
      </c>
      <c r="D2" s="2" t="s">
        <v>66</v>
      </c>
    </row>
    <row r="3" spans="1:4">
      <c r="A3" s="3" t="s">
        <v>1384</v>
      </c>
    </row>
    <row r="4" spans="1:4">
      <c r="A4" s="4" t="s">
        <v>267</v>
      </c>
      <c r="B4" s="6" t="n">
        <v>350</v>
      </c>
      <c r="C4" s="6" t="n">
        <v>173</v>
      </c>
      <c r="D4" s="6" t="n">
        <v>66</v>
      </c>
    </row>
    <row r="5" spans="1:4">
      <c r="A5" s="4" t="s">
        <v>1385</v>
      </c>
      <c r="B5" s="5" t="n">
        <v>24</v>
      </c>
      <c r="C5" s="5" t="n">
        <v>21</v>
      </c>
      <c r="D5" s="5" t="n">
        <v>19</v>
      </c>
    </row>
    <row r="6" spans="1:4">
      <c r="A6" s="4" t="s">
        <v>1386</v>
      </c>
      <c r="B6" s="5" t="n">
        <v>22</v>
      </c>
      <c r="C6" s="6" t="n">
        <v>19</v>
      </c>
      <c r="D6" s="6" t="n">
        <v>17</v>
      </c>
    </row>
    <row r="7" spans="1:4">
      <c r="A7" s="4" t="s">
        <v>1387</v>
      </c>
    </row>
    <row r="8" spans="1:4">
      <c r="A8" s="3" t="s">
        <v>1384</v>
      </c>
    </row>
    <row r="9" spans="1:4">
      <c r="A9" s="4" t="s">
        <v>267</v>
      </c>
      <c r="B9" s="6" t="n">
        <v>121</v>
      </c>
    </row>
  </sheetData>
  <mergeCells count="2">
    <mergeCell ref="A1:A2"/>
    <mergeCell ref="B1:D1"/>
  </mergeCells>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388</v>
      </c>
      <c r="B1" s="2" t="s">
        <v>1</v>
      </c>
    </row>
    <row r="2" spans="1:4">
      <c r="B2" s="2" t="s">
        <v>28</v>
      </c>
      <c r="C2" s="2" t="s">
        <v>29</v>
      </c>
      <c r="D2" s="2" t="s">
        <v>66</v>
      </c>
    </row>
    <row r="3" spans="1:4">
      <c r="A3" s="3" t="s">
        <v>1389</v>
      </c>
    </row>
    <row r="4" spans="1:4">
      <c r="A4" s="4" t="s">
        <v>1390</v>
      </c>
      <c r="B4" s="6" t="n">
        <v>3273</v>
      </c>
      <c r="C4" s="6" t="n">
        <v>3224</v>
      </c>
      <c r="D4" s="6" t="n">
        <v>3221</v>
      </c>
    </row>
    <row r="5" spans="1:4">
      <c r="A5" s="4" t="s">
        <v>1391</v>
      </c>
      <c r="B5" s="5" t="n">
        <v>381</v>
      </c>
      <c r="C5" s="5" t="n">
        <v>344</v>
      </c>
      <c r="D5" s="5" t="n">
        <v>275</v>
      </c>
    </row>
    <row r="6" spans="1:4">
      <c r="A6" s="4" t="s">
        <v>1392</v>
      </c>
      <c r="B6" s="5" t="n">
        <v>499</v>
      </c>
      <c r="C6" s="5" t="n">
        <v>512</v>
      </c>
      <c r="D6" s="5" t="n">
        <v>514</v>
      </c>
    </row>
    <row r="7" spans="1:4">
      <c r="A7" s="4" t="s">
        <v>1393</v>
      </c>
      <c r="B7" s="5" t="n">
        <v>74</v>
      </c>
      <c r="C7" s="5" t="n">
        <v>75</v>
      </c>
      <c r="D7" s="5" t="n">
        <v>76</v>
      </c>
    </row>
    <row r="8" spans="1:4">
      <c r="A8" s="4" t="s">
        <v>1394</v>
      </c>
      <c r="B8" s="5" t="n">
        <v>716</v>
      </c>
      <c r="C8" s="5" t="n">
        <v>636</v>
      </c>
      <c r="D8" s="5" t="n">
        <v>634</v>
      </c>
    </row>
    <row r="9" spans="1:4">
      <c r="A9" s="4" t="s">
        <v>1395</v>
      </c>
      <c r="B9" s="5" t="n">
        <v>76</v>
      </c>
      <c r="C9" s="5" t="n">
        <v>70</v>
      </c>
      <c r="D9" s="5" t="n">
        <v>68</v>
      </c>
    </row>
    <row r="10" spans="1:4">
      <c r="A10" s="4" t="s">
        <v>1396</v>
      </c>
      <c r="B10" s="5" t="n">
        <v>183</v>
      </c>
      <c r="C10" s="5" t="n">
        <v>178</v>
      </c>
      <c r="D10" s="5" t="n">
        <v>184</v>
      </c>
    </row>
    <row r="11" spans="1:4">
      <c r="A11" s="4" t="s">
        <v>1397</v>
      </c>
      <c r="B11" s="6" t="n">
        <v>5202</v>
      </c>
      <c r="C11" s="6" t="n">
        <v>5039</v>
      </c>
      <c r="D11" s="6" t="n">
        <v>4972</v>
      </c>
    </row>
  </sheetData>
  <mergeCells count="2">
    <mergeCell ref="A1:A2"/>
    <mergeCell ref="B1:D1"/>
  </mergeCells>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8</v>
      </c>
      <c r="B1" s="2" t="s">
        <v>1</v>
      </c>
    </row>
    <row r="2" spans="1:4">
      <c r="B2" s="2" t="s">
        <v>28</v>
      </c>
      <c r="C2" s="2" t="s">
        <v>29</v>
      </c>
      <c r="D2" s="2" t="s">
        <v>66</v>
      </c>
    </row>
    <row r="3" spans="1:4">
      <c r="A3" s="3" t="s">
        <v>1399</v>
      </c>
    </row>
    <row r="4" spans="1:4">
      <c r="A4" s="4" t="s">
        <v>1400</v>
      </c>
      <c r="B4" s="5" t="n">
        <v>51504</v>
      </c>
      <c r="C4" s="5" t="n">
        <v>51943</v>
      </c>
      <c r="D4" s="5" t="n">
        <v>57553</v>
      </c>
    </row>
    <row r="5" spans="1:4">
      <c r="A5" s="4" t="s">
        <v>1401</v>
      </c>
    </row>
    <row r="6" spans="1:4">
      <c r="A6" s="3" t="s">
        <v>1399</v>
      </c>
    </row>
    <row r="7" spans="1:4">
      <c r="A7" s="4" t="s">
        <v>1400</v>
      </c>
      <c r="B7" s="5" t="n">
        <v>51504</v>
      </c>
      <c r="C7" s="5" t="n">
        <v>51943</v>
      </c>
      <c r="D7" s="5" t="n">
        <v>52720</v>
      </c>
    </row>
    <row r="8" spans="1:4">
      <c r="A8" s="4" t="s">
        <v>1402</v>
      </c>
    </row>
    <row r="9" spans="1:4">
      <c r="A9" s="3" t="s">
        <v>1399</v>
      </c>
    </row>
    <row r="10" spans="1:4">
      <c r="A10" s="4" t="s">
        <v>1400</v>
      </c>
      <c r="D10" s="5" t="n">
        <v>4833</v>
      </c>
    </row>
    <row r="11" spans="1:4">
      <c r="A11" s="4" t="s">
        <v>808</v>
      </c>
    </row>
    <row r="12" spans="1:4">
      <c r="A12" s="3" t="s">
        <v>1399</v>
      </c>
    </row>
    <row r="13" spans="1:4">
      <c r="A13" s="4" t="s">
        <v>1400</v>
      </c>
      <c r="B13" s="5" t="n">
        <v>13141</v>
      </c>
      <c r="C13" s="5" t="n">
        <v>13660</v>
      </c>
      <c r="D13" s="5" t="n">
        <v>17238</v>
      </c>
    </row>
    <row r="14" spans="1:4">
      <c r="A14" s="4" t="s">
        <v>1403</v>
      </c>
    </row>
    <row r="15" spans="1:4">
      <c r="A15" s="3" t="s">
        <v>1399</v>
      </c>
    </row>
    <row r="16" spans="1:4">
      <c r="A16" s="4" t="s">
        <v>1400</v>
      </c>
      <c r="B16" s="5" t="n">
        <v>13141</v>
      </c>
      <c r="C16" s="5" t="n">
        <v>13660</v>
      </c>
      <c r="D16" s="5" t="n">
        <v>14586</v>
      </c>
    </row>
    <row r="17" spans="1:4">
      <c r="A17" s="4" t="s">
        <v>1404</v>
      </c>
    </row>
    <row r="18" spans="1:4">
      <c r="A18" s="3" t="s">
        <v>1399</v>
      </c>
    </row>
    <row r="19" spans="1:4">
      <c r="A19" s="4" t="s">
        <v>1400</v>
      </c>
      <c r="D19" s="5" t="n">
        <v>2652</v>
      </c>
    </row>
    <row r="20" spans="1:4">
      <c r="A20" s="4" t="s">
        <v>809</v>
      </c>
    </row>
    <row r="21" spans="1:4">
      <c r="A21" s="3" t="s">
        <v>1399</v>
      </c>
    </row>
    <row r="22" spans="1:4">
      <c r="A22" s="4" t="s">
        <v>1400</v>
      </c>
      <c r="B22" s="5" t="n">
        <v>38363</v>
      </c>
      <c r="C22" s="5" t="n">
        <v>38283</v>
      </c>
      <c r="D22" s="5" t="n">
        <v>40315</v>
      </c>
    </row>
    <row r="23" spans="1:4">
      <c r="A23" s="4" t="s">
        <v>1405</v>
      </c>
    </row>
    <row r="24" spans="1:4">
      <c r="A24" s="3" t="s">
        <v>1399</v>
      </c>
    </row>
    <row r="25" spans="1:4">
      <c r="A25" s="4" t="s">
        <v>1400</v>
      </c>
      <c r="B25" s="5" t="n">
        <v>38363</v>
      </c>
      <c r="C25" s="5" t="n">
        <v>38283</v>
      </c>
      <c r="D25" s="5" t="n">
        <v>38134</v>
      </c>
    </row>
    <row r="26" spans="1:4">
      <c r="A26" s="4" t="s">
        <v>1406</v>
      </c>
    </row>
    <row r="27" spans="1:4">
      <c r="A27" s="3" t="s">
        <v>1399</v>
      </c>
    </row>
    <row r="28" spans="1:4">
      <c r="A28" s="4" t="s">
        <v>1400</v>
      </c>
      <c r="D28" s="5" t="n">
        <v>2181</v>
      </c>
    </row>
  </sheetData>
  <mergeCells count="2">
    <mergeCell ref="A1:A2"/>
    <mergeCell ref="B1:D1"/>
  </mergeCells>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26"/>
    <col customWidth="1" max="5" min="5" width="14"/>
  </cols>
  <sheetData>
    <row r="1" spans="1:5">
      <c r="A1" s="1" t="s">
        <v>1407</v>
      </c>
      <c r="B1" s="2" t="s">
        <v>1</v>
      </c>
    </row>
    <row r="2" spans="1:5">
      <c r="B2" s="2" t="s">
        <v>1408</v>
      </c>
      <c r="C2" s="2" t="s">
        <v>1409</v>
      </c>
      <c r="D2" s="2" t="s">
        <v>1410</v>
      </c>
      <c r="E2" s="2" t="s">
        <v>787</v>
      </c>
    </row>
    <row r="3" spans="1:5">
      <c r="A3" s="3" t="s">
        <v>1399</v>
      </c>
    </row>
    <row r="4" spans="1:5">
      <c r="A4" s="4" t="s">
        <v>1411</v>
      </c>
      <c r="B4" s="6" t="n">
        <v>69000000</v>
      </c>
      <c r="C4" s="6" t="n">
        <v>69000000</v>
      </c>
      <c r="D4" s="6" t="n">
        <v>63000000</v>
      </c>
    </row>
    <row r="5" spans="1:5">
      <c r="A5" s="4" t="s">
        <v>1412</v>
      </c>
      <c r="B5" s="6" t="n">
        <v>5000000</v>
      </c>
      <c r="C5" s="6" t="n">
        <v>6000000</v>
      </c>
      <c r="D5" s="6" t="n">
        <v>13000000</v>
      </c>
    </row>
    <row r="6" spans="1:5">
      <c r="A6" s="4" t="s">
        <v>1413</v>
      </c>
      <c r="B6" s="5" t="n">
        <v>10</v>
      </c>
    </row>
    <row r="7" spans="1:5">
      <c r="A7" s="4" t="s">
        <v>1414</v>
      </c>
      <c r="B7" s="5" t="n">
        <v>15141980</v>
      </c>
      <c r="C7" s="5" t="n">
        <v>25574912</v>
      </c>
      <c r="D7" s="5" t="n">
        <v>37311131</v>
      </c>
      <c r="E7" s="5" t="n">
        <v>52559607</v>
      </c>
    </row>
    <row r="8" spans="1:5">
      <c r="A8" s="4" t="s">
        <v>1415</v>
      </c>
      <c r="B8" s="11" t="n">
        <v>13.81</v>
      </c>
      <c r="C8" s="11" t="n">
        <v>10.43</v>
      </c>
      <c r="D8" s="11" t="n">
        <v>13.62</v>
      </c>
    </row>
    <row r="9" spans="1:5">
      <c r="A9" s="4" t="s">
        <v>1416</v>
      </c>
      <c r="B9" s="5" t="n">
        <v>59000000</v>
      </c>
      <c r="C9" s="5" t="n">
        <v>64000000</v>
      </c>
      <c r="D9" s="5" t="n">
        <v>68000000</v>
      </c>
    </row>
    <row r="10" spans="1:5">
      <c r="A10" s="4" t="s">
        <v>1417</v>
      </c>
      <c r="B10" s="6" t="n">
        <v>10000000</v>
      </c>
      <c r="C10" s="6" t="n">
        <v>7000000</v>
      </c>
      <c r="D10" s="6" t="n">
        <v>16000000</v>
      </c>
    </row>
    <row r="11" spans="1:5">
      <c r="A11" s="4" t="s">
        <v>1418</v>
      </c>
      <c r="B11" s="5" t="n">
        <v>6416705</v>
      </c>
      <c r="C11" s="5" t="n">
        <v>7294633</v>
      </c>
      <c r="D11" s="5" t="n">
        <v>7485634</v>
      </c>
    </row>
    <row r="12" spans="1:5">
      <c r="A12" s="4" t="s">
        <v>1419</v>
      </c>
      <c r="B12" s="5" t="n">
        <v>805574</v>
      </c>
      <c r="C12" s="5" t="n">
        <v>1088330</v>
      </c>
      <c r="D12" s="5" t="n">
        <v>1251380</v>
      </c>
    </row>
    <row r="13" spans="1:5">
      <c r="A13" s="4" t="s">
        <v>1420</v>
      </c>
      <c r="B13" s="6" t="n">
        <v>37000000</v>
      </c>
      <c r="C13" s="6" t="n">
        <v>41000000</v>
      </c>
      <c r="D13" s="6" t="n">
        <v>45000000</v>
      </c>
    </row>
    <row r="14" spans="1:5">
      <c r="A14" s="4" t="s">
        <v>1421</v>
      </c>
      <c r="B14" s="4" t="s">
        <v>1422</v>
      </c>
      <c r="C14" s="4" t="s">
        <v>1422</v>
      </c>
      <c r="D14" s="4" t="s">
        <v>1422</v>
      </c>
    </row>
    <row r="15" spans="1:5">
      <c r="A15" s="4" t="s">
        <v>1423</v>
      </c>
    </row>
    <row r="16" spans="1:5">
      <c r="A16" s="3" t="s">
        <v>1399</v>
      </c>
    </row>
    <row r="17" spans="1:5">
      <c r="A17" s="4" t="s">
        <v>1424</v>
      </c>
      <c r="B17" s="5" t="n">
        <v>54768</v>
      </c>
      <c r="C17" s="5" t="n">
        <v>61532</v>
      </c>
      <c r="D17" s="5" t="n">
        <v>0</v>
      </c>
    </row>
    <row r="18" spans="1:5">
      <c r="A18" s="4" t="s">
        <v>1425</v>
      </c>
    </row>
    <row r="19" spans="1:5">
      <c r="A19" s="3" t="s">
        <v>1399</v>
      </c>
    </row>
    <row r="20" spans="1:5">
      <c r="A20" s="4" t="s">
        <v>1424</v>
      </c>
      <c r="B20" s="5" t="n">
        <v>104449</v>
      </c>
      <c r="C20" s="5" t="n">
        <v>170749</v>
      </c>
      <c r="D20" s="5" t="n">
        <v>106013</v>
      </c>
    </row>
    <row r="21" spans="1:5">
      <c r="A21" s="4" t="s">
        <v>1426</v>
      </c>
    </row>
    <row r="22" spans="1:5">
      <c r="A22" s="3" t="s">
        <v>1399</v>
      </c>
    </row>
    <row r="23" spans="1:5">
      <c r="A23" s="4" t="s">
        <v>1424</v>
      </c>
      <c r="B23" s="5" t="n">
        <v>4846903</v>
      </c>
      <c r="C23" s="5" t="n">
        <v>6590039</v>
      </c>
      <c r="D23" s="5" t="n">
        <v>6088240</v>
      </c>
    </row>
    <row r="24" spans="1:5">
      <c r="A24" s="4" t="s">
        <v>1427</v>
      </c>
      <c r="B24" s="4" t="s">
        <v>1428</v>
      </c>
    </row>
    <row r="25" spans="1:5">
      <c r="A25" s="4" t="s">
        <v>1429</v>
      </c>
    </row>
    <row r="26" spans="1:5">
      <c r="A26" s="3" t="s">
        <v>1399</v>
      </c>
    </row>
    <row r="27" spans="1:5">
      <c r="A27" s="4" t="s">
        <v>1414</v>
      </c>
      <c r="B27" s="5" t="n">
        <v>10156219</v>
      </c>
      <c r="C27" s="5" t="n">
        <v>16861694</v>
      </c>
      <c r="D27" s="5" t="n">
        <v>27657794</v>
      </c>
    </row>
    <row r="28" spans="1:5">
      <c r="A28" s="4" t="s">
        <v>1430</v>
      </c>
    </row>
    <row r="29" spans="1:5">
      <c r="A29" s="3" t="s">
        <v>1399</v>
      </c>
    </row>
    <row r="30" spans="1:5">
      <c r="A30" s="4" t="s">
        <v>1414</v>
      </c>
      <c r="B30" s="5" t="n">
        <v>4985761</v>
      </c>
      <c r="C30" s="5" t="n">
        <v>8713218</v>
      </c>
      <c r="D30" s="5" t="n">
        <v>9653337</v>
      </c>
    </row>
  </sheetData>
  <mergeCells count="2">
    <mergeCell ref="A1:A2"/>
    <mergeCell ref="B1:D1"/>
  </mergeCells>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s>
  <sheetData>
    <row r="1" spans="1:4">
      <c r="A1" s="1" t="s">
        <v>1431</v>
      </c>
      <c r="B1" s="2" t="s">
        <v>1</v>
      </c>
    </row>
    <row r="2" spans="1:4">
      <c r="B2" s="2" t="s">
        <v>1182</v>
      </c>
      <c r="C2" s="2" t="s">
        <v>1185</v>
      </c>
      <c r="D2" s="2" t="s">
        <v>1186</v>
      </c>
    </row>
    <row r="3" spans="1:4">
      <c r="A3" s="3" t="s">
        <v>1389</v>
      </c>
    </row>
    <row r="4" spans="1:4">
      <c r="A4" s="4" t="s">
        <v>1432</v>
      </c>
      <c r="B4" s="5" t="n">
        <v>25574912</v>
      </c>
      <c r="C4" s="5" t="n">
        <v>37311131</v>
      </c>
      <c r="D4" s="5" t="n">
        <v>52559607</v>
      </c>
    </row>
    <row r="5" spans="1:4">
      <c r="A5" s="4" t="s">
        <v>1433</v>
      </c>
      <c r="B5" s="5" t="n">
        <v>-2216764</v>
      </c>
      <c r="C5" s="5" t="n">
        <v>-1583072</v>
      </c>
      <c r="D5" s="5" t="n">
        <v>-3251420</v>
      </c>
    </row>
    <row r="6" spans="1:4">
      <c r="A6" s="4" t="s">
        <v>1434</v>
      </c>
      <c r="B6" s="5" t="n">
        <v>-168007</v>
      </c>
      <c r="C6" s="5" t="n">
        <v>-244959</v>
      </c>
      <c r="D6" s="5" t="n">
        <v>-410847</v>
      </c>
    </row>
    <row r="7" spans="1:4">
      <c r="A7" s="4" t="s">
        <v>1435</v>
      </c>
      <c r="B7" s="5" t="n">
        <v>-8048161</v>
      </c>
      <c r="C7" s="5" t="n">
        <v>-9908188</v>
      </c>
      <c r="D7" s="5" t="n">
        <v>-11586209</v>
      </c>
    </row>
    <row r="8" spans="1:4">
      <c r="A8" s="4" t="s">
        <v>1436</v>
      </c>
      <c r="B8" s="5" t="n">
        <v>15141980</v>
      </c>
      <c r="C8" s="5" t="n">
        <v>25574912</v>
      </c>
      <c r="D8" s="5" t="n">
        <v>37311131</v>
      </c>
    </row>
    <row r="9" spans="1:4">
      <c r="A9" s="4" t="s">
        <v>1437</v>
      </c>
      <c r="B9" s="11" t="n">
        <v>15.53</v>
      </c>
      <c r="C9" s="11" t="n">
        <v>17.54</v>
      </c>
      <c r="D9" s="11" t="n">
        <v>16.95</v>
      </c>
    </row>
    <row r="10" spans="1:4">
      <c r="A10" s="4" t="s">
        <v>1438</v>
      </c>
      <c r="B10" s="12" t="n">
        <v>5.89</v>
      </c>
      <c r="C10" s="12" t="n">
        <v>5.4</v>
      </c>
      <c r="D10" s="12" t="n">
        <v>5.97</v>
      </c>
    </row>
    <row r="11" spans="1:4">
      <c r="A11" s="4" t="s">
        <v>1439</v>
      </c>
      <c r="B11" s="12" t="n">
        <v>14.26</v>
      </c>
      <c r="C11" s="12" t="n">
        <v>16.89</v>
      </c>
      <c r="D11" s="12" t="n">
        <v>18.05</v>
      </c>
    </row>
    <row r="12" spans="1:4">
      <c r="A12" s="4" t="s">
        <v>1440</v>
      </c>
      <c r="B12" s="12" t="n">
        <v>24.18</v>
      </c>
      <c r="C12" s="12" t="n">
        <v>24.67</v>
      </c>
      <c r="D12" s="12" t="n">
        <v>18.13</v>
      </c>
    </row>
    <row r="13" spans="1:4">
      <c r="A13" s="4" t="s">
        <v>1441</v>
      </c>
      <c r="B13" s="11" t="n">
        <v>12.36</v>
      </c>
      <c r="C13" s="11" t="n">
        <v>15.53</v>
      </c>
      <c r="D13" s="11" t="n">
        <v>17.54</v>
      </c>
    </row>
  </sheetData>
  <mergeCells count="2">
    <mergeCell ref="A1:A2"/>
    <mergeCell ref="B1:D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7</v>
      </c>
      <c r="B1" s="2" t="s">
        <v>28</v>
      </c>
      <c r="C1" s="2" t="s">
        <v>29</v>
      </c>
    </row>
    <row r="2" spans="1:3">
      <c r="A2" s="3" t="s">
        <v>30</v>
      </c>
    </row>
    <row r="3" spans="1:3">
      <c r="A3" s="4" t="s">
        <v>31</v>
      </c>
      <c r="B3" s="6" t="n">
        <v>21989</v>
      </c>
      <c r="C3" s="6" t="n">
        <v>18144</v>
      </c>
    </row>
    <row r="4" spans="1:3">
      <c r="A4" s="4" t="s">
        <v>32</v>
      </c>
      <c r="B4" s="5" t="n">
        <v>28811</v>
      </c>
      <c r="C4" s="5" t="n">
        <v>28858</v>
      </c>
    </row>
    <row r="5" spans="1:3">
      <c r="A5" s="3" t="s">
        <v>33</v>
      </c>
    </row>
    <row r="6" spans="1:3">
      <c r="A6" s="4" t="s">
        <v>34</v>
      </c>
      <c r="B6" s="5" t="n">
        <v>116748</v>
      </c>
      <c r="C6" s="5" t="n">
        <v>114504</v>
      </c>
    </row>
    <row r="7" spans="1:3">
      <c r="A7" s="4" t="s">
        <v>35</v>
      </c>
      <c r="B7" s="5" t="n">
        <v>2231</v>
      </c>
      <c r="C7" s="5" t="n">
        <v>2490</v>
      </c>
    </row>
    <row r="8" spans="1:3">
      <c r="A8" s="4" t="s">
        <v>36</v>
      </c>
      <c r="B8" s="5" t="n">
        <v>4242</v>
      </c>
      <c r="C8" s="5" t="n">
        <v>5099</v>
      </c>
    </row>
    <row r="9" spans="1:3">
      <c r="A9" s="7" t="n">
        <v>5</v>
      </c>
    </row>
    <row r="10" spans="1:3">
      <c r="A10" s="4" t="s">
        <v>37</v>
      </c>
      <c r="B10" s="5" t="n">
        <v>69730</v>
      </c>
      <c r="C10" s="5" t="n">
        <v>82912</v>
      </c>
    </row>
    <row r="11" spans="1:3">
      <c r="A11" s="4" t="s">
        <v>38</v>
      </c>
      <c r="B11" s="5" t="n">
        <v>9343</v>
      </c>
      <c r="C11" s="5" t="n">
        <v>8751</v>
      </c>
    </row>
    <row r="12" spans="1:3">
      <c r="A12" s="4" t="s">
        <v>39</v>
      </c>
      <c r="B12" s="5" t="n">
        <v>571909</v>
      </c>
      <c r="C12" s="5" t="n">
        <v>560154</v>
      </c>
    </row>
    <row r="13" spans="1:3">
      <c r="A13" s="4" t="s">
        <v>40</v>
      </c>
      <c r="B13" s="5" t="n">
        <v>1088</v>
      </c>
      <c r="C13" s="5" t="n">
        <v>1141</v>
      </c>
    </row>
    <row r="14" spans="1:3">
      <c r="A14" s="4" t="s">
        <v>41</v>
      </c>
      <c r="B14" s="5" t="n">
        <v>1801</v>
      </c>
      <c r="C14" s="5" t="n">
        <v>2002</v>
      </c>
    </row>
    <row r="15" spans="1:3">
      <c r="A15" s="4" t="s">
        <v>42</v>
      </c>
      <c r="B15" s="5" t="n">
        <v>1469</v>
      </c>
      <c r="C15" s="5" t="n">
        <v>1484</v>
      </c>
    </row>
    <row r="16" spans="1:3">
      <c r="A16" s="4" t="s">
        <v>43</v>
      </c>
      <c r="B16" s="5" t="n">
        <v>324</v>
      </c>
      <c r="C16" s="5" t="n">
        <v>314</v>
      </c>
    </row>
    <row r="17" spans="1:3">
      <c r="A17" s="4" t="s">
        <v>44</v>
      </c>
      <c r="B17" s="5" t="n">
        <v>1106</v>
      </c>
      <c r="C17" s="5" t="n">
        <v>1641</v>
      </c>
    </row>
    <row r="18" spans="1:3">
      <c r="A18" s="4" t="s">
        <v>45</v>
      </c>
      <c r="B18" s="5" t="n">
        <v>13087</v>
      </c>
      <c r="C18" s="5" t="n">
        <v>14722</v>
      </c>
    </row>
    <row r="19" spans="1:3">
      <c r="A19" s="4" t="s">
        <v>46</v>
      </c>
      <c r="B19" s="5" t="n">
        <v>843878</v>
      </c>
      <c r="C19" s="5" t="n">
        <v>842216</v>
      </c>
    </row>
    <row r="20" spans="1:3">
      <c r="A20" s="3" t="s">
        <v>47</v>
      </c>
    </row>
    <row r="21" spans="1:3">
      <c r="A21" s="4" t="s">
        <v>48</v>
      </c>
      <c r="B21" s="5" t="n">
        <v>36821</v>
      </c>
      <c r="C21" s="5" t="n">
        <v>31964</v>
      </c>
    </row>
    <row r="22" spans="1:3">
      <c r="A22" s="4" t="s">
        <v>49</v>
      </c>
      <c r="B22" s="5" t="n">
        <v>539828</v>
      </c>
      <c r="C22" s="5" t="n">
        <v>522908</v>
      </c>
    </row>
    <row r="23" spans="1:3">
      <c r="A23" s="3" t="s">
        <v>50</v>
      </c>
    </row>
    <row r="24" spans="1:3">
      <c r="A24" s="4" t="s">
        <v>51</v>
      </c>
      <c r="B24" s="5" t="n">
        <v>73596</v>
      </c>
      <c r="C24" s="5" t="n">
        <v>83167</v>
      </c>
    </row>
    <row r="25" spans="1:3">
      <c r="A25" s="4" t="s">
        <v>35</v>
      </c>
      <c r="B25" s="5" t="n">
        <v>2331</v>
      </c>
      <c r="C25" s="5" t="n">
        <v>3541</v>
      </c>
    </row>
    <row r="26" spans="1:3">
      <c r="A26" s="4" t="s">
        <v>36</v>
      </c>
      <c r="B26" s="5" t="n">
        <v>11215</v>
      </c>
      <c r="C26" s="5" t="n">
        <v>12266</v>
      </c>
    </row>
    <row r="27" spans="1:3">
      <c r="A27" s="4" t="s">
        <v>52</v>
      </c>
      <c r="B27" s="5" t="n">
        <v>750</v>
      </c>
      <c r="C27" s="5" t="n">
        <v>546</v>
      </c>
    </row>
    <row r="28" spans="1:3">
      <c r="A28" s="4" t="s">
        <v>53</v>
      </c>
      <c r="B28" s="5" t="n">
        <v>362</v>
      </c>
      <c r="C28" s="5" t="n">
        <v>624</v>
      </c>
    </row>
    <row r="29" spans="1:3">
      <c r="A29" s="8" t="n">
        <v>14</v>
      </c>
      <c r="B29" s="5" t="n">
        <v>1713</v>
      </c>
      <c r="C29" s="5" t="n">
        <v>2028</v>
      </c>
    </row>
    <row r="30" spans="1:3">
      <c r="A30" s="4" t="s">
        <v>54</v>
      </c>
      <c r="B30" s="5" t="n">
        <v>16064</v>
      </c>
      <c r="C30" s="5" t="n">
        <v>16852</v>
      </c>
    </row>
    <row r="31" spans="1:3">
      <c r="A31" s="4" t="s">
        <v>55</v>
      </c>
      <c r="B31" s="5" t="n">
        <v>96086</v>
      </c>
      <c r="C31" s="5" t="n">
        <v>103234</v>
      </c>
    </row>
    <row r="32" spans="1:3">
      <c r="A32" s="4" t="s">
        <v>56</v>
      </c>
      <c r="B32" s="5" t="n">
        <v>15968</v>
      </c>
      <c r="C32" s="5" t="n">
        <v>17223</v>
      </c>
    </row>
    <row r="33" spans="1:3">
      <c r="A33" s="4" t="s">
        <v>57</v>
      </c>
      <c r="B33" s="5" t="n">
        <v>794734</v>
      </c>
      <c r="C33" s="5" t="n">
        <v>794353</v>
      </c>
    </row>
    <row r="34" spans="1:3">
      <c r="A34" s="9" t="n">
        <v>18</v>
      </c>
    </row>
    <row r="35" spans="1:3">
      <c r="A35" s="4" t="s">
        <v>58</v>
      </c>
      <c r="B35" s="5" t="n">
        <v>17045</v>
      </c>
      <c r="C35" s="5" t="n">
        <v>16989</v>
      </c>
    </row>
    <row r="36" spans="1:3">
      <c r="A36" s="4" t="s">
        <v>59</v>
      </c>
      <c r="B36" s="5" t="n">
        <v>4362</v>
      </c>
      <c r="C36" s="5" t="n">
        <v>5897</v>
      </c>
    </row>
    <row r="37" spans="1:3">
      <c r="A37" s="4" t="s">
        <v>60</v>
      </c>
      <c r="B37" s="5" t="n">
        <v>27022</v>
      </c>
      <c r="C37" s="5" t="n">
        <v>24371</v>
      </c>
    </row>
    <row r="38" spans="1:3">
      <c r="A38" s="4" t="s">
        <v>61</v>
      </c>
      <c r="B38" s="5" t="n">
        <v>48429</v>
      </c>
      <c r="C38" s="5" t="n">
        <v>47257</v>
      </c>
    </row>
    <row r="39" spans="1:3">
      <c r="A39" s="4" t="s">
        <v>62</v>
      </c>
      <c r="B39" s="5" t="n">
        <v>715</v>
      </c>
      <c r="C39" s="5" t="n">
        <v>606</v>
      </c>
    </row>
    <row r="40" spans="1:3">
      <c r="A40" s="4" t="s">
        <v>63</v>
      </c>
      <c r="B40" s="5" t="n">
        <v>49144</v>
      </c>
      <c r="C40" s="5" t="n">
        <v>47863</v>
      </c>
    </row>
    <row r="41" spans="1:3">
      <c r="A41" s="4" t="s">
        <v>64</v>
      </c>
      <c r="B41" s="6" t="n">
        <v>843878</v>
      </c>
      <c r="C41" s="6" t="n">
        <v>8422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1</v>
      </c>
      <c r="B1" s="2" t="s">
        <v>1</v>
      </c>
    </row>
    <row r="2" spans="1:2">
      <c r="B2" s="2" t="s">
        <v>28</v>
      </c>
    </row>
    <row r="3" spans="1:2">
      <c r="A3" s="3" t="s">
        <v>218</v>
      </c>
    </row>
    <row r="4" spans="1:2">
      <c r="A4" s="4" t="s">
        <v>241</v>
      </c>
      <c r="B4" s="4" t="s">
        <v>242</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79"/>
    <col customWidth="1" max="2" min="2" width="30"/>
    <col customWidth="1" max="3" min="3" width="30"/>
    <col customWidth="1" max="4" min="4" width="30"/>
  </cols>
  <sheetData>
    <row r="1" spans="1:4">
      <c r="A1" s="1" t="s">
        <v>1442</v>
      </c>
      <c r="B1" s="2" t="s">
        <v>1</v>
      </c>
    </row>
    <row r="2" spans="1:4">
      <c r="B2" s="2" t="s">
        <v>1443</v>
      </c>
      <c r="C2" s="2" t="s">
        <v>1444</v>
      </c>
      <c r="D2" s="2" t="s">
        <v>1445</v>
      </c>
    </row>
    <row r="3" spans="1:4">
      <c r="A3" s="3" t="s">
        <v>1446</v>
      </c>
    </row>
    <row r="4" spans="1:4">
      <c r="A4" s="4" t="s">
        <v>1447</v>
      </c>
      <c r="B4" s="5" t="n">
        <v>15141980</v>
      </c>
      <c r="C4" s="5" t="n">
        <v>25574912</v>
      </c>
      <c r="D4" s="5" t="n">
        <v>37311131</v>
      </c>
    </row>
    <row r="5" spans="1:4">
      <c r="A5" s="4" t="s">
        <v>1448</v>
      </c>
    </row>
    <row r="6" spans="1:4">
      <c r="A6" s="3" t="s">
        <v>1446</v>
      </c>
    </row>
    <row r="7" spans="1:4">
      <c r="A7" s="4" t="s">
        <v>1449</v>
      </c>
      <c r="B7" s="12" t="n">
        <v>1.21</v>
      </c>
      <c r="C7" s="12" t="n">
        <v>2.21</v>
      </c>
      <c r="D7" s="12" t="n">
        <v>3.22</v>
      </c>
    </row>
    <row r="8" spans="1:4">
      <c r="A8" s="4" t="s">
        <v>1450</v>
      </c>
      <c r="B8" s="11" t="n">
        <v>2.88</v>
      </c>
      <c r="C8" s="11" t="n">
        <v>2.88</v>
      </c>
      <c r="D8" s="11" t="n">
        <v>2.89</v>
      </c>
    </row>
    <row r="9" spans="1:4">
      <c r="A9" s="4" t="s">
        <v>1447</v>
      </c>
      <c r="B9" s="5" t="n">
        <v>2294423</v>
      </c>
      <c r="C9" s="5" t="n">
        <v>3086449</v>
      </c>
      <c r="D9" s="5" t="n">
        <v>3817765</v>
      </c>
    </row>
    <row r="10" spans="1:4">
      <c r="A10" s="4" t="s">
        <v>1451</v>
      </c>
    </row>
    <row r="11" spans="1:4">
      <c r="A11" s="3" t="s">
        <v>1446</v>
      </c>
    </row>
    <row r="12" spans="1:4">
      <c r="A12" s="4" t="s">
        <v>1452</v>
      </c>
      <c r="B12" s="6" t="n">
        <v>0</v>
      </c>
    </row>
    <row r="13" spans="1:4">
      <c r="A13" s="4" t="s">
        <v>1453</v>
      </c>
    </row>
    <row r="14" spans="1:4">
      <c r="A14" s="3" t="s">
        <v>1446</v>
      </c>
    </row>
    <row r="15" spans="1:4">
      <c r="A15" s="4" t="s">
        <v>1452</v>
      </c>
      <c r="B15" s="6" t="n">
        <v>5</v>
      </c>
    </row>
    <row r="16" spans="1:4">
      <c r="A16" s="4" t="s">
        <v>1454</v>
      </c>
    </row>
    <row r="17" spans="1:4">
      <c r="A17" s="3" t="s">
        <v>1446</v>
      </c>
    </row>
    <row r="18" spans="1:4">
      <c r="A18" s="4" t="s">
        <v>1449</v>
      </c>
      <c r="B18" s="12" t="n">
        <v>2.21</v>
      </c>
      <c r="C18" s="12" t="n">
        <v>3.21</v>
      </c>
      <c r="D18" s="12" t="n">
        <v>4.21</v>
      </c>
    </row>
    <row r="19" spans="1:4">
      <c r="A19" s="4" t="s">
        <v>1450</v>
      </c>
      <c r="B19" s="11" t="n">
        <v>7.38</v>
      </c>
      <c r="C19" s="11" t="n">
        <v>7.37</v>
      </c>
      <c r="D19" s="11" t="n">
        <v>7.37</v>
      </c>
    </row>
    <row r="20" spans="1:4">
      <c r="A20" s="4" t="s">
        <v>1447</v>
      </c>
      <c r="B20" s="5" t="n">
        <v>3754542</v>
      </c>
      <c r="C20" s="5" t="n">
        <v>5248657</v>
      </c>
      <c r="D20" s="5" t="n">
        <v>6213999</v>
      </c>
    </row>
    <row r="21" spans="1:4">
      <c r="A21" s="4" t="s">
        <v>1455</v>
      </c>
    </row>
    <row r="22" spans="1:4">
      <c r="A22" s="3" t="s">
        <v>1446</v>
      </c>
    </row>
    <row r="23" spans="1:4">
      <c r="A23" s="4" t="s">
        <v>1452</v>
      </c>
      <c r="B23" s="6" t="n">
        <v>5</v>
      </c>
    </row>
    <row r="24" spans="1:4">
      <c r="A24" s="4" t="s">
        <v>1456</v>
      </c>
    </row>
    <row r="25" spans="1:4">
      <c r="A25" s="3" t="s">
        <v>1446</v>
      </c>
    </row>
    <row r="26" spans="1:4">
      <c r="A26" s="4" t="s">
        <v>1452</v>
      </c>
      <c r="B26" s="6" t="n">
        <v>10</v>
      </c>
    </row>
    <row r="27" spans="1:4">
      <c r="A27" s="4" t="s">
        <v>1457</v>
      </c>
    </row>
    <row r="28" spans="1:4">
      <c r="A28" s="3" t="s">
        <v>1446</v>
      </c>
    </row>
    <row r="29" spans="1:4">
      <c r="A29" s="4" t="s">
        <v>1449</v>
      </c>
      <c r="B29" s="12" t="n">
        <v>0.71</v>
      </c>
      <c r="C29" s="12" t="n">
        <v>1.71</v>
      </c>
      <c r="D29" s="12" t="n">
        <v>2.72</v>
      </c>
    </row>
    <row r="30" spans="1:4">
      <c r="A30" s="4" t="s">
        <v>1450</v>
      </c>
      <c r="B30" s="11" t="n">
        <v>14.35</v>
      </c>
      <c r="C30" s="11" t="n">
        <v>14.35</v>
      </c>
      <c r="D30" s="11" t="n">
        <v>14.35</v>
      </c>
    </row>
    <row r="31" spans="1:4">
      <c r="A31" s="4" t="s">
        <v>1447</v>
      </c>
      <c r="B31" s="5" t="n">
        <v>110086</v>
      </c>
      <c r="C31" s="5" t="n">
        <v>137706</v>
      </c>
      <c r="D31" s="5" t="n">
        <v>139841</v>
      </c>
    </row>
    <row r="32" spans="1:4">
      <c r="A32" s="4" t="s">
        <v>1458</v>
      </c>
    </row>
    <row r="33" spans="1:4">
      <c r="A33" s="3" t="s">
        <v>1446</v>
      </c>
    </row>
    <row r="34" spans="1:4">
      <c r="A34" s="4" t="s">
        <v>1452</v>
      </c>
      <c r="B34" s="6" t="n">
        <v>10</v>
      </c>
    </row>
    <row r="35" spans="1:4">
      <c r="A35" s="4" t="s">
        <v>1459</v>
      </c>
    </row>
    <row r="36" spans="1:4">
      <c r="A36" s="3" t="s">
        <v>1446</v>
      </c>
    </row>
    <row r="37" spans="1:4">
      <c r="A37" s="4" t="s">
        <v>1452</v>
      </c>
      <c r="B37" s="6" t="n">
        <v>15</v>
      </c>
    </row>
    <row r="38" spans="1:4">
      <c r="A38" s="4" t="s">
        <v>1460</v>
      </c>
    </row>
    <row r="39" spans="1:4">
      <c r="A39" s="3" t="s">
        <v>1446</v>
      </c>
    </row>
    <row r="40" spans="1:4">
      <c r="A40" s="4" t="s">
        <v>1449</v>
      </c>
      <c r="B40" s="12" t="n">
        <v>0.21</v>
      </c>
      <c r="C40" s="12" t="n">
        <v>1.21</v>
      </c>
      <c r="D40" s="12" t="n">
        <v>2.21</v>
      </c>
    </row>
    <row r="41" spans="1:4">
      <c r="A41" s="4" t="s">
        <v>1450</v>
      </c>
      <c r="B41" s="11" t="n">
        <v>16.84</v>
      </c>
      <c r="C41" s="11" t="n">
        <v>16.83</v>
      </c>
      <c r="D41" s="11" t="n">
        <v>16.87</v>
      </c>
    </row>
    <row r="42" spans="1:4">
      <c r="A42" s="4" t="s">
        <v>1447</v>
      </c>
      <c r="B42" s="5" t="n">
        <v>8982929</v>
      </c>
      <c r="C42" s="5" t="n">
        <v>9460529</v>
      </c>
      <c r="D42" s="5" t="n">
        <v>10061265</v>
      </c>
    </row>
    <row r="43" spans="1:4">
      <c r="A43" s="4" t="s">
        <v>1461</v>
      </c>
    </row>
    <row r="44" spans="1:4">
      <c r="A44" s="3" t="s">
        <v>1446</v>
      </c>
    </row>
    <row r="45" spans="1:4">
      <c r="A45" s="4" t="s">
        <v>1452</v>
      </c>
      <c r="B45" s="6" t="n">
        <v>15</v>
      </c>
    </row>
    <row r="46" spans="1:4">
      <c r="A46" s="4" t="s">
        <v>1462</v>
      </c>
    </row>
    <row r="47" spans="1:4">
      <c r="A47" s="3" t="s">
        <v>1446</v>
      </c>
    </row>
    <row r="48" spans="1:4">
      <c r="A48" s="4" t="s">
        <v>1452</v>
      </c>
      <c r="B48" s="5" t="n">
        <v>20</v>
      </c>
    </row>
    <row r="49" spans="1:4">
      <c r="A49" s="4" t="s">
        <v>1463</v>
      </c>
    </row>
    <row r="50" spans="1:4">
      <c r="A50" s="3" t="s">
        <v>1446</v>
      </c>
    </row>
    <row r="51" spans="1:4">
      <c r="A51" s="4" t="s">
        <v>1449</v>
      </c>
      <c r="C51" s="12" t="n">
        <v>0.23</v>
      </c>
      <c r="D51" s="12" t="n">
        <v>1.24</v>
      </c>
    </row>
    <row r="52" spans="1:4">
      <c r="A52" s="4" t="s">
        <v>1450</v>
      </c>
      <c r="C52" s="11" t="n">
        <v>24.62</v>
      </c>
      <c r="D52" s="11" t="n">
        <v>24.62</v>
      </c>
    </row>
    <row r="53" spans="1:4">
      <c r="A53" s="4" t="s">
        <v>1447</v>
      </c>
      <c r="C53" s="5" t="n">
        <v>7295027</v>
      </c>
      <c r="D53" s="5" t="n">
        <v>7608639</v>
      </c>
    </row>
    <row r="54" spans="1:4">
      <c r="A54" s="4" t="s">
        <v>1464</v>
      </c>
    </row>
    <row r="55" spans="1:4">
      <c r="A55" s="3" t="s">
        <v>1446</v>
      </c>
    </row>
    <row r="56" spans="1:4">
      <c r="A56" s="4" t="s">
        <v>1452</v>
      </c>
      <c r="B56" s="5" t="n">
        <v>20</v>
      </c>
    </row>
    <row r="57" spans="1:4">
      <c r="A57" s="4" t="s">
        <v>1465</v>
      </c>
    </row>
    <row r="58" spans="1:4">
      <c r="A58" s="3" t="s">
        <v>1446</v>
      </c>
    </row>
    <row r="59" spans="1:4">
      <c r="A59" s="4" t="s">
        <v>1452</v>
      </c>
      <c r="B59" s="5" t="n">
        <v>25</v>
      </c>
    </row>
    <row r="60" spans="1:4">
      <c r="A60" s="4" t="s">
        <v>1466</v>
      </c>
    </row>
    <row r="61" spans="1:4">
      <c r="A61" s="3" t="s">
        <v>1446</v>
      </c>
    </row>
    <row r="62" spans="1:4">
      <c r="A62" s="4" t="s">
        <v>1449</v>
      </c>
      <c r="C62" s="12" t="n">
        <v>0.38</v>
      </c>
      <c r="D62" s="12" t="n">
        <v>0.3</v>
      </c>
    </row>
    <row r="63" spans="1:4">
      <c r="A63" s="4" t="s">
        <v>1450</v>
      </c>
      <c r="C63" s="11" t="n">
        <v>25.42</v>
      </c>
      <c r="D63" s="11" t="n">
        <v>25.17</v>
      </c>
    </row>
    <row r="64" spans="1:4">
      <c r="A64" s="4" t="s">
        <v>1447</v>
      </c>
      <c r="C64" s="5" t="n">
        <v>346544</v>
      </c>
      <c r="D64" s="5" t="n">
        <v>9469622</v>
      </c>
    </row>
    <row r="65" spans="1:4">
      <c r="A65" s="4" t="s">
        <v>1467</v>
      </c>
    </row>
    <row r="66" spans="1:4">
      <c r="A66" s="3" t="s">
        <v>1446</v>
      </c>
    </row>
    <row r="67" spans="1:4">
      <c r="A67" s="4" t="s">
        <v>1452</v>
      </c>
      <c r="B67" s="5" t="n">
        <v>25</v>
      </c>
    </row>
    <row r="68" spans="1:4">
      <c r="A68" s="4" t="s">
        <v>1468</v>
      </c>
    </row>
    <row r="69" spans="1:4">
      <c r="A69" s="3" t="s">
        <v>1446</v>
      </c>
    </row>
    <row r="70" spans="1:4">
      <c r="A70" s="4" t="s">
        <v>1452</v>
      </c>
      <c r="B70" s="6" t="n">
        <v>30</v>
      </c>
    </row>
  </sheetData>
  <mergeCells count="2">
    <mergeCell ref="A1:A2"/>
    <mergeCell ref="B1:D1"/>
  </mergeCells>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1"/>
    <col customWidth="1" max="2" min="2" width="26"/>
    <col customWidth="1" max="3" min="3" width="26"/>
    <col customWidth="1" max="4" min="4" width="26"/>
  </cols>
  <sheetData>
    <row r="1" spans="1:4">
      <c r="A1" s="1" t="s">
        <v>1469</v>
      </c>
      <c r="B1" s="2" t="s">
        <v>1</v>
      </c>
    </row>
    <row r="2" spans="1:4">
      <c r="B2" s="2" t="s">
        <v>1408</v>
      </c>
      <c r="C2" s="2" t="s">
        <v>1409</v>
      </c>
      <c r="D2" s="2" t="s">
        <v>1410</v>
      </c>
    </row>
    <row r="3" spans="1:4">
      <c r="A3" s="3" t="s">
        <v>1389</v>
      </c>
    </row>
    <row r="4" spans="1:4">
      <c r="A4" s="4" t="s">
        <v>1470</v>
      </c>
      <c r="B4" s="5" t="n">
        <v>8382963</v>
      </c>
      <c r="C4" s="5" t="n">
        <v>8737014</v>
      </c>
      <c r="D4" s="5" t="n">
        <v>12706264</v>
      </c>
    </row>
    <row r="5" spans="1:4">
      <c r="A5" s="4" t="s">
        <v>1471</v>
      </c>
      <c r="B5" s="5" t="n">
        <v>5006120</v>
      </c>
      <c r="C5" s="5" t="n">
        <v>6822320</v>
      </c>
      <c r="D5" s="5" t="n">
        <v>6194253</v>
      </c>
    </row>
    <row r="6" spans="1:4">
      <c r="A6" s="4" t="s">
        <v>1472</v>
      </c>
      <c r="B6" s="5" t="n">
        <v>379934</v>
      </c>
      <c r="C6" s="5" t="n">
        <v>543891</v>
      </c>
      <c r="D6" s="5" t="n">
        <v>453699</v>
      </c>
    </row>
    <row r="7" spans="1:4">
      <c r="A7" s="4" t="s">
        <v>1473</v>
      </c>
      <c r="B7" s="5" t="n">
        <v>-6328318</v>
      </c>
      <c r="C7" s="5" t="n">
        <v>-7569972</v>
      </c>
      <c r="D7" s="5" t="n">
        <v>-10374131</v>
      </c>
    </row>
    <row r="8" spans="1:4">
      <c r="A8" s="4" t="s">
        <v>1474</v>
      </c>
      <c r="B8" s="5" t="n">
        <v>-218420</v>
      </c>
      <c r="C8" s="5" t="n">
        <v>-150290</v>
      </c>
      <c r="D8" s="5" t="n">
        <v>-243071</v>
      </c>
    </row>
    <row r="9" spans="1:4">
      <c r="A9" s="4" t="s">
        <v>1475</v>
      </c>
      <c r="B9" s="5" t="n">
        <v>7222279</v>
      </c>
      <c r="C9" s="5" t="n">
        <v>8382963</v>
      </c>
      <c r="D9" s="5" t="n">
        <v>8737014</v>
      </c>
    </row>
    <row r="10" spans="1:4">
      <c r="A10" s="4" t="s">
        <v>1476</v>
      </c>
      <c r="B10" s="11" t="n">
        <v>10.44</v>
      </c>
      <c r="C10" s="11" t="n">
        <v>10.04</v>
      </c>
      <c r="D10" s="11" t="n">
        <v>7.37</v>
      </c>
    </row>
    <row r="11" spans="1:4">
      <c r="A11" s="4" t="s">
        <v>1477</v>
      </c>
      <c r="B11" s="12" t="n">
        <v>13.2</v>
      </c>
      <c r="C11" s="12" t="n">
        <v>10.2</v>
      </c>
      <c r="D11" s="5" t="n">
        <v>13</v>
      </c>
    </row>
    <row r="12" spans="1:4">
      <c r="A12" s="4" t="s">
        <v>1478</v>
      </c>
      <c r="B12" s="12" t="n">
        <v>10.47</v>
      </c>
      <c r="C12" s="12" t="n">
        <v>8.68</v>
      </c>
      <c r="D12" s="12" t="n">
        <v>6.4</v>
      </c>
    </row>
    <row r="13" spans="1:4">
      <c r="A13" s="4" t="s">
        <v>1479</v>
      </c>
      <c r="B13" s="12" t="n">
        <v>11.4</v>
      </c>
      <c r="C13" s="12" t="n">
        <v>9.65</v>
      </c>
      <c r="D13" s="12" t="n">
        <v>8.380000000000001</v>
      </c>
    </row>
    <row r="14" spans="1:4">
      <c r="A14" s="4" t="s">
        <v>1480</v>
      </c>
      <c r="B14" s="12" t="n">
        <v>10.83</v>
      </c>
      <c r="C14" s="12" t="n">
        <v>10.58</v>
      </c>
      <c r="D14" s="12" t="n">
        <v>8.91</v>
      </c>
    </row>
    <row r="15" spans="1:4">
      <c r="A15" s="4" t="s">
        <v>1481</v>
      </c>
      <c r="B15" s="11" t="n">
        <v>11.46</v>
      </c>
      <c r="C15" s="11" t="n">
        <v>10.44</v>
      </c>
      <c r="D15" s="11" t="n">
        <v>10.04</v>
      </c>
    </row>
  </sheetData>
  <mergeCells count="2">
    <mergeCell ref="A1:A2"/>
    <mergeCell ref="B1:D1"/>
  </mergeCells>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2</v>
      </c>
      <c r="B1" s="2" t="s">
        <v>1</v>
      </c>
    </row>
    <row r="2" spans="1:4">
      <c r="B2" s="2" t="s">
        <v>28</v>
      </c>
      <c r="C2" s="2" t="s">
        <v>29</v>
      </c>
      <c r="D2" s="2" t="s">
        <v>66</v>
      </c>
    </row>
    <row r="3" spans="1:4">
      <c r="A3" s="3" t="s">
        <v>218</v>
      </c>
    </row>
    <row r="4" spans="1:4">
      <c r="A4" s="4" t="s">
        <v>1483</v>
      </c>
      <c r="B4" s="6" t="n">
        <v>737</v>
      </c>
      <c r="C4" s="6" t="n">
        <v>740</v>
      </c>
      <c r="D4" s="6" t="n">
        <v>753</v>
      </c>
    </row>
    <row r="5" spans="1:4">
      <c r="A5" s="4" t="s">
        <v>1484</v>
      </c>
      <c r="B5" s="5" t="n">
        <v>587</v>
      </c>
      <c r="C5" s="5" t="n">
        <v>580</v>
      </c>
      <c r="D5" s="5" t="n">
        <v>618</v>
      </c>
    </row>
    <row r="6" spans="1:4">
      <c r="A6" s="4" t="s">
        <v>1485</v>
      </c>
      <c r="B6" s="5" t="n">
        <v>455</v>
      </c>
      <c r="C6" s="5" t="n">
        <v>404</v>
      </c>
      <c r="D6" s="5" t="n">
        <v>418</v>
      </c>
    </row>
    <row r="7" spans="1:4">
      <c r="A7" s="4" t="s">
        <v>1486</v>
      </c>
      <c r="B7" s="5" t="n">
        <v>178</v>
      </c>
      <c r="C7" s="5" t="n">
        <v>169</v>
      </c>
      <c r="D7" s="5" t="n">
        <v>166</v>
      </c>
    </row>
    <row r="8" spans="1:4">
      <c r="A8" s="4" t="s">
        <v>1487</v>
      </c>
      <c r="B8" s="5" t="n">
        <v>353</v>
      </c>
      <c r="C8" s="5" t="n">
        <v>320</v>
      </c>
      <c r="D8" s="5" t="n">
        <v>246</v>
      </c>
    </row>
    <row r="9" spans="1:4">
      <c r="A9" s="4" t="s">
        <v>1488</v>
      </c>
      <c r="B9" s="5" t="n">
        <v>22</v>
      </c>
      <c r="C9" s="5" t="n">
        <v>19</v>
      </c>
      <c r="D9" s="5" t="n">
        <v>18</v>
      </c>
    </row>
    <row r="10" spans="1:4">
      <c r="A10" s="4" t="s">
        <v>1489</v>
      </c>
      <c r="B10" s="5" t="n">
        <v>50</v>
      </c>
      <c r="C10" s="5" t="n">
        <v>48</v>
      </c>
      <c r="D10" s="5" t="n">
        <v>56</v>
      </c>
    </row>
    <row r="11" spans="1:4">
      <c r="A11" s="4" t="s">
        <v>1490</v>
      </c>
      <c r="B11" s="5" t="n">
        <v>319</v>
      </c>
      <c r="C11" s="5" t="n">
        <v>330</v>
      </c>
      <c r="D11" s="5" t="n">
        <v>327</v>
      </c>
    </row>
    <row r="12" spans="1:4">
      <c r="A12" s="4" t="s">
        <v>1491</v>
      </c>
      <c r="B12" s="5" t="n">
        <v>179</v>
      </c>
      <c r="C12" s="5" t="n">
        <v>187</v>
      </c>
      <c r="D12" s="5" t="n">
        <v>270</v>
      </c>
    </row>
    <row r="13" spans="1:4">
      <c r="A13" s="4" t="s">
        <v>1492</v>
      </c>
      <c r="B13" s="5" t="n">
        <v>18</v>
      </c>
      <c r="C13" s="5" t="n">
        <v>107</v>
      </c>
      <c r="D13" s="5" t="n">
        <v>27</v>
      </c>
    </row>
    <row r="14" spans="1:4">
      <c r="A14" s="4" t="s">
        <v>1493</v>
      </c>
      <c r="B14" s="5" t="n">
        <v>901</v>
      </c>
      <c r="C14" s="5" t="n">
        <v>845</v>
      </c>
      <c r="D14" s="5" t="n">
        <v>620</v>
      </c>
    </row>
    <row r="15" spans="1:4">
      <c r="A15" s="4" t="s">
        <v>1494</v>
      </c>
      <c r="B15" s="5" t="n">
        <v>-5</v>
      </c>
      <c r="C15" s="5" t="n">
        <v>1189</v>
      </c>
      <c r="D15" s="5" t="n">
        <v>165</v>
      </c>
    </row>
    <row r="16" spans="1:4">
      <c r="A16" s="4" t="s">
        <v>1495</v>
      </c>
      <c r="B16" s="5" t="n">
        <v>167</v>
      </c>
      <c r="C16" s="5" t="n">
        <v>213</v>
      </c>
      <c r="D16" s="5" t="n">
        <v>7</v>
      </c>
    </row>
    <row r="17" spans="1:4">
      <c r="A17" s="4" t="s">
        <v>1496</v>
      </c>
      <c r="B17" s="5" t="n">
        <v>91</v>
      </c>
      <c r="C17" s="5" t="n">
        <v>82</v>
      </c>
      <c r="D17" s="5" t="n">
        <v>68</v>
      </c>
    </row>
    <row r="18" spans="1:4">
      <c r="A18" s="4" t="s">
        <v>1067</v>
      </c>
      <c r="B18" s="5" t="n">
        <v>575</v>
      </c>
      <c r="C18" s="5" t="n">
        <v>342</v>
      </c>
      <c r="D18" s="5" t="n">
        <v>595</v>
      </c>
    </row>
    <row r="19" spans="1:4">
      <c r="A19" s="4" t="s">
        <v>1497</v>
      </c>
      <c r="B19" s="6" t="n">
        <v>4627</v>
      </c>
      <c r="C19" s="6" t="n">
        <v>5575</v>
      </c>
      <c r="D19" s="6" t="n">
        <v>4354</v>
      </c>
    </row>
  </sheetData>
  <mergeCells count="2">
    <mergeCell ref="A1:A2"/>
    <mergeCell ref="B1:D1"/>
  </mergeCells>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8</v>
      </c>
      <c r="B1" s="2" t="s">
        <v>1</v>
      </c>
    </row>
    <row r="2" spans="1:4">
      <c r="B2" s="2" t="s">
        <v>28</v>
      </c>
      <c r="C2" s="2" t="s">
        <v>29</v>
      </c>
      <c r="D2" s="2" t="s">
        <v>66</v>
      </c>
    </row>
    <row r="3" spans="1:4">
      <c r="A3" s="3" t="s">
        <v>1499</v>
      </c>
    </row>
    <row r="4" spans="1:4">
      <c r="A4" s="4" t="s">
        <v>1500</v>
      </c>
      <c r="B4" s="6" t="n">
        <v>307</v>
      </c>
      <c r="C4" s="6" t="n">
        <v>310</v>
      </c>
      <c r="D4" s="6" t="n">
        <v>281</v>
      </c>
    </row>
    <row r="5" spans="1:4">
      <c r="A5" s="4" t="s">
        <v>1501</v>
      </c>
      <c r="B5" s="5" t="n">
        <v>30</v>
      </c>
    </row>
    <row r="6" spans="1:4">
      <c r="A6" s="4" t="s">
        <v>1502</v>
      </c>
      <c r="B6" s="5" t="n">
        <v>381</v>
      </c>
      <c r="C6" s="5" t="n">
        <v>351</v>
      </c>
    </row>
    <row r="7" spans="1:4">
      <c r="A7" s="4" t="s">
        <v>1503</v>
      </c>
    </row>
    <row r="8" spans="1:4">
      <c r="A8" s="3" t="s">
        <v>1499</v>
      </c>
    </row>
    <row r="9" spans="1:4">
      <c r="A9" s="4" t="s">
        <v>1504</v>
      </c>
      <c r="C9" s="5" t="n">
        <v>116</v>
      </c>
    </row>
    <row r="10" spans="1:4">
      <c r="A10" s="4" t="s">
        <v>1505</v>
      </c>
    </row>
    <row r="11" spans="1:4">
      <c r="A11" s="3" t="s">
        <v>1499</v>
      </c>
    </row>
    <row r="12" spans="1:4">
      <c r="A12" s="4" t="s">
        <v>1506</v>
      </c>
      <c r="B12" s="5" t="n">
        <v>341</v>
      </c>
      <c r="C12" s="5" t="n">
        <v>316</v>
      </c>
      <c r="D12" s="5" t="n">
        <v>233</v>
      </c>
    </row>
    <row r="13" spans="1:4">
      <c r="A13" s="4" t="s">
        <v>1507</v>
      </c>
      <c r="B13" s="6" t="n">
        <v>179</v>
      </c>
      <c r="C13" s="6" t="n">
        <v>176</v>
      </c>
      <c r="D13" s="6" t="n">
        <v>143</v>
      </c>
    </row>
  </sheetData>
  <mergeCells count="2">
    <mergeCell ref="A1:A2"/>
    <mergeCell ref="B1:D1"/>
  </mergeCells>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8</v>
      </c>
      <c r="B1" s="2" t="s">
        <v>1</v>
      </c>
    </row>
    <row r="2" spans="1:4">
      <c r="B2" s="2" t="s">
        <v>28</v>
      </c>
      <c r="C2" s="2" t="s">
        <v>29</v>
      </c>
      <c r="D2" s="2" t="s">
        <v>66</v>
      </c>
    </row>
    <row r="3" spans="1:4">
      <c r="A3" s="3" t="s">
        <v>1509</v>
      </c>
    </row>
    <row r="4" spans="1:4">
      <c r="A4" s="4" t="s">
        <v>1510</v>
      </c>
      <c r="B4" s="6" t="n">
        <v>18</v>
      </c>
      <c r="C4" s="6" t="n">
        <v>15</v>
      </c>
      <c r="D4" s="6" t="n">
        <v>16</v>
      </c>
    </row>
    <row r="5" spans="1:4">
      <c r="A5" s="4" t="s">
        <v>1511</v>
      </c>
      <c r="B5" s="5" t="n">
        <v>1</v>
      </c>
      <c r="C5" s="5" t="n">
        <v>1</v>
      </c>
      <c r="D5" s="5" t="n">
        <v>1</v>
      </c>
    </row>
    <row r="6" spans="1:4">
      <c r="A6" s="4" t="s">
        <v>1512</v>
      </c>
      <c r="D6" s="5" t="n">
        <v>1</v>
      </c>
    </row>
    <row r="7" spans="1:4">
      <c r="A7" s="4" t="s">
        <v>126</v>
      </c>
      <c r="B7" s="6" t="n">
        <v>19</v>
      </c>
      <c r="C7" s="6" t="n">
        <v>16</v>
      </c>
      <c r="D7" s="6" t="n">
        <v>18</v>
      </c>
    </row>
  </sheetData>
  <mergeCells count="2">
    <mergeCell ref="A1:A2"/>
    <mergeCell ref="B1:D1"/>
  </mergeCells>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3</v>
      </c>
      <c r="B1" s="2" t="s">
        <v>1</v>
      </c>
    </row>
    <row r="2" spans="1:4">
      <c r="B2" s="2" t="s">
        <v>28</v>
      </c>
      <c r="C2" s="2" t="s">
        <v>29</v>
      </c>
      <c r="D2" s="2" t="s">
        <v>66</v>
      </c>
    </row>
    <row r="3" spans="1:4">
      <c r="A3" s="3" t="s">
        <v>1514</v>
      </c>
    </row>
    <row r="4" spans="1:4">
      <c r="A4" s="4" t="s">
        <v>1515</v>
      </c>
      <c r="B4" s="6" t="n">
        <v>6</v>
      </c>
      <c r="C4" s="6" t="n">
        <v>13</v>
      </c>
    </row>
    <row r="5" spans="1:4">
      <c r="A5" s="4" t="s">
        <v>1516</v>
      </c>
      <c r="B5" s="5" t="n">
        <v>3</v>
      </c>
    </row>
    <row r="6" spans="1:4">
      <c r="A6" s="4" t="s">
        <v>1517</v>
      </c>
    </row>
    <row r="7" spans="1:4">
      <c r="A7" s="3" t="s">
        <v>1514</v>
      </c>
    </row>
    <row r="8" spans="1:4">
      <c r="A8" s="4" t="s">
        <v>1515</v>
      </c>
      <c r="B8" s="5" t="n">
        <v>2</v>
      </c>
      <c r="C8" s="5" t="n">
        <v>3</v>
      </c>
      <c r="D8" s="6" t="n">
        <v>9</v>
      </c>
    </row>
    <row r="9" spans="1:4">
      <c r="A9" s="4" t="s">
        <v>1516</v>
      </c>
      <c r="B9" s="5" t="n">
        <v>0</v>
      </c>
      <c r="C9" s="5" t="n">
        <v>0</v>
      </c>
      <c r="D9" s="5" t="n">
        <v>0</v>
      </c>
    </row>
    <row r="10" spans="1:4">
      <c r="A10" s="4" t="s">
        <v>126</v>
      </c>
      <c r="B10" s="5" t="n">
        <v>2</v>
      </c>
      <c r="C10" s="5" t="n">
        <v>3</v>
      </c>
      <c r="D10" s="5" t="n">
        <v>9</v>
      </c>
    </row>
    <row r="11" spans="1:4">
      <c r="A11" s="4" t="s">
        <v>1024</v>
      </c>
    </row>
    <row r="12" spans="1:4">
      <c r="A12" s="3" t="s">
        <v>1514</v>
      </c>
    </row>
    <row r="13" spans="1:4">
      <c r="A13" s="4" t="s">
        <v>1515</v>
      </c>
      <c r="B13" s="5" t="n">
        <v>30</v>
      </c>
      <c r="C13" s="5" t="n">
        <v>44</v>
      </c>
      <c r="D13" s="5" t="n">
        <v>15</v>
      </c>
    </row>
    <row r="14" spans="1:4">
      <c r="A14" s="4" t="s">
        <v>1516</v>
      </c>
      <c r="B14" s="5" t="n">
        <v>0</v>
      </c>
      <c r="C14" s="5" t="n">
        <v>0</v>
      </c>
      <c r="D14" s="5" t="n">
        <v>0</v>
      </c>
    </row>
    <row r="15" spans="1:4">
      <c r="A15" s="4" t="s">
        <v>126</v>
      </c>
      <c r="B15" s="5" t="n">
        <v>30</v>
      </c>
      <c r="C15" s="5" t="n">
        <v>44</v>
      </c>
      <c r="D15" s="5" t="n">
        <v>15</v>
      </c>
    </row>
    <row r="16" spans="1:4">
      <c r="A16" s="4" t="s">
        <v>1518</v>
      </c>
    </row>
    <row r="17" spans="1:4">
      <c r="A17" s="3" t="s">
        <v>1514</v>
      </c>
    </row>
    <row r="18" spans="1:4">
      <c r="A18" s="4" t="s">
        <v>1515</v>
      </c>
      <c r="B18" s="5" t="n">
        <v>42</v>
      </c>
      <c r="C18" s="5" t="n">
        <v>112</v>
      </c>
      <c r="D18" s="5" t="n">
        <v>41</v>
      </c>
    </row>
    <row r="19" spans="1:4">
      <c r="A19" s="4" t="s">
        <v>1516</v>
      </c>
      <c r="B19" s="5" t="n">
        <v>-24</v>
      </c>
      <c r="C19" s="5" t="n">
        <v>-5</v>
      </c>
      <c r="D19" s="5" t="n">
        <v>-14</v>
      </c>
    </row>
    <row r="20" spans="1:4">
      <c r="A20" s="4" t="s">
        <v>126</v>
      </c>
      <c r="B20" s="5" t="n">
        <v>18</v>
      </c>
      <c r="C20" s="5" t="n">
        <v>107</v>
      </c>
      <c r="D20" s="5" t="n">
        <v>27</v>
      </c>
    </row>
    <row r="21" spans="1:4">
      <c r="A21" s="4" t="s">
        <v>1519</v>
      </c>
    </row>
    <row r="22" spans="1:4">
      <c r="A22" s="3" t="s">
        <v>1514</v>
      </c>
    </row>
    <row r="23" spans="1:4">
      <c r="A23" s="4" t="s">
        <v>1515</v>
      </c>
      <c r="B23" s="5" t="n">
        <v>10</v>
      </c>
      <c r="C23" s="5" t="n">
        <v>65</v>
      </c>
      <c r="D23" s="5" t="n">
        <v>17</v>
      </c>
    </row>
    <row r="24" spans="1:4">
      <c r="A24" s="4" t="s">
        <v>1516</v>
      </c>
      <c r="B24" s="5" t="n">
        <v>-24</v>
      </c>
      <c r="C24" s="5" t="n">
        <v>-5</v>
      </c>
      <c r="D24" s="5" t="n">
        <v>-14</v>
      </c>
    </row>
    <row r="25" spans="1:4">
      <c r="A25" s="4" t="s">
        <v>126</v>
      </c>
      <c r="B25" s="6" t="n">
        <v>-14</v>
      </c>
      <c r="C25" s="6" t="n">
        <v>60</v>
      </c>
      <c r="D25" s="6" t="n">
        <v>3</v>
      </c>
    </row>
  </sheetData>
  <mergeCells count="2">
    <mergeCell ref="A1:A2"/>
    <mergeCell ref="B1:D1"/>
  </mergeCells>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20</v>
      </c>
      <c r="B1" s="2" t="s">
        <v>1</v>
      </c>
    </row>
    <row r="2" spans="1:3">
      <c r="B2" s="2" t="s">
        <v>29</v>
      </c>
      <c r="C2" s="2" t="s">
        <v>66</v>
      </c>
    </row>
    <row r="3" spans="1:3">
      <c r="A3" s="3" t="s">
        <v>1521</v>
      </c>
    </row>
    <row r="4" spans="1:3">
      <c r="A4" s="4" t="s">
        <v>90</v>
      </c>
      <c r="C4" s="6" t="n">
        <v>800</v>
      </c>
    </row>
    <row r="5" spans="1:3">
      <c r="A5" s="4" t="s">
        <v>91</v>
      </c>
      <c r="C5" s="5" t="n">
        <v>3</v>
      </c>
    </row>
    <row r="6" spans="1:3">
      <c r="A6" s="4" t="s">
        <v>92</v>
      </c>
      <c r="B6" s="6" t="n">
        <v>441</v>
      </c>
      <c r="C6" s="5" t="n">
        <v>-879</v>
      </c>
    </row>
    <row r="7" spans="1:3">
      <c r="A7" s="4" t="s">
        <v>1522</v>
      </c>
      <c r="B7" s="5" t="n">
        <v>441</v>
      </c>
      <c r="C7" s="5" t="n">
        <v>-76</v>
      </c>
    </row>
    <row r="8" spans="1:3">
      <c r="A8" s="4" t="s">
        <v>127</v>
      </c>
    </row>
    <row r="9" spans="1:3">
      <c r="A9" s="3" t="s">
        <v>1521</v>
      </c>
    </row>
    <row r="10" spans="1:3">
      <c r="A10" s="4" t="s">
        <v>90</v>
      </c>
      <c r="C10" s="5" t="n">
        <v>800</v>
      </c>
    </row>
    <row r="11" spans="1:3">
      <c r="A11" s="4" t="s">
        <v>91</v>
      </c>
      <c r="C11" s="5" t="n">
        <v>3</v>
      </c>
    </row>
    <row r="12" spans="1:3">
      <c r="A12" s="4" t="s">
        <v>92</v>
      </c>
      <c r="B12" s="5" t="n">
        <v>441</v>
      </c>
      <c r="C12" s="5" t="n">
        <v>-1202</v>
      </c>
    </row>
    <row r="13" spans="1:3">
      <c r="A13" s="4" t="s">
        <v>1522</v>
      </c>
      <c r="B13" s="6" t="n">
        <v>441</v>
      </c>
      <c r="C13" s="5" t="n">
        <v>-399</v>
      </c>
    </row>
    <row r="14" spans="1:3">
      <c r="A14" s="4" t="s">
        <v>838</v>
      </c>
    </row>
    <row r="15" spans="1:3">
      <c r="A15" s="3" t="s">
        <v>1521</v>
      </c>
    </row>
    <row r="16" spans="1:3">
      <c r="A16" s="4" t="s">
        <v>92</v>
      </c>
      <c r="C16" s="5" t="n">
        <v>323</v>
      </c>
    </row>
    <row r="17" spans="1:3">
      <c r="A17" s="4" t="s">
        <v>1522</v>
      </c>
      <c r="C17" s="6" t="n">
        <v>323</v>
      </c>
    </row>
  </sheetData>
  <mergeCells count="2">
    <mergeCell ref="A1:A2"/>
    <mergeCell ref="B1:C1"/>
  </mergeCells>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s>
  <sheetData>
    <row r="1" spans="1:11">
      <c r="A1" s="1" t="s">
        <v>1523</v>
      </c>
      <c r="B1" s="2" t="s">
        <v>1524</v>
      </c>
      <c r="C1" s="2" t="s">
        <v>1525</v>
      </c>
      <c r="D1" s="2" t="s">
        <v>1526</v>
      </c>
      <c r="E1" s="2" t="s">
        <v>66</v>
      </c>
      <c r="F1" s="2" t="s">
        <v>1527</v>
      </c>
      <c r="G1" s="2" t="s">
        <v>1528</v>
      </c>
      <c r="H1" s="2" t="s">
        <v>1529</v>
      </c>
      <c r="I1" s="2" t="s">
        <v>28</v>
      </c>
      <c r="J1" s="2" t="s">
        <v>29</v>
      </c>
      <c r="K1" s="2" t="s">
        <v>66</v>
      </c>
    </row>
    <row r="2" spans="1:11">
      <c r="A2" s="3" t="s">
        <v>1521</v>
      </c>
    </row>
    <row r="3" spans="1:11">
      <c r="A3" s="4" t="s">
        <v>1530</v>
      </c>
      <c r="J3" s="6" t="n">
        <v>2</v>
      </c>
      <c r="K3" s="6" t="n">
        <v>0</v>
      </c>
    </row>
    <row r="4" spans="1:11">
      <c r="A4" s="4" t="s">
        <v>120</v>
      </c>
      <c r="I4" s="6" t="n">
        <v>3774</v>
      </c>
      <c r="J4" s="5" t="n">
        <v>4714</v>
      </c>
      <c r="K4" s="5" t="n">
        <v>6456</v>
      </c>
    </row>
    <row r="5" spans="1:11">
      <c r="A5" s="4" t="s">
        <v>1531</v>
      </c>
      <c r="I5" s="5" t="n">
        <v>3665</v>
      </c>
      <c r="J5" s="5" t="n">
        <v>4714</v>
      </c>
      <c r="K5" s="5" t="n">
        <v>5922</v>
      </c>
    </row>
    <row r="6" spans="1:11">
      <c r="A6" s="4" t="s">
        <v>1532</v>
      </c>
      <c r="I6" s="6" t="n">
        <v>109</v>
      </c>
      <c r="K6" s="5" t="n">
        <v>534</v>
      </c>
    </row>
    <row r="7" spans="1:11">
      <c r="A7" s="4" t="s">
        <v>127</v>
      </c>
    </row>
    <row r="8" spans="1:11">
      <c r="A8" s="3" t="s">
        <v>1521</v>
      </c>
    </row>
    <row r="9" spans="1:11">
      <c r="A9" s="4" t="s">
        <v>1533</v>
      </c>
      <c r="K9" s="5" t="n">
        <v>59</v>
      </c>
    </row>
    <row r="10" spans="1:11">
      <c r="A10" s="4" t="s">
        <v>120</v>
      </c>
      <c r="F10" s="6" t="n">
        <v>1718</v>
      </c>
    </row>
    <row r="11" spans="1:11">
      <c r="A11" s="4" t="s">
        <v>1531</v>
      </c>
      <c r="F11" s="5" t="n">
        <v>941</v>
      </c>
    </row>
    <row r="12" spans="1:11">
      <c r="A12" s="4" t="s">
        <v>1532</v>
      </c>
      <c r="F12" s="6" t="n">
        <v>777</v>
      </c>
    </row>
    <row r="13" spans="1:11">
      <c r="A13" s="4" t="s">
        <v>947</v>
      </c>
      <c r="C13" s="4" t="s">
        <v>1534</v>
      </c>
      <c r="D13" s="4" t="s">
        <v>1535</v>
      </c>
      <c r="E13" s="4" t="s">
        <v>1536</v>
      </c>
      <c r="F13" s="4" t="s">
        <v>1537</v>
      </c>
    </row>
    <row r="14" spans="1:11">
      <c r="A14" s="4" t="s">
        <v>1538</v>
      </c>
      <c r="D14" s="6" t="n">
        <v>522</v>
      </c>
    </row>
    <row r="15" spans="1:11">
      <c r="A15" s="4" t="s">
        <v>1539</v>
      </c>
      <c r="D15" s="5" t="n">
        <v>33</v>
      </c>
    </row>
    <row r="16" spans="1:11">
      <c r="A16" s="4" t="s">
        <v>1540</v>
      </c>
      <c r="D16" s="5" t="n">
        <v>8</v>
      </c>
    </row>
    <row r="17" spans="1:11">
      <c r="A17" s="4" t="s">
        <v>1541</v>
      </c>
      <c r="D17" s="6" t="n">
        <v>1000</v>
      </c>
    </row>
    <row r="18" spans="1:11">
      <c r="A18" s="4" t="s">
        <v>1542</v>
      </c>
      <c r="C18" s="14" t="n">
        <v>337.5</v>
      </c>
    </row>
    <row r="19" spans="1:11">
      <c r="A19" s="4" t="s">
        <v>1543</v>
      </c>
      <c r="C19" s="6" t="n">
        <v>210</v>
      </c>
    </row>
    <row r="20" spans="1:11">
      <c r="A20" s="4" t="s">
        <v>1544</v>
      </c>
      <c r="C20" s="15" t="n">
        <v>6.9</v>
      </c>
    </row>
    <row r="21" spans="1:11">
      <c r="A21" s="4" t="s">
        <v>1545</v>
      </c>
      <c r="C21" s="6" t="n">
        <v>128</v>
      </c>
    </row>
    <row r="22" spans="1:11">
      <c r="A22" s="4" t="s">
        <v>1546</v>
      </c>
    </row>
    <row r="23" spans="1:11">
      <c r="A23" s="3" t="s">
        <v>1521</v>
      </c>
    </row>
    <row r="24" spans="1:11">
      <c r="A24" s="4" t="s">
        <v>1538</v>
      </c>
      <c r="K24" s="5" t="n">
        <v>-1224</v>
      </c>
    </row>
    <row r="25" spans="1:11">
      <c r="A25" s="4" t="s">
        <v>1547</v>
      </c>
    </row>
    <row r="26" spans="1:11">
      <c r="A26" s="3" t="s">
        <v>1521</v>
      </c>
    </row>
    <row r="27" spans="1:11">
      <c r="A27" s="4" t="s">
        <v>1538</v>
      </c>
      <c r="J27" s="6" t="n">
        <v>448</v>
      </c>
      <c r="K27" s="5" t="n">
        <v>-15</v>
      </c>
    </row>
    <row r="28" spans="1:11">
      <c r="A28" s="4" t="s">
        <v>838</v>
      </c>
    </row>
    <row r="29" spans="1:11">
      <c r="A29" s="3" t="s">
        <v>1521</v>
      </c>
    </row>
    <row r="30" spans="1:11">
      <c r="A30" s="4" t="s">
        <v>947</v>
      </c>
      <c r="G30" s="4" t="s">
        <v>1548</v>
      </c>
      <c r="H30" s="4" t="s">
        <v>1549</v>
      </c>
    </row>
    <row r="31" spans="1:11">
      <c r="A31" s="4" t="s">
        <v>1550</v>
      </c>
    </row>
    <row r="32" spans="1:11">
      <c r="A32" s="3" t="s">
        <v>1521</v>
      </c>
    </row>
    <row r="33" spans="1:11">
      <c r="A33" s="4" t="s">
        <v>1538</v>
      </c>
      <c r="K33" s="6" t="n">
        <v>323</v>
      </c>
    </row>
    <row r="34" spans="1:11">
      <c r="A34" s="4" t="s">
        <v>1551</v>
      </c>
    </row>
    <row r="35" spans="1:11">
      <c r="A35" s="3" t="s">
        <v>1521</v>
      </c>
    </row>
    <row r="36" spans="1:11">
      <c r="A36" s="4" t="s">
        <v>1538</v>
      </c>
      <c r="B36" s="6" t="n">
        <v>-66</v>
      </c>
    </row>
    <row r="37" spans="1:11">
      <c r="A37" s="4" t="s">
        <v>1539</v>
      </c>
      <c r="B37" s="15" t="n">
        <v>45.7</v>
      </c>
    </row>
    <row r="38" spans="1:11">
      <c r="A38" s="4" t="s">
        <v>1541</v>
      </c>
      <c r="B38" s="6" t="n">
        <v>1406</v>
      </c>
    </row>
  </sheetData>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552</v>
      </c>
      <c r="B1" s="2" t="s">
        <v>1</v>
      </c>
    </row>
    <row r="2" spans="1:2">
      <c r="B2" s="2" t="s">
        <v>1186</v>
      </c>
    </row>
    <row r="3" spans="1:2">
      <c r="A3" s="3" t="s">
        <v>1553</v>
      </c>
    </row>
    <row r="4" spans="1:2">
      <c r="A4" s="4" t="s">
        <v>79</v>
      </c>
      <c r="B4" s="6" t="n">
        <v>6824</v>
      </c>
    </row>
    <row r="5" spans="1:2">
      <c r="A5" s="4" t="s">
        <v>83</v>
      </c>
      <c r="B5" s="5" t="n">
        <v>5879</v>
      </c>
    </row>
    <row r="6" spans="1:2">
      <c r="A6" s="4" t="s">
        <v>1554</v>
      </c>
      <c r="B6" s="5" t="n">
        <v>945</v>
      </c>
    </row>
    <row r="7" spans="1:2">
      <c r="A7" s="4" t="s">
        <v>291</v>
      </c>
      <c r="B7" s="5" t="n">
        <v>145</v>
      </c>
    </row>
    <row r="8" spans="1:2">
      <c r="A8" s="4" t="s">
        <v>90</v>
      </c>
      <c r="B8" s="6" t="n">
        <v>800</v>
      </c>
    </row>
  </sheetData>
  <mergeCells count="1">
    <mergeCell ref="A1:A2"/>
  </mergeCells>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555</v>
      </c>
      <c r="B1" s="2" t="s">
        <v>1</v>
      </c>
    </row>
    <row r="2" spans="1:2">
      <c r="B2" s="2" t="s">
        <v>1186</v>
      </c>
    </row>
    <row r="3" spans="1:2">
      <c r="A3" s="3" t="s">
        <v>1556</v>
      </c>
    </row>
    <row r="4" spans="1:2">
      <c r="A4" s="4" t="s">
        <v>1557</v>
      </c>
      <c r="B4" s="6" t="n">
        <v>-1409</v>
      </c>
    </row>
    <row r="5" spans="1:2">
      <c r="A5" s="4" t="s">
        <v>1558</v>
      </c>
      <c r="B5" s="5" t="n">
        <v>2619</v>
      </c>
    </row>
    <row r="6" spans="1:2">
      <c r="A6" s="4" t="s">
        <v>1559</v>
      </c>
      <c r="B6" s="5" t="n">
        <v>526</v>
      </c>
    </row>
    <row r="7" spans="1:2">
      <c r="A7" s="4" t="s">
        <v>194</v>
      </c>
      <c r="B7" s="6" t="n">
        <v>17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3</v>
      </c>
      <c r="B1" s="2" t="s">
        <v>1</v>
      </c>
    </row>
    <row r="2" spans="1:2">
      <c r="B2" s="2" t="s">
        <v>28</v>
      </c>
    </row>
    <row r="3" spans="1:2">
      <c r="A3" s="3" t="s">
        <v>218</v>
      </c>
    </row>
    <row r="4" spans="1:2">
      <c r="A4" s="4" t="s">
        <v>243</v>
      </c>
      <c r="B4" s="4" t="s">
        <v>244</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0</v>
      </c>
      <c r="B1" s="2" t="s">
        <v>1</v>
      </c>
    </row>
    <row r="2" spans="1:4">
      <c r="B2" s="2" t="s">
        <v>28</v>
      </c>
      <c r="C2" s="2" t="s">
        <v>29</v>
      </c>
      <c r="D2" s="2" t="s">
        <v>66</v>
      </c>
    </row>
    <row r="3" spans="1:4">
      <c r="A3" s="3" t="s">
        <v>1561</v>
      </c>
    </row>
    <row r="4" spans="1:4">
      <c r="A4" s="4" t="s">
        <v>1562</v>
      </c>
      <c r="B4" s="6" t="n">
        <v>5464</v>
      </c>
      <c r="C4" s="6" t="n">
        <v>4975</v>
      </c>
      <c r="D4" s="6" t="n">
        <v>4926</v>
      </c>
    </row>
    <row r="5" spans="1:4">
      <c r="A5" s="4" t="s">
        <v>1563</v>
      </c>
      <c r="C5" s="5" t="n">
        <v>441</v>
      </c>
      <c r="D5" s="5" t="n">
        <v>-415</v>
      </c>
    </row>
    <row r="6" spans="1:4">
      <c r="A6" s="4" t="s">
        <v>1564</v>
      </c>
      <c r="B6" s="5" t="n">
        <v>5464</v>
      </c>
      <c r="C6" s="5" t="n">
        <v>4534</v>
      </c>
      <c r="D6" s="5" t="n">
        <v>5341</v>
      </c>
    </row>
    <row r="7" spans="1:4">
      <c r="A7" s="4" t="s">
        <v>1565</v>
      </c>
      <c r="B7" s="5" t="n">
        <v>5464</v>
      </c>
      <c r="C7" s="5" t="n">
        <v>4975</v>
      </c>
      <c r="D7" s="5" t="n">
        <v>4926</v>
      </c>
    </row>
    <row r="8" spans="1:4">
      <c r="A8" s="4" t="s">
        <v>1566</v>
      </c>
      <c r="C8" s="5" t="n">
        <v>441</v>
      </c>
      <c r="D8" s="5" t="n">
        <v>-415</v>
      </c>
    </row>
    <row r="9" spans="1:4">
      <c r="A9" s="4" t="s">
        <v>1567</v>
      </c>
      <c r="B9" s="6" t="n">
        <v>5464</v>
      </c>
      <c r="C9" s="6" t="n">
        <v>4534</v>
      </c>
      <c r="D9" s="6" t="n">
        <v>5341</v>
      </c>
    </row>
    <row r="10" spans="1:4">
      <c r="A10" s="3" t="s">
        <v>1568</v>
      </c>
    </row>
    <row r="11" spans="1:4">
      <c r="A11" s="4" t="s">
        <v>1562</v>
      </c>
      <c r="B11" s="15" t="n">
        <v>3882.8</v>
      </c>
      <c r="C11" s="5" t="n">
        <v>3875</v>
      </c>
      <c r="D11" s="15" t="n">
        <v>3864.8</v>
      </c>
    </row>
    <row r="12" spans="1:4">
      <c r="A12" s="4" t="s">
        <v>1569</v>
      </c>
      <c r="B12" s="15" t="n">
        <v>2.8</v>
      </c>
      <c r="C12" s="15" t="n">
        <v>3.5</v>
      </c>
      <c r="D12" s="15" t="n">
        <v>5.5</v>
      </c>
    </row>
    <row r="13" spans="1:4">
      <c r="A13" s="4" t="s">
        <v>1570</v>
      </c>
      <c r="B13" s="15" t="n">
        <v>2.8</v>
      </c>
      <c r="C13" s="15" t="n">
        <v>3.5</v>
      </c>
      <c r="D13" s="15" t="n">
        <v>5.5</v>
      </c>
    </row>
    <row r="14" spans="1:4">
      <c r="A14" s="4" t="s">
        <v>1571</v>
      </c>
      <c r="B14" s="15" t="n">
        <v>3885.6</v>
      </c>
      <c r="C14" s="15" t="n">
        <v>3878.5</v>
      </c>
      <c r="D14" s="15" t="n">
        <v>3870.3</v>
      </c>
    </row>
    <row r="15" spans="1:4">
      <c r="A15" s="3" t="s">
        <v>1572</v>
      </c>
    </row>
    <row r="16" spans="1:4">
      <c r="A16" s="4" t="s">
        <v>1562</v>
      </c>
      <c r="B16" s="11" t="n">
        <v>1.41</v>
      </c>
      <c r="C16" s="11" t="n">
        <v>1.28</v>
      </c>
      <c r="D16" s="11" t="n">
        <v>1.28</v>
      </c>
    </row>
    <row r="17" spans="1:4">
      <c r="A17" s="4" t="s">
        <v>1573</v>
      </c>
      <c r="B17" s="5" t="n">
        <v>0</v>
      </c>
      <c r="C17" s="12" t="n">
        <v>0.11</v>
      </c>
      <c r="D17" s="12" t="n">
        <v>-0.11</v>
      </c>
    </row>
    <row r="18" spans="1:4">
      <c r="A18" s="4" t="s">
        <v>1574</v>
      </c>
      <c r="B18" s="12" t="n">
        <v>1.41</v>
      </c>
      <c r="C18" s="12" t="n">
        <v>1.17</v>
      </c>
      <c r="D18" s="12" t="n">
        <v>1.39</v>
      </c>
    </row>
    <row r="19" spans="1:4">
      <c r="A19" s="4" t="s">
        <v>1571</v>
      </c>
      <c r="B19" s="12" t="n">
        <v>1.41</v>
      </c>
      <c r="C19" s="12" t="n">
        <v>1.28</v>
      </c>
      <c r="D19" s="12" t="n">
        <v>1.27</v>
      </c>
    </row>
    <row r="20" spans="1:4">
      <c r="A20" s="4" t="s">
        <v>1575</v>
      </c>
      <c r="B20" s="5" t="n">
        <v>0</v>
      </c>
      <c r="C20" s="12" t="n">
        <v>0.11</v>
      </c>
      <c r="D20" s="12" t="n">
        <v>-0.11</v>
      </c>
    </row>
    <row r="21" spans="1:4">
      <c r="A21" s="4" t="s">
        <v>1576</v>
      </c>
      <c r="B21" s="11" t="n">
        <v>1.41</v>
      </c>
      <c r="C21" s="11" t="n">
        <v>1.17</v>
      </c>
      <c r="D21" s="11" t="n">
        <v>1.38</v>
      </c>
    </row>
  </sheetData>
  <mergeCells count="2">
    <mergeCell ref="A1:A2"/>
    <mergeCell ref="B1:D1"/>
  </mergeCells>
  <pageMargins bottom="1" footer="0.5" header="0.5" left="0.75" right="0.75" top="1"/>
</worksheet>
</file>

<file path=xl/worksheets/sheet21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7</v>
      </c>
      <c r="B1" s="2" t="s">
        <v>1</v>
      </c>
    </row>
    <row r="2" spans="1:4">
      <c r="B2" s="2" t="s">
        <v>28</v>
      </c>
      <c r="C2" s="2" t="s">
        <v>29</v>
      </c>
      <c r="D2" s="2" t="s">
        <v>66</v>
      </c>
    </row>
    <row r="3" spans="1:4">
      <c r="A3" s="3" t="s">
        <v>1578</v>
      </c>
    </row>
    <row r="4" spans="1:4">
      <c r="A4" s="4" t="s">
        <v>1579</v>
      </c>
      <c r="B4" s="11" t="n">
        <v>0.67</v>
      </c>
      <c r="C4" s="11" t="n">
        <v>0.66</v>
      </c>
      <c r="D4" s="11" t="n">
        <v>0.65</v>
      </c>
    </row>
    <row r="5" spans="1:4">
      <c r="A5" s="4" t="s">
        <v>1580</v>
      </c>
    </row>
    <row r="6" spans="1:4">
      <c r="A6" s="3" t="s">
        <v>1578</v>
      </c>
    </row>
    <row r="7" spans="1:4">
      <c r="A7" s="4" t="s">
        <v>1579</v>
      </c>
      <c r="B7" s="11" t="n">
        <v>0.67</v>
      </c>
      <c r="C7" s="11" t="n">
        <v>0.66</v>
      </c>
      <c r="D7" s="11" t="n">
        <v>0.65</v>
      </c>
    </row>
    <row r="8" spans="1:4">
      <c r="A8" s="4" t="s">
        <v>1581</v>
      </c>
      <c r="B8" s="6" t="n">
        <v>2603</v>
      </c>
      <c r="C8" s="6" t="n">
        <v>2560</v>
      </c>
      <c r="D8" s="6" t="n">
        <v>2519</v>
      </c>
    </row>
    <row r="9" spans="1:4">
      <c r="A9" s="4" t="s">
        <v>1582</v>
      </c>
    </row>
    <row r="10" spans="1:4">
      <c r="A10" s="3" t="s">
        <v>1578</v>
      </c>
    </row>
    <row r="11" spans="1:4">
      <c r="A11" s="4" t="s">
        <v>1579</v>
      </c>
      <c r="B11" s="11" t="n">
        <v>0.24</v>
      </c>
      <c r="C11" s="11" t="n">
        <v>0.24</v>
      </c>
      <c r="D11" s="11" t="n">
        <v>0.24</v>
      </c>
    </row>
    <row r="12" spans="1:4">
      <c r="A12" s="4" t="s">
        <v>1581</v>
      </c>
      <c r="B12" s="6" t="n">
        <v>933</v>
      </c>
      <c r="C12" s="6" t="n">
        <v>931</v>
      </c>
      <c r="D12" s="6" t="n">
        <v>929</v>
      </c>
    </row>
    <row r="13" spans="1:4">
      <c r="A13" s="4" t="s">
        <v>1583</v>
      </c>
    </row>
    <row r="14" spans="1:4">
      <c r="A14" s="3" t="s">
        <v>1578</v>
      </c>
    </row>
    <row r="15" spans="1:4">
      <c r="A15" s="4" t="s">
        <v>1579</v>
      </c>
      <c r="B15" s="11" t="n">
        <v>0.43</v>
      </c>
      <c r="C15" s="11" t="n">
        <v>0.42</v>
      </c>
      <c r="D15" s="11" t="n">
        <v>0.41</v>
      </c>
    </row>
    <row r="16" spans="1:4">
      <c r="A16" s="4" t="s">
        <v>1581</v>
      </c>
      <c r="B16" s="6" t="n">
        <v>1670</v>
      </c>
      <c r="C16" s="6" t="n">
        <v>1629</v>
      </c>
      <c r="D16" s="6" t="n">
        <v>1590</v>
      </c>
    </row>
  </sheetData>
  <mergeCells count="2">
    <mergeCell ref="A1:A2"/>
    <mergeCell ref="B1:D1"/>
  </mergeCells>
  <pageMargins bottom="1" footer="0.5" header="0.5" left="0.75" right="0.75" top="1"/>
</worksheet>
</file>

<file path=xl/worksheets/sheet2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584</v>
      </c>
      <c r="B1" s="2" t="s">
        <v>1</v>
      </c>
    </row>
    <row r="2" spans="1:4">
      <c r="B2" s="2" t="s">
        <v>28</v>
      </c>
      <c r="C2" s="2" t="s">
        <v>29</v>
      </c>
      <c r="D2" s="2" t="s">
        <v>66</v>
      </c>
    </row>
    <row r="3" spans="1:4">
      <c r="A3" s="4" t="s">
        <v>1266</v>
      </c>
    </row>
    <row r="4" spans="1:4">
      <c r="A4" s="3" t="s">
        <v>1578</v>
      </c>
    </row>
    <row r="5" spans="1:4">
      <c r="A5" s="4" t="s">
        <v>1585</v>
      </c>
      <c r="B5" s="4" t="s">
        <v>1586</v>
      </c>
      <c r="C5" s="4" t="s">
        <v>1586</v>
      </c>
      <c r="D5" s="4" t="s">
        <v>1586</v>
      </c>
    </row>
  </sheetData>
  <mergeCells count="2">
    <mergeCell ref="A1:A2"/>
    <mergeCell ref="B1:D1"/>
  </mergeCells>
  <pageMargins bottom="1" footer="0.5" header="0.5" left="0.75" right="0.75" top="1"/>
</worksheet>
</file>

<file path=xl/worksheets/sheet21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1587</v>
      </c>
      <c r="B1" s="2" t="s">
        <v>1</v>
      </c>
    </row>
    <row r="2" spans="1:2">
      <c r="B2" s="2" t="s">
        <v>1182</v>
      </c>
    </row>
    <row r="3" spans="1:2">
      <c r="A3" s="3" t="s">
        <v>1588</v>
      </c>
    </row>
    <row r="4" spans="1:2">
      <c r="A4" s="5" t="n">
        <v>2016</v>
      </c>
      <c r="B4" s="6" t="n">
        <v>120457</v>
      </c>
    </row>
    <row r="5" spans="1:2">
      <c r="A5" s="4" t="s">
        <v>1589</v>
      </c>
      <c r="B5" s="5" t="n">
        <v>97789</v>
      </c>
    </row>
    <row r="6" spans="1:2">
      <c r="A6" s="4" t="s">
        <v>1590</v>
      </c>
      <c r="B6" s="5" t="n">
        <v>-99180</v>
      </c>
    </row>
    <row r="7" spans="1:2">
      <c r="A7" s="4" t="s">
        <v>1591</v>
      </c>
      <c r="B7" s="5" t="n">
        <v>178</v>
      </c>
    </row>
    <row r="8" spans="1:2">
      <c r="A8" s="4" t="s">
        <v>1592</v>
      </c>
      <c r="B8" s="5" t="n">
        <v>-40</v>
      </c>
    </row>
    <row r="9" spans="1:2">
      <c r="A9" s="4" t="s">
        <v>1593</v>
      </c>
      <c r="B9" s="5" t="n">
        <v>-1009</v>
      </c>
    </row>
    <row r="10" spans="1:2">
      <c r="A10" s="4" t="s">
        <v>1594</v>
      </c>
      <c r="B10" s="5" t="n">
        <v>-6141</v>
      </c>
    </row>
    <row r="11" spans="1:2">
      <c r="A11" s="5" t="n">
        <v>2017</v>
      </c>
      <c r="B11" s="5" t="n">
        <v>112054</v>
      </c>
    </row>
    <row r="12" spans="1:2">
      <c r="A12" s="4" t="s">
        <v>1595</v>
      </c>
    </row>
    <row r="13" spans="1:2">
      <c r="A13" s="3" t="s">
        <v>1588</v>
      </c>
    </row>
    <row r="14" spans="1:2">
      <c r="A14" s="5" t="n">
        <v>2016</v>
      </c>
      <c r="B14" s="5" t="n">
        <v>103234</v>
      </c>
    </row>
    <row r="15" spans="1:2">
      <c r="A15" s="4" t="s">
        <v>1589</v>
      </c>
      <c r="B15" s="5" t="n">
        <v>95458</v>
      </c>
    </row>
    <row r="16" spans="1:2">
      <c r="A16" s="4" t="s">
        <v>1590</v>
      </c>
      <c r="B16" s="5" t="n">
        <v>-96837</v>
      </c>
    </row>
    <row r="17" spans="1:2">
      <c r="A17" s="4" t="s">
        <v>1591</v>
      </c>
      <c r="B17" s="5" t="n">
        <v>132</v>
      </c>
    </row>
    <row r="18" spans="1:2">
      <c r="A18" s="4" t="s">
        <v>1592</v>
      </c>
      <c r="B18" s="5" t="n">
        <v>-40</v>
      </c>
    </row>
    <row r="19" spans="1:2">
      <c r="A19" s="4" t="s">
        <v>1593</v>
      </c>
      <c r="B19" s="5" t="n">
        <v>-915</v>
      </c>
    </row>
    <row r="20" spans="1:2">
      <c r="A20" s="4" t="s">
        <v>1594</v>
      </c>
      <c r="B20" s="5" t="n">
        <v>-4946</v>
      </c>
    </row>
    <row r="21" spans="1:2">
      <c r="A21" s="5" t="n">
        <v>2017</v>
      </c>
      <c r="B21" s="5" t="n">
        <v>96086</v>
      </c>
    </row>
    <row r="22" spans="1:2">
      <c r="A22" s="4" t="s">
        <v>1194</v>
      </c>
    </row>
    <row r="23" spans="1:2">
      <c r="A23" s="3" t="s">
        <v>1588</v>
      </c>
    </row>
    <row r="24" spans="1:2">
      <c r="A24" s="5" t="n">
        <v>2016</v>
      </c>
      <c r="B24" s="5" t="n">
        <v>17223</v>
      </c>
    </row>
    <row r="25" spans="1:2">
      <c r="A25" s="4" t="s">
        <v>1589</v>
      </c>
      <c r="B25" s="5" t="n">
        <v>2331</v>
      </c>
    </row>
    <row r="26" spans="1:2">
      <c r="A26" s="4" t="s">
        <v>1590</v>
      </c>
      <c r="B26" s="5" t="n">
        <v>-2343</v>
      </c>
    </row>
    <row r="27" spans="1:2">
      <c r="A27" s="4" t="s">
        <v>1591</v>
      </c>
      <c r="B27" s="5" t="n">
        <v>46</v>
      </c>
    </row>
    <row r="28" spans="1:2">
      <c r="A28" s="4" t="s">
        <v>1593</v>
      </c>
      <c r="B28" s="5" t="n">
        <v>-94</v>
      </c>
    </row>
    <row r="29" spans="1:2">
      <c r="A29" s="4" t="s">
        <v>1594</v>
      </c>
      <c r="B29" s="5" t="n">
        <v>-1195</v>
      </c>
    </row>
    <row r="30" spans="1:2">
      <c r="A30" s="5" t="n">
        <v>2017</v>
      </c>
      <c r="B30" s="6" t="n">
        <v>15968</v>
      </c>
    </row>
  </sheetData>
  <mergeCells count="1">
    <mergeCell ref="A1:A2"/>
  </mergeCells>
  <pageMargins bottom="1" footer="0.5" header="0.5" left="0.75" right="0.75" top="1"/>
</worksheet>
</file>

<file path=xl/worksheets/sheet21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96</v>
      </c>
      <c r="B1" s="2" t="s">
        <v>28</v>
      </c>
      <c r="C1" s="2" t="s">
        <v>29</v>
      </c>
      <c r="D1" s="2" t="s">
        <v>66</v>
      </c>
      <c r="E1" s="2" t="s">
        <v>787</v>
      </c>
    </row>
    <row r="2" spans="1:5">
      <c r="A2" s="3" t="s">
        <v>1597</v>
      </c>
    </row>
    <row r="3" spans="1:5">
      <c r="A3" s="4" t="s">
        <v>1598</v>
      </c>
      <c r="B3" s="6" t="n">
        <v>391</v>
      </c>
      <c r="C3" s="6" t="n">
        <v>512</v>
      </c>
      <c r="D3" s="6" t="n">
        <v>363</v>
      </c>
    </row>
    <row r="4" spans="1:5">
      <c r="A4" s="4" t="s">
        <v>1599</v>
      </c>
      <c r="B4" s="5" t="n">
        <v>-3403</v>
      </c>
      <c r="C4" s="5" t="n">
        <v>-2492</v>
      </c>
      <c r="D4" s="5" t="n">
        <v>-1442</v>
      </c>
    </row>
    <row r="5" spans="1:5">
      <c r="A5" s="4" t="s">
        <v>210</v>
      </c>
      <c r="B5" s="5" t="n">
        <v>21989</v>
      </c>
      <c r="C5" s="5" t="n">
        <v>18144</v>
      </c>
      <c r="D5" s="5" t="n">
        <v>21458</v>
      </c>
    </row>
    <row r="6" spans="1:5">
      <c r="A6" s="4" t="s">
        <v>1600</v>
      </c>
      <c r="B6" s="5" t="n">
        <v>0</v>
      </c>
      <c r="C6" s="5" t="n">
        <v>0</v>
      </c>
      <c r="D6" s="5" t="n">
        <v>0</v>
      </c>
    </row>
    <row r="7" spans="1:5">
      <c r="A7" s="4" t="s">
        <v>1601</v>
      </c>
      <c r="B7" s="5" t="n">
        <v>18977</v>
      </c>
      <c r="C7" s="5" t="n">
        <v>16164</v>
      </c>
      <c r="D7" s="5" t="n">
        <v>20379</v>
      </c>
      <c r="E7" s="6" t="n">
        <v>17113</v>
      </c>
    </row>
    <row r="8" spans="1:5">
      <c r="A8" s="3" t="s">
        <v>1602</v>
      </c>
    </row>
    <row r="9" spans="1:5">
      <c r="A9" s="4" t="s">
        <v>1603</v>
      </c>
      <c r="B9" s="5" t="n">
        <v>5</v>
      </c>
      <c r="C9" s="5" t="n">
        <v>126</v>
      </c>
      <c r="D9" s="5" t="n">
        <v>228</v>
      </c>
    </row>
    <row r="10" spans="1:5">
      <c r="A10" s="4" t="s">
        <v>1604</v>
      </c>
      <c r="B10" s="5" t="n">
        <v>386</v>
      </c>
      <c r="C10" s="5" t="n">
        <v>386</v>
      </c>
      <c r="D10" s="5" t="n">
        <v>135</v>
      </c>
    </row>
    <row r="11" spans="1:5">
      <c r="A11" s="4" t="s">
        <v>1605</v>
      </c>
      <c r="B11" s="5" t="n">
        <v>391</v>
      </c>
      <c r="C11" s="5" t="n">
        <v>512</v>
      </c>
      <c r="D11" s="5" t="n">
        <v>363</v>
      </c>
    </row>
    <row r="12" spans="1:5">
      <c r="A12" s="3" t="s">
        <v>1606</v>
      </c>
    </row>
    <row r="13" spans="1:5">
      <c r="A13" s="4" t="s">
        <v>241</v>
      </c>
      <c r="B13" s="5" t="n">
        <v>-8563</v>
      </c>
      <c r="C13" s="5" t="n">
        <v>-9809</v>
      </c>
      <c r="D13" s="5" t="n">
        <v>-10312</v>
      </c>
    </row>
    <row r="14" spans="1:5">
      <c r="A14" s="4" t="s">
        <v>225</v>
      </c>
      <c r="B14" s="5" t="n">
        <v>5160</v>
      </c>
      <c r="C14" s="5" t="n">
        <v>7317</v>
      </c>
      <c r="D14" s="5" t="n">
        <v>8870</v>
      </c>
    </row>
    <row r="15" spans="1:5">
      <c r="A15" s="4" t="s">
        <v>1607</v>
      </c>
      <c r="B15" s="5" t="n">
        <v>-3403</v>
      </c>
      <c r="C15" s="5" t="n">
        <v>-2492</v>
      </c>
      <c r="D15" s="5" t="n">
        <v>-1442</v>
      </c>
    </row>
    <row r="16" spans="1:5">
      <c r="A16" s="3" t="s">
        <v>1608</v>
      </c>
    </row>
    <row r="17" spans="1:5">
      <c r="A17" s="4" t="s">
        <v>241</v>
      </c>
      <c r="B17" s="5" t="n">
        <v>-28258</v>
      </c>
      <c r="C17" s="5" t="n">
        <v>-22155</v>
      </c>
      <c r="D17" s="5" t="n">
        <v>-23501</v>
      </c>
    </row>
    <row r="18" spans="1:5">
      <c r="A18" s="4" t="s">
        <v>225</v>
      </c>
      <c r="B18" s="5" t="n">
        <v>23651</v>
      </c>
      <c r="C18" s="5" t="n">
        <v>21541</v>
      </c>
      <c r="D18" s="5" t="n">
        <v>21118</v>
      </c>
    </row>
    <row r="19" spans="1:5">
      <c r="A19" s="4" t="s">
        <v>1609</v>
      </c>
      <c r="B19" s="5" t="n">
        <v>-4607</v>
      </c>
      <c r="C19" s="5" t="n">
        <v>-614</v>
      </c>
      <c r="D19" s="5" t="n">
        <v>-2383</v>
      </c>
    </row>
    <row r="20" spans="1:5">
      <c r="A20" s="3" t="s">
        <v>1610</v>
      </c>
    </row>
    <row r="21" spans="1:5">
      <c r="A21" s="4" t="s">
        <v>241</v>
      </c>
      <c r="B21" s="5" t="n">
        <v>-36821</v>
      </c>
      <c r="C21" s="5" t="n">
        <v>-31964</v>
      </c>
      <c r="D21" s="5" t="n">
        <v>-33813</v>
      </c>
    </row>
    <row r="22" spans="1:5">
      <c r="A22" s="4" t="s">
        <v>225</v>
      </c>
      <c r="B22" s="5" t="n">
        <v>28811</v>
      </c>
      <c r="C22" s="5" t="n">
        <v>28858</v>
      </c>
      <c r="D22" s="5" t="n">
        <v>29988</v>
      </c>
    </row>
    <row r="23" spans="1:5">
      <c r="A23" s="4" t="s">
        <v>1611</v>
      </c>
      <c r="B23" s="6" t="n">
        <v>-8010</v>
      </c>
      <c r="C23" s="6" t="n">
        <v>-3106</v>
      </c>
      <c r="D23" s="6" t="n">
        <v>-3825</v>
      </c>
    </row>
  </sheetData>
  <pageMargins bottom="1" footer="0.5" header="0.5" left="0.75" right="0.75" top="1"/>
</worksheet>
</file>

<file path=xl/worksheets/sheet21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2</v>
      </c>
      <c r="B1" s="2" t="s">
        <v>1</v>
      </c>
    </row>
    <row r="2" spans="1:4">
      <c r="B2" s="2" t="s">
        <v>28</v>
      </c>
      <c r="C2" s="2" t="s">
        <v>29</v>
      </c>
      <c r="D2" s="2" t="s">
        <v>66</v>
      </c>
    </row>
    <row r="3" spans="1:4">
      <c r="A3" s="3" t="s">
        <v>1613</v>
      </c>
    </row>
    <row r="4" spans="1:4">
      <c r="A4" s="4" t="s">
        <v>1614</v>
      </c>
      <c r="B4" s="6" t="n">
        <v>18590</v>
      </c>
      <c r="C4" s="6" t="n">
        <v>17902</v>
      </c>
      <c r="D4" s="6" t="n">
        <v>18007</v>
      </c>
    </row>
    <row r="5" spans="1:4">
      <c r="A5" s="4" t="s">
        <v>291</v>
      </c>
      <c r="B5" s="5" t="n">
        <v>2539</v>
      </c>
      <c r="C5" s="5" t="n">
        <v>1705</v>
      </c>
      <c r="D5" s="5" t="n">
        <v>1924</v>
      </c>
    </row>
    <row r="6" spans="1:4">
      <c r="A6" s="4" t="s">
        <v>1615</v>
      </c>
      <c r="B6" s="5" t="n">
        <v>715</v>
      </c>
      <c r="C6" s="5" t="n">
        <v>606</v>
      </c>
      <c r="D6" s="5" t="n">
        <v>638</v>
      </c>
    </row>
    <row r="7" spans="1:4">
      <c r="A7" s="4" t="s">
        <v>1616</v>
      </c>
      <c r="B7" s="5" t="n">
        <v>5464</v>
      </c>
      <c r="C7" s="5" t="n">
        <v>4975</v>
      </c>
      <c r="D7" s="5" t="n">
        <v>4926</v>
      </c>
    </row>
    <row r="8" spans="1:4">
      <c r="A8" s="4" t="s">
        <v>1402</v>
      </c>
    </row>
    <row r="9" spans="1:4">
      <c r="A9" s="3" t="s">
        <v>1613</v>
      </c>
    </row>
    <row r="10" spans="1:4">
      <c r="A10" s="4" t="s">
        <v>1616</v>
      </c>
      <c r="C10" s="5" t="n">
        <v>-441</v>
      </c>
      <c r="D10" s="5" t="n">
        <v>415</v>
      </c>
    </row>
    <row r="11" spans="1:4">
      <c r="A11" s="4" t="s">
        <v>1401</v>
      </c>
    </row>
    <row r="12" spans="1:4">
      <c r="A12" s="3" t="s">
        <v>1613</v>
      </c>
    </row>
    <row r="13" spans="1:4">
      <c r="A13" s="4" t="s">
        <v>1614</v>
      </c>
      <c r="B13" s="5" t="n">
        <v>18590</v>
      </c>
      <c r="C13" s="5" t="n">
        <v>17902</v>
      </c>
      <c r="D13" s="5" t="n">
        <v>18007</v>
      </c>
    </row>
    <row r="14" spans="1:4">
      <c r="A14" s="4" t="s">
        <v>1617</v>
      </c>
      <c r="B14" s="5" t="n">
        <v>10505</v>
      </c>
      <c r="C14" s="5" t="n">
        <v>11588</v>
      </c>
      <c r="D14" s="5" t="n">
        <v>10673</v>
      </c>
    </row>
    <row r="15" spans="1:4">
      <c r="A15" s="4" t="s">
        <v>291</v>
      </c>
      <c r="B15" s="5" t="n">
        <v>2539</v>
      </c>
      <c r="C15" s="5" t="n">
        <v>1705</v>
      </c>
      <c r="D15" s="5" t="n">
        <v>1924</v>
      </c>
    </row>
    <row r="16" spans="1:4">
      <c r="A16" s="4" t="s">
        <v>1615</v>
      </c>
      <c r="B16" s="5" t="n">
        <v>82</v>
      </c>
      <c r="C16" s="5" t="n">
        <v>75</v>
      </c>
      <c r="D16" s="5" t="n">
        <v>69</v>
      </c>
    </row>
    <row r="17" spans="1:4">
      <c r="A17" s="4" t="s">
        <v>1616</v>
      </c>
      <c r="B17" s="5" t="n">
        <v>5464</v>
      </c>
      <c r="C17" s="5" t="n">
        <v>4534</v>
      </c>
      <c r="D17" s="5" t="n">
        <v>5341</v>
      </c>
    </row>
    <row r="18" spans="1:4">
      <c r="A18" s="4" t="s">
        <v>1618</v>
      </c>
    </row>
    <row r="19" spans="1:4">
      <c r="A19" s="3" t="s">
        <v>1613</v>
      </c>
    </row>
    <row r="20" spans="1:4">
      <c r="A20" s="4" t="s">
        <v>1614</v>
      </c>
      <c r="D20" s="5" t="n">
        <v>-367</v>
      </c>
    </row>
    <row r="21" spans="1:4">
      <c r="A21" s="4" t="s">
        <v>1616</v>
      </c>
      <c r="D21" s="5" t="n">
        <v>-367</v>
      </c>
    </row>
    <row r="22" spans="1:4">
      <c r="A22" s="4" t="s">
        <v>1619</v>
      </c>
    </row>
    <row r="23" spans="1:4">
      <c r="A23" s="3" t="s">
        <v>1613</v>
      </c>
    </row>
    <row r="24" spans="1:4">
      <c r="A24" s="4" t="s">
        <v>1614</v>
      </c>
      <c r="B24" s="5" t="n">
        <v>-121</v>
      </c>
    </row>
    <row r="25" spans="1:4">
      <c r="A25" s="4" t="s">
        <v>1617</v>
      </c>
      <c r="C25" s="5" t="n">
        <v>-1157</v>
      </c>
      <c r="D25" s="5" t="n">
        <v>-77</v>
      </c>
    </row>
    <row r="26" spans="1:4">
      <c r="A26" s="4" t="s">
        <v>291</v>
      </c>
      <c r="B26" s="5" t="n">
        <v>-121</v>
      </c>
      <c r="C26" s="5" t="n">
        <v>358</v>
      </c>
      <c r="D26" s="5" t="n">
        <v>19</v>
      </c>
    </row>
    <row r="27" spans="1:4">
      <c r="A27" s="4" t="s">
        <v>1616</v>
      </c>
      <c r="B27" s="5" t="n">
        <v>0</v>
      </c>
      <c r="C27" s="5" t="n">
        <v>799</v>
      </c>
      <c r="D27" s="5" t="n">
        <v>58</v>
      </c>
    </row>
    <row r="28" spans="1:4">
      <c r="A28" s="4" t="s">
        <v>1620</v>
      </c>
    </row>
    <row r="29" spans="1:4">
      <c r="A29" s="3" t="s">
        <v>1613</v>
      </c>
    </row>
    <row r="30" spans="1:4">
      <c r="A30" s="4" t="s">
        <v>1614</v>
      </c>
      <c r="B30" s="5" t="n">
        <v>53</v>
      </c>
      <c r="C30" s="5" t="n">
        <v>-33</v>
      </c>
      <c r="D30" s="5" t="n">
        <v>45</v>
      </c>
    </row>
    <row r="31" spans="1:4">
      <c r="A31" s="4" t="s">
        <v>1617</v>
      </c>
      <c r="D31" s="5" t="n">
        <v>-4</v>
      </c>
    </row>
    <row r="32" spans="1:4">
      <c r="A32" s="4" t="s">
        <v>291</v>
      </c>
      <c r="B32" s="5" t="n">
        <v>1</v>
      </c>
      <c r="D32" s="5" t="n">
        <v>5</v>
      </c>
    </row>
    <row r="33" spans="1:4">
      <c r="A33" s="4" t="s">
        <v>1615</v>
      </c>
      <c r="D33" s="5" t="n">
        <v>2</v>
      </c>
    </row>
    <row r="34" spans="1:4">
      <c r="A34" s="4" t="s">
        <v>1616</v>
      </c>
      <c r="B34" s="5" t="n">
        <v>52</v>
      </c>
      <c r="C34" s="5" t="n">
        <v>-33</v>
      </c>
      <c r="D34" s="5" t="n">
        <v>42</v>
      </c>
    </row>
    <row r="35" spans="1:4">
      <c r="A35" s="4" t="s">
        <v>1621</v>
      </c>
    </row>
    <row r="36" spans="1:4">
      <c r="A36" s="3" t="s">
        <v>1613</v>
      </c>
    </row>
    <row r="37" spans="1:4">
      <c r="A37" s="4" t="s">
        <v>1614</v>
      </c>
      <c r="B37" s="5" t="n">
        <v>18521</v>
      </c>
      <c r="C37" s="5" t="n">
        <v>17869</v>
      </c>
      <c r="D37" s="5" t="n">
        <v>17713</v>
      </c>
    </row>
    <row r="38" spans="1:4">
      <c r="A38" s="4" t="s">
        <v>1617</v>
      </c>
      <c r="B38" s="5" t="n">
        <v>10505</v>
      </c>
      <c r="C38" s="5" t="n">
        <v>10430</v>
      </c>
      <c r="D38" s="5" t="n">
        <v>10593</v>
      </c>
    </row>
    <row r="39" spans="1:4">
      <c r="A39" s="4" t="s">
        <v>291</v>
      </c>
      <c r="B39" s="5" t="n">
        <v>2418</v>
      </c>
      <c r="C39" s="5" t="n">
        <v>2064</v>
      </c>
      <c r="D39" s="5" t="n">
        <v>1953</v>
      </c>
    </row>
    <row r="40" spans="1:4">
      <c r="A40" s="4" t="s">
        <v>1615</v>
      </c>
      <c r="B40" s="5" t="n">
        <v>82</v>
      </c>
      <c r="C40" s="5" t="n">
        <v>75</v>
      </c>
      <c r="D40" s="5" t="n">
        <v>72</v>
      </c>
    </row>
    <row r="41" spans="1:4">
      <c r="A41" s="4" t="s">
        <v>1616</v>
      </c>
      <c r="B41" s="6" t="n">
        <v>5516</v>
      </c>
      <c r="C41" s="6" t="n">
        <v>5300</v>
      </c>
      <c r="D41" s="5" t="n">
        <v>5095</v>
      </c>
    </row>
    <row r="42" spans="1:4">
      <c r="A42" s="4" t="s">
        <v>1622</v>
      </c>
    </row>
    <row r="43" spans="1:4">
      <c r="A43" s="3" t="s">
        <v>1613</v>
      </c>
    </row>
    <row r="44" spans="1:4">
      <c r="A44" s="4" t="s">
        <v>1614</v>
      </c>
      <c r="D44" s="5" t="n">
        <v>28</v>
      </c>
    </row>
    <row r="45" spans="1:4">
      <c r="A45" s="4" t="s">
        <v>1617</v>
      </c>
      <c r="D45" s="5" t="n">
        <v>1</v>
      </c>
    </row>
    <row r="46" spans="1:4">
      <c r="A46" s="4" t="s">
        <v>291</v>
      </c>
      <c r="D46" s="5" t="n">
        <v>7</v>
      </c>
    </row>
    <row r="47" spans="1:4">
      <c r="A47" s="4" t="s">
        <v>1616</v>
      </c>
      <c r="D47" s="6" t="n">
        <v>20</v>
      </c>
    </row>
  </sheetData>
  <mergeCells count="2">
    <mergeCell ref="A1:A2"/>
    <mergeCell ref="B1:D1"/>
  </mergeCells>
  <pageMargins bottom="1" footer="0.5" header="0.5" left="0.75" right="0.75" top="1"/>
</worksheet>
</file>

<file path=xl/worksheets/sheet216.xml><?xml version="1.0" encoding="utf-8"?>
<worksheet xmlns="http://schemas.openxmlformats.org/spreadsheetml/2006/main">
  <sheetPr>
    <outlinePr summaryBelow="1" summaryRight="1"/>
    <pageSetUpPr/>
  </sheetPr>
  <dimension ref="A1:D1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3</v>
      </c>
      <c r="B1" s="2" t="s">
        <v>1</v>
      </c>
    </row>
    <row r="2" spans="1:4">
      <c r="B2" s="2" t="s">
        <v>28</v>
      </c>
      <c r="C2" s="2" t="s">
        <v>29</v>
      </c>
      <c r="D2" s="2" t="s">
        <v>66</v>
      </c>
    </row>
    <row r="3" spans="1:4">
      <c r="A3" s="3" t="s">
        <v>1624</v>
      </c>
    </row>
    <row r="4" spans="1:4">
      <c r="A4" s="4" t="s">
        <v>1625</v>
      </c>
      <c r="B4" s="6" t="n">
        <v>13647</v>
      </c>
      <c r="C4" s="6" t="n">
        <v>13241</v>
      </c>
      <c r="D4" s="6" t="n">
        <v>12561</v>
      </c>
    </row>
    <row r="5" spans="1:4">
      <c r="A5" s="4" t="s">
        <v>1626</v>
      </c>
      <c r="B5" s="5" t="n">
        <v>2710</v>
      </c>
      <c r="C5" s="5" t="n">
        <v>2433</v>
      </c>
      <c r="D5" s="5" t="n">
        <v>2318</v>
      </c>
    </row>
    <row r="6" spans="1:4">
      <c r="A6" s="3" t="s">
        <v>1627</v>
      </c>
    </row>
    <row r="7" spans="1:4">
      <c r="A7" s="4" t="s">
        <v>1628</v>
      </c>
      <c r="B7" s="5" t="n">
        <v>676</v>
      </c>
      <c r="C7" s="5" t="n">
        <v>974</v>
      </c>
    </row>
    <row r="8" spans="1:4">
      <c r="A8" s="4" t="s">
        <v>291</v>
      </c>
      <c r="B8" s="5" t="n">
        <v>2539</v>
      </c>
      <c r="C8" s="5" t="n">
        <v>1705</v>
      </c>
      <c r="D8" s="5" t="n">
        <v>1924</v>
      </c>
    </row>
    <row r="9" spans="1:4">
      <c r="A9" s="4" t="s">
        <v>1629</v>
      </c>
      <c r="B9" s="5" t="n">
        <v>5546</v>
      </c>
      <c r="C9" s="5" t="n">
        <v>4609</v>
      </c>
      <c r="D9" s="5" t="n">
        <v>5410</v>
      </c>
    </row>
    <row r="10" spans="1:4">
      <c r="A10" s="4" t="s">
        <v>93</v>
      </c>
      <c r="C10" s="5" t="n">
        <v>441</v>
      </c>
      <c r="D10" s="5" t="n">
        <v>-76</v>
      </c>
    </row>
    <row r="11" spans="1:4">
      <c r="A11" s="4" t="s">
        <v>105</v>
      </c>
      <c r="B11" s="5" t="n">
        <v>5464</v>
      </c>
      <c r="C11" s="5" t="n">
        <v>4975</v>
      </c>
      <c r="D11" s="5" t="n">
        <v>4926</v>
      </c>
    </row>
    <row r="12" spans="1:4">
      <c r="A12" s="4" t="s">
        <v>127</v>
      </c>
    </row>
    <row r="13" spans="1:4">
      <c r="A13" s="3" t="s">
        <v>1627</v>
      </c>
    </row>
    <row r="14" spans="1:4">
      <c r="A14" s="4" t="s">
        <v>93</v>
      </c>
      <c r="C14" s="5" t="n">
        <v>441</v>
      </c>
      <c r="D14" s="5" t="n">
        <v>-399</v>
      </c>
    </row>
    <row r="15" spans="1:4">
      <c r="A15" s="4" t="s">
        <v>1621</v>
      </c>
    </row>
    <row r="16" spans="1:4">
      <c r="A16" s="3" t="s">
        <v>1627</v>
      </c>
    </row>
    <row r="17" spans="1:4">
      <c r="A17" s="4" t="s">
        <v>1630</v>
      </c>
      <c r="B17" s="5" t="n">
        <v>10505</v>
      </c>
      <c r="C17" s="5" t="n">
        <v>10430</v>
      </c>
      <c r="D17" s="5" t="n">
        <v>10593</v>
      </c>
    </row>
    <row r="18" spans="1:4">
      <c r="A18" s="4" t="s">
        <v>291</v>
      </c>
      <c r="B18" s="5" t="n">
        <v>2418</v>
      </c>
      <c r="C18" s="5" t="n">
        <v>2064</v>
      </c>
      <c r="D18" s="5" t="n">
        <v>1953</v>
      </c>
    </row>
    <row r="19" spans="1:4">
      <c r="A19" s="4" t="s">
        <v>105</v>
      </c>
      <c r="B19" s="5" t="n">
        <v>5516</v>
      </c>
      <c r="C19" s="5" t="n">
        <v>5300</v>
      </c>
      <c r="D19" s="5" t="n">
        <v>5095</v>
      </c>
    </row>
    <row r="20" spans="1:4">
      <c r="A20" s="4" t="s">
        <v>1618</v>
      </c>
    </row>
    <row r="21" spans="1:4">
      <c r="A21" s="3" t="s">
        <v>1627</v>
      </c>
    </row>
    <row r="22" spans="1:4">
      <c r="A22" s="4" t="s">
        <v>105</v>
      </c>
      <c r="D22" s="5" t="n">
        <v>-367</v>
      </c>
    </row>
    <row r="23" spans="1:4">
      <c r="A23" s="4" t="s">
        <v>1619</v>
      </c>
    </row>
    <row r="24" spans="1:4">
      <c r="A24" s="3" t="s">
        <v>1627</v>
      </c>
    </row>
    <row r="25" spans="1:4">
      <c r="A25" s="4" t="s">
        <v>1630</v>
      </c>
      <c r="C25" s="5" t="n">
        <v>-1157</v>
      </c>
      <c r="D25" s="5" t="n">
        <v>-77</v>
      </c>
    </row>
    <row r="26" spans="1:4">
      <c r="A26" s="4" t="s">
        <v>291</v>
      </c>
      <c r="B26" s="5" t="n">
        <v>-121</v>
      </c>
      <c r="C26" s="5" t="n">
        <v>358</v>
      </c>
      <c r="D26" s="5" t="n">
        <v>19</v>
      </c>
    </row>
    <row r="27" spans="1:4">
      <c r="A27" s="4" t="s">
        <v>105</v>
      </c>
      <c r="B27" s="5" t="n">
        <v>0</v>
      </c>
      <c r="C27" s="5" t="n">
        <v>799</v>
      </c>
      <c r="D27" s="5" t="n">
        <v>58</v>
      </c>
    </row>
    <row r="28" spans="1:4">
      <c r="A28" s="4" t="s">
        <v>1620</v>
      </c>
    </row>
    <row r="29" spans="1:4">
      <c r="A29" s="3" t="s">
        <v>1627</v>
      </c>
    </row>
    <row r="30" spans="1:4">
      <c r="A30" s="4" t="s">
        <v>1630</v>
      </c>
      <c r="D30" s="5" t="n">
        <v>-4</v>
      </c>
    </row>
    <row r="31" spans="1:4">
      <c r="A31" s="4" t="s">
        <v>291</v>
      </c>
      <c r="B31" s="5" t="n">
        <v>1</v>
      </c>
      <c r="D31" s="5" t="n">
        <v>5</v>
      </c>
    </row>
    <row r="32" spans="1:4">
      <c r="A32" s="4" t="s">
        <v>105</v>
      </c>
      <c r="B32" s="5" t="n">
        <v>52</v>
      </c>
      <c r="C32" s="5" t="n">
        <v>-33</v>
      </c>
      <c r="D32" s="5" t="n">
        <v>42</v>
      </c>
    </row>
    <row r="33" spans="1:4">
      <c r="A33" s="4" t="s">
        <v>1631</v>
      </c>
    </row>
    <row r="34" spans="1:4">
      <c r="A34" s="3" t="s">
        <v>1627</v>
      </c>
    </row>
    <row r="35" spans="1:4">
      <c r="A35" s="4" t="s">
        <v>1629</v>
      </c>
      <c r="B35" s="5" t="n">
        <v>5464</v>
      </c>
      <c r="C35" s="5" t="n">
        <v>4534</v>
      </c>
      <c r="D35" s="5" t="n">
        <v>5341</v>
      </c>
    </row>
    <row r="36" spans="1:4">
      <c r="A36" s="4" t="s">
        <v>105</v>
      </c>
      <c r="B36" s="5" t="n">
        <v>5464</v>
      </c>
      <c r="C36" s="5" t="n">
        <v>4975</v>
      </c>
      <c r="D36" s="5" t="n">
        <v>4926</v>
      </c>
    </row>
    <row r="37" spans="1:4">
      <c r="A37" s="4" t="s">
        <v>1632</v>
      </c>
    </row>
    <row r="38" spans="1:4">
      <c r="A38" s="3" t="s">
        <v>1627</v>
      </c>
    </row>
    <row r="39" spans="1:4">
      <c r="A39" s="4" t="s">
        <v>93</v>
      </c>
      <c r="C39" s="5" t="n">
        <v>441</v>
      </c>
      <c r="D39" s="5" t="n">
        <v>-738</v>
      </c>
    </row>
    <row r="40" spans="1:4">
      <c r="A40" s="4" t="s">
        <v>1633</v>
      </c>
    </row>
    <row r="41" spans="1:4">
      <c r="A41" s="3" t="s">
        <v>1627</v>
      </c>
    </row>
    <row r="42" spans="1:4">
      <c r="A42" s="4" t="s">
        <v>93</v>
      </c>
      <c r="D42" s="5" t="n">
        <v>323</v>
      </c>
    </row>
    <row r="43" spans="1:4">
      <c r="A43" s="4" t="s">
        <v>1634</v>
      </c>
    </row>
    <row r="44" spans="1:4">
      <c r="A44" s="3" t="s">
        <v>1624</v>
      </c>
    </row>
    <row r="45" spans="1:4">
      <c r="A45" s="4" t="s">
        <v>1625</v>
      </c>
      <c r="B45" s="5" t="n">
        <v>13646</v>
      </c>
      <c r="C45" s="5" t="n">
        <v>13241</v>
      </c>
      <c r="D45" s="5" t="n">
        <v>12590</v>
      </c>
    </row>
    <row r="46" spans="1:4">
      <c r="A46" s="4" t="s">
        <v>1626</v>
      </c>
      <c r="B46" s="5" t="n">
        <v>2714</v>
      </c>
      <c r="C46" s="5" t="n">
        <v>2433</v>
      </c>
      <c r="D46" s="5" t="n">
        <v>2320</v>
      </c>
    </row>
    <row r="47" spans="1:4">
      <c r="A47" s="4" t="s">
        <v>1635</v>
      </c>
      <c r="B47" s="5" t="n">
        <v>2162</v>
      </c>
      <c r="C47" s="5" t="n">
        <v>2195</v>
      </c>
      <c r="D47" s="5" t="n">
        <v>2803</v>
      </c>
    </row>
    <row r="48" spans="1:4">
      <c r="A48" s="4" t="s">
        <v>1636</v>
      </c>
      <c r="B48" s="5" t="n">
        <v>18521</v>
      </c>
      <c r="C48" s="5" t="n">
        <v>17869</v>
      </c>
      <c r="D48" s="5" t="n">
        <v>17713</v>
      </c>
    </row>
    <row r="49" spans="1:4">
      <c r="A49" s="3" t="s">
        <v>1627</v>
      </c>
    </row>
    <row r="50" spans="1:4">
      <c r="A50" s="4" t="s">
        <v>1630</v>
      </c>
      <c r="B50" s="5" t="n">
        <v>9829</v>
      </c>
      <c r="C50" s="5" t="n">
        <v>9456</v>
      </c>
      <c r="D50" s="5" t="n">
        <v>9246</v>
      </c>
    </row>
    <row r="51" spans="1:4">
      <c r="A51" s="4" t="s">
        <v>1628</v>
      </c>
      <c r="B51" s="5" t="n">
        <v>676</v>
      </c>
      <c r="C51" s="5" t="n">
        <v>974</v>
      </c>
      <c r="D51" s="5" t="n">
        <v>1347</v>
      </c>
    </row>
    <row r="52" spans="1:4">
      <c r="A52" s="4" t="s">
        <v>1637</v>
      </c>
      <c r="B52" s="5" t="n">
        <v>10505</v>
      </c>
      <c r="C52" s="5" t="n">
        <v>10430</v>
      </c>
      <c r="D52" s="5" t="n">
        <v>10593</v>
      </c>
    </row>
    <row r="53" spans="1:4">
      <c r="A53" s="4" t="s">
        <v>1638</v>
      </c>
      <c r="B53" s="5" t="n">
        <v>8016</v>
      </c>
      <c r="C53" s="5" t="n">
        <v>7439</v>
      </c>
      <c r="D53" s="5" t="n">
        <v>7120</v>
      </c>
    </row>
    <row r="54" spans="1:4">
      <c r="A54" s="4" t="s">
        <v>291</v>
      </c>
      <c r="B54" s="5" t="n">
        <v>2418</v>
      </c>
      <c r="C54" s="5" t="n">
        <v>2064</v>
      </c>
      <c r="D54" s="5" t="n">
        <v>1953</v>
      </c>
    </row>
    <row r="55" spans="1:4">
      <c r="A55" s="4" t="s">
        <v>62</v>
      </c>
      <c r="B55" s="5" t="n">
        <v>82</v>
      </c>
      <c r="C55" s="5" t="n">
        <v>75</v>
      </c>
      <c r="D55" s="5" t="n">
        <v>72</v>
      </c>
    </row>
    <row r="56" spans="1:4">
      <c r="A56" s="4" t="s">
        <v>1639</v>
      </c>
      <c r="B56" s="5" t="n">
        <v>5516</v>
      </c>
      <c r="C56" s="5" t="n">
        <v>5300</v>
      </c>
      <c r="D56" s="5" t="n">
        <v>5095</v>
      </c>
    </row>
    <row r="57" spans="1:4">
      <c r="A57" s="4" t="s">
        <v>1640</v>
      </c>
    </row>
    <row r="58" spans="1:4">
      <c r="A58" s="3" t="s">
        <v>1627</v>
      </c>
    </row>
    <row r="59" spans="1:4">
      <c r="A59" s="4" t="s">
        <v>1629</v>
      </c>
      <c r="D59" s="5" t="n">
        <v>367</v>
      </c>
    </row>
    <row r="60" spans="1:4">
      <c r="A60" s="4" t="s">
        <v>1641</v>
      </c>
    </row>
    <row r="61" spans="1:4">
      <c r="A61" s="3" t="s">
        <v>1627</v>
      </c>
    </row>
    <row r="62" spans="1:4">
      <c r="A62" s="4" t="s">
        <v>1629</v>
      </c>
      <c r="B62" s="5" t="n">
        <v>0</v>
      </c>
      <c r="C62" s="5" t="n">
        <v>-799</v>
      </c>
      <c r="D62" s="5" t="n">
        <v>-58</v>
      </c>
    </row>
    <row r="63" spans="1:4">
      <c r="A63" s="4" t="s">
        <v>1642</v>
      </c>
    </row>
    <row r="64" spans="1:4">
      <c r="A64" s="3" t="s">
        <v>1627</v>
      </c>
    </row>
    <row r="65" spans="1:4">
      <c r="A65" s="4" t="s">
        <v>1629</v>
      </c>
      <c r="B65" s="5" t="n">
        <v>-52</v>
      </c>
      <c r="C65" s="5" t="n">
        <v>33</v>
      </c>
      <c r="D65" s="5" t="n">
        <v>-42</v>
      </c>
    </row>
    <row r="66" spans="1:4">
      <c r="A66" s="4" t="s">
        <v>1643</v>
      </c>
    </row>
    <row r="67" spans="1:4">
      <c r="A67" s="3" t="s">
        <v>1627</v>
      </c>
    </row>
    <row r="68" spans="1:4">
      <c r="A68" s="4" t="s">
        <v>1629</v>
      </c>
      <c r="D68" s="5" t="n">
        <v>-20</v>
      </c>
    </row>
    <row r="69" spans="1:4">
      <c r="A69" s="4" t="s">
        <v>1644</v>
      </c>
    </row>
    <row r="70" spans="1:4">
      <c r="A70" s="3" t="s">
        <v>1627</v>
      </c>
    </row>
    <row r="71" spans="1:4">
      <c r="A71" s="4" t="s">
        <v>1629</v>
      </c>
      <c r="B71" s="5" t="n">
        <v>5578</v>
      </c>
      <c r="C71" s="5" t="n">
        <v>4551</v>
      </c>
      <c r="D71" s="5" t="n">
        <v>5535</v>
      </c>
    </row>
    <row r="72" spans="1:4">
      <c r="A72" s="4" t="s">
        <v>105</v>
      </c>
      <c r="B72" s="5" t="n">
        <v>5578</v>
      </c>
      <c r="C72" s="5" t="n">
        <v>4551</v>
      </c>
      <c r="D72" s="5" t="n">
        <v>5535</v>
      </c>
    </row>
    <row r="73" spans="1:4">
      <c r="A73" s="4" t="s">
        <v>1645</v>
      </c>
    </row>
    <row r="74" spans="1:4">
      <c r="A74" s="3" t="s">
        <v>1624</v>
      </c>
    </row>
    <row r="75" spans="1:4">
      <c r="A75" s="4" t="s">
        <v>1625</v>
      </c>
      <c r="B75" s="5" t="n">
        <v>13714</v>
      </c>
      <c r="C75" s="5" t="n">
        <v>13317</v>
      </c>
      <c r="D75" s="5" t="n">
        <v>12744</v>
      </c>
    </row>
    <row r="76" spans="1:4">
      <c r="A76" s="4" t="s">
        <v>1626</v>
      </c>
      <c r="B76" s="5" t="n">
        <v>2714</v>
      </c>
      <c r="C76" s="5" t="n">
        <v>2434</v>
      </c>
      <c r="D76" s="5" t="n">
        <v>2320</v>
      </c>
    </row>
    <row r="77" spans="1:4">
      <c r="A77" s="4" t="s">
        <v>1635</v>
      </c>
      <c r="B77" s="5" t="n">
        <v>2144</v>
      </c>
      <c r="C77" s="5" t="n">
        <v>2174</v>
      </c>
      <c r="D77" s="5" t="n">
        <v>2800</v>
      </c>
    </row>
    <row r="78" spans="1:4">
      <c r="A78" s="4" t="s">
        <v>1636</v>
      </c>
      <c r="B78" s="5" t="n">
        <v>18572</v>
      </c>
      <c r="C78" s="5" t="n">
        <v>17925</v>
      </c>
      <c r="D78" s="5" t="n">
        <v>17864</v>
      </c>
    </row>
    <row r="79" spans="1:4">
      <c r="A79" s="3" t="s">
        <v>1627</v>
      </c>
    </row>
    <row r="80" spans="1:4">
      <c r="A80" s="4" t="s">
        <v>1630</v>
      </c>
      <c r="B80" s="5" t="n">
        <v>9795</v>
      </c>
      <c r="C80" s="5" t="n">
        <v>9445</v>
      </c>
      <c r="D80" s="5" t="n">
        <v>9231</v>
      </c>
    </row>
    <row r="81" spans="1:4">
      <c r="A81" s="4" t="s">
        <v>1628</v>
      </c>
      <c r="B81" s="5" t="n">
        <v>676</v>
      </c>
      <c r="C81" s="5" t="n">
        <v>974</v>
      </c>
      <c r="D81" s="5" t="n">
        <v>1347</v>
      </c>
    </row>
    <row r="82" spans="1:4">
      <c r="A82" s="4" t="s">
        <v>1637</v>
      </c>
      <c r="B82" s="5" t="n">
        <v>10472</v>
      </c>
      <c r="C82" s="5" t="n">
        <v>10419</v>
      </c>
      <c r="D82" s="5" t="n">
        <v>10578</v>
      </c>
    </row>
    <row r="83" spans="1:4">
      <c r="A83" s="4" t="s">
        <v>1638</v>
      </c>
      <c r="B83" s="5" t="n">
        <v>8100</v>
      </c>
      <c r="C83" s="5" t="n">
        <v>7506</v>
      </c>
      <c r="D83" s="5" t="n">
        <v>7286</v>
      </c>
    </row>
    <row r="84" spans="1:4">
      <c r="A84" s="4" t="s">
        <v>291</v>
      </c>
      <c r="B84" s="5" t="n">
        <v>2440</v>
      </c>
      <c r="C84" s="5" t="n">
        <v>2081</v>
      </c>
      <c r="D84" s="5" t="n">
        <v>1988</v>
      </c>
    </row>
    <row r="85" spans="1:4">
      <c r="A85" s="4" t="s">
        <v>62</v>
      </c>
      <c r="B85" s="5" t="n">
        <v>82</v>
      </c>
      <c r="C85" s="5" t="n">
        <v>75</v>
      </c>
      <c r="D85" s="5" t="n">
        <v>72</v>
      </c>
    </row>
    <row r="86" spans="1:4">
      <c r="A86" s="4" t="s">
        <v>1639</v>
      </c>
      <c r="B86" s="5" t="n">
        <v>5578</v>
      </c>
      <c r="C86" s="5" t="n">
        <v>5350</v>
      </c>
      <c r="D86" s="5" t="n">
        <v>5226</v>
      </c>
    </row>
    <row r="87" spans="1:4">
      <c r="A87" s="4" t="s">
        <v>1646</v>
      </c>
    </row>
    <row r="88" spans="1:4">
      <c r="A88" s="3" t="s">
        <v>1627</v>
      </c>
    </row>
    <row r="89" spans="1:4">
      <c r="A89" s="4" t="s">
        <v>1629</v>
      </c>
      <c r="D89" s="5" t="n">
        <v>367</v>
      </c>
    </row>
    <row r="90" spans="1:4">
      <c r="A90" s="4" t="s">
        <v>1647</v>
      </c>
    </row>
    <row r="91" spans="1:4">
      <c r="A91" s="3" t="s">
        <v>1627</v>
      </c>
    </row>
    <row r="92" spans="1:4">
      <c r="A92" s="4" t="s">
        <v>1629</v>
      </c>
      <c r="B92" s="5" t="n">
        <v>0</v>
      </c>
      <c r="C92" s="5" t="n">
        <v>-799</v>
      </c>
      <c r="D92" s="5" t="n">
        <v>-58</v>
      </c>
    </row>
    <row r="93" spans="1:4">
      <c r="A93" s="4" t="s">
        <v>1648</v>
      </c>
    </row>
    <row r="94" spans="1:4">
      <c r="A94" s="3" t="s">
        <v>1627</v>
      </c>
    </row>
    <row r="95" spans="1:4">
      <c r="A95" s="4" t="s">
        <v>1629</v>
      </c>
      <c r="B95" s="5" t="n">
        <v>-62</v>
      </c>
      <c r="C95" s="5" t="n">
        <v>-50</v>
      </c>
      <c r="D95" s="5" t="n">
        <v>-131</v>
      </c>
    </row>
    <row r="96" spans="1:4">
      <c r="A96" s="4" t="s">
        <v>105</v>
      </c>
      <c r="B96" s="5" t="n">
        <v>-62</v>
      </c>
      <c r="C96" s="5" t="n">
        <v>-50</v>
      </c>
      <c r="D96" s="5" t="n">
        <v>-131</v>
      </c>
    </row>
    <row r="97" spans="1:4">
      <c r="A97" s="4" t="s">
        <v>1649</v>
      </c>
    </row>
    <row r="98" spans="1:4">
      <c r="A98" s="3" t="s">
        <v>1624</v>
      </c>
    </row>
    <row r="99" spans="1:4">
      <c r="A99" s="4" t="s">
        <v>1625</v>
      </c>
      <c r="B99" s="5" t="n">
        <v>-68</v>
      </c>
      <c r="C99" s="5" t="n">
        <v>-76</v>
      </c>
      <c r="D99" s="5" t="n">
        <v>-154</v>
      </c>
    </row>
    <row r="100" spans="1:4">
      <c r="A100" s="4" t="s">
        <v>1635</v>
      </c>
      <c r="B100" s="5" t="n">
        <v>17</v>
      </c>
      <c r="C100" s="5" t="n">
        <v>21</v>
      </c>
      <c r="D100" s="5" t="n">
        <v>3</v>
      </c>
    </row>
    <row r="101" spans="1:4">
      <c r="A101" s="4" t="s">
        <v>1636</v>
      </c>
      <c r="B101" s="5" t="n">
        <v>-51</v>
      </c>
      <c r="C101" s="5" t="n">
        <v>-56</v>
      </c>
      <c r="D101" s="5" t="n">
        <v>-151</v>
      </c>
    </row>
    <row r="102" spans="1:4">
      <c r="A102" s="3" t="s">
        <v>1627</v>
      </c>
    </row>
    <row r="103" spans="1:4">
      <c r="A103" s="4" t="s">
        <v>1630</v>
      </c>
      <c r="B103" s="5" t="n">
        <v>34</v>
      </c>
      <c r="C103" s="5" t="n">
        <v>11</v>
      </c>
      <c r="D103" s="5" t="n">
        <v>15</v>
      </c>
    </row>
    <row r="104" spans="1:4">
      <c r="A104" s="4" t="s">
        <v>1637</v>
      </c>
      <c r="B104" s="5" t="n">
        <v>34</v>
      </c>
      <c r="C104" s="5" t="n">
        <v>11</v>
      </c>
      <c r="D104" s="5" t="n">
        <v>15</v>
      </c>
    </row>
    <row r="105" spans="1:4">
      <c r="A105" s="4" t="s">
        <v>1638</v>
      </c>
      <c r="B105" s="5" t="n">
        <v>-84</v>
      </c>
      <c r="C105" s="5" t="n">
        <v>-67</v>
      </c>
      <c r="D105" s="5" t="n">
        <v>-166</v>
      </c>
    </row>
    <row r="106" spans="1:4">
      <c r="A106" s="4" t="s">
        <v>291</v>
      </c>
      <c r="B106" s="5" t="n">
        <v>-22</v>
      </c>
      <c r="C106" s="5" t="n">
        <v>-17</v>
      </c>
      <c r="D106" s="5" t="n">
        <v>-35</v>
      </c>
    </row>
    <row r="107" spans="1:4">
      <c r="A107" s="4" t="s">
        <v>1639</v>
      </c>
      <c r="B107" s="5" t="n">
        <v>-62</v>
      </c>
      <c r="C107" s="5" t="n">
        <v>-50</v>
      </c>
      <c r="D107" s="5" t="n">
        <v>-131</v>
      </c>
    </row>
    <row r="108" spans="1:4">
      <c r="A108" s="4" t="s">
        <v>1650</v>
      </c>
    </row>
    <row r="109" spans="1:4">
      <c r="A109" s="3" t="s">
        <v>1627</v>
      </c>
    </row>
    <row r="110" spans="1:4">
      <c r="A110" s="4" t="s">
        <v>1629</v>
      </c>
      <c r="B110" s="5" t="n">
        <v>5516</v>
      </c>
      <c r="C110" s="5" t="n">
        <v>4501</v>
      </c>
      <c r="D110" s="5" t="n">
        <v>5404</v>
      </c>
    </row>
    <row r="111" spans="1:4">
      <c r="A111" s="4" t="s">
        <v>105</v>
      </c>
      <c r="B111" s="5" t="n">
        <v>5516</v>
      </c>
      <c r="C111" s="5" t="n">
        <v>4501</v>
      </c>
      <c r="D111" s="5" t="n">
        <v>5404</v>
      </c>
    </row>
    <row r="112" spans="1:4">
      <c r="A112" s="4" t="s">
        <v>1651</v>
      </c>
    </row>
    <row r="113" spans="1:4">
      <c r="A113" s="3" t="s">
        <v>1624</v>
      </c>
    </row>
    <row r="114" spans="1:4">
      <c r="A114" s="4" t="s">
        <v>1625</v>
      </c>
      <c r="B114" s="5" t="n">
        <v>13646</v>
      </c>
      <c r="C114" s="5" t="n">
        <v>13241</v>
      </c>
      <c r="D114" s="5" t="n">
        <v>12590</v>
      </c>
    </row>
    <row r="115" spans="1:4">
      <c r="A115" s="4" t="s">
        <v>1626</v>
      </c>
      <c r="B115" s="5" t="n">
        <v>2714</v>
      </c>
      <c r="C115" s="5" t="n">
        <v>2433</v>
      </c>
      <c r="D115" s="5" t="n">
        <v>2320</v>
      </c>
    </row>
    <row r="116" spans="1:4">
      <c r="A116" s="4" t="s">
        <v>1635</v>
      </c>
      <c r="B116" s="5" t="n">
        <v>2162</v>
      </c>
      <c r="C116" s="5" t="n">
        <v>2195</v>
      </c>
      <c r="D116" s="5" t="n">
        <v>2803</v>
      </c>
    </row>
    <row r="117" spans="1:4">
      <c r="A117" s="4" t="s">
        <v>1636</v>
      </c>
      <c r="B117" s="5" t="n">
        <v>18521</v>
      </c>
      <c r="C117" s="5" t="n">
        <v>17869</v>
      </c>
      <c r="D117" s="5" t="n">
        <v>17713</v>
      </c>
    </row>
    <row r="118" spans="1:4">
      <c r="A118" s="3" t="s">
        <v>1627</v>
      </c>
    </row>
    <row r="119" spans="1:4">
      <c r="A119" s="4" t="s">
        <v>1630</v>
      </c>
      <c r="B119" s="5" t="n">
        <v>9829</v>
      </c>
      <c r="C119" s="5" t="n">
        <v>9456</v>
      </c>
      <c r="D119" s="5" t="n">
        <v>9246</v>
      </c>
    </row>
    <row r="120" spans="1:4">
      <c r="A120" s="4" t="s">
        <v>1628</v>
      </c>
      <c r="B120" s="5" t="n">
        <v>676</v>
      </c>
      <c r="C120" s="5" t="n">
        <v>974</v>
      </c>
      <c r="D120" s="5" t="n">
        <v>1347</v>
      </c>
    </row>
    <row r="121" spans="1:4">
      <c r="A121" s="4" t="s">
        <v>1637</v>
      </c>
      <c r="B121" s="5" t="n">
        <v>10505</v>
      </c>
      <c r="C121" s="5" t="n">
        <v>10430</v>
      </c>
      <c r="D121" s="5" t="n">
        <v>10593</v>
      </c>
    </row>
    <row r="122" spans="1:4">
      <c r="A122" s="4" t="s">
        <v>1638</v>
      </c>
      <c r="B122" s="5" t="n">
        <v>8016</v>
      </c>
      <c r="C122" s="5" t="n">
        <v>7439</v>
      </c>
      <c r="D122" s="5" t="n">
        <v>7120</v>
      </c>
    </row>
    <row r="123" spans="1:4">
      <c r="A123" s="4" t="s">
        <v>291</v>
      </c>
      <c r="B123" s="5" t="n">
        <v>2418</v>
      </c>
      <c r="C123" s="5" t="n">
        <v>2064</v>
      </c>
      <c r="D123" s="5" t="n">
        <v>1953</v>
      </c>
    </row>
    <row r="124" spans="1:4">
      <c r="A124" s="4" t="s">
        <v>62</v>
      </c>
      <c r="B124" s="5" t="n">
        <v>82</v>
      </c>
      <c r="C124" s="5" t="n">
        <v>75</v>
      </c>
      <c r="D124" s="5" t="n">
        <v>72</v>
      </c>
    </row>
    <row r="125" spans="1:4">
      <c r="A125" s="4" t="s">
        <v>1639</v>
      </c>
      <c r="B125" s="5" t="n">
        <v>5516</v>
      </c>
      <c r="C125" s="5" t="n">
        <v>5300</v>
      </c>
      <c r="D125" s="5" t="n">
        <v>5095</v>
      </c>
    </row>
    <row r="126" spans="1:4">
      <c r="A126" s="4" t="s">
        <v>1652</v>
      </c>
    </row>
    <row r="127" spans="1:4">
      <c r="A127" s="3" t="s">
        <v>1627</v>
      </c>
    </row>
    <row r="128" spans="1:4">
      <c r="A128" s="4" t="s">
        <v>1629</v>
      </c>
      <c r="D128" s="5" t="n">
        <v>367</v>
      </c>
    </row>
    <row r="129" spans="1:4">
      <c r="A129" s="4" t="s">
        <v>1653</v>
      </c>
    </row>
    <row r="130" spans="1:4">
      <c r="A130" s="3" t="s">
        <v>1627</v>
      </c>
    </row>
    <row r="131" spans="1:4">
      <c r="A131" s="4" t="s">
        <v>1629</v>
      </c>
      <c r="B131" s="5" t="n">
        <v>0</v>
      </c>
      <c r="C131" s="5" t="n">
        <v>-799</v>
      </c>
      <c r="D131" s="5" t="n">
        <v>-58</v>
      </c>
    </row>
    <row r="132" spans="1:4">
      <c r="A132" s="4" t="s">
        <v>1654</v>
      </c>
    </row>
    <row r="133" spans="1:4">
      <c r="A133" s="3" t="s">
        <v>1627</v>
      </c>
    </row>
    <row r="134" spans="1:4">
      <c r="A134" s="4" t="s">
        <v>1629</v>
      </c>
      <c r="B134" s="5" t="n">
        <v>-52</v>
      </c>
      <c r="C134" s="5" t="n">
        <v>33</v>
      </c>
      <c r="D134" s="5" t="n">
        <v>-63</v>
      </c>
    </row>
    <row r="135" spans="1:4">
      <c r="A135" s="4" t="s">
        <v>105</v>
      </c>
      <c r="B135" s="5" t="n">
        <v>-52</v>
      </c>
      <c r="C135" s="5" t="n">
        <v>474</v>
      </c>
      <c r="D135" s="5" t="n">
        <v>-477</v>
      </c>
    </row>
    <row r="136" spans="1:4">
      <c r="A136" s="4" t="s">
        <v>1655</v>
      </c>
    </row>
    <row r="137" spans="1:4">
      <c r="A137" s="3" t="s">
        <v>1627</v>
      </c>
    </row>
    <row r="138" spans="1:4">
      <c r="A138" s="4" t="s">
        <v>93</v>
      </c>
      <c r="C138" s="5" t="n">
        <v>441</v>
      </c>
      <c r="D138" s="5" t="n">
        <v>-738</v>
      </c>
    </row>
    <row r="139" spans="1:4">
      <c r="A139" s="4" t="s">
        <v>1656</v>
      </c>
    </row>
    <row r="140" spans="1:4">
      <c r="A140" s="3" t="s">
        <v>1627</v>
      </c>
    </row>
    <row r="141" spans="1:4">
      <c r="A141" s="4" t="s">
        <v>93</v>
      </c>
      <c r="D141" s="5" t="n">
        <v>323</v>
      </c>
    </row>
    <row r="142" spans="1:4">
      <c r="A142" s="4" t="s">
        <v>1657</v>
      </c>
    </row>
    <row r="143" spans="1:4">
      <c r="A143" s="3" t="s">
        <v>1627</v>
      </c>
    </row>
    <row r="144" spans="1:4">
      <c r="A144" s="4" t="s">
        <v>1629</v>
      </c>
      <c r="B144" s="6" t="n">
        <v>-52</v>
      </c>
      <c r="C144" s="6" t="n">
        <v>33</v>
      </c>
      <c r="D144" s="5" t="n">
        <v>-42</v>
      </c>
    </row>
    <row r="145" spans="1:4">
      <c r="A145" s="4" t="s">
        <v>1658</v>
      </c>
    </row>
    <row r="146" spans="1:4">
      <c r="A146" s="3" t="s">
        <v>1627</v>
      </c>
    </row>
    <row r="147" spans="1:4">
      <c r="A147" s="4" t="s">
        <v>1629</v>
      </c>
      <c r="D147" s="6" t="n">
        <v>-20</v>
      </c>
    </row>
  </sheetData>
  <mergeCells count="2">
    <mergeCell ref="A1:A2"/>
    <mergeCell ref="B1:D1"/>
  </mergeCells>
  <pageMargins bottom="1" footer="0.5" header="0.5" left="0.75" right="0.75" top="1"/>
</worksheet>
</file>

<file path=xl/worksheets/sheet217.xml><?xml version="1.0" encoding="utf-8"?>
<worksheet xmlns="http://schemas.openxmlformats.org/spreadsheetml/2006/main">
  <sheetPr>
    <outlinePr summaryBelow="1" summaryRight="1"/>
    <pageSetUpPr/>
  </sheetPr>
  <dimension ref="A1:D1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9</v>
      </c>
      <c r="B1" s="2" t="s">
        <v>1</v>
      </c>
    </row>
    <row r="2" spans="1:4">
      <c r="B2" s="2" t="s">
        <v>28</v>
      </c>
      <c r="C2" s="2" t="s">
        <v>29</v>
      </c>
      <c r="D2" s="2" t="s">
        <v>66</v>
      </c>
    </row>
    <row r="3" spans="1:4">
      <c r="A3" s="3" t="s">
        <v>1624</v>
      </c>
    </row>
    <row r="4" spans="1:4">
      <c r="A4" s="4" t="s">
        <v>1625</v>
      </c>
      <c r="B4" s="6" t="n">
        <v>13647</v>
      </c>
      <c r="C4" s="6" t="n">
        <v>13241</v>
      </c>
      <c r="D4" s="6" t="n">
        <v>12561</v>
      </c>
    </row>
    <row r="5" spans="1:4">
      <c r="A5" s="4" t="s">
        <v>1626</v>
      </c>
      <c r="B5" s="5" t="n">
        <v>2710</v>
      </c>
      <c r="C5" s="5" t="n">
        <v>2433</v>
      </c>
      <c r="D5" s="5" t="n">
        <v>2318</v>
      </c>
    </row>
    <row r="6" spans="1:4">
      <c r="A6" s="3" t="s">
        <v>1627</v>
      </c>
    </row>
    <row r="7" spans="1:4">
      <c r="A7" s="4" t="s">
        <v>1628</v>
      </c>
      <c r="B7" s="5" t="n">
        <v>676</v>
      </c>
      <c r="C7" s="5" t="n">
        <v>974</v>
      </c>
    </row>
    <row r="8" spans="1:4">
      <c r="A8" s="4" t="s">
        <v>291</v>
      </c>
      <c r="B8" s="5" t="n">
        <v>2539</v>
      </c>
      <c r="C8" s="5" t="n">
        <v>1705</v>
      </c>
      <c r="D8" s="5" t="n">
        <v>1924</v>
      </c>
    </row>
    <row r="9" spans="1:4">
      <c r="A9" s="4" t="s">
        <v>1629</v>
      </c>
      <c r="B9" s="5" t="n">
        <v>5546</v>
      </c>
      <c r="C9" s="5" t="n">
        <v>4609</v>
      </c>
      <c r="D9" s="5" t="n">
        <v>5410</v>
      </c>
    </row>
    <row r="10" spans="1:4">
      <c r="A10" s="4" t="s">
        <v>94</v>
      </c>
      <c r="B10" s="5" t="n">
        <v>5464</v>
      </c>
      <c r="C10" s="5" t="n">
        <v>4975</v>
      </c>
      <c r="D10" s="5" t="n">
        <v>4926</v>
      </c>
    </row>
    <row r="11" spans="1:4">
      <c r="A11" s="4" t="s">
        <v>1621</v>
      </c>
    </row>
    <row r="12" spans="1:4">
      <c r="A12" s="3" t="s">
        <v>1627</v>
      </c>
    </row>
    <row r="13" spans="1:4">
      <c r="A13" s="4" t="s">
        <v>1630</v>
      </c>
      <c r="B13" s="5" t="n">
        <v>10505</v>
      </c>
      <c r="C13" s="5" t="n">
        <v>10430</v>
      </c>
      <c r="D13" s="5" t="n">
        <v>10593</v>
      </c>
    </row>
    <row r="14" spans="1:4">
      <c r="A14" s="4" t="s">
        <v>291</v>
      </c>
      <c r="B14" s="5" t="n">
        <v>2418</v>
      </c>
      <c r="C14" s="5" t="n">
        <v>2064</v>
      </c>
      <c r="D14" s="5" t="n">
        <v>1953</v>
      </c>
    </row>
    <row r="15" spans="1:4">
      <c r="A15" s="4" t="s">
        <v>94</v>
      </c>
      <c r="B15" s="5" t="n">
        <v>5516</v>
      </c>
      <c r="C15" s="5" t="n">
        <v>5300</v>
      </c>
      <c r="D15" s="5" t="n">
        <v>5095</v>
      </c>
    </row>
    <row r="16" spans="1:4">
      <c r="A16" s="4" t="s">
        <v>1619</v>
      </c>
    </row>
    <row r="17" spans="1:4">
      <c r="A17" s="3" t="s">
        <v>1627</v>
      </c>
    </row>
    <row r="18" spans="1:4">
      <c r="A18" s="4" t="s">
        <v>1630</v>
      </c>
      <c r="C18" s="5" t="n">
        <v>-1157</v>
      </c>
      <c r="D18" s="5" t="n">
        <v>-77</v>
      </c>
    </row>
    <row r="19" spans="1:4">
      <c r="A19" s="4" t="s">
        <v>291</v>
      </c>
      <c r="B19" s="5" t="n">
        <v>-121</v>
      </c>
      <c r="C19" s="5" t="n">
        <v>358</v>
      </c>
      <c r="D19" s="5" t="n">
        <v>19</v>
      </c>
    </row>
    <row r="20" spans="1:4">
      <c r="A20" s="4" t="s">
        <v>94</v>
      </c>
      <c r="B20" s="5" t="n">
        <v>0</v>
      </c>
      <c r="C20" s="5" t="n">
        <v>799</v>
      </c>
      <c r="D20" s="5" t="n">
        <v>58</v>
      </c>
    </row>
    <row r="21" spans="1:4">
      <c r="A21" s="4" t="s">
        <v>1618</v>
      </c>
    </row>
    <row r="22" spans="1:4">
      <c r="A22" s="3" t="s">
        <v>1627</v>
      </c>
    </row>
    <row r="23" spans="1:4">
      <c r="A23" s="4" t="s">
        <v>94</v>
      </c>
      <c r="D23" s="5" t="n">
        <v>-367</v>
      </c>
    </row>
    <row r="24" spans="1:4">
      <c r="A24" s="4" t="s">
        <v>1660</v>
      </c>
    </row>
    <row r="25" spans="1:4">
      <c r="A25" s="3" t="s">
        <v>1627</v>
      </c>
    </row>
    <row r="26" spans="1:4">
      <c r="A26" s="4" t="s">
        <v>94</v>
      </c>
      <c r="B26" s="5" t="n">
        <v>5516</v>
      </c>
      <c r="C26" s="5" t="n">
        <v>4501</v>
      </c>
      <c r="D26" s="5" t="n">
        <v>5404</v>
      </c>
    </row>
    <row r="27" spans="1:4">
      <c r="A27" s="4" t="s">
        <v>1661</v>
      </c>
    </row>
    <row r="28" spans="1:4">
      <c r="A28" s="3" t="s">
        <v>1624</v>
      </c>
    </row>
    <row r="29" spans="1:4">
      <c r="A29" s="4" t="s">
        <v>1625</v>
      </c>
      <c r="B29" s="5" t="n">
        <v>13646</v>
      </c>
      <c r="C29" s="5" t="n">
        <v>13241</v>
      </c>
      <c r="D29" s="5" t="n">
        <v>12590</v>
      </c>
    </row>
    <row r="30" spans="1:4">
      <c r="A30" s="4" t="s">
        <v>1626</v>
      </c>
      <c r="B30" s="5" t="n">
        <v>2714</v>
      </c>
      <c r="C30" s="5" t="n">
        <v>2433</v>
      </c>
      <c r="D30" s="5" t="n">
        <v>2320</v>
      </c>
    </row>
    <row r="31" spans="1:4">
      <c r="A31" s="4" t="s">
        <v>1635</v>
      </c>
      <c r="B31" s="5" t="n">
        <v>2162</v>
      </c>
      <c r="C31" s="5" t="n">
        <v>2195</v>
      </c>
      <c r="D31" s="5" t="n">
        <v>2803</v>
      </c>
    </row>
    <row r="32" spans="1:4">
      <c r="A32" s="4" t="s">
        <v>1636</v>
      </c>
      <c r="B32" s="5" t="n">
        <v>18521</v>
      </c>
      <c r="C32" s="5" t="n">
        <v>17869</v>
      </c>
      <c r="D32" s="5" t="n">
        <v>17713</v>
      </c>
    </row>
    <row r="33" spans="1:4">
      <c r="A33" s="3" t="s">
        <v>1627</v>
      </c>
    </row>
    <row r="34" spans="1:4">
      <c r="A34" s="4" t="s">
        <v>1630</v>
      </c>
      <c r="B34" s="5" t="n">
        <v>9829</v>
      </c>
      <c r="C34" s="5" t="n">
        <v>9456</v>
      </c>
      <c r="D34" s="5" t="n">
        <v>9246</v>
      </c>
    </row>
    <row r="35" spans="1:4">
      <c r="A35" s="4" t="s">
        <v>1628</v>
      </c>
      <c r="B35" s="5" t="n">
        <v>676</v>
      </c>
      <c r="C35" s="5" t="n">
        <v>974</v>
      </c>
      <c r="D35" s="5" t="n">
        <v>1347</v>
      </c>
    </row>
    <row r="36" spans="1:4">
      <c r="A36" s="4" t="s">
        <v>1637</v>
      </c>
      <c r="B36" s="5" t="n">
        <v>10505</v>
      </c>
      <c r="C36" s="5" t="n">
        <v>10430</v>
      </c>
      <c r="D36" s="5" t="n">
        <v>10593</v>
      </c>
    </row>
    <row r="37" spans="1:4">
      <c r="A37" s="4" t="s">
        <v>1638</v>
      </c>
      <c r="B37" s="5" t="n">
        <v>8016</v>
      </c>
      <c r="C37" s="5" t="n">
        <v>7439</v>
      </c>
      <c r="D37" s="5" t="n">
        <v>7120</v>
      </c>
    </row>
    <row r="38" spans="1:4">
      <c r="A38" s="4" t="s">
        <v>291</v>
      </c>
      <c r="B38" s="5" t="n">
        <v>2418</v>
      </c>
      <c r="C38" s="5" t="n">
        <v>2064</v>
      </c>
      <c r="D38" s="5" t="n">
        <v>1953</v>
      </c>
    </row>
    <row r="39" spans="1:4">
      <c r="A39" s="4" t="s">
        <v>62</v>
      </c>
      <c r="B39" s="5" t="n">
        <v>82</v>
      </c>
      <c r="C39" s="5" t="n">
        <v>75</v>
      </c>
      <c r="D39" s="5" t="n">
        <v>72</v>
      </c>
    </row>
    <row r="40" spans="1:4">
      <c r="A40" s="4" t="s">
        <v>1639</v>
      </c>
      <c r="B40" s="5" t="n">
        <v>5516</v>
      </c>
      <c r="C40" s="5" t="n">
        <v>5300</v>
      </c>
      <c r="D40" s="5" t="n">
        <v>5095</v>
      </c>
    </row>
    <row r="41" spans="1:4">
      <c r="A41" s="4" t="s">
        <v>1662</v>
      </c>
    </row>
    <row r="42" spans="1:4">
      <c r="A42" s="3" t="s">
        <v>1627</v>
      </c>
    </row>
    <row r="43" spans="1:4">
      <c r="A43" s="4" t="s">
        <v>1629</v>
      </c>
      <c r="B43" s="5" t="n">
        <v>0</v>
      </c>
      <c r="C43" s="5" t="n">
        <v>-799</v>
      </c>
      <c r="D43" s="5" t="n">
        <v>-58</v>
      </c>
    </row>
    <row r="44" spans="1:4">
      <c r="A44" s="4" t="s">
        <v>1663</v>
      </c>
    </row>
    <row r="45" spans="1:4">
      <c r="A45" s="3" t="s">
        <v>1627</v>
      </c>
    </row>
    <row r="46" spans="1:4">
      <c r="A46" s="4" t="s">
        <v>1629</v>
      </c>
      <c r="D46" s="5" t="n">
        <v>367</v>
      </c>
    </row>
    <row r="47" spans="1:4">
      <c r="A47" s="4" t="s">
        <v>1664</v>
      </c>
    </row>
    <row r="48" spans="1:4">
      <c r="A48" s="3" t="s">
        <v>1627</v>
      </c>
    </row>
    <row r="49" spans="1:4">
      <c r="A49" s="4" t="s">
        <v>94</v>
      </c>
      <c r="B49" s="5" t="n">
        <v>1678</v>
      </c>
      <c r="C49" s="5" t="n">
        <v>1090</v>
      </c>
      <c r="D49" s="5" t="n">
        <v>1046</v>
      </c>
    </row>
    <row r="50" spans="1:4">
      <c r="A50" s="4" t="s">
        <v>1665</v>
      </c>
    </row>
    <row r="51" spans="1:4">
      <c r="A51" s="3" t="s">
        <v>1624</v>
      </c>
    </row>
    <row r="52" spans="1:4">
      <c r="A52" s="4" t="s">
        <v>1625</v>
      </c>
      <c r="B52" s="5" t="n">
        <v>3610</v>
      </c>
      <c r="C52" s="5" t="n">
        <v>3653</v>
      </c>
      <c r="D52" s="5" t="n">
        <v>3683</v>
      </c>
    </row>
    <row r="53" spans="1:4">
      <c r="A53" s="4" t="s">
        <v>1626</v>
      </c>
      <c r="B53" s="5" t="n">
        <v>601</v>
      </c>
      <c r="C53" s="5" t="n">
        <v>546</v>
      </c>
      <c r="D53" s="5" t="n">
        <v>515</v>
      </c>
    </row>
    <row r="54" spans="1:4">
      <c r="A54" s="4" t="s">
        <v>1635</v>
      </c>
      <c r="B54" s="5" t="n">
        <v>257</v>
      </c>
      <c r="C54" s="5" t="n">
        <v>237</v>
      </c>
      <c r="D54" s="5" t="n">
        <v>205</v>
      </c>
    </row>
    <row r="55" spans="1:4">
      <c r="A55" s="4" t="s">
        <v>1636</v>
      </c>
      <c r="B55" s="5" t="n">
        <v>4468</v>
      </c>
      <c r="C55" s="5" t="n">
        <v>4436</v>
      </c>
      <c r="D55" s="5" t="n">
        <v>4403</v>
      </c>
    </row>
    <row r="56" spans="1:4">
      <c r="A56" s="3" t="s">
        <v>1627</v>
      </c>
    </row>
    <row r="57" spans="1:4">
      <c r="A57" s="4" t="s">
        <v>1630</v>
      </c>
      <c r="B57" s="5" t="n">
        <v>2212</v>
      </c>
      <c r="C57" s="5" t="n">
        <v>2560</v>
      </c>
      <c r="D57" s="5" t="n">
        <v>2475</v>
      </c>
    </row>
    <row r="58" spans="1:4">
      <c r="A58" s="4" t="s">
        <v>1628</v>
      </c>
      <c r="B58" s="5" t="n">
        <v>13</v>
      </c>
      <c r="C58" s="5" t="n">
        <v>171</v>
      </c>
      <c r="D58" s="5" t="n">
        <v>433</v>
      </c>
    </row>
    <row r="59" spans="1:4">
      <c r="A59" s="4" t="s">
        <v>1637</v>
      </c>
      <c r="B59" s="5" t="n">
        <v>2224</v>
      </c>
      <c r="C59" s="5" t="n">
        <v>2731</v>
      </c>
      <c r="D59" s="5" t="n">
        <v>2908</v>
      </c>
    </row>
    <row r="60" spans="1:4">
      <c r="A60" s="4" t="s">
        <v>1638</v>
      </c>
      <c r="B60" s="5" t="n">
        <v>2243</v>
      </c>
      <c r="C60" s="5" t="n">
        <v>1705</v>
      </c>
      <c r="D60" s="5" t="n">
        <v>1495</v>
      </c>
    </row>
    <row r="61" spans="1:4">
      <c r="A61" s="4" t="s">
        <v>291</v>
      </c>
      <c r="B61" s="5" t="n">
        <v>566</v>
      </c>
      <c r="C61" s="5" t="n">
        <v>422</v>
      </c>
      <c r="D61" s="5" t="n">
        <v>391</v>
      </c>
    </row>
    <row r="62" spans="1:4">
      <c r="A62" s="4" t="s">
        <v>1639</v>
      </c>
      <c r="B62" s="5" t="n">
        <v>1678</v>
      </c>
      <c r="C62" s="5" t="n">
        <v>1282</v>
      </c>
      <c r="D62" s="5" t="n">
        <v>1104</v>
      </c>
    </row>
    <row r="63" spans="1:4">
      <c r="A63" s="4" t="s">
        <v>1666</v>
      </c>
    </row>
    <row r="64" spans="1:4">
      <c r="A64" s="3" t="s">
        <v>1627</v>
      </c>
    </row>
    <row r="65" spans="1:4">
      <c r="A65" s="4" t="s">
        <v>1629</v>
      </c>
      <c r="C65" s="5" t="n">
        <v>-192</v>
      </c>
      <c r="D65" s="5" t="n">
        <v>-58</v>
      </c>
    </row>
    <row r="66" spans="1:4">
      <c r="A66" s="4" t="s">
        <v>1667</v>
      </c>
    </row>
    <row r="67" spans="1:4">
      <c r="A67" s="3" t="s">
        <v>1627</v>
      </c>
    </row>
    <row r="68" spans="1:4">
      <c r="A68" s="4" t="s">
        <v>94</v>
      </c>
      <c r="B68" s="5" t="n">
        <v>491</v>
      </c>
      <c r="C68" s="5" t="n">
        <v>235</v>
      </c>
      <c r="D68" s="5" t="n">
        <v>583</v>
      </c>
    </row>
    <row r="69" spans="1:4">
      <c r="A69" s="4" t="s">
        <v>1668</v>
      </c>
    </row>
    <row r="70" spans="1:4">
      <c r="A70" s="3" t="s">
        <v>1624</v>
      </c>
    </row>
    <row r="71" spans="1:4">
      <c r="A71" s="4" t="s">
        <v>1625</v>
      </c>
      <c r="B71" s="5" t="n">
        <v>1842</v>
      </c>
      <c r="C71" s="5" t="n">
        <v>1936</v>
      </c>
      <c r="D71" s="5" t="n">
        <v>1953</v>
      </c>
    </row>
    <row r="72" spans="1:4">
      <c r="A72" s="4" t="s">
        <v>1626</v>
      </c>
      <c r="B72" s="5" t="n">
        <v>408</v>
      </c>
      <c r="C72" s="5" t="n">
        <v>385</v>
      </c>
      <c r="D72" s="5" t="n">
        <v>397</v>
      </c>
    </row>
    <row r="73" spans="1:4">
      <c r="A73" s="4" t="s">
        <v>1635</v>
      </c>
      <c r="B73" s="5" t="n">
        <v>224</v>
      </c>
      <c r="C73" s="5" t="n">
        <v>253</v>
      </c>
      <c r="D73" s="5" t="n">
        <v>195</v>
      </c>
    </row>
    <row r="74" spans="1:4">
      <c r="A74" s="4" t="s">
        <v>1636</v>
      </c>
      <c r="B74" s="5" t="n">
        <v>2473</v>
      </c>
      <c r="C74" s="5" t="n">
        <v>2573</v>
      </c>
      <c r="D74" s="5" t="n">
        <v>2546</v>
      </c>
    </row>
    <row r="75" spans="1:4">
      <c r="A75" s="3" t="s">
        <v>1627</v>
      </c>
    </row>
    <row r="76" spans="1:4">
      <c r="A76" s="4" t="s">
        <v>1630</v>
      </c>
      <c r="B76" s="5" t="n">
        <v>1584</v>
      </c>
      <c r="C76" s="5" t="n">
        <v>1438</v>
      </c>
      <c r="D76" s="5" t="n">
        <v>1532</v>
      </c>
    </row>
    <row r="77" spans="1:4">
      <c r="A77" s="4" t="s">
        <v>1628</v>
      </c>
      <c r="B77" s="5" t="n">
        <v>104</v>
      </c>
      <c r="C77" s="5" t="n">
        <v>175</v>
      </c>
      <c r="D77" s="5" t="n">
        <v>169</v>
      </c>
    </row>
    <row r="78" spans="1:4">
      <c r="A78" s="4" t="s">
        <v>1637</v>
      </c>
      <c r="B78" s="5" t="n">
        <v>1688</v>
      </c>
      <c r="C78" s="5" t="n">
        <v>1613</v>
      </c>
      <c r="D78" s="5" t="n">
        <v>1701</v>
      </c>
    </row>
    <row r="79" spans="1:4">
      <c r="A79" s="4" t="s">
        <v>1638</v>
      </c>
      <c r="B79" s="5" t="n">
        <v>785</v>
      </c>
      <c r="C79" s="5" t="n">
        <v>961</v>
      </c>
      <c r="D79" s="5" t="n">
        <v>845</v>
      </c>
    </row>
    <row r="80" spans="1:4">
      <c r="A80" s="4" t="s">
        <v>291</v>
      </c>
      <c r="B80" s="5" t="n">
        <v>296</v>
      </c>
      <c r="C80" s="5" t="n">
        <v>306</v>
      </c>
      <c r="D80" s="5" t="n">
        <v>255</v>
      </c>
    </row>
    <row r="81" spans="1:4">
      <c r="A81" s="4" t="s">
        <v>62</v>
      </c>
      <c r="B81" s="5" t="n">
        <v>-2</v>
      </c>
      <c r="C81" s="5" t="n">
        <v>1</v>
      </c>
      <c r="D81" s="5" t="n">
        <v>6</v>
      </c>
    </row>
    <row r="82" spans="1:4">
      <c r="A82" s="4" t="s">
        <v>1639</v>
      </c>
      <c r="B82" s="5" t="n">
        <v>491</v>
      </c>
      <c r="C82" s="5" t="n">
        <v>653</v>
      </c>
      <c r="D82" s="5" t="n">
        <v>583</v>
      </c>
    </row>
    <row r="83" spans="1:4">
      <c r="A83" s="4" t="s">
        <v>1669</v>
      </c>
    </row>
    <row r="84" spans="1:4">
      <c r="A84" s="3" t="s">
        <v>1627</v>
      </c>
    </row>
    <row r="85" spans="1:4">
      <c r="A85" s="4" t="s">
        <v>1629</v>
      </c>
      <c r="C85" s="5" t="n">
        <v>-418</v>
      </c>
    </row>
    <row r="86" spans="1:4">
      <c r="A86" s="4" t="s">
        <v>1670</v>
      </c>
    </row>
    <row r="87" spans="1:4">
      <c r="A87" s="3" t="s">
        <v>1627</v>
      </c>
    </row>
    <row r="88" spans="1:4">
      <c r="A88" s="4" t="s">
        <v>94</v>
      </c>
      <c r="B88" s="5" t="n">
        <v>625</v>
      </c>
      <c r="C88" s="5" t="n">
        <v>738</v>
      </c>
      <c r="D88" s="5" t="n">
        <v>681</v>
      </c>
    </row>
    <row r="89" spans="1:4">
      <c r="A89" s="4" t="s">
        <v>1671</v>
      </c>
    </row>
    <row r="90" spans="1:4">
      <c r="A90" s="3" t="s">
        <v>1624</v>
      </c>
    </row>
    <row r="91" spans="1:4">
      <c r="A91" s="4" t="s">
        <v>1625</v>
      </c>
      <c r="B91" s="5" t="n">
        <v>1704</v>
      </c>
      <c r="C91" s="5" t="n">
        <v>1689</v>
      </c>
      <c r="D91" s="5" t="n">
        <v>1634</v>
      </c>
    </row>
    <row r="92" spans="1:4">
      <c r="A92" s="4" t="s">
        <v>1626</v>
      </c>
      <c r="B92" s="5" t="n">
        <v>215</v>
      </c>
      <c r="C92" s="5" t="n">
        <v>183</v>
      </c>
      <c r="D92" s="5" t="n">
        <v>172</v>
      </c>
    </row>
    <row r="93" spans="1:4">
      <c r="A93" s="4" t="s">
        <v>1635</v>
      </c>
      <c r="B93" s="5" t="n">
        <v>-28</v>
      </c>
      <c r="C93" s="5" t="n">
        <v>51</v>
      </c>
      <c r="D93" s="5" t="n">
        <v>104</v>
      </c>
    </row>
    <row r="94" spans="1:4">
      <c r="A94" s="4" t="s">
        <v>1636</v>
      </c>
      <c r="B94" s="5" t="n">
        <v>1891</v>
      </c>
      <c r="C94" s="5" t="n">
        <v>1923</v>
      </c>
      <c r="D94" s="5" t="n">
        <v>1910</v>
      </c>
    </row>
    <row r="95" spans="1:4">
      <c r="A95" s="3" t="s">
        <v>1627</v>
      </c>
    </row>
    <row r="96" spans="1:4">
      <c r="A96" s="4" t="s">
        <v>1630</v>
      </c>
      <c r="B96" s="5" t="n">
        <v>1032</v>
      </c>
      <c r="C96" s="5" t="n">
        <v>886</v>
      </c>
      <c r="D96" s="5" t="n">
        <v>842</v>
      </c>
    </row>
    <row r="97" spans="1:4">
      <c r="A97" s="4" t="s">
        <v>1628</v>
      </c>
      <c r="B97" s="5" t="n">
        <v>-10</v>
      </c>
      <c r="C97" s="5" t="n">
        <v>-18</v>
      </c>
      <c r="D97" s="5" t="n">
        <v>57</v>
      </c>
    </row>
    <row r="98" spans="1:4">
      <c r="A98" s="4" t="s">
        <v>1637</v>
      </c>
      <c r="B98" s="5" t="n">
        <v>1022</v>
      </c>
      <c r="C98" s="5" t="n">
        <v>868</v>
      </c>
      <c r="D98" s="5" t="n">
        <v>899</v>
      </c>
    </row>
    <row r="99" spans="1:4">
      <c r="A99" s="4" t="s">
        <v>1638</v>
      </c>
      <c r="B99" s="5" t="n">
        <v>869</v>
      </c>
      <c r="C99" s="5" t="n">
        <v>1055</v>
      </c>
      <c r="D99" s="5" t="n">
        <v>1012</v>
      </c>
    </row>
    <row r="100" spans="1:4">
      <c r="A100" s="4" t="s">
        <v>291</v>
      </c>
      <c r="B100" s="5" t="n">
        <v>241</v>
      </c>
      <c r="C100" s="5" t="n">
        <v>315</v>
      </c>
      <c r="D100" s="5" t="n">
        <v>328</v>
      </c>
    </row>
    <row r="101" spans="1:4">
      <c r="A101" s="4" t="s">
        <v>62</v>
      </c>
      <c r="B101" s="5" t="n">
        <v>2</v>
      </c>
      <c r="C101" s="5" t="n">
        <v>2</v>
      </c>
      <c r="D101" s="5" t="n">
        <v>2</v>
      </c>
    </row>
    <row r="102" spans="1:4">
      <c r="A102" s="4" t="s">
        <v>1639</v>
      </c>
      <c r="B102" s="5" t="n">
        <v>625</v>
      </c>
      <c r="C102" s="5" t="n">
        <v>738</v>
      </c>
      <c r="D102" s="5" t="n">
        <v>681</v>
      </c>
    </row>
    <row r="103" spans="1:4">
      <c r="A103" s="4" t="s">
        <v>1672</v>
      </c>
    </row>
    <row r="104" spans="1:4">
      <c r="A104" s="3" t="s">
        <v>1627</v>
      </c>
    </row>
    <row r="105" spans="1:4">
      <c r="A105" s="4" t="s">
        <v>94</v>
      </c>
      <c r="B105" s="5" t="n">
        <v>569</v>
      </c>
      <c r="C105" s="5" t="n">
        <v>608</v>
      </c>
      <c r="D105" s="5" t="n">
        <v>781</v>
      </c>
    </row>
    <row r="106" spans="1:4">
      <c r="A106" s="4" t="s">
        <v>1673</v>
      </c>
    </row>
    <row r="107" spans="1:4">
      <c r="A107" s="3" t="s">
        <v>1624</v>
      </c>
    </row>
    <row r="108" spans="1:4">
      <c r="A108" s="4" t="s">
        <v>1625</v>
      </c>
      <c r="B108" s="5" t="n">
        <v>2437</v>
      </c>
      <c r="C108" s="5" t="n">
        <v>2107</v>
      </c>
      <c r="D108" s="5" t="n">
        <v>1935</v>
      </c>
    </row>
    <row r="109" spans="1:4">
      <c r="A109" s="4" t="s">
        <v>1626</v>
      </c>
      <c r="B109" s="5" t="n">
        <v>384</v>
      </c>
      <c r="C109" s="5" t="n">
        <v>320</v>
      </c>
      <c r="D109" s="5" t="n">
        <v>278</v>
      </c>
    </row>
    <row r="110" spans="1:4">
      <c r="A110" s="4" t="s">
        <v>1635</v>
      </c>
      <c r="B110" s="5" t="n">
        <v>207</v>
      </c>
      <c r="C110" s="5" t="n">
        <v>432</v>
      </c>
      <c r="D110" s="5" t="n">
        <v>195</v>
      </c>
    </row>
    <row r="111" spans="1:4">
      <c r="A111" s="4" t="s">
        <v>1636</v>
      </c>
      <c r="B111" s="5" t="n">
        <v>3028</v>
      </c>
      <c r="C111" s="5" t="n">
        <v>2859</v>
      </c>
      <c r="D111" s="5" t="n">
        <v>2408</v>
      </c>
    </row>
    <row r="112" spans="1:4">
      <c r="A112" s="3" t="s">
        <v>1627</v>
      </c>
    </row>
    <row r="113" spans="1:4">
      <c r="A113" s="4" t="s">
        <v>1630</v>
      </c>
      <c r="B113" s="5" t="n">
        <v>1919</v>
      </c>
      <c r="C113" s="5" t="n">
        <v>1723</v>
      </c>
      <c r="D113" s="5" t="n">
        <v>1594</v>
      </c>
    </row>
    <row r="114" spans="1:4">
      <c r="A114" s="4" t="s">
        <v>1628</v>
      </c>
      <c r="B114" s="5" t="n">
        <v>284</v>
      </c>
      <c r="C114" s="5" t="n">
        <v>278</v>
      </c>
      <c r="D114" s="5" t="n">
        <v>210</v>
      </c>
    </row>
    <row r="115" spans="1:4">
      <c r="A115" s="4" t="s">
        <v>1637</v>
      </c>
      <c r="B115" s="5" t="n">
        <v>2203</v>
      </c>
      <c r="C115" s="5" t="n">
        <v>2001</v>
      </c>
      <c r="D115" s="5" t="n">
        <v>1804</v>
      </c>
    </row>
    <row r="116" spans="1:4">
      <c r="A116" s="4" t="s">
        <v>1638</v>
      </c>
      <c r="B116" s="5" t="n">
        <v>825</v>
      </c>
      <c r="C116" s="5" t="n">
        <v>858</v>
      </c>
      <c r="D116" s="5" t="n">
        <v>604</v>
      </c>
    </row>
    <row r="117" spans="1:4">
      <c r="A117" s="4" t="s">
        <v>291</v>
      </c>
      <c r="B117" s="5" t="n">
        <v>188</v>
      </c>
      <c r="C117" s="5" t="n">
        <v>178</v>
      </c>
      <c r="D117" s="5" t="n">
        <v>142</v>
      </c>
    </row>
    <row r="118" spans="1:4">
      <c r="A118" s="4" t="s">
        <v>62</v>
      </c>
      <c r="B118" s="5" t="n">
        <v>67</v>
      </c>
      <c r="C118" s="5" t="n">
        <v>60</v>
      </c>
      <c r="D118" s="5" t="n">
        <v>48</v>
      </c>
    </row>
    <row r="119" spans="1:4">
      <c r="A119" s="4" t="s">
        <v>1639</v>
      </c>
      <c r="B119" s="5" t="n">
        <v>569</v>
      </c>
      <c r="C119" s="5" t="n">
        <v>620</v>
      </c>
      <c r="D119" s="5" t="n">
        <v>414</v>
      </c>
    </row>
    <row r="120" spans="1:4">
      <c r="A120" s="4" t="s">
        <v>1674</v>
      </c>
    </row>
    <row r="121" spans="1:4">
      <c r="A121" s="3" t="s">
        <v>1627</v>
      </c>
    </row>
    <row r="122" spans="1:4">
      <c r="A122" s="4" t="s">
        <v>1629</v>
      </c>
      <c r="C122" s="5" t="n">
        <v>-12</v>
      </c>
    </row>
    <row r="123" spans="1:4">
      <c r="A123" s="4" t="s">
        <v>1675</v>
      </c>
    </row>
    <row r="124" spans="1:4">
      <c r="A124" s="3" t="s">
        <v>1627</v>
      </c>
    </row>
    <row r="125" spans="1:4">
      <c r="A125" s="4" t="s">
        <v>1629</v>
      </c>
      <c r="D125" s="5" t="n">
        <v>367</v>
      </c>
    </row>
    <row r="126" spans="1:4">
      <c r="A126" s="4" t="s">
        <v>1676</v>
      </c>
    </row>
    <row r="127" spans="1:4">
      <c r="A127" s="3" t="s">
        <v>1627</v>
      </c>
    </row>
    <row r="128" spans="1:4">
      <c r="A128" s="4" t="s">
        <v>94</v>
      </c>
      <c r="B128" s="5" t="n">
        <v>2508</v>
      </c>
      <c r="C128" s="5" t="n">
        <v>2078</v>
      </c>
      <c r="D128" s="5" t="n">
        <v>2717</v>
      </c>
    </row>
    <row r="129" spans="1:4">
      <c r="A129" s="4" t="s">
        <v>1677</v>
      </c>
    </row>
    <row r="130" spans="1:4">
      <c r="A130" s="3" t="s">
        <v>1624</v>
      </c>
    </row>
    <row r="131" spans="1:4">
      <c r="A131" s="4" t="s">
        <v>1625</v>
      </c>
      <c r="B131" s="5" t="n">
        <v>3827</v>
      </c>
      <c r="C131" s="5" t="n">
        <v>3750</v>
      </c>
      <c r="D131" s="5" t="n">
        <v>3538</v>
      </c>
    </row>
    <row r="132" spans="1:4">
      <c r="A132" s="4" t="s">
        <v>1626</v>
      </c>
      <c r="B132" s="5" t="n">
        <v>1108</v>
      </c>
      <c r="C132" s="5" t="n">
        <v>1003</v>
      </c>
      <c r="D132" s="5" t="n">
        <v>962</v>
      </c>
    </row>
    <row r="133" spans="1:4">
      <c r="A133" s="4" t="s">
        <v>1635</v>
      </c>
      <c r="B133" s="5" t="n">
        <v>1804</v>
      </c>
      <c r="C133" s="5" t="n">
        <v>1266</v>
      </c>
      <c r="D133" s="5" t="n">
        <v>2231</v>
      </c>
    </row>
    <row r="134" spans="1:4">
      <c r="A134" s="4" t="s">
        <v>1636</v>
      </c>
      <c r="B134" s="5" t="n">
        <v>6739</v>
      </c>
      <c r="C134" s="5" t="n">
        <v>6019</v>
      </c>
      <c r="D134" s="5" t="n">
        <v>6731</v>
      </c>
    </row>
    <row r="135" spans="1:4">
      <c r="A135" s="3" t="s">
        <v>1627</v>
      </c>
    </row>
    <row r="136" spans="1:4">
      <c r="A136" s="4" t="s">
        <v>1630</v>
      </c>
      <c r="B136" s="5" t="n">
        <v>2792</v>
      </c>
      <c r="C136" s="5" t="n">
        <v>2572</v>
      </c>
      <c r="D136" s="5" t="n">
        <v>2559</v>
      </c>
    </row>
    <row r="137" spans="1:4">
      <c r="A137" s="4" t="s">
        <v>1628</v>
      </c>
      <c r="B137" s="5" t="n">
        <v>284</v>
      </c>
      <c r="C137" s="5" t="n">
        <v>368</v>
      </c>
      <c r="D137" s="5" t="n">
        <v>478</v>
      </c>
    </row>
    <row r="138" spans="1:4">
      <c r="A138" s="4" t="s">
        <v>1637</v>
      </c>
      <c r="B138" s="5" t="n">
        <v>3076</v>
      </c>
      <c r="C138" s="5" t="n">
        <v>2940</v>
      </c>
      <c r="D138" s="5" t="n">
        <v>3036</v>
      </c>
    </row>
    <row r="139" spans="1:4">
      <c r="A139" s="4" t="s">
        <v>1638</v>
      </c>
      <c r="B139" s="5" t="n">
        <v>3663</v>
      </c>
      <c r="C139" s="5" t="n">
        <v>3079</v>
      </c>
      <c r="D139" s="5" t="n">
        <v>3694</v>
      </c>
    </row>
    <row r="140" spans="1:4">
      <c r="A140" s="4" t="s">
        <v>291</v>
      </c>
      <c r="B140" s="5" t="n">
        <v>1140</v>
      </c>
      <c r="C140" s="5" t="n">
        <v>840</v>
      </c>
      <c r="D140" s="5" t="n">
        <v>961</v>
      </c>
    </row>
    <row r="141" spans="1:4">
      <c r="A141" s="4" t="s">
        <v>62</v>
      </c>
      <c r="B141" s="5" t="n">
        <v>15</v>
      </c>
      <c r="C141" s="5" t="n">
        <v>11</v>
      </c>
      <c r="D141" s="5" t="n">
        <v>16</v>
      </c>
    </row>
    <row r="142" spans="1:4">
      <c r="A142" s="4" t="s">
        <v>1639</v>
      </c>
      <c r="B142" s="5" t="n">
        <v>2508</v>
      </c>
      <c r="C142" s="5" t="n">
        <v>2227</v>
      </c>
      <c r="D142" s="5" t="n">
        <v>2717</v>
      </c>
    </row>
    <row r="143" spans="1:4">
      <c r="A143" s="4" t="s">
        <v>1678</v>
      </c>
    </row>
    <row r="144" spans="1:4">
      <c r="A144" s="3" t="s">
        <v>1627</v>
      </c>
    </row>
    <row r="145" spans="1:4">
      <c r="A145" s="4" t="s">
        <v>1629</v>
      </c>
      <c r="C145" s="5" t="n">
        <v>-149</v>
      </c>
    </row>
    <row r="146" spans="1:4">
      <c r="A146" s="4" t="s">
        <v>1679</v>
      </c>
    </row>
    <row r="147" spans="1:4">
      <c r="A147" s="3" t="s">
        <v>1627</v>
      </c>
    </row>
    <row r="148" spans="1:4">
      <c r="A148" s="4" t="s">
        <v>94</v>
      </c>
      <c r="B148" s="5" t="n">
        <v>-356</v>
      </c>
      <c r="C148" s="5" t="n">
        <v>-248</v>
      </c>
      <c r="D148" s="5" t="n">
        <v>-404</v>
      </c>
    </row>
    <row r="149" spans="1:4">
      <c r="A149" s="4" t="s">
        <v>1680</v>
      </c>
    </row>
    <row r="150" spans="1:4">
      <c r="A150" s="3" t="s">
        <v>1624</v>
      </c>
    </row>
    <row r="151" spans="1:4">
      <c r="A151" s="4" t="s">
        <v>1625</v>
      </c>
      <c r="B151" s="5" t="n">
        <v>226</v>
      </c>
      <c r="C151" s="5" t="n">
        <v>106</v>
      </c>
      <c r="D151" s="5" t="n">
        <v>-153</v>
      </c>
    </row>
    <row r="152" spans="1:4">
      <c r="A152" s="4" t="s">
        <v>1626</v>
      </c>
      <c r="B152" s="5" t="n">
        <v>-3</v>
      </c>
      <c r="C152" s="5" t="n">
        <v>-3</v>
      </c>
      <c r="D152" s="5" t="n">
        <v>-4</v>
      </c>
    </row>
    <row r="153" spans="1:4">
      <c r="A153" s="4" t="s">
        <v>1635</v>
      </c>
      <c r="B153" s="5" t="n">
        <v>-301</v>
      </c>
      <c r="C153" s="5" t="n">
        <v>-44</v>
      </c>
      <c r="D153" s="5" t="n">
        <v>-127</v>
      </c>
    </row>
    <row r="154" spans="1:4">
      <c r="A154" s="4" t="s">
        <v>1636</v>
      </c>
      <c r="B154" s="5" t="n">
        <v>-78</v>
      </c>
      <c r="C154" s="5" t="n">
        <v>59</v>
      </c>
      <c r="D154" s="5" t="n">
        <v>-285</v>
      </c>
    </row>
    <row r="155" spans="1:4">
      <c r="A155" s="3" t="s">
        <v>1627</v>
      </c>
    </row>
    <row r="156" spans="1:4">
      <c r="A156" s="4" t="s">
        <v>1630</v>
      </c>
      <c r="B156" s="5" t="n">
        <v>290</v>
      </c>
      <c r="C156" s="5" t="n">
        <v>278</v>
      </c>
      <c r="D156" s="5" t="n">
        <v>245</v>
      </c>
    </row>
    <row r="157" spans="1:4">
      <c r="A157" s="4" t="s">
        <v>1628</v>
      </c>
      <c r="B157" s="5" t="n">
        <v>1</v>
      </c>
    </row>
    <row r="158" spans="1:4">
      <c r="A158" s="4" t="s">
        <v>1637</v>
      </c>
      <c r="B158" s="5" t="n">
        <v>291</v>
      </c>
      <c r="C158" s="5" t="n">
        <v>278</v>
      </c>
      <c r="D158" s="5" t="n">
        <v>245</v>
      </c>
    </row>
    <row r="159" spans="1:4">
      <c r="A159" s="4" t="s">
        <v>1638</v>
      </c>
      <c r="B159" s="5" t="n">
        <v>-369</v>
      </c>
      <c r="C159" s="5" t="n">
        <v>-219</v>
      </c>
      <c r="D159" s="5" t="n">
        <v>-530</v>
      </c>
    </row>
    <row r="160" spans="1:4">
      <c r="A160" s="4" t="s">
        <v>291</v>
      </c>
      <c r="B160" s="5" t="n">
        <v>-13</v>
      </c>
      <c r="C160" s="5" t="n">
        <v>2</v>
      </c>
      <c r="D160" s="5" t="n">
        <v>-125</v>
      </c>
    </row>
    <row r="161" spans="1:4">
      <c r="A161" s="4" t="s">
        <v>1639</v>
      </c>
      <c r="B161" s="5" t="n">
        <v>-356</v>
      </c>
      <c r="C161" s="5" t="n">
        <v>-221</v>
      </c>
      <c r="D161" s="6" t="n">
        <v>-404</v>
      </c>
    </row>
    <row r="162" spans="1:4">
      <c r="A162" s="4" t="s">
        <v>1681</v>
      </c>
    </row>
    <row r="163" spans="1:4">
      <c r="A163" s="3" t="s">
        <v>1627</v>
      </c>
    </row>
    <row r="164" spans="1:4">
      <c r="A164" s="4" t="s">
        <v>1629</v>
      </c>
      <c r="B164" s="6" t="n">
        <v>0</v>
      </c>
      <c r="C164" s="6" t="n">
        <v>-27</v>
      </c>
    </row>
  </sheetData>
  <mergeCells count="2">
    <mergeCell ref="A1:A2"/>
    <mergeCell ref="B1:D1"/>
  </mergeCells>
  <pageMargins bottom="1" footer="0.5" header="0.5" left="0.75" right="0.75" top="1"/>
</worksheet>
</file>

<file path=xl/worksheets/sheet218.xml><?xml version="1.0" encoding="utf-8"?>
<worksheet xmlns="http://schemas.openxmlformats.org/spreadsheetml/2006/main">
  <sheetPr>
    <outlinePr summaryBelow="1" summaryRight="1"/>
    <pageSetUpPr/>
  </sheetPr>
  <dimension ref="A1:D1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2</v>
      </c>
      <c r="B1" s="2" t="s">
        <v>1</v>
      </c>
    </row>
    <row r="2" spans="1:4">
      <c r="B2" s="2" t="s">
        <v>28</v>
      </c>
      <c r="C2" s="2" t="s">
        <v>29</v>
      </c>
      <c r="D2" s="2" t="s">
        <v>66</v>
      </c>
    </row>
    <row r="3" spans="1:4">
      <c r="A3" s="3" t="s">
        <v>1624</v>
      </c>
    </row>
    <row r="4" spans="1:4">
      <c r="A4" s="4" t="s">
        <v>1625</v>
      </c>
      <c r="B4" s="6" t="n">
        <v>13647</v>
      </c>
      <c r="C4" s="6" t="n">
        <v>13241</v>
      </c>
      <c r="D4" s="6" t="n">
        <v>12561</v>
      </c>
    </row>
    <row r="5" spans="1:4">
      <c r="A5" s="4" t="s">
        <v>1626</v>
      </c>
      <c r="B5" s="5" t="n">
        <v>2710</v>
      </c>
      <c r="C5" s="5" t="n">
        <v>2433</v>
      </c>
      <c r="D5" s="5" t="n">
        <v>2318</v>
      </c>
    </row>
    <row r="6" spans="1:4">
      <c r="A6" s="3" t="s">
        <v>1627</v>
      </c>
    </row>
    <row r="7" spans="1:4">
      <c r="A7" s="4" t="s">
        <v>1628</v>
      </c>
      <c r="B7" s="5" t="n">
        <v>676</v>
      </c>
      <c r="C7" s="5" t="n">
        <v>974</v>
      </c>
    </row>
    <row r="8" spans="1:4">
      <c r="A8" s="4" t="s">
        <v>291</v>
      </c>
      <c r="B8" s="5" t="n">
        <v>2539</v>
      </c>
      <c r="C8" s="5" t="n">
        <v>1705</v>
      </c>
      <c r="D8" s="5" t="n">
        <v>1924</v>
      </c>
    </row>
    <row r="9" spans="1:4">
      <c r="A9" s="4" t="s">
        <v>1629</v>
      </c>
      <c r="B9" s="5" t="n">
        <v>5546</v>
      </c>
      <c r="C9" s="5" t="n">
        <v>4609</v>
      </c>
      <c r="D9" s="5" t="n">
        <v>5410</v>
      </c>
    </row>
    <row r="10" spans="1:4">
      <c r="A10" s="4" t="s">
        <v>105</v>
      </c>
      <c r="B10" s="5" t="n">
        <v>5464</v>
      </c>
      <c r="C10" s="5" t="n">
        <v>4975</v>
      </c>
      <c r="D10" s="5" t="n">
        <v>4926</v>
      </c>
    </row>
    <row r="11" spans="1:4">
      <c r="A11" s="4" t="s">
        <v>1621</v>
      </c>
    </row>
    <row r="12" spans="1:4">
      <c r="A12" s="3" t="s">
        <v>1627</v>
      </c>
    </row>
    <row r="13" spans="1:4">
      <c r="A13" s="4" t="s">
        <v>1630</v>
      </c>
      <c r="B13" s="5" t="n">
        <v>10505</v>
      </c>
      <c r="C13" s="5" t="n">
        <v>10430</v>
      </c>
      <c r="D13" s="5" t="n">
        <v>10593</v>
      </c>
    </row>
    <row r="14" spans="1:4">
      <c r="A14" s="4" t="s">
        <v>291</v>
      </c>
      <c r="B14" s="5" t="n">
        <v>2418</v>
      </c>
      <c r="C14" s="5" t="n">
        <v>2064</v>
      </c>
      <c r="D14" s="5" t="n">
        <v>1953</v>
      </c>
    </row>
    <row r="15" spans="1:4">
      <c r="A15" s="4" t="s">
        <v>105</v>
      </c>
      <c r="B15" s="5" t="n">
        <v>5516</v>
      </c>
      <c r="C15" s="5" t="n">
        <v>5300</v>
      </c>
      <c r="D15" s="5" t="n">
        <v>5095</v>
      </c>
    </row>
    <row r="16" spans="1:4">
      <c r="A16" s="4" t="s">
        <v>1619</v>
      </c>
    </row>
    <row r="17" spans="1:4">
      <c r="A17" s="3" t="s">
        <v>1627</v>
      </c>
    </row>
    <row r="18" spans="1:4">
      <c r="A18" s="4" t="s">
        <v>1630</v>
      </c>
      <c r="C18" s="5" t="n">
        <v>-1157</v>
      </c>
      <c r="D18" s="5" t="n">
        <v>-77</v>
      </c>
    </row>
    <row r="19" spans="1:4">
      <c r="A19" s="4" t="s">
        <v>291</v>
      </c>
      <c r="B19" s="5" t="n">
        <v>-121</v>
      </c>
      <c r="C19" s="5" t="n">
        <v>358</v>
      </c>
      <c r="D19" s="5" t="n">
        <v>19</v>
      </c>
    </row>
    <row r="20" spans="1:4">
      <c r="A20" s="4" t="s">
        <v>105</v>
      </c>
      <c r="B20" s="5" t="n">
        <v>0</v>
      </c>
      <c r="C20" s="5" t="n">
        <v>799</v>
      </c>
      <c r="D20" s="5" t="n">
        <v>58</v>
      </c>
    </row>
    <row r="21" spans="1:4">
      <c r="A21" s="4" t="s">
        <v>1618</v>
      </c>
    </row>
    <row r="22" spans="1:4">
      <c r="A22" s="3" t="s">
        <v>1627</v>
      </c>
    </row>
    <row r="23" spans="1:4">
      <c r="A23" s="4" t="s">
        <v>105</v>
      </c>
      <c r="D23" s="5" t="n">
        <v>-367</v>
      </c>
    </row>
    <row r="24" spans="1:4">
      <c r="A24" s="4" t="s">
        <v>808</v>
      </c>
    </row>
    <row r="25" spans="1:4">
      <c r="A25" s="3" t="s">
        <v>1627</v>
      </c>
    </row>
    <row r="26" spans="1:4">
      <c r="A26" s="4" t="s">
        <v>291</v>
      </c>
      <c r="B26" s="5" t="n">
        <v>812</v>
      </c>
      <c r="C26" s="5" t="n">
        <v>493</v>
      </c>
      <c r="D26" s="5" t="n">
        <v>652</v>
      </c>
    </row>
    <row r="27" spans="1:4">
      <c r="A27" s="4" t="s">
        <v>1683</v>
      </c>
    </row>
    <row r="28" spans="1:4">
      <c r="A28" s="3" t="s">
        <v>1627</v>
      </c>
    </row>
    <row r="29" spans="1:4">
      <c r="A29" s="4" t="s">
        <v>105</v>
      </c>
      <c r="B29" s="5" t="n">
        <v>5516</v>
      </c>
      <c r="C29" s="5" t="n">
        <v>4501</v>
      </c>
      <c r="D29" s="5" t="n">
        <v>5404</v>
      </c>
    </row>
    <row r="30" spans="1:4">
      <c r="A30" s="4" t="s">
        <v>1684</v>
      </c>
    </row>
    <row r="31" spans="1:4">
      <c r="A31" s="3" t="s">
        <v>1624</v>
      </c>
    </row>
    <row r="32" spans="1:4">
      <c r="A32" s="4" t="s">
        <v>1625</v>
      </c>
      <c r="B32" s="5" t="n">
        <v>13646</v>
      </c>
      <c r="C32" s="5" t="n">
        <v>13241</v>
      </c>
      <c r="D32" s="5" t="n">
        <v>12590</v>
      </c>
    </row>
    <row r="33" spans="1:4">
      <c r="A33" s="4" t="s">
        <v>1626</v>
      </c>
      <c r="B33" s="5" t="n">
        <v>2714</v>
      </c>
      <c r="C33" s="5" t="n">
        <v>2433</v>
      </c>
      <c r="D33" s="5" t="n">
        <v>2320</v>
      </c>
    </row>
    <row r="34" spans="1:4">
      <c r="A34" s="4" t="s">
        <v>1635</v>
      </c>
      <c r="B34" s="5" t="n">
        <v>2162</v>
      </c>
      <c r="C34" s="5" t="n">
        <v>2195</v>
      </c>
      <c r="D34" s="5" t="n">
        <v>2803</v>
      </c>
    </row>
    <row r="35" spans="1:4">
      <c r="A35" s="4" t="s">
        <v>1636</v>
      </c>
      <c r="B35" s="5" t="n">
        <v>18521</v>
      </c>
      <c r="C35" s="5" t="n">
        <v>17869</v>
      </c>
      <c r="D35" s="5" t="n">
        <v>17713</v>
      </c>
    </row>
    <row r="36" spans="1:4">
      <c r="A36" s="3" t="s">
        <v>1627</v>
      </c>
    </row>
    <row r="37" spans="1:4">
      <c r="A37" s="4" t="s">
        <v>1630</v>
      </c>
      <c r="B37" s="5" t="n">
        <v>9829</v>
      </c>
      <c r="C37" s="5" t="n">
        <v>9456</v>
      </c>
      <c r="D37" s="5" t="n">
        <v>9246</v>
      </c>
    </row>
    <row r="38" spans="1:4">
      <c r="A38" s="4" t="s">
        <v>1628</v>
      </c>
      <c r="B38" s="5" t="n">
        <v>676</v>
      </c>
      <c r="C38" s="5" t="n">
        <v>974</v>
      </c>
      <c r="D38" s="5" t="n">
        <v>1347</v>
      </c>
    </row>
    <row r="39" spans="1:4">
      <c r="A39" s="4" t="s">
        <v>1637</v>
      </c>
      <c r="B39" s="5" t="n">
        <v>10505</v>
      </c>
      <c r="C39" s="5" t="n">
        <v>10430</v>
      </c>
      <c r="D39" s="5" t="n">
        <v>10593</v>
      </c>
    </row>
    <row r="40" spans="1:4">
      <c r="A40" s="4" t="s">
        <v>1638</v>
      </c>
      <c r="B40" s="5" t="n">
        <v>8016</v>
      </c>
      <c r="C40" s="5" t="n">
        <v>7439</v>
      </c>
      <c r="D40" s="5" t="n">
        <v>7120</v>
      </c>
    </row>
    <row r="41" spans="1:4">
      <c r="A41" s="4" t="s">
        <v>291</v>
      </c>
      <c r="B41" s="5" t="n">
        <v>2418</v>
      </c>
      <c r="C41" s="5" t="n">
        <v>2064</v>
      </c>
      <c r="D41" s="5" t="n">
        <v>1953</v>
      </c>
    </row>
    <row r="42" spans="1:4">
      <c r="A42" s="4" t="s">
        <v>62</v>
      </c>
      <c r="B42" s="5" t="n">
        <v>82</v>
      </c>
      <c r="C42" s="5" t="n">
        <v>75</v>
      </c>
      <c r="D42" s="5" t="n">
        <v>72</v>
      </c>
    </row>
    <row r="43" spans="1:4">
      <c r="A43" s="4" t="s">
        <v>1639</v>
      </c>
      <c r="B43" s="5" t="n">
        <v>5516</v>
      </c>
      <c r="C43" s="5" t="n">
        <v>5300</v>
      </c>
      <c r="D43" s="5" t="n">
        <v>5095</v>
      </c>
    </row>
    <row r="44" spans="1:4">
      <c r="A44" s="4" t="s">
        <v>1685</v>
      </c>
    </row>
    <row r="45" spans="1:4">
      <c r="A45" s="3" t="s">
        <v>1627</v>
      </c>
    </row>
    <row r="46" spans="1:4">
      <c r="A46" s="4" t="s">
        <v>1629</v>
      </c>
      <c r="B46" s="5" t="n">
        <v>0</v>
      </c>
      <c r="C46" s="5" t="n">
        <v>-799</v>
      </c>
      <c r="D46" s="5" t="n">
        <v>-58</v>
      </c>
    </row>
    <row r="47" spans="1:4">
      <c r="A47" s="4" t="s">
        <v>1686</v>
      </c>
    </row>
    <row r="48" spans="1:4">
      <c r="A48" s="3" t="s">
        <v>1627</v>
      </c>
    </row>
    <row r="49" spans="1:4">
      <c r="A49" s="4" t="s">
        <v>1629</v>
      </c>
      <c r="D49" s="5" t="n">
        <v>367</v>
      </c>
    </row>
    <row r="50" spans="1:4">
      <c r="A50" s="4" t="s">
        <v>1687</v>
      </c>
    </row>
    <row r="51" spans="1:4">
      <c r="A51" s="3" t="s">
        <v>1627</v>
      </c>
    </row>
    <row r="52" spans="1:4">
      <c r="A52" s="4" t="s">
        <v>105</v>
      </c>
      <c r="B52" s="5" t="n">
        <v>2677</v>
      </c>
      <c r="C52" s="5" t="n">
        <v>1863</v>
      </c>
      <c r="D52" s="5" t="n">
        <v>2148</v>
      </c>
    </row>
    <row r="53" spans="1:4">
      <c r="A53" s="4" t="s">
        <v>1688</v>
      </c>
    </row>
    <row r="54" spans="1:4">
      <c r="A54" s="3" t="s">
        <v>1624</v>
      </c>
    </row>
    <row r="55" spans="1:4">
      <c r="A55" s="4" t="s">
        <v>1625</v>
      </c>
      <c r="B55" s="5" t="n">
        <v>4480</v>
      </c>
      <c r="C55" s="5" t="n">
        <v>4699</v>
      </c>
      <c r="D55" s="5" t="n">
        <v>4677</v>
      </c>
    </row>
    <row r="56" spans="1:4">
      <c r="A56" s="4" t="s">
        <v>1626</v>
      </c>
      <c r="B56" s="5" t="n">
        <v>871</v>
      </c>
      <c r="C56" s="5" t="n">
        <v>779</v>
      </c>
      <c r="D56" s="5" t="n">
        <v>754</v>
      </c>
    </row>
    <row r="57" spans="1:4">
      <c r="A57" s="4" t="s">
        <v>1635</v>
      </c>
      <c r="B57" s="5" t="n">
        <v>1141</v>
      </c>
      <c r="C57" s="5" t="n">
        <v>967</v>
      </c>
      <c r="D57" s="5" t="n">
        <v>1428</v>
      </c>
    </row>
    <row r="58" spans="1:4">
      <c r="A58" s="4" t="s">
        <v>1636</v>
      </c>
      <c r="B58" s="5" t="n">
        <v>6492</v>
      </c>
      <c r="C58" s="5" t="n">
        <v>6445</v>
      </c>
      <c r="D58" s="5" t="n">
        <v>6861</v>
      </c>
    </row>
    <row r="59" spans="1:4">
      <c r="A59" s="3" t="s">
        <v>1627</v>
      </c>
    </row>
    <row r="60" spans="1:4">
      <c r="A60" s="4" t="s">
        <v>1630</v>
      </c>
      <c r="B60" s="5" t="n">
        <v>2930</v>
      </c>
      <c r="C60" s="5" t="n">
        <v>3301</v>
      </c>
      <c r="D60" s="5" t="n">
        <v>3220</v>
      </c>
    </row>
    <row r="61" spans="1:4">
      <c r="A61" s="4" t="s">
        <v>1628</v>
      </c>
      <c r="B61" s="5" t="n">
        <v>3</v>
      </c>
      <c r="C61" s="5" t="n">
        <v>310</v>
      </c>
      <c r="D61" s="5" t="n">
        <v>654</v>
      </c>
    </row>
    <row r="62" spans="1:4">
      <c r="A62" s="4" t="s">
        <v>1637</v>
      </c>
      <c r="B62" s="5" t="n">
        <v>2933</v>
      </c>
      <c r="C62" s="5" t="n">
        <v>3610</v>
      </c>
      <c r="D62" s="5" t="n">
        <v>3875</v>
      </c>
    </row>
    <row r="63" spans="1:4">
      <c r="A63" s="4" t="s">
        <v>1638</v>
      </c>
      <c r="B63" s="5" t="n">
        <v>3559</v>
      </c>
      <c r="C63" s="5" t="n">
        <v>2835</v>
      </c>
      <c r="D63" s="5" t="n">
        <v>2985</v>
      </c>
    </row>
    <row r="64" spans="1:4">
      <c r="A64" s="4" t="s">
        <v>291</v>
      </c>
      <c r="B64" s="5" t="n">
        <v>882</v>
      </c>
      <c r="C64" s="5" t="n">
        <v>705</v>
      </c>
      <c r="D64" s="5" t="n">
        <v>779</v>
      </c>
    </row>
    <row r="65" spans="1:4">
      <c r="A65" s="4" t="s">
        <v>1639</v>
      </c>
      <c r="B65" s="5" t="n">
        <v>2677</v>
      </c>
      <c r="C65" s="5" t="n">
        <v>2130</v>
      </c>
      <c r="D65" s="5" t="n">
        <v>2206</v>
      </c>
    </row>
    <row r="66" spans="1:4">
      <c r="A66" s="4" t="s">
        <v>1689</v>
      </c>
    </row>
    <row r="67" spans="1:4">
      <c r="A67" s="3" t="s">
        <v>1627</v>
      </c>
    </row>
    <row r="68" spans="1:4">
      <c r="A68" s="4" t="s">
        <v>1629</v>
      </c>
      <c r="C68" s="5" t="n">
        <v>-268</v>
      </c>
      <c r="D68" s="5" t="n">
        <v>-58</v>
      </c>
    </row>
    <row r="69" spans="1:4">
      <c r="A69" s="4" t="s">
        <v>1690</v>
      </c>
    </row>
    <row r="70" spans="1:4">
      <c r="A70" s="3" t="s">
        <v>1627</v>
      </c>
    </row>
    <row r="71" spans="1:4">
      <c r="A71" s="4" t="s">
        <v>105</v>
      </c>
      <c r="B71" s="5" t="n">
        <v>546</v>
      </c>
      <c r="C71" s="5" t="n">
        <v>306</v>
      </c>
      <c r="D71" s="5" t="n">
        <v>765</v>
      </c>
    </row>
    <row r="72" spans="1:4">
      <c r="A72" s="4" t="s">
        <v>1691</v>
      </c>
    </row>
    <row r="73" spans="1:4">
      <c r="A73" s="3" t="s">
        <v>1624</v>
      </c>
    </row>
    <row r="74" spans="1:4">
      <c r="A74" s="4" t="s">
        <v>1625</v>
      </c>
      <c r="B74" s="5" t="n">
        <v>2089</v>
      </c>
      <c r="C74" s="5" t="n">
        <v>2183</v>
      </c>
      <c r="D74" s="5" t="n">
        <v>2287</v>
      </c>
    </row>
    <row r="75" spans="1:4">
      <c r="A75" s="4" t="s">
        <v>1626</v>
      </c>
      <c r="B75" s="5" t="n">
        <v>519</v>
      </c>
      <c r="C75" s="5" t="n">
        <v>482</v>
      </c>
      <c r="D75" s="5" t="n">
        <v>497</v>
      </c>
    </row>
    <row r="76" spans="1:4">
      <c r="A76" s="4" t="s">
        <v>1635</v>
      </c>
      <c r="B76" s="5" t="n">
        <v>574</v>
      </c>
      <c r="C76" s="5" t="n">
        <v>462</v>
      </c>
      <c r="D76" s="5" t="n">
        <v>402</v>
      </c>
    </row>
    <row r="77" spans="1:4">
      <c r="A77" s="4" t="s">
        <v>1636</v>
      </c>
      <c r="B77" s="5" t="n">
        <v>3183</v>
      </c>
      <c r="C77" s="5" t="n">
        <v>3128</v>
      </c>
      <c r="D77" s="5" t="n">
        <v>3185</v>
      </c>
    </row>
    <row r="78" spans="1:4">
      <c r="A78" s="3" t="s">
        <v>1627</v>
      </c>
    </row>
    <row r="79" spans="1:4">
      <c r="A79" s="4" t="s">
        <v>1630</v>
      </c>
      <c r="B79" s="5" t="n">
        <v>2063</v>
      </c>
      <c r="C79" s="5" t="n">
        <v>1796</v>
      </c>
      <c r="D79" s="5" t="n">
        <v>1943</v>
      </c>
    </row>
    <row r="80" spans="1:4">
      <c r="A80" s="4" t="s">
        <v>1628</v>
      </c>
      <c r="B80" s="5" t="n">
        <v>160</v>
      </c>
      <c r="C80" s="5" t="n">
        <v>215</v>
      </c>
      <c r="D80" s="5" t="n">
        <v>166</v>
      </c>
    </row>
    <row r="81" spans="1:4">
      <c r="A81" s="4" t="s">
        <v>1637</v>
      </c>
      <c r="B81" s="5" t="n">
        <v>2223</v>
      </c>
      <c r="C81" s="5" t="n">
        <v>2010</v>
      </c>
      <c r="D81" s="5" t="n">
        <v>2109</v>
      </c>
    </row>
    <row r="82" spans="1:4">
      <c r="A82" s="4" t="s">
        <v>1638</v>
      </c>
      <c r="B82" s="5" t="n">
        <v>960</v>
      </c>
      <c r="C82" s="5" t="n">
        <v>1118</v>
      </c>
      <c r="D82" s="5" t="n">
        <v>1075</v>
      </c>
    </row>
    <row r="83" spans="1:4">
      <c r="A83" s="4" t="s">
        <v>291</v>
      </c>
      <c r="B83" s="5" t="n">
        <v>416</v>
      </c>
      <c r="C83" s="5" t="n">
        <v>319</v>
      </c>
      <c r="D83" s="5" t="n">
        <v>304</v>
      </c>
    </row>
    <row r="84" spans="1:4">
      <c r="A84" s="4" t="s">
        <v>62</v>
      </c>
      <c r="B84" s="5" t="n">
        <v>-2</v>
      </c>
      <c r="C84" s="5" t="n">
        <v>1</v>
      </c>
      <c r="D84" s="5" t="n">
        <v>6</v>
      </c>
    </row>
    <row r="85" spans="1:4">
      <c r="A85" s="4" t="s">
        <v>1639</v>
      </c>
      <c r="B85" s="5" t="n">
        <v>546</v>
      </c>
      <c r="C85" s="5" t="n">
        <v>797</v>
      </c>
      <c r="D85" s="5" t="n">
        <v>765</v>
      </c>
    </row>
    <row r="86" spans="1:4">
      <c r="A86" s="4" t="s">
        <v>1692</v>
      </c>
    </row>
    <row r="87" spans="1:4">
      <c r="A87" s="3" t="s">
        <v>1627</v>
      </c>
    </row>
    <row r="88" spans="1:4">
      <c r="A88" s="4" t="s">
        <v>1629</v>
      </c>
      <c r="C88" s="5" t="n">
        <v>-491</v>
      </c>
    </row>
    <row r="89" spans="1:4">
      <c r="A89" s="4" t="s">
        <v>1693</v>
      </c>
    </row>
    <row r="90" spans="1:4">
      <c r="A90" s="3" t="s">
        <v>1627</v>
      </c>
    </row>
    <row r="91" spans="1:4">
      <c r="A91" s="4" t="s">
        <v>105</v>
      </c>
      <c r="B91" s="5" t="n">
        <v>988</v>
      </c>
      <c r="C91" s="5" t="n">
        <v>875</v>
      </c>
      <c r="D91" s="5" t="n">
        <v>743</v>
      </c>
    </row>
    <row r="92" spans="1:4">
      <c r="A92" s="4" t="s">
        <v>1694</v>
      </c>
    </row>
    <row r="93" spans="1:4">
      <c r="A93" s="3" t="s">
        <v>1624</v>
      </c>
    </row>
    <row r="94" spans="1:4">
      <c r="A94" s="4" t="s">
        <v>1625</v>
      </c>
      <c r="B94" s="5" t="n">
        <v>2172</v>
      </c>
      <c r="C94" s="5" t="n">
        <v>2025</v>
      </c>
      <c r="D94" s="5" t="n">
        <v>1812</v>
      </c>
    </row>
    <row r="95" spans="1:4">
      <c r="A95" s="4" t="s">
        <v>1626</v>
      </c>
      <c r="B95" s="5" t="n">
        <v>269</v>
      </c>
      <c r="C95" s="5" t="n">
        <v>241</v>
      </c>
      <c r="D95" s="5" t="n">
        <v>215</v>
      </c>
    </row>
    <row r="96" spans="1:4">
      <c r="A96" s="4" t="s">
        <v>1635</v>
      </c>
      <c r="B96" s="5" t="n">
        <v>148</v>
      </c>
      <c r="C96" s="5" t="n">
        <v>-21</v>
      </c>
      <c r="D96" s="5" t="n">
        <v>83</v>
      </c>
    </row>
    <row r="97" spans="1:4">
      <c r="A97" s="4" t="s">
        <v>1636</v>
      </c>
      <c r="B97" s="5" t="n">
        <v>2589</v>
      </c>
      <c r="C97" s="5" t="n">
        <v>2245</v>
      </c>
      <c r="D97" s="5" t="n">
        <v>2109</v>
      </c>
    </row>
    <row r="98" spans="1:4">
      <c r="A98" s="3" t="s">
        <v>1627</v>
      </c>
    </row>
    <row r="99" spans="1:4">
      <c r="A99" s="4" t="s">
        <v>1630</v>
      </c>
      <c r="B99" s="5" t="n">
        <v>1154</v>
      </c>
      <c r="C99" s="5" t="n">
        <v>987</v>
      </c>
      <c r="D99" s="5" t="n">
        <v>917</v>
      </c>
    </row>
    <row r="100" spans="1:4">
      <c r="A100" s="4" t="s">
        <v>1628</v>
      </c>
      <c r="B100" s="5" t="n">
        <v>-15</v>
      </c>
      <c r="C100" s="5" t="n">
        <v>-13</v>
      </c>
      <c r="D100" s="5" t="n">
        <v>77</v>
      </c>
    </row>
    <row r="101" spans="1:4">
      <c r="A101" s="4" t="s">
        <v>1637</v>
      </c>
      <c r="B101" s="5" t="n">
        <v>1140</v>
      </c>
      <c r="C101" s="5" t="n">
        <v>973</v>
      </c>
      <c r="D101" s="5" t="n">
        <v>994</v>
      </c>
    </row>
    <row r="102" spans="1:4">
      <c r="A102" s="4" t="s">
        <v>1638</v>
      </c>
      <c r="B102" s="5" t="n">
        <v>1449</v>
      </c>
      <c r="C102" s="5" t="n">
        <v>1272</v>
      </c>
      <c r="D102" s="5" t="n">
        <v>1115</v>
      </c>
    </row>
    <row r="103" spans="1:4">
      <c r="A103" s="4" t="s">
        <v>291</v>
      </c>
      <c r="B103" s="5" t="n">
        <v>459</v>
      </c>
      <c r="C103" s="5" t="n">
        <v>395</v>
      </c>
      <c r="D103" s="5" t="n">
        <v>370</v>
      </c>
    </row>
    <row r="104" spans="1:4">
      <c r="A104" s="4" t="s">
        <v>62</v>
      </c>
      <c r="B104" s="5" t="n">
        <v>2</v>
      </c>
      <c r="C104" s="5" t="n">
        <v>2</v>
      </c>
      <c r="D104" s="5" t="n">
        <v>2</v>
      </c>
    </row>
    <row r="105" spans="1:4">
      <c r="A105" s="4" t="s">
        <v>1639</v>
      </c>
      <c r="B105" s="5" t="n">
        <v>988</v>
      </c>
      <c r="C105" s="5" t="n">
        <v>875</v>
      </c>
      <c r="D105" s="5" t="n">
        <v>743</v>
      </c>
    </row>
    <row r="106" spans="1:4">
      <c r="A106" s="4" t="s">
        <v>1695</v>
      </c>
    </row>
    <row r="107" spans="1:4">
      <c r="A107" s="3" t="s">
        <v>1627</v>
      </c>
    </row>
    <row r="108" spans="1:4">
      <c r="A108" s="4" t="s">
        <v>105</v>
      </c>
      <c r="B108" s="5" t="n">
        <v>234</v>
      </c>
      <c r="C108" s="5" t="n">
        <v>423</v>
      </c>
      <c r="D108" s="5" t="n">
        <v>329</v>
      </c>
    </row>
    <row r="109" spans="1:4">
      <c r="A109" s="4" t="s">
        <v>1696</v>
      </c>
    </row>
    <row r="110" spans="1:4">
      <c r="A110" s="3" t="s">
        <v>1624</v>
      </c>
    </row>
    <row r="111" spans="1:4">
      <c r="A111" s="4" t="s">
        <v>1625</v>
      </c>
      <c r="B111" s="5" t="n">
        <v>1527</v>
      </c>
      <c r="C111" s="5" t="n">
        <v>1373</v>
      </c>
      <c r="D111" s="5" t="n">
        <v>1268</v>
      </c>
    </row>
    <row r="112" spans="1:4">
      <c r="A112" s="4" t="s">
        <v>1626</v>
      </c>
      <c r="B112" s="5" t="n">
        <v>232</v>
      </c>
      <c r="C112" s="5" t="n">
        <v>171</v>
      </c>
      <c r="D112" s="5" t="n">
        <v>156</v>
      </c>
    </row>
    <row r="113" spans="1:4">
      <c r="A113" s="4" t="s">
        <v>1635</v>
      </c>
      <c r="B113" s="5" t="n">
        <v>-49</v>
      </c>
      <c r="C113" s="5" t="n">
        <v>136</v>
      </c>
      <c r="D113" s="5" t="n">
        <v>14</v>
      </c>
    </row>
    <row r="114" spans="1:4">
      <c r="A114" s="4" t="s">
        <v>1636</v>
      </c>
      <c r="B114" s="5" t="n">
        <v>1709</v>
      </c>
      <c r="C114" s="5" t="n">
        <v>1681</v>
      </c>
      <c r="D114" s="5" t="n">
        <v>1439</v>
      </c>
    </row>
    <row r="115" spans="1:4">
      <c r="A115" s="3" t="s">
        <v>1627</v>
      </c>
    </row>
    <row r="116" spans="1:4">
      <c r="A116" s="4" t="s">
        <v>1630</v>
      </c>
      <c r="B116" s="5" t="n">
        <v>1142</v>
      </c>
      <c r="C116" s="5" t="n">
        <v>951</v>
      </c>
      <c r="D116" s="5" t="n">
        <v>840</v>
      </c>
    </row>
    <row r="117" spans="1:4">
      <c r="A117" s="4" t="s">
        <v>1628</v>
      </c>
      <c r="B117" s="5" t="n">
        <v>201</v>
      </c>
      <c r="C117" s="5" t="n">
        <v>120</v>
      </c>
      <c r="D117" s="5" t="n">
        <v>99</v>
      </c>
    </row>
    <row r="118" spans="1:4">
      <c r="A118" s="4" t="s">
        <v>1637</v>
      </c>
      <c r="B118" s="5" t="n">
        <v>1344</v>
      </c>
      <c r="C118" s="5" t="n">
        <v>1071</v>
      </c>
      <c r="D118" s="5" t="n">
        <v>938</v>
      </c>
    </row>
    <row r="119" spans="1:4">
      <c r="A119" s="4" t="s">
        <v>1638</v>
      </c>
      <c r="B119" s="5" t="n">
        <v>366</v>
      </c>
      <c r="C119" s="5" t="n">
        <v>610</v>
      </c>
      <c r="D119" s="5" t="n">
        <v>501</v>
      </c>
    </row>
    <row r="120" spans="1:4">
      <c r="A120" s="4" t="s">
        <v>291</v>
      </c>
      <c r="B120" s="5" t="n">
        <v>132</v>
      </c>
      <c r="C120" s="5" t="n">
        <v>174</v>
      </c>
      <c r="D120" s="5" t="n">
        <v>172</v>
      </c>
    </row>
    <row r="121" spans="1:4">
      <c r="A121" s="4" t="s">
        <v>1639</v>
      </c>
      <c r="B121" s="5" t="n">
        <v>234</v>
      </c>
      <c r="C121" s="5" t="n">
        <v>436</v>
      </c>
      <c r="D121" s="5" t="n">
        <v>329</v>
      </c>
    </row>
    <row r="122" spans="1:4">
      <c r="A122" s="4" t="s">
        <v>1697</v>
      </c>
    </row>
    <row r="123" spans="1:4">
      <c r="A123" s="3" t="s">
        <v>1627</v>
      </c>
    </row>
    <row r="124" spans="1:4">
      <c r="A124" s="4" t="s">
        <v>1629</v>
      </c>
      <c r="C124" s="5" t="n">
        <v>-13</v>
      </c>
    </row>
    <row r="125" spans="1:4">
      <c r="A125" s="4" t="s">
        <v>1698</v>
      </c>
    </row>
    <row r="126" spans="1:4">
      <c r="A126" s="3" t="s">
        <v>1627</v>
      </c>
    </row>
    <row r="127" spans="1:4">
      <c r="A127" s="4" t="s">
        <v>105</v>
      </c>
      <c r="B127" s="5" t="n">
        <v>527</v>
      </c>
      <c r="C127" s="5" t="n">
        <v>504</v>
      </c>
      <c r="D127" s="5" t="n">
        <v>730</v>
      </c>
    </row>
    <row r="128" spans="1:4">
      <c r="A128" s="4" t="s">
        <v>1699</v>
      </c>
    </row>
    <row r="129" spans="1:4">
      <c r="A129" s="3" t="s">
        <v>1624</v>
      </c>
    </row>
    <row r="130" spans="1:4">
      <c r="A130" s="4" t="s">
        <v>1625</v>
      </c>
      <c r="B130" s="5" t="n">
        <v>1515</v>
      </c>
      <c r="C130" s="5" t="n">
        <v>1274</v>
      </c>
      <c r="D130" s="5" t="n">
        <v>1147</v>
      </c>
    </row>
    <row r="131" spans="1:4">
      <c r="A131" s="4" t="s">
        <v>1626</v>
      </c>
      <c r="B131" s="5" t="n">
        <v>316</v>
      </c>
      <c r="C131" s="5" t="n">
        <v>309</v>
      </c>
      <c r="D131" s="5" t="n">
        <v>267</v>
      </c>
    </row>
    <row r="132" spans="1:4">
      <c r="A132" s="4" t="s">
        <v>1635</v>
      </c>
      <c r="B132" s="5" t="n">
        <v>296</v>
      </c>
      <c r="C132" s="5" t="n">
        <v>460</v>
      </c>
      <c r="D132" s="5" t="n">
        <v>330</v>
      </c>
    </row>
    <row r="133" spans="1:4">
      <c r="A133" s="4" t="s">
        <v>1636</v>
      </c>
      <c r="B133" s="5" t="n">
        <v>2127</v>
      </c>
      <c r="C133" s="5" t="n">
        <v>2043</v>
      </c>
      <c r="D133" s="5" t="n">
        <v>1743</v>
      </c>
    </row>
    <row r="134" spans="1:4">
      <c r="A134" s="3" t="s">
        <v>1627</v>
      </c>
    </row>
    <row r="135" spans="1:4">
      <c r="A135" s="4" t="s">
        <v>1630</v>
      </c>
      <c r="B135" s="5" t="n">
        <v>1126</v>
      </c>
      <c r="C135" s="5" t="n">
        <v>1103</v>
      </c>
      <c r="D135" s="5" t="n">
        <v>1061</v>
      </c>
    </row>
    <row r="136" spans="1:4">
      <c r="A136" s="4" t="s">
        <v>1628</v>
      </c>
      <c r="B136" s="5" t="n">
        <v>241</v>
      </c>
      <c r="C136" s="5" t="n">
        <v>240</v>
      </c>
      <c r="D136" s="5" t="n">
        <v>176</v>
      </c>
    </row>
    <row r="137" spans="1:4">
      <c r="A137" s="4" t="s">
        <v>1637</v>
      </c>
      <c r="B137" s="5" t="n">
        <v>1367</v>
      </c>
      <c r="C137" s="5" t="n">
        <v>1343</v>
      </c>
      <c r="D137" s="5" t="n">
        <v>1237</v>
      </c>
    </row>
    <row r="138" spans="1:4">
      <c r="A138" s="4" t="s">
        <v>1638</v>
      </c>
      <c r="B138" s="5" t="n">
        <v>760</v>
      </c>
      <c r="C138" s="5" t="n">
        <v>700</v>
      </c>
      <c r="D138" s="5" t="n">
        <v>506</v>
      </c>
    </row>
    <row r="139" spans="1:4">
      <c r="A139" s="4" t="s">
        <v>291</v>
      </c>
      <c r="B139" s="5" t="n">
        <v>151</v>
      </c>
      <c r="C139" s="5" t="n">
        <v>125</v>
      </c>
      <c r="D139" s="5" t="n">
        <v>79</v>
      </c>
    </row>
    <row r="140" spans="1:4">
      <c r="A140" s="4" t="s">
        <v>62</v>
      </c>
      <c r="B140" s="5" t="n">
        <v>82</v>
      </c>
      <c r="C140" s="5" t="n">
        <v>71</v>
      </c>
      <c r="D140" s="5" t="n">
        <v>64</v>
      </c>
    </row>
    <row r="141" spans="1:4">
      <c r="A141" s="4" t="s">
        <v>1639</v>
      </c>
      <c r="B141" s="5" t="n">
        <v>527</v>
      </c>
      <c r="C141" s="5" t="n">
        <v>504</v>
      </c>
      <c r="D141" s="5" t="n">
        <v>363</v>
      </c>
    </row>
    <row r="142" spans="1:4">
      <c r="A142" s="4" t="s">
        <v>1700</v>
      </c>
    </row>
    <row r="143" spans="1:4">
      <c r="A143" s="3" t="s">
        <v>1627</v>
      </c>
    </row>
    <row r="144" spans="1:4">
      <c r="A144" s="4" t="s">
        <v>1629</v>
      </c>
      <c r="D144" s="5" t="n">
        <v>367</v>
      </c>
    </row>
    <row r="145" spans="1:4">
      <c r="A145" s="4" t="s">
        <v>1701</v>
      </c>
    </row>
    <row r="146" spans="1:4">
      <c r="A146" s="3" t="s">
        <v>1627</v>
      </c>
    </row>
    <row r="147" spans="1:4">
      <c r="A147" s="4" t="s">
        <v>105</v>
      </c>
      <c r="B147" s="5" t="n">
        <v>813</v>
      </c>
      <c r="C147" s="5" t="n">
        <v>766</v>
      </c>
      <c r="D147" s="5" t="n">
        <v>1021</v>
      </c>
    </row>
    <row r="148" spans="1:4">
      <c r="A148" s="4" t="s">
        <v>1702</v>
      </c>
    </row>
    <row r="149" spans="1:4">
      <c r="A149" s="3" t="s">
        <v>1624</v>
      </c>
    </row>
    <row r="150" spans="1:4">
      <c r="A150" s="4" t="s">
        <v>1625</v>
      </c>
      <c r="B150" s="5" t="n">
        <v>1636</v>
      </c>
      <c r="C150" s="5" t="n">
        <v>1579</v>
      </c>
      <c r="D150" s="5" t="n">
        <v>1551</v>
      </c>
    </row>
    <row r="151" spans="1:4">
      <c r="A151" s="4" t="s">
        <v>1626</v>
      </c>
      <c r="B151" s="5" t="n">
        <v>509</v>
      </c>
      <c r="C151" s="5" t="n">
        <v>452</v>
      </c>
      <c r="D151" s="5" t="n">
        <v>435</v>
      </c>
    </row>
    <row r="152" spans="1:4">
      <c r="A152" s="4" t="s">
        <v>1635</v>
      </c>
      <c r="B152" s="5" t="n">
        <v>245</v>
      </c>
      <c r="C152" s="5" t="n">
        <v>202</v>
      </c>
      <c r="D152" s="5" t="n">
        <v>580</v>
      </c>
    </row>
    <row r="153" spans="1:4">
      <c r="A153" s="4" t="s">
        <v>1636</v>
      </c>
      <c r="B153" s="5" t="n">
        <v>2390</v>
      </c>
      <c r="C153" s="5" t="n">
        <v>2233</v>
      </c>
      <c r="D153" s="5" t="n">
        <v>2566</v>
      </c>
    </row>
    <row r="154" spans="1:4">
      <c r="A154" s="3" t="s">
        <v>1627</v>
      </c>
    </row>
    <row r="155" spans="1:4">
      <c r="A155" s="4" t="s">
        <v>1630</v>
      </c>
      <c r="B155" s="5" t="n">
        <v>1113</v>
      </c>
      <c r="C155" s="5" t="n">
        <v>1029</v>
      </c>
      <c r="D155" s="5" t="n">
        <v>1003</v>
      </c>
    </row>
    <row r="156" spans="1:4">
      <c r="A156" s="4" t="s">
        <v>1628</v>
      </c>
      <c r="B156" s="5" t="n">
        <v>85</v>
      </c>
      <c r="C156" s="5" t="n">
        <v>103</v>
      </c>
      <c r="D156" s="5" t="n">
        <v>175</v>
      </c>
    </row>
    <row r="157" spans="1:4">
      <c r="A157" s="4" t="s">
        <v>1637</v>
      </c>
      <c r="B157" s="5" t="n">
        <v>1198</v>
      </c>
      <c r="C157" s="5" t="n">
        <v>1132</v>
      </c>
      <c r="D157" s="5" t="n">
        <v>1178</v>
      </c>
    </row>
    <row r="158" spans="1:4">
      <c r="A158" s="4" t="s">
        <v>1638</v>
      </c>
      <c r="B158" s="5" t="n">
        <v>1192</v>
      </c>
      <c r="C158" s="5" t="n">
        <v>1101</v>
      </c>
      <c r="D158" s="5" t="n">
        <v>1387</v>
      </c>
    </row>
    <row r="159" spans="1:4">
      <c r="A159" s="4" t="s">
        <v>291</v>
      </c>
      <c r="B159" s="5" t="n">
        <v>379</v>
      </c>
      <c r="C159" s="5" t="n">
        <v>335</v>
      </c>
      <c r="D159" s="5" t="n">
        <v>367</v>
      </c>
    </row>
    <row r="160" spans="1:4">
      <c r="A160" s="4" t="s">
        <v>1639</v>
      </c>
      <c r="B160" s="5" t="n">
        <v>813</v>
      </c>
      <c r="C160" s="5" t="n">
        <v>766</v>
      </c>
      <c r="D160" s="5" t="n">
        <v>1021</v>
      </c>
    </row>
    <row r="161" spans="1:4">
      <c r="A161" s="4" t="s">
        <v>1703</v>
      </c>
    </row>
    <row r="162" spans="1:4">
      <c r="A162" s="3" t="s">
        <v>1627</v>
      </c>
    </row>
    <row r="163" spans="1:4">
      <c r="A163" s="4" t="s">
        <v>105</v>
      </c>
      <c r="B163" s="5" t="n">
        <v>-269</v>
      </c>
      <c r="C163" s="5" t="n">
        <v>-234</v>
      </c>
      <c r="D163" s="5" t="n">
        <v>-334</v>
      </c>
    </row>
    <row r="164" spans="1:4">
      <c r="A164" s="4" t="s">
        <v>1704</v>
      </c>
    </row>
    <row r="165" spans="1:4">
      <c r="A165" s="3" t="s">
        <v>1624</v>
      </c>
    </row>
    <row r="166" spans="1:4">
      <c r="A166" s="4" t="s">
        <v>1625</v>
      </c>
      <c r="B166" s="5" t="n">
        <v>227</v>
      </c>
      <c r="C166" s="5" t="n">
        <v>107</v>
      </c>
      <c r="D166" s="5" t="n">
        <v>-153</v>
      </c>
    </row>
    <row r="167" spans="1:4">
      <c r="A167" s="4" t="s">
        <v>1626</v>
      </c>
      <c r="B167" s="5" t="n">
        <v>-3</v>
      </c>
      <c r="C167" s="5" t="n">
        <v>-2</v>
      </c>
      <c r="D167" s="5" t="n">
        <v>-4</v>
      </c>
    </row>
    <row r="168" spans="1:4">
      <c r="A168" s="4" t="s">
        <v>1635</v>
      </c>
      <c r="B168" s="5" t="n">
        <v>-193</v>
      </c>
      <c r="C168" s="5" t="n">
        <v>-12</v>
      </c>
      <c r="D168" s="5" t="n">
        <v>-33</v>
      </c>
    </row>
    <row r="169" spans="1:4">
      <c r="A169" s="4" t="s">
        <v>1636</v>
      </c>
      <c r="B169" s="5" t="n">
        <v>31</v>
      </c>
      <c r="C169" s="5" t="n">
        <v>94</v>
      </c>
      <c r="D169" s="5" t="n">
        <v>-189</v>
      </c>
    </row>
    <row r="170" spans="1:4">
      <c r="A170" s="3" t="s">
        <v>1627</v>
      </c>
    </row>
    <row r="171" spans="1:4">
      <c r="A171" s="4" t="s">
        <v>1630</v>
      </c>
      <c r="B171" s="5" t="n">
        <v>301</v>
      </c>
      <c r="C171" s="5" t="n">
        <v>290</v>
      </c>
      <c r="D171" s="5" t="n">
        <v>262</v>
      </c>
    </row>
    <row r="172" spans="1:4">
      <c r="A172" s="4" t="s">
        <v>1628</v>
      </c>
      <c r="B172" s="5" t="n">
        <v>1</v>
      </c>
    </row>
    <row r="173" spans="1:4">
      <c r="A173" s="4" t="s">
        <v>1637</v>
      </c>
      <c r="B173" s="5" t="n">
        <v>301</v>
      </c>
      <c r="C173" s="5" t="n">
        <v>290</v>
      </c>
      <c r="D173" s="5" t="n">
        <v>262</v>
      </c>
    </row>
    <row r="174" spans="1:4">
      <c r="A174" s="4" t="s">
        <v>1638</v>
      </c>
      <c r="B174" s="5" t="n">
        <v>-270</v>
      </c>
      <c r="C174" s="5" t="n">
        <v>-197</v>
      </c>
      <c r="D174" s="5" t="n">
        <v>-451</v>
      </c>
    </row>
    <row r="175" spans="1:4">
      <c r="A175" s="4" t="s">
        <v>291</v>
      </c>
      <c r="B175" s="5" t="n">
        <v>-1</v>
      </c>
      <c r="C175" s="5" t="n">
        <v>10</v>
      </c>
      <c r="D175" s="5" t="n">
        <v>-117</v>
      </c>
    </row>
    <row r="176" spans="1:4">
      <c r="A176" s="4" t="s">
        <v>1639</v>
      </c>
      <c r="B176" s="5" t="n">
        <v>-269</v>
      </c>
      <c r="C176" s="5" t="n">
        <v>-207</v>
      </c>
      <c r="D176" s="6" t="n">
        <v>-334</v>
      </c>
    </row>
    <row r="177" spans="1:4">
      <c r="A177" s="4" t="s">
        <v>1705</v>
      </c>
    </row>
    <row r="178" spans="1:4">
      <c r="A178" s="3" t="s">
        <v>1627</v>
      </c>
    </row>
    <row r="179" spans="1:4">
      <c r="A179" s="4" t="s">
        <v>1629</v>
      </c>
      <c r="B179" s="6" t="n">
        <v>0</v>
      </c>
      <c r="C179" s="6" t="n">
        <v>-27</v>
      </c>
    </row>
  </sheetData>
  <mergeCells count="2">
    <mergeCell ref="A1:A2"/>
    <mergeCell ref="B1:D1"/>
  </mergeCells>
  <pageMargins bottom="1" footer="0.5" header="0.5" left="0.75" right="0.75" top="1"/>
</worksheet>
</file>

<file path=xl/worksheets/sheet2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2"/>
  </cols>
  <sheetData>
    <row r="1" spans="1:2">
      <c r="A1" s="1" t="s">
        <v>1706</v>
      </c>
      <c r="B1" s="2" t="s">
        <v>1</v>
      </c>
    </row>
    <row r="2" spans="1:2">
      <c r="B2" s="2" t="s">
        <v>1707</v>
      </c>
    </row>
    <row r="3" spans="1:2">
      <c r="A3" s="3" t="s">
        <v>1708</v>
      </c>
    </row>
    <row r="4" spans="1:2">
      <c r="A4" s="4" t="s">
        <v>1709</v>
      </c>
      <c r="B4" s="5" t="n">
        <v>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5</v>
      </c>
      <c r="B1" s="2" t="s">
        <v>1</v>
      </c>
    </row>
    <row r="2" spans="1:2">
      <c r="B2" s="2" t="s">
        <v>28</v>
      </c>
    </row>
    <row r="3" spans="1:2">
      <c r="A3" s="3" t="s">
        <v>218</v>
      </c>
    </row>
    <row r="4" spans="1:2">
      <c r="A4" s="4" t="s">
        <v>245</v>
      </c>
      <c r="B4" s="4" t="s">
        <v>246</v>
      </c>
    </row>
  </sheetData>
  <mergeCells count="1">
    <mergeCell ref="A1:A2"/>
  </mergeCells>
  <pageMargins bottom="1" footer="0.5" header="0.5" left="0.75" right="0.75" top="1"/>
</worksheet>
</file>

<file path=xl/worksheets/sheet220.xml><?xml version="1.0" encoding="utf-8"?>
<worksheet xmlns="http://schemas.openxmlformats.org/spreadsheetml/2006/main">
  <sheetPr>
    <outlinePr summaryBelow="1" summaryRight="1"/>
    <pageSetUpPr/>
  </sheetPr>
  <dimension ref="A1:D342"/>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33"/>
  </cols>
  <sheetData>
    <row r="1" spans="1:4">
      <c r="A1" s="1" t="s">
        <v>1710</v>
      </c>
      <c r="B1" s="2" t="s">
        <v>1</v>
      </c>
    </row>
    <row r="2" spans="1:4">
      <c r="B2" s="2" t="s">
        <v>1711</v>
      </c>
      <c r="C2" s="2" t="s">
        <v>1712</v>
      </c>
      <c r="D2" s="2" t="s">
        <v>1713</v>
      </c>
    </row>
    <row r="3" spans="1:4">
      <c r="A3" s="3" t="s">
        <v>1714</v>
      </c>
    </row>
    <row r="4" spans="1:4">
      <c r="A4" s="4" t="s">
        <v>1715</v>
      </c>
      <c r="B4" s="4" t="s">
        <v>1716</v>
      </c>
    </row>
    <row r="5" spans="1:4">
      <c r="A5" s="4" t="s">
        <v>1717</v>
      </c>
      <c r="B5" s="5" t="n">
        <v>51504</v>
      </c>
      <c r="C5" s="5" t="n">
        <v>51943</v>
      </c>
      <c r="D5" s="5" t="n">
        <v>52720</v>
      </c>
    </row>
    <row r="6" spans="1:4">
      <c r="A6" s="4" t="s">
        <v>945</v>
      </c>
      <c r="B6" s="6" t="n">
        <v>18590</v>
      </c>
      <c r="C6" s="6" t="n">
        <v>17902</v>
      </c>
      <c r="D6" s="6" t="n">
        <v>18007</v>
      </c>
    </row>
    <row r="7" spans="1:4">
      <c r="A7" s="4" t="s">
        <v>46</v>
      </c>
      <c r="B7" s="5" t="n">
        <v>843878</v>
      </c>
      <c r="C7" s="5" t="n">
        <v>842216</v>
      </c>
      <c r="D7" s="5" t="n">
        <v>1002228</v>
      </c>
    </row>
    <row r="8" spans="1:4">
      <c r="A8" s="4" t="s">
        <v>152</v>
      </c>
      <c r="B8" s="5" t="n">
        <v>8085</v>
      </c>
      <c r="C8" s="5" t="n">
        <v>6314</v>
      </c>
      <c r="D8" s="5" t="n">
        <v>7334</v>
      </c>
    </row>
    <row r="9" spans="1:4">
      <c r="A9" s="4" t="s">
        <v>291</v>
      </c>
      <c r="B9" s="6" t="n">
        <v>2539</v>
      </c>
      <c r="C9" s="6" t="n">
        <v>1705</v>
      </c>
      <c r="D9" s="6" t="n">
        <v>1924</v>
      </c>
    </row>
    <row r="10" spans="1:4">
      <c r="A10" s="4" t="s">
        <v>1718</v>
      </c>
    </row>
    <row r="11" spans="1:4">
      <c r="A11" s="3" t="s">
        <v>1714</v>
      </c>
    </row>
    <row r="12" spans="1:4">
      <c r="A12" s="4" t="s">
        <v>1715</v>
      </c>
      <c r="B12" s="4" t="s">
        <v>1719</v>
      </c>
      <c r="C12" s="4" t="s">
        <v>1719</v>
      </c>
      <c r="D12" s="4" t="s">
        <v>1716</v>
      </c>
    </row>
    <row r="13" spans="1:4">
      <c r="A13" s="4" t="s">
        <v>1720</v>
      </c>
      <c r="B13" s="4" t="s">
        <v>1721</v>
      </c>
      <c r="C13" s="4" t="s">
        <v>1721</v>
      </c>
      <c r="D13" s="4" t="s">
        <v>1722</v>
      </c>
    </row>
    <row r="14" spans="1:4">
      <c r="A14" s="4" t="s">
        <v>1717</v>
      </c>
      <c r="B14" s="5" t="n">
        <v>13141</v>
      </c>
      <c r="C14" s="5" t="n">
        <v>13660</v>
      </c>
      <c r="D14" s="5" t="n">
        <v>14586</v>
      </c>
    </row>
    <row r="15" spans="1:4">
      <c r="A15" s="4" t="s">
        <v>945</v>
      </c>
      <c r="B15" s="6" t="n">
        <v>6396</v>
      </c>
      <c r="C15" s="6" t="n">
        <v>6367</v>
      </c>
      <c r="D15" s="6" t="n">
        <v>6427</v>
      </c>
    </row>
    <row r="16" spans="1:4">
      <c r="A16" s="4" t="s">
        <v>46</v>
      </c>
      <c r="B16" s="5" t="n">
        <v>239342</v>
      </c>
      <c r="C16" s="5" t="n">
        <v>292255</v>
      </c>
      <c r="D16" s="5" t="n">
        <v>468506</v>
      </c>
    </row>
    <row r="17" spans="1:4">
      <c r="A17" s="4" t="s">
        <v>152</v>
      </c>
      <c r="B17" s="5" t="n">
        <v>2940</v>
      </c>
      <c r="C17" s="5" t="n">
        <v>1941</v>
      </c>
      <c r="D17" s="5" t="n">
        <v>2060</v>
      </c>
    </row>
    <row r="18" spans="1:4">
      <c r="A18" s="4" t="s">
        <v>291</v>
      </c>
      <c r="B18" s="6" t="n">
        <v>812</v>
      </c>
      <c r="C18" s="6" t="n">
        <v>493</v>
      </c>
      <c r="D18" s="6" t="n">
        <v>678</v>
      </c>
    </row>
    <row r="19" spans="1:4">
      <c r="A19" s="4" t="s">
        <v>1723</v>
      </c>
    </row>
    <row r="20" spans="1:4">
      <c r="A20" s="3" t="s">
        <v>1714</v>
      </c>
    </row>
    <row r="21" spans="1:4">
      <c r="A21" s="4" t="s">
        <v>1715</v>
      </c>
      <c r="B21" s="4" t="s">
        <v>1724</v>
      </c>
      <c r="C21" s="4" t="s">
        <v>1724</v>
      </c>
      <c r="D21" s="4" t="s">
        <v>1724</v>
      </c>
    </row>
    <row r="22" spans="1:4">
      <c r="A22" s="4" t="s">
        <v>1720</v>
      </c>
      <c r="B22" s="4" t="s">
        <v>1721</v>
      </c>
      <c r="C22" s="4" t="s">
        <v>1721</v>
      </c>
      <c r="D22" s="4" t="s">
        <v>1721</v>
      </c>
    </row>
    <row r="23" spans="1:4">
      <c r="A23" s="4" t="s">
        <v>1717</v>
      </c>
      <c r="B23" s="5" t="n">
        <v>8893</v>
      </c>
      <c r="C23" s="5" t="n">
        <v>9348</v>
      </c>
      <c r="D23" s="5" t="n">
        <v>9645</v>
      </c>
    </row>
    <row r="24" spans="1:4">
      <c r="A24" s="4" t="s">
        <v>945</v>
      </c>
      <c r="B24" s="6" t="n">
        <v>3041</v>
      </c>
      <c r="C24" s="6" t="n">
        <v>3057</v>
      </c>
      <c r="D24" s="6" t="n">
        <v>3091</v>
      </c>
    </row>
    <row r="25" spans="1:4">
      <c r="A25" s="4" t="s">
        <v>46</v>
      </c>
      <c r="B25" s="5" t="n">
        <v>119068</v>
      </c>
      <c r="C25" s="5" t="n">
        <v>131431</v>
      </c>
      <c r="D25" s="5" t="n">
        <v>130916</v>
      </c>
    </row>
    <row r="26" spans="1:4">
      <c r="A26" s="4" t="s">
        <v>152</v>
      </c>
      <c r="B26" s="5" t="n">
        <v>1093</v>
      </c>
      <c r="C26" s="5" t="n">
        <v>457</v>
      </c>
      <c r="D26" s="5" t="n">
        <v>1109</v>
      </c>
    </row>
    <row r="27" spans="1:4">
      <c r="A27" s="4" t="s">
        <v>291</v>
      </c>
      <c r="B27" s="6" t="n">
        <v>455</v>
      </c>
      <c r="C27" s="6" t="n">
        <v>109</v>
      </c>
      <c r="D27" s="6" t="n">
        <v>329</v>
      </c>
    </row>
    <row r="28" spans="1:4">
      <c r="A28" s="4" t="s">
        <v>1725</v>
      </c>
    </row>
    <row r="29" spans="1:4">
      <c r="A29" s="3" t="s">
        <v>1714</v>
      </c>
    </row>
    <row r="30" spans="1:4">
      <c r="A30" s="4" t="s">
        <v>1715</v>
      </c>
      <c r="B30" s="4" t="s">
        <v>1726</v>
      </c>
      <c r="C30" s="4" t="s">
        <v>1726</v>
      </c>
      <c r="D30" s="4" t="s">
        <v>1726</v>
      </c>
    </row>
    <row r="31" spans="1:4">
      <c r="A31" s="4" t="s">
        <v>1720</v>
      </c>
      <c r="B31" s="4" t="s">
        <v>1721</v>
      </c>
      <c r="C31" s="4" t="s">
        <v>1721</v>
      </c>
      <c r="D31" s="4" t="s">
        <v>1721</v>
      </c>
    </row>
    <row r="32" spans="1:4">
      <c r="A32" s="4" t="s">
        <v>1717</v>
      </c>
      <c r="B32" s="5" t="n">
        <v>777</v>
      </c>
      <c r="C32" s="5" t="n">
        <v>793</v>
      </c>
      <c r="D32" s="5" t="n">
        <v>774</v>
      </c>
    </row>
    <row r="33" spans="1:4">
      <c r="A33" s="4" t="s">
        <v>945</v>
      </c>
      <c r="B33" s="6" t="n">
        <v>298</v>
      </c>
      <c r="C33" s="6" t="n">
        <v>274</v>
      </c>
      <c r="D33" s="6" t="n">
        <v>298</v>
      </c>
    </row>
    <row r="34" spans="1:4">
      <c r="A34" s="4" t="s">
        <v>46</v>
      </c>
      <c r="B34" s="5" t="n">
        <v>14748</v>
      </c>
      <c r="C34" s="5" t="n">
        <v>10783</v>
      </c>
      <c r="D34" s="5" t="n">
        <v>9331</v>
      </c>
    </row>
    <row r="35" spans="1:4">
      <c r="A35" s="4" t="s">
        <v>152</v>
      </c>
      <c r="B35" s="5" t="n">
        <v>68</v>
      </c>
      <c r="C35" s="5" t="n">
        <v>138</v>
      </c>
      <c r="D35" s="5" t="n">
        <v>166</v>
      </c>
    </row>
    <row r="36" spans="1:4">
      <c r="A36" s="4" t="s">
        <v>291</v>
      </c>
      <c r="B36" s="6" t="n">
        <v>27</v>
      </c>
      <c r="C36" s="6" t="n">
        <v>32</v>
      </c>
      <c r="D36" s="6" t="n">
        <v>35</v>
      </c>
    </row>
    <row r="37" spans="1:4">
      <c r="A37" s="4" t="s">
        <v>1727</v>
      </c>
    </row>
    <row r="38" spans="1:4">
      <c r="A38" s="3" t="s">
        <v>1714</v>
      </c>
    </row>
    <row r="39" spans="1:4">
      <c r="A39" s="4" t="s">
        <v>1715</v>
      </c>
      <c r="B39" s="4" t="s">
        <v>1728</v>
      </c>
      <c r="C39" s="4" t="s">
        <v>1728</v>
      </c>
      <c r="D39" s="4" t="s">
        <v>1728</v>
      </c>
    </row>
    <row r="40" spans="1:4">
      <c r="A40" s="4" t="s">
        <v>1720</v>
      </c>
      <c r="B40" s="4" t="s">
        <v>1721</v>
      </c>
      <c r="C40" s="4" t="s">
        <v>1721</v>
      </c>
      <c r="D40" s="4" t="s">
        <v>1721</v>
      </c>
    </row>
    <row r="41" spans="1:4">
      <c r="A41" s="4" t="s">
        <v>1717</v>
      </c>
      <c r="B41" s="5" t="n">
        <v>8664</v>
      </c>
      <c r="C41" s="5" t="n">
        <v>8735</v>
      </c>
      <c r="D41" s="5" t="n">
        <v>8713</v>
      </c>
    </row>
    <row r="42" spans="1:4">
      <c r="A42" s="4" t="s">
        <v>945</v>
      </c>
      <c r="B42" s="6" t="n">
        <v>1119</v>
      </c>
      <c r="C42" s="6" t="n">
        <v>992</v>
      </c>
      <c r="D42" s="6" t="n">
        <v>903</v>
      </c>
    </row>
    <row r="43" spans="1:4">
      <c r="A43" s="4" t="s">
        <v>46</v>
      </c>
      <c r="B43" s="5" t="n">
        <v>29976</v>
      </c>
      <c r="C43" s="5" t="n">
        <v>26581</v>
      </c>
      <c r="D43" s="5" t="n">
        <v>25666</v>
      </c>
    </row>
    <row r="44" spans="1:4">
      <c r="A44" s="4" t="s">
        <v>152</v>
      </c>
      <c r="B44" s="5" t="n">
        <v>444</v>
      </c>
      <c r="C44" s="5" t="n">
        <v>379</v>
      </c>
      <c r="D44" s="5" t="n">
        <v>317</v>
      </c>
    </row>
    <row r="45" spans="1:4">
      <c r="A45" s="4" t="s">
        <v>291</v>
      </c>
      <c r="B45" s="6" t="n">
        <v>112</v>
      </c>
      <c r="C45" s="6" t="n">
        <v>90</v>
      </c>
      <c r="D45" s="6" t="n">
        <v>60</v>
      </c>
    </row>
    <row r="46" spans="1:4">
      <c r="A46" s="4" t="s">
        <v>1729</v>
      </c>
    </row>
    <row r="47" spans="1:4">
      <c r="A47" s="3" t="s">
        <v>1714</v>
      </c>
    </row>
    <row r="48" spans="1:4">
      <c r="A48" s="4" t="s">
        <v>1715</v>
      </c>
      <c r="B48" s="4" t="s">
        <v>1730</v>
      </c>
      <c r="C48" s="4" t="s">
        <v>1730</v>
      </c>
      <c r="D48" s="4" t="s">
        <v>1730</v>
      </c>
    </row>
    <row r="49" spans="1:4">
      <c r="A49" s="4" t="s">
        <v>1720</v>
      </c>
      <c r="B49" s="4" t="s">
        <v>1721</v>
      </c>
      <c r="C49" s="4" t="s">
        <v>1721</v>
      </c>
      <c r="D49" s="4" t="s">
        <v>1721</v>
      </c>
    </row>
    <row r="50" spans="1:4">
      <c r="A50" s="4" t="s">
        <v>1717</v>
      </c>
      <c r="B50" s="5" t="n">
        <v>4587</v>
      </c>
      <c r="C50" s="5" t="n">
        <v>4341</v>
      </c>
      <c r="D50" s="5" t="n">
        <v>4052</v>
      </c>
    </row>
    <row r="51" spans="1:4">
      <c r="A51" s="4" t="s">
        <v>945</v>
      </c>
      <c r="B51" s="6" t="n">
        <v>2477</v>
      </c>
      <c r="C51" s="6" t="n">
        <v>2117</v>
      </c>
      <c r="D51" s="6" t="n">
        <v>2000</v>
      </c>
    </row>
    <row r="52" spans="1:4">
      <c r="A52" s="4" t="s">
        <v>46</v>
      </c>
      <c r="B52" s="5" t="n">
        <v>138185</v>
      </c>
      <c r="C52" s="5" t="n">
        <v>134902</v>
      </c>
      <c r="D52" s="5" t="n">
        <v>126171</v>
      </c>
    </row>
    <row r="53" spans="1:4">
      <c r="A53" s="4" t="s">
        <v>152</v>
      </c>
      <c r="B53" s="5" t="n">
        <v>1405</v>
      </c>
      <c r="C53" s="5" t="n">
        <v>1187</v>
      </c>
      <c r="D53" s="5" t="n">
        <v>1044</v>
      </c>
    </row>
    <row r="54" spans="1:4">
      <c r="A54" s="4" t="s">
        <v>291</v>
      </c>
      <c r="B54" s="6" t="n">
        <v>448</v>
      </c>
      <c r="C54" s="6" t="n">
        <v>377</v>
      </c>
      <c r="D54" s="6" t="n">
        <v>353</v>
      </c>
    </row>
    <row r="55" spans="1:4">
      <c r="A55" s="4" t="s">
        <v>1731</v>
      </c>
    </row>
    <row r="56" spans="1:4">
      <c r="A56" s="3" t="s">
        <v>1714</v>
      </c>
    </row>
    <row r="57" spans="1:4">
      <c r="A57" s="4" t="s">
        <v>1715</v>
      </c>
      <c r="B57" s="4" t="s">
        <v>1732</v>
      </c>
      <c r="C57" s="4" t="s">
        <v>1732</v>
      </c>
      <c r="D57" s="4" t="s">
        <v>1732</v>
      </c>
    </row>
    <row r="58" spans="1:4">
      <c r="A58" s="4" t="s">
        <v>1720</v>
      </c>
      <c r="B58" s="4" t="s">
        <v>1721</v>
      </c>
      <c r="C58" s="4" t="s">
        <v>1721</v>
      </c>
      <c r="D58" s="4" t="s">
        <v>1721</v>
      </c>
    </row>
    <row r="59" spans="1:4">
      <c r="A59" s="4" t="s">
        <v>1717</v>
      </c>
      <c r="B59" s="5" t="n">
        <v>1968</v>
      </c>
      <c r="C59" s="5" t="n">
        <v>1806</v>
      </c>
      <c r="D59" s="5" t="n">
        <v>1596</v>
      </c>
    </row>
    <row r="60" spans="1:4">
      <c r="A60" s="4" t="s">
        <v>945</v>
      </c>
      <c r="B60" s="6" t="n">
        <v>314</v>
      </c>
      <c r="C60" s="6" t="n">
        <v>288</v>
      </c>
      <c r="D60" s="6" t="n">
        <v>221</v>
      </c>
    </row>
    <row r="61" spans="1:4">
      <c r="A61" s="4" t="s">
        <v>46</v>
      </c>
      <c r="B61" s="5" t="n">
        <v>5940</v>
      </c>
      <c r="C61" s="5" t="n">
        <v>5456</v>
      </c>
      <c r="D61" s="5" t="n">
        <v>4685</v>
      </c>
    </row>
    <row r="62" spans="1:4">
      <c r="A62" s="4" t="s">
        <v>152</v>
      </c>
      <c r="B62" s="5" t="n">
        <v>135</v>
      </c>
      <c r="C62" s="5" t="n">
        <v>123</v>
      </c>
      <c r="D62" s="5" t="n">
        <v>78</v>
      </c>
    </row>
    <row r="63" spans="1:4">
      <c r="A63" s="4" t="s">
        <v>291</v>
      </c>
      <c r="B63" s="6" t="n">
        <v>23</v>
      </c>
      <c r="C63" s="6" t="n">
        <v>21</v>
      </c>
      <c r="D63" s="6" t="n">
        <v>13</v>
      </c>
    </row>
    <row r="64" spans="1:4">
      <c r="A64" s="4" t="s">
        <v>1733</v>
      </c>
    </row>
    <row r="65" spans="1:4">
      <c r="A65" s="3" t="s">
        <v>1714</v>
      </c>
    </row>
    <row r="66" spans="1:4">
      <c r="A66" s="4" t="s">
        <v>1715</v>
      </c>
      <c r="B66" s="4" t="s">
        <v>1732</v>
      </c>
      <c r="C66" s="4" t="s">
        <v>1732</v>
      </c>
      <c r="D66" s="4" t="s">
        <v>1732</v>
      </c>
    </row>
    <row r="67" spans="1:4">
      <c r="A67" s="4" t="s">
        <v>1720</v>
      </c>
      <c r="B67" s="4" t="s">
        <v>1721</v>
      </c>
      <c r="C67" s="4" t="s">
        <v>1721</v>
      </c>
      <c r="D67" s="4" t="s">
        <v>1721</v>
      </c>
    </row>
    <row r="68" spans="1:4">
      <c r="A68" s="4" t="s">
        <v>1717</v>
      </c>
      <c r="B68" s="5" t="n">
        <v>1135</v>
      </c>
      <c r="C68" s="5" t="n">
        <v>1116</v>
      </c>
      <c r="D68" s="5" t="n">
        <v>1076</v>
      </c>
    </row>
    <row r="69" spans="1:4">
      <c r="A69" s="4" t="s">
        <v>945</v>
      </c>
      <c r="B69" s="6" t="n">
        <v>509</v>
      </c>
      <c r="C69" s="6" t="n">
        <v>498</v>
      </c>
      <c r="D69" s="6" t="n">
        <v>423</v>
      </c>
    </row>
    <row r="70" spans="1:4">
      <c r="A70" s="4" t="s">
        <v>46</v>
      </c>
      <c r="B70" s="5" t="n">
        <v>23858</v>
      </c>
      <c r="C70" s="5" t="n">
        <v>23309</v>
      </c>
      <c r="D70" s="5" t="n">
        <v>24457</v>
      </c>
    </row>
    <row r="71" spans="1:4">
      <c r="A71" s="4" t="s">
        <v>152</v>
      </c>
      <c r="B71" s="5" t="n">
        <v>97</v>
      </c>
      <c r="C71" s="5" t="n">
        <v>197</v>
      </c>
      <c r="D71" s="5" t="n">
        <v>144</v>
      </c>
    </row>
    <row r="72" spans="1:4">
      <c r="A72" s="4" t="s">
        <v>291</v>
      </c>
      <c r="B72" s="6" t="n">
        <v>25</v>
      </c>
      <c r="C72" s="6" t="n">
        <v>51</v>
      </c>
      <c r="D72" s="6" t="n">
        <v>52</v>
      </c>
    </row>
    <row r="73" spans="1:4">
      <c r="A73" s="4" t="s">
        <v>1734</v>
      </c>
    </row>
    <row r="74" spans="1:4">
      <c r="A74" s="3" t="s">
        <v>1714</v>
      </c>
    </row>
    <row r="75" spans="1:4">
      <c r="A75" s="4" t="s">
        <v>1715</v>
      </c>
      <c r="B75" s="4" t="s">
        <v>1732</v>
      </c>
      <c r="C75" s="4" t="s">
        <v>1732</v>
      </c>
      <c r="D75" s="4" t="s">
        <v>1732</v>
      </c>
    </row>
    <row r="76" spans="1:4">
      <c r="A76" s="4" t="s">
        <v>1720</v>
      </c>
      <c r="B76" s="4" t="s">
        <v>1721</v>
      </c>
      <c r="C76" s="4" t="s">
        <v>1721</v>
      </c>
      <c r="D76" s="4" t="s">
        <v>1721</v>
      </c>
    </row>
    <row r="77" spans="1:4">
      <c r="A77" s="4" t="s">
        <v>1717</v>
      </c>
      <c r="B77" s="5" t="n">
        <v>838</v>
      </c>
      <c r="C77" s="5" t="n">
        <v>833</v>
      </c>
      <c r="D77" s="5" t="n">
        <v>824</v>
      </c>
    </row>
    <row r="78" spans="1:4">
      <c r="A78" s="4" t="s">
        <v>945</v>
      </c>
      <c r="B78" s="6" t="n">
        <v>336</v>
      </c>
      <c r="C78" s="6" t="n">
        <v>376</v>
      </c>
      <c r="D78" s="6" t="n">
        <v>202</v>
      </c>
    </row>
    <row r="79" spans="1:4">
      <c r="A79" s="4" t="s">
        <v>46</v>
      </c>
      <c r="B79" s="5" t="n">
        <v>16728</v>
      </c>
      <c r="C79" s="5" t="n">
        <v>15920</v>
      </c>
      <c r="D79" s="5" t="n">
        <v>15828</v>
      </c>
    </row>
    <row r="80" spans="1:4">
      <c r="A80" s="4" t="s">
        <v>152</v>
      </c>
      <c r="B80" s="5" t="n">
        <v>-4</v>
      </c>
      <c r="C80" s="5" t="n">
        <v>100</v>
      </c>
      <c r="D80" s="5" t="n">
        <v>-87</v>
      </c>
    </row>
    <row r="81" spans="1:4">
      <c r="A81" s="4" t="s">
        <v>291</v>
      </c>
      <c r="B81" s="6" t="n">
        <v>7</v>
      </c>
      <c r="C81" s="6" t="n">
        <v>33</v>
      </c>
      <c r="D81" s="6" t="n">
        <v>-15</v>
      </c>
    </row>
    <row r="82" spans="1:4">
      <c r="A82" s="4" t="s">
        <v>1735</v>
      </c>
    </row>
    <row r="83" spans="1:4">
      <c r="A83" s="3" t="s">
        <v>1714</v>
      </c>
    </row>
    <row r="84" spans="1:4">
      <c r="A84" s="4" t="s">
        <v>1715</v>
      </c>
      <c r="B84" s="4" t="s">
        <v>1732</v>
      </c>
      <c r="C84" s="4" t="s">
        <v>1732</v>
      </c>
      <c r="D84" s="4" t="s">
        <v>1732</v>
      </c>
    </row>
    <row r="85" spans="1:4">
      <c r="A85" s="4" t="s">
        <v>1720</v>
      </c>
      <c r="B85" s="4" t="s">
        <v>1736</v>
      </c>
      <c r="C85" s="4" t="s">
        <v>1736</v>
      </c>
      <c r="D85" s="4" t="s">
        <v>1736</v>
      </c>
    </row>
    <row r="86" spans="1:4">
      <c r="A86" s="4" t="s">
        <v>1717</v>
      </c>
      <c r="B86" s="5" t="n">
        <v>603</v>
      </c>
      <c r="C86" s="5" t="n">
        <v>599</v>
      </c>
      <c r="D86" s="5" t="n">
        <v>642</v>
      </c>
    </row>
    <row r="87" spans="1:4">
      <c r="A87" s="4" t="s">
        <v>945</v>
      </c>
      <c r="B87" s="6" t="n">
        <v>550</v>
      </c>
      <c r="C87" s="6" t="n">
        <v>504</v>
      </c>
      <c r="D87" s="6" t="n">
        <v>556</v>
      </c>
    </row>
    <row r="88" spans="1:4">
      <c r="A88" s="4" t="s">
        <v>46</v>
      </c>
      <c r="B88" s="5" t="n">
        <v>78573</v>
      </c>
      <c r="C88" s="5" t="n">
        <v>29830</v>
      </c>
      <c r="D88" s="5" t="n">
        <v>32156</v>
      </c>
    </row>
    <row r="89" spans="1:4">
      <c r="A89" s="4" t="s">
        <v>152</v>
      </c>
      <c r="B89" s="5" t="n">
        <v>324</v>
      </c>
      <c r="C89" s="5" t="n">
        <v>290</v>
      </c>
      <c r="D89" s="5" t="n">
        <v>362</v>
      </c>
    </row>
    <row r="90" spans="1:4">
      <c r="A90" s="4" t="s">
        <v>291</v>
      </c>
      <c r="B90" s="6" t="n">
        <v>76</v>
      </c>
      <c r="C90" s="6" t="n">
        <v>154</v>
      </c>
      <c r="D90" s="6" t="n">
        <v>-19</v>
      </c>
    </row>
    <row r="91" spans="1:4">
      <c r="A91" s="4" t="s">
        <v>1737</v>
      </c>
    </row>
    <row r="92" spans="1:4">
      <c r="A92" s="3" t="s">
        <v>1714</v>
      </c>
    </row>
    <row r="93" spans="1:4">
      <c r="A93" s="4" t="s">
        <v>1715</v>
      </c>
      <c r="B93" s="4" t="s">
        <v>1732</v>
      </c>
      <c r="C93" s="4" t="s">
        <v>1732</v>
      </c>
      <c r="D93" s="4" t="s">
        <v>1732</v>
      </c>
    </row>
    <row r="94" spans="1:4">
      <c r="A94" s="4" t="s">
        <v>1720</v>
      </c>
      <c r="B94" s="4" t="s">
        <v>1721</v>
      </c>
      <c r="C94" s="4" t="s">
        <v>1721</v>
      </c>
      <c r="D94" s="4" t="s">
        <v>1721</v>
      </c>
    </row>
    <row r="95" spans="1:4">
      <c r="A95" s="4" t="s">
        <v>1717</v>
      </c>
      <c r="B95" s="5" t="n">
        <v>591</v>
      </c>
      <c r="C95" s="5" t="n">
        <v>613</v>
      </c>
      <c r="D95" s="5" t="n">
        <v>625</v>
      </c>
    </row>
    <row r="96" spans="1:4">
      <c r="A96" s="4" t="s">
        <v>945</v>
      </c>
      <c r="B96" s="6" t="n">
        <v>310</v>
      </c>
      <c r="C96" s="6" t="n">
        <v>280</v>
      </c>
      <c r="D96" s="6" t="n">
        <v>256</v>
      </c>
    </row>
    <row r="97" spans="1:4">
      <c r="A97" s="4" t="s">
        <v>46</v>
      </c>
      <c r="B97" s="5" t="n">
        <v>10678</v>
      </c>
      <c r="C97" s="5" t="n">
        <v>8614</v>
      </c>
      <c r="D97" s="5" t="n">
        <v>7489</v>
      </c>
    </row>
    <row r="98" spans="1:4">
      <c r="A98" s="4" t="s">
        <v>152</v>
      </c>
      <c r="B98" s="5" t="n">
        <v>93</v>
      </c>
      <c r="C98" s="5" t="n">
        <v>56</v>
      </c>
      <c r="D98" s="5" t="n">
        <v>67</v>
      </c>
    </row>
    <row r="99" spans="1:4">
      <c r="A99" s="4" t="s">
        <v>291</v>
      </c>
      <c r="B99" s="6" t="n">
        <v>32</v>
      </c>
      <c r="C99" s="6" t="n">
        <v>18</v>
      </c>
      <c r="D99" s="6" t="n">
        <v>23</v>
      </c>
    </row>
    <row r="100" spans="1:4">
      <c r="A100" s="4" t="s">
        <v>1738</v>
      </c>
    </row>
    <row r="101" spans="1:4">
      <c r="A101" s="3" t="s">
        <v>1714</v>
      </c>
    </row>
    <row r="102" spans="1:4">
      <c r="A102" s="4" t="s">
        <v>1715</v>
      </c>
      <c r="B102" s="4" t="s">
        <v>1739</v>
      </c>
      <c r="C102" s="4" t="s">
        <v>1739</v>
      </c>
      <c r="D102" s="4" t="s">
        <v>1739</v>
      </c>
    </row>
    <row r="103" spans="1:4">
      <c r="A103" s="4" t="s">
        <v>1720</v>
      </c>
      <c r="B103" s="4" t="s">
        <v>1736</v>
      </c>
      <c r="C103" s="4" t="s">
        <v>1736</v>
      </c>
      <c r="D103" s="4" t="s">
        <v>1736</v>
      </c>
    </row>
    <row r="104" spans="1:4">
      <c r="A104" s="4" t="s">
        <v>1717</v>
      </c>
      <c r="B104" s="5" t="n">
        <v>270</v>
      </c>
      <c r="C104" s="5" t="n">
        <v>276</v>
      </c>
      <c r="D104" s="5" t="n">
        <v>288</v>
      </c>
    </row>
    <row r="105" spans="1:4">
      <c r="A105" s="4" t="s">
        <v>945</v>
      </c>
      <c r="B105" s="6" t="n">
        <v>136</v>
      </c>
      <c r="C105" s="6" t="n">
        <v>118</v>
      </c>
      <c r="D105" s="6" t="n">
        <v>185</v>
      </c>
    </row>
    <row r="106" spans="1:4">
      <c r="A106" s="4" t="s">
        <v>46</v>
      </c>
      <c r="B106" s="5" t="n">
        <v>1607</v>
      </c>
      <c r="C106" s="5" t="n">
        <v>2008</v>
      </c>
      <c r="D106" s="5" t="n">
        <v>2520</v>
      </c>
    </row>
    <row r="107" spans="1:4">
      <c r="A107" s="4" t="s">
        <v>152</v>
      </c>
      <c r="B107" s="5" t="n">
        <v>78</v>
      </c>
      <c r="C107" s="5" t="n">
        <v>69</v>
      </c>
      <c r="D107" s="5" t="n">
        <v>131</v>
      </c>
    </row>
    <row r="108" spans="1:4">
      <c r="A108" s="4" t="s">
        <v>291</v>
      </c>
      <c r="B108" s="6" t="n">
        <v>20</v>
      </c>
      <c r="C108" s="6" t="n">
        <v>7</v>
      </c>
      <c r="D108" s="6" t="n">
        <v>32</v>
      </c>
    </row>
    <row r="109" spans="1:4">
      <c r="A109" s="4" t="s">
        <v>1740</v>
      </c>
    </row>
    <row r="110" spans="1:4">
      <c r="A110" s="3" t="s">
        <v>1714</v>
      </c>
    </row>
    <row r="111" spans="1:4">
      <c r="A111" s="4" t="s">
        <v>1715</v>
      </c>
      <c r="B111" s="4" t="s">
        <v>1732</v>
      </c>
      <c r="C111" s="4" t="s">
        <v>1732</v>
      </c>
      <c r="D111" s="4" t="s">
        <v>1732</v>
      </c>
    </row>
    <row r="112" spans="1:4">
      <c r="A112" s="4" t="s">
        <v>1720</v>
      </c>
      <c r="B112" s="4" t="s">
        <v>1721</v>
      </c>
      <c r="C112" s="4" t="s">
        <v>1721</v>
      </c>
      <c r="D112" s="4" t="s">
        <v>1721</v>
      </c>
    </row>
    <row r="113" spans="1:4">
      <c r="A113" s="4" t="s">
        <v>1717</v>
      </c>
      <c r="B113" s="5" t="n">
        <v>245</v>
      </c>
      <c r="C113" s="5" t="n">
        <v>220</v>
      </c>
      <c r="D113" s="5" t="n">
        <v>211</v>
      </c>
    </row>
    <row r="114" spans="1:4">
      <c r="A114" s="4" t="s">
        <v>945</v>
      </c>
      <c r="B114" s="6" t="n">
        <v>-5</v>
      </c>
      <c r="C114" s="6" t="n">
        <v>77</v>
      </c>
      <c r="D114" s="6" t="n">
        <v>64</v>
      </c>
    </row>
    <row r="115" spans="1:4">
      <c r="A115" s="4" t="s">
        <v>46</v>
      </c>
      <c r="B115" s="5" t="n">
        <v>5640</v>
      </c>
      <c r="C115" s="5" t="n">
        <v>3653</v>
      </c>
      <c r="D115" s="5" t="n">
        <v>2519</v>
      </c>
    </row>
    <row r="116" spans="1:4">
      <c r="A116" s="4" t="s">
        <v>152</v>
      </c>
      <c r="B116" s="5" t="n">
        <v>-55</v>
      </c>
      <c r="C116" s="5" t="n">
        <v>40</v>
      </c>
      <c r="D116" s="5" t="n">
        <v>30</v>
      </c>
    </row>
    <row r="117" spans="1:4">
      <c r="A117" s="4" t="s">
        <v>291</v>
      </c>
      <c r="B117" s="6" t="n">
        <v>-11</v>
      </c>
      <c r="C117" s="6" t="n">
        <v>8</v>
      </c>
      <c r="D117" s="6" t="n">
        <v>5</v>
      </c>
    </row>
    <row r="118" spans="1:4">
      <c r="A118" s="4" t="s">
        <v>1741</v>
      </c>
    </row>
    <row r="119" spans="1:4">
      <c r="A119" s="3" t="s">
        <v>1714</v>
      </c>
    </row>
    <row r="120" spans="1:4">
      <c r="A120" s="4" t="s">
        <v>1715</v>
      </c>
      <c r="B120" s="4" t="s">
        <v>1732</v>
      </c>
      <c r="C120" s="4" t="s">
        <v>1732</v>
      </c>
      <c r="D120" s="4" t="s">
        <v>1732</v>
      </c>
    </row>
    <row r="121" spans="1:4">
      <c r="A121" s="4" t="s">
        <v>1720</v>
      </c>
      <c r="B121" s="4" t="s">
        <v>1736</v>
      </c>
      <c r="C121" s="4" t="s">
        <v>1736</v>
      </c>
      <c r="D121" s="4" t="s">
        <v>1736</v>
      </c>
    </row>
    <row r="122" spans="1:4">
      <c r="A122" s="4" t="s">
        <v>1717</v>
      </c>
      <c r="B122" s="5" t="n">
        <v>146</v>
      </c>
      <c r="C122" s="5" t="n">
        <v>152</v>
      </c>
      <c r="D122" s="5" t="n">
        <v>162</v>
      </c>
    </row>
    <row r="123" spans="1:4">
      <c r="A123" s="4" t="s">
        <v>945</v>
      </c>
      <c r="B123" s="6" t="n">
        <v>32</v>
      </c>
      <c r="C123" s="6" t="n">
        <v>37</v>
      </c>
      <c r="D123" s="6" t="n">
        <v>46</v>
      </c>
    </row>
    <row r="124" spans="1:4">
      <c r="A124" s="4" t="s">
        <v>46</v>
      </c>
      <c r="B124" s="5" t="n">
        <v>1003</v>
      </c>
      <c r="C124" s="5" t="n">
        <v>1358</v>
      </c>
      <c r="D124" s="5" t="n">
        <v>1129</v>
      </c>
    </row>
    <row r="125" spans="1:4">
      <c r="A125" s="4" t="s">
        <v>152</v>
      </c>
      <c r="C125" s="5" t="n">
        <v>-1</v>
      </c>
      <c r="D125" s="5" t="n">
        <v>13</v>
      </c>
    </row>
    <row r="126" spans="1:4">
      <c r="A126" s="4" t="s">
        <v>291</v>
      </c>
      <c r="B126" s="6" t="n">
        <v>2</v>
      </c>
      <c r="C126" s="6" t="n">
        <v>3</v>
      </c>
      <c r="D126" s="6" t="n">
        <v>5</v>
      </c>
    </row>
    <row r="127" spans="1:4">
      <c r="A127" s="4" t="s">
        <v>1742</v>
      </c>
    </row>
    <row r="128" spans="1:4">
      <c r="A128" s="3" t="s">
        <v>1714</v>
      </c>
    </row>
    <row r="129" spans="1:4">
      <c r="A129" s="4" t="s">
        <v>1715</v>
      </c>
      <c r="B129" s="4" t="s">
        <v>1732</v>
      </c>
      <c r="C129" s="4" t="s">
        <v>1732</v>
      </c>
      <c r="D129" s="4" t="s">
        <v>1732</v>
      </c>
    </row>
    <row r="130" spans="1:4">
      <c r="A130" s="4" t="s">
        <v>1720</v>
      </c>
      <c r="B130" s="4" t="s">
        <v>1736</v>
      </c>
      <c r="C130" s="4" t="s">
        <v>1736</v>
      </c>
      <c r="D130" s="4" t="s">
        <v>1736</v>
      </c>
    </row>
    <row r="131" spans="1:4">
      <c r="A131" s="4" t="s">
        <v>1717</v>
      </c>
      <c r="B131" s="5" t="n">
        <v>497</v>
      </c>
      <c r="C131" s="5" t="n">
        <v>400</v>
      </c>
      <c r="D131" s="5" t="n">
        <v>265</v>
      </c>
    </row>
    <row r="132" spans="1:4">
      <c r="A132" s="4" t="s">
        <v>945</v>
      </c>
      <c r="B132" s="6" t="n">
        <v>14</v>
      </c>
      <c r="C132" s="6" t="n">
        <v>14</v>
      </c>
      <c r="D132" s="6" t="n">
        <v>13</v>
      </c>
    </row>
    <row r="133" spans="1:4">
      <c r="A133" s="4" t="s">
        <v>46</v>
      </c>
      <c r="B133" s="5" t="n">
        <v>677</v>
      </c>
      <c r="C133" s="5" t="n">
        <v>715</v>
      </c>
      <c r="D133" s="5" t="n">
        <v>573</v>
      </c>
    </row>
    <row r="134" spans="1:4">
      <c r="A134" s="4" t="s">
        <v>152</v>
      </c>
      <c r="B134" s="5" t="n">
        <v>2</v>
      </c>
      <c r="C134" s="5" t="n">
        <v>3</v>
      </c>
      <c r="D134" s="5" t="n">
        <v>8</v>
      </c>
    </row>
    <row r="135" spans="1:4">
      <c r="A135" s="4" t="s">
        <v>291</v>
      </c>
      <c r="B135" s="6" t="n">
        <v>1</v>
      </c>
      <c r="C135" s="6" t="n">
        <v>1</v>
      </c>
      <c r="D135" s="6" t="n">
        <v>2</v>
      </c>
    </row>
    <row r="136" spans="1:4">
      <c r="A136" s="4" t="s">
        <v>1743</v>
      </c>
    </row>
    <row r="137" spans="1:4">
      <c r="A137" s="3" t="s">
        <v>1714</v>
      </c>
    </row>
    <row r="138" spans="1:4">
      <c r="A138" s="4" t="s">
        <v>1715</v>
      </c>
      <c r="B138" s="4" t="s">
        <v>1744</v>
      </c>
      <c r="C138" s="4" t="s">
        <v>1744</v>
      </c>
      <c r="D138" s="4" t="s">
        <v>1744</v>
      </c>
    </row>
    <row r="139" spans="1:4">
      <c r="A139" s="4" t="s">
        <v>1720</v>
      </c>
      <c r="B139" s="4" t="s">
        <v>1745</v>
      </c>
      <c r="C139" s="4" t="s">
        <v>1745</v>
      </c>
      <c r="D139" s="4" t="s">
        <v>1745</v>
      </c>
    </row>
    <row r="140" spans="1:4">
      <c r="A140" s="4" t="s">
        <v>1717</v>
      </c>
      <c r="B140" s="5" t="n">
        <v>106</v>
      </c>
      <c r="C140" s="5" t="n">
        <v>111</v>
      </c>
      <c r="D140" s="5" t="n">
        <v>120</v>
      </c>
    </row>
    <row r="141" spans="1:4">
      <c r="A141" s="4" t="s">
        <v>945</v>
      </c>
      <c r="B141" s="6" t="n">
        <v>30</v>
      </c>
      <c r="C141" s="6" t="n">
        <v>59</v>
      </c>
      <c r="D141" s="6" t="n">
        <v>46</v>
      </c>
    </row>
    <row r="142" spans="1:4">
      <c r="A142" s="4" t="s">
        <v>46</v>
      </c>
      <c r="B142" s="5" t="n">
        <v>321</v>
      </c>
      <c r="C142" s="5" t="n">
        <v>622</v>
      </c>
      <c r="D142" s="5" t="n">
        <v>616</v>
      </c>
    </row>
    <row r="143" spans="1:4">
      <c r="A143" s="4" t="s">
        <v>152</v>
      </c>
      <c r="B143" s="5" t="n">
        <v>9</v>
      </c>
      <c r="C143" s="5" t="n">
        <v>47</v>
      </c>
      <c r="D143" s="5" t="n">
        <v>27</v>
      </c>
    </row>
    <row r="144" spans="1:4">
      <c r="A144" s="4" t="s">
        <v>291</v>
      </c>
      <c r="B144" s="6" t="n">
        <v>2</v>
      </c>
      <c r="C144" s="6" t="n">
        <v>7</v>
      </c>
      <c r="D144" s="6" t="n">
        <v>5</v>
      </c>
    </row>
    <row r="145" spans="1:4">
      <c r="A145" s="4" t="s">
        <v>1746</v>
      </c>
    </row>
    <row r="146" spans="1:4">
      <c r="A146" s="3" t="s">
        <v>1714</v>
      </c>
    </row>
    <row r="147" spans="1:4">
      <c r="A147" s="4" t="s">
        <v>1715</v>
      </c>
      <c r="B147" s="4" t="s">
        <v>1747</v>
      </c>
      <c r="C147" s="4" t="s">
        <v>1747</v>
      </c>
      <c r="D147" s="4" t="s">
        <v>1747</v>
      </c>
    </row>
    <row r="148" spans="1:4">
      <c r="A148" s="4" t="s">
        <v>1720</v>
      </c>
      <c r="B148" s="4" t="s">
        <v>1721</v>
      </c>
      <c r="C148" s="4" t="s">
        <v>1721</v>
      </c>
      <c r="D148" s="4" t="s">
        <v>1748</v>
      </c>
    </row>
    <row r="149" spans="1:4">
      <c r="A149" s="4" t="s">
        <v>1717</v>
      </c>
      <c r="B149" s="5" t="n">
        <v>225</v>
      </c>
      <c r="C149" s="5" t="n">
        <v>196</v>
      </c>
      <c r="D149" s="5" t="n">
        <v>169</v>
      </c>
    </row>
    <row r="150" spans="1:4">
      <c r="A150" s="4" t="s">
        <v>945</v>
      </c>
      <c r="B150" s="6" t="n">
        <v>80</v>
      </c>
      <c r="C150" s="6" t="n">
        <v>86</v>
      </c>
      <c r="D150" s="6" t="n">
        <v>93</v>
      </c>
    </row>
    <row r="151" spans="1:4">
      <c r="A151" s="4" t="s">
        <v>46</v>
      </c>
      <c r="B151" s="5" t="n">
        <v>682</v>
      </c>
      <c r="C151" s="5" t="n">
        <v>360</v>
      </c>
      <c r="D151" s="5" t="n">
        <v>321</v>
      </c>
    </row>
    <row r="152" spans="1:4">
      <c r="A152" s="4" t="s">
        <v>152</v>
      </c>
      <c r="B152" s="5" t="n">
        <v>25</v>
      </c>
      <c r="C152" s="5" t="n">
        <v>37</v>
      </c>
      <c r="D152" s="5" t="n">
        <v>51</v>
      </c>
    </row>
    <row r="153" spans="1:4">
      <c r="A153" s="4" t="s">
        <v>291</v>
      </c>
      <c r="B153" s="6" t="n">
        <v>-1</v>
      </c>
      <c r="C153" s="6" t="n">
        <v>-4</v>
      </c>
      <c r="D153" s="6" t="n">
        <v>9</v>
      </c>
    </row>
    <row r="154" spans="1:4">
      <c r="A154" s="4" t="s">
        <v>1749</v>
      </c>
    </row>
    <row r="155" spans="1:4">
      <c r="A155" s="3" t="s">
        <v>1714</v>
      </c>
    </row>
    <row r="156" spans="1:4">
      <c r="A156" s="4" t="s">
        <v>1715</v>
      </c>
      <c r="B156" s="4" t="s">
        <v>1732</v>
      </c>
      <c r="C156" s="4" t="s">
        <v>1732</v>
      </c>
      <c r="D156" s="4" t="s">
        <v>1732</v>
      </c>
    </row>
    <row r="157" spans="1:4">
      <c r="A157" s="4" t="s">
        <v>1720</v>
      </c>
      <c r="B157" s="4" t="s">
        <v>1736</v>
      </c>
      <c r="C157" s="4" t="s">
        <v>1736</v>
      </c>
      <c r="D157" s="4" t="s">
        <v>1736</v>
      </c>
    </row>
    <row r="158" spans="1:4">
      <c r="A158" s="4" t="s">
        <v>1717</v>
      </c>
      <c r="B158" s="5" t="n">
        <v>70</v>
      </c>
      <c r="C158" s="5" t="n">
        <v>76</v>
      </c>
      <c r="D158" s="5" t="n">
        <v>76</v>
      </c>
    </row>
    <row r="159" spans="1:4">
      <c r="A159" s="4" t="s">
        <v>945</v>
      </c>
      <c r="B159" s="6" t="n">
        <v>9</v>
      </c>
      <c r="C159" s="6" t="n">
        <v>9</v>
      </c>
      <c r="D159" s="6" t="n">
        <v>10</v>
      </c>
    </row>
    <row r="160" spans="1:4">
      <c r="A160" s="4" t="s">
        <v>46</v>
      </c>
      <c r="B160" s="5" t="n">
        <v>268</v>
      </c>
      <c r="C160" s="6" t="n">
        <v>274</v>
      </c>
      <c r="D160" s="5" t="n">
        <v>267</v>
      </c>
    </row>
    <row r="161" spans="1:4">
      <c r="A161" s="4" t="s">
        <v>152</v>
      </c>
      <c r="B161" s="6" t="n">
        <v>-2</v>
      </c>
      <c r="D161" s="6" t="n">
        <v>-2</v>
      </c>
    </row>
    <row r="162" spans="1:4">
      <c r="A162" s="4" t="s">
        <v>1750</v>
      </c>
    </row>
    <row r="163" spans="1:4">
      <c r="A163" s="3" t="s">
        <v>1714</v>
      </c>
    </row>
    <row r="164" spans="1:4">
      <c r="A164" s="4" t="s">
        <v>1715</v>
      </c>
      <c r="B164" s="4" t="s">
        <v>1732</v>
      </c>
      <c r="C164" s="4" t="s">
        <v>1732</v>
      </c>
      <c r="D164" s="4" t="s">
        <v>1732</v>
      </c>
    </row>
    <row r="165" spans="1:4">
      <c r="A165" s="4" t="s">
        <v>1720</v>
      </c>
      <c r="B165" s="4" t="s">
        <v>1736</v>
      </c>
      <c r="C165" s="4" t="s">
        <v>1736</v>
      </c>
      <c r="D165" s="4" t="s">
        <v>1736</v>
      </c>
    </row>
    <row r="166" spans="1:4">
      <c r="A166" s="4" t="s">
        <v>1717</v>
      </c>
      <c r="B166" s="5" t="n">
        <v>43</v>
      </c>
      <c r="C166" s="5" t="n">
        <v>42</v>
      </c>
      <c r="D166" s="5" t="n">
        <v>39</v>
      </c>
    </row>
    <row r="167" spans="1:4">
      <c r="A167" s="4" t="s">
        <v>945</v>
      </c>
      <c r="B167" s="6" t="n">
        <v>57</v>
      </c>
      <c r="C167" s="6" t="n">
        <v>53</v>
      </c>
      <c r="D167" s="6" t="n">
        <v>64</v>
      </c>
    </row>
    <row r="168" spans="1:4">
      <c r="A168" s="4" t="s">
        <v>46</v>
      </c>
      <c r="B168" s="5" t="n">
        <v>2337</v>
      </c>
      <c r="C168" s="5" t="n">
        <v>1910</v>
      </c>
      <c r="D168" s="5" t="n">
        <v>1697</v>
      </c>
    </row>
    <row r="169" spans="1:4">
      <c r="A169" s="4" t="s">
        <v>152</v>
      </c>
      <c r="B169" s="5" t="n">
        <v>47</v>
      </c>
      <c r="C169" s="5" t="n">
        <v>54</v>
      </c>
      <c r="D169" s="5" t="n">
        <v>36</v>
      </c>
    </row>
    <row r="170" spans="1:4">
      <c r="A170" s="4" t="s">
        <v>291</v>
      </c>
      <c r="B170" s="6" t="n">
        <v>6</v>
      </c>
      <c r="C170" s="6" t="n">
        <v>7</v>
      </c>
      <c r="D170" s="6" t="n">
        <v>5</v>
      </c>
    </row>
    <row r="171" spans="1:4">
      <c r="A171" s="4" t="s">
        <v>1751</v>
      </c>
    </row>
    <row r="172" spans="1:4">
      <c r="A172" s="3" t="s">
        <v>1714</v>
      </c>
    </row>
    <row r="173" spans="1:4">
      <c r="A173" s="4" t="s">
        <v>1715</v>
      </c>
      <c r="B173" s="4" t="s">
        <v>1732</v>
      </c>
      <c r="C173" s="4" t="s">
        <v>1732</v>
      </c>
      <c r="D173" s="4" t="s">
        <v>1732</v>
      </c>
    </row>
    <row r="174" spans="1:4">
      <c r="A174" s="4" t="s">
        <v>1720</v>
      </c>
      <c r="B174" s="4" t="s">
        <v>1736</v>
      </c>
      <c r="C174" s="4" t="s">
        <v>1736</v>
      </c>
      <c r="D174" s="4" t="s">
        <v>1736</v>
      </c>
    </row>
    <row r="175" spans="1:4">
      <c r="A175" s="4" t="s">
        <v>1717</v>
      </c>
      <c r="B175" s="5" t="n">
        <v>11</v>
      </c>
      <c r="C175" s="5" t="n">
        <v>11</v>
      </c>
      <c r="D175" s="5" t="n">
        <v>2</v>
      </c>
    </row>
    <row r="176" spans="1:4">
      <c r="A176" s="4" t="s">
        <v>945</v>
      </c>
      <c r="B176" s="6" t="n">
        <v>14</v>
      </c>
      <c r="C176" s="6" t="n">
        <v>14</v>
      </c>
      <c r="D176" s="6" t="n">
        <v>3</v>
      </c>
    </row>
    <row r="177" spans="1:4">
      <c r="A177" s="4" t="s">
        <v>46</v>
      </c>
      <c r="B177" s="5" t="n">
        <v>667</v>
      </c>
      <c r="C177" s="5" t="n">
        <v>642</v>
      </c>
      <c r="D177" s="5" t="n">
        <v>616</v>
      </c>
    </row>
    <row r="178" spans="1:4">
      <c r="A178" s="4" t="s">
        <v>152</v>
      </c>
      <c r="B178" s="5" t="n">
        <v>9</v>
      </c>
      <c r="C178" s="5" t="n">
        <v>10</v>
      </c>
      <c r="D178" s="5" t="n">
        <v>3</v>
      </c>
    </row>
    <row r="179" spans="1:4">
      <c r="A179" s="4" t="s">
        <v>291</v>
      </c>
      <c r="B179" s="6" t="n">
        <v>3</v>
      </c>
      <c r="C179" s="6" t="n">
        <v>3</v>
      </c>
      <c r="D179" s="6" t="n">
        <v>1</v>
      </c>
    </row>
    <row r="180" spans="1:4">
      <c r="A180" s="4" t="s">
        <v>1752</v>
      </c>
    </row>
    <row r="181" spans="1:4">
      <c r="A181" s="3" t="s">
        <v>1714</v>
      </c>
    </row>
    <row r="182" spans="1:4">
      <c r="A182" s="4" t="s">
        <v>1715</v>
      </c>
      <c r="B182" s="4" t="s">
        <v>1753</v>
      </c>
      <c r="C182" s="4" t="s">
        <v>1753</v>
      </c>
      <c r="D182" s="4" t="s">
        <v>1753</v>
      </c>
    </row>
    <row r="183" spans="1:4">
      <c r="A183" s="4" t="s">
        <v>1720</v>
      </c>
      <c r="B183" s="4" t="s">
        <v>1736</v>
      </c>
      <c r="C183" s="4" t="s">
        <v>1736</v>
      </c>
      <c r="D183" s="4" t="s">
        <v>1736</v>
      </c>
    </row>
    <row r="184" spans="1:4">
      <c r="A184" s="4" t="s">
        <v>1717</v>
      </c>
      <c r="B184" s="5" t="n">
        <v>204</v>
      </c>
      <c r="C184" s="5" t="n">
        <v>192</v>
      </c>
      <c r="D184" s="5" t="n">
        <v>177</v>
      </c>
    </row>
    <row r="185" spans="1:4">
      <c r="A185" s="4" t="s">
        <v>945</v>
      </c>
      <c r="B185" s="6" t="n">
        <v>224</v>
      </c>
      <c r="C185" s="6" t="n">
        <v>187</v>
      </c>
      <c r="D185" s="6" t="n">
        <v>187</v>
      </c>
    </row>
    <row r="186" spans="1:4">
      <c r="A186" s="4" t="s">
        <v>46</v>
      </c>
      <c r="B186" s="5" t="n">
        <v>9737</v>
      </c>
      <c r="C186" s="5" t="n">
        <v>9150</v>
      </c>
      <c r="D186" s="5" t="n">
        <v>6927</v>
      </c>
    </row>
    <row r="187" spans="1:4">
      <c r="A187" s="4" t="s">
        <v>152</v>
      </c>
      <c r="B187" s="5" t="n">
        <v>145</v>
      </c>
      <c r="C187" s="5" t="n">
        <v>122</v>
      </c>
      <c r="D187" s="5" t="n">
        <v>105</v>
      </c>
    </row>
    <row r="188" spans="1:4">
      <c r="A188" s="4" t="s">
        <v>291</v>
      </c>
      <c r="B188" s="6" t="n">
        <v>38</v>
      </c>
      <c r="C188" s="6" t="n">
        <v>33</v>
      </c>
      <c r="D188" s="6" t="n">
        <v>30</v>
      </c>
    </row>
    <row r="189" spans="1:4">
      <c r="A189" s="4" t="s">
        <v>1754</v>
      </c>
    </row>
    <row r="190" spans="1:4">
      <c r="A190" s="3" t="s">
        <v>1714</v>
      </c>
    </row>
    <row r="191" spans="1:4">
      <c r="A191" s="4" t="s">
        <v>1715</v>
      </c>
      <c r="B191" s="4" t="s">
        <v>1755</v>
      </c>
      <c r="C191" s="4" t="s">
        <v>1755</v>
      </c>
      <c r="D191" s="4" t="s">
        <v>1755</v>
      </c>
    </row>
    <row r="192" spans="1:4">
      <c r="A192" s="4" t="s">
        <v>1720</v>
      </c>
      <c r="B192" s="4" t="s">
        <v>1736</v>
      </c>
      <c r="C192" s="4" t="s">
        <v>1736</v>
      </c>
      <c r="D192" s="4" t="s">
        <v>1736</v>
      </c>
    </row>
    <row r="193" spans="1:4">
      <c r="A193" s="4" t="s">
        <v>46</v>
      </c>
      <c r="B193" s="6" t="n">
        <v>2</v>
      </c>
      <c r="C193" s="6" t="n">
        <v>1</v>
      </c>
    </row>
    <row r="194" spans="1:4">
      <c r="A194" s="4" t="s">
        <v>1756</v>
      </c>
    </row>
    <row r="195" spans="1:4">
      <c r="A195" s="3" t="s">
        <v>1714</v>
      </c>
    </row>
    <row r="196" spans="1:4">
      <c r="A196" s="4" t="s">
        <v>1715</v>
      </c>
      <c r="B196" s="4" t="s">
        <v>1757</v>
      </c>
      <c r="C196" s="4" t="s">
        <v>1757</v>
      </c>
      <c r="D196" s="4" t="s">
        <v>1757</v>
      </c>
    </row>
    <row r="197" spans="1:4">
      <c r="A197" s="4" t="s">
        <v>1720</v>
      </c>
      <c r="B197" s="4" t="s">
        <v>1736</v>
      </c>
      <c r="C197" s="4" t="s">
        <v>1736</v>
      </c>
      <c r="D197" s="4" t="s">
        <v>1736</v>
      </c>
    </row>
    <row r="198" spans="1:4">
      <c r="A198" s="4" t="s">
        <v>1717</v>
      </c>
      <c r="B198" s="5" t="n">
        <v>564</v>
      </c>
      <c r="C198" s="5" t="n">
        <v>519</v>
      </c>
      <c r="D198" s="5" t="n">
        <v>492</v>
      </c>
    </row>
    <row r="199" spans="1:4">
      <c r="A199" s="4" t="s">
        <v>945</v>
      </c>
      <c r="B199" s="6" t="n">
        <v>724</v>
      </c>
      <c r="C199" s="6" t="n">
        <v>732</v>
      </c>
      <c r="D199" s="6" t="n">
        <v>720</v>
      </c>
    </row>
    <row r="200" spans="1:4">
      <c r="A200" s="4" t="s">
        <v>46</v>
      </c>
      <c r="B200" s="5" t="n">
        <v>42873</v>
      </c>
      <c r="C200" s="5" t="n">
        <v>42571</v>
      </c>
      <c r="D200" s="5" t="n">
        <v>47784</v>
      </c>
    </row>
    <row r="201" spans="1:4">
      <c r="A201" s="4" t="s">
        <v>152</v>
      </c>
      <c r="B201" s="5" t="n">
        <v>371</v>
      </c>
      <c r="C201" s="5" t="n">
        <v>377</v>
      </c>
      <c r="D201" s="5" t="n">
        <v>423</v>
      </c>
    </row>
    <row r="202" spans="1:4">
      <c r="A202" s="4" t="s">
        <v>291</v>
      </c>
      <c r="B202" s="6" t="n">
        <v>134</v>
      </c>
      <c r="C202" s="6" t="n">
        <v>110</v>
      </c>
      <c r="D202" s="6" t="n">
        <v>122</v>
      </c>
    </row>
    <row r="203" spans="1:4">
      <c r="A203" s="4" t="s">
        <v>1758</v>
      </c>
    </row>
    <row r="204" spans="1:4">
      <c r="A204" s="3" t="s">
        <v>1714</v>
      </c>
    </row>
    <row r="205" spans="1:4">
      <c r="A205" s="4" t="s">
        <v>1715</v>
      </c>
      <c r="B205" s="4" t="s">
        <v>1732</v>
      </c>
      <c r="C205" s="4" t="s">
        <v>1732</v>
      </c>
      <c r="D205" s="4" t="s">
        <v>1732</v>
      </c>
    </row>
    <row r="206" spans="1:4">
      <c r="A206" s="4" t="s">
        <v>1720</v>
      </c>
      <c r="B206" s="4" t="s">
        <v>1736</v>
      </c>
      <c r="C206" s="4" t="s">
        <v>1736</v>
      </c>
      <c r="D206" s="4" t="s">
        <v>1736</v>
      </c>
    </row>
    <row r="207" spans="1:4">
      <c r="A207" s="4" t="s">
        <v>1717</v>
      </c>
      <c r="B207" s="5" t="n">
        <v>78</v>
      </c>
      <c r="C207" s="5" t="n">
        <v>70</v>
      </c>
      <c r="D207" s="5" t="n">
        <v>56</v>
      </c>
    </row>
    <row r="208" spans="1:4">
      <c r="A208" s="4" t="s">
        <v>945</v>
      </c>
      <c r="B208" s="6" t="n">
        <v>47</v>
      </c>
      <c r="C208" s="6" t="n">
        <v>43</v>
      </c>
      <c r="D208" s="6" t="n">
        <v>48</v>
      </c>
    </row>
    <row r="209" spans="1:4">
      <c r="A209" s="4" t="s">
        <v>46</v>
      </c>
      <c r="B209" s="5" t="n">
        <v>1184</v>
      </c>
      <c r="C209" s="5" t="n">
        <v>2097</v>
      </c>
      <c r="D209" s="5" t="n">
        <v>1496</v>
      </c>
    </row>
    <row r="210" spans="1:4">
      <c r="A210" s="4" t="s">
        <v>152</v>
      </c>
      <c r="B210" s="5" t="n">
        <v>16</v>
      </c>
      <c r="C210" s="6" t="n">
        <v>13</v>
      </c>
      <c r="D210" s="5" t="n">
        <v>32</v>
      </c>
    </row>
    <row r="211" spans="1:4">
      <c r="A211" s="4" t="s">
        <v>291</v>
      </c>
      <c r="B211" s="6" t="n">
        <v>4</v>
      </c>
      <c r="D211" s="6" t="n">
        <v>12</v>
      </c>
    </row>
    <row r="212" spans="1:4">
      <c r="A212" s="4" t="s">
        <v>1759</v>
      </c>
    </row>
    <row r="213" spans="1:4">
      <c r="A213" s="3" t="s">
        <v>1714</v>
      </c>
    </row>
    <row r="214" spans="1:4">
      <c r="A214" s="4" t="s">
        <v>1715</v>
      </c>
      <c r="B214" s="4" t="s">
        <v>1760</v>
      </c>
      <c r="C214" s="4" t="s">
        <v>1760</v>
      </c>
    </row>
    <row r="215" spans="1:4">
      <c r="A215" s="4" t="s">
        <v>1720</v>
      </c>
      <c r="B215" s="4" t="s">
        <v>1736</v>
      </c>
      <c r="C215" s="4" t="s">
        <v>1736</v>
      </c>
    </row>
    <row r="216" spans="1:4">
      <c r="A216" s="4" t="s">
        <v>1717</v>
      </c>
      <c r="B216" s="5" t="n">
        <v>2</v>
      </c>
      <c r="C216" s="5" t="n">
        <v>2</v>
      </c>
    </row>
    <row r="217" spans="1:4">
      <c r="A217" s="4" t="s">
        <v>945</v>
      </c>
      <c r="B217" s="6" t="n">
        <v>1</v>
      </c>
    </row>
    <row r="218" spans="1:4">
      <c r="A218" s="4" t="s">
        <v>46</v>
      </c>
      <c r="B218" s="6" t="n">
        <v>2</v>
      </c>
      <c r="C218" s="6" t="n">
        <v>1</v>
      </c>
    </row>
    <row r="219" spans="1:4">
      <c r="A219" s="4" t="s">
        <v>1761</v>
      </c>
    </row>
    <row r="220" spans="1:4">
      <c r="A220" s="3" t="s">
        <v>1714</v>
      </c>
    </row>
    <row r="221" spans="1:4">
      <c r="A221" s="4" t="s">
        <v>1715</v>
      </c>
      <c r="B221" s="4" t="s">
        <v>1762</v>
      </c>
      <c r="C221" s="4" t="s">
        <v>1762</v>
      </c>
      <c r="D221" s="4" t="s">
        <v>1762</v>
      </c>
    </row>
    <row r="222" spans="1:4">
      <c r="A222" s="4" t="s">
        <v>1720</v>
      </c>
      <c r="B222" s="4" t="s">
        <v>1736</v>
      </c>
      <c r="C222" s="4" t="s">
        <v>1736</v>
      </c>
      <c r="D222" s="4" t="s">
        <v>1736</v>
      </c>
    </row>
    <row r="223" spans="1:4">
      <c r="A223" s="4" t="s">
        <v>1717</v>
      </c>
      <c r="B223" s="5" t="n">
        <v>8</v>
      </c>
      <c r="C223" s="5" t="n">
        <v>7</v>
      </c>
      <c r="D223" s="5" t="n">
        <v>8</v>
      </c>
    </row>
    <row r="224" spans="1:4">
      <c r="A224" s="4" t="s">
        <v>945</v>
      </c>
      <c r="B224" s="6" t="n">
        <v>1</v>
      </c>
      <c r="C224" s="6" t="n">
        <v>1</v>
      </c>
    </row>
    <row r="225" spans="1:4">
      <c r="A225" s="4" t="s">
        <v>46</v>
      </c>
      <c r="B225" s="5" t="n">
        <v>2</v>
      </c>
      <c r="C225" s="5" t="n">
        <v>2</v>
      </c>
      <c r="D225" s="6" t="n">
        <v>1</v>
      </c>
    </row>
    <row r="226" spans="1:4">
      <c r="A226" s="4" t="s">
        <v>152</v>
      </c>
      <c r="B226" s="6" t="n">
        <v>-2</v>
      </c>
      <c r="C226" s="6" t="n">
        <v>-1</v>
      </c>
    </row>
    <row r="227" spans="1:4">
      <c r="A227" s="4" t="s">
        <v>1763</v>
      </c>
    </row>
    <row r="228" spans="1:4">
      <c r="A228" s="3" t="s">
        <v>1714</v>
      </c>
    </row>
    <row r="229" spans="1:4">
      <c r="A229" s="4" t="s">
        <v>1715</v>
      </c>
      <c r="B229" s="4" t="s">
        <v>1732</v>
      </c>
      <c r="C229" s="4" t="s">
        <v>1732</v>
      </c>
      <c r="D229" s="4" t="s">
        <v>1732</v>
      </c>
    </row>
    <row r="230" spans="1:4">
      <c r="A230" s="4" t="s">
        <v>1720</v>
      </c>
      <c r="B230" s="4" t="s">
        <v>1736</v>
      </c>
      <c r="C230" s="4" t="s">
        <v>1736</v>
      </c>
      <c r="D230" s="4" t="s">
        <v>1736</v>
      </c>
    </row>
    <row r="231" spans="1:4">
      <c r="A231" s="4" t="s">
        <v>1717</v>
      </c>
      <c r="B231" s="5" t="n">
        <v>81</v>
      </c>
      <c r="C231" s="5" t="n">
        <v>72</v>
      </c>
      <c r="D231" s="5" t="n">
        <v>59</v>
      </c>
    </row>
    <row r="232" spans="1:4">
      <c r="A232" s="4" t="s">
        <v>945</v>
      </c>
      <c r="B232" s="6" t="n">
        <v>35</v>
      </c>
      <c r="C232" s="6" t="n">
        <v>36</v>
      </c>
      <c r="D232" s="6" t="n">
        <v>39</v>
      </c>
    </row>
    <row r="233" spans="1:4">
      <c r="A233" s="4" t="s">
        <v>46</v>
      </c>
      <c r="B233" s="5" t="n">
        <v>2298</v>
      </c>
      <c r="C233" s="5" t="n">
        <v>2049</v>
      </c>
      <c r="D233" s="5" t="n">
        <v>1551</v>
      </c>
    </row>
    <row r="234" spans="1:4">
      <c r="A234" s="4" t="s">
        <v>152</v>
      </c>
      <c r="B234" s="5" t="n">
        <v>7</v>
      </c>
      <c r="C234" s="5" t="n">
        <v>7</v>
      </c>
      <c r="D234" s="5" t="n">
        <v>16</v>
      </c>
    </row>
    <row r="235" spans="1:4">
      <c r="A235" s="4" t="s">
        <v>291</v>
      </c>
      <c r="B235" s="6" t="n">
        <v>-2</v>
      </c>
      <c r="C235" s="6" t="n">
        <v>-2</v>
      </c>
      <c r="D235" s="6" t="n">
        <v>10</v>
      </c>
    </row>
    <row r="236" spans="1:4">
      <c r="A236" s="4" t="s">
        <v>1764</v>
      </c>
    </row>
    <row r="237" spans="1:4">
      <c r="A237" s="3" t="s">
        <v>1714</v>
      </c>
    </row>
    <row r="238" spans="1:4">
      <c r="A238" s="4" t="s">
        <v>1715</v>
      </c>
      <c r="B238" s="4" t="s">
        <v>1732</v>
      </c>
      <c r="C238" s="4" t="s">
        <v>1732</v>
      </c>
      <c r="D238" s="4" t="s">
        <v>1732</v>
      </c>
    </row>
    <row r="239" spans="1:4">
      <c r="A239" s="4" t="s">
        <v>1720</v>
      </c>
      <c r="B239" s="4" t="s">
        <v>1736</v>
      </c>
      <c r="C239" s="4" t="s">
        <v>1736</v>
      </c>
      <c r="D239" s="4" t="s">
        <v>1736</v>
      </c>
    </row>
    <row r="240" spans="1:4">
      <c r="A240" s="4" t="s">
        <v>1717</v>
      </c>
      <c r="B240" s="5" t="n">
        <v>35</v>
      </c>
      <c r="C240" s="5" t="n">
        <v>33</v>
      </c>
      <c r="D240" s="5" t="n">
        <v>30</v>
      </c>
    </row>
    <row r="241" spans="1:4">
      <c r="A241" s="4" t="s">
        <v>945</v>
      </c>
      <c r="B241" s="6" t="n">
        <v>33</v>
      </c>
      <c r="C241" s="6" t="n">
        <v>36</v>
      </c>
      <c r="D241" s="6" t="n">
        <v>31</v>
      </c>
    </row>
    <row r="242" spans="1:4">
      <c r="A242" s="4" t="s">
        <v>46</v>
      </c>
      <c r="B242" s="5" t="n">
        <v>2238</v>
      </c>
      <c r="C242" s="5" t="n">
        <v>3702</v>
      </c>
      <c r="D242" s="5" t="n">
        <v>6772</v>
      </c>
    </row>
    <row r="243" spans="1:4">
      <c r="A243" s="4" t="s">
        <v>152</v>
      </c>
      <c r="B243" s="5" t="n">
        <v>17</v>
      </c>
      <c r="C243" s="5" t="n">
        <v>22</v>
      </c>
      <c r="D243" s="5" t="n">
        <v>20</v>
      </c>
    </row>
    <row r="244" spans="1:4">
      <c r="A244" s="4" t="s">
        <v>291</v>
      </c>
      <c r="B244" s="6" t="n">
        <v>11</v>
      </c>
      <c r="C244" s="6" t="n">
        <v>9</v>
      </c>
      <c r="D244" s="6" t="n">
        <v>9</v>
      </c>
    </row>
    <row r="245" spans="1:4">
      <c r="A245" s="4" t="s">
        <v>1765</v>
      </c>
    </row>
    <row r="246" spans="1:4">
      <c r="A246" s="3" t="s">
        <v>1714</v>
      </c>
    </row>
    <row r="247" spans="1:4">
      <c r="A247" s="4" t="s">
        <v>1715</v>
      </c>
      <c r="B247" s="4" t="s">
        <v>1732</v>
      </c>
      <c r="C247" s="4" t="s">
        <v>1732</v>
      </c>
      <c r="D247" s="4" t="s">
        <v>1732</v>
      </c>
    </row>
    <row r="248" spans="1:4">
      <c r="A248" s="4" t="s">
        <v>1720</v>
      </c>
      <c r="B248" s="4" t="s">
        <v>1736</v>
      </c>
      <c r="C248" s="4" t="s">
        <v>1736</v>
      </c>
      <c r="D248" s="4" t="s">
        <v>1736</v>
      </c>
    </row>
    <row r="249" spans="1:4">
      <c r="A249" s="4" t="s">
        <v>1717</v>
      </c>
      <c r="B249" s="5" t="n">
        <v>512</v>
      </c>
      <c r="C249" s="5" t="n">
        <v>502</v>
      </c>
      <c r="D249" s="5" t="n">
        <v>472</v>
      </c>
    </row>
    <row r="250" spans="1:4">
      <c r="A250" s="4" t="s">
        <v>945</v>
      </c>
      <c r="B250" s="6" t="n">
        <v>297</v>
      </c>
      <c r="C250" s="6" t="n">
        <v>194</v>
      </c>
      <c r="D250" s="6" t="n">
        <v>386</v>
      </c>
    </row>
    <row r="251" spans="1:4">
      <c r="A251" s="4" t="s">
        <v>46</v>
      </c>
      <c r="B251" s="5" t="n">
        <v>25803</v>
      </c>
      <c r="C251" s="5" t="n">
        <v>25780</v>
      </c>
      <c r="D251" s="5" t="n">
        <v>19111</v>
      </c>
    </row>
    <row r="252" spans="1:4">
      <c r="A252" s="4" t="s">
        <v>152</v>
      </c>
      <c r="B252" s="5" t="n">
        <v>133</v>
      </c>
      <c r="C252" s="5" t="n">
        <v>22</v>
      </c>
      <c r="D252" s="5" t="n">
        <v>230</v>
      </c>
    </row>
    <row r="253" spans="1:4">
      <c r="A253" s="4" t="s">
        <v>291</v>
      </c>
      <c r="B253" s="6" t="n">
        <v>9</v>
      </c>
      <c r="C253" s="6" t="n">
        <v>5</v>
      </c>
      <c r="D253" s="6" t="n">
        <v>30</v>
      </c>
    </row>
    <row r="254" spans="1:4">
      <c r="A254" s="4" t="s">
        <v>1766</v>
      </c>
    </row>
    <row r="255" spans="1:4">
      <c r="A255" s="3" t="s">
        <v>1714</v>
      </c>
    </row>
    <row r="256" spans="1:4">
      <c r="A256" s="4" t="s">
        <v>1715</v>
      </c>
      <c r="B256" s="4" t="s">
        <v>1732</v>
      </c>
      <c r="C256" s="4" t="s">
        <v>1732</v>
      </c>
      <c r="D256" s="4" t="s">
        <v>1732</v>
      </c>
    </row>
    <row r="257" spans="1:4">
      <c r="A257" s="4" t="s">
        <v>1720</v>
      </c>
      <c r="B257" s="4" t="s">
        <v>1736</v>
      </c>
      <c r="C257" s="4" t="s">
        <v>1736</v>
      </c>
      <c r="D257" s="4" t="s">
        <v>1736</v>
      </c>
    </row>
    <row r="258" spans="1:4">
      <c r="A258" s="4" t="s">
        <v>1717</v>
      </c>
      <c r="B258" s="5" t="n">
        <v>108</v>
      </c>
      <c r="C258" s="5" t="n">
        <v>106</v>
      </c>
      <c r="D258" s="5" t="n">
        <v>103</v>
      </c>
    </row>
    <row r="259" spans="1:4">
      <c r="A259" s="4" t="s">
        <v>945</v>
      </c>
      <c r="B259" s="6" t="n">
        <v>94</v>
      </c>
      <c r="C259" s="6" t="n">
        <v>80</v>
      </c>
      <c r="D259" s="6" t="n">
        <v>85</v>
      </c>
    </row>
    <row r="260" spans="1:4">
      <c r="A260" s="4" t="s">
        <v>46</v>
      </c>
      <c r="B260" s="5" t="n">
        <v>7850</v>
      </c>
      <c r="C260" s="5" t="n">
        <v>5964</v>
      </c>
      <c r="D260" s="5" t="n">
        <v>5052</v>
      </c>
    </row>
    <row r="261" spans="1:4">
      <c r="A261" s="4" t="s">
        <v>152</v>
      </c>
      <c r="B261" s="5" t="n">
        <v>55</v>
      </c>
      <c r="C261" s="5" t="n">
        <v>40</v>
      </c>
      <c r="D261" s="5" t="n">
        <v>49</v>
      </c>
    </row>
    <row r="262" spans="1:4">
      <c r="A262" s="4" t="s">
        <v>291</v>
      </c>
      <c r="B262" s="6" t="n">
        <v>7</v>
      </c>
      <c r="C262" s="6" t="n">
        <v>7</v>
      </c>
      <c r="D262" s="6" t="n">
        <v>1</v>
      </c>
    </row>
    <row r="263" spans="1:4">
      <c r="A263" s="4" t="s">
        <v>1767</v>
      </c>
    </row>
    <row r="264" spans="1:4">
      <c r="A264" s="3" t="s">
        <v>1714</v>
      </c>
    </row>
    <row r="265" spans="1:4">
      <c r="A265" s="4" t="s">
        <v>1715</v>
      </c>
      <c r="B265" s="4" t="s">
        <v>1732</v>
      </c>
      <c r="C265" s="4" t="s">
        <v>1732</v>
      </c>
      <c r="D265" s="4" t="s">
        <v>1732</v>
      </c>
    </row>
    <row r="266" spans="1:4">
      <c r="A266" s="4" t="s">
        <v>1720</v>
      </c>
      <c r="B266" s="4" t="s">
        <v>1736</v>
      </c>
      <c r="C266" s="4" t="s">
        <v>1736</v>
      </c>
      <c r="D266" s="4" t="s">
        <v>1736</v>
      </c>
    </row>
    <row r="267" spans="1:4">
      <c r="A267" s="4" t="s">
        <v>1717</v>
      </c>
      <c r="B267" s="5" t="n">
        <v>604</v>
      </c>
      <c r="C267" s="5" t="n">
        <v>423</v>
      </c>
      <c r="D267" s="5" t="n">
        <v>249</v>
      </c>
    </row>
    <row r="268" spans="1:4">
      <c r="A268" s="4" t="s">
        <v>945</v>
      </c>
      <c r="B268" s="6" t="n">
        <v>18</v>
      </c>
      <c r="C268" s="6" t="n">
        <v>17</v>
      </c>
      <c r="D268" s="6" t="n">
        <v>22</v>
      </c>
    </row>
    <row r="269" spans="1:4">
      <c r="A269" s="4" t="s">
        <v>46</v>
      </c>
      <c r="B269" s="5" t="n">
        <v>322</v>
      </c>
      <c r="C269" s="5" t="n">
        <v>402</v>
      </c>
      <c r="D269" s="5" t="n">
        <v>436</v>
      </c>
    </row>
    <row r="270" spans="1:4">
      <c r="A270" s="4" t="s">
        <v>152</v>
      </c>
      <c r="B270" s="5" t="n">
        <v>6</v>
      </c>
      <c r="C270" s="5" t="n">
        <v>4</v>
      </c>
      <c r="D270" s="5" t="n">
        <v>5</v>
      </c>
    </row>
    <row r="271" spans="1:4">
      <c r="A271" s="4" t="s">
        <v>291</v>
      </c>
      <c r="B271" s="6" t="n">
        <v>2</v>
      </c>
      <c r="C271" s="6" t="n">
        <v>-2</v>
      </c>
      <c r="D271" s="6" t="n">
        <v>3</v>
      </c>
    </row>
    <row r="272" spans="1:4">
      <c r="A272" s="4" t="s">
        <v>1768</v>
      </c>
    </row>
    <row r="273" spans="1:4">
      <c r="A273" s="3" t="s">
        <v>1714</v>
      </c>
    </row>
    <row r="274" spans="1:4">
      <c r="A274" s="4" t="s">
        <v>1715</v>
      </c>
      <c r="B274" s="4" t="s">
        <v>1732</v>
      </c>
      <c r="C274" s="4" t="s">
        <v>1732</v>
      </c>
      <c r="D274" s="4" t="s">
        <v>1732</v>
      </c>
    </row>
    <row r="275" spans="1:4">
      <c r="A275" s="4" t="s">
        <v>1720</v>
      </c>
      <c r="B275" s="4" t="s">
        <v>1736</v>
      </c>
      <c r="C275" s="4" t="s">
        <v>1736</v>
      </c>
      <c r="D275" s="4" t="s">
        <v>1736</v>
      </c>
    </row>
    <row r="276" spans="1:4">
      <c r="A276" s="4" t="s">
        <v>1717</v>
      </c>
      <c r="B276" s="5" t="n">
        <v>82</v>
      </c>
      <c r="C276" s="5" t="n">
        <v>87</v>
      </c>
      <c r="D276" s="5" t="n">
        <v>68</v>
      </c>
    </row>
    <row r="277" spans="1:4">
      <c r="A277" s="4" t="s">
        <v>945</v>
      </c>
      <c r="B277" s="6" t="n">
        <v>55</v>
      </c>
      <c r="C277" s="6" t="n">
        <v>46</v>
      </c>
      <c r="D277" s="6" t="n">
        <v>53</v>
      </c>
    </row>
    <row r="278" spans="1:4">
      <c r="A278" s="4" t="s">
        <v>46</v>
      </c>
      <c r="B278" s="5" t="n">
        <v>4602</v>
      </c>
      <c r="C278" s="5" t="n">
        <v>4107</v>
      </c>
      <c r="D278" s="5" t="n">
        <v>3642</v>
      </c>
    </row>
    <row r="279" spans="1:4">
      <c r="A279" s="4" t="s">
        <v>152</v>
      </c>
      <c r="B279" s="5" t="n">
        <v>21</v>
      </c>
      <c r="C279" s="5" t="n">
        <v>14</v>
      </c>
      <c r="D279" s="5" t="n">
        <v>23</v>
      </c>
    </row>
    <row r="280" spans="1:4">
      <c r="A280" s="4" t="s">
        <v>291</v>
      </c>
      <c r="B280" s="6" t="n">
        <v>6</v>
      </c>
      <c r="C280" s="6" t="n">
        <v>-1</v>
      </c>
      <c r="D280" s="6" t="n">
        <v>6</v>
      </c>
    </row>
    <row r="281" spans="1:4">
      <c r="A281" s="4" t="s">
        <v>1769</v>
      </c>
    </row>
    <row r="282" spans="1:4">
      <c r="A282" s="3" t="s">
        <v>1714</v>
      </c>
    </row>
    <row r="283" spans="1:4">
      <c r="A283" s="4" t="s">
        <v>1715</v>
      </c>
      <c r="B283" s="4" t="s">
        <v>1732</v>
      </c>
      <c r="C283" s="4" t="s">
        <v>1732</v>
      </c>
      <c r="D283" s="4" t="s">
        <v>1732</v>
      </c>
    </row>
    <row r="284" spans="1:4">
      <c r="A284" s="4" t="s">
        <v>1720</v>
      </c>
      <c r="B284" s="4" t="s">
        <v>1736</v>
      </c>
      <c r="C284" s="4" t="s">
        <v>1736</v>
      </c>
      <c r="D284" s="4" t="s">
        <v>1736</v>
      </c>
    </row>
    <row r="285" spans="1:4">
      <c r="A285" s="4" t="s">
        <v>1717</v>
      </c>
      <c r="B285" s="5" t="n">
        <v>33</v>
      </c>
      <c r="C285" s="5" t="n">
        <v>32</v>
      </c>
      <c r="D285" s="5" t="n">
        <v>34</v>
      </c>
    </row>
    <row r="286" spans="1:4">
      <c r="A286" s="4" t="s">
        <v>945</v>
      </c>
      <c r="B286" s="6" t="n">
        <v>23</v>
      </c>
      <c r="C286" s="6" t="n">
        <v>15</v>
      </c>
      <c r="D286" s="6" t="n">
        <v>23</v>
      </c>
    </row>
    <row r="287" spans="1:4">
      <c r="A287" s="4" t="s">
        <v>46</v>
      </c>
      <c r="B287" s="5" t="n">
        <v>3910</v>
      </c>
      <c r="C287" s="5" t="n">
        <v>2484</v>
      </c>
      <c r="D287" s="5" t="n">
        <v>1744</v>
      </c>
    </row>
    <row r="288" spans="1:4">
      <c r="A288" s="4" t="s">
        <v>152</v>
      </c>
      <c r="B288" s="6" t="n">
        <v>11</v>
      </c>
      <c r="C288" s="5" t="n">
        <v>3</v>
      </c>
      <c r="D288" s="5" t="n">
        <v>12</v>
      </c>
    </row>
    <row r="289" spans="1:4">
      <c r="A289" s="4" t="s">
        <v>291</v>
      </c>
      <c r="C289" s="6" t="n">
        <v>1</v>
      </c>
      <c r="D289" s="6" t="n">
        <v>1</v>
      </c>
    </row>
    <row r="290" spans="1:4">
      <c r="A290" s="4" t="s">
        <v>1770</v>
      </c>
    </row>
    <row r="291" spans="1:4">
      <c r="A291" s="3" t="s">
        <v>1714</v>
      </c>
    </row>
    <row r="292" spans="1:4">
      <c r="A292" s="4" t="s">
        <v>1715</v>
      </c>
      <c r="B292" s="4" t="s">
        <v>1771</v>
      </c>
      <c r="C292" s="4" t="s">
        <v>1771</v>
      </c>
      <c r="D292" s="4" t="s">
        <v>1771</v>
      </c>
    </row>
    <row r="293" spans="1:4">
      <c r="A293" s="4" t="s">
        <v>1720</v>
      </c>
      <c r="B293" s="4" t="s">
        <v>1736</v>
      </c>
      <c r="C293" s="4" t="s">
        <v>1736</v>
      </c>
      <c r="D293" s="4" t="s">
        <v>1736</v>
      </c>
    </row>
    <row r="294" spans="1:4">
      <c r="A294" s="4" t="s">
        <v>1717</v>
      </c>
      <c r="B294" s="5" t="n">
        <v>5</v>
      </c>
      <c r="C294" s="5" t="n">
        <v>5</v>
      </c>
      <c r="D294" s="5" t="n">
        <v>5</v>
      </c>
    </row>
    <row r="295" spans="1:4">
      <c r="A295" s="4" t="s">
        <v>945</v>
      </c>
      <c r="B295" s="6" t="n">
        <v>1</v>
      </c>
      <c r="C295" s="6" t="n">
        <v>1</v>
      </c>
      <c r="D295" s="6" t="n">
        <v>1</v>
      </c>
    </row>
    <row r="296" spans="1:4">
      <c r="A296" s="4" t="s">
        <v>46</v>
      </c>
      <c r="B296" s="6" t="n">
        <v>6</v>
      </c>
      <c r="C296" s="6" t="n">
        <v>7</v>
      </c>
      <c r="D296" s="6" t="n">
        <v>7</v>
      </c>
    </row>
    <row r="297" spans="1:4">
      <c r="A297" s="4" t="s">
        <v>1772</v>
      </c>
    </row>
    <row r="298" spans="1:4">
      <c r="A298" s="3" t="s">
        <v>1714</v>
      </c>
    </row>
    <row r="299" spans="1:4">
      <c r="A299" s="4" t="s">
        <v>1715</v>
      </c>
      <c r="B299" s="4" t="s">
        <v>1732</v>
      </c>
      <c r="C299" s="4" t="s">
        <v>1732</v>
      </c>
      <c r="D299" s="4" t="s">
        <v>1732</v>
      </c>
    </row>
    <row r="300" spans="1:4">
      <c r="A300" s="4" t="s">
        <v>1720</v>
      </c>
      <c r="B300" s="4" t="s">
        <v>1736</v>
      </c>
      <c r="C300" s="4" t="s">
        <v>1736</v>
      </c>
      <c r="D300" s="4" t="s">
        <v>1736</v>
      </c>
    </row>
    <row r="301" spans="1:4">
      <c r="A301" s="4" t="s">
        <v>1717</v>
      </c>
      <c r="B301" s="5" t="n">
        <v>5</v>
      </c>
      <c r="C301" s="5" t="n">
        <v>5</v>
      </c>
      <c r="D301" s="5" t="n">
        <v>4</v>
      </c>
    </row>
    <row r="302" spans="1:4">
      <c r="A302" s="4" t="s">
        <v>46</v>
      </c>
      <c r="B302" s="6" t="n">
        <v>29</v>
      </c>
      <c r="C302" s="6" t="n">
        <v>3</v>
      </c>
      <c r="D302" s="6" t="n">
        <v>4</v>
      </c>
    </row>
    <row r="303" spans="1:4">
      <c r="A303" s="4" t="s">
        <v>152</v>
      </c>
      <c r="B303" s="6" t="n">
        <v>-1</v>
      </c>
    </row>
    <row r="304" spans="1:4">
      <c r="A304" s="4" t="s">
        <v>1773</v>
      </c>
    </row>
    <row r="305" spans="1:4">
      <c r="A305" s="3" t="s">
        <v>1714</v>
      </c>
    </row>
    <row r="306" spans="1:4">
      <c r="A306" s="4" t="s">
        <v>1715</v>
      </c>
      <c r="B306" s="4" t="s">
        <v>1732</v>
      </c>
      <c r="C306" s="4" t="s">
        <v>1732</v>
      </c>
      <c r="D306" s="4" t="s">
        <v>1732</v>
      </c>
    </row>
    <row r="307" spans="1:4">
      <c r="A307" s="4" t="s">
        <v>1720</v>
      </c>
      <c r="B307" s="4" t="s">
        <v>1736</v>
      </c>
      <c r="C307" s="4" t="s">
        <v>1736</v>
      </c>
      <c r="D307" s="4" t="s">
        <v>1736</v>
      </c>
    </row>
    <row r="308" spans="1:4">
      <c r="A308" s="4" t="s">
        <v>945</v>
      </c>
      <c r="B308" s="6" t="n">
        <v>1</v>
      </c>
    </row>
    <row r="309" spans="1:4">
      <c r="A309" s="4" t="s">
        <v>46</v>
      </c>
      <c r="B309" s="5" t="n">
        <v>2</v>
      </c>
      <c r="C309" s="6" t="n">
        <v>2</v>
      </c>
      <c r="D309" s="6" t="n">
        <v>2</v>
      </c>
    </row>
    <row r="310" spans="1:4">
      <c r="A310" s="4" t="s">
        <v>152</v>
      </c>
      <c r="B310" s="6" t="n">
        <v>1</v>
      </c>
    </row>
    <row r="311" spans="1:4">
      <c r="A311" s="4" t="s">
        <v>1774</v>
      </c>
    </row>
    <row r="312" spans="1:4">
      <c r="A312" s="3" t="s">
        <v>1714</v>
      </c>
    </row>
    <row r="313" spans="1:4">
      <c r="A313" s="4" t="s">
        <v>1715</v>
      </c>
      <c r="B313" s="4" t="s">
        <v>1775</v>
      </c>
      <c r="C313" s="4" t="s">
        <v>1775</v>
      </c>
      <c r="D313" s="4" t="s">
        <v>1775</v>
      </c>
    </row>
    <row r="314" spans="1:4">
      <c r="A314" s="4" t="s">
        <v>1720</v>
      </c>
      <c r="B314" s="4" t="s">
        <v>1721</v>
      </c>
      <c r="C314" s="4" t="s">
        <v>1721</v>
      </c>
      <c r="D314" s="4" t="s">
        <v>1721</v>
      </c>
    </row>
    <row r="315" spans="1:4">
      <c r="A315" s="4" t="s">
        <v>1717</v>
      </c>
      <c r="B315" s="5" t="n">
        <v>5221</v>
      </c>
      <c r="C315" s="5" t="n">
        <v>5497</v>
      </c>
      <c r="D315" s="5" t="n">
        <v>6070</v>
      </c>
    </row>
    <row r="316" spans="1:4">
      <c r="A316" s="4" t="s">
        <v>945</v>
      </c>
      <c r="B316" s="6" t="n">
        <v>741</v>
      </c>
      <c r="C316" s="6" t="n">
        <v>757</v>
      </c>
      <c r="D316" s="6" t="n">
        <v>641</v>
      </c>
    </row>
    <row r="317" spans="1:4">
      <c r="A317" s="4" t="s">
        <v>46</v>
      </c>
      <c r="B317" s="5" t="n">
        <v>13798</v>
      </c>
      <c r="C317" s="5" t="n">
        <v>15864</v>
      </c>
      <c r="D317" s="5" t="n">
        <v>17544</v>
      </c>
    </row>
    <row r="318" spans="1:4">
      <c r="A318" s="4" t="s">
        <v>152</v>
      </c>
      <c r="B318" s="5" t="n">
        <v>267</v>
      </c>
      <c r="C318" s="5" t="n">
        <v>225</v>
      </c>
      <c r="D318" s="5" t="n">
        <v>155</v>
      </c>
    </row>
    <row r="319" spans="1:4">
      <c r="A319" s="4" t="s">
        <v>291</v>
      </c>
      <c r="B319" s="6" t="n">
        <v>54</v>
      </c>
      <c r="C319" s="6" t="n">
        <v>45</v>
      </c>
      <c r="D319" s="6" t="n">
        <v>34</v>
      </c>
    </row>
    <row r="320" spans="1:4">
      <c r="A320" s="4" t="s">
        <v>1776</v>
      </c>
    </row>
    <row r="321" spans="1:4">
      <c r="A321" s="3" t="s">
        <v>1714</v>
      </c>
    </row>
    <row r="322" spans="1:4">
      <c r="A322" s="4" t="s">
        <v>1715</v>
      </c>
      <c r="B322" s="4" t="s">
        <v>1732</v>
      </c>
      <c r="C322" s="4" t="s">
        <v>1732</v>
      </c>
      <c r="D322" s="4" t="s">
        <v>1732</v>
      </c>
    </row>
    <row r="323" spans="1:4">
      <c r="A323" s="4" t="s">
        <v>1720</v>
      </c>
      <c r="B323" s="4" t="s">
        <v>1736</v>
      </c>
      <c r="C323" s="4" t="s">
        <v>1736</v>
      </c>
      <c r="D323" s="4" t="s">
        <v>1736</v>
      </c>
    </row>
    <row r="324" spans="1:4">
      <c r="A324" s="4" t="s">
        <v>1717</v>
      </c>
      <c r="B324" s="5" t="n">
        <v>10</v>
      </c>
      <c r="C324" s="5" t="n">
        <v>10</v>
      </c>
      <c r="D324" s="5" t="n">
        <v>7</v>
      </c>
    </row>
    <row r="325" spans="1:4">
      <c r="A325" s="4" t="s">
        <v>46</v>
      </c>
      <c r="C325" s="6" t="n">
        <v>1</v>
      </c>
    </row>
    <row r="326" spans="1:4">
      <c r="A326" s="4" t="s">
        <v>152</v>
      </c>
      <c r="B326" s="6" t="n">
        <v>-2</v>
      </c>
      <c r="C326" s="6" t="n">
        <v>-2</v>
      </c>
      <c r="D326" s="6" t="n">
        <v>-1</v>
      </c>
    </row>
    <row r="327" spans="1:4">
      <c r="A327" s="4" t="s">
        <v>1777</v>
      </c>
    </row>
    <row r="328" spans="1:4">
      <c r="A328" s="3" t="s">
        <v>1714</v>
      </c>
    </row>
    <row r="329" spans="1:4">
      <c r="A329" s="4" t="s">
        <v>1715</v>
      </c>
      <c r="B329" s="4" t="s">
        <v>1778</v>
      </c>
      <c r="C329" s="4" t="s">
        <v>1778</v>
      </c>
      <c r="D329" s="4" t="s">
        <v>1778</v>
      </c>
    </row>
    <row r="330" spans="1:4">
      <c r="A330" s="4" t="s">
        <v>1720</v>
      </c>
      <c r="B330" s="4" t="s">
        <v>1748</v>
      </c>
      <c r="C330" s="4" t="s">
        <v>1748</v>
      </c>
      <c r="D330" s="4" t="s">
        <v>1748</v>
      </c>
    </row>
    <row r="331" spans="1:4">
      <c r="A331" s="4" t="s">
        <v>1717</v>
      </c>
      <c r="B331" s="5" t="n">
        <v>1143</v>
      </c>
      <c r="C331" s="5" t="n">
        <v>1053</v>
      </c>
      <c r="D331" s="5" t="n">
        <v>1021</v>
      </c>
    </row>
    <row r="332" spans="1:4">
      <c r="A332" s="4" t="s">
        <v>945</v>
      </c>
      <c r="B332" s="6" t="n">
        <v>577</v>
      </c>
      <c r="C332" s="6" t="n">
        <v>505</v>
      </c>
      <c r="D332" s="6" t="n">
        <v>490</v>
      </c>
    </row>
    <row r="333" spans="1:4">
      <c r="A333" s="4" t="s">
        <v>46</v>
      </c>
      <c r="B333" s="5" t="n">
        <v>37982</v>
      </c>
      <c r="C333" s="5" t="n">
        <v>36691</v>
      </c>
      <c r="D333" s="5" t="n">
        <v>33507</v>
      </c>
    </row>
    <row r="334" spans="1:4">
      <c r="A334" s="4" t="s">
        <v>152</v>
      </c>
      <c r="B334" s="5" t="n">
        <v>330</v>
      </c>
      <c r="C334" s="5" t="n">
        <v>309</v>
      </c>
      <c r="D334" s="5" t="n">
        <v>328</v>
      </c>
    </row>
    <row r="335" spans="1:4">
      <c r="A335" s="4" t="s">
        <v>291</v>
      </c>
      <c r="B335" s="6" t="n">
        <v>235</v>
      </c>
      <c r="C335" s="6" t="n">
        <v>90</v>
      </c>
      <c r="D335" s="6" t="n">
        <v>92</v>
      </c>
    </row>
    <row r="336" spans="1:4">
      <c r="A336" s="4" t="s">
        <v>1779</v>
      </c>
    </row>
    <row r="337" spans="1:4">
      <c r="A337" s="3" t="s">
        <v>1714</v>
      </c>
    </row>
    <row r="338" spans="1:4">
      <c r="A338" s="4" t="s">
        <v>1715</v>
      </c>
      <c r="B338" s="4" t="s">
        <v>1780</v>
      </c>
      <c r="C338" s="4" t="s">
        <v>1780</v>
      </c>
      <c r="D338" s="4" t="s">
        <v>1780</v>
      </c>
    </row>
    <row r="339" spans="1:4">
      <c r="A339" s="4" t="s">
        <v>1720</v>
      </c>
      <c r="B339" s="4" t="s">
        <v>1781</v>
      </c>
      <c r="C339" s="4" t="s">
        <v>1781</v>
      </c>
      <c r="D339" s="4" t="s">
        <v>1781</v>
      </c>
    </row>
    <row r="340" spans="1:4">
      <c r="A340" s="4" t="s">
        <v>945</v>
      </c>
      <c r="B340" s="6" t="n">
        <v>1</v>
      </c>
      <c r="C340" s="6" t="n">
        <v>32</v>
      </c>
      <c r="D340" s="6" t="n">
        <v>380</v>
      </c>
    </row>
    <row r="341" spans="1:4">
      <c r="A341" s="4" t="s">
        <v>46</v>
      </c>
      <c r="B341" s="6" t="n">
        <v>939</v>
      </c>
      <c r="C341" s="5" t="n">
        <v>715</v>
      </c>
      <c r="D341" s="5" t="n">
        <v>1186</v>
      </c>
    </row>
    <row r="342" spans="1:4">
      <c r="A342" s="4" t="s">
        <v>152</v>
      </c>
      <c r="C342" s="6" t="n">
        <v>32</v>
      </c>
      <c r="D342" s="6" t="n">
        <v>380</v>
      </c>
    </row>
  </sheetData>
  <mergeCells count="2">
    <mergeCell ref="A1:A2"/>
    <mergeCell ref="B1:D1"/>
  </mergeCells>
  <pageMargins bottom="1" footer="0.5" header="0.5" left="0.75" right="0.75" top="1"/>
</worksheet>
</file>

<file path=xl/worksheets/sheet2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82</v>
      </c>
      <c r="B1" s="2" t="s">
        <v>1</v>
      </c>
    </row>
    <row r="2" spans="1:4">
      <c r="B2" s="2" t="s">
        <v>28</v>
      </c>
      <c r="C2" s="2" t="s">
        <v>29</v>
      </c>
      <c r="D2" s="2" t="s">
        <v>66</v>
      </c>
    </row>
    <row r="3" spans="1:4">
      <c r="A3" s="4" t="s">
        <v>1783</v>
      </c>
    </row>
    <row r="4" spans="1:4">
      <c r="A4" s="3" t="s">
        <v>1714</v>
      </c>
    </row>
    <row r="5" spans="1:4">
      <c r="A5" s="4" t="s">
        <v>1784</v>
      </c>
      <c r="D5" s="6" t="n">
        <v>2153</v>
      </c>
    </row>
    <row r="6" spans="1:4">
      <c r="A6" s="4" t="s">
        <v>1785</v>
      </c>
    </row>
    <row r="7" spans="1:4">
      <c r="A7" s="3" t="s">
        <v>1714</v>
      </c>
    </row>
    <row r="8" spans="1:4">
      <c r="A8" s="4" t="s">
        <v>1786</v>
      </c>
      <c r="B8" s="14" t="n">
        <v>0.5</v>
      </c>
      <c r="C8" s="6" t="n">
        <v>1</v>
      </c>
      <c r="D8" s="6" t="n">
        <v>3</v>
      </c>
    </row>
  </sheetData>
  <mergeCells count="2">
    <mergeCell ref="A1:A2"/>
    <mergeCell ref="B1:D1"/>
  </mergeCells>
  <pageMargins bottom="1" footer="0.5" header="0.5" left="0.75" right="0.75" top="1"/>
</worksheet>
</file>

<file path=xl/worksheets/sheet22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87</v>
      </c>
      <c r="B1" s="2" t="s">
        <v>28</v>
      </c>
      <c r="C1" s="2" t="s">
        <v>29</v>
      </c>
      <c r="D1" s="2" t="s">
        <v>66</v>
      </c>
    </row>
    <row r="2" spans="1:4">
      <c r="A2" s="3" t="s">
        <v>1788</v>
      </c>
    </row>
    <row r="3" spans="1:4">
      <c r="A3" s="4" t="s">
        <v>239</v>
      </c>
      <c r="B3" s="6" t="n">
        <v>542</v>
      </c>
      <c r="C3" s="6" t="n">
        <v>609</v>
      </c>
    </row>
    <row r="4" spans="1:4">
      <c r="A4" s="4" t="s">
        <v>249</v>
      </c>
      <c r="B4" s="5" t="n">
        <v>-476</v>
      </c>
      <c r="C4" s="5" t="n">
        <v>-521</v>
      </c>
    </row>
    <row r="5" spans="1:4">
      <c r="A5" s="4" t="s">
        <v>1789</v>
      </c>
      <c r="B5" s="5" t="n">
        <v>66</v>
      </c>
      <c r="C5" s="5" t="n">
        <v>88</v>
      </c>
    </row>
    <row r="6" spans="1:4">
      <c r="A6" s="4" t="s">
        <v>1790</v>
      </c>
    </row>
    <row r="7" spans="1:4">
      <c r="A7" s="3" t="s">
        <v>1788</v>
      </c>
    </row>
    <row r="8" spans="1:4">
      <c r="A8" s="4" t="s">
        <v>1789</v>
      </c>
      <c r="B8" s="5" t="n">
        <v>3206</v>
      </c>
      <c r="C8" s="5" t="n">
        <v>3337</v>
      </c>
      <c r="D8" s="6" t="n">
        <v>3141</v>
      </c>
    </row>
    <row r="9" spans="1:4">
      <c r="A9" s="4" t="s">
        <v>1791</v>
      </c>
    </row>
    <row r="10" spans="1:4">
      <c r="A10" s="3" t="s">
        <v>1788</v>
      </c>
    </row>
    <row r="11" spans="1:4">
      <c r="A11" s="4" t="s">
        <v>1789</v>
      </c>
      <c r="B11" s="5" t="n">
        <v>3140</v>
      </c>
      <c r="C11" s="5" t="n">
        <v>3249</v>
      </c>
      <c r="D11" s="6" t="n">
        <v>2996</v>
      </c>
    </row>
    <row r="12" spans="1:4">
      <c r="A12" s="4" t="s">
        <v>808</v>
      </c>
    </row>
    <row r="13" spans="1:4">
      <c r="A13" s="3" t="s">
        <v>1788</v>
      </c>
    </row>
    <row r="14" spans="1:4">
      <c r="A14" s="4" t="s">
        <v>1789</v>
      </c>
      <c r="B14" s="5" t="n">
        <v>-160</v>
      </c>
      <c r="C14" s="5" t="n">
        <v>-162</v>
      </c>
    </row>
    <row r="15" spans="1:4">
      <c r="A15" s="4" t="s">
        <v>1792</v>
      </c>
    </row>
    <row r="16" spans="1:4">
      <c r="A16" s="3" t="s">
        <v>1788</v>
      </c>
    </row>
    <row r="17" spans="1:4">
      <c r="A17" s="4" t="s">
        <v>1789</v>
      </c>
      <c r="B17" s="5" t="n">
        <v>408</v>
      </c>
      <c r="C17" s="5" t="n">
        <v>414</v>
      </c>
    </row>
    <row r="18" spans="1:4">
      <c r="A18" s="4" t="s">
        <v>1793</v>
      </c>
    </row>
    <row r="19" spans="1:4">
      <c r="A19" s="3" t="s">
        <v>1788</v>
      </c>
    </row>
    <row r="20" spans="1:4">
      <c r="A20" s="4" t="s">
        <v>1789</v>
      </c>
      <c r="B20" s="5" t="n">
        <v>568</v>
      </c>
      <c r="C20" s="5" t="n">
        <v>576</v>
      </c>
    </row>
    <row r="21" spans="1:4">
      <c r="A21" s="4" t="s">
        <v>1794</v>
      </c>
    </row>
    <row r="22" spans="1:4">
      <c r="A22" s="3" t="s">
        <v>1788</v>
      </c>
    </row>
    <row r="23" spans="1:4">
      <c r="A23" s="4" t="s">
        <v>1789</v>
      </c>
      <c r="B23" s="5" t="n">
        <v>-57</v>
      </c>
      <c r="C23" s="5" t="n">
        <v>-61</v>
      </c>
    </row>
    <row r="24" spans="1:4">
      <c r="A24" s="4" t="s">
        <v>1795</v>
      </c>
    </row>
    <row r="25" spans="1:4">
      <c r="A25" s="3" t="s">
        <v>1788</v>
      </c>
    </row>
    <row r="26" spans="1:4">
      <c r="A26" s="4" t="s">
        <v>1789</v>
      </c>
      <c r="B26" s="5" t="n">
        <v>176</v>
      </c>
      <c r="C26" s="5" t="n">
        <v>182</v>
      </c>
    </row>
    <row r="27" spans="1:4">
      <c r="A27" s="4" t="s">
        <v>1796</v>
      </c>
    </row>
    <row r="28" spans="1:4">
      <c r="A28" s="3" t="s">
        <v>1788</v>
      </c>
    </row>
    <row r="29" spans="1:4">
      <c r="A29" s="4" t="s">
        <v>1789</v>
      </c>
      <c r="B29" s="5" t="n">
        <v>233</v>
      </c>
      <c r="C29" s="5" t="n">
        <v>243</v>
      </c>
    </row>
    <row r="30" spans="1:4">
      <c r="A30" s="4" t="s">
        <v>1797</v>
      </c>
    </row>
    <row r="31" spans="1:4">
      <c r="A31" s="3" t="s">
        <v>1788</v>
      </c>
    </row>
    <row r="32" spans="1:4">
      <c r="A32" s="4" t="s">
        <v>1789</v>
      </c>
      <c r="B32" s="5" t="n">
        <v>538</v>
      </c>
      <c r="C32" s="5" t="n">
        <v>606</v>
      </c>
    </row>
    <row r="33" spans="1:4">
      <c r="A33" s="4" t="s">
        <v>1798</v>
      </c>
    </row>
    <row r="34" spans="1:4">
      <c r="A34" s="3" t="s">
        <v>1788</v>
      </c>
    </row>
    <row r="35" spans="1:4">
      <c r="A35" s="4" t="s">
        <v>1789</v>
      </c>
      <c r="B35" s="5" t="n">
        <v>1864</v>
      </c>
      <c r="C35" s="5" t="n">
        <v>1983</v>
      </c>
    </row>
    <row r="36" spans="1:4">
      <c r="A36" s="4" t="s">
        <v>1799</v>
      </c>
    </row>
    <row r="37" spans="1:4">
      <c r="A37" s="3" t="s">
        <v>1788</v>
      </c>
    </row>
    <row r="38" spans="1:4">
      <c r="A38" s="4" t="s">
        <v>1789</v>
      </c>
      <c r="B38" s="5" t="n">
        <v>1326</v>
      </c>
      <c r="C38" s="5" t="n">
        <v>1377</v>
      </c>
    </row>
    <row r="39" spans="1:4">
      <c r="A39" s="4" t="s">
        <v>1800</v>
      </c>
    </row>
    <row r="40" spans="1:4">
      <c r="A40" s="3" t="s">
        <v>1788</v>
      </c>
    </row>
    <row r="41" spans="1:4">
      <c r="A41" s="4" t="s">
        <v>1789</v>
      </c>
      <c r="B41" s="5" t="n">
        <v>-75</v>
      </c>
      <c r="C41" s="5" t="n">
        <v>-135</v>
      </c>
    </row>
    <row r="42" spans="1:4">
      <c r="A42" s="4" t="s">
        <v>1801</v>
      </c>
    </row>
    <row r="43" spans="1:4">
      <c r="A43" s="3" t="s">
        <v>1788</v>
      </c>
    </row>
    <row r="44" spans="1:4">
      <c r="A44" s="4" t="s">
        <v>1789</v>
      </c>
      <c r="B44" s="5" t="n">
        <v>597</v>
      </c>
      <c r="C44" s="5" t="n">
        <v>641</v>
      </c>
    </row>
    <row r="45" spans="1:4">
      <c r="A45" s="4" t="s">
        <v>1802</v>
      </c>
    </row>
    <row r="46" spans="1:4">
      <c r="A46" s="3" t="s">
        <v>1788</v>
      </c>
    </row>
    <row r="47" spans="1:4">
      <c r="A47" s="4" t="s">
        <v>1789</v>
      </c>
      <c r="B47" s="5" t="n">
        <v>672</v>
      </c>
      <c r="C47" s="5" t="n">
        <v>776</v>
      </c>
    </row>
    <row r="48" spans="1:4">
      <c r="A48" s="4" t="s">
        <v>1136</v>
      </c>
    </row>
    <row r="49" spans="1:4">
      <c r="A49" s="3" t="s">
        <v>1788</v>
      </c>
    </row>
    <row r="50" spans="1:4">
      <c r="A50" s="4" t="s">
        <v>1789</v>
      </c>
      <c r="B50" s="5" t="n">
        <v>-180</v>
      </c>
      <c r="C50" s="5" t="n">
        <v>-160</v>
      </c>
    </row>
    <row r="51" spans="1:4">
      <c r="A51" s="4" t="s">
        <v>1803</v>
      </c>
    </row>
    <row r="52" spans="1:4">
      <c r="A52" s="3" t="s">
        <v>1788</v>
      </c>
    </row>
    <row r="53" spans="1:4">
      <c r="A53" s="4" t="s">
        <v>1789</v>
      </c>
      <c r="B53" s="5" t="n">
        <v>161</v>
      </c>
      <c r="C53" s="5" t="n">
        <v>117</v>
      </c>
    </row>
    <row r="54" spans="1:4">
      <c r="A54" s="4" t="s">
        <v>1804</v>
      </c>
    </row>
    <row r="55" spans="1:4">
      <c r="A55" s="3" t="s">
        <v>1788</v>
      </c>
    </row>
    <row r="56" spans="1:4">
      <c r="A56" s="4" t="s">
        <v>1789</v>
      </c>
      <c r="B56" s="6" t="n">
        <v>341</v>
      </c>
      <c r="C56" s="6" t="n">
        <v>277</v>
      </c>
    </row>
  </sheetData>
  <pageMargins bottom="1" footer="0.5" header="0.5" left="0.75" right="0.75" top="1"/>
</worksheet>
</file>

<file path=xl/worksheets/sheet2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05</v>
      </c>
      <c r="B1" s="2" t="s">
        <v>1</v>
      </c>
    </row>
    <row r="2" spans="1:3">
      <c r="B2" s="2" t="s">
        <v>28</v>
      </c>
      <c r="C2" s="2" t="s">
        <v>29</v>
      </c>
    </row>
    <row r="3" spans="1:3">
      <c r="A3" s="3" t="s">
        <v>1806</v>
      </c>
    </row>
    <row r="4" spans="1:3">
      <c r="A4" s="4" t="s">
        <v>888</v>
      </c>
      <c r="B4" s="6" t="n">
        <v>3337</v>
      </c>
      <c r="C4" s="6" t="n">
        <v>3141</v>
      </c>
    </row>
    <row r="5" spans="1:3">
      <c r="A5" s="4" t="s">
        <v>68</v>
      </c>
      <c r="B5" s="5" t="n">
        <v>70</v>
      </c>
      <c r="C5" s="5" t="n">
        <v>87</v>
      </c>
    </row>
    <row r="6" spans="1:3">
      <c r="A6" s="4" t="s">
        <v>1807</v>
      </c>
      <c r="B6" s="5" t="n">
        <v>52</v>
      </c>
      <c r="C6" s="5" t="n">
        <v>467</v>
      </c>
    </row>
    <row r="7" spans="1:3">
      <c r="A7" s="4" t="s">
        <v>1808</v>
      </c>
      <c r="B7" s="5" t="n">
        <v>24</v>
      </c>
      <c r="C7" s="5" t="n">
        <v>76</v>
      </c>
    </row>
    <row r="8" spans="1:3">
      <c r="A8" s="4" t="s">
        <v>1809</v>
      </c>
      <c r="B8" s="5" t="n">
        <v>2</v>
      </c>
      <c r="C8" s="5" t="n">
        <v>2</v>
      </c>
    </row>
    <row r="9" spans="1:3">
      <c r="A9" s="4" t="s">
        <v>1810</v>
      </c>
      <c r="B9" s="5" t="n">
        <v>-186</v>
      </c>
      <c r="C9" s="5" t="n">
        <v>-137</v>
      </c>
    </row>
    <row r="10" spans="1:3">
      <c r="A10" s="4" t="s">
        <v>117</v>
      </c>
      <c r="B10" s="5" t="n">
        <v>-93</v>
      </c>
      <c r="C10" s="5" t="n">
        <v>-299</v>
      </c>
    </row>
    <row r="11" spans="1:3">
      <c r="A11" s="4" t="s">
        <v>896</v>
      </c>
      <c r="B11" s="5" t="n">
        <v>3206</v>
      </c>
      <c r="C11" s="5" t="n">
        <v>3337</v>
      </c>
    </row>
    <row r="12" spans="1:3">
      <c r="A12" s="4" t="s">
        <v>1811</v>
      </c>
      <c r="B12" s="6" t="n">
        <v>122</v>
      </c>
      <c r="C12" s="6" t="n">
        <v>554</v>
      </c>
    </row>
  </sheetData>
  <mergeCells count="2">
    <mergeCell ref="A1:A2"/>
    <mergeCell ref="B1:C1"/>
  </mergeCells>
  <pageMargins bottom="1" footer="0.5" header="0.5" left="0.75" right="0.75" top="1"/>
</worksheet>
</file>

<file path=xl/worksheets/sheet22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812</v>
      </c>
      <c r="B1" s="2" t="s">
        <v>1</v>
      </c>
    </row>
    <row r="2" spans="1:4">
      <c r="B2" s="2" t="s">
        <v>28</v>
      </c>
      <c r="C2" s="2" t="s">
        <v>29</v>
      </c>
      <c r="D2" s="2" t="s">
        <v>66</v>
      </c>
    </row>
    <row r="3" spans="1:4">
      <c r="A3" s="3" t="s">
        <v>1813</v>
      </c>
    </row>
    <row r="4" spans="1:4">
      <c r="A4" s="4" t="s">
        <v>1814</v>
      </c>
      <c r="B4" s="4" t="s">
        <v>1815</v>
      </c>
    </row>
    <row r="5" spans="1:4">
      <c r="A5" s="4" t="s">
        <v>1816</v>
      </c>
      <c r="B5" s="6" t="n">
        <v>-71</v>
      </c>
      <c r="C5" s="6" t="n">
        <v>-498</v>
      </c>
    </row>
    <row r="6" spans="1:4">
      <c r="A6" s="4" t="s">
        <v>1817</v>
      </c>
      <c r="B6" s="5" t="n">
        <v>-476</v>
      </c>
      <c r="C6" s="5" t="n">
        <v>-483</v>
      </c>
    </row>
    <row r="7" spans="1:4">
      <c r="A7" s="4" t="s">
        <v>1818</v>
      </c>
      <c r="B7" s="6" t="n">
        <v>-400</v>
      </c>
      <c r="C7" s="6" t="n">
        <v>-371</v>
      </c>
      <c r="D7" s="6" t="n">
        <v>-306</v>
      </c>
    </row>
    <row r="8" spans="1:4">
      <c r="A8" s="4" t="s">
        <v>1819</v>
      </c>
      <c r="B8" s="4" t="s">
        <v>1820</v>
      </c>
      <c r="C8" s="4" t="s">
        <v>1821</v>
      </c>
    </row>
    <row r="9" spans="1:4">
      <c r="A9" s="4" t="s">
        <v>1822</v>
      </c>
      <c r="B9" s="4" t="s">
        <v>1823</v>
      </c>
      <c r="C9" s="4" t="s">
        <v>1824</v>
      </c>
    </row>
    <row r="10" spans="1:4">
      <c r="A10" s="4" t="s">
        <v>1825</v>
      </c>
    </row>
    <row r="11" spans="1:4">
      <c r="A11" s="3" t="s">
        <v>1813</v>
      </c>
    </row>
    <row r="12" spans="1:4">
      <c r="A12" s="4" t="s">
        <v>1826</v>
      </c>
      <c r="B12" s="6" t="n">
        <v>-27</v>
      </c>
      <c r="C12" s="6" t="n">
        <v>-24</v>
      </c>
      <c r="D12" s="5" t="n">
        <v>-11</v>
      </c>
    </row>
    <row r="13" spans="1:4">
      <c r="A13" s="4" t="s">
        <v>1827</v>
      </c>
    </row>
    <row r="14" spans="1:4">
      <c r="A14" s="3" t="s">
        <v>1813</v>
      </c>
    </row>
    <row r="15" spans="1:4">
      <c r="A15" s="4" t="s">
        <v>1828</v>
      </c>
      <c r="B15" s="5" t="n">
        <v>-480</v>
      </c>
    </row>
    <row r="16" spans="1:4">
      <c r="A16" s="4" t="s">
        <v>1829</v>
      </c>
    </row>
    <row r="17" spans="1:4">
      <c r="A17" s="3" t="s">
        <v>1813</v>
      </c>
    </row>
    <row r="18" spans="1:4">
      <c r="A18" s="4" t="s">
        <v>1830</v>
      </c>
      <c r="B18" s="5" t="n">
        <v>619</v>
      </c>
    </row>
    <row r="19" spans="1:4">
      <c r="A19" s="4" t="s">
        <v>1790</v>
      </c>
    </row>
    <row r="20" spans="1:4">
      <c r="A20" s="3" t="s">
        <v>1813</v>
      </c>
    </row>
    <row r="21" spans="1:4">
      <c r="A21" s="4" t="s">
        <v>1831</v>
      </c>
      <c r="B21" s="5" t="n">
        <v>52</v>
      </c>
      <c r="C21" s="5" t="n">
        <v>467</v>
      </c>
    </row>
    <row r="22" spans="1:4">
      <c r="A22" s="4" t="s">
        <v>1832</v>
      </c>
      <c r="B22" s="5" t="n">
        <v>3206</v>
      </c>
      <c r="C22" s="6" t="n">
        <v>3337</v>
      </c>
      <c r="D22" s="6" t="n">
        <v>3141</v>
      </c>
    </row>
    <row r="23" spans="1:4">
      <c r="A23" s="4" t="s">
        <v>1833</v>
      </c>
    </row>
    <row r="24" spans="1:4">
      <c r="A24" s="3" t="s">
        <v>1813</v>
      </c>
    </row>
    <row r="25" spans="1:4">
      <c r="A25" s="4" t="s">
        <v>1834</v>
      </c>
      <c r="B25" s="5" t="n">
        <v>0</v>
      </c>
    </row>
    <row r="26" spans="1:4">
      <c r="A26" s="4" t="s">
        <v>1835</v>
      </c>
    </row>
    <row r="27" spans="1:4">
      <c r="A27" s="3" t="s">
        <v>1813</v>
      </c>
    </row>
    <row r="28" spans="1:4">
      <c r="A28" s="4" t="s">
        <v>1836</v>
      </c>
      <c r="B28" s="5" t="n">
        <v>32</v>
      </c>
    </row>
    <row r="29" spans="1:4">
      <c r="A29" s="4" t="s">
        <v>1837</v>
      </c>
    </row>
    <row r="30" spans="1:4">
      <c r="A30" s="3" t="s">
        <v>1813</v>
      </c>
    </row>
    <row r="31" spans="1:4">
      <c r="A31" s="4" t="s">
        <v>1826</v>
      </c>
      <c r="B31" s="5" t="n">
        <v>91</v>
      </c>
    </row>
    <row r="32" spans="1:4">
      <c r="A32" s="4" t="s">
        <v>1838</v>
      </c>
    </row>
    <row r="33" spans="1:4">
      <c r="A33" s="3" t="s">
        <v>1813</v>
      </c>
    </row>
    <row r="34" spans="1:4">
      <c r="A34" s="4" t="s">
        <v>1140</v>
      </c>
      <c r="B34" s="5" t="n">
        <v>112</v>
      </c>
    </row>
    <row r="35" spans="1:4">
      <c r="A35" s="4" t="s">
        <v>1839</v>
      </c>
    </row>
    <row r="36" spans="1:4">
      <c r="A36" s="3" t="s">
        <v>1813</v>
      </c>
    </row>
    <row r="37" spans="1:4">
      <c r="A37" s="4" t="s">
        <v>1832</v>
      </c>
      <c r="B37" s="6" t="n">
        <v>423</v>
      </c>
    </row>
  </sheetData>
  <mergeCells count="2">
    <mergeCell ref="A1:A2"/>
    <mergeCell ref="B1:D1"/>
  </mergeCells>
  <pageMargins bottom="1" footer="0.5" header="0.5" left="0.75" right="0.75" top="1"/>
</worksheet>
</file>

<file path=xl/worksheets/sheet22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40</v>
      </c>
      <c r="B1" s="2" t="s">
        <v>1</v>
      </c>
    </row>
    <row r="2" spans="1:3">
      <c r="B2" s="2" t="s">
        <v>28</v>
      </c>
      <c r="C2" s="2" t="s">
        <v>29</v>
      </c>
    </row>
    <row r="3" spans="1:3">
      <c r="A3" s="3" t="s">
        <v>1813</v>
      </c>
    </row>
    <row r="4" spans="1:3">
      <c r="A4" s="4" t="s">
        <v>1841</v>
      </c>
      <c r="B4" s="6" t="n">
        <v>7</v>
      </c>
      <c r="C4" s="6" t="n">
        <v>17</v>
      </c>
    </row>
    <row r="5" spans="1:3">
      <c r="A5" s="4" t="s">
        <v>1842</v>
      </c>
      <c r="B5" s="5" t="n">
        <v>-71</v>
      </c>
      <c r="C5" s="5" t="n">
        <v>-498</v>
      </c>
    </row>
    <row r="6" spans="1:3">
      <c r="A6" s="4" t="s">
        <v>1791</v>
      </c>
    </row>
    <row r="7" spans="1:3">
      <c r="A7" s="3" t="s">
        <v>1813</v>
      </c>
    </row>
    <row r="8" spans="1:3">
      <c r="A8" s="4" t="s">
        <v>888</v>
      </c>
      <c r="B8" s="5" t="n">
        <v>3249</v>
      </c>
      <c r="C8" s="5" t="n">
        <v>2996</v>
      </c>
    </row>
    <row r="9" spans="1:3">
      <c r="A9" s="4" t="s">
        <v>1843</v>
      </c>
      <c r="B9" s="5" t="n">
        <v>34</v>
      </c>
      <c r="C9" s="5" t="n">
        <v>32</v>
      </c>
    </row>
    <row r="10" spans="1:3">
      <c r="A10" s="4" t="s">
        <v>1844</v>
      </c>
      <c r="B10" s="5" t="n">
        <v>66</v>
      </c>
      <c r="C10" s="5" t="n">
        <v>79</v>
      </c>
    </row>
    <row r="11" spans="1:3">
      <c r="A11" s="4" t="s">
        <v>1841</v>
      </c>
      <c r="B11" s="5" t="n">
        <v>-7</v>
      </c>
      <c r="C11" s="5" t="n">
        <v>-17</v>
      </c>
    </row>
    <row r="12" spans="1:3">
      <c r="A12" s="4" t="s">
        <v>1842</v>
      </c>
      <c r="B12" s="5" t="n">
        <v>71</v>
      </c>
      <c r="C12" s="5" t="n">
        <v>498</v>
      </c>
    </row>
    <row r="13" spans="1:3">
      <c r="A13" s="4" t="s">
        <v>1845</v>
      </c>
      <c r="B13" s="5" t="n">
        <v>2</v>
      </c>
      <c r="C13" s="5" t="n">
        <v>1</v>
      </c>
    </row>
    <row r="14" spans="1:3">
      <c r="A14" s="4" t="s">
        <v>1810</v>
      </c>
      <c r="B14" s="5" t="n">
        <v>-189</v>
      </c>
      <c r="C14" s="5" t="n">
        <v>-148</v>
      </c>
    </row>
    <row r="15" spans="1:3">
      <c r="A15" s="4" t="s">
        <v>1846</v>
      </c>
      <c r="C15" s="5" t="n">
        <v>2</v>
      </c>
    </row>
    <row r="16" spans="1:3">
      <c r="A16" s="4" t="s">
        <v>1847</v>
      </c>
      <c r="B16" s="5" t="n">
        <v>-3</v>
      </c>
      <c r="C16" s="5" t="n">
        <v>-2</v>
      </c>
    </row>
    <row r="17" spans="1:3">
      <c r="A17" s="4" t="s">
        <v>117</v>
      </c>
      <c r="B17" s="5" t="n">
        <v>-83</v>
      </c>
      <c r="C17" s="5" t="n">
        <v>-192</v>
      </c>
    </row>
    <row r="18" spans="1:3">
      <c r="A18" s="4" t="s">
        <v>896</v>
      </c>
      <c r="B18" s="5" t="n">
        <v>3140</v>
      </c>
      <c r="C18" s="5" t="n">
        <v>3249</v>
      </c>
    </row>
    <row r="19" spans="1:3">
      <c r="A19" s="4" t="s">
        <v>1848</v>
      </c>
    </row>
    <row r="20" spans="1:3">
      <c r="A20" s="3" t="s">
        <v>1813</v>
      </c>
    </row>
    <row r="21" spans="1:3">
      <c r="A21" s="4" t="s">
        <v>888</v>
      </c>
      <c r="B21" s="5" t="n">
        <v>87</v>
      </c>
      <c r="C21" s="5" t="n">
        <v>98</v>
      </c>
    </row>
    <row r="22" spans="1:3">
      <c r="A22" s="4" t="s">
        <v>1843</v>
      </c>
      <c r="B22" s="5" t="n">
        <v>-3</v>
      </c>
      <c r="C22" s="5" t="n">
        <v>-25</v>
      </c>
    </row>
    <row r="23" spans="1:3">
      <c r="A23" s="4" t="s">
        <v>1844</v>
      </c>
      <c r="B23" s="5" t="n">
        <v>3</v>
      </c>
      <c r="C23" s="5" t="n">
        <v>3</v>
      </c>
    </row>
    <row r="24" spans="1:3">
      <c r="A24" s="4" t="s">
        <v>1841</v>
      </c>
      <c r="B24" s="5" t="n">
        <v>9</v>
      </c>
      <c r="C24" s="5" t="n">
        <v>10</v>
      </c>
    </row>
    <row r="25" spans="1:3">
      <c r="A25" s="4" t="s">
        <v>1810</v>
      </c>
      <c r="B25" s="5" t="n">
        <v>-1</v>
      </c>
      <c r="C25" s="5" t="n">
        <v>-1</v>
      </c>
    </row>
    <row r="26" spans="1:3">
      <c r="A26" s="4" t="s">
        <v>117</v>
      </c>
      <c r="B26" s="5" t="n">
        <v>-8</v>
      </c>
      <c r="C26" s="5" t="n">
        <v>2</v>
      </c>
    </row>
    <row r="27" spans="1:3">
      <c r="A27" s="4" t="s">
        <v>896</v>
      </c>
      <c r="B27" s="6" t="n">
        <v>87</v>
      </c>
      <c r="C27" s="6" t="n">
        <v>87</v>
      </c>
    </row>
  </sheetData>
  <mergeCells count="2">
    <mergeCell ref="A1:A2"/>
    <mergeCell ref="B1:C1"/>
  </mergeCells>
  <pageMargins bottom="1" footer="0.5" header="0.5" left="0.75" right="0.75" top="1"/>
</worksheet>
</file>

<file path=xl/worksheets/sheet2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49</v>
      </c>
      <c r="B1" s="2" t="s">
        <v>1</v>
      </c>
    </row>
    <row r="2" spans="1:4">
      <c r="B2" s="2" t="s">
        <v>28</v>
      </c>
      <c r="C2" s="2" t="s">
        <v>29</v>
      </c>
      <c r="D2" s="2" t="s">
        <v>66</v>
      </c>
    </row>
    <row r="3" spans="1:4">
      <c r="A3" s="3" t="s">
        <v>1788</v>
      </c>
    </row>
    <row r="4" spans="1:4">
      <c r="A4" s="4" t="s">
        <v>888</v>
      </c>
      <c r="B4" s="6" t="n">
        <v>-371</v>
      </c>
      <c r="C4" s="6" t="n">
        <v>-306</v>
      </c>
    </row>
    <row r="5" spans="1:4">
      <c r="A5" s="4" t="s">
        <v>1850</v>
      </c>
      <c r="B5" s="5" t="n">
        <v>7</v>
      </c>
      <c r="C5" s="5" t="n">
        <v>17</v>
      </c>
    </row>
    <row r="6" spans="1:4">
      <c r="A6" s="4" t="s">
        <v>1816</v>
      </c>
      <c r="B6" s="5" t="n">
        <v>-71</v>
      </c>
      <c r="C6" s="5" t="n">
        <v>-498</v>
      </c>
    </row>
    <row r="7" spans="1:4">
      <c r="A7" s="4" t="s">
        <v>291</v>
      </c>
      <c r="B7" s="5" t="n">
        <v>-17</v>
      </c>
      <c r="C7" s="5" t="n">
        <v>-51</v>
      </c>
    </row>
    <row r="8" spans="1:4">
      <c r="A8" s="4" t="s">
        <v>1851</v>
      </c>
      <c r="B8" s="5" t="n">
        <v>-29</v>
      </c>
      <c r="C8" s="5" t="n">
        <v>-65</v>
      </c>
      <c r="D8" s="6" t="n">
        <v>24</v>
      </c>
    </row>
    <row r="9" spans="1:4">
      <c r="A9" s="4" t="s">
        <v>896</v>
      </c>
      <c r="B9" s="5" t="n">
        <v>-400</v>
      </c>
      <c r="C9" s="5" t="n">
        <v>-371</v>
      </c>
      <c r="D9" s="6" t="n">
        <v>-306</v>
      </c>
    </row>
    <row r="10" spans="1:4">
      <c r="A10" s="4" t="s">
        <v>1790</v>
      </c>
    </row>
    <row r="11" spans="1:4">
      <c r="A11" s="3" t="s">
        <v>1788</v>
      </c>
    </row>
    <row r="12" spans="1:4">
      <c r="A12" s="4" t="s">
        <v>1831</v>
      </c>
      <c r="B12" s="6" t="n">
        <v>52</v>
      </c>
      <c r="C12" s="6" t="n">
        <v>467</v>
      </c>
    </row>
  </sheetData>
  <mergeCells count="2">
    <mergeCell ref="A1:A2"/>
    <mergeCell ref="B1:D1"/>
  </mergeCells>
  <pageMargins bottom="1" footer="0.5" header="0.5" left="0.75" right="0.75" top="1"/>
</worksheet>
</file>

<file path=xl/worksheets/sheet22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52</v>
      </c>
      <c r="B1" s="2" t="s">
        <v>1</v>
      </c>
    </row>
    <row r="2" spans="1:4">
      <c r="B2" s="2" t="s">
        <v>28</v>
      </c>
      <c r="C2" s="2" t="s">
        <v>29</v>
      </c>
      <c r="D2" s="2" t="s">
        <v>66</v>
      </c>
    </row>
    <row r="3" spans="1:4">
      <c r="A3" s="3" t="s">
        <v>1788</v>
      </c>
    </row>
    <row r="4" spans="1:4">
      <c r="A4" s="4" t="s">
        <v>1391</v>
      </c>
      <c r="B4" s="6" t="n">
        <v>381</v>
      </c>
      <c r="C4" s="6" t="n">
        <v>344</v>
      </c>
      <c r="D4" s="6" t="n">
        <v>275</v>
      </c>
    </row>
    <row r="5" spans="1:4">
      <c r="A5" s="4" t="s">
        <v>1825</v>
      </c>
    </row>
    <row r="6" spans="1:4">
      <c r="A6" s="3" t="s">
        <v>1788</v>
      </c>
    </row>
    <row r="7" spans="1:4">
      <c r="A7" s="4" t="s">
        <v>1843</v>
      </c>
      <c r="B7" s="5" t="n">
        <v>34</v>
      </c>
      <c r="C7" s="5" t="n">
        <v>32</v>
      </c>
      <c r="D7" s="5" t="n">
        <v>34</v>
      </c>
    </row>
    <row r="8" spans="1:4">
      <c r="A8" s="4" t="s">
        <v>1846</v>
      </c>
      <c r="C8" s="5" t="n">
        <v>2</v>
      </c>
      <c r="D8" s="5" t="n">
        <v>-11</v>
      </c>
    </row>
    <row r="9" spans="1:4">
      <c r="A9" s="4" t="s">
        <v>1853</v>
      </c>
      <c r="B9" s="5" t="n">
        <v>-4</v>
      </c>
      <c r="C9" s="5" t="n">
        <v>-8</v>
      </c>
      <c r="D9" s="5" t="n">
        <v>-9</v>
      </c>
    </row>
    <row r="10" spans="1:4">
      <c r="A10" s="4" t="s">
        <v>1847</v>
      </c>
      <c r="B10" s="5" t="n">
        <v>-3</v>
      </c>
      <c r="C10" s="5" t="n">
        <v>-2</v>
      </c>
      <c r="D10" s="5" t="n">
        <v>-3</v>
      </c>
    </row>
    <row r="11" spans="1:4">
      <c r="A11" s="4" t="s">
        <v>1826</v>
      </c>
      <c r="B11" s="5" t="n">
        <v>27</v>
      </c>
      <c r="C11" s="5" t="n">
        <v>24</v>
      </c>
      <c r="D11" s="5" t="n">
        <v>11</v>
      </c>
    </row>
    <row r="12" spans="1:4">
      <c r="A12" s="4" t="s">
        <v>1848</v>
      </c>
    </row>
    <row r="13" spans="1:4">
      <c r="A13" s="3" t="s">
        <v>1788</v>
      </c>
    </row>
    <row r="14" spans="1:4">
      <c r="A14" s="4" t="s">
        <v>1843</v>
      </c>
      <c r="B14" s="5" t="n">
        <v>-3</v>
      </c>
      <c r="C14" s="5" t="n">
        <v>-25</v>
      </c>
      <c r="D14" s="5" t="n">
        <v>-7</v>
      </c>
    </row>
    <row r="15" spans="1:4">
      <c r="A15" s="4" t="s">
        <v>1853</v>
      </c>
      <c r="B15" s="5" t="n">
        <v>3</v>
      </c>
      <c r="C15" s="5" t="n">
        <v>3</v>
      </c>
      <c r="D15" s="5" t="n">
        <v>1</v>
      </c>
    </row>
    <row r="16" spans="1:4">
      <c r="A16" s="4" t="s">
        <v>1847</v>
      </c>
      <c r="D16" s="5" t="n">
        <v>-9</v>
      </c>
    </row>
    <row r="17" spans="1:4">
      <c r="A17" s="4" t="s">
        <v>1826</v>
      </c>
      <c r="C17" s="5" t="n">
        <v>-22</v>
      </c>
      <c r="D17" s="5" t="n">
        <v>-15</v>
      </c>
    </row>
    <row r="18" spans="1:4">
      <c r="A18" s="4" t="s">
        <v>1854</v>
      </c>
    </row>
    <row r="19" spans="1:4">
      <c r="A19" s="3" t="s">
        <v>1788</v>
      </c>
    </row>
    <row r="20" spans="1:4">
      <c r="A20" s="4" t="s">
        <v>1843</v>
      </c>
      <c r="B20" s="5" t="n">
        <v>-2</v>
      </c>
      <c r="C20" s="5" t="n">
        <v>11</v>
      </c>
      <c r="D20" s="5" t="n">
        <v>-8</v>
      </c>
    </row>
    <row r="21" spans="1:4">
      <c r="A21" s="4" t="s">
        <v>1853</v>
      </c>
      <c r="B21" s="5" t="n">
        <v>1</v>
      </c>
      <c r="C21" s="5" t="n">
        <v>2</v>
      </c>
      <c r="D21" s="5" t="n">
        <v>2</v>
      </c>
    </row>
    <row r="22" spans="1:4">
      <c r="A22" s="4" t="s">
        <v>1847</v>
      </c>
      <c r="D22" s="5" t="n">
        <v>-52</v>
      </c>
    </row>
    <row r="23" spans="1:4">
      <c r="A23" s="4" t="s">
        <v>1067</v>
      </c>
      <c r="D23" s="5" t="n">
        <v>13</v>
      </c>
    </row>
    <row r="24" spans="1:4">
      <c r="A24" s="4" t="s">
        <v>1826</v>
      </c>
      <c r="B24" s="5" t="n">
        <v>-1</v>
      </c>
      <c r="C24" s="5" t="n">
        <v>13</v>
      </c>
      <c r="D24" s="5" t="n">
        <v>-45</v>
      </c>
    </row>
    <row r="25" spans="1:4">
      <c r="A25" s="4" t="s">
        <v>1855</v>
      </c>
    </row>
    <row r="26" spans="1:4">
      <c r="A26" s="3" t="s">
        <v>1788</v>
      </c>
    </row>
    <row r="27" spans="1:4">
      <c r="A27" s="4" t="s">
        <v>1843</v>
      </c>
      <c r="B27" s="5" t="n">
        <v>29</v>
      </c>
      <c r="C27" s="5" t="n">
        <v>18</v>
      </c>
      <c r="D27" s="5" t="n">
        <v>19</v>
      </c>
    </row>
    <row r="28" spans="1:4">
      <c r="A28" s="4" t="s">
        <v>1846</v>
      </c>
      <c r="C28" s="5" t="n">
        <v>2</v>
      </c>
      <c r="D28" s="5" t="n">
        <v>-11</v>
      </c>
    </row>
    <row r="29" spans="1:4">
      <c r="A29" s="4" t="s">
        <v>1853</v>
      </c>
      <c r="C29" s="5" t="n">
        <v>-3</v>
      </c>
      <c r="D29" s="5" t="n">
        <v>-6</v>
      </c>
    </row>
    <row r="30" spans="1:4">
      <c r="A30" s="4" t="s">
        <v>1847</v>
      </c>
      <c r="B30" s="5" t="n">
        <v>-3</v>
      </c>
      <c r="C30" s="5" t="n">
        <v>-2</v>
      </c>
      <c r="D30" s="5" t="n">
        <v>-64</v>
      </c>
    </row>
    <row r="31" spans="1:4">
      <c r="A31" s="4" t="s">
        <v>1067</v>
      </c>
      <c r="D31" s="5" t="n">
        <v>13</v>
      </c>
    </row>
    <row r="32" spans="1:4">
      <c r="A32" s="4" t="s">
        <v>1826</v>
      </c>
      <c r="B32" s="5" t="n">
        <v>26</v>
      </c>
      <c r="C32" s="5" t="n">
        <v>15</v>
      </c>
      <c r="D32" s="5" t="n">
        <v>-49</v>
      </c>
    </row>
    <row r="33" spans="1:4">
      <c r="A33" s="4" t="s">
        <v>1856</v>
      </c>
      <c r="B33" s="5" t="n">
        <v>355</v>
      </c>
      <c r="C33" s="5" t="n">
        <v>329</v>
      </c>
      <c r="D33" s="5" t="n">
        <v>324</v>
      </c>
    </row>
    <row r="34" spans="1:4">
      <c r="A34" s="4" t="s">
        <v>1391</v>
      </c>
      <c r="B34" s="6" t="n">
        <v>381</v>
      </c>
      <c r="C34" s="6" t="n">
        <v>344</v>
      </c>
      <c r="D34" s="6" t="n">
        <v>275</v>
      </c>
    </row>
  </sheetData>
  <mergeCells count="2">
    <mergeCell ref="A1:A2"/>
    <mergeCell ref="B1:D1"/>
  </mergeCells>
  <pageMargins bottom="1" footer="0.5" header="0.5" left="0.75" right="0.75" top="1"/>
</worksheet>
</file>

<file path=xl/worksheets/sheet2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857</v>
      </c>
      <c r="B1" s="2" t="s">
        <v>1</v>
      </c>
    </row>
    <row r="2" spans="1:2">
      <c r="B2" s="2" t="s">
        <v>28</v>
      </c>
    </row>
    <row r="3" spans="1:2">
      <c r="A3" s="4" t="s">
        <v>1829</v>
      </c>
    </row>
    <row r="4" spans="1:2">
      <c r="A4" s="3" t="s">
        <v>1813</v>
      </c>
    </row>
    <row r="5" spans="1:2">
      <c r="A5" s="4" t="s">
        <v>1858</v>
      </c>
      <c r="B5" s="4" t="s">
        <v>1859</v>
      </c>
    </row>
  </sheetData>
  <mergeCells count="1">
    <mergeCell ref="A1:A2"/>
  </mergeCells>
  <pageMargins bottom="1" footer="0.5" header="0.5" left="0.75" right="0.75" top="1"/>
</worksheet>
</file>

<file path=xl/worksheets/sheet229.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60</v>
      </c>
      <c r="B1" s="2" t="s">
        <v>1</v>
      </c>
    </row>
    <row r="2" spans="1:4">
      <c r="B2" s="2" t="s">
        <v>28</v>
      </c>
      <c r="C2" s="2" t="s">
        <v>29</v>
      </c>
      <c r="D2" s="2" t="s">
        <v>66</v>
      </c>
    </row>
    <row r="3" spans="1:4">
      <c r="A3" s="3" t="s">
        <v>1861</v>
      </c>
    </row>
    <row r="4" spans="1:4">
      <c r="A4" s="4" t="s">
        <v>1862</v>
      </c>
      <c r="B4" s="6" t="n">
        <v>1017</v>
      </c>
      <c r="C4" s="6" t="n">
        <v>1194</v>
      </c>
    </row>
    <row r="5" spans="1:4">
      <c r="A5" s="4" t="s">
        <v>1863</v>
      </c>
      <c r="B5" s="5" t="n">
        <v>253</v>
      </c>
      <c r="C5" s="5" t="n">
        <v>2</v>
      </c>
    </row>
    <row r="6" spans="1:4">
      <c r="A6" s="4" t="s">
        <v>1864</v>
      </c>
      <c r="B6" s="5" t="n">
        <v>-524</v>
      </c>
      <c r="C6" s="5" t="n">
        <v>-180</v>
      </c>
      <c r="D6" s="6" t="n">
        <v>-553</v>
      </c>
    </row>
    <row r="7" spans="1:4">
      <c r="A7" s="4" t="s">
        <v>117</v>
      </c>
      <c r="B7" s="5" t="n">
        <v>1</v>
      </c>
      <c r="C7" s="5" t="n">
        <v>45</v>
      </c>
    </row>
    <row r="8" spans="1:4">
      <c r="A8" s="4" t="s">
        <v>146</v>
      </c>
      <c r="B8" s="5" t="n">
        <v>-3</v>
      </c>
      <c r="C8" s="5" t="n">
        <v>-44</v>
      </c>
    </row>
    <row r="9" spans="1:4">
      <c r="A9" s="4" t="s">
        <v>1865</v>
      </c>
      <c r="B9" s="5" t="n">
        <v>744</v>
      </c>
      <c r="C9" s="5" t="n">
        <v>1017</v>
      </c>
      <c r="D9" s="5" t="n">
        <v>1194</v>
      </c>
    </row>
    <row r="10" spans="1:4">
      <c r="A10" s="4" t="s">
        <v>1866</v>
      </c>
    </row>
    <row r="11" spans="1:4">
      <c r="A11" s="3" t="s">
        <v>1861</v>
      </c>
    </row>
    <row r="12" spans="1:4">
      <c r="A12" s="4" t="s">
        <v>1862</v>
      </c>
      <c r="B12" s="5" t="n">
        <v>-799</v>
      </c>
      <c r="C12" s="5" t="n">
        <v>-780</v>
      </c>
    </row>
    <row r="13" spans="1:4">
      <c r="A13" s="4" t="s">
        <v>1863</v>
      </c>
      <c r="B13" s="5" t="n">
        <v>123</v>
      </c>
      <c r="C13" s="5" t="n">
        <v>74</v>
      </c>
    </row>
    <row r="14" spans="1:4">
      <c r="A14" s="4" t="s">
        <v>1864</v>
      </c>
      <c r="B14" s="5" t="n">
        <v>116</v>
      </c>
      <c r="C14" s="5" t="n">
        <v>-82</v>
      </c>
    </row>
    <row r="15" spans="1:4">
      <c r="A15" s="4" t="s">
        <v>117</v>
      </c>
      <c r="B15" s="5" t="n">
        <v>5</v>
      </c>
      <c r="C15" s="5" t="n">
        <v>-10</v>
      </c>
    </row>
    <row r="16" spans="1:4">
      <c r="A16" s="4" t="s">
        <v>146</v>
      </c>
      <c r="C16" s="5" t="n">
        <v>-1</v>
      </c>
    </row>
    <row r="17" spans="1:4">
      <c r="A17" s="4" t="s">
        <v>1865</v>
      </c>
      <c r="B17" s="5" t="n">
        <v>-555</v>
      </c>
      <c r="C17" s="5" t="n">
        <v>-799</v>
      </c>
      <c r="D17" s="5" t="n">
        <v>-780</v>
      </c>
    </row>
    <row r="18" spans="1:4">
      <c r="A18" s="4" t="s">
        <v>1867</v>
      </c>
    </row>
    <row r="19" spans="1:4">
      <c r="A19" s="3" t="s">
        <v>1861</v>
      </c>
    </row>
    <row r="20" spans="1:4">
      <c r="A20" s="4" t="s">
        <v>1862</v>
      </c>
      <c r="B20" s="5" t="n">
        <v>-5</v>
      </c>
      <c r="C20" s="5" t="n">
        <v>-2</v>
      </c>
    </row>
    <row r="21" spans="1:4">
      <c r="A21" s="4" t="s">
        <v>1864</v>
      </c>
      <c r="C21" s="5" t="n">
        <v>-3</v>
      </c>
    </row>
    <row r="22" spans="1:4">
      <c r="A22" s="4" t="s">
        <v>1865</v>
      </c>
      <c r="B22" s="5" t="n">
        <v>-5</v>
      </c>
      <c r="C22" s="5" t="n">
        <v>-5</v>
      </c>
      <c r="D22" s="5" t="n">
        <v>-2</v>
      </c>
    </row>
    <row r="23" spans="1:4">
      <c r="A23" s="4" t="s">
        <v>1868</v>
      </c>
    </row>
    <row r="24" spans="1:4">
      <c r="A24" s="3" t="s">
        <v>1861</v>
      </c>
    </row>
    <row r="25" spans="1:4">
      <c r="A25" s="4" t="s">
        <v>1862</v>
      </c>
      <c r="B25" s="5" t="n">
        <v>-33</v>
      </c>
      <c r="C25" s="5" t="n">
        <v>-46</v>
      </c>
    </row>
    <row r="26" spans="1:4">
      <c r="A26" s="4" t="s">
        <v>1864</v>
      </c>
      <c r="B26" s="5" t="n">
        <v>5</v>
      </c>
      <c r="C26" s="5" t="n">
        <v>13</v>
      </c>
    </row>
    <row r="27" spans="1:4">
      <c r="A27" s="4" t="s">
        <v>117</v>
      </c>
      <c r="B27" s="5" t="n">
        <v>4</v>
      </c>
    </row>
    <row r="28" spans="1:4">
      <c r="A28" s="4" t="s">
        <v>1865</v>
      </c>
      <c r="B28" s="5" t="n">
        <v>-24</v>
      </c>
      <c r="C28" s="5" t="n">
        <v>-33</v>
      </c>
      <c r="D28" s="5" t="n">
        <v>-46</v>
      </c>
    </row>
    <row r="29" spans="1:4">
      <c r="A29" s="4" t="s">
        <v>1136</v>
      </c>
    </row>
    <row r="30" spans="1:4">
      <c r="A30" s="3" t="s">
        <v>1861</v>
      </c>
    </row>
    <row r="31" spans="1:4">
      <c r="A31" s="4" t="s">
        <v>1862</v>
      </c>
      <c r="B31" s="5" t="n">
        <v>-90</v>
      </c>
      <c r="C31" s="5" t="n">
        <v>-97</v>
      </c>
    </row>
    <row r="32" spans="1:4">
      <c r="A32" s="4" t="s">
        <v>1863</v>
      </c>
      <c r="B32" s="5" t="n">
        <v>-10</v>
      </c>
      <c r="C32" s="5" t="n">
        <v>-1</v>
      </c>
    </row>
    <row r="33" spans="1:4">
      <c r="A33" s="4" t="s">
        <v>1864</v>
      </c>
      <c r="B33" s="5" t="n">
        <v>-80</v>
      </c>
      <c r="C33" s="5" t="n">
        <v>-32</v>
      </c>
    </row>
    <row r="34" spans="1:4">
      <c r="A34" s="4" t="s">
        <v>117</v>
      </c>
      <c r="B34" s="5" t="n">
        <v>2</v>
      </c>
      <c r="C34" s="5" t="n">
        <v>40</v>
      </c>
    </row>
    <row r="35" spans="1:4">
      <c r="A35" s="4" t="s">
        <v>1865</v>
      </c>
      <c r="B35" s="5" t="n">
        <v>-178</v>
      </c>
      <c r="C35" s="5" t="n">
        <v>-90</v>
      </c>
      <c r="D35" s="5" t="n">
        <v>-97</v>
      </c>
    </row>
    <row r="36" spans="1:4">
      <c r="A36" s="4" t="s">
        <v>1869</v>
      </c>
    </row>
    <row r="37" spans="1:4">
      <c r="A37" s="3" t="s">
        <v>1861</v>
      </c>
    </row>
    <row r="38" spans="1:4">
      <c r="A38" s="4" t="s">
        <v>1862</v>
      </c>
      <c r="B38" s="5" t="n">
        <v>697</v>
      </c>
      <c r="C38" s="5" t="n">
        <v>739</v>
      </c>
    </row>
    <row r="39" spans="1:4">
      <c r="A39" s="4" t="s">
        <v>1864</v>
      </c>
      <c r="B39" s="5" t="n">
        <v>-290</v>
      </c>
      <c r="C39" s="5" t="n">
        <v>-58</v>
      </c>
    </row>
    <row r="40" spans="1:4">
      <c r="A40" s="4" t="s">
        <v>117</v>
      </c>
      <c r="B40" s="5" t="n">
        <v>12</v>
      </c>
      <c r="C40" s="5" t="n">
        <v>16</v>
      </c>
    </row>
    <row r="41" spans="1:4">
      <c r="A41" s="4" t="s">
        <v>1865</v>
      </c>
      <c r="B41" s="5" t="n">
        <v>419</v>
      </c>
      <c r="C41" s="5" t="n">
        <v>697</v>
      </c>
      <c r="D41" s="5" t="n">
        <v>739</v>
      </c>
    </row>
    <row r="42" spans="1:4">
      <c r="A42" s="4" t="s">
        <v>842</v>
      </c>
    </row>
    <row r="43" spans="1:4">
      <c r="A43" s="3" t="s">
        <v>1861</v>
      </c>
    </row>
    <row r="44" spans="1:4">
      <c r="A44" s="4" t="s">
        <v>1862</v>
      </c>
      <c r="B44" s="5" t="n">
        <v>-238</v>
      </c>
      <c r="C44" s="5" t="n">
        <v>-192</v>
      </c>
    </row>
    <row r="45" spans="1:4">
      <c r="A45" s="4" t="s">
        <v>1863</v>
      </c>
      <c r="B45" s="5" t="n">
        <v>167</v>
      </c>
      <c r="C45" s="5" t="n">
        <v>-51</v>
      </c>
    </row>
    <row r="46" spans="1:4">
      <c r="A46" s="4" t="s">
        <v>117</v>
      </c>
      <c r="B46" s="5" t="n">
        <v>-1</v>
      </c>
      <c r="C46" s="5" t="n">
        <v>4</v>
      </c>
    </row>
    <row r="47" spans="1:4">
      <c r="A47" s="4" t="s">
        <v>146</v>
      </c>
      <c r="C47" s="5" t="n">
        <v>1</v>
      </c>
    </row>
    <row r="48" spans="1:4">
      <c r="A48" s="4" t="s">
        <v>1865</v>
      </c>
      <c r="B48" s="5" t="n">
        <v>-72</v>
      </c>
      <c r="C48" s="5" t="n">
        <v>-238</v>
      </c>
      <c r="D48" s="5" t="n">
        <v>-192</v>
      </c>
    </row>
    <row r="49" spans="1:4">
      <c r="A49" s="4" t="s">
        <v>1870</v>
      </c>
    </row>
    <row r="50" spans="1:4">
      <c r="A50" s="3" t="s">
        <v>1861</v>
      </c>
    </row>
    <row r="51" spans="1:4">
      <c r="A51" s="4" t="s">
        <v>1862</v>
      </c>
      <c r="B51" s="5" t="n">
        <v>255</v>
      </c>
      <c r="C51" s="5" t="n">
        <v>24</v>
      </c>
    </row>
    <row r="52" spans="1:4">
      <c r="A52" s="4" t="s">
        <v>1864</v>
      </c>
      <c r="B52" s="5" t="n">
        <v>-48</v>
      </c>
      <c r="C52" s="5" t="n">
        <v>228</v>
      </c>
    </row>
    <row r="53" spans="1:4">
      <c r="A53" s="4" t="s">
        <v>117</v>
      </c>
      <c r="B53" s="5" t="n">
        <v>-6</v>
      </c>
      <c r="C53" s="5" t="n">
        <v>2</v>
      </c>
    </row>
    <row r="54" spans="1:4">
      <c r="A54" s="4" t="s">
        <v>146</v>
      </c>
      <c r="B54" s="5" t="n">
        <v>-3</v>
      </c>
      <c r="C54" s="5" t="n">
        <v>1</v>
      </c>
    </row>
    <row r="55" spans="1:4">
      <c r="A55" s="4" t="s">
        <v>1865</v>
      </c>
      <c r="B55" s="5" t="n">
        <v>198</v>
      </c>
      <c r="C55" s="5" t="n">
        <v>255</v>
      </c>
      <c r="D55" s="5" t="n">
        <v>24</v>
      </c>
    </row>
    <row r="56" spans="1:4">
      <c r="A56" s="4" t="s">
        <v>1871</v>
      </c>
    </row>
    <row r="57" spans="1:4">
      <c r="A57" s="3" t="s">
        <v>1861</v>
      </c>
    </row>
    <row r="58" spans="1:4">
      <c r="A58" s="4" t="s">
        <v>1862</v>
      </c>
      <c r="B58" s="5" t="n">
        <v>112</v>
      </c>
      <c r="C58" s="5" t="n">
        <v>201</v>
      </c>
    </row>
    <row r="59" spans="1:4">
      <c r="A59" s="4" t="s">
        <v>1863</v>
      </c>
      <c r="B59" s="5" t="n">
        <v>-25</v>
      </c>
      <c r="C59" s="5" t="n">
        <v>-20</v>
      </c>
    </row>
    <row r="60" spans="1:4">
      <c r="A60" s="4" t="s">
        <v>1864</v>
      </c>
      <c r="B60" s="5" t="n">
        <v>-6</v>
      </c>
      <c r="C60" s="5" t="n">
        <v>-84</v>
      </c>
    </row>
    <row r="61" spans="1:4">
      <c r="A61" s="4" t="s">
        <v>117</v>
      </c>
      <c r="B61" s="5" t="n">
        <v>-5</v>
      </c>
      <c r="C61" s="5" t="n">
        <v>15</v>
      </c>
    </row>
    <row r="62" spans="1:4">
      <c r="A62" s="4" t="s">
        <v>1865</v>
      </c>
      <c r="B62" s="5" t="n">
        <v>76</v>
      </c>
      <c r="C62" s="5" t="n">
        <v>112</v>
      </c>
      <c r="D62" s="5" t="n">
        <v>201</v>
      </c>
    </row>
    <row r="63" spans="1:4">
      <c r="A63" s="4" t="s">
        <v>1872</v>
      </c>
    </row>
    <row r="64" spans="1:4">
      <c r="A64" s="3" t="s">
        <v>1861</v>
      </c>
    </row>
    <row r="65" spans="1:4">
      <c r="A65" s="4" t="s">
        <v>1862</v>
      </c>
      <c r="B65" s="5" t="n">
        <v>570</v>
      </c>
      <c r="C65" s="5" t="n">
        <v>441</v>
      </c>
    </row>
    <row r="66" spans="1:4">
      <c r="A66" s="4" t="s">
        <v>1864</v>
      </c>
      <c r="B66" s="5" t="n">
        <v>49</v>
      </c>
      <c r="C66" s="5" t="n">
        <v>120</v>
      </c>
    </row>
    <row r="67" spans="1:4">
      <c r="A67" s="4" t="s">
        <v>117</v>
      </c>
      <c r="B67" s="5" t="n">
        <v>-5</v>
      </c>
      <c r="C67" s="5" t="n">
        <v>9</v>
      </c>
    </row>
    <row r="68" spans="1:4">
      <c r="A68" s="4" t="s">
        <v>1865</v>
      </c>
      <c r="B68" s="5" t="n">
        <v>614</v>
      </c>
      <c r="C68" s="5" t="n">
        <v>570</v>
      </c>
      <c r="D68" s="5" t="n">
        <v>441</v>
      </c>
    </row>
    <row r="69" spans="1:4">
      <c r="A69" s="4" t="s">
        <v>903</v>
      </c>
    </row>
    <row r="70" spans="1:4">
      <c r="A70" s="3" t="s">
        <v>1861</v>
      </c>
    </row>
    <row r="71" spans="1:4">
      <c r="A71" s="4" t="s">
        <v>1862</v>
      </c>
      <c r="B71" s="5" t="n">
        <v>491</v>
      </c>
      <c r="C71" s="5" t="n">
        <v>788</v>
      </c>
    </row>
    <row r="72" spans="1:4">
      <c r="A72" s="4" t="s">
        <v>1863</v>
      </c>
      <c r="B72" s="5" t="n">
        <v>-2</v>
      </c>
    </row>
    <row r="73" spans="1:4">
      <c r="A73" s="4" t="s">
        <v>1864</v>
      </c>
      <c r="B73" s="5" t="n">
        <v>-210</v>
      </c>
      <c r="C73" s="5" t="n">
        <v>-248</v>
      </c>
    </row>
    <row r="74" spans="1:4">
      <c r="A74" s="4" t="s">
        <v>117</v>
      </c>
      <c r="C74" s="5" t="n">
        <v>-7</v>
      </c>
    </row>
    <row r="75" spans="1:4">
      <c r="A75" s="4" t="s">
        <v>146</v>
      </c>
      <c r="C75" s="5" t="n">
        <v>-42</v>
      </c>
    </row>
    <row r="76" spans="1:4">
      <c r="A76" s="4" t="s">
        <v>1865</v>
      </c>
      <c r="B76" s="5" t="n">
        <v>279</v>
      </c>
      <c r="C76" s="5" t="n">
        <v>491</v>
      </c>
      <c r="D76" s="5" t="n">
        <v>788</v>
      </c>
    </row>
    <row r="77" spans="1:4">
      <c r="A77" s="4" t="s">
        <v>1873</v>
      </c>
    </row>
    <row r="78" spans="1:4">
      <c r="A78" s="3" t="s">
        <v>1861</v>
      </c>
    </row>
    <row r="79" spans="1:4">
      <c r="A79" s="4" t="s">
        <v>1862</v>
      </c>
      <c r="B79" s="5" t="n">
        <v>57</v>
      </c>
      <c r="C79" s="5" t="n">
        <v>118</v>
      </c>
    </row>
    <row r="80" spans="1:4">
      <c r="A80" s="4" t="s">
        <v>1864</v>
      </c>
      <c r="B80" s="5" t="n">
        <v>-60</v>
      </c>
      <c r="C80" s="5" t="n">
        <v>-34</v>
      </c>
    </row>
    <row r="81" spans="1:4">
      <c r="A81" s="4" t="s">
        <v>117</v>
      </c>
      <c r="B81" s="5" t="n">
        <v>-5</v>
      </c>
      <c r="C81" s="5" t="n">
        <v>-24</v>
      </c>
    </row>
    <row r="82" spans="1:4">
      <c r="A82" s="4" t="s">
        <v>146</v>
      </c>
      <c r="C82" s="5" t="n">
        <v>-3</v>
      </c>
    </row>
    <row r="83" spans="1:4">
      <c r="A83" s="4" t="s">
        <v>1865</v>
      </c>
      <c r="B83" s="5" t="n">
        <v>-8</v>
      </c>
      <c r="C83" s="5" t="n">
        <v>57</v>
      </c>
      <c r="D83" s="5" t="n">
        <v>118</v>
      </c>
    </row>
    <row r="84" spans="1:4">
      <c r="A84" s="4" t="s">
        <v>1874</v>
      </c>
    </row>
    <row r="85" spans="1:4">
      <c r="A85" s="3" t="s">
        <v>1861</v>
      </c>
    </row>
    <row r="86" spans="1:4">
      <c r="A86" s="4" t="s">
        <v>1862</v>
      </c>
      <c r="B86" s="5" t="n">
        <v>-624</v>
      </c>
      <c r="C86" s="5" t="n">
        <v>-589</v>
      </c>
    </row>
    <row r="87" spans="1:4">
      <c r="A87" s="4" t="s">
        <v>1865</v>
      </c>
      <c r="B87" s="5" t="n">
        <v>-362</v>
      </c>
      <c r="C87" s="5" t="n">
        <v>-624</v>
      </c>
      <c r="D87" s="5" t="n">
        <v>-589</v>
      </c>
    </row>
    <row r="88" spans="1:4">
      <c r="A88" s="4" t="s">
        <v>1875</v>
      </c>
    </row>
    <row r="89" spans="1:4">
      <c r="A89" s="3" t="s">
        <v>1861</v>
      </c>
    </row>
    <row r="90" spans="1:4">
      <c r="A90" s="4" t="s">
        <v>1862</v>
      </c>
      <c r="B90" s="5" t="n">
        <v>1641</v>
      </c>
      <c r="C90" s="5" t="n">
        <v>1783</v>
      </c>
    </row>
    <row r="91" spans="1:4">
      <c r="A91" s="4" t="s">
        <v>1865</v>
      </c>
      <c r="B91" s="5" t="n">
        <v>1106</v>
      </c>
      <c r="C91" s="5" t="n">
        <v>1641</v>
      </c>
      <c r="D91" s="5" t="n">
        <v>1783</v>
      </c>
    </row>
    <row r="92" spans="1:4">
      <c r="A92" s="4" t="s">
        <v>1876</v>
      </c>
    </row>
    <row r="93" spans="1:4">
      <c r="A93" s="3" t="s">
        <v>1861</v>
      </c>
    </row>
    <row r="94" spans="1:4">
      <c r="A94" s="4" t="s">
        <v>1862</v>
      </c>
      <c r="B94" s="5" t="n">
        <v>1017</v>
      </c>
      <c r="C94" s="5" t="n">
        <v>1194</v>
      </c>
    </row>
    <row r="95" spans="1:4">
      <c r="A95" s="4" t="s">
        <v>1865</v>
      </c>
      <c r="B95" s="6" t="n">
        <v>744</v>
      </c>
      <c r="C95" s="6" t="n">
        <v>1017</v>
      </c>
      <c r="D95" s="6" t="n">
        <v>1194</v>
      </c>
    </row>
  </sheetData>
  <mergeCells count="2">
    <mergeCell ref="A1:A2"/>
    <mergeCell ref="B1:D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7</v>
      </c>
      <c r="B1" s="2" t="s">
        <v>1</v>
      </c>
    </row>
    <row r="2" spans="1:2">
      <c r="B2" s="2" t="s">
        <v>28</v>
      </c>
    </row>
    <row r="3" spans="1:2">
      <c r="A3" s="3" t="s">
        <v>218</v>
      </c>
    </row>
    <row r="4" spans="1:2">
      <c r="A4" s="4" t="s">
        <v>247</v>
      </c>
      <c r="B4" s="4" t="s">
        <v>248</v>
      </c>
    </row>
  </sheetData>
  <mergeCells count="1">
    <mergeCell ref="A1:A2"/>
  </mergeCells>
  <pageMargins bottom="1" footer="0.5" header="0.5" left="0.75" right="0.75" top="1"/>
</worksheet>
</file>

<file path=xl/worksheets/sheet2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77</v>
      </c>
      <c r="B1" s="2" t="s">
        <v>1</v>
      </c>
    </row>
    <row r="2" spans="1:3">
      <c r="B2" s="2" t="s">
        <v>28</v>
      </c>
      <c r="C2" s="2" t="s">
        <v>29</v>
      </c>
    </row>
    <row r="3" spans="1:3">
      <c r="A3" s="3" t="s">
        <v>1878</v>
      </c>
    </row>
    <row r="4" spans="1:3">
      <c r="A4" s="4" t="s">
        <v>1879</v>
      </c>
      <c r="B4" s="6" t="n">
        <v>1732</v>
      </c>
      <c r="C4" s="6" t="n">
        <v>1876</v>
      </c>
    </row>
    <row r="5" spans="1:3">
      <c r="A5" s="4" t="s">
        <v>1880</v>
      </c>
      <c r="B5" s="5" t="n">
        <v>1074</v>
      </c>
      <c r="C5" s="5" t="n">
        <v>973</v>
      </c>
    </row>
    <row r="6" spans="1:3">
      <c r="A6" s="4" t="s">
        <v>1881</v>
      </c>
      <c r="B6" s="6" t="n">
        <v>658</v>
      </c>
      <c r="C6" s="6" t="n">
        <v>903</v>
      </c>
    </row>
    <row r="7" spans="1:3">
      <c r="A7" s="4" t="s">
        <v>1882</v>
      </c>
      <c r="B7" s="4" t="s">
        <v>1883</v>
      </c>
      <c r="C7" s="4" t="s">
        <v>1884</v>
      </c>
    </row>
    <row r="8" spans="1:3">
      <c r="A8" s="4" t="s">
        <v>1885</v>
      </c>
      <c r="B8" s="6" t="n">
        <v>128</v>
      </c>
      <c r="C8" s="6" t="n">
        <v>203</v>
      </c>
    </row>
  </sheetData>
  <mergeCells count="2">
    <mergeCell ref="A1:A2"/>
    <mergeCell ref="B1:C1"/>
  </mergeCells>
  <pageMargins bottom="1" footer="0.5" header="0.5" left="0.75" right="0.75" top="1"/>
</worksheet>
</file>

<file path=xl/worksheets/sheet2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86</v>
      </c>
      <c r="B1" s="2" t="s">
        <v>28</v>
      </c>
      <c r="C1" s="2" t="s">
        <v>29</v>
      </c>
    </row>
    <row r="2" spans="1:3">
      <c r="A2" s="3" t="s">
        <v>1861</v>
      </c>
    </row>
    <row r="3" spans="1:3">
      <c r="A3" s="4" t="s">
        <v>1887</v>
      </c>
      <c r="B3" s="6" t="n">
        <v>1074</v>
      </c>
      <c r="C3" s="6" t="n">
        <v>973</v>
      </c>
    </row>
    <row r="4" spans="1:3">
      <c r="A4" s="4" t="s">
        <v>1888</v>
      </c>
      <c r="B4" s="5" t="n">
        <v>658</v>
      </c>
      <c r="C4" s="5" t="n">
        <v>903</v>
      </c>
    </row>
    <row r="5" spans="1:3">
      <c r="A5" s="4" t="s">
        <v>926</v>
      </c>
    </row>
    <row r="6" spans="1:3">
      <c r="A6" s="3" t="s">
        <v>1861</v>
      </c>
    </row>
    <row r="7" spans="1:3">
      <c r="A7" s="4" t="s">
        <v>1887</v>
      </c>
      <c r="B7" s="5" t="n">
        <v>2</v>
      </c>
      <c r="C7" s="5" t="n">
        <v>2</v>
      </c>
    </row>
    <row r="8" spans="1:3">
      <c r="A8" s="4" t="s">
        <v>1888</v>
      </c>
      <c r="C8" s="5" t="n">
        <v>2</v>
      </c>
    </row>
    <row r="9" spans="1:3">
      <c r="A9" s="4" t="s">
        <v>927</v>
      </c>
    </row>
    <row r="10" spans="1:3">
      <c r="A10" s="3" t="s">
        <v>1861</v>
      </c>
    </row>
    <row r="11" spans="1:3">
      <c r="A11" s="4" t="s">
        <v>1887</v>
      </c>
      <c r="B11" s="5" t="n">
        <v>350</v>
      </c>
      <c r="C11" s="5" t="n">
        <v>383</v>
      </c>
    </row>
    <row r="12" spans="1:3">
      <c r="A12" s="4" t="s">
        <v>1888</v>
      </c>
      <c r="B12" s="5" t="n">
        <v>38</v>
      </c>
      <c r="C12" s="5" t="n">
        <v>56</v>
      </c>
    </row>
    <row r="13" spans="1:3">
      <c r="A13" s="4" t="s">
        <v>1889</v>
      </c>
    </row>
    <row r="14" spans="1:3">
      <c r="A14" s="3" t="s">
        <v>1861</v>
      </c>
    </row>
    <row r="15" spans="1:3">
      <c r="A15" s="4" t="s">
        <v>1887</v>
      </c>
      <c r="B15" s="5" t="n">
        <v>31</v>
      </c>
      <c r="C15" s="5" t="n">
        <v>30</v>
      </c>
    </row>
    <row r="16" spans="1:3">
      <c r="A16" s="4" t="s">
        <v>1890</v>
      </c>
    </row>
    <row r="17" spans="1:3">
      <c r="A17" s="3" t="s">
        <v>1861</v>
      </c>
    </row>
    <row r="18" spans="1:3">
      <c r="A18" s="4" t="s">
        <v>1887</v>
      </c>
      <c r="B18" s="5" t="n">
        <v>18</v>
      </c>
      <c r="C18" s="5" t="n">
        <v>18</v>
      </c>
    </row>
    <row r="19" spans="1:3">
      <c r="A19" s="4" t="s">
        <v>1891</v>
      </c>
    </row>
    <row r="20" spans="1:3">
      <c r="A20" s="3" t="s">
        <v>1861</v>
      </c>
    </row>
    <row r="21" spans="1:3">
      <c r="A21" s="4" t="s">
        <v>1887</v>
      </c>
      <c r="B21" s="5" t="n">
        <v>673</v>
      </c>
      <c r="C21" s="5" t="n">
        <v>540</v>
      </c>
    </row>
    <row r="22" spans="1:3">
      <c r="A22" s="4" t="s">
        <v>1888</v>
      </c>
      <c r="B22" s="6" t="n">
        <v>620</v>
      </c>
      <c r="C22" s="6" t="n">
        <v>845</v>
      </c>
    </row>
  </sheetData>
  <pageMargins bottom="1" footer="0.5" header="0.5" left="0.75" right="0.75" top="1"/>
</worksheet>
</file>

<file path=xl/worksheets/sheet2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92</v>
      </c>
      <c r="B1" s="2" t="s">
        <v>28</v>
      </c>
      <c r="C1" s="2" t="s">
        <v>29</v>
      </c>
    </row>
    <row r="2" spans="1:3">
      <c r="A2" s="3" t="s">
        <v>1861</v>
      </c>
    </row>
    <row r="3" spans="1:3">
      <c r="A3" s="4" t="s">
        <v>1893</v>
      </c>
      <c r="B3" s="6" t="n">
        <v>107</v>
      </c>
      <c r="C3" s="6" t="n">
        <v>113</v>
      </c>
    </row>
    <row r="4" spans="1:3">
      <c r="A4" s="4" t="s">
        <v>1894</v>
      </c>
    </row>
    <row r="5" spans="1:3">
      <c r="A5" s="3" t="s">
        <v>1861</v>
      </c>
    </row>
    <row r="6" spans="1:3">
      <c r="A6" s="4" t="s">
        <v>1893</v>
      </c>
      <c r="B6" s="6" t="n">
        <v>107</v>
      </c>
      <c r="C6" s="6" t="n">
        <v>113</v>
      </c>
    </row>
  </sheetData>
  <pageMargins bottom="1" footer="0.5" header="0.5" left="0.75" right="0.75" top="1"/>
</worksheet>
</file>

<file path=xl/worksheets/sheet2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1895</v>
      </c>
      <c r="B1" s="2" t="s">
        <v>1</v>
      </c>
    </row>
    <row r="2" spans="1:3">
      <c r="B2" s="2" t="s">
        <v>28</v>
      </c>
      <c r="C2" s="2" t="s">
        <v>29</v>
      </c>
    </row>
    <row r="3" spans="1:3">
      <c r="A3" s="3" t="s">
        <v>1896</v>
      </c>
    </row>
    <row r="4" spans="1:3">
      <c r="A4" s="4" t="s">
        <v>1893</v>
      </c>
      <c r="B4" s="6" t="n">
        <v>107</v>
      </c>
      <c r="C4" s="6" t="n">
        <v>113</v>
      </c>
    </row>
    <row r="5" spans="1:3">
      <c r="A5" s="4" t="s">
        <v>1897</v>
      </c>
      <c r="B5" s="4" t="s">
        <v>1898</v>
      </c>
    </row>
  </sheetData>
  <mergeCells count="1">
    <mergeCell ref="A1:A2"/>
  </mergeCells>
  <pageMargins bottom="1" footer="0.5" header="0.5" left="0.75" right="0.75" top="1"/>
</worksheet>
</file>

<file path=xl/worksheets/sheet2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99</v>
      </c>
      <c r="B1" s="2" t="s">
        <v>1</v>
      </c>
    </row>
    <row r="2" spans="1:4">
      <c r="B2" s="2" t="s">
        <v>28</v>
      </c>
      <c r="C2" s="2" t="s">
        <v>29</v>
      </c>
      <c r="D2" s="2" t="s">
        <v>66</v>
      </c>
    </row>
    <row r="3" spans="1:4">
      <c r="A3" s="3" t="s">
        <v>1900</v>
      </c>
    </row>
    <row r="4" spans="1:4">
      <c r="A4" s="4" t="s">
        <v>1901</v>
      </c>
      <c r="B4" s="6" t="n">
        <v>2015</v>
      </c>
      <c r="C4" s="6" t="n">
        <v>1525</v>
      </c>
      <c r="D4" s="6" t="n">
        <v>1371</v>
      </c>
    </row>
    <row r="5" spans="1:4">
      <c r="A5" s="4" t="s">
        <v>1902</v>
      </c>
      <c r="B5" s="5" t="n">
        <v>524</v>
      </c>
      <c r="C5" s="5" t="n">
        <v>180</v>
      </c>
      <c r="D5" s="5" t="n">
        <v>553</v>
      </c>
    </row>
    <row r="6" spans="1:4">
      <c r="A6" s="4" t="s">
        <v>1903</v>
      </c>
      <c r="B6" s="5" t="n">
        <v>2539</v>
      </c>
      <c r="C6" s="5" t="n">
        <v>1705</v>
      </c>
      <c r="D6" s="5" t="n">
        <v>1924</v>
      </c>
    </row>
    <row r="7" spans="1:4">
      <c r="A7" s="4" t="s">
        <v>808</v>
      </c>
    </row>
    <row r="8" spans="1:4">
      <c r="A8" s="3" t="s">
        <v>1900</v>
      </c>
    </row>
    <row r="9" spans="1:4">
      <c r="A9" s="4" t="s">
        <v>1901</v>
      </c>
      <c r="B9" s="5" t="n">
        <v>488</v>
      </c>
      <c r="C9" s="5" t="n">
        <v>150</v>
      </c>
      <c r="D9" s="5" t="n">
        <v>-42</v>
      </c>
    </row>
    <row r="10" spans="1:4">
      <c r="A10" s="4" t="s">
        <v>1902</v>
      </c>
      <c r="B10" s="5" t="n">
        <v>324</v>
      </c>
      <c r="C10" s="5" t="n">
        <v>343</v>
      </c>
      <c r="D10" s="5" t="n">
        <v>694</v>
      </c>
    </row>
    <row r="11" spans="1:4">
      <c r="A11" s="4" t="s">
        <v>1903</v>
      </c>
      <c r="B11" s="5" t="n">
        <v>812</v>
      </c>
      <c r="C11" s="5" t="n">
        <v>493</v>
      </c>
      <c r="D11" s="5" t="n">
        <v>652</v>
      </c>
    </row>
    <row r="12" spans="1:4">
      <c r="A12" s="4" t="s">
        <v>809</v>
      </c>
    </row>
    <row r="13" spans="1:4">
      <c r="A13" s="3" t="s">
        <v>1900</v>
      </c>
    </row>
    <row r="14" spans="1:4">
      <c r="A14" s="4" t="s">
        <v>1901</v>
      </c>
      <c r="B14" s="5" t="n">
        <v>1527</v>
      </c>
      <c r="C14" s="5" t="n">
        <v>1375</v>
      </c>
      <c r="D14" s="5" t="n">
        <v>1413</v>
      </c>
    </row>
    <row r="15" spans="1:4">
      <c r="A15" s="4" t="s">
        <v>1902</v>
      </c>
      <c r="B15" s="5" t="n">
        <v>200</v>
      </c>
      <c r="C15" s="5" t="n">
        <v>-163</v>
      </c>
      <c r="D15" s="5" t="n">
        <v>-141</v>
      </c>
    </row>
    <row r="16" spans="1:4">
      <c r="A16" s="4" t="s">
        <v>1903</v>
      </c>
      <c r="B16" s="6" t="n">
        <v>1727</v>
      </c>
      <c r="C16" s="6" t="n">
        <v>1212</v>
      </c>
      <c r="D16" s="6" t="n">
        <v>1272</v>
      </c>
    </row>
  </sheetData>
  <mergeCells count="2">
    <mergeCell ref="A1:A2"/>
    <mergeCell ref="B1:D1"/>
  </mergeCells>
  <pageMargins bottom="1" footer="0.5" header="0.5" left="0.75" right="0.75" top="1"/>
</worksheet>
</file>

<file path=xl/worksheets/sheet2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04</v>
      </c>
      <c r="B1" s="2" t="s">
        <v>1</v>
      </c>
    </row>
    <row r="2" spans="1:4">
      <c r="B2" s="2" t="s">
        <v>28</v>
      </c>
      <c r="C2" s="2" t="s">
        <v>29</v>
      </c>
      <c r="D2" s="2" t="s">
        <v>66</v>
      </c>
    </row>
    <row r="3" spans="1:4">
      <c r="A3" s="3" t="s">
        <v>1905</v>
      </c>
    </row>
    <row r="4" spans="1:4">
      <c r="A4" s="4" t="s">
        <v>84</v>
      </c>
      <c r="B4" s="6" t="n">
        <v>8085</v>
      </c>
      <c r="C4" s="6" t="n">
        <v>6314</v>
      </c>
      <c r="D4" s="6" t="n">
        <v>7334</v>
      </c>
    </row>
    <row r="5" spans="1:4">
      <c r="A5" s="4" t="s">
        <v>1906</v>
      </c>
      <c r="B5" s="4" t="s">
        <v>1907</v>
      </c>
      <c r="C5" s="4" t="s">
        <v>1908</v>
      </c>
      <c r="D5" s="4" t="s">
        <v>1909</v>
      </c>
    </row>
    <row r="6" spans="1:4">
      <c r="A6" s="4" t="s">
        <v>1910</v>
      </c>
      <c r="B6" s="6" t="n">
        <v>2226</v>
      </c>
      <c r="C6" s="6" t="n">
        <v>1708</v>
      </c>
      <c r="D6" s="6" t="n">
        <v>1975</v>
      </c>
    </row>
    <row r="7" spans="1:4">
      <c r="A7" s="4" t="s">
        <v>1911</v>
      </c>
      <c r="B7" s="5" t="n">
        <v>-45</v>
      </c>
      <c r="C7" s="5" t="n">
        <v>-72</v>
      </c>
      <c r="D7" s="5" t="n">
        <v>-34</v>
      </c>
    </row>
    <row r="8" spans="1:4">
      <c r="A8" s="4" t="s">
        <v>1912</v>
      </c>
      <c r="B8" s="5" t="n">
        <v>-74</v>
      </c>
      <c r="C8" s="5" t="n">
        <v>-111</v>
      </c>
      <c r="D8" s="5" t="n">
        <v>-162</v>
      </c>
    </row>
    <row r="9" spans="1:4">
      <c r="A9" s="4" t="s">
        <v>1913</v>
      </c>
      <c r="B9" s="5" t="n">
        <v>156</v>
      </c>
      <c r="C9" s="5" t="n">
        <v>132</v>
      </c>
      <c r="D9" s="5" t="n">
        <v>154</v>
      </c>
    </row>
    <row r="10" spans="1:4">
      <c r="A10" s="4" t="s">
        <v>1914</v>
      </c>
      <c r="B10" s="5" t="n">
        <v>55</v>
      </c>
      <c r="C10" s="5" t="n">
        <v>-1</v>
      </c>
      <c r="D10" s="5" t="n">
        <v>12</v>
      </c>
    </row>
    <row r="11" spans="1:4">
      <c r="A11" s="4" t="s">
        <v>1915</v>
      </c>
      <c r="B11" s="5" t="n">
        <v>-4</v>
      </c>
      <c r="C11" s="5" t="n">
        <v>-18</v>
      </c>
      <c r="D11" s="5" t="n">
        <v>54</v>
      </c>
    </row>
    <row r="12" spans="1:4">
      <c r="A12" s="4" t="s">
        <v>1916</v>
      </c>
      <c r="B12" s="5" t="n">
        <v>66</v>
      </c>
      <c r="C12" s="5" t="n">
        <v>-22</v>
      </c>
      <c r="D12" s="5" t="n">
        <v>-63</v>
      </c>
    </row>
    <row r="13" spans="1:4">
      <c r="A13" s="4" t="s">
        <v>1917</v>
      </c>
      <c r="B13" s="5" t="n">
        <v>2</v>
      </c>
      <c r="C13" s="5" t="n">
        <v>33</v>
      </c>
      <c r="D13" s="5" t="n">
        <v>18</v>
      </c>
    </row>
    <row r="14" spans="1:4">
      <c r="A14" s="4" t="s">
        <v>1918</v>
      </c>
      <c r="B14" s="5" t="n">
        <v>47</v>
      </c>
      <c r="C14" s="5" t="n">
        <v>33</v>
      </c>
    </row>
    <row r="15" spans="1:4">
      <c r="A15" s="4" t="s">
        <v>1919</v>
      </c>
      <c r="B15" s="5" t="n">
        <v>110</v>
      </c>
      <c r="C15" s="5" t="n">
        <v>23</v>
      </c>
      <c r="D15" s="5" t="n">
        <v>-30</v>
      </c>
    </row>
    <row r="16" spans="1:4">
      <c r="A16" s="4" t="s">
        <v>1903</v>
      </c>
      <c r="B16" s="6" t="n">
        <v>2539</v>
      </c>
      <c r="C16" s="6" t="n">
        <v>1705</v>
      </c>
      <c r="D16" s="6" t="n">
        <v>1924</v>
      </c>
    </row>
    <row r="17" spans="1:4">
      <c r="A17" s="4" t="s">
        <v>1897</v>
      </c>
      <c r="B17" s="4" t="s">
        <v>1898</v>
      </c>
      <c r="C17" s="4" t="s">
        <v>1920</v>
      </c>
      <c r="D17" s="4" t="s">
        <v>1921</v>
      </c>
    </row>
  </sheetData>
  <mergeCells count="2">
    <mergeCell ref="A1:A2"/>
    <mergeCell ref="B1:D1"/>
  </mergeCells>
  <pageMargins bottom="1" footer="0.5" header="0.5" left="0.75" right="0.75" top="1"/>
</worksheet>
</file>

<file path=xl/worksheets/sheet2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22</v>
      </c>
      <c r="B1" s="2" t="s">
        <v>1</v>
      </c>
    </row>
    <row r="2" spans="1:4">
      <c r="B2" s="2" t="s">
        <v>28</v>
      </c>
      <c r="C2" s="2" t="s">
        <v>29</v>
      </c>
      <c r="D2" s="2" t="s">
        <v>66</v>
      </c>
    </row>
    <row r="3" spans="1:4">
      <c r="A3" s="3" t="s">
        <v>1896</v>
      </c>
    </row>
    <row r="4" spans="1:4">
      <c r="A4" s="4" t="s">
        <v>113</v>
      </c>
      <c r="B4" s="6" t="n">
        <v>103</v>
      </c>
      <c r="C4" s="6" t="n">
        <v>17</v>
      </c>
      <c r="D4" s="6" t="n">
        <v>111</v>
      </c>
    </row>
    <row r="5" spans="1:4">
      <c r="A5" s="4" t="s">
        <v>1923</v>
      </c>
      <c r="B5" s="5" t="n">
        <v>20</v>
      </c>
      <c r="C5" s="5" t="n">
        <v>57</v>
      </c>
      <c r="D5" s="5" t="n">
        <v>39</v>
      </c>
    </row>
    <row r="6" spans="1:4">
      <c r="A6" s="4" t="s">
        <v>115</v>
      </c>
      <c r="B6" s="5" t="n">
        <v>167</v>
      </c>
      <c r="C6" s="5" t="n">
        <v>-51</v>
      </c>
      <c r="D6" s="5" t="n">
        <v>24</v>
      </c>
    </row>
    <row r="7" spans="1:4">
      <c r="A7" s="4" t="s">
        <v>1924</v>
      </c>
      <c r="B7" s="5" t="n">
        <v>-25</v>
      </c>
      <c r="C7" s="5" t="n">
        <v>-20</v>
      </c>
      <c r="D7" s="5" t="n">
        <v>-13</v>
      </c>
    </row>
    <row r="8" spans="1:4">
      <c r="A8" s="4" t="s">
        <v>1177</v>
      </c>
      <c r="D8" s="5" t="n">
        <v>-46</v>
      </c>
    </row>
    <row r="9" spans="1:4">
      <c r="A9" s="4" t="s">
        <v>1281</v>
      </c>
      <c r="B9" s="5" t="n">
        <v>-12</v>
      </c>
      <c r="C9" s="5" t="n">
        <v>-1</v>
      </c>
    </row>
    <row r="10" spans="1:4">
      <c r="A10" s="4" t="s">
        <v>1925</v>
      </c>
      <c r="B10" s="6" t="n">
        <v>253</v>
      </c>
      <c r="C10" s="6" t="n">
        <v>2</v>
      </c>
      <c r="D10" s="6" t="n">
        <v>115</v>
      </c>
    </row>
  </sheetData>
  <mergeCells count="2">
    <mergeCell ref="A1:A2"/>
    <mergeCell ref="B1:D1"/>
  </mergeCells>
  <pageMargins bottom="1" footer="0.5" header="0.5" left="0.75" right="0.75" top="1"/>
</worksheet>
</file>

<file path=xl/worksheets/sheet23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26</v>
      </c>
      <c r="B1" s="2" t="s">
        <v>28</v>
      </c>
      <c r="C1" s="2" t="s">
        <v>29</v>
      </c>
      <c r="D1" s="2" t="s">
        <v>66</v>
      </c>
    </row>
    <row r="2" spans="1:4">
      <c r="A2" s="3" t="s">
        <v>1927</v>
      </c>
    </row>
    <row r="3" spans="1:4">
      <c r="A3" s="4" t="s">
        <v>210</v>
      </c>
      <c r="B3" s="6" t="n">
        <v>21989</v>
      </c>
      <c r="C3" s="6" t="n">
        <v>18144</v>
      </c>
      <c r="D3" s="6" t="n">
        <v>21458</v>
      </c>
    </row>
    <row r="4" spans="1:4">
      <c r="A4" s="4" t="s">
        <v>225</v>
      </c>
      <c r="B4" s="5" t="n">
        <v>28811</v>
      </c>
      <c r="C4" s="5" t="n">
        <v>28858</v>
      </c>
      <c r="D4" s="5" t="n">
        <v>29988</v>
      </c>
    </row>
    <row r="5" spans="1:4">
      <c r="A5" s="3" t="s">
        <v>227</v>
      </c>
    </row>
    <row r="6" spans="1:4">
      <c r="A6" s="4" t="s">
        <v>34</v>
      </c>
      <c r="B6" s="5" t="n">
        <v>116748</v>
      </c>
      <c r="C6" s="5" t="n">
        <v>114504</v>
      </c>
    </row>
    <row r="7" spans="1:4">
      <c r="A7" s="4" t="s">
        <v>159</v>
      </c>
      <c r="B7" s="5" t="n">
        <v>2231</v>
      </c>
      <c r="C7" s="5" t="n">
        <v>2490</v>
      </c>
    </row>
    <row r="8" spans="1:4">
      <c r="A8" s="4" t="s">
        <v>1928</v>
      </c>
      <c r="B8" s="5" t="n">
        <v>4242</v>
      </c>
      <c r="C8" s="5" t="n">
        <v>5099</v>
      </c>
    </row>
    <row r="9" spans="1:4">
      <c r="A9" s="3" t="s">
        <v>229</v>
      </c>
    </row>
    <row r="10" spans="1:4">
      <c r="A10" s="4" t="s">
        <v>37</v>
      </c>
      <c r="B10" s="5" t="n">
        <v>69730</v>
      </c>
      <c r="C10" s="5" t="n">
        <v>82912</v>
      </c>
    </row>
    <row r="11" spans="1:4">
      <c r="A11" s="4" t="s">
        <v>38</v>
      </c>
      <c r="B11" s="5" t="n">
        <v>9343</v>
      </c>
      <c r="C11" s="5" t="n">
        <v>8751</v>
      </c>
    </row>
    <row r="12" spans="1:4">
      <c r="A12" s="4" t="s">
        <v>231</v>
      </c>
      <c r="B12" s="5" t="n">
        <v>571909</v>
      </c>
      <c r="C12" s="5" t="n">
        <v>560154</v>
      </c>
    </row>
    <row r="13" spans="1:4">
      <c r="A13" s="4" t="s">
        <v>239</v>
      </c>
      <c r="B13" s="5" t="n">
        <v>11744</v>
      </c>
      <c r="C13" s="5" t="n">
        <v>13258</v>
      </c>
    </row>
    <row r="14" spans="1:4">
      <c r="A14" s="4" t="s">
        <v>126</v>
      </c>
      <c r="B14" s="5" t="n">
        <v>836747</v>
      </c>
      <c r="C14" s="5" t="n">
        <v>834170</v>
      </c>
    </row>
    <row r="15" spans="1:4">
      <c r="A15" s="3" t="s">
        <v>1929</v>
      </c>
    </row>
    <row r="16" spans="1:4">
      <c r="A16" s="4" t="s">
        <v>241</v>
      </c>
      <c r="B16" s="5" t="n">
        <v>36821</v>
      </c>
      <c r="C16" s="5" t="n">
        <v>31964</v>
      </c>
      <c r="D16" s="5" t="n">
        <v>33813</v>
      </c>
    </row>
    <row r="17" spans="1:4">
      <c r="A17" s="4" t="s">
        <v>243</v>
      </c>
      <c r="B17" s="5" t="n">
        <v>539828</v>
      </c>
      <c r="C17" s="5" t="n">
        <v>522908</v>
      </c>
    </row>
    <row r="18" spans="1:4">
      <c r="A18" s="4" t="s">
        <v>51</v>
      </c>
      <c r="B18" s="5" t="n">
        <v>73596</v>
      </c>
      <c r="C18" s="5" t="n">
        <v>83167</v>
      </c>
    </row>
    <row r="19" spans="1:4">
      <c r="A19" s="4" t="s">
        <v>159</v>
      </c>
      <c r="B19" s="5" t="n">
        <v>2331</v>
      </c>
      <c r="C19" s="5" t="n">
        <v>3541</v>
      </c>
    </row>
    <row r="20" spans="1:4">
      <c r="A20" s="3" t="s">
        <v>245</v>
      </c>
    </row>
    <row r="21" spans="1:4">
      <c r="A21" s="4" t="s">
        <v>1928</v>
      </c>
      <c r="B21" s="5" t="n">
        <v>11215</v>
      </c>
      <c r="C21" s="5" t="n">
        <v>12266</v>
      </c>
    </row>
    <row r="22" spans="1:4">
      <c r="A22" s="4" t="s">
        <v>249</v>
      </c>
      <c r="B22" s="5" t="n">
        <v>14488</v>
      </c>
      <c r="C22" s="5" t="n">
        <v>15247</v>
      </c>
    </row>
    <row r="23" spans="1:4">
      <c r="A23" s="4" t="s">
        <v>251</v>
      </c>
      <c r="B23" s="5" t="n">
        <v>96086</v>
      </c>
      <c r="C23" s="5" t="n">
        <v>103234</v>
      </c>
    </row>
    <row r="24" spans="1:4">
      <c r="A24" s="4" t="s">
        <v>253</v>
      </c>
      <c r="B24" s="5" t="n">
        <v>15968</v>
      </c>
      <c r="C24" s="5" t="n">
        <v>17223</v>
      </c>
      <c r="D24" s="6" t="n">
        <v>16411</v>
      </c>
    </row>
    <row r="25" spans="1:4">
      <c r="A25" s="4" t="s">
        <v>126</v>
      </c>
      <c r="B25" s="5" t="n">
        <v>790333</v>
      </c>
      <c r="C25" s="5" t="n">
        <v>789550</v>
      </c>
    </row>
    <row r="26" spans="1:4">
      <c r="A26" s="4" t="s">
        <v>1930</v>
      </c>
    </row>
    <row r="27" spans="1:4">
      <c r="A27" s="3" t="s">
        <v>1927</v>
      </c>
    </row>
    <row r="28" spans="1:4">
      <c r="A28" s="4" t="s">
        <v>210</v>
      </c>
      <c r="B28" s="5" t="n">
        <v>21989</v>
      </c>
      <c r="C28" s="5" t="n">
        <v>18144</v>
      </c>
    </row>
    <row r="29" spans="1:4">
      <c r="A29" s="4" t="s">
        <v>225</v>
      </c>
      <c r="B29" s="5" t="n">
        <v>28911</v>
      </c>
      <c r="C29" s="5" t="n">
        <v>28940</v>
      </c>
    </row>
    <row r="30" spans="1:4">
      <c r="A30" s="3" t="s">
        <v>227</v>
      </c>
    </row>
    <row r="31" spans="1:4">
      <c r="A31" s="4" t="s">
        <v>34</v>
      </c>
      <c r="B31" s="5" t="n">
        <v>116748</v>
      </c>
      <c r="C31" s="5" t="n">
        <v>114504</v>
      </c>
    </row>
    <row r="32" spans="1:4">
      <c r="A32" s="4" t="s">
        <v>159</v>
      </c>
      <c r="B32" s="5" t="n">
        <v>2231</v>
      </c>
      <c r="C32" s="5" t="n">
        <v>2490</v>
      </c>
    </row>
    <row r="33" spans="1:4">
      <c r="A33" s="4" t="s">
        <v>1928</v>
      </c>
      <c r="B33" s="5" t="n">
        <v>4242</v>
      </c>
      <c r="C33" s="5" t="n">
        <v>5099</v>
      </c>
    </row>
    <row r="34" spans="1:4">
      <c r="A34" s="3" t="s">
        <v>229</v>
      </c>
    </row>
    <row r="35" spans="1:4">
      <c r="A35" s="4" t="s">
        <v>37</v>
      </c>
      <c r="B35" s="5" t="n">
        <v>69730</v>
      </c>
      <c r="C35" s="5" t="n">
        <v>82912</v>
      </c>
    </row>
    <row r="36" spans="1:4">
      <c r="A36" s="4" t="s">
        <v>38</v>
      </c>
      <c r="B36" s="5" t="n">
        <v>9378</v>
      </c>
      <c r="C36" s="5" t="n">
        <v>8809</v>
      </c>
    </row>
    <row r="37" spans="1:4">
      <c r="A37" s="4" t="s">
        <v>231</v>
      </c>
      <c r="B37" s="5" t="n">
        <v>588998</v>
      </c>
      <c r="C37" s="5" t="n">
        <v>578596</v>
      </c>
    </row>
    <row r="38" spans="1:4">
      <c r="A38" s="4" t="s">
        <v>239</v>
      </c>
      <c r="B38" s="5" t="n">
        <v>11744</v>
      </c>
      <c r="C38" s="5" t="n">
        <v>13258</v>
      </c>
    </row>
    <row r="39" spans="1:4">
      <c r="A39" s="4" t="s">
        <v>126</v>
      </c>
      <c r="B39" s="5" t="n">
        <v>853971</v>
      </c>
      <c r="C39" s="5" t="n">
        <v>852752</v>
      </c>
    </row>
    <row r="40" spans="1:4">
      <c r="A40" s="3" t="s">
        <v>1929</v>
      </c>
    </row>
    <row r="41" spans="1:4">
      <c r="A41" s="4" t="s">
        <v>241</v>
      </c>
      <c r="B41" s="5" t="n">
        <v>36868</v>
      </c>
      <c r="C41" s="5" t="n">
        <v>32352</v>
      </c>
    </row>
    <row r="42" spans="1:4">
      <c r="A42" s="4" t="s">
        <v>243</v>
      </c>
      <c r="B42" s="5" t="n">
        <v>540547</v>
      </c>
      <c r="C42" s="5" t="n">
        <v>523850</v>
      </c>
    </row>
    <row r="43" spans="1:4">
      <c r="A43" s="4" t="s">
        <v>51</v>
      </c>
      <c r="B43" s="5" t="n">
        <v>73596</v>
      </c>
      <c r="C43" s="5" t="n">
        <v>83167</v>
      </c>
    </row>
    <row r="44" spans="1:4">
      <c r="A44" s="4" t="s">
        <v>159</v>
      </c>
      <c r="B44" s="5" t="n">
        <v>2331</v>
      </c>
      <c r="C44" s="5" t="n">
        <v>3541</v>
      </c>
    </row>
    <row r="45" spans="1:4">
      <c r="A45" s="3" t="s">
        <v>245</v>
      </c>
    </row>
    <row r="46" spans="1:4">
      <c r="A46" s="4" t="s">
        <v>1928</v>
      </c>
      <c r="B46" s="5" t="n">
        <v>11215</v>
      </c>
      <c r="C46" s="5" t="n">
        <v>12266</v>
      </c>
    </row>
    <row r="47" spans="1:4">
      <c r="A47" s="4" t="s">
        <v>249</v>
      </c>
      <c r="B47" s="5" t="n">
        <v>14488</v>
      </c>
      <c r="C47" s="5" t="n">
        <v>15247</v>
      </c>
    </row>
    <row r="48" spans="1:4">
      <c r="A48" s="4" t="s">
        <v>251</v>
      </c>
      <c r="B48" s="5" t="n">
        <v>96736</v>
      </c>
      <c r="C48" s="5" t="n">
        <v>103559</v>
      </c>
    </row>
    <row r="49" spans="1:4">
      <c r="A49" s="4" t="s">
        <v>253</v>
      </c>
      <c r="B49" s="5" t="n">
        <v>16457</v>
      </c>
      <c r="C49" s="5" t="n">
        <v>17253</v>
      </c>
    </row>
    <row r="50" spans="1:4">
      <c r="A50" s="4" t="s">
        <v>126</v>
      </c>
      <c r="B50" s="6" t="n">
        <v>792238</v>
      </c>
      <c r="C50" s="6" t="n">
        <v>791235</v>
      </c>
    </row>
  </sheetData>
  <pageMargins bottom="1" footer="0.5" header="0.5" left="0.75" right="0.75" top="1"/>
</worksheet>
</file>

<file path=xl/worksheets/sheet23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931</v>
      </c>
      <c r="B1" s="2" t="s">
        <v>1</v>
      </c>
    </row>
    <row r="2" spans="1:4">
      <c r="B2" s="2" t="s">
        <v>28</v>
      </c>
      <c r="C2" s="2" t="s">
        <v>29</v>
      </c>
      <c r="D2" s="2" t="s">
        <v>66</v>
      </c>
    </row>
    <row r="3" spans="1:4">
      <c r="A3" s="3" t="s">
        <v>1932</v>
      </c>
    </row>
    <row r="4" spans="1:4">
      <c r="A4" s="4" t="s">
        <v>1933</v>
      </c>
      <c r="B4" s="4" t="s">
        <v>1934</v>
      </c>
    </row>
    <row r="5" spans="1:4">
      <c r="A5" s="4" t="s">
        <v>1935</v>
      </c>
      <c r="B5" s="4" t="s">
        <v>1936</v>
      </c>
    </row>
    <row r="6" spans="1:4">
      <c r="A6" s="4" t="s">
        <v>1937</v>
      </c>
      <c r="B6" s="4" t="s">
        <v>1938</v>
      </c>
    </row>
    <row r="7" spans="1:4">
      <c r="A7" s="4" t="s">
        <v>1939</v>
      </c>
      <c r="B7" s="6" t="n">
        <v>87142000000</v>
      </c>
      <c r="C7" s="6" t="n">
        <v>98974000000</v>
      </c>
    </row>
    <row r="8" spans="1:4">
      <c r="A8" s="4" t="s">
        <v>1940</v>
      </c>
      <c r="B8" s="6" t="n">
        <v>1200000000</v>
      </c>
      <c r="C8" s="6" t="n">
        <v>1500000000</v>
      </c>
    </row>
    <row r="9" spans="1:4">
      <c r="A9" s="4" t="s">
        <v>1941</v>
      </c>
      <c r="B9" s="4" t="s">
        <v>1942</v>
      </c>
      <c r="C9" s="4" t="s">
        <v>1943</v>
      </c>
    </row>
    <row r="10" spans="1:4">
      <c r="A10" s="4" t="s">
        <v>1944</v>
      </c>
      <c r="B10" s="6" t="n">
        <v>1000000000</v>
      </c>
      <c r="C10" s="6" t="n">
        <v>1000000000</v>
      </c>
    </row>
    <row r="11" spans="1:4">
      <c r="A11" s="4" t="s">
        <v>1945</v>
      </c>
      <c r="B11" s="4" t="s">
        <v>1946</v>
      </c>
      <c r="C11" s="4" t="s">
        <v>1947</v>
      </c>
    </row>
    <row r="12" spans="1:4">
      <c r="A12" s="4" t="s">
        <v>1948</v>
      </c>
      <c r="B12" s="6" t="n">
        <v>400000000</v>
      </c>
      <c r="C12" s="6" t="n">
        <v>500000000</v>
      </c>
    </row>
    <row r="13" spans="1:4">
      <c r="A13" s="4" t="s">
        <v>1949</v>
      </c>
      <c r="B13" s="5" t="n">
        <v>600000000</v>
      </c>
      <c r="C13" s="5" t="n">
        <v>1000000000</v>
      </c>
    </row>
    <row r="14" spans="1:4">
      <c r="A14" s="4" t="s">
        <v>1950</v>
      </c>
      <c r="B14" s="6" t="n">
        <v>800000000</v>
      </c>
      <c r="C14" s="6" t="n">
        <v>900000000</v>
      </c>
    </row>
    <row r="15" spans="1:4">
      <c r="A15" s="4" t="s">
        <v>1951</v>
      </c>
      <c r="B15" s="4" t="s">
        <v>1952</v>
      </c>
      <c r="C15" s="4" t="s">
        <v>1953</v>
      </c>
    </row>
    <row r="16" spans="1:4">
      <c r="A16" s="4" t="s">
        <v>1954</v>
      </c>
      <c r="B16" s="6" t="n">
        <v>100000000</v>
      </c>
      <c r="C16" s="6" t="n">
        <v>100000000</v>
      </c>
    </row>
    <row r="17" spans="1:4">
      <c r="A17" s="4" t="s">
        <v>1955</v>
      </c>
      <c r="B17" s="6" t="n">
        <v>300000000</v>
      </c>
      <c r="C17" s="5" t="n">
        <v>500000000</v>
      </c>
    </row>
    <row r="18" spans="1:4">
      <c r="A18" s="4" t="s">
        <v>1956</v>
      </c>
      <c r="B18" s="4" t="s">
        <v>1548</v>
      </c>
    </row>
    <row r="19" spans="1:4">
      <c r="A19" s="4" t="s">
        <v>1957</v>
      </c>
      <c r="B19" s="4" t="s">
        <v>746</v>
      </c>
    </row>
    <row r="20" spans="1:4">
      <c r="A20" s="4" t="s">
        <v>1958</v>
      </c>
      <c r="B20" s="4" t="s">
        <v>1548</v>
      </c>
    </row>
    <row r="21" spans="1:4">
      <c r="A21" s="4" t="s">
        <v>1959</v>
      </c>
      <c r="B21" s="4" t="s">
        <v>1960</v>
      </c>
    </row>
    <row r="22" spans="1:4">
      <c r="A22" s="4" t="s">
        <v>235</v>
      </c>
      <c r="B22" s="6" t="n">
        <v>1801000000</v>
      </c>
      <c r="C22" s="5" t="n">
        <v>2002000000</v>
      </c>
    </row>
    <row r="23" spans="1:4">
      <c r="A23" s="4" t="s">
        <v>1961</v>
      </c>
      <c r="B23" s="5" t="n">
        <v>0</v>
      </c>
      <c r="C23" s="5" t="n">
        <v>0</v>
      </c>
    </row>
    <row r="24" spans="1:4">
      <c r="A24" s="4" t="s">
        <v>966</v>
      </c>
    </row>
    <row r="25" spans="1:4">
      <c r="A25" s="3" t="s">
        <v>1932</v>
      </c>
    </row>
    <row r="26" spans="1:4">
      <c r="A26" s="4" t="s">
        <v>1962</v>
      </c>
      <c r="B26" s="5" t="n">
        <v>163000000</v>
      </c>
    </row>
    <row r="27" spans="1:4">
      <c r="A27" s="4" t="s">
        <v>981</v>
      </c>
    </row>
    <row r="28" spans="1:4">
      <c r="A28" s="3" t="s">
        <v>1932</v>
      </c>
    </row>
    <row r="29" spans="1:4">
      <c r="A29" s="4" t="s">
        <v>235</v>
      </c>
      <c r="B29" s="5" t="n">
        <v>774000000</v>
      </c>
      <c r="C29" s="5" t="n">
        <v>881000000</v>
      </c>
      <c r="D29" s="6" t="n">
        <v>982000000</v>
      </c>
    </row>
    <row r="30" spans="1:4">
      <c r="A30" s="4" t="s">
        <v>1963</v>
      </c>
    </row>
    <row r="31" spans="1:4">
      <c r="A31" s="3" t="s">
        <v>1932</v>
      </c>
    </row>
    <row r="32" spans="1:4">
      <c r="A32" s="4" t="s">
        <v>1964</v>
      </c>
      <c r="B32" s="5" t="n">
        <v>193000000000</v>
      </c>
    </row>
    <row r="33" spans="1:4">
      <c r="A33" s="4" t="s">
        <v>1965</v>
      </c>
      <c r="B33" s="6" t="n">
        <v>2000000000</v>
      </c>
      <c r="C33" s="6" t="n">
        <v>2500000000</v>
      </c>
    </row>
    <row r="34" spans="1:4">
      <c r="A34" s="4" t="s">
        <v>1966</v>
      </c>
      <c r="B34" s="4" t="s">
        <v>1967</v>
      </c>
      <c r="C34" s="4" t="s">
        <v>1968</v>
      </c>
    </row>
    <row r="35" spans="1:4">
      <c r="A35" s="4" t="s">
        <v>1939</v>
      </c>
      <c r="B35" s="6" t="n">
        <v>1242000000</v>
      </c>
      <c r="C35" s="6" t="n">
        <v>1525000000</v>
      </c>
    </row>
    <row r="36" spans="1:4">
      <c r="A36" s="4" t="s">
        <v>235</v>
      </c>
      <c r="B36" s="11" t="n">
        <v>0.65</v>
      </c>
      <c r="C36" s="11" t="n">
        <v>0.65</v>
      </c>
    </row>
  </sheetData>
  <mergeCells count="2">
    <mergeCell ref="A1:A2"/>
    <mergeCell ref="B1:C1"/>
  </mergeCells>
  <pageMargins bottom="1" footer="0.5" header="0.5" left="0.75" right="0.75" top="1"/>
</worksheet>
</file>

<file path=xl/worksheets/sheet23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69</v>
      </c>
      <c r="B1" s="2" t="s">
        <v>28</v>
      </c>
      <c r="C1" s="2" t="s">
        <v>29</v>
      </c>
      <c r="D1" s="2" t="s">
        <v>66</v>
      </c>
    </row>
    <row r="2" spans="1:4">
      <c r="A2" s="3" t="s">
        <v>1927</v>
      </c>
    </row>
    <row r="3" spans="1:4">
      <c r="A3" s="4" t="s">
        <v>820</v>
      </c>
      <c r="B3" s="6" t="n">
        <v>116748</v>
      </c>
      <c r="C3" s="6" t="n">
        <v>114504</v>
      </c>
    </row>
    <row r="4" spans="1:4">
      <c r="A4" s="4" t="s">
        <v>821</v>
      </c>
      <c r="B4" s="5" t="n">
        <v>2231</v>
      </c>
      <c r="C4" s="5" t="n">
        <v>2490</v>
      </c>
    </row>
    <row r="5" spans="1:4">
      <c r="A5" s="4" t="s">
        <v>1970</v>
      </c>
      <c r="B5" s="5" t="n">
        <v>4242</v>
      </c>
      <c r="C5" s="5" t="n">
        <v>5099</v>
      </c>
    </row>
    <row r="6" spans="1:4">
      <c r="A6" s="4" t="s">
        <v>859</v>
      </c>
      <c r="B6" s="5" t="n">
        <v>69730</v>
      </c>
      <c r="C6" s="5" t="n">
        <v>82912</v>
      </c>
    </row>
    <row r="7" spans="1:4">
      <c r="A7" s="4" t="s">
        <v>1971</v>
      </c>
      <c r="B7" s="5" t="n">
        <v>192951</v>
      </c>
      <c r="C7" s="5" t="n">
        <v>205005</v>
      </c>
    </row>
    <row r="8" spans="1:4">
      <c r="A8" s="3" t="s">
        <v>1929</v>
      </c>
    </row>
    <row r="9" spans="1:4">
      <c r="A9" s="4" t="s">
        <v>1099</v>
      </c>
      <c r="B9" s="5" t="n">
        <v>73596</v>
      </c>
      <c r="C9" s="5" t="n">
        <v>83167</v>
      </c>
    </row>
    <row r="10" spans="1:4">
      <c r="A10" s="4" t="s">
        <v>821</v>
      </c>
      <c r="B10" s="5" t="n">
        <v>2331</v>
      </c>
      <c r="C10" s="5" t="n">
        <v>3541</v>
      </c>
    </row>
    <row r="11" spans="1:4">
      <c r="A11" s="4" t="s">
        <v>1972</v>
      </c>
      <c r="B11" s="5" t="n">
        <v>11215</v>
      </c>
      <c r="C11" s="5" t="n">
        <v>12266</v>
      </c>
    </row>
    <row r="12" spans="1:4">
      <c r="A12" s="4" t="s">
        <v>1971</v>
      </c>
      <c r="B12" s="5" t="n">
        <v>87142</v>
      </c>
      <c r="C12" s="5" t="n">
        <v>98974</v>
      </c>
    </row>
    <row r="13" spans="1:4">
      <c r="A13" s="4" t="s">
        <v>1973</v>
      </c>
    </row>
    <row r="14" spans="1:4">
      <c r="A14" s="3" t="s">
        <v>1927</v>
      </c>
    </row>
    <row r="15" spans="1:4">
      <c r="A15" s="4" t="s">
        <v>820</v>
      </c>
      <c r="B15" s="5" t="n">
        <v>20114</v>
      </c>
      <c r="C15" s="5" t="n">
        <v>17652</v>
      </c>
    </row>
    <row r="16" spans="1:4">
      <c r="A16" s="4" t="s">
        <v>821</v>
      </c>
      <c r="C16" s="5" t="n">
        <v>3</v>
      </c>
    </row>
    <row r="17" spans="1:4">
      <c r="A17" s="4" t="s">
        <v>1970</v>
      </c>
      <c r="B17" s="5" t="n">
        <v>319</v>
      </c>
      <c r="C17" s="5" t="n">
        <v>502</v>
      </c>
    </row>
    <row r="18" spans="1:4">
      <c r="A18" s="4" t="s">
        <v>859</v>
      </c>
      <c r="B18" s="5" t="n">
        <v>65310</v>
      </c>
      <c r="C18" s="5" t="n">
        <v>76238</v>
      </c>
    </row>
    <row r="19" spans="1:4">
      <c r="A19" s="4" t="s">
        <v>1971</v>
      </c>
      <c r="B19" s="5" t="n">
        <v>85743</v>
      </c>
      <c r="C19" s="5" t="n">
        <v>94395</v>
      </c>
    </row>
    <row r="20" spans="1:4">
      <c r="A20" s="3" t="s">
        <v>1929</v>
      </c>
    </row>
    <row r="21" spans="1:4">
      <c r="A21" s="4" t="s">
        <v>1099</v>
      </c>
      <c r="B21" s="5" t="n">
        <v>5770</v>
      </c>
      <c r="C21" s="5" t="n">
        <v>6139</v>
      </c>
    </row>
    <row r="22" spans="1:4">
      <c r="A22" s="4" t="s">
        <v>1972</v>
      </c>
      <c r="B22" s="5" t="n">
        <v>1285</v>
      </c>
      <c r="C22" s="5" t="n">
        <v>1348</v>
      </c>
    </row>
    <row r="23" spans="1:4">
      <c r="A23" s="4" t="s">
        <v>1971</v>
      </c>
      <c r="B23" s="5" t="n">
        <v>7055</v>
      </c>
      <c r="C23" s="5" t="n">
        <v>7487</v>
      </c>
    </row>
    <row r="24" spans="1:4">
      <c r="A24" s="4" t="s">
        <v>1974</v>
      </c>
    </row>
    <row r="25" spans="1:4">
      <c r="A25" s="3" t="s">
        <v>1927</v>
      </c>
    </row>
    <row r="26" spans="1:4">
      <c r="A26" s="4" t="s">
        <v>820</v>
      </c>
      <c r="B26" s="5" t="n">
        <v>95530</v>
      </c>
      <c r="C26" s="5" t="n">
        <v>95629</v>
      </c>
    </row>
    <row r="27" spans="1:4">
      <c r="A27" s="4" t="s">
        <v>821</v>
      </c>
      <c r="B27" s="5" t="n">
        <v>2146</v>
      </c>
      <c r="C27" s="5" t="n">
        <v>2231</v>
      </c>
    </row>
    <row r="28" spans="1:4">
      <c r="A28" s="4" t="s">
        <v>1970</v>
      </c>
      <c r="B28" s="5" t="n">
        <v>3558</v>
      </c>
      <c r="C28" s="5" t="n">
        <v>4141</v>
      </c>
    </row>
    <row r="29" spans="1:4">
      <c r="A29" s="4" t="s">
        <v>859</v>
      </c>
      <c r="B29" s="5" t="n">
        <v>3940</v>
      </c>
      <c r="C29" s="5" t="n">
        <v>6153</v>
      </c>
    </row>
    <row r="30" spans="1:4">
      <c r="A30" s="4" t="s">
        <v>1971</v>
      </c>
      <c r="B30" s="5" t="n">
        <v>105174</v>
      </c>
      <c r="C30" s="5" t="n">
        <v>108154</v>
      </c>
    </row>
    <row r="31" spans="1:4">
      <c r="A31" s="3" t="s">
        <v>1929</v>
      </c>
    </row>
    <row r="32" spans="1:4">
      <c r="A32" s="4" t="s">
        <v>1099</v>
      </c>
      <c r="B32" s="5" t="n">
        <v>66753</v>
      </c>
      <c r="C32" s="5" t="n">
        <v>75650</v>
      </c>
    </row>
    <row r="33" spans="1:4">
      <c r="A33" s="4" t="s">
        <v>821</v>
      </c>
      <c r="B33" s="5" t="n">
        <v>2263</v>
      </c>
      <c r="C33" s="5" t="n">
        <v>3517</v>
      </c>
    </row>
    <row r="34" spans="1:4">
      <c r="A34" s="4" t="s">
        <v>1972</v>
      </c>
      <c r="B34" s="5" t="n">
        <v>9829</v>
      </c>
      <c r="C34" s="5" t="n">
        <v>10795</v>
      </c>
    </row>
    <row r="35" spans="1:4">
      <c r="A35" s="4" t="s">
        <v>1971</v>
      </c>
      <c r="B35" s="5" t="n">
        <v>78845</v>
      </c>
      <c r="C35" s="5" t="n">
        <v>89962</v>
      </c>
    </row>
    <row r="36" spans="1:4">
      <c r="A36" s="4" t="s">
        <v>1963</v>
      </c>
    </row>
    <row r="37" spans="1:4">
      <c r="A37" s="3" t="s">
        <v>1927</v>
      </c>
    </row>
    <row r="38" spans="1:4">
      <c r="A38" s="4" t="s">
        <v>820</v>
      </c>
      <c r="B38" s="5" t="n">
        <v>1104</v>
      </c>
      <c r="C38" s="5" t="n">
        <v>1223</v>
      </c>
    </row>
    <row r="39" spans="1:4">
      <c r="A39" s="4" t="s">
        <v>821</v>
      </c>
      <c r="B39" s="5" t="n">
        <v>85</v>
      </c>
      <c r="C39" s="5" t="n">
        <v>256</v>
      </c>
    </row>
    <row r="40" spans="1:4">
      <c r="A40" s="4" t="s">
        <v>1970</v>
      </c>
      <c r="B40" s="5" t="n">
        <v>365</v>
      </c>
      <c r="C40" s="5" t="n">
        <v>456</v>
      </c>
    </row>
    <row r="41" spans="1:4">
      <c r="A41" s="4" t="s">
        <v>859</v>
      </c>
      <c r="B41" s="5" t="n">
        <v>480</v>
      </c>
      <c r="C41" s="5" t="n">
        <v>521</v>
      </c>
    </row>
    <row r="42" spans="1:4">
      <c r="A42" s="4" t="s">
        <v>1971</v>
      </c>
      <c r="B42" s="5" t="n">
        <v>2034</v>
      </c>
      <c r="C42" s="5" t="n">
        <v>2456</v>
      </c>
      <c r="D42" s="6" t="n">
        <v>2345</v>
      </c>
    </row>
    <row r="43" spans="1:4">
      <c r="A43" s="3" t="s">
        <v>1929</v>
      </c>
    </row>
    <row r="44" spans="1:4">
      <c r="A44" s="4" t="s">
        <v>1099</v>
      </c>
      <c r="B44" s="5" t="n">
        <v>1073</v>
      </c>
      <c r="C44" s="5" t="n">
        <v>1378</v>
      </c>
    </row>
    <row r="45" spans="1:4">
      <c r="A45" s="4" t="s">
        <v>821</v>
      </c>
      <c r="B45" s="5" t="n">
        <v>68</v>
      </c>
      <c r="C45" s="5" t="n">
        <v>24</v>
      </c>
    </row>
    <row r="46" spans="1:4">
      <c r="A46" s="4" t="s">
        <v>1972</v>
      </c>
      <c r="B46" s="5" t="n">
        <v>101</v>
      </c>
      <c r="C46" s="5" t="n">
        <v>123</v>
      </c>
    </row>
    <row r="47" spans="1:4">
      <c r="A47" s="4" t="s">
        <v>1971</v>
      </c>
      <c r="B47" s="6" t="n">
        <v>1242</v>
      </c>
      <c r="C47" s="6" t="n">
        <v>1525</v>
      </c>
      <c r="D47" s="6" t="n">
        <v>143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9</v>
      </c>
      <c r="B1" s="2" t="s">
        <v>1</v>
      </c>
    </row>
    <row r="2" spans="1:2">
      <c r="B2" s="2" t="s">
        <v>28</v>
      </c>
    </row>
    <row r="3" spans="1:2">
      <c r="A3" s="3" t="s">
        <v>218</v>
      </c>
    </row>
    <row r="4" spans="1:2">
      <c r="A4" s="4" t="s">
        <v>249</v>
      </c>
      <c r="B4" s="4" t="s">
        <v>250</v>
      </c>
    </row>
  </sheetData>
  <mergeCells count="1">
    <mergeCell ref="A1:A2"/>
  </mergeCells>
  <pageMargins bottom="1" footer="0.5" header="0.5" left="0.75" right="0.75" top="1"/>
</worksheet>
</file>

<file path=xl/worksheets/sheet24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75</v>
      </c>
      <c r="B1" s="2" t="s">
        <v>1</v>
      </c>
    </row>
    <row r="2" spans="1:3">
      <c r="B2" s="2" t="s">
        <v>28</v>
      </c>
      <c r="C2" s="2" t="s">
        <v>29</v>
      </c>
    </row>
    <row r="3" spans="1:3">
      <c r="A3" s="3" t="s">
        <v>824</v>
      </c>
    </row>
    <row r="4" spans="1:3">
      <c r="A4" s="4" t="s">
        <v>888</v>
      </c>
      <c r="B4" s="6" t="n">
        <v>205005</v>
      </c>
    </row>
    <row r="5" spans="1:3">
      <c r="A5" s="4" t="s">
        <v>1976</v>
      </c>
      <c r="B5" s="5" t="n">
        <v>-273</v>
      </c>
      <c r="C5" s="6" t="n">
        <v>468</v>
      </c>
    </row>
    <row r="6" spans="1:3">
      <c r="A6" s="4" t="s">
        <v>896</v>
      </c>
      <c r="B6" s="5" t="n">
        <v>192951</v>
      </c>
      <c r="C6" s="5" t="n">
        <v>205005</v>
      </c>
    </row>
    <row r="7" spans="1:3">
      <c r="A7" s="4" t="s">
        <v>1963</v>
      </c>
    </row>
    <row r="8" spans="1:3">
      <c r="A8" s="3" t="s">
        <v>824</v>
      </c>
    </row>
    <row r="9" spans="1:3">
      <c r="A9" s="4" t="s">
        <v>888</v>
      </c>
      <c r="B9" s="5" t="n">
        <v>2456</v>
      </c>
      <c r="C9" s="5" t="n">
        <v>2345</v>
      </c>
    </row>
    <row r="10" spans="1:3">
      <c r="A10" s="4" t="s">
        <v>1976</v>
      </c>
      <c r="B10" s="5" t="n">
        <v>-273</v>
      </c>
      <c r="C10" s="5" t="n">
        <v>468</v>
      </c>
    </row>
    <row r="11" spans="1:3">
      <c r="A11" s="4" t="s">
        <v>1977</v>
      </c>
      <c r="B11" s="5" t="n">
        <v>-5</v>
      </c>
      <c r="C11" s="5" t="n">
        <v>-144</v>
      </c>
    </row>
    <row r="12" spans="1:3">
      <c r="A12" s="4" t="s">
        <v>1978</v>
      </c>
      <c r="B12" s="5" t="n">
        <v>889</v>
      </c>
      <c r="C12" s="5" t="n">
        <v>343</v>
      </c>
    </row>
    <row r="13" spans="1:3">
      <c r="A13" s="4" t="s">
        <v>1979</v>
      </c>
      <c r="B13" s="5" t="n">
        <v>-462</v>
      </c>
      <c r="C13" s="5" t="n">
        <v>-334</v>
      </c>
    </row>
    <row r="14" spans="1:3">
      <c r="A14" s="4" t="s">
        <v>1980</v>
      </c>
      <c r="B14" s="5" t="n">
        <v>-168</v>
      </c>
      <c r="C14" s="5" t="n">
        <v>-144</v>
      </c>
    </row>
    <row r="15" spans="1:3">
      <c r="A15" s="4" t="s">
        <v>1981</v>
      </c>
      <c r="B15" s="5" t="n">
        <v>7</v>
      </c>
      <c r="C15" s="5" t="n">
        <v>-92</v>
      </c>
    </row>
    <row r="16" spans="1:3">
      <c r="A16" s="4" t="s">
        <v>1982</v>
      </c>
      <c r="B16" s="5" t="n">
        <v>9</v>
      </c>
      <c r="C16" s="5" t="n">
        <v>88</v>
      </c>
    </row>
    <row r="17" spans="1:3">
      <c r="A17" s="4" t="s">
        <v>1983</v>
      </c>
      <c r="B17" s="5" t="n">
        <v>-392</v>
      </c>
      <c r="C17" s="5" t="n">
        <v>-118</v>
      </c>
    </row>
    <row r="18" spans="1:3">
      <c r="A18" s="4" t="s">
        <v>117</v>
      </c>
      <c r="B18" s="5" t="n">
        <v>-26</v>
      </c>
      <c r="C18" s="5" t="n">
        <v>11</v>
      </c>
    </row>
    <row r="19" spans="1:3">
      <c r="A19" s="4" t="s">
        <v>146</v>
      </c>
      <c r="B19" s="5" t="n">
        <v>-1</v>
      </c>
      <c r="C19" s="5" t="n">
        <v>33</v>
      </c>
    </row>
    <row r="20" spans="1:3">
      <c r="A20" s="4" t="s">
        <v>896</v>
      </c>
      <c r="B20" s="5" t="n">
        <v>2034</v>
      </c>
      <c r="C20" s="5" t="n">
        <v>2456</v>
      </c>
    </row>
    <row r="21" spans="1:3">
      <c r="A21" s="4" t="s">
        <v>1984</v>
      </c>
    </row>
    <row r="22" spans="1:3">
      <c r="A22" s="3" t="s">
        <v>824</v>
      </c>
    </row>
    <row r="23" spans="1:3">
      <c r="A23" s="4" t="s">
        <v>888</v>
      </c>
      <c r="B23" s="5" t="n">
        <v>1223</v>
      </c>
      <c r="C23" s="5" t="n">
        <v>1146</v>
      </c>
    </row>
    <row r="24" spans="1:3">
      <c r="A24" s="4" t="s">
        <v>1976</v>
      </c>
      <c r="B24" s="5" t="n">
        <v>-232</v>
      </c>
      <c r="C24" s="5" t="n">
        <v>226</v>
      </c>
    </row>
    <row r="25" spans="1:3">
      <c r="A25" s="4" t="s">
        <v>1978</v>
      </c>
      <c r="B25" s="5" t="n">
        <v>610</v>
      </c>
      <c r="C25" s="5" t="n">
        <v>77</v>
      </c>
    </row>
    <row r="26" spans="1:3">
      <c r="A26" s="4" t="s">
        <v>1979</v>
      </c>
      <c r="B26" s="5" t="n">
        <v>-326</v>
      </c>
      <c r="C26" s="5" t="n">
        <v>-71</v>
      </c>
    </row>
    <row r="27" spans="1:3">
      <c r="A27" s="4" t="s">
        <v>1980</v>
      </c>
      <c r="B27" s="5" t="n">
        <v>-141</v>
      </c>
      <c r="C27" s="5" t="n">
        <v>-135</v>
      </c>
    </row>
    <row r="28" spans="1:3">
      <c r="A28" s="4" t="s">
        <v>1982</v>
      </c>
      <c r="B28" s="5" t="n">
        <v>9</v>
      </c>
      <c r="C28" s="5" t="n">
        <v>21</v>
      </c>
    </row>
    <row r="29" spans="1:3">
      <c r="A29" s="4" t="s">
        <v>1983</v>
      </c>
      <c r="B29" s="5" t="n">
        <v>-37</v>
      </c>
      <c r="C29" s="5" t="n">
        <v>-43</v>
      </c>
    </row>
    <row r="30" spans="1:3">
      <c r="A30" s="4" t="s">
        <v>117</v>
      </c>
      <c r="B30" s="5" t="n">
        <v>-2</v>
      </c>
      <c r="C30" s="5" t="n">
        <v>3</v>
      </c>
    </row>
    <row r="31" spans="1:3">
      <c r="A31" s="4" t="s">
        <v>146</v>
      </c>
      <c r="C31" s="5" t="n">
        <v>-1</v>
      </c>
    </row>
    <row r="32" spans="1:3">
      <c r="A32" s="4" t="s">
        <v>896</v>
      </c>
      <c r="B32" s="5" t="n">
        <v>1104</v>
      </c>
      <c r="C32" s="5" t="n">
        <v>1223</v>
      </c>
    </row>
    <row r="33" spans="1:3">
      <c r="A33" s="4" t="s">
        <v>1985</v>
      </c>
    </row>
    <row r="34" spans="1:3">
      <c r="A34" s="3" t="s">
        <v>824</v>
      </c>
    </row>
    <row r="35" spans="1:3">
      <c r="A35" s="4" t="s">
        <v>888</v>
      </c>
      <c r="B35" s="5" t="n">
        <v>256</v>
      </c>
      <c r="C35" s="5" t="n">
        <v>168</v>
      </c>
    </row>
    <row r="36" spans="1:3">
      <c r="A36" s="4" t="s">
        <v>1976</v>
      </c>
      <c r="B36" s="5" t="n">
        <v>-45</v>
      </c>
      <c r="C36" s="5" t="n">
        <v>-34</v>
      </c>
    </row>
    <row r="37" spans="1:3">
      <c r="A37" s="4" t="s">
        <v>1978</v>
      </c>
      <c r="B37" s="5" t="n">
        <v>-9</v>
      </c>
      <c r="C37" s="5" t="n">
        <v>5</v>
      </c>
    </row>
    <row r="38" spans="1:3">
      <c r="A38" s="4" t="s">
        <v>1979</v>
      </c>
      <c r="B38" s="5" t="n">
        <v>-92</v>
      </c>
      <c r="C38" s="5" t="n">
        <v>-4</v>
      </c>
    </row>
    <row r="39" spans="1:3">
      <c r="A39" s="4" t="s">
        <v>1980</v>
      </c>
      <c r="B39" s="5" t="n">
        <v>-2</v>
      </c>
    </row>
    <row r="40" spans="1:3">
      <c r="A40" s="4" t="s">
        <v>1982</v>
      </c>
      <c r="C40" s="5" t="n">
        <v>62</v>
      </c>
    </row>
    <row r="41" spans="1:3">
      <c r="A41" s="4" t="s">
        <v>1983</v>
      </c>
      <c r="B41" s="5" t="n">
        <v>-23</v>
      </c>
    </row>
    <row r="42" spans="1:3">
      <c r="A42" s="4" t="s">
        <v>146</v>
      </c>
      <c r="C42" s="5" t="n">
        <v>59</v>
      </c>
    </row>
    <row r="43" spans="1:3">
      <c r="A43" s="4" t="s">
        <v>896</v>
      </c>
      <c r="B43" s="5" t="n">
        <v>85</v>
      </c>
      <c r="C43" s="5" t="n">
        <v>256</v>
      </c>
    </row>
    <row r="44" spans="1:3">
      <c r="A44" s="4" t="s">
        <v>1986</v>
      </c>
    </row>
    <row r="45" spans="1:3">
      <c r="A45" s="3" t="s">
        <v>824</v>
      </c>
    </row>
    <row r="46" spans="1:3">
      <c r="A46" s="4" t="s">
        <v>888</v>
      </c>
      <c r="B46" s="5" t="n">
        <v>456</v>
      </c>
      <c r="C46" s="5" t="n">
        <v>338</v>
      </c>
    </row>
    <row r="47" spans="1:3">
      <c r="A47" s="4" t="s">
        <v>1976</v>
      </c>
      <c r="B47" s="5" t="n">
        <v>4</v>
      </c>
      <c r="C47" s="5" t="n">
        <v>76</v>
      </c>
    </row>
    <row r="48" spans="1:3">
      <c r="A48" s="4" t="s">
        <v>1978</v>
      </c>
      <c r="B48" s="5" t="n">
        <v>226</v>
      </c>
      <c r="C48" s="5" t="n">
        <v>193</v>
      </c>
    </row>
    <row r="49" spans="1:3">
      <c r="A49" s="4" t="s">
        <v>1979</v>
      </c>
      <c r="B49" s="5" t="n">
        <v>-1</v>
      </c>
      <c r="C49" s="5" t="n">
        <v>-76</v>
      </c>
    </row>
    <row r="50" spans="1:3">
      <c r="A50" s="4" t="s">
        <v>1980</v>
      </c>
      <c r="B50" s="5" t="n">
        <v>-1</v>
      </c>
    </row>
    <row r="51" spans="1:3">
      <c r="A51" s="4" t="s">
        <v>1983</v>
      </c>
      <c r="B51" s="5" t="n">
        <v>-319</v>
      </c>
      <c r="C51" s="5" t="n">
        <v>-75</v>
      </c>
    </row>
    <row r="52" spans="1:3">
      <c r="A52" s="4" t="s">
        <v>896</v>
      </c>
      <c r="B52" s="5" t="n">
        <v>365</v>
      </c>
      <c r="C52" s="5" t="n">
        <v>456</v>
      </c>
    </row>
    <row r="53" spans="1:3">
      <c r="A53" s="4" t="s">
        <v>1987</v>
      </c>
    </row>
    <row r="54" spans="1:3">
      <c r="A54" s="3" t="s">
        <v>824</v>
      </c>
    </row>
    <row r="55" spans="1:3">
      <c r="A55" s="4" t="s">
        <v>888</v>
      </c>
      <c r="B55" s="5" t="n">
        <v>521</v>
      </c>
      <c r="C55" s="5" t="n">
        <v>693</v>
      </c>
    </row>
    <row r="56" spans="1:3">
      <c r="A56" s="4" t="s">
        <v>1976</v>
      </c>
      <c r="C56" s="5" t="n">
        <v>200</v>
      </c>
    </row>
    <row r="57" spans="1:3">
      <c r="A57" s="4" t="s">
        <v>1977</v>
      </c>
      <c r="B57" s="5" t="n">
        <v>-5</v>
      </c>
      <c r="C57" s="5" t="n">
        <v>-144</v>
      </c>
    </row>
    <row r="58" spans="1:3">
      <c r="A58" s="4" t="s">
        <v>1978</v>
      </c>
      <c r="B58" s="5" t="n">
        <v>62</v>
      </c>
      <c r="C58" s="5" t="n">
        <v>68</v>
      </c>
    </row>
    <row r="59" spans="1:3">
      <c r="A59" s="4" t="s">
        <v>1979</v>
      </c>
      <c r="B59" s="5" t="n">
        <v>-43</v>
      </c>
      <c r="C59" s="5" t="n">
        <v>-183</v>
      </c>
    </row>
    <row r="60" spans="1:3">
      <c r="A60" s="4" t="s">
        <v>1980</v>
      </c>
      <c r="B60" s="5" t="n">
        <v>-24</v>
      </c>
      <c r="C60" s="5" t="n">
        <v>-9</v>
      </c>
    </row>
    <row r="61" spans="1:3">
      <c r="A61" s="4" t="s">
        <v>1981</v>
      </c>
      <c r="B61" s="5" t="n">
        <v>7</v>
      </c>
      <c r="C61" s="5" t="n">
        <v>-92</v>
      </c>
    </row>
    <row r="62" spans="1:3">
      <c r="A62" s="4" t="s">
        <v>1982</v>
      </c>
      <c r="C62" s="5" t="n">
        <v>5</v>
      </c>
    </row>
    <row r="63" spans="1:3">
      <c r="A63" s="4" t="s">
        <v>1983</v>
      </c>
      <c r="B63" s="5" t="n">
        <v>-13</v>
      </c>
    </row>
    <row r="64" spans="1:3">
      <c r="A64" s="4" t="s">
        <v>117</v>
      </c>
      <c r="B64" s="5" t="n">
        <v>-24</v>
      </c>
      <c r="C64" s="5" t="n">
        <v>8</v>
      </c>
    </row>
    <row r="65" spans="1:3">
      <c r="A65" s="4" t="s">
        <v>146</v>
      </c>
      <c r="B65" s="5" t="n">
        <v>-1</v>
      </c>
      <c r="C65" s="5" t="n">
        <v>-25</v>
      </c>
    </row>
    <row r="66" spans="1:3">
      <c r="A66" s="4" t="s">
        <v>896</v>
      </c>
      <c r="B66" s="6" t="n">
        <v>480</v>
      </c>
      <c r="C66" s="6" t="n">
        <v>521</v>
      </c>
    </row>
  </sheetData>
  <mergeCells count="2">
    <mergeCell ref="A1:A2"/>
    <mergeCell ref="B1:C1"/>
  </mergeCells>
  <pageMargins bottom="1" footer="0.5" header="0.5" left="0.75" right="0.75" top="1"/>
</worksheet>
</file>

<file path=xl/worksheets/sheet24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88</v>
      </c>
      <c r="B1" s="2" t="s">
        <v>1</v>
      </c>
    </row>
    <row r="2" spans="1:3">
      <c r="B2" s="2" t="s">
        <v>28</v>
      </c>
      <c r="C2" s="2" t="s">
        <v>29</v>
      </c>
    </row>
    <row r="3" spans="1:3">
      <c r="A3" s="3" t="s">
        <v>1102</v>
      </c>
    </row>
    <row r="4" spans="1:3">
      <c r="A4" s="4" t="s">
        <v>888</v>
      </c>
      <c r="B4" s="6" t="n">
        <v>98974</v>
      </c>
    </row>
    <row r="5" spans="1:3">
      <c r="A5" s="4" t="s">
        <v>1989</v>
      </c>
      <c r="B5" s="5" t="n">
        <v>-67</v>
      </c>
      <c r="C5" s="6" t="n">
        <v>286</v>
      </c>
    </row>
    <row r="6" spans="1:3">
      <c r="A6" s="4" t="s">
        <v>896</v>
      </c>
      <c r="B6" s="5" t="n">
        <v>87142</v>
      </c>
      <c r="C6" s="5" t="n">
        <v>98974</v>
      </c>
    </row>
    <row r="7" spans="1:3">
      <c r="A7" s="4" t="s">
        <v>1963</v>
      </c>
    </row>
    <row r="8" spans="1:3">
      <c r="A8" s="3" t="s">
        <v>1102</v>
      </c>
    </row>
    <row r="9" spans="1:3">
      <c r="A9" s="4" t="s">
        <v>888</v>
      </c>
      <c r="B9" s="5" t="n">
        <v>1525</v>
      </c>
      <c r="C9" s="5" t="n">
        <v>1438</v>
      </c>
    </row>
    <row r="10" spans="1:3">
      <c r="A10" s="4" t="s">
        <v>1989</v>
      </c>
      <c r="B10" s="5" t="n">
        <v>-67</v>
      </c>
      <c r="C10" s="5" t="n">
        <v>286</v>
      </c>
    </row>
    <row r="11" spans="1:3">
      <c r="A11" s="4" t="s">
        <v>1990</v>
      </c>
      <c r="B11" s="5" t="n">
        <v>500</v>
      </c>
      <c r="C11" s="5" t="n">
        <v>68</v>
      </c>
    </row>
    <row r="12" spans="1:3">
      <c r="A12" s="4" t="s">
        <v>1991</v>
      </c>
      <c r="B12" s="5" t="n">
        <v>-421</v>
      </c>
      <c r="C12" s="5" t="n">
        <v>-86</v>
      </c>
    </row>
    <row r="13" spans="1:3">
      <c r="A13" s="4" t="s">
        <v>1980</v>
      </c>
      <c r="B13" s="5" t="n">
        <v>-187</v>
      </c>
      <c r="C13" s="5" t="n">
        <v>-62</v>
      </c>
    </row>
    <row r="14" spans="1:3">
      <c r="A14" s="4" t="s">
        <v>1982</v>
      </c>
      <c r="B14" s="5" t="n">
        <v>16</v>
      </c>
      <c r="C14" s="5" t="n">
        <v>27</v>
      </c>
    </row>
    <row r="15" spans="1:3">
      <c r="A15" s="4" t="s">
        <v>1983</v>
      </c>
      <c r="B15" s="5" t="n">
        <v>-120</v>
      </c>
      <c r="C15" s="5" t="n">
        <v>-149</v>
      </c>
    </row>
    <row r="16" spans="1:3">
      <c r="A16" s="4" t="s">
        <v>117</v>
      </c>
      <c r="B16" s="5" t="n">
        <v>-4</v>
      </c>
      <c r="C16" s="5" t="n">
        <v>6</v>
      </c>
    </row>
    <row r="17" spans="1:3">
      <c r="A17" s="4" t="s">
        <v>146</v>
      </c>
      <c r="C17" s="5" t="n">
        <v>-3</v>
      </c>
    </row>
    <row r="18" spans="1:3">
      <c r="A18" s="4" t="s">
        <v>896</v>
      </c>
      <c r="B18" s="5" t="n">
        <v>1242</v>
      </c>
      <c r="C18" s="5" t="n">
        <v>1525</v>
      </c>
    </row>
    <row r="19" spans="1:3">
      <c r="A19" s="4" t="s">
        <v>1992</v>
      </c>
    </row>
    <row r="20" spans="1:3">
      <c r="A20" s="3" t="s">
        <v>1102</v>
      </c>
    </row>
    <row r="21" spans="1:3">
      <c r="A21" s="4" t="s">
        <v>888</v>
      </c>
      <c r="B21" s="5" t="n">
        <v>1378</v>
      </c>
      <c r="C21" s="5" t="n">
        <v>1239</v>
      </c>
    </row>
    <row r="22" spans="1:3">
      <c r="A22" s="4" t="s">
        <v>1989</v>
      </c>
      <c r="B22" s="5" t="n">
        <v>-105</v>
      </c>
      <c r="C22" s="5" t="n">
        <v>277</v>
      </c>
    </row>
    <row r="23" spans="1:3">
      <c r="A23" s="4" t="s">
        <v>1990</v>
      </c>
      <c r="B23" s="5" t="n">
        <v>485</v>
      </c>
      <c r="C23" s="5" t="n">
        <v>53</v>
      </c>
    </row>
    <row r="24" spans="1:3">
      <c r="A24" s="4" t="s">
        <v>1991</v>
      </c>
      <c r="B24" s="5" t="n">
        <v>-399</v>
      </c>
      <c r="C24" s="5" t="n">
        <v>-62</v>
      </c>
    </row>
    <row r="25" spans="1:3">
      <c r="A25" s="4" t="s">
        <v>1980</v>
      </c>
      <c r="B25" s="5" t="n">
        <v>-187</v>
      </c>
      <c r="C25" s="5" t="n">
        <v>-62</v>
      </c>
    </row>
    <row r="26" spans="1:3">
      <c r="A26" s="4" t="s">
        <v>1982</v>
      </c>
      <c r="B26" s="5" t="n">
        <v>16</v>
      </c>
      <c r="C26" s="5" t="n">
        <v>16</v>
      </c>
    </row>
    <row r="27" spans="1:3">
      <c r="A27" s="4" t="s">
        <v>1983</v>
      </c>
      <c r="B27" s="5" t="n">
        <v>-111</v>
      </c>
      <c r="C27" s="5" t="n">
        <v>-86</v>
      </c>
    </row>
    <row r="28" spans="1:3">
      <c r="A28" s="4" t="s">
        <v>117</v>
      </c>
      <c r="B28" s="5" t="n">
        <v>-4</v>
      </c>
      <c r="C28" s="5" t="n">
        <v>6</v>
      </c>
    </row>
    <row r="29" spans="1:3">
      <c r="A29" s="4" t="s">
        <v>146</v>
      </c>
      <c r="C29" s="5" t="n">
        <v>-3</v>
      </c>
    </row>
    <row r="30" spans="1:3">
      <c r="A30" s="4" t="s">
        <v>896</v>
      </c>
      <c r="B30" s="5" t="n">
        <v>1073</v>
      </c>
      <c r="C30" s="5" t="n">
        <v>1378</v>
      </c>
    </row>
    <row r="31" spans="1:3">
      <c r="A31" s="4" t="s">
        <v>1993</v>
      </c>
    </row>
    <row r="32" spans="1:3">
      <c r="A32" s="3" t="s">
        <v>1102</v>
      </c>
    </row>
    <row r="33" spans="1:3">
      <c r="A33" s="4" t="s">
        <v>888</v>
      </c>
      <c r="B33" s="5" t="n">
        <v>24</v>
      </c>
      <c r="C33" s="5" t="n">
        <v>1</v>
      </c>
    </row>
    <row r="34" spans="1:3">
      <c r="A34" s="4" t="s">
        <v>1989</v>
      </c>
      <c r="B34" s="5" t="n">
        <v>44</v>
      </c>
      <c r="C34" s="5" t="n">
        <v>12</v>
      </c>
    </row>
    <row r="35" spans="1:3">
      <c r="A35" s="4" t="s">
        <v>1990</v>
      </c>
      <c r="B35" s="5" t="n">
        <v>1</v>
      </c>
      <c r="C35" s="5" t="n">
        <v>11</v>
      </c>
    </row>
    <row r="36" spans="1:3">
      <c r="A36" s="4" t="s">
        <v>1991</v>
      </c>
      <c r="B36" s="5" t="n">
        <v>-1</v>
      </c>
      <c r="C36" s="5" t="n">
        <v>-11</v>
      </c>
    </row>
    <row r="37" spans="1:3">
      <c r="A37" s="4" t="s">
        <v>1982</v>
      </c>
      <c r="C37" s="5" t="n">
        <v>11</v>
      </c>
    </row>
    <row r="38" spans="1:3">
      <c r="A38" s="4" t="s">
        <v>896</v>
      </c>
      <c r="B38" s="5" t="n">
        <v>68</v>
      </c>
      <c r="C38" s="5" t="n">
        <v>24</v>
      </c>
    </row>
    <row r="39" spans="1:3">
      <c r="A39" s="4" t="s">
        <v>1994</v>
      </c>
    </row>
    <row r="40" spans="1:3">
      <c r="A40" s="3" t="s">
        <v>1102</v>
      </c>
    </row>
    <row r="41" spans="1:3">
      <c r="A41" s="4" t="s">
        <v>888</v>
      </c>
      <c r="B41" s="5" t="n">
        <v>123</v>
      </c>
      <c r="C41" s="5" t="n">
        <v>198</v>
      </c>
    </row>
    <row r="42" spans="1:3">
      <c r="A42" s="4" t="s">
        <v>1989</v>
      </c>
      <c r="B42" s="5" t="n">
        <v>-6</v>
      </c>
      <c r="C42" s="5" t="n">
        <v>-3</v>
      </c>
    </row>
    <row r="43" spans="1:3">
      <c r="A43" s="4" t="s">
        <v>1990</v>
      </c>
      <c r="B43" s="5" t="n">
        <v>14</v>
      </c>
      <c r="C43" s="5" t="n">
        <v>4</v>
      </c>
    </row>
    <row r="44" spans="1:3">
      <c r="A44" s="4" t="s">
        <v>1991</v>
      </c>
      <c r="B44" s="5" t="n">
        <v>-21</v>
      </c>
      <c r="C44" s="5" t="n">
        <v>-13</v>
      </c>
    </row>
    <row r="45" spans="1:3">
      <c r="A45" s="4" t="s">
        <v>1983</v>
      </c>
      <c r="B45" s="5" t="n">
        <v>-9</v>
      </c>
      <c r="C45" s="5" t="n">
        <v>-63</v>
      </c>
    </row>
    <row r="46" spans="1:3">
      <c r="A46" s="4" t="s">
        <v>896</v>
      </c>
      <c r="B46" s="6" t="n">
        <v>101</v>
      </c>
      <c r="C46" s="6" t="n">
        <v>123</v>
      </c>
    </row>
  </sheetData>
  <mergeCells count="2">
    <mergeCell ref="A1:A2"/>
    <mergeCell ref="B1:C1"/>
  </mergeCells>
  <pageMargins bottom="1" footer="0.5" header="0.5" left="0.75" right="0.75" top="1"/>
</worksheet>
</file>

<file path=xl/worksheets/sheet24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95</v>
      </c>
      <c r="B1" s="2" t="s">
        <v>1</v>
      </c>
    </row>
    <row r="2" spans="1:3">
      <c r="B2" s="2" t="s">
        <v>28</v>
      </c>
      <c r="C2" s="2" t="s">
        <v>29</v>
      </c>
    </row>
    <row r="3" spans="1:3">
      <c r="A3" s="3" t="s">
        <v>1927</v>
      </c>
    </row>
    <row r="4" spans="1:3">
      <c r="A4" s="4" t="s">
        <v>1996</v>
      </c>
      <c r="B4" s="6" t="n">
        <v>-273</v>
      </c>
      <c r="C4" s="6" t="n">
        <v>468</v>
      </c>
    </row>
    <row r="5" spans="1:3">
      <c r="A5" s="3" t="s">
        <v>1929</v>
      </c>
    </row>
    <row r="6" spans="1:3">
      <c r="A6" s="4" t="s">
        <v>1997</v>
      </c>
      <c r="B6" s="5" t="n">
        <v>-67</v>
      </c>
      <c r="C6" s="5" t="n">
        <v>286</v>
      </c>
    </row>
    <row r="7" spans="1:3">
      <c r="A7" s="4" t="s">
        <v>1963</v>
      </c>
    </row>
    <row r="8" spans="1:3">
      <c r="A8" s="3" t="s">
        <v>1927</v>
      </c>
    </row>
    <row r="9" spans="1:3">
      <c r="A9" s="4" t="s">
        <v>1996</v>
      </c>
      <c r="B9" s="5" t="n">
        <v>-273</v>
      </c>
      <c r="C9" s="5" t="n">
        <v>468</v>
      </c>
    </row>
    <row r="10" spans="1:3">
      <c r="A10" s="3" t="s">
        <v>1929</v>
      </c>
    </row>
    <row r="11" spans="1:3">
      <c r="A11" s="4" t="s">
        <v>1997</v>
      </c>
      <c r="B11" s="5" t="n">
        <v>-67</v>
      </c>
      <c r="C11" s="5" t="n">
        <v>286</v>
      </c>
    </row>
    <row r="12" spans="1:3">
      <c r="A12" s="4" t="s">
        <v>834</v>
      </c>
    </row>
    <row r="13" spans="1:3">
      <c r="A13" s="3" t="s">
        <v>1927</v>
      </c>
    </row>
    <row r="14" spans="1:3">
      <c r="A14" s="4" t="s">
        <v>1996</v>
      </c>
      <c r="B14" s="5" t="n">
        <v>-232</v>
      </c>
      <c r="C14" s="5" t="n">
        <v>226</v>
      </c>
    </row>
    <row r="15" spans="1:3">
      <c r="A15" s="4" t="s">
        <v>1998</v>
      </c>
    </row>
    <row r="16" spans="1:3">
      <c r="A16" s="3" t="s">
        <v>1927</v>
      </c>
    </row>
    <row r="17" spans="1:3">
      <c r="A17" s="4" t="s">
        <v>1996</v>
      </c>
      <c r="B17" s="5" t="n">
        <v>-45</v>
      </c>
      <c r="C17" s="5" t="n">
        <v>-34</v>
      </c>
    </row>
    <row r="18" spans="1:3">
      <c r="A18" s="3" t="s">
        <v>1929</v>
      </c>
    </row>
    <row r="19" spans="1:3">
      <c r="A19" s="4" t="s">
        <v>1997</v>
      </c>
      <c r="B19" s="5" t="n">
        <v>44</v>
      </c>
      <c r="C19" s="5" t="n">
        <v>12</v>
      </c>
    </row>
    <row r="20" spans="1:3">
      <c r="A20" s="4" t="s">
        <v>1999</v>
      </c>
    </row>
    <row r="21" spans="1:3">
      <c r="A21" s="3" t="s">
        <v>1927</v>
      </c>
    </row>
    <row r="22" spans="1:3">
      <c r="A22" s="4" t="s">
        <v>1996</v>
      </c>
      <c r="B22" s="5" t="n">
        <v>4</v>
      </c>
      <c r="C22" s="5" t="n">
        <v>76</v>
      </c>
    </row>
    <row r="23" spans="1:3">
      <c r="A23" s="3" t="s">
        <v>1929</v>
      </c>
    </row>
    <row r="24" spans="1:3">
      <c r="A24" s="4" t="s">
        <v>1997</v>
      </c>
      <c r="B24" s="5" t="n">
        <v>-6</v>
      </c>
      <c r="C24" s="5" t="n">
        <v>-3</v>
      </c>
    </row>
    <row r="25" spans="1:3">
      <c r="A25" s="4" t="s">
        <v>780</v>
      </c>
    </row>
    <row r="26" spans="1:3">
      <c r="A26" s="3" t="s">
        <v>1927</v>
      </c>
    </row>
    <row r="27" spans="1:3">
      <c r="A27" s="4" t="s">
        <v>1996</v>
      </c>
      <c r="C27" s="5" t="n">
        <v>200</v>
      </c>
    </row>
    <row r="28" spans="1:3">
      <c r="A28" s="4" t="s">
        <v>2000</v>
      </c>
    </row>
    <row r="29" spans="1:3">
      <c r="A29" s="3" t="s">
        <v>1929</v>
      </c>
    </row>
    <row r="30" spans="1:3">
      <c r="A30" s="4" t="s">
        <v>1997</v>
      </c>
      <c r="B30" s="5" t="n">
        <v>-105</v>
      </c>
      <c r="C30" s="5" t="n">
        <v>277</v>
      </c>
    </row>
    <row r="31" spans="1:3">
      <c r="A31" s="4" t="s">
        <v>2001</v>
      </c>
    </row>
    <row r="32" spans="1:3">
      <c r="A32" s="3" t="s">
        <v>1927</v>
      </c>
    </row>
    <row r="33" spans="1:3">
      <c r="A33" s="4" t="s">
        <v>1996</v>
      </c>
      <c r="B33" s="5" t="n">
        <v>-275</v>
      </c>
      <c r="C33" s="5" t="n">
        <v>265</v>
      </c>
    </row>
    <row r="34" spans="1:3">
      <c r="A34" s="3" t="s">
        <v>1929</v>
      </c>
    </row>
    <row r="35" spans="1:3">
      <c r="A35" s="4" t="s">
        <v>1997</v>
      </c>
      <c r="B35" s="5" t="n">
        <v>-67</v>
      </c>
      <c r="C35" s="5" t="n">
        <v>286</v>
      </c>
    </row>
    <row r="36" spans="1:3">
      <c r="A36" s="4" t="s">
        <v>2002</v>
      </c>
    </row>
    <row r="37" spans="1:3">
      <c r="A37" s="3" t="s">
        <v>1927</v>
      </c>
    </row>
    <row r="38" spans="1:3">
      <c r="A38" s="4" t="s">
        <v>1996</v>
      </c>
      <c r="B38" s="5" t="n">
        <v>-232</v>
      </c>
      <c r="C38" s="5" t="n">
        <v>226</v>
      </c>
    </row>
    <row r="39" spans="1:3">
      <c r="A39" s="4" t="s">
        <v>2003</v>
      </c>
    </row>
    <row r="40" spans="1:3">
      <c r="A40" s="3" t="s">
        <v>1927</v>
      </c>
    </row>
    <row r="41" spans="1:3">
      <c r="A41" s="4" t="s">
        <v>1996</v>
      </c>
      <c r="B41" s="5" t="n">
        <v>-45</v>
      </c>
      <c r="C41" s="5" t="n">
        <v>-34</v>
      </c>
    </row>
    <row r="42" spans="1:3">
      <c r="A42" s="3" t="s">
        <v>1929</v>
      </c>
    </row>
    <row r="43" spans="1:3">
      <c r="A43" s="4" t="s">
        <v>1997</v>
      </c>
      <c r="B43" s="5" t="n">
        <v>44</v>
      </c>
      <c r="C43" s="5" t="n">
        <v>12</v>
      </c>
    </row>
    <row r="44" spans="1:3">
      <c r="A44" s="4" t="s">
        <v>2004</v>
      </c>
    </row>
    <row r="45" spans="1:3">
      <c r="A45" s="3" t="s">
        <v>1927</v>
      </c>
    </row>
    <row r="46" spans="1:3">
      <c r="A46" s="4" t="s">
        <v>1996</v>
      </c>
      <c r="B46" s="5" t="n">
        <v>4</v>
      </c>
      <c r="C46" s="5" t="n">
        <v>76</v>
      </c>
    </row>
    <row r="47" spans="1:3">
      <c r="A47" s="3" t="s">
        <v>1929</v>
      </c>
    </row>
    <row r="48" spans="1:3">
      <c r="A48" s="4" t="s">
        <v>1997</v>
      </c>
      <c r="B48" s="5" t="n">
        <v>-6</v>
      </c>
      <c r="C48" s="5" t="n">
        <v>-3</v>
      </c>
    </row>
    <row r="49" spans="1:3">
      <c r="A49" s="4" t="s">
        <v>2005</v>
      </c>
    </row>
    <row r="50" spans="1:3">
      <c r="A50" s="3" t="s">
        <v>1927</v>
      </c>
    </row>
    <row r="51" spans="1:3">
      <c r="A51" s="4" t="s">
        <v>1996</v>
      </c>
      <c r="B51" s="5" t="n">
        <v>-2</v>
      </c>
      <c r="C51" s="5" t="n">
        <v>-3</v>
      </c>
    </row>
    <row r="52" spans="1:3">
      <c r="A52" s="4" t="s">
        <v>2006</v>
      </c>
    </row>
    <row r="53" spans="1:3">
      <c r="A53" s="3" t="s">
        <v>1929</v>
      </c>
    </row>
    <row r="54" spans="1:3">
      <c r="A54" s="4" t="s">
        <v>1997</v>
      </c>
      <c r="B54" s="5" t="n">
        <v>-105</v>
      </c>
      <c r="C54" s="5" t="n">
        <v>277</v>
      </c>
    </row>
    <row r="55" spans="1:3">
      <c r="A55" s="4" t="s">
        <v>2007</v>
      </c>
    </row>
    <row r="56" spans="1:3">
      <c r="A56" s="3" t="s">
        <v>1927</v>
      </c>
    </row>
    <row r="57" spans="1:3">
      <c r="A57" s="4" t="s">
        <v>1996</v>
      </c>
      <c r="B57" s="5" t="n">
        <v>2</v>
      </c>
      <c r="C57" s="5" t="n">
        <v>203</v>
      </c>
    </row>
    <row r="58" spans="1:3">
      <c r="A58" s="4" t="s">
        <v>2008</v>
      </c>
    </row>
    <row r="59" spans="1:3">
      <c r="A59" s="3" t="s">
        <v>1927</v>
      </c>
    </row>
    <row r="60" spans="1:3">
      <c r="A60" s="4" t="s">
        <v>1996</v>
      </c>
      <c r="B60" s="6" t="n">
        <v>2</v>
      </c>
      <c r="C60" s="6" t="n">
        <v>203</v>
      </c>
    </row>
  </sheetData>
  <mergeCells count="2">
    <mergeCell ref="A1:A2"/>
    <mergeCell ref="B1:C1"/>
  </mergeCells>
  <pageMargins bottom="1" footer="0.5" header="0.5" left="0.75" right="0.75" top="1"/>
</worksheet>
</file>

<file path=xl/worksheets/sheet243.xml><?xml version="1.0" encoding="utf-8"?>
<worksheet xmlns="http://schemas.openxmlformats.org/spreadsheetml/2006/main">
  <sheetPr>
    <outlinePr summaryBelow="1" summaryRight="1"/>
    <pageSetUpPr/>
  </sheetPr>
  <dimension ref="A1:C241"/>
  <sheetViews>
    <sheetView workbookViewId="0">
      <selection activeCell="A1" sqref="A1"/>
    </sheetView>
  </sheetViews>
  <sheetFormatPr baseColWidth="8" defaultRowHeight="15" outlineLevelCol="0"/>
  <cols>
    <col customWidth="1" max="1" min="1" width="80"/>
    <col customWidth="1" max="2" min="2" width="16"/>
    <col customWidth="1" max="3" min="3" width="25"/>
  </cols>
  <sheetData>
    <row r="1" spans="1:3">
      <c r="A1" s="1" t="s">
        <v>2009</v>
      </c>
      <c r="B1" s="2" t="s">
        <v>1</v>
      </c>
    </row>
    <row r="2" spans="1:3">
      <c r="B2" s="2" t="s">
        <v>28</v>
      </c>
      <c r="C2" s="2" t="s">
        <v>29</v>
      </c>
    </row>
    <row r="3" spans="1:3">
      <c r="A3" s="3" t="s">
        <v>2010</v>
      </c>
    </row>
    <row r="4" spans="1:3">
      <c r="A4" s="4" t="s">
        <v>2011</v>
      </c>
      <c r="B4" s="6" t="n">
        <v>123221</v>
      </c>
      <c r="C4" s="6" t="n">
        <v>122093</v>
      </c>
    </row>
    <row r="5" spans="1:3">
      <c r="A5" s="4" t="s">
        <v>2012</v>
      </c>
      <c r="B5" s="5" t="n">
        <v>87142</v>
      </c>
      <c r="C5" s="5" t="n">
        <v>98974</v>
      </c>
    </row>
    <row r="6" spans="1:3">
      <c r="A6" s="4" t="s">
        <v>825</v>
      </c>
    </row>
    <row r="7" spans="1:3">
      <c r="A7" s="3" t="s">
        <v>2010</v>
      </c>
    </row>
    <row r="8" spans="1:3">
      <c r="A8" s="4" t="s">
        <v>2011</v>
      </c>
      <c r="B8" s="5" t="n">
        <v>9216</v>
      </c>
      <c r="C8" s="5" t="n">
        <v>11532</v>
      </c>
    </row>
    <row r="9" spans="1:3">
      <c r="A9" s="4" t="s">
        <v>1963</v>
      </c>
    </row>
    <row r="10" spans="1:3">
      <c r="A10" s="3" t="s">
        <v>2010</v>
      </c>
    </row>
    <row r="11" spans="1:3">
      <c r="A11" s="4" t="s">
        <v>2011</v>
      </c>
      <c r="B11" s="5" t="n">
        <v>2034</v>
      </c>
      <c r="C11" s="5" t="n">
        <v>2456</v>
      </c>
    </row>
    <row r="12" spans="1:3">
      <c r="A12" s="4" t="s">
        <v>2012</v>
      </c>
      <c r="B12" s="5" t="n">
        <v>1242</v>
      </c>
      <c r="C12" s="5" t="n">
        <v>1525</v>
      </c>
    </row>
    <row r="13" spans="1:3">
      <c r="A13" s="4" t="s">
        <v>2013</v>
      </c>
    </row>
    <row r="14" spans="1:3">
      <c r="A14" s="3" t="s">
        <v>2010</v>
      </c>
    </row>
    <row r="15" spans="1:3">
      <c r="A15" s="4" t="s">
        <v>2011</v>
      </c>
      <c r="B15" s="5" t="n">
        <v>467</v>
      </c>
      <c r="C15" s="5" t="n">
        <v>466</v>
      </c>
    </row>
    <row r="16" spans="1:3">
      <c r="A16" s="4" t="s">
        <v>2014</v>
      </c>
    </row>
    <row r="17" spans="1:3">
      <c r="A17" s="3" t="s">
        <v>2010</v>
      </c>
    </row>
    <row r="18" spans="1:3">
      <c r="A18" s="4" t="s">
        <v>2011</v>
      </c>
      <c r="B18" s="5" t="n">
        <v>20</v>
      </c>
      <c r="C18" s="5" t="n">
        <v>326</v>
      </c>
    </row>
    <row r="19" spans="1:3">
      <c r="A19" s="4" t="s">
        <v>2012</v>
      </c>
      <c r="C19" s="5" t="n">
        <v>3</v>
      </c>
    </row>
    <row r="20" spans="1:3">
      <c r="A20" s="4" t="s">
        <v>2015</v>
      </c>
    </row>
    <row r="21" spans="1:3">
      <c r="A21" s="3" t="s">
        <v>2010</v>
      </c>
    </row>
    <row r="22" spans="1:3">
      <c r="A22" s="4" t="s">
        <v>2011</v>
      </c>
      <c r="B22" s="5" t="n">
        <v>490</v>
      </c>
      <c r="C22" s="5" t="n">
        <v>486</v>
      </c>
    </row>
    <row r="23" spans="1:3">
      <c r="A23" s="4" t="s">
        <v>2012</v>
      </c>
      <c r="B23" s="5" t="n">
        <v>485</v>
      </c>
      <c r="C23" s="5" t="n">
        <v>457</v>
      </c>
    </row>
    <row r="24" spans="1:3">
      <c r="A24" s="4" t="s">
        <v>2016</v>
      </c>
    </row>
    <row r="25" spans="1:3">
      <c r="A25" s="3" t="s">
        <v>2010</v>
      </c>
    </row>
    <row r="26" spans="1:3">
      <c r="A26" s="4" t="s">
        <v>2011</v>
      </c>
      <c r="B26" s="5" t="n">
        <v>14</v>
      </c>
      <c r="C26" s="5" t="n">
        <v>55</v>
      </c>
    </row>
    <row r="27" spans="1:3">
      <c r="A27" s="4" t="s">
        <v>2017</v>
      </c>
    </row>
    <row r="28" spans="1:3">
      <c r="A28" s="3" t="s">
        <v>2010</v>
      </c>
    </row>
    <row r="29" spans="1:3">
      <c r="A29" s="4" t="s">
        <v>2011</v>
      </c>
      <c r="B29" s="5" t="n">
        <v>10</v>
      </c>
      <c r="C29" s="5" t="n">
        <v>33</v>
      </c>
    </row>
    <row r="30" spans="1:3">
      <c r="A30" s="4" t="s">
        <v>2012</v>
      </c>
      <c r="B30" s="5" t="n">
        <v>48</v>
      </c>
      <c r="C30" s="5" t="n">
        <v>43</v>
      </c>
    </row>
    <row r="31" spans="1:3">
      <c r="A31" s="4" t="s">
        <v>2018</v>
      </c>
    </row>
    <row r="32" spans="1:3">
      <c r="A32" s="3" t="s">
        <v>2010</v>
      </c>
    </row>
    <row r="33" spans="1:3">
      <c r="A33" s="4" t="s">
        <v>2011</v>
      </c>
      <c r="B33" s="5" t="n">
        <v>161</v>
      </c>
      <c r="C33" s="5" t="n">
        <v>258</v>
      </c>
    </row>
    <row r="34" spans="1:3">
      <c r="A34" s="4" t="s">
        <v>2012</v>
      </c>
      <c r="B34" s="5" t="n">
        <v>128</v>
      </c>
      <c r="C34" s="5" t="n">
        <v>208</v>
      </c>
    </row>
    <row r="35" spans="1:3">
      <c r="A35" s="4" t="s">
        <v>2019</v>
      </c>
    </row>
    <row r="36" spans="1:3">
      <c r="A36" s="3" t="s">
        <v>2010</v>
      </c>
    </row>
    <row r="37" spans="1:3">
      <c r="A37" s="4" t="s">
        <v>2011</v>
      </c>
      <c r="B37" s="5" t="n">
        <v>477</v>
      </c>
      <c r="C37" s="5" t="n">
        <v>642</v>
      </c>
    </row>
    <row r="38" spans="1:3">
      <c r="A38" s="4" t="s">
        <v>2012</v>
      </c>
      <c r="B38" s="5" t="n">
        <v>479</v>
      </c>
      <c r="C38" s="5" t="n">
        <v>688</v>
      </c>
    </row>
    <row r="39" spans="1:3">
      <c r="A39" s="4" t="s">
        <v>2020</v>
      </c>
    </row>
    <row r="40" spans="1:3">
      <c r="A40" s="3" t="s">
        <v>2010</v>
      </c>
    </row>
    <row r="41" spans="1:3">
      <c r="A41" s="4" t="s">
        <v>2011</v>
      </c>
      <c r="B41" s="5" t="n">
        <v>5</v>
      </c>
    </row>
    <row r="42" spans="1:3">
      <c r="A42" s="4" t="s">
        <v>2012</v>
      </c>
      <c r="C42" s="5" t="n">
        <v>1</v>
      </c>
    </row>
    <row r="43" spans="1:3">
      <c r="A43" s="4" t="s">
        <v>2021</v>
      </c>
    </row>
    <row r="44" spans="1:3">
      <c r="A44" s="3" t="s">
        <v>2010</v>
      </c>
    </row>
    <row r="45" spans="1:3">
      <c r="A45" s="4" t="s">
        <v>2011</v>
      </c>
      <c r="B45" s="5" t="n">
        <v>386</v>
      </c>
      <c r="C45" s="5" t="n">
        <v>180</v>
      </c>
    </row>
    <row r="46" spans="1:3">
      <c r="A46" s="4" t="s">
        <v>2022</v>
      </c>
    </row>
    <row r="47" spans="1:3">
      <c r="A47" s="3" t="s">
        <v>2010</v>
      </c>
    </row>
    <row r="48" spans="1:3">
      <c r="A48" s="4" t="s">
        <v>2011</v>
      </c>
      <c r="B48" s="5" t="n">
        <v>4</v>
      </c>
      <c r="C48" s="6" t="n">
        <v>4</v>
      </c>
    </row>
    <row r="49" spans="1:3">
      <c r="A49" s="4" t="s">
        <v>2012</v>
      </c>
      <c r="B49" s="6" t="n">
        <v>1</v>
      </c>
    </row>
    <row r="50" spans="1:3">
      <c r="A50" s="4" t="s">
        <v>2023</v>
      </c>
    </row>
    <row r="51" spans="1:3">
      <c r="A51" s="3" t="s">
        <v>2010</v>
      </c>
    </row>
    <row r="52" spans="1:3">
      <c r="A52" s="4" t="s">
        <v>2024</v>
      </c>
      <c r="C52" s="4" t="s">
        <v>866</v>
      </c>
    </row>
    <row r="53" spans="1:3">
      <c r="A53" s="4" t="s">
        <v>2025</v>
      </c>
    </row>
    <row r="54" spans="1:3">
      <c r="A54" s="3" t="s">
        <v>2010</v>
      </c>
    </row>
    <row r="55" spans="1:3">
      <c r="A55" s="4" t="s">
        <v>2024</v>
      </c>
      <c r="B55" s="4" t="s">
        <v>1548</v>
      </c>
      <c r="C55" s="4" t="s">
        <v>2026</v>
      </c>
    </row>
    <row r="56" spans="1:3">
      <c r="A56" s="4" t="s">
        <v>2027</v>
      </c>
    </row>
    <row r="57" spans="1:3">
      <c r="A57" s="3" t="s">
        <v>2010</v>
      </c>
    </row>
    <row r="58" spans="1:3">
      <c r="A58" s="4" t="s">
        <v>2024</v>
      </c>
      <c r="B58" s="4" t="s">
        <v>2028</v>
      </c>
      <c r="C58" s="4" t="s">
        <v>2028</v>
      </c>
    </row>
    <row r="59" spans="1:3">
      <c r="A59" s="4" t="s">
        <v>2029</v>
      </c>
    </row>
    <row r="60" spans="1:3">
      <c r="A60" s="3" t="s">
        <v>2010</v>
      </c>
    </row>
    <row r="61" spans="1:3">
      <c r="A61" s="4" t="s">
        <v>2024</v>
      </c>
      <c r="C61" s="4" t="s">
        <v>2030</v>
      </c>
    </row>
    <row r="62" spans="1:3">
      <c r="A62" s="4" t="s">
        <v>2031</v>
      </c>
    </row>
    <row r="63" spans="1:3">
      <c r="A63" s="3" t="s">
        <v>2010</v>
      </c>
    </row>
    <row r="64" spans="1:3">
      <c r="A64" s="4" t="s">
        <v>2032</v>
      </c>
      <c r="C64" s="4" t="s">
        <v>2033</v>
      </c>
    </row>
    <row r="65" spans="1:3">
      <c r="A65" s="4" t="s">
        <v>2034</v>
      </c>
    </row>
    <row r="66" spans="1:3">
      <c r="A66" s="3" t="s">
        <v>2010</v>
      </c>
    </row>
    <row r="67" spans="1:3">
      <c r="A67" s="4" t="s">
        <v>2032</v>
      </c>
      <c r="C67" s="4" t="s">
        <v>2035</v>
      </c>
    </row>
    <row r="68" spans="1:3">
      <c r="A68" s="4" t="s">
        <v>2036</v>
      </c>
    </row>
    <row r="69" spans="1:3">
      <c r="A69" s="3" t="s">
        <v>2010</v>
      </c>
    </row>
    <row r="70" spans="1:3">
      <c r="A70" s="4" t="s">
        <v>2032</v>
      </c>
      <c r="B70" s="4" t="s">
        <v>2037</v>
      </c>
      <c r="C70" s="4" t="s">
        <v>1548</v>
      </c>
    </row>
    <row r="71" spans="1:3">
      <c r="A71" s="4" t="s">
        <v>2038</v>
      </c>
    </row>
    <row r="72" spans="1:3">
      <c r="A72" s="3" t="s">
        <v>2010</v>
      </c>
    </row>
    <row r="73" spans="1:3">
      <c r="A73" s="4" t="s">
        <v>2024</v>
      </c>
      <c r="B73" s="4" t="s">
        <v>2039</v>
      </c>
      <c r="C73" s="4" t="s">
        <v>1548</v>
      </c>
    </row>
    <row r="74" spans="1:3">
      <c r="A74" s="4" t="s">
        <v>2040</v>
      </c>
    </row>
    <row r="75" spans="1:3">
      <c r="A75" s="3" t="s">
        <v>2010</v>
      </c>
    </row>
    <row r="76" spans="1:3">
      <c r="A76" s="4" t="s">
        <v>2024</v>
      </c>
      <c r="B76" s="4" t="s">
        <v>2041</v>
      </c>
      <c r="C76" s="4" t="s">
        <v>2042</v>
      </c>
    </row>
    <row r="77" spans="1:3">
      <c r="A77" s="4" t="s">
        <v>2043</v>
      </c>
    </row>
    <row r="78" spans="1:3">
      <c r="A78" s="3" t="s">
        <v>2010</v>
      </c>
    </row>
    <row r="79" spans="1:3">
      <c r="A79" s="4" t="s">
        <v>2044</v>
      </c>
      <c r="B79" s="15" t="n">
        <v>0.5</v>
      </c>
      <c r="C79" s="5" t="n">
        <v>0</v>
      </c>
    </row>
    <row r="80" spans="1:3">
      <c r="A80" s="4" t="s">
        <v>2045</v>
      </c>
    </row>
    <row r="81" spans="1:3">
      <c r="A81" s="3" t="s">
        <v>2010</v>
      </c>
    </row>
    <row r="82" spans="1:3">
      <c r="A82" s="4" t="s">
        <v>2044</v>
      </c>
      <c r="B82" s="15" t="n">
        <v>-0.9</v>
      </c>
      <c r="C82" s="15" t="n">
        <v>-0.9</v>
      </c>
    </row>
    <row r="83" spans="1:3">
      <c r="A83" s="4" t="s">
        <v>2046</v>
      </c>
    </row>
    <row r="84" spans="1:3">
      <c r="A84" s="3" t="s">
        <v>2010</v>
      </c>
    </row>
    <row r="85" spans="1:3">
      <c r="A85" s="4" t="s">
        <v>2044</v>
      </c>
      <c r="B85" s="15" t="n">
        <v>0.2</v>
      </c>
      <c r="C85" s="15" t="n">
        <v>-0.4</v>
      </c>
    </row>
    <row r="86" spans="1:3">
      <c r="A86" s="4" t="s">
        <v>2047</v>
      </c>
    </row>
    <row r="87" spans="1:3">
      <c r="A87" s="3" t="s">
        <v>2010</v>
      </c>
    </row>
    <row r="88" spans="1:3">
      <c r="A88" s="4" t="s">
        <v>2024</v>
      </c>
      <c r="B88" s="4" t="s">
        <v>1548</v>
      </c>
      <c r="C88" s="4" t="s">
        <v>1548</v>
      </c>
    </row>
    <row r="89" spans="1:3">
      <c r="A89" s="4" t="s">
        <v>2048</v>
      </c>
    </row>
    <row r="90" spans="1:3">
      <c r="A90" s="3" t="s">
        <v>2010</v>
      </c>
    </row>
    <row r="91" spans="1:3">
      <c r="A91" s="4" t="s">
        <v>2024</v>
      </c>
      <c r="B91" s="4" t="s">
        <v>1820</v>
      </c>
      <c r="C91" s="4" t="s">
        <v>1859</v>
      </c>
    </row>
    <row r="92" spans="1:3">
      <c r="A92" s="4" t="s">
        <v>2049</v>
      </c>
    </row>
    <row r="93" spans="1:3">
      <c r="A93" s="3" t="s">
        <v>2010</v>
      </c>
    </row>
    <row r="94" spans="1:3">
      <c r="A94" s="4" t="s">
        <v>2044</v>
      </c>
      <c r="B94" s="15" t="n">
        <v>0.7</v>
      </c>
      <c r="C94" s="15" t="n">
        <v>0.7</v>
      </c>
    </row>
    <row r="95" spans="1:3">
      <c r="A95" s="4" t="s">
        <v>2050</v>
      </c>
    </row>
    <row r="96" spans="1:3">
      <c r="A96" s="3" t="s">
        <v>2010</v>
      </c>
    </row>
    <row r="97" spans="1:3">
      <c r="A97" s="4" t="s">
        <v>2044</v>
      </c>
      <c r="B97" s="15" t="n">
        <v>0.7</v>
      </c>
      <c r="C97" s="15" t="n">
        <v>0.7</v>
      </c>
    </row>
    <row r="98" spans="1:3">
      <c r="A98" s="4" t="s">
        <v>2051</v>
      </c>
    </row>
    <row r="99" spans="1:3">
      <c r="A99" s="3" t="s">
        <v>2010</v>
      </c>
    </row>
    <row r="100" spans="1:3">
      <c r="A100" s="4" t="s">
        <v>2044</v>
      </c>
      <c r="B100" s="5" t="n">
        <v>23</v>
      </c>
      <c r="C100" s="5" t="n">
        <v>22</v>
      </c>
    </row>
    <row r="101" spans="1:3">
      <c r="A101" s="4" t="s">
        <v>2052</v>
      </c>
    </row>
    <row r="102" spans="1:3">
      <c r="A102" s="3" t="s">
        <v>2010</v>
      </c>
    </row>
    <row r="103" spans="1:3">
      <c r="A103" s="4" t="s">
        <v>2044</v>
      </c>
      <c r="C103" s="15" t="n">
        <v>0.5</v>
      </c>
    </row>
    <row r="104" spans="1:3">
      <c r="A104" s="4" t="s">
        <v>2053</v>
      </c>
    </row>
    <row r="105" spans="1:3">
      <c r="A105" s="3" t="s">
        <v>2010</v>
      </c>
    </row>
    <row r="106" spans="1:3">
      <c r="A106" s="4" t="s">
        <v>2024</v>
      </c>
      <c r="B106" s="4" t="s">
        <v>1820</v>
      </c>
      <c r="C106" s="4" t="s">
        <v>1820</v>
      </c>
    </row>
    <row r="107" spans="1:3">
      <c r="A107" s="4" t="s">
        <v>2054</v>
      </c>
    </row>
    <row r="108" spans="1:3">
      <c r="A108" s="3" t="s">
        <v>2010</v>
      </c>
    </row>
    <row r="109" spans="1:3">
      <c r="A109" s="4" t="s">
        <v>2024</v>
      </c>
      <c r="B109" s="4" t="s">
        <v>2039</v>
      </c>
      <c r="C109" s="4" t="s">
        <v>2039</v>
      </c>
    </row>
    <row r="110" spans="1:3">
      <c r="A110" s="4" t="s">
        <v>2055</v>
      </c>
    </row>
    <row r="111" spans="1:3">
      <c r="A111" s="3" t="s">
        <v>2010</v>
      </c>
    </row>
    <row r="112" spans="1:3">
      <c r="A112" s="4" t="s">
        <v>2024</v>
      </c>
      <c r="B112" s="4" t="s">
        <v>2056</v>
      </c>
      <c r="C112" s="4" t="s">
        <v>1820</v>
      </c>
    </row>
    <row r="113" spans="1:3">
      <c r="A113" s="4" t="s">
        <v>2057</v>
      </c>
    </row>
    <row r="114" spans="1:3">
      <c r="A114" s="3" t="s">
        <v>2010</v>
      </c>
    </row>
    <row r="115" spans="1:3">
      <c r="A115" s="4" t="s">
        <v>2024</v>
      </c>
      <c r="B115" s="4" t="s">
        <v>2056</v>
      </c>
      <c r="C115" s="4" t="s">
        <v>1820</v>
      </c>
    </row>
    <row r="116" spans="1:3">
      <c r="A116" s="4" t="s">
        <v>2058</v>
      </c>
    </row>
    <row r="117" spans="1:3">
      <c r="A117" s="3" t="s">
        <v>2010</v>
      </c>
    </row>
    <row r="118" spans="1:3">
      <c r="A118" s="4" t="s">
        <v>2024</v>
      </c>
      <c r="B118" s="4" t="s">
        <v>2059</v>
      </c>
      <c r="C118" s="4" t="s">
        <v>2059</v>
      </c>
    </row>
    <row r="119" spans="1:3">
      <c r="A119" s="4" t="s">
        <v>2060</v>
      </c>
    </row>
    <row r="120" spans="1:3">
      <c r="A120" s="3" t="s">
        <v>2010</v>
      </c>
    </row>
    <row r="121" spans="1:3">
      <c r="A121" s="4" t="s">
        <v>2044</v>
      </c>
      <c r="B121" s="15" t="n">
        <v>0.1</v>
      </c>
      <c r="C121" s="15" t="n">
        <v>-0.1</v>
      </c>
    </row>
    <row r="122" spans="1:3">
      <c r="A122" s="4" t="s">
        <v>2061</v>
      </c>
    </row>
    <row r="123" spans="1:3">
      <c r="A123" s="3" t="s">
        <v>2010</v>
      </c>
    </row>
    <row r="124" spans="1:3">
      <c r="A124" s="4" t="s">
        <v>2024</v>
      </c>
      <c r="B124" s="4" t="s">
        <v>2062</v>
      </c>
      <c r="C124" s="4" t="s">
        <v>2063</v>
      </c>
    </row>
    <row r="125" spans="1:3">
      <c r="A125" s="4" t="s">
        <v>2064</v>
      </c>
    </row>
    <row r="126" spans="1:3">
      <c r="A126" s="3" t="s">
        <v>2010</v>
      </c>
    </row>
    <row r="127" spans="1:3">
      <c r="A127" s="4" t="s">
        <v>2044</v>
      </c>
      <c r="B127" s="15" t="n">
        <v>0.3</v>
      </c>
      <c r="C127" s="5" t="n">
        <v>0</v>
      </c>
    </row>
    <row r="128" spans="1:3">
      <c r="A128" s="4" t="s">
        <v>2065</v>
      </c>
    </row>
    <row r="129" spans="1:3">
      <c r="A129" s="3" t="s">
        <v>2010</v>
      </c>
    </row>
    <row r="130" spans="1:3">
      <c r="A130" s="4" t="s">
        <v>2044</v>
      </c>
      <c r="B130" s="15" t="n">
        <v>-0.6</v>
      </c>
      <c r="C130" s="15" t="n">
        <v>-0.5</v>
      </c>
    </row>
    <row r="131" spans="1:3">
      <c r="A131" s="4" t="s">
        <v>2066</v>
      </c>
    </row>
    <row r="132" spans="1:3">
      <c r="A132" s="3" t="s">
        <v>2010</v>
      </c>
    </row>
    <row r="133" spans="1:3">
      <c r="A133" s="4" t="s">
        <v>2024</v>
      </c>
      <c r="B133" s="4" t="s">
        <v>2067</v>
      </c>
      <c r="C133" s="4" t="s">
        <v>1548</v>
      </c>
    </row>
    <row r="134" spans="1:3">
      <c r="A134" s="4" t="s">
        <v>2068</v>
      </c>
    </row>
    <row r="135" spans="1:3">
      <c r="A135" s="3" t="s">
        <v>2010</v>
      </c>
    </row>
    <row r="136" spans="1:3">
      <c r="A136" s="4" t="s">
        <v>2069</v>
      </c>
      <c r="C136" s="4" t="s">
        <v>2070</v>
      </c>
    </row>
    <row r="137" spans="1:3">
      <c r="A137" s="4" t="s">
        <v>2071</v>
      </c>
    </row>
    <row r="138" spans="1:3">
      <c r="A138" s="3" t="s">
        <v>2010</v>
      </c>
    </row>
    <row r="139" spans="1:3">
      <c r="A139" s="4" t="s">
        <v>2024</v>
      </c>
      <c r="B139" s="4" t="s">
        <v>1548</v>
      </c>
      <c r="C139" s="4" t="s">
        <v>1548</v>
      </c>
    </row>
    <row r="140" spans="1:3">
      <c r="A140" s="4" t="s">
        <v>2072</v>
      </c>
    </row>
    <row r="141" spans="1:3">
      <c r="A141" s="3" t="s">
        <v>2010</v>
      </c>
    </row>
    <row r="142" spans="1:3">
      <c r="A142" s="4" t="s">
        <v>2024</v>
      </c>
      <c r="B142" s="4" t="s">
        <v>1548</v>
      </c>
      <c r="C142" s="4" t="s">
        <v>2073</v>
      </c>
    </row>
    <row r="143" spans="1:3">
      <c r="A143" s="4" t="s">
        <v>2074</v>
      </c>
    </row>
    <row r="144" spans="1:3">
      <c r="A144" s="3" t="s">
        <v>2010</v>
      </c>
    </row>
    <row r="145" spans="1:3">
      <c r="A145" s="4" t="s">
        <v>2024</v>
      </c>
      <c r="B145" s="4" t="s">
        <v>1859</v>
      </c>
      <c r="C145" s="4" t="s">
        <v>1548</v>
      </c>
    </row>
    <row r="146" spans="1:3">
      <c r="A146" s="4" t="s">
        <v>2075</v>
      </c>
    </row>
    <row r="147" spans="1:3">
      <c r="A147" s="3" t="s">
        <v>2010</v>
      </c>
    </row>
    <row r="148" spans="1:3">
      <c r="A148" s="4" t="s">
        <v>2024</v>
      </c>
      <c r="C148" s="4" t="s">
        <v>866</v>
      </c>
    </row>
    <row r="149" spans="1:3">
      <c r="A149" s="4" t="s">
        <v>2076</v>
      </c>
    </row>
    <row r="150" spans="1:3">
      <c r="A150" s="3" t="s">
        <v>2010</v>
      </c>
    </row>
    <row r="151" spans="1:3">
      <c r="A151" s="4" t="s">
        <v>2024</v>
      </c>
      <c r="B151" s="4" t="s">
        <v>2077</v>
      </c>
      <c r="C151" s="4" t="s">
        <v>2077</v>
      </c>
    </row>
    <row r="152" spans="1:3">
      <c r="A152" s="4" t="s">
        <v>2078</v>
      </c>
    </row>
    <row r="153" spans="1:3">
      <c r="A153" s="3" t="s">
        <v>2010</v>
      </c>
    </row>
    <row r="154" spans="1:3">
      <c r="A154" s="4" t="s">
        <v>2024</v>
      </c>
      <c r="B154" s="4" t="s">
        <v>2079</v>
      </c>
      <c r="C154" s="4" t="s">
        <v>2080</v>
      </c>
    </row>
    <row r="155" spans="1:3">
      <c r="A155" s="4" t="s">
        <v>2081</v>
      </c>
    </row>
    <row r="156" spans="1:3">
      <c r="A156" s="3" t="s">
        <v>2010</v>
      </c>
    </row>
    <row r="157" spans="1:3">
      <c r="A157" s="4" t="s">
        <v>2024</v>
      </c>
      <c r="C157" s="4" t="s">
        <v>2030</v>
      </c>
    </row>
    <row r="158" spans="1:3">
      <c r="A158" s="4" t="s">
        <v>2082</v>
      </c>
    </row>
    <row r="159" spans="1:3">
      <c r="A159" s="3" t="s">
        <v>2010</v>
      </c>
    </row>
    <row r="160" spans="1:3">
      <c r="A160" s="4" t="s">
        <v>2032</v>
      </c>
      <c r="C160" s="4" t="s">
        <v>2083</v>
      </c>
    </row>
    <row r="161" spans="1:3">
      <c r="A161" s="4" t="s">
        <v>2084</v>
      </c>
    </row>
    <row r="162" spans="1:3">
      <c r="A162" s="3" t="s">
        <v>2010</v>
      </c>
    </row>
    <row r="163" spans="1:3">
      <c r="A163" s="4" t="s">
        <v>2032</v>
      </c>
      <c r="C163" s="4" t="s">
        <v>2085</v>
      </c>
    </row>
    <row r="164" spans="1:3">
      <c r="A164" s="4" t="s">
        <v>2086</v>
      </c>
    </row>
    <row r="165" spans="1:3">
      <c r="A165" s="3" t="s">
        <v>2010</v>
      </c>
    </row>
    <row r="166" spans="1:3">
      <c r="A166" s="4" t="s">
        <v>2032</v>
      </c>
      <c r="B166" s="4" t="s">
        <v>2087</v>
      </c>
      <c r="C166" s="4" t="s">
        <v>2088</v>
      </c>
    </row>
    <row r="167" spans="1:3">
      <c r="A167" s="4" t="s">
        <v>2089</v>
      </c>
    </row>
    <row r="168" spans="1:3">
      <c r="A168" s="3" t="s">
        <v>2010</v>
      </c>
    </row>
    <row r="169" spans="1:3">
      <c r="A169" s="4" t="s">
        <v>2024</v>
      </c>
      <c r="B169" s="4" t="s">
        <v>2090</v>
      </c>
      <c r="C169" s="4" t="s">
        <v>2091</v>
      </c>
    </row>
    <row r="170" spans="1:3">
      <c r="A170" s="4" t="s">
        <v>2092</v>
      </c>
    </row>
    <row r="171" spans="1:3">
      <c r="A171" s="3" t="s">
        <v>2010</v>
      </c>
    </row>
    <row r="172" spans="1:3">
      <c r="A172" s="4" t="s">
        <v>2024</v>
      </c>
      <c r="B172" s="4" t="s">
        <v>2093</v>
      </c>
      <c r="C172" s="4" t="s">
        <v>2094</v>
      </c>
    </row>
    <row r="173" spans="1:3">
      <c r="A173" s="4" t="s">
        <v>2095</v>
      </c>
    </row>
    <row r="174" spans="1:3">
      <c r="A174" s="3" t="s">
        <v>2010</v>
      </c>
    </row>
    <row r="175" spans="1:3">
      <c r="A175" s="4" t="s">
        <v>2044</v>
      </c>
      <c r="B175" s="15" t="n">
        <v>0.7</v>
      </c>
      <c r="C175" s="15" t="n">
        <v>0.8</v>
      </c>
    </row>
    <row r="176" spans="1:3">
      <c r="A176" s="4" t="s">
        <v>2096</v>
      </c>
    </row>
    <row r="177" spans="1:3">
      <c r="A177" s="3" t="s">
        <v>2010</v>
      </c>
    </row>
    <row r="178" spans="1:3">
      <c r="A178" s="4" t="s">
        <v>2044</v>
      </c>
      <c r="B178" s="15" t="n">
        <v>0.8</v>
      </c>
      <c r="C178" s="15" t="n">
        <v>0.6</v>
      </c>
    </row>
    <row r="179" spans="1:3">
      <c r="A179" s="4" t="s">
        <v>2097</v>
      </c>
    </row>
    <row r="180" spans="1:3">
      <c r="A180" s="3" t="s">
        <v>2010</v>
      </c>
    </row>
    <row r="181" spans="1:3">
      <c r="A181" s="4" t="s">
        <v>2044</v>
      </c>
      <c r="B181" s="15" t="n">
        <v>0.4</v>
      </c>
      <c r="C181" s="15" t="n">
        <v>0.1</v>
      </c>
    </row>
    <row r="182" spans="1:3">
      <c r="A182" s="4" t="s">
        <v>2098</v>
      </c>
    </row>
    <row r="183" spans="1:3">
      <c r="A183" s="3" t="s">
        <v>2010</v>
      </c>
    </row>
    <row r="184" spans="1:3">
      <c r="A184" s="4" t="s">
        <v>2024</v>
      </c>
      <c r="B184" s="4" t="s">
        <v>2099</v>
      </c>
      <c r="C184" s="4" t="s">
        <v>2063</v>
      </c>
    </row>
    <row r="185" spans="1:3">
      <c r="A185" s="4" t="s">
        <v>2100</v>
      </c>
    </row>
    <row r="186" spans="1:3">
      <c r="A186" s="3" t="s">
        <v>2010</v>
      </c>
    </row>
    <row r="187" spans="1:3">
      <c r="A187" s="4" t="s">
        <v>2024</v>
      </c>
      <c r="B187" s="4" t="s">
        <v>2101</v>
      </c>
      <c r="C187" s="4" t="s">
        <v>2039</v>
      </c>
    </row>
    <row r="188" spans="1:3">
      <c r="A188" s="4" t="s">
        <v>2102</v>
      </c>
    </row>
    <row r="189" spans="1:3">
      <c r="A189" s="3" t="s">
        <v>2010</v>
      </c>
    </row>
    <row r="190" spans="1:3">
      <c r="A190" s="4" t="s">
        <v>2044</v>
      </c>
      <c r="B190" s="5" t="n">
        <v>1</v>
      </c>
      <c r="C190" s="5" t="n">
        <v>1</v>
      </c>
    </row>
    <row r="191" spans="1:3">
      <c r="A191" s="4" t="s">
        <v>2103</v>
      </c>
    </row>
    <row r="192" spans="1:3">
      <c r="A192" s="3" t="s">
        <v>2010</v>
      </c>
    </row>
    <row r="193" spans="1:3">
      <c r="A193" s="4" t="s">
        <v>2044</v>
      </c>
      <c r="B193" s="15" t="n">
        <v>0.7</v>
      </c>
      <c r="C193" s="15" t="n">
        <v>0.7</v>
      </c>
    </row>
    <row r="194" spans="1:3">
      <c r="A194" s="4" t="s">
        <v>2104</v>
      </c>
    </row>
    <row r="195" spans="1:3">
      <c r="A195" s="3" t="s">
        <v>2010</v>
      </c>
    </row>
    <row r="196" spans="1:3">
      <c r="A196" s="4" t="s">
        <v>2044</v>
      </c>
      <c r="B196" s="5" t="n">
        <v>300</v>
      </c>
      <c r="C196" s="5" t="n">
        <v>300</v>
      </c>
    </row>
    <row r="197" spans="1:3">
      <c r="A197" s="4" t="s">
        <v>2105</v>
      </c>
    </row>
    <row r="198" spans="1:3">
      <c r="A198" s="3" t="s">
        <v>2010</v>
      </c>
    </row>
    <row r="199" spans="1:3">
      <c r="A199" s="4" t="s">
        <v>2044</v>
      </c>
      <c r="C199" s="15" t="n">
        <v>0.5</v>
      </c>
    </row>
    <row r="200" spans="1:3">
      <c r="A200" s="4" t="s">
        <v>2106</v>
      </c>
    </row>
    <row r="201" spans="1:3">
      <c r="A201" s="3" t="s">
        <v>2010</v>
      </c>
    </row>
    <row r="202" spans="1:3">
      <c r="A202" s="4" t="s">
        <v>2024</v>
      </c>
      <c r="B202" s="4" t="s">
        <v>1820</v>
      </c>
      <c r="C202" s="4" t="s">
        <v>1820</v>
      </c>
    </row>
    <row r="203" spans="1:3">
      <c r="A203" s="4" t="s">
        <v>2107</v>
      </c>
    </row>
    <row r="204" spans="1:3">
      <c r="A204" s="3" t="s">
        <v>2010</v>
      </c>
    </row>
    <row r="205" spans="1:3">
      <c r="A205" s="4" t="s">
        <v>2024</v>
      </c>
      <c r="B205" s="4" t="s">
        <v>2073</v>
      </c>
      <c r="C205" s="4" t="s">
        <v>2073</v>
      </c>
    </row>
    <row r="206" spans="1:3">
      <c r="A206" s="4" t="s">
        <v>2108</v>
      </c>
    </row>
    <row r="207" spans="1:3">
      <c r="A207" s="3" t="s">
        <v>2010</v>
      </c>
    </row>
    <row r="208" spans="1:3">
      <c r="A208" s="4" t="s">
        <v>2024</v>
      </c>
      <c r="B208" s="4" t="s">
        <v>2056</v>
      </c>
      <c r="C208" s="4" t="s">
        <v>2056</v>
      </c>
    </row>
    <row r="209" spans="1:3">
      <c r="A209" s="4" t="s">
        <v>2109</v>
      </c>
    </row>
    <row r="210" spans="1:3">
      <c r="A210" s="3" t="s">
        <v>2010</v>
      </c>
    </row>
    <row r="211" spans="1:3">
      <c r="A211" s="4" t="s">
        <v>2024</v>
      </c>
      <c r="B211" s="4" t="s">
        <v>2056</v>
      </c>
      <c r="C211" s="4" t="s">
        <v>2110</v>
      </c>
    </row>
    <row r="212" spans="1:3">
      <c r="A212" s="4" t="s">
        <v>2111</v>
      </c>
    </row>
    <row r="213" spans="1:3">
      <c r="A213" s="3" t="s">
        <v>2010</v>
      </c>
    </row>
    <row r="214" spans="1:3">
      <c r="A214" s="4" t="s">
        <v>2024</v>
      </c>
      <c r="B214" s="4" t="s">
        <v>2059</v>
      </c>
      <c r="C214" s="4" t="s">
        <v>2059</v>
      </c>
    </row>
    <row r="215" spans="1:3">
      <c r="A215" s="4" t="s">
        <v>2112</v>
      </c>
    </row>
    <row r="216" spans="1:3">
      <c r="A216" s="3" t="s">
        <v>2010</v>
      </c>
    </row>
    <row r="217" spans="1:3">
      <c r="A217" s="4" t="s">
        <v>2044</v>
      </c>
      <c r="B217" s="5" t="n">
        <v>1</v>
      </c>
      <c r="C217" s="5" t="n">
        <v>1</v>
      </c>
    </row>
    <row r="218" spans="1:3">
      <c r="A218" s="4" t="s">
        <v>2113</v>
      </c>
    </row>
    <row r="219" spans="1:3">
      <c r="A219" s="3" t="s">
        <v>2010</v>
      </c>
    </row>
    <row r="220" spans="1:3">
      <c r="A220" s="4" t="s">
        <v>2024</v>
      </c>
      <c r="B220" s="4" t="s">
        <v>1947</v>
      </c>
      <c r="C220" s="4" t="s">
        <v>2114</v>
      </c>
    </row>
    <row r="221" spans="1:3">
      <c r="A221" s="4" t="s">
        <v>2115</v>
      </c>
    </row>
    <row r="222" spans="1:3">
      <c r="A222" s="3" t="s">
        <v>2010</v>
      </c>
    </row>
    <row r="223" spans="1:3">
      <c r="A223" s="4" t="s">
        <v>2044</v>
      </c>
      <c r="B223" s="15" t="n">
        <v>0.9</v>
      </c>
      <c r="C223" s="15" t="n">
        <v>0.9</v>
      </c>
    </row>
    <row r="224" spans="1:3">
      <c r="A224" s="4" t="s">
        <v>2116</v>
      </c>
    </row>
    <row r="225" spans="1:3">
      <c r="A225" s="3" t="s">
        <v>2010</v>
      </c>
    </row>
    <row r="226" spans="1:3">
      <c r="A226" s="4" t="s">
        <v>2044</v>
      </c>
      <c r="B226" s="15" t="n">
        <v>-0.3</v>
      </c>
      <c r="C226" s="5" t="n">
        <v>0</v>
      </c>
    </row>
    <row r="227" spans="1:3">
      <c r="A227" s="4" t="s">
        <v>2117</v>
      </c>
    </row>
    <row r="228" spans="1:3">
      <c r="A228" s="3" t="s">
        <v>2010</v>
      </c>
    </row>
    <row r="229" spans="1:3">
      <c r="A229" s="4" t="s">
        <v>2024</v>
      </c>
      <c r="B229" s="4" t="s">
        <v>2118</v>
      </c>
      <c r="C229" s="4" t="s">
        <v>866</v>
      </c>
    </row>
    <row r="230" spans="1:3">
      <c r="A230" s="4" t="s">
        <v>2119</v>
      </c>
    </row>
    <row r="231" spans="1:3">
      <c r="A231" s="3" t="s">
        <v>2010</v>
      </c>
    </row>
    <row r="232" spans="1:3">
      <c r="A232" s="4" t="s">
        <v>2069</v>
      </c>
      <c r="C232" s="4" t="s">
        <v>2120</v>
      </c>
    </row>
    <row r="233" spans="1:3">
      <c r="A233" s="4" t="s">
        <v>2121</v>
      </c>
    </row>
    <row r="234" spans="1:3">
      <c r="A234" s="3" t="s">
        <v>2010</v>
      </c>
    </row>
    <row r="235" spans="1:3">
      <c r="A235" s="4" t="s">
        <v>2024</v>
      </c>
      <c r="B235" s="4" t="s">
        <v>2122</v>
      </c>
      <c r="C235" s="4" t="s">
        <v>2123</v>
      </c>
    </row>
    <row r="236" spans="1:3">
      <c r="A236" s="4" t="s">
        <v>2124</v>
      </c>
    </row>
    <row r="237" spans="1:3">
      <c r="A237" s="3" t="s">
        <v>2010</v>
      </c>
    </row>
    <row r="238" spans="1:3">
      <c r="A238" s="4" t="s">
        <v>2024</v>
      </c>
      <c r="B238" s="4" t="s">
        <v>1548</v>
      </c>
      <c r="C238" s="4" t="s">
        <v>2030</v>
      </c>
    </row>
    <row r="239" spans="1:3">
      <c r="A239" s="4" t="s">
        <v>2125</v>
      </c>
    </row>
    <row r="240" spans="1:3">
      <c r="A240" s="3" t="s">
        <v>2010</v>
      </c>
    </row>
    <row r="241" spans="1:3">
      <c r="A241" s="4" t="s">
        <v>2024</v>
      </c>
      <c r="B241" s="4" t="s">
        <v>2126</v>
      </c>
      <c r="C241" s="4" t="s">
        <v>1548</v>
      </c>
    </row>
  </sheetData>
  <mergeCells count="2">
    <mergeCell ref="A1:A2"/>
    <mergeCell ref="B1:C1"/>
  </mergeCells>
  <pageMargins bottom="1" footer="0.5" header="0.5" left="0.75" right="0.75" top="1"/>
</worksheet>
</file>

<file path=xl/worksheets/sheet2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27</v>
      </c>
      <c r="B1" s="2" t="s">
        <v>1</v>
      </c>
    </row>
    <row r="2" spans="1:3">
      <c r="B2" s="2" t="s">
        <v>28</v>
      </c>
      <c r="C2" s="2" t="s">
        <v>29</v>
      </c>
    </row>
    <row r="3" spans="1:3">
      <c r="A3" s="3" t="s">
        <v>824</v>
      </c>
    </row>
    <row r="4" spans="1:3">
      <c r="A4" s="4" t="s">
        <v>2128</v>
      </c>
      <c r="B4" s="6" t="n">
        <v>315</v>
      </c>
      <c r="C4" s="6" t="n">
        <v>385</v>
      </c>
    </row>
    <row r="5" spans="1:3">
      <c r="A5" s="4" t="s">
        <v>2129</v>
      </c>
      <c r="B5" s="5" t="n">
        <v>14</v>
      </c>
      <c r="C5" s="5" t="n">
        <v>14</v>
      </c>
    </row>
    <row r="6" spans="1:3">
      <c r="A6" s="4" t="s">
        <v>2130</v>
      </c>
    </row>
    <row r="7" spans="1:3">
      <c r="A7" s="3" t="s">
        <v>824</v>
      </c>
    </row>
    <row r="8" spans="1:3">
      <c r="A8" s="4" t="s">
        <v>2128</v>
      </c>
      <c r="B8" s="5" t="n">
        <v>222</v>
      </c>
      <c r="C8" s="5" t="n">
        <v>262</v>
      </c>
    </row>
    <row r="9" spans="1:3">
      <c r="A9" s="4" t="s">
        <v>2131</v>
      </c>
    </row>
    <row r="10" spans="1:3">
      <c r="A10" s="3" t="s">
        <v>824</v>
      </c>
    </row>
    <row r="11" spans="1:3">
      <c r="A11" s="4" t="s">
        <v>2128</v>
      </c>
      <c r="B11" s="5" t="n">
        <v>56</v>
      </c>
      <c r="C11" s="5" t="n">
        <v>80</v>
      </c>
    </row>
    <row r="12" spans="1:3">
      <c r="A12" s="4" t="s">
        <v>2132</v>
      </c>
    </row>
    <row r="13" spans="1:3">
      <c r="A13" s="3" t="s">
        <v>824</v>
      </c>
    </row>
    <row r="14" spans="1:3">
      <c r="A14" s="4" t="s">
        <v>2128</v>
      </c>
      <c r="B14" s="5" t="n">
        <v>27</v>
      </c>
      <c r="C14" s="5" t="n">
        <v>33</v>
      </c>
    </row>
    <row r="15" spans="1:3">
      <c r="A15" s="4" t="s">
        <v>2133</v>
      </c>
    </row>
    <row r="16" spans="1:3">
      <c r="A16" s="3" t="s">
        <v>824</v>
      </c>
    </row>
    <row r="17" spans="1:3">
      <c r="A17" s="4" t="s">
        <v>2128</v>
      </c>
      <c r="B17" s="5" t="n">
        <v>1</v>
      </c>
      <c r="C17" s="5" t="n">
        <v>2</v>
      </c>
    </row>
    <row r="18" spans="1:3">
      <c r="A18" s="4" t="s">
        <v>2134</v>
      </c>
    </row>
    <row r="19" spans="1:3">
      <c r="A19" s="3" t="s">
        <v>824</v>
      </c>
    </row>
    <row r="20" spans="1:3">
      <c r="A20" s="4" t="s">
        <v>2128</v>
      </c>
      <c r="B20" s="5" t="n">
        <v>9</v>
      </c>
      <c r="C20" s="5" t="n">
        <v>8</v>
      </c>
    </row>
    <row r="21" spans="1:3">
      <c r="A21" s="4" t="s">
        <v>2129</v>
      </c>
      <c r="B21" s="6" t="n">
        <v>14</v>
      </c>
      <c r="C21" s="6" t="n">
        <v>14</v>
      </c>
    </row>
  </sheetData>
  <mergeCells count="2">
    <mergeCell ref="A1:A2"/>
    <mergeCell ref="B1:C1"/>
  </mergeCells>
  <pageMargins bottom="1" footer="0.5" header="0.5" left="0.75" right="0.75" top="1"/>
</worksheet>
</file>

<file path=xl/worksheets/sheet245.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35</v>
      </c>
      <c r="B1" s="2" t="s">
        <v>28</v>
      </c>
      <c r="C1" s="2" t="s">
        <v>29</v>
      </c>
      <c r="D1" s="2" t="s">
        <v>66</v>
      </c>
    </row>
    <row r="2" spans="1:4">
      <c r="A2" s="3" t="s">
        <v>1927</v>
      </c>
    </row>
    <row r="3" spans="1:4">
      <c r="A3" s="4" t="s">
        <v>225</v>
      </c>
      <c r="B3" s="6" t="n">
        <v>28811</v>
      </c>
      <c r="C3" s="6" t="n">
        <v>28858</v>
      </c>
      <c r="D3" s="6" t="n">
        <v>29988</v>
      </c>
    </row>
    <row r="4" spans="1:4">
      <c r="A4" s="4" t="s">
        <v>860</v>
      </c>
      <c r="B4" s="5" t="n">
        <v>9343</v>
      </c>
      <c r="C4" s="5" t="n">
        <v>8751</v>
      </c>
    </row>
    <row r="5" spans="1:4">
      <c r="A5" s="4" t="s">
        <v>2136</v>
      </c>
      <c r="B5" s="5" t="n">
        <v>571909</v>
      </c>
      <c r="C5" s="5" t="n">
        <v>560154</v>
      </c>
    </row>
    <row r="6" spans="1:4">
      <c r="A6" s="4" t="s">
        <v>126</v>
      </c>
      <c r="B6" s="5" t="n">
        <v>836747</v>
      </c>
      <c r="C6" s="5" t="n">
        <v>834170</v>
      </c>
    </row>
    <row r="7" spans="1:4">
      <c r="A7" s="3" t="s">
        <v>1929</v>
      </c>
    </row>
    <row r="8" spans="1:4">
      <c r="A8" s="4" t="s">
        <v>2137</v>
      </c>
      <c r="B8" s="5" t="n">
        <v>36821</v>
      </c>
      <c r="C8" s="5" t="n">
        <v>31964</v>
      </c>
      <c r="D8" s="5" t="n">
        <v>33813</v>
      </c>
    </row>
    <row r="9" spans="1:4">
      <c r="A9" s="4" t="s">
        <v>2138</v>
      </c>
      <c r="B9" s="5" t="n">
        <v>539828</v>
      </c>
      <c r="C9" s="5" t="n">
        <v>522908</v>
      </c>
    </row>
    <row r="10" spans="1:4">
      <c r="A10" s="4" t="s">
        <v>251</v>
      </c>
      <c r="B10" s="5" t="n">
        <v>96086</v>
      </c>
      <c r="C10" s="5" t="n">
        <v>103234</v>
      </c>
    </row>
    <row r="11" spans="1:4">
      <c r="A11" s="4" t="s">
        <v>253</v>
      </c>
      <c r="B11" s="5" t="n">
        <v>15968</v>
      </c>
      <c r="C11" s="5" t="n">
        <v>17223</v>
      </c>
      <c r="D11" s="6" t="n">
        <v>16411</v>
      </c>
    </row>
    <row r="12" spans="1:4">
      <c r="A12" s="4" t="s">
        <v>126</v>
      </c>
      <c r="B12" s="5" t="n">
        <v>790333</v>
      </c>
      <c r="C12" s="5" t="n">
        <v>789550</v>
      </c>
    </row>
    <row r="13" spans="1:4">
      <c r="A13" s="4" t="s">
        <v>2139</v>
      </c>
    </row>
    <row r="14" spans="1:4">
      <c r="A14" s="3" t="s">
        <v>1927</v>
      </c>
    </row>
    <row r="15" spans="1:4">
      <c r="A15" s="4" t="s">
        <v>225</v>
      </c>
      <c r="B15" s="5" t="n">
        <v>27065</v>
      </c>
      <c r="C15" s="5" t="n">
        <v>28940</v>
      </c>
    </row>
    <row r="16" spans="1:4">
      <c r="A16" s="4" t="s">
        <v>860</v>
      </c>
      <c r="B16" s="5" t="n">
        <v>9378</v>
      </c>
      <c r="C16" s="5" t="n">
        <v>8809</v>
      </c>
    </row>
    <row r="17" spans="1:4">
      <c r="A17" s="4" t="s">
        <v>2136</v>
      </c>
      <c r="B17" s="5" t="n">
        <v>565011</v>
      </c>
      <c r="C17" s="5" t="n">
        <v>578596</v>
      </c>
    </row>
    <row r="18" spans="1:4">
      <c r="A18" s="4" t="s">
        <v>126</v>
      </c>
      <c r="B18" s="5" t="n">
        <v>601454</v>
      </c>
      <c r="C18" s="5" t="n">
        <v>616345</v>
      </c>
    </row>
    <row r="19" spans="1:4">
      <c r="A19" s="4" t="s">
        <v>2140</v>
      </c>
    </row>
    <row r="20" spans="1:4">
      <c r="A20" s="3" t="s">
        <v>1929</v>
      </c>
    </row>
    <row r="21" spans="1:4">
      <c r="A21" s="4" t="s">
        <v>2137</v>
      </c>
      <c r="B21" s="5" t="n">
        <v>32947</v>
      </c>
      <c r="C21" s="5" t="n">
        <v>22543</v>
      </c>
    </row>
    <row r="22" spans="1:4">
      <c r="A22" s="4" t="s">
        <v>2138</v>
      </c>
      <c r="B22" s="5" t="n">
        <v>64474</v>
      </c>
      <c r="C22" s="5" t="n">
        <v>64748</v>
      </c>
    </row>
    <row r="23" spans="1:4">
      <c r="A23" s="4" t="s">
        <v>251</v>
      </c>
      <c r="B23" s="5" t="n">
        <v>96736</v>
      </c>
      <c r="C23" s="5" t="n">
        <v>103559</v>
      </c>
    </row>
    <row r="24" spans="1:4">
      <c r="A24" s="4" t="s">
        <v>253</v>
      </c>
      <c r="B24" s="5" t="n">
        <v>16457</v>
      </c>
      <c r="C24" s="5" t="n">
        <v>17253</v>
      </c>
    </row>
    <row r="25" spans="1:4">
      <c r="A25" s="4" t="s">
        <v>126</v>
      </c>
      <c r="B25" s="5" t="n">
        <v>210614</v>
      </c>
      <c r="C25" s="5" t="n">
        <v>208103</v>
      </c>
    </row>
    <row r="26" spans="1:4">
      <c r="A26" s="4" t="s">
        <v>2141</v>
      </c>
    </row>
    <row r="27" spans="1:4">
      <c r="A27" s="3" t="s">
        <v>1927</v>
      </c>
    </row>
    <row r="28" spans="1:4">
      <c r="A28" s="4" t="s">
        <v>225</v>
      </c>
      <c r="B28" s="5" t="n">
        <v>633</v>
      </c>
      <c r="C28" s="5" t="n">
        <v>3534</v>
      </c>
    </row>
    <row r="29" spans="1:4">
      <c r="A29" s="4" t="s">
        <v>860</v>
      </c>
      <c r="B29" s="5" t="n">
        <v>7884</v>
      </c>
      <c r="C29" s="5" t="n">
        <v>6983</v>
      </c>
    </row>
    <row r="30" spans="1:4">
      <c r="A30" s="4" t="s">
        <v>2136</v>
      </c>
      <c r="C30" s="5" t="n">
        <v>5121</v>
      </c>
    </row>
    <row r="31" spans="1:4">
      <c r="A31" s="4" t="s">
        <v>126</v>
      </c>
      <c r="B31" s="5" t="n">
        <v>8517</v>
      </c>
      <c r="C31" s="5" t="n">
        <v>15638</v>
      </c>
    </row>
    <row r="32" spans="1:4">
      <c r="A32" s="4" t="s">
        <v>2142</v>
      </c>
    </row>
    <row r="33" spans="1:4">
      <c r="A33" s="3" t="s">
        <v>1929</v>
      </c>
    </row>
    <row r="34" spans="1:4">
      <c r="A34" s="4" t="s">
        <v>2137</v>
      </c>
      <c r="B34" s="5" t="n">
        <v>29</v>
      </c>
    </row>
    <row r="35" spans="1:4">
      <c r="A35" s="4" t="s">
        <v>2138</v>
      </c>
      <c r="B35" s="5" t="n">
        <v>8875</v>
      </c>
      <c r="C35" s="5" t="n">
        <v>12248</v>
      </c>
    </row>
    <row r="36" spans="1:4">
      <c r="A36" s="4" t="s">
        <v>251</v>
      </c>
      <c r="B36" s="5" t="n">
        <v>39303</v>
      </c>
      <c r="C36" s="5" t="n">
        <v>41145</v>
      </c>
    </row>
    <row r="37" spans="1:4">
      <c r="A37" s="4" t="s">
        <v>253</v>
      </c>
      <c r="B37" s="5" t="n">
        <v>16082</v>
      </c>
      <c r="C37" s="5" t="n">
        <v>14967</v>
      </c>
    </row>
    <row r="38" spans="1:4">
      <c r="A38" s="4" t="s">
        <v>126</v>
      </c>
      <c r="B38" s="5" t="n">
        <v>64289</v>
      </c>
      <c r="C38" s="5" t="n">
        <v>68360</v>
      </c>
    </row>
    <row r="39" spans="1:4">
      <c r="A39" s="4" t="s">
        <v>2143</v>
      </c>
    </row>
    <row r="40" spans="1:4">
      <c r="A40" s="3" t="s">
        <v>1927</v>
      </c>
    </row>
    <row r="41" spans="1:4">
      <c r="A41" s="4" t="s">
        <v>225</v>
      </c>
      <c r="B41" s="5" t="n">
        <v>9855</v>
      </c>
      <c r="C41" s="5" t="n">
        <v>11135</v>
      </c>
    </row>
    <row r="42" spans="1:4">
      <c r="A42" s="4" t="s">
        <v>860</v>
      </c>
      <c r="B42" s="5" t="n">
        <v>1409</v>
      </c>
      <c r="C42" s="5" t="n">
        <v>1749</v>
      </c>
    </row>
    <row r="43" spans="1:4">
      <c r="A43" s="4" t="s">
        <v>2136</v>
      </c>
      <c r="B43" s="5" t="n">
        <v>19870</v>
      </c>
      <c r="C43" s="5" t="n">
        <v>21611</v>
      </c>
    </row>
    <row r="44" spans="1:4">
      <c r="A44" s="4" t="s">
        <v>126</v>
      </c>
      <c r="B44" s="5" t="n">
        <v>31134</v>
      </c>
      <c r="C44" s="5" t="n">
        <v>34495</v>
      </c>
    </row>
    <row r="45" spans="1:4">
      <c r="A45" s="4" t="s">
        <v>2144</v>
      </c>
    </row>
    <row r="46" spans="1:4">
      <c r="A46" s="3" t="s">
        <v>1929</v>
      </c>
    </row>
    <row r="47" spans="1:4">
      <c r="A47" s="4" t="s">
        <v>2137</v>
      </c>
      <c r="B47" s="5" t="n">
        <v>25276</v>
      </c>
      <c r="C47" s="5" t="n">
        <v>14447</v>
      </c>
    </row>
    <row r="48" spans="1:4">
      <c r="A48" s="4" t="s">
        <v>2138</v>
      </c>
      <c r="B48" s="5" t="n">
        <v>28303</v>
      </c>
      <c r="C48" s="5" t="n">
        <v>25118</v>
      </c>
    </row>
    <row r="49" spans="1:4">
      <c r="A49" s="4" t="s">
        <v>251</v>
      </c>
      <c r="B49" s="5" t="n">
        <v>39757</v>
      </c>
      <c r="C49" s="5" t="n">
        <v>48097</v>
      </c>
    </row>
    <row r="50" spans="1:4">
      <c r="A50" s="4" t="s">
        <v>253</v>
      </c>
      <c r="B50" s="5" t="n">
        <v>357</v>
      </c>
      <c r="C50" s="5" t="n">
        <v>2188</v>
      </c>
    </row>
    <row r="51" spans="1:4">
      <c r="A51" s="4" t="s">
        <v>126</v>
      </c>
      <c r="B51" s="5" t="n">
        <v>93693</v>
      </c>
      <c r="C51" s="5" t="n">
        <v>89850</v>
      </c>
    </row>
    <row r="52" spans="1:4">
      <c r="A52" s="4" t="s">
        <v>2145</v>
      </c>
    </row>
    <row r="53" spans="1:4">
      <c r="A53" s="3" t="s">
        <v>1927</v>
      </c>
    </row>
    <row r="54" spans="1:4">
      <c r="A54" s="4" t="s">
        <v>225</v>
      </c>
      <c r="B54" s="5" t="n">
        <v>16577</v>
      </c>
      <c r="C54" s="5" t="n">
        <v>14271</v>
      </c>
    </row>
    <row r="55" spans="1:4">
      <c r="A55" s="4" t="s">
        <v>860</v>
      </c>
      <c r="B55" s="5" t="n">
        <v>85</v>
      </c>
      <c r="C55" s="5" t="n">
        <v>77</v>
      </c>
    </row>
    <row r="56" spans="1:4">
      <c r="A56" s="4" t="s">
        <v>2136</v>
      </c>
      <c r="B56" s="5" t="n">
        <v>545141</v>
      </c>
      <c r="C56" s="5" t="n">
        <v>551864</v>
      </c>
    </row>
    <row r="57" spans="1:4">
      <c r="A57" s="4" t="s">
        <v>126</v>
      </c>
      <c r="B57" s="5" t="n">
        <v>561803</v>
      </c>
      <c r="C57" s="5" t="n">
        <v>566212</v>
      </c>
    </row>
    <row r="58" spans="1:4">
      <c r="A58" s="4" t="s">
        <v>2146</v>
      </c>
    </row>
    <row r="59" spans="1:4">
      <c r="A59" s="3" t="s">
        <v>1929</v>
      </c>
    </row>
    <row r="60" spans="1:4">
      <c r="A60" s="4" t="s">
        <v>2137</v>
      </c>
      <c r="B60" s="5" t="n">
        <v>7642</v>
      </c>
      <c r="C60" s="5" t="n">
        <v>8096</v>
      </c>
    </row>
    <row r="61" spans="1:4">
      <c r="A61" s="4" t="s">
        <v>2138</v>
      </c>
      <c r="B61" s="5" t="n">
        <v>27296</v>
      </c>
      <c r="C61" s="5" t="n">
        <v>27382</v>
      </c>
    </row>
    <row r="62" spans="1:4">
      <c r="A62" s="4" t="s">
        <v>251</v>
      </c>
      <c r="B62" s="5" t="n">
        <v>17676</v>
      </c>
      <c r="C62" s="5" t="n">
        <v>14317</v>
      </c>
    </row>
    <row r="63" spans="1:4">
      <c r="A63" s="4" t="s">
        <v>253</v>
      </c>
      <c r="B63" s="5" t="n">
        <v>18</v>
      </c>
      <c r="C63" s="5" t="n">
        <v>98</v>
      </c>
    </row>
    <row r="64" spans="1:4">
      <c r="A64" s="4" t="s">
        <v>126</v>
      </c>
      <c r="B64" s="6" t="n">
        <v>52632</v>
      </c>
      <c r="C64" s="6" t="n">
        <v>49893</v>
      </c>
    </row>
  </sheetData>
  <pageMargins bottom="1" footer="0.5" header="0.5" left="0.75" right="0.75" top="1"/>
</worksheet>
</file>

<file path=xl/worksheets/sheet2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47</v>
      </c>
      <c r="B1" s="2" t="s">
        <v>1</v>
      </c>
    </row>
    <row r="2" spans="1:4">
      <c r="B2" s="2" t="s">
        <v>28</v>
      </c>
      <c r="C2" s="2" t="s">
        <v>29</v>
      </c>
      <c r="D2" s="2" t="s">
        <v>66</v>
      </c>
    </row>
    <row r="3" spans="1:4">
      <c r="A3" s="3" t="s">
        <v>2148</v>
      </c>
    </row>
    <row r="4" spans="1:4">
      <c r="A4" s="4" t="s">
        <v>2149</v>
      </c>
      <c r="B4" s="6" t="n">
        <v>-184</v>
      </c>
      <c r="C4" s="6" t="n">
        <v>-170</v>
      </c>
      <c r="D4" s="6" t="n">
        <v>81</v>
      </c>
    </row>
    <row r="5" spans="1:4">
      <c r="A5" s="4" t="s">
        <v>1348</v>
      </c>
      <c r="B5" s="5" t="n">
        <v>91</v>
      </c>
      <c r="C5" s="5" t="n">
        <v>244</v>
      </c>
    </row>
    <row r="6" spans="1:4">
      <c r="A6" s="4" t="s">
        <v>2150</v>
      </c>
      <c r="B6" s="6" t="n">
        <v>-93</v>
      </c>
      <c r="C6" s="6" t="n">
        <v>74</v>
      </c>
    </row>
  </sheetData>
  <mergeCells count="2">
    <mergeCell ref="A1:A2"/>
    <mergeCell ref="B1:D1"/>
  </mergeCells>
  <pageMargins bottom="1" footer="0.5" header="0.5" left="0.75" right="0.75" top="1"/>
</worksheet>
</file>

<file path=xl/worksheets/sheet2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51</v>
      </c>
      <c r="B1" s="2" t="s">
        <v>1</v>
      </c>
    </row>
    <row r="2" spans="1:3">
      <c r="B2" s="2" t="s">
        <v>28</v>
      </c>
      <c r="C2" s="2" t="s">
        <v>29</v>
      </c>
    </row>
    <row r="3" spans="1:3">
      <c r="A3" s="4" t="s">
        <v>841</v>
      </c>
    </row>
    <row r="4" spans="1:3">
      <c r="A4" s="3" t="s">
        <v>2152</v>
      </c>
    </row>
    <row r="5" spans="1:3">
      <c r="A5" s="4" t="s">
        <v>2153</v>
      </c>
      <c r="B5" s="6" t="n">
        <v>542</v>
      </c>
      <c r="C5" s="6" t="n">
        <v>787</v>
      </c>
    </row>
    <row r="6" spans="1:3">
      <c r="A6" s="4" t="s">
        <v>2154</v>
      </c>
      <c r="B6" s="5" t="n">
        <v>-317</v>
      </c>
      <c r="C6" s="5" t="n">
        <v>-672</v>
      </c>
    </row>
    <row r="7" spans="1:3">
      <c r="A7" s="4" t="s">
        <v>2155</v>
      </c>
      <c r="B7" s="5" t="n">
        <v>225</v>
      </c>
      <c r="C7" s="5" t="n">
        <v>115</v>
      </c>
    </row>
    <row r="8" spans="1:3">
      <c r="A8" s="4" t="s">
        <v>843</v>
      </c>
    </row>
    <row r="9" spans="1:3">
      <c r="A9" s="3" t="s">
        <v>2152</v>
      </c>
    </row>
    <row r="10" spans="1:3">
      <c r="A10" s="4" t="s">
        <v>2153</v>
      </c>
      <c r="B10" s="5" t="n">
        <v>29</v>
      </c>
      <c r="C10" s="5" t="n">
        <v>73</v>
      </c>
    </row>
    <row r="11" spans="1:3">
      <c r="A11" s="4" t="s">
        <v>2154</v>
      </c>
      <c r="B11" s="5" t="n">
        <v>-71</v>
      </c>
      <c r="C11" s="5" t="n">
        <v>-33</v>
      </c>
    </row>
    <row r="12" spans="1:3">
      <c r="A12" s="4" t="s">
        <v>2155</v>
      </c>
      <c r="B12" s="6" t="n">
        <v>-42</v>
      </c>
      <c r="C12" s="6" t="n">
        <v>40</v>
      </c>
    </row>
  </sheetData>
  <mergeCells count="2">
    <mergeCell ref="A1:A2"/>
    <mergeCell ref="B1:C1"/>
  </mergeCells>
  <pageMargins bottom="1" footer="0.5" header="0.5" left="0.75" right="0.75" top="1"/>
</worksheet>
</file>

<file path=xl/worksheets/sheet2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56</v>
      </c>
      <c r="B1" s="2" t="s">
        <v>1</v>
      </c>
    </row>
    <row r="2" spans="1:4">
      <c r="B2" s="2" t="s">
        <v>28</v>
      </c>
      <c r="C2" s="2" t="s">
        <v>29</v>
      </c>
      <c r="D2" s="2" t="s">
        <v>66</v>
      </c>
    </row>
    <row r="3" spans="1:4">
      <c r="A3" s="3" t="s">
        <v>2157</v>
      </c>
    </row>
    <row r="4" spans="1:4">
      <c r="A4" s="4" t="s">
        <v>2158</v>
      </c>
      <c r="B4" s="6" t="n">
        <v>-514</v>
      </c>
      <c r="C4" s="6" t="n">
        <v>111</v>
      </c>
    </row>
    <row r="5" spans="1:4">
      <c r="A5" s="4" t="s">
        <v>2159</v>
      </c>
      <c r="B5" s="5" t="n">
        <v>335</v>
      </c>
      <c r="C5" s="5" t="n">
        <v>1015</v>
      </c>
    </row>
    <row r="6" spans="1:4">
      <c r="A6" s="4" t="s">
        <v>2160</v>
      </c>
      <c r="B6" s="6" t="n">
        <v>263</v>
      </c>
      <c r="C6" s="6" t="n">
        <v>777</v>
      </c>
      <c r="D6" s="6" t="n">
        <v>666</v>
      </c>
    </row>
  </sheetData>
  <mergeCells count="2">
    <mergeCell ref="A1:A2"/>
    <mergeCell ref="B1:C1"/>
  </mergeCells>
  <pageMargins bottom="1" footer="0.5" header="0.5" left="0.75" right="0.75" top="1"/>
</worksheet>
</file>

<file path=xl/worksheets/sheet2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161</v>
      </c>
      <c r="B1" s="2" t="s">
        <v>1</v>
      </c>
    </row>
    <row r="2" spans="1:3">
      <c r="B2" s="2" t="s">
        <v>28</v>
      </c>
      <c r="C2" s="2" t="s">
        <v>29</v>
      </c>
    </row>
    <row r="3" spans="1:3">
      <c r="A3" s="4" t="s">
        <v>842</v>
      </c>
    </row>
    <row r="4" spans="1:3">
      <c r="A4" s="3" t="s">
        <v>2162</v>
      </c>
    </row>
    <row r="5" spans="1:3">
      <c r="A5" s="4" t="s">
        <v>2163</v>
      </c>
      <c r="B5" s="4" t="s">
        <v>2164</v>
      </c>
    </row>
    <row r="6" spans="1:3">
      <c r="A6" s="4" t="s">
        <v>2165</v>
      </c>
      <c r="B6" s="6" t="n">
        <v>44000000</v>
      </c>
      <c r="C6" s="6" t="n">
        <v>-16000000</v>
      </c>
    </row>
    <row r="7" spans="1:3">
      <c r="A7" s="4" t="s">
        <v>843</v>
      </c>
    </row>
    <row r="8" spans="1:3">
      <c r="A8" s="3" t="s">
        <v>2162</v>
      </c>
    </row>
    <row r="9" spans="1:3">
      <c r="A9" s="4" t="s">
        <v>2166</v>
      </c>
      <c r="B9" s="6" t="n">
        <v>3000000</v>
      </c>
      <c r="C9" s="6" t="n">
        <v>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1</v>
      </c>
      <c r="B1" s="2" t="s">
        <v>1</v>
      </c>
    </row>
    <row r="2" spans="1:2">
      <c r="B2" s="2" t="s">
        <v>28</v>
      </c>
    </row>
    <row r="3" spans="1:2">
      <c r="A3" s="3" t="s">
        <v>218</v>
      </c>
    </row>
    <row r="4" spans="1:2">
      <c r="A4" s="4" t="s">
        <v>251</v>
      </c>
      <c r="B4" s="4" t="s">
        <v>252</v>
      </c>
    </row>
  </sheetData>
  <mergeCells count="1">
    <mergeCell ref="A1:A2"/>
  </mergeCells>
  <pageMargins bottom="1" footer="0.5" header="0.5" left="0.75" right="0.75" top="1"/>
</worksheet>
</file>

<file path=xl/worksheets/sheet2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67</v>
      </c>
      <c r="B1" s="2" t="s">
        <v>1</v>
      </c>
    </row>
    <row r="2" spans="1:3">
      <c r="B2" s="2" t="s">
        <v>28</v>
      </c>
      <c r="C2" s="2" t="s">
        <v>29</v>
      </c>
    </row>
    <row r="3" spans="1:3">
      <c r="A3" s="3" t="s">
        <v>2152</v>
      </c>
    </row>
    <row r="4" spans="1:3">
      <c r="A4" s="4" t="s">
        <v>2153</v>
      </c>
      <c r="B4" s="6" t="n">
        <v>617</v>
      </c>
      <c r="C4" s="6" t="n">
        <v>438</v>
      </c>
    </row>
    <row r="5" spans="1:3">
      <c r="A5" s="4" t="s">
        <v>2154</v>
      </c>
      <c r="B5" s="5" t="n">
        <v>-339</v>
      </c>
      <c r="C5" s="5" t="n">
        <v>-671</v>
      </c>
    </row>
    <row r="6" spans="1:3">
      <c r="A6" s="4" t="s">
        <v>2155</v>
      </c>
      <c r="B6" s="6" t="n">
        <v>278</v>
      </c>
      <c r="C6" s="6" t="n">
        <v>-233</v>
      </c>
    </row>
  </sheetData>
  <mergeCells count="2">
    <mergeCell ref="A1:A2"/>
    <mergeCell ref="B1:C1"/>
  </mergeCells>
  <pageMargins bottom="1" footer="0.5" header="0.5" left="0.75" right="0.75" top="1"/>
</worksheet>
</file>

<file path=xl/worksheets/sheet2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68</v>
      </c>
      <c r="B1" s="2" t="s">
        <v>1</v>
      </c>
    </row>
    <row r="2" spans="1:3">
      <c r="B2" s="2" t="s">
        <v>28</v>
      </c>
      <c r="C2" s="2" t="s">
        <v>29</v>
      </c>
    </row>
    <row r="3" spans="1:3">
      <c r="A3" s="3" t="s">
        <v>2148</v>
      </c>
    </row>
    <row r="4" spans="1:3">
      <c r="A4" s="4" t="s">
        <v>2169</v>
      </c>
      <c r="B4" s="6" t="n">
        <v>2454</v>
      </c>
      <c r="C4" s="6" t="n">
        <v>2654</v>
      </c>
    </row>
    <row r="5" spans="1:3">
      <c r="A5" s="4" t="s">
        <v>2170</v>
      </c>
      <c r="B5" s="5" t="n">
        <v>-1968</v>
      </c>
      <c r="C5" s="5" t="n">
        <v>-2181</v>
      </c>
    </row>
    <row r="6" spans="1:3">
      <c r="A6" s="4" t="s">
        <v>2171</v>
      </c>
      <c r="B6" s="6" t="n">
        <v>486</v>
      </c>
      <c r="C6" s="6" t="n">
        <v>473</v>
      </c>
    </row>
  </sheetData>
  <mergeCells count="2">
    <mergeCell ref="A1:A2"/>
    <mergeCell ref="B1:C1"/>
  </mergeCells>
  <pageMargins bottom="1" footer="0.5" header="0.5" left="0.75" right="0.75" top="1"/>
</worksheet>
</file>

<file path=xl/worksheets/sheet252.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2172</v>
      </c>
      <c r="C1" s="2" t="s">
        <v>28</v>
      </c>
      <c r="D1" s="2" t="s">
        <v>29</v>
      </c>
      <c r="E1" s="2" t="s">
        <v>66</v>
      </c>
    </row>
    <row r="2" spans="1:5">
      <c r="A2" s="3" t="s">
        <v>2173</v>
      </c>
    </row>
    <row r="3" spans="1:5">
      <c r="A3" s="4" t="s">
        <v>210</v>
      </c>
      <c r="C3" s="6" t="n">
        <v>21989</v>
      </c>
      <c r="D3" s="6" t="n">
        <v>18144</v>
      </c>
      <c r="E3" s="6" t="n">
        <v>21458</v>
      </c>
    </row>
    <row r="4" spans="1:5">
      <c r="A4" s="4" t="s">
        <v>225</v>
      </c>
      <c r="C4" s="5" t="n">
        <v>28811</v>
      </c>
      <c r="D4" s="5" t="n">
        <v>28858</v>
      </c>
      <c r="E4" s="5" t="n">
        <v>29988</v>
      </c>
    </row>
    <row r="5" spans="1:5">
      <c r="A5" s="3" t="s">
        <v>227</v>
      </c>
    </row>
    <row r="6" spans="1:5">
      <c r="A6" s="4" t="s">
        <v>34</v>
      </c>
      <c r="C6" s="5" t="n">
        <v>116748</v>
      </c>
      <c r="D6" s="5" t="n">
        <v>114504</v>
      </c>
    </row>
    <row r="7" spans="1:5">
      <c r="A7" s="4" t="s">
        <v>159</v>
      </c>
      <c r="C7" s="5" t="n">
        <v>2231</v>
      </c>
      <c r="D7" s="5" t="n">
        <v>2490</v>
      </c>
    </row>
    <row r="8" spans="1:5">
      <c r="A8" s="4" t="s">
        <v>36</v>
      </c>
      <c r="C8" s="5" t="n">
        <v>4242</v>
      </c>
      <c r="D8" s="5" t="n">
        <v>5099</v>
      </c>
    </row>
    <row r="9" spans="1:5">
      <c r="A9" s="3" t="s">
        <v>229</v>
      </c>
    </row>
    <row r="10" spans="1:5">
      <c r="A10" s="4" t="s">
        <v>37</v>
      </c>
      <c r="C10" s="5" t="n">
        <v>69730</v>
      </c>
      <c r="D10" s="5" t="n">
        <v>82912</v>
      </c>
    </row>
    <row r="11" spans="1:5">
      <c r="A11" s="4" t="s">
        <v>38</v>
      </c>
      <c r="C11" s="5" t="n">
        <v>9343</v>
      </c>
      <c r="D11" s="5" t="n">
        <v>8751</v>
      </c>
    </row>
    <row r="12" spans="1:5">
      <c r="A12" s="4" t="s">
        <v>231</v>
      </c>
      <c r="C12" s="5" t="n">
        <v>571909</v>
      </c>
      <c r="D12" s="5" t="n">
        <v>560154</v>
      </c>
    </row>
    <row r="13" spans="1:5">
      <c r="A13" s="4" t="s">
        <v>237</v>
      </c>
      <c r="C13" s="5" t="n">
        <v>1469</v>
      </c>
      <c r="D13" s="5" t="n">
        <v>1484</v>
      </c>
    </row>
    <row r="14" spans="1:5">
      <c r="A14" s="4" t="s">
        <v>239</v>
      </c>
      <c r="B14" s="4" t="s">
        <v>118</v>
      </c>
      <c r="C14" s="5" t="n">
        <v>14517</v>
      </c>
      <c r="D14" s="5" t="n">
        <v>16677</v>
      </c>
    </row>
    <row r="15" spans="1:5">
      <c r="A15" s="4" t="s">
        <v>2174</v>
      </c>
      <c r="B15" s="4" t="s">
        <v>177</v>
      </c>
      <c r="C15" s="5" t="n">
        <v>2889</v>
      </c>
      <c r="D15" s="5" t="n">
        <v>3143</v>
      </c>
    </row>
    <row r="16" spans="1:5">
      <c r="A16" s="4" t="s">
        <v>46</v>
      </c>
      <c r="C16" s="5" t="n">
        <v>843878</v>
      </c>
      <c r="D16" s="5" t="n">
        <v>842216</v>
      </c>
      <c r="E16" s="6" t="n">
        <v>1002228</v>
      </c>
    </row>
    <row r="17" spans="1:5">
      <c r="A17" s="4" t="s">
        <v>2175</v>
      </c>
    </row>
    <row r="18" spans="1:5">
      <c r="A18" s="3" t="s">
        <v>2173</v>
      </c>
    </row>
    <row r="19" spans="1:5">
      <c r="A19" s="4" t="s">
        <v>210</v>
      </c>
      <c r="B19" s="4" t="s">
        <v>179</v>
      </c>
      <c r="C19" s="5" t="n">
        <v>21989</v>
      </c>
      <c r="D19" s="5" t="n">
        <v>18144</v>
      </c>
    </row>
    <row r="20" spans="1:5">
      <c r="A20" s="4" t="s">
        <v>225</v>
      </c>
      <c r="B20" s="4" t="s">
        <v>179</v>
      </c>
      <c r="C20" s="5" t="n">
        <v>13929</v>
      </c>
      <c r="D20" s="5" t="n">
        <v>14638</v>
      </c>
    </row>
    <row r="21" spans="1:5">
      <c r="A21" s="3" t="s">
        <v>227</v>
      </c>
    </row>
    <row r="22" spans="1:5">
      <c r="A22" s="4" t="s">
        <v>34</v>
      </c>
      <c r="B22" s="4" t="s">
        <v>179</v>
      </c>
      <c r="C22" s="5" t="n">
        <v>63857</v>
      </c>
      <c r="D22" s="5" t="n">
        <v>47218</v>
      </c>
    </row>
    <row r="23" spans="1:5">
      <c r="A23" s="4" t="s">
        <v>159</v>
      </c>
      <c r="B23" s="4" t="s">
        <v>179</v>
      </c>
      <c r="C23" s="5" t="n">
        <v>124</v>
      </c>
      <c r="D23" s="5" t="n">
        <v>28</v>
      </c>
    </row>
    <row r="24" spans="1:5">
      <c r="A24" s="4" t="s">
        <v>36</v>
      </c>
      <c r="B24" s="4" t="s">
        <v>179</v>
      </c>
      <c r="C24" s="5" t="n">
        <v>488</v>
      </c>
      <c r="D24" s="5" t="n">
        <v>326</v>
      </c>
    </row>
    <row r="25" spans="1:5">
      <c r="A25" s="3" t="s">
        <v>229</v>
      </c>
    </row>
    <row r="26" spans="1:5">
      <c r="A26" s="4" t="s">
        <v>37</v>
      </c>
      <c r="B26" s="4" t="s">
        <v>179</v>
      </c>
      <c r="C26" s="5" t="n">
        <v>1319</v>
      </c>
      <c r="D26" s="5" t="n">
        <v>2713</v>
      </c>
    </row>
    <row r="27" spans="1:5">
      <c r="A27" s="4" t="s">
        <v>38</v>
      </c>
      <c r="B27" s="4" t="s">
        <v>179</v>
      </c>
      <c r="C27" s="5" t="n">
        <v>1020</v>
      </c>
    </row>
    <row r="28" spans="1:5">
      <c r="A28" s="4" t="s">
        <v>231</v>
      </c>
      <c r="B28" s="4" t="s">
        <v>179</v>
      </c>
      <c r="C28" s="5" t="n">
        <v>62842</v>
      </c>
      <c r="D28" s="5" t="n">
        <v>56151</v>
      </c>
    </row>
    <row r="29" spans="1:5">
      <c r="A29" s="4" t="s">
        <v>239</v>
      </c>
      <c r="B29" s="4" t="s">
        <v>2176</v>
      </c>
      <c r="C29" s="5" t="n">
        <v>8520</v>
      </c>
      <c r="D29" s="5" t="n">
        <v>10179</v>
      </c>
    </row>
    <row r="30" spans="1:5">
      <c r="A30" s="4" t="s">
        <v>46</v>
      </c>
      <c r="B30" s="4" t="s">
        <v>179</v>
      </c>
      <c r="C30" s="5" t="n">
        <v>174088</v>
      </c>
      <c r="D30" s="5" t="n">
        <v>149397</v>
      </c>
    </row>
    <row r="31" spans="1:5">
      <c r="A31" s="4" t="s">
        <v>2177</v>
      </c>
    </row>
    <row r="32" spans="1:5">
      <c r="A32" s="3" t="s">
        <v>2173</v>
      </c>
    </row>
    <row r="33" spans="1:5">
      <c r="A33" s="4" t="s">
        <v>225</v>
      </c>
      <c r="C33" s="5" t="n">
        <v>5137</v>
      </c>
      <c r="D33" s="5" t="n">
        <v>4373</v>
      </c>
    </row>
    <row r="34" spans="1:5">
      <c r="A34" s="3" t="s">
        <v>227</v>
      </c>
    </row>
    <row r="35" spans="1:5">
      <c r="A35" s="4" t="s">
        <v>34</v>
      </c>
      <c r="C35" s="5" t="n">
        <v>14016</v>
      </c>
      <c r="D35" s="5" t="n">
        <v>19236</v>
      </c>
    </row>
    <row r="36" spans="1:5">
      <c r="A36" s="4" t="s">
        <v>159</v>
      </c>
      <c r="C36" s="5" t="n">
        <v>147</v>
      </c>
      <c r="D36" s="5" t="n">
        <v>29</v>
      </c>
    </row>
    <row r="37" spans="1:5">
      <c r="A37" s="4" t="s">
        <v>36</v>
      </c>
      <c r="C37" s="5" t="n">
        <v>967</v>
      </c>
      <c r="D37" s="5" t="n">
        <v>1440</v>
      </c>
    </row>
    <row r="38" spans="1:5">
      <c r="A38" s="3" t="s">
        <v>229</v>
      </c>
    </row>
    <row r="39" spans="1:5">
      <c r="A39" s="4" t="s">
        <v>37</v>
      </c>
      <c r="C39" s="5" t="n">
        <v>2313</v>
      </c>
      <c r="D39" s="5" t="n">
        <v>3543</v>
      </c>
    </row>
    <row r="40" spans="1:5">
      <c r="A40" s="4" t="s">
        <v>38</v>
      </c>
      <c r="C40" s="5" t="n">
        <v>127</v>
      </c>
      <c r="D40" s="5" t="n">
        <v>166</v>
      </c>
    </row>
    <row r="41" spans="1:5">
      <c r="A41" s="4" t="s">
        <v>231</v>
      </c>
      <c r="C41" s="5" t="n">
        <v>18414</v>
      </c>
      <c r="D41" s="5" t="n">
        <v>17187</v>
      </c>
    </row>
    <row r="42" spans="1:5">
      <c r="A42" s="4" t="s">
        <v>239</v>
      </c>
      <c r="B42" s="4" t="s">
        <v>118</v>
      </c>
      <c r="C42" s="5" t="n">
        <v>1517</v>
      </c>
      <c r="D42" s="5" t="n">
        <v>1776</v>
      </c>
    </row>
    <row r="43" spans="1:5">
      <c r="A43" s="4" t="s">
        <v>46</v>
      </c>
      <c r="C43" s="5" t="n">
        <v>42638</v>
      </c>
      <c r="D43" s="5" t="n">
        <v>47750</v>
      </c>
    </row>
    <row r="44" spans="1:5">
      <c r="A44" s="4" t="s">
        <v>2178</v>
      </c>
    </row>
    <row r="45" spans="1:5">
      <c r="A45" s="3" t="s">
        <v>2173</v>
      </c>
    </row>
    <row r="46" spans="1:5">
      <c r="A46" s="4" t="s">
        <v>225</v>
      </c>
      <c r="C46" s="5" t="n">
        <v>5224</v>
      </c>
      <c r="D46" s="5" t="n">
        <v>5414</v>
      </c>
    </row>
    <row r="47" spans="1:5">
      <c r="A47" s="3" t="s">
        <v>227</v>
      </c>
    </row>
    <row r="48" spans="1:5">
      <c r="A48" s="4" t="s">
        <v>34</v>
      </c>
      <c r="C48" s="5" t="n">
        <v>12667</v>
      </c>
      <c r="D48" s="5" t="n">
        <v>13722</v>
      </c>
    </row>
    <row r="49" spans="1:5">
      <c r="A49" s="4" t="s">
        <v>159</v>
      </c>
      <c r="C49" s="5" t="n">
        <v>213</v>
      </c>
      <c r="D49" s="5" t="n">
        <v>85</v>
      </c>
    </row>
    <row r="50" spans="1:5">
      <c r="A50" s="4" t="s">
        <v>36</v>
      </c>
      <c r="C50" s="5" t="n">
        <v>1839</v>
      </c>
      <c r="D50" s="5" t="n">
        <v>1996</v>
      </c>
    </row>
    <row r="51" spans="1:5">
      <c r="A51" s="3" t="s">
        <v>229</v>
      </c>
    </row>
    <row r="52" spans="1:5">
      <c r="A52" s="4" t="s">
        <v>37</v>
      </c>
      <c r="C52" s="5" t="n">
        <v>4301</v>
      </c>
      <c r="D52" s="5" t="n">
        <v>6020</v>
      </c>
    </row>
    <row r="53" spans="1:5">
      <c r="A53" s="4" t="s">
        <v>38</v>
      </c>
      <c r="C53" s="5" t="n">
        <v>657</v>
      </c>
      <c r="D53" s="5" t="n">
        <v>2374</v>
      </c>
    </row>
    <row r="54" spans="1:5">
      <c r="A54" s="4" t="s">
        <v>231</v>
      </c>
      <c r="C54" s="5" t="n">
        <v>40350</v>
      </c>
      <c r="D54" s="5" t="n">
        <v>42515</v>
      </c>
    </row>
    <row r="55" spans="1:5">
      <c r="A55" s="4" t="s">
        <v>237</v>
      </c>
      <c r="C55" s="5" t="n">
        <v>92</v>
      </c>
      <c r="D55" s="5" t="n">
        <v>145</v>
      </c>
    </row>
    <row r="56" spans="1:5">
      <c r="A56" s="4" t="s">
        <v>239</v>
      </c>
      <c r="B56" s="4" t="s">
        <v>118</v>
      </c>
      <c r="C56" s="5" t="n">
        <v>2479</v>
      </c>
      <c r="D56" s="5" t="n">
        <v>2721</v>
      </c>
    </row>
    <row r="57" spans="1:5">
      <c r="A57" s="4" t="s">
        <v>46</v>
      </c>
      <c r="C57" s="5" t="n">
        <v>67822</v>
      </c>
      <c r="D57" s="5" t="n">
        <v>74992</v>
      </c>
    </row>
    <row r="58" spans="1:5">
      <c r="A58" s="4" t="s">
        <v>2178</v>
      </c>
    </row>
    <row r="59" spans="1:5">
      <c r="A59" s="3" t="s">
        <v>2173</v>
      </c>
    </row>
    <row r="60" spans="1:5">
      <c r="A60" s="4" t="s">
        <v>225</v>
      </c>
      <c r="C60" s="5" t="n">
        <v>3931</v>
      </c>
      <c r="D60" s="5" t="n">
        <v>3779</v>
      </c>
    </row>
    <row r="61" spans="1:5">
      <c r="A61" s="3" t="s">
        <v>227</v>
      </c>
    </row>
    <row r="62" spans="1:5">
      <c r="A62" s="4" t="s">
        <v>34</v>
      </c>
      <c r="C62" s="5" t="n">
        <v>12619</v>
      </c>
      <c r="D62" s="5" t="n">
        <v>16967</v>
      </c>
    </row>
    <row r="63" spans="1:5">
      <c r="A63" s="4" t="s">
        <v>159</v>
      </c>
      <c r="C63" s="5" t="n">
        <v>789</v>
      </c>
      <c r="D63" s="5" t="n">
        <v>793</v>
      </c>
    </row>
    <row r="64" spans="1:5">
      <c r="A64" s="4" t="s">
        <v>36</v>
      </c>
      <c r="C64" s="5" t="n">
        <v>351</v>
      </c>
      <c r="D64" s="5" t="n">
        <v>769</v>
      </c>
    </row>
    <row r="65" spans="1:5">
      <c r="A65" s="3" t="s">
        <v>229</v>
      </c>
    </row>
    <row r="66" spans="1:5">
      <c r="A66" s="4" t="s">
        <v>37</v>
      </c>
      <c r="C66" s="5" t="n">
        <v>31852</v>
      </c>
      <c r="D66" s="5" t="n">
        <v>36838</v>
      </c>
    </row>
    <row r="67" spans="1:5">
      <c r="A67" s="4" t="s">
        <v>38</v>
      </c>
      <c r="C67" s="5" t="n">
        <v>2975</v>
      </c>
      <c r="D67" s="5" t="n">
        <v>3360</v>
      </c>
    </row>
    <row r="68" spans="1:5">
      <c r="A68" s="4" t="s">
        <v>231</v>
      </c>
      <c r="C68" s="5" t="n">
        <v>163360</v>
      </c>
      <c r="D68" s="5" t="n">
        <v>162805</v>
      </c>
    </row>
    <row r="69" spans="1:5">
      <c r="A69" s="4" t="s">
        <v>237</v>
      </c>
      <c r="C69" s="5" t="n">
        <v>367</v>
      </c>
      <c r="D69" s="5" t="n">
        <v>290</v>
      </c>
    </row>
    <row r="70" spans="1:5">
      <c r="A70" s="4" t="s">
        <v>239</v>
      </c>
      <c r="B70" s="4" t="s">
        <v>118</v>
      </c>
      <c r="C70" s="5" t="n">
        <v>1157</v>
      </c>
      <c r="D70" s="5" t="n">
        <v>855</v>
      </c>
    </row>
    <row r="71" spans="1:5">
      <c r="A71" s="4" t="s">
        <v>46</v>
      </c>
      <c r="C71" s="5" t="n">
        <v>217401</v>
      </c>
      <c r="D71" s="5" t="n">
        <v>226456</v>
      </c>
    </row>
    <row r="72" spans="1:5">
      <c r="A72" s="4" t="s">
        <v>2179</v>
      </c>
    </row>
    <row r="73" spans="1:5">
      <c r="A73" s="3" t="s">
        <v>2173</v>
      </c>
    </row>
    <row r="74" spans="1:5">
      <c r="A74" s="4" t="s">
        <v>225</v>
      </c>
      <c r="C74" s="5" t="n">
        <v>590</v>
      </c>
      <c r="D74" s="5" t="n">
        <v>654</v>
      </c>
    </row>
    <row r="75" spans="1:5">
      <c r="A75" s="3" t="s">
        <v>227</v>
      </c>
    </row>
    <row r="76" spans="1:5">
      <c r="A76" s="4" t="s">
        <v>34</v>
      </c>
      <c r="C76" s="5" t="n">
        <v>13589</v>
      </c>
      <c r="D76" s="5" t="n">
        <v>17361</v>
      </c>
    </row>
    <row r="77" spans="1:5">
      <c r="A77" s="4" t="s">
        <v>159</v>
      </c>
      <c r="C77" s="5" t="n">
        <v>958</v>
      </c>
      <c r="D77" s="5" t="n">
        <v>1555</v>
      </c>
    </row>
    <row r="78" spans="1:5">
      <c r="A78" s="4" t="s">
        <v>36</v>
      </c>
      <c r="C78" s="5" t="n">
        <v>597</v>
      </c>
      <c r="D78" s="5" t="n">
        <v>568</v>
      </c>
    </row>
    <row r="79" spans="1:5">
      <c r="A79" s="3" t="s">
        <v>229</v>
      </c>
    </row>
    <row r="80" spans="1:5">
      <c r="A80" s="4" t="s">
        <v>37</v>
      </c>
      <c r="C80" s="5" t="n">
        <v>25962</v>
      </c>
      <c r="D80" s="5" t="n">
        <v>29775</v>
      </c>
    </row>
    <row r="81" spans="1:5">
      <c r="A81" s="4" t="s">
        <v>38</v>
      </c>
      <c r="C81" s="5" t="n">
        <v>4564</v>
      </c>
      <c r="D81" s="5" t="n">
        <v>2851</v>
      </c>
    </row>
    <row r="82" spans="1:5">
      <c r="A82" s="4" t="s">
        <v>231</v>
      </c>
      <c r="C82" s="5" t="n">
        <v>286943</v>
      </c>
      <c r="D82" s="5" t="n">
        <v>281496</v>
      </c>
    </row>
    <row r="83" spans="1:5">
      <c r="A83" s="4" t="s">
        <v>239</v>
      </c>
      <c r="B83" s="4" t="s">
        <v>118</v>
      </c>
      <c r="C83" s="5" t="n">
        <v>535</v>
      </c>
      <c r="D83" s="5" t="n">
        <v>850</v>
      </c>
    </row>
    <row r="84" spans="1:5">
      <c r="A84" s="4" t="s">
        <v>46</v>
      </c>
      <c r="C84" s="5" t="n">
        <v>333738</v>
      </c>
      <c r="D84" s="5" t="n">
        <v>335110</v>
      </c>
    </row>
    <row r="85" spans="1:5">
      <c r="A85" s="4" t="s">
        <v>2180</v>
      </c>
    </row>
    <row r="86" spans="1:5">
      <c r="A86" s="3" t="s">
        <v>229</v>
      </c>
    </row>
    <row r="87" spans="1:5">
      <c r="A87" s="4" t="s">
        <v>37</v>
      </c>
      <c r="C87" s="5" t="n">
        <v>3983</v>
      </c>
      <c r="D87" s="5" t="n">
        <v>4023</v>
      </c>
    </row>
    <row r="88" spans="1:5">
      <c r="A88" s="4" t="s">
        <v>237</v>
      </c>
      <c r="C88" s="5" t="n">
        <v>1010</v>
      </c>
      <c r="D88" s="5" t="n">
        <v>1049</v>
      </c>
    </row>
    <row r="89" spans="1:5">
      <c r="A89" s="4" t="s">
        <v>239</v>
      </c>
      <c r="B89" s="4" t="s">
        <v>118</v>
      </c>
      <c r="C89" s="5" t="n">
        <v>309</v>
      </c>
      <c r="D89" s="5" t="n">
        <v>296</v>
      </c>
    </row>
    <row r="90" spans="1:5">
      <c r="A90" s="4" t="s">
        <v>2174</v>
      </c>
      <c r="B90" s="4" t="s">
        <v>177</v>
      </c>
      <c r="C90" s="5" t="n">
        <v>2889</v>
      </c>
      <c r="D90" s="5" t="n">
        <v>3143</v>
      </c>
    </row>
    <row r="91" spans="1:5">
      <c r="A91" s="4" t="s">
        <v>46</v>
      </c>
      <c r="C91" s="6" t="n">
        <v>8191</v>
      </c>
      <c r="D91" s="6" t="n">
        <v>8511</v>
      </c>
    </row>
    <row r="92" spans="1:5"/>
    <row r="93" spans="1:5">
      <c r="A93" s="4" t="s">
        <v>118</v>
      </c>
      <c r="B93" s="4" t="s">
        <v>2181</v>
      </c>
    </row>
    <row r="94" spans="1:5">
      <c r="A94" s="4" t="s">
        <v>177</v>
      </c>
      <c r="B94" s="4" t="s">
        <v>2182</v>
      </c>
    </row>
    <row r="95" spans="1:5">
      <c r="A95" s="4" t="s">
        <v>179</v>
      </c>
      <c r="B95" s="4" t="s">
        <v>2183</v>
      </c>
    </row>
  </sheetData>
  <mergeCells count="5">
    <mergeCell ref="A1:B1"/>
    <mergeCell ref="A92:D92"/>
    <mergeCell ref="B93:D93"/>
    <mergeCell ref="B94:D94"/>
    <mergeCell ref="B95:D95"/>
  </mergeCells>
  <pageMargins bottom="1" footer="0.5" header="0.5" left="0.75" right="0.75" top="1"/>
</worksheet>
</file>

<file path=xl/worksheets/sheet253.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84</v>
      </c>
      <c r="B1" s="2" t="s">
        <v>28</v>
      </c>
      <c r="C1" s="2" t="s">
        <v>29</v>
      </c>
      <c r="D1" s="2" t="s">
        <v>66</v>
      </c>
    </row>
    <row r="2" spans="1:4">
      <c r="A2" s="3" t="s">
        <v>2185</v>
      </c>
    </row>
    <row r="3" spans="1:4">
      <c r="A3" s="4" t="s">
        <v>241</v>
      </c>
      <c r="B3" s="6" t="n">
        <v>36821</v>
      </c>
      <c r="C3" s="6" t="n">
        <v>31964</v>
      </c>
      <c r="D3" s="6" t="n">
        <v>33813</v>
      </c>
    </row>
    <row r="4" spans="1:4">
      <c r="A4" s="4" t="s">
        <v>243</v>
      </c>
      <c r="B4" s="5" t="n">
        <v>539828</v>
      </c>
      <c r="C4" s="5" t="n">
        <v>522908</v>
      </c>
    </row>
    <row r="5" spans="1:4">
      <c r="A5" s="3" t="s">
        <v>245</v>
      </c>
    </row>
    <row r="6" spans="1:4">
      <c r="A6" s="4" t="s">
        <v>2186</v>
      </c>
      <c r="B6" s="5" t="n">
        <v>47683</v>
      </c>
      <c r="C6" s="5" t="n">
        <v>43874</v>
      </c>
    </row>
    <row r="7" spans="1:4">
      <c r="A7" s="4" t="s">
        <v>2187</v>
      </c>
      <c r="B7" s="5" t="n">
        <v>25913</v>
      </c>
      <c r="C7" s="5" t="n">
        <v>39293</v>
      </c>
    </row>
    <row r="8" spans="1:4">
      <c r="A8" s="4" t="s">
        <v>35</v>
      </c>
      <c r="B8" s="5" t="n">
        <v>2331</v>
      </c>
      <c r="C8" s="5" t="n">
        <v>3541</v>
      </c>
    </row>
    <row r="9" spans="1:4">
      <c r="A9" s="4" t="s">
        <v>2188</v>
      </c>
      <c r="B9" s="5" t="n">
        <v>11215</v>
      </c>
      <c r="C9" s="5" t="n">
        <v>12266</v>
      </c>
    </row>
    <row r="10" spans="1:4">
      <c r="A10" s="4" t="s">
        <v>251</v>
      </c>
      <c r="B10" s="5" t="n">
        <v>96086</v>
      </c>
      <c r="C10" s="5" t="n">
        <v>103234</v>
      </c>
    </row>
    <row r="11" spans="1:4">
      <c r="A11" s="4" t="s">
        <v>253</v>
      </c>
      <c r="B11" s="5" t="n">
        <v>15968</v>
      </c>
      <c r="C11" s="5" t="n">
        <v>17223</v>
      </c>
      <c r="D11" s="6" t="n">
        <v>16411</v>
      </c>
    </row>
    <row r="12" spans="1:4">
      <c r="A12" s="4" t="s">
        <v>1929</v>
      </c>
      <c r="B12" s="5" t="n">
        <v>775845</v>
      </c>
      <c r="C12" s="5" t="n">
        <v>774303</v>
      </c>
    </row>
    <row r="13" spans="1:4">
      <c r="A13" s="4" t="s">
        <v>249</v>
      </c>
      <c r="B13" s="5" t="n">
        <v>18889</v>
      </c>
      <c r="C13" s="5" t="n">
        <v>20050</v>
      </c>
    </row>
    <row r="14" spans="1:4">
      <c r="A14" s="4" t="s">
        <v>1961</v>
      </c>
      <c r="B14" s="5" t="n">
        <v>18889</v>
      </c>
      <c r="C14" s="5" t="n">
        <v>20050</v>
      </c>
    </row>
    <row r="15" spans="1:4">
      <c r="A15" s="4" t="s">
        <v>57</v>
      </c>
      <c r="B15" s="5" t="n">
        <v>794734</v>
      </c>
      <c r="C15" s="5" t="n">
        <v>794353</v>
      </c>
    </row>
    <row r="16" spans="1:4">
      <c r="A16" s="4" t="s">
        <v>2189</v>
      </c>
      <c r="B16" s="5" t="n">
        <v>23273</v>
      </c>
      <c r="C16" s="5" t="n">
        <v>22362</v>
      </c>
    </row>
    <row r="17" spans="1:4">
      <c r="A17" s="4" t="s">
        <v>2175</v>
      </c>
    </row>
    <row r="18" spans="1:4">
      <c r="A18" s="3" t="s">
        <v>2185</v>
      </c>
    </row>
    <row r="19" spans="1:4">
      <c r="A19" s="4" t="s">
        <v>241</v>
      </c>
      <c r="B19" s="5" t="n">
        <v>10002</v>
      </c>
      <c r="C19" s="5" t="n">
        <v>11874</v>
      </c>
    </row>
    <row r="20" spans="1:4">
      <c r="A20" s="4" t="s">
        <v>243</v>
      </c>
      <c r="B20" s="5" t="n">
        <v>494701</v>
      </c>
      <c r="C20" s="5" t="n">
        <v>476373</v>
      </c>
    </row>
    <row r="21" spans="1:4">
      <c r="A21" s="3" t="s">
        <v>245</v>
      </c>
    </row>
    <row r="22" spans="1:4">
      <c r="A22" s="4" t="s">
        <v>2186</v>
      </c>
      <c r="B22" s="5" t="n">
        <v>29755</v>
      </c>
      <c r="C22" s="5" t="n">
        <v>26101</v>
      </c>
    </row>
    <row r="23" spans="1:4">
      <c r="A23" s="4" t="s">
        <v>2187</v>
      </c>
      <c r="B23" s="5" t="n">
        <v>2476</v>
      </c>
      <c r="C23" s="5" t="n">
        <v>3172</v>
      </c>
    </row>
    <row r="24" spans="1:4">
      <c r="A24" s="4" t="s">
        <v>35</v>
      </c>
      <c r="B24" s="5" t="n">
        <v>339</v>
      </c>
      <c r="C24" s="5" t="n">
        <v>378</v>
      </c>
    </row>
    <row r="25" spans="1:4">
      <c r="A25" s="4" t="s">
        <v>2188</v>
      </c>
      <c r="B25" s="5" t="n">
        <v>413</v>
      </c>
      <c r="C25" s="5" t="n">
        <v>381</v>
      </c>
    </row>
    <row r="26" spans="1:4">
      <c r="A26" s="4" t="s">
        <v>251</v>
      </c>
      <c r="B26" s="5" t="n">
        <v>3296</v>
      </c>
      <c r="C26" s="5" t="n">
        <v>3171</v>
      </c>
    </row>
    <row r="27" spans="1:4">
      <c r="A27" s="4" t="s">
        <v>1929</v>
      </c>
      <c r="B27" s="5" t="n">
        <v>540982</v>
      </c>
      <c r="C27" s="5" t="n">
        <v>521450</v>
      </c>
    </row>
    <row r="28" spans="1:4">
      <c r="A28" s="4" t="s">
        <v>249</v>
      </c>
      <c r="B28" s="5" t="n">
        <v>9773</v>
      </c>
      <c r="C28" s="5" t="n">
        <v>10403</v>
      </c>
    </row>
    <row r="29" spans="1:4">
      <c r="A29" s="4" t="s">
        <v>1961</v>
      </c>
      <c r="B29" s="5" t="n">
        <v>9773</v>
      </c>
      <c r="C29" s="5" t="n">
        <v>10403</v>
      </c>
    </row>
    <row r="30" spans="1:4">
      <c r="A30" s="4" t="s">
        <v>57</v>
      </c>
      <c r="B30" s="5" t="n">
        <v>550755</v>
      </c>
      <c r="C30" s="5" t="n">
        <v>531853</v>
      </c>
    </row>
    <row r="31" spans="1:4">
      <c r="A31" s="4" t="s">
        <v>2189</v>
      </c>
      <c r="B31" s="5" t="n">
        <v>1109</v>
      </c>
      <c r="C31" s="5" t="n">
        <v>1081</v>
      </c>
    </row>
    <row r="32" spans="1:4">
      <c r="A32" s="4" t="s">
        <v>2177</v>
      </c>
    </row>
    <row r="33" spans="1:4">
      <c r="A33" s="3" t="s">
        <v>2185</v>
      </c>
    </row>
    <row r="34" spans="1:4">
      <c r="A34" s="4" t="s">
        <v>241</v>
      </c>
      <c r="B34" s="5" t="n">
        <v>648</v>
      </c>
      <c r="C34" s="5" t="n">
        <v>506</v>
      </c>
    </row>
    <row r="35" spans="1:4">
      <c r="A35" s="4" t="s">
        <v>243</v>
      </c>
      <c r="B35" s="5" t="n">
        <v>17190</v>
      </c>
      <c r="C35" s="5" t="n">
        <v>16521</v>
      </c>
    </row>
    <row r="36" spans="1:4">
      <c r="A36" s="3" t="s">
        <v>245</v>
      </c>
    </row>
    <row r="37" spans="1:4">
      <c r="A37" s="4" t="s">
        <v>2186</v>
      </c>
      <c r="B37" s="5" t="n">
        <v>11530</v>
      </c>
      <c r="C37" s="5" t="n">
        <v>12334</v>
      </c>
    </row>
    <row r="38" spans="1:4">
      <c r="A38" s="4" t="s">
        <v>2187</v>
      </c>
      <c r="B38" s="5" t="n">
        <v>2420</v>
      </c>
      <c r="C38" s="5" t="n">
        <v>3153</v>
      </c>
    </row>
    <row r="39" spans="1:4">
      <c r="A39" s="4" t="s">
        <v>35</v>
      </c>
      <c r="B39" s="5" t="n">
        <v>121</v>
      </c>
      <c r="C39" s="5" t="n">
        <v>192</v>
      </c>
    </row>
    <row r="40" spans="1:4">
      <c r="A40" s="4" t="s">
        <v>2188</v>
      </c>
      <c r="B40" s="5" t="n">
        <v>838</v>
      </c>
      <c r="C40" s="5" t="n">
        <v>505</v>
      </c>
    </row>
    <row r="41" spans="1:4">
      <c r="A41" s="4" t="s">
        <v>251</v>
      </c>
      <c r="B41" s="5" t="n">
        <v>14657</v>
      </c>
      <c r="C41" s="5" t="n">
        <v>14965</v>
      </c>
    </row>
    <row r="42" spans="1:4">
      <c r="A42" s="4" t="s">
        <v>253</v>
      </c>
      <c r="C42" s="5" t="n">
        <v>1043</v>
      </c>
    </row>
    <row r="43" spans="1:4">
      <c r="A43" s="4" t="s">
        <v>1929</v>
      </c>
      <c r="B43" s="5" t="n">
        <v>47404</v>
      </c>
      <c r="C43" s="5" t="n">
        <v>49219</v>
      </c>
    </row>
    <row r="44" spans="1:4">
      <c r="A44" s="4" t="s">
        <v>249</v>
      </c>
      <c r="B44" s="5" t="n">
        <v>1915</v>
      </c>
      <c r="C44" s="5" t="n">
        <v>1943</v>
      </c>
    </row>
    <row r="45" spans="1:4">
      <c r="A45" s="4" t="s">
        <v>1961</v>
      </c>
      <c r="B45" s="5" t="n">
        <v>1915</v>
      </c>
      <c r="C45" s="5" t="n">
        <v>1943</v>
      </c>
    </row>
    <row r="46" spans="1:4">
      <c r="A46" s="4" t="s">
        <v>57</v>
      </c>
      <c r="B46" s="5" t="n">
        <v>49319</v>
      </c>
      <c r="C46" s="5" t="n">
        <v>51162</v>
      </c>
    </row>
    <row r="47" spans="1:4">
      <c r="A47" s="4" t="s">
        <v>2189</v>
      </c>
      <c r="B47" s="5" t="n">
        <v>1035</v>
      </c>
      <c r="C47" s="5" t="n">
        <v>1160</v>
      </c>
    </row>
    <row r="48" spans="1:4">
      <c r="A48" s="4" t="s">
        <v>2178</v>
      </c>
    </row>
    <row r="49" spans="1:4">
      <c r="A49" s="3" t="s">
        <v>2185</v>
      </c>
    </row>
    <row r="50" spans="1:4">
      <c r="A50" s="4" t="s">
        <v>241</v>
      </c>
      <c r="B50" s="5" t="n">
        <v>1687</v>
      </c>
      <c r="C50" s="5" t="n">
        <v>2060</v>
      </c>
    </row>
    <row r="51" spans="1:4">
      <c r="A51" s="4" t="s">
        <v>243</v>
      </c>
      <c r="B51" s="5" t="n">
        <v>19647</v>
      </c>
      <c r="C51" s="5" t="n">
        <v>20698</v>
      </c>
    </row>
    <row r="52" spans="1:4">
      <c r="A52" s="3" t="s">
        <v>245</v>
      </c>
    </row>
    <row r="53" spans="1:4">
      <c r="A53" s="4" t="s">
        <v>2186</v>
      </c>
      <c r="B53" s="5" t="n">
        <v>1866</v>
      </c>
      <c r="C53" s="5" t="n">
        <v>1096</v>
      </c>
    </row>
    <row r="54" spans="1:4">
      <c r="A54" s="4" t="s">
        <v>2187</v>
      </c>
      <c r="B54" s="5" t="n">
        <v>4520</v>
      </c>
      <c r="C54" s="5" t="n">
        <v>7495</v>
      </c>
    </row>
    <row r="55" spans="1:4">
      <c r="A55" s="4" t="s">
        <v>35</v>
      </c>
      <c r="B55" s="5" t="n">
        <v>226</v>
      </c>
      <c r="C55" s="5" t="n">
        <v>700</v>
      </c>
    </row>
    <row r="56" spans="1:4">
      <c r="A56" s="4" t="s">
        <v>2188</v>
      </c>
      <c r="B56" s="5" t="n">
        <v>1353</v>
      </c>
      <c r="C56" s="5" t="n">
        <v>1627</v>
      </c>
    </row>
    <row r="57" spans="1:4">
      <c r="A57" s="4" t="s">
        <v>251</v>
      </c>
      <c r="B57" s="5" t="n">
        <v>26434</v>
      </c>
      <c r="C57" s="5" t="n">
        <v>22350</v>
      </c>
    </row>
    <row r="58" spans="1:4">
      <c r="A58" s="4" t="s">
        <v>253</v>
      </c>
      <c r="C58" s="5" t="n">
        <v>749</v>
      </c>
    </row>
    <row r="59" spans="1:4">
      <c r="A59" s="4" t="s">
        <v>1929</v>
      </c>
      <c r="B59" s="5" t="n">
        <v>55733</v>
      </c>
      <c r="C59" s="5" t="n">
        <v>56775</v>
      </c>
    </row>
    <row r="60" spans="1:4">
      <c r="A60" s="4" t="s">
        <v>249</v>
      </c>
      <c r="B60" s="5" t="n">
        <v>4240</v>
      </c>
      <c r="C60" s="5" t="n">
        <v>4428</v>
      </c>
    </row>
    <row r="61" spans="1:4">
      <c r="A61" s="4" t="s">
        <v>1961</v>
      </c>
      <c r="B61" s="5" t="n">
        <v>4240</v>
      </c>
      <c r="C61" s="5" t="n">
        <v>4428</v>
      </c>
    </row>
    <row r="62" spans="1:4">
      <c r="A62" s="4" t="s">
        <v>57</v>
      </c>
      <c r="B62" s="5" t="n">
        <v>59973</v>
      </c>
      <c r="C62" s="5" t="n">
        <v>61203</v>
      </c>
    </row>
    <row r="63" spans="1:4">
      <c r="A63" s="4" t="s">
        <v>2189</v>
      </c>
      <c r="B63" s="5" t="n">
        <v>2852</v>
      </c>
      <c r="C63" s="5" t="n">
        <v>3355</v>
      </c>
    </row>
    <row r="64" spans="1:4">
      <c r="A64" s="4" t="s">
        <v>2179</v>
      </c>
    </row>
    <row r="65" spans="1:4">
      <c r="A65" s="3" t="s">
        <v>2185</v>
      </c>
    </row>
    <row r="66" spans="1:4">
      <c r="A66" s="4" t="s">
        <v>241</v>
      </c>
      <c r="B66" s="5" t="n">
        <v>21893</v>
      </c>
      <c r="C66" s="5" t="n">
        <v>14324</v>
      </c>
    </row>
    <row r="67" spans="1:4">
      <c r="A67" s="4" t="s">
        <v>243</v>
      </c>
      <c r="B67" s="5" t="n">
        <v>5761</v>
      </c>
      <c r="C67" s="5" t="n">
        <v>6720</v>
      </c>
    </row>
    <row r="68" spans="1:4">
      <c r="A68" s="3" t="s">
        <v>245</v>
      </c>
    </row>
    <row r="69" spans="1:4">
      <c r="A69" s="4" t="s">
        <v>2186</v>
      </c>
      <c r="B69" s="5" t="n">
        <v>1506</v>
      </c>
      <c r="C69" s="5" t="n">
        <v>1910</v>
      </c>
    </row>
    <row r="70" spans="1:4">
      <c r="A70" s="4" t="s">
        <v>2187</v>
      </c>
      <c r="B70" s="5" t="n">
        <v>8224</v>
      </c>
      <c r="C70" s="5" t="n">
        <v>13785</v>
      </c>
    </row>
    <row r="71" spans="1:4">
      <c r="A71" s="4" t="s">
        <v>35</v>
      </c>
      <c r="B71" s="5" t="n">
        <v>715</v>
      </c>
      <c r="C71" s="5" t="n">
        <v>1844</v>
      </c>
    </row>
    <row r="72" spans="1:4">
      <c r="A72" s="4" t="s">
        <v>2188</v>
      </c>
      <c r="B72" s="5" t="n">
        <v>3700</v>
      </c>
      <c r="C72" s="5" t="n">
        <v>4485</v>
      </c>
    </row>
    <row r="73" spans="1:4">
      <c r="A73" s="4" t="s">
        <v>251</v>
      </c>
      <c r="B73" s="5" t="n">
        <v>37717</v>
      </c>
      <c r="C73" s="5" t="n">
        <v>44089</v>
      </c>
    </row>
    <row r="74" spans="1:4">
      <c r="A74" s="4" t="s">
        <v>253</v>
      </c>
      <c r="C74" s="5" t="n">
        <v>2010</v>
      </c>
    </row>
    <row r="75" spans="1:4">
      <c r="A75" s="4" t="s">
        <v>1929</v>
      </c>
      <c r="B75" s="5" t="n">
        <v>79516</v>
      </c>
      <c r="C75" s="5" t="n">
        <v>89167</v>
      </c>
    </row>
    <row r="76" spans="1:4">
      <c r="A76" s="4" t="s">
        <v>249</v>
      </c>
      <c r="B76" s="5" t="n">
        <v>1757</v>
      </c>
      <c r="C76" s="5" t="n">
        <v>2201</v>
      </c>
    </row>
    <row r="77" spans="1:4">
      <c r="A77" s="4" t="s">
        <v>1961</v>
      </c>
      <c r="B77" s="5" t="n">
        <v>1757</v>
      </c>
      <c r="C77" s="5" t="n">
        <v>2201</v>
      </c>
    </row>
    <row r="78" spans="1:4">
      <c r="A78" s="4" t="s">
        <v>57</v>
      </c>
      <c r="B78" s="5" t="n">
        <v>81273</v>
      </c>
      <c r="C78" s="5" t="n">
        <v>91368</v>
      </c>
    </row>
    <row r="79" spans="1:4">
      <c r="A79" s="4" t="s">
        <v>2189</v>
      </c>
      <c r="B79" s="5" t="n">
        <v>9591</v>
      </c>
      <c r="C79" s="5" t="n">
        <v>10948</v>
      </c>
    </row>
    <row r="80" spans="1:4">
      <c r="A80" s="4" t="s">
        <v>2190</v>
      </c>
    </row>
    <row r="81" spans="1:4">
      <c r="A81" s="3" t="s">
        <v>2185</v>
      </c>
    </row>
    <row r="82" spans="1:4">
      <c r="A82" s="4" t="s">
        <v>241</v>
      </c>
      <c r="B82" s="5" t="n">
        <v>2591</v>
      </c>
      <c r="C82" s="5" t="n">
        <v>3200</v>
      </c>
    </row>
    <row r="83" spans="1:4">
      <c r="A83" s="4" t="s">
        <v>243</v>
      </c>
      <c r="B83" s="5" t="n">
        <v>2529</v>
      </c>
      <c r="C83" s="5" t="n">
        <v>2583</v>
      </c>
    </row>
    <row r="84" spans="1:4">
      <c r="A84" s="3" t="s">
        <v>245</v>
      </c>
    </row>
    <row r="85" spans="1:4">
      <c r="A85" s="4" t="s">
        <v>2186</v>
      </c>
      <c r="B85" s="5" t="n">
        <v>2390</v>
      </c>
      <c r="C85" s="5" t="n">
        <v>1908</v>
      </c>
    </row>
    <row r="86" spans="1:4">
      <c r="A86" s="4" t="s">
        <v>2187</v>
      </c>
      <c r="B86" s="5" t="n">
        <v>5947</v>
      </c>
      <c r="C86" s="5" t="n">
        <v>11602</v>
      </c>
    </row>
    <row r="87" spans="1:4">
      <c r="A87" s="4" t="s">
        <v>35</v>
      </c>
      <c r="B87" s="5" t="n">
        <v>886</v>
      </c>
      <c r="C87" s="5" t="n">
        <v>1478</v>
      </c>
    </row>
    <row r="88" spans="1:4">
      <c r="A88" s="4" t="s">
        <v>2188</v>
      </c>
      <c r="B88" s="5" t="n">
        <v>5058</v>
      </c>
      <c r="C88" s="5" t="n">
        <v>5170</v>
      </c>
    </row>
    <row r="89" spans="1:4">
      <c r="A89" s="4" t="s">
        <v>251</v>
      </c>
      <c r="B89" s="5" t="n">
        <v>12249</v>
      </c>
      <c r="C89" s="5" t="n">
        <v>20522</v>
      </c>
    </row>
    <row r="90" spans="1:4">
      <c r="A90" s="4" t="s">
        <v>253</v>
      </c>
      <c r="B90" s="5" t="n">
        <v>10601</v>
      </c>
      <c r="C90" s="5" t="n">
        <v>5985</v>
      </c>
    </row>
    <row r="91" spans="1:4">
      <c r="A91" s="4" t="s">
        <v>1929</v>
      </c>
      <c r="B91" s="5" t="n">
        <v>42251</v>
      </c>
      <c r="C91" s="5" t="n">
        <v>52448</v>
      </c>
    </row>
    <row r="92" spans="1:4">
      <c r="A92" s="4" t="s">
        <v>249</v>
      </c>
      <c r="B92" s="5" t="n">
        <v>1204</v>
      </c>
      <c r="C92" s="5" t="n">
        <v>1075</v>
      </c>
    </row>
    <row r="93" spans="1:4">
      <c r="A93" s="4" t="s">
        <v>1961</v>
      </c>
      <c r="B93" s="5" t="n">
        <v>1204</v>
      </c>
      <c r="C93" s="5" t="n">
        <v>1075</v>
      </c>
    </row>
    <row r="94" spans="1:4">
      <c r="A94" s="4" t="s">
        <v>57</v>
      </c>
      <c r="B94" s="5" t="n">
        <v>43455</v>
      </c>
      <c r="C94" s="5" t="n">
        <v>53523</v>
      </c>
    </row>
    <row r="95" spans="1:4">
      <c r="A95" s="4" t="s">
        <v>2189</v>
      </c>
      <c r="B95" s="5" t="n">
        <v>8686</v>
      </c>
      <c r="C95" s="5" t="n">
        <v>5818</v>
      </c>
    </row>
    <row r="96" spans="1:4">
      <c r="A96" s="4" t="s">
        <v>2180</v>
      </c>
    </row>
    <row r="97" spans="1:4">
      <c r="A97" s="3" t="s">
        <v>245</v>
      </c>
    </row>
    <row r="98" spans="1:4">
      <c r="A98" s="4" t="s">
        <v>253</v>
      </c>
      <c r="B98" s="5" t="n">
        <v>5176</v>
      </c>
      <c r="C98" s="5" t="n">
        <v>7204</v>
      </c>
    </row>
    <row r="99" spans="1:4">
      <c r="A99" s="4" t="s">
        <v>1929</v>
      </c>
      <c r="B99" s="5" t="n">
        <v>5176</v>
      </c>
      <c r="C99" s="5" t="n">
        <v>7204</v>
      </c>
    </row>
    <row r="100" spans="1:4">
      <c r="A100" s="4" t="s">
        <v>57</v>
      </c>
      <c r="B100" s="5" t="n">
        <v>5176</v>
      </c>
      <c r="C100" s="5" t="n">
        <v>7204</v>
      </c>
    </row>
    <row r="101" spans="1:4">
      <c r="A101" s="4" t="s">
        <v>2191</v>
      </c>
    </row>
    <row r="102" spans="1:4">
      <c r="A102" s="3" t="s">
        <v>2185</v>
      </c>
    </row>
    <row r="103" spans="1:4">
      <c r="A103" s="4" t="s">
        <v>243</v>
      </c>
      <c r="C103" s="5" t="n">
        <v>13</v>
      </c>
    </row>
    <row r="104" spans="1:4">
      <c r="A104" s="3" t="s">
        <v>245</v>
      </c>
    </row>
    <row r="105" spans="1:4">
      <c r="A105" s="4" t="s">
        <v>2186</v>
      </c>
      <c r="B105" s="5" t="n">
        <v>636</v>
      </c>
      <c r="C105" s="5" t="n">
        <v>525</v>
      </c>
    </row>
    <row r="106" spans="1:4">
      <c r="A106" s="4" t="s">
        <v>2187</v>
      </c>
      <c r="B106" s="5" t="n">
        <v>2326</v>
      </c>
      <c r="C106" s="5" t="n">
        <v>86</v>
      </c>
    </row>
    <row r="107" spans="1:4">
      <c r="A107" s="4" t="s">
        <v>35</v>
      </c>
      <c r="B107" s="5" t="n">
        <v>44</v>
      </c>
      <c r="C107" s="5" t="n">
        <v>-1051</v>
      </c>
    </row>
    <row r="108" spans="1:4">
      <c r="A108" s="4" t="s">
        <v>2188</v>
      </c>
      <c r="B108" s="5" t="n">
        <v>-147</v>
      </c>
      <c r="C108" s="5" t="n">
        <v>98</v>
      </c>
    </row>
    <row r="109" spans="1:4">
      <c r="A109" s="4" t="s">
        <v>251</v>
      </c>
      <c r="B109" s="5" t="n">
        <v>1733</v>
      </c>
      <c r="C109" s="5" t="n">
        <v>-1863</v>
      </c>
    </row>
    <row r="110" spans="1:4">
      <c r="A110" s="4" t="s">
        <v>253</v>
      </c>
      <c r="B110" s="5" t="n">
        <v>191</v>
      </c>
      <c r="C110" s="5" t="n">
        <v>232</v>
      </c>
    </row>
    <row r="111" spans="1:4">
      <c r="A111" s="4" t="s">
        <v>1929</v>
      </c>
      <c r="B111" s="5" t="n">
        <v>4783</v>
      </c>
      <c r="C111" s="5" t="n">
        <v>-1960</v>
      </c>
    </row>
    <row r="112" spans="1:4">
      <c r="A112" s="4" t="s">
        <v>57</v>
      </c>
      <c r="B112" s="6" t="n">
        <v>4783</v>
      </c>
      <c r="C112" s="6" t="n">
        <v>-1960</v>
      </c>
    </row>
  </sheetData>
  <pageMargins bottom="1" footer="0.5" header="0.5" left="0.75" right="0.75" top="1"/>
</worksheet>
</file>

<file path=xl/worksheets/sheet2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92</v>
      </c>
      <c r="B1" s="2" t="s">
        <v>28</v>
      </c>
      <c r="C1" s="2" t="s">
        <v>29</v>
      </c>
      <c r="D1" s="2" t="s">
        <v>66</v>
      </c>
    </row>
    <row r="2" spans="1:4">
      <c r="A2" s="3" t="s">
        <v>2193</v>
      </c>
    </row>
    <row r="3" spans="1:4">
      <c r="A3" s="4" t="s">
        <v>2194</v>
      </c>
      <c r="B3" s="6" t="n">
        <v>21989</v>
      </c>
      <c r="C3" s="6" t="n">
        <v>18144</v>
      </c>
      <c r="D3" s="6" t="n">
        <v>21458</v>
      </c>
    </row>
    <row r="4" spans="1:4">
      <c r="A4" s="4" t="s">
        <v>931</v>
      </c>
      <c r="B4" s="5" t="n">
        <v>28811</v>
      </c>
      <c r="C4" s="5" t="n">
        <v>28858</v>
      </c>
      <c r="D4" s="5" t="n">
        <v>29988</v>
      </c>
    </row>
    <row r="5" spans="1:4">
      <c r="A5" s="4" t="s">
        <v>227</v>
      </c>
      <c r="B5" s="5" t="n">
        <v>123221</v>
      </c>
      <c r="C5" s="5" t="n">
        <v>122093</v>
      </c>
    </row>
    <row r="6" spans="1:4">
      <c r="A6" s="4" t="s">
        <v>231</v>
      </c>
      <c r="B6" s="5" t="n">
        <v>571909</v>
      </c>
      <c r="C6" s="5" t="n">
        <v>560154</v>
      </c>
    </row>
    <row r="7" spans="1:4">
      <c r="A7" s="4" t="s">
        <v>239</v>
      </c>
      <c r="B7" s="5" t="n">
        <v>13087</v>
      </c>
      <c r="C7" s="5" t="n">
        <v>14722</v>
      </c>
    </row>
    <row r="8" spans="1:4">
      <c r="A8" s="4" t="s">
        <v>46</v>
      </c>
      <c r="B8" s="5" t="n">
        <v>843878</v>
      </c>
      <c r="C8" s="5" t="n">
        <v>842216</v>
      </c>
      <c r="D8" s="6" t="n">
        <v>1002228</v>
      </c>
    </row>
    <row r="9" spans="1:4">
      <c r="A9" s="4" t="s">
        <v>1401</v>
      </c>
    </row>
    <row r="10" spans="1:4">
      <c r="A10" s="3" t="s">
        <v>2193</v>
      </c>
    </row>
    <row r="11" spans="1:4">
      <c r="A11" s="4" t="s">
        <v>2194</v>
      </c>
      <c r="B11" s="5" t="n">
        <v>1569</v>
      </c>
      <c r="C11" s="5" t="n">
        <v>1353</v>
      </c>
    </row>
    <row r="12" spans="1:4">
      <c r="A12" s="4" t="s">
        <v>931</v>
      </c>
      <c r="B12" s="5" t="n">
        <v>3730</v>
      </c>
      <c r="C12" s="5" t="n">
        <v>6054</v>
      </c>
    </row>
    <row r="13" spans="1:4">
      <c r="A13" s="4" t="s">
        <v>227</v>
      </c>
      <c r="B13" s="5" t="n">
        <v>1072</v>
      </c>
      <c r="C13" s="5" t="n">
        <v>447</v>
      </c>
    </row>
    <row r="14" spans="1:4">
      <c r="A14" s="4" t="s">
        <v>229</v>
      </c>
      <c r="B14" s="5" t="n">
        <v>885</v>
      </c>
      <c r="C14" s="5" t="n">
        <v>825</v>
      </c>
    </row>
    <row r="15" spans="1:4">
      <c r="A15" s="4" t="s">
        <v>231</v>
      </c>
      <c r="B15" s="5" t="n">
        <v>76083</v>
      </c>
      <c r="C15" s="5" t="n">
        <v>70457</v>
      </c>
    </row>
    <row r="16" spans="1:4">
      <c r="A16" s="4" t="s">
        <v>239</v>
      </c>
      <c r="B16" s="5" t="n">
        <v>813</v>
      </c>
      <c r="C16" s="5" t="n">
        <v>935</v>
      </c>
    </row>
    <row r="17" spans="1:4">
      <c r="A17" s="4" t="s">
        <v>46</v>
      </c>
      <c r="B17" s="6" t="n">
        <v>84152</v>
      </c>
      <c r="C17" s="6" t="n">
        <v>80071</v>
      </c>
    </row>
  </sheetData>
  <pageMargins bottom="1" footer="0.5" header="0.5" left="0.75" right="0.75" top="1"/>
</worksheet>
</file>

<file path=xl/worksheets/sheet2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95</v>
      </c>
      <c r="B1" s="2" t="s">
        <v>28</v>
      </c>
      <c r="C1" s="2" t="s">
        <v>29</v>
      </c>
    </row>
    <row r="2" spans="1:3">
      <c r="A2" s="3" t="s">
        <v>2193</v>
      </c>
    </row>
    <row r="3" spans="1:3">
      <c r="A3" s="4" t="s">
        <v>2196</v>
      </c>
      <c r="B3" s="6" t="n">
        <v>8503</v>
      </c>
      <c r="C3" s="6" t="n">
        <v>9055</v>
      </c>
    </row>
    <row r="4" spans="1:3">
      <c r="A4" s="4" t="s">
        <v>231</v>
      </c>
      <c r="B4" s="5" t="n">
        <v>571909</v>
      </c>
      <c r="C4" s="5" t="n">
        <v>560154</v>
      </c>
    </row>
    <row r="5" spans="1:3">
      <c r="A5" s="4" t="s">
        <v>825</v>
      </c>
    </row>
    <row r="6" spans="1:3">
      <c r="A6" s="3" t="s">
        <v>2193</v>
      </c>
    </row>
    <row r="7" spans="1:3">
      <c r="A7" s="4" t="s">
        <v>231</v>
      </c>
      <c r="B7" s="5" t="n">
        <v>5099</v>
      </c>
      <c r="C7" s="5" t="n">
        <v>7471</v>
      </c>
    </row>
    <row r="8" spans="1:3">
      <c r="A8" s="4" t="s">
        <v>2197</v>
      </c>
    </row>
    <row r="9" spans="1:3">
      <c r="A9" s="3" t="s">
        <v>2193</v>
      </c>
    </row>
    <row r="10" spans="1:3">
      <c r="A10" s="4" t="s">
        <v>231</v>
      </c>
      <c r="B10" s="5" t="n">
        <v>50000</v>
      </c>
      <c r="C10" s="5" t="n">
        <v>49000</v>
      </c>
    </row>
    <row r="11" spans="1:3">
      <c r="A11" s="4" t="s">
        <v>2198</v>
      </c>
    </row>
    <row r="12" spans="1:3">
      <c r="A12" s="3" t="s">
        <v>2193</v>
      </c>
    </row>
    <row r="13" spans="1:3">
      <c r="A13" s="4" t="s">
        <v>231</v>
      </c>
      <c r="B13" s="5" t="n">
        <v>12000</v>
      </c>
      <c r="C13" s="5" t="n">
        <v>12000</v>
      </c>
    </row>
    <row r="14" spans="1:3">
      <c r="A14" s="4" t="s">
        <v>2199</v>
      </c>
    </row>
    <row r="15" spans="1:3">
      <c r="A15" s="3" t="s">
        <v>2193</v>
      </c>
    </row>
    <row r="16" spans="1:3">
      <c r="A16" s="4" t="s">
        <v>231</v>
      </c>
      <c r="B16" s="5" t="n">
        <v>10000</v>
      </c>
      <c r="C16" s="5" t="n">
        <v>5000</v>
      </c>
    </row>
    <row r="17" spans="1:3">
      <c r="A17" s="4" t="s">
        <v>2200</v>
      </c>
    </row>
    <row r="18" spans="1:3">
      <c r="A18" s="3" t="s">
        <v>2193</v>
      </c>
    </row>
    <row r="19" spans="1:3">
      <c r="A19" s="4" t="s">
        <v>231</v>
      </c>
      <c r="B19" s="5" t="n">
        <v>2000</v>
      </c>
      <c r="C19" s="5" t="n">
        <v>2000</v>
      </c>
    </row>
    <row r="20" spans="1:3">
      <c r="A20" s="4" t="s">
        <v>2201</v>
      </c>
    </row>
    <row r="21" spans="1:3">
      <c r="A21" s="3" t="s">
        <v>2193</v>
      </c>
    </row>
    <row r="22" spans="1:3">
      <c r="A22" s="4" t="s">
        <v>231</v>
      </c>
      <c r="B22" s="6" t="n">
        <v>1000</v>
      </c>
      <c r="C22" s="6" t="n">
        <v>1000</v>
      </c>
    </row>
  </sheetData>
  <pageMargins bottom="1" footer="0.5" header="0.5" left="0.75" right="0.75" top="1"/>
</worksheet>
</file>

<file path=xl/worksheets/sheet2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02</v>
      </c>
      <c r="B1" s="2" t="s">
        <v>28</v>
      </c>
      <c r="C1" s="2" t="s">
        <v>29</v>
      </c>
    </row>
    <row r="2" spans="1:3">
      <c r="A2" s="4" t="s">
        <v>2203</v>
      </c>
    </row>
    <row r="3" spans="1:3">
      <c r="A3" s="3" t="s">
        <v>2204</v>
      </c>
    </row>
    <row r="4" spans="1:3">
      <c r="A4" s="4" t="s">
        <v>243</v>
      </c>
      <c r="B4" s="6" t="n">
        <v>3985</v>
      </c>
      <c r="C4" s="6" t="n">
        <v>1443</v>
      </c>
    </row>
    <row r="5" spans="1:3">
      <c r="A5" s="4" t="s">
        <v>2205</v>
      </c>
    </row>
    <row r="6" spans="1:3">
      <c r="A6" s="3" t="s">
        <v>2204</v>
      </c>
    </row>
    <row r="7" spans="1:3">
      <c r="A7" s="4" t="s">
        <v>227</v>
      </c>
      <c r="B7" s="5" t="n">
        <v>3995</v>
      </c>
      <c r="C7" s="5" t="n">
        <v>1428</v>
      </c>
    </row>
    <row r="8" spans="1:3">
      <c r="A8" s="4" t="s">
        <v>2206</v>
      </c>
    </row>
    <row r="9" spans="1:3">
      <c r="A9" s="3" t="s">
        <v>2204</v>
      </c>
    </row>
    <row r="10" spans="1:3">
      <c r="A10" s="4" t="s">
        <v>227</v>
      </c>
      <c r="B10" s="5" t="n">
        <v>2</v>
      </c>
      <c r="C10" s="5" t="n">
        <v>2</v>
      </c>
    </row>
    <row r="11" spans="1:3">
      <c r="A11" s="4" t="s">
        <v>2207</v>
      </c>
    </row>
    <row r="12" spans="1:3">
      <c r="A12" s="3" t="s">
        <v>2204</v>
      </c>
    </row>
    <row r="13" spans="1:3">
      <c r="A13" s="4" t="s">
        <v>243</v>
      </c>
      <c r="B13" s="5" t="n">
        <v>2148</v>
      </c>
      <c r="C13" s="5" t="n">
        <v>4635</v>
      </c>
    </row>
    <row r="14" spans="1:3">
      <c r="A14" s="4" t="s">
        <v>2208</v>
      </c>
    </row>
    <row r="15" spans="1:3">
      <c r="A15" s="3" t="s">
        <v>2204</v>
      </c>
    </row>
    <row r="16" spans="1:3">
      <c r="A16" s="4" t="s">
        <v>227</v>
      </c>
      <c r="B16" s="5" t="n">
        <v>2120</v>
      </c>
      <c r="C16" s="5" t="n">
        <v>4106</v>
      </c>
    </row>
    <row r="17" spans="1:3">
      <c r="A17" s="4" t="s">
        <v>2209</v>
      </c>
    </row>
    <row r="18" spans="1:3">
      <c r="A18" s="3" t="s">
        <v>2204</v>
      </c>
    </row>
    <row r="19" spans="1:3">
      <c r="A19" s="4" t="s">
        <v>243</v>
      </c>
      <c r="B19" s="5" t="n">
        <v>2599</v>
      </c>
      <c r="C19" s="5" t="n">
        <v>4280</v>
      </c>
    </row>
    <row r="20" spans="1:3">
      <c r="A20" s="4" t="s">
        <v>2210</v>
      </c>
    </row>
    <row r="21" spans="1:3">
      <c r="A21" s="3" t="s">
        <v>2204</v>
      </c>
    </row>
    <row r="22" spans="1:3">
      <c r="A22" s="4" t="s">
        <v>227</v>
      </c>
      <c r="B22" s="5" t="n">
        <v>6864</v>
      </c>
      <c r="C22" s="5" t="n">
        <v>8965</v>
      </c>
    </row>
    <row r="23" spans="1:3">
      <c r="A23" s="4" t="s">
        <v>2211</v>
      </c>
    </row>
    <row r="24" spans="1:3">
      <c r="A24" s="3" t="s">
        <v>2204</v>
      </c>
    </row>
    <row r="25" spans="1:3">
      <c r="A25" s="4" t="s">
        <v>227</v>
      </c>
      <c r="B25" s="6" t="n">
        <v>621</v>
      </c>
      <c r="C25" s="5" t="n">
        <v>1427</v>
      </c>
    </row>
    <row r="26" spans="1:3">
      <c r="A26" s="4" t="s">
        <v>2212</v>
      </c>
    </row>
    <row r="27" spans="1:3">
      <c r="A27" s="3" t="s">
        <v>2204</v>
      </c>
    </row>
    <row r="28" spans="1:3">
      <c r="A28" s="4" t="s">
        <v>227</v>
      </c>
      <c r="C28" s="6" t="n">
        <v>25</v>
      </c>
    </row>
  </sheetData>
  <pageMargins bottom="1" footer="0.5" header="0.5" left="0.75" right="0.75" top="1"/>
</worksheet>
</file>

<file path=xl/worksheets/sheet257.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213</v>
      </c>
      <c r="C1" s="2" t="s">
        <v>28</v>
      </c>
      <c r="D1" s="2" t="s">
        <v>29</v>
      </c>
    </row>
    <row r="2" spans="1:4">
      <c r="A2" s="3" t="s">
        <v>2214</v>
      </c>
    </row>
    <row r="3" spans="1:4">
      <c r="A3" s="4" t="s">
        <v>2215</v>
      </c>
      <c r="C3" s="6" t="n">
        <v>301110</v>
      </c>
      <c r="D3" s="6" t="n">
        <v>345095</v>
      </c>
    </row>
    <row r="4" spans="1:4">
      <c r="A4" s="4" t="s">
        <v>2216</v>
      </c>
      <c r="C4" s="5" t="n">
        <v>-221651</v>
      </c>
      <c r="D4" s="5" t="n">
        <v>-268920</v>
      </c>
    </row>
    <row r="5" spans="1:4">
      <c r="A5" s="4" t="s">
        <v>2217</v>
      </c>
      <c r="C5" s="5" t="n">
        <v>79459</v>
      </c>
      <c r="D5" s="5" t="n">
        <v>76175</v>
      </c>
    </row>
    <row r="6" spans="1:4">
      <c r="A6" s="4" t="s">
        <v>2218</v>
      </c>
      <c r="C6" s="5" t="n">
        <v>15822</v>
      </c>
      <c r="D6" s="5" t="n">
        <v>19782</v>
      </c>
    </row>
    <row r="7" spans="1:4">
      <c r="A7" s="4" t="s">
        <v>2219</v>
      </c>
      <c r="C7" s="5" t="n">
        <v>59330</v>
      </c>
      <c r="D7" s="5" t="n">
        <v>46905</v>
      </c>
    </row>
    <row r="8" spans="1:4">
      <c r="A8" s="4" t="s">
        <v>2220</v>
      </c>
      <c r="C8" s="5" t="n">
        <v>4307</v>
      </c>
      <c r="D8" s="5" t="n">
        <v>9488</v>
      </c>
    </row>
    <row r="9" spans="1:4">
      <c r="A9" s="4" t="s">
        <v>2221</v>
      </c>
    </row>
    <row r="10" spans="1:4">
      <c r="A10" s="3" t="s">
        <v>2214</v>
      </c>
    </row>
    <row r="11" spans="1:4">
      <c r="A11" s="4" t="s">
        <v>2215</v>
      </c>
      <c r="C11" s="5" t="n">
        <v>1845</v>
      </c>
      <c r="D11" s="5" t="n">
        <v>176</v>
      </c>
    </row>
    <row r="12" spans="1:4">
      <c r="A12" s="4" t="s">
        <v>2216</v>
      </c>
      <c r="C12" s="5" t="n">
        <v>-7</v>
      </c>
      <c r="D12" s="5" t="n">
        <v>-98</v>
      </c>
    </row>
    <row r="13" spans="1:4">
      <c r="A13" s="4" t="s">
        <v>2217</v>
      </c>
      <c r="C13" s="5" t="n">
        <v>1838</v>
      </c>
      <c r="D13" s="5" t="n">
        <v>78</v>
      </c>
    </row>
    <row r="14" spans="1:4">
      <c r="A14" s="4" t="s">
        <v>2219</v>
      </c>
      <c r="C14" s="5" t="n">
        <v>1728</v>
      </c>
      <c r="D14" s="5" t="n">
        <v>78</v>
      </c>
    </row>
    <row r="15" spans="1:4">
      <c r="A15" s="4" t="s">
        <v>2220</v>
      </c>
      <c r="C15" s="5" t="n">
        <v>110</v>
      </c>
    </row>
    <row r="16" spans="1:4">
      <c r="A16" s="4" t="s">
        <v>2222</v>
      </c>
    </row>
    <row r="17" spans="1:4">
      <c r="A17" s="3" t="s">
        <v>2214</v>
      </c>
    </row>
    <row r="18" spans="1:4">
      <c r="A18" s="4" t="s">
        <v>2215</v>
      </c>
      <c r="C18" s="5" t="n">
        <v>1838</v>
      </c>
      <c r="D18" s="5" t="n">
        <v>173</v>
      </c>
    </row>
    <row r="19" spans="1:4">
      <c r="A19" s="4" t="s">
        <v>2216</v>
      </c>
      <c r="D19" s="5" t="n">
        <v>-95</v>
      </c>
    </row>
    <row r="20" spans="1:4">
      <c r="A20" s="4" t="s">
        <v>2217</v>
      </c>
      <c r="C20" s="5" t="n">
        <v>1838</v>
      </c>
      <c r="D20" s="5" t="n">
        <v>78</v>
      </c>
    </row>
    <row r="21" spans="1:4">
      <c r="A21" s="4" t="s">
        <v>2219</v>
      </c>
      <c r="C21" s="5" t="n">
        <v>1728</v>
      </c>
      <c r="D21" s="5" t="n">
        <v>78</v>
      </c>
    </row>
    <row r="22" spans="1:4">
      <c r="A22" s="4" t="s">
        <v>2220</v>
      </c>
      <c r="C22" s="5" t="n">
        <v>110</v>
      </c>
    </row>
    <row r="23" spans="1:4">
      <c r="A23" s="4" t="s">
        <v>2223</v>
      </c>
    </row>
    <row r="24" spans="1:4">
      <c r="A24" s="3" t="s">
        <v>2214</v>
      </c>
    </row>
    <row r="25" spans="1:4">
      <c r="A25" s="4" t="s">
        <v>2215</v>
      </c>
      <c r="C25" s="5" t="n">
        <v>7</v>
      </c>
      <c r="D25" s="5" t="n">
        <v>3</v>
      </c>
    </row>
    <row r="26" spans="1:4">
      <c r="A26" s="4" t="s">
        <v>2216</v>
      </c>
      <c r="C26" s="5" t="n">
        <v>-7</v>
      </c>
      <c r="D26" s="5" t="n">
        <v>-3</v>
      </c>
    </row>
    <row r="27" spans="1:4">
      <c r="A27" s="4" t="s">
        <v>2224</v>
      </c>
    </row>
    <row r="28" spans="1:4">
      <c r="A28" s="3" t="s">
        <v>2214</v>
      </c>
    </row>
    <row r="29" spans="1:4">
      <c r="A29" s="4" t="s">
        <v>2215</v>
      </c>
      <c r="C29" s="5" t="n">
        <v>88928</v>
      </c>
      <c r="D29" s="5" t="n">
        <v>89756</v>
      </c>
    </row>
    <row r="30" spans="1:4">
      <c r="A30" s="4" t="s">
        <v>2216</v>
      </c>
      <c r="C30" s="5" t="n">
        <v>-15235</v>
      </c>
      <c r="D30" s="5" t="n">
        <v>-20326</v>
      </c>
    </row>
    <row r="31" spans="1:4">
      <c r="A31" s="4" t="s">
        <v>2217</v>
      </c>
      <c r="C31" s="5" t="n">
        <v>73693</v>
      </c>
      <c r="D31" s="5" t="n">
        <v>69430</v>
      </c>
    </row>
    <row r="32" spans="1:4">
      <c r="A32" s="4" t="s">
        <v>2218</v>
      </c>
      <c r="C32" s="5" t="n">
        <v>19495</v>
      </c>
      <c r="D32" s="5" t="n">
        <v>25568</v>
      </c>
    </row>
    <row r="33" spans="1:4">
      <c r="A33" s="4" t="s">
        <v>2219</v>
      </c>
      <c r="C33" s="5" t="n">
        <v>52675</v>
      </c>
      <c r="D33" s="5" t="n">
        <v>41702</v>
      </c>
    </row>
    <row r="34" spans="1:4">
      <c r="A34" s="4" t="s">
        <v>2220</v>
      </c>
      <c r="C34" s="5" t="n">
        <v>1523</v>
      </c>
      <c r="D34" s="5" t="n">
        <v>2160</v>
      </c>
    </row>
    <row r="35" spans="1:4">
      <c r="A35" s="4" t="s">
        <v>2225</v>
      </c>
    </row>
    <row r="36" spans="1:4">
      <c r="A36" s="3" t="s">
        <v>2214</v>
      </c>
    </row>
    <row r="37" spans="1:4">
      <c r="A37" s="4" t="s">
        <v>2215</v>
      </c>
      <c r="C37" s="5" t="n">
        <v>68050</v>
      </c>
      <c r="D37" s="5" t="n">
        <v>61245</v>
      </c>
    </row>
    <row r="38" spans="1:4">
      <c r="A38" s="4" t="s">
        <v>2216</v>
      </c>
      <c r="C38" s="5" t="n">
        <v>-14475</v>
      </c>
      <c r="D38" s="5" t="n">
        <v>-19413</v>
      </c>
    </row>
    <row r="39" spans="1:4">
      <c r="A39" s="4" t="s">
        <v>2217</v>
      </c>
      <c r="C39" s="5" t="n">
        <v>53575</v>
      </c>
      <c r="D39" s="5" t="n">
        <v>41832</v>
      </c>
    </row>
    <row r="40" spans="1:4">
      <c r="A40" s="4" t="s">
        <v>2218</v>
      </c>
      <c r="C40" s="5" t="n">
        <v>1068</v>
      </c>
      <c r="D40" s="5" t="n">
        <v>36</v>
      </c>
    </row>
    <row r="41" spans="1:4">
      <c r="A41" s="4" t="s">
        <v>2219</v>
      </c>
      <c r="C41" s="5" t="n">
        <v>52456</v>
      </c>
      <c r="D41" s="5" t="n">
        <v>41555</v>
      </c>
    </row>
    <row r="42" spans="1:4">
      <c r="A42" s="4" t="s">
        <v>2220</v>
      </c>
      <c r="C42" s="5" t="n">
        <v>51</v>
      </c>
      <c r="D42" s="5" t="n">
        <v>241</v>
      </c>
    </row>
    <row r="43" spans="1:4">
      <c r="A43" s="4" t="s">
        <v>2226</v>
      </c>
    </row>
    <row r="44" spans="1:4">
      <c r="A44" s="3" t="s">
        <v>2214</v>
      </c>
    </row>
    <row r="45" spans="1:4">
      <c r="A45" s="4" t="s">
        <v>2215</v>
      </c>
      <c r="C45" s="5" t="n">
        <v>20878</v>
      </c>
      <c r="D45" s="5" t="n">
        <v>28511</v>
      </c>
    </row>
    <row r="46" spans="1:4">
      <c r="A46" s="4" t="s">
        <v>2216</v>
      </c>
      <c r="C46" s="5" t="n">
        <v>-760</v>
      </c>
      <c r="D46" s="5" t="n">
        <v>-913</v>
      </c>
    </row>
    <row r="47" spans="1:4">
      <c r="A47" s="4" t="s">
        <v>2217</v>
      </c>
      <c r="C47" s="5" t="n">
        <v>20118</v>
      </c>
      <c r="D47" s="5" t="n">
        <v>27598</v>
      </c>
    </row>
    <row r="48" spans="1:4">
      <c r="A48" s="4" t="s">
        <v>2218</v>
      </c>
      <c r="C48" s="5" t="n">
        <v>18427</v>
      </c>
      <c r="D48" s="5" t="n">
        <v>25532</v>
      </c>
    </row>
    <row r="49" spans="1:4">
      <c r="A49" s="4" t="s">
        <v>2219</v>
      </c>
      <c r="C49" s="5" t="n">
        <v>219</v>
      </c>
      <c r="D49" s="5" t="n">
        <v>147</v>
      </c>
    </row>
    <row r="50" spans="1:4">
      <c r="A50" s="4" t="s">
        <v>2220</v>
      </c>
      <c r="C50" s="5" t="n">
        <v>1472</v>
      </c>
      <c r="D50" s="5" t="n">
        <v>1919</v>
      </c>
    </row>
    <row r="51" spans="1:4">
      <c r="A51" s="4" t="s">
        <v>2227</v>
      </c>
    </row>
    <row r="52" spans="1:4">
      <c r="A52" s="3" t="s">
        <v>2214</v>
      </c>
    </row>
    <row r="53" spans="1:4">
      <c r="A53" s="4" t="s">
        <v>2215</v>
      </c>
      <c r="C53" s="5" t="n">
        <v>45176</v>
      </c>
      <c r="D53" s="5" t="n">
        <v>57384</v>
      </c>
    </row>
    <row r="54" spans="1:4">
      <c r="A54" s="4" t="s">
        <v>2216</v>
      </c>
      <c r="C54" s="5" t="n">
        <v>-43819</v>
      </c>
      <c r="D54" s="5" t="n">
        <v>-55687</v>
      </c>
    </row>
    <row r="55" spans="1:4">
      <c r="A55" s="4" t="s">
        <v>2217</v>
      </c>
      <c r="C55" s="5" t="n">
        <v>1357</v>
      </c>
      <c r="D55" s="5" t="n">
        <v>1697</v>
      </c>
    </row>
    <row r="56" spans="1:4">
      <c r="A56" s="4" t="s">
        <v>2218</v>
      </c>
      <c r="C56" s="5" t="n">
        <v>1238</v>
      </c>
      <c r="D56" s="5" t="n">
        <v>1499</v>
      </c>
    </row>
    <row r="57" spans="1:4">
      <c r="A57" s="4" t="s">
        <v>2219</v>
      </c>
      <c r="C57" s="5" t="n">
        <v>217</v>
      </c>
      <c r="D57" s="5" t="n">
        <v>-5</v>
      </c>
    </row>
    <row r="58" spans="1:4">
      <c r="A58" s="4" t="s">
        <v>2220</v>
      </c>
      <c r="C58" s="5" t="n">
        <v>-98</v>
      </c>
      <c r="D58" s="5" t="n">
        <v>203</v>
      </c>
    </row>
    <row r="59" spans="1:4">
      <c r="A59" s="4" t="s">
        <v>2228</v>
      </c>
    </row>
    <row r="60" spans="1:4">
      <c r="A60" s="3" t="s">
        <v>2214</v>
      </c>
    </row>
    <row r="61" spans="1:4">
      <c r="A61" s="4" t="s">
        <v>2215</v>
      </c>
      <c r="C61" s="5" t="n">
        <v>45176</v>
      </c>
      <c r="D61" s="5" t="n">
        <v>57384</v>
      </c>
    </row>
    <row r="62" spans="1:4">
      <c r="A62" s="4" t="s">
        <v>2216</v>
      </c>
      <c r="C62" s="5" t="n">
        <v>-43819</v>
      </c>
      <c r="D62" s="5" t="n">
        <v>-55687</v>
      </c>
    </row>
    <row r="63" spans="1:4">
      <c r="A63" s="4" t="s">
        <v>2217</v>
      </c>
      <c r="C63" s="5" t="n">
        <v>1357</v>
      </c>
      <c r="D63" s="5" t="n">
        <v>1697</v>
      </c>
    </row>
    <row r="64" spans="1:4">
      <c r="A64" s="4" t="s">
        <v>2218</v>
      </c>
      <c r="C64" s="5" t="n">
        <v>1238</v>
      </c>
      <c r="D64" s="5" t="n">
        <v>1499</v>
      </c>
    </row>
    <row r="65" spans="1:4">
      <c r="A65" s="4" t="s">
        <v>2219</v>
      </c>
      <c r="C65" s="5" t="n">
        <v>217</v>
      </c>
      <c r="D65" s="5" t="n">
        <v>-5</v>
      </c>
    </row>
    <row r="66" spans="1:4">
      <c r="A66" s="4" t="s">
        <v>2220</v>
      </c>
      <c r="C66" s="5" t="n">
        <v>-98</v>
      </c>
      <c r="D66" s="5" t="n">
        <v>203</v>
      </c>
    </row>
    <row r="67" spans="1:4">
      <c r="A67" s="4" t="s">
        <v>903</v>
      </c>
    </row>
    <row r="68" spans="1:4">
      <c r="A68" s="3" t="s">
        <v>2214</v>
      </c>
    </row>
    <row r="69" spans="1:4">
      <c r="A69" s="4" t="s">
        <v>2215</v>
      </c>
      <c r="C69" s="5" t="n">
        <v>158301</v>
      </c>
      <c r="D69" s="5" t="n">
        <v>191453</v>
      </c>
    </row>
    <row r="70" spans="1:4">
      <c r="A70" s="4" t="s">
        <v>2216</v>
      </c>
      <c r="C70" s="5" t="n">
        <v>-156224</v>
      </c>
      <c r="D70" s="5" t="n">
        <v>-186963</v>
      </c>
    </row>
    <row r="71" spans="1:4">
      <c r="A71" s="4" t="s">
        <v>2217</v>
      </c>
      <c r="C71" s="5" t="n">
        <v>2077</v>
      </c>
      <c r="D71" s="5" t="n">
        <v>4490</v>
      </c>
    </row>
    <row r="72" spans="1:4">
      <c r="A72" s="4" t="s">
        <v>2218</v>
      </c>
      <c r="C72" s="5" t="n">
        <v>1018</v>
      </c>
    </row>
    <row r="73" spans="1:4">
      <c r="A73" s="4" t="s">
        <v>2219</v>
      </c>
      <c r="C73" s="5" t="n">
        <v>502</v>
      </c>
      <c r="D73" s="5" t="n">
        <v>387</v>
      </c>
    </row>
    <row r="74" spans="1:4">
      <c r="A74" s="4" t="s">
        <v>2220</v>
      </c>
      <c r="C74" s="5" t="n">
        <v>557</v>
      </c>
      <c r="D74" s="5" t="n">
        <v>4103</v>
      </c>
    </row>
    <row r="75" spans="1:4">
      <c r="A75" s="4" t="s">
        <v>2229</v>
      </c>
    </row>
    <row r="76" spans="1:4">
      <c r="A76" s="3" t="s">
        <v>2214</v>
      </c>
    </row>
    <row r="77" spans="1:4">
      <c r="A77" s="4" t="s">
        <v>2215</v>
      </c>
      <c r="C77" s="5" t="n">
        <v>409</v>
      </c>
    </row>
    <row r="78" spans="1:4">
      <c r="A78" s="4" t="s">
        <v>2216</v>
      </c>
      <c r="C78" s="5" t="n">
        <v>-209</v>
      </c>
    </row>
    <row r="79" spans="1:4">
      <c r="A79" s="4" t="s">
        <v>2217</v>
      </c>
      <c r="C79" s="5" t="n">
        <v>200</v>
      </c>
    </row>
    <row r="80" spans="1:4">
      <c r="A80" s="4" t="s">
        <v>2219</v>
      </c>
      <c r="C80" s="5" t="n">
        <v>200</v>
      </c>
    </row>
    <row r="81" spans="1:4">
      <c r="A81" s="4" t="s">
        <v>2230</v>
      </c>
    </row>
    <row r="82" spans="1:4">
      <c r="A82" s="3" t="s">
        <v>2214</v>
      </c>
    </row>
    <row r="83" spans="1:4">
      <c r="A83" s="4" t="s">
        <v>2215</v>
      </c>
      <c r="C83" s="5" t="n">
        <v>157892</v>
      </c>
      <c r="D83" s="5" t="n">
        <v>191453</v>
      </c>
    </row>
    <row r="84" spans="1:4">
      <c r="A84" s="4" t="s">
        <v>2216</v>
      </c>
      <c r="C84" s="5" t="n">
        <v>-156015</v>
      </c>
      <c r="D84" s="5" t="n">
        <v>-186963</v>
      </c>
    </row>
    <row r="85" spans="1:4">
      <c r="A85" s="4" t="s">
        <v>2217</v>
      </c>
      <c r="C85" s="5" t="n">
        <v>1877</v>
      </c>
      <c r="D85" s="5" t="n">
        <v>4490</v>
      </c>
    </row>
    <row r="86" spans="1:4">
      <c r="A86" s="4" t="s">
        <v>2218</v>
      </c>
      <c r="C86" s="5" t="n">
        <v>1018</v>
      </c>
    </row>
    <row r="87" spans="1:4">
      <c r="A87" s="4" t="s">
        <v>2219</v>
      </c>
      <c r="C87" s="5" t="n">
        <v>302</v>
      </c>
      <c r="D87" s="5" t="n">
        <v>387</v>
      </c>
    </row>
    <row r="88" spans="1:4">
      <c r="A88" s="4" t="s">
        <v>2220</v>
      </c>
      <c r="C88" s="5" t="n">
        <v>557</v>
      </c>
      <c r="D88" s="5" t="n">
        <v>4103</v>
      </c>
    </row>
    <row r="89" spans="1:4">
      <c r="A89" s="4" t="s">
        <v>2231</v>
      </c>
    </row>
    <row r="90" spans="1:4">
      <c r="A90" s="3" t="s">
        <v>2214</v>
      </c>
    </row>
    <row r="91" spans="1:4">
      <c r="A91" s="4" t="s">
        <v>2215</v>
      </c>
      <c r="C91" s="5" t="n">
        <v>6860</v>
      </c>
      <c r="D91" s="5" t="n">
        <v>6326</v>
      </c>
    </row>
    <row r="92" spans="1:4">
      <c r="A92" s="4" t="s">
        <v>2216</v>
      </c>
      <c r="C92" s="5" t="n">
        <v>-6366</v>
      </c>
      <c r="D92" s="5" t="n">
        <v>-5846</v>
      </c>
    </row>
    <row r="93" spans="1:4">
      <c r="A93" s="4" t="s">
        <v>2217</v>
      </c>
      <c r="C93" s="5" t="n">
        <v>494</v>
      </c>
      <c r="D93" s="5" t="n">
        <v>480</v>
      </c>
    </row>
    <row r="94" spans="1:4">
      <c r="A94" s="4" t="s">
        <v>2218</v>
      </c>
      <c r="D94" s="5" t="n">
        <v>15</v>
      </c>
    </row>
    <row r="95" spans="1:4">
      <c r="A95" s="4" t="s">
        <v>2220</v>
      </c>
      <c r="C95" s="5" t="n">
        <v>494</v>
      </c>
      <c r="D95" s="5" t="n">
        <v>465</v>
      </c>
    </row>
    <row r="96" spans="1:4">
      <c r="A96" s="4" t="s">
        <v>2232</v>
      </c>
    </row>
    <row r="97" spans="1:4">
      <c r="A97" s="3" t="s">
        <v>2214</v>
      </c>
    </row>
    <row r="98" spans="1:4">
      <c r="A98" s="4" t="s">
        <v>2218</v>
      </c>
      <c r="B98" s="4" t="s">
        <v>118</v>
      </c>
      <c r="C98" s="5" t="n">
        <v>-5929</v>
      </c>
      <c r="D98" s="5" t="n">
        <v>-7300</v>
      </c>
    </row>
    <row r="99" spans="1:4">
      <c r="A99" s="4" t="s">
        <v>2219</v>
      </c>
      <c r="B99" s="4" t="s">
        <v>118</v>
      </c>
      <c r="C99" s="5" t="n">
        <v>4208</v>
      </c>
      <c r="D99" s="5" t="n">
        <v>4743</v>
      </c>
    </row>
    <row r="100" spans="1:4">
      <c r="A100" s="4" t="s">
        <v>2220</v>
      </c>
      <c r="B100" s="4" t="s">
        <v>118</v>
      </c>
      <c r="C100" s="5" t="n">
        <v>1721</v>
      </c>
      <c r="D100" s="5" t="n">
        <v>2557</v>
      </c>
    </row>
    <row r="101" spans="1:4">
      <c r="A101" s="4" t="s">
        <v>2233</v>
      </c>
    </row>
    <row r="102" spans="1:4">
      <c r="A102" s="3" t="s">
        <v>2214</v>
      </c>
    </row>
    <row r="103" spans="1:4">
      <c r="A103" s="4" t="s">
        <v>2218</v>
      </c>
      <c r="B103" s="4" t="s">
        <v>118</v>
      </c>
      <c r="C103" s="5" t="n">
        <v>-5929</v>
      </c>
      <c r="D103" s="5" t="n">
        <v>-7300</v>
      </c>
    </row>
    <row r="104" spans="1:4">
      <c r="A104" s="4" t="s">
        <v>2219</v>
      </c>
      <c r="B104" s="4" t="s">
        <v>118</v>
      </c>
      <c r="C104" s="5" t="n">
        <v>4208</v>
      </c>
      <c r="D104" s="5" t="n">
        <v>4743</v>
      </c>
    </row>
    <row r="105" spans="1:4">
      <c r="A105" s="4" t="s">
        <v>2220</v>
      </c>
      <c r="B105" s="4" t="s">
        <v>118</v>
      </c>
      <c r="C105" s="6" t="n">
        <v>1721</v>
      </c>
      <c r="D105" s="6" t="n">
        <v>2557</v>
      </c>
    </row>
    <row r="106" spans="1:4"/>
    <row r="107" spans="1:4">
      <c r="A107" s="4" t="s">
        <v>118</v>
      </c>
      <c r="B107" s="4" t="s">
        <v>2234</v>
      </c>
    </row>
  </sheetData>
  <mergeCells count="3">
    <mergeCell ref="A1:B1"/>
    <mergeCell ref="A106:C106"/>
    <mergeCell ref="B107:C107"/>
  </mergeCells>
  <pageMargins bottom="1" footer="0.5" header="0.5" left="0.75" right="0.75" top="1"/>
</worksheet>
</file>

<file path=xl/worksheets/sheet258.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235</v>
      </c>
      <c r="C1" s="2" t="s">
        <v>28</v>
      </c>
      <c r="D1" s="2" t="s">
        <v>29</v>
      </c>
    </row>
    <row r="2" spans="1:4">
      <c r="A2" s="3" t="s">
        <v>2236</v>
      </c>
    </row>
    <row r="3" spans="1:4">
      <c r="A3" s="4" t="s">
        <v>2237</v>
      </c>
      <c r="C3" s="6" t="n">
        <v>293213</v>
      </c>
      <c r="D3" s="6" t="n">
        <v>342778</v>
      </c>
    </row>
    <row r="4" spans="1:4">
      <c r="A4" s="4" t="s">
        <v>2238</v>
      </c>
      <c r="C4" s="5" t="n">
        <v>-221651</v>
      </c>
      <c r="D4" s="5" t="n">
        <v>-268920</v>
      </c>
    </row>
    <row r="5" spans="1:4">
      <c r="A5" s="4" t="s">
        <v>2239</v>
      </c>
      <c r="C5" s="5" t="n">
        <v>71562</v>
      </c>
      <c r="D5" s="5" t="n">
        <v>73858</v>
      </c>
    </row>
    <row r="6" spans="1:4">
      <c r="A6" s="4" t="s">
        <v>2218</v>
      </c>
      <c r="C6" s="5" t="n">
        <v>15822</v>
      </c>
      <c r="D6" s="5" t="n">
        <v>19782</v>
      </c>
    </row>
    <row r="7" spans="1:4">
      <c r="A7" s="4" t="s">
        <v>2240</v>
      </c>
      <c r="C7" s="5" t="n">
        <v>42451</v>
      </c>
      <c r="D7" s="5" t="n">
        <v>35142</v>
      </c>
    </row>
    <row r="8" spans="1:4">
      <c r="A8" s="4" t="s">
        <v>2220</v>
      </c>
      <c r="C8" s="5" t="n">
        <v>13289</v>
      </c>
      <c r="D8" s="5" t="n">
        <v>18934</v>
      </c>
    </row>
    <row r="9" spans="1:4">
      <c r="A9" s="4" t="s">
        <v>2241</v>
      </c>
    </row>
    <row r="10" spans="1:4">
      <c r="A10" s="3" t="s">
        <v>2236</v>
      </c>
    </row>
    <row r="11" spans="1:4">
      <c r="A11" s="4" t="s">
        <v>2237</v>
      </c>
      <c r="C11" s="5" t="n">
        <v>72</v>
      </c>
      <c r="D11" s="5" t="n">
        <v>125</v>
      </c>
    </row>
    <row r="12" spans="1:4">
      <c r="A12" s="4" t="s">
        <v>2238</v>
      </c>
      <c r="C12" s="5" t="n">
        <v>-8</v>
      </c>
      <c r="D12" s="5" t="n">
        <v>-98</v>
      </c>
    </row>
    <row r="13" spans="1:4">
      <c r="A13" s="4" t="s">
        <v>2239</v>
      </c>
      <c r="C13" s="5" t="n">
        <v>64</v>
      </c>
      <c r="D13" s="5" t="n">
        <v>27</v>
      </c>
    </row>
    <row r="14" spans="1:4">
      <c r="A14" s="4" t="s">
        <v>2240</v>
      </c>
      <c r="C14" s="5" t="n">
        <v>4</v>
      </c>
    </row>
    <row r="15" spans="1:4">
      <c r="A15" s="4" t="s">
        <v>2220</v>
      </c>
      <c r="C15" s="5" t="n">
        <v>60</v>
      </c>
      <c r="D15" s="5" t="n">
        <v>27</v>
      </c>
    </row>
    <row r="16" spans="1:4">
      <c r="A16" s="4" t="s">
        <v>2242</v>
      </c>
    </row>
    <row r="17" spans="1:4">
      <c r="A17" s="3" t="s">
        <v>2236</v>
      </c>
    </row>
    <row r="18" spans="1:4">
      <c r="A18" s="4" t="s">
        <v>2237</v>
      </c>
      <c r="C18" s="5" t="n">
        <v>4</v>
      </c>
      <c r="D18" s="5" t="n">
        <v>102</v>
      </c>
    </row>
    <row r="19" spans="1:4">
      <c r="A19" s="4" t="s">
        <v>2238</v>
      </c>
      <c r="D19" s="5" t="n">
        <v>-95</v>
      </c>
    </row>
    <row r="20" spans="1:4">
      <c r="A20" s="4" t="s">
        <v>2239</v>
      </c>
      <c r="C20" s="5" t="n">
        <v>4</v>
      </c>
      <c r="D20" s="5" t="n">
        <v>7</v>
      </c>
    </row>
    <row r="21" spans="1:4">
      <c r="A21" s="4" t="s">
        <v>2240</v>
      </c>
      <c r="C21" s="5" t="n">
        <v>4</v>
      </c>
    </row>
    <row r="22" spans="1:4">
      <c r="A22" s="4" t="s">
        <v>2220</v>
      </c>
      <c r="D22" s="5" t="n">
        <v>7</v>
      </c>
    </row>
    <row r="23" spans="1:4">
      <c r="A23" s="4" t="s">
        <v>2243</v>
      </c>
    </row>
    <row r="24" spans="1:4">
      <c r="A24" s="3" t="s">
        <v>2236</v>
      </c>
    </row>
    <row r="25" spans="1:4">
      <c r="A25" s="4" t="s">
        <v>2237</v>
      </c>
      <c r="C25" s="5" t="n">
        <v>68</v>
      </c>
      <c r="D25" s="5" t="n">
        <v>23</v>
      </c>
    </row>
    <row r="26" spans="1:4">
      <c r="A26" s="4" t="s">
        <v>2238</v>
      </c>
      <c r="C26" s="5" t="n">
        <v>-8</v>
      </c>
      <c r="D26" s="5" t="n">
        <v>-3</v>
      </c>
    </row>
    <row r="27" spans="1:4">
      <c r="A27" s="4" t="s">
        <v>2239</v>
      </c>
      <c r="C27" s="5" t="n">
        <v>60</v>
      </c>
      <c r="D27" s="5" t="n">
        <v>20</v>
      </c>
    </row>
    <row r="28" spans="1:4">
      <c r="A28" s="4" t="s">
        <v>2220</v>
      </c>
      <c r="C28" s="5" t="n">
        <v>60</v>
      </c>
      <c r="D28" s="5" t="n">
        <v>20</v>
      </c>
    </row>
    <row r="29" spans="1:4">
      <c r="A29" s="4" t="s">
        <v>2244</v>
      </c>
    </row>
    <row r="30" spans="1:4">
      <c r="A30" s="3" t="s">
        <v>2236</v>
      </c>
    </row>
    <row r="31" spans="1:4">
      <c r="A31" s="4" t="s">
        <v>2237</v>
      </c>
      <c r="C31" s="5" t="n">
        <v>168182</v>
      </c>
      <c r="D31" s="5" t="n">
        <v>201305</v>
      </c>
    </row>
    <row r="32" spans="1:4">
      <c r="A32" s="4" t="s">
        <v>2238</v>
      </c>
      <c r="C32" s="5" t="n">
        <v>-156222</v>
      </c>
      <c r="D32" s="5" t="n">
        <v>-186963</v>
      </c>
    </row>
    <row r="33" spans="1:4">
      <c r="A33" s="4" t="s">
        <v>2239</v>
      </c>
      <c r="C33" s="5" t="n">
        <v>11960</v>
      </c>
      <c r="D33" s="5" t="n">
        <v>14342</v>
      </c>
    </row>
    <row r="34" spans="1:4">
      <c r="A34" s="4" t="s">
        <v>2218</v>
      </c>
      <c r="C34" s="5" t="n">
        <v>1021</v>
      </c>
      <c r="D34" s="5" t="n">
        <v>36</v>
      </c>
    </row>
    <row r="35" spans="1:4">
      <c r="A35" s="4" t="s">
        <v>2220</v>
      </c>
      <c r="C35" s="5" t="n">
        <v>10939</v>
      </c>
      <c r="D35" s="5" t="n">
        <v>14306</v>
      </c>
    </row>
    <row r="36" spans="1:4">
      <c r="A36" s="4" t="s">
        <v>2245</v>
      </c>
    </row>
    <row r="37" spans="1:4">
      <c r="A37" s="3" t="s">
        <v>2236</v>
      </c>
    </row>
    <row r="38" spans="1:4">
      <c r="A38" s="4" t="s">
        <v>2237</v>
      </c>
      <c r="C38" s="5" t="n">
        <v>209</v>
      </c>
      <c r="D38" s="5" t="n">
        <v>36</v>
      </c>
    </row>
    <row r="39" spans="1:4">
      <c r="A39" s="4" t="s">
        <v>2238</v>
      </c>
      <c r="C39" s="5" t="n">
        <v>-209</v>
      </c>
    </row>
    <row r="40" spans="1:4">
      <c r="A40" s="4" t="s">
        <v>2239</v>
      </c>
      <c r="D40" s="5" t="n">
        <v>36</v>
      </c>
    </row>
    <row r="41" spans="1:4">
      <c r="A41" s="4" t="s">
        <v>2218</v>
      </c>
      <c r="D41" s="5" t="n">
        <v>36</v>
      </c>
    </row>
    <row r="42" spans="1:4">
      <c r="A42" s="4" t="s">
        <v>2246</v>
      </c>
    </row>
    <row r="43" spans="1:4">
      <c r="A43" s="3" t="s">
        <v>2236</v>
      </c>
    </row>
    <row r="44" spans="1:4">
      <c r="A44" s="4" t="s">
        <v>2237</v>
      </c>
      <c r="C44" s="5" t="n">
        <v>11508</v>
      </c>
      <c r="D44" s="5" t="n">
        <v>11773</v>
      </c>
    </row>
    <row r="45" spans="1:4">
      <c r="A45" s="4" t="s">
        <v>2238</v>
      </c>
      <c r="C45" s="5" t="n">
        <v>-11022</v>
      </c>
      <c r="D45" s="5" t="n">
        <v>-8595</v>
      </c>
    </row>
    <row r="46" spans="1:4">
      <c r="A46" s="4" t="s">
        <v>2239</v>
      </c>
      <c r="C46" s="5" t="n">
        <v>486</v>
      </c>
      <c r="D46" s="5" t="n">
        <v>3178</v>
      </c>
    </row>
    <row r="47" spans="1:4">
      <c r="A47" s="4" t="s">
        <v>2220</v>
      </c>
      <c r="C47" s="5" t="n">
        <v>486</v>
      </c>
      <c r="D47" s="5" t="n">
        <v>3178</v>
      </c>
    </row>
    <row r="48" spans="1:4">
      <c r="A48" s="4" t="s">
        <v>2247</v>
      </c>
    </row>
    <row r="49" spans="1:4">
      <c r="A49" s="3" t="s">
        <v>2236</v>
      </c>
    </row>
    <row r="50" spans="1:4">
      <c r="A50" s="4" t="s">
        <v>2237</v>
      </c>
      <c r="C50" s="5" t="n">
        <v>156465</v>
      </c>
      <c r="D50" s="5" t="n">
        <v>189496</v>
      </c>
    </row>
    <row r="51" spans="1:4">
      <c r="A51" s="4" t="s">
        <v>2238</v>
      </c>
      <c r="C51" s="5" t="n">
        <v>-144991</v>
      </c>
      <c r="D51" s="5" t="n">
        <v>-178368</v>
      </c>
    </row>
    <row r="52" spans="1:4">
      <c r="A52" s="4" t="s">
        <v>2239</v>
      </c>
      <c r="C52" s="5" t="n">
        <v>11474</v>
      </c>
      <c r="D52" s="5" t="n">
        <v>11128</v>
      </c>
    </row>
    <row r="53" spans="1:4">
      <c r="A53" s="4" t="s">
        <v>2218</v>
      </c>
      <c r="C53" s="5" t="n">
        <v>1021</v>
      </c>
    </row>
    <row r="54" spans="1:4">
      <c r="A54" s="4" t="s">
        <v>2220</v>
      </c>
      <c r="C54" s="5" t="n">
        <v>10453</v>
      </c>
      <c r="D54" s="5" t="n">
        <v>11128</v>
      </c>
    </row>
    <row r="55" spans="1:4">
      <c r="A55" s="4" t="s">
        <v>1869</v>
      </c>
    </row>
    <row r="56" spans="1:4">
      <c r="A56" s="3" t="s">
        <v>2236</v>
      </c>
    </row>
    <row r="57" spans="1:4">
      <c r="A57" s="4" t="s">
        <v>2237</v>
      </c>
      <c r="C57" s="5" t="n">
        <v>72801</v>
      </c>
      <c r="D57" s="5" t="n">
        <v>76797</v>
      </c>
    </row>
    <row r="58" spans="1:4">
      <c r="A58" s="4" t="s">
        <v>2238</v>
      </c>
      <c r="C58" s="5" t="n">
        <v>-15450</v>
      </c>
      <c r="D58" s="5" t="n">
        <v>-20412</v>
      </c>
    </row>
    <row r="59" spans="1:4">
      <c r="A59" s="4" t="s">
        <v>2239</v>
      </c>
      <c r="C59" s="5" t="n">
        <v>57351</v>
      </c>
      <c r="D59" s="5" t="n">
        <v>56385</v>
      </c>
    </row>
    <row r="60" spans="1:4">
      <c r="A60" s="4" t="s">
        <v>2218</v>
      </c>
      <c r="C60" s="5" t="n">
        <v>20360</v>
      </c>
      <c r="D60" s="5" t="n">
        <v>27888</v>
      </c>
    </row>
    <row r="61" spans="1:4">
      <c r="A61" s="4" t="s">
        <v>2240</v>
      </c>
      <c r="C61" s="5" t="n">
        <v>36094</v>
      </c>
      <c r="D61" s="5" t="n">
        <v>27248</v>
      </c>
    </row>
    <row r="62" spans="1:4">
      <c r="A62" s="4" t="s">
        <v>2220</v>
      </c>
      <c r="C62" s="5" t="n">
        <v>897</v>
      </c>
      <c r="D62" s="5" t="n">
        <v>1249</v>
      </c>
    </row>
    <row r="63" spans="1:4">
      <c r="A63" s="4" t="s">
        <v>2248</v>
      </c>
    </row>
    <row r="64" spans="1:4">
      <c r="A64" s="3" t="s">
        <v>2236</v>
      </c>
    </row>
    <row r="65" spans="1:4">
      <c r="A65" s="4" t="s">
        <v>2237</v>
      </c>
      <c r="C65" s="5" t="n">
        <v>51445</v>
      </c>
      <c r="D65" s="5" t="n">
        <v>46695</v>
      </c>
    </row>
    <row r="66" spans="1:4">
      <c r="A66" s="4" t="s">
        <v>2238</v>
      </c>
      <c r="C66" s="5" t="n">
        <v>-14475</v>
      </c>
      <c r="D66" s="5" t="n">
        <v>-19415</v>
      </c>
    </row>
    <row r="67" spans="1:4">
      <c r="A67" s="4" t="s">
        <v>2239</v>
      </c>
      <c r="C67" s="5" t="n">
        <v>36970</v>
      </c>
      <c r="D67" s="5" t="n">
        <v>27280</v>
      </c>
    </row>
    <row r="68" spans="1:4">
      <c r="A68" s="4" t="s">
        <v>2218</v>
      </c>
      <c r="C68" s="5" t="n">
        <v>1068</v>
      </c>
      <c r="D68" s="5" t="n">
        <v>36</v>
      </c>
    </row>
    <row r="69" spans="1:4">
      <c r="A69" s="4" t="s">
        <v>2240</v>
      </c>
      <c r="C69" s="5" t="n">
        <v>35792</v>
      </c>
      <c r="D69" s="5" t="n">
        <v>27102</v>
      </c>
    </row>
    <row r="70" spans="1:4">
      <c r="A70" s="4" t="s">
        <v>2220</v>
      </c>
      <c r="C70" s="5" t="n">
        <v>110</v>
      </c>
      <c r="D70" s="5" t="n">
        <v>142</v>
      </c>
    </row>
    <row r="71" spans="1:4">
      <c r="A71" s="4" t="s">
        <v>2249</v>
      </c>
    </row>
    <row r="72" spans="1:4">
      <c r="A72" s="3" t="s">
        <v>2236</v>
      </c>
    </row>
    <row r="73" spans="1:4">
      <c r="A73" s="4" t="s">
        <v>2237</v>
      </c>
      <c r="C73" s="5" t="n">
        <v>21356</v>
      </c>
      <c r="D73" s="5" t="n">
        <v>30102</v>
      </c>
    </row>
    <row r="74" spans="1:4">
      <c r="A74" s="4" t="s">
        <v>2238</v>
      </c>
      <c r="C74" s="5" t="n">
        <v>-975</v>
      </c>
      <c r="D74" s="5" t="n">
        <v>-997</v>
      </c>
    </row>
    <row r="75" spans="1:4">
      <c r="A75" s="4" t="s">
        <v>2239</v>
      </c>
      <c r="C75" s="5" t="n">
        <v>20381</v>
      </c>
      <c r="D75" s="5" t="n">
        <v>29105</v>
      </c>
    </row>
    <row r="76" spans="1:4">
      <c r="A76" s="4" t="s">
        <v>2218</v>
      </c>
      <c r="C76" s="5" t="n">
        <v>19292</v>
      </c>
      <c r="D76" s="5" t="n">
        <v>27852</v>
      </c>
    </row>
    <row r="77" spans="1:4">
      <c r="A77" s="4" t="s">
        <v>2240</v>
      </c>
      <c r="C77" s="5" t="n">
        <v>302</v>
      </c>
      <c r="D77" s="5" t="n">
        <v>146</v>
      </c>
    </row>
    <row r="78" spans="1:4">
      <c r="A78" s="4" t="s">
        <v>2220</v>
      </c>
      <c r="C78" s="5" t="n">
        <v>787</v>
      </c>
      <c r="D78" s="5" t="n">
        <v>1107</v>
      </c>
    </row>
    <row r="79" spans="1:4">
      <c r="A79" s="4" t="s">
        <v>2250</v>
      </c>
    </row>
    <row r="80" spans="1:4">
      <c r="A80" s="3" t="s">
        <v>2236</v>
      </c>
    </row>
    <row r="81" spans="1:4">
      <c r="A81" s="4" t="s">
        <v>2237</v>
      </c>
      <c r="C81" s="5" t="n">
        <v>46765</v>
      </c>
      <c r="D81" s="5" t="n">
        <v>59510</v>
      </c>
    </row>
    <row r="82" spans="1:4">
      <c r="A82" s="4" t="s">
        <v>2238</v>
      </c>
      <c r="C82" s="5" t="n">
        <v>-45251</v>
      </c>
      <c r="D82" s="5" t="n">
        <v>-56975</v>
      </c>
    </row>
    <row r="83" spans="1:4">
      <c r="A83" s="4" t="s">
        <v>2239</v>
      </c>
      <c r="C83" s="5" t="n">
        <v>1514</v>
      </c>
      <c r="D83" s="5" t="n">
        <v>2535</v>
      </c>
    </row>
    <row r="84" spans="1:4">
      <c r="A84" s="4" t="s">
        <v>2218</v>
      </c>
      <c r="C84" s="5" t="n">
        <v>1261</v>
      </c>
      <c r="D84" s="5" t="n">
        <v>2343</v>
      </c>
    </row>
    <row r="85" spans="1:4">
      <c r="A85" s="4" t="s">
        <v>2240</v>
      </c>
      <c r="C85" s="5" t="n">
        <v>125</v>
      </c>
      <c r="D85" s="5" t="n">
        <v>-153</v>
      </c>
    </row>
    <row r="86" spans="1:4">
      <c r="A86" s="4" t="s">
        <v>2220</v>
      </c>
      <c r="C86" s="5" t="n">
        <v>128</v>
      </c>
      <c r="D86" s="5" t="n">
        <v>345</v>
      </c>
    </row>
    <row r="87" spans="1:4">
      <c r="A87" s="4" t="s">
        <v>2231</v>
      </c>
    </row>
    <row r="88" spans="1:4">
      <c r="A88" s="3" t="s">
        <v>2236</v>
      </c>
    </row>
    <row r="89" spans="1:4">
      <c r="A89" s="4" t="s">
        <v>2237</v>
      </c>
      <c r="C89" s="5" t="n">
        <v>5393</v>
      </c>
      <c r="D89" s="5" t="n">
        <v>5041</v>
      </c>
    </row>
    <row r="90" spans="1:4">
      <c r="A90" s="4" t="s">
        <v>2238</v>
      </c>
      <c r="C90" s="5" t="n">
        <v>-4720</v>
      </c>
      <c r="D90" s="5" t="n">
        <v>-4472</v>
      </c>
    </row>
    <row r="91" spans="1:4">
      <c r="A91" s="4" t="s">
        <v>2239</v>
      </c>
      <c r="C91" s="5" t="n">
        <v>673</v>
      </c>
      <c r="D91" s="5" t="n">
        <v>569</v>
      </c>
    </row>
    <row r="92" spans="1:4">
      <c r="A92" s="4" t="s">
        <v>2218</v>
      </c>
      <c r="D92" s="5" t="n">
        <v>28</v>
      </c>
    </row>
    <row r="93" spans="1:4">
      <c r="A93" s="4" t="s">
        <v>2220</v>
      </c>
      <c r="C93" s="5" t="n">
        <v>673</v>
      </c>
      <c r="D93" s="5" t="n">
        <v>541</v>
      </c>
    </row>
    <row r="94" spans="1:4">
      <c r="A94" s="4" t="s">
        <v>2232</v>
      </c>
    </row>
    <row r="95" spans="1:4">
      <c r="A95" s="3" t="s">
        <v>2236</v>
      </c>
    </row>
    <row r="96" spans="1:4">
      <c r="A96" s="4" t="s">
        <v>2218</v>
      </c>
      <c r="B96" s="4" t="s">
        <v>118</v>
      </c>
      <c r="C96" s="5" t="n">
        <v>-6820</v>
      </c>
      <c r="D96" s="5" t="n">
        <v>-10513</v>
      </c>
    </row>
    <row r="97" spans="1:4">
      <c r="A97" s="4" t="s">
        <v>2240</v>
      </c>
      <c r="B97" s="4" t="s">
        <v>118</v>
      </c>
      <c r="C97" s="5" t="n">
        <v>6228</v>
      </c>
      <c r="D97" s="5" t="n">
        <v>8047</v>
      </c>
    </row>
    <row r="98" spans="1:4">
      <c r="A98" s="4" t="s">
        <v>2220</v>
      </c>
      <c r="B98" s="4" t="s">
        <v>118</v>
      </c>
      <c r="C98" s="5" t="n">
        <v>592</v>
      </c>
      <c r="D98" s="5" t="n">
        <v>2466</v>
      </c>
    </row>
    <row r="99" spans="1:4">
      <c r="A99" s="4" t="s">
        <v>2233</v>
      </c>
    </row>
    <row r="100" spans="1:4">
      <c r="A100" s="3" t="s">
        <v>2236</v>
      </c>
    </row>
    <row r="101" spans="1:4">
      <c r="A101" s="4" t="s">
        <v>2218</v>
      </c>
      <c r="B101" s="4" t="s">
        <v>118</v>
      </c>
      <c r="C101" s="5" t="n">
        <v>-6820</v>
      </c>
      <c r="D101" s="5" t="n">
        <v>-10513</v>
      </c>
    </row>
    <row r="102" spans="1:4">
      <c r="A102" s="4" t="s">
        <v>2240</v>
      </c>
      <c r="B102" s="4" t="s">
        <v>118</v>
      </c>
      <c r="C102" s="5" t="n">
        <v>6228</v>
      </c>
      <c r="D102" s="5" t="n">
        <v>8047</v>
      </c>
    </row>
    <row r="103" spans="1:4">
      <c r="A103" s="4" t="s">
        <v>2220</v>
      </c>
      <c r="B103" s="4" t="s">
        <v>118</v>
      </c>
      <c r="C103" s="6" t="n">
        <v>592</v>
      </c>
      <c r="D103" s="6" t="n">
        <v>2466</v>
      </c>
    </row>
    <row r="104" spans="1:4"/>
    <row r="105" spans="1:4">
      <c r="A105" s="4" t="s">
        <v>118</v>
      </c>
      <c r="B105" s="4" t="s">
        <v>2234</v>
      </c>
    </row>
  </sheetData>
  <mergeCells count="3">
    <mergeCell ref="A1:B1"/>
    <mergeCell ref="A104:C104"/>
    <mergeCell ref="B105:C105"/>
  </mergeCells>
  <pageMargins bottom="1" footer="0.5" header="0.5" left="0.75" right="0.75" top="1"/>
</worksheet>
</file>

<file path=xl/worksheets/sheet259.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51</v>
      </c>
      <c r="B1" s="2" t="s">
        <v>28</v>
      </c>
      <c r="C1" s="2" t="s">
        <v>29</v>
      </c>
    </row>
    <row r="2" spans="1:3">
      <c r="A2" s="3" t="s">
        <v>2252</v>
      </c>
    </row>
    <row r="3" spans="1:3">
      <c r="A3" s="4" t="s">
        <v>2253</v>
      </c>
      <c r="B3" s="6" t="n">
        <v>39726</v>
      </c>
      <c r="C3" s="6" t="n">
        <v>38766</v>
      </c>
    </row>
    <row r="4" spans="1:3">
      <c r="A4" s="4" t="s">
        <v>2254</v>
      </c>
      <c r="B4" s="5" t="n">
        <v>356</v>
      </c>
      <c r="C4" s="5" t="n">
        <v>404</v>
      </c>
    </row>
    <row r="5" spans="1:3">
      <c r="A5" s="4" t="s">
        <v>2255</v>
      </c>
      <c r="B5" s="5" t="n">
        <v>104269</v>
      </c>
      <c r="C5" s="5" t="n">
        <v>98554</v>
      </c>
    </row>
    <row r="6" spans="1:3">
      <c r="A6" s="4" t="s">
        <v>307</v>
      </c>
      <c r="B6" s="5" t="n">
        <v>144351</v>
      </c>
      <c r="C6" s="5" t="n">
        <v>137724</v>
      </c>
    </row>
    <row r="7" spans="1:3">
      <c r="A7" s="4" t="s">
        <v>2256</v>
      </c>
    </row>
    <row r="8" spans="1:3">
      <c r="A8" s="3" t="s">
        <v>2252</v>
      </c>
    </row>
    <row r="9" spans="1:3">
      <c r="A9" s="4" t="s">
        <v>2253</v>
      </c>
      <c r="B9" s="5" t="n">
        <v>1</v>
      </c>
      <c r="C9" s="5" t="n">
        <v>1</v>
      </c>
    </row>
    <row r="10" spans="1:3">
      <c r="A10" s="4" t="s">
        <v>2257</v>
      </c>
    </row>
    <row r="11" spans="1:3">
      <c r="A11" s="3" t="s">
        <v>2252</v>
      </c>
    </row>
    <row r="12" spans="1:3">
      <c r="A12" s="4" t="s">
        <v>2253</v>
      </c>
      <c r="B12" s="5" t="n">
        <v>23911</v>
      </c>
      <c r="C12" s="5" t="n">
        <v>24871</v>
      </c>
    </row>
    <row r="13" spans="1:3">
      <c r="A13" s="4" t="s">
        <v>2258</v>
      </c>
    </row>
    <row r="14" spans="1:3">
      <c r="A14" s="3" t="s">
        <v>2252</v>
      </c>
    </row>
    <row r="15" spans="1:3">
      <c r="A15" s="4" t="s">
        <v>2253</v>
      </c>
      <c r="B15" s="5" t="n">
        <v>15533</v>
      </c>
      <c r="C15" s="5" t="n">
        <v>13546</v>
      </c>
    </row>
    <row r="16" spans="1:3">
      <c r="A16" s="4" t="s">
        <v>2259</v>
      </c>
    </row>
    <row r="17" spans="1:3">
      <c r="A17" s="3" t="s">
        <v>2252</v>
      </c>
    </row>
    <row r="18" spans="1:3">
      <c r="A18" s="4" t="s">
        <v>2253</v>
      </c>
      <c r="B18" s="5" t="n">
        <v>281</v>
      </c>
      <c r="C18" s="5" t="n">
        <v>348</v>
      </c>
    </row>
    <row r="19" spans="1:3">
      <c r="A19" s="4" t="s">
        <v>2175</v>
      </c>
    </row>
    <row r="20" spans="1:3">
      <c r="A20" s="3" t="s">
        <v>2252</v>
      </c>
    </row>
    <row r="21" spans="1:3">
      <c r="A21" s="4" t="s">
        <v>2253</v>
      </c>
      <c r="B21" s="5" t="n">
        <v>25159</v>
      </c>
      <c r="C21" s="5" t="n">
        <v>25158</v>
      </c>
    </row>
    <row r="22" spans="1:3">
      <c r="A22" s="4" t="s">
        <v>2255</v>
      </c>
      <c r="B22" s="5" t="n">
        <v>56459</v>
      </c>
      <c r="C22" s="5" t="n">
        <v>59214</v>
      </c>
    </row>
    <row r="23" spans="1:3">
      <c r="A23" s="4" t="s">
        <v>307</v>
      </c>
      <c r="B23" s="5" t="n">
        <v>81618</v>
      </c>
      <c r="C23" s="5" t="n">
        <v>84372</v>
      </c>
    </row>
    <row r="24" spans="1:3">
      <c r="A24" s="4" t="s">
        <v>2260</v>
      </c>
    </row>
    <row r="25" spans="1:3">
      <c r="A25" s="3" t="s">
        <v>2252</v>
      </c>
    </row>
    <row r="26" spans="1:3">
      <c r="A26" s="4" t="s">
        <v>2253</v>
      </c>
      <c r="B26" s="5" t="n">
        <v>1</v>
      </c>
    </row>
    <row r="27" spans="1:3">
      <c r="A27" s="4" t="s">
        <v>2261</v>
      </c>
    </row>
    <row r="28" spans="1:3">
      <c r="A28" s="3" t="s">
        <v>2252</v>
      </c>
    </row>
    <row r="29" spans="1:3">
      <c r="A29" s="4" t="s">
        <v>2253</v>
      </c>
      <c r="B29" s="5" t="n">
        <v>15647</v>
      </c>
      <c r="C29" s="5" t="n">
        <v>18536</v>
      </c>
    </row>
    <row r="30" spans="1:3">
      <c r="A30" s="4" t="s">
        <v>2262</v>
      </c>
    </row>
    <row r="31" spans="1:3">
      <c r="A31" s="3" t="s">
        <v>2252</v>
      </c>
    </row>
    <row r="32" spans="1:3">
      <c r="A32" s="4" t="s">
        <v>2253</v>
      </c>
      <c r="B32" s="5" t="n">
        <v>9453</v>
      </c>
      <c r="C32" s="5" t="n">
        <v>6583</v>
      </c>
    </row>
    <row r="33" spans="1:3">
      <c r="A33" s="4" t="s">
        <v>2263</v>
      </c>
    </row>
    <row r="34" spans="1:3">
      <c r="A34" s="3" t="s">
        <v>2252</v>
      </c>
    </row>
    <row r="35" spans="1:3">
      <c r="A35" s="4" t="s">
        <v>2253</v>
      </c>
      <c r="B35" s="5" t="n">
        <v>58</v>
      </c>
      <c r="C35" s="5" t="n">
        <v>39</v>
      </c>
    </row>
    <row r="36" spans="1:3">
      <c r="A36" s="4" t="s">
        <v>2177</v>
      </c>
    </row>
    <row r="37" spans="1:3">
      <c r="A37" s="3" t="s">
        <v>2252</v>
      </c>
    </row>
    <row r="38" spans="1:3">
      <c r="A38" s="4" t="s">
        <v>2253</v>
      </c>
      <c r="B38" s="5" t="n">
        <v>5317</v>
      </c>
      <c r="C38" s="5" t="n">
        <v>6650</v>
      </c>
    </row>
    <row r="39" spans="1:3">
      <c r="A39" s="4" t="s">
        <v>2255</v>
      </c>
      <c r="B39" s="5" t="n">
        <v>2150</v>
      </c>
      <c r="C39" s="5" t="n">
        <v>2587</v>
      </c>
    </row>
    <row r="40" spans="1:3">
      <c r="A40" s="4" t="s">
        <v>307</v>
      </c>
      <c r="B40" s="5" t="n">
        <v>7467</v>
      </c>
      <c r="C40" s="5" t="n">
        <v>9237</v>
      </c>
    </row>
    <row r="41" spans="1:3">
      <c r="A41" s="4" t="s">
        <v>2264</v>
      </c>
    </row>
    <row r="42" spans="1:3">
      <c r="A42" s="3" t="s">
        <v>2252</v>
      </c>
    </row>
    <row r="43" spans="1:3">
      <c r="A43" s="4" t="s">
        <v>2253</v>
      </c>
      <c r="B43" s="5" t="n">
        <v>571</v>
      </c>
      <c r="C43" s="5" t="n">
        <v>677</v>
      </c>
    </row>
    <row r="44" spans="1:3">
      <c r="A44" s="4" t="s">
        <v>2265</v>
      </c>
    </row>
    <row r="45" spans="1:3">
      <c r="A45" s="3" t="s">
        <v>2252</v>
      </c>
    </row>
    <row r="46" spans="1:3">
      <c r="A46" s="4" t="s">
        <v>2253</v>
      </c>
      <c r="B46" s="5" t="n">
        <v>4746</v>
      </c>
      <c r="C46" s="5" t="n">
        <v>5973</v>
      </c>
    </row>
    <row r="47" spans="1:3">
      <c r="A47" s="4" t="s">
        <v>2178</v>
      </c>
    </row>
    <row r="48" spans="1:3">
      <c r="A48" s="3" t="s">
        <v>2252</v>
      </c>
    </row>
    <row r="49" spans="1:3">
      <c r="A49" s="4" t="s">
        <v>2253</v>
      </c>
      <c r="B49" s="5" t="n">
        <v>2090</v>
      </c>
      <c r="C49" s="5" t="n">
        <v>1790</v>
      </c>
    </row>
    <row r="50" spans="1:3">
      <c r="A50" s="4" t="s">
        <v>2255</v>
      </c>
      <c r="B50" s="5" t="n">
        <v>7504</v>
      </c>
      <c r="C50" s="5" t="n">
        <v>4832</v>
      </c>
    </row>
    <row r="51" spans="1:3">
      <c r="A51" s="4" t="s">
        <v>307</v>
      </c>
      <c r="B51" s="5" t="n">
        <v>9594</v>
      </c>
      <c r="C51" s="5" t="n">
        <v>6622</v>
      </c>
    </row>
    <row r="52" spans="1:3">
      <c r="A52" s="4" t="s">
        <v>2266</v>
      </c>
    </row>
    <row r="53" spans="1:3">
      <c r="A53" s="3" t="s">
        <v>2252</v>
      </c>
    </row>
    <row r="54" spans="1:3">
      <c r="A54" s="4" t="s">
        <v>2253</v>
      </c>
      <c r="C54" s="5" t="n">
        <v>1</v>
      </c>
    </row>
    <row r="55" spans="1:3">
      <c r="A55" s="4" t="s">
        <v>2267</v>
      </c>
    </row>
    <row r="56" spans="1:3">
      <c r="A56" s="3" t="s">
        <v>2252</v>
      </c>
    </row>
    <row r="57" spans="1:3">
      <c r="A57" s="4" t="s">
        <v>2253</v>
      </c>
      <c r="B57" s="5" t="n">
        <v>944</v>
      </c>
      <c r="C57" s="5" t="n">
        <v>965</v>
      </c>
    </row>
    <row r="58" spans="1:3">
      <c r="A58" s="4" t="s">
        <v>2268</v>
      </c>
    </row>
    <row r="59" spans="1:3">
      <c r="A59" s="3" t="s">
        <v>2252</v>
      </c>
    </row>
    <row r="60" spans="1:3">
      <c r="A60" s="4" t="s">
        <v>2253</v>
      </c>
      <c r="B60" s="5" t="n">
        <v>1146</v>
      </c>
      <c r="C60" s="5" t="n">
        <v>824</v>
      </c>
    </row>
    <row r="61" spans="1:3">
      <c r="A61" s="4" t="s">
        <v>2179</v>
      </c>
    </row>
    <row r="62" spans="1:3">
      <c r="A62" s="3" t="s">
        <v>2252</v>
      </c>
    </row>
    <row r="63" spans="1:3">
      <c r="A63" s="4" t="s">
        <v>2253</v>
      </c>
      <c r="B63" s="5" t="n">
        <v>2959</v>
      </c>
      <c r="C63" s="5" t="n">
        <v>1321</v>
      </c>
    </row>
    <row r="64" spans="1:3">
      <c r="A64" s="4" t="s">
        <v>2255</v>
      </c>
      <c r="B64" s="5" t="n">
        <v>30331</v>
      </c>
      <c r="C64" s="5" t="n">
        <v>22606</v>
      </c>
    </row>
    <row r="65" spans="1:3">
      <c r="A65" s="4" t="s">
        <v>307</v>
      </c>
      <c r="B65" s="5" t="n">
        <v>33290</v>
      </c>
      <c r="C65" s="5" t="n">
        <v>23927</v>
      </c>
    </row>
    <row r="66" spans="1:3">
      <c r="A66" s="4" t="s">
        <v>2269</v>
      </c>
    </row>
    <row r="67" spans="1:3">
      <c r="A67" s="3" t="s">
        <v>2252</v>
      </c>
    </row>
    <row r="68" spans="1:3">
      <c r="A68" s="4" t="s">
        <v>2253</v>
      </c>
      <c r="B68" s="5" t="n">
        <v>2560</v>
      </c>
      <c r="C68" s="5" t="n">
        <v>1167</v>
      </c>
    </row>
    <row r="69" spans="1:3">
      <c r="A69" s="4" t="s">
        <v>2270</v>
      </c>
    </row>
    <row r="70" spans="1:3">
      <c r="A70" s="3" t="s">
        <v>2252</v>
      </c>
    </row>
    <row r="71" spans="1:3">
      <c r="A71" s="4" t="s">
        <v>2253</v>
      </c>
      <c r="B71" s="5" t="n">
        <v>176</v>
      </c>
      <c r="C71" s="5" t="n">
        <v>154</v>
      </c>
    </row>
    <row r="72" spans="1:3">
      <c r="A72" s="4" t="s">
        <v>2271</v>
      </c>
    </row>
    <row r="73" spans="1:3">
      <c r="A73" s="3" t="s">
        <v>2252</v>
      </c>
    </row>
    <row r="74" spans="1:3">
      <c r="A74" s="4" t="s">
        <v>2253</v>
      </c>
      <c r="B74" s="5" t="n">
        <v>223</v>
      </c>
    </row>
    <row r="75" spans="1:3">
      <c r="A75" s="4" t="s">
        <v>2190</v>
      </c>
    </row>
    <row r="76" spans="1:3">
      <c r="A76" s="3" t="s">
        <v>2252</v>
      </c>
    </row>
    <row r="77" spans="1:3">
      <c r="A77" s="4" t="s">
        <v>2253</v>
      </c>
      <c r="B77" s="5" t="n">
        <v>4201</v>
      </c>
      <c r="C77" s="5" t="n">
        <v>3847</v>
      </c>
    </row>
    <row r="78" spans="1:3">
      <c r="A78" s="4" t="s">
        <v>2254</v>
      </c>
      <c r="B78" s="5" t="n">
        <v>356</v>
      </c>
      <c r="C78" s="5" t="n">
        <v>404</v>
      </c>
    </row>
    <row r="79" spans="1:3">
      <c r="A79" s="4" t="s">
        <v>2255</v>
      </c>
      <c r="B79" s="5" t="n">
        <v>7825</v>
      </c>
      <c r="C79" s="5" t="n">
        <v>9315</v>
      </c>
    </row>
    <row r="80" spans="1:3">
      <c r="A80" s="4" t="s">
        <v>307</v>
      </c>
      <c r="B80" s="5" t="n">
        <v>12382</v>
      </c>
      <c r="C80" s="5" t="n">
        <v>13566</v>
      </c>
    </row>
    <row r="81" spans="1:3">
      <c r="A81" s="4" t="s">
        <v>2272</v>
      </c>
    </row>
    <row r="82" spans="1:3">
      <c r="A82" s="3" t="s">
        <v>2252</v>
      </c>
    </row>
    <row r="83" spans="1:3">
      <c r="A83" s="4" t="s">
        <v>2253</v>
      </c>
      <c r="B83" s="5" t="n">
        <v>4189</v>
      </c>
      <c r="C83" s="5" t="n">
        <v>3526</v>
      </c>
    </row>
    <row r="84" spans="1:3">
      <c r="A84" s="4" t="s">
        <v>2273</v>
      </c>
    </row>
    <row r="85" spans="1:3">
      <c r="A85" s="3" t="s">
        <v>2252</v>
      </c>
    </row>
    <row r="86" spans="1:3">
      <c r="A86" s="4" t="s">
        <v>2253</v>
      </c>
      <c r="B86" s="5" t="n">
        <v>12</v>
      </c>
      <c r="C86" s="5" t="n">
        <v>12</v>
      </c>
    </row>
    <row r="87" spans="1:3">
      <c r="A87" s="4" t="s">
        <v>2274</v>
      </c>
    </row>
    <row r="88" spans="1:3">
      <c r="A88" s="3" t="s">
        <v>2252</v>
      </c>
    </row>
    <row r="89" spans="1:3">
      <c r="A89" s="4" t="s">
        <v>2253</v>
      </c>
      <c r="C89" s="5" t="n">
        <v>309</v>
      </c>
    </row>
    <row r="90" spans="1:3">
      <c r="A90" s="4" t="s">
        <v>2180</v>
      </c>
    </row>
    <row r="91" spans="1:3">
      <c r="A91" s="3" t="s">
        <v>2252</v>
      </c>
    </row>
    <row r="92" spans="1:3">
      <c r="A92" s="4" t="s">
        <v>2253</v>
      </c>
      <c r="B92" s="5" t="n">
        <v>0</v>
      </c>
      <c r="C92" s="5" t="n">
        <v>0</v>
      </c>
    </row>
    <row r="93" spans="1:3">
      <c r="A93" s="4" t="s">
        <v>307</v>
      </c>
      <c r="B93" s="6" t="n">
        <v>0</v>
      </c>
      <c r="C93" s="6"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3</v>
      </c>
      <c r="B1" s="2" t="s">
        <v>1</v>
      </c>
    </row>
    <row r="2" spans="1:2">
      <c r="B2" s="2" t="s">
        <v>28</v>
      </c>
    </row>
    <row r="3" spans="1:2">
      <c r="A3" s="3" t="s">
        <v>218</v>
      </c>
    </row>
    <row r="4" spans="1:2">
      <c r="A4" s="4" t="s">
        <v>253</v>
      </c>
      <c r="B4" s="4" t="s">
        <v>254</v>
      </c>
    </row>
  </sheetData>
  <mergeCells count="1">
    <mergeCell ref="A1:A2"/>
  </mergeCells>
  <pageMargins bottom="1" footer="0.5" header="0.5" left="0.75" right="0.75" top="1"/>
</worksheet>
</file>

<file path=xl/worksheets/sheet2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75</v>
      </c>
      <c r="B1" s="2" t="s">
        <v>28</v>
      </c>
      <c r="C1" s="2" t="s">
        <v>29</v>
      </c>
    </row>
    <row r="2" spans="1:3">
      <c r="A2" s="4" t="s">
        <v>2276</v>
      </c>
    </row>
    <row r="3" spans="1:3">
      <c r="A3" s="3" t="s">
        <v>2277</v>
      </c>
    </row>
    <row r="4" spans="1:3">
      <c r="A4" s="4" t="s">
        <v>2278</v>
      </c>
      <c r="C4" s="6" t="n">
        <v>307</v>
      </c>
    </row>
    <row r="5" spans="1:3">
      <c r="A5" s="4" t="s">
        <v>2279</v>
      </c>
    </row>
    <row r="6" spans="1:3">
      <c r="A6" s="3" t="s">
        <v>2277</v>
      </c>
    </row>
    <row r="7" spans="1:3">
      <c r="A7" s="4" t="s">
        <v>2278</v>
      </c>
      <c r="B7" s="6" t="n">
        <v>268</v>
      </c>
      <c r="C7" s="5" t="n">
        <v>179</v>
      </c>
    </row>
    <row r="8" spans="1:3">
      <c r="A8" s="4" t="s">
        <v>2280</v>
      </c>
    </row>
    <row r="9" spans="1:3">
      <c r="A9" s="3" t="s">
        <v>2277</v>
      </c>
    </row>
    <row r="10" spans="1:3">
      <c r="A10" s="4" t="s">
        <v>2278</v>
      </c>
      <c r="B10" s="5" t="n">
        <v>195</v>
      </c>
      <c r="C10" s="5" t="n">
        <v>151</v>
      </c>
    </row>
    <row r="11" spans="1:3">
      <c r="A11" s="4" t="s">
        <v>2281</v>
      </c>
    </row>
    <row r="12" spans="1:3">
      <c r="A12" s="3" t="s">
        <v>2277</v>
      </c>
    </row>
    <row r="13" spans="1:3">
      <c r="A13" s="4" t="s">
        <v>2278</v>
      </c>
      <c r="B13" s="5" t="n">
        <v>165</v>
      </c>
      <c r="C13" s="5" t="n">
        <v>129</v>
      </c>
    </row>
    <row r="14" spans="1:3">
      <c r="A14" s="4" t="s">
        <v>2282</v>
      </c>
    </row>
    <row r="15" spans="1:3">
      <c r="A15" s="3" t="s">
        <v>2277</v>
      </c>
    </row>
    <row r="16" spans="1:3">
      <c r="A16" s="4" t="s">
        <v>2278</v>
      </c>
      <c r="B16" s="5" t="n">
        <v>152</v>
      </c>
      <c r="C16" s="5" t="n">
        <v>132</v>
      </c>
    </row>
    <row r="17" spans="1:3">
      <c r="A17" s="4" t="s">
        <v>2283</v>
      </c>
    </row>
    <row r="18" spans="1:3">
      <c r="A18" s="3" t="s">
        <v>2277</v>
      </c>
    </row>
    <row r="19" spans="1:3">
      <c r="A19" s="4" t="s">
        <v>2278</v>
      </c>
      <c r="B19" s="6" t="n">
        <v>472</v>
      </c>
      <c r="C19" s="6" t="n">
        <v>344</v>
      </c>
    </row>
  </sheetData>
  <pageMargins bottom="1" footer="0.5" header="0.5" left="0.75" right="0.75" top="1"/>
</worksheet>
</file>

<file path=xl/worksheets/sheet2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5"/>
    <col customWidth="1" max="3" min="3" width="15"/>
  </cols>
  <sheetData>
    <row r="1" spans="1:3">
      <c r="A1" s="1" t="s">
        <v>2284</v>
      </c>
      <c r="B1" s="2" t="s">
        <v>204</v>
      </c>
    </row>
    <row r="2" spans="1:3">
      <c r="B2" s="2" t="s">
        <v>2285</v>
      </c>
      <c r="C2" s="2" t="s">
        <v>2286</v>
      </c>
    </row>
    <row r="3" spans="1:3">
      <c r="A3" s="3" t="s">
        <v>2287</v>
      </c>
    </row>
    <row r="4" spans="1:3">
      <c r="A4" s="4" t="s">
        <v>2288</v>
      </c>
      <c r="B4" s="6" t="n">
        <v>120000</v>
      </c>
    </row>
    <row r="5" spans="1:3">
      <c r="A5" s="4" t="s">
        <v>2289</v>
      </c>
      <c r="B5" s="6" t="n">
        <v>31480000</v>
      </c>
    </row>
    <row r="6" spans="1:3">
      <c r="A6" s="4" t="s">
        <v>2290</v>
      </c>
    </row>
    <row r="7" spans="1:3">
      <c r="A7" s="3" t="s">
        <v>2287</v>
      </c>
    </row>
    <row r="8" spans="1:3">
      <c r="A8" s="4" t="s">
        <v>2291</v>
      </c>
      <c r="C8" s="6" t="n">
        <v>1200000000</v>
      </c>
    </row>
  </sheetData>
  <mergeCells count="2">
    <mergeCell ref="A1:A2"/>
    <mergeCell ref="B1:C1"/>
  </mergeCells>
  <pageMargins bottom="1" footer="0.5" header="0.5" left="0.75" right="0.75" top="1"/>
</worksheet>
</file>

<file path=xl/worksheets/sheet2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92</v>
      </c>
      <c r="B1" s="2" t="s">
        <v>66</v>
      </c>
      <c r="C1" s="2" t="s">
        <v>787</v>
      </c>
    </row>
    <row r="2" spans="1:3">
      <c r="A2" s="4" t="s">
        <v>127</v>
      </c>
    </row>
    <row r="3" spans="1:3">
      <c r="A3" s="3" t="s">
        <v>2293</v>
      </c>
    </row>
    <row r="4" spans="1:3">
      <c r="A4" s="4" t="s">
        <v>2294</v>
      </c>
      <c r="B4" s="4" t="s">
        <v>1536</v>
      </c>
      <c r="C4" s="4" t="s">
        <v>2295</v>
      </c>
    </row>
  </sheetData>
  <pageMargins bottom="1" footer="0.5" header="0.5" left="0.75" right="0.75" top="1"/>
</worksheet>
</file>

<file path=xl/worksheets/sheet26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296</v>
      </c>
      <c r="B1" s="2" t="s">
        <v>1</v>
      </c>
    </row>
    <row r="2" spans="1:5">
      <c r="B2" s="2" t="s">
        <v>66</v>
      </c>
      <c r="C2" s="2" t="s">
        <v>28</v>
      </c>
      <c r="D2" s="2" t="s">
        <v>29</v>
      </c>
      <c r="E2" s="2" t="s">
        <v>787</v>
      </c>
    </row>
    <row r="3" spans="1:5">
      <c r="A3" s="3" t="s">
        <v>2293</v>
      </c>
    </row>
    <row r="4" spans="1:5">
      <c r="A4" s="4" t="s">
        <v>2297</v>
      </c>
      <c r="B4" s="6" t="n">
        <v>-22231</v>
      </c>
      <c r="C4" s="6" t="n">
        <v>-27022</v>
      </c>
      <c r="D4" s="6" t="n">
        <v>-24371</v>
      </c>
    </row>
    <row r="5" spans="1:5">
      <c r="A5" s="4" t="s">
        <v>283</v>
      </c>
      <c r="B5" s="5" t="n">
        <v>20379</v>
      </c>
      <c r="C5" s="5" t="n">
        <v>18977</v>
      </c>
      <c r="D5" s="5" t="n">
        <v>16164</v>
      </c>
      <c r="E5" s="6" t="n">
        <v>17113</v>
      </c>
    </row>
    <row r="6" spans="1:5">
      <c r="A6" s="4" t="s">
        <v>227</v>
      </c>
      <c r="C6" s="5" t="n">
        <v>123221</v>
      </c>
      <c r="D6" s="5" t="n">
        <v>122093</v>
      </c>
    </row>
    <row r="7" spans="1:5">
      <c r="A7" s="4" t="s">
        <v>859</v>
      </c>
      <c r="C7" s="5" t="n">
        <v>69730</v>
      </c>
      <c r="D7" s="5" t="n">
        <v>82912</v>
      </c>
    </row>
    <row r="8" spans="1:5">
      <c r="A8" s="4" t="s">
        <v>231</v>
      </c>
      <c r="C8" s="5" t="n">
        <v>571909</v>
      </c>
      <c r="D8" s="5" t="n">
        <v>560154</v>
      </c>
    </row>
    <row r="9" spans="1:5">
      <c r="A9" s="4" t="s">
        <v>237</v>
      </c>
      <c r="C9" s="5" t="n">
        <v>1469</v>
      </c>
      <c r="D9" s="5" t="n">
        <v>1484</v>
      </c>
    </row>
    <row r="10" spans="1:5">
      <c r="A10" s="4" t="s">
        <v>2298</v>
      </c>
      <c r="C10" s="5" t="n">
        <v>2965</v>
      </c>
      <c r="D10" s="5" t="n">
        <v>2577</v>
      </c>
    </row>
    <row r="11" spans="1:5">
      <c r="A11" s="4" t="s">
        <v>245</v>
      </c>
      <c r="C11" s="5" t="n">
        <v>87142</v>
      </c>
      <c r="D11" s="5" t="n">
        <v>98974</v>
      </c>
    </row>
    <row r="12" spans="1:5">
      <c r="A12" s="4" t="s">
        <v>2299</v>
      </c>
      <c r="C12" s="6" t="n">
        <v>16064</v>
      </c>
      <c r="D12" s="6" t="n">
        <v>16852</v>
      </c>
    </row>
    <row r="13" spans="1:5">
      <c r="A13" s="4" t="s">
        <v>127</v>
      </c>
    </row>
    <row r="14" spans="1:5">
      <c r="A14" s="3" t="s">
        <v>2293</v>
      </c>
    </row>
    <row r="15" spans="1:5">
      <c r="A15" s="4" t="s">
        <v>2300</v>
      </c>
      <c r="B15" s="5" t="n">
        <v>1148</v>
      </c>
    </row>
    <row r="16" spans="1:5">
      <c r="A16" s="4" t="s">
        <v>2297</v>
      </c>
      <c r="B16" s="5" t="n">
        <v>3612</v>
      </c>
    </row>
    <row r="17" spans="1:5">
      <c r="A17" s="4" t="s">
        <v>2301</v>
      </c>
      <c r="B17" s="5" t="n">
        <v>4760</v>
      </c>
    </row>
    <row r="18" spans="1:5">
      <c r="A18" s="4" t="s">
        <v>283</v>
      </c>
      <c r="B18" s="5" t="n">
        <v>9238</v>
      </c>
    </row>
    <row r="19" spans="1:5">
      <c r="A19" s="4" t="s">
        <v>227</v>
      </c>
      <c r="B19" s="5" t="n">
        <v>46425</v>
      </c>
    </row>
    <row r="20" spans="1:5">
      <c r="A20" s="4" t="s">
        <v>859</v>
      </c>
      <c r="B20" s="5" t="n">
        <v>76529</v>
      </c>
    </row>
    <row r="21" spans="1:5">
      <c r="A21" s="4" t="s">
        <v>231</v>
      </c>
      <c r="B21" s="5" t="n">
        <v>28617</v>
      </c>
    </row>
    <row r="22" spans="1:5">
      <c r="A22" s="4" t="s">
        <v>2302</v>
      </c>
      <c r="B22" s="5" t="n">
        <v>266</v>
      </c>
    </row>
    <row r="23" spans="1:5">
      <c r="A23" s="4" t="s">
        <v>237</v>
      </c>
      <c r="B23" s="5" t="n">
        <v>177</v>
      </c>
    </row>
    <row r="24" spans="1:5">
      <c r="A24" s="4" t="s">
        <v>2303</v>
      </c>
      <c r="B24" s="5" t="n">
        <v>1509</v>
      </c>
    </row>
    <row r="25" spans="1:5">
      <c r="A25" s="4" t="s">
        <v>2298</v>
      </c>
      <c r="B25" s="5" t="n">
        <v>6204</v>
      </c>
    </row>
    <row r="26" spans="1:5">
      <c r="A26" s="4" t="s">
        <v>2304</v>
      </c>
      <c r="B26" s="5" t="n">
        <v>121721</v>
      </c>
    </row>
    <row r="27" spans="1:5">
      <c r="A27" s="4" t="s">
        <v>245</v>
      </c>
      <c r="B27" s="5" t="n">
        <v>2105</v>
      </c>
    </row>
    <row r="28" spans="1:5">
      <c r="A28" s="4" t="s">
        <v>2299</v>
      </c>
      <c r="B28" s="5" t="n">
        <v>24135</v>
      </c>
    </row>
    <row r="29" spans="1:5">
      <c r="A29" s="4" t="s">
        <v>2305</v>
      </c>
      <c r="B29" s="6" t="n">
        <v>21004</v>
      </c>
    </row>
    <row r="30" spans="1:5">
      <c r="A30" s="4" t="s">
        <v>2306</v>
      </c>
      <c r="B30" s="4" t="s">
        <v>2307</v>
      </c>
    </row>
    <row r="31" spans="1:5">
      <c r="A31" s="4" t="s">
        <v>2308</v>
      </c>
      <c r="B31" s="6" t="n">
        <v>11510</v>
      </c>
    </row>
    <row r="32" spans="1:5">
      <c r="A32" s="4" t="s">
        <v>2309</v>
      </c>
      <c r="B32" s="6" t="n">
        <v>-1185</v>
      </c>
    </row>
  </sheetData>
  <mergeCells count="1">
    <mergeCell ref="A1:A2"/>
  </mergeCells>
  <pageMargins bottom="1" footer="0.5" header="0.5" left="0.75" right="0.75" top="1"/>
</worksheet>
</file>

<file path=xl/worksheets/sheet2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310</v>
      </c>
      <c r="B1" s="2" t="s">
        <v>1</v>
      </c>
    </row>
    <row r="2" spans="1:2">
      <c r="B2" s="2" t="s">
        <v>1186</v>
      </c>
    </row>
    <row r="3" spans="1:2">
      <c r="A3" s="3" t="s">
        <v>2293</v>
      </c>
    </row>
    <row r="4" spans="1:2">
      <c r="A4" s="4" t="s">
        <v>2311</v>
      </c>
      <c r="B4" s="4" t="s">
        <v>2312</v>
      </c>
    </row>
    <row r="5" spans="1:2">
      <c r="A5" s="4" t="s">
        <v>2313</v>
      </c>
      <c r="B5" s="6" t="n">
        <v>-5412</v>
      </c>
    </row>
  </sheetData>
  <mergeCells count="1">
    <mergeCell ref="A1:A2"/>
  </mergeCells>
  <pageMargins bottom="1" footer="0.5" header="0.5" left="0.75" right="0.75" top="1"/>
</worksheet>
</file>

<file path=xl/worksheets/sheet2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2314</v>
      </c>
      <c r="B1" s="2" t="s">
        <v>1</v>
      </c>
    </row>
    <row r="2" spans="1:2">
      <c r="B2" s="2" t="s">
        <v>28</v>
      </c>
    </row>
    <row r="3" spans="1:2">
      <c r="A3" s="3" t="s">
        <v>2315</v>
      </c>
    </row>
    <row r="4" spans="1:2">
      <c r="A4" s="4" t="s">
        <v>2316</v>
      </c>
      <c r="B4" s="4" t="s">
        <v>1716</v>
      </c>
    </row>
    <row r="5" spans="1:2">
      <c r="A5" s="4" t="s">
        <v>1273</v>
      </c>
    </row>
    <row r="6" spans="1:2">
      <c r="A6" s="3" t="s">
        <v>2315</v>
      </c>
    </row>
    <row r="7" spans="1:2">
      <c r="A7" s="4" t="s">
        <v>2317</v>
      </c>
      <c r="B7" s="4" t="s">
        <v>2318</v>
      </c>
    </row>
    <row r="8" spans="1:2">
      <c r="A8" s="4" t="s">
        <v>2319</v>
      </c>
      <c r="B8" s="4" t="s">
        <v>2320</v>
      </c>
    </row>
    <row r="9" spans="1:2">
      <c r="A9" s="4" t="s">
        <v>2321</v>
      </c>
    </row>
    <row r="10" spans="1:2">
      <c r="A10" s="3" t="s">
        <v>2315</v>
      </c>
    </row>
    <row r="11" spans="1:2">
      <c r="A11" s="4" t="s">
        <v>2322</v>
      </c>
      <c r="B11" s="4" t="s">
        <v>2318</v>
      </c>
    </row>
    <row r="12" spans="1:2">
      <c r="A12" s="4" t="s">
        <v>1271</v>
      </c>
    </row>
    <row r="13" spans="1:2">
      <c r="A13" s="3" t="s">
        <v>2315</v>
      </c>
    </row>
    <row r="14" spans="1:2">
      <c r="A14" s="4" t="s">
        <v>2319</v>
      </c>
      <c r="B14" s="4" t="s">
        <v>2318</v>
      </c>
    </row>
  </sheetData>
  <mergeCells count="1">
    <mergeCell ref="A1:A2"/>
  </mergeCells>
  <pageMargins bottom="1" footer="0.5" header="0.5" left="0.75" right="0.75" top="1"/>
</worksheet>
</file>

<file path=xl/worksheets/sheet26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2323</v>
      </c>
      <c r="B1" s="2" t="s">
        <v>1</v>
      </c>
    </row>
    <row r="2" spans="1:3">
      <c r="B2" s="2" t="s">
        <v>28</v>
      </c>
      <c r="C2" s="2" t="s">
        <v>29</v>
      </c>
    </row>
    <row r="3" spans="1:3">
      <c r="A3" s="4" t="s">
        <v>2324</v>
      </c>
    </row>
    <row r="4" spans="1:3">
      <c r="A4" s="3" t="s">
        <v>2315</v>
      </c>
    </row>
    <row r="5" spans="1:3">
      <c r="A5" s="4" t="s">
        <v>2325</v>
      </c>
      <c r="B5" s="4" t="s">
        <v>2326</v>
      </c>
    </row>
    <row r="6" spans="1:3">
      <c r="A6" s="4" t="s">
        <v>947</v>
      </c>
      <c r="B6" s="4" t="s">
        <v>948</v>
      </c>
      <c r="C6" s="4" t="s">
        <v>948</v>
      </c>
    </row>
    <row r="7" spans="1:3">
      <c r="A7" s="4" t="s">
        <v>2327</v>
      </c>
    </row>
    <row r="8" spans="1:3">
      <c r="A8" s="3" t="s">
        <v>2315</v>
      </c>
    </row>
    <row r="9" spans="1:3">
      <c r="A9" s="4" t="s">
        <v>2328</v>
      </c>
      <c r="B9" s="4" t="s">
        <v>2329</v>
      </c>
    </row>
    <row r="10" spans="1:3">
      <c r="A10" s="4" t="s">
        <v>2330</v>
      </c>
      <c r="B10" s="4" t="s">
        <v>746</v>
      </c>
      <c r="C10" s="4" t="s">
        <v>746</v>
      </c>
    </row>
    <row r="11" spans="1:3">
      <c r="A11" s="4" t="s">
        <v>2331</v>
      </c>
    </row>
    <row r="12" spans="1:3">
      <c r="A12" s="3" t="s">
        <v>2315</v>
      </c>
    </row>
    <row r="13" spans="1:3">
      <c r="A13" s="4" t="s">
        <v>2328</v>
      </c>
      <c r="B13" s="4" t="s">
        <v>2329</v>
      </c>
    </row>
    <row r="14" spans="1:3">
      <c r="A14" s="4" t="s">
        <v>2330</v>
      </c>
      <c r="B14" s="4" t="s">
        <v>746</v>
      </c>
      <c r="C14" s="4" t="s">
        <v>746</v>
      </c>
    </row>
    <row r="15" spans="1:3">
      <c r="A15" s="4" t="s">
        <v>2332</v>
      </c>
    </row>
    <row r="16" spans="1:3">
      <c r="A16" s="3" t="s">
        <v>2315</v>
      </c>
    </row>
    <row r="17" spans="1:3">
      <c r="A17" s="4" t="s">
        <v>2328</v>
      </c>
      <c r="B17" s="4" t="s">
        <v>2329</v>
      </c>
    </row>
    <row r="18" spans="1:3">
      <c r="A18" s="4" t="s">
        <v>2330</v>
      </c>
      <c r="B18" s="4" t="s">
        <v>746</v>
      </c>
      <c r="C18" s="4" t="s">
        <v>746</v>
      </c>
    </row>
    <row r="19" spans="1:3">
      <c r="A19" s="4" t="s">
        <v>2333</v>
      </c>
    </row>
    <row r="20" spans="1:3">
      <c r="A20" s="3" t="s">
        <v>2315</v>
      </c>
    </row>
    <row r="21" spans="1:3">
      <c r="A21" s="4" t="s">
        <v>2328</v>
      </c>
      <c r="B21" s="4" t="s">
        <v>2334</v>
      </c>
    </row>
    <row r="22" spans="1:3">
      <c r="A22" s="4" t="s">
        <v>2330</v>
      </c>
      <c r="B22" s="4" t="s">
        <v>746</v>
      </c>
      <c r="C22" s="4" t="s">
        <v>746</v>
      </c>
    </row>
    <row r="23" spans="1:3">
      <c r="A23" s="4" t="s">
        <v>2335</v>
      </c>
    </row>
    <row r="24" spans="1:3">
      <c r="A24" s="3" t="s">
        <v>2315</v>
      </c>
    </row>
    <row r="25" spans="1:3">
      <c r="A25" s="4" t="s">
        <v>2328</v>
      </c>
      <c r="B25" s="4" t="s">
        <v>2334</v>
      </c>
    </row>
    <row r="26" spans="1:3">
      <c r="A26" s="4" t="s">
        <v>2330</v>
      </c>
      <c r="B26" s="4" t="s">
        <v>746</v>
      </c>
      <c r="C26" s="4" t="s">
        <v>746</v>
      </c>
    </row>
    <row r="27" spans="1:3">
      <c r="A27" s="4" t="s">
        <v>2336</v>
      </c>
    </row>
    <row r="28" spans="1:3">
      <c r="A28" s="3" t="s">
        <v>2315</v>
      </c>
    </row>
    <row r="29" spans="1:3">
      <c r="A29" s="4" t="s">
        <v>2328</v>
      </c>
      <c r="B29" s="4" t="s">
        <v>2337</v>
      </c>
    </row>
    <row r="30" spans="1:3">
      <c r="A30" s="4" t="s">
        <v>2330</v>
      </c>
      <c r="B30" s="4" t="s">
        <v>746</v>
      </c>
      <c r="C30" s="4" t="s">
        <v>746</v>
      </c>
    </row>
    <row r="31" spans="1:3">
      <c r="A31" s="4" t="s">
        <v>2338</v>
      </c>
    </row>
    <row r="32" spans="1:3">
      <c r="A32" s="3" t="s">
        <v>2315</v>
      </c>
    </row>
    <row r="33" spans="1:3">
      <c r="A33" s="4" t="s">
        <v>2328</v>
      </c>
      <c r="B33" s="4" t="s">
        <v>2339</v>
      </c>
    </row>
    <row r="34" spans="1:3">
      <c r="A34" s="4" t="s">
        <v>2330</v>
      </c>
      <c r="B34" s="4" t="s">
        <v>746</v>
      </c>
      <c r="C34" s="4" t="s">
        <v>746</v>
      </c>
    </row>
    <row r="35" spans="1:3">
      <c r="A35" s="4" t="s">
        <v>2340</v>
      </c>
    </row>
    <row r="36" spans="1:3">
      <c r="A36" s="3" t="s">
        <v>2315</v>
      </c>
    </row>
    <row r="37" spans="1:3">
      <c r="A37" s="4" t="s">
        <v>2328</v>
      </c>
      <c r="B37" s="4" t="s">
        <v>2341</v>
      </c>
    </row>
    <row r="38" spans="1:3">
      <c r="A38" s="4" t="s">
        <v>2330</v>
      </c>
      <c r="B38" s="4" t="s">
        <v>2342</v>
      </c>
      <c r="C38" s="4" t="s">
        <v>2342</v>
      </c>
    </row>
    <row r="39" spans="1:3">
      <c r="A39" s="4" t="s">
        <v>2343</v>
      </c>
    </row>
    <row r="40" spans="1:3">
      <c r="A40" s="3" t="s">
        <v>2315</v>
      </c>
    </row>
    <row r="41" spans="1:3">
      <c r="A41" s="4" t="s">
        <v>2328</v>
      </c>
      <c r="B41" s="4" t="s">
        <v>2344</v>
      </c>
    </row>
    <row r="42" spans="1:3">
      <c r="A42" s="4" t="s">
        <v>2330</v>
      </c>
      <c r="B42" s="4" t="s">
        <v>746</v>
      </c>
      <c r="C42" s="4" t="s">
        <v>746</v>
      </c>
    </row>
    <row r="43" spans="1:3">
      <c r="A43" s="4" t="s">
        <v>2345</v>
      </c>
    </row>
    <row r="44" spans="1:3">
      <c r="A44" s="3" t="s">
        <v>2315</v>
      </c>
    </row>
    <row r="45" spans="1:3">
      <c r="A45" s="4" t="s">
        <v>2328</v>
      </c>
      <c r="B45" s="4" t="s">
        <v>2346</v>
      </c>
    </row>
    <row r="46" spans="1:3">
      <c r="A46" s="4" t="s">
        <v>2330</v>
      </c>
      <c r="B46" s="4" t="s">
        <v>746</v>
      </c>
      <c r="C46" s="4" t="s">
        <v>746</v>
      </c>
    </row>
    <row r="47" spans="1:3">
      <c r="A47" s="4" t="s">
        <v>2347</v>
      </c>
    </row>
    <row r="48" spans="1:3">
      <c r="A48" s="3" t="s">
        <v>2315</v>
      </c>
    </row>
    <row r="49" spans="1:3">
      <c r="A49" s="4" t="s">
        <v>2328</v>
      </c>
      <c r="B49" s="4" t="s">
        <v>2348</v>
      </c>
    </row>
    <row r="50" spans="1:3">
      <c r="A50" s="4" t="s">
        <v>2330</v>
      </c>
      <c r="B50" s="4" t="s">
        <v>746</v>
      </c>
      <c r="C50" s="4" t="s">
        <v>746</v>
      </c>
    </row>
    <row r="51" spans="1:3">
      <c r="A51" s="4" t="s">
        <v>2349</v>
      </c>
    </row>
    <row r="52" spans="1:3">
      <c r="A52" s="3" t="s">
        <v>2315</v>
      </c>
    </row>
    <row r="53" spans="1:3">
      <c r="A53" s="4" t="s">
        <v>2328</v>
      </c>
      <c r="B53" s="4" t="s">
        <v>2350</v>
      </c>
    </row>
    <row r="54" spans="1:3">
      <c r="A54" s="4" t="s">
        <v>2330</v>
      </c>
      <c r="B54" s="4" t="s">
        <v>746</v>
      </c>
      <c r="C54" s="4" t="s">
        <v>746</v>
      </c>
    </row>
  </sheetData>
  <mergeCells count="2">
    <mergeCell ref="A1:A2"/>
    <mergeCell ref="B1:C1"/>
  </mergeCells>
  <pageMargins bottom="1" footer="0.5" header="0.5" left="0.75" right="0.75" top="1"/>
</worksheet>
</file>

<file path=xl/worksheets/sheet2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5"/>
  </cols>
  <sheetData>
    <row r="1" spans="1:4">
      <c r="A1" s="1" t="s">
        <v>2351</v>
      </c>
      <c r="B1" s="2" t="s">
        <v>1</v>
      </c>
    </row>
    <row r="2" spans="1:4">
      <c r="B2" s="2" t="s">
        <v>28</v>
      </c>
      <c r="C2" s="2" t="s">
        <v>29</v>
      </c>
      <c r="D2" s="2" t="s">
        <v>2352</v>
      </c>
    </row>
    <row r="3" spans="1:4">
      <c r="A3" s="3" t="s">
        <v>2353</v>
      </c>
    </row>
    <row r="4" spans="1:4">
      <c r="A4" s="4" t="s">
        <v>2354</v>
      </c>
      <c r="B4" s="4" t="s">
        <v>2355</v>
      </c>
    </row>
    <row r="5" spans="1:4">
      <c r="A5" s="4" t="s">
        <v>2356</v>
      </c>
      <c r="B5" s="6" t="n">
        <v>0</v>
      </c>
    </row>
    <row r="6" spans="1:4">
      <c r="A6" s="4" t="s">
        <v>303</v>
      </c>
      <c r="D6" s="6" t="n">
        <v>2000000000</v>
      </c>
    </row>
    <row r="7" spans="1:4">
      <c r="A7" s="4" t="s">
        <v>2357</v>
      </c>
      <c r="B7" s="5" t="n">
        <v>-41000000</v>
      </c>
      <c r="C7" s="6" t="n">
        <v>-5000000</v>
      </c>
    </row>
    <row r="8" spans="1:4">
      <c r="A8" s="4" t="s">
        <v>2358</v>
      </c>
      <c r="B8" s="5" t="n">
        <v>-36000000</v>
      </c>
      <c r="C8" s="5" t="n">
        <v>-6000000</v>
      </c>
    </row>
    <row r="9" spans="1:4">
      <c r="A9" s="4" t="s">
        <v>2359</v>
      </c>
      <c r="B9" s="5" t="n">
        <v>2000000</v>
      </c>
      <c r="C9" s="5" t="n">
        <v>2000000</v>
      </c>
    </row>
    <row r="10" spans="1:4">
      <c r="A10" s="4" t="s">
        <v>2360</v>
      </c>
    </row>
    <row r="11" spans="1:4">
      <c r="A11" s="3" t="s">
        <v>2353</v>
      </c>
    </row>
    <row r="12" spans="1:4">
      <c r="A12" s="4" t="s">
        <v>2361</v>
      </c>
      <c r="B12" s="5" t="n">
        <v>1139000000</v>
      </c>
      <c r="C12" s="5" t="n">
        <v>812000000</v>
      </c>
    </row>
    <row r="13" spans="1:4">
      <c r="A13" s="4" t="s">
        <v>2362</v>
      </c>
      <c r="B13" s="5" t="n">
        <v>0</v>
      </c>
      <c r="C13" s="6" t="n">
        <v>0</v>
      </c>
    </row>
    <row r="14" spans="1:4">
      <c r="A14" s="4" t="s">
        <v>2363</v>
      </c>
    </row>
    <row r="15" spans="1:4">
      <c r="A15" s="3" t="s">
        <v>2353</v>
      </c>
    </row>
    <row r="16" spans="1:4">
      <c r="A16" s="4" t="s">
        <v>2364</v>
      </c>
      <c r="B16" s="5" t="n">
        <v>56000000000</v>
      </c>
    </row>
    <row r="17" spans="1:4">
      <c r="A17" s="4" t="s">
        <v>2365</v>
      </c>
    </row>
    <row r="18" spans="1:4">
      <c r="A18" s="3" t="s">
        <v>2353</v>
      </c>
    </row>
    <row r="19" spans="1:4">
      <c r="A19" s="4" t="s">
        <v>2364</v>
      </c>
      <c r="B19" s="5" t="n">
        <v>7000000000</v>
      </c>
    </row>
    <row r="20" spans="1:4">
      <c r="A20" s="4" t="s">
        <v>2366</v>
      </c>
    </row>
    <row r="21" spans="1:4">
      <c r="A21" s="3" t="s">
        <v>2353</v>
      </c>
    </row>
    <row r="22" spans="1:4">
      <c r="A22" s="4" t="s">
        <v>2364</v>
      </c>
      <c r="B22" s="6" t="n">
        <v>7000000000</v>
      </c>
    </row>
  </sheetData>
  <mergeCells count="2">
    <mergeCell ref="A1:A2"/>
    <mergeCell ref="B1:D1"/>
  </mergeCells>
  <pageMargins bottom="1" footer="0.5" header="0.5" left="0.75" right="0.75" top="1"/>
</worksheet>
</file>

<file path=xl/worksheets/sheet2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367</v>
      </c>
      <c r="B1" s="2" t="s">
        <v>28</v>
      </c>
      <c r="C1" s="2" t="s">
        <v>29</v>
      </c>
    </row>
    <row r="2" spans="1:3">
      <c r="A2" s="3" t="s">
        <v>2353</v>
      </c>
    </row>
    <row r="3" spans="1:3">
      <c r="A3" s="4" t="s">
        <v>2368</v>
      </c>
      <c r="B3" s="6" t="n">
        <v>41062</v>
      </c>
      <c r="C3" s="6" t="n">
        <v>43931</v>
      </c>
    </row>
    <row r="4" spans="1:3">
      <c r="A4" s="4" t="s">
        <v>2369</v>
      </c>
      <c r="B4" s="5" t="n">
        <v>323</v>
      </c>
      <c r="C4" s="5" t="n">
        <v>39</v>
      </c>
    </row>
    <row r="5" spans="1:3">
      <c r="A5" s="4" t="s">
        <v>2370</v>
      </c>
    </row>
    <row r="6" spans="1:3">
      <c r="A6" s="3" t="s">
        <v>2353</v>
      </c>
    </row>
    <row r="7" spans="1:3">
      <c r="A7" s="4" t="s">
        <v>2368</v>
      </c>
      <c r="B7" s="5" t="n">
        <v>41062</v>
      </c>
      <c r="C7" s="5" t="n">
        <v>43931</v>
      </c>
    </row>
    <row r="8" spans="1:3">
      <c r="A8" s="4" t="s">
        <v>2369</v>
      </c>
      <c r="B8" s="6" t="n">
        <v>323</v>
      </c>
      <c r="C8" s="6" t="n">
        <v>39</v>
      </c>
    </row>
  </sheetData>
  <pageMargins bottom="1" footer="0.5" header="0.5" left="0.75" right="0.75" top="1"/>
</worksheet>
</file>

<file path=xl/worksheets/sheet2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2371</v>
      </c>
      <c r="B1" s="2" t="s">
        <v>1</v>
      </c>
    </row>
    <row r="2" spans="1:3">
      <c r="B2" s="2" t="s">
        <v>28</v>
      </c>
      <c r="C2" s="2" t="s">
        <v>29</v>
      </c>
    </row>
    <row r="3" spans="1:3">
      <c r="A3" s="3" t="s">
        <v>2372</v>
      </c>
    </row>
    <row r="4" spans="1:3">
      <c r="A4" s="4" t="s">
        <v>2373</v>
      </c>
      <c r="B4" s="6" t="n">
        <v>0</v>
      </c>
    </row>
    <row r="5" spans="1:3">
      <c r="A5" s="4" t="s">
        <v>2374</v>
      </c>
      <c r="B5" s="6" t="n">
        <v>15000000</v>
      </c>
      <c r="C5" s="6" t="n">
        <v>16000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5</v>
      </c>
      <c r="B1" s="2" t="s">
        <v>1</v>
      </c>
    </row>
    <row r="2" spans="1:2">
      <c r="B2" s="2" t="s">
        <v>28</v>
      </c>
    </row>
    <row r="3" spans="1:2">
      <c r="A3" s="3" t="s">
        <v>218</v>
      </c>
    </row>
    <row r="4" spans="1:2">
      <c r="A4" s="4" t="s">
        <v>255</v>
      </c>
      <c r="B4" s="4" t="s">
        <v>256</v>
      </c>
    </row>
  </sheetData>
  <mergeCells count="1">
    <mergeCell ref="A1:A2"/>
  </mergeCells>
  <pageMargins bottom="1" footer="0.5" header="0.5" left="0.75" right="0.75" top="1"/>
</worksheet>
</file>

<file path=xl/worksheets/sheet27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75</v>
      </c>
      <c r="B1" s="2" t="s">
        <v>1</v>
      </c>
    </row>
    <row r="2" spans="1:4">
      <c r="B2" s="2" t="s">
        <v>28</v>
      </c>
      <c r="C2" s="2" t="s">
        <v>29</v>
      </c>
      <c r="D2" s="2" t="s">
        <v>66</v>
      </c>
    </row>
    <row r="3" spans="1:4">
      <c r="A3" s="3" t="s">
        <v>2376</v>
      </c>
    </row>
    <row r="4" spans="1:4">
      <c r="A4" s="4" t="s">
        <v>30</v>
      </c>
      <c r="B4" s="6" t="n">
        <v>843878</v>
      </c>
      <c r="C4" s="6" t="n">
        <v>842216</v>
      </c>
      <c r="D4" s="6" t="n">
        <v>1002228</v>
      </c>
    </row>
    <row r="5" spans="1:4">
      <c r="A5" s="4" t="s">
        <v>47</v>
      </c>
      <c r="B5" s="5" t="n">
        <v>794734</v>
      </c>
      <c r="C5" s="5" t="n">
        <v>794353</v>
      </c>
    </row>
    <row r="6" spans="1:4">
      <c r="A6" s="4" t="s">
        <v>2377</v>
      </c>
    </row>
    <row r="7" spans="1:4">
      <c r="A7" s="3" t="s">
        <v>2376</v>
      </c>
    </row>
    <row r="8" spans="1:4">
      <c r="A8" s="4" t="s">
        <v>30</v>
      </c>
      <c r="B8" s="5" t="n">
        <v>21277</v>
      </c>
      <c r="C8" s="5" t="n">
        <v>14903</v>
      </c>
    </row>
    <row r="9" spans="1:4">
      <c r="A9" s="4" t="s">
        <v>47</v>
      </c>
      <c r="B9" s="5" t="n">
        <v>377</v>
      </c>
      <c r="C9" s="5" t="n">
        <v>70</v>
      </c>
    </row>
    <row r="10" spans="1:4">
      <c r="A10" s="4" t="s">
        <v>2378</v>
      </c>
      <c r="B10" s="5" t="n">
        <v>448</v>
      </c>
      <c r="C10" s="5" t="n">
        <v>414</v>
      </c>
    </row>
    <row r="11" spans="1:4">
      <c r="A11" s="4" t="s">
        <v>2379</v>
      </c>
      <c r="B11" s="5" t="n">
        <v>3</v>
      </c>
      <c r="C11" s="5" t="n">
        <v>30</v>
      </c>
    </row>
    <row r="12" spans="1:4">
      <c r="A12" s="4" t="s">
        <v>963</v>
      </c>
    </row>
    <row r="13" spans="1:4">
      <c r="A13" s="3" t="s">
        <v>2376</v>
      </c>
    </row>
    <row r="14" spans="1:4">
      <c r="A14" s="4" t="s">
        <v>30</v>
      </c>
      <c r="B14" s="5" t="n">
        <v>120</v>
      </c>
      <c r="C14" s="5" t="n">
        <v>27</v>
      </c>
    </row>
    <row r="15" spans="1:4">
      <c r="A15" s="4" t="s">
        <v>47</v>
      </c>
      <c r="B15" s="5" t="n">
        <v>86</v>
      </c>
      <c r="C15" s="5" t="n">
        <v>16</v>
      </c>
    </row>
    <row r="16" spans="1:4">
      <c r="A16" s="4" t="s">
        <v>2380</v>
      </c>
      <c r="B16" s="5" t="n">
        <v>92</v>
      </c>
      <c r="C16" s="5" t="n">
        <v>34</v>
      </c>
    </row>
    <row r="17" spans="1:4">
      <c r="A17" s="4" t="s">
        <v>2381</v>
      </c>
    </row>
    <row r="18" spans="1:4">
      <c r="A18" s="3" t="s">
        <v>2376</v>
      </c>
    </row>
    <row r="19" spans="1:4">
      <c r="A19" s="4" t="s">
        <v>30</v>
      </c>
      <c r="B19" s="5" t="n">
        <v>9</v>
      </c>
      <c r="C19" s="5" t="n">
        <v>12</v>
      </c>
    </row>
    <row r="20" spans="1:4">
      <c r="A20" s="4" t="s">
        <v>47</v>
      </c>
      <c r="B20" s="5" t="n">
        <v>5</v>
      </c>
      <c r="C20" s="5" t="n">
        <v>59</v>
      </c>
    </row>
    <row r="21" spans="1:4">
      <c r="A21" s="4" t="s">
        <v>2380</v>
      </c>
      <c r="B21" s="5" t="n">
        <v>1</v>
      </c>
      <c r="C21" s="5" t="n">
        <v>2</v>
      </c>
    </row>
    <row r="22" spans="1:4">
      <c r="A22" s="4" t="s">
        <v>2378</v>
      </c>
      <c r="B22" s="5" t="n">
        <v>8</v>
      </c>
      <c r="C22" s="5" t="n">
        <v>9</v>
      </c>
    </row>
    <row r="23" spans="1:4">
      <c r="A23" s="4" t="s">
        <v>2379</v>
      </c>
      <c r="B23" s="6" t="n">
        <v>6</v>
      </c>
      <c r="C23" s="6" t="n">
        <v>1</v>
      </c>
    </row>
  </sheetData>
  <mergeCells count="2">
    <mergeCell ref="A1:A2"/>
    <mergeCell ref="B1:C1"/>
  </mergeCells>
  <pageMargins bottom="1" footer="0.5" header="0.5" left="0.75" right="0.75" top="1"/>
</worksheet>
</file>

<file path=xl/worksheets/sheet27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82</v>
      </c>
      <c r="B1" s="2" t="s">
        <v>1</v>
      </c>
    </row>
    <row r="2" spans="1:3">
      <c r="B2" s="2" t="s">
        <v>28</v>
      </c>
      <c r="C2" s="2" t="s">
        <v>29</v>
      </c>
    </row>
    <row r="3" spans="1:3">
      <c r="A3" s="3" t="s">
        <v>2383</v>
      </c>
    </row>
    <row r="4" spans="1:3">
      <c r="A4" s="4" t="s">
        <v>2384</v>
      </c>
      <c r="B4" s="6" t="n">
        <v>8171</v>
      </c>
      <c r="C4" s="6" t="n">
        <v>8181</v>
      </c>
    </row>
    <row r="5" spans="1:3">
      <c r="A5" s="4" t="s">
        <v>2385</v>
      </c>
      <c r="B5" s="5" t="n">
        <v>2598</v>
      </c>
      <c r="C5" s="5" t="n">
        <v>2334</v>
      </c>
    </row>
    <row r="6" spans="1:3">
      <c r="A6" s="4" t="s">
        <v>2386</v>
      </c>
      <c r="B6" s="5" t="n">
        <v>214</v>
      </c>
      <c r="C6" s="5" t="n">
        <v>186</v>
      </c>
    </row>
    <row r="7" spans="1:3">
      <c r="A7" s="4" t="s">
        <v>2387</v>
      </c>
      <c r="B7" s="5" t="n">
        <v>1204</v>
      </c>
      <c r="C7" s="5" t="n">
        <v>918</v>
      </c>
    </row>
    <row r="8" spans="1:3">
      <c r="A8" s="3" t="s">
        <v>2388</v>
      </c>
    </row>
    <row r="9" spans="1:3">
      <c r="A9" s="4" t="s">
        <v>2389</v>
      </c>
      <c r="B9" s="5" t="n">
        <v>463</v>
      </c>
      <c r="C9" s="5" t="n">
        <v>485</v>
      </c>
    </row>
    <row r="10" spans="1:3">
      <c r="A10" s="4" t="s">
        <v>2390</v>
      </c>
      <c r="B10" s="5" t="n">
        <v>711</v>
      </c>
      <c r="C10" s="5" t="n">
        <v>872</v>
      </c>
    </row>
    <row r="11" spans="1:3">
      <c r="A11" s="4" t="s">
        <v>2391</v>
      </c>
      <c r="B11" s="5" t="n">
        <v>694</v>
      </c>
      <c r="C11" s="5" t="n">
        <v>727</v>
      </c>
    </row>
    <row r="12" spans="1:3">
      <c r="A12" s="4" t="s">
        <v>2392</v>
      </c>
      <c r="B12" s="5" t="n">
        <v>1067</v>
      </c>
      <c r="C12" s="5" t="n">
        <v>1306</v>
      </c>
    </row>
    <row r="13" spans="1:3">
      <c r="A13" s="4" t="s">
        <v>2393</v>
      </c>
      <c r="C13" s="5" t="n">
        <v>1184</v>
      </c>
    </row>
    <row r="14" spans="1:3">
      <c r="A14" s="4" t="s">
        <v>2394</v>
      </c>
      <c r="B14" s="5" t="n">
        <v>15122</v>
      </c>
      <c r="C14" s="5" t="n">
        <v>16193</v>
      </c>
    </row>
    <row r="15" spans="1:3">
      <c r="A15" s="4" t="s">
        <v>1423</v>
      </c>
    </row>
    <row r="16" spans="1:3">
      <c r="A16" s="3" t="s">
        <v>2383</v>
      </c>
    </row>
    <row r="17" spans="1:3">
      <c r="A17" s="4" t="s">
        <v>2384</v>
      </c>
      <c r="B17" s="5" t="n">
        <v>4399</v>
      </c>
      <c r="C17" s="5" t="n">
        <v>4070</v>
      </c>
    </row>
    <row r="18" spans="1:3">
      <c r="A18" s="4" t="s">
        <v>2385</v>
      </c>
      <c r="B18" s="5" t="n">
        <v>1418</v>
      </c>
      <c r="C18" s="5" t="n">
        <v>1167</v>
      </c>
    </row>
    <row r="19" spans="1:3">
      <c r="A19" s="4" t="s">
        <v>2386</v>
      </c>
      <c r="B19" s="5" t="n">
        <v>96</v>
      </c>
      <c r="C19" s="5" t="n">
        <v>78</v>
      </c>
    </row>
    <row r="20" spans="1:3">
      <c r="A20" s="4" t="s">
        <v>2387</v>
      </c>
      <c r="B20" s="5" t="n">
        <v>1204</v>
      </c>
    </row>
    <row r="21" spans="1:3">
      <c r="A21" s="3" t="s">
        <v>2388</v>
      </c>
    </row>
    <row r="22" spans="1:3">
      <c r="A22" s="4" t="s">
        <v>2390</v>
      </c>
      <c r="B22" s="5" t="n">
        <v>226</v>
      </c>
      <c r="C22" s="5" t="n">
        <v>300</v>
      </c>
    </row>
    <row r="23" spans="1:3">
      <c r="A23" s="4" t="s">
        <v>2392</v>
      </c>
      <c r="B23" s="5" t="n">
        <v>339</v>
      </c>
      <c r="C23" s="5" t="n">
        <v>449</v>
      </c>
    </row>
    <row r="24" spans="1:3">
      <c r="A24" s="4" t="s">
        <v>2394</v>
      </c>
      <c r="B24" s="5" t="n">
        <v>7682</v>
      </c>
      <c r="C24" s="5" t="n">
        <v>6064</v>
      </c>
    </row>
    <row r="25" spans="1:3">
      <c r="A25" s="4" t="s">
        <v>2395</v>
      </c>
    </row>
    <row r="26" spans="1:3">
      <c r="A26" s="3" t="s">
        <v>2383</v>
      </c>
    </row>
    <row r="27" spans="1:3">
      <c r="A27" s="4" t="s">
        <v>2384</v>
      </c>
      <c r="B27" s="5" t="n">
        <v>3772</v>
      </c>
      <c r="C27" s="5" t="n">
        <v>4111</v>
      </c>
    </row>
    <row r="28" spans="1:3">
      <c r="A28" s="4" t="s">
        <v>2385</v>
      </c>
      <c r="B28" s="5" t="n">
        <v>1180</v>
      </c>
      <c r="C28" s="5" t="n">
        <v>1167</v>
      </c>
    </row>
    <row r="29" spans="1:3">
      <c r="A29" s="4" t="s">
        <v>2386</v>
      </c>
      <c r="B29" s="5" t="n">
        <v>118</v>
      </c>
      <c r="C29" s="5" t="n">
        <v>108</v>
      </c>
    </row>
    <row r="30" spans="1:3">
      <c r="A30" s="4" t="s">
        <v>2387</v>
      </c>
      <c r="C30" s="5" t="n">
        <v>918</v>
      </c>
    </row>
    <row r="31" spans="1:3">
      <c r="A31" s="3" t="s">
        <v>2388</v>
      </c>
    </row>
    <row r="32" spans="1:3">
      <c r="A32" s="4" t="s">
        <v>2389</v>
      </c>
      <c r="B32" s="5" t="n">
        <v>463</v>
      </c>
      <c r="C32" s="5" t="n">
        <v>485</v>
      </c>
    </row>
    <row r="33" spans="1:3">
      <c r="A33" s="4" t="s">
        <v>2390</v>
      </c>
      <c r="B33" s="5" t="n">
        <v>485</v>
      </c>
      <c r="C33" s="5" t="n">
        <v>572</v>
      </c>
    </row>
    <row r="34" spans="1:3">
      <c r="A34" s="4" t="s">
        <v>2391</v>
      </c>
      <c r="B34" s="5" t="n">
        <v>694</v>
      </c>
      <c r="C34" s="5" t="n">
        <v>727</v>
      </c>
    </row>
    <row r="35" spans="1:3">
      <c r="A35" s="4" t="s">
        <v>2392</v>
      </c>
      <c r="B35" s="5" t="n">
        <v>728</v>
      </c>
      <c r="C35" s="5" t="n">
        <v>857</v>
      </c>
    </row>
    <row r="36" spans="1:3">
      <c r="A36" s="4" t="s">
        <v>2393</v>
      </c>
      <c r="C36" s="5" t="n">
        <v>1184</v>
      </c>
    </row>
    <row r="37" spans="1:3">
      <c r="A37" s="4" t="s">
        <v>2394</v>
      </c>
      <c r="B37" s="6" t="n">
        <v>7440</v>
      </c>
      <c r="C37" s="6" t="n">
        <v>10129</v>
      </c>
    </row>
  </sheetData>
  <mergeCells count="2">
    <mergeCell ref="A1:A2"/>
    <mergeCell ref="B1:C1"/>
  </mergeCells>
  <pageMargins bottom="1" footer="0.5" header="0.5" left="0.75" right="0.75" top="1"/>
</worksheet>
</file>

<file path=xl/worksheets/sheet2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96</v>
      </c>
      <c r="B1" s="2" t="s">
        <v>1</v>
      </c>
    </row>
    <row r="2" spans="1:3">
      <c r="B2" s="2" t="s">
        <v>28</v>
      </c>
      <c r="C2" s="2" t="s">
        <v>29</v>
      </c>
    </row>
    <row r="3" spans="1:3">
      <c r="A3" s="3" t="s">
        <v>2397</v>
      </c>
    </row>
    <row r="4" spans="1:3">
      <c r="A4" s="4" t="s">
        <v>2398</v>
      </c>
      <c r="B4" s="4" t="s">
        <v>1824</v>
      </c>
      <c r="C4" s="4" t="s">
        <v>1824</v>
      </c>
    </row>
    <row r="5" spans="1:3">
      <c r="A5" s="4" t="s">
        <v>2399</v>
      </c>
      <c r="B5" s="6" t="n">
        <v>103317</v>
      </c>
      <c r="C5" s="6" t="n">
        <v>101519</v>
      </c>
    </row>
  </sheetData>
  <mergeCells count="2">
    <mergeCell ref="A1:A2"/>
    <mergeCell ref="B1:C1"/>
  </mergeCells>
  <pageMargins bottom="1" footer="0.5" header="0.5" left="0.75" right="0.75" top="1"/>
</worksheet>
</file>

<file path=xl/worksheets/sheet2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00</v>
      </c>
      <c r="B1" s="2" t="s">
        <v>1</v>
      </c>
    </row>
    <row r="2" spans="1:3">
      <c r="B2" s="2" t="s">
        <v>28</v>
      </c>
      <c r="C2" s="2" t="s">
        <v>29</v>
      </c>
    </row>
    <row r="3" spans="1:3">
      <c r="A3" s="3" t="s">
        <v>2401</v>
      </c>
    </row>
    <row r="4" spans="1:3">
      <c r="A4" s="4" t="s">
        <v>2394</v>
      </c>
      <c r="B4" s="6" t="n">
        <v>15122</v>
      </c>
      <c r="C4" s="6" t="n">
        <v>16193</v>
      </c>
    </row>
    <row r="5" spans="1:3">
      <c r="A5" s="4" t="s">
        <v>2402</v>
      </c>
    </row>
    <row r="6" spans="1:3">
      <c r="A6" s="3" t="s">
        <v>2401</v>
      </c>
    </row>
    <row r="7" spans="1:3">
      <c r="A7" s="4" t="s">
        <v>2394</v>
      </c>
      <c r="B7" s="6" t="n">
        <v>1022</v>
      </c>
      <c r="C7" s="6" t="n">
        <v>1088</v>
      </c>
    </row>
  </sheetData>
  <mergeCells count="2">
    <mergeCell ref="A1:A2"/>
    <mergeCell ref="B1:C1"/>
  </mergeCells>
  <pageMargins bottom="1" footer="0.5" header="0.5" left="0.75" right="0.75" top="1"/>
</worksheet>
</file>

<file path=xl/worksheets/sheet2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03</v>
      </c>
      <c r="B1" s="2" t="s">
        <v>1</v>
      </c>
    </row>
    <row r="2" spans="1:3">
      <c r="B2" s="2" t="s">
        <v>28</v>
      </c>
      <c r="C2" s="2" t="s">
        <v>29</v>
      </c>
    </row>
    <row r="3" spans="1:3">
      <c r="A3" s="3" t="s">
        <v>2401</v>
      </c>
    </row>
    <row r="4" spans="1:3">
      <c r="A4" s="4" t="s">
        <v>2404</v>
      </c>
      <c r="B4" s="6" t="n">
        <v>3231</v>
      </c>
      <c r="C4" s="6" t="n">
        <v>3381</v>
      </c>
    </row>
    <row r="5" spans="1:3">
      <c r="A5" s="4" t="s">
        <v>1176</v>
      </c>
      <c r="B5" s="5" t="n">
        <v>0</v>
      </c>
      <c r="C5" s="5" t="n">
        <v>150</v>
      </c>
    </row>
    <row r="6" spans="1:3">
      <c r="A6" s="4" t="s">
        <v>1423</v>
      </c>
    </row>
    <row r="7" spans="1:3">
      <c r="A7" s="3" t="s">
        <v>2401</v>
      </c>
    </row>
    <row r="8" spans="1:3">
      <c r="A8" s="4" t="s">
        <v>2404</v>
      </c>
      <c r="B8" s="6" t="n">
        <v>2681</v>
      </c>
      <c r="C8" s="6" t="n">
        <v>2849</v>
      </c>
    </row>
    <row r="9" spans="1:3">
      <c r="A9" s="4" t="s">
        <v>1195</v>
      </c>
      <c r="B9" s="4" t="s">
        <v>2405</v>
      </c>
      <c r="C9" s="4" t="s">
        <v>2406</v>
      </c>
    </row>
    <row r="10" spans="1:3">
      <c r="A10" s="4" t="s">
        <v>1176</v>
      </c>
      <c r="B10" s="6" t="n">
        <v>0</v>
      </c>
      <c r="C10" s="6" t="n">
        <v>150</v>
      </c>
    </row>
    <row r="11" spans="1:3">
      <c r="A11" s="4" t="s">
        <v>2395</v>
      </c>
    </row>
    <row r="12" spans="1:3">
      <c r="A12" s="3" t="s">
        <v>2401</v>
      </c>
    </row>
    <row r="13" spans="1:3">
      <c r="A13" s="4" t="s">
        <v>2404</v>
      </c>
      <c r="B13" s="6" t="n">
        <v>550</v>
      </c>
      <c r="C13" s="6" t="n">
        <v>532</v>
      </c>
    </row>
    <row r="14" spans="1:3">
      <c r="A14" s="4" t="s">
        <v>1195</v>
      </c>
      <c r="B14" s="4" t="s">
        <v>2407</v>
      </c>
      <c r="C14" s="4" t="s">
        <v>2408</v>
      </c>
    </row>
    <row r="15" spans="1:3">
      <c r="A15" s="4" t="s">
        <v>1176</v>
      </c>
      <c r="B15" s="6" t="n">
        <v>0</v>
      </c>
    </row>
    <row r="16" spans="1:3">
      <c r="A16" s="4" t="s">
        <v>2402</v>
      </c>
    </row>
    <row r="17" spans="1:3">
      <c r="A17" s="3" t="s">
        <v>2401</v>
      </c>
    </row>
    <row r="18" spans="1:3">
      <c r="A18" s="4" t="s">
        <v>2404</v>
      </c>
      <c r="B18" s="5" t="n">
        <v>0</v>
      </c>
      <c r="C18" s="6" t="n">
        <v>0</v>
      </c>
    </row>
    <row r="19" spans="1:3">
      <c r="A19" s="4" t="s">
        <v>1176</v>
      </c>
      <c r="B19" s="6" t="n">
        <v>0</v>
      </c>
    </row>
  </sheetData>
  <mergeCells count="2">
    <mergeCell ref="A1:A2"/>
    <mergeCell ref="B1:C1"/>
  </mergeCells>
  <pageMargins bottom="1" footer="0.5" header="0.5" left="0.75" right="0.75" top="1"/>
</worksheet>
</file>

<file path=xl/worksheets/sheet27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14"/>
  </cols>
  <sheetData>
    <row r="1" spans="1:5">
      <c r="A1" s="1" t="s">
        <v>2409</v>
      </c>
      <c r="B1" s="2" t="s">
        <v>2</v>
      </c>
      <c r="C1" s="2" t="s">
        <v>2410</v>
      </c>
      <c r="D1" s="2" t="s">
        <v>2411</v>
      </c>
      <c r="E1" s="2" t="s">
        <v>787</v>
      </c>
    </row>
    <row r="2" spans="1:5">
      <c r="A2" s="3" t="s">
        <v>2401</v>
      </c>
    </row>
    <row r="3" spans="1:5">
      <c r="A3" s="4" t="s">
        <v>2412</v>
      </c>
      <c r="B3" s="5" t="n">
        <v>3885790000</v>
      </c>
      <c r="C3" s="5" t="n">
        <v>3878484000</v>
      </c>
      <c r="D3" s="5" t="n">
        <v>3870183000</v>
      </c>
    </row>
    <row r="4" spans="1:5">
      <c r="A4" s="4" t="s">
        <v>2413</v>
      </c>
      <c r="B4" s="5" t="n">
        <v>15141980</v>
      </c>
      <c r="C4" s="5" t="n">
        <v>25574912</v>
      </c>
      <c r="D4" s="5" t="n">
        <v>37311131</v>
      </c>
      <c r="E4" s="5" t="n">
        <v>52559607</v>
      </c>
    </row>
    <row r="5" spans="1:5">
      <c r="A5" s="4" t="s">
        <v>2414</v>
      </c>
    </row>
    <row r="6" spans="1:5">
      <c r="A6" s="3" t="s">
        <v>2401</v>
      </c>
    </row>
    <row r="7" spans="1:5">
      <c r="A7" s="4" t="s">
        <v>2412</v>
      </c>
      <c r="B7" s="5" t="n">
        <v>487433</v>
      </c>
      <c r="C7" s="5" t="n">
        <v>555064</v>
      </c>
    </row>
    <row r="8" spans="1:5">
      <c r="A8" s="4" t="s">
        <v>2413</v>
      </c>
      <c r="B8" s="5" t="n">
        <v>325118</v>
      </c>
      <c r="C8" s="5" t="n">
        <v>446022</v>
      </c>
    </row>
    <row r="9" spans="1:5">
      <c r="A9" s="4" t="s">
        <v>2415</v>
      </c>
    </row>
    <row r="10" spans="1:5">
      <c r="A10" s="3" t="s">
        <v>2401</v>
      </c>
    </row>
    <row r="11" spans="1:5">
      <c r="A11" s="4" t="s">
        <v>2412</v>
      </c>
      <c r="B11" s="5" t="n">
        <v>202357</v>
      </c>
      <c r="C11" s="5" t="n">
        <v>261684</v>
      </c>
    </row>
    <row r="12" spans="1:5">
      <c r="A12" s="4" t="s">
        <v>2413</v>
      </c>
      <c r="B12" s="5" t="n">
        <v>174318</v>
      </c>
      <c r="C12" s="5" t="n">
        <v>95921</v>
      </c>
    </row>
    <row r="13" spans="1:5">
      <c r="A13" s="4" t="s">
        <v>2416</v>
      </c>
    </row>
    <row r="14" spans="1:5">
      <c r="A14" s="3" t="s">
        <v>2401</v>
      </c>
    </row>
    <row r="15" spans="1:5">
      <c r="A15" s="4" t="s">
        <v>2412</v>
      </c>
      <c r="B15" s="5" t="n">
        <v>112342</v>
      </c>
      <c r="C15" s="5" t="n">
        <v>120646</v>
      </c>
    </row>
    <row r="16" spans="1:5">
      <c r="A16" s="4" t="s">
        <v>2413</v>
      </c>
      <c r="B16" s="5" t="n">
        <v>37415</v>
      </c>
      <c r="C16" s="5" t="n">
        <v>123237</v>
      </c>
    </row>
    <row r="17" spans="1:5">
      <c r="A17" s="4" t="s">
        <v>2417</v>
      </c>
    </row>
    <row r="18" spans="1:5">
      <c r="A18" s="3" t="s">
        <v>2401</v>
      </c>
    </row>
    <row r="19" spans="1:5">
      <c r="A19" s="4" t="s">
        <v>2412</v>
      </c>
      <c r="B19" s="5" t="n">
        <v>172734</v>
      </c>
      <c r="C19" s="5" t="n">
        <v>172734</v>
      </c>
    </row>
    <row r="20" spans="1:5">
      <c r="A20" s="4" t="s">
        <v>2413</v>
      </c>
      <c r="B20" s="5" t="n">
        <v>113385</v>
      </c>
      <c r="C20" s="5" t="n">
        <v>226864</v>
      </c>
    </row>
  </sheetData>
  <pageMargins bottom="1" footer="0.5" header="0.5" left="0.75" right="0.75" top="1"/>
</worksheet>
</file>

<file path=xl/worksheets/sheet2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418</v>
      </c>
      <c r="B1" s="2" t="s">
        <v>2419</v>
      </c>
    </row>
    <row r="2" spans="1:2">
      <c r="A2" s="3" t="s">
        <v>2420</v>
      </c>
    </row>
    <row r="3" spans="1:2">
      <c r="A3" s="4" t="s">
        <v>2421</v>
      </c>
      <c r="B3" s="4" t="s">
        <v>2342</v>
      </c>
    </row>
    <row r="4" spans="1:2">
      <c r="A4" s="4" t="s">
        <v>2422</v>
      </c>
      <c r="B4" s="6" t="n">
        <v>360</v>
      </c>
    </row>
  </sheetData>
  <pageMargins bottom="1" footer="0.5" header="0.5" left="0.75" right="0.75" top="1"/>
</worksheet>
</file>

<file path=xl/worksheets/sheet2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16"/>
  </cols>
  <sheetData>
    <row r="1" spans="1:2">
      <c r="A1" s="1" t="s">
        <v>2423</v>
      </c>
      <c r="B1" s="2" t="s">
        <v>1</v>
      </c>
    </row>
    <row r="2" spans="1:2">
      <c r="B2" s="2" t="s">
        <v>28</v>
      </c>
    </row>
    <row r="3" spans="1:2">
      <c r="A3" s="3" t="s">
        <v>2424</v>
      </c>
    </row>
    <row r="4" spans="1:2">
      <c r="A4" s="4" t="s">
        <v>2425</v>
      </c>
      <c r="B4" s="4" t="s">
        <v>2426</v>
      </c>
    </row>
  </sheetData>
  <mergeCells count="1">
    <mergeCell ref="A1:A2"/>
  </mergeCells>
  <pageMargins bottom="1" footer="0.5" header="0.5" left="0.75" right="0.75" top="1"/>
</worksheet>
</file>

<file path=xl/worksheets/sheet27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2427</v>
      </c>
      <c r="B1" s="2" t="s">
        <v>1</v>
      </c>
    </row>
    <row r="2" spans="1:2">
      <c r="B2" s="2" t="s">
        <v>1182</v>
      </c>
    </row>
    <row r="3" spans="1:2">
      <c r="A3" s="3" t="s">
        <v>2428</v>
      </c>
    </row>
    <row r="4" spans="1:2">
      <c r="A4" s="4" t="s">
        <v>2429</v>
      </c>
      <c r="B4" s="4" t="s">
        <v>866</v>
      </c>
    </row>
    <row r="5" spans="1:2">
      <c r="A5" s="4" t="s">
        <v>2430</v>
      </c>
      <c r="B5" s="14" t="n">
        <v>3.4</v>
      </c>
    </row>
    <row r="6" spans="1:2">
      <c r="A6" s="4" t="s">
        <v>2431</v>
      </c>
    </row>
    <row r="7" spans="1:2">
      <c r="A7" s="3" t="s">
        <v>2428</v>
      </c>
    </row>
    <row r="8" spans="1:2">
      <c r="A8" s="4" t="s">
        <v>2432</v>
      </c>
      <c r="B8" s="4" t="s">
        <v>2433</v>
      </c>
    </row>
    <row r="9" spans="1:2">
      <c r="A9" s="4" t="s">
        <v>2434</v>
      </c>
    </row>
    <row r="10" spans="1:2">
      <c r="A10" s="3" t="s">
        <v>2428</v>
      </c>
    </row>
    <row r="11" spans="1:2">
      <c r="A11" s="4" t="s">
        <v>2430</v>
      </c>
      <c r="B11" s="14" t="n">
        <v>3.9</v>
      </c>
    </row>
    <row r="12" spans="1:2">
      <c r="A12" s="4" t="s">
        <v>2435</v>
      </c>
    </row>
    <row r="13" spans="1:2">
      <c r="A13" s="3" t="s">
        <v>2428</v>
      </c>
    </row>
    <row r="14" spans="1:2">
      <c r="A14" s="4" t="s">
        <v>2436</v>
      </c>
      <c r="B14" s="14" t="n">
        <v>1.2</v>
      </c>
    </row>
  </sheetData>
  <mergeCells count="1">
    <mergeCell ref="A1:A2"/>
  </mergeCells>
  <pageMargins bottom="1" footer="0.5" header="0.5" left="0.75" right="0.75" top="1"/>
</worksheet>
</file>

<file path=xl/worksheets/sheet279.xml><?xml version="1.0" encoding="utf-8"?>
<worksheet xmlns="http://schemas.openxmlformats.org/spreadsheetml/2006/main">
  <sheetPr>
    <outlinePr summaryBelow="1" summaryRight="1"/>
    <pageSetUpPr/>
  </sheetPr>
  <dimension ref="A1:C2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37</v>
      </c>
      <c r="B1" s="2" t="s">
        <v>1</v>
      </c>
    </row>
    <row r="2" spans="1:3">
      <c r="B2" s="2" t="s">
        <v>28</v>
      </c>
      <c r="C2" s="2" t="s">
        <v>29</v>
      </c>
    </row>
    <row r="3" spans="1:3">
      <c r="A3" s="3" t="s">
        <v>2438</v>
      </c>
    </row>
    <row r="4" spans="1:3">
      <c r="A4" s="4" t="s">
        <v>126</v>
      </c>
      <c r="B4" s="4" t="s">
        <v>746</v>
      </c>
      <c r="C4" s="4" t="s">
        <v>746</v>
      </c>
    </row>
    <row r="5" spans="1:3">
      <c r="A5" s="4" t="s">
        <v>2439</v>
      </c>
    </row>
    <row r="6" spans="1:3">
      <c r="A6" s="3" t="s">
        <v>2438</v>
      </c>
    </row>
    <row r="7" spans="1:3">
      <c r="A7" s="4" t="s">
        <v>2440</v>
      </c>
      <c r="C7" s="4" t="s">
        <v>2441</v>
      </c>
    </row>
    <row r="8" spans="1:3">
      <c r="A8" s="4" t="s">
        <v>2442</v>
      </c>
      <c r="C8" s="4" t="s">
        <v>2443</v>
      </c>
    </row>
    <row r="9" spans="1:3">
      <c r="A9" s="4" t="s">
        <v>2444</v>
      </c>
      <c r="C9" s="4" t="s">
        <v>1821</v>
      </c>
    </row>
    <row r="10" spans="1:3">
      <c r="A10" s="4" t="s">
        <v>2445</v>
      </c>
      <c r="C10" s="4" t="s">
        <v>2446</v>
      </c>
    </row>
    <row r="11" spans="1:3">
      <c r="A11" s="4" t="s">
        <v>126</v>
      </c>
      <c r="C11" s="4" t="s">
        <v>2447</v>
      </c>
    </row>
    <row r="12" spans="1:3">
      <c r="A12" s="4" t="s">
        <v>2448</v>
      </c>
    </row>
    <row r="13" spans="1:3">
      <c r="A13" s="3" t="s">
        <v>2438</v>
      </c>
    </row>
    <row r="14" spans="1:3">
      <c r="A14" s="4" t="s">
        <v>2440</v>
      </c>
      <c r="C14" s="4" t="s">
        <v>2056</v>
      </c>
    </row>
    <row r="15" spans="1:3">
      <c r="A15" s="4" t="s">
        <v>2442</v>
      </c>
      <c r="C15" s="4" t="s">
        <v>2449</v>
      </c>
    </row>
    <row r="16" spans="1:3">
      <c r="A16" s="4" t="s">
        <v>2444</v>
      </c>
      <c r="C16" s="4" t="s">
        <v>2450</v>
      </c>
    </row>
    <row r="17" spans="1:3">
      <c r="A17" s="4" t="s">
        <v>2445</v>
      </c>
      <c r="C17" s="4" t="s">
        <v>2449</v>
      </c>
    </row>
    <row r="18" spans="1:3">
      <c r="A18" s="4" t="s">
        <v>126</v>
      </c>
      <c r="C18" s="4" t="s">
        <v>2451</v>
      </c>
    </row>
    <row r="19" spans="1:3">
      <c r="A19" s="4" t="s">
        <v>2452</v>
      </c>
    </row>
    <row r="20" spans="1:3">
      <c r="A20" s="3" t="s">
        <v>2438</v>
      </c>
    </row>
    <row r="21" spans="1:3">
      <c r="A21" s="4" t="s">
        <v>126</v>
      </c>
      <c r="B21" s="4" t="s">
        <v>2059</v>
      </c>
      <c r="C21" s="4" t="s">
        <v>2453</v>
      </c>
    </row>
    <row r="22" spans="1:3">
      <c r="A22" s="4" t="s">
        <v>2454</v>
      </c>
    </row>
    <row r="23" spans="1:3">
      <c r="A23" s="3" t="s">
        <v>2438</v>
      </c>
    </row>
    <row r="24" spans="1:3">
      <c r="A24" s="4" t="s">
        <v>2440</v>
      </c>
      <c r="C24" s="4" t="s">
        <v>2455</v>
      </c>
    </row>
    <row r="25" spans="1:3">
      <c r="A25" s="4" t="s">
        <v>2442</v>
      </c>
      <c r="C25" s="4" t="s">
        <v>2456</v>
      </c>
    </row>
    <row r="26" spans="1:3">
      <c r="A26" s="4" t="s">
        <v>2444</v>
      </c>
      <c r="C26" s="4" t="s">
        <v>2457</v>
      </c>
    </row>
    <row r="27" spans="1:3">
      <c r="A27" s="4" t="s">
        <v>2445</v>
      </c>
      <c r="C27" s="4" t="s">
        <v>2450</v>
      </c>
    </row>
    <row r="28" spans="1:3">
      <c r="A28" s="4" t="s">
        <v>126</v>
      </c>
      <c r="C28" s="4" t="s">
        <v>2059</v>
      </c>
    </row>
    <row r="29" spans="1:3">
      <c r="A29" s="4" t="s">
        <v>2458</v>
      </c>
    </row>
    <row r="30" spans="1:3">
      <c r="A30" s="3" t="s">
        <v>2438</v>
      </c>
    </row>
    <row r="31" spans="1:3">
      <c r="A31" s="4" t="s">
        <v>2440</v>
      </c>
      <c r="C31" s="4" t="s">
        <v>1548</v>
      </c>
    </row>
    <row r="32" spans="1:3">
      <c r="A32" s="4" t="s">
        <v>2442</v>
      </c>
      <c r="C32" s="4" t="s">
        <v>2449</v>
      </c>
    </row>
    <row r="33" spans="1:3">
      <c r="A33" s="4" t="s">
        <v>2444</v>
      </c>
      <c r="C33" s="4" t="s">
        <v>2450</v>
      </c>
    </row>
    <row r="34" spans="1:3">
      <c r="A34" s="4" t="s">
        <v>2445</v>
      </c>
      <c r="C34" s="4" t="s">
        <v>1548</v>
      </c>
    </row>
    <row r="35" spans="1:3">
      <c r="A35" s="4" t="s">
        <v>126</v>
      </c>
      <c r="C35" s="4" t="s">
        <v>2459</v>
      </c>
    </row>
    <row r="36" spans="1:3">
      <c r="A36" s="4" t="s">
        <v>2460</v>
      </c>
    </row>
    <row r="37" spans="1:3">
      <c r="A37" s="3" t="s">
        <v>2438</v>
      </c>
    </row>
    <row r="38" spans="1:3">
      <c r="A38" s="4" t="s">
        <v>126</v>
      </c>
      <c r="B38" s="4" t="s">
        <v>2461</v>
      </c>
      <c r="C38" s="4" t="s">
        <v>2462</v>
      </c>
    </row>
    <row r="39" spans="1:3">
      <c r="A39" s="4" t="s">
        <v>2463</v>
      </c>
    </row>
    <row r="40" spans="1:3">
      <c r="A40" s="3" t="s">
        <v>2438</v>
      </c>
    </row>
    <row r="41" spans="1:3">
      <c r="A41" s="4" t="s">
        <v>2440</v>
      </c>
      <c r="C41" s="4" t="s">
        <v>2464</v>
      </c>
    </row>
    <row r="42" spans="1:3">
      <c r="A42" s="4" t="s">
        <v>2442</v>
      </c>
      <c r="C42" s="4" t="s">
        <v>2405</v>
      </c>
    </row>
    <row r="43" spans="1:3">
      <c r="A43" s="4" t="s">
        <v>2444</v>
      </c>
      <c r="C43" s="4" t="s">
        <v>2465</v>
      </c>
    </row>
    <row r="44" spans="1:3">
      <c r="A44" s="4" t="s">
        <v>2445</v>
      </c>
      <c r="C44" s="4" t="s">
        <v>2466</v>
      </c>
    </row>
    <row r="45" spans="1:3">
      <c r="A45" s="4" t="s">
        <v>126</v>
      </c>
      <c r="C45" s="4" t="s">
        <v>2467</v>
      </c>
    </row>
    <row r="46" spans="1:3">
      <c r="A46" s="4" t="s">
        <v>2468</v>
      </c>
    </row>
    <row r="47" spans="1:3">
      <c r="A47" s="3" t="s">
        <v>2438</v>
      </c>
    </row>
    <row r="48" spans="1:3">
      <c r="A48" s="4" t="s">
        <v>2440</v>
      </c>
      <c r="C48" s="4" t="s">
        <v>2459</v>
      </c>
    </row>
    <row r="49" spans="1:3">
      <c r="A49" s="4" t="s">
        <v>2442</v>
      </c>
      <c r="C49" s="4" t="s">
        <v>1548</v>
      </c>
    </row>
    <row r="50" spans="1:3">
      <c r="A50" s="4" t="s">
        <v>2444</v>
      </c>
      <c r="C50" s="4" t="s">
        <v>1548</v>
      </c>
    </row>
    <row r="51" spans="1:3">
      <c r="A51" s="4" t="s">
        <v>2445</v>
      </c>
      <c r="C51" s="4" t="s">
        <v>2449</v>
      </c>
    </row>
    <row r="52" spans="1:3">
      <c r="A52" s="4" t="s">
        <v>126</v>
      </c>
      <c r="C52" s="4" t="s">
        <v>2459</v>
      </c>
    </row>
    <row r="53" spans="1:3">
      <c r="A53" s="4" t="s">
        <v>2469</v>
      </c>
    </row>
    <row r="54" spans="1:3">
      <c r="A54" s="3" t="s">
        <v>2438</v>
      </c>
    </row>
    <row r="55" spans="1:3">
      <c r="A55" s="4" t="s">
        <v>126</v>
      </c>
      <c r="B55" s="4" t="s">
        <v>2470</v>
      </c>
      <c r="C55" s="4" t="s">
        <v>2471</v>
      </c>
    </row>
    <row r="56" spans="1:3">
      <c r="A56" s="4" t="s">
        <v>2472</v>
      </c>
    </row>
    <row r="57" spans="1:3">
      <c r="A57" s="3" t="s">
        <v>2438</v>
      </c>
    </row>
    <row r="58" spans="1:3">
      <c r="A58" s="4" t="s">
        <v>2440</v>
      </c>
      <c r="C58" s="4" t="s">
        <v>2473</v>
      </c>
    </row>
    <row r="59" spans="1:3">
      <c r="A59" s="4" t="s">
        <v>2442</v>
      </c>
      <c r="C59" s="4" t="s">
        <v>2465</v>
      </c>
    </row>
    <row r="60" spans="1:3">
      <c r="A60" s="4" t="s">
        <v>2444</v>
      </c>
      <c r="C60" s="4" t="s">
        <v>2449</v>
      </c>
    </row>
    <row r="61" spans="1:3">
      <c r="A61" s="4" t="s">
        <v>2445</v>
      </c>
      <c r="C61" s="4" t="s">
        <v>2457</v>
      </c>
    </row>
    <row r="62" spans="1:3">
      <c r="A62" s="4" t="s">
        <v>126</v>
      </c>
      <c r="C62" s="4" t="s">
        <v>2474</v>
      </c>
    </row>
    <row r="63" spans="1:3">
      <c r="A63" s="4" t="s">
        <v>2475</v>
      </c>
    </row>
    <row r="64" spans="1:3">
      <c r="A64" s="3" t="s">
        <v>2438</v>
      </c>
    </row>
    <row r="65" spans="1:3">
      <c r="A65" s="4" t="s">
        <v>2440</v>
      </c>
      <c r="C65" s="4" t="s">
        <v>1942</v>
      </c>
    </row>
    <row r="66" spans="1:3">
      <c r="A66" s="4" t="s">
        <v>2442</v>
      </c>
      <c r="C66" s="4" t="s">
        <v>1548</v>
      </c>
    </row>
    <row r="67" spans="1:3">
      <c r="A67" s="4" t="s">
        <v>2444</v>
      </c>
      <c r="C67" s="4" t="s">
        <v>1548</v>
      </c>
    </row>
    <row r="68" spans="1:3">
      <c r="A68" s="4" t="s">
        <v>2445</v>
      </c>
      <c r="C68" s="4" t="s">
        <v>1548</v>
      </c>
    </row>
    <row r="69" spans="1:3">
      <c r="A69" s="4" t="s">
        <v>126</v>
      </c>
      <c r="C69" s="4" t="s">
        <v>1943</v>
      </c>
    </row>
    <row r="70" spans="1:3">
      <c r="A70" s="4" t="s">
        <v>2476</v>
      </c>
    </row>
    <row r="71" spans="1:3">
      <c r="A71" s="3" t="s">
        <v>2438</v>
      </c>
    </row>
    <row r="72" spans="1:3">
      <c r="A72" s="4" t="s">
        <v>126</v>
      </c>
      <c r="B72" s="4" t="s">
        <v>2477</v>
      </c>
      <c r="C72" s="4" t="s">
        <v>2478</v>
      </c>
    </row>
    <row r="73" spans="1:3">
      <c r="A73" s="4" t="s">
        <v>2479</v>
      </c>
    </row>
    <row r="74" spans="1:3">
      <c r="A74" s="3" t="s">
        <v>2438</v>
      </c>
    </row>
    <row r="75" spans="1:3">
      <c r="A75" s="4" t="s">
        <v>2440</v>
      </c>
      <c r="C75" s="4" t="s">
        <v>2480</v>
      </c>
    </row>
    <row r="76" spans="1:3">
      <c r="A76" s="4" t="s">
        <v>2442</v>
      </c>
      <c r="C76" s="4" t="s">
        <v>1548</v>
      </c>
    </row>
    <row r="77" spans="1:3">
      <c r="A77" s="4" t="s">
        <v>2444</v>
      </c>
      <c r="C77" s="4" t="s">
        <v>1548</v>
      </c>
    </row>
    <row r="78" spans="1:3">
      <c r="A78" s="4" t="s">
        <v>2445</v>
      </c>
      <c r="C78" s="4" t="s">
        <v>1548</v>
      </c>
    </row>
    <row r="79" spans="1:3">
      <c r="A79" s="4" t="s">
        <v>126</v>
      </c>
      <c r="C79" s="4" t="s">
        <v>2480</v>
      </c>
    </row>
    <row r="80" spans="1:3">
      <c r="A80" s="4" t="s">
        <v>2481</v>
      </c>
    </row>
    <row r="81" spans="1:3">
      <c r="A81" s="3" t="s">
        <v>2438</v>
      </c>
    </row>
    <row r="82" spans="1:3">
      <c r="A82" s="4" t="s">
        <v>2440</v>
      </c>
      <c r="C82" s="4" t="s">
        <v>2482</v>
      </c>
    </row>
    <row r="83" spans="1:3">
      <c r="A83" s="4" t="s">
        <v>2442</v>
      </c>
      <c r="C83" s="4" t="s">
        <v>1548</v>
      </c>
    </row>
    <row r="84" spans="1:3">
      <c r="A84" s="4" t="s">
        <v>2444</v>
      </c>
      <c r="C84" s="4" t="s">
        <v>1548</v>
      </c>
    </row>
    <row r="85" spans="1:3">
      <c r="A85" s="4" t="s">
        <v>2445</v>
      </c>
      <c r="C85" s="4" t="s">
        <v>1548</v>
      </c>
    </row>
    <row r="86" spans="1:3">
      <c r="A86" s="4" t="s">
        <v>126</v>
      </c>
      <c r="C86" s="4" t="s">
        <v>2482</v>
      </c>
    </row>
    <row r="87" spans="1:3">
      <c r="A87" s="4" t="s">
        <v>2483</v>
      </c>
    </row>
    <row r="88" spans="1:3">
      <c r="A88" s="3" t="s">
        <v>2438</v>
      </c>
    </row>
    <row r="89" spans="1:3">
      <c r="A89" s="4" t="s">
        <v>126</v>
      </c>
      <c r="B89" s="4" t="s">
        <v>2484</v>
      </c>
      <c r="C89" s="4" t="s">
        <v>2485</v>
      </c>
    </row>
    <row r="90" spans="1:3">
      <c r="A90" s="4" t="s">
        <v>2486</v>
      </c>
    </row>
    <row r="91" spans="1:3">
      <c r="A91" s="3" t="s">
        <v>2438</v>
      </c>
    </row>
    <row r="92" spans="1:3">
      <c r="A92" s="4" t="s">
        <v>2440</v>
      </c>
      <c r="C92" s="4" t="s">
        <v>2487</v>
      </c>
    </row>
    <row r="93" spans="1:3">
      <c r="A93" s="4" t="s">
        <v>2442</v>
      </c>
      <c r="C93" s="4" t="s">
        <v>1548</v>
      </c>
    </row>
    <row r="94" spans="1:3">
      <c r="A94" s="4" t="s">
        <v>2444</v>
      </c>
      <c r="C94" s="4" t="s">
        <v>1548</v>
      </c>
    </row>
    <row r="95" spans="1:3">
      <c r="A95" s="4" t="s">
        <v>2445</v>
      </c>
      <c r="C95" s="4" t="s">
        <v>1548</v>
      </c>
    </row>
    <row r="96" spans="1:3">
      <c r="A96" s="4" t="s">
        <v>126</v>
      </c>
      <c r="C96" s="4" t="s">
        <v>2487</v>
      </c>
    </row>
    <row r="97" spans="1:3">
      <c r="A97" s="4" t="s">
        <v>2488</v>
      </c>
    </row>
    <row r="98" spans="1:3">
      <c r="A98" s="3" t="s">
        <v>2438</v>
      </c>
    </row>
    <row r="99" spans="1:3">
      <c r="A99" s="4" t="s">
        <v>2440</v>
      </c>
      <c r="C99" s="4" t="s">
        <v>1942</v>
      </c>
    </row>
    <row r="100" spans="1:3">
      <c r="A100" s="4" t="s">
        <v>2442</v>
      </c>
      <c r="C100" s="4" t="s">
        <v>1548</v>
      </c>
    </row>
    <row r="101" spans="1:3">
      <c r="A101" s="4" t="s">
        <v>2444</v>
      </c>
      <c r="C101" s="4" t="s">
        <v>1548</v>
      </c>
    </row>
    <row r="102" spans="1:3">
      <c r="A102" s="4" t="s">
        <v>2445</v>
      </c>
      <c r="C102" s="4" t="s">
        <v>1548</v>
      </c>
    </row>
    <row r="103" spans="1:3">
      <c r="A103" s="4" t="s">
        <v>126</v>
      </c>
      <c r="C103" s="4" t="s">
        <v>1942</v>
      </c>
    </row>
    <row r="104" spans="1:3">
      <c r="A104" s="4" t="s">
        <v>2489</v>
      </c>
    </row>
    <row r="105" spans="1:3">
      <c r="A105" s="3" t="s">
        <v>2438</v>
      </c>
    </row>
    <row r="106" spans="1:3">
      <c r="A106" s="4" t="s">
        <v>126</v>
      </c>
      <c r="B106" s="4" t="s">
        <v>2490</v>
      </c>
      <c r="C106" s="4" t="s">
        <v>2490</v>
      </c>
    </row>
    <row r="107" spans="1:3">
      <c r="A107" s="4" t="s">
        <v>2491</v>
      </c>
    </row>
    <row r="108" spans="1:3">
      <c r="A108" s="3" t="s">
        <v>2438</v>
      </c>
    </row>
    <row r="109" spans="1:3">
      <c r="A109" s="4" t="s">
        <v>2440</v>
      </c>
      <c r="C109" s="4" t="s">
        <v>2449</v>
      </c>
    </row>
    <row r="110" spans="1:3">
      <c r="A110" s="4" t="s">
        <v>2442</v>
      </c>
      <c r="C110" s="4" t="s">
        <v>2492</v>
      </c>
    </row>
    <row r="111" spans="1:3">
      <c r="A111" s="4" t="s">
        <v>2444</v>
      </c>
      <c r="C111" s="4" t="s">
        <v>1548</v>
      </c>
    </row>
    <row r="112" spans="1:3">
      <c r="A112" s="4" t="s">
        <v>2445</v>
      </c>
      <c r="C112" s="4" t="s">
        <v>2449</v>
      </c>
    </row>
    <row r="113" spans="1:3">
      <c r="A113" s="4" t="s">
        <v>126</v>
      </c>
      <c r="C113" s="4" t="s">
        <v>2490</v>
      </c>
    </row>
    <row r="114" spans="1:3">
      <c r="A114" s="4" t="s">
        <v>2493</v>
      </c>
    </row>
    <row r="115" spans="1:3">
      <c r="A115" s="3" t="s">
        <v>2438</v>
      </c>
    </row>
    <row r="116" spans="1:3">
      <c r="A116" s="4" t="s">
        <v>2440</v>
      </c>
      <c r="C116" s="4" t="s">
        <v>1548</v>
      </c>
    </row>
    <row r="117" spans="1:3">
      <c r="A117" s="4" t="s">
        <v>2442</v>
      </c>
      <c r="C117" s="4" t="s">
        <v>1548</v>
      </c>
    </row>
    <row r="118" spans="1:3">
      <c r="A118" s="4" t="s">
        <v>2444</v>
      </c>
      <c r="C118" s="4" t="s">
        <v>1548</v>
      </c>
    </row>
    <row r="119" spans="1:3">
      <c r="A119" s="4" t="s">
        <v>2445</v>
      </c>
      <c r="C119" s="4" t="s">
        <v>1548</v>
      </c>
    </row>
    <row r="120" spans="1:3">
      <c r="A120" s="4" t="s">
        <v>126</v>
      </c>
      <c r="C120" s="4" t="s">
        <v>1548</v>
      </c>
    </row>
    <row r="121" spans="1:3">
      <c r="A121" s="4" t="s">
        <v>2439</v>
      </c>
    </row>
    <row r="122" spans="1:3">
      <c r="A122" s="3" t="s">
        <v>2438</v>
      </c>
    </row>
    <row r="123" spans="1:3">
      <c r="A123" s="4" t="s">
        <v>2440</v>
      </c>
      <c r="B123" s="4" t="s">
        <v>2494</v>
      </c>
    </row>
    <row r="124" spans="1:3">
      <c r="A124" s="4" t="s">
        <v>2442</v>
      </c>
      <c r="B124" s="4" t="s">
        <v>2495</v>
      </c>
    </row>
    <row r="125" spans="1:3">
      <c r="A125" s="4" t="s">
        <v>2444</v>
      </c>
      <c r="B125" s="4" t="s">
        <v>2496</v>
      </c>
    </row>
    <row r="126" spans="1:3">
      <c r="A126" s="4" t="s">
        <v>2445</v>
      </c>
      <c r="B126" s="4" t="s">
        <v>2497</v>
      </c>
    </row>
    <row r="127" spans="1:3">
      <c r="A127" s="4" t="s">
        <v>126</v>
      </c>
      <c r="B127" s="4" t="s">
        <v>2498</v>
      </c>
    </row>
    <row r="128" spans="1:3">
      <c r="A128" s="4" t="s">
        <v>2499</v>
      </c>
    </row>
    <row r="129" spans="1:3">
      <c r="A129" s="3" t="s">
        <v>2438</v>
      </c>
    </row>
    <row r="130" spans="1:3">
      <c r="A130" s="4" t="s">
        <v>2440</v>
      </c>
      <c r="B130" s="4" t="s">
        <v>2405</v>
      </c>
    </row>
    <row r="131" spans="1:3">
      <c r="A131" s="4" t="s">
        <v>2442</v>
      </c>
      <c r="B131" s="4" t="s">
        <v>2500</v>
      </c>
    </row>
    <row r="132" spans="1:3">
      <c r="A132" s="4" t="s">
        <v>2444</v>
      </c>
      <c r="B132" s="4" t="s">
        <v>2501</v>
      </c>
    </row>
    <row r="133" spans="1:3">
      <c r="A133" s="4" t="s">
        <v>2445</v>
      </c>
      <c r="B133" s="4" t="s">
        <v>2465</v>
      </c>
    </row>
    <row r="134" spans="1:3">
      <c r="A134" s="4" t="s">
        <v>126</v>
      </c>
      <c r="B134" s="4" t="s">
        <v>2502</v>
      </c>
    </row>
    <row r="135" spans="1:3">
      <c r="A135" s="4" t="s">
        <v>2503</v>
      </c>
    </row>
    <row r="136" spans="1:3">
      <c r="A136" s="3" t="s">
        <v>2438</v>
      </c>
    </row>
    <row r="137" spans="1:3">
      <c r="A137" s="4" t="s">
        <v>2440</v>
      </c>
      <c r="B137" s="4" t="s">
        <v>2504</v>
      </c>
    </row>
    <row r="138" spans="1:3">
      <c r="A138" s="4" t="s">
        <v>2442</v>
      </c>
      <c r="B138" s="4" t="s">
        <v>1967</v>
      </c>
    </row>
    <row r="139" spans="1:3">
      <c r="A139" s="4" t="s">
        <v>2444</v>
      </c>
      <c r="B139" s="4" t="s">
        <v>2459</v>
      </c>
    </row>
    <row r="140" spans="1:3">
      <c r="A140" s="4" t="s">
        <v>2445</v>
      </c>
      <c r="B140" s="4" t="s">
        <v>2408</v>
      </c>
    </row>
    <row r="141" spans="1:3">
      <c r="A141" s="4" t="s">
        <v>126</v>
      </c>
      <c r="B141" s="4" t="s">
        <v>2505</v>
      </c>
    </row>
    <row r="142" spans="1:3">
      <c r="A142" s="4" t="s">
        <v>2506</v>
      </c>
    </row>
    <row r="143" spans="1:3">
      <c r="A143" s="3" t="s">
        <v>2438</v>
      </c>
    </row>
    <row r="144" spans="1:3">
      <c r="A144" s="4" t="s">
        <v>2440</v>
      </c>
      <c r="B144" s="4" t="s">
        <v>2507</v>
      </c>
    </row>
    <row r="145" spans="1:3">
      <c r="A145" s="4" t="s">
        <v>2442</v>
      </c>
      <c r="B145" s="4" t="s">
        <v>2465</v>
      </c>
    </row>
    <row r="146" spans="1:3">
      <c r="A146" s="4" t="s">
        <v>2444</v>
      </c>
      <c r="B146" s="4" t="s">
        <v>2449</v>
      </c>
    </row>
    <row r="147" spans="1:3">
      <c r="A147" s="4" t="s">
        <v>2445</v>
      </c>
      <c r="B147" s="4" t="s">
        <v>1040</v>
      </c>
    </row>
    <row r="148" spans="1:3">
      <c r="A148" s="4" t="s">
        <v>126</v>
      </c>
      <c r="B148" s="4" t="s">
        <v>2508</v>
      </c>
    </row>
    <row r="149" spans="1:3">
      <c r="A149" s="4" t="s">
        <v>2509</v>
      </c>
    </row>
    <row r="150" spans="1:3">
      <c r="A150" s="3" t="s">
        <v>2438</v>
      </c>
    </row>
    <row r="151" spans="1:3">
      <c r="A151" s="4" t="s">
        <v>2440</v>
      </c>
      <c r="B151" s="4" t="s">
        <v>2480</v>
      </c>
    </row>
    <row r="152" spans="1:3">
      <c r="A152" s="4" t="s">
        <v>2442</v>
      </c>
      <c r="B152" s="4" t="s">
        <v>1548</v>
      </c>
    </row>
    <row r="153" spans="1:3">
      <c r="A153" s="4" t="s">
        <v>2444</v>
      </c>
      <c r="B153" s="4" t="s">
        <v>1548</v>
      </c>
    </row>
    <row r="154" spans="1:3">
      <c r="A154" s="4" t="s">
        <v>2445</v>
      </c>
      <c r="B154" s="4" t="s">
        <v>1548</v>
      </c>
    </row>
    <row r="155" spans="1:3">
      <c r="A155" s="4" t="s">
        <v>126</v>
      </c>
      <c r="B155" s="4" t="s">
        <v>2480</v>
      </c>
    </row>
    <row r="156" spans="1:3">
      <c r="A156" s="4" t="s">
        <v>2510</v>
      </c>
    </row>
    <row r="157" spans="1:3">
      <c r="A157" s="3" t="s">
        <v>2438</v>
      </c>
    </row>
    <row r="158" spans="1:3">
      <c r="A158" s="4" t="s">
        <v>2440</v>
      </c>
      <c r="B158" s="4" t="s">
        <v>2511</v>
      </c>
    </row>
    <row r="159" spans="1:3">
      <c r="A159" s="4" t="s">
        <v>2442</v>
      </c>
      <c r="B159" s="4" t="s">
        <v>1548</v>
      </c>
    </row>
    <row r="160" spans="1:3">
      <c r="A160" s="4" t="s">
        <v>2444</v>
      </c>
      <c r="B160" s="4" t="s">
        <v>1548</v>
      </c>
    </row>
    <row r="161" spans="1:3">
      <c r="A161" s="4" t="s">
        <v>2445</v>
      </c>
      <c r="B161" s="4" t="s">
        <v>1548</v>
      </c>
    </row>
    <row r="162" spans="1:3">
      <c r="A162" s="4" t="s">
        <v>126</v>
      </c>
      <c r="B162" s="4" t="s">
        <v>2511</v>
      </c>
    </row>
    <row r="163" spans="1:3">
      <c r="A163" s="4" t="s">
        <v>2512</v>
      </c>
    </row>
    <row r="164" spans="1:3">
      <c r="A164" s="3" t="s">
        <v>2438</v>
      </c>
    </row>
    <row r="165" spans="1:3">
      <c r="A165" s="4" t="s">
        <v>2440</v>
      </c>
      <c r="B165" s="4" t="s">
        <v>2450</v>
      </c>
    </row>
    <row r="166" spans="1:3">
      <c r="A166" s="4" t="s">
        <v>2442</v>
      </c>
      <c r="B166" s="4" t="s">
        <v>2492</v>
      </c>
    </row>
    <row r="167" spans="1:3">
      <c r="A167" s="4" t="s">
        <v>2444</v>
      </c>
      <c r="B167" s="4" t="s">
        <v>1548</v>
      </c>
    </row>
    <row r="168" spans="1:3">
      <c r="A168" s="4" t="s">
        <v>2445</v>
      </c>
      <c r="B168" s="4" t="s">
        <v>1548</v>
      </c>
    </row>
    <row r="169" spans="1:3">
      <c r="A169" s="4" t="s">
        <v>126</v>
      </c>
      <c r="B169" s="4" t="s">
        <v>2490</v>
      </c>
    </row>
    <row r="170" spans="1:3">
      <c r="A170" s="4" t="s">
        <v>2448</v>
      </c>
    </row>
    <row r="171" spans="1:3">
      <c r="A171" s="3" t="s">
        <v>2438</v>
      </c>
    </row>
    <row r="172" spans="1:3">
      <c r="A172" s="4" t="s">
        <v>2440</v>
      </c>
      <c r="B172" s="4" t="s">
        <v>2513</v>
      </c>
    </row>
    <row r="173" spans="1:3">
      <c r="A173" s="4" t="s">
        <v>2442</v>
      </c>
      <c r="B173" s="4" t="s">
        <v>2449</v>
      </c>
    </row>
    <row r="174" spans="1:3">
      <c r="A174" s="4" t="s">
        <v>2444</v>
      </c>
      <c r="B174" s="4" t="s">
        <v>2450</v>
      </c>
    </row>
    <row r="175" spans="1:3">
      <c r="A175" s="4" t="s">
        <v>2445</v>
      </c>
      <c r="B175" s="4" t="s">
        <v>2449</v>
      </c>
    </row>
    <row r="176" spans="1:3">
      <c r="A176" s="4" t="s">
        <v>126</v>
      </c>
      <c r="B176" s="4" t="s">
        <v>2514</v>
      </c>
    </row>
    <row r="177" spans="1:3">
      <c r="A177" s="4" t="s">
        <v>2515</v>
      </c>
    </row>
    <row r="178" spans="1:3">
      <c r="A178" s="3" t="s">
        <v>2438</v>
      </c>
    </row>
    <row r="179" spans="1:3">
      <c r="A179" s="4" t="s">
        <v>2440</v>
      </c>
      <c r="B179" s="4" t="s">
        <v>2450</v>
      </c>
    </row>
    <row r="180" spans="1:3">
      <c r="A180" s="4" t="s">
        <v>2442</v>
      </c>
      <c r="B180" s="4" t="s">
        <v>2449</v>
      </c>
    </row>
    <row r="181" spans="1:3">
      <c r="A181" s="4" t="s">
        <v>2444</v>
      </c>
      <c r="B181" s="4" t="s">
        <v>2449</v>
      </c>
    </row>
    <row r="182" spans="1:3">
      <c r="A182" s="4" t="s">
        <v>2445</v>
      </c>
      <c r="B182" s="4" t="s">
        <v>1548</v>
      </c>
    </row>
    <row r="183" spans="1:3">
      <c r="A183" s="4" t="s">
        <v>126</v>
      </c>
      <c r="B183" s="4" t="s">
        <v>2465</v>
      </c>
    </row>
    <row r="184" spans="1:3">
      <c r="A184" s="4" t="s">
        <v>2516</v>
      </c>
    </row>
    <row r="185" spans="1:3">
      <c r="A185" s="3" t="s">
        <v>2438</v>
      </c>
    </row>
    <row r="186" spans="1:3">
      <c r="A186" s="4" t="s">
        <v>2440</v>
      </c>
      <c r="B186" s="4" t="s">
        <v>2492</v>
      </c>
    </row>
    <row r="187" spans="1:3">
      <c r="A187" s="4" t="s">
        <v>2442</v>
      </c>
      <c r="B187" s="4" t="s">
        <v>1548</v>
      </c>
    </row>
    <row r="188" spans="1:3">
      <c r="A188" s="4" t="s">
        <v>2444</v>
      </c>
      <c r="B188" s="4" t="s">
        <v>1548</v>
      </c>
    </row>
    <row r="189" spans="1:3">
      <c r="A189" s="4" t="s">
        <v>2445</v>
      </c>
      <c r="B189" s="4" t="s">
        <v>2449</v>
      </c>
    </row>
    <row r="190" spans="1:3">
      <c r="A190" s="4" t="s">
        <v>126</v>
      </c>
      <c r="B190" s="4" t="s">
        <v>2492</v>
      </c>
    </row>
    <row r="191" spans="1:3">
      <c r="A191" s="4" t="s">
        <v>2517</v>
      </c>
    </row>
    <row r="192" spans="1:3">
      <c r="A192" s="3" t="s">
        <v>2438</v>
      </c>
    </row>
    <row r="193" spans="1:3">
      <c r="A193" s="4" t="s">
        <v>2440</v>
      </c>
      <c r="B193" s="4" t="s">
        <v>2490</v>
      </c>
    </row>
    <row r="194" spans="1:3">
      <c r="A194" s="4" t="s">
        <v>2442</v>
      </c>
      <c r="B194" s="4" t="s">
        <v>1548</v>
      </c>
    </row>
    <row r="195" spans="1:3">
      <c r="A195" s="4" t="s">
        <v>2444</v>
      </c>
      <c r="B195" s="4" t="s">
        <v>1548</v>
      </c>
    </row>
    <row r="196" spans="1:3">
      <c r="A196" s="4" t="s">
        <v>2445</v>
      </c>
      <c r="B196" s="4" t="s">
        <v>1548</v>
      </c>
    </row>
    <row r="197" spans="1:3">
      <c r="A197" s="4" t="s">
        <v>126</v>
      </c>
      <c r="B197" s="4" t="s">
        <v>2490</v>
      </c>
    </row>
    <row r="198" spans="1:3">
      <c r="A198" s="4" t="s">
        <v>2518</v>
      </c>
    </row>
    <row r="199" spans="1:3">
      <c r="A199" s="3" t="s">
        <v>2438</v>
      </c>
    </row>
    <row r="200" spans="1:3">
      <c r="A200" s="4" t="s">
        <v>2440</v>
      </c>
      <c r="B200" s="4" t="s">
        <v>2519</v>
      </c>
    </row>
    <row r="201" spans="1:3">
      <c r="A201" s="4" t="s">
        <v>2442</v>
      </c>
      <c r="B201" s="4" t="s">
        <v>1548</v>
      </c>
    </row>
    <row r="202" spans="1:3">
      <c r="A202" s="4" t="s">
        <v>2444</v>
      </c>
      <c r="B202" s="4" t="s">
        <v>1548</v>
      </c>
    </row>
    <row r="203" spans="1:3">
      <c r="A203" s="4" t="s">
        <v>2445</v>
      </c>
      <c r="B203" s="4" t="s">
        <v>1548</v>
      </c>
    </row>
    <row r="204" spans="1:3">
      <c r="A204" s="4" t="s">
        <v>126</v>
      </c>
      <c r="B204" s="4" t="s">
        <v>2519</v>
      </c>
    </row>
    <row r="205" spans="1:3">
      <c r="A205" s="4" t="s">
        <v>2520</v>
      </c>
    </row>
    <row r="206" spans="1:3">
      <c r="A206" s="3" t="s">
        <v>2438</v>
      </c>
    </row>
    <row r="207" spans="1:3">
      <c r="A207" s="4" t="s">
        <v>2440</v>
      </c>
      <c r="B207" s="4" t="s">
        <v>1040</v>
      </c>
    </row>
    <row r="208" spans="1:3">
      <c r="A208" s="4" t="s">
        <v>2442</v>
      </c>
      <c r="B208" s="4" t="s">
        <v>1548</v>
      </c>
    </row>
    <row r="209" spans="1:3">
      <c r="A209" s="4" t="s">
        <v>2444</v>
      </c>
      <c r="B209" s="4" t="s">
        <v>1548</v>
      </c>
    </row>
    <row r="210" spans="1:3">
      <c r="A210" s="4" t="s">
        <v>2445</v>
      </c>
      <c r="B210" s="4" t="s">
        <v>1548</v>
      </c>
    </row>
    <row r="211" spans="1:3">
      <c r="A211" s="4" t="s">
        <v>126</v>
      </c>
      <c r="B211" s="4" t="s">
        <v>1040</v>
      </c>
    </row>
    <row r="212" spans="1:3">
      <c r="A212" s="4" t="s">
        <v>2521</v>
      </c>
    </row>
    <row r="213" spans="1:3">
      <c r="A213" s="3" t="s">
        <v>2438</v>
      </c>
    </row>
    <row r="214" spans="1:3">
      <c r="A214" s="4" t="s">
        <v>2440</v>
      </c>
      <c r="B214" s="4" t="s">
        <v>1548</v>
      </c>
    </row>
    <row r="215" spans="1:3">
      <c r="A215" s="4" t="s">
        <v>2442</v>
      </c>
      <c r="B215" s="4" t="s">
        <v>1548</v>
      </c>
    </row>
    <row r="216" spans="1:3">
      <c r="A216" s="4" t="s">
        <v>2444</v>
      </c>
      <c r="B216" s="4" t="s">
        <v>1548</v>
      </c>
    </row>
    <row r="217" spans="1:3">
      <c r="A217" s="4" t="s">
        <v>2445</v>
      </c>
      <c r="B217" s="4" t="s">
        <v>1548</v>
      </c>
    </row>
    <row r="218" spans="1:3">
      <c r="A218" s="4" t="s">
        <v>126</v>
      </c>
      <c r="B218" s="4" t="s">
        <v>154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7</v>
      </c>
      <c r="B1" s="2" t="s">
        <v>1</v>
      </c>
    </row>
    <row r="2" spans="1:2">
      <c r="B2" s="2" t="s">
        <v>28</v>
      </c>
    </row>
    <row r="3" spans="1:2">
      <c r="A3" s="3" t="s">
        <v>218</v>
      </c>
    </row>
    <row r="4" spans="1:2">
      <c r="A4" s="4" t="s">
        <v>257</v>
      </c>
      <c r="B4" s="4" t="s">
        <v>258</v>
      </c>
    </row>
  </sheetData>
  <mergeCells count="1">
    <mergeCell ref="A1:A2"/>
  </mergeCells>
  <pageMargins bottom="1" footer="0.5" header="0.5" left="0.75" right="0.75" top="1"/>
</worksheet>
</file>

<file path=xl/worksheets/sheet2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22</v>
      </c>
      <c r="B1" s="2" t="s">
        <v>1</v>
      </c>
    </row>
    <row r="2" spans="1:3">
      <c r="B2" s="2" t="s">
        <v>28</v>
      </c>
      <c r="C2" s="2" t="s">
        <v>29</v>
      </c>
    </row>
    <row r="3" spans="1:3">
      <c r="A3" s="3" t="s">
        <v>2438</v>
      </c>
    </row>
    <row r="4" spans="1:3">
      <c r="A4" s="4" t="s">
        <v>2523</v>
      </c>
      <c r="B4" s="4" t="s">
        <v>2524</v>
      </c>
    </row>
    <row r="5" spans="1:3">
      <c r="A5" s="4" t="s">
        <v>2525</v>
      </c>
      <c r="B5" s="6" t="n">
        <v>842000</v>
      </c>
    </row>
    <row r="6" spans="1:3">
      <c r="A6" s="4" t="s">
        <v>2526</v>
      </c>
      <c r="B6" s="6" t="n">
        <v>773636</v>
      </c>
      <c r="C6" s="6" t="n">
        <v>775065</v>
      </c>
    </row>
    <row r="7" spans="1:3">
      <c r="A7" s="4" t="s">
        <v>2527</v>
      </c>
    </row>
    <row r="8" spans="1:3">
      <c r="A8" s="3" t="s">
        <v>2438</v>
      </c>
    </row>
    <row r="9" spans="1:3">
      <c r="A9" s="4" t="s">
        <v>2528</v>
      </c>
      <c r="B9" s="4" t="s">
        <v>2529</v>
      </c>
    </row>
    <row r="10" spans="1:3">
      <c r="A10" s="4" t="s">
        <v>2530</v>
      </c>
    </row>
    <row r="11" spans="1:3">
      <c r="A11" s="3" t="s">
        <v>2438</v>
      </c>
    </row>
    <row r="12" spans="1:3">
      <c r="A12" s="4" t="s">
        <v>2528</v>
      </c>
      <c r="B12" s="4" t="s">
        <v>2531</v>
      </c>
    </row>
  </sheetData>
  <mergeCells count="1">
    <mergeCell ref="A1:A2"/>
  </mergeCells>
  <pageMargins bottom="1" footer="0.5" header="0.5" left="0.75" right="0.75" top="1"/>
</worksheet>
</file>

<file path=xl/worksheets/sheet281.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32</v>
      </c>
      <c r="B1" s="2" t="s">
        <v>28</v>
      </c>
      <c r="C1" s="2" t="s">
        <v>29</v>
      </c>
    </row>
    <row r="2" spans="1:3">
      <c r="A2" s="3" t="s">
        <v>2438</v>
      </c>
    </row>
    <row r="3" spans="1:3">
      <c r="A3" s="4" t="s">
        <v>2533</v>
      </c>
      <c r="B3" s="4" t="s">
        <v>746</v>
      </c>
      <c r="C3" s="4" t="s">
        <v>746</v>
      </c>
    </row>
    <row r="4" spans="1:3">
      <c r="A4" s="4" t="s">
        <v>2526</v>
      </c>
      <c r="B4" s="6" t="n">
        <v>773636</v>
      </c>
      <c r="C4" s="6" t="n">
        <v>775065</v>
      </c>
    </row>
    <row r="5" spans="1:3">
      <c r="A5" s="4" t="s">
        <v>2534</v>
      </c>
    </row>
    <row r="6" spans="1:3">
      <c r="A6" s="3" t="s">
        <v>2438</v>
      </c>
    </row>
    <row r="7" spans="1:3">
      <c r="A7" s="4" t="s">
        <v>2533</v>
      </c>
      <c r="B7" s="4" t="s">
        <v>2497</v>
      </c>
      <c r="C7" s="4" t="s">
        <v>2497</v>
      </c>
    </row>
    <row r="8" spans="1:3">
      <c r="A8" s="4" t="s">
        <v>2535</v>
      </c>
    </row>
    <row r="9" spans="1:3">
      <c r="A9" s="3" t="s">
        <v>2438</v>
      </c>
    </row>
    <row r="10" spans="1:3">
      <c r="A10" s="4" t="s">
        <v>2533</v>
      </c>
      <c r="B10" s="4" t="s">
        <v>2536</v>
      </c>
      <c r="C10" s="4" t="s">
        <v>2537</v>
      </c>
    </row>
    <row r="11" spans="1:3">
      <c r="A11" s="4" t="s">
        <v>2538</v>
      </c>
    </row>
    <row r="12" spans="1:3">
      <c r="A12" s="3" t="s">
        <v>2438</v>
      </c>
    </row>
    <row r="13" spans="1:3">
      <c r="A13" s="4" t="s">
        <v>2533</v>
      </c>
      <c r="B13" s="4" t="s">
        <v>2539</v>
      </c>
      <c r="C13" s="4" t="s">
        <v>2540</v>
      </c>
    </row>
    <row r="14" spans="1:3">
      <c r="A14" s="4" t="s">
        <v>2541</v>
      </c>
    </row>
    <row r="15" spans="1:3">
      <c r="A15" s="3" t="s">
        <v>2438</v>
      </c>
    </row>
    <row r="16" spans="1:3">
      <c r="A16" s="4" t="s">
        <v>2533</v>
      </c>
      <c r="B16" s="4" t="s">
        <v>2542</v>
      </c>
      <c r="C16" s="4" t="s">
        <v>2543</v>
      </c>
    </row>
    <row r="17" spans="1:3">
      <c r="A17" s="4" t="s">
        <v>2544</v>
      </c>
    </row>
    <row r="18" spans="1:3">
      <c r="A18" s="3" t="s">
        <v>2438</v>
      </c>
    </row>
    <row r="19" spans="1:3">
      <c r="A19" s="4" t="s">
        <v>2533</v>
      </c>
      <c r="B19" s="4" t="s">
        <v>2545</v>
      </c>
      <c r="C19" s="4" t="s">
        <v>2546</v>
      </c>
    </row>
    <row r="20" spans="1:3">
      <c r="A20" s="4" t="s">
        <v>2547</v>
      </c>
    </row>
    <row r="21" spans="1:3">
      <c r="A21" s="3" t="s">
        <v>2438</v>
      </c>
    </row>
    <row r="22" spans="1:3">
      <c r="A22" s="4" t="s">
        <v>2533</v>
      </c>
      <c r="B22" s="4" t="s">
        <v>2484</v>
      </c>
      <c r="C22" s="4" t="s">
        <v>2548</v>
      </c>
    </row>
    <row r="23" spans="1:3">
      <c r="A23" s="4" t="s">
        <v>2549</v>
      </c>
    </row>
    <row r="24" spans="1:3">
      <c r="A24" s="3" t="s">
        <v>2438</v>
      </c>
    </row>
    <row r="25" spans="1:3">
      <c r="A25" s="4" t="s">
        <v>2533</v>
      </c>
      <c r="B25" s="4" t="s">
        <v>2110</v>
      </c>
      <c r="C25" s="4" t="s">
        <v>1823</v>
      </c>
    </row>
    <row r="26" spans="1:3">
      <c r="A26" s="4" t="s">
        <v>1045</v>
      </c>
    </row>
    <row r="27" spans="1:3">
      <c r="A27" s="3" t="s">
        <v>2438</v>
      </c>
    </row>
    <row r="28" spans="1:3">
      <c r="A28" s="4" t="s">
        <v>2533</v>
      </c>
      <c r="B28" s="4" t="s">
        <v>746</v>
      </c>
      <c r="C28" s="4" t="s">
        <v>746</v>
      </c>
    </row>
    <row r="29" spans="1:3">
      <c r="A29" s="4" t="s">
        <v>2526</v>
      </c>
      <c r="B29" s="6" t="n">
        <v>335000</v>
      </c>
    </row>
    <row r="30" spans="1:3">
      <c r="A30" s="4" t="s">
        <v>2550</v>
      </c>
    </row>
    <row r="31" spans="1:3">
      <c r="A31" s="3" t="s">
        <v>2438</v>
      </c>
    </row>
    <row r="32" spans="1:3">
      <c r="A32" s="4" t="s">
        <v>2533</v>
      </c>
      <c r="B32" s="4" t="s">
        <v>2101</v>
      </c>
      <c r="C32" s="4" t="s">
        <v>2551</v>
      </c>
    </row>
    <row r="33" spans="1:3">
      <c r="A33" s="4" t="s">
        <v>2552</v>
      </c>
    </row>
    <row r="34" spans="1:3">
      <c r="A34" s="3" t="s">
        <v>2438</v>
      </c>
    </row>
    <row r="35" spans="1:3">
      <c r="A35" s="4" t="s">
        <v>2533</v>
      </c>
      <c r="B35" s="4" t="s">
        <v>2553</v>
      </c>
      <c r="C35" s="4" t="s">
        <v>2554</v>
      </c>
    </row>
    <row r="36" spans="1:3">
      <c r="A36" s="4" t="s">
        <v>2555</v>
      </c>
    </row>
    <row r="37" spans="1:3">
      <c r="A37" s="3" t="s">
        <v>2438</v>
      </c>
    </row>
    <row r="38" spans="1:3">
      <c r="A38" s="4" t="s">
        <v>2533</v>
      </c>
      <c r="B38" s="4" t="s">
        <v>2556</v>
      </c>
      <c r="C38" s="4" t="s">
        <v>1549</v>
      </c>
    </row>
    <row r="39" spans="1:3">
      <c r="A39" s="4" t="s">
        <v>2557</v>
      </c>
    </row>
    <row r="40" spans="1:3">
      <c r="A40" s="3" t="s">
        <v>2438</v>
      </c>
    </row>
    <row r="41" spans="1:3">
      <c r="A41" s="4" t="s">
        <v>2533</v>
      </c>
      <c r="B41" s="4" t="s">
        <v>1907</v>
      </c>
      <c r="C41" s="4" t="s">
        <v>1920</v>
      </c>
    </row>
    <row r="42" spans="1:3">
      <c r="A42" s="4" t="s">
        <v>2558</v>
      </c>
    </row>
    <row r="43" spans="1:3">
      <c r="A43" s="3" t="s">
        <v>2438</v>
      </c>
    </row>
    <row r="44" spans="1:3">
      <c r="A44" s="4" t="s">
        <v>2533</v>
      </c>
      <c r="B44" s="4" t="s">
        <v>1909</v>
      </c>
      <c r="C44" s="4" t="s">
        <v>2559</v>
      </c>
    </row>
    <row r="45" spans="1:3">
      <c r="A45" s="4" t="s">
        <v>2560</v>
      </c>
    </row>
    <row r="46" spans="1:3">
      <c r="A46" s="3" t="s">
        <v>2438</v>
      </c>
    </row>
    <row r="47" spans="1:3">
      <c r="A47" s="4" t="s">
        <v>2533</v>
      </c>
      <c r="B47" s="4" t="s">
        <v>2561</v>
      </c>
      <c r="C47" s="4" t="s">
        <v>2497</v>
      </c>
    </row>
    <row r="48" spans="1:3">
      <c r="A48" s="4" t="s">
        <v>2562</v>
      </c>
    </row>
    <row r="49" spans="1:3">
      <c r="A49" s="3" t="s">
        <v>2438</v>
      </c>
    </row>
    <row r="50" spans="1:3">
      <c r="A50" s="4" t="s">
        <v>2533</v>
      </c>
      <c r="B50" s="4" t="s">
        <v>2563</v>
      </c>
      <c r="C50" s="4" t="s">
        <v>2110</v>
      </c>
    </row>
    <row r="51" spans="1:3">
      <c r="A51" s="4" t="s">
        <v>2564</v>
      </c>
    </row>
    <row r="52" spans="1:3">
      <c r="A52" s="3" t="s">
        <v>2438</v>
      </c>
    </row>
    <row r="53" spans="1:3">
      <c r="A53" s="4" t="s">
        <v>2533</v>
      </c>
      <c r="B53" s="4" t="s">
        <v>746</v>
      </c>
      <c r="C53" s="4" t="s">
        <v>746</v>
      </c>
    </row>
    <row r="54" spans="1:3">
      <c r="A54" s="4" t="s">
        <v>2526</v>
      </c>
      <c r="B54" s="6" t="n">
        <v>225000</v>
      </c>
    </row>
    <row r="55" spans="1:3">
      <c r="A55" s="4" t="s">
        <v>2565</v>
      </c>
    </row>
    <row r="56" spans="1:3">
      <c r="A56" s="3" t="s">
        <v>2438</v>
      </c>
    </row>
    <row r="57" spans="1:3">
      <c r="A57" s="4" t="s">
        <v>2533</v>
      </c>
      <c r="B57" s="4" t="s">
        <v>2450</v>
      </c>
      <c r="C57" s="4" t="s">
        <v>2450</v>
      </c>
    </row>
    <row r="58" spans="1:3">
      <c r="A58" s="4" t="s">
        <v>2566</v>
      </c>
    </row>
    <row r="59" spans="1:3">
      <c r="A59" s="3" t="s">
        <v>2438</v>
      </c>
    </row>
    <row r="60" spans="1:3">
      <c r="A60" s="4" t="s">
        <v>2533</v>
      </c>
      <c r="B60" s="4" t="s">
        <v>2464</v>
      </c>
      <c r="C60" s="4" t="s">
        <v>2567</v>
      </c>
    </row>
    <row r="61" spans="1:3">
      <c r="A61" s="4" t="s">
        <v>2568</v>
      </c>
    </row>
    <row r="62" spans="1:3">
      <c r="A62" s="3" t="s">
        <v>2438</v>
      </c>
    </row>
    <row r="63" spans="1:3">
      <c r="A63" s="4" t="s">
        <v>2533</v>
      </c>
      <c r="B63" s="4" t="s">
        <v>2569</v>
      </c>
      <c r="C63" s="4" t="s">
        <v>2487</v>
      </c>
    </row>
    <row r="64" spans="1:3">
      <c r="A64" s="4" t="s">
        <v>2570</v>
      </c>
    </row>
    <row r="65" spans="1:3">
      <c r="A65" s="3" t="s">
        <v>2438</v>
      </c>
    </row>
    <row r="66" spans="1:3">
      <c r="A66" s="4" t="s">
        <v>2533</v>
      </c>
      <c r="B66" s="4" t="s">
        <v>2571</v>
      </c>
      <c r="C66" s="4" t="s">
        <v>2572</v>
      </c>
    </row>
    <row r="67" spans="1:3">
      <c r="A67" s="4" t="s">
        <v>2573</v>
      </c>
    </row>
    <row r="68" spans="1:3">
      <c r="A68" s="3" t="s">
        <v>2438</v>
      </c>
    </row>
    <row r="69" spans="1:3">
      <c r="A69" s="4" t="s">
        <v>2533</v>
      </c>
      <c r="B69" s="4" t="s">
        <v>2574</v>
      </c>
      <c r="C69" s="4" t="s">
        <v>2575</v>
      </c>
    </row>
    <row r="70" spans="1:3">
      <c r="A70" s="4" t="s">
        <v>2576</v>
      </c>
    </row>
    <row r="71" spans="1:3">
      <c r="A71" s="3" t="s">
        <v>2438</v>
      </c>
    </row>
    <row r="72" spans="1:3">
      <c r="A72" s="4" t="s">
        <v>2533</v>
      </c>
      <c r="B72" s="4" t="s">
        <v>2551</v>
      </c>
      <c r="C72" s="4" t="s">
        <v>2577</v>
      </c>
    </row>
    <row r="73" spans="1:3">
      <c r="A73" s="4" t="s">
        <v>2578</v>
      </c>
    </row>
    <row r="74" spans="1:3">
      <c r="A74" s="3" t="s">
        <v>2438</v>
      </c>
    </row>
    <row r="75" spans="1:3">
      <c r="A75" s="4" t="s">
        <v>2533</v>
      </c>
      <c r="B75" s="4" t="s">
        <v>2511</v>
      </c>
      <c r="C75" s="4" t="s">
        <v>2513</v>
      </c>
    </row>
    <row r="76" spans="1:3">
      <c r="A76" s="4" t="s">
        <v>2579</v>
      </c>
    </row>
    <row r="77" spans="1:3">
      <c r="A77" s="3" t="s">
        <v>2438</v>
      </c>
    </row>
    <row r="78" spans="1:3">
      <c r="A78" s="4" t="s">
        <v>2533</v>
      </c>
      <c r="B78" s="4" t="s">
        <v>746</v>
      </c>
      <c r="C78" s="4" t="s">
        <v>746</v>
      </c>
    </row>
    <row r="79" spans="1:3">
      <c r="A79" s="4" t="s">
        <v>2526</v>
      </c>
      <c r="B79" s="6" t="n">
        <v>201000</v>
      </c>
    </row>
    <row r="80" spans="1:3">
      <c r="A80" s="4" t="s">
        <v>2580</v>
      </c>
    </row>
    <row r="81" spans="1:3">
      <c r="A81" s="3" t="s">
        <v>2438</v>
      </c>
    </row>
    <row r="82" spans="1:3">
      <c r="A82" s="4" t="s">
        <v>2533</v>
      </c>
      <c r="B82" s="4" t="s">
        <v>2581</v>
      </c>
      <c r="C82" s="4" t="s">
        <v>2581</v>
      </c>
    </row>
    <row r="83" spans="1:3">
      <c r="A83" s="4" t="s">
        <v>2582</v>
      </c>
    </row>
    <row r="84" spans="1:3">
      <c r="A84" s="3" t="s">
        <v>2438</v>
      </c>
    </row>
    <row r="85" spans="1:3">
      <c r="A85" s="4" t="s">
        <v>2533</v>
      </c>
      <c r="B85" s="4" t="s">
        <v>2583</v>
      </c>
      <c r="C85" s="4" t="s">
        <v>2584</v>
      </c>
    </row>
    <row r="86" spans="1:3">
      <c r="A86" s="4" t="s">
        <v>2585</v>
      </c>
    </row>
    <row r="87" spans="1:3">
      <c r="A87" s="3" t="s">
        <v>2438</v>
      </c>
    </row>
    <row r="88" spans="1:3">
      <c r="A88" s="4" t="s">
        <v>2533</v>
      </c>
      <c r="B88" s="4" t="s">
        <v>2586</v>
      </c>
      <c r="C88" s="4" t="s">
        <v>1586</v>
      </c>
    </row>
    <row r="89" spans="1:3">
      <c r="A89" s="4" t="s">
        <v>2587</v>
      </c>
    </row>
    <row r="90" spans="1:3">
      <c r="A90" s="3" t="s">
        <v>2438</v>
      </c>
    </row>
    <row r="91" spans="1:3">
      <c r="A91" s="4" t="s">
        <v>2533</v>
      </c>
      <c r="B91" s="4" t="s">
        <v>2588</v>
      </c>
      <c r="C91" s="4" t="s">
        <v>2589</v>
      </c>
    </row>
    <row r="92" spans="1:3">
      <c r="A92" s="4" t="s">
        <v>2590</v>
      </c>
    </row>
    <row r="93" spans="1:3">
      <c r="A93" s="3" t="s">
        <v>2438</v>
      </c>
    </row>
    <row r="94" spans="1:3">
      <c r="A94" s="4" t="s">
        <v>2533</v>
      </c>
      <c r="B94" s="4" t="s">
        <v>2099</v>
      </c>
      <c r="C94" s="4" t="s">
        <v>2591</v>
      </c>
    </row>
    <row r="95" spans="1:3">
      <c r="A95" s="4" t="s">
        <v>2592</v>
      </c>
    </row>
    <row r="96" spans="1:3">
      <c r="A96" s="3" t="s">
        <v>2438</v>
      </c>
    </row>
    <row r="97" spans="1:3">
      <c r="A97" s="4" t="s">
        <v>2533</v>
      </c>
      <c r="B97" s="4" t="s">
        <v>2485</v>
      </c>
      <c r="C97" s="4" t="s">
        <v>2485</v>
      </c>
    </row>
    <row r="98" spans="1:3">
      <c r="A98" s="4" t="s">
        <v>2593</v>
      </c>
    </row>
    <row r="99" spans="1:3">
      <c r="A99" s="3" t="s">
        <v>2438</v>
      </c>
    </row>
    <row r="100" spans="1:3">
      <c r="A100" s="4" t="s">
        <v>2533</v>
      </c>
      <c r="B100" s="4" t="s">
        <v>2519</v>
      </c>
      <c r="C100" s="4" t="s">
        <v>2405</v>
      </c>
    </row>
    <row r="101" spans="1:3">
      <c r="A101" s="4" t="s">
        <v>2594</v>
      </c>
    </row>
    <row r="102" spans="1:3">
      <c r="A102" s="3" t="s">
        <v>2438</v>
      </c>
    </row>
    <row r="103" spans="1:3">
      <c r="A103" s="4" t="s">
        <v>2533</v>
      </c>
      <c r="B103" s="4" t="s">
        <v>746</v>
      </c>
      <c r="C103" s="4" t="s">
        <v>746</v>
      </c>
    </row>
    <row r="104" spans="1:3">
      <c r="A104" s="4" t="s">
        <v>2526</v>
      </c>
      <c r="B104" s="6" t="n">
        <v>12000</v>
      </c>
    </row>
    <row r="105" spans="1:3">
      <c r="A105" s="4" t="s">
        <v>2595</v>
      </c>
    </row>
    <row r="106" spans="1:3">
      <c r="A106" s="3" t="s">
        <v>2438</v>
      </c>
    </row>
    <row r="107" spans="1:3">
      <c r="A107" s="4" t="s">
        <v>2533</v>
      </c>
      <c r="B107" s="4" t="s">
        <v>2596</v>
      </c>
      <c r="C107" s="4" t="s">
        <v>2597</v>
      </c>
    </row>
    <row r="108" spans="1:3">
      <c r="A108" s="4" t="s">
        <v>2598</v>
      </c>
    </row>
    <row r="109" spans="1:3">
      <c r="A109" s="3" t="s">
        <v>2438</v>
      </c>
    </row>
    <row r="110" spans="1:3">
      <c r="A110" s="4" t="s">
        <v>2533</v>
      </c>
      <c r="B110" s="4" t="s">
        <v>2449</v>
      </c>
      <c r="C110" s="4" t="s">
        <v>2459</v>
      </c>
    </row>
    <row r="111" spans="1:3">
      <c r="A111" s="4" t="s">
        <v>2599</v>
      </c>
    </row>
    <row r="112" spans="1:3">
      <c r="A112" s="3" t="s">
        <v>2438</v>
      </c>
    </row>
    <row r="113" spans="1:3">
      <c r="A113" s="4" t="s">
        <v>2533</v>
      </c>
      <c r="B113" s="4" t="s">
        <v>2600</v>
      </c>
      <c r="C113" s="4" t="s">
        <v>2504</v>
      </c>
    </row>
    <row r="114" spans="1:3">
      <c r="A114" s="4" t="s">
        <v>2601</v>
      </c>
    </row>
    <row r="115" spans="1:3">
      <c r="A115" s="3" t="s">
        <v>2438</v>
      </c>
    </row>
    <row r="116" spans="1:3">
      <c r="A116" s="4" t="s">
        <v>2533</v>
      </c>
      <c r="B116" s="4" t="s">
        <v>2602</v>
      </c>
      <c r="C116" s="4" t="s">
        <v>2577</v>
      </c>
    </row>
    <row r="117" spans="1:3">
      <c r="A117" s="4" t="s">
        <v>2603</v>
      </c>
    </row>
    <row r="118" spans="1:3">
      <c r="A118" s="3" t="s">
        <v>2438</v>
      </c>
    </row>
    <row r="119" spans="1:3">
      <c r="A119" s="4" t="s">
        <v>2533</v>
      </c>
      <c r="B119" s="4" t="s">
        <v>2604</v>
      </c>
      <c r="C119" s="4" t="s">
        <v>2605</v>
      </c>
    </row>
    <row r="120" spans="1:3">
      <c r="A120" s="4" t="s">
        <v>2606</v>
      </c>
    </row>
    <row r="121" spans="1:3">
      <c r="A121" s="3" t="s">
        <v>2438</v>
      </c>
    </row>
    <row r="122" spans="1:3">
      <c r="A122" s="4" t="s">
        <v>2533</v>
      </c>
      <c r="B122" s="4" t="s">
        <v>1548</v>
      </c>
      <c r="C122" s="4" t="s">
        <v>1548</v>
      </c>
    </row>
    <row r="123" spans="1:3">
      <c r="A123" s="4" t="s">
        <v>2607</v>
      </c>
    </row>
    <row r="124" spans="1:3">
      <c r="A124" s="3" t="s">
        <v>2438</v>
      </c>
    </row>
    <row r="125" spans="1:3">
      <c r="A125" s="4" t="s">
        <v>2533</v>
      </c>
      <c r="B125" s="4" t="s">
        <v>2406</v>
      </c>
      <c r="C125" s="4" t="s">
        <v>1824</v>
      </c>
    </row>
  </sheetData>
  <pageMargins bottom="1" footer="0.5" header="0.5" left="0.75" right="0.75" top="1"/>
</worksheet>
</file>

<file path=xl/worksheets/sheet282.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08</v>
      </c>
      <c r="B1" s="2" t="s">
        <v>28</v>
      </c>
      <c r="C1" s="2" t="s">
        <v>29</v>
      </c>
    </row>
    <row r="2" spans="1:3">
      <c r="A2" s="3" t="s">
        <v>2438</v>
      </c>
    </row>
    <row r="3" spans="1:3">
      <c r="A3" s="4" t="s">
        <v>2533</v>
      </c>
      <c r="B3" s="4" t="s">
        <v>746</v>
      </c>
      <c r="C3" s="4" t="s">
        <v>746</v>
      </c>
    </row>
    <row r="4" spans="1:3">
      <c r="A4" s="4" t="s">
        <v>2534</v>
      </c>
    </row>
    <row r="5" spans="1:3">
      <c r="A5" s="3" t="s">
        <v>2438</v>
      </c>
    </row>
    <row r="6" spans="1:3">
      <c r="A6" s="4" t="s">
        <v>2533</v>
      </c>
      <c r="B6" s="4" t="s">
        <v>2497</v>
      </c>
      <c r="C6" s="4" t="s">
        <v>2497</v>
      </c>
    </row>
    <row r="7" spans="1:3">
      <c r="A7" s="4" t="s">
        <v>2535</v>
      </c>
    </row>
    <row r="8" spans="1:3">
      <c r="A8" s="3" t="s">
        <v>2438</v>
      </c>
    </row>
    <row r="9" spans="1:3">
      <c r="A9" s="4" t="s">
        <v>2533</v>
      </c>
      <c r="B9" s="4" t="s">
        <v>2536</v>
      </c>
      <c r="C9" s="4" t="s">
        <v>2537</v>
      </c>
    </row>
    <row r="10" spans="1:3">
      <c r="A10" s="4" t="s">
        <v>2538</v>
      </c>
    </row>
    <row r="11" spans="1:3">
      <c r="A11" s="3" t="s">
        <v>2438</v>
      </c>
    </row>
    <row r="12" spans="1:3">
      <c r="A12" s="4" t="s">
        <v>2533</v>
      </c>
      <c r="B12" s="4" t="s">
        <v>2539</v>
      </c>
      <c r="C12" s="4" t="s">
        <v>2540</v>
      </c>
    </row>
    <row r="13" spans="1:3">
      <c r="A13" s="4" t="s">
        <v>2541</v>
      </c>
    </row>
    <row r="14" spans="1:3">
      <c r="A14" s="3" t="s">
        <v>2438</v>
      </c>
    </row>
    <row r="15" spans="1:3">
      <c r="A15" s="4" t="s">
        <v>2533</v>
      </c>
      <c r="B15" s="4" t="s">
        <v>2542</v>
      </c>
      <c r="C15" s="4" t="s">
        <v>2543</v>
      </c>
    </row>
    <row r="16" spans="1:3">
      <c r="A16" s="4" t="s">
        <v>2544</v>
      </c>
    </row>
    <row r="17" spans="1:3">
      <c r="A17" s="3" t="s">
        <v>2438</v>
      </c>
    </row>
    <row r="18" spans="1:3">
      <c r="A18" s="4" t="s">
        <v>2533</v>
      </c>
      <c r="B18" s="4" t="s">
        <v>2545</v>
      </c>
      <c r="C18" s="4" t="s">
        <v>2546</v>
      </c>
    </row>
    <row r="19" spans="1:3">
      <c r="A19" s="4" t="s">
        <v>2547</v>
      </c>
    </row>
    <row r="20" spans="1:3">
      <c r="A20" s="3" t="s">
        <v>2438</v>
      </c>
    </row>
    <row r="21" spans="1:3">
      <c r="A21" s="4" t="s">
        <v>2533</v>
      </c>
      <c r="B21" s="4" t="s">
        <v>2484</v>
      </c>
      <c r="C21" s="4" t="s">
        <v>2548</v>
      </c>
    </row>
    <row r="22" spans="1:3">
      <c r="A22" s="4" t="s">
        <v>2549</v>
      </c>
    </row>
    <row r="23" spans="1:3">
      <c r="A23" s="3" t="s">
        <v>2438</v>
      </c>
    </row>
    <row r="24" spans="1:3">
      <c r="A24" s="4" t="s">
        <v>2533</v>
      </c>
      <c r="B24" s="4" t="s">
        <v>2110</v>
      </c>
      <c r="C24" s="4" t="s">
        <v>1823</v>
      </c>
    </row>
    <row r="25" spans="1:3">
      <c r="A25" s="4" t="s">
        <v>2609</v>
      </c>
    </row>
    <row r="26" spans="1:3">
      <c r="A26" s="3" t="s">
        <v>2438</v>
      </c>
    </row>
    <row r="27" spans="1:3">
      <c r="A27" s="4" t="s">
        <v>2533</v>
      </c>
      <c r="B27" s="4" t="s">
        <v>746</v>
      </c>
      <c r="C27" s="4" t="s">
        <v>746</v>
      </c>
    </row>
    <row r="28" spans="1:3">
      <c r="A28" s="4" t="s">
        <v>2610</v>
      </c>
    </row>
    <row r="29" spans="1:3">
      <c r="A29" s="3" t="s">
        <v>2438</v>
      </c>
    </row>
    <row r="30" spans="1:3">
      <c r="A30" s="4" t="s">
        <v>2533</v>
      </c>
      <c r="B30" s="4" t="s">
        <v>2405</v>
      </c>
      <c r="C30" s="4" t="s">
        <v>2519</v>
      </c>
    </row>
    <row r="31" spans="1:3">
      <c r="A31" s="4" t="s">
        <v>2611</v>
      </c>
    </row>
    <row r="32" spans="1:3">
      <c r="A32" s="3" t="s">
        <v>2438</v>
      </c>
    </row>
    <row r="33" spans="1:3">
      <c r="A33" s="4" t="s">
        <v>2533</v>
      </c>
      <c r="B33" s="4" t="s">
        <v>2511</v>
      </c>
      <c r="C33" s="4" t="s">
        <v>2561</v>
      </c>
    </row>
    <row r="34" spans="1:3">
      <c r="A34" s="4" t="s">
        <v>2612</v>
      </c>
    </row>
    <row r="35" spans="1:3">
      <c r="A35" s="3" t="s">
        <v>2438</v>
      </c>
    </row>
    <row r="36" spans="1:3">
      <c r="A36" s="4" t="s">
        <v>2533</v>
      </c>
      <c r="B36" s="4" t="s">
        <v>2613</v>
      </c>
      <c r="C36" s="4" t="s">
        <v>2536</v>
      </c>
    </row>
    <row r="37" spans="1:3">
      <c r="A37" s="4" t="s">
        <v>2614</v>
      </c>
    </row>
    <row r="38" spans="1:3">
      <c r="A38" s="3" t="s">
        <v>2438</v>
      </c>
    </row>
    <row r="39" spans="1:3">
      <c r="A39" s="4" t="s">
        <v>2533</v>
      </c>
      <c r="B39" s="4" t="s">
        <v>2615</v>
      </c>
      <c r="C39" s="4" t="s">
        <v>2477</v>
      </c>
    </row>
    <row r="40" spans="1:3">
      <c r="A40" s="4" t="s">
        <v>2616</v>
      </c>
    </row>
    <row r="41" spans="1:3">
      <c r="A41" s="3" t="s">
        <v>2438</v>
      </c>
    </row>
    <row r="42" spans="1:3">
      <c r="A42" s="4" t="s">
        <v>2533</v>
      </c>
      <c r="B42" s="4" t="s">
        <v>2617</v>
      </c>
      <c r="C42" s="4" t="s">
        <v>2618</v>
      </c>
    </row>
    <row r="43" spans="1:3">
      <c r="A43" s="4" t="s">
        <v>2619</v>
      </c>
    </row>
    <row r="44" spans="1:3">
      <c r="A44" s="3" t="s">
        <v>2438</v>
      </c>
    </row>
    <row r="45" spans="1:3">
      <c r="A45" s="4" t="s">
        <v>2533</v>
      </c>
      <c r="B45" s="4" t="s">
        <v>2500</v>
      </c>
      <c r="C45" s="4" t="s">
        <v>2577</v>
      </c>
    </row>
    <row r="46" spans="1:3">
      <c r="A46" s="4" t="s">
        <v>2620</v>
      </c>
    </row>
    <row r="47" spans="1:3">
      <c r="A47" s="3" t="s">
        <v>2438</v>
      </c>
    </row>
    <row r="48" spans="1:3">
      <c r="A48" s="4" t="s">
        <v>2533</v>
      </c>
      <c r="B48" s="4" t="s">
        <v>2621</v>
      </c>
      <c r="C48" s="4" t="s">
        <v>2056</v>
      </c>
    </row>
    <row r="49" spans="1:3">
      <c r="A49" s="4" t="s">
        <v>1866</v>
      </c>
    </row>
    <row r="50" spans="1:3">
      <c r="A50" s="3" t="s">
        <v>2438</v>
      </c>
    </row>
    <row r="51" spans="1:3">
      <c r="A51" s="4" t="s">
        <v>2533</v>
      </c>
      <c r="B51" s="4" t="s">
        <v>746</v>
      </c>
      <c r="C51" s="4" t="s">
        <v>746</v>
      </c>
    </row>
    <row r="52" spans="1:3">
      <c r="A52" s="4" t="s">
        <v>2622</v>
      </c>
    </row>
    <row r="53" spans="1:3">
      <c r="A53" s="3" t="s">
        <v>2438</v>
      </c>
    </row>
    <row r="54" spans="1:3">
      <c r="A54" s="4" t="s">
        <v>2533</v>
      </c>
      <c r="B54" s="4" t="s">
        <v>2623</v>
      </c>
      <c r="C54" s="4" t="s">
        <v>2624</v>
      </c>
    </row>
    <row r="55" spans="1:3">
      <c r="A55" s="4" t="s">
        <v>2625</v>
      </c>
    </row>
    <row r="56" spans="1:3">
      <c r="A56" s="3" t="s">
        <v>2438</v>
      </c>
    </row>
    <row r="57" spans="1:3">
      <c r="A57" s="4" t="s">
        <v>2533</v>
      </c>
      <c r="B57" s="4" t="s">
        <v>2626</v>
      </c>
      <c r="C57" s="4" t="s">
        <v>2627</v>
      </c>
    </row>
    <row r="58" spans="1:3">
      <c r="A58" s="4" t="s">
        <v>2628</v>
      </c>
    </row>
    <row r="59" spans="1:3">
      <c r="A59" s="3" t="s">
        <v>2438</v>
      </c>
    </row>
    <row r="60" spans="1:3">
      <c r="A60" s="4" t="s">
        <v>2533</v>
      </c>
      <c r="B60" s="4" t="s">
        <v>2629</v>
      </c>
      <c r="C60" s="4" t="s">
        <v>2630</v>
      </c>
    </row>
    <row r="61" spans="1:3">
      <c r="A61" s="4" t="s">
        <v>2631</v>
      </c>
    </row>
    <row r="62" spans="1:3">
      <c r="A62" s="3" t="s">
        <v>2438</v>
      </c>
    </row>
    <row r="63" spans="1:3">
      <c r="A63" s="4" t="s">
        <v>2533</v>
      </c>
      <c r="B63" s="4" t="s">
        <v>2632</v>
      </c>
      <c r="C63" s="4" t="s">
        <v>2446</v>
      </c>
    </row>
    <row r="64" spans="1:3">
      <c r="A64" s="4" t="s">
        <v>2633</v>
      </c>
    </row>
    <row r="65" spans="1:3">
      <c r="A65" s="3" t="s">
        <v>2438</v>
      </c>
    </row>
    <row r="66" spans="1:3">
      <c r="A66" s="4" t="s">
        <v>2533</v>
      </c>
      <c r="B66" s="4" t="s">
        <v>2634</v>
      </c>
      <c r="C66" s="4" t="s">
        <v>1204</v>
      </c>
    </row>
    <row r="67" spans="1:3">
      <c r="A67" s="4" t="s">
        <v>2635</v>
      </c>
    </row>
    <row r="68" spans="1:3">
      <c r="A68" s="3" t="s">
        <v>2438</v>
      </c>
    </row>
    <row r="69" spans="1:3">
      <c r="A69" s="4" t="s">
        <v>2533</v>
      </c>
      <c r="B69" s="4" t="s">
        <v>1548</v>
      </c>
      <c r="C69" s="4" t="s">
        <v>2450</v>
      </c>
    </row>
    <row r="70" spans="1:3">
      <c r="A70" s="4" t="s">
        <v>2636</v>
      </c>
    </row>
    <row r="71" spans="1:3">
      <c r="A71" s="3" t="s">
        <v>2438</v>
      </c>
    </row>
    <row r="72" spans="1:3">
      <c r="A72" s="4" t="s">
        <v>2533</v>
      </c>
      <c r="B72" s="4" t="s">
        <v>2450</v>
      </c>
      <c r="C72" s="4" t="s">
        <v>2449</v>
      </c>
    </row>
    <row r="73" spans="1:3">
      <c r="A73" s="4" t="s">
        <v>2637</v>
      </c>
    </row>
    <row r="74" spans="1:3">
      <c r="A74" s="3" t="s">
        <v>2438</v>
      </c>
    </row>
    <row r="75" spans="1:3">
      <c r="A75" s="4" t="s">
        <v>2533</v>
      </c>
      <c r="B75" s="4" t="s">
        <v>746</v>
      </c>
      <c r="C75" s="4" t="s">
        <v>746</v>
      </c>
    </row>
    <row r="76" spans="1:3">
      <c r="A76" s="4" t="s">
        <v>2638</v>
      </c>
    </row>
    <row r="77" spans="1:3">
      <c r="A77" s="3" t="s">
        <v>2438</v>
      </c>
    </row>
    <row r="78" spans="1:3">
      <c r="A78" s="4" t="s">
        <v>2533</v>
      </c>
      <c r="B78" s="4" t="s">
        <v>2639</v>
      </c>
      <c r="C78" s="4" t="s">
        <v>2640</v>
      </c>
    </row>
    <row r="79" spans="1:3">
      <c r="A79" s="4" t="s">
        <v>2641</v>
      </c>
    </row>
    <row r="80" spans="1:3">
      <c r="A80" s="3" t="s">
        <v>2438</v>
      </c>
    </row>
    <row r="81" spans="1:3">
      <c r="A81" s="4" t="s">
        <v>2533</v>
      </c>
      <c r="B81" s="4" t="s">
        <v>2642</v>
      </c>
      <c r="C81" s="4" t="s">
        <v>2643</v>
      </c>
    </row>
    <row r="82" spans="1:3">
      <c r="A82" s="4" t="s">
        <v>2644</v>
      </c>
    </row>
    <row r="83" spans="1:3">
      <c r="A83" s="3" t="s">
        <v>2438</v>
      </c>
    </row>
    <row r="84" spans="1:3">
      <c r="A84" s="4" t="s">
        <v>2533</v>
      </c>
      <c r="B84" s="4" t="s">
        <v>2581</v>
      </c>
      <c r="C84" s="4" t="s">
        <v>2041</v>
      </c>
    </row>
    <row r="85" spans="1:3">
      <c r="A85" s="4" t="s">
        <v>2645</v>
      </c>
    </row>
    <row r="86" spans="1:3">
      <c r="A86" s="3" t="s">
        <v>2438</v>
      </c>
    </row>
    <row r="87" spans="1:3">
      <c r="A87" s="4" t="s">
        <v>2533</v>
      </c>
      <c r="B87" s="4" t="s">
        <v>2110</v>
      </c>
      <c r="C87" s="4" t="s">
        <v>2487</v>
      </c>
    </row>
    <row r="88" spans="1:3">
      <c r="A88" s="4" t="s">
        <v>2646</v>
      </c>
    </row>
    <row r="89" spans="1:3">
      <c r="A89" s="3" t="s">
        <v>2438</v>
      </c>
    </row>
    <row r="90" spans="1:3">
      <c r="A90" s="4" t="s">
        <v>2533</v>
      </c>
      <c r="B90" s="4" t="s">
        <v>2456</v>
      </c>
      <c r="C90" s="4" t="s">
        <v>2647</v>
      </c>
    </row>
    <row r="91" spans="1:3">
      <c r="A91" s="4" t="s">
        <v>2648</v>
      </c>
    </row>
    <row r="92" spans="1:3">
      <c r="A92" s="3" t="s">
        <v>2438</v>
      </c>
    </row>
    <row r="93" spans="1:3">
      <c r="A93" s="4" t="s">
        <v>2533</v>
      </c>
      <c r="B93" s="4" t="s">
        <v>2465</v>
      </c>
      <c r="C93" s="4" t="s">
        <v>1943</v>
      </c>
    </row>
    <row r="94" spans="1:3">
      <c r="A94" s="4" t="s">
        <v>2649</v>
      </c>
    </row>
    <row r="95" spans="1:3">
      <c r="A95" s="3" t="s">
        <v>2438</v>
      </c>
    </row>
    <row r="96" spans="1:3">
      <c r="A96" s="4" t="s">
        <v>2533</v>
      </c>
      <c r="B96" s="4" t="s">
        <v>1548</v>
      </c>
      <c r="C96" s="4" t="s">
        <v>1548</v>
      </c>
    </row>
    <row r="97" spans="1:3">
      <c r="A97" s="4" t="s">
        <v>2650</v>
      </c>
    </row>
    <row r="98" spans="1:3">
      <c r="A98" s="3" t="s">
        <v>2438</v>
      </c>
    </row>
    <row r="99" spans="1:3">
      <c r="A99" s="4" t="s">
        <v>2533</v>
      </c>
      <c r="B99" s="4" t="s">
        <v>746</v>
      </c>
      <c r="C99" s="4" t="s">
        <v>746</v>
      </c>
    </row>
    <row r="100" spans="1:3">
      <c r="A100" s="4" t="s">
        <v>2651</v>
      </c>
    </row>
    <row r="101" spans="1:3">
      <c r="A101" s="3" t="s">
        <v>2438</v>
      </c>
    </row>
    <row r="102" spans="1:3">
      <c r="A102" s="4" t="s">
        <v>2533</v>
      </c>
      <c r="B102" s="4" t="s">
        <v>2652</v>
      </c>
      <c r="C102" s="4" t="s">
        <v>2653</v>
      </c>
    </row>
    <row r="103" spans="1:3">
      <c r="A103" s="4" t="s">
        <v>2654</v>
      </c>
    </row>
    <row r="104" spans="1:3">
      <c r="A104" s="3" t="s">
        <v>2438</v>
      </c>
    </row>
    <row r="105" spans="1:3">
      <c r="A105" s="4" t="s">
        <v>2533</v>
      </c>
      <c r="B105" s="4" t="s">
        <v>2041</v>
      </c>
      <c r="C105" s="4" t="s">
        <v>2655</v>
      </c>
    </row>
    <row r="106" spans="1:3">
      <c r="A106" s="4" t="s">
        <v>2656</v>
      </c>
    </row>
    <row r="107" spans="1:3">
      <c r="A107" s="3" t="s">
        <v>2438</v>
      </c>
    </row>
    <row r="108" spans="1:3">
      <c r="A108" s="4" t="s">
        <v>2533</v>
      </c>
      <c r="B108" s="4" t="s">
        <v>1946</v>
      </c>
      <c r="C108" s="4" t="s">
        <v>2657</v>
      </c>
    </row>
    <row r="109" spans="1:3">
      <c r="A109" s="4" t="s">
        <v>2658</v>
      </c>
    </row>
    <row r="110" spans="1:3">
      <c r="A110" s="3" t="s">
        <v>2438</v>
      </c>
    </row>
    <row r="111" spans="1:3">
      <c r="A111" s="4" t="s">
        <v>2533</v>
      </c>
      <c r="B111" s="4" t="s">
        <v>2659</v>
      </c>
      <c r="C111" s="4" t="s">
        <v>2660</v>
      </c>
    </row>
    <row r="112" spans="1:3">
      <c r="A112" s="4" t="s">
        <v>2661</v>
      </c>
    </row>
    <row r="113" spans="1:3">
      <c r="A113" s="3" t="s">
        <v>2438</v>
      </c>
    </row>
    <row r="114" spans="1:3">
      <c r="A114" s="4" t="s">
        <v>2533</v>
      </c>
      <c r="B114" s="4" t="s">
        <v>2467</v>
      </c>
      <c r="C114" s="4" t="s">
        <v>2495</v>
      </c>
    </row>
    <row r="115" spans="1:3">
      <c r="A115" s="4" t="s">
        <v>2662</v>
      </c>
    </row>
    <row r="116" spans="1:3">
      <c r="A116" s="3" t="s">
        <v>2438</v>
      </c>
    </row>
    <row r="117" spans="1:3">
      <c r="A117" s="4" t="s">
        <v>2533</v>
      </c>
      <c r="B117" s="4" t="s">
        <v>1942</v>
      </c>
      <c r="C117" s="4" t="s">
        <v>1943</v>
      </c>
    </row>
    <row r="118" spans="1:3">
      <c r="A118" s="4" t="s">
        <v>2663</v>
      </c>
    </row>
    <row r="119" spans="1:3">
      <c r="A119" s="3" t="s">
        <v>2438</v>
      </c>
    </row>
    <row r="120" spans="1:3">
      <c r="A120" s="4" t="s">
        <v>2533</v>
      </c>
      <c r="B120" s="4" t="s">
        <v>2492</v>
      </c>
      <c r="C120" s="4" t="s">
        <v>2465</v>
      </c>
    </row>
  </sheetData>
  <pageMargins bottom="1" footer="0.5" header="0.5" left="0.75" right="0.75" top="1"/>
</worksheet>
</file>

<file path=xl/worksheets/sheet283.xml><?xml version="1.0" encoding="utf-8"?>
<worksheet xmlns="http://schemas.openxmlformats.org/spreadsheetml/2006/main">
  <sheetPr>
    <outlinePr summaryBelow="1" summaryRight="1"/>
    <pageSetUpPr/>
  </sheetPr>
  <dimension ref="A1:C2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4</v>
      </c>
      <c r="B1" s="2" t="s">
        <v>28</v>
      </c>
      <c r="C1" s="2" t="s">
        <v>29</v>
      </c>
    </row>
    <row r="2" spans="1:3">
      <c r="A2" s="3" t="s">
        <v>2438</v>
      </c>
    </row>
    <row r="3" spans="1:3">
      <c r="A3" s="4" t="s">
        <v>2665</v>
      </c>
      <c r="B3" s="4" t="s">
        <v>746</v>
      </c>
      <c r="C3" s="4" t="s">
        <v>746</v>
      </c>
    </row>
    <row r="4" spans="1:3">
      <c r="A4" s="4" t="s">
        <v>2666</v>
      </c>
    </row>
    <row r="5" spans="1:3">
      <c r="A5" s="3" t="s">
        <v>2438</v>
      </c>
    </row>
    <row r="6" spans="1:3">
      <c r="A6" s="4" t="s">
        <v>2665</v>
      </c>
      <c r="B6" s="4" t="s">
        <v>2667</v>
      </c>
      <c r="C6" s="4" t="s">
        <v>2668</v>
      </c>
    </row>
    <row r="7" spans="1:3">
      <c r="A7" s="4" t="s">
        <v>2669</v>
      </c>
    </row>
    <row r="8" spans="1:3">
      <c r="A8" s="3" t="s">
        <v>2438</v>
      </c>
    </row>
    <row r="9" spans="1:3">
      <c r="A9" s="4" t="s">
        <v>2665</v>
      </c>
      <c r="B9" s="4" t="s">
        <v>2604</v>
      </c>
      <c r="C9" s="4" t="s">
        <v>2670</v>
      </c>
    </row>
    <row r="10" spans="1:3">
      <c r="A10" s="4" t="s">
        <v>2671</v>
      </c>
    </row>
    <row r="11" spans="1:3">
      <c r="A11" s="3" t="s">
        <v>2438</v>
      </c>
    </row>
    <row r="12" spans="1:3">
      <c r="A12" s="4" t="s">
        <v>2665</v>
      </c>
      <c r="B12" s="4" t="s">
        <v>2551</v>
      </c>
      <c r="C12" s="4" t="s">
        <v>2672</v>
      </c>
    </row>
    <row r="13" spans="1:3">
      <c r="A13" s="4" t="s">
        <v>2673</v>
      </c>
    </row>
    <row r="14" spans="1:3">
      <c r="A14" s="3" t="s">
        <v>2438</v>
      </c>
    </row>
    <row r="15" spans="1:3">
      <c r="A15" s="4" t="s">
        <v>2665</v>
      </c>
      <c r="B15" s="4" t="s">
        <v>2674</v>
      </c>
      <c r="C15" s="4" t="s">
        <v>2101</v>
      </c>
    </row>
    <row r="16" spans="1:3">
      <c r="A16" s="4" t="s">
        <v>2675</v>
      </c>
    </row>
    <row r="17" spans="1:3">
      <c r="A17" s="3" t="s">
        <v>2438</v>
      </c>
    </row>
    <row r="18" spans="1:3">
      <c r="A18" s="4" t="s">
        <v>2665</v>
      </c>
      <c r="B18" s="4" t="s">
        <v>2484</v>
      </c>
      <c r="C18" s="4" t="s">
        <v>2676</v>
      </c>
    </row>
    <row r="19" spans="1:3">
      <c r="A19" s="4" t="s">
        <v>2677</v>
      </c>
    </row>
    <row r="20" spans="1:3">
      <c r="A20" s="3" t="s">
        <v>2438</v>
      </c>
    </row>
    <row r="21" spans="1:3">
      <c r="A21" s="4" t="s">
        <v>2665</v>
      </c>
      <c r="B21" s="4" t="s">
        <v>2466</v>
      </c>
      <c r="C21" s="4" t="s">
        <v>2567</v>
      </c>
    </row>
    <row r="22" spans="1:3">
      <c r="A22" s="4" t="s">
        <v>2678</v>
      </c>
    </row>
    <row r="23" spans="1:3">
      <c r="A23" s="3" t="s">
        <v>2438</v>
      </c>
    </row>
    <row r="24" spans="1:3">
      <c r="A24" s="4" t="s">
        <v>2665</v>
      </c>
      <c r="B24" s="4" t="s">
        <v>2679</v>
      </c>
      <c r="C24" s="4" t="s">
        <v>2504</v>
      </c>
    </row>
    <row r="25" spans="1:3">
      <c r="A25" s="4" t="s">
        <v>2680</v>
      </c>
    </row>
    <row r="26" spans="1:3">
      <c r="A26" s="3" t="s">
        <v>2438</v>
      </c>
    </row>
    <row r="27" spans="1:3">
      <c r="A27" s="4" t="s">
        <v>2665</v>
      </c>
      <c r="B27" s="4" t="s">
        <v>2110</v>
      </c>
      <c r="C27" s="4" t="s">
        <v>2496</v>
      </c>
    </row>
    <row r="28" spans="1:3">
      <c r="A28" s="4" t="s">
        <v>2681</v>
      </c>
    </row>
    <row r="29" spans="1:3">
      <c r="A29" s="3" t="s">
        <v>2438</v>
      </c>
    </row>
    <row r="30" spans="1:3">
      <c r="A30" s="4" t="s">
        <v>2665</v>
      </c>
      <c r="B30" s="4" t="s">
        <v>2682</v>
      </c>
      <c r="C30" s="4" t="s">
        <v>2406</v>
      </c>
    </row>
    <row r="31" spans="1:3">
      <c r="A31" s="4" t="s">
        <v>2683</v>
      </c>
    </row>
    <row r="32" spans="1:3">
      <c r="A32" s="3" t="s">
        <v>2438</v>
      </c>
    </row>
    <row r="33" spans="1:3">
      <c r="A33" s="4" t="s">
        <v>2665</v>
      </c>
      <c r="B33" s="4" t="s">
        <v>2406</v>
      </c>
      <c r="C33" s="4" t="s">
        <v>2406</v>
      </c>
    </row>
    <row r="34" spans="1:3">
      <c r="A34" s="4" t="s">
        <v>2684</v>
      </c>
    </row>
    <row r="35" spans="1:3">
      <c r="A35" s="3" t="s">
        <v>2438</v>
      </c>
    </row>
    <row r="36" spans="1:3">
      <c r="A36" s="4" t="s">
        <v>2665</v>
      </c>
      <c r="B36" s="4" t="s">
        <v>2406</v>
      </c>
      <c r="C36" s="4" t="s">
        <v>2563</v>
      </c>
    </row>
    <row r="37" spans="1:3">
      <c r="A37" s="4" t="s">
        <v>2685</v>
      </c>
    </row>
    <row r="38" spans="1:3">
      <c r="A38" s="3" t="s">
        <v>2438</v>
      </c>
    </row>
    <row r="39" spans="1:3">
      <c r="A39" s="4" t="s">
        <v>2665</v>
      </c>
      <c r="B39" s="4" t="s">
        <v>2406</v>
      </c>
      <c r="C39" s="4" t="s">
        <v>2407</v>
      </c>
    </row>
    <row r="40" spans="1:3">
      <c r="A40" s="4" t="s">
        <v>2686</v>
      </c>
    </row>
    <row r="41" spans="1:3">
      <c r="A41" s="3" t="s">
        <v>2438</v>
      </c>
    </row>
    <row r="42" spans="1:3">
      <c r="A42" s="4" t="s">
        <v>2665</v>
      </c>
      <c r="B42" s="4" t="s">
        <v>1821</v>
      </c>
      <c r="C42" s="4" t="s">
        <v>1821</v>
      </c>
    </row>
    <row r="43" spans="1:3">
      <c r="A43" s="4" t="s">
        <v>2687</v>
      </c>
    </row>
    <row r="44" spans="1:3">
      <c r="A44" s="3" t="s">
        <v>2438</v>
      </c>
    </row>
    <row r="45" spans="1:3">
      <c r="A45" s="4" t="s">
        <v>2665</v>
      </c>
      <c r="B45" s="4" t="s">
        <v>2688</v>
      </c>
      <c r="C45" s="4" t="s">
        <v>2689</v>
      </c>
    </row>
    <row r="46" spans="1:3">
      <c r="A46" s="4" t="s">
        <v>1045</v>
      </c>
    </row>
    <row r="47" spans="1:3">
      <c r="A47" s="3" t="s">
        <v>2438</v>
      </c>
    </row>
    <row r="48" spans="1:3">
      <c r="A48" s="4" t="s">
        <v>2665</v>
      </c>
      <c r="B48" s="4" t="s">
        <v>746</v>
      </c>
      <c r="C48" s="4" t="s">
        <v>746</v>
      </c>
    </row>
    <row r="49" spans="1:3">
      <c r="A49" s="4" t="s">
        <v>2690</v>
      </c>
    </row>
    <row r="50" spans="1:3">
      <c r="A50" s="3" t="s">
        <v>2438</v>
      </c>
    </row>
    <row r="51" spans="1:3">
      <c r="A51" s="4" t="s">
        <v>2665</v>
      </c>
      <c r="B51" s="4" t="s">
        <v>1548</v>
      </c>
      <c r="C51" s="4" t="s">
        <v>1548</v>
      </c>
    </row>
    <row r="52" spans="1:3">
      <c r="A52" s="4" t="s">
        <v>2691</v>
      </c>
    </row>
    <row r="53" spans="1:3">
      <c r="A53" s="3" t="s">
        <v>2438</v>
      </c>
    </row>
    <row r="54" spans="1:3">
      <c r="A54" s="4" t="s">
        <v>2665</v>
      </c>
      <c r="B54" s="4" t="s">
        <v>2692</v>
      </c>
      <c r="C54" s="4" t="s">
        <v>2655</v>
      </c>
    </row>
    <row r="55" spans="1:3">
      <c r="A55" s="4" t="s">
        <v>2693</v>
      </c>
    </row>
    <row r="56" spans="1:3">
      <c r="A56" s="3" t="s">
        <v>2438</v>
      </c>
    </row>
    <row r="57" spans="1:3">
      <c r="A57" s="4" t="s">
        <v>2665</v>
      </c>
      <c r="B57" s="4" t="s">
        <v>2694</v>
      </c>
      <c r="C57" s="4" t="s">
        <v>1586</v>
      </c>
    </row>
    <row r="58" spans="1:3">
      <c r="A58" s="4" t="s">
        <v>2695</v>
      </c>
    </row>
    <row r="59" spans="1:3">
      <c r="A59" s="3" t="s">
        <v>2438</v>
      </c>
    </row>
    <row r="60" spans="1:3">
      <c r="A60" s="4" t="s">
        <v>2665</v>
      </c>
      <c r="B60" s="4" t="s">
        <v>2443</v>
      </c>
      <c r="C60" s="4" t="s">
        <v>2467</v>
      </c>
    </row>
    <row r="61" spans="1:3">
      <c r="A61" s="4" t="s">
        <v>2696</v>
      </c>
    </row>
    <row r="62" spans="1:3">
      <c r="A62" s="3" t="s">
        <v>2438</v>
      </c>
    </row>
    <row r="63" spans="1:3">
      <c r="A63" s="4" t="s">
        <v>2665</v>
      </c>
      <c r="B63" s="4" t="s">
        <v>2697</v>
      </c>
      <c r="C63" s="4" t="s">
        <v>2698</v>
      </c>
    </row>
    <row r="64" spans="1:3">
      <c r="A64" s="4" t="s">
        <v>2699</v>
      </c>
    </row>
    <row r="65" spans="1:3">
      <c r="A65" s="3" t="s">
        <v>2438</v>
      </c>
    </row>
    <row r="66" spans="1:3">
      <c r="A66" s="4" t="s">
        <v>2665</v>
      </c>
      <c r="B66" s="4" t="s">
        <v>2700</v>
      </c>
      <c r="C66" s="4" t="s">
        <v>2701</v>
      </c>
    </row>
    <row r="67" spans="1:3">
      <c r="A67" s="4" t="s">
        <v>2702</v>
      </c>
    </row>
    <row r="68" spans="1:3">
      <c r="A68" s="3" t="s">
        <v>2438</v>
      </c>
    </row>
    <row r="69" spans="1:3">
      <c r="A69" s="4" t="s">
        <v>2665</v>
      </c>
      <c r="B69" s="4" t="s">
        <v>2581</v>
      </c>
      <c r="C69" s="4" t="s">
        <v>2688</v>
      </c>
    </row>
    <row r="70" spans="1:3">
      <c r="A70" s="4" t="s">
        <v>2703</v>
      </c>
    </row>
    <row r="71" spans="1:3">
      <c r="A71" s="3" t="s">
        <v>2438</v>
      </c>
    </row>
    <row r="72" spans="1:3">
      <c r="A72" s="4" t="s">
        <v>2665</v>
      </c>
      <c r="B72" s="4" t="s">
        <v>2513</v>
      </c>
      <c r="C72" s="4" t="s">
        <v>2514</v>
      </c>
    </row>
    <row r="73" spans="1:3">
      <c r="A73" s="4" t="s">
        <v>2704</v>
      </c>
    </row>
    <row r="74" spans="1:3">
      <c r="A74" s="3" t="s">
        <v>2438</v>
      </c>
    </row>
    <row r="75" spans="1:3">
      <c r="A75" s="4" t="s">
        <v>2665</v>
      </c>
      <c r="B75" s="4" t="s">
        <v>2621</v>
      </c>
      <c r="C75" s="4" t="s">
        <v>1823</v>
      </c>
    </row>
    <row r="76" spans="1:3">
      <c r="A76" s="4" t="s">
        <v>2705</v>
      </c>
    </row>
    <row r="77" spans="1:3">
      <c r="A77" s="3" t="s">
        <v>2438</v>
      </c>
    </row>
    <row r="78" spans="1:3">
      <c r="A78" s="4" t="s">
        <v>2665</v>
      </c>
      <c r="B78" s="4" t="s">
        <v>2408</v>
      </c>
      <c r="C78" s="4" t="s">
        <v>2621</v>
      </c>
    </row>
    <row r="79" spans="1:3">
      <c r="A79" s="4" t="s">
        <v>2706</v>
      </c>
    </row>
    <row r="80" spans="1:3">
      <c r="A80" s="3" t="s">
        <v>2438</v>
      </c>
    </row>
    <row r="81" spans="1:3">
      <c r="A81" s="4" t="s">
        <v>2665</v>
      </c>
      <c r="B81" s="4" t="s">
        <v>1967</v>
      </c>
      <c r="C81" s="4" t="s">
        <v>1968</v>
      </c>
    </row>
    <row r="82" spans="1:3">
      <c r="A82" s="4" t="s">
        <v>2707</v>
      </c>
    </row>
    <row r="83" spans="1:3">
      <c r="A83" s="3" t="s">
        <v>2438</v>
      </c>
    </row>
    <row r="84" spans="1:3">
      <c r="A84" s="4" t="s">
        <v>2665</v>
      </c>
      <c r="B84" s="4" t="s">
        <v>2056</v>
      </c>
      <c r="C84" s="4" t="s">
        <v>2653</v>
      </c>
    </row>
    <row r="85" spans="1:3">
      <c r="A85" s="4" t="s">
        <v>2708</v>
      </c>
    </row>
    <row r="86" spans="1:3">
      <c r="A86" s="3" t="s">
        <v>2438</v>
      </c>
    </row>
    <row r="87" spans="1:3">
      <c r="A87" s="4" t="s">
        <v>2665</v>
      </c>
      <c r="B87" s="4" t="s">
        <v>875</v>
      </c>
      <c r="C87" s="4" t="s">
        <v>2501</v>
      </c>
    </row>
    <row r="88" spans="1:3">
      <c r="A88" s="4" t="s">
        <v>2709</v>
      </c>
    </row>
    <row r="89" spans="1:3">
      <c r="A89" s="3" t="s">
        <v>2438</v>
      </c>
    </row>
    <row r="90" spans="1:3">
      <c r="A90" s="4" t="s">
        <v>2665</v>
      </c>
      <c r="B90" s="4" t="s">
        <v>2710</v>
      </c>
      <c r="C90" s="4" t="s">
        <v>2711</v>
      </c>
    </row>
    <row r="91" spans="1:3">
      <c r="A91" s="4" t="s">
        <v>2564</v>
      </c>
    </row>
    <row r="92" spans="1:3">
      <c r="A92" s="3" t="s">
        <v>2438</v>
      </c>
    </row>
    <row r="93" spans="1:3">
      <c r="A93" s="4" t="s">
        <v>2665</v>
      </c>
      <c r="B93" s="4" t="s">
        <v>746</v>
      </c>
      <c r="C93" s="4" t="s">
        <v>746</v>
      </c>
    </row>
    <row r="94" spans="1:3">
      <c r="A94" s="4" t="s">
        <v>2712</v>
      </c>
    </row>
    <row r="95" spans="1:3">
      <c r="A95" s="3" t="s">
        <v>2438</v>
      </c>
    </row>
    <row r="96" spans="1:3">
      <c r="A96" s="4" t="s">
        <v>2665</v>
      </c>
      <c r="B96" s="4" t="s">
        <v>2713</v>
      </c>
      <c r="C96" s="4" t="s">
        <v>2714</v>
      </c>
    </row>
    <row r="97" spans="1:3">
      <c r="A97" s="4" t="s">
        <v>2715</v>
      </c>
    </row>
    <row r="98" spans="1:3">
      <c r="A98" s="3" t="s">
        <v>2438</v>
      </c>
    </row>
    <row r="99" spans="1:3">
      <c r="A99" s="4" t="s">
        <v>2665</v>
      </c>
      <c r="B99" s="4" t="s">
        <v>2449</v>
      </c>
      <c r="C99" s="4" t="s">
        <v>2450</v>
      </c>
    </row>
    <row r="100" spans="1:3">
      <c r="A100" s="4" t="s">
        <v>2716</v>
      </c>
    </row>
    <row r="101" spans="1:3">
      <c r="A101" s="3" t="s">
        <v>2438</v>
      </c>
    </row>
    <row r="102" spans="1:3">
      <c r="A102" s="4" t="s">
        <v>2665</v>
      </c>
      <c r="B102" s="4" t="s">
        <v>2465</v>
      </c>
      <c r="C102" s="4" t="s">
        <v>2465</v>
      </c>
    </row>
    <row r="103" spans="1:3">
      <c r="A103" s="4" t="s">
        <v>2717</v>
      </c>
    </row>
    <row r="104" spans="1:3">
      <c r="A104" s="3" t="s">
        <v>2438</v>
      </c>
    </row>
    <row r="105" spans="1:3">
      <c r="A105" s="4" t="s">
        <v>2665</v>
      </c>
      <c r="B105" s="4" t="s">
        <v>2514</v>
      </c>
      <c r="C105" s="4" t="s">
        <v>2513</v>
      </c>
    </row>
    <row r="106" spans="1:3">
      <c r="A106" s="4" t="s">
        <v>2718</v>
      </c>
    </row>
    <row r="107" spans="1:3">
      <c r="A107" s="3" t="s">
        <v>2438</v>
      </c>
    </row>
    <row r="108" spans="1:3">
      <c r="A108" s="4" t="s">
        <v>2665</v>
      </c>
      <c r="B108" s="4" t="s">
        <v>1967</v>
      </c>
      <c r="C108" s="4" t="s">
        <v>2482</v>
      </c>
    </row>
    <row r="109" spans="1:3">
      <c r="A109" s="4" t="s">
        <v>2719</v>
      </c>
    </row>
    <row r="110" spans="1:3">
      <c r="A110" s="3" t="s">
        <v>2438</v>
      </c>
    </row>
    <row r="111" spans="1:3">
      <c r="A111" s="4" t="s">
        <v>2665</v>
      </c>
      <c r="B111" s="4" t="s">
        <v>1859</v>
      </c>
      <c r="C111" s="4" t="s">
        <v>2482</v>
      </c>
    </row>
    <row r="112" spans="1:3">
      <c r="A112" s="4" t="s">
        <v>2720</v>
      </c>
    </row>
    <row r="113" spans="1:3">
      <c r="A113" s="3" t="s">
        <v>2438</v>
      </c>
    </row>
    <row r="114" spans="1:3">
      <c r="A114" s="4" t="s">
        <v>2665</v>
      </c>
      <c r="B114" s="4" t="s">
        <v>1968</v>
      </c>
      <c r="C114" s="4" t="s">
        <v>1967</v>
      </c>
    </row>
    <row r="115" spans="1:3">
      <c r="A115" s="4" t="s">
        <v>2721</v>
      </c>
    </row>
    <row r="116" spans="1:3">
      <c r="A116" s="3" t="s">
        <v>2438</v>
      </c>
    </row>
    <row r="117" spans="1:3">
      <c r="A117" s="4" t="s">
        <v>2665</v>
      </c>
      <c r="B117" s="4" t="s">
        <v>2449</v>
      </c>
      <c r="C117" s="4" t="s">
        <v>2449</v>
      </c>
    </row>
    <row r="118" spans="1:3">
      <c r="A118" s="4" t="s">
        <v>2722</v>
      </c>
    </row>
    <row r="119" spans="1:3">
      <c r="A119" s="3" t="s">
        <v>2438</v>
      </c>
    </row>
    <row r="120" spans="1:3">
      <c r="A120" s="4" t="s">
        <v>2665</v>
      </c>
      <c r="B120" s="4" t="s">
        <v>2056</v>
      </c>
      <c r="C120" s="4" t="s">
        <v>2679</v>
      </c>
    </row>
    <row r="121" spans="1:3">
      <c r="A121" s="4" t="s">
        <v>2723</v>
      </c>
    </row>
    <row r="122" spans="1:3">
      <c r="A122" s="3" t="s">
        <v>2438</v>
      </c>
    </row>
    <row r="123" spans="1:3">
      <c r="A123" s="4" t="s">
        <v>2665</v>
      </c>
      <c r="B123" s="4" t="s">
        <v>2455</v>
      </c>
      <c r="C123" s="4" t="s">
        <v>1821</v>
      </c>
    </row>
    <row r="124" spans="1:3">
      <c r="A124" s="4" t="s">
        <v>2724</v>
      </c>
    </row>
    <row r="125" spans="1:3">
      <c r="A125" s="3" t="s">
        <v>2438</v>
      </c>
    </row>
    <row r="126" spans="1:3">
      <c r="A126" s="4" t="s">
        <v>2665</v>
      </c>
      <c r="B126" s="4" t="s">
        <v>2455</v>
      </c>
      <c r="C126" s="4" t="s">
        <v>2563</v>
      </c>
    </row>
    <row r="127" spans="1:3">
      <c r="A127" s="4" t="s">
        <v>2725</v>
      </c>
    </row>
    <row r="128" spans="1:3">
      <c r="A128" s="3" t="s">
        <v>2438</v>
      </c>
    </row>
    <row r="129" spans="1:3">
      <c r="A129" s="4" t="s">
        <v>2665</v>
      </c>
      <c r="B129" s="4" t="s">
        <v>2726</v>
      </c>
      <c r="C129" s="4" t="s">
        <v>1943</v>
      </c>
    </row>
    <row r="130" spans="1:3">
      <c r="A130" s="4" t="s">
        <v>2727</v>
      </c>
    </row>
    <row r="131" spans="1:3">
      <c r="A131" s="3" t="s">
        <v>2438</v>
      </c>
    </row>
    <row r="132" spans="1:3">
      <c r="A132" s="4" t="s">
        <v>2665</v>
      </c>
      <c r="B132" s="4" t="s">
        <v>2563</v>
      </c>
      <c r="C132" s="4" t="s">
        <v>2563</v>
      </c>
    </row>
    <row r="133" spans="1:3">
      <c r="A133" s="4" t="s">
        <v>2728</v>
      </c>
    </row>
    <row r="134" spans="1:3">
      <c r="A134" s="3" t="s">
        <v>2438</v>
      </c>
    </row>
    <row r="135" spans="1:3">
      <c r="A135" s="4" t="s">
        <v>2665</v>
      </c>
      <c r="B135" s="4" t="s">
        <v>2485</v>
      </c>
      <c r="C135" s="4" t="s">
        <v>2497</v>
      </c>
    </row>
    <row r="136" spans="1:3">
      <c r="A136" s="4" t="s">
        <v>2579</v>
      </c>
    </row>
    <row r="137" spans="1:3">
      <c r="A137" s="3" t="s">
        <v>2438</v>
      </c>
    </row>
    <row r="138" spans="1:3">
      <c r="A138" s="4" t="s">
        <v>2665</v>
      </c>
      <c r="B138" s="4" t="s">
        <v>746</v>
      </c>
      <c r="C138" s="4" t="s">
        <v>746</v>
      </c>
    </row>
    <row r="139" spans="1:3">
      <c r="A139" s="4" t="s">
        <v>2729</v>
      </c>
    </row>
    <row r="140" spans="1:3">
      <c r="A140" s="3" t="s">
        <v>2438</v>
      </c>
    </row>
    <row r="141" spans="1:3">
      <c r="A141" s="4" t="s">
        <v>2665</v>
      </c>
      <c r="B141" s="4" t="s">
        <v>2713</v>
      </c>
      <c r="C141" s="4" t="s">
        <v>2730</v>
      </c>
    </row>
    <row r="142" spans="1:3">
      <c r="A142" s="4" t="s">
        <v>2731</v>
      </c>
    </row>
    <row r="143" spans="1:3">
      <c r="A143" s="3" t="s">
        <v>2438</v>
      </c>
    </row>
    <row r="144" spans="1:3">
      <c r="A144" s="4" t="s">
        <v>2665</v>
      </c>
      <c r="B144" s="4" t="s">
        <v>2466</v>
      </c>
      <c r="C144" s="4" t="s">
        <v>2676</v>
      </c>
    </row>
    <row r="145" spans="1:3">
      <c r="A145" s="4" t="s">
        <v>2732</v>
      </c>
    </row>
    <row r="146" spans="1:3">
      <c r="A146" s="3" t="s">
        <v>2438</v>
      </c>
    </row>
    <row r="147" spans="1:3">
      <c r="A147" s="4" t="s">
        <v>2665</v>
      </c>
      <c r="B147" s="4" t="s">
        <v>2492</v>
      </c>
      <c r="C147" s="4" t="s">
        <v>2733</v>
      </c>
    </row>
    <row r="148" spans="1:3">
      <c r="A148" s="4" t="s">
        <v>2734</v>
      </c>
    </row>
    <row r="149" spans="1:3">
      <c r="A149" s="3" t="s">
        <v>2438</v>
      </c>
    </row>
    <row r="150" spans="1:3">
      <c r="A150" s="4" t="s">
        <v>2665</v>
      </c>
      <c r="B150" s="4" t="s">
        <v>1859</v>
      </c>
      <c r="C150" s="4" t="s">
        <v>2482</v>
      </c>
    </row>
    <row r="151" spans="1:3">
      <c r="A151" s="4" t="s">
        <v>2735</v>
      </c>
    </row>
    <row r="152" spans="1:3">
      <c r="A152" s="3" t="s">
        <v>2438</v>
      </c>
    </row>
    <row r="153" spans="1:3">
      <c r="A153" s="4" t="s">
        <v>2665</v>
      </c>
      <c r="B153" s="4" t="s">
        <v>2466</v>
      </c>
      <c r="C153" s="4" t="s">
        <v>2485</v>
      </c>
    </row>
    <row r="154" spans="1:3">
      <c r="A154" s="4" t="s">
        <v>2736</v>
      </c>
    </row>
    <row r="155" spans="1:3">
      <c r="A155" s="3" t="s">
        <v>2438</v>
      </c>
    </row>
    <row r="156" spans="1:3">
      <c r="A156" s="4" t="s">
        <v>2665</v>
      </c>
      <c r="B156" s="4" t="s">
        <v>1968</v>
      </c>
      <c r="C156" s="4" t="s">
        <v>1823</v>
      </c>
    </row>
    <row r="157" spans="1:3">
      <c r="A157" s="4" t="s">
        <v>2737</v>
      </c>
    </row>
    <row r="158" spans="1:3">
      <c r="A158" s="3" t="s">
        <v>2438</v>
      </c>
    </row>
    <row r="159" spans="1:3">
      <c r="A159" s="4" t="s">
        <v>2665</v>
      </c>
      <c r="B159" s="4" t="s">
        <v>2465</v>
      </c>
      <c r="C159" s="4" t="s">
        <v>2465</v>
      </c>
    </row>
    <row r="160" spans="1:3">
      <c r="A160" s="4" t="s">
        <v>2738</v>
      </c>
    </row>
    <row r="161" spans="1:3">
      <c r="A161" s="3" t="s">
        <v>2438</v>
      </c>
    </row>
    <row r="162" spans="1:3">
      <c r="A162" s="4" t="s">
        <v>2665</v>
      </c>
      <c r="B162" s="4" t="s">
        <v>2519</v>
      </c>
      <c r="C162" s="4" t="s">
        <v>2726</v>
      </c>
    </row>
    <row r="163" spans="1:3">
      <c r="A163" s="4" t="s">
        <v>2739</v>
      </c>
    </row>
    <row r="164" spans="1:3">
      <c r="A164" s="3" t="s">
        <v>2438</v>
      </c>
    </row>
    <row r="165" spans="1:3">
      <c r="A165" s="4" t="s">
        <v>2665</v>
      </c>
      <c r="B165" s="4" t="s">
        <v>2492</v>
      </c>
      <c r="C165" s="4" t="s">
        <v>2492</v>
      </c>
    </row>
    <row r="166" spans="1:3">
      <c r="A166" s="4" t="s">
        <v>2740</v>
      </c>
    </row>
    <row r="167" spans="1:3">
      <c r="A167" s="3" t="s">
        <v>2438</v>
      </c>
    </row>
    <row r="168" spans="1:3">
      <c r="A168" s="4" t="s">
        <v>2665</v>
      </c>
      <c r="B168" s="4" t="s">
        <v>1040</v>
      </c>
      <c r="C168" s="4" t="s">
        <v>1040</v>
      </c>
    </row>
    <row r="169" spans="1:3">
      <c r="A169" s="4" t="s">
        <v>2741</v>
      </c>
    </row>
    <row r="170" spans="1:3">
      <c r="A170" s="3" t="s">
        <v>2438</v>
      </c>
    </row>
    <row r="171" spans="1:3">
      <c r="A171" s="4" t="s">
        <v>2665</v>
      </c>
      <c r="B171" s="4" t="s">
        <v>2484</v>
      </c>
      <c r="C171" s="4" t="s">
        <v>2485</v>
      </c>
    </row>
    <row r="172" spans="1:3">
      <c r="A172" s="4" t="s">
        <v>2742</v>
      </c>
    </row>
    <row r="173" spans="1:3">
      <c r="A173" s="3" t="s">
        <v>2438</v>
      </c>
    </row>
    <row r="174" spans="1:3">
      <c r="A174" s="4" t="s">
        <v>2665</v>
      </c>
      <c r="B174" s="4" t="s">
        <v>1943</v>
      </c>
      <c r="C174" s="4" t="s">
        <v>1943</v>
      </c>
    </row>
    <row r="175" spans="1:3">
      <c r="A175" s="4" t="s">
        <v>2743</v>
      </c>
    </row>
    <row r="176" spans="1:3">
      <c r="A176" s="3" t="s">
        <v>2438</v>
      </c>
    </row>
    <row r="177" spans="1:3">
      <c r="A177" s="4" t="s">
        <v>2665</v>
      </c>
      <c r="B177" s="4" t="s">
        <v>2733</v>
      </c>
      <c r="C177" s="4" t="s">
        <v>2733</v>
      </c>
    </row>
    <row r="178" spans="1:3">
      <c r="A178" s="4" t="s">
        <v>2744</v>
      </c>
    </row>
    <row r="179" spans="1:3">
      <c r="A179" s="3" t="s">
        <v>2438</v>
      </c>
    </row>
    <row r="180" spans="1:3">
      <c r="A180" s="4" t="s">
        <v>2665</v>
      </c>
      <c r="B180" s="4" t="s">
        <v>2406</v>
      </c>
      <c r="C180" s="4" t="s">
        <v>2406</v>
      </c>
    </row>
    <row r="181" spans="1:3">
      <c r="A181" s="4" t="s">
        <v>2594</v>
      </c>
    </row>
    <row r="182" spans="1:3">
      <c r="A182" s="3" t="s">
        <v>2438</v>
      </c>
    </row>
    <row r="183" spans="1:3">
      <c r="A183" s="4" t="s">
        <v>2665</v>
      </c>
      <c r="B183" s="4" t="s">
        <v>746</v>
      </c>
      <c r="C183" s="4" t="s">
        <v>746</v>
      </c>
    </row>
    <row r="184" spans="1:3">
      <c r="A184" s="4" t="s">
        <v>2745</v>
      </c>
    </row>
    <row r="185" spans="1:3">
      <c r="A185" s="3" t="s">
        <v>2438</v>
      </c>
    </row>
    <row r="186" spans="1:3">
      <c r="A186" s="4" t="s">
        <v>2665</v>
      </c>
      <c r="B186" s="4" t="s">
        <v>1548</v>
      </c>
      <c r="C186" s="4" t="s">
        <v>1548</v>
      </c>
    </row>
    <row r="187" spans="1:3">
      <c r="A187" s="4" t="s">
        <v>2746</v>
      </c>
    </row>
    <row r="188" spans="1:3">
      <c r="A188" s="3" t="s">
        <v>2438</v>
      </c>
    </row>
    <row r="189" spans="1:3">
      <c r="A189" s="4" t="s">
        <v>2665</v>
      </c>
      <c r="B189" s="4" t="s">
        <v>2667</v>
      </c>
      <c r="C189" s="4" t="s">
        <v>2747</v>
      </c>
    </row>
    <row r="190" spans="1:3">
      <c r="A190" s="4" t="s">
        <v>2748</v>
      </c>
    </row>
    <row r="191" spans="1:3">
      <c r="A191" s="3" t="s">
        <v>2438</v>
      </c>
    </row>
    <row r="192" spans="1:3">
      <c r="A192" s="4" t="s">
        <v>2665</v>
      </c>
      <c r="B192" s="4" t="s">
        <v>1548</v>
      </c>
      <c r="C192" s="4" t="s">
        <v>1548</v>
      </c>
    </row>
    <row r="193" spans="1:3">
      <c r="A193" s="4" t="s">
        <v>2749</v>
      </c>
    </row>
    <row r="194" spans="1:3">
      <c r="A194" s="3" t="s">
        <v>2438</v>
      </c>
    </row>
    <row r="195" spans="1:3">
      <c r="A195" s="4" t="s">
        <v>2665</v>
      </c>
      <c r="B195" s="4" t="s">
        <v>1548</v>
      </c>
      <c r="C195" s="4" t="s">
        <v>1548</v>
      </c>
    </row>
    <row r="196" spans="1:3">
      <c r="A196" s="4" t="s">
        <v>2750</v>
      </c>
    </row>
    <row r="197" spans="1:3">
      <c r="A197" s="3" t="s">
        <v>2438</v>
      </c>
    </row>
    <row r="198" spans="1:3">
      <c r="A198" s="4" t="s">
        <v>2665</v>
      </c>
      <c r="B198" s="4" t="s">
        <v>2751</v>
      </c>
      <c r="C198" s="4" t="s">
        <v>2470</v>
      </c>
    </row>
    <row r="199" spans="1:3">
      <c r="A199" s="4" t="s">
        <v>2752</v>
      </c>
    </row>
    <row r="200" spans="1:3">
      <c r="A200" s="3" t="s">
        <v>2438</v>
      </c>
    </row>
    <row r="201" spans="1:3">
      <c r="A201" s="4" t="s">
        <v>2665</v>
      </c>
      <c r="B201" s="4" t="s">
        <v>2676</v>
      </c>
      <c r="C201" s="4" t="s">
        <v>2581</v>
      </c>
    </row>
    <row r="202" spans="1:3">
      <c r="A202" s="4" t="s">
        <v>2753</v>
      </c>
    </row>
    <row r="203" spans="1:3">
      <c r="A203" s="3" t="s">
        <v>2438</v>
      </c>
    </row>
    <row r="204" spans="1:3">
      <c r="A204" s="4" t="s">
        <v>2665</v>
      </c>
      <c r="B204" s="4" t="s">
        <v>1548</v>
      </c>
      <c r="C204" s="4" t="s">
        <v>1548</v>
      </c>
    </row>
    <row r="205" spans="1:3">
      <c r="A205" s="4" t="s">
        <v>2754</v>
      </c>
    </row>
    <row r="206" spans="1:3">
      <c r="A206" s="3" t="s">
        <v>2438</v>
      </c>
    </row>
    <row r="207" spans="1:3">
      <c r="A207" s="4" t="s">
        <v>2665</v>
      </c>
      <c r="B207" s="4" t="s">
        <v>1920</v>
      </c>
      <c r="C207" s="4" t="s">
        <v>1548</v>
      </c>
    </row>
    <row r="208" spans="1:3">
      <c r="A208" s="4" t="s">
        <v>2755</v>
      </c>
    </row>
    <row r="209" spans="1:3">
      <c r="A209" s="3" t="s">
        <v>2438</v>
      </c>
    </row>
    <row r="210" spans="1:3">
      <c r="A210" s="4" t="s">
        <v>2665</v>
      </c>
      <c r="B210" s="4" t="s">
        <v>1548</v>
      </c>
      <c r="C210" s="4" t="s">
        <v>1548</v>
      </c>
    </row>
    <row r="211" spans="1:3">
      <c r="A211" s="4" t="s">
        <v>2756</v>
      </c>
    </row>
    <row r="212" spans="1:3">
      <c r="A212" s="3" t="s">
        <v>2438</v>
      </c>
    </row>
    <row r="213" spans="1:3">
      <c r="A213" s="4" t="s">
        <v>2665</v>
      </c>
      <c r="B213" s="4" t="s">
        <v>1548</v>
      </c>
      <c r="C213" s="4" t="s">
        <v>1548</v>
      </c>
    </row>
    <row r="214" spans="1:3">
      <c r="A214" s="4" t="s">
        <v>2757</v>
      </c>
    </row>
    <row r="215" spans="1:3">
      <c r="A215" s="3" t="s">
        <v>2438</v>
      </c>
    </row>
    <row r="216" spans="1:3">
      <c r="A216" s="4" t="s">
        <v>2665</v>
      </c>
      <c r="B216" s="4" t="s">
        <v>1548</v>
      </c>
      <c r="C216" s="4" t="s">
        <v>1548</v>
      </c>
    </row>
    <row r="217" spans="1:3">
      <c r="A217" s="4" t="s">
        <v>2758</v>
      </c>
    </row>
    <row r="218" spans="1:3">
      <c r="A218" s="3" t="s">
        <v>2438</v>
      </c>
    </row>
    <row r="219" spans="1:3">
      <c r="A219" s="4" t="s">
        <v>2665</v>
      </c>
      <c r="B219" s="4" t="s">
        <v>1548</v>
      </c>
      <c r="C219" s="4" t="s">
        <v>1548</v>
      </c>
    </row>
    <row r="220" spans="1:3">
      <c r="A220" s="4" t="s">
        <v>2759</v>
      </c>
    </row>
    <row r="221" spans="1:3">
      <c r="A221" s="3" t="s">
        <v>2438</v>
      </c>
    </row>
    <row r="222" spans="1:3">
      <c r="A222" s="4" t="s">
        <v>2665</v>
      </c>
      <c r="B222" s="4" t="s">
        <v>1548</v>
      </c>
      <c r="C222" s="4" t="s">
        <v>1548</v>
      </c>
    </row>
    <row r="223" spans="1:3">
      <c r="A223" s="4" t="s">
        <v>2760</v>
      </c>
    </row>
    <row r="224" spans="1:3">
      <c r="A224" s="3" t="s">
        <v>2438</v>
      </c>
    </row>
    <row r="225" spans="1:3">
      <c r="A225" s="4" t="s">
        <v>2665</v>
      </c>
      <c r="B225" s="4" t="s">
        <v>1548</v>
      </c>
      <c r="C225" s="4" t="s">
        <v>1548</v>
      </c>
    </row>
  </sheetData>
  <pageMargins bottom="1" footer="0.5" header="0.5" left="0.75" right="0.75" top="1"/>
</worksheet>
</file>

<file path=xl/worksheets/sheet284.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61</v>
      </c>
      <c r="B1" s="2" t="s">
        <v>1</v>
      </c>
    </row>
    <row r="2" spans="1:3">
      <c r="B2" s="2" t="s">
        <v>28</v>
      </c>
      <c r="C2" s="2" t="s">
        <v>29</v>
      </c>
    </row>
    <row r="3" spans="1:3">
      <c r="A3" s="3" t="s">
        <v>2762</v>
      </c>
    </row>
    <row r="4" spans="1:3">
      <c r="A4" s="4" t="s">
        <v>2763</v>
      </c>
      <c r="B4" s="4" t="s">
        <v>746</v>
      </c>
      <c r="C4" s="4" t="s">
        <v>746</v>
      </c>
    </row>
    <row r="5" spans="1:3">
      <c r="A5" s="4" t="s">
        <v>808</v>
      </c>
    </row>
    <row r="6" spans="1:3">
      <c r="A6" s="3" t="s">
        <v>2762</v>
      </c>
    </row>
    <row r="7" spans="1:3">
      <c r="A7" s="4" t="s">
        <v>2763</v>
      </c>
      <c r="B7" s="4" t="s">
        <v>2764</v>
      </c>
      <c r="C7" s="4" t="s">
        <v>2765</v>
      </c>
    </row>
    <row r="8" spans="1:3">
      <c r="A8" s="4" t="s">
        <v>2766</v>
      </c>
    </row>
    <row r="9" spans="1:3">
      <c r="A9" s="3" t="s">
        <v>2762</v>
      </c>
    </row>
    <row r="10" spans="1:3">
      <c r="A10" s="4" t="s">
        <v>2763</v>
      </c>
      <c r="B10" s="4" t="s">
        <v>2767</v>
      </c>
      <c r="C10" s="4" t="s">
        <v>2710</v>
      </c>
    </row>
    <row r="11" spans="1:3">
      <c r="A11" s="4" t="s">
        <v>1800</v>
      </c>
    </row>
    <row r="12" spans="1:3">
      <c r="A12" s="3" t="s">
        <v>2762</v>
      </c>
    </row>
    <row r="13" spans="1:3">
      <c r="A13" s="4" t="s">
        <v>2763</v>
      </c>
      <c r="B13" s="4" t="s">
        <v>2768</v>
      </c>
      <c r="C13" s="4" t="s">
        <v>2059</v>
      </c>
    </row>
    <row r="14" spans="1:3">
      <c r="A14" s="4" t="s">
        <v>2769</v>
      </c>
    </row>
    <row r="15" spans="1:3">
      <c r="A15" s="3" t="s">
        <v>2762</v>
      </c>
    </row>
    <row r="16" spans="1:3">
      <c r="A16" s="4" t="s">
        <v>2763</v>
      </c>
      <c r="B16" s="4" t="s">
        <v>2624</v>
      </c>
      <c r="C16" s="4" t="s">
        <v>2770</v>
      </c>
    </row>
    <row r="17" spans="1:3">
      <c r="A17" s="4" t="s">
        <v>2771</v>
      </c>
    </row>
    <row r="18" spans="1:3">
      <c r="A18" s="3" t="s">
        <v>2762</v>
      </c>
    </row>
    <row r="19" spans="1:3">
      <c r="A19" s="4" t="s">
        <v>2763</v>
      </c>
      <c r="B19" s="4" t="s">
        <v>2772</v>
      </c>
      <c r="C19" s="4" t="s">
        <v>2772</v>
      </c>
    </row>
    <row r="20" spans="1:3">
      <c r="A20" s="4" t="s">
        <v>2773</v>
      </c>
    </row>
    <row r="21" spans="1:3">
      <c r="A21" s="3" t="s">
        <v>2762</v>
      </c>
    </row>
    <row r="22" spans="1:3">
      <c r="A22" s="4" t="s">
        <v>2763</v>
      </c>
      <c r="B22" s="4" t="s">
        <v>2548</v>
      </c>
      <c r="C22" s="4" t="s">
        <v>2101</v>
      </c>
    </row>
    <row r="23" spans="1:3">
      <c r="A23" s="4" t="s">
        <v>2774</v>
      </c>
    </row>
    <row r="24" spans="1:3">
      <c r="A24" s="3" t="s">
        <v>2762</v>
      </c>
    </row>
    <row r="25" spans="1:3">
      <c r="A25" s="4" t="s">
        <v>2763</v>
      </c>
      <c r="B25" s="4" t="s">
        <v>2039</v>
      </c>
      <c r="C25" s="4" t="s">
        <v>2600</v>
      </c>
    </row>
    <row r="26" spans="1:3">
      <c r="A26" s="4" t="s">
        <v>2775</v>
      </c>
    </row>
    <row r="27" spans="1:3">
      <c r="A27" s="3" t="s">
        <v>2762</v>
      </c>
    </row>
    <row r="28" spans="1:3">
      <c r="A28" s="4" t="s">
        <v>2763</v>
      </c>
      <c r="B28" s="4" t="s">
        <v>2465</v>
      </c>
      <c r="C28" s="4" t="s">
        <v>2524</v>
      </c>
    </row>
    <row r="29" spans="1:3">
      <c r="A29" s="4" t="s">
        <v>1045</v>
      </c>
    </row>
    <row r="30" spans="1:3">
      <c r="A30" s="3" t="s">
        <v>2762</v>
      </c>
    </row>
    <row r="31" spans="1:3">
      <c r="A31" s="4" t="s">
        <v>2763</v>
      </c>
      <c r="B31" s="4" t="s">
        <v>746</v>
      </c>
      <c r="C31" s="4" t="s">
        <v>746</v>
      </c>
    </row>
    <row r="32" spans="1:3">
      <c r="A32" s="4" t="s">
        <v>2776</v>
      </c>
    </row>
    <row r="33" spans="1:3">
      <c r="A33" s="3" t="s">
        <v>2762</v>
      </c>
    </row>
    <row r="34" spans="1:3">
      <c r="A34" s="4" t="s">
        <v>2763</v>
      </c>
      <c r="B34" s="4" t="s">
        <v>2777</v>
      </c>
      <c r="C34" s="4" t="s">
        <v>2613</v>
      </c>
    </row>
    <row r="35" spans="1:3">
      <c r="A35" s="4" t="s">
        <v>2778</v>
      </c>
    </row>
    <row r="36" spans="1:3">
      <c r="A36" s="3" t="s">
        <v>2762</v>
      </c>
    </row>
    <row r="37" spans="1:3">
      <c r="A37" s="4" t="s">
        <v>2763</v>
      </c>
      <c r="B37" s="4" t="s">
        <v>2567</v>
      </c>
      <c r="C37" s="4" t="s">
        <v>2652</v>
      </c>
    </row>
    <row r="38" spans="1:3">
      <c r="A38" s="4" t="s">
        <v>2779</v>
      </c>
    </row>
    <row r="39" spans="1:3">
      <c r="A39" s="3" t="s">
        <v>2762</v>
      </c>
    </row>
    <row r="40" spans="1:3">
      <c r="A40" s="4" t="s">
        <v>2763</v>
      </c>
      <c r="B40" s="4" t="s">
        <v>2672</v>
      </c>
      <c r="C40" s="4" t="s">
        <v>1203</v>
      </c>
    </row>
    <row r="41" spans="1:3">
      <c r="A41" s="4" t="s">
        <v>2780</v>
      </c>
    </row>
    <row r="42" spans="1:3">
      <c r="A42" s="3" t="s">
        <v>2762</v>
      </c>
    </row>
    <row r="43" spans="1:3">
      <c r="A43" s="4" t="s">
        <v>2763</v>
      </c>
      <c r="B43" s="4" t="s">
        <v>2781</v>
      </c>
      <c r="C43" s="4" t="s">
        <v>2782</v>
      </c>
    </row>
    <row r="44" spans="1:3">
      <c r="A44" s="4" t="s">
        <v>2783</v>
      </c>
    </row>
    <row r="45" spans="1:3">
      <c r="A45" s="3" t="s">
        <v>2762</v>
      </c>
    </row>
    <row r="46" spans="1:3">
      <c r="A46" s="4" t="s">
        <v>2763</v>
      </c>
      <c r="B46" s="4" t="s">
        <v>1883</v>
      </c>
      <c r="C46" s="4" t="s">
        <v>1883</v>
      </c>
    </row>
    <row r="47" spans="1:3">
      <c r="A47" s="4" t="s">
        <v>2784</v>
      </c>
    </row>
    <row r="48" spans="1:3">
      <c r="A48" s="3" t="s">
        <v>2762</v>
      </c>
    </row>
    <row r="49" spans="1:3">
      <c r="A49" s="4" t="s">
        <v>2763</v>
      </c>
      <c r="B49" s="4" t="s">
        <v>2554</v>
      </c>
      <c r="C49" s="4" t="s">
        <v>2502</v>
      </c>
    </row>
    <row r="50" spans="1:3">
      <c r="A50" s="4" t="s">
        <v>2785</v>
      </c>
    </row>
    <row r="51" spans="1:3">
      <c r="A51" s="3" t="s">
        <v>2762</v>
      </c>
    </row>
    <row r="52" spans="1:3">
      <c r="A52" s="4" t="s">
        <v>2763</v>
      </c>
      <c r="B52" s="4" t="s">
        <v>1942</v>
      </c>
      <c r="C52" s="4" t="s">
        <v>1040</v>
      </c>
    </row>
    <row r="53" spans="1:3">
      <c r="A53" s="4" t="s">
        <v>2786</v>
      </c>
    </row>
    <row r="54" spans="1:3">
      <c r="A54" s="3" t="s">
        <v>2762</v>
      </c>
    </row>
    <row r="55" spans="1:3">
      <c r="A55" s="4" t="s">
        <v>2763</v>
      </c>
      <c r="B55" s="4" t="s">
        <v>2482</v>
      </c>
      <c r="C55" s="4" t="s">
        <v>1859</v>
      </c>
    </row>
    <row r="56" spans="1:3">
      <c r="A56" s="4" t="s">
        <v>2564</v>
      </c>
    </row>
    <row r="57" spans="1:3">
      <c r="A57" s="3" t="s">
        <v>2762</v>
      </c>
    </row>
    <row r="58" spans="1:3">
      <c r="A58" s="4" t="s">
        <v>2763</v>
      </c>
      <c r="B58" s="4" t="s">
        <v>746</v>
      </c>
      <c r="C58" s="4" t="s">
        <v>746</v>
      </c>
    </row>
    <row r="59" spans="1:3">
      <c r="A59" s="4" t="s">
        <v>2787</v>
      </c>
    </row>
    <row r="60" spans="1:3">
      <c r="A60" s="3" t="s">
        <v>2762</v>
      </c>
    </row>
    <row r="61" spans="1:3">
      <c r="A61" s="4" t="s">
        <v>2763</v>
      </c>
      <c r="B61" s="4" t="s">
        <v>2788</v>
      </c>
      <c r="C61" s="4" t="s">
        <v>2789</v>
      </c>
    </row>
    <row r="62" spans="1:3">
      <c r="A62" s="4" t="s">
        <v>2790</v>
      </c>
    </row>
    <row r="63" spans="1:3">
      <c r="A63" s="3" t="s">
        <v>2762</v>
      </c>
    </row>
    <row r="64" spans="1:3">
      <c r="A64" s="4" t="s">
        <v>2763</v>
      </c>
      <c r="B64" s="4" t="s">
        <v>2450</v>
      </c>
      <c r="C64" s="4" t="s">
        <v>2450</v>
      </c>
    </row>
    <row r="65" spans="1:3">
      <c r="A65" s="4" t="s">
        <v>2791</v>
      </c>
    </row>
    <row r="66" spans="1:3">
      <c r="A66" s="3" t="s">
        <v>2762</v>
      </c>
    </row>
    <row r="67" spans="1:3">
      <c r="A67" s="4" t="s">
        <v>2763</v>
      </c>
      <c r="B67" s="4" t="s">
        <v>2792</v>
      </c>
      <c r="C67" s="4" t="s">
        <v>2793</v>
      </c>
    </row>
    <row r="68" spans="1:3">
      <c r="A68" s="4" t="s">
        <v>2794</v>
      </c>
    </row>
    <row r="69" spans="1:3">
      <c r="A69" s="3" t="s">
        <v>2762</v>
      </c>
    </row>
    <row r="70" spans="1:3">
      <c r="A70" s="4" t="s">
        <v>2763</v>
      </c>
      <c r="B70" s="4" t="s">
        <v>2455</v>
      </c>
      <c r="C70" s="4" t="s">
        <v>1820</v>
      </c>
    </row>
    <row r="71" spans="1:3">
      <c r="A71" s="4" t="s">
        <v>2795</v>
      </c>
    </row>
    <row r="72" spans="1:3">
      <c r="A72" s="3" t="s">
        <v>2762</v>
      </c>
    </row>
    <row r="73" spans="1:3">
      <c r="A73" s="4" t="s">
        <v>2763</v>
      </c>
      <c r="B73" s="4" t="s">
        <v>2449</v>
      </c>
      <c r="C73" s="4" t="s">
        <v>2449</v>
      </c>
    </row>
    <row r="74" spans="1:3">
      <c r="A74" s="4" t="s">
        <v>2796</v>
      </c>
    </row>
    <row r="75" spans="1:3">
      <c r="A75" s="3" t="s">
        <v>2762</v>
      </c>
    </row>
    <row r="76" spans="1:3">
      <c r="A76" s="4" t="s">
        <v>2763</v>
      </c>
      <c r="B76" s="4" t="s">
        <v>2449</v>
      </c>
      <c r="C76" s="4" t="s">
        <v>2449</v>
      </c>
    </row>
    <row r="77" spans="1:3">
      <c r="A77" s="4" t="s">
        <v>2797</v>
      </c>
    </row>
    <row r="78" spans="1:3">
      <c r="A78" s="3" t="s">
        <v>2762</v>
      </c>
    </row>
    <row r="79" spans="1:3">
      <c r="A79" s="4" t="s">
        <v>2763</v>
      </c>
      <c r="B79" s="4" t="s">
        <v>1548</v>
      </c>
      <c r="C79" s="4" t="s">
        <v>1548</v>
      </c>
    </row>
    <row r="80" spans="1:3">
      <c r="A80" s="4" t="s">
        <v>2798</v>
      </c>
    </row>
    <row r="81" spans="1:3">
      <c r="A81" s="3" t="s">
        <v>2762</v>
      </c>
    </row>
    <row r="82" spans="1:3">
      <c r="A82" s="4" t="s">
        <v>2763</v>
      </c>
      <c r="B82" s="4" t="s">
        <v>1548</v>
      </c>
      <c r="C82" s="4" t="s">
        <v>1548</v>
      </c>
    </row>
    <row r="83" spans="1:3">
      <c r="A83" s="4" t="s">
        <v>2579</v>
      </c>
    </row>
    <row r="84" spans="1:3">
      <c r="A84" s="3" t="s">
        <v>2762</v>
      </c>
    </row>
    <row r="85" spans="1:3">
      <c r="A85" s="4" t="s">
        <v>2763</v>
      </c>
      <c r="B85" s="4" t="s">
        <v>746</v>
      </c>
      <c r="C85" s="4" t="s">
        <v>746</v>
      </c>
    </row>
    <row r="86" spans="1:3">
      <c r="A86" s="4" t="s">
        <v>2799</v>
      </c>
    </row>
    <row r="87" spans="1:3">
      <c r="A87" s="3" t="s">
        <v>2762</v>
      </c>
    </row>
    <row r="88" spans="1:3">
      <c r="A88" s="4" t="s">
        <v>2763</v>
      </c>
      <c r="B88" s="4" t="s">
        <v>2450</v>
      </c>
      <c r="C88" s="4" t="s">
        <v>2524</v>
      </c>
    </row>
    <row r="89" spans="1:3">
      <c r="A89" s="4" t="s">
        <v>2800</v>
      </c>
    </row>
    <row r="90" spans="1:3">
      <c r="A90" s="3" t="s">
        <v>2762</v>
      </c>
    </row>
    <row r="91" spans="1:3">
      <c r="A91" s="4" t="s">
        <v>2763</v>
      </c>
      <c r="B91" s="4" t="s">
        <v>2801</v>
      </c>
      <c r="C91" s="4" t="s">
        <v>2802</v>
      </c>
    </row>
    <row r="92" spans="1:3">
      <c r="A92" s="4" t="s">
        <v>2803</v>
      </c>
    </row>
    <row r="93" spans="1:3">
      <c r="A93" s="3" t="s">
        <v>2762</v>
      </c>
    </row>
    <row r="94" spans="1:3">
      <c r="A94" s="4" t="s">
        <v>2763</v>
      </c>
      <c r="B94" s="4" t="s">
        <v>2459</v>
      </c>
      <c r="C94" s="4" t="s">
        <v>2524</v>
      </c>
    </row>
    <row r="95" spans="1:3">
      <c r="A95" s="4" t="s">
        <v>2804</v>
      </c>
    </row>
    <row r="96" spans="1:3">
      <c r="A96" s="3" t="s">
        <v>2762</v>
      </c>
    </row>
    <row r="97" spans="1:3">
      <c r="A97" s="4" t="s">
        <v>2763</v>
      </c>
      <c r="B97" s="4" t="s">
        <v>2805</v>
      </c>
      <c r="C97" s="4" t="s">
        <v>2508</v>
      </c>
    </row>
    <row r="98" spans="1:3">
      <c r="A98" s="4" t="s">
        <v>2806</v>
      </c>
    </row>
    <row r="99" spans="1:3">
      <c r="A99" s="3" t="s">
        <v>2762</v>
      </c>
    </row>
    <row r="100" spans="1:3">
      <c r="A100" s="4" t="s">
        <v>2763</v>
      </c>
      <c r="B100" s="4" t="s">
        <v>1968</v>
      </c>
      <c r="C100" s="4" t="s">
        <v>1943</v>
      </c>
    </row>
    <row r="101" spans="1:3">
      <c r="A101" s="4" t="s">
        <v>2807</v>
      </c>
    </row>
    <row r="102" spans="1:3">
      <c r="A102" s="3" t="s">
        <v>2762</v>
      </c>
    </row>
    <row r="103" spans="1:3">
      <c r="A103" s="4" t="s">
        <v>2763</v>
      </c>
      <c r="B103" s="4" t="s">
        <v>2449</v>
      </c>
      <c r="C103" s="4" t="s">
        <v>2449</v>
      </c>
    </row>
    <row r="104" spans="1:3">
      <c r="A104" s="4" t="s">
        <v>2808</v>
      </c>
    </row>
    <row r="105" spans="1:3">
      <c r="A105" s="3" t="s">
        <v>2762</v>
      </c>
    </row>
    <row r="106" spans="1:3">
      <c r="A106" s="4" t="s">
        <v>2763</v>
      </c>
      <c r="B106" s="4" t="s">
        <v>2809</v>
      </c>
      <c r="C106" s="4" t="s">
        <v>2810</v>
      </c>
    </row>
    <row r="107" spans="1:3">
      <c r="A107" s="4" t="s">
        <v>2811</v>
      </c>
    </row>
    <row r="108" spans="1:3">
      <c r="A108" s="3" t="s">
        <v>2762</v>
      </c>
    </row>
    <row r="109" spans="1:3">
      <c r="A109" s="4" t="s">
        <v>2763</v>
      </c>
      <c r="B109" s="4" t="s">
        <v>1548</v>
      </c>
      <c r="C109" s="4" t="s">
        <v>1548</v>
      </c>
    </row>
    <row r="110" spans="1:3">
      <c r="A110" s="4" t="s">
        <v>2594</v>
      </c>
    </row>
    <row r="111" spans="1:3">
      <c r="A111" s="3" t="s">
        <v>2762</v>
      </c>
    </row>
    <row r="112" spans="1:3">
      <c r="A112" s="4" t="s">
        <v>2763</v>
      </c>
      <c r="B112" s="4" t="s">
        <v>746</v>
      </c>
      <c r="C112" s="4" t="s">
        <v>746</v>
      </c>
    </row>
    <row r="113" spans="1:3">
      <c r="A113" s="4" t="s">
        <v>2812</v>
      </c>
    </row>
    <row r="114" spans="1:3">
      <c r="A114" s="3" t="s">
        <v>2762</v>
      </c>
    </row>
    <row r="115" spans="1:3">
      <c r="A115" s="4" t="s">
        <v>2763</v>
      </c>
      <c r="B115" s="4" t="s">
        <v>2813</v>
      </c>
      <c r="C115" s="4" t="s">
        <v>2814</v>
      </c>
    </row>
    <row r="116" spans="1:3">
      <c r="A116" s="4" t="s">
        <v>2815</v>
      </c>
    </row>
    <row r="117" spans="1:3">
      <c r="A117" s="3" t="s">
        <v>2762</v>
      </c>
    </row>
    <row r="118" spans="1:3">
      <c r="A118" s="4" t="s">
        <v>2763</v>
      </c>
      <c r="B118" s="4" t="s">
        <v>2459</v>
      </c>
      <c r="C118" s="4" t="s">
        <v>2449</v>
      </c>
    </row>
    <row r="119" spans="1:3">
      <c r="A119" s="4" t="s">
        <v>2816</v>
      </c>
    </row>
    <row r="120" spans="1:3">
      <c r="A120" s="3" t="s">
        <v>2762</v>
      </c>
    </row>
    <row r="121" spans="1:3">
      <c r="A121" s="4" t="s">
        <v>2763</v>
      </c>
      <c r="B121" s="4" t="s">
        <v>1548</v>
      </c>
      <c r="C121" s="4" t="s">
        <v>1548</v>
      </c>
    </row>
    <row r="122" spans="1:3">
      <c r="A122" s="4" t="s">
        <v>2817</v>
      </c>
    </row>
    <row r="123" spans="1:3">
      <c r="A123" s="3" t="s">
        <v>2762</v>
      </c>
    </row>
    <row r="124" spans="1:3">
      <c r="A124" s="4" t="s">
        <v>2763</v>
      </c>
      <c r="B124" s="4" t="s">
        <v>2492</v>
      </c>
      <c r="C124" s="4" t="s">
        <v>2450</v>
      </c>
    </row>
    <row r="125" spans="1:3">
      <c r="A125" s="4" t="s">
        <v>2818</v>
      </c>
    </row>
    <row r="126" spans="1:3">
      <c r="A126" s="3" t="s">
        <v>2762</v>
      </c>
    </row>
    <row r="127" spans="1:3">
      <c r="A127" s="4" t="s">
        <v>2763</v>
      </c>
      <c r="B127" s="4" t="s">
        <v>2449</v>
      </c>
      <c r="C127" s="4" t="s">
        <v>2449</v>
      </c>
    </row>
    <row r="128" spans="1:3">
      <c r="A128" s="4" t="s">
        <v>2819</v>
      </c>
    </row>
    <row r="129" spans="1:3">
      <c r="A129" s="3" t="s">
        <v>2762</v>
      </c>
    </row>
    <row r="130" spans="1:3">
      <c r="A130" s="4" t="s">
        <v>2763</v>
      </c>
      <c r="B130" s="4" t="s">
        <v>2572</v>
      </c>
      <c r="C130" s="4" t="s">
        <v>2820</v>
      </c>
    </row>
    <row r="131" spans="1:3">
      <c r="A131" s="4" t="s">
        <v>2821</v>
      </c>
    </row>
    <row r="132" spans="1:3">
      <c r="A132" s="3" t="s">
        <v>2762</v>
      </c>
    </row>
    <row r="133" spans="1:3">
      <c r="A133" s="4" t="s">
        <v>2763</v>
      </c>
      <c r="B133" s="4" t="s">
        <v>2449</v>
      </c>
      <c r="C133" s="4" t="s">
        <v>2450</v>
      </c>
    </row>
    <row r="134" spans="1:3">
      <c r="A134" s="4" t="s">
        <v>2822</v>
      </c>
    </row>
    <row r="135" spans="1:3">
      <c r="A135" s="3" t="s">
        <v>2762</v>
      </c>
    </row>
    <row r="136" spans="1:3">
      <c r="A136" s="4" t="s">
        <v>2763</v>
      </c>
      <c r="B136" s="4" t="s">
        <v>1548</v>
      </c>
      <c r="C136" s="4" t="s">
        <v>1548</v>
      </c>
    </row>
  </sheetData>
  <mergeCells count="2">
    <mergeCell ref="A1:A2"/>
    <mergeCell ref="B1:C1"/>
  </mergeCells>
  <pageMargins bottom="1" footer="0.5" header="0.5" left="0.75" right="0.75" top="1"/>
</worksheet>
</file>

<file path=xl/worksheets/sheet28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23</v>
      </c>
      <c r="B1" s="2" t="s">
        <v>1</v>
      </c>
    </row>
    <row r="2" spans="1:3">
      <c r="B2" s="2" t="s">
        <v>28</v>
      </c>
      <c r="C2" s="2" t="s">
        <v>29</v>
      </c>
    </row>
    <row r="3" spans="1:3">
      <c r="A3" s="3" t="s">
        <v>2762</v>
      </c>
    </row>
    <row r="4" spans="1:3">
      <c r="A4" s="4" t="s">
        <v>2763</v>
      </c>
      <c r="B4" s="4" t="s">
        <v>746</v>
      </c>
      <c r="C4" s="4" t="s">
        <v>746</v>
      </c>
    </row>
    <row r="5" spans="1:3">
      <c r="A5" s="4" t="s">
        <v>2769</v>
      </c>
    </row>
    <row r="6" spans="1:3">
      <c r="A6" s="3" t="s">
        <v>2762</v>
      </c>
    </row>
    <row r="7" spans="1:3">
      <c r="A7" s="4" t="s">
        <v>2763</v>
      </c>
      <c r="B7" s="4" t="s">
        <v>2624</v>
      </c>
      <c r="C7" s="4" t="s">
        <v>2770</v>
      </c>
    </row>
    <row r="8" spans="1:3">
      <c r="A8" s="4" t="s">
        <v>2824</v>
      </c>
    </row>
    <row r="9" spans="1:3">
      <c r="A9" s="3" t="s">
        <v>2762</v>
      </c>
    </row>
    <row r="10" spans="1:3">
      <c r="A10" s="4" t="s">
        <v>2763</v>
      </c>
      <c r="B10" s="4" t="s">
        <v>2408</v>
      </c>
    </row>
    <row r="11" spans="1:3">
      <c r="A11" s="4" t="s">
        <v>2825</v>
      </c>
    </row>
    <row r="12" spans="1:3">
      <c r="A12" s="3" t="s">
        <v>2762</v>
      </c>
    </row>
    <row r="13" spans="1:3">
      <c r="A13" s="4" t="s">
        <v>2763</v>
      </c>
      <c r="B13" s="4" t="s">
        <v>2408</v>
      </c>
    </row>
    <row r="14" spans="1:3">
      <c r="A14" s="4" t="s">
        <v>2826</v>
      </c>
    </row>
    <row r="15" spans="1:3">
      <c r="A15" s="3" t="s">
        <v>2762</v>
      </c>
    </row>
    <row r="16" spans="1:3">
      <c r="A16" s="4" t="s">
        <v>2763</v>
      </c>
      <c r="B16" s="4" t="s">
        <v>1823</v>
      </c>
    </row>
    <row r="17" spans="1:3">
      <c r="A17" s="4" t="s">
        <v>2827</v>
      </c>
    </row>
    <row r="18" spans="1:3">
      <c r="A18" s="3" t="s">
        <v>2762</v>
      </c>
    </row>
    <row r="19" spans="1:3">
      <c r="A19" s="4" t="s">
        <v>2763</v>
      </c>
      <c r="B19" s="4" t="s">
        <v>2464</v>
      </c>
    </row>
    <row r="20" spans="1:3">
      <c r="A20" s="4" t="s">
        <v>2828</v>
      </c>
    </row>
    <row r="21" spans="1:3">
      <c r="A21" s="3" t="s">
        <v>2762</v>
      </c>
    </row>
    <row r="22" spans="1:3">
      <c r="A22" s="4" t="s">
        <v>2763</v>
      </c>
      <c r="B22" s="4" t="s">
        <v>2501</v>
      </c>
    </row>
  </sheetData>
  <mergeCells count="2">
    <mergeCell ref="A1:A2"/>
    <mergeCell ref="B1:C1"/>
  </mergeCells>
  <pageMargins bottom="1" footer="0.5" header="0.5" left="0.75" right="0.75" top="1"/>
</worksheet>
</file>

<file path=xl/worksheets/sheet286.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29</v>
      </c>
      <c r="B1" s="2" t="s">
        <v>1</v>
      </c>
    </row>
    <row r="2" spans="1:4">
      <c r="B2" s="2" t="s">
        <v>2830</v>
      </c>
      <c r="C2" s="2" t="s">
        <v>28</v>
      </c>
      <c r="D2" s="2" t="s">
        <v>29</v>
      </c>
    </row>
    <row r="3" spans="1:4">
      <c r="A3" s="3" t="s">
        <v>2831</v>
      </c>
    </row>
    <row r="4" spans="1:4">
      <c r="A4" s="4" t="s">
        <v>2832</v>
      </c>
      <c r="C4" s="4" t="s">
        <v>746</v>
      </c>
    </row>
    <row r="5" spans="1:4">
      <c r="A5" s="4" t="s">
        <v>2833</v>
      </c>
      <c r="C5" s="4" t="s">
        <v>2834</v>
      </c>
      <c r="D5" s="4" t="s">
        <v>2835</v>
      </c>
    </row>
    <row r="6" spans="1:4">
      <c r="A6" s="4" t="s">
        <v>2836</v>
      </c>
      <c r="C6" s="4" t="s">
        <v>746</v>
      </c>
    </row>
    <row r="7" spans="1:4">
      <c r="A7" s="4" t="s">
        <v>2837</v>
      </c>
      <c r="C7" s="4" t="s">
        <v>2838</v>
      </c>
    </row>
    <row r="8" spans="1:4">
      <c r="A8" s="4" t="s">
        <v>2839</v>
      </c>
      <c r="C8" s="4" t="s">
        <v>2077</v>
      </c>
      <c r="D8" s="4" t="s">
        <v>2840</v>
      </c>
    </row>
    <row r="9" spans="1:4">
      <c r="A9" s="4" t="s">
        <v>2841</v>
      </c>
      <c r="C9" s="14" t="n">
        <v>9.800000000000001</v>
      </c>
    </row>
    <row r="10" spans="1:4">
      <c r="A10" s="4" t="s">
        <v>2842</v>
      </c>
      <c r="C10" s="14" t="n">
        <v>14.5</v>
      </c>
    </row>
    <row r="11" spans="1:4">
      <c r="A11" s="4" t="s">
        <v>2843</v>
      </c>
      <c r="C11" s="4" t="s">
        <v>2844</v>
      </c>
    </row>
    <row r="12" spans="1:4">
      <c r="A12" s="4" t="s">
        <v>2845</v>
      </c>
      <c r="D12" s="4" t="s">
        <v>2846</v>
      </c>
    </row>
    <row r="13" spans="1:4">
      <c r="A13" s="4" t="s">
        <v>2847</v>
      </c>
      <c r="C13" s="4" t="s">
        <v>2848</v>
      </c>
    </row>
    <row r="14" spans="1:4">
      <c r="A14" s="4" t="s">
        <v>2849</v>
      </c>
    </row>
    <row r="15" spans="1:4">
      <c r="A15" s="3" t="s">
        <v>2831</v>
      </c>
    </row>
    <row r="16" spans="1:4">
      <c r="A16" s="4" t="s">
        <v>2850</v>
      </c>
      <c r="C16" s="4" t="s">
        <v>746</v>
      </c>
    </row>
    <row r="17" spans="1:4">
      <c r="A17" s="4" t="s">
        <v>2851</v>
      </c>
    </row>
    <row r="18" spans="1:4">
      <c r="A18" s="3" t="s">
        <v>2831</v>
      </c>
    </row>
    <row r="19" spans="1:4">
      <c r="A19" s="4" t="s">
        <v>2852</v>
      </c>
      <c r="C19" s="4" t="s">
        <v>2853</v>
      </c>
    </row>
    <row r="20" spans="1:4">
      <c r="A20" s="4" t="s">
        <v>2854</v>
      </c>
      <c r="C20" s="4" t="s">
        <v>2855</v>
      </c>
    </row>
    <row r="21" spans="1:4">
      <c r="A21" s="4" t="s">
        <v>2856</v>
      </c>
    </row>
    <row r="22" spans="1:4">
      <c r="A22" s="3" t="s">
        <v>2831</v>
      </c>
    </row>
    <row r="23" spans="1:4">
      <c r="A23" s="4" t="s">
        <v>2854</v>
      </c>
      <c r="C23" s="4" t="s">
        <v>1947</v>
      </c>
    </row>
    <row r="24" spans="1:4">
      <c r="A24" s="4" t="s">
        <v>2857</v>
      </c>
    </row>
    <row r="25" spans="1:4">
      <c r="A25" s="3" t="s">
        <v>2831</v>
      </c>
    </row>
    <row r="26" spans="1:4">
      <c r="A26" s="4" t="s">
        <v>2854</v>
      </c>
      <c r="C26" s="4" t="s">
        <v>2858</v>
      </c>
    </row>
    <row r="27" spans="1:4">
      <c r="A27" s="4" t="s">
        <v>2859</v>
      </c>
    </row>
    <row r="28" spans="1:4">
      <c r="A28" s="3" t="s">
        <v>2831</v>
      </c>
    </row>
    <row r="29" spans="1:4">
      <c r="A29" s="4" t="s">
        <v>2854</v>
      </c>
      <c r="C29" s="4" t="s">
        <v>2860</v>
      </c>
    </row>
    <row r="30" spans="1:4">
      <c r="A30" s="4" t="s">
        <v>2861</v>
      </c>
    </row>
    <row r="31" spans="1:4">
      <c r="A31" s="3" t="s">
        <v>2831</v>
      </c>
    </row>
    <row r="32" spans="1:4">
      <c r="A32" s="4" t="s">
        <v>2854</v>
      </c>
      <c r="C32" s="4" t="s">
        <v>2862</v>
      </c>
    </row>
    <row r="33" spans="1:4">
      <c r="A33" s="4" t="s">
        <v>2863</v>
      </c>
    </row>
    <row r="34" spans="1:4">
      <c r="A34" s="3" t="s">
        <v>2831</v>
      </c>
    </row>
    <row r="35" spans="1:4">
      <c r="A35" s="4" t="s">
        <v>2864</v>
      </c>
      <c r="C35" s="4" t="s">
        <v>2865</v>
      </c>
    </row>
    <row r="36" spans="1:4">
      <c r="A36" s="4" t="s">
        <v>2669</v>
      </c>
    </row>
    <row r="37" spans="1:4">
      <c r="A37" s="3" t="s">
        <v>2831</v>
      </c>
    </row>
    <row r="38" spans="1:4">
      <c r="A38" s="4" t="s">
        <v>2866</v>
      </c>
      <c r="C38" s="4" t="s">
        <v>2867</v>
      </c>
    </row>
    <row r="39" spans="1:4">
      <c r="A39" s="4" t="s">
        <v>2868</v>
      </c>
    </row>
    <row r="40" spans="1:4">
      <c r="A40" s="3" t="s">
        <v>2831</v>
      </c>
    </row>
    <row r="41" spans="1:4">
      <c r="A41" s="4" t="s">
        <v>2839</v>
      </c>
      <c r="B41" s="4" t="s">
        <v>746</v>
      </c>
    </row>
    <row r="42" spans="1:4">
      <c r="A42" s="4" t="s">
        <v>2869</v>
      </c>
    </row>
    <row r="43" spans="1:4">
      <c r="A43" s="3" t="s">
        <v>2831</v>
      </c>
    </row>
    <row r="44" spans="1:4">
      <c r="A44" s="4" t="s">
        <v>2832</v>
      </c>
      <c r="C44" s="4" t="s">
        <v>1548</v>
      </c>
    </row>
    <row r="45" spans="1:4">
      <c r="A45" s="4" t="s">
        <v>2870</v>
      </c>
    </row>
    <row r="46" spans="1:4">
      <c r="A46" s="3" t="s">
        <v>2831</v>
      </c>
    </row>
    <row r="47" spans="1:4">
      <c r="A47" s="4" t="s">
        <v>2832</v>
      </c>
      <c r="C47" s="4" t="s">
        <v>1548</v>
      </c>
    </row>
    <row r="48" spans="1:4">
      <c r="A48" s="4" t="s">
        <v>2871</v>
      </c>
    </row>
    <row r="49" spans="1:4">
      <c r="A49" s="3" t="s">
        <v>2831</v>
      </c>
    </row>
    <row r="50" spans="1:4">
      <c r="A50" s="4" t="s">
        <v>2832</v>
      </c>
      <c r="C50" s="4" t="s">
        <v>740</v>
      </c>
    </row>
    <row r="51" spans="1:4">
      <c r="A51" s="4" t="s">
        <v>2872</v>
      </c>
    </row>
    <row r="52" spans="1:4">
      <c r="A52" s="3" t="s">
        <v>2831</v>
      </c>
    </row>
    <row r="53" spans="1:4">
      <c r="A53" s="4" t="s">
        <v>2832</v>
      </c>
      <c r="C53" s="4" t="s">
        <v>2318</v>
      </c>
    </row>
    <row r="54" spans="1:4">
      <c r="A54" s="4" t="s">
        <v>2873</v>
      </c>
    </row>
    <row r="55" spans="1:4">
      <c r="A55" s="3" t="s">
        <v>2831</v>
      </c>
    </row>
    <row r="56" spans="1:4">
      <c r="A56" s="4" t="s">
        <v>2832</v>
      </c>
      <c r="C56" s="4" t="s">
        <v>2342</v>
      </c>
    </row>
    <row r="57" spans="1:4">
      <c r="A57" s="4" t="s">
        <v>2874</v>
      </c>
    </row>
    <row r="58" spans="1:4">
      <c r="A58" s="3" t="s">
        <v>2831</v>
      </c>
    </row>
    <row r="59" spans="1:4">
      <c r="A59" s="4" t="s">
        <v>2832</v>
      </c>
      <c r="C59" s="4" t="s">
        <v>746</v>
      </c>
    </row>
    <row r="60" spans="1:4">
      <c r="A60" s="4" t="s">
        <v>2875</v>
      </c>
    </row>
    <row r="61" spans="1:4">
      <c r="A61" s="3" t="s">
        <v>2831</v>
      </c>
    </row>
    <row r="62" spans="1:4">
      <c r="A62" s="4" t="s">
        <v>2832</v>
      </c>
      <c r="C62" s="4" t="s">
        <v>740</v>
      </c>
    </row>
    <row r="63" spans="1:4">
      <c r="A63" s="4" t="s">
        <v>2876</v>
      </c>
    </row>
    <row r="64" spans="1:4">
      <c r="A64" s="3" t="s">
        <v>2831</v>
      </c>
    </row>
    <row r="65" spans="1:4">
      <c r="A65" s="4" t="s">
        <v>2832</v>
      </c>
      <c r="C65" s="4" t="s">
        <v>2318</v>
      </c>
    </row>
    <row r="66" spans="1:4">
      <c r="A66" s="4" t="s">
        <v>2877</v>
      </c>
    </row>
    <row r="67" spans="1:4">
      <c r="A67" s="3" t="s">
        <v>2831</v>
      </c>
    </row>
    <row r="68" spans="1:4">
      <c r="A68" s="4" t="s">
        <v>2832</v>
      </c>
      <c r="C68" s="4" t="s">
        <v>2342</v>
      </c>
    </row>
    <row r="69" spans="1:4">
      <c r="A69" s="4" t="s">
        <v>2878</v>
      </c>
    </row>
    <row r="70" spans="1:4">
      <c r="A70" s="3" t="s">
        <v>2831</v>
      </c>
    </row>
    <row r="71" spans="1:4">
      <c r="A71" s="4" t="s">
        <v>2832</v>
      </c>
      <c r="C71" s="4" t="s">
        <v>746</v>
      </c>
    </row>
  </sheetData>
  <mergeCells count="2">
    <mergeCell ref="A1:A2"/>
    <mergeCell ref="B1:D1"/>
  </mergeCells>
  <pageMargins bottom="1" footer="0.5" header="0.5" left="0.75" right="0.75" top="1"/>
</worksheet>
</file>

<file path=xl/worksheets/sheet287.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79</v>
      </c>
      <c r="B1" s="2" t="s">
        <v>1</v>
      </c>
    </row>
    <row r="2" spans="1:3">
      <c r="B2" s="2" t="s">
        <v>28</v>
      </c>
      <c r="C2" s="2" t="s">
        <v>29</v>
      </c>
    </row>
    <row r="3" spans="1:3">
      <c r="A3" s="3" t="s">
        <v>2762</v>
      </c>
    </row>
    <row r="4" spans="1:3">
      <c r="A4" s="4" t="s">
        <v>2880</v>
      </c>
      <c r="B4" s="6" t="n">
        <v>773636</v>
      </c>
      <c r="C4" s="6" t="n">
        <v>775065</v>
      </c>
    </row>
    <row r="5" spans="1:3">
      <c r="A5" s="4" t="s">
        <v>2881</v>
      </c>
      <c r="B5" s="5" t="n">
        <v>647376</v>
      </c>
      <c r="C5" s="5" t="n">
        <v>614734</v>
      </c>
    </row>
    <row r="6" spans="1:3">
      <c r="A6" s="4" t="s">
        <v>2882</v>
      </c>
      <c r="B6" s="5" t="n">
        <v>18923</v>
      </c>
      <c r="C6" s="5" t="n">
        <v>20498</v>
      </c>
    </row>
    <row r="7" spans="1:3">
      <c r="A7" s="4" t="s">
        <v>2883</v>
      </c>
      <c r="B7" s="5" t="n">
        <v>100024</v>
      </c>
      <c r="C7" s="5" t="n">
        <v>89595</v>
      </c>
    </row>
    <row r="8" spans="1:3">
      <c r="A8" s="4" t="s">
        <v>2884</v>
      </c>
      <c r="B8" s="5" t="n">
        <v>116429</v>
      </c>
      <c r="C8" s="5" t="n">
        <v>125395</v>
      </c>
    </row>
    <row r="9" spans="1:3">
      <c r="A9" s="4" t="s">
        <v>2885</v>
      </c>
      <c r="B9" s="5" t="n">
        <v>167536</v>
      </c>
      <c r="C9" s="5" t="n">
        <v>167511</v>
      </c>
    </row>
    <row r="10" spans="1:3">
      <c r="A10" s="4" t="s">
        <v>2851</v>
      </c>
    </row>
    <row r="11" spans="1:3">
      <c r="A11" s="3" t="s">
        <v>2762</v>
      </c>
    </row>
    <row r="12" spans="1:3">
      <c r="A12" s="4" t="s">
        <v>2880</v>
      </c>
      <c r="B12" s="5" t="n">
        <v>308349</v>
      </c>
      <c r="C12" s="5" t="n">
        <v>304448</v>
      </c>
    </row>
    <row r="13" spans="1:3">
      <c r="A13" s="4" t="s">
        <v>2881</v>
      </c>
      <c r="B13" s="5" t="n">
        <v>512709</v>
      </c>
      <c r="C13" s="5" t="n">
        <v>486156</v>
      </c>
    </row>
    <row r="14" spans="1:3">
      <c r="A14" s="4" t="s">
        <v>2882</v>
      </c>
      <c r="B14" s="5" t="n">
        <v>3680</v>
      </c>
      <c r="C14" s="5" t="n">
        <v>3494</v>
      </c>
    </row>
    <row r="15" spans="1:3">
      <c r="A15" s="4" t="s">
        <v>2883</v>
      </c>
      <c r="B15" s="5" t="n">
        <v>338</v>
      </c>
      <c r="C15" s="5" t="n">
        <v>391</v>
      </c>
    </row>
    <row r="16" spans="1:3">
      <c r="A16" s="4" t="s">
        <v>2884</v>
      </c>
      <c r="B16" s="5" t="n">
        <v>25130</v>
      </c>
      <c r="C16" s="5" t="n">
        <v>25846</v>
      </c>
    </row>
    <row r="17" spans="1:3">
      <c r="A17" s="4" t="s">
        <v>2885</v>
      </c>
      <c r="B17" s="5" t="n">
        <v>38551</v>
      </c>
      <c r="C17" s="5" t="n">
        <v>34839</v>
      </c>
    </row>
    <row r="18" spans="1:3">
      <c r="A18" s="4" t="s">
        <v>2863</v>
      </c>
    </row>
    <row r="19" spans="1:3">
      <c r="A19" s="3" t="s">
        <v>2762</v>
      </c>
    </row>
    <row r="20" spans="1:3">
      <c r="A20" s="4" t="s">
        <v>2880</v>
      </c>
      <c r="B20" s="5" t="n">
        <v>320153</v>
      </c>
      <c r="C20" s="5" t="n">
        <v>310395</v>
      </c>
    </row>
    <row r="21" spans="1:3">
      <c r="A21" s="4" t="s">
        <v>2881</v>
      </c>
      <c r="B21" s="5" t="n">
        <v>134667</v>
      </c>
      <c r="C21" s="5" t="n">
        <v>128578</v>
      </c>
    </row>
    <row r="22" spans="1:3">
      <c r="A22" s="4" t="s">
        <v>2882</v>
      </c>
      <c r="B22" s="5" t="n">
        <v>15185</v>
      </c>
      <c r="C22" s="5" t="n">
        <v>17004</v>
      </c>
    </row>
    <row r="23" spans="1:3">
      <c r="A23" s="4" t="s">
        <v>2883</v>
      </c>
      <c r="B23" s="5" t="n">
        <v>99569</v>
      </c>
      <c r="C23" s="5" t="n">
        <v>89204</v>
      </c>
    </row>
    <row r="24" spans="1:3">
      <c r="A24" s="4" t="s">
        <v>2884</v>
      </c>
      <c r="B24" s="5" t="n">
        <v>90777</v>
      </c>
      <c r="C24" s="5" t="n">
        <v>98559</v>
      </c>
    </row>
    <row r="25" spans="1:3">
      <c r="A25" s="4" t="s">
        <v>2885</v>
      </c>
      <c r="B25" s="5" t="n">
        <v>128985</v>
      </c>
      <c r="C25" s="5" t="n">
        <v>132672</v>
      </c>
    </row>
    <row r="26" spans="1:3">
      <c r="A26" s="4" t="s">
        <v>2886</v>
      </c>
    </row>
    <row r="27" spans="1:3">
      <c r="A27" s="3" t="s">
        <v>2762</v>
      </c>
    </row>
    <row r="28" spans="1:3">
      <c r="A28" s="4" t="s">
        <v>2880</v>
      </c>
      <c r="B28" s="5" t="n">
        <v>100450</v>
      </c>
      <c r="C28" s="5" t="n">
        <v>110218</v>
      </c>
    </row>
    <row r="29" spans="1:3">
      <c r="A29" s="4" t="s">
        <v>2882</v>
      </c>
      <c r="B29" s="5" t="n">
        <v>59</v>
      </c>
    </row>
    <row r="30" spans="1:3">
      <c r="A30" s="4" t="s">
        <v>2883</v>
      </c>
      <c r="B30" s="5" t="n">
        <v>117</v>
      </c>
    </row>
    <row r="31" spans="1:3">
      <c r="A31" s="4" t="s">
        <v>2884</v>
      </c>
      <c r="B31" s="5" t="n">
        <v>522</v>
      </c>
      <c r="C31" s="5" t="n">
        <v>989</v>
      </c>
    </row>
    <row r="32" spans="1:3">
      <c r="A32" s="4" t="s">
        <v>2887</v>
      </c>
    </row>
    <row r="33" spans="1:3">
      <c r="A33" s="3" t="s">
        <v>2762</v>
      </c>
    </row>
    <row r="34" spans="1:3">
      <c r="A34" s="4" t="s">
        <v>2880</v>
      </c>
      <c r="B34" s="5" t="n">
        <v>728951</v>
      </c>
      <c r="C34" s="5" t="n">
        <v>725061</v>
      </c>
    </row>
    <row r="35" spans="1:3">
      <c r="A35" s="4" t="s">
        <v>2881</v>
      </c>
      <c r="B35" s="5" t="n">
        <v>647376</v>
      </c>
      <c r="C35" s="5" t="n">
        <v>614734</v>
      </c>
    </row>
    <row r="36" spans="1:3">
      <c r="A36" s="4" t="s">
        <v>2882</v>
      </c>
      <c r="B36" s="5" t="n">
        <v>18923</v>
      </c>
      <c r="C36" s="5" t="n">
        <v>20498</v>
      </c>
    </row>
    <row r="37" spans="1:3">
      <c r="A37" s="4" t="s">
        <v>2883</v>
      </c>
      <c r="B37" s="5" t="n">
        <v>100024</v>
      </c>
      <c r="C37" s="5" t="n">
        <v>89595</v>
      </c>
    </row>
    <row r="38" spans="1:3">
      <c r="A38" s="4" t="s">
        <v>2884</v>
      </c>
      <c r="B38" s="5" t="n">
        <v>116429</v>
      </c>
      <c r="C38" s="5" t="n">
        <v>125395</v>
      </c>
    </row>
    <row r="39" spans="1:3">
      <c r="A39" s="4" t="s">
        <v>2885</v>
      </c>
      <c r="B39" s="5" t="n">
        <v>167536</v>
      </c>
      <c r="C39" s="5" t="n">
        <v>167511</v>
      </c>
    </row>
    <row r="40" spans="1:3">
      <c r="A40" s="4" t="s">
        <v>2650</v>
      </c>
    </row>
    <row r="41" spans="1:3">
      <c r="A41" s="3" t="s">
        <v>2762</v>
      </c>
    </row>
    <row r="42" spans="1:3">
      <c r="A42" s="4" t="s">
        <v>2880</v>
      </c>
      <c r="B42" s="6" t="n">
        <v>44685</v>
      </c>
      <c r="C42" s="6" t="n">
        <v>50003</v>
      </c>
    </row>
    <row r="43" spans="1:3">
      <c r="A43" s="4" t="s">
        <v>2869</v>
      </c>
    </row>
    <row r="44" spans="1:3">
      <c r="A44" s="3" t="s">
        <v>2762</v>
      </c>
    </row>
    <row r="45" spans="1:3">
      <c r="A45" s="4" t="s">
        <v>2888</v>
      </c>
      <c r="B45" s="4" t="s">
        <v>2542</v>
      </c>
      <c r="C45" s="4" t="s">
        <v>2889</v>
      </c>
    </row>
    <row r="46" spans="1:3">
      <c r="A46" s="4" t="s">
        <v>2890</v>
      </c>
    </row>
    <row r="47" spans="1:3">
      <c r="A47" s="3" t="s">
        <v>2762</v>
      </c>
    </row>
    <row r="48" spans="1:3">
      <c r="A48" s="4" t="s">
        <v>2888</v>
      </c>
      <c r="B48" s="4" t="s">
        <v>2891</v>
      </c>
      <c r="C48" s="4" t="s">
        <v>2485</v>
      </c>
    </row>
    <row r="49" spans="1:3">
      <c r="A49" s="4" t="s">
        <v>2892</v>
      </c>
    </row>
    <row r="50" spans="1:3">
      <c r="A50" s="3" t="s">
        <v>2762</v>
      </c>
    </row>
    <row r="51" spans="1:3">
      <c r="A51" s="4" t="s">
        <v>2888</v>
      </c>
      <c r="B51" s="4" t="s">
        <v>2477</v>
      </c>
      <c r="C51" s="4" t="s">
        <v>2893</v>
      </c>
    </row>
    <row r="52" spans="1:3">
      <c r="A52" s="4" t="s">
        <v>2894</v>
      </c>
    </row>
    <row r="53" spans="1:3">
      <c r="A53" s="3" t="s">
        <v>2762</v>
      </c>
    </row>
    <row r="54" spans="1:3">
      <c r="A54" s="4" t="s">
        <v>2888</v>
      </c>
      <c r="B54" s="4" t="s">
        <v>2895</v>
      </c>
      <c r="C54" s="4" t="s">
        <v>2896</v>
      </c>
    </row>
    <row r="55" spans="1:3">
      <c r="A55" s="4" t="s">
        <v>2897</v>
      </c>
    </row>
    <row r="56" spans="1:3">
      <c r="A56" s="3" t="s">
        <v>2762</v>
      </c>
    </row>
    <row r="57" spans="1:3">
      <c r="A57" s="4" t="s">
        <v>2888</v>
      </c>
      <c r="B57" s="4" t="s">
        <v>2542</v>
      </c>
      <c r="C57" s="4" t="s">
        <v>2889</v>
      </c>
    </row>
    <row r="58" spans="1:3">
      <c r="A58" s="4" t="s">
        <v>2898</v>
      </c>
    </row>
    <row r="59" spans="1:3">
      <c r="A59" s="3" t="s">
        <v>2762</v>
      </c>
    </row>
    <row r="60" spans="1:3">
      <c r="A60" s="4" t="s">
        <v>2888</v>
      </c>
      <c r="B60" s="4" t="s">
        <v>2899</v>
      </c>
      <c r="C60" s="4" t="s">
        <v>2900</v>
      </c>
    </row>
    <row r="61" spans="1:3">
      <c r="A61" s="4" t="s">
        <v>2901</v>
      </c>
    </row>
    <row r="62" spans="1:3">
      <c r="A62" s="3" t="s">
        <v>2762</v>
      </c>
    </row>
    <row r="63" spans="1:3">
      <c r="A63" s="4" t="s">
        <v>2888</v>
      </c>
      <c r="B63" s="4" t="s">
        <v>2902</v>
      </c>
      <c r="C63" s="4" t="s">
        <v>2903</v>
      </c>
    </row>
    <row r="64" spans="1:3">
      <c r="A64" s="4" t="s">
        <v>2904</v>
      </c>
    </row>
    <row r="65" spans="1:3">
      <c r="A65" s="3" t="s">
        <v>2762</v>
      </c>
    </row>
    <row r="66" spans="1:3">
      <c r="A66" s="4" t="s">
        <v>2888</v>
      </c>
      <c r="B66" s="4" t="s">
        <v>2905</v>
      </c>
      <c r="C66" s="4" t="s">
        <v>2588</v>
      </c>
    </row>
    <row r="67" spans="1:3">
      <c r="A67" s="4" t="s">
        <v>2906</v>
      </c>
    </row>
    <row r="68" spans="1:3">
      <c r="A68" s="3" t="s">
        <v>2762</v>
      </c>
    </row>
    <row r="69" spans="1:3">
      <c r="A69" s="4" t="s">
        <v>2888</v>
      </c>
      <c r="B69" s="4" t="s">
        <v>2465</v>
      </c>
      <c r="C69" s="4" t="s">
        <v>2459</v>
      </c>
    </row>
    <row r="70" spans="1:3">
      <c r="A70" s="4" t="s">
        <v>2907</v>
      </c>
    </row>
    <row r="71" spans="1:3">
      <c r="A71" s="3" t="s">
        <v>2762</v>
      </c>
    </row>
    <row r="72" spans="1:3">
      <c r="A72" s="4" t="s">
        <v>2888</v>
      </c>
      <c r="B72" s="4" t="s">
        <v>2899</v>
      </c>
      <c r="C72" s="4" t="s">
        <v>2900</v>
      </c>
    </row>
    <row r="73" spans="1:3">
      <c r="A73" s="4" t="s">
        <v>2908</v>
      </c>
    </row>
    <row r="74" spans="1:3">
      <c r="A74" s="3" t="s">
        <v>2762</v>
      </c>
    </row>
    <row r="75" spans="1:3">
      <c r="A75" s="4" t="s">
        <v>2888</v>
      </c>
      <c r="B75" s="4" t="s">
        <v>2834</v>
      </c>
      <c r="C75" s="4" t="s">
        <v>2835</v>
      </c>
    </row>
    <row r="76" spans="1:3">
      <c r="A76" s="4" t="s">
        <v>2909</v>
      </c>
    </row>
    <row r="77" spans="1:3">
      <c r="A77" s="3" t="s">
        <v>2762</v>
      </c>
    </row>
    <row r="78" spans="1:3">
      <c r="A78" s="4" t="s">
        <v>2888</v>
      </c>
      <c r="B78" s="4" t="s">
        <v>2910</v>
      </c>
      <c r="C78" s="4" t="s">
        <v>2911</v>
      </c>
    </row>
    <row r="79" spans="1:3">
      <c r="A79" s="4" t="s">
        <v>2912</v>
      </c>
    </row>
    <row r="80" spans="1:3">
      <c r="A80" s="3" t="s">
        <v>2762</v>
      </c>
    </row>
    <row r="81" spans="1:3">
      <c r="A81" s="4" t="s">
        <v>2888</v>
      </c>
      <c r="B81" s="4" t="s">
        <v>2913</v>
      </c>
      <c r="C81" s="4" t="s">
        <v>2914</v>
      </c>
    </row>
    <row r="82" spans="1:3">
      <c r="A82" s="4" t="s">
        <v>2915</v>
      </c>
    </row>
    <row r="83" spans="1:3">
      <c r="A83" s="3" t="s">
        <v>2762</v>
      </c>
    </row>
    <row r="84" spans="1:3">
      <c r="A84" s="4" t="s">
        <v>2888</v>
      </c>
      <c r="B84" s="4" t="s">
        <v>2450</v>
      </c>
      <c r="C84" s="4" t="s">
        <v>2492</v>
      </c>
    </row>
    <row r="85" spans="1:3">
      <c r="A85" s="4" t="s">
        <v>2916</v>
      </c>
    </row>
    <row r="86" spans="1:3">
      <c r="A86" s="3" t="s">
        <v>2762</v>
      </c>
    </row>
    <row r="87" spans="1:3">
      <c r="A87" s="4" t="s">
        <v>2888</v>
      </c>
      <c r="B87" s="4" t="s">
        <v>2834</v>
      </c>
      <c r="C87" s="4" t="s">
        <v>2835</v>
      </c>
    </row>
  </sheetData>
  <mergeCells count="2">
    <mergeCell ref="A1:A2"/>
    <mergeCell ref="B1:C1"/>
  </mergeCells>
  <pageMargins bottom="1" footer="0.5" header="0.5" left="0.75" right="0.75" top="1"/>
</worksheet>
</file>

<file path=xl/worksheets/sheet288.xml><?xml version="1.0" encoding="utf-8"?>
<worksheet xmlns="http://schemas.openxmlformats.org/spreadsheetml/2006/main">
  <sheetPr>
    <outlinePr summaryBelow="1" summaryRight="1"/>
    <pageSetUpPr/>
  </sheetPr>
  <dimension ref="A1:C2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17</v>
      </c>
      <c r="B1" s="2" t="s">
        <v>1</v>
      </c>
    </row>
    <row r="2" spans="1:3">
      <c r="B2" s="2" t="s">
        <v>28</v>
      </c>
      <c r="C2" s="2" t="s">
        <v>29</v>
      </c>
    </row>
    <row r="3" spans="1:3">
      <c r="A3" s="3" t="s">
        <v>2762</v>
      </c>
    </row>
    <row r="4" spans="1:3">
      <c r="A4" s="4" t="s">
        <v>2880</v>
      </c>
      <c r="B4" s="6" t="n">
        <v>773636</v>
      </c>
      <c r="C4" s="6" t="n">
        <v>775065</v>
      </c>
    </row>
    <row r="5" spans="1:3">
      <c r="A5" s="4" t="s">
        <v>2881</v>
      </c>
      <c r="B5" s="5" t="n">
        <v>647376</v>
      </c>
      <c r="C5" s="5" t="n">
        <v>614734</v>
      </c>
    </row>
    <row r="6" spans="1:3">
      <c r="A6" s="4" t="s">
        <v>2882</v>
      </c>
      <c r="B6" s="5" t="n">
        <v>18923</v>
      </c>
      <c r="C6" s="5" t="n">
        <v>20498</v>
      </c>
    </row>
    <row r="7" spans="1:3">
      <c r="A7" s="4" t="s">
        <v>2883</v>
      </c>
      <c r="B7" s="5" t="n">
        <v>100024</v>
      </c>
      <c r="C7" s="5" t="n">
        <v>89595</v>
      </c>
    </row>
    <row r="8" spans="1:3">
      <c r="A8" s="4" t="s">
        <v>2884</v>
      </c>
      <c r="B8" s="5" t="n">
        <v>116429</v>
      </c>
      <c r="C8" s="5" t="n">
        <v>125395</v>
      </c>
    </row>
    <row r="9" spans="1:3">
      <c r="A9" s="4" t="s">
        <v>2885</v>
      </c>
      <c r="B9" s="5" t="n">
        <v>167536</v>
      </c>
      <c r="C9" s="5" t="n">
        <v>167511</v>
      </c>
    </row>
    <row r="10" spans="1:3">
      <c r="A10" s="4" t="s">
        <v>2851</v>
      </c>
    </row>
    <row r="11" spans="1:3">
      <c r="A11" s="3" t="s">
        <v>2762</v>
      </c>
    </row>
    <row r="12" spans="1:3">
      <c r="A12" s="4" t="s">
        <v>2880</v>
      </c>
      <c r="B12" s="5" t="n">
        <v>308349</v>
      </c>
      <c r="C12" s="5" t="n">
        <v>304448</v>
      </c>
    </row>
    <row r="13" spans="1:3">
      <c r="A13" s="4" t="s">
        <v>2881</v>
      </c>
      <c r="B13" s="5" t="n">
        <v>512709</v>
      </c>
      <c r="C13" s="5" t="n">
        <v>486156</v>
      </c>
    </row>
    <row r="14" spans="1:3">
      <c r="A14" s="4" t="s">
        <v>2882</v>
      </c>
      <c r="B14" s="5" t="n">
        <v>3680</v>
      </c>
      <c r="C14" s="5" t="n">
        <v>3494</v>
      </c>
    </row>
    <row r="15" spans="1:3">
      <c r="A15" s="4" t="s">
        <v>2883</v>
      </c>
      <c r="B15" s="5" t="n">
        <v>338</v>
      </c>
      <c r="C15" s="5" t="n">
        <v>391</v>
      </c>
    </row>
    <row r="16" spans="1:3">
      <c r="A16" s="4" t="s">
        <v>2884</v>
      </c>
      <c r="B16" s="5" t="n">
        <v>25130</v>
      </c>
      <c r="C16" s="5" t="n">
        <v>25846</v>
      </c>
    </row>
    <row r="17" spans="1:3">
      <c r="A17" s="4" t="s">
        <v>2885</v>
      </c>
      <c r="B17" s="5" t="n">
        <v>38551</v>
      </c>
      <c r="C17" s="5" t="n">
        <v>34839</v>
      </c>
    </row>
    <row r="18" spans="1:3">
      <c r="A18" s="4" t="s">
        <v>2918</v>
      </c>
    </row>
    <row r="19" spans="1:3">
      <c r="A19" s="3" t="s">
        <v>2762</v>
      </c>
    </row>
    <row r="20" spans="1:3">
      <c r="A20" s="4" t="s">
        <v>2880</v>
      </c>
      <c r="B20" s="5" t="n">
        <v>304449</v>
      </c>
      <c r="C20" s="5" t="n">
        <v>300299</v>
      </c>
    </row>
    <row r="21" spans="1:3">
      <c r="A21" s="4" t="s">
        <v>2881</v>
      </c>
      <c r="B21" s="5" t="n">
        <v>508409</v>
      </c>
      <c r="C21" s="5" t="n">
        <v>481781</v>
      </c>
    </row>
    <row r="22" spans="1:3">
      <c r="A22" s="4" t="s">
        <v>2882</v>
      </c>
      <c r="B22" s="5" t="n">
        <v>3652</v>
      </c>
      <c r="C22" s="5" t="n">
        <v>3463</v>
      </c>
    </row>
    <row r="23" spans="1:3">
      <c r="A23" s="4" t="s">
        <v>2883</v>
      </c>
      <c r="B23" s="5" t="n">
        <v>325</v>
      </c>
      <c r="C23" s="5" t="n">
        <v>373</v>
      </c>
    </row>
    <row r="24" spans="1:3">
      <c r="A24" s="4" t="s">
        <v>2884</v>
      </c>
      <c r="B24" s="5" t="n">
        <v>24900</v>
      </c>
      <c r="C24" s="5" t="n">
        <v>25570</v>
      </c>
    </row>
    <row r="25" spans="1:3">
      <c r="A25" s="4" t="s">
        <v>2885</v>
      </c>
      <c r="B25" s="5" t="n">
        <v>37830</v>
      </c>
      <c r="C25" s="5" t="n">
        <v>34187</v>
      </c>
    </row>
    <row r="26" spans="1:3">
      <c r="A26" s="4" t="s">
        <v>2919</v>
      </c>
    </row>
    <row r="27" spans="1:3">
      <c r="A27" s="3" t="s">
        <v>2762</v>
      </c>
    </row>
    <row r="28" spans="1:3">
      <c r="A28" s="4" t="s">
        <v>2880</v>
      </c>
      <c r="B28" s="5" t="n">
        <v>3900</v>
      </c>
      <c r="C28" s="5" t="n">
        <v>4149</v>
      </c>
    </row>
    <row r="29" spans="1:3">
      <c r="A29" s="4" t="s">
        <v>2881</v>
      </c>
      <c r="B29" s="5" t="n">
        <v>4300</v>
      </c>
      <c r="C29" s="5" t="n">
        <v>4375</v>
      </c>
    </row>
    <row r="30" spans="1:3">
      <c r="A30" s="4" t="s">
        <v>2882</v>
      </c>
      <c r="B30" s="5" t="n">
        <v>27</v>
      </c>
      <c r="C30" s="5" t="n">
        <v>31</v>
      </c>
    </row>
    <row r="31" spans="1:3">
      <c r="A31" s="4" t="s">
        <v>2883</v>
      </c>
      <c r="B31" s="5" t="n">
        <v>13</v>
      </c>
      <c r="C31" s="5" t="n">
        <v>18</v>
      </c>
    </row>
    <row r="32" spans="1:3">
      <c r="A32" s="4" t="s">
        <v>2884</v>
      </c>
      <c r="B32" s="5" t="n">
        <v>230</v>
      </c>
      <c r="C32" s="5" t="n">
        <v>276</v>
      </c>
    </row>
    <row r="33" spans="1:3">
      <c r="A33" s="4" t="s">
        <v>2885</v>
      </c>
      <c r="B33" s="5" t="n">
        <v>720</v>
      </c>
      <c r="C33" s="5" t="n">
        <v>652</v>
      </c>
    </row>
    <row r="34" spans="1:3">
      <c r="A34" s="4" t="s">
        <v>2920</v>
      </c>
    </row>
    <row r="35" spans="1:3">
      <c r="A35" s="3" t="s">
        <v>2762</v>
      </c>
    </row>
    <row r="36" spans="1:3">
      <c r="A36" s="4" t="s">
        <v>2880</v>
      </c>
      <c r="B36" s="5" t="n">
        <v>277776</v>
      </c>
      <c r="C36" s="5" t="n">
        <v>276412</v>
      </c>
    </row>
    <row r="37" spans="1:3">
      <c r="A37" s="4" t="s">
        <v>2881</v>
      </c>
      <c r="B37" s="5" t="n">
        <v>500753</v>
      </c>
      <c r="C37" s="5" t="n">
        <v>473271</v>
      </c>
    </row>
    <row r="38" spans="1:3">
      <c r="A38" s="4" t="s">
        <v>2882</v>
      </c>
      <c r="B38" s="5" t="n">
        <v>2980</v>
      </c>
      <c r="C38" s="5" t="n">
        <v>2754</v>
      </c>
    </row>
    <row r="39" spans="1:3">
      <c r="A39" s="4" t="s">
        <v>2883</v>
      </c>
      <c r="B39" s="5" t="n">
        <v>116</v>
      </c>
      <c r="C39" s="5" t="n">
        <v>136</v>
      </c>
    </row>
    <row r="40" spans="1:3">
      <c r="A40" s="4" t="s">
        <v>2884</v>
      </c>
      <c r="B40" s="5" t="n">
        <v>23597</v>
      </c>
      <c r="C40" s="5" t="n">
        <v>24664</v>
      </c>
    </row>
    <row r="41" spans="1:3">
      <c r="A41" s="4" t="s">
        <v>2885</v>
      </c>
      <c r="B41" s="5" t="n">
        <v>32104</v>
      </c>
      <c r="C41" s="5" t="n">
        <v>29421</v>
      </c>
    </row>
    <row r="42" spans="1:3">
      <c r="A42" s="4" t="s">
        <v>2921</v>
      </c>
    </row>
    <row r="43" spans="1:3">
      <c r="A43" s="3" t="s">
        <v>2762</v>
      </c>
    </row>
    <row r="44" spans="1:3">
      <c r="A44" s="4" t="s">
        <v>2880</v>
      </c>
      <c r="B44" s="5" t="n">
        <v>2883</v>
      </c>
      <c r="C44" s="5" t="n">
        <v>3197</v>
      </c>
    </row>
    <row r="45" spans="1:3">
      <c r="A45" s="4" t="s">
        <v>2881</v>
      </c>
      <c r="B45" s="5" t="n">
        <v>4046</v>
      </c>
      <c r="C45" s="5" t="n">
        <v>4097</v>
      </c>
    </row>
    <row r="46" spans="1:3">
      <c r="A46" s="4" t="s">
        <v>2882</v>
      </c>
      <c r="B46" s="5" t="n">
        <v>26</v>
      </c>
      <c r="C46" s="5" t="n">
        <v>29</v>
      </c>
    </row>
    <row r="47" spans="1:3">
      <c r="A47" s="4" t="s">
        <v>2883</v>
      </c>
      <c r="B47" s="5" t="n">
        <v>4</v>
      </c>
      <c r="C47" s="5" t="n">
        <v>5</v>
      </c>
    </row>
    <row r="48" spans="1:3">
      <c r="A48" s="4" t="s">
        <v>2884</v>
      </c>
      <c r="B48" s="5" t="n">
        <v>211</v>
      </c>
      <c r="C48" s="5" t="n">
        <v>255</v>
      </c>
    </row>
    <row r="49" spans="1:3">
      <c r="A49" s="4" t="s">
        <v>2885</v>
      </c>
      <c r="B49" s="5" t="n">
        <v>646</v>
      </c>
      <c r="C49" s="5" t="n">
        <v>567</v>
      </c>
    </row>
    <row r="50" spans="1:3">
      <c r="A50" s="4" t="s">
        <v>2922</v>
      </c>
    </row>
    <row r="51" spans="1:3">
      <c r="A51" s="3" t="s">
        <v>2762</v>
      </c>
    </row>
    <row r="52" spans="1:3">
      <c r="A52" s="4" t="s">
        <v>2880</v>
      </c>
      <c r="B52" s="5" t="n">
        <v>4882</v>
      </c>
      <c r="C52" s="5" t="n">
        <v>4439</v>
      </c>
    </row>
    <row r="53" spans="1:3">
      <c r="A53" s="4" t="s">
        <v>2881</v>
      </c>
      <c r="B53" s="5" t="n">
        <v>7411</v>
      </c>
      <c r="C53" s="5" t="n">
        <v>6911</v>
      </c>
    </row>
    <row r="54" spans="1:3">
      <c r="A54" s="4" t="s">
        <v>2882</v>
      </c>
      <c r="B54" s="5" t="n">
        <v>68</v>
      </c>
      <c r="C54" s="5" t="n">
        <v>62</v>
      </c>
    </row>
    <row r="55" spans="1:3">
      <c r="A55" s="4" t="s">
        <v>2883</v>
      </c>
      <c r="B55" s="5" t="n">
        <v>67</v>
      </c>
      <c r="C55" s="5" t="n">
        <v>70</v>
      </c>
    </row>
    <row r="56" spans="1:3">
      <c r="A56" s="4" t="s">
        <v>2884</v>
      </c>
      <c r="B56" s="5" t="n">
        <v>155</v>
      </c>
      <c r="C56" s="5" t="n">
        <v>145</v>
      </c>
    </row>
    <row r="57" spans="1:3">
      <c r="A57" s="4" t="s">
        <v>2885</v>
      </c>
      <c r="B57" s="5" t="n">
        <v>1342</v>
      </c>
      <c r="C57" s="5" t="n">
        <v>827</v>
      </c>
    </row>
    <row r="58" spans="1:3">
      <c r="A58" s="4" t="s">
        <v>2923</v>
      </c>
    </row>
    <row r="59" spans="1:3">
      <c r="A59" s="3" t="s">
        <v>2762</v>
      </c>
    </row>
    <row r="60" spans="1:3">
      <c r="A60" s="4" t="s">
        <v>2880</v>
      </c>
      <c r="B60" s="5" t="n">
        <v>159</v>
      </c>
      <c r="C60" s="5" t="n">
        <v>176</v>
      </c>
    </row>
    <row r="61" spans="1:3">
      <c r="A61" s="4" t="s">
        <v>2881</v>
      </c>
      <c r="B61" s="5" t="n">
        <v>249</v>
      </c>
      <c r="C61" s="5" t="n">
        <v>265</v>
      </c>
    </row>
    <row r="62" spans="1:3">
      <c r="A62" s="4" t="s">
        <v>2882</v>
      </c>
      <c r="B62" s="5" t="n">
        <v>0</v>
      </c>
      <c r="C62" s="5" t="n">
        <v>1</v>
      </c>
    </row>
    <row r="63" spans="1:3">
      <c r="A63" s="4" t="s">
        <v>2883</v>
      </c>
      <c r="B63" s="5" t="n">
        <v>5</v>
      </c>
      <c r="C63" s="5" t="n">
        <v>10</v>
      </c>
    </row>
    <row r="64" spans="1:3">
      <c r="A64" s="4" t="s">
        <v>2884</v>
      </c>
      <c r="B64" s="5" t="n">
        <v>10</v>
      </c>
      <c r="C64" s="5" t="n">
        <v>10</v>
      </c>
    </row>
    <row r="65" spans="1:3">
      <c r="A65" s="4" t="s">
        <v>2885</v>
      </c>
      <c r="B65" s="5" t="n">
        <v>21</v>
      </c>
      <c r="C65" s="5" t="n">
        <v>25</v>
      </c>
    </row>
    <row r="66" spans="1:3">
      <c r="A66" s="4" t="s">
        <v>2924</v>
      </c>
    </row>
    <row r="67" spans="1:3">
      <c r="A67" s="3" t="s">
        <v>2762</v>
      </c>
    </row>
    <row r="68" spans="1:3">
      <c r="A68" s="4" t="s">
        <v>2880</v>
      </c>
      <c r="B68" s="5" t="n">
        <v>21791</v>
      </c>
      <c r="C68" s="5" t="n">
        <v>19448</v>
      </c>
    </row>
    <row r="69" spans="1:3">
      <c r="A69" s="4" t="s">
        <v>2881</v>
      </c>
      <c r="B69" s="5" t="n">
        <v>246</v>
      </c>
      <c r="C69" s="5" t="n">
        <v>1599</v>
      </c>
    </row>
    <row r="70" spans="1:3">
      <c r="A70" s="4" t="s">
        <v>2882</v>
      </c>
      <c r="B70" s="5" t="n">
        <v>604</v>
      </c>
      <c r="C70" s="5" t="n">
        <v>647</v>
      </c>
    </row>
    <row r="71" spans="1:3">
      <c r="A71" s="4" t="s">
        <v>2883</v>
      </c>
      <c r="B71" s="5" t="n">
        <v>142</v>
      </c>
      <c r="C71" s="5" t="n">
        <v>167</v>
      </c>
    </row>
    <row r="72" spans="1:3">
      <c r="A72" s="4" t="s">
        <v>2884</v>
      </c>
      <c r="B72" s="5" t="n">
        <v>1147</v>
      </c>
      <c r="C72" s="5" t="n">
        <v>761</v>
      </c>
    </row>
    <row r="73" spans="1:3">
      <c r="A73" s="4" t="s">
        <v>2885</v>
      </c>
      <c r="B73" s="5" t="n">
        <v>4384</v>
      </c>
      <c r="C73" s="5" t="n">
        <v>3939</v>
      </c>
    </row>
    <row r="74" spans="1:3">
      <c r="A74" s="4" t="s">
        <v>2925</v>
      </c>
    </row>
    <row r="75" spans="1:3">
      <c r="A75" s="3" t="s">
        <v>2762</v>
      </c>
    </row>
    <row r="76" spans="1:3">
      <c r="A76" s="4" t="s">
        <v>2880</v>
      </c>
      <c r="B76" s="5" t="n">
        <v>857</v>
      </c>
      <c r="C76" s="5" t="n">
        <v>776</v>
      </c>
    </row>
    <row r="77" spans="1:3">
      <c r="A77" s="4" t="s">
        <v>2881</v>
      </c>
      <c r="B77" s="5" t="n">
        <v>6</v>
      </c>
      <c r="C77" s="5" t="n">
        <v>13</v>
      </c>
    </row>
    <row r="78" spans="1:3">
      <c r="A78" s="4" t="s">
        <v>2882</v>
      </c>
      <c r="B78" s="5" t="n">
        <v>1</v>
      </c>
      <c r="C78" s="5" t="n">
        <v>1</v>
      </c>
    </row>
    <row r="79" spans="1:3">
      <c r="A79" s="4" t="s">
        <v>2883</v>
      </c>
      <c r="B79" s="5" t="n">
        <v>4</v>
      </c>
      <c r="C79" s="5" t="n">
        <v>3</v>
      </c>
    </row>
    <row r="80" spans="1:3">
      <c r="A80" s="4" t="s">
        <v>2884</v>
      </c>
      <c r="B80" s="5" t="n">
        <v>9</v>
      </c>
      <c r="C80" s="5" t="n">
        <v>11</v>
      </c>
    </row>
    <row r="81" spans="1:3">
      <c r="A81" s="4" t="s">
        <v>2885</v>
      </c>
      <c r="B81" s="6" t="n">
        <v>53</v>
      </c>
      <c r="C81" s="6" t="n">
        <v>60</v>
      </c>
    </row>
    <row r="82" spans="1:3">
      <c r="A82" s="4" t="s">
        <v>2869</v>
      </c>
    </row>
    <row r="83" spans="1:3">
      <c r="A83" s="3" t="s">
        <v>2762</v>
      </c>
    </row>
    <row r="84" spans="1:3">
      <c r="A84" s="4" t="s">
        <v>2888</v>
      </c>
      <c r="B84" s="4" t="s">
        <v>2542</v>
      </c>
      <c r="C84" s="4" t="s">
        <v>2889</v>
      </c>
    </row>
    <row r="85" spans="1:3">
      <c r="A85" s="4" t="s">
        <v>2890</v>
      </c>
    </row>
    <row r="86" spans="1:3">
      <c r="A86" s="3" t="s">
        <v>2762</v>
      </c>
    </row>
    <row r="87" spans="1:3">
      <c r="A87" s="4" t="s">
        <v>2888</v>
      </c>
      <c r="B87" s="4" t="s">
        <v>2891</v>
      </c>
      <c r="C87" s="4" t="s">
        <v>2485</v>
      </c>
    </row>
    <row r="88" spans="1:3">
      <c r="A88" s="4" t="s">
        <v>2926</v>
      </c>
    </row>
    <row r="89" spans="1:3">
      <c r="A89" s="3" t="s">
        <v>2762</v>
      </c>
    </row>
    <row r="90" spans="1:3">
      <c r="A90" s="4" t="s">
        <v>2888</v>
      </c>
      <c r="B90" s="4" t="s">
        <v>2548</v>
      </c>
      <c r="C90" s="4" t="s">
        <v>2652</v>
      </c>
    </row>
    <row r="91" spans="1:3">
      <c r="A91" s="4" t="s">
        <v>2927</v>
      </c>
    </row>
    <row r="92" spans="1:3">
      <c r="A92" s="3" t="s">
        <v>2762</v>
      </c>
    </row>
    <row r="93" spans="1:3">
      <c r="A93" s="4" t="s">
        <v>2888</v>
      </c>
      <c r="B93" s="4" t="s">
        <v>2928</v>
      </c>
      <c r="C93" s="4" t="s">
        <v>2929</v>
      </c>
    </row>
    <row r="94" spans="1:3">
      <c r="A94" s="4" t="s">
        <v>2930</v>
      </c>
    </row>
    <row r="95" spans="1:3">
      <c r="A95" s="3" t="s">
        <v>2762</v>
      </c>
    </row>
    <row r="96" spans="1:3">
      <c r="A96" s="4" t="s">
        <v>2888</v>
      </c>
      <c r="B96" s="4" t="s">
        <v>1548</v>
      </c>
      <c r="C96" s="4" t="s">
        <v>1548</v>
      </c>
    </row>
    <row r="97" spans="1:3">
      <c r="A97" s="4" t="s">
        <v>2931</v>
      </c>
    </row>
    <row r="98" spans="1:3">
      <c r="A98" s="3" t="s">
        <v>2762</v>
      </c>
    </row>
    <row r="99" spans="1:3">
      <c r="A99" s="4" t="s">
        <v>2888</v>
      </c>
      <c r="B99" s="4" t="s">
        <v>2490</v>
      </c>
      <c r="C99" s="4" t="s">
        <v>2524</v>
      </c>
    </row>
    <row r="100" spans="1:3">
      <c r="A100" s="4" t="s">
        <v>2932</v>
      </c>
    </row>
    <row r="101" spans="1:3">
      <c r="A101" s="3" t="s">
        <v>2762</v>
      </c>
    </row>
    <row r="102" spans="1:3">
      <c r="A102" s="4" t="s">
        <v>2888</v>
      </c>
      <c r="B102" s="4" t="s">
        <v>1548</v>
      </c>
      <c r="C102" s="4" t="s">
        <v>1548</v>
      </c>
    </row>
    <row r="103" spans="1:3">
      <c r="A103" s="4" t="s">
        <v>2933</v>
      </c>
    </row>
    <row r="104" spans="1:3">
      <c r="A104" s="3" t="s">
        <v>2762</v>
      </c>
    </row>
    <row r="105" spans="1:3">
      <c r="A105" s="4" t="s">
        <v>2888</v>
      </c>
      <c r="B105" s="4" t="s">
        <v>2733</v>
      </c>
      <c r="C105" s="4" t="s">
        <v>2490</v>
      </c>
    </row>
    <row r="106" spans="1:3">
      <c r="A106" s="4" t="s">
        <v>2934</v>
      </c>
    </row>
    <row r="107" spans="1:3">
      <c r="A107" s="3" t="s">
        <v>2762</v>
      </c>
    </row>
    <row r="108" spans="1:3">
      <c r="A108" s="4" t="s">
        <v>2888</v>
      </c>
      <c r="B108" s="4" t="s">
        <v>2935</v>
      </c>
      <c r="C108" s="4" t="s">
        <v>2936</v>
      </c>
    </row>
    <row r="109" spans="1:3">
      <c r="A109" s="4" t="s">
        <v>2937</v>
      </c>
    </row>
    <row r="110" spans="1:3">
      <c r="A110" s="3" t="s">
        <v>2762</v>
      </c>
    </row>
    <row r="111" spans="1:3">
      <c r="A111" s="4" t="s">
        <v>2888</v>
      </c>
      <c r="B111" s="4" t="s">
        <v>2447</v>
      </c>
      <c r="C111" s="4" t="s">
        <v>2938</v>
      </c>
    </row>
    <row r="112" spans="1:3">
      <c r="A112" s="4" t="s">
        <v>2939</v>
      </c>
    </row>
    <row r="113" spans="1:3">
      <c r="A113" s="3" t="s">
        <v>2762</v>
      </c>
    </row>
    <row r="114" spans="1:3">
      <c r="A114" s="4" t="s">
        <v>2888</v>
      </c>
      <c r="B114" s="4" t="s">
        <v>2449</v>
      </c>
      <c r="C114" s="4" t="s">
        <v>2449</v>
      </c>
    </row>
    <row r="115" spans="1:3">
      <c r="A115" s="4" t="s">
        <v>2940</v>
      </c>
    </row>
    <row r="116" spans="1:3">
      <c r="A116" s="3" t="s">
        <v>2762</v>
      </c>
    </row>
    <row r="117" spans="1:3">
      <c r="A117" s="4" t="s">
        <v>2888</v>
      </c>
      <c r="B117" s="4" t="s">
        <v>2449</v>
      </c>
      <c r="C117" s="4" t="s">
        <v>2449</v>
      </c>
    </row>
    <row r="118" spans="1:3">
      <c r="A118" s="4" t="s">
        <v>2941</v>
      </c>
    </row>
    <row r="119" spans="1:3">
      <c r="A119" s="3" t="s">
        <v>2762</v>
      </c>
    </row>
    <row r="120" spans="1:3">
      <c r="A120" s="4" t="s">
        <v>2888</v>
      </c>
      <c r="B120" s="4" t="s">
        <v>2459</v>
      </c>
      <c r="C120" s="4" t="s">
        <v>2459</v>
      </c>
    </row>
    <row r="121" spans="1:3">
      <c r="A121" s="4" t="s">
        <v>2942</v>
      </c>
    </row>
    <row r="122" spans="1:3">
      <c r="A122" s="3" t="s">
        <v>2762</v>
      </c>
    </row>
    <row r="123" spans="1:3">
      <c r="A123" s="4" t="s">
        <v>2888</v>
      </c>
      <c r="B123" s="4" t="s">
        <v>1548</v>
      </c>
      <c r="C123" s="4" t="s">
        <v>2449</v>
      </c>
    </row>
    <row r="124" spans="1:3">
      <c r="A124" s="4" t="s">
        <v>2943</v>
      </c>
    </row>
    <row r="125" spans="1:3">
      <c r="A125" s="3" t="s">
        <v>2762</v>
      </c>
    </row>
    <row r="126" spans="1:3">
      <c r="A126" s="4" t="s">
        <v>2888</v>
      </c>
      <c r="B126" s="4" t="s">
        <v>2450</v>
      </c>
      <c r="C126" s="4" t="s">
        <v>2459</v>
      </c>
    </row>
    <row r="127" spans="1:3">
      <c r="A127" s="4" t="s">
        <v>2944</v>
      </c>
    </row>
    <row r="128" spans="1:3">
      <c r="A128" s="3" t="s">
        <v>2762</v>
      </c>
    </row>
    <row r="129" spans="1:3">
      <c r="A129" s="4" t="s">
        <v>2888</v>
      </c>
      <c r="B129" s="4" t="s">
        <v>2465</v>
      </c>
      <c r="C129" s="4" t="s">
        <v>2465</v>
      </c>
    </row>
    <row r="130" spans="1:3">
      <c r="A130" s="4" t="s">
        <v>2945</v>
      </c>
    </row>
    <row r="131" spans="1:3">
      <c r="A131" s="3" t="s">
        <v>2762</v>
      </c>
    </row>
    <row r="132" spans="1:3">
      <c r="A132" s="4" t="s">
        <v>2888</v>
      </c>
      <c r="B132" s="4" t="s">
        <v>2519</v>
      </c>
      <c r="C132" s="4" t="s">
        <v>2459</v>
      </c>
    </row>
    <row r="133" spans="1:3">
      <c r="A133" s="4" t="s">
        <v>2946</v>
      </c>
    </row>
    <row r="134" spans="1:3">
      <c r="A134" s="3" t="s">
        <v>2762</v>
      </c>
    </row>
    <row r="135" spans="1:3">
      <c r="A135" s="4" t="s">
        <v>2888</v>
      </c>
      <c r="B135" s="4" t="s">
        <v>2459</v>
      </c>
      <c r="C135" s="4" t="s">
        <v>2459</v>
      </c>
    </row>
    <row r="136" spans="1:3">
      <c r="A136" s="4" t="s">
        <v>2947</v>
      </c>
    </row>
    <row r="137" spans="1:3">
      <c r="A137" s="3" t="s">
        <v>2762</v>
      </c>
    </row>
    <row r="138" spans="1:3">
      <c r="A138" s="4" t="s">
        <v>2888</v>
      </c>
      <c r="B138" s="4" t="s">
        <v>2459</v>
      </c>
      <c r="C138" s="4" t="s">
        <v>2465</v>
      </c>
    </row>
    <row r="139" spans="1:3">
      <c r="A139" s="4" t="s">
        <v>2948</v>
      </c>
    </row>
    <row r="140" spans="1:3">
      <c r="A140" s="3" t="s">
        <v>2762</v>
      </c>
    </row>
    <row r="141" spans="1:3">
      <c r="A141" s="4" t="s">
        <v>2888</v>
      </c>
      <c r="B141" s="4" t="s">
        <v>2449</v>
      </c>
      <c r="C141" s="4" t="s">
        <v>2449</v>
      </c>
    </row>
    <row r="142" spans="1:3">
      <c r="A142" s="4" t="s">
        <v>2949</v>
      </c>
    </row>
    <row r="143" spans="1:3">
      <c r="A143" s="3" t="s">
        <v>2762</v>
      </c>
    </row>
    <row r="144" spans="1:3">
      <c r="A144" s="4" t="s">
        <v>2888</v>
      </c>
      <c r="B144" s="4" t="s">
        <v>2449</v>
      </c>
      <c r="C144" s="4" t="s">
        <v>2449</v>
      </c>
    </row>
    <row r="145" spans="1:3">
      <c r="A145" s="4" t="s">
        <v>2950</v>
      </c>
    </row>
    <row r="146" spans="1:3">
      <c r="A146" s="3" t="s">
        <v>2762</v>
      </c>
    </row>
    <row r="147" spans="1:3">
      <c r="A147" s="4" t="s">
        <v>2888</v>
      </c>
      <c r="B147" s="4" t="s">
        <v>2524</v>
      </c>
      <c r="C147" s="4" t="s">
        <v>2733</v>
      </c>
    </row>
    <row r="148" spans="1:3">
      <c r="A148" s="4" t="s">
        <v>2951</v>
      </c>
    </row>
    <row r="149" spans="1:3">
      <c r="A149" s="3" t="s">
        <v>2762</v>
      </c>
    </row>
    <row r="150" spans="1:3">
      <c r="A150" s="4" t="s">
        <v>2888</v>
      </c>
      <c r="B150" s="4" t="s">
        <v>2449</v>
      </c>
      <c r="C150" s="4" t="s">
        <v>1942</v>
      </c>
    </row>
    <row r="151" spans="1:3">
      <c r="A151" s="4" t="s">
        <v>2952</v>
      </c>
    </row>
    <row r="152" spans="1:3">
      <c r="A152" s="3" t="s">
        <v>2762</v>
      </c>
    </row>
    <row r="153" spans="1:3">
      <c r="A153" s="4" t="s">
        <v>2888</v>
      </c>
      <c r="B153" s="4" t="s">
        <v>2492</v>
      </c>
      <c r="C153" s="4" t="s">
        <v>2490</v>
      </c>
    </row>
    <row r="154" spans="1:3">
      <c r="A154" s="4" t="s">
        <v>2953</v>
      </c>
    </row>
    <row r="155" spans="1:3">
      <c r="A155" s="3" t="s">
        <v>2762</v>
      </c>
    </row>
    <row r="156" spans="1:3">
      <c r="A156" s="4" t="s">
        <v>2888</v>
      </c>
      <c r="B156" s="4" t="s">
        <v>1968</v>
      </c>
      <c r="C156" s="4" t="s">
        <v>2465</v>
      </c>
    </row>
    <row r="157" spans="1:3">
      <c r="A157" s="4" t="s">
        <v>2954</v>
      </c>
    </row>
    <row r="158" spans="1:3">
      <c r="A158" s="3" t="s">
        <v>2762</v>
      </c>
    </row>
    <row r="159" spans="1:3">
      <c r="A159" s="4" t="s">
        <v>2888</v>
      </c>
      <c r="B159" s="4" t="s">
        <v>2492</v>
      </c>
      <c r="C159" s="4" t="s">
        <v>1967</v>
      </c>
    </row>
    <row r="160" spans="1:3">
      <c r="A160" s="4" t="s">
        <v>2955</v>
      </c>
    </row>
    <row r="161" spans="1:3">
      <c r="A161" s="3" t="s">
        <v>2762</v>
      </c>
    </row>
    <row r="162" spans="1:3">
      <c r="A162" s="4" t="s">
        <v>2888</v>
      </c>
      <c r="B162" s="4" t="s">
        <v>2449</v>
      </c>
      <c r="C162" s="4" t="s">
        <v>2450</v>
      </c>
    </row>
    <row r="163" spans="1:3">
      <c r="A163" s="4" t="s">
        <v>2956</v>
      </c>
    </row>
    <row r="164" spans="1:3">
      <c r="A164" s="3" t="s">
        <v>2762</v>
      </c>
    </row>
    <row r="165" spans="1:3">
      <c r="A165" s="4" t="s">
        <v>2888</v>
      </c>
      <c r="B165" s="4" t="s">
        <v>2449</v>
      </c>
      <c r="C165" s="4" t="s">
        <v>2450</v>
      </c>
    </row>
    <row r="166" spans="1:3">
      <c r="A166" s="4" t="s">
        <v>2957</v>
      </c>
    </row>
    <row r="167" spans="1:3">
      <c r="A167" s="3" t="s">
        <v>2762</v>
      </c>
    </row>
    <row r="168" spans="1:3">
      <c r="A168" s="4" t="s">
        <v>2888</v>
      </c>
      <c r="B168" s="4" t="s">
        <v>1967</v>
      </c>
      <c r="C168" s="4" t="s">
        <v>1942</v>
      </c>
    </row>
    <row r="169" spans="1:3">
      <c r="A169" s="4" t="s">
        <v>2958</v>
      </c>
    </row>
    <row r="170" spans="1:3">
      <c r="A170" s="3" t="s">
        <v>2762</v>
      </c>
    </row>
    <row r="171" spans="1:3">
      <c r="A171" s="4" t="s">
        <v>2888</v>
      </c>
      <c r="B171" s="4" t="s">
        <v>1967</v>
      </c>
      <c r="C171" s="4" t="s">
        <v>1040</v>
      </c>
    </row>
    <row r="172" spans="1:3">
      <c r="A172" s="4" t="s">
        <v>2959</v>
      </c>
    </row>
    <row r="173" spans="1:3">
      <c r="A173" s="3" t="s">
        <v>2762</v>
      </c>
    </row>
    <row r="174" spans="1:3">
      <c r="A174" s="4" t="s">
        <v>2888</v>
      </c>
      <c r="B174" s="4" t="s">
        <v>2464</v>
      </c>
      <c r="C174" s="4" t="s">
        <v>2600</v>
      </c>
    </row>
    <row r="175" spans="1:3">
      <c r="A175" s="4" t="s">
        <v>2960</v>
      </c>
    </row>
    <row r="176" spans="1:3">
      <c r="A176" s="3" t="s">
        <v>2762</v>
      </c>
    </row>
    <row r="177" spans="1:3">
      <c r="A177" s="4" t="s">
        <v>2888</v>
      </c>
      <c r="B177" s="4" t="s">
        <v>1968</v>
      </c>
      <c r="C177" s="4" t="s">
        <v>2540</v>
      </c>
    </row>
    <row r="178" spans="1:3">
      <c r="A178" s="4" t="s">
        <v>2961</v>
      </c>
    </row>
    <row r="179" spans="1:3">
      <c r="A179" s="3" t="s">
        <v>2762</v>
      </c>
    </row>
    <row r="180" spans="1:3">
      <c r="A180" s="4" t="s">
        <v>2888</v>
      </c>
      <c r="B180" s="4" t="s">
        <v>2962</v>
      </c>
      <c r="C180" s="4" t="s">
        <v>2548</v>
      </c>
    </row>
    <row r="181" spans="1:3">
      <c r="A181" s="4" t="s">
        <v>2963</v>
      </c>
    </row>
    <row r="182" spans="1:3">
      <c r="A182" s="3" t="s">
        <v>2762</v>
      </c>
    </row>
    <row r="183" spans="1:3">
      <c r="A183" s="4" t="s">
        <v>2888</v>
      </c>
      <c r="B183" s="4" t="s">
        <v>2726</v>
      </c>
      <c r="C183" s="4" t="s">
        <v>1040</v>
      </c>
    </row>
    <row r="184" spans="1:3">
      <c r="A184" s="4" t="s">
        <v>2964</v>
      </c>
    </row>
    <row r="185" spans="1:3">
      <c r="A185" s="3" t="s">
        <v>2762</v>
      </c>
    </row>
    <row r="186" spans="1:3">
      <c r="A186" s="4" t="s">
        <v>2888</v>
      </c>
      <c r="B186" s="4" t="s">
        <v>2405</v>
      </c>
      <c r="C186" s="4" t="s">
        <v>1821</v>
      </c>
    </row>
    <row r="187" spans="1:3">
      <c r="A187" s="4" t="s">
        <v>2965</v>
      </c>
    </row>
    <row r="188" spans="1:3">
      <c r="A188" s="3" t="s">
        <v>2762</v>
      </c>
    </row>
    <row r="189" spans="1:3">
      <c r="A189" s="4" t="s">
        <v>2888</v>
      </c>
      <c r="B189" s="4" t="s">
        <v>2450</v>
      </c>
      <c r="C189" s="4" t="s">
        <v>2459</v>
      </c>
    </row>
    <row r="190" spans="1:3">
      <c r="A190" s="4" t="s">
        <v>2966</v>
      </c>
    </row>
    <row r="191" spans="1:3">
      <c r="A191" s="3" t="s">
        <v>2762</v>
      </c>
    </row>
    <row r="192" spans="1:3">
      <c r="A192" s="4" t="s">
        <v>2888</v>
      </c>
      <c r="B192" s="4" t="s">
        <v>2450</v>
      </c>
      <c r="C192" s="4" t="s">
        <v>2459</v>
      </c>
    </row>
    <row r="193" spans="1:3">
      <c r="A193" s="4" t="s">
        <v>2967</v>
      </c>
    </row>
    <row r="194" spans="1:3">
      <c r="A194" s="3" t="s">
        <v>2762</v>
      </c>
    </row>
    <row r="195" spans="1:3">
      <c r="A195" s="4" t="s">
        <v>2888</v>
      </c>
      <c r="B195" s="4" t="s">
        <v>2688</v>
      </c>
      <c r="C195" s="4" t="s">
        <v>2711</v>
      </c>
    </row>
    <row r="196" spans="1:3">
      <c r="A196" s="4" t="s">
        <v>2968</v>
      </c>
    </row>
    <row r="197" spans="1:3">
      <c r="A197" s="3" t="s">
        <v>2762</v>
      </c>
    </row>
    <row r="198" spans="1:3">
      <c r="A198" s="4" t="s">
        <v>2888</v>
      </c>
      <c r="B198" s="4" t="s">
        <v>2456</v>
      </c>
      <c r="C198" s="4" t="s">
        <v>2969</v>
      </c>
    </row>
    <row r="199" spans="1:3">
      <c r="A199" s="4" t="s">
        <v>2970</v>
      </c>
    </row>
    <row r="200" spans="1:3">
      <c r="A200" s="3" t="s">
        <v>2762</v>
      </c>
    </row>
    <row r="201" spans="1:3">
      <c r="A201" s="4" t="s">
        <v>2888</v>
      </c>
      <c r="B201" s="4" t="s">
        <v>2899</v>
      </c>
      <c r="C201" s="4" t="s">
        <v>2971</v>
      </c>
    </row>
    <row r="202" spans="1:3">
      <c r="A202" s="4" t="s">
        <v>2972</v>
      </c>
    </row>
    <row r="203" spans="1:3">
      <c r="A203" s="3" t="s">
        <v>2762</v>
      </c>
    </row>
    <row r="204" spans="1:3">
      <c r="A204" s="4" t="s">
        <v>2888</v>
      </c>
      <c r="B204" s="4" t="s">
        <v>2973</v>
      </c>
      <c r="C204" s="4" t="s">
        <v>2974</v>
      </c>
    </row>
    <row r="205" spans="1:3">
      <c r="A205" s="4" t="s">
        <v>2975</v>
      </c>
    </row>
    <row r="206" spans="1:3">
      <c r="A206" s="3" t="s">
        <v>2762</v>
      </c>
    </row>
    <row r="207" spans="1:3">
      <c r="A207" s="4" t="s">
        <v>2888</v>
      </c>
      <c r="B207" s="4" t="s">
        <v>1549</v>
      </c>
      <c r="C207" s="4" t="s">
        <v>2976</v>
      </c>
    </row>
    <row r="208" spans="1:3">
      <c r="A208" s="4" t="s">
        <v>2977</v>
      </c>
    </row>
    <row r="209" spans="1:3">
      <c r="A209" s="3" t="s">
        <v>2762</v>
      </c>
    </row>
    <row r="210" spans="1:3">
      <c r="A210" s="4" t="s">
        <v>2888</v>
      </c>
      <c r="B210" s="4" t="s">
        <v>2689</v>
      </c>
      <c r="C210" s="4" t="s">
        <v>2978</v>
      </c>
    </row>
    <row r="211" spans="1:3">
      <c r="A211" s="4" t="s">
        <v>2979</v>
      </c>
    </row>
    <row r="212" spans="1:3">
      <c r="A212" s="3" t="s">
        <v>2762</v>
      </c>
    </row>
    <row r="213" spans="1:3">
      <c r="A213" s="4" t="s">
        <v>2888</v>
      </c>
      <c r="B213" s="4" t="s">
        <v>2862</v>
      </c>
      <c r="C213" s="4" t="s">
        <v>2540</v>
      </c>
    </row>
    <row r="214" spans="1:3">
      <c r="A214" s="4" t="s">
        <v>2980</v>
      </c>
    </row>
    <row r="215" spans="1:3">
      <c r="A215" s="3" t="s">
        <v>2762</v>
      </c>
    </row>
    <row r="216" spans="1:3">
      <c r="A216" s="4" t="s">
        <v>2888</v>
      </c>
      <c r="B216" s="4" t="s">
        <v>2733</v>
      </c>
      <c r="C216" s="4" t="s">
        <v>1859</v>
      </c>
    </row>
    <row r="217" spans="1:3">
      <c r="A217" s="4" t="s">
        <v>2981</v>
      </c>
    </row>
    <row r="218" spans="1:3">
      <c r="A218" s="3" t="s">
        <v>2762</v>
      </c>
    </row>
    <row r="219" spans="1:3">
      <c r="A219" s="4" t="s">
        <v>2888</v>
      </c>
      <c r="B219" s="4" t="s">
        <v>2733</v>
      </c>
      <c r="C219" s="4" t="s">
        <v>1967</v>
      </c>
    </row>
    <row r="220" spans="1:3">
      <c r="A220" s="4" t="s">
        <v>2982</v>
      </c>
    </row>
    <row r="221" spans="1:3">
      <c r="A221" s="3" t="s">
        <v>2762</v>
      </c>
    </row>
    <row r="222" spans="1:3">
      <c r="A222" s="4" t="s">
        <v>2888</v>
      </c>
      <c r="B222" s="4" t="s">
        <v>2910</v>
      </c>
      <c r="C222" s="4" t="s">
        <v>2911</v>
      </c>
    </row>
    <row r="223" spans="1:3">
      <c r="A223" s="4" t="s">
        <v>2983</v>
      </c>
    </row>
    <row r="224" spans="1:3">
      <c r="A224" s="3" t="s">
        <v>2762</v>
      </c>
    </row>
    <row r="225" spans="1:3">
      <c r="A225" s="4" t="s">
        <v>2888</v>
      </c>
      <c r="B225" s="4" t="s">
        <v>2984</v>
      </c>
      <c r="C225" s="4" t="s">
        <v>2985</v>
      </c>
    </row>
    <row r="226" spans="1:3">
      <c r="A226" s="4" t="s">
        <v>2986</v>
      </c>
    </row>
    <row r="227" spans="1:3">
      <c r="A227" s="3" t="s">
        <v>2762</v>
      </c>
    </row>
    <row r="228" spans="1:3">
      <c r="A228" s="4" t="s">
        <v>2888</v>
      </c>
      <c r="B228" s="4" t="s">
        <v>2987</v>
      </c>
      <c r="C228" s="4" t="s">
        <v>2988</v>
      </c>
    </row>
    <row r="229" spans="1:3">
      <c r="A229" s="4" t="s">
        <v>2989</v>
      </c>
    </row>
    <row r="230" spans="1:3">
      <c r="A230" s="3" t="s">
        <v>2762</v>
      </c>
    </row>
    <row r="231" spans="1:3">
      <c r="A231" s="4" t="s">
        <v>2888</v>
      </c>
      <c r="B231" s="4" t="s">
        <v>2990</v>
      </c>
    </row>
    <row r="232" spans="1:3">
      <c r="A232" s="4" t="s">
        <v>2991</v>
      </c>
    </row>
    <row r="233" spans="1:3">
      <c r="A233" s="3" t="s">
        <v>2762</v>
      </c>
    </row>
    <row r="234" spans="1:3">
      <c r="A234" s="4" t="s">
        <v>2888</v>
      </c>
      <c r="B234" s="4" t="s">
        <v>2992</v>
      </c>
      <c r="C234" s="4" t="s">
        <v>2993</v>
      </c>
    </row>
    <row r="235" spans="1:3">
      <c r="A235" s="4" t="s">
        <v>2994</v>
      </c>
    </row>
    <row r="236" spans="1:3">
      <c r="A236" s="3" t="s">
        <v>2762</v>
      </c>
    </row>
    <row r="237" spans="1:3">
      <c r="A237" s="4" t="s">
        <v>2888</v>
      </c>
      <c r="B237" s="4" t="s">
        <v>2995</v>
      </c>
      <c r="C237" s="4" t="s">
        <v>2996</v>
      </c>
    </row>
    <row r="238" spans="1:3">
      <c r="A238" s="4" t="s">
        <v>2997</v>
      </c>
    </row>
    <row r="239" spans="1:3">
      <c r="A239" s="3" t="s">
        <v>2762</v>
      </c>
    </row>
    <row r="240" spans="1:3">
      <c r="A240" s="4" t="s">
        <v>2888</v>
      </c>
      <c r="B240" s="4" t="s">
        <v>2998</v>
      </c>
      <c r="C240" s="4" t="s">
        <v>2999</v>
      </c>
    </row>
    <row r="241" spans="1:3">
      <c r="A241" s="4" t="s">
        <v>3000</v>
      </c>
    </row>
    <row r="242" spans="1:3">
      <c r="A242" s="3" t="s">
        <v>2762</v>
      </c>
    </row>
    <row r="243" spans="1:3">
      <c r="A243" s="4" t="s">
        <v>2888</v>
      </c>
      <c r="B243" s="4" t="s">
        <v>3001</v>
      </c>
      <c r="C243" s="4" t="s">
        <v>2899</v>
      </c>
    </row>
    <row r="244" spans="1:3">
      <c r="A244" s="4" t="s">
        <v>3002</v>
      </c>
    </row>
    <row r="245" spans="1:3">
      <c r="A245" s="3" t="s">
        <v>2762</v>
      </c>
    </row>
    <row r="246" spans="1:3">
      <c r="A246" s="4" t="s">
        <v>2888</v>
      </c>
      <c r="B246" s="4" t="s">
        <v>2110</v>
      </c>
      <c r="C246" s="4" t="s">
        <v>2504</v>
      </c>
    </row>
  </sheetData>
  <mergeCells count="2">
    <mergeCell ref="A1:A2"/>
    <mergeCell ref="B1:C1"/>
  </mergeCells>
  <pageMargins bottom="1" footer="0.5" header="0.5" left="0.75" right="0.75" top="1"/>
</worksheet>
</file>

<file path=xl/worksheets/sheet289.xml><?xml version="1.0" encoding="utf-8"?>
<worksheet xmlns="http://schemas.openxmlformats.org/spreadsheetml/2006/main">
  <sheetPr>
    <outlinePr summaryBelow="1" summaryRight="1"/>
    <pageSetUpPr/>
  </sheetPr>
  <dimension ref="A1:C38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03</v>
      </c>
      <c r="B1" s="2" t="s">
        <v>1</v>
      </c>
    </row>
    <row r="2" spans="1:3">
      <c r="B2" s="2" t="s">
        <v>28</v>
      </c>
      <c r="C2" s="2" t="s">
        <v>29</v>
      </c>
    </row>
    <row r="3" spans="1:3">
      <c r="A3" s="3" t="s">
        <v>2762</v>
      </c>
    </row>
    <row r="4" spans="1:3">
      <c r="A4" s="4" t="s">
        <v>2880</v>
      </c>
      <c r="B4" s="6" t="n">
        <v>773636</v>
      </c>
      <c r="C4" s="6" t="n">
        <v>775065</v>
      </c>
    </row>
    <row r="5" spans="1:3">
      <c r="A5" s="4" t="s">
        <v>2881</v>
      </c>
      <c r="B5" s="5" t="n">
        <v>647376</v>
      </c>
      <c r="C5" s="5" t="n">
        <v>614734</v>
      </c>
    </row>
    <row r="6" spans="1:3">
      <c r="A6" s="4" t="s">
        <v>2882</v>
      </c>
      <c r="B6" s="5" t="n">
        <v>18923</v>
      </c>
      <c r="C6" s="5" t="n">
        <v>20498</v>
      </c>
    </row>
    <row r="7" spans="1:3">
      <c r="A7" s="4" t="s">
        <v>2883</v>
      </c>
      <c r="B7" s="5" t="n">
        <v>100024</v>
      </c>
      <c r="C7" s="5" t="n">
        <v>89595</v>
      </c>
    </row>
    <row r="8" spans="1:3">
      <c r="A8" s="4" t="s">
        <v>2884</v>
      </c>
      <c r="B8" s="5" t="n">
        <v>116429</v>
      </c>
      <c r="C8" s="5" t="n">
        <v>125395</v>
      </c>
    </row>
    <row r="9" spans="1:3">
      <c r="A9" s="4" t="s">
        <v>2885</v>
      </c>
      <c r="B9" s="5" t="n">
        <v>167536</v>
      </c>
      <c r="C9" s="5" t="n">
        <v>167511</v>
      </c>
    </row>
    <row r="10" spans="1:3">
      <c r="A10" s="4" t="s">
        <v>2863</v>
      </c>
    </row>
    <row r="11" spans="1:3">
      <c r="A11" s="3" t="s">
        <v>2762</v>
      </c>
    </row>
    <row r="12" spans="1:3">
      <c r="A12" s="4" t="s">
        <v>2880</v>
      </c>
      <c r="B12" s="5" t="n">
        <v>320153</v>
      </c>
      <c r="C12" s="5" t="n">
        <v>310395</v>
      </c>
    </row>
    <row r="13" spans="1:3">
      <c r="A13" s="4" t="s">
        <v>2881</v>
      </c>
      <c r="B13" s="5" t="n">
        <v>134667</v>
      </c>
      <c r="C13" s="5" t="n">
        <v>128578</v>
      </c>
    </row>
    <row r="14" spans="1:3">
      <c r="A14" s="4" t="s">
        <v>2882</v>
      </c>
      <c r="B14" s="5" t="n">
        <v>15185</v>
      </c>
      <c r="C14" s="5" t="n">
        <v>17004</v>
      </c>
    </row>
    <row r="15" spans="1:3">
      <c r="A15" s="4" t="s">
        <v>2883</v>
      </c>
      <c r="B15" s="5" t="n">
        <v>99569</v>
      </c>
      <c r="C15" s="5" t="n">
        <v>89204</v>
      </c>
    </row>
    <row r="16" spans="1:3">
      <c r="A16" s="4" t="s">
        <v>2884</v>
      </c>
      <c r="B16" s="5" t="n">
        <v>90777</v>
      </c>
      <c r="C16" s="5" t="n">
        <v>98559</v>
      </c>
    </row>
    <row r="17" spans="1:3">
      <c r="A17" s="4" t="s">
        <v>2885</v>
      </c>
      <c r="B17" s="5" t="n">
        <v>128985</v>
      </c>
      <c r="C17" s="5" t="n">
        <v>132672</v>
      </c>
    </row>
    <row r="18" spans="1:3">
      <c r="A18" s="4" t="s">
        <v>3004</v>
      </c>
    </row>
    <row r="19" spans="1:3">
      <c r="A19" s="3" t="s">
        <v>2762</v>
      </c>
    </row>
    <row r="20" spans="1:3">
      <c r="A20" s="4" t="s">
        <v>2880</v>
      </c>
      <c r="B20" s="5" t="n">
        <v>50754</v>
      </c>
      <c r="C20" s="5" t="n">
        <v>50402</v>
      </c>
    </row>
    <row r="21" spans="1:3">
      <c r="A21" s="4" t="s">
        <v>2881</v>
      </c>
      <c r="B21" s="5" t="n">
        <v>1090</v>
      </c>
      <c r="C21" s="5" t="n">
        <v>3810</v>
      </c>
    </row>
    <row r="22" spans="1:3">
      <c r="A22" s="4" t="s">
        <v>2882</v>
      </c>
      <c r="B22" s="5" t="n">
        <v>2359</v>
      </c>
      <c r="C22" s="5" t="n">
        <v>3399</v>
      </c>
    </row>
    <row r="23" spans="1:3">
      <c r="A23" s="4" t="s">
        <v>2883</v>
      </c>
      <c r="B23" s="5" t="n">
        <v>20529</v>
      </c>
      <c r="C23" s="5" t="n">
        <v>19543</v>
      </c>
    </row>
    <row r="24" spans="1:3">
      <c r="A24" s="4" t="s">
        <v>2884</v>
      </c>
      <c r="B24" s="5" t="n">
        <v>16162</v>
      </c>
      <c r="C24" s="5" t="n">
        <v>20014</v>
      </c>
    </row>
    <row r="25" spans="1:3">
      <c r="A25" s="4" t="s">
        <v>2885</v>
      </c>
      <c r="B25" s="5" t="n">
        <v>18501</v>
      </c>
      <c r="C25" s="5" t="n">
        <v>23022</v>
      </c>
    </row>
    <row r="26" spans="1:3">
      <c r="A26" s="4" t="s">
        <v>3005</v>
      </c>
    </row>
    <row r="27" spans="1:3">
      <c r="A27" s="3" t="s">
        <v>2762</v>
      </c>
    </row>
    <row r="28" spans="1:3">
      <c r="A28" s="4" t="s">
        <v>2880</v>
      </c>
      <c r="B28" s="5" t="n">
        <v>49098</v>
      </c>
      <c r="C28" s="5" t="n">
        <v>45974</v>
      </c>
    </row>
    <row r="29" spans="1:3">
      <c r="A29" s="4" t="s">
        <v>2881</v>
      </c>
      <c r="B29" s="5" t="n">
        <v>81749</v>
      </c>
      <c r="C29" s="5" t="n">
        <v>72471</v>
      </c>
    </row>
    <row r="30" spans="1:3">
      <c r="A30" s="4" t="s">
        <v>2882</v>
      </c>
      <c r="B30" s="5" t="n">
        <v>1641</v>
      </c>
      <c r="C30" s="5" t="n">
        <v>1685</v>
      </c>
    </row>
    <row r="31" spans="1:3">
      <c r="A31" s="4" t="s">
        <v>2883</v>
      </c>
      <c r="B31" s="5" t="n">
        <v>1363</v>
      </c>
      <c r="C31" s="5" t="n">
        <v>1166</v>
      </c>
    </row>
    <row r="32" spans="1:3">
      <c r="A32" s="4" t="s">
        <v>2884</v>
      </c>
      <c r="B32" s="5" t="n">
        <v>7179</v>
      </c>
      <c r="C32" s="5" t="n">
        <v>7610</v>
      </c>
    </row>
    <row r="33" spans="1:3">
      <c r="A33" s="4" t="s">
        <v>2885</v>
      </c>
      <c r="B33" s="5" t="n">
        <v>8084</v>
      </c>
      <c r="C33" s="5" t="n">
        <v>8534</v>
      </c>
    </row>
    <row r="34" spans="1:3">
      <c r="A34" s="4" t="s">
        <v>3006</v>
      </c>
    </row>
    <row r="35" spans="1:3">
      <c r="A35" s="3" t="s">
        <v>2762</v>
      </c>
    </row>
    <row r="36" spans="1:3">
      <c r="A36" s="4" t="s">
        <v>2880</v>
      </c>
      <c r="B36" s="5" t="n">
        <v>26352</v>
      </c>
      <c r="C36" s="5" t="n">
        <v>28168</v>
      </c>
    </row>
    <row r="37" spans="1:3">
      <c r="A37" s="4" t="s">
        <v>2881</v>
      </c>
      <c r="B37" s="5" t="n">
        <v>3151</v>
      </c>
      <c r="C37" s="5" t="n">
        <v>3336</v>
      </c>
    </row>
    <row r="38" spans="1:3">
      <c r="A38" s="4" t="s">
        <v>2882</v>
      </c>
      <c r="B38" s="5" t="n">
        <v>139</v>
      </c>
      <c r="C38" s="5" t="n">
        <v>405</v>
      </c>
    </row>
    <row r="39" spans="1:3">
      <c r="A39" s="4" t="s">
        <v>2883</v>
      </c>
      <c r="B39" s="5" t="n">
        <v>21428</v>
      </c>
      <c r="C39" s="5" t="n">
        <v>22486</v>
      </c>
    </row>
    <row r="40" spans="1:3">
      <c r="A40" s="4" t="s">
        <v>2884</v>
      </c>
      <c r="B40" s="5" t="n">
        <v>6983</v>
      </c>
      <c r="C40" s="5" t="n">
        <v>9125</v>
      </c>
    </row>
    <row r="41" spans="1:3">
      <c r="A41" s="4" t="s">
        <v>2885</v>
      </c>
      <c r="B41" s="5" t="n">
        <v>7734</v>
      </c>
      <c r="C41" s="5" t="n">
        <v>8475</v>
      </c>
    </row>
    <row r="42" spans="1:3">
      <c r="A42" s="4" t="s">
        <v>3007</v>
      </c>
    </row>
    <row r="43" spans="1:3">
      <c r="A43" s="3" t="s">
        <v>2762</v>
      </c>
    </row>
    <row r="44" spans="1:3">
      <c r="A44" s="4" t="s">
        <v>2880</v>
      </c>
      <c r="B44" s="5" t="n">
        <v>26265</v>
      </c>
      <c r="C44" s="5" t="n">
        <v>22025</v>
      </c>
    </row>
    <row r="45" spans="1:3">
      <c r="A45" s="4" t="s">
        <v>2881</v>
      </c>
      <c r="B45" s="5" t="n">
        <v>324</v>
      </c>
      <c r="C45" s="5" t="n">
        <v>336</v>
      </c>
    </row>
    <row r="46" spans="1:3">
      <c r="A46" s="4" t="s">
        <v>2882</v>
      </c>
      <c r="B46" s="5" t="n">
        <v>126</v>
      </c>
      <c r="C46" s="5" t="n">
        <v>220</v>
      </c>
    </row>
    <row r="47" spans="1:3">
      <c r="A47" s="4" t="s">
        <v>2883</v>
      </c>
      <c r="B47" s="5" t="n">
        <v>2370</v>
      </c>
      <c r="C47" s="5" t="n">
        <v>1622</v>
      </c>
    </row>
    <row r="48" spans="1:3">
      <c r="A48" s="4" t="s">
        <v>2884</v>
      </c>
      <c r="B48" s="5" t="n">
        <v>1624</v>
      </c>
      <c r="C48" s="5" t="n">
        <v>1732</v>
      </c>
    </row>
    <row r="49" spans="1:3">
      <c r="A49" s="4" t="s">
        <v>2885</v>
      </c>
      <c r="B49" s="5" t="n">
        <v>746</v>
      </c>
      <c r="C49" s="5" t="n">
        <v>1039</v>
      </c>
    </row>
    <row r="50" spans="1:3">
      <c r="A50" s="4" t="s">
        <v>3008</v>
      </c>
    </row>
    <row r="51" spans="1:3">
      <c r="A51" s="3" t="s">
        <v>2762</v>
      </c>
    </row>
    <row r="52" spans="1:3">
      <c r="A52" s="4" t="s">
        <v>2880</v>
      </c>
      <c r="B52" s="5" t="n">
        <v>21369</v>
      </c>
      <c r="C52" s="5" t="n">
        <v>19252</v>
      </c>
    </row>
    <row r="53" spans="1:3">
      <c r="A53" s="4" t="s">
        <v>2881</v>
      </c>
      <c r="B53" s="5" t="n">
        <v>8747</v>
      </c>
      <c r="C53" s="5" t="n">
        <v>9010</v>
      </c>
    </row>
    <row r="54" spans="1:3">
      <c r="A54" s="4" t="s">
        <v>2882</v>
      </c>
      <c r="B54" s="5" t="n">
        <v>2800</v>
      </c>
      <c r="C54" s="5" t="n">
        <v>1389</v>
      </c>
    </row>
    <row r="55" spans="1:3">
      <c r="A55" s="4" t="s">
        <v>2883</v>
      </c>
      <c r="B55" s="5" t="n">
        <v>4318</v>
      </c>
      <c r="C55" s="5" t="n">
        <v>5420</v>
      </c>
    </row>
    <row r="56" spans="1:3">
      <c r="A56" s="4" t="s">
        <v>2884</v>
      </c>
      <c r="B56" s="5" t="n">
        <v>7148</v>
      </c>
      <c r="C56" s="5" t="n">
        <v>6034</v>
      </c>
    </row>
    <row r="57" spans="1:3">
      <c r="A57" s="4" t="s">
        <v>2885</v>
      </c>
      <c r="B57" s="5" t="n">
        <v>12315</v>
      </c>
      <c r="C57" s="5" t="n">
        <v>10369</v>
      </c>
    </row>
    <row r="58" spans="1:3">
      <c r="A58" s="4" t="s">
        <v>3009</v>
      </c>
    </row>
    <row r="59" spans="1:3">
      <c r="A59" s="3" t="s">
        <v>2762</v>
      </c>
    </row>
    <row r="60" spans="1:3">
      <c r="A60" s="4" t="s">
        <v>2880</v>
      </c>
      <c r="B60" s="5" t="n">
        <v>18739</v>
      </c>
      <c r="C60" s="5" t="n">
        <v>18158</v>
      </c>
    </row>
    <row r="61" spans="1:3">
      <c r="A61" s="4" t="s">
        <v>2881</v>
      </c>
      <c r="B61" s="5" t="n">
        <v>7170</v>
      </c>
      <c r="C61" s="5" t="n">
        <v>6942</v>
      </c>
    </row>
    <row r="62" spans="1:3">
      <c r="A62" s="4" t="s">
        <v>2882</v>
      </c>
      <c r="B62" s="5" t="n">
        <v>269</v>
      </c>
      <c r="C62" s="5" t="n">
        <v>611</v>
      </c>
    </row>
    <row r="63" spans="1:3">
      <c r="A63" s="4" t="s">
        <v>2883</v>
      </c>
      <c r="B63" s="5" t="n">
        <v>7791</v>
      </c>
      <c r="C63" s="5" t="n">
        <v>7459</v>
      </c>
    </row>
    <row r="64" spans="1:3">
      <c r="A64" s="4" t="s">
        <v>2884</v>
      </c>
      <c r="B64" s="5" t="n">
        <v>7529</v>
      </c>
      <c r="C64" s="5" t="n">
        <v>6813</v>
      </c>
    </row>
    <row r="65" spans="1:3">
      <c r="A65" s="4" t="s">
        <v>2885</v>
      </c>
      <c r="B65" s="5" t="n">
        <v>15287</v>
      </c>
      <c r="C65" s="5" t="n">
        <v>15678</v>
      </c>
    </row>
    <row r="66" spans="1:3">
      <c r="A66" s="4" t="s">
        <v>3010</v>
      </c>
    </row>
    <row r="67" spans="1:3">
      <c r="A67" s="3" t="s">
        <v>2762</v>
      </c>
    </row>
    <row r="68" spans="1:3">
      <c r="A68" s="4" t="s">
        <v>2880</v>
      </c>
      <c r="B68" s="5" t="n">
        <v>18711</v>
      </c>
      <c r="C68" s="5" t="n">
        <v>17082</v>
      </c>
    </row>
    <row r="69" spans="1:3">
      <c r="A69" s="4" t="s">
        <v>2881</v>
      </c>
      <c r="B69" s="5" t="n">
        <v>4676</v>
      </c>
      <c r="C69" s="5" t="n">
        <v>4988</v>
      </c>
    </row>
    <row r="70" spans="1:3">
      <c r="A70" s="4" t="s">
        <v>2882</v>
      </c>
      <c r="B70" s="5" t="n">
        <v>210</v>
      </c>
      <c r="C70" s="5" t="n">
        <v>278</v>
      </c>
    </row>
    <row r="71" spans="1:3">
      <c r="A71" s="4" t="s">
        <v>2883</v>
      </c>
      <c r="B71" s="5" t="n">
        <v>6529</v>
      </c>
      <c r="C71" s="5" t="n">
        <v>5852</v>
      </c>
    </row>
    <row r="72" spans="1:3">
      <c r="A72" s="4" t="s">
        <v>2884</v>
      </c>
      <c r="B72" s="5" t="n">
        <v>6152</v>
      </c>
      <c r="C72" s="5" t="n">
        <v>6658</v>
      </c>
    </row>
    <row r="73" spans="1:3">
      <c r="A73" s="4" t="s">
        <v>2885</v>
      </c>
      <c r="B73" s="5" t="n">
        <v>12169</v>
      </c>
      <c r="C73" s="5" t="n">
        <v>11781</v>
      </c>
    </row>
    <row r="74" spans="1:3">
      <c r="A74" s="4" t="s">
        <v>3011</v>
      </c>
    </row>
    <row r="75" spans="1:3">
      <c r="A75" s="3" t="s">
        <v>2762</v>
      </c>
    </row>
    <row r="76" spans="1:3">
      <c r="A76" s="4" t="s">
        <v>2880</v>
      </c>
      <c r="B76" s="5" t="n">
        <v>17394</v>
      </c>
      <c r="C76" s="5" t="n">
        <v>17211</v>
      </c>
    </row>
    <row r="77" spans="1:3">
      <c r="A77" s="4" t="s">
        <v>2881</v>
      </c>
      <c r="B77" s="5" t="n">
        <v>1774</v>
      </c>
      <c r="C77" s="5" t="n">
        <v>1885</v>
      </c>
    </row>
    <row r="78" spans="1:3">
      <c r="A78" s="4" t="s">
        <v>2882</v>
      </c>
      <c r="B78" s="5" t="n">
        <v>5362</v>
      </c>
      <c r="C78" s="5" t="n">
        <v>6060</v>
      </c>
    </row>
    <row r="79" spans="1:3">
      <c r="A79" s="4" t="s">
        <v>2883</v>
      </c>
      <c r="B79" s="5" t="n">
        <v>13018</v>
      </c>
      <c r="C79" s="5" t="n">
        <v>5338</v>
      </c>
    </row>
    <row r="80" spans="1:3">
      <c r="A80" s="4" t="s">
        <v>2884</v>
      </c>
      <c r="B80" s="5" t="n">
        <v>5070</v>
      </c>
      <c r="C80" s="5" t="n">
        <v>7268</v>
      </c>
    </row>
    <row r="81" spans="1:3">
      <c r="A81" s="4" t="s">
        <v>2885</v>
      </c>
      <c r="B81" s="5" t="n">
        <v>10255</v>
      </c>
      <c r="C81" s="5" t="n">
        <v>9075</v>
      </c>
    </row>
    <row r="82" spans="1:3">
      <c r="A82" s="4" t="s">
        <v>3012</v>
      </c>
    </row>
    <row r="83" spans="1:3">
      <c r="A83" s="3" t="s">
        <v>2762</v>
      </c>
    </row>
    <row r="84" spans="1:3">
      <c r="A84" s="4" t="s">
        <v>2880</v>
      </c>
      <c r="B84" s="5" t="n">
        <v>14905</v>
      </c>
      <c r="C84" s="5" t="n">
        <v>14732</v>
      </c>
    </row>
    <row r="85" spans="1:3">
      <c r="A85" s="4" t="s">
        <v>2881</v>
      </c>
      <c r="B85" s="5" t="n">
        <v>8159</v>
      </c>
      <c r="C85" s="5" t="n">
        <v>7636</v>
      </c>
    </row>
    <row r="86" spans="1:3">
      <c r="A86" s="4" t="s">
        <v>2882</v>
      </c>
      <c r="B86" s="5" t="n">
        <v>240</v>
      </c>
      <c r="C86" s="5" t="n">
        <v>227</v>
      </c>
    </row>
    <row r="87" spans="1:3">
      <c r="A87" s="4" t="s">
        <v>2883</v>
      </c>
      <c r="B87" s="5" t="n">
        <v>3381</v>
      </c>
      <c r="C87" s="5" t="n">
        <v>3458</v>
      </c>
    </row>
    <row r="88" spans="1:3">
      <c r="A88" s="4" t="s">
        <v>2884</v>
      </c>
      <c r="B88" s="5" t="n">
        <v>3171</v>
      </c>
      <c r="C88" s="5" t="n">
        <v>3342</v>
      </c>
    </row>
    <row r="89" spans="1:3">
      <c r="A89" s="4" t="s">
        <v>2885</v>
      </c>
      <c r="B89" s="5" t="n">
        <v>7239</v>
      </c>
      <c r="C89" s="5" t="n">
        <v>7233</v>
      </c>
    </row>
    <row r="90" spans="1:3">
      <c r="A90" s="4" t="s">
        <v>3013</v>
      </c>
    </row>
    <row r="91" spans="1:3">
      <c r="A91" s="3" t="s">
        <v>2762</v>
      </c>
    </row>
    <row r="92" spans="1:3">
      <c r="A92" s="4" t="s">
        <v>2880</v>
      </c>
      <c r="B92" s="5" t="n">
        <v>14242</v>
      </c>
    </row>
    <row r="93" spans="1:3">
      <c r="A93" s="4" t="s">
        <v>2881</v>
      </c>
      <c r="B93" s="5" t="n">
        <v>6517</v>
      </c>
    </row>
    <row r="94" spans="1:3">
      <c r="A94" s="4" t="s">
        <v>2882</v>
      </c>
      <c r="B94" s="5" t="n">
        <v>230</v>
      </c>
    </row>
    <row r="95" spans="1:3">
      <c r="A95" s="4" t="s">
        <v>2883</v>
      </c>
      <c r="B95" s="5" t="n">
        <v>4789</v>
      </c>
    </row>
    <row r="96" spans="1:3">
      <c r="A96" s="4" t="s">
        <v>2884</v>
      </c>
      <c r="B96" s="5" t="n">
        <v>4535</v>
      </c>
    </row>
    <row r="97" spans="1:3">
      <c r="A97" s="4" t="s">
        <v>2885</v>
      </c>
      <c r="B97" s="5" t="n">
        <v>7886</v>
      </c>
    </row>
    <row r="98" spans="1:3">
      <c r="A98" s="4" t="s">
        <v>3014</v>
      </c>
    </row>
    <row r="99" spans="1:3">
      <c r="A99" s="3" t="s">
        <v>2762</v>
      </c>
    </row>
    <row r="100" spans="1:3">
      <c r="A100" s="4" t="s">
        <v>2880</v>
      </c>
      <c r="B100" s="5" t="n">
        <v>13503</v>
      </c>
      <c r="C100" s="5" t="n">
        <v>13160</v>
      </c>
    </row>
    <row r="101" spans="1:3">
      <c r="A101" s="4" t="s">
        <v>2881</v>
      </c>
      <c r="B101" s="5" t="n">
        <v>777</v>
      </c>
      <c r="C101" s="5" t="n">
        <v>1359</v>
      </c>
    </row>
    <row r="102" spans="1:3">
      <c r="A102" s="4" t="s">
        <v>2882</v>
      </c>
      <c r="B102" s="5" t="n">
        <v>911</v>
      </c>
      <c r="C102" s="5" t="n">
        <v>1167</v>
      </c>
    </row>
    <row r="103" spans="1:3">
      <c r="A103" s="4" t="s">
        <v>2883</v>
      </c>
      <c r="B103" s="5" t="n">
        <v>4134</v>
      </c>
      <c r="C103" s="5" t="n">
        <v>3309</v>
      </c>
    </row>
    <row r="104" spans="1:3">
      <c r="A104" s="4" t="s">
        <v>2884</v>
      </c>
      <c r="B104" s="5" t="n">
        <v>3920</v>
      </c>
      <c r="C104" s="5" t="n">
        <v>4306</v>
      </c>
    </row>
    <row r="105" spans="1:3">
      <c r="A105" s="4" t="s">
        <v>2885</v>
      </c>
      <c r="B105" s="5" t="n">
        <v>6325</v>
      </c>
      <c r="C105" s="5" t="n">
        <v>7354</v>
      </c>
    </row>
    <row r="106" spans="1:3">
      <c r="A106" s="4" t="s">
        <v>3015</v>
      </c>
    </row>
    <row r="107" spans="1:3">
      <c r="A107" s="3" t="s">
        <v>2762</v>
      </c>
    </row>
    <row r="108" spans="1:3">
      <c r="A108" s="4" t="s">
        <v>2880</v>
      </c>
      <c r="B108" s="5" t="n">
        <v>48821</v>
      </c>
      <c r="C108" s="5" t="n">
        <v>64231</v>
      </c>
    </row>
    <row r="109" spans="1:3">
      <c r="A109" s="4" t="s">
        <v>2881</v>
      </c>
      <c r="B109" s="5" t="n">
        <v>10534</v>
      </c>
      <c r="C109" s="5" t="n">
        <v>16805</v>
      </c>
    </row>
    <row r="110" spans="1:3">
      <c r="A110" s="4" t="s">
        <v>2882</v>
      </c>
      <c r="B110" s="5" t="n">
        <v>899</v>
      </c>
      <c r="C110" s="5" t="n">
        <v>1563</v>
      </c>
    </row>
    <row r="111" spans="1:3">
      <c r="A111" s="4" t="s">
        <v>2883</v>
      </c>
      <c r="B111" s="5" t="n">
        <v>9918</v>
      </c>
      <c r="C111" s="5" t="n">
        <v>13551</v>
      </c>
    </row>
    <row r="112" spans="1:3">
      <c r="A112" s="4" t="s">
        <v>2884</v>
      </c>
      <c r="B112" s="5" t="n">
        <v>21302</v>
      </c>
      <c r="C112" s="5" t="n">
        <v>25657</v>
      </c>
    </row>
    <row r="113" spans="1:3">
      <c r="A113" s="4" t="s">
        <v>2885</v>
      </c>
      <c r="B113" s="5" t="n">
        <v>22444</v>
      </c>
      <c r="C113" s="5" t="n">
        <v>30112</v>
      </c>
    </row>
    <row r="114" spans="1:3">
      <c r="A114" s="4" t="s">
        <v>3016</v>
      </c>
    </row>
    <row r="115" spans="1:3">
      <c r="A115" s="3" t="s">
        <v>2762</v>
      </c>
    </row>
    <row r="116" spans="1:3">
      <c r="A116" s="4" t="s">
        <v>2880</v>
      </c>
      <c r="B116" s="5" t="n">
        <v>8531</v>
      </c>
      <c r="C116" s="5" t="n">
        <v>9438</v>
      </c>
    </row>
    <row r="117" spans="1:3">
      <c r="A117" s="4" t="s">
        <v>2881</v>
      </c>
      <c r="B117" s="5" t="n">
        <v>4132</v>
      </c>
      <c r="C117" s="5" t="n">
        <v>4352</v>
      </c>
    </row>
    <row r="118" spans="1:3">
      <c r="A118" s="4" t="s">
        <v>2882</v>
      </c>
      <c r="B118" s="5" t="n">
        <v>441</v>
      </c>
      <c r="C118" s="5" t="n">
        <v>293</v>
      </c>
    </row>
    <row r="119" spans="1:3">
      <c r="A119" s="4" t="s">
        <v>2883</v>
      </c>
      <c r="B119" s="5" t="n">
        <v>3261</v>
      </c>
      <c r="C119" s="5" t="n">
        <v>3210</v>
      </c>
    </row>
    <row r="120" spans="1:3">
      <c r="A120" s="4" t="s">
        <v>2884</v>
      </c>
      <c r="B120" s="5" t="n">
        <v>2947</v>
      </c>
      <c r="C120" s="5" t="n">
        <v>3961</v>
      </c>
    </row>
    <row r="121" spans="1:3">
      <c r="A121" s="4" t="s">
        <v>2885</v>
      </c>
      <c r="B121" s="6" t="n">
        <v>2877</v>
      </c>
      <c r="C121" s="6" t="n">
        <v>3705</v>
      </c>
    </row>
    <row r="122" spans="1:3">
      <c r="A122" s="4" t="s">
        <v>2869</v>
      </c>
    </row>
    <row r="123" spans="1:3">
      <c r="A123" s="3" t="s">
        <v>2762</v>
      </c>
    </row>
    <row r="124" spans="1:3">
      <c r="A124" s="4" t="s">
        <v>2888</v>
      </c>
      <c r="B124" s="4" t="s">
        <v>2542</v>
      </c>
      <c r="C124" s="4" t="s">
        <v>2889</v>
      </c>
    </row>
    <row r="125" spans="1:3">
      <c r="A125" s="4" t="s">
        <v>2892</v>
      </c>
    </row>
    <row r="126" spans="1:3">
      <c r="A126" s="3" t="s">
        <v>2762</v>
      </c>
    </row>
    <row r="127" spans="1:3">
      <c r="A127" s="4" t="s">
        <v>2888</v>
      </c>
      <c r="B127" s="4" t="s">
        <v>2477</v>
      </c>
      <c r="C127" s="4" t="s">
        <v>2893</v>
      </c>
    </row>
    <row r="128" spans="1:3">
      <c r="A128" s="4" t="s">
        <v>3017</v>
      </c>
    </row>
    <row r="129" spans="1:3">
      <c r="A129" s="3" t="s">
        <v>2762</v>
      </c>
    </row>
    <row r="130" spans="1:3">
      <c r="A130" s="4" t="s">
        <v>2888</v>
      </c>
      <c r="B130" s="4" t="s">
        <v>3018</v>
      </c>
      <c r="C130" s="4" t="s">
        <v>3019</v>
      </c>
    </row>
    <row r="131" spans="1:3">
      <c r="A131" s="4" t="s">
        <v>3020</v>
      </c>
    </row>
    <row r="132" spans="1:3">
      <c r="A132" s="3" t="s">
        <v>2762</v>
      </c>
    </row>
    <row r="133" spans="1:3">
      <c r="A133" s="4" t="s">
        <v>2888</v>
      </c>
      <c r="B133" s="4" t="s">
        <v>2674</v>
      </c>
      <c r="C133" s="4" t="s">
        <v>2567</v>
      </c>
    </row>
    <row r="134" spans="1:3">
      <c r="A134" s="4" t="s">
        <v>3021</v>
      </c>
    </row>
    <row r="135" spans="1:3">
      <c r="A135" s="3" t="s">
        <v>2762</v>
      </c>
    </row>
    <row r="136" spans="1:3">
      <c r="A136" s="4" t="s">
        <v>2888</v>
      </c>
      <c r="B136" s="4" t="s">
        <v>2867</v>
      </c>
      <c r="C136" s="4" t="s">
        <v>2030</v>
      </c>
    </row>
    <row r="137" spans="1:3">
      <c r="A137" s="4" t="s">
        <v>3022</v>
      </c>
    </row>
    <row r="138" spans="1:3">
      <c r="A138" s="3" t="s">
        <v>2762</v>
      </c>
    </row>
    <row r="139" spans="1:3">
      <c r="A139" s="4" t="s">
        <v>2888</v>
      </c>
      <c r="B139" s="4" t="s">
        <v>3023</v>
      </c>
      <c r="C139" s="4" t="s">
        <v>3024</v>
      </c>
    </row>
    <row r="140" spans="1:3">
      <c r="A140" s="4" t="s">
        <v>3025</v>
      </c>
    </row>
    <row r="141" spans="1:3">
      <c r="A141" s="3" t="s">
        <v>2762</v>
      </c>
    </row>
    <row r="142" spans="1:3">
      <c r="A142" s="4" t="s">
        <v>2888</v>
      </c>
      <c r="B142" s="4" t="s">
        <v>3026</v>
      </c>
      <c r="C142" s="4" t="s">
        <v>3027</v>
      </c>
    </row>
    <row r="143" spans="1:3">
      <c r="A143" s="4" t="s">
        <v>3028</v>
      </c>
    </row>
    <row r="144" spans="1:3">
      <c r="A144" s="3" t="s">
        <v>2762</v>
      </c>
    </row>
    <row r="145" spans="1:3">
      <c r="A145" s="4" t="s">
        <v>2888</v>
      </c>
      <c r="B145" s="4" t="s">
        <v>1921</v>
      </c>
      <c r="C145" s="4" t="s">
        <v>1909</v>
      </c>
    </row>
    <row r="146" spans="1:3">
      <c r="A146" s="4" t="s">
        <v>3029</v>
      </c>
    </row>
    <row r="147" spans="1:3">
      <c r="A147" s="3" t="s">
        <v>2762</v>
      </c>
    </row>
    <row r="148" spans="1:3">
      <c r="A148" s="4" t="s">
        <v>2888</v>
      </c>
      <c r="B148" s="4" t="s">
        <v>3030</v>
      </c>
      <c r="C148" s="4" t="s">
        <v>3031</v>
      </c>
    </row>
    <row r="149" spans="1:3">
      <c r="A149" s="4" t="s">
        <v>3032</v>
      </c>
    </row>
    <row r="150" spans="1:3">
      <c r="A150" s="3" t="s">
        <v>2762</v>
      </c>
    </row>
    <row r="151" spans="1:3">
      <c r="A151" s="4" t="s">
        <v>2888</v>
      </c>
      <c r="B151" s="4" t="s">
        <v>3033</v>
      </c>
      <c r="C151" s="4" t="s">
        <v>2508</v>
      </c>
    </row>
    <row r="152" spans="1:3">
      <c r="A152" s="4" t="s">
        <v>3034</v>
      </c>
    </row>
    <row r="153" spans="1:3">
      <c r="A153" s="3" t="s">
        <v>2762</v>
      </c>
    </row>
    <row r="154" spans="1:3">
      <c r="A154" s="4" t="s">
        <v>2888</v>
      </c>
      <c r="B154" s="4" t="s">
        <v>2470</v>
      </c>
      <c r="C154" s="4" t="s">
        <v>3035</v>
      </c>
    </row>
    <row r="155" spans="1:3">
      <c r="A155" s="4" t="s">
        <v>3036</v>
      </c>
    </row>
    <row r="156" spans="1:3">
      <c r="A156" s="3" t="s">
        <v>2762</v>
      </c>
    </row>
    <row r="157" spans="1:3">
      <c r="A157" s="4" t="s">
        <v>2888</v>
      </c>
      <c r="B157" s="4" t="s">
        <v>3037</v>
      </c>
    </row>
    <row r="158" spans="1:3">
      <c r="A158" s="4" t="s">
        <v>3038</v>
      </c>
    </row>
    <row r="159" spans="1:3">
      <c r="A159" s="3" t="s">
        <v>2762</v>
      </c>
    </row>
    <row r="160" spans="1:3">
      <c r="A160" s="4" t="s">
        <v>2888</v>
      </c>
      <c r="B160" s="4" t="s">
        <v>3039</v>
      </c>
      <c r="C160" s="4" t="s">
        <v>3040</v>
      </c>
    </row>
    <row r="161" spans="1:3">
      <c r="A161" s="4" t="s">
        <v>3041</v>
      </c>
    </row>
    <row r="162" spans="1:3">
      <c r="A162" s="3" t="s">
        <v>2762</v>
      </c>
    </row>
    <row r="163" spans="1:3">
      <c r="A163" s="4" t="s">
        <v>2888</v>
      </c>
      <c r="B163" s="4" t="s">
        <v>3042</v>
      </c>
      <c r="C163" s="4" t="s">
        <v>3043</v>
      </c>
    </row>
    <row r="164" spans="1:3">
      <c r="A164" s="4" t="s">
        <v>3044</v>
      </c>
    </row>
    <row r="165" spans="1:3">
      <c r="A165" s="3" t="s">
        <v>2762</v>
      </c>
    </row>
    <row r="166" spans="1:3">
      <c r="A166" s="4" t="s">
        <v>2888</v>
      </c>
      <c r="B166" s="4" t="s">
        <v>3045</v>
      </c>
      <c r="C166" s="4" t="s">
        <v>2905</v>
      </c>
    </row>
    <row r="167" spans="1:3">
      <c r="A167" s="4" t="s">
        <v>3046</v>
      </c>
    </row>
    <row r="168" spans="1:3">
      <c r="A168" s="3" t="s">
        <v>2762</v>
      </c>
    </row>
    <row r="169" spans="1:3">
      <c r="A169" s="4" t="s">
        <v>2888</v>
      </c>
      <c r="B169" s="4" t="s">
        <v>3047</v>
      </c>
    </row>
    <row r="170" spans="1:3">
      <c r="A170" s="4" t="s">
        <v>3048</v>
      </c>
    </row>
    <row r="171" spans="1:3">
      <c r="A171" s="3" t="s">
        <v>2762</v>
      </c>
    </row>
    <row r="172" spans="1:3">
      <c r="A172" s="4" t="s">
        <v>2888</v>
      </c>
      <c r="B172" s="4" t="s">
        <v>2561</v>
      </c>
      <c r="C172" s="4" t="s">
        <v>2962</v>
      </c>
    </row>
    <row r="173" spans="1:3">
      <c r="A173" s="4" t="s">
        <v>3049</v>
      </c>
    </row>
    <row r="174" spans="1:3">
      <c r="A174" s="3" t="s">
        <v>2762</v>
      </c>
    </row>
    <row r="175" spans="1:3">
      <c r="A175" s="4" t="s">
        <v>2888</v>
      </c>
      <c r="B175" s="4" t="s">
        <v>3050</v>
      </c>
      <c r="C175" s="4" t="s">
        <v>2697</v>
      </c>
    </row>
    <row r="176" spans="1:3">
      <c r="A176" s="4" t="s">
        <v>3051</v>
      </c>
    </row>
    <row r="177" spans="1:3">
      <c r="A177" s="3" t="s">
        <v>2762</v>
      </c>
    </row>
    <row r="178" spans="1:3">
      <c r="A178" s="4" t="s">
        <v>2888</v>
      </c>
      <c r="B178" s="4" t="s">
        <v>1967</v>
      </c>
      <c r="C178" s="4" t="s">
        <v>1943</v>
      </c>
    </row>
    <row r="179" spans="1:3">
      <c r="A179" s="4" t="s">
        <v>3052</v>
      </c>
    </row>
    <row r="180" spans="1:3">
      <c r="A180" s="3" t="s">
        <v>2762</v>
      </c>
    </row>
    <row r="181" spans="1:3">
      <c r="A181" s="4" t="s">
        <v>2888</v>
      </c>
      <c r="B181" s="4" t="s">
        <v>2039</v>
      </c>
      <c r="C181" s="4" t="s">
        <v>2621</v>
      </c>
    </row>
    <row r="182" spans="1:3">
      <c r="A182" s="4" t="s">
        <v>3053</v>
      </c>
    </row>
    <row r="183" spans="1:3">
      <c r="A183" s="3" t="s">
        <v>2762</v>
      </c>
    </row>
    <row r="184" spans="1:3">
      <c r="A184" s="4" t="s">
        <v>2888</v>
      </c>
      <c r="B184" s="4" t="s">
        <v>1967</v>
      </c>
      <c r="C184" s="4" t="s">
        <v>2519</v>
      </c>
    </row>
    <row r="185" spans="1:3">
      <c r="A185" s="4" t="s">
        <v>3054</v>
      </c>
    </row>
    <row r="186" spans="1:3">
      <c r="A186" s="3" t="s">
        <v>2762</v>
      </c>
    </row>
    <row r="187" spans="1:3">
      <c r="A187" s="4" t="s">
        <v>2888</v>
      </c>
      <c r="B187" s="4" t="s">
        <v>2056</v>
      </c>
      <c r="C187" s="4" t="s">
        <v>2653</v>
      </c>
    </row>
    <row r="188" spans="1:3">
      <c r="A188" s="4" t="s">
        <v>3055</v>
      </c>
    </row>
    <row r="189" spans="1:3">
      <c r="A189" s="3" t="s">
        <v>2762</v>
      </c>
    </row>
    <row r="190" spans="1:3">
      <c r="A190" s="4" t="s">
        <v>2888</v>
      </c>
      <c r="B190" s="4" t="s">
        <v>2487</v>
      </c>
      <c r="C190" s="4" t="s">
        <v>2653</v>
      </c>
    </row>
    <row r="191" spans="1:3">
      <c r="A191" s="4" t="s">
        <v>3056</v>
      </c>
    </row>
    <row r="192" spans="1:3">
      <c r="A192" s="3" t="s">
        <v>2762</v>
      </c>
    </row>
    <row r="193" spans="1:3">
      <c r="A193" s="4" t="s">
        <v>2888</v>
      </c>
      <c r="B193" s="4" t="s">
        <v>2653</v>
      </c>
      <c r="C193" s="4" t="s">
        <v>2408</v>
      </c>
    </row>
    <row r="194" spans="1:3">
      <c r="A194" s="4" t="s">
        <v>3057</v>
      </c>
    </row>
    <row r="195" spans="1:3">
      <c r="A195" s="3" t="s">
        <v>2762</v>
      </c>
    </row>
    <row r="196" spans="1:3">
      <c r="A196" s="4" t="s">
        <v>2888</v>
      </c>
      <c r="B196" s="4" t="s">
        <v>1203</v>
      </c>
      <c r="C196" s="4" t="s">
        <v>2697</v>
      </c>
    </row>
    <row r="197" spans="1:3">
      <c r="A197" s="4" t="s">
        <v>3058</v>
      </c>
    </row>
    <row r="198" spans="1:3">
      <c r="A198" s="3" t="s">
        <v>2762</v>
      </c>
    </row>
    <row r="199" spans="1:3">
      <c r="A199" s="4" t="s">
        <v>2888</v>
      </c>
      <c r="B199" s="4" t="s">
        <v>2406</v>
      </c>
      <c r="C199" s="4" t="s">
        <v>2464</v>
      </c>
    </row>
    <row r="200" spans="1:3">
      <c r="A200" s="4" t="s">
        <v>3059</v>
      </c>
    </row>
    <row r="201" spans="1:3">
      <c r="A201" s="3" t="s">
        <v>2762</v>
      </c>
    </row>
    <row r="202" spans="1:3">
      <c r="A202" s="4" t="s">
        <v>2888</v>
      </c>
      <c r="B202" s="4" t="s">
        <v>2487</v>
      </c>
    </row>
    <row r="203" spans="1:3">
      <c r="A203" s="4" t="s">
        <v>3060</v>
      </c>
    </row>
    <row r="204" spans="1:3">
      <c r="A204" s="3" t="s">
        <v>2762</v>
      </c>
    </row>
    <row r="205" spans="1:3">
      <c r="A205" s="4" t="s">
        <v>2888</v>
      </c>
      <c r="B205" s="4" t="s">
        <v>2697</v>
      </c>
      <c r="C205" s="4" t="s">
        <v>2484</v>
      </c>
    </row>
    <row r="206" spans="1:3">
      <c r="A206" s="4" t="s">
        <v>3061</v>
      </c>
    </row>
    <row r="207" spans="1:3">
      <c r="A207" s="3" t="s">
        <v>2762</v>
      </c>
    </row>
    <row r="208" spans="1:3">
      <c r="A208" s="4" t="s">
        <v>2888</v>
      </c>
      <c r="B208" s="4" t="s">
        <v>3062</v>
      </c>
      <c r="C208" s="4" t="s">
        <v>875</v>
      </c>
    </row>
    <row r="209" spans="1:3">
      <c r="A209" s="4" t="s">
        <v>3063</v>
      </c>
    </row>
    <row r="210" spans="1:3">
      <c r="A210" s="3" t="s">
        <v>2762</v>
      </c>
    </row>
    <row r="211" spans="1:3">
      <c r="A211" s="4" t="s">
        <v>2888</v>
      </c>
      <c r="B211" s="4" t="s">
        <v>2504</v>
      </c>
      <c r="C211" s="4" t="s">
        <v>2451</v>
      </c>
    </row>
    <row r="212" spans="1:3">
      <c r="A212" s="4" t="s">
        <v>3064</v>
      </c>
    </row>
    <row r="213" spans="1:3">
      <c r="A213" s="3" t="s">
        <v>2762</v>
      </c>
    </row>
    <row r="214" spans="1:3">
      <c r="A214" s="4" t="s">
        <v>2888</v>
      </c>
      <c r="B214" s="4" t="s">
        <v>3065</v>
      </c>
      <c r="C214" s="4" t="s">
        <v>3066</v>
      </c>
    </row>
    <row r="215" spans="1:3">
      <c r="A215" s="4" t="s">
        <v>3067</v>
      </c>
    </row>
    <row r="216" spans="1:3">
      <c r="A216" s="3" t="s">
        <v>2762</v>
      </c>
    </row>
    <row r="217" spans="1:3">
      <c r="A217" s="4" t="s">
        <v>2888</v>
      </c>
      <c r="B217" s="4" t="s">
        <v>2462</v>
      </c>
      <c r="C217" s="4" t="s">
        <v>3068</v>
      </c>
    </row>
    <row r="218" spans="1:3">
      <c r="A218" s="4" t="s">
        <v>3069</v>
      </c>
    </row>
    <row r="219" spans="1:3">
      <c r="A219" s="3" t="s">
        <v>2762</v>
      </c>
    </row>
    <row r="220" spans="1:3">
      <c r="A220" s="4" t="s">
        <v>2888</v>
      </c>
      <c r="B220" s="4" t="s">
        <v>2482</v>
      </c>
      <c r="C220" s="4" t="s">
        <v>1942</v>
      </c>
    </row>
    <row r="221" spans="1:3">
      <c r="A221" s="4" t="s">
        <v>3070</v>
      </c>
    </row>
    <row r="222" spans="1:3">
      <c r="A222" s="3" t="s">
        <v>2762</v>
      </c>
    </row>
    <row r="223" spans="1:3">
      <c r="A223" s="4" t="s">
        <v>2888</v>
      </c>
      <c r="B223" s="4" t="s">
        <v>1040</v>
      </c>
      <c r="C223" s="4" t="s">
        <v>1823</v>
      </c>
    </row>
    <row r="224" spans="1:3">
      <c r="A224" s="4" t="s">
        <v>3071</v>
      </c>
    </row>
    <row r="225" spans="1:3">
      <c r="A225" s="3" t="s">
        <v>2762</v>
      </c>
    </row>
    <row r="226" spans="1:3">
      <c r="A226" s="4" t="s">
        <v>2888</v>
      </c>
      <c r="B226" s="4" t="s">
        <v>2450</v>
      </c>
      <c r="C226" s="4" t="s">
        <v>1040</v>
      </c>
    </row>
    <row r="227" spans="1:3">
      <c r="A227" s="4" t="s">
        <v>3072</v>
      </c>
    </row>
    <row r="228" spans="1:3">
      <c r="A228" s="3" t="s">
        <v>2762</v>
      </c>
    </row>
    <row r="229" spans="1:3">
      <c r="A229" s="4" t="s">
        <v>2888</v>
      </c>
      <c r="B229" s="4" t="s">
        <v>2487</v>
      </c>
      <c r="C229" s="4" t="s">
        <v>2039</v>
      </c>
    </row>
    <row r="230" spans="1:3">
      <c r="A230" s="4" t="s">
        <v>3073</v>
      </c>
    </row>
    <row r="231" spans="1:3">
      <c r="A231" s="3" t="s">
        <v>2762</v>
      </c>
    </row>
    <row r="232" spans="1:3">
      <c r="A232" s="4" t="s">
        <v>2888</v>
      </c>
      <c r="B232" s="4" t="s">
        <v>2561</v>
      </c>
      <c r="C232" s="4" t="s">
        <v>2484</v>
      </c>
    </row>
    <row r="233" spans="1:3">
      <c r="A233" s="4" t="s">
        <v>3074</v>
      </c>
    </row>
    <row r="234" spans="1:3">
      <c r="A234" s="3" t="s">
        <v>2762</v>
      </c>
    </row>
    <row r="235" spans="1:3">
      <c r="A235" s="4" t="s">
        <v>2888</v>
      </c>
      <c r="B235" s="4" t="s">
        <v>2101</v>
      </c>
      <c r="C235" s="4" t="s">
        <v>2581</v>
      </c>
    </row>
    <row r="236" spans="1:3">
      <c r="A236" s="4" t="s">
        <v>3075</v>
      </c>
    </row>
    <row r="237" spans="1:3">
      <c r="A237" s="3" t="s">
        <v>2762</v>
      </c>
    </row>
    <row r="238" spans="1:3">
      <c r="A238" s="4" t="s">
        <v>2888</v>
      </c>
      <c r="B238" s="4" t="s">
        <v>2039</v>
      </c>
      <c r="C238" s="4" t="s">
        <v>2101</v>
      </c>
    </row>
    <row r="239" spans="1:3">
      <c r="A239" s="4" t="s">
        <v>3076</v>
      </c>
    </row>
    <row r="240" spans="1:3">
      <c r="A240" s="3" t="s">
        <v>2762</v>
      </c>
    </row>
    <row r="241" spans="1:3">
      <c r="A241" s="4" t="s">
        <v>2888</v>
      </c>
      <c r="B241" s="4" t="s">
        <v>2634</v>
      </c>
      <c r="C241" s="4" t="s">
        <v>2485</v>
      </c>
    </row>
    <row r="242" spans="1:3">
      <c r="A242" s="4" t="s">
        <v>3077</v>
      </c>
    </row>
    <row r="243" spans="1:3">
      <c r="A243" s="3" t="s">
        <v>2762</v>
      </c>
    </row>
    <row r="244" spans="1:3">
      <c r="A244" s="4" t="s">
        <v>2888</v>
      </c>
      <c r="B244" s="4" t="s">
        <v>2039</v>
      </c>
    </row>
    <row r="245" spans="1:3">
      <c r="A245" s="4" t="s">
        <v>3078</v>
      </c>
    </row>
    <row r="246" spans="1:3">
      <c r="A246" s="3" t="s">
        <v>2762</v>
      </c>
    </row>
    <row r="247" spans="1:3">
      <c r="A247" s="4" t="s">
        <v>2888</v>
      </c>
      <c r="B247" s="4" t="s">
        <v>2634</v>
      </c>
      <c r="C247" s="4" t="s">
        <v>2682</v>
      </c>
    </row>
    <row r="248" spans="1:3">
      <c r="A248" s="4" t="s">
        <v>3079</v>
      </c>
    </row>
    <row r="249" spans="1:3">
      <c r="A249" s="3" t="s">
        <v>2762</v>
      </c>
    </row>
    <row r="250" spans="1:3">
      <c r="A250" s="4" t="s">
        <v>2888</v>
      </c>
      <c r="B250" s="4" t="s">
        <v>2451</v>
      </c>
      <c r="C250" s="4" t="s">
        <v>2561</v>
      </c>
    </row>
    <row r="251" spans="1:3">
      <c r="A251" s="4" t="s">
        <v>3080</v>
      </c>
    </row>
    <row r="252" spans="1:3">
      <c r="A252" s="3" t="s">
        <v>2762</v>
      </c>
    </row>
    <row r="253" spans="1:3">
      <c r="A253" s="4" t="s">
        <v>2888</v>
      </c>
      <c r="B253" s="4" t="s">
        <v>2548</v>
      </c>
      <c r="C253" s="4" t="s">
        <v>2674</v>
      </c>
    </row>
    <row r="254" spans="1:3">
      <c r="A254" s="4" t="s">
        <v>3081</v>
      </c>
    </row>
    <row r="255" spans="1:3">
      <c r="A255" s="3" t="s">
        <v>2762</v>
      </c>
    </row>
    <row r="256" spans="1:3">
      <c r="A256" s="4" t="s">
        <v>2888</v>
      </c>
      <c r="B256" s="4" t="s">
        <v>2548</v>
      </c>
      <c r="C256" s="4" t="s">
        <v>3082</v>
      </c>
    </row>
    <row r="257" spans="1:3">
      <c r="A257" s="4" t="s">
        <v>3083</v>
      </c>
    </row>
    <row r="258" spans="1:3">
      <c r="A258" s="3" t="s">
        <v>2762</v>
      </c>
    </row>
    <row r="259" spans="1:3">
      <c r="A259" s="4" t="s">
        <v>2888</v>
      </c>
      <c r="B259" s="4" t="s">
        <v>2862</v>
      </c>
      <c r="C259" s="4" t="s">
        <v>3084</v>
      </c>
    </row>
    <row r="260" spans="1:3">
      <c r="A260" s="4" t="s">
        <v>3085</v>
      </c>
    </row>
    <row r="261" spans="1:3">
      <c r="A261" s="3" t="s">
        <v>2762</v>
      </c>
    </row>
    <row r="262" spans="1:3">
      <c r="A262" s="4" t="s">
        <v>2888</v>
      </c>
      <c r="B262" s="4" t="s">
        <v>1823</v>
      </c>
      <c r="C262" s="4" t="s">
        <v>2600</v>
      </c>
    </row>
    <row r="263" spans="1:3">
      <c r="A263" s="4" t="s">
        <v>3086</v>
      </c>
    </row>
    <row r="264" spans="1:3">
      <c r="A264" s="3" t="s">
        <v>2762</v>
      </c>
    </row>
    <row r="265" spans="1:3">
      <c r="A265" s="4" t="s">
        <v>2888</v>
      </c>
      <c r="B265" s="4" t="s">
        <v>2511</v>
      </c>
      <c r="C265" s="4" t="s">
        <v>2485</v>
      </c>
    </row>
    <row r="266" spans="1:3">
      <c r="A266" s="4" t="s">
        <v>3087</v>
      </c>
    </row>
    <row r="267" spans="1:3">
      <c r="A267" s="3" t="s">
        <v>2762</v>
      </c>
    </row>
    <row r="268" spans="1:3">
      <c r="A268" s="4" t="s">
        <v>2888</v>
      </c>
      <c r="B268" s="4" t="s">
        <v>1859</v>
      </c>
      <c r="C268" s="4" t="s">
        <v>2733</v>
      </c>
    </row>
    <row r="269" spans="1:3">
      <c r="A269" s="4" t="s">
        <v>3088</v>
      </c>
    </row>
    <row r="270" spans="1:3">
      <c r="A270" s="3" t="s">
        <v>2762</v>
      </c>
    </row>
    <row r="271" spans="1:3">
      <c r="A271" s="4" t="s">
        <v>2888</v>
      </c>
      <c r="B271" s="4" t="s">
        <v>2484</v>
      </c>
      <c r="C271" s="4" t="s">
        <v>2577</v>
      </c>
    </row>
    <row r="272" spans="1:3">
      <c r="A272" s="4" t="s">
        <v>3089</v>
      </c>
    </row>
    <row r="273" spans="1:3">
      <c r="A273" s="3" t="s">
        <v>2762</v>
      </c>
    </row>
    <row r="274" spans="1:3">
      <c r="A274" s="4" t="s">
        <v>2888</v>
      </c>
      <c r="B274" s="4" t="s">
        <v>2862</v>
      </c>
      <c r="C274" s="4" t="s">
        <v>3090</v>
      </c>
    </row>
    <row r="275" spans="1:3">
      <c r="A275" s="4" t="s">
        <v>3091</v>
      </c>
    </row>
    <row r="276" spans="1:3">
      <c r="A276" s="3" t="s">
        <v>2762</v>
      </c>
    </row>
    <row r="277" spans="1:3">
      <c r="A277" s="4" t="s">
        <v>2888</v>
      </c>
      <c r="B277" s="4" t="s">
        <v>2689</v>
      </c>
      <c r="C277" s="4" t="s">
        <v>2672</v>
      </c>
    </row>
    <row r="278" spans="1:3">
      <c r="A278" s="4" t="s">
        <v>3092</v>
      </c>
    </row>
    <row r="279" spans="1:3">
      <c r="A279" s="3" t="s">
        <v>2762</v>
      </c>
    </row>
    <row r="280" spans="1:3">
      <c r="A280" s="4" t="s">
        <v>2888</v>
      </c>
      <c r="B280" s="4" t="s">
        <v>3093</v>
      </c>
      <c r="C280" s="4" t="s">
        <v>2500</v>
      </c>
    </row>
    <row r="281" spans="1:3">
      <c r="A281" s="4" t="s">
        <v>3094</v>
      </c>
    </row>
    <row r="282" spans="1:3">
      <c r="A282" s="3" t="s">
        <v>2762</v>
      </c>
    </row>
    <row r="283" spans="1:3">
      <c r="A283" s="4" t="s">
        <v>2888</v>
      </c>
      <c r="B283" s="4" t="s">
        <v>3095</v>
      </c>
      <c r="C283" s="4" t="s">
        <v>3096</v>
      </c>
    </row>
    <row r="284" spans="1:3">
      <c r="A284" s="4" t="s">
        <v>3097</v>
      </c>
    </row>
    <row r="285" spans="1:3">
      <c r="A285" s="3" t="s">
        <v>2762</v>
      </c>
    </row>
    <row r="286" spans="1:3">
      <c r="A286" s="4" t="s">
        <v>2888</v>
      </c>
      <c r="B286" s="4" t="s">
        <v>2101</v>
      </c>
    </row>
    <row r="287" spans="1:3">
      <c r="A287" s="4" t="s">
        <v>3098</v>
      </c>
    </row>
    <row r="288" spans="1:3">
      <c r="A288" s="3" t="s">
        <v>2762</v>
      </c>
    </row>
    <row r="289" spans="1:3">
      <c r="A289" s="4" t="s">
        <v>2888</v>
      </c>
      <c r="B289" s="4" t="s">
        <v>2600</v>
      </c>
      <c r="C289" s="4" t="s">
        <v>2653</v>
      </c>
    </row>
    <row r="290" spans="1:3">
      <c r="A290" s="4" t="s">
        <v>3099</v>
      </c>
    </row>
    <row r="291" spans="1:3">
      <c r="A291" s="3" t="s">
        <v>2762</v>
      </c>
    </row>
    <row r="292" spans="1:3">
      <c r="A292" s="4" t="s">
        <v>2888</v>
      </c>
      <c r="B292" s="4" t="s">
        <v>2451</v>
      </c>
      <c r="C292" s="4" t="s">
        <v>2497</v>
      </c>
    </row>
    <row r="293" spans="1:3">
      <c r="A293" s="4" t="s">
        <v>3100</v>
      </c>
    </row>
    <row r="294" spans="1:3">
      <c r="A294" s="3" t="s">
        <v>2762</v>
      </c>
    </row>
    <row r="295" spans="1:3">
      <c r="A295" s="4" t="s">
        <v>2888</v>
      </c>
      <c r="B295" s="4" t="s">
        <v>2581</v>
      </c>
      <c r="C295" s="4" t="s">
        <v>2613</v>
      </c>
    </row>
    <row r="296" spans="1:3">
      <c r="A296" s="4" t="s">
        <v>3101</v>
      </c>
    </row>
    <row r="297" spans="1:3">
      <c r="A297" s="3" t="s">
        <v>2762</v>
      </c>
    </row>
    <row r="298" spans="1:3">
      <c r="A298" s="4" t="s">
        <v>2888</v>
      </c>
      <c r="B298" s="4" t="s">
        <v>2978</v>
      </c>
      <c r="C298" s="4" t="s">
        <v>2862</v>
      </c>
    </row>
    <row r="299" spans="1:3">
      <c r="A299" s="4" t="s">
        <v>3102</v>
      </c>
    </row>
    <row r="300" spans="1:3">
      <c r="A300" s="3" t="s">
        <v>2762</v>
      </c>
    </row>
    <row r="301" spans="1:3">
      <c r="A301" s="4" t="s">
        <v>2888</v>
      </c>
      <c r="C301" s="4" t="s">
        <v>3096</v>
      </c>
    </row>
    <row r="302" spans="1:3">
      <c r="A302" s="4" t="s">
        <v>3103</v>
      </c>
    </row>
    <row r="303" spans="1:3">
      <c r="A303" s="3" t="s">
        <v>2762</v>
      </c>
    </row>
    <row r="304" spans="1:3">
      <c r="A304" s="4" t="s">
        <v>2888</v>
      </c>
      <c r="B304" s="4" t="s">
        <v>2505</v>
      </c>
      <c r="C304" s="4" t="s">
        <v>3104</v>
      </c>
    </row>
    <row r="305" spans="1:3">
      <c r="A305" s="4" t="s">
        <v>3105</v>
      </c>
    </row>
    <row r="306" spans="1:3">
      <c r="A306" s="3" t="s">
        <v>2762</v>
      </c>
    </row>
    <row r="307" spans="1:3">
      <c r="A307" s="4" t="s">
        <v>2888</v>
      </c>
      <c r="B307" s="4" t="s">
        <v>2902</v>
      </c>
      <c r="C307" s="4" t="s">
        <v>2969</v>
      </c>
    </row>
    <row r="308" spans="1:3">
      <c r="A308" s="4" t="s">
        <v>3106</v>
      </c>
    </row>
    <row r="309" spans="1:3">
      <c r="A309" s="3" t="s">
        <v>2762</v>
      </c>
    </row>
    <row r="310" spans="1:3">
      <c r="A310" s="4" t="s">
        <v>2888</v>
      </c>
      <c r="B310" s="4" t="s">
        <v>2768</v>
      </c>
      <c r="C310" s="4" t="s">
        <v>2899</v>
      </c>
    </row>
    <row r="311" spans="1:3">
      <c r="A311" s="4" t="s">
        <v>3107</v>
      </c>
    </row>
    <row r="312" spans="1:3">
      <c r="A312" s="3" t="s">
        <v>2762</v>
      </c>
    </row>
    <row r="313" spans="1:3">
      <c r="A313" s="4" t="s">
        <v>2888</v>
      </c>
      <c r="B313" s="4" t="s">
        <v>2407</v>
      </c>
      <c r="C313" s="4" t="s">
        <v>1942</v>
      </c>
    </row>
    <row r="314" spans="1:3">
      <c r="A314" s="4" t="s">
        <v>3108</v>
      </c>
    </row>
    <row r="315" spans="1:3">
      <c r="A315" s="3" t="s">
        <v>2762</v>
      </c>
    </row>
    <row r="316" spans="1:3">
      <c r="A316" s="4" t="s">
        <v>2888</v>
      </c>
      <c r="B316" s="4" t="s">
        <v>2495</v>
      </c>
      <c r="C316" s="4" t="s">
        <v>3109</v>
      </c>
    </row>
    <row r="317" spans="1:3">
      <c r="A317" s="4" t="s">
        <v>3110</v>
      </c>
    </row>
    <row r="318" spans="1:3">
      <c r="A318" s="3" t="s">
        <v>2762</v>
      </c>
    </row>
    <row r="319" spans="1:3">
      <c r="A319" s="4" t="s">
        <v>2888</v>
      </c>
      <c r="B319" s="4" t="s">
        <v>2502</v>
      </c>
      <c r="C319" s="4" t="s">
        <v>2710</v>
      </c>
    </row>
    <row r="320" spans="1:3">
      <c r="A320" s="4" t="s">
        <v>3111</v>
      </c>
    </row>
    <row r="321" spans="1:3">
      <c r="A321" s="3" t="s">
        <v>2762</v>
      </c>
    </row>
    <row r="322" spans="1:3">
      <c r="A322" s="4" t="s">
        <v>2888</v>
      </c>
      <c r="B322" s="4" t="s">
        <v>2973</v>
      </c>
      <c r="C322" s="4" t="s">
        <v>2632</v>
      </c>
    </row>
    <row r="323" spans="1:3">
      <c r="A323" s="4" t="s">
        <v>3112</v>
      </c>
    </row>
    <row r="324" spans="1:3">
      <c r="A324" s="3" t="s">
        <v>2762</v>
      </c>
    </row>
    <row r="325" spans="1:3">
      <c r="A325" s="4" t="s">
        <v>2888</v>
      </c>
      <c r="B325" s="4" t="s">
        <v>2406</v>
      </c>
      <c r="C325" s="4" t="s">
        <v>2548</v>
      </c>
    </row>
    <row r="326" spans="1:3">
      <c r="A326" s="4" t="s">
        <v>3113</v>
      </c>
    </row>
    <row r="327" spans="1:3">
      <c r="A327" s="3" t="s">
        <v>2762</v>
      </c>
    </row>
    <row r="328" spans="1:3">
      <c r="A328" s="4" t="s">
        <v>2888</v>
      </c>
      <c r="B328" s="4" t="s">
        <v>3114</v>
      </c>
      <c r="C328" s="4" t="s">
        <v>2969</v>
      </c>
    </row>
    <row r="329" spans="1:3">
      <c r="A329" s="4" t="s">
        <v>3115</v>
      </c>
    </row>
    <row r="330" spans="1:3">
      <c r="A330" s="3" t="s">
        <v>2762</v>
      </c>
    </row>
    <row r="331" spans="1:3">
      <c r="A331" s="4" t="s">
        <v>2888</v>
      </c>
      <c r="B331" s="4" t="s">
        <v>3093</v>
      </c>
    </row>
    <row r="332" spans="1:3">
      <c r="A332" s="4" t="s">
        <v>3116</v>
      </c>
    </row>
    <row r="333" spans="1:3">
      <c r="A333" s="3" t="s">
        <v>2762</v>
      </c>
    </row>
    <row r="334" spans="1:3">
      <c r="A334" s="4" t="s">
        <v>2888</v>
      </c>
      <c r="B334" s="4" t="s">
        <v>2674</v>
      </c>
      <c r="C334" s="4" t="s">
        <v>2548</v>
      </c>
    </row>
    <row r="335" spans="1:3">
      <c r="A335" s="4" t="s">
        <v>3117</v>
      </c>
    </row>
    <row r="336" spans="1:3">
      <c r="A336" s="3" t="s">
        <v>2762</v>
      </c>
    </row>
    <row r="337" spans="1:3">
      <c r="A337" s="4" t="s">
        <v>2888</v>
      </c>
      <c r="B337" s="4" t="s">
        <v>2604</v>
      </c>
      <c r="C337" s="4" t="s">
        <v>2604</v>
      </c>
    </row>
    <row r="338" spans="1:3">
      <c r="A338" s="4" t="s">
        <v>3118</v>
      </c>
    </row>
    <row r="339" spans="1:3">
      <c r="A339" s="3" t="s">
        <v>2762</v>
      </c>
    </row>
    <row r="340" spans="1:3">
      <c r="A340" s="4" t="s">
        <v>2888</v>
      </c>
      <c r="B340" s="4" t="s">
        <v>3119</v>
      </c>
      <c r="C340" s="4" t="s">
        <v>2767</v>
      </c>
    </row>
    <row r="341" spans="1:3">
      <c r="A341" s="4" t="s">
        <v>3120</v>
      </c>
    </row>
    <row r="342" spans="1:3">
      <c r="A342" s="3" t="s">
        <v>2762</v>
      </c>
    </row>
    <row r="343" spans="1:3">
      <c r="A343" s="4" t="s">
        <v>2888</v>
      </c>
      <c r="B343" s="4" t="s">
        <v>2913</v>
      </c>
      <c r="C343" s="4" t="s">
        <v>2914</v>
      </c>
    </row>
    <row r="344" spans="1:3">
      <c r="A344" s="4" t="s">
        <v>3121</v>
      </c>
    </row>
    <row r="345" spans="1:3">
      <c r="A345" s="3" t="s">
        <v>2762</v>
      </c>
    </row>
    <row r="346" spans="1:3">
      <c r="A346" s="4" t="s">
        <v>2888</v>
      </c>
      <c r="B346" s="4" t="s">
        <v>3122</v>
      </c>
      <c r="C346" s="4" t="s">
        <v>3045</v>
      </c>
    </row>
    <row r="347" spans="1:3">
      <c r="A347" s="4" t="s">
        <v>3123</v>
      </c>
    </row>
    <row r="348" spans="1:3">
      <c r="A348" s="3" t="s">
        <v>2762</v>
      </c>
    </row>
    <row r="349" spans="1:3">
      <c r="A349" s="4" t="s">
        <v>2888</v>
      </c>
      <c r="B349" s="4" t="s">
        <v>3124</v>
      </c>
      <c r="C349" s="4" t="s">
        <v>3125</v>
      </c>
    </row>
    <row r="350" spans="1:3">
      <c r="A350" s="4" t="s">
        <v>3126</v>
      </c>
    </row>
    <row r="351" spans="1:3">
      <c r="A351" s="3" t="s">
        <v>2762</v>
      </c>
    </row>
    <row r="352" spans="1:3">
      <c r="A352" s="4" t="s">
        <v>2888</v>
      </c>
      <c r="B352" s="4" t="s">
        <v>3127</v>
      </c>
      <c r="C352" s="4" t="s">
        <v>3128</v>
      </c>
    </row>
    <row r="353" spans="1:3">
      <c r="A353" s="4" t="s">
        <v>3129</v>
      </c>
    </row>
    <row r="354" spans="1:3">
      <c r="A354" s="3" t="s">
        <v>2762</v>
      </c>
    </row>
    <row r="355" spans="1:3">
      <c r="A355" s="4" t="s">
        <v>2888</v>
      </c>
      <c r="B355" s="4" t="s">
        <v>2495</v>
      </c>
      <c r="C355" s="4" t="s">
        <v>2688</v>
      </c>
    </row>
    <row r="356" spans="1:3">
      <c r="A356" s="4" t="s">
        <v>3130</v>
      </c>
    </row>
    <row r="357" spans="1:3">
      <c r="A357" s="3" t="s">
        <v>2762</v>
      </c>
    </row>
    <row r="358" spans="1:3">
      <c r="A358" s="4" t="s">
        <v>2888</v>
      </c>
      <c r="B358" s="4" t="s">
        <v>3131</v>
      </c>
      <c r="C358" s="4" t="s">
        <v>2782</v>
      </c>
    </row>
    <row r="359" spans="1:3">
      <c r="A359" s="4" t="s">
        <v>3132</v>
      </c>
    </row>
    <row r="360" spans="1:3">
      <c r="A360" s="3" t="s">
        <v>2762</v>
      </c>
    </row>
    <row r="361" spans="1:3">
      <c r="A361" s="4" t="s">
        <v>2888</v>
      </c>
      <c r="B361" s="4" t="s">
        <v>3131</v>
      </c>
      <c r="C361" s="4" t="s">
        <v>2668</v>
      </c>
    </row>
    <row r="362" spans="1:3">
      <c r="A362" s="4" t="s">
        <v>3133</v>
      </c>
    </row>
    <row r="363" spans="1:3">
      <c r="A363" s="3" t="s">
        <v>2762</v>
      </c>
    </row>
    <row r="364" spans="1:3">
      <c r="A364" s="4" t="s">
        <v>2888</v>
      </c>
      <c r="B364" s="4" t="s">
        <v>3134</v>
      </c>
      <c r="C364" s="4" t="s">
        <v>2781</v>
      </c>
    </row>
    <row r="365" spans="1:3">
      <c r="A365" s="4" t="s">
        <v>3135</v>
      </c>
    </row>
    <row r="366" spans="1:3">
      <c r="A366" s="3" t="s">
        <v>2762</v>
      </c>
    </row>
    <row r="367" spans="1:3">
      <c r="A367" s="4" t="s">
        <v>2888</v>
      </c>
      <c r="B367" s="4" t="s">
        <v>2781</v>
      </c>
      <c r="C367" s="4" t="s">
        <v>3136</v>
      </c>
    </row>
    <row r="368" spans="1:3">
      <c r="A368" s="4" t="s">
        <v>3137</v>
      </c>
    </row>
    <row r="369" spans="1:3">
      <c r="A369" s="3" t="s">
        <v>2762</v>
      </c>
    </row>
    <row r="370" spans="1:3">
      <c r="A370" s="4" t="s">
        <v>2888</v>
      </c>
      <c r="B370" s="4" t="s">
        <v>3138</v>
      </c>
      <c r="C370" s="4" t="s">
        <v>3139</v>
      </c>
    </row>
    <row r="371" spans="1:3">
      <c r="A371" s="4" t="s">
        <v>3140</v>
      </c>
    </row>
    <row r="372" spans="1:3">
      <c r="A372" s="3" t="s">
        <v>2762</v>
      </c>
    </row>
    <row r="373" spans="1:3">
      <c r="A373" s="4" t="s">
        <v>2888</v>
      </c>
      <c r="B373" s="4" t="s">
        <v>2627</v>
      </c>
    </row>
    <row r="374" spans="1:3">
      <c r="A374" s="4" t="s">
        <v>3141</v>
      </c>
    </row>
    <row r="375" spans="1:3">
      <c r="A375" s="3" t="s">
        <v>2762</v>
      </c>
    </row>
    <row r="376" spans="1:3">
      <c r="A376" s="4" t="s">
        <v>2888</v>
      </c>
      <c r="B376" s="4" t="s">
        <v>3142</v>
      </c>
      <c r="C376" s="4" t="s">
        <v>3040</v>
      </c>
    </row>
    <row r="377" spans="1:3">
      <c r="A377" s="4" t="s">
        <v>3143</v>
      </c>
    </row>
    <row r="378" spans="1:3">
      <c r="A378" s="3" t="s">
        <v>2762</v>
      </c>
    </row>
    <row r="379" spans="1:3">
      <c r="A379" s="4" t="s">
        <v>2888</v>
      </c>
      <c r="B379" s="4" t="s">
        <v>3144</v>
      </c>
      <c r="C379" s="4" t="s">
        <v>3145</v>
      </c>
    </row>
    <row r="380" spans="1:3">
      <c r="A380" s="4" t="s">
        <v>3146</v>
      </c>
    </row>
    <row r="381" spans="1:3">
      <c r="A381" s="3" t="s">
        <v>2762</v>
      </c>
    </row>
    <row r="382" spans="1:3">
      <c r="A382" s="4" t="s">
        <v>2888</v>
      </c>
      <c r="B382" s="4" t="s">
        <v>3147</v>
      </c>
      <c r="C382" s="4" t="s">
        <v>3142</v>
      </c>
    </row>
    <row r="383" spans="1:3">
      <c r="A383" s="4" t="s">
        <v>3148</v>
      </c>
    </row>
    <row r="384" spans="1:3">
      <c r="A384" s="3" t="s">
        <v>2762</v>
      </c>
    </row>
    <row r="385" spans="1:3">
      <c r="A385" s="4" t="s">
        <v>2888</v>
      </c>
      <c r="C385" s="4" t="s">
        <v>314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9</v>
      </c>
      <c r="B1" s="2" t="s">
        <v>1</v>
      </c>
    </row>
    <row r="2" spans="1:2">
      <c r="B2" s="2" t="s">
        <v>28</v>
      </c>
    </row>
    <row r="3" spans="1:2">
      <c r="A3" s="3" t="s">
        <v>218</v>
      </c>
    </row>
    <row r="4" spans="1:2">
      <c r="A4" s="4" t="s">
        <v>259</v>
      </c>
      <c r="B4" s="4" t="s">
        <v>260</v>
      </c>
    </row>
  </sheetData>
  <mergeCells count="1">
    <mergeCell ref="A1:A2"/>
  </mergeCells>
  <pageMargins bottom="1" footer="0.5" header="0.5" left="0.75" right="0.75" top="1"/>
</worksheet>
</file>

<file path=xl/worksheets/sheet2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0</v>
      </c>
      <c r="B1" s="2" t="s">
        <v>28</v>
      </c>
      <c r="C1" s="2" t="s">
        <v>29</v>
      </c>
    </row>
    <row r="2" spans="1:3">
      <c r="A2" s="4" t="s">
        <v>3151</v>
      </c>
    </row>
    <row r="3" spans="1:3">
      <c r="A3" s="3" t="s">
        <v>2762</v>
      </c>
    </row>
    <row r="4" spans="1:3">
      <c r="A4" s="4" t="s">
        <v>3152</v>
      </c>
      <c r="B4" s="6" t="n">
        <v>13</v>
      </c>
      <c r="C4" s="6" t="n">
        <v>13</v>
      </c>
    </row>
  </sheetData>
  <pageMargins bottom="1" footer="0.5" header="0.5" left="0.75" right="0.75" top="1"/>
</worksheet>
</file>

<file path=xl/worksheets/sheet291.xml><?xml version="1.0" encoding="utf-8"?>
<worksheet xmlns="http://schemas.openxmlformats.org/spreadsheetml/2006/main">
  <sheetPr>
    <outlinePr summaryBelow="1" summaryRight="1"/>
    <pageSetUpPr/>
  </sheetPr>
  <dimension ref="A1:C27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53</v>
      </c>
      <c r="B1" s="2" t="s">
        <v>1</v>
      </c>
    </row>
    <row r="2" spans="1:3">
      <c r="B2" s="2" t="s">
        <v>28</v>
      </c>
      <c r="C2" s="2" t="s">
        <v>29</v>
      </c>
    </row>
    <row r="3" spans="1:3">
      <c r="A3" s="3" t="s">
        <v>2762</v>
      </c>
    </row>
    <row r="4" spans="1:3">
      <c r="A4" s="4" t="s">
        <v>2880</v>
      </c>
      <c r="B4" s="6" t="n">
        <v>773636</v>
      </c>
      <c r="C4" s="6" t="n">
        <v>775065</v>
      </c>
    </row>
    <row r="5" spans="1:3">
      <c r="A5" s="4" t="s">
        <v>2881</v>
      </c>
      <c r="B5" s="5" t="n">
        <v>647376</v>
      </c>
      <c r="C5" s="5" t="n">
        <v>614734</v>
      </c>
    </row>
    <row r="6" spans="1:3">
      <c r="A6" s="4" t="s">
        <v>2882</v>
      </c>
      <c r="B6" s="5" t="n">
        <v>18923</v>
      </c>
      <c r="C6" s="5" t="n">
        <v>20498</v>
      </c>
    </row>
    <row r="7" spans="1:3">
      <c r="A7" s="4" t="s">
        <v>2883</v>
      </c>
      <c r="B7" s="5" t="n">
        <v>100024</v>
      </c>
      <c r="C7" s="5" t="n">
        <v>89595</v>
      </c>
    </row>
    <row r="8" spans="1:3">
      <c r="A8" s="4" t="s">
        <v>2884</v>
      </c>
      <c r="B8" s="5" t="n">
        <v>116429</v>
      </c>
      <c r="C8" s="5" t="n">
        <v>125395</v>
      </c>
    </row>
    <row r="9" spans="1:3">
      <c r="A9" s="4" t="s">
        <v>2885</v>
      </c>
      <c r="B9" s="5" t="n">
        <v>167536</v>
      </c>
      <c r="C9" s="5" t="n">
        <v>167511</v>
      </c>
    </row>
    <row r="10" spans="1:3">
      <c r="A10" s="4" t="s">
        <v>2863</v>
      </c>
    </row>
    <row r="11" spans="1:3">
      <c r="A11" s="3" t="s">
        <v>2762</v>
      </c>
    </row>
    <row r="12" spans="1:3">
      <c r="A12" s="4" t="s">
        <v>2880</v>
      </c>
      <c r="B12" s="5" t="n">
        <v>320153</v>
      </c>
      <c r="C12" s="5" t="n">
        <v>310395</v>
      </c>
    </row>
    <row r="13" spans="1:3">
      <c r="A13" s="4" t="s">
        <v>2881</v>
      </c>
      <c r="B13" s="5" t="n">
        <v>134667</v>
      </c>
      <c r="C13" s="5" t="n">
        <v>128578</v>
      </c>
    </row>
    <row r="14" spans="1:3">
      <c r="A14" s="4" t="s">
        <v>2882</v>
      </c>
      <c r="B14" s="5" t="n">
        <v>15185</v>
      </c>
      <c r="C14" s="5" t="n">
        <v>17004</v>
      </c>
    </row>
    <row r="15" spans="1:3">
      <c r="A15" s="4" t="s">
        <v>2883</v>
      </c>
      <c r="B15" s="5" t="n">
        <v>99569</v>
      </c>
      <c r="C15" s="5" t="n">
        <v>89204</v>
      </c>
    </row>
    <row r="16" spans="1:3">
      <c r="A16" s="4" t="s">
        <v>2884</v>
      </c>
      <c r="B16" s="5" t="n">
        <v>90777</v>
      </c>
      <c r="C16" s="5" t="n">
        <v>98559</v>
      </c>
    </row>
    <row r="17" spans="1:3">
      <c r="A17" s="4" t="s">
        <v>2885</v>
      </c>
      <c r="B17" s="5" t="n">
        <v>128985</v>
      </c>
      <c r="C17" s="5" t="n">
        <v>132672</v>
      </c>
    </row>
    <row r="18" spans="1:3">
      <c r="A18" s="4" t="s">
        <v>3154</v>
      </c>
    </row>
    <row r="19" spans="1:3">
      <c r="A19" s="3" t="s">
        <v>2762</v>
      </c>
    </row>
    <row r="20" spans="1:3">
      <c r="A20" s="4" t="s">
        <v>2880</v>
      </c>
      <c r="B20" s="5" t="n">
        <v>2713</v>
      </c>
      <c r="C20" s="5" t="n">
        <v>2533</v>
      </c>
    </row>
    <row r="21" spans="1:3">
      <c r="A21" s="4" t="s">
        <v>2881</v>
      </c>
      <c r="B21" s="5" t="n">
        <v>10</v>
      </c>
      <c r="C21" s="5" t="n">
        <v>14</v>
      </c>
    </row>
    <row r="22" spans="1:3">
      <c r="A22" s="4" t="s">
        <v>2882</v>
      </c>
      <c r="B22" s="5" t="n">
        <v>60</v>
      </c>
      <c r="C22" s="5" t="n">
        <v>158</v>
      </c>
    </row>
    <row r="23" spans="1:3">
      <c r="A23" s="4" t="s">
        <v>2883</v>
      </c>
      <c r="B23" s="5" t="n">
        <v>238</v>
      </c>
      <c r="C23" s="5" t="n">
        <v>922</v>
      </c>
    </row>
    <row r="24" spans="1:3">
      <c r="A24" s="4" t="s">
        <v>2884</v>
      </c>
      <c r="B24" s="5" t="n">
        <v>2007</v>
      </c>
      <c r="C24" s="5" t="n">
        <v>2142</v>
      </c>
    </row>
    <row r="25" spans="1:3">
      <c r="A25" s="4" t="s">
        <v>2885</v>
      </c>
      <c r="B25" s="5" t="n">
        <v>608</v>
      </c>
      <c r="C25" s="5" t="n">
        <v>645</v>
      </c>
    </row>
    <row r="26" spans="1:3">
      <c r="A26" s="4" t="s">
        <v>3155</v>
      </c>
    </row>
    <row r="27" spans="1:3">
      <c r="A27" s="3" t="s">
        <v>2762</v>
      </c>
    </row>
    <row r="28" spans="1:3">
      <c r="A28" s="4" t="s">
        <v>2880</v>
      </c>
      <c r="B28" s="5" t="n">
        <v>40603</v>
      </c>
      <c r="C28" s="5" t="n">
        <v>40096</v>
      </c>
    </row>
    <row r="29" spans="1:3">
      <c r="A29" s="4" t="s">
        <v>2881</v>
      </c>
      <c r="B29" s="5" t="n">
        <v>4819</v>
      </c>
      <c r="C29" s="5" t="n">
        <v>5484</v>
      </c>
    </row>
    <row r="30" spans="1:3">
      <c r="A30" s="4" t="s">
        <v>2882</v>
      </c>
      <c r="B30" s="5" t="n">
        <v>4504</v>
      </c>
      <c r="C30" s="5" t="n">
        <v>4416</v>
      </c>
    </row>
    <row r="31" spans="1:3">
      <c r="A31" s="4" t="s">
        <v>2883</v>
      </c>
      <c r="B31" s="5" t="n">
        <v>29677</v>
      </c>
      <c r="C31" s="5" t="n">
        <v>21080</v>
      </c>
    </row>
    <row r="32" spans="1:3">
      <c r="A32" s="4" t="s">
        <v>2884</v>
      </c>
      <c r="B32" s="5" t="n">
        <v>6712</v>
      </c>
      <c r="C32" s="5" t="n">
        <v>10090</v>
      </c>
    </row>
    <row r="33" spans="1:3">
      <c r="A33" s="4" t="s">
        <v>2885</v>
      </c>
      <c r="B33" s="5" t="n">
        <v>18799</v>
      </c>
      <c r="C33" s="5" t="n">
        <v>21611</v>
      </c>
    </row>
    <row r="34" spans="1:3">
      <c r="A34" s="4" t="s">
        <v>3156</v>
      </c>
    </row>
    <row r="35" spans="1:3">
      <c r="A35" s="3" t="s">
        <v>2762</v>
      </c>
    </row>
    <row r="36" spans="1:3">
      <c r="A36" s="4" t="s">
        <v>2880</v>
      </c>
      <c r="B36" s="5" t="n">
        <v>41100</v>
      </c>
      <c r="C36" s="5" t="n">
        <v>39455</v>
      </c>
    </row>
    <row r="37" spans="1:3">
      <c r="A37" s="4" t="s">
        <v>2881</v>
      </c>
      <c r="B37" s="5" t="n">
        <v>670</v>
      </c>
      <c r="C37" s="5" t="n">
        <v>1087</v>
      </c>
    </row>
    <row r="38" spans="1:3">
      <c r="A38" s="4" t="s">
        <v>2882</v>
      </c>
      <c r="B38" s="5" t="n">
        <v>1343</v>
      </c>
      <c r="C38" s="5" t="n">
        <v>1395</v>
      </c>
    </row>
    <row r="39" spans="1:3">
      <c r="A39" s="4" t="s">
        <v>2883</v>
      </c>
      <c r="B39" s="5" t="n">
        <v>12319</v>
      </c>
      <c r="C39" s="5" t="n">
        <v>12182</v>
      </c>
    </row>
    <row r="40" spans="1:3">
      <c r="A40" s="4" t="s">
        <v>2884</v>
      </c>
      <c r="B40" s="5" t="n">
        <v>15126</v>
      </c>
      <c r="C40" s="5" t="n">
        <v>17381</v>
      </c>
    </row>
    <row r="41" spans="1:3">
      <c r="A41" s="4" t="s">
        <v>2885</v>
      </c>
      <c r="B41" s="5" t="n">
        <v>9061</v>
      </c>
      <c r="C41" s="5" t="n">
        <v>9643</v>
      </c>
    </row>
    <row r="42" spans="1:3">
      <c r="A42" s="4" t="s">
        <v>3157</v>
      </c>
    </row>
    <row r="43" spans="1:3">
      <c r="A43" s="3" t="s">
        <v>2762</v>
      </c>
    </row>
    <row r="44" spans="1:3">
      <c r="A44" s="4" t="s">
        <v>2880</v>
      </c>
      <c r="B44" s="5" t="n">
        <v>5578</v>
      </c>
      <c r="C44" s="5" t="n">
        <v>5394</v>
      </c>
    </row>
    <row r="45" spans="1:3">
      <c r="A45" s="4" t="s">
        <v>2881</v>
      </c>
      <c r="B45" s="5" t="n">
        <v>4266</v>
      </c>
      <c r="C45" s="5" t="n">
        <v>3603</v>
      </c>
    </row>
    <row r="46" spans="1:3">
      <c r="A46" s="4" t="s">
        <v>2882</v>
      </c>
      <c r="B46" s="5" t="n">
        <v>49</v>
      </c>
      <c r="C46" s="5" t="n">
        <v>11</v>
      </c>
    </row>
    <row r="47" spans="1:3">
      <c r="A47" s="4" t="s">
        <v>2883</v>
      </c>
      <c r="B47" s="5" t="n">
        <v>1018</v>
      </c>
      <c r="C47" s="5" t="n">
        <v>947</v>
      </c>
    </row>
    <row r="48" spans="1:3">
      <c r="A48" s="4" t="s">
        <v>2884</v>
      </c>
      <c r="B48" s="5" t="n">
        <v>685</v>
      </c>
      <c r="C48" s="5" t="n">
        <v>885</v>
      </c>
    </row>
    <row r="49" spans="1:3">
      <c r="A49" s="4" t="s">
        <v>2885</v>
      </c>
      <c r="B49" s="5" t="n">
        <v>857</v>
      </c>
      <c r="C49" s="5" t="n">
        <v>769</v>
      </c>
    </row>
    <row r="50" spans="1:3">
      <c r="A50" s="4" t="s">
        <v>3158</v>
      </c>
    </row>
    <row r="51" spans="1:3">
      <c r="A51" s="3" t="s">
        <v>2762</v>
      </c>
    </row>
    <row r="52" spans="1:3">
      <c r="A52" s="4" t="s">
        <v>2880</v>
      </c>
      <c r="B52" s="5" t="n">
        <v>46993</v>
      </c>
      <c r="C52" s="5" t="n">
        <v>44815</v>
      </c>
    </row>
    <row r="53" spans="1:3">
      <c r="A53" s="4" t="s">
        <v>2881</v>
      </c>
      <c r="B53" s="5" t="n">
        <v>32474</v>
      </c>
      <c r="C53" s="5" t="n">
        <v>30807</v>
      </c>
    </row>
    <row r="54" spans="1:3">
      <c r="A54" s="4" t="s">
        <v>2882</v>
      </c>
      <c r="B54" s="5" t="n">
        <v>1280</v>
      </c>
      <c r="C54" s="5" t="n">
        <v>1655</v>
      </c>
    </row>
    <row r="55" spans="1:3">
      <c r="A55" s="4" t="s">
        <v>2883</v>
      </c>
      <c r="B55" s="5" t="n">
        <v>6483</v>
      </c>
      <c r="C55" s="5" t="n">
        <v>6287</v>
      </c>
    </row>
    <row r="56" spans="1:3">
      <c r="A56" s="4" t="s">
        <v>2884</v>
      </c>
      <c r="B56" s="5" t="n">
        <v>18514</v>
      </c>
      <c r="C56" s="5" t="n">
        <v>18249</v>
      </c>
    </row>
    <row r="57" spans="1:3">
      <c r="A57" s="4" t="s">
        <v>2885</v>
      </c>
      <c r="B57" s="5" t="n">
        <v>27670</v>
      </c>
      <c r="C57" s="5" t="n">
        <v>27038</v>
      </c>
    </row>
    <row r="58" spans="1:3">
      <c r="A58" s="4" t="s">
        <v>3159</v>
      </c>
    </row>
    <row r="59" spans="1:3">
      <c r="A59" s="3" t="s">
        <v>2762</v>
      </c>
    </row>
    <row r="60" spans="1:3">
      <c r="A60" s="4" t="s">
        <v>2880</v>
      </c>
      <c r="B60" s="5" t="n">
        <v>11952</v>
      </c>
      <c r="C60" s="5" t="n">
        <v>8777</v>
      </c>
    </row>
    <row r="61" spans="1:3">
      <c r="A61" s="4" t="s">
        <v>2881</v>
      </c>
      <c r="B61" s="5" t="n">
        <v>2067</v>
      </c>
      <c r="C61" s="5" t="n">
        <v>1587</v>
      </c>
    </row>
    <row r="62" spans="1:3">
      <c r="A62" s="4" t="s">
        <v>2882</v>
      </c>
      <c r="B62" s="5" t="n">
        <v>41</v>
      </c>
      <c r="C62" s="5" t="n">
        <v>300</v>
      </c>
    </row>
    <row r="63" spans="1:3">
      <c r="A63" s="4" t="s">
        <v>2883</v>
      </c>
      <c r="B63" s="5" t="n">
        <v>575</v>
      </c>
      <c r="C63" s="5" t="n">
        <v>688</v>
      </c>
    </row>
    <row r="64" spans="1:3">
      <c r="A64" s="4" t="s">
        <v>2884</v>
      </c>
      <c r="B64" s="5" t="n">
        <v>1485</v>
      </c>
      <c r="C64" s="5" t="n">
        <v>1402</v>
      </c>
    </row>
    <row r="65" spans="1:3">
      <c r="A65" s="4" t="s">
        <v>2885</v>
      </c>
      <c r="B65" s="5" t="n">
        <v>3400</v>
      </c>
      <c r="C65" s="5" t="n">
        <v>3191</v>
      </c>
    </row>
    <row r="66" spans="1:3">
      <c r="A66" s="4" t="s">
        <v>3160</v>
      </c>
    </row>
    <row r="67" spans="1:3">
      <c r="A67" s="3" t="s">
        <v>2762</v>
      </c>
    </row>
    <row r="68" spans="1:3">
      <c r="A68" s="4" t="s">
        <v>2880</v>
      </c>
      <c r="B68" s="5" t="n">
        <v>62391</v>
      </c>
      <c r="C68" s="5" t="n">
        <v>63597</v>
      </c>
    </row>
    <row r="69" spans="1:3">
      <c r="A69" s="4" t="s">
        <v>2881</v>
      </c>
      <c r="B69" s="5" t="n">
        <v>51973</v>
      </c>
      <c r="C69" s="5" t="n">
        <v>47941</v>
      </c>
    </row>
    <row r="70" spans="1:3">
      <c r="A70" s="4" t="s">
        <v>2882</v>
      </c>
      <c r="B70" s="5" t="n">
        <v>2406</v>
      </c>
      <c r="C70" s="5" t="n">
        <v>3007</v>
      </c>
    </row>
    <row r="71" spans="1:3">
      <c r="A71" s="4" t="s">
        <v>2883</v>
      </c>
      <c r="B71" s="5" t="n">
        <v>24229</v>
      </c>
      <c r="C71" s="5" t="n">
        <v>23451</v>
      </c>
    </row>
    <row r="72" spans="1:3">
      <c r="A72" s="4" t="s">
        <v>2884</v>
      </c>
      <c r="B72" s="5" t="n">
        <v>8233</v>
      </c>
      <c r="C72" s="5" t="n">
        <v>7990</v>
      </c>
    </row>
    <row r="73" spans="1:3">
      <c r="A73" s="4" t="s">
        <v>2885</v>
      </c>
      <c r="B73" s="5" t="n">
        <v>13005</v>
      </c>
      <c r="C73" s="5" t="n">
        <v>14849</v>
      </c>
    </row>
    <row r="74" spans="1:3">
      <c r="A74" s="4" t="s">
        <v>3161</v>
      </c>
    </row>
    <row r="75" spans="1:3">
      <c r="A75" s="3" t="s">
        <v>2762</v>
      </c>
    </row>
    <row r="76" spans="1:3">
      <c r="A76" s="4" t="s">
        <v>2880</v>
      </c>
      <c r="B76" s="5" t="n">
        <v>108822</v>
      </c>
      <c r="C76" s="5" t="n">
        <v>105728</v>
      </c>
    </row>
    <row r="77" spans="1:3">
      <c r="A77" s="4" t="s">
        <v>2881</v>
      </c>
      <c r="B77" s="5" t="n">
        <v>38389</v>
      </c>
      <c r="C77" s="5" t="n">
        <v>38055</v>
      </c>
    </row>
    <row r="78" spans="1:3">
      <c r="A78" s="4" t="s">
        <v>2882</v>
      </c>
      <c r="B78" s="5" t="n">
        <v>5502</v>
      </c>
      <c r="C78" s="5" t="n">
        <v>6062</v>
      </c>
    </row>
    <row r="79" spans="1:3">
      <c r="A79" s="4" t="s">
        <v>2883</v>
      </c>
      <c r="B79" s="5" t="n">
        <v>25029</v>
      </c>
      <c r="C79" s="5" t="n">
        <v>23647</v>
      </c>
    </row>
    <row r="80" spans="1:3">
      <c r="A80" s="4" t="s">
        <v>2884</v>
      </c>
      <c r="B80" s="5" t="n">
        <v>38014</v>
      </c>
      <c r="C80" s="5" t="n">
        <v>40420</v>
      </c>
    </row>
    <row r="81" spans="1:3">
      <c r="A81" s="4" t="s">
        <v>2885</v>
      </c>
      <c r="B81" s="5" t="n">
        <v>55585</v>
      </c>
      <c r="C81" s="5" t="n">
        <v>54926</v>
      </c>
    </row>
    <row r="82" spans="1:3">
      <c r="A82" s="4" t="s">
        <v>3016</v>
      </c>
    </row>
    <row r="83" spans="1:3">
      <c r="A83" s="3" t="s">
        <v>2762</v>
      </c>
    </row>
    <row r="84" spans="1:3">
      <c r="A84" s="4" t="s">
        <v>2880</v>
      </c>
      <c r="B84" s="5" t="n">
        <v>8531</v>
      </c>
      <c r="C84" s="5" t="n">
        <v>9438</v>
      </c>
    </row>
    <row r="85" spans="1:3">
      <c r="A85" s="4" t="s">
        <v>2881</v>
      </c>
      <c r="B85" s="5" t="n">
        <v>4132</v>
      </c>
      <c r="C85" s="5" t="n">
        <v>4352</v>
      </c>
    </row>
    <row r="86" spans="1:3">
      <c r="A86" s="4" t="s">
        <v>2882</v>
      </c>
      <c r="B86" s="5" t="n">
        <v>441</v>
      </c>
      <c r="C86" s="5" t="n">
        <v>293</v>
      </c>
    </row>
    <row r="87" spans="1:3">
      <c r="A87" s="4" t="s">
        <v>2883</v>
      </c>
      <c r="B87" s="5" t="n">
        <v>3261</v>
      </c>
      <c r="C87" s="5" t="n">
        <v>3210</v>
      </c>
    </row>
    <row r="88" spans="1:3">
      <c r="A88" s="4" t="s">
        <v>2884</v>
      </c>
      <c r="B88" s="5" t="n">
        <v>2947</v>
      </c>
      <c r="C88" s="5" t="n">
        <v>3961</v>
      </c>
    </row>
    <row r="89" spans="1:3">
      <c r="A89" s="4" t="s">
        <v>2885</v>
      </c>
      <c r="B89" s="6" t="n">
        <v>2877</v>
      </c>
      <c r="C89" s="6" t="n">
        <v>3705</v>
      </c>
    </row>
    <row r="90" spans="1:3">
      <c r="A90" s="4" t="s">
        <v>2869</v>
      </c>
    </row>
    <row r="91" spans="1:3">
      <c r="A91" s="3" t="s">
        <v>2762</v>
      </c>
    </row>
    <row r="92" spans="1:3">
      <c r="A92" s="4" t="s">
        <v>2888</v>
      </c>
      <c r="B92" s="4" t="s">
        <v>2542</v>
      </c>
      <c r="C92" s="4" t="s">
        <v>2889</v>
      </c>
    </row>
    <row r="93" spans="1:3">
      <c r="A93" s="4" t="s">
        <v>2892</v>
      </c>
    </row>
    <row r="94" spans="1:3">
      <c r="A94" s="3" t="s">
        <v>2762</v>
      </c>
    </row>
    <row r="95" spans="1:3">
      <c r="A95" s="4" t="s">
        <v>2888</v>
      </c>
      <c r="B95" s="4" t="s">
        <v>2477</v>
      </c>
      <c r="C95" s="4" t="s">
        <v>2893</v>
      </c>
    </row>
    <row r="96" spans="1:3">
      <c r="A96" s="4" t="s">
        <v>3162</v>
      </c>
    </row>
    <row r="97" spans="1:3">
      <c r="A97" s="3" t="s">
        <v>2762</v>
      </c>
    </row>
    <row r="98" spans="1:3">
      <c r="A98" s="4" t="s">
        <v>2888</v>
      </c>
      <c r="B98" s="4" t="s">
        <v>3163</v>
      </c>
      <c r="C98" s="4" t="s">
        <v>2810</v>
      </c>
    </row>
    <row r="99" spans="1:3">
      <c r="A99" s="4" t="s">
        <v>3164</v>
      </c>
    </row>
    <row r="100" spans="1:3">
      <c r="A100" s="3" t="s">
        <v>2762</v>
      </c>
    </row>
    <row r="101" spans="1:3">
      <c r="A101" s="4" t="s">
        <v>2888</v>
      </c>
      <c r="B101" s="4" t="s">
        <v>2474</v>
      </c>
      <c r="C101" s="4" t="s">
        <v>3165</v>
      </c>
    </row>
    <row r="102" spans="1:3">
      <c r="A102" s="4" t="s">
        <v>3166</v>
      </c>
    </row>
    <row r="103" spans="1:3">
      <c r="A103" s="3" t="s">
        <v>2762</v>
      </c>
    </row>
    <row r="104" spans="1:3">
      <c r="A104" s="4" t="s">
        <v>2888</v>
      </c>
      <c r="B104" s="4" t="s">
        <v>3167</v>
      </c>
      <c r="C104" s="4" t="s">
        <v>3149</v>
      </c>
    </row>
    <row r="105" spans="1:3">
      <c r="A105" s="4" t="s">
        <v>3168</v>
      </c>
    </row>
    <row r="106" spans="1:3">
      <c r="A106" s="3" t="s">
        <v>2762</v>
      </c>
    </row>
    <row r="107" spans="1:3">
      <c r="A107" s="4" t="s">
        <v>2888</v>
      </c>
      <c r="B107" s="4" t="s">
        <v>3026</v>
      </c>
      <c r="C107" s="4" t="s">
        <v>3169</v>
      </c>
    </row>
    <row r="108" spans="1:3">
      <c r="A108" s="4" t="s">
        <v>3170</v>
      </c>
    </row>
    <row r="109" spans="1:3">
      <c r="A109" s="3" t="s">
        <v>2762</v>
      </c>
    </row>
    <row r="110" spans="1:3">
      <c r="A110" s="4" t="s">
        <v>2888</v>
      </c>
      <c r="B110" s="4" t="s">
        <v>1907</v>
      </c>
      <c r="C110" s="4" t="s">
        <v>3171</v>
      </c>
    </row>
    <row r="111" spans="1:3">
      <c r="A111" s="4" t="s">
        <v>3172</v>
      </c>
    </row>
    <row r="112" spans="1:3">
      <c r="A112" s="3" t="s">
        <v>2762</v>
      </c>
    </row>
    <row r="113" spans="1:3">
      <c r="A113" s="4" t="s">
        <v>2888</v>
      </c>
      <c r="B113" s="4" t="s">
        <v>3173</v>
      </c>
      <c r="C113" s="4" t="s">
        <v>3174</v>
      </c>
    </row>
    <row r="114" spans="1:3">
      <c r="A114" s="4" t="s">
        <v>3175</v>
      </c>
    </row>
    <row r="115" spans="1:3">
      <c r="A115" s="3" t="s">
        <v>2762</v>
      </c>
    </row>
    <row r="116" spans="1:3">
      <c r="A116" s="4" t="s">
        <v>2888</v>
      </c>
      <c r="B116" s="4" t="s">
        <v>2559</v>
      </c>
      <c r="C116" s="4" t="s">
        <v>2559</v>
      </c>
    </row>
    <row r="117" spans="1:3">
      <c r="A117" s="4" t="s">
        <v>3176</v>
      </c>
    </row>
    <row r="118" spans="1:3">
      <c r="A118" s="3" t="s">
        <v>2762</v>
      </c>
    </row>
    <row r="119" spans="1:3">
      <c r="A119" s="4" t="s">
        <v>2888</v>
      </c>
      <c r="B119" s="4" t="s">
        <v>3177</v>
      </c>
      <c r="C119" s="4" t="s">
        <v>3149</v>
      </c>
    </row>
    <row r="120" spans="1:3">
      <c r="A120" s="4" t="s">
        <v>3044</v>
      </c>
    </row>
    <row r="121" spans="1:3">
      <c r="A121" s="3" t="s">
        <v>2762</v>
      </c>
    </row>
    <row r="122" spans="1:3">
      <c r="A122" s="4" t="s">
        <v>2888</v>
      </c>
      <c r="B122" s="4" t="s">
        <v>3045</v>
      </c>
      <c r="C122" s="4" t="s">
        <v>2905</v>
      </c>
    </row>
    <row r="123" spans="1:3">
      <c r="A123" s="4" t="s">
        <v>3048</v>
      </c>
    </row>
    <row r="124" spans="1:3">
      <c r="A124" s="3" t="s">
        <v>2762</v>
      </c>
    </row>
    <row r="125" spans="1:3">
      <c r="A125" s="4" t="s">
        <v>2888</v>
      </c>
      <c r="B125" s="4" t="s">
        <v>2561</v>
      </c>
      <c r="C125" s="4" t="s">
        <v>2962</v>
      </c>
    </row>
    <row r="126" spans="1:3">
      <c r="A126" s="4" t="s">
        <v>3178</v>
      </c>
    </row>
    <row r="127" spans="1:3">
      <c r="A127" s="3" t="s">
        <v>2762</v>
      </c>
    </row>
    <row r="128" spans="1:3">
      <c r="A128" s="4" t="s">
        <v>2888</v>
      </c>
      <c r="B128" s="4" t="s">
        <v>2621</v>
      </c>
      <c r="C128" s="4" t="s">
        <v>2862</v>
      </c>
    </row>
    <row r="129" spans="1:3">
      <c r="A129" s="4" t="s">
        <v>3179</v>
      </c>
    </row>
    <row r="130" spans="1:3">
      <c r="A130" s="3" t="s">
        <v>2762</v>
      </c>
    </row>
    <row r="131" spans="1:3">
      <c r="A131" s="4" t="s">
        <v>2888</v>
      </c>
      <c r="B131" s="4" t="s">
        <v>1824</v>
      </c>
      <c r="C131" s="4" t="s">
        <v>2600</v>
      </c>
    </row>
    <row r="132" spans="1:3">
      <c r="A132" s="4" t="s">
        <v>3180</v>
      </c>
    </row>
    <row r="133" spans="1:3">
      <c r="A133" s="3" t="s">
        <v>2762</v>
      </c>
    </row>
    <row r="134" spans="1:3">
      <c r="A134" s="4" t="s">
        <v>2888</v>
      </c>
      <c r="B134" s="4" t="s">
        <v>2467</v>
      </c>
      <c r="C134" s="4" t="s">
        <v>1204</v>
      </c>
    </row>
    <row r="135" spans="1:3">
      <c r="A135" s="4" t="s">
        <v>3181</v>
      </c>
    </row>
    <row r="136" spans="1:3">
      <c r="A136" s="3" t="s">
        <v>2762</v>
      </c>
    </row>
    <row r="137" spans="1:3">
      <c r="A137" s="4" t="s">
        <v>2888</v>
      </c>
      <c r="B137" s="4" t="s">
        <v>1040</v>
      </c>
      <c r="C137" s="4" t="s">
        <v>3182</v>
      </c>
    </row>
    <row r="138" spans="1:3">
      <c r="A138" s="4" t="s">
        <v>3183</v>
      </c>
    </row>
    <row r="139" spans="1:3">
      <c r="A139" s="3" t="s">
        <v>2762</v>
      </c>
    </row>
    <row r="140" spans="1:3">
      <c r="A140" s="4" t="s">
        <v>2888</v>
      </c>
      <c r="B140" s="4" t="s">
        <v>2519</v>
      </c>
      <c r="C140" s="4" t="s">
        <v>2455</v>
      </c>
    </row>
    <row r="141" spans="1:3">
      <c r="A141" s="4" t="s">
        <v>3184</v>
      </c>
    </row>
    <row r="142" spans="1:3">
      <c r="A142" s="3" t="s">
        <v>2762</v>
      </c>
    </row>
    <row r="143" spans="1:3">
      <c r="A143" s="4" t="s">
        <v>2888</v>
      </c>
      <c r="B143" s="4" t="s">
        <v>3185</v>
      </c>
      <c r="C143" s="4" t="s">
        <v>2496</v>
      </c>
    </row>
    <row r="144" spans="1:3">
      <c r="A144" s="4" t="s">
        <v>3186</v>
      </c>
    </row>
    <row r="145" spans="1:3">
      <c r="A145" s="3" t="s">
        <v>2762</v>
      </c>
    </row>
    <row r="146" spans="1:3">
      <c r="A146" s="4" t="s">
        <v>2888</v>
      </c>
      <c r="B146" s="4" t="s">
        <v>2563</v>
      </c>
      <c r="C146" s="4" t="s">
        <v>2455</v>
      </c>
    </row>
    <row r="147" spans="1:3">
      <c r="A147" s="4" t="s">
        <v>3187</v>
      </c>
    </row>
    <row r="148" spans="1:3">
      <c r="A148" s="3" t="s">
        <v>2762</v>
      </c>
    </row>
    <row r="149" spans="1:3">
      <c r="A149" s="4" t="s">
        <v>2888</v>
      </c>
      <c r="B149" s="4" t="s">
        <v>2446</v>
      </c>
      <c r="C149" s="4" t="s">
        <v>3065</v>
      </c>
    </row>
    <row r="150" spans="1:3">
      <c r="A150" s="4" t="s">
        <v>3063</v>
      </c>
    </row>
    <row r="151" spans="1:3">
      <c r="A151" s="3" t="s">
        <v>2762</v>
      </c>
    </row>
    <row r="152" spans="1:3">
      <c r="A152" s="4" t="s">
        <v>2888</v>
      </c>
      <c r="B152" s="4" t="s">
        <v>2504</v>
      </c>
      <c r="C152" s="4" t="s">
        <v>2451</v>
      </c>
    </row>
    <row r="153" spans="1:3">
      <c r="A153" s="4" t="s">
        <v>3064</v>
      </c>
    </row>
    <row r="154" spans="1:3">
      <c r="A154" s="3" t="s">
        <v>2762</v>
      </c>
    </row>
    <row r="155" spans="1:3">
      <c r="A155" s="4" t="s">
        <v>2888</v>
      </c>
      <c r="B155" s="4" t="s">
        <v>3065</v>
      </c>
      <c r="C155" s="4" t="s">
        <v>3066</v>
      </c>
    </row>
    <row r="156" spans="1:3">
      <c r="A156" s="4" t="s">
        <v>3188</v>
      </c>
    </row>
    <row r="157" spans="1:3">
      <c r="A157" s="3" t="s">
        <v>2762</v>
      </c>
    </row>
    <row r="158" spans="1:3">
      <c r="A158" s="4" t="s">
        <v>2888</v>
      </c>
      <c r="B158" s="4" t="s">
        <v>1823</v>
      </c>
      <c r="C158" s="4" t="s">
        <v>2561</v>
      </c>
    </row>
    <row r="159" spans="1:3">
      <c r="A159" s="4" t="s">
        <v>3189</v>
      </c>
    </row>
    <row r="160" spans="1:3">
      <c r="A160" s="3" t="s">
        <v>2762</v>
      </c>
    </row>
    <row r="161" spans="1:3">
      <c r="A161" s="4" t="s">
        <v>2888</v>
      </c>
      <c r="B161" s="4" t="s">
        <v>2039</v>
      </c>
      <c r="C161" s="4" t="s">
        <v>2600</v>
      </c>
    </row>
    <row r="162" spans="1:3">
      <c r="A162" s="4" t="s">
        <v>3190</v>
      </c>
    </row>
    <row r="163" spans="1:3">
      <c r="A163" s="3" t="s">
        <v>2762</v>
      </c>
    </row>
    <row r="164" spans="1:3">
      <c r="A164" s="4" t="s">
        <v>2888</v>
      </c>
      <c r="B164" s="4" t="s">
        <v>2548</v>
      </c>
      <c r="C164" s="4" t="s">
        <v>2536</v>
      </c>
    </row>
    <row r="165" spans="1:3">
      <c r="A165" s="4" t="s">
        <v>3191</v>
      </c>
    </row>
    <row r="166" spans="1:3">
      <c r="A166" s="3" t="s">
        <v>2762</v>
      </c>
    </row>
    <row r="167" spans="1:3">
      <c r="A167" s="4" t="s">
        <v>2888</v>
      </c>
      <c r="B167" s="4" t="s">
        <v>2653</v>
      </c>
      <c r="C167" s="4" t="s">
        <v>2485</v>
      </c>
    </row>
    <row r="168" spans="1:3">
      <c r="A168" s="4" t="s">
        <v>3192</v>
      </c>
    </row>
    <row r="169" spans="1:3">
      <c r="A169" s="3" t="s">
        <v>2762</v>
      </c>
    </row>
    <row r="170" spans="1:3">
      <c r="A170" s="4" t="s">
        <v>2888</v>
      </c>
      <c r="B170" s="4" t="s">
        <v>2496</v>
      </c>
      <c r="C170" s="4" t="s">
        <v>2682</v>
      </c>
    </row>
    <row r="171" spans="1:3">
      <c r="A171" s="4" t="s">
        <v>3193</v>
      </c>
    </row>
    <row r="172" spans="1:3">
      <c r="A172" s="3" t="s">
        <v>2762</v>
      </c>
    </row>
    <row r="173" spans="1:3">
      <c r="A173" s="4" t="s">
        <v>2888</v>
      </c>
      <c r="B173" s="4" t="s">
        <v>3065</v>
      </c>
      <c r="C173" s="4" t="s">
        <v>875</v>
      </c>
    </row>
    <row r="174" spans="1:3">
      <c r="A174" s="4" t="s">
        <v>3194</v>
      </c>
    </row>
    <row r="175" spans="1:3">
      <c r="A175" s="3" t="s">
        <v>2762</v>
      </c>
    </row>
    <row r="176" spans="1:3">
      <c r="A176" s="4" t="s">
        <v>2888</v>
      </c>
      <c r="B176" s="4" t="s">
        <v>1824</v>
      </c>
      <c r="C176" s="4" t="s">
        <v>2511</v>
      </c>
    </row>
    <row r="177" spans="1:3">
      <c r="A177" s="4" t="s">
        <v>3195</v>
      </c>
    </row>
    <row r="178" spans="1:3">
      <c r="A178" s="3" t="s">
        <v>2762</v>
      </c>
    </row>
    <row r="179" spans="1:3">
      <c r="A179" s="4" t="s">
        <v>2888</v>
      </c>
      <c r="B179" s="4" t="s">
        <v>2513</v>
      </c>
      <c r="C179" s="4" t="s">
        <v>1204</v>
      </c>
    </row>
    <row r="180" spans="1:3">
      <c r="A180" s="4" t="s">
        <v>3080</v>
      </c>
    </row>
    <row r="181" spans="1:3">
      <c r="A181" s="3" t="s">
        <v>2762</v>
      </c>
    </row>
    <row r="182" spans="1:3">
      <c r="A182" s="4" t="s">
        <v>2888</v>
      </c>
      <c r="B182" s="4" t="s">
        <v>2548</v>
      </c>
      <c r="C182" s="4" t="s">
        <v>2674</v>
      </c>
    </row>
    <row r="183" spans="1:3">
      <c r="A183" s="4" t="s">
        <v>3081</v>
      </c>
    </row>
    <row r="184" spans="1:3">
      <c r="A184" s="3" t="s">
        <v>2762</v>
      </c>
    </row>
    <row r="185" spans="1:3">
      <c r="A185" s="4" t="s">
        <v>2888</v>
      </c>
      <c r="B185" s="4" t="s">
        <v>2548</v>
      </c>
      <c r="C185" s="4" t="s">
        <v>3082</v>
      </c>
    </row>
    <row r="186" spans="1:3">
      <c r="A186" s="4" t="s">
        <v>3196</v>
      </c>
    </row>
    <row r="187" spans="1:3">
      <c r="A187" s="3" t="s">
        <v>2762</v>
      </c>
    </row>
    <row r="188" spans="1:3">
      <c r="A188" s="4" t="s">
        <v>2888</v>
      </c>
      <c r="B188" s="4" t="s">
        <v>2062</v>
      </c>
      <c r="C188" s="4" t="s">
        <v>2443</v>
      </c>
    </row>
    <row r="189" spans="1:3">
      <c r="A189" s="4" t="s">
        <v>3197</v>
      </c>
    </row>
    <row r="190" spans="1:3">
      <c r="A190" s="3" t="s">
        <v>2762</v>
      </c>
    </row>
    <row r="191" spans="1:3">
      <c r="A191" s="4" t="s">
        <v>2888</v>
      </c>
      <c r="B191" s="4" t="s">
        <v>3082</v>
      </c>
      <c r="C191" s="4" t="s">
        <v>3198</v>
      </c>
    </row>
    <row r="192" spans="1:3">
      <c r="A192" s="4" t="s">
        <v>3199</v>
      </c>
    </row>
    <row r="193" spans="1:3">
      <c r="A193" s="3" t="s">
        <v>2762</v>
      </c>
    </row>
    <row r="194" spans="1:3">
      <c r="A194" s="4" t="s">
        <v>2888</v>
      </c>
      <c r="B194" s="4" t="s">
        <v>2674</v>
      </c>
      <c r="C194" s="4" t="s">
        <v>2456</v>
      </c>
    </row>
    <row r="195" spans="1:3">
      <c r="A195" s="4" t="s">
        <v>3200</v>
      </c>
    </row>
    <row r="196" spans="1:3">
      <c r="A196" s="3" t="s">
        <v>2762</v>
      </c>
    </row>
    <row r="197" spans="1:3">
      <c r="A197" s="4" t="s">
        <v>2888</v>
      </c>
      <c r="B197" s="4" t="s">
        <v>3185</v>
      </c>
      <c r="C197" s="4" t="s">
        <v>1859</v>
      </c>
    </row>
    <row r="198" spans="1:3">
      <c r="A198" s="4" t="s">
        <v>3201</v>
      </c>
    </row>
    <row r="199" spans="1:3">
      <c r="A199" s="3" t="s">
        <v>2762</v>
      </c>
    </row>
    <row r="200" spans="1:3">
      <c r="A200" s="4" t="s">
        <v>2888</v>
      </c>
      <c r="B200" s="4" t="s">
        <v>2513</v>
      </c>
      <c r="C200" s="4" t="s">
        <v>2487</v>
      </c>
    </row>
    <row r="201" spans="1:3">
      <c r="A201" s="4" t="s">
        <v>3202</v>
      </c>
    </row>
    <row r="202" spans="1:3">
      <c r="A202" s="3" t="s">
        <v>2762</v>
      </c>
    </row>
    <row r="203" spans="1:3">
      <c r="A203" s="4" t="s">
        <v>2888</v>
      </c>
      <c r="B203" s="4" t="s">
        <v>3065</v>
      </c>
      <c r="C203" s="4" t="s">
        <v>2561</v>
      </c>
    </row>
    <row r="204" spans="1:3">
      <c r="A204" s="4" t="s">
        <v>3203</v>
      </c>
    </row>
    <row r="205" spans="1:3">
      <c r="A205" s="3" t="s">
        <v>2762</v>
      </c>
    </row>
    <row r="206" spans="1:3">
      <c r="A206" s="4" t="s">
        <v>2888</v>
      </c>
      <c r="B206" s="4" t="s">
        <v>2689</v>
      </c>
      <c r="C206" s="4" t="s">
        <v>3204</v>
      </c>
    </row>
    <row r="207" spans="1:3">
      <c r="A207" s="4" t="s">
        <v>3205</v>
      </c>
    </row>
    <row r="208" spans="1:3">
      <c r="A208" s="3" t="s">
        <v>2762</v>
      </c>
    </row>
    <row r="209" spans="1:3">
      <c r="A209" s="4" t="s">
        <v>2888</v>
      </c>
      <c r="B209" s="4" t="s">
        <v>3062</v>
      </c>
      <c r="C209" s="4" t="s">
        <v>3206</v>
      </c>
    </row>
    <row r="210" spans="1:3">
      <c r="A210" s="4" t="s">
        <v>3100</v>
      </c>
    </row>
    <row r="211" spans="1:3">
      <c r="A211" s="3" t="s">
        <v>2762</v>
      </c>
    </row>
    <row r="212" spans="1:3">
      <c r="A212" s="4" t="s">
        <v>2888</v>
      </c>
      <c r="B212" s="4" t="s">
        <v>2581</v>
      </c>
      <c r="C212" s="4" t="s">
        <v>2613</v>
      </c>
    </row>
    <row r="213" spans="1:3">
      <c r="A213" s="4" t="s">
        <v>3101</v>
      </c>
    </row>
    <row r="214" spans="1:3">
      <c r="A214" s="3" t="s">
        <v>2762</v>
      </c>
    </row>
    <row r="215" spans="1:3">
      <c r="A215" s="4" t="s">
        <v>2888</v>
      </c>
      <c r="B215" s="4" t="s">
        <v>2978</v>
      </c>
      <c r="C215" s="4" t="s">
        <v>2862</v>
      </c>
    </row>
    <row r="216" spans="1:3">
      <c r="A216" s="4" t="s">
        <v>3207</v>
      </c>
    </row>
    <row r="217" spans="1:3">
      <c r="A217" s="3" t="s">
        <v>2762</v>
      </c>
    </row>
    <row r="218" spans="1:3">
      <c r="A218" s="4" t="s">
        <v>2888</v>
      </c>
      <c r="B218" s="4" t="s">
        <v>2586</v>
      </c>
      <c r="C218" s="4" t="s">
        <v>2639</v>
      </c>
    </row>
    <row r="219" spans="1:3">
      <c r="A219" s="4" t="s">
        <v>3208</v>
      </c>
    </row>
    <row r="220" spans="1:3">
      <c r="A220" s="3" t="s">
        <v>2762</v>
      </c>
    </row>
    <row r="221" spans="1:3">
      <c r="A221" s="4" t="s">
        <v>2888</v>
      </c>
      <c r="B221" s="4" t="s">
        <v>3209</v>
      </c>
      <c r="C221" s="4" t="s">
        <v>3210</v>
      </c>
    </row>
    <row r="222" spans="1:3">
      <c r="A222" s="4" t="s">
        <v>3211</v>
      </c>
    </row>
    <row r="223" spans="1:3">
      <c r="A223" s="3" t="s">
        <v>2762</v>
      </c>
    </row>
    <row r="224" spans="1:3">
      <c r="A224" s="4" t="s">
        <v>2888</v>
      </c>
      <c r="B224" s="4" t="s">
        <v>2513</v>
      </c>
      <c r="C224" s="4" t="s">
        <v>2698</v>
      </c>
    </row>
    <row r="225" spans="1:3">
      <c r="A225" s="4" t="s">
        <v>3212</v>
      </c>
    </row>
    <row r="226" spans="1:3">
      <c r="A226" s="3" t="s">
        <v>2762</v>
      </c>
    </row>
    <row r="227" spans="1:3">
      <c r="A227" s="4" t="s">
        <v>2888</v>
      </c>
      <c r="B227" s="4" t="s">
        <v>2581</v>
      </c>
      <c r="C227" s="4" t="s">
        <v>2569</v>
      </c>
    </row>
    <row r="228" spans="1:3">
      <c r="A228" s="4" t="s">
        <v>3213</v>
      </c>
    </row>
    <row r="229" spans="1:3">
      <c r="A229" s="3" t="s">
        <v>2762</v>
      </c>
    </row>
    <row r="230" spans="1:3">
      <c r="A230" s="4" t="s">
        <v>2888</v>
      </c>
      <c r="B230" s="4" t="s">
        <v>2674</v>
      </c>
      <c r="C230" s="4" t="s">
        <v>1204</v>
      </c>
    </row>
    <row r="231" spans="1:3">
      <c r="A231" s="4" t="s">
        <v>3214</v>
      </c>
    </row>
    <row r="232" spans="1:3">
      <c r="A232" s="3" t="s">
        <v>2762</v>
      </c>
    </row>
    <row r="233" spans="1:3">
      <c r="A233" s="4" t="s">
        <v>2888</v>
      </c>
      <c r="B233" s="4" t="s">
        <v>2679</v>
      </c>
      <c r="C233" s="4" t="s">
        <v>1967</v>
      </c>
    </row>
    <row r="234" spans="1:3">
      <c r="A234" s="4" t="s">
        <v>3215</v>
      </c>
    </row>
    <row r="235" spans="1:3">
      <c r="A235" s="3" t="s">
        <v>2762</v>
      </c>
    </row>
    <row r="236" spans="1:3">
      <c r="A236" s="4" t="s">
        <v>2888</v>
      </c>
      <c r="B236" s="4" t="s">
        <v>3084</v>
      </c>
      <c r="C236" s="4" t="s">
        <v>2929</v>
      </c>
    </row>
    <row r="237" spans="1:3">
      <c r="A237" s="4" t="s">
        <v>3216</v>
      </c>
    </row>
    <row r="238" spans="1:3">
      <c r="A238" s="3" t="s">
        <v>2762</v>
      </c>
    </row>
    <row r="239" spans="1:3">
      <c r="A239" s="4" t="s">
        <v>2888</v>
      </c>
      <c r="B239" s="4" t="s">
        <v>3095</v>
      </c>
      <c r="C239" s="4" t="s">
        <v>2688</v>
      </c>
    </row>
    <row r="240" spans="1:3">
      <c r="A240" s="4" t="s">
        <v>3118</v>
      </c>
    </row>
    <row r="241" spans="1:3">
      <c r="A241" s="3" t="s">
        <v>2762</v>
      </c>
    </row>
    <row r="242" spans="1:3">
      <c r="A242" s="4" t="s">
        <v>2888</v>
      </c>
      <c r="B242" s="4" t="s">
        <v>3119</v>
      </c>
      <c r="C242" s="4" t="s">
        <v>2767</v>
      </c>
    </row>
    <row r="243" spans="1:3">
      <c r="A243" s="4" t="s">
        <v>3120</v>
      </c>
    </row>
    <row r="244" spans="1:3">
      <c r="A244" s="3" t="s">
        <v>2762</v>
      </c>
    </row>
    <row r="245" spans="1:3">
      <c r="A245" s="4" t="s">
        <v>2888</v>
      </c>
      <c r="B245" s="4" t="s">
        <v>2913</v>
      </c>
      <c r="C245" s="4" t="s">
        <v>2914</v>
      </c>
    </row>
    <row r="246" spans="1:3">
      <c r="A246" s="4" t="s">
        <v>3217</v>
      </c>
    </row>
    <row r="247" spans="1:3">
      <c r="A247" s="3" t="s">
        <v>2762</v>
      </c>
    </row>
    <row r="248" spans="1:3">
      <c r="A248" s="4" t="s">
        <v>2888</v>
      </c>
      <c r="B248" s="4" t="s">
        <v>3218</v>
      </c>
      <c r="C248" s="4" t="s">
        <v>3219</v>
      </c>
    </row>
    <row r="249" spans="1:3">
      <c r="A249" s="4" t="s">
        <v>3220</v>
      </c>
    </row>
    <row r="250" spans="1:3">
      <c r="A250" s="3" t="s">
        <v>2762</v>
      </c>
    </row>
    <row r="251" spans="1:3">
      <c r="A251" s="4" t="s">
        <v>2888</v>
      </c>
      <c r="B251" s="4" t="s">
        <v>3221</v>
      </c>
      <c r="C251" s="4" t="s">
        <v>2477</v>
      </c>
    </row>
    <row r="252" spans="1:3">
      <c r="A252" s="4" t="s">
        <v>3222</v>
      </c>
    </row>
    <row r="253" spans="1:3">
      <c r="A253" s="3" t="s">
        <v>2762</v>
      </c>
    </row>
    <row r="254" spans="1:3">
      <c r="A254" s="4" t="s">
        <v>2888</v>
      </c>
      <c r="B254" s="4" t="s">
        <v>1909</v>
      </c>
      <c r="C254" s="4" t="s">
        <v>3223</v>
      </c>
    </row>
    <row r="255" spans="1:3">
      <c r="A255" s="4" t="s">
        <v>3224</v>
      </c>
    </row>
    <row r="256" spans="1:3">
      <c r="A256" s="3" t="s">
        <v>2762</v>
      </c>
    </row>
    <row r="257" spans="1:3">
      <c r="A257" s="4" t="s">
        <v>2888</v>
      </c>
      <c r="B257" s="4" t="s">
        <v>3225</v>
      </c>
      <c r="C257" s="4" t="s">
        <v>3226</v>
      </c>
    </row>
    <row r="258" spans="1:3">
      <c r="A258" s="4" t="s">
        <v>3227</v>
      </c>
    </row>
    <row r="259" spans="1:3">
      <c r="A259" s="3" t="s">
        <v>2762</v>
      </c>
    </row>
    <row r="260" spans="1:3">
      <c r="A260" s="4" t="s">
        <v>2888</v>
      </c>
      <c r="B260" s="4" t="s">
        <v>2844</v>
      </c>
      <c r="C260" s="4" t="s">
        <v>2307</v>
      </c>
    </row>
    <row r="261" spans="1:3">
      <c r="A261" s="4" t="s">
        <v>3228</v>
      </c>
    </row>
    <row r="262" spans="1:3">
      <c r="A262" s="3" t="s">
        <v>2762</v>
      </c>
    </row>
    <row r="263" spans="1:3">
      <c r="A263" s="4" t="s">
        <v>2888</v>
      </c>
      <c r="B263" s="4" t="s">
        <v>3229</v>
      </c>
      <c r="C263" s="4" t="s">
        <v>3136</v>
      </c>
    </row>
    <row r="264" spans="1:3">
      <c r="A264" s="4" t="s">
        <v>3230</v>
      </c>
    </row>
    <row r="265" spans="1:3">
      <c r="A265" s="3" t="s">
        <v>2762</v>
      </c>
    </row>
    <row r="266" spans="1:3">
      <c r="A266" s="4" t="s">
        <v>2888</v>
      </c>
      <c r="B266" s="4" t="s">
        <v>3231</v>
      </c>
      <c r="C266" s="4" t="s">
        <v>3142</v>
      </c>
    </row>
    <row r="267" spans="1:3">
      <c r="A267" s="4" t="s">
        <v>3232</v>
      </c>
    </row>
    <row r="268" spans="1:3">
      <c r="A268" s="3" t="s">
        <v>2762</v>
      </c>
    </row>
    <row r="269" spans="1:3">
      <c r="A269" s="4" t="s">
        <v>2888</v>
      </c>
      <c r="B269" s="4" t="s">
        <v>3233</v>
      </c>
      <c r="C269" s="4" t="s">
        <v>3136</v>
      </c>
    </row>
    <row r="270" spans="1:3">
      <c r="A270" s="4" t="s">
        <v>3146</v>
      </c>
    </row>
    <row r="271" spans="1:3">
      <c r="A271" s="3" t="s">
        <v>2762</v>
      </c>
    </row>
    <row r="272" spans="1:3">
      <c r="A272" s="4" t="s">
        <v>2888</v>
      </c>
      <c r="B272" s="4" t="s">
        <v>3147</v>
      </c>
      <c r="C272" s="4" t="s">
        <v>3142</v>
      </c>
    </row>
  </sheetData>
  <mergeCells count="2">
    <mergeCell ref="A1:A2"/>
    <mergeCell ref="B1:C1"/>
  </mergeCells>
  <pageMargins bottom="1" footer="0.5" header="0.5" left="0.75" right="0.75" top="1"/>
</worksheet>
</file>

<file path=xl/worksheets/sheet29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4</v>
      </c>
      <c r="B1" s="2" t="s">
        <v>28</v>
      </c>
      <c r="C1" s="2" t="s">
        <v>29</v>
      </c>
    </row>
    <row r="2" spans="1:3">
      <c r="A2" s="3" t="s">
        <v>2236</v>
      </c>
    </row>
    <row r="3" spans="1:3">
      <c r="A3" s="4" t="s">
        <v>3235</v>
      </c>
      <c r="B3" s="6" t="n">
        <v>150171</v>
      </c>
      <c r="C3" s="6" t="n">
        <v>173887</v>
      </c>
    </row>
    <row r="4" spans="1:3">
      <c r="A4" s="4" t="s">
        <v>3236</v>
      </c>
      <c r="B4" s="5" t="n">
        <v>47316</v>
      </c>
      <c r="C4" s="5" t="n">
        <v>59626</v>
      </c>
    </row>
    <row r="5" spans="1:3">
      <c r="A5" s="4" t="s">
        <v>3237</v>
      </c>
      <c r="B5" s="5" t="n">
        <v>34877</v>
      </c>
      <c r="C5" s="5" t="n">
        <v>45484</v>
      </c>
    </row>
    <row r="6" spans="1:3">
      <c r="A6" s="4" t="s">
        <v>2880</v>
      </c>
      <c r="B6" s="5" t="n">
        <v>44685</v>
      </c>
      <c r="C6" s="5" t="n">
        <v>50003</v>
      </c>
    </row>
    <row r="7" spans="1:3">
      <c r="A7" s="4" t="s">
        <v>3238</v>
      </c>
    </row>
    <row r="8" spans="1:3">
      <c r="A8" s="3" t="s">
        <v>2236</v>
      </c>
    </row>
    <row r="9" spans="1:3">
      <c r="A9" s="4" t="s">
        <v>3235</v>
      </c>
      <c r="B9" s="5" t="n">
        <v>107</v>
      </c>
      <c r="C9" s="5" t="n">
        <v>84</v>
      </c>
    </row>
    <row r="10" spans="1:3">
      <c r="A10" s="4" t="s">
        <v>3236</v>
      </c>
      <c r="B10" s="5" t="n">
        <v>96</v>
      </c>
      <c r="C10" s="5" t="n">
        <v>49</v>
      </c>
    </row>
    <row r="11" spans="1:3">
      <c r="A11" s="4" t="s">
        <v>3237</v>
      </c>
      <c r="B11" s="5" t="n">
        <v>85</v>
      </c>
      <c r="C11" s="5" t="n">
        <v>47</v>
      </c>
    </row>
    <row r="12" spans="1:3">
      <c r="A12" s="4" t="s">
        <v>2880</v>
      </c>
      <c r="B12" s="5" t="n">
        <v>119</v>
      </c>
      <c r="C12" s="5" t="n">
        <v>89</v>
      </c>
    </row>
    <row r="13" spans="1:3">
      <c r="A13" s="4" t="s">
        <v>3239</v>
      </c>
    </row>
    <row r="14" spans="1:3">
      <c r="A14" s="3" t="s">
        <v>2236</v>
      </c>
    </row>
    <row r="15" spans="1:3">
      <c r="A15" s="4" t="s">
        <v>3235</v>
      </c>
      <c r="B15" s="5" t="n">
        <v>21296</v>
      </c>
      <c r="C15" s="5" t="n">
        <v>20866</v>
      </c>
    </row>
    <row r="16" spans="1:3">
      <c r="A16" s="4" t="s">
        <v>3236</v>
      </c>
      <c r="B16" s="5" t="n">
        <v>10864</v>
      </c>
      <c r="C16" s="5" t="n">
        <v>10891</v>
      </c>
    </row>
    <row r="17" spans="1:3">
      <c r="A17" s="4" t="s">
        <v>3237</v>
      </c>
      <c r="B17" s="5" t="n">
        <v>6846</v>
      </c>
      <c r="C17" s="5" t="n">
        <v>6549</v>
      </c>
    </row>
    <row r="18" spans="1:3">
      <c r="A18" s="4" t="s">
        <v>2880</v>
      </c>
      <c r="B18" s="5" t="n">
        <v>7690</v>
      </c>
      <c r="C18" s="5" t="n">
        <v>9241</v>
      </c>
    </row>
    <row r="19" spans="1:3">
      <c r="A19" s="4" t="s">
        <v>3240</v>
      </c>
    </row>
    <row r="20" spans="1:3">
      <c r="A20" s="3" t="s">
        <v>2236</v>
      </c>
    </row>
    <row r="21" spans="1:3">
      <c r="A21" s="4" t="s">
        <v>3235</v>
      </c>
      <c r="B21" s="5" t="n">
        <v>7150</v>
      </c>
      <c r="C21" s="5" t="n">
        <v>8318</v>
      </c>
    </row>
    <row r="22" spans="1:3">
      <c r="A22" s="4" t="s">
        <v>3236</v>
      </c>
      <c r="B22" s="5" t="n">
        <v>3663</v>
      </c>
      <c r="C22" s="5" t="n">
        <v>4743</v>
      </c>
    </row>
    <row r="23" spans="1:3">
      <c r="A23" s="4" t="s">
        <v>3237</v>
      </c>
      <c r="B23" s="5" t="n">
        <v>3020</v>
      </c>
      <c r="C23" s="5" t="n">
        <v>3558</v>
      </c>
    </row>
    <row r="24" spans="1:3">
      <c r="A24" s="4" t="s">
        <v>2880</v>
      </c>
      <c r="B24" s="5" t="n">
        <v>3542</v>
      </c>
      <c r="C24" s="5" t="n">
        <v>3918</v>
      </c>
    </row>
    <row r="25" spans="1:3">
      <c r="A25" s="4" t="s">
        <v>2774</v>
      </c>
    </row>
    <row r="26" spans="1:3">
      <c r="A26" s="3" t="s">
        <v>2236</v>
      </c>
    </row>
    <row r="27" spans="1:3">
      <c r="A27" s="4" t="s">
        <v>3235</v>
      </c>
      <c r="B27" s="5" t="n">
        <v>483</v>
      </c>
      <c r="C27" s="5" t="n">
        <v>537</v>
      </c>
    </row>
    <row r="28" spans="1:3">
      <c r="A28" s="4" t="s">
        <v>3236</v>
      </c>
      <c r="B28" s="5" t="n">
        <v>264</v>
      </c>
      <c r="C28" s="5" t="n">
        <v>303</v>
      </c>
    </row>
    <row r="29" spans="1:3">
      <c r="A29" s="4" t="s">
        <v>3237</v>
      </c>
      <c r="B29" s="5" t="n">
        <v>241</v>
      </c>
      <c r="C29" s="5" t="n">
        <v>228</v>
      </c>
    </row>
    <row r="30" spans="1:3">
      <c r="A30" s="4" t="s">
        <v>2880</v>
      </c>
      <c r="B30" s="5" t="n">
        <v>532</v>
      </c>
      <c r="C30" s="5" t="n">
        <v>492</v>
      </c>
    </row>
    <row r="31" spans="1:3">
      <c r="A31" s="4" t="s">
        <v>1800</v>
      </c>
    </row>
    <row r="32" spans="1:3">
      <c r="A32" s="3" t="s">
        <v>2236</v>
      </c>
    </row>
    <row r="33" spans="1:3">
      <c r="A33" s="4" t="s">
        <v>3235</v>
      </c>
      <c r="B33" s="5" t="n">
        <v>5165</v>
      </c>
      <c r="C33" s="5" t="n">
        <v>5463</v>
      </c>
    </row>
    <row r="34" spans="1:3">
      <c r="A34" s="4" t="s">
        <v>3236</v>
      </c>
      <c r="B34" s="5" t="n">
        <v>3761</v>
      </c>
      <c r="C34" s="5" t="n">
        <v>3368</v>
      </c>
    </row>
    <row r="35" spans="1:3">
      <c r="A35" s="4" t="s">
        <v>3237</v>
      </c>
      <c r="B35" s="5" t="n">
        <v>2880</v>
      </c>
      <c r="C35" s="5" t="n">
        <v>2871</v>
      </c>
    </row>
    <row r="36" spans="1:3">
      <c r="A36" s="4" t="s">
        <v>2880</v>
      </c>
      <c r="B36" s="5" t="n">
        <v>2215</v>
      </c>
      <c r="C36" s="5" t="n">
        <v>2455</v>
      </c>
    </row>
    <row r="37" spans="1:3">
      <c r="A37" s="4" t="s">
        <v>2766</v>
      </c>
    </row>
    <row r="38" spans="1:3">
      <c r="A38" s="3" t="s">
        <v>2236</v>
      </c>
    </row>
    <row r="39" spans="1:3">
      <c r="A39" s="4" t="s">
        <v>3235</v>
      </c>
      <c r="B39" s="5" t="n">
        <v>4481</v>
      </c>
      <c r="C39" s="5" t="n">
        <v>5300</v>
      </c>
    </row>
    <row r="40" spans="1:3">
      <c r="A40" s="4" t="s">
        <v>3236</v>
      </c>
      <c r="B40" s="5" t="n">
        <v>2091</v>
      </c>
      <c r="C40" s="5" t="n">
        <v>2757</v>
      </c>
    </row>
    <row r="41" spans="1:3">
      <c r="A41" s="4" t="s">
        <v>3237</v>
      </c>
      <c r="B41" s="5" t="n">
        <v>1397</v>
      </c>
      <c r="C41" s="5" t="n">
        <v>1842</v>
      </c>
    </row>
    <row r="42" spans="1:3">
      <c r="A42" s="4" t="s">
        <v>2880</v>
      </c>
      <c r="B42" s="5" t="n">
        <v>2264</v>
      </c>
      <c r="C42" s="5" t="n">
        <v>3479</v>
      </c>
    </row>
    <row r="43" spans="1:3">
      <c r="A43" s="4" t="s">
        <v>808</v>
      </c>
    </row>
    <row r="44" spans="1:3">
      <c r="A44" s="3" t="s">
        <v>2236</v>
      </c>
    </row>
    <row r="45" spans="1:3">
      <c r="A45" s="4" t="s">
        <v>3235</v>
      </c>
      <c r="B45" s="5" t="n">
        <v>6701</v>
      </c>
      <c r="C45" s="5" t="n">
        <v>9146</v>
      </c>
    </row>
    <row r="46" spans="1:3">
      <c r="A46" s="4" t="s">
        <v>3236</v>
      </c>
      <c r="B46" s="5" t="n">
        <v>4174</v>
      </c>
      <c r="C46" s="5" t="n">
        <v>5859</v>
      </c>
    </row>
    <row r="47" spans="1:3">
      <c r="A47" s="4" t="s">
        <v>3237</v>
      </c>
      <c r="B47" s="5" t="n">
        <v>2771</v>
      </c>
      <c r="C47" s="5" t="n">
        <v>3741</v>
      </c>
    </row>
    <row r="48" spans="1:3">
      <c r="A48" s="4" t="s">
        <v>2880</v>
      </c>
      <c r="B48" s="5" t="n">
        <v>4062</v>
      </c>
      <c r="C48" s="5" t="n">
        <v>4848</v>
      </c>
    </row>
    <row r="49" spans="1:3">
      <c r="A49" s="4" t="s">
        <v>2769</v>
      </c>
    </row>
    <row r="50" spans="1:3">
      <c r="A50" s="3" t="s">
        <v>2236</v>
      </c>
    </row>
    <row r="51" spans="1:3">
      <c r="A51" s="4" t="s">
        <v>3235</v>
      </c>
      <c r="B51" s="5" t="n">
        <v>104788</v>
      </c>
      <c r="C51" s="5" t="n">
        <v>124173</v>
      </c>
    </row>
    <row r="52" spans="1:3">
      <c r="A52" s="4" t="s">
        <v>3236</v>
      </c>
      <c r="B52" s="5" t="n">
        <v>22404</v>
      </c>
      <c r="C52" s="5" t="n">
        <v>31656</v>
      </c>
    </row>
    <row r="53" spans="1:3">
      <c r="A53" s="4" t="s">
        <v>3237</v>
      </c>
      <c r="B53" s="5" t="n">
        <v>17637</v>
      </c>
      <c r="C53" s="5" t="n">
        <v>26648</v>
      </c>
    </row>
    <row r="54" spans="1:3">
      <c r="A54" s="4" t="s">
        <v>2880</v>
      </c>
      <c r="B54" s="5" t="n">
        <v>24260</v>
      </c>
      <c r="C54" s="5" t="n">
        <v>25481</v>
      </c>
    </row>
    <row r="55" spans="1:3">
      <c r="A55" s="4" t="s">
        <v>3241</v>
      </c>
    </row>
    <row r="56" spans="1:3">
      <c r="A56" s="3" t="s">
        <v>2236</v>
      </c>
    </row>
    <row r="57" spans="1:3">
      <c r="A57" s="4" t="s">
        <v>3235</v>
      </c>
      <c r="B57" s="5" t="n">
        <v>23</v>
      </c>
      <c r="C57" s="5" t="n">
        <v>37</v>
      </c>
    </row>
    <row r="58" spans="1:3">
      <c r="A58" s="4" t="s">
        <v>3236</v>
      </c>
      <c r="B58" s="5" t="n">
        <v>25</v>
      </c>
      <c r="C58" s="5" t="n">
        <v>36</v>
      </c>
    </row>
    <row r="59" spans="1:3">
      <c r="A59" s="4" t="s">
        <v>3237</v>
      </c>
      <c r="B59" s="5" t="n">
        <v>25</v>
      </c>
      <c r="C59" s="5" t="n">
        <v>36</v>
      </c>
    </row>
    <row r="60" spans="1:3">
      <c r="A60" s="4" t="s">
        <v>2880</v>
      </c>
      <c r="B60" s="6" t="n">
        <v>29</v>
      </c>
      <c r="C60" s="6" t="n">
        <v>36</v>
      </c>
    </row>
  </sheetData>
  <pageMargins bottom="1" footer="0.5" header="0.5" left="0.75" right="0.75" top="1"/>
</worksheet>
</file>

<file path=xl/worksheets/sheet2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2</v>
      </c>
      <c r="B1" s="2" t="s">
        <v>28</v>
      </c>
      <c r="C1" s="2" t="s">
        <v>29</v>
      </c>
    </row>
    <row r="2" spans="1:3">
      <c r="A2" s="3" t="s">
        <v>2236</v>
      </c>
    </row>
    <row r="3" spans="1:3">
      <c r="A3" s="4" t="s">
        <v>3243</v>
      </c>
      <c r="B3" s="6" t="n">
        <v>836747</v>
      </c>
      <c r="C3" s="6" t="n">
        <v>834170</v>
      </c>
    </row>
    <row r="4" spans="1:3">
      <c r="A4" s="4" t="s">
        <v>3244</v>
      </c>
    </row>
    <row r="5" spans="1:3">
      <c r="A5" s="3" t="s">
        <v>2236</v>
      </c>
    </row>
    <row r="6" spans="1:3">
      <c r="A6" s="4" t="s">
        <v>3243</v>
      </c>
      <c r="B6" s="5" t="n">
        <v>773636</v>
      </c>
      <c r="C6" s="5" t="n">
        <v>775065</v>
      </c>
    </row>
    <row r="7" spans="1:3">
      <c r="A7" s="4" t="s">
        <v>3245</v>
      </c>
    </row>
    <row r="8" spans="1:3">
      <c r="A8" s="3" t="s">
        <v>2236</v>
      </c>
    </row>
    <row r="9" spans="1:3">
      <c r="A9" s="4" t="s">
        <v>3243</v>
      </c>
      <c r="B9" s="5" t="n">
        <v>756803</v>
      </c>
      <c r="C9" s="5" t="n">
        <v>757498</v>
      </c>
    </row>
    <row r="10" spans="1:3">
      <c r="A10" s="4" t="s">
        <v>3246</v>
      </c>
    </row>
    <row r="11" spans="1:3">
      <c r="A11" s="3" t="s">
        <v>2236</v>
      </c>
    </row>
    <row r="12" spans="1:3">
      <c r="A12" s="4" t="s">
        <v>3243</v>
      </c>
      <c r="B12" s="5" t="n">
        <v>4352</v>
      </c>
      <c r="C12" s="5" t="n">
        <v>3970</v>
      </c>
    </row>
    <row r="13" spans="1:3">
      <c r="A13" s="4" t="s">
        <v>3247</v>
      </c>
    </row>
    <row r="14" spans="1:3">
      <c r="A14" s="3" t="s">
        <v>2236</v>
      </c>
    </row>
    <row r="15" spans="1:3">
      <c r="A15" s="4" t="s">
        <v>3243</v>
      </c>
      <c r="B15" s="6" t="n">
        <v>12481</v>
      </c>
      <c r="C15" s="6" t="n">
        <v>13597</v>
      </c>
    </row>
  </sheetData>
  <pageMargins bottom="1" footer="0.5" header="0.5" left="0.75" right="0.75" top="1"/>
</worksheet>
</file>

<file path=xl/worksheets/sheet294.xml><?xml version="1.0" encoding="utf-8"?>
<worksheet xmlns="http://schemas.openxmlformats.org/spreadsheetml/2006/main">
  <sheetPr>
    <outlinePr summaryBelow="1" summaryRight="1"/>
    <pageSetUpPr/>
  </sheetPr>
  <dimension ref="A1:C200"/>
  <sheetViews>
    <sheetView workbookViewId="0">
      <selection activeCell="A1" sqref="A1"/>
    </sheetView>
  </sheetViews>
  <sheetFormatPr baseColWidth="8" defaultRowHeight="15" outlineLevelCol="0"/>
  <cols>
    <col customWidth="1" max="1" min="1" width="80"/>
    <col customWidth="1" max="2" min="2" width="80"/>
    <col customWidth="1" max="3" min="3" width="17"/>
  </cols>
  <sheetData>
    <row r="1" spans="1:3">
      <c r="A1" s="1" t="s">
        <v>3248</v>
      </c>
      <c r="B1" s="2" t="s">
        <v>1</v>
      </c>
    </row>
    <row r="2" spans="1:3">
      <c r="B2" s="2" t="s">
        <v>28</v>
      </c>
      <c r="C2" s="2" t="s">
        <v>29</v>
      </c>
    </row>
    <row r="3" spans="1:3">
      <c r="A3" s="3" t="s">
        <v>2831</v>
      </c>
    </row>
    <row r="4" spans="1:3">
      <c r="A4" s="4" t="s">
        <v>3249</v>
      </c>
      <c r="B4" s="4" t="s">
        <v>3250</v>
      </c>
    </row>
    <row r="5" spans="1:3">
      <c r="A5" s="4" t="s">
        <v>3251</v>
      </c>
      <c r="B5" s="6" t="n">
        <v>836747000000</v>
      </c>
      <c r="C5" s="6" t="n">
        <v>834170000000</v>
      </c>
    </row>
    <row r="6" spans="1:3">
      <c r="A6" s="4" t="s">
        <v>3252</v>
      </c>
      <c r="B6" s="4" t="s">
        <v>3253</v>
      </c>
    </row>
    <row r="7" spans="1:3">
      <c r="A7" s="4" t="s">
        <v>3254</v>
      </c>
      <c r="C7" s="5" t="n">
        <v>-3000000</v>
      </c>
    </row>
    <row r="8" spans="1:3">
      <c r="A8" s="4" t="s">
        <v>247</v>
      </c>
      <c r="B8" s="6" t="n">
        <v>1713000000</v>
      </c>
      <c r="C8" s="5" t="n">
        <v>2028000000</v>
      </c>
    </row>
    <row r="9" spans="1:3">
      <c r="A9" s="4" t="s">
        <v>3255</v>
      </c>
      <c r="B9" s="6" t="n">
        <v>-3100000000</v>
      </c>
    </row>
    <row r="10" spans="1:3">
      <c r="A10" s="4" t="s">
        <v>3256</v>
      </c>
      <c r="B10" s="4" t="s">
        <v>2099</v>
      </c>
    </row>
    <row r="11" spans="1:3">
      <c r="A11" s="4" t="s">
        <v>3257</v>
      </c>
      <c r="B11" s="6" t="n">
        <v>11819000000</v>
      </c>
      <c r="C11" s="6" t="n">
        <v>14880000000</v>
      </c>
    </row>
    <row r="12" spans="1:3">
      <c r="A12" s="4" t="s">
        <v>3258</v>
      </c>
      <c r="B12" s="4" t="s">
        <v>2726</v>
      </c>
      <c r="C12" s="4" t="s">
        <v>1821</v>
      </c>
    </row>
    <row r="13" spans="1:3">
      <c r="A13" s="4" t="s">
        <v>3259</v>
      </c>
      <c r="B13" s="4" t="s">
        <v>2426</v>
      </c>
    </row>
    <row r="14" spans="1:3">
      <c r="A14" s="4" t="s">
        <v>3260</v>
      </c>
      <c r="B14" s="4" t="s">
        <v>866</v>
      </c>
    </row>
    <row r="15" spans="1:3">
      <c r="A15" s="4" t="s">
        <v>3261</v>
      </c>
      <c r="B15" s="4" t="s">
        <v>1548</v>
      </c>
    </row>
    <row r="16" spans="1:3">
      <c r="A16" s="4" t="s">
        <v>3262</v>
      </c>
      <c r="B16" s="19" t="n">
        <v>-0.034</v>
      </c>
    </row>
    <row r="17" spans="1:3">
      <c r="A17" s="4" t="s">
        <v>3263</v>
      </c>
      <c r="B17" s="6" t="n">
        <v>-3900000</v>
      </c>
    </row>
    <row r="18" spans="1:3">
      <c r="A18" s="4" t="s">
        <v>3264</v>
      </c>
      <c r="B18" s="4" t="s">
        <v>1859</v>
      </c>
    </row>
    <row r="19" spans="1:3">
      <c r="A19" s="4" t="s">
        <v>3265</v>
      </c>
      <c r="B19" s="4" t="s">
        <v>3266</v>
      </c>
    </row>
    <row r="20" spans="1:3">
      <c r="A20" s="4" t="s">
        <v>233</v>
      </c>
      <c r="B20" s="6" t="n">
        <v>1088000000</v>
      </c>
      <c r="C20" s="6" t="n">
        <v>1141000000</v>
      </c>
    </row>
    <row r="21" spans="1:3">
      <c r="A21" s="4" t="s">
        <v>3267</v>
      </c>
      <c r="B21" s="5" t="n">
        <v>2474000000</v>
      </c>
      <c r="C21" s="5" t="n">
        <v>2656000000</v>
      </c>
    </row>
    <row r="22" spans="1:3">
      <c r="A22" s="4" t="s">
        <v>3268</v>
      </c>
      <c r="B22" s="5" t="n">
        <v>934000000</v>
      </c>
      <c r="C22" s="5" t="n">
        <v>1109000000</v>
      </c>
    </row>
    <row r="23" spans="1:3">
      <c r="A23" s="4" t="s">
        <v>3269</v>
      </c>
      <c r="B23" s="5" t="n">
        <v>200000000</v>
      </c>
    </row>
    <row r="24" spans="1:3">
      <c r="A24" s="4" t="s">
        <v>3270</v>
      </c>
      <c r="B24" s="6" t="n">
        <v>13000000</v>
      </c>
    </row>
    <row r="25" spans="1:3">
      <c r="A25" s="4" t="s">
        <v>3271</v>
      </c>
      <c r="B25" s="4" t="s">
        <v>3272</v>
      </c>
    </row>
    <row r="26" spans="1:3">
      <c r="A26" s="4" t="s">
        <v>3273</v>
      </c>
      <c r="B26" s="6" t="n">
        <v>3207000000</v>
      </c>
      <c r="C26" s="5" t="n">
        <v>3242000000</v>
      </c>
    </row>
    <row r="27" spans="1:3">
      <c r="A27" s="4" t="s">
        <v>3274</v>
      </c>
      <c r="B27" s="4" t="s">
        <v>948</v>
      </c>
    </row>
    <row r="28" spans="1:3">
      <c r="A28" s="4" t="s">
        <v>3275</v>
      </c>
    </row>
    <row r="29" spans="1:3">
      <c r="A29" s="3" t="s">
        <v>2831</v>
      </c>
    </row>
    <row r="30" spans="1:3">
      <c r="A30" s="4" t="s">
        <v>3268</v>
      </c>
      <c r="B30" s="6" t="n">
        <v>785000000</v>
      </c>
      <c r="C30" s="5" t="n">
        <v>895000000</v>
      </c>
    </row>
    <row r="31" spans="1:3">
      <c r="A31" s="4" t="s">
        <v>3276</v>
      </c>
    </row>
    <row r="32" spans="1:3">
      <c r="A32" s="3" t="s">
        <v>2831</v>
      </c>
    </row>
    <row r="33" spans="1:3">
      <c r="A33" s="4" t="s">
        <v>3268</v>
      </c>
      <c r="B33" s="5" t="n">
        <v>100000000</v>
      </c>
    </row>
    <row r="34" spans="1:3">
      <c r="A34" s="4" t="s">
        <v>3277</v>
      </c>
    </row>
    <row r="35" spans="1:3">
      <c r="A35" s="3" t="s">
        <v>2831</v>
      </c>
    </row>
    <row r="36" spans="1:3">
      <c r="A36" s="4" t="s">
        <v>3268</v>
      </c>
      <c r="B36" s="5" t="n">
        <v>800000000</v>
      </c>
    </row>
    <row r="37" spans="1:3">
      <c r="A37" s="4" t="s">
        <v>3240</v>
      </c>
    </row>
    <row r="38" spans="1:3">
      <c r="A38" s="3" t="s">
        <v>2831</v>
      </c>
    </row>
    <row r="39" spans="1:3">
      <c r="A39" s="4" t="s">
        <v>3268</v>
      </c>
      <c r="B39" s="5" t="n">
        <v>0</v>
      </c>
      <c r="C39" s="5" t="n">
        <v>0</v>
      </c>
    </row>
    <row r="40" spans="1:3">
      <c r="A40" s="4" t="s">
        <v>3278</v>
      </c>
    </row>
    <row r="41" spans="1:3">
      <c r="A41" s="3" t="s">
        <v>2831</v>
      </c>
    </row>
    <row r="42" spans="1:3">
      <c r="A42" s="4" t="s">
        <v>3268</v>
      </c>
      <c r="B42" s="5" t="n">
        <v>780000000</v>
      </c>
    </row>
    <row r="43" spans="1:3">
      <c r="A43" s="4" t="s">
        <v>3279</v>
      </c>
    </row>
    <row r="44" spans="1:3">
      <c r="A44" s="3" t="s">
        <v>2831</v>
      </c>
    </row>
    <row r="45" spans="1:3">
      <c r="A45" s="4" t="s">
        <v>3268</v>
      </c>
      <c r="B45" s="5" t="n">
        <v>827000000</v>
      </c>
      <c r="C45" s="5" t="n">
        <v>969000000</v>
      </c>
    </row>
    <row r="46" spans="1:3">
      <c r="A46" s="4" t="s">
        <v>3280</v>
      </c>
    </row>
    <row r="47" spans="1:3">
      <c r="A47" s="3" t="s">
        <v>2831</v>
      </c>
    </row>
    <row r="48" spans="1:3">
      <c r="A48" s="4" t="s">
        <v>3268</v>
      </c>
      <c r="B48" s="5" t="n">
        <v>80000000</v>
      </c>
    </row>
    <row r="49" spans="1:3">
      <c r="A49" s="4" t="s">
        <v>3281</v>
      </c>
    </row>
    <row r="50" spans="1:3">
      <c r="A50" s="3" t="s">
        <v>2831</v>
      </c>
    </row>
    <row r="51" spans="1:3">
      <c r="A51" s="4" t="s">
        <v>3257</v>
      </c>
      <c r="B51" s="5" t="n">
        <v>5849000000</v>
      </c>
      <c r="C51" s="5" t="n">
        <v>7922000000</v>
      </c>
    </row>
    <row r="52" spans="1:3">
      <c r="A52" s="4" t="s">
        <v>3241</v>
      </c>
    </row>
    <row r="53" spans="1:3">
      <c r="A53" s="3" t="s">
        <v>2831</v>
      </c>
    </row>
    <row r="54" spans="1:3">
      <c r="A54" s="4" t="s">
        <v>3257</v>
      </c>
      <c r="B54" s="6" t="n">
        <v>5969000000</v>
      </c>
      <c r="C54" s="5" t="n">
        <v>6958000000</v>
      </c>
    </row>
    <row r="55" spans="1:3">
      <c r="A55" s="4" t="s">
        <v>1273</v>
      </c>
    </row>
    <row r="56" spans="1:3">
      <c r="A56" s="3" t="s">
        <v>2831</v>
      </c>
    </row>
    <row r="57" spans="1:3">
      <c r="A57" s="4" t="s">
        <v>3282</v>
      </c>
      <c r="B57" s="4" t="s">
        <v>2318</v>
      </c>
    </row>
    <row r="58" spans="1:3">
      <c r="A58" s="4" t="s">
        <v>1271</v>
      </c>
    </row>
    <row r="59" spans="1:3">
      <c r="A59" s="3" t="s">
        <v>2831</v>
      </c>
    </row>
    <row r="60" spans="1:3">
      <c r="A60" s="4" t="s">
        <v>3282</v>
      </c>
      <c r="B60" s="4" t="s">
        <v>2028</v>
      </c>
    </row>
    <row r="61" spans="1:3">
      <c r="A61" s="4" t="s">
        <v>3283</v>
      </c>
    </row>
    <row r="62" spans="1:3">
      <c r="A62" s="3" t="s">
        <v>2831</v>
      </c>
    </row>
    <row r="63" spans="1:3">
      <c r="A63" s="4" t="s">
        <v>3284</v>
      </c>
      <c r="B63" s="6" t="n">
        <v>865000000</v>
      </c>
    </row>
    <row r="64" spans="1:3">
      <c r="A64" s="4" t="s">
        <v>3285</v>
      </c>
    </row>
    <row r="65" spans="1:3">
      <c r="A65" s="3" t="s">
        <v>2831</v>
      </c>
    </row>
    <row r="66" spans="1:3">
      <c r="A66" s="4" t="s">
        <v>3284</v>
      </c>
      <c r="B66" s="12" t="n">
        <v>-1.47</v>
      </c>
    </row>
    <row r="67" spans="1:3">
      <c r="A67" s="4" t="s">
        <v>3286</v>
      </c>
    </row>
    <row r="68" spans="1:3">
      <c r="A68" s="3" t="s">
        <v>2831</v>
      </c>
    </row>
    <row r="69" spans="1:3">
      <c r="A69" s="4" t="s">
        <v>233</v>
      </c>
      <c r="B69" s="5" t="n">
        <v>947000000</v>
      </c>
      <c r="C69" s="5" t="n">
        <v>1003000000</v>
      </c>
    </row>
    <row r="70" spans="1:3">
      <c r="A70" s="4" t="s">
        <v>3287</v>
      </c>
      <c r="B70" s="5" t="n">
        <v>3983000000</v>
      </c>
      <c r="C70" s="5" t="n">
        <v>4024000000</v>
      </c>
    </row>
    <row r="71" spans="1:3">
      <c r="A71" s="4" t="s">
        <v>826</v>
      </c>
    </row>
    <row r="72" spans="1:3">
      <c r="A72" s="3" t="s">
        <v>2831</v>
      </c>
    </row>
    <row r="73" spans="1:3">
      <c r="A73" s="4" t="s">
        <v>3288</v>
      </c>
      <c r="B73" s="5" t="n">
        <v>-41000000</v>
      </c>
    </row>
    <row r="74" spans="1:3">
      <c r="A74" s="4" t="s">
        <v>1045</v>
      </c>
    </row>
    <row r="75" spans="1:3">
      <c r="A75" s="3" t="s">
        <v>2831</v>
      </c>
    </row>
    <row r="76" spans="1:3">
      <c r="A76" s="4" t="s">
        <v>3255</v>
      </c>
      <c r="B76" s="5" t="n">
        <v>-1600000000</v>
      </c>
    </row>
    <row r="77" spans="1:3">
      <c r="A77" s="4" t="s">
        <v>3257</v>
      </c>
      <c r="B77" s="6" t="n">
        <v>6162000000</v>
      </c>
      <c r="C77" s="6" t="n">
        <v>7776000000</v>
      </c>
    </row>
    <row r="78" spans="1:3">
      <c r="A78" s="4" t="s">
        <v>3258</v>
      </c>
      <c r="B78" s="4" t="s">
        <v>1821</v>
      </c>
      <c r="C78" s="4" t="s">
        <v>2496</v>
      </c>
    </row>
    <row r="79" spans="1:3">
      <c r="A79" s="4" t="s">
        <v>3258</v>
      </c>
      <c r="B79" s="4" t="s">
        <v>3289</v>
      </c>
      <c r="C79" s="4" t="s">
        <v>3290</v>
      </c>
    </row>
    <row r="80" spans="1:3">
      <c r="A80" s="4" t="s">
        <v>2776</v>
      </c>
    </row>
    <row r="81" spans="1:3">
      <c r="A81" s="3" t="s">
        <v>2831</v>
      </c>
    </row>
    <row r="82" spans="1:3">
      <c r="A82" s="4" t="s">
        <v>3255</v>
      </c>
      <c r="B82" s="6" t="n">
        <v>-600000000</v>
      </c>
    </row>
    <row r="83" spans="1:3">
      <c r="A83" s="4" t="s">
        <v>3257</v>
      </c>
      <c r="B83" s="6" t="n">
        <v>1593000000</v>
      </c>
      <c r="C83" s="6" t="n">
        <v>2200000000</v>
      </c>
    </row>
    <row r="84" spans="1:3">
      <c r="A84" s="4" t="s">
        <v>3258</v>
      </c>
      <c r="B84" s="4" t="s">
        <v>3163</v>
      </c>
      <c r="C84" s="4" t="s">
        <v>3291</v>
      </c>
    </row>
    <row r="85" spans="1:3">
      <c r="A85" s="4" t="s">
        <v>3292</v>
      </c>
    </row>
    <row r="86" spans="1:3">
      <c r="A86" s="3" t="s">
        <v>2831</v>
      </c>
    </row>
    <row r="87" spans="1:3">
      <c r="A87" s="4" t="s">
        <v>3255</v>
      </c>
      <c r="B87" s="6" t="n">
        <v>-200000000</v>
      </c>
    </row>
    <row r="88" spans="1:3">
      <c r="A88" s="4" t="s">
        <v>3257</v>
      </c>
      <c r="B88" s="5" t="n">
        <v>428000000</v>
      </c>
      <c r="C88" s="6" t="n">
        <v>663000000</v>
      </c>
    </row>
    <row r="89" spans="1:3">
      <c r="A89" s="4" t="s">
        <v>3293</v>
      </c>
    </row>
    <row r="90" spans="1:3">
      <c r="A90" s="3" t="s">
        <v>2831</v>
      </c>
    </row>
    <row r="91" spans="1:3">
      <c r="A91" s="4" t="s">
        <v>3255</v>
      </c>
      <c r="B91" s="5" t="n">
        <v>-1200000000</v>
      </c>
    </row>
    <row r="92" spans="1:3">
      <c r="A92" s="4" t="s">
        <v>3257</v>
      </c>
      <c r="B92" s="5" t="n">
        <v>2776000000</v>
      </c>
      <c r="C92" s="5" t="n">
        <v>3978000000</v>
      </c>
    </row>
    <row r="93" spans="1:3">
      <c r="A93" s="4" t="s">
        <v>3294</v>
      </c>
    </row>
    <row r="94" spans="1:3">
      <c r="A94" s="3" t="s">
        <v>2831</v>
      </c>
    </row>
    <row r="95" spans="1:3">
      <c r="A95" s="4" t="s">
        <v>3257</v>
      </c>
      <c r="B95" s="5" t="n">
        <v>816000000</v>
      </c>
      <c r="C95" s="5" t="n">
        <v>1100000000</v>
      </c>
    </row>
    <row r="96" spans="1:3">
      <c r="A96" s="4" t="s">
        <v>3295</v>
      </c>
    </row>
    <row r="97" spans="1:3">
      <c r="A97" s="3" t="s">
        <v>2831</v>
      </c>
    </row>
    <row r="98" spans="1:3">
      <c r="A98" s="4" t="s">
        <v>3257</v>
      </c>
      <c r="B98" s="5" t="n">
        <v>291000000</v>
      </c>
      <c r="C98" s="5" t="n">
        <v>445000000</v>
      </c>
    </row>
    <row r="99" spans="1:3">
      <c r="A99" s="4" t="s">
        <v>3296</v>
      </c>
    </row>
    <row r="100" spans="1:3">
      <c r="A100" s="3" t="s">
        <v>2831</v>
      </c>
    </row>
    <row r="101" spans="1:3">
      <c r="A101" s="4" t="s">
        <v>3255</v>
      </c>
      <c r="B101" s="5" t="n">
        <v>-400000000</v>
      </c>
    </row>
    <row r="102" spans="1:3">
      <c r="A102" s="4" t="s">
        <v>3257</v>
      </c>
      <c r="B102" s="5" t="n">
        <v>3386000000</v>
      </c>
      <c r="C102" s="5" t="n">
        <v>3799000000</v>
      </c>
    </row>
    <row r="103" spans="1:3">
      <c r="A103" s="4" t="s">
        <v>3297</v>
      </c>
    </row>
    <row r="104" spans="1:3">
      <c r="A104" s="3" t="s">
        <v>2831</v>
      </c>
    </row>
    <row r="105" spans="1:3">
      <c r="A105" s="4" t="s">
        <v>3257</v>
      </c>
      <c r="B105" s="5" t="n">
        <v>777000000</v>
      </c>
      <c r="C105" s="5" t="n">
        <v>1100000000</v>
      </c>
    </row>
    <row r="106" spans="1:3">
      <c r="A106" s="4" t="s">
        <v>3298</v>
      </c>
    </row>
    <row r="107" spans="1:3">
      <c r="A107" s="3" t="s">
        <v>2831</v>
      </c>
    </row>
    <row r="108" spans="1:3">
      <c r="A108" s="4" t="s">
        <v>3257</v>
      </c>
      <c r="B108" s="6" t="n">
        <v>137000000</v>
      </c>
      <c r="C108" s="6" t="n">
        <v>218000000</v>
      </c>
    </row>
    <row r="109" spans="1:3">
      <c r="A109" s="4" t="s">
        <v>3299</v>
      </c>
    </row>
    <row r="110" spans="1:3">
      <c r="A110" s="3" t="s">
        <v>2831</v>
      </c>
    </row>
    <row r="111" spans="1:3">
      <c r="A111" s="4" t="s">
        <v>3258</v>
      </c>
      <c r="B111" s="4" t="s">
        <v>3300</v>
      </c>
      <c r="C111" s="4" t="s">
        <v>3301</v>
      </c>
    </row>
    <row r="112" spans="1:3">
      <c r="A112" s="4" t="s">
        <v>3302</v>
      </c>
    </row>
    <row r="113" spans="1:3">
      <c r="A113" s="3" t="s">
        <v>2831</v>
      </c>
    </row>
    <row r="114" spans="1:3">
      <c r="A114" s="4" t="s">
        <v>3255</v>
      </c>
      <c r="B114" s="6" t="n">
        <v>-1400000000</v>
      </c>
    </row>
    <row r="115" spans="1:3">
      <c r="A115" s="4" t="s">
        <v>3257</v>
      </c>
      <c r="B115" s="6" t="n">
        <v>5657000000</v>
      </c>
      <c r="C115" s="6" t="n">
        <v>7104000000</v>
      </c>
    </row>
    <row r="116" spans="1:3">
      <c r="A116" s="4" t="s">
        <v>3258</v>
      </c>
      <c r="B116" s="4" t="s">
        <v>1040</v>
      </c>
      <c r="C116" s="4" t="s">
        <v>2457</v>
      </c>
    </row>
    <row r="117" spans="1:3">
      <c r="A117" s="4" t="s">
        <v>3258</v>
      </c>
      <c r="B117" s="4" t="s">
        <v>1040</v>
      </c>
    </row>
    <row r="118" spans="1:3">
      <c r="A118" s="4" t="s">
        <v>3303</v>
      </c>
    </row>
    <row r="119" spans="1:3">
      <c r="A119" s="3" t="s">
        <v>2831</v>
      </c>
    </row>
    <row r="120" spans="1:3">
      <c r="A120" s="4" t="s">
        <v>3257</v>
      </c>
      <c r="B120" s="6" t="n">
        <v>3036000000</v>
      </c>
      <c r="C120" s="6" t="n">
        <v>4301000000</v>
      </c>
    </row>
    <row r="121" spans="1:3">
      <c r="A121" s="4" t="s">
        <v>3258</v>
      </c>
      <c r="B121" s="4" t="s">
        <v>2126</v>
      </c>
      <c r="C121" s="4" t="s">
        <v>3304</v>
      </c>
    </row>
    <row r="122" spans="1:3">
      <c r="A122" s="4" t="s">
        <v>3305</v>
      </c>
    </row>
    <row r="123" spans="1:3">
      <c r="A123" s="3" t="s">
        <v>2831</v>
      </c>
    </row>
    <row r="124" spans="1:3">
      <c r="A124" s="4" t="s">
        <v>3255</v>
      </c>
      <c r="B124" s="6" t="n">
        <v>-600000000</v>
      </c>
    </row>
    <row r="125" spans="1:3">
      <c r="A125" s="4" t="s">
        <v>3306</v>
      </c>
    </row>
    <row r="126" spans="1:3">
      <c r="A126" s="3" t="s">
        <v>2831</v>
      </c>
    </row>
    <row r="127" spans="1:3">
      <c r="A127" s="4" t="s">
        <v>3257</v>
      </c>
      <c r="B127" s="5" t="n">
        <v>2000000</v>
      </c>
      <c r="C127" s="6" t="n">
        <v>1000000</v>
      </c>
    </row>
    <row r="128" spans="1:3">
      <c r="A128" s="4" t="s">
        <v>3307</v>
      </c>
    </row>
    <row r="129" spans="1:3">
      <c r="A129" s="3" t="s">
        <v>2831</v>
      </c>
    </row>
    <row r="130" spans="1:3">
      <c r="A130" s="4" t="s">
        <v>3257</v>
      </c>
      <c r="B130" s="5" t="n">
        <v>3074000000</v>
      </c>
      <c r="C130" s="5" t="n">
        <v>3944000000</v>
      </c>
    </row>
    <row r="131" spans="1:3">
      <c r="A131" s="4" t="s">
        <v>3308</v>
      </c>
    </row>
    <row r="132" spans="1:3">
      <c r="A132" s="3" t="s">
        <v>2831</v>
      </c>
    </row>
    <row r="133" spans="1:3">
      <c r="A133" s="4" t="s">
        <v>3257</v>
      </c>
      <c r="B133" s="5" t="n">
        <v>2583000000</v>
      </c>
      <c r="C133" s="5" t="n">
        <v>3159000000</v>
      </c>
    </row>
    <row r="134" spans="1:3">
      <c r="A134" s="4" t="s">
        <v>3309</v>
      </c>
    </row>
    <row r="135" spans="1:3">
      <c r="A135" s="3" t="s">
        <v>2831</v>
      </c>
    </row>
    <row r="136" spans="1:3">
      <c r="A136" s="4" t="s">
        <v>3257</v>
      </c>
      <c r="B136" s="5" t="n">
        <v>2583000000</v>
      </c>
      <c r="C136" s="5" t="n">
        <v>3159000000</v>
      </c>
    </row>
    <row r="137" spans="1:3">
      <c r="A137" s="4" t="s">
        <v>3310</v>
      </c>
    </row>
    <row r="138" spans="1:3">
      <c r="A138" s="3" t="s">
        <v>2831</v>
      </c>
    </row>
    <row r="139" spans="1:3">
      <c r="A139" s="4" t="s">
        <v>3257</v>
      </c>
      <c r="B139" s="6" t="n">
        <v>1309000000</v>
      </c>
      <c r="C139" s="6" t="n">
        <v>1906000000</v>
      </c>
    </row>
    <row r="140" spans="1:3">
      <c r="A140" s="4" t="s">
        <v>3258</v>
      </c>
      <c r="B140" s="4" t="s">
        <v>3311</v>
      </c>
      <c r="C140" s="4" t="s">
        <v>2026</v>
      </c>
    </row>
    <row r="141" spans="1:3">
      <c r="A141" s="4" t="s">
        <v>3312</v>
      </c>
    </row>
    <row r="142" spans="1:3">
      <c r="A142" s="3" t="s">
        <v>2831</v>
      </c>
    </row>
    <row r="143" spans="1:3">
      <c r="A143" s="4" t="s">
        <v>3257</v>
      </c>
      <c r="B143" s="6" t="n">
        <v>0</v>
      </c>
      <c r="C143" s="6" t="n">
        <v>1000000</v>
      </c>
    </row>
    <row r="144" spans="1:3">
      <c r="A144" s="4" t="s">
        <v>3313</v>
      </c>
    </row>
    <row r="145" spans="1:3">
      <c r="A145" s="3" t="s">
        <v>2831</v>
      </c>
    </row>
    <row r="146" spans="1:3">
      <c r="A146" s="4" t="s">
        <v>3251</v>
      </c>
      <c r="B146" s="6" t="n">
        <v>400000000</v>
      </c>
    </row>
    <row r="147" spans="1:3">
      <c r="A147" s="4" t="s">
        <v>3314</v>
      </c>
    </row>
    <row r="148" spans="1:3">
      <c r="A148" s="3" t="s">
        <v>2831</v>
      </c>
    </row>
    <row r="149" spans="1:3">
      <c r="A149" s="4" t="s">
        <v>3249</v>
      </c>
      <c r="B149" s="4" t="s">
        <v>3315</v>
      </c>
    </row>
    <row r="150" spans="1:3">
      <c r="A150" s="4" t="s">
        <v>3316</v>
      </c>
      <c r="B150" s="6" t="n">
        <v>1000000</v>
      </c>
    </row>
    <row r="151" spans="1:3">
      <c r="A151" s="4" t="s">
        <v>247</v>
      </c>
      <c r="B151" s="5" t="n">
        <v>2511000000</v>
      </c>
      <c r="C151" s="5" t="n">
        <v>3044000000</v>
      </c>
    </row>
    <row r="152" spans="1:3">
      <c r="A152" s="4" t="s">
        <v>3317</v>
      </c>
    </row>
    <row r="153" spans="1:3">
      <c r="A153" s="3" t="s">
        <v>2831</v>
      </c>
    </row>
    <row r="154" spans="1:3">
      <c r="A154" s="4" t="s">
        <v>247</v>
      </c>
      <c r="B154" s="5" t="n">
        <v>1391000000</v>
      </c>
      <c r="C154" s="5" t="n">
        <v>1443000000</v>
      </c>
    </row>
    <row r="155" spans="1:3">
      <c r="A155" s="4" t="s">
        <v>3318</v>
      </c>
    </row>
    <row r="156" spans="1:3">
      <c r="A156" s="3" t="s">
        <v>2831</v>
      </c>
    </row>
    <row r="157" spans="1:3">
      <c r="A157" s="4" t="s">
        <v>247</v>
      </c>
      <c r="B157" s="5" t="n">
        <v>726000000</v>
      </c>
      <c r="C157" s="5" t="n">
        <v>821000000</v>
      </c>
    </row>
    <row r="158" spans="1:3">
      <c r="A158" s="4" t="s">
        <v>3319</v>
      </c>
    </row>
    <row r="159" spans="1:3">
      <c r="A159" s="3" t="s">
        <v>2831</v>
      </c>
    </row>
    <row r="160" spans="1:3">
      <c r="A160" s="4" t="s">
        <v>3320</v>
      </c>
      <c r="B160" s="6" t="n">
        <v>676000000</v>
      </c>
      <c r="C160" s="6" t="n">
        <v>974000000</v>
      </c>
    </row>
    <row r="161" spans="1:3">
      <c r="A161" s="4" t="s">
        <v>3321</v>
      </c>
      <c r="B161" s="4" t="s">
        <v>3322</v>
      </c>
      <c r="C161" s="4" t="s">
        <v>3323</v>
      </c>
    </row>
    <row r="162" spans="1:3">
      <c r="A162" s="4" t="s">
        <v>3254</v>
      </c>
      <c r="B162" s="6" t="n">
        <v>700000000</v>
      </c>
    </row>
    <row r="163" spans="1:3">
      <c r="A163" s="4" t="s">
        <v>247</v>
      </c>
      <c r="B163" s="6" t="n">
        <v>4600000000</v>
      </c>
    </row>
    <row r="164" spans="1:3">
      <c r="A164" s="4" t="s">
        <v>3324</v>
      </c>
      <c r="B164" s="4" t="s">
        <v>3142</v>
      </c>
      <c r="C164" s="4" t="s">
        <v>3325</v>
      </c>
    </row>
    <row r="165" spans="1:3">
      <c r="A165" s="4" t="s">
        <v>3326</v>
      </c>
    </row>
    <row r="166" spans="1:3">
      <c r="A166" s="3" t="s">
        <v>2831</v>
      </c>
    </row>
    <row r="167" spans="1:3">
      <c r="A167" s="4" t="s">
        <v>3255</v>
      </c>
      <c r="B167" s="6" t="n">
        <v>300000000</v>
      </c>
    </row>
    <row r="168" spans="1:3">
      <c r="A168" s="4" t="s">
        <v>3257</v>
      </c>
      <c r="B168" s="5" t="n">
        <v>988000000</v>
      </c>
      <c r="C168" s="6" t="n">
        <v>1319000000</v>
      </c>
    </row>
    <row r="169" spans="1:3">
      <c r="A169" s="4" t="s">
        <v>3327</v>
      </c>
    </row>
    <row r="170" spans="1:3">
      <c r="A170" s="3" t="s">
        <v>2831</v>
      </c>
    </row>
    <row r="171" spans="1:3">
      <c r="A171" s="4" t="s">
        <v>3255</v>
      </c>
      <c r="B171" s="5" t="n">
        <v>-100000000</v>
      </c>
    </row>
    <row r="172" spans="1:3">
      <c r="A172" s="4" t="s">
        <v>3328</v>
      </c>
    </row>
    <row r="173" spans="1:3">
      <c r="A173" s="3" t="s">
        <v>2831</v>
      </c>
    </row>
    <row r="174" spans="1:3">
      <c r="A174" s="4" t="s">
        <v>3257</v>
      </c>
      <c r="B174" s="5" t="n">
        <v>398000000</v>
      </c>
      <c r="C174" s="5" t="n">
        <v>685000000</v>
      </c>
    </row>
    <row r="175" spans="1:3">
      <c r="A175" s="4" t="s">
        <v>3329</v>
      </c>
    </row>
    <row r="176" spans="1:3">
      <c r="A176" s="3" t="s">
        <v>2831</v>
      </c>
    </row>
    <row r="177" spans="1:3">
      <c r="A177" s="4" t="s">
        <v>3257</v>
      </c>
      <c r="B177" s="5" t="n">
        <v>590000000</v>
      </c>
      <c r="C177" s="5" t="n">
        <v>634000000</v>
      </c>
    </row>
    <row r="178" spans="1:3">
      <c r="A178" s="4" t="s">
        <v>3330</v>
      </c>
    </row>
    <row r="179" spans="1:3">
      <c r="A179" s="3" t="s">
        <v>2831</v>
      </c>
    </row>
    <row r="180" spans="1:3">
      <c r="A180" s="4" t="s">
        <v>3255</v>
      </c>
      <c r="B180" s="5" t="n">
        <v>400000000</v>
      </c>
    </row>
    <row r="181" spans="1:3">
      <c r="A181" s="4" t="s">
        <v>3257</v>
      </c>
      <c r="B181" s="5" t="n">
        <v>1995000000</v>
      </c>
      <c r="C181" s="5" t="n">
        <v>2385000000</v>
      </c>
    </row>
    <row r="182" spans="1:3">
      <c r="A182" s="4" t="s">
        <v>3331</v>
      </c>
    </row>
    <row r="183" spans="1:3">
      <c r="A183" s="3" t="s">
        <v>2831</v>
      </c>
    </row>
    <row r="184" spans="1:3">
      <c r="A184" s="4" t="s">
        <v>3255</v>
      </c>
      <c r="B184" s="5" t="n">
        <v>-100000000</v>
      </c>
    </row>
    <row r="185" spans="1:3">
      <c r="A185" s="4" t="s">
        <v>3332</v>
      </c>
    </row>
    <row r="186" spans="1:3">
      <c r="A186" s="3" t="s">
        <v>2831</v>
      </c>
    </row>
    <row r="187" spans="1:3">
      <c r="A187" s="4" t="s">
        <v>3257</v>
      </c>
      <c r="B187" s="5" t="n">
        <v>743000000</v>
      </c>
      <c r="C187" s="5" t="n">
        <v>1232000000</v>
      </c>
    </row>
    <row r="188" spans="1:3">
      <c r="A188" s="4" t="s">
        <v>3333</v>
      </c>
    </row>
    <row r="189" spans="1:3">
      <c r="A189" s="3" t="s">
        <v>2831</v>
      </c>
    </row>
    <row r="190" spans="1:3">
      <c r="A190" s="4" t="s">
        <v>3257</v>
      </c>
      <c r="B190" s="5" t="n">
        <v>1251000000</v>
      </c>
      <c r="C190" s="5" t="n">
        <v>1152000000</v>
      </c>
    </row>
    <row r="191" spans="1:3">
      <c r="A191" s="4" t="s">
        <v>3334</v>
      </c>
    </row>
    <row r="192" spans="1:3">
      <c r="A192" s="3" t="s">
        <v>2831</v>
      </c>
    </row>
    <row r="193" spans="1:3">
      <c r="A193" s="4" t="s">
        <v>3255</v>
      </c>
      <c r="B193" s="5" t="n">
        <v>300000000</v>
      </c>
    </row>
    <row r="194" spans="1:3">
      <c r="A194" s="4" t="s">
        <v>3257</v>
      </c>
      <c r="B194" s="5" t="n">
        <v>1467000000</v>
      </c>
      <c r="C194" s="5" t="n">
        <v>1775000000</v>
      </c>
    </row>
    <row r="195" spans="1:3">
      <c r="A195" s="4" t="s">
        <v>3335</v>
      </c>
    </row>
    <row r="196" spans="1:3">
      <c r="A196" s="3" t="s">
        <v>2831</v>
      </c>
    </row>
    <row r="197" spans="1:3">
      <c r="A197" s="4" t="s">
        <v>3257</v>
      </c>
      <c r="B197" s="5" t="n">
        <v>824000000</v>
      </c>
      <c r="C197" s="5" t="n">
        <v>1015000000</v>
      </c>
    </row>
    <row r="198" spans="1:3">
      <c r="A198" s="4" t="s">
        <v>3336</v>
      </c>
    </row>
    <row r="199" spans="1:3">
      <c r="A199" s="3" t="s">
        <v>2831</v>
      </c>
    </row>
    <row r="200" spans="1:3">
      <c r="A200" s="4" t="s">
        <v>3257</v>
      </c>
      <c r="B200" s="6" t="n">
        <v>643000000</v>
      </c>
      <c r="C200" s="6" t="n">
        <v>759000000</v>
      </c>
    </row>
  </sheetData>
  <mergeCells count="2">
    <mergeCell ref="A1:A2"/>
    <mergeCell ref="B1:C1"/>
  </mergeCells>
  <pageMargins bottom="1" footer="0.5" header="0.5" left="0.75" right="0.75" top="1"/>
</worksheet>
</file>

<file path=xl/worksheets/sheet2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7</v>
      </c>
      <c r="B1" s="2" t="s">
        <v>28</v>
      </c>
      <c r="C1" s="2" t="s">
        <v>29</v>
      </c>
    </row>
    <row r="2" spans="1:3">
      <c r="A2" s="3" t="s">
        <v>2236</v>
      </c>
    </row>
    <row r="3" spans="1:3">
      <c r="A3" s="4" t="s">
        <v>3243</v>
      </c>
      <c r="B3" s="6" t="n">
        <v>836747</v>
      </c>
      <c r="C3" s="6" t="n">
        <v>834170</v>
      </c>
    </row>
    <row r="4" spans="1:3">
      <c r="A4" s="4" t="s">
        <v>3338</v>
      </c>
    </row>
    <row r="5" spans="1:3">
      <c r="A5" s="3" t="s">
        <v>2236</v>
      </c>
    </row>
    <row r="6" spans="1:3">
      <c r="A6" s="4" t="s">
        <v>3243</v>
      </c>
      <c r="B6" s="5" t="n">
        <v>4352</v>
      </c>
      <c r="C6" s="5" t="n">
        <v>3970</v>
      </c>
    </row>
    <row r="7" spans="1:3">
      <c r="A7" s="4" t="s">
        <v>3339</v>
      </c>
    </row>
    <row r="8" spans="1:3">
      <c r="A8" s="3" t="s">
        <v>2236</v>
      </c>
    </row>
    <row r="9" spans="1:3">
      <c r="A9" s="4" t="s">
        <v>3243</v>
      </c>
      <c r="B9" s="5" t="n">
        <v>3464</v>
      </c>
      <c r="C9" s="5" t="n">
        <v>3368</v>
      </c>
    </row>
    <row r="10" spans="1:3">
      <c r="A10" s="4" t="s">
        <v>3340</v>
      </c>
    </row>
    <row r="11" spans="1:3">
      <c r="A11" s="3" t="s">
        <v>2236</v>
      </c>
    </row>
    <row r="12" spans="1:3">
      <c r="A12" s="4" t="s">
        <v>3243</v>
      </c>
      <c r="B12" s="5" t="n">
        <v>724</v>
      </c>
      <c r="C12" s="5" t="n">
        <v>532</v>
      </c>
    </row>
    <row r="13" spans="1:3">
      <c r="A13" s="4" t="s">
        <v>3341</v>
      </c>
    </row>
    <row r="14" spans="1:3">
      <c r="A14" s="3" t="s">
        <v>2236</v>
      </c>
    </row>
    <row r="15" spans="1:3">
      <c r="A15" s="4" t="s">
        <v>3243</v>
      </c>
      <c r="B15" s="6" t="n">
        <v>163</v>
      </c>
      <c r="C15" s="6" t="n">
        <v>70</v>
      </c>
    </row>
  </sheetData>
  <pageMargins bottom="1" footer="0.5" header="0.5" left="0.75" right="0.75" top="1"/>
</worksheet>
</file>

<file path=xl/worksheets/sheet296.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2</v>
      </c>
      <c r="B1" s="2" t="s">
        <v>28</v>
      </c>
      <c r="C1" s="2" t="s">
        <v>29</v>
      </c>
    </row>
    <row r="2" spans="1:3">
      <c r="A2" s="3" t="s">
        <v>2236</v>
      </c>
    </row>
    <row r="3" spans="1:3">
      <c r="A3" s="4" t="s">
        <v>3243</v>
      </c>
      <c r="B3" s="6" t="n">
        <v>836747</v>
      </c>
      <c r="C3" s="6" t="n">
        <v>834170</v>
      </c>
    </row>
    <row r="4" spans="1:3">
      <c r="A4" s="4" t="s">
        <v>3338</v>
      </c>
    </row>
    <row r="5" spans="1:3">
      <c r="A5" s="3" t="s">
        <v>2236</v>
      </c>
    </row>
    <row r="6" spans="1:3">
      <c r="A6" s="4" t="s">
        <v>3243</v>
      </c>
      <c r="B6" s="5" t="n">
        <v>4352</v>
      </c>
      <c r="C6" s="5" t="n">
        <v>3970</v>
      </c>
    </row>
    <row r="7" spans="1:3">
      <c r="A7" s="4" t="s">
        <v>3343</v>
      </c>
    </row>
    <row r="8" spans="1:3">
      <c r="A8" s="3" t="s">
        <v>2236</v>
      </c>
    </row>
    <row r="9" spans="1:3">
      <c r="A9" s="4" t="s">
        <v>3243</v>
      </c>
      <c r="B9" s="5" t="n">
        <v>1</v>
      </c>
      <c r="C9" s="5" t="n">
        <v>1</v>
      </c>
    </row>
    <row r="10" spans="1:3">
      <c r="A10" s="4" t="s">
        <v>3344</v>
      </c>
    </row>
    <row r="11" spans="1:3">
      <c r="A11" s="3" t="s">
        <v>2236</v>
      </c>
    </row>
    <row r="12" spans="1:3">
      <c r="A12" s="4" t="s">
        <v>3243</v>
      </c>
      <c r="B12" s="5" t="n">
        <v>3</v>
      </c>
      <c r="C12" s="5" t="n">
        <v>2</v>
      </c>
    </row>
    <row r="13" spans="1:3">
      <c r="A13" s="4" t="s">
        <v>3345</v>
      </c>
    </row>
    <row r="14" spans="1:3">
      <c r="A14" s="3" t="s">
        <v>2236</v>
      </c>
    </row>
    <row r="15" spans="1:3">
      <c r="A15" s="4" t="s">
        <v>3243</v>
      </c>
      <c r="B15" s="5" t="n">
        <v>1</v>
      </c>
      <c r="C15" s="5" t="n">
        <v>2</v>
      </c>
    </row>
    <row r="16" spans="1:3">
      <c r="A16" s="4" t="s">
        <v>3346</v>
      </c>
    </row>
    <row r="17" spans="1:3">
      <c r="A17" s="3" t="s">
        <v>2236</v>
      </c>
    </row>
    <row r="18" spans="1:3">
      <c r="A18" s="4" t="s">
        <v>3243</v>
      </c>
      <c r="B18" s="5" t="n">
        <v>251</v>
      </c>
      <c r="C18" s="5" t="n">
        <v>540</v>
      </c>
    </row>
    <row r="19" spans="1:3">
      <c r="A19" s="4" t="s">
        <v>3347</v>
      </c>
    </row>
    <row r="20" spans="1:3">
      <c r="A20" s="3" t="s">
        <v>2236</v>
      </c>
    </row>
    <row r="21" spans="1:3">
      <c r="A21" s="4" t="s">
        <v>3243</v>
      </c>
      <c r="B21" s="5" t="n">
        <v>1671</v>
      </c>
      <c r="C21" s="5" t="n">
        <v>1444</v>
      </c>
    </row>
    <row r="22" spans="1:3">
      <c r="A22" s="4" t="s">
        <v>3348</v>
      </c>
    </row>
    <row r="23" spans="1:3">
      <c r="A23" s="3" t="s">
        <v>2236</v>
      </c>
    </row>
    <row r="24" spans="1:3">
      <c r="A24" s="4" t="s">
        <v>3243</v>
      </c>
      <c r="B24" s="5" t="n">
        <v>497</v>
      </c>
      <c r="C24" s="5" t="n">
        <v>251</v>
      </c>
    </row>
    <row r="25" spans="1:3">
      <c r="A25" s="4" t="s">
        <v>3349</v>
      </c>
    </row>
    <row r="26" spans="1:3">
      <c r="A26" s="3" t="s">
        <v>2236</v>
      </c>
    </row>
    <row r="27" spans="1:3">
      <c r="A27" s="4" t="s">
        <v>3243</v>
      </c>
      <c r="B27" s="5" t="n">
        <v>1062</v>
      </c>
      <c r="C27" s="5" t="n">
        <v>947</v>
      </c>
    </row>
    <row r="28" spans="1:3">
      <c r="A28" s="4" t="s">
        <v>3350</v>
      </c>
    </row>
    <row r="29" spans="1:3">
      <c r="A29" s="3" t="s">
        <v>2236</v>
      </c>
    </row>
    <row r="30" spans="1:3">
      <c r="A30" s="4" t="s">
        <v>3243</v>
      </c>
      <c r="B30" s="5" t="n">
        <v>866</v>
      </c>
      <c r="C30" s="6" t="n">
        <v>783</v>
      </c>
    </row>
    <row r="31" spans="1:3">
      <c r="A31" s="4" t="s">
        <v>3351</v>
      </c>
    </row>
    <row r="32" spans="1:3">
      <c r="A32" s="3" t="s">
        <v>2236</v>
      </c>
    </row>
    <row r="33" spans="1:3">
      <c r="A33" s="4" t="s">
        <v>3243</v>
      </c>
      <c r="B33" s="5" t="n">
        <v>3225</v>
      </c>
    </row>
    <row r="34" spans="1:3">
      <c r="A34" s="4" t="s">
        <v>3352</v>
      </c>
    </row>
    <row r="35" spans="1:3">
      <c r="A35" s="3" t="s">
        <v>2236</v>
      </c>
    </row>
    <row r="36" spans="1:3">
      <c r="A36" s="4" t="s">
        <v>3243</v>
      </c>
      <c r="B36" s="5" t="n">
        <v>1</v>
      </c>
    </row>
    <row r="37" spans="1:3">
      <c r="A37" s="4" t="s">
        <v>3353</v>
      </c>
    </row>
    <row r="38" spans="1:3">
      <c r="A38" s="3" t="s">
        <v>2236</v>
      </c>
    </row>
    <row r="39" spans="1:3">
      <c r="A39" s="4" t="s">
        <v>3243</v>
      </c>
      <c r="B39" s="5" t="n">
        <v>3</v>
      </c>
    </row>
    <row r="40" spans="1:3">
      <c r="A40" s="4" t="s">
        <v>3354</v>
      </c>
    </row>
    <row r="41" spans="1:3">
      <c r="A41" s="3" t="s">
        <v>2236</v>
      </c>
    </row>
    <row r="42" spans="1:3">
      <c r="A42" s="4" t="s">
        <v>3243</v>
      </c>
      <c r="B42" s="5" t="n">
        <v>1</v>
      </c>
    </row>
    <row r="43" spans="1:3">
      <c r="A43" s="4" t="s">
        <v>3355</v>
      </c>
    </row>
    <row r="44" spans="1:3">
      <c r="A44" s="3" t="s">
        <v>2236</v>
      </c>
    </row>
    <row r="45" spans="1:3">
      <c r="A45" s="4" t="s">
        <v>3243</v>
      </c>
      <c r="B45" s="5" t="n">
        <v>251</v>
      </c>
    </row>
    <row r="46" spans="1:3">
      <c r="A46" s="4" t="s">
        <v>3356</v>
      </c>
    </row>
    <row r="47" spans="1:3">
      <c r="A47" s="3" t="s">
        <v>2236</v>
      </c>
    </row>
    <row r="48" spans="1:3">
      <c r="A48" s="4" t="s">
        <v>3243</v>
      </c>
      <c r="B48" s="5" t="n">
        <v>1123</v>
      </c>
    </row>
    <row r="49" spans="1:3">
      <c r="A49" s="4" t="s">
        <v>3357</v>
      </c>
    </row>
    <row r="50" spans="1:3">
      <c r="A50" s="3" t="s">
        <v>2236</v>
      </c>
    </row>
    <row r="51" spans="1:3">
      <c r="A51" s="4" t="s">
        <v>3243</v>
      </c>
      <c r="B51" s="5" t="n">
        <v>407</v>
      </c>
    </row>
    <row r="52" spans="1:3">
      <c r="A52" s="4" t="s">
        <v>3358</v>
      </c>
    </row>
    <row r="53" spans="1:3">
      <c r="A53" s="3" t="s">
        <v>2236</v>
      </c>
    </row>
    <row r="54" spans="1:3">
      <c r="A54" s="4" t="s">
        <v>3243</v>
      </c>
      <c r="B54" s="5" t="n">
        <v>1028</v>
      </c>
    </row>
    <row r="55" spans="1:3">
      <c r="A55" s="4" t="s">
        <v>3359</v>
      </c>
    </row>
    <row r="56" spans="1:3">
      <c r="A56" s="3" t="s">
        <v>2236</v>
      </c>
    </row>
    <row r="57" spans="1:3">
      <c r="A57" s="4" t="s">
        <v>3243</v>
      </c>
      <c r="B57" s="5" t="n">
        <v>411</v>
      </c>
    </row>
    <row r="58" spans="1:3">
      <c r="A58" s="4" t="s">
        <v>3360</v>
      </c>
    </row>
    <row r="59" spans="1:3">
      <c r="A59" s="3" t="s">
        <v>2236</v>
      </c>
    </row>
    <row r="60" spans="1:3">
      <c r="A60" s="4" t="s">
        <v>3243</v>
      </c>
      <c r="B60" s="5" t="n">
        <v>1127</v>
      </c>
    </row>
    <row r="61" spans="1:3">
      <c r="A61" s="4" t="s">
        <v>3361</v>
      </c>
    </row>
    <row r="62" spans="1:3">
      <c r="A62" s="3" t="s">
        <v>2236</v>
      </c>
    </row>
    <row r="63" spans="1:3">
      <c r="A63" s="4" t="s">
        <v>3243</v>
      </c>
      <c r="B63" s="5" t="n">
        <v>0</v>
      </c>
    </row>
    <row r="64" spans="1:3">
      <c r="A64" s="4" t="s">
        <v>3362</v>
      </c>
    </row>
    <row r="65" spans="1:3">
      <c r="A65" s="3" t="s">
        <v>2236</v>
      </c>
    </row>
    <row r="66" spans="1:3">
      <c r="A66" s="4" t="s">
        <v>3243</v>
      </c>
      <c r="B66" s="5" t="n">
        <v>0</v>
      </c>
    </row>
    <row r="67" spans="1:3">
      <c r="A67" s="4" t="s">
        <v>3363</v>
      </c>
    </row>
    <row r="68" spans="1:3">
      <c r="A68" s="3" t="s">
        <v>2236</v>
      </c>
    </row>
    <row r="69" spans="1:3">
      <c r="A69" s="4" t="s">
        <v>3243</v>
      </c>
      <c r="B69" s="5" t="n">
        <v>0</v>
      </c>
    </row>
    <row r="70" spans="1:3">
      <c r="A70" s="4" t="s">
        <v>3364</v>
      </c>
    </row>
    <row r="71" spans="1:3">
      <c r="A71" s="3" t="s">
        <v>2236</v>
      </c>
    </row>
    <row r="72" spans="1:3">
      <c r="A72" s="4" t="s">
        <v>3243</v>
      </c>
      <c r="B72" s="5" t="n">
        <v>0</v>
      </c>
    </row>
    <row r="73" spans="1:3">
      <c r="A73" s="4" t="s">
        <v>3365</v>
      </c>
    </row>
    <row r="74" spans="1:3">
      <c r="A74" s="3" t="s">
        <v>2236</v>
      </c>
    </row>
    <row r="75" spans="1:3">
      <c r="A75" s="4" t="s">
        <v>3243</v>
      </c>
      <c r="B75" s="5" t="n">
        <v>547</v>
      </c>
    </row>
    <row r="76" spans="1:3">
      <c r="A76" s="4" t="s">
        <v>3366</v>
      </c>
    </row>
    <row r="77" spans="1:3">
      <c r="A77" s="3" t="s">
        <v>2236</v>
      </c>
    </row>
    <row r="78" spans="1:3">
      <c r="A78" s="4" t="s">
        <v>3243</v>
      </c>
      <c r="B78" s="5" t="n">
        <v>89</v>
      </c>
    </row>
    <row r="79" spans="1:3">
      <c r="A79" s="4" t="s">
        <v>3367</v>
      </c>
    </row>
    <row r="80" spans="1:3">
      <c r="A80" s="3" t="s">
        <v>2236</v>
      </c>
    </row>
    <row r="81" spans="1:3">
      <c r="A81" s="4" t="s">
        <v>3243</v>
      </c>
      <c r="B81" s="5" t="n">
        <v>35</v>
      </c>
    </row>
    <row r="82" spans="1:3">
      <c r="A82" s="4" t="s">
        <v>3368</v>
      </c>
    </row>
    <row r="83" spans="1:3">
      <c r="A83" s="3" t="s">
        <v>2236</v>
      </c>
    </row>
    <row r="84" spans="1:3">
      <c r="A84" s="4" t="s">
        <v>3243</v>
      </c>
      <c r="B84" s="6" t="n">
        <v>455</v>
      </c>
    </row>
  </sheetData>
  <pageMargins bottom="1" footer="0.5" header="0.5" left="0.75" right="0.75" top="1"/>
</worksheet>
</file>

<file path=xl/worksheets/sheet29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9</v>
      </c>
      <c r="B1" s="2" t="s">
        <v>28</v>
      </c>
      <c r="C1" s="2" t="s">
        <v>29</v>
      </c>
    </row>
    <row r="2" spans="1:3">
      <c r="A2" s="3" t="s">
        <v>3370</v>
      </c>
    </row>
    <row r="3" spans="1:3">
      <c r="A3" s="4" t="s">
        <v>3371</v>
      </c>
      <c r="B3" s="6" t="n">
        <v>12481</v>
      </c>
      <c r="C3" s="6" t="n">
        <v>13597</v>
      </c>
    </row>
    <row r="4" spans="1:3">
      <c r="A4" s="4" t="s">
        <v>2666</v>
      </c>
    </row>
    <row r="5" spans="1:3">
      <c r="A5" s="3" t="s">
        <v>3370</v>
      </c>
    </row>
    <row r="6" spans="1:3">
      <c r="A6" s="4" t="s">
        <v>3371</v>
      </c>
      <c r="B6" s="5" t="n">
        <v>4094</v>
      </c>
      <c r="C6" s="5" t="n">
        <v>4382</v>
      </c>
    </row>
    <row r="7" spans="1:3">
      <c r="A7" s="4" t="s">
        <v>2671</v>
      </c>
    </row>
    <row r="8" spans="1:3">
      <c r="A8" s="3" t="s">
        <v>3370</v>
      </c>
    </row>
    <row r="9" spans="1:3">
      <c r="A9" s="4" t="s">
        <v>3371</v>
      </c>
      <c r="B9" s="5" t="n">
        <v>1742</v>
      </c>
      <c r="C9" s="5" t="n">
        <v>1387</v>
      </c>
    </row>
    <row r="10" spans="1:3">
      <c r="A10" s="4" t="s">
        <v>2673</v>
      </c>
    </row>
    <row r="11" spans="1:3">
      <c r="A11" s="3" t="s">
        <v>3370</v>
      </c>
    </row>
    <row r="12" spans="1:3">
      <c r="A12" s="4" t="s">
        <v>3371</v>
      </c>
      <c r="B12" s="5" t="n">
        <v>1523</v>
      </c>
      <c r="C12" s="5" t="n">
        <v>1808</v>
      </c>
    </row>
    <row r="13" spans="1:3">
      <c r="A13" s="4" t="s">
        <v>2678</v>
      </c>
    </row>
    <row r="14" spans="1:3">
      <c r="A14" s="3" t="s">
        <v>3370</v>
      </c>
    </row>
    <row r="15" spans="1:3">
      <c r="A15" s="4" t="s">
        <v>3371</v>
      </c>
      <c r="B15" s="5" t="n">
        <v>983</v>
      </c>
      <c r="C15" s="5" t="n">
        <v>1056</v>
      </c>
    </row>
    <row r="16" spans="1:3">
      <c r="A16" s="4" t="s">
        <v>3372</v>
      </c>
    </row>
    <row r="17" spans="1:3">
      <c r="A17" s="3" t="s">
        <v>3370</v>
      </c>
    </row>
    <row r="18" spans="1:3">
      <c r="A18" s="4" t="s">
        <v>3371</v>
      </c>
      <c r="B18" s="5" t="n">
        <v>863</v>
      </c>
      <c r="C18" s="5" t="n">
        <v>955</v>
      </c>
    </row>
    <row r="19" spans="1:3">
      <c r="A19" s="4" t="s">
        <v>2685</v>
      </c>
    </row>
    <row r="20" spans="1:3">
      <c r="A20" s="3" t="s">
        <v>3370</v>
      </c>
    </row>
    <row r="21" spans="1:3">
      <c r="A21" s="4" t="s">
        <v>3371</v>
      </c>
      <c r="B21" s="5" t="n">
        <v>612</v>
      </c>
      <c r="C21" s="5" t="n">
        <v>710</v>
      </c>
    </row>
    <row r="22" spans="1:3">
      <c r="A22" s="4" t="s">
        <v>2681</v>
      </c>
    </row>
    <row r="23" spans="1:3">
      <c r="A23" s="3" t="s">
        <v>3370</v>
      </c>
    </row>
    <row r="24" spans="1:3">
      <c r="A24" s="4" t="s">
        <v>3371</v>
      </c>
      <c r="B24" s="5" t="n">
        <v>578</v>
      </c>
      <c r="C24" s="5" t="n">
        <v>689</v>
      </c>
    </row>
    <row r="25" spans="1:3">
      <c r="A25" s="4" t="s">
        <v>2683</v>
      </c>
    </row>
    <row r="26" spans="1:3">
      <c r="A26" s="3" t="s">
        <v>3370</v>
      </c>
    </row>
    <row r="27" spans="1:3">
      <c r="A27" s="4" t="s">
        <v>3371</v>
      </c>
      <c r="B27" s="5" t="n">
        <v>570</v>
      </c>
      <c r="C27" s="5" t="n">
        <v>705</v>
      </c>
    </row>
    <row r="28" spans="1:3">
      <c r="A28" s="4" t="s">
        <v>1136</v>
      </c>
    </row>
    <row r="29" spans="1:3">
      <c r="A29" s="3" t="s">
        <v>3370</v>
      </c>
    </row>
    <row r="30" spans="1:3">
      <c r="A30" s="4" t="s">
        <v>3371</v>
      </c>
      <c r="B30" s="6" t="n">
        <v>1516</v>
      </c>
      <c r="C30" s="6" t="n">
        <v>1905</v>
      </c>
    </row>
  </sheetData>
  <pageMargins bottom="1" footer="0.5" header="0.5" left="0.75" right="0.75" top="1"/>
</worksheet>
</file>

<file path=xl/worksheets/sheet29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73</v>
      </c>
      <c r="B1" s="2" t="s">
        <v>1</v>
      </c>
    </row>
    <row r="2" spans="1:3">
      <c r="B2" s="2" t="s">
        <v>28</v>
      </c>
      <c r="C2" s="2" t="s">
        <v>29</v>
      </c>
    </row>
    <row r="3" spans="1:3">
      <c r="A3" s="3" t="s">
        <v>2831</v>
      </c>
    </row>
    <row r="4" spans="1:3">
      <c r="A4" s="4" t="s">
        <v>1134</v>
      </c>
      <c r="B4" s="6" t="n">
        <v>546</v>
      </c>
      <c r="C4" s="6" t="n">
        <v>294</v>
      </c>
    </row>
    <row r="5" spans="1:3">
      <c r="A5" s="4" t="s">
        <v>3374</v>
      </c>
      <c r="B5" s="5" t="n">
        <v>-105</v>
      </c>
      <c r="C5" s="5" t="n">
        <v>-47</v>
      </c>
    </row>
    <row r="6" spans="1:3">
      <c r="A6" s="4" t="s">
        <v>3375</v>
      </c>
      <c r="B6" s="5" t="n">
        <v>136</v>
      </c>
      <c r="C6" s="5" t="n">
        <v>55</v>
      </c>
    </row>
    <row r="7" spans="1:3">
      <c r="A7" s="4" t="s">
        <v>896</v>
      </c>
      <c r="B7" s="5" t="n">
        <v>616</v>
      </c>
      <c r="C7" s="5" t="n">
        <v>546</v>
      </c>
    </row>
    <row r="8" spans="1:3">
      <c r="A8" s="4" t="s">
        <v>3319</v>
      </c>
    </row>
    <row r="9" spans="1:3">
      <c r="A9" s="3" t="s">
        <v>2831</v>
      </c>
    </row>
    <row r="10" spans="1:3">
      <c r="A10" s="4" t="s">
        <v>1134</v>
      </c>
      <c r="B10" s="5" t="n">
        <v>5308</v>
      </c>
      <c r="C10" s="5" t="n">
        <v>5786</v>
      </c>
    </row>
    <row r="11" spans="1:3">
      <c r="A11" s="4" t="s">
        <v>3374</v>
      </c>
      <c r="B11" s="5" t="n">
        <v>-1279</v>
      </c>
      <c r="C11" s="5" t="n">
        <v>-1494</v>
      </c>
    </row>
    <row r="12" spans="1:3">
      <c r="A12" s="4" t="s">
        <v>3376</v>
      </c>
      <c r="B12" s="5" t="n">
        <v>59</v>
      </c>
      <c r="C12" s="5" t="n">
        <v>94</v>
      </c>
    </row>
    <row r="13" spans="1:3">
      <c r="A13" s="4" t="s">
        <v>3377</v>
      </c>
      <c r="B13" s="5" t="n">
        <v>676</v>
      </c>
      <c r="C13" s="5" t="n">
        <v>974</v>
      </c>
    </row>
    <row r="14" spans="1:3">
      <c r="A14" s="4" t="s">
        <v>3375</v>
      </c>
      <c r="B14" s="5" t="n">
        <v>-136</v>
      </c>
      <c r="C14" s="5" t="n">
        <v>-52</v>
      </c>
    </row>
    <row r="15" spans="1:3">
      <c r="A15" s="4" t="s">
        <v>896</v>
      </c>
      <c r="B15" s="5" t="n">
        <v>4628</v>
      </c>
      <c r="C15" s="5" t="n">
        <v>5308</v>
      </c>
    </row>
    <row r="16" spans="1:3">
      <c r="A16" s="4" t="s">
        <v>3378</v>
      </c>
    </row>
    <row r="17" spans="1:3">
      <c r="A17" s="3" t="s">
        <v>2831</v>
      </c>
    </row>
    <row r="18" spans="1:3">
      <c r="A18" s="4" t="s">
        <v>1134</v>
      </c>
      <c r="B18" s="5" t="n">
        <v>2147</v>
      </c>
      <c r="C18" s="5" t="n">
        <v>2371</v>
      </c>
    </row>
    <row r="19" spans="1:3">
      <c r="A19" s="4" t="s">
        <v>3374</v>
      </c>
      <c r="B19" s="5" t="n">
        <v>-566</v>
      </c>
      <c r="C19" s="5" t="n">
        <v>-625</v>
      </c>
    </row>
    <row r="20" spans="1:3">
      <c r="A20" s="4" t="s">
        <v>3376</v>
      </c>
      <c r="B20" s="5" t="n">
        <v>3</v>
      </c>
      <c r="C20" s="5" t="n">
        <v>49</v>
      </c>
    </row>
    <row r="21" spans="1:3">
      <c r="A21" s="4" t="s">
        <v>3377</v>
      </c>
      <c r="B21" s="5" t="n">
        <v>284</v>
      </c>
      <c r="C21" s="5" t="n">
        <v>367</v>
      </c>
    </row>
    <row r="22" spans="1:3">
      <c r="A22" s="4" t="s">
        <v>3375</v>
      </c>
      <c r="B22" s="5" t="n">
        <v>-92</v>
      </c>
      <c r="C22" s="5" t="n">
        <v>-15</v>
      </c>
    </row>
    <row r="23" spans="1:3">
      <c r="A23" s="4" t="s">
        <v>896</v>
      </c>
      <c r="B23" s="5" t="n">
        <v>1776</v>
      </c>
      <c r="C23" s="5" t="n">
        <v>2147</v>
      </c>
    </row>
    <row r="24" spans="1:3">
      <c r="A24" s="4" t="s">
        <v>3379</v>
      </c>
    </row>
    <row r="25" spans="1:3">
      <c r="A25" s="3" t="s">
        <v>2831</v>
      </c>
    </row>
    <row r="26" spans="1:3">
      <c r="A26" s="4" t="s">
        <v>1134</v>
      </c>
      <c r="B26" s="5" t="n">
        <v>1884</v>
      </c>
      <c r="C26" s="5" t="n">
        <v>2199</v>
      </c>
    </row>
    <row r="27" spans="1:3">
      <c r="A27" s="4" t="s">
        <v>3374</v>
      </c>
      <c r="B27" s="5" t="n">
        <v>-519</v>
      </c>
      <c r="C27" s="5" t="n">
        <v>-681</v>
      </c>
    </row>
    <row r="28" spans="1:3">
      <c r="A28" s="4" t="s">
        <v>3376</v>
      </c>
      <c r="B28" s="5" t="n">
        <v>53</v>
      </c>
      <c r="C28" s="5" t="n">
        <v>38</v>
      </c>
    </row>
    <row r="29" spans="1:3">
      <c r="A29" s="4" t="s">
        <v>3377</v>
      </c>
      <c r="B29" s="5" t="n">
        <v>117</v>
      </c>
      <c r="C29" s="5" t="n">
        <v>347</v>
      </c>
    </row>
    <row r="30" spans="1:3">
      <c r="A30" s="4" t="s">
        <v>3375</v>
      </c>
      <c r="B30" s="5" t="n">
        <v>-2</v>
      </c>
      <c r="C30" s="5" t="n">
        <v>-19</v>
      </c>
    </row>
    <row r="31" spans="1:3">
      <c r="A31" s="4" t="s">
        <v>896</v>
      </c>
      <c r="B31" s="5" t="n">
        <v>1533</v>
      </c>
      <c r="C31" s="5" t="n">
        <v>1884</v>
      </c>
    </row>
    <row r="32" spans="1:3">
      <c r="A32" s="4" t="s">
        <v>3380</v>
      </c>
    </row>
    <row r="33" spans="1:3">
      <c r="A33" s="3" t="s">
        <v>2831</v>
      </c>
    </row>
    <row r="34" spans="1:3">
      <c r="A34" s="4" t="s">
        <v>1134</v>
      </c>
      <c r="B34" s="5" t="n">
        <v>1277</v>
      </c>
      <c r="C34" s="5" t="n">
        <v>1216</v>
      </c>
    </row>
    <row r="35" spans="1:3">
      <c r="A35" s="4" t="s">
        <v>3374</v>
      </c>
      <c r="B35" s="5" t="n">
        <v>-194</v>
      </c>
      <c r="C35" s="5" t="n">
        <v>-188</v>
      </c>
    </row>
    <row r="36" spans="1:3">
      <c r="A36" s="4" t="s">
        <v>3376</v>
      </c>
      <c r="B36" s="5" t="n">
        <v>3</v>
      </c>
      <c r="C36" s="5" t="n">
        <v>7</v>
      </c>
    </row>
    <row r="37" spans="1:3">
      <c r="A37" s="4" t="s">
        <v>3377</v>
      </c>
      <c r="B37" s="5" t="n">
        <v>274</v>
      </c>
      <c r="C37" s="5" t="n">
        <v>260</v>
      </c>
    </row>
    <row r="38" spans="1:3">
      <c r="A38" s="4" t="s">
        <v>3375</v>
      </c>
      <c r="B38" s="5" t="n">
        <v>-42</v>
      </c>
      <c r="C38" s="5" t="n">
        <v>-18</v>
      </c>
    </row>
    <row r="39" spans="1:3">
      <c r="A39" s="4" t="s">
        <v>896</v>
      </c>
      <c r="B39" s="6" t="n">
        <v>1318</v>
      </c>
      <c r="C39" s="6" t="n">
        <v>1277</v>
      </c>
    </row>
  </sheetData>
  <mergeCells count="2">
    <mergeCell ref="A1:A2"/>
    <mergeCell ref="B1:C1"/>
  </mergeCells>
  <pageMargins bottom="1" footer="0.5" header="0.5" left="0.75" right="0.75" top="1"/>
</worksheet>
</file>

<file path=xl/worksheets/sheet2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81</v>
      </c>
      <c r="B1" s="2" t="s">
        <v>28</v>
      </c>
      <c r="C1" s="2" t="s">
        <v>29</v>
      </c>
      <c r="D1" s="2" t="s">
        <v>66</v>
      </c>
    </row>
    <row r="2" spans="1:4">
      <c r="A2" s="3" t="s">
        <v>2831</v>
      </c>
    </row>
    <row r="3" spans="1:4">
      <c r="A3" s="4" t="s">
        <v>247</v>
      </c>
      <c r="B3" s="6" t="n">
        <v>616</v>
      </c>
      <c r="C3" s="6" t="n">
        <v>546</v>
      </c>
      <c r="D3" s="6" t="n">
        <v>294</v>
      </c>
    </row>
    <row r="4" spans="1:4">
      <c r="A4" s="4" t="s">
        <v>3319</v>
      </c>
    </row>
    <row r="5" spans="1:4">
      <c r="A5" s="3" t="s">
        <v>2831</v>
      </c>
    </row>
    <row r="6" spans="1:4">
      <c r="A6" s="4" t="s">
        <v>247</v>
      </c>
      <c r="B6" s="5" t="n">
        <v>4628</v>
      </c>
      <c r="C6" s="5" t="n">
        <v>5308</v>
      </c>
      <c r="D6" s="6" t="n">
        <v>5786</v>
      </c>
    </row>
    <row r="7" spans="1:4">
      <c r="A7" s="4" t="s">
        <v>3382</v>
      </c>
    </row>
    <row r="8" spans="1:4">
      <c r="A8" s="3" t="s">
        <v>2831</v>
      </c>
    </row>
    <row r="9" spans="1:4">
      <c r="A9" s="4" t="s">
        <v>247</v>
      </c>
      <c r="B9" s="5" t="n">
        <v>8</v>
      </c>
      <c r="C9" s="5" t="n">
        <v>11</v>
      </c>
    </row>
    <row r="10" spans="1:4">
      <c r="A10" s="4" t="s">
        <v>3383</v>
      </c>
    </row>
    <row r="11" spans="1:4">
      <c r="A11" s="3" t="s">
        <v>2831</v>
      </c>
    </row>
    <row r="12" spans="1:4">
      <c r="A12" s="4" t="s">
        <v>247</v>
      </c>
      <c r="B12" s="6" t="n">
        <v>104</v>
      </c>
      <c r="C12" s="6" t="n">
        <v>11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v>
      </c>
      <c r="B1" s="2" t="s">
        <v>1</v>
      </c>
    </row>
    <row r="2" spans="1:4">
      <c r="B2" s="2" t="s">
        <v>28</v>
      </c>
      <c r="C2" s="2" t="s">
        <v>29</v>
      </c>
      <c r="D2" s="2" t="s">
        <v>66</v>
      </c>
    </row>
    <row r="3" spans="1:4">
      <c r="A3" s="3" t="s">
        <v>67</v>
      </c>
    </row>
    <row r="4" spans="1:4">
      <c r="A4" s="4" t="s">
        <v>68</v>
      </c>
      <c r="B4" s="6" t="n">
        <v>43890</v>
      </c>
      <c r="C4" s="6" t="n">
        <v>44182</v>
      </c>
      <c r="D4" s="6" t="n">
        <v>46321</v>
      </c>
    </row>
    <row r="5" spans="1:4">
      <c r="A5" s="4" t="s">
        <v>69</v>
      </c>
      <c r="B5" s="5" t="n">
        <v>-30243</v>
      </c>
      <c r="C5" s="5" t="n">
        <v>-30941</v>
      </c>
      <c r="D5" s="5" t="n">
        <v>-33760</v>
      </c>
    </row>
    <row r="6" spans="1:4">
      <c r="A6" s="4" t="s">
        <v>70</v>
      </c>
      <c r="B6" s="5" t="n">
        <v>13647</v>
      </c>
      <c r="C6" s="5" t="n">
        <v>13241</v>
      </c>
      <c r="D6" s="5" t="n">
        <v>12561</v>
      </c>
    </row>
    <row r="7" spans="1:4">
      <c r="A7" s="4" t="s">
        <v>71</v>
      </c>
      <c r="B7" s="5" t="n">
        <v>3865</v>
      </c>
      <c r="C7" s="5" t="n">
        <v>3581</v>
      </c>
      <c r="D7" s="5" t="n">
        <v>3411</v>
      </c>
    </row>
    <row r="8" spans="1:4">
      <c r="A8" s="4" t="s">
        <v>72</v>
      </c>
      <c r="B8" s="5" t="n">
        <v>-1155</v>
      </c>
      <c r="C8" s="5" t="n">
        <v>-1148</v>
      </c>
      <c r="D8" s="5" t="n">
        <v>-1093</v>
      </c>
    </row>
    <row r="9" spans="1:4">
      <c r="A9" s="4" t="s">
        <v>73</v>
      </c>
      <c r="B9" s="5" t="n">
        <v>2710</v>
      </c>
      <c r="C9" s="5" t="n">
        <v>2433</v>
      </c>
      <c r="D9" s="5" t="n">
        <v>2318</v>
      </c>
    </row>
    <row r="10" spans="1:4">
      <c r="A10" s="4" t="s">
        <v>74</v>
      </c>
      <c r="B10" s="5" t="n">
        <v>1512</v>
      </c>
      <c r="C10" s="5" t="n">
        <v>1545</v>
      </c>
      <c r="D10" s="5" t="n">
        <v>2445</v>
      </c>
    </row>
    <row r="11" spans="1:4">
      <c r="A11" s="4" t="s">
        <v>75</v>
      </c>
      <c r="B11" s="5" t="n">
        <v>192</v>
      </c>
      <c r="C11" s="5" t="n">
        <v>421</v>
      </c>
      <c r="D11" s="5" t="n">
        <v>123</v>
      </c>
    </row>
    <row r="12" spans="1:4">
      <c r="A12" s="4" t="s">
        <v>76</v>
      </c>
      <c r="B12" s="5" t="n">
        <v>178</v>
      </c>
      <c r="C12" s="5" t="n">
        <v>88</v>
      </c>
      <c r="D12" s="5" t="n">
        <v>492</v>
      </c>
    </row>
    <row r="13" spans="1:4">
      <c r="A13" s="4" t="s">
        <v>77</v>
      </c>
      <c r="B13" s="5" t="n">
        <v>1</v>
      </c>
      <c r="C13" s="5" t="n">
        <v>1</v>
      </c>
      <c r="D13" s="5" t="n">
        <v>2</v>
      </c>
    </row>
    <row r="14" spans="1:4">
      <c r="A14" s="4" t="s">
        <v>78</v>
      </c>
      <c r="B14" s="5" t="n">
        <v>350</v>
      </c>
      <c r="C14" s="5" t="n">
        <v>173</v>
      </c>
      <c r="D14" s="5" t="n">
        <v>66</v>
      </c>
    </row>
    <row r="15" spans="1:4">
      <c r="A15" s="4" t="s">
        <v>79</v>
      </c>
      <c r="B15" s="5" t="n">
        <v>18590</v>
      </c>
      <c r="C15" s="5" t="n">
        <v>17902</v>
      </c>
      <c r="D15" s="5" t="n">
        <v>18007</v>
      </c>
    </row>
    <row r="16" spans="1:4">
      <c r="A16" s="4" t="s">
        <v>80</v>
      </c>
      <c r="B16" s="5" t="n">
        <v>676</v>
      </c>
      <c r="C16" s="5" t="n">
        <v>974</v>
      </c>
      <c r="D16" s="5" t="n">
        <v>1347</v>
      </c>
    </row>
    <row r="17" spans="1:4">
      <c r="A17" s="4" t="s">
        <v>81</v>
      </c>
      <c r="B17" s="5" t="n">
        <v>5202</v>
      </c>
      <c r="C17" s="5" t="n">
        <v>5039</v>
      </c>
      <c r="D17" s="5" t="n">
        <v>4972</v>
      </c>
    </row>
    <row r="18" spans="1:4">
      <c r="A18" s="4" t="s">
        <v>82</v>
      </c>
      <c r="B18" s="5" t="n">
        <v>4627</v>
      </c>
      <c r="C18" s="5" t="n">
        <v>5575</v>
      </c>
      <c r="D18" s="5" t="n">
        <v>4354</v>
      </c>
    </row>
    <row r="19" spans="1:4">
      <c r="A19" s="4" t="s">
        <v>83</v>
      </c>
      <c r="B19" s="5" t="n">
        <v>10505</v>
      </c>
      <c r="C19" s="5" t="n">
        <v>11588</v>
      </c>
      <c r="D19" s="5" t="n">
        <v>10673</v>
      </c>
    </row>
    <row r="20" spans="1:4">
      <c r="A20" s="4" t="s">
        <v>84</v>
      </c>
      <c r="B20" s="5" t="n">
        <v>8085</v>
      </c>
      <c r="C20" s="5" t="n">
        <v>6314</v>
      </c>
      <c r="D20" s="5" t="n">
        <v>7334</v>
      </c>
    </row>
    <row r="21" spans="1:4">
      <c r="A21" s="10" t="n">
        <v>36</v>
      </c>
      <c r="B21" s="5" t="n">
        <v>2539</v>
      </c>
      <c r="C21" s="5" t="n">
        <v>1705</v>
      </c>
      <c r="D21" s="5" t="n">
        <v>1924</v>
      </c>
    </row>
    <row r="22" spans="1:4">
      <c r="A22" s="4" t="s">
        <v>85</v>
      </c>
      <c r="B22" s="5" t="n">
        <v>5546</v>
      </c>
      <c r="C22" s="5" t="n">
        <v>4609</v>
      </c>
      <c r="D22" s="5" t="n">
        <v>5410</v>
      </c>
    </row>
    <row r="23" spans="1:4">
      <c r="A23" s="3" t="s">
        <v>86</v>
      </c>
    </row>
    <row r="24" spans="1:4">
      <c r="A24" s="4" t="s">
        <v>87</v>
      </c>
      <c r="B24" s="5" t="n">
        <v>82</v>
      </c>
      <c r="C24" s="5" t="n">
        <v>75</v>
      </c>
      <c r="D24" s="5" t="n">
        <v>69</v>
      </c>
    </row>
    <row r="25" spans="1:4">
      <c r="A25" s="4" t="s">
        <v>88</v>
      </c>
      <c r="D25" s="5" t="n">
        <v>339</v>
      </c>
    </row>
    <row r="26" spans="1:4">
      <c r="A26" s="4" t="s">
        <v>86</v>
      </c>
      <c r="B26" s="5" t="n">
        <v>82</v>
      </c>
      <c r="C26" s="5" t="n">
        <v>75</v>
      </c>
      <c r="D26" s="5" t="n">
        <v>408</v>
      </c>
    </row>
    <row r="27" spans="1:4">
      <c r="A27" s="3" t="s">
        <v>89</v>
      </c>
    </row>
    <row r="28" spans="1:4">
      <c r="A28" s="4" t="s">
        <v>90</v>
      </c>
      <c r="D28" s="5" t="n">
        <v>800</v>
      </c>
    </row>
    <row r="29" spans="1:4">
      <c r="A29" s="4" t="s">
        <v>91</v>
      </c>
      <c r="D29" s="5" t="n">
        <v>3</v>
      </c>
    </row>
    <row r="30" spans="1:4">
      <c r="A30" s="4" t="s">
        <v>92</v>
      </c>
      <c r="C30" s="5" t="n">
        <v>441</v>
      </c>
      <c r="D30" s="5" t="n">
        <v>-879</v>
      </c>
    </row>
    <row r="31" spans="1:4">
      <c r="A31" s="4" t="s">
        <v>93</v>
      </c>
      <c r="C31" s="5" t="n">
        <v>441</v>
      </c>
      <c r="D31" s="5" t="n">
        <v>-76</v>
      </c>
    </row>
    <row r="32" spans="1:4">
      <c r="A32" s="3" t="s">
        <v>94</v>
      </c>
    </row>
    <row r="33" spans="1:4">
      <c r="A33" s="4" t="s">
        <v>95</v>
      </c>
      <c r="B33" s="5" t="n">
        <v>5464</v>
      </c>
      <c r="C33" s="5" t="n">
        <v>4534</v>
      </c>
      <c r="D33" s="5" t="n">
        <v>5341</v>
      </c>
    </row>
    <row r="34" spans="1:4">
      <c r="A34" s="4" t="s">
        <v>96</v>
      </c>
      <c r="C34" s="5" t="n">
        <v>441</v>
      </c>
      <c r="D34" s="5" t="n">
        <v>-415</v>
      </c>
    </row>
    <row r="35" spans="1:4">
      <c r="A35" s="4" t="s">
        <v>94</v>
      </c>
      <c r="B35" s="5" t="n">
        <v>5464</v>
      </c>
      <c r="C35" s="5" t="n">
        <v>4975</v>
      </c>
      <c r="D35" s="5" t="n">
        <v>4926</v>
      </c>
    </row>
    <row r="36" spans="1:4">
      <c r="A36" s="4" t="s">
        <v>97</v>
      </c>
      <c r="B36" s="6" t="n">
        <v>5546</v>
      </c>
      <c r="C36" s="6" t="n">
        <v>5050</v>
      </c>
      <c r="D36" s="6" t="n">
        <v>5334</v>
      </c>
    </row>
    <row r="37" spans="1:4">
      <c r="A37" s="3" t="s">
        <v>98</v>
      </c>
    </row>
    <row r="38" spans="1:4">
      <c r="A38" s="4" t="s">
        <v>99</v>
      </c>
      <c r="B38" s="11" t="n">
        <v>1.41</v>
      </c>
      <c r="C38" s="11" t="n">
        <v>1.28</v>
      </c>
      <c r="D38" s="11" t="n">
        <v>1.28</v>
      </c>
    </row>
    <row r="39" spans="1:4">
      <c r="A39" s="4" t="s">
        <v>100</v>
      </c>
      <c r="B39" s="11" t="n">
        <v>1.41</v>
      </c>
      <c r="C39" s="11" t="n">
        <v>1.28</v>
      </c>
      <c r="D39" s="11" t="n">
        <v>1.27</v>
      </c>
    </row>
    <row r="40" spans="1:4">
      <c r="A40" s="4" t="s">
        <v>86</v>
      </c>
      <c r="B40" s="6" t="n">
        <v>82</v>
      </c>
      <c r="C40" s="6" t="n">
        <v>75</v>
      </c>
      <c r="D40" s="6" t="n">
        <v>408</v>
      </c>
    </row>
    <row r="41" spans="1:4">
      <c r="A41" s="3" t="s">
        <v>101</v>
      </c>
    </row>
    <row r="42" spans="1:4">
      <c r="A42" s="4" t="s">
        <v>102</v>
      </c>
      <c r="B42" s="11" t="n">
        <v>1.41</v>
      </c>
      <c r="C42" s="11" t="n">
        <v>1.17</v>
      </c>
      <c r="D42" s="11" t="n">
        <v>1.39</v>
      </c>
    </row>
    <row r="43" spans="1:4">
      <c r="A43" s="4" t="s">
        <v>103</v>
      </c>
      <c r="B43" s="12" t="n">
        <v>1.41</v>
      </c>
      <c r="C43" s="12" t="n">
        <v>1.17</v>
      </c>
      <c r="D43" s="12" t="n">
        <v>1.38</v>
      </c>
    </row>
    <row r="44" spans="1:4">
      <c r="A44" s="4" t="s">
        <v>104</v>
      </c>
      <c r="B44" s="11" t="n">
        <v>0.67</v>
      </c>
      <c r="C44" s="11" t="n">
        <v>0.66</v>
      </c>
      <c r="D44" s="11" t="n">
        <v>0.65</v>
      </c>
    </row>
    <row r="45" spans="1:4">
      <c r="A45" s="4" t="s">
        <v>105</v>
      </c>
      <c r="B45" s="6" t="n">
        <v>5464</v>
      </c>
      <c r="C45" s="6" t="n">
        <v>4975</v>
      </c>
      <c r="D45" s="6" t="n">
        <v>492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1</v>
      </c>
      <c r="B1" s="2" t="s">
        <v>1</v>
      </c>
    </row>
    <row r="2" spans="1:2">
      <c r="B2" s="2" t="s">
        <v>28</v>
      </c>
    </row>
    <row r="3" spans="1:2">
      <c r="A3" s="3" t="s">
        <v>218</v>
      </c>
    </row>
    <row r="4" spans="1:2">
      <c r="A4" s="4" t="s">
        <v>261</v>
      </c>
      <c r="B4" s="4" t="s">
        <v>262</v>
      </c>
    </row>
  </sheetData>
  <mergeCells count="1">
    <mergeCell ref="A1:A2"/>
  </mergeCells>
  <pageMargins bottom="1" footer="0.5" header="0.5" left="0.75" right="0.75" top="1"/>
</worksheet>
</file>

<file path=xl/worksheets/sheet30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84</v>
      </c>
      <c r="B1" s="2" t="s">
        <v>1</v>
      </c>
    </row>
    <row r="2" spans="1:3">
      <c r="B2" s="2" t="s">
        <v>28</v>
      </c>
      <c r="C2" s="2" t="s">
        <v>29</v>
      </c>
    </row>
    <row r="3" spans="1:3">
      <c r="A3" s="3" t="s">
        <v>2831</v>
      </c>
    </row>
    <row r="4" spans="1:3">
      <c r="A4" s="4" t="s">
        <v>3257</v>
      </c>
      <c r="B4" s="6" t="n">
        <v>11819</v>
      </c>
      <c r="C4" s="6" t="n">
        <v>14880</v>
      </c>
    </row>
    <row r="5" spans="1:3">
      <c r="A5" s="4" t="s">
        <v>3385</v>
      </c>
      <c r="B5" s="4" t="s">
        <v>2726</v>
      </c>
      <c r="C5" s="4" t="s">
        <v>1821</v>
      </c>
    </row>
    <row r="6" spans="1:3">
      <c r="A6" s="4" t="s">
        <v>1045</v>
      </c>
    </row>
    <row r="7" spans="1:3">
      <c r="A7" s="3" t="s">
        <v>2831</v>
      </c>
    </row>
    <row r="8" spans="1:3">
      <c r="A8" s="4" t="s">
        <v>3257</v>
      </c>
      <c r="B8" s="6" t="n">
        <v>6162</v>
      </c>
      <c r="C8" s="6" t="n">
        <v>7776</v>
      </c>
    </row>
    <row r="9" spans="1:3">
      <c r="A9" s="4" t="s">
        <v>3385</v>
      </c>
      <c r="B9" s="4" t="s">
        <v>1821</v>
      </c>
      <c r="C9" s="4" t="s">
        <v>2496</v>
      </c>
    </row>
    <row r="10" spans="1:3">
      <c r="A10" s="4" t="s">
        <v>3302</v>
      </c>
    </row>
    <row r="11" spans="1:3">
      <c r="A11" s="3" t="s">
        <v>2831</v>
      </c>
    </row>
    <row r="12" spans="1:3">
      <c r="A12" s="4" t="s">
        <v>3257</v>
      </c>
      <c r="B12" s="6" t="n">
        <v>5657</v>
      </c>
      <c r="C12" s="6" t="n">
        <v>7104</v>
      </c>
    </row>
    <row r="13" spans="1:3">
      <c r="A13" s="4" t="s">
        <v>3385</v>
      </c>
      <c r="B13" s="4" t="s">
        <v>1040</v>
      </c>
      <c r="C13" s="4" t="s">
        <v>2457</v>
      </c>
    </row>
    <row r="14" spans="1:3">
      <c r="A14" s="4" t="s">
        <v>3281</v>
      </c>
    </row>
    <row r="15" spans="1:3">
      <c r="A15" s="3" t="s">
        <v>2831</v>
      </c>
    </row>
    <row r="16" spans="1:3">
      <c r="A16" s="4" t="s">
        <v>3257</v>
      </c>
      <c r="B16" s="6" t="n">
        <v>5849</v>
      </c>
      <c r="C16" s="6" t="n">
        <v>7922</v>
      </c>
    </row>
    <row r="17" spans="1:3">
      <c r="A17" s="4" t="s">
        <v>3386</v>
      </c>
    </row>
    <row r="18" spans="1:3">
      <c r="A18" s="3" t="s">
        <v>2831</v>
      </c>
    </row>
    <row r="19" spans="1:3">
      <c r="A19" s="4" t="s">
        <v>3257</v>
      </c>
      <c r="B19" s="5" t="n">
        <v>2776</v>
      </c>
      <c r="C19" s="5" t="n">
        <v>3978</v>
      </c>
    </row>
    <row r="20" spans="1:3">
      <c r="A20" s="4" t="s">
        <v>3387</v>
      </c>
    </row>
    <row r="21" spans="1:3">
      <c r="A21" s="3" t="s">
        <v>2831</v>
      </c>
    </row>
    <row r="22" spans="1:3">
      <c r="A22" s="4" t="s">
        <v>3257</v>
      </c>
      <c r="B22" s="5" t="n">
        <v>3074</v>
      </c>
      <c r="C22" s="5" t="n">
        <v>3944</v>
      </c>
    </row>
    <row r="23" spans="1:3">
      <c r="A23" s="4" t="s">
        <v>3241</v>
      </c>
    </row>
    <row r="24" spans="1:3">
      <c r="A24" s="3" t="s">
        <v>2831</v>
      </c>
    </row>
    <row r="25" spans="1:3">
      <c r="A25" s="4" t="s">
        <v>3257</v>
      </c>
      <c r="B25" s="5" t="n">
        <v>5969</v>
      </c>
      <c r="C25" s="5" t="n">
        <v>6958</v>
      </c>
    </row>
    <row r="26" spans="1:3">
      <c r="A26" s="4" t="s">
        <v>3388</v>
      </c>
    </row>
    <row r="27" spans="1:3">
      <c r="A27" s="3" t="s">
        <v>2831</v>
      </c>
    </row>
    <row r="28" spans="1:3">
      <c r="A28" s="4" t="s">
        <v>3257</v>
      </c>
      <c r="B28" s="5" t="n">
        <v>3386</v>
      </c>
      <c r="C28" s="5" t="n">
        <v>3799</v>
      </c>
    </row>
    <row r="29" spans="1:3">
      <c r="A29" s="4" t="s">
        <v>3389</v>
      </c>
    </row>
    <row r="30" spans="1:3">
      <c r="A30" s="3" t="s">
        <v>2831</v>
      </c>
    </row>
    <row r="31" spans="1:3">
      <c r="A31" s="4" t="s">
        <v>3257</v>
      </c>
      <c r="B31" s="6" t="n">
        <v>2583</v>
      </c>
      <c r="C31" s="6" t="n">
        <v>3159</v>
      </c>
    </row>
  </sheetData>
  <mergeCells count="2">
    <mergeCell ref="A1:A2"/>
    <mergeCell ref="B1:C1"/>
  </mergeCells>
  <pageMargins bottom="1" footer="0.5" header="0.5" left="0.75" right="0.75" top="1"/>
</worksheet>
</file>

<file path=xl/worksheets/sheet301.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0</v>
      </c>
      <c r="B1" s="2" t="s">
        <v>28</v>
      </c>
      <c r="C1" s="2" t="s">
        <v>29</v>
      </c>
    </row>
    <row r="2" spans="1:3">
      <c r="A2" s="3" t="s">
        <v>855</v>
      </c>
    </row>
    <row r="3" spans="1:3">
      <c r="A3" s="4" t="s">
        <v>3257</v>
      </c>
      <c r="B3" s="6" t="n">
        <v>11819</v>
      </c>
      <c r="C3" s="6" t="n">
        <v>14880</v>
      </c>
    </row>
    <row r="4" spans="1:3">
      <c r="A4" s="4" t="s">
        <v>1045</v>
      </c>
    </row>
    <row r="5" spans="1:3">
      <c r="A5" s="3" t="s">
        <v>855</v>
      </c>
    </row>
    <row r="6" spans="1:3">
      <c r="A6" s="4" t="s">
        <v>3257</v>
      </c>
      <c r="B6" s="5" t="n">
        <v>6162</v>
      </c>
      <c r="C6" s="5" t="n">
        <v>7776</v>
      </c>
    </row>
    <row r="7" spans="1:3">
      <c r="A7" s="4" t="s">
        <v>2776</v>
      </c>
    </row>
    <row r="8" spans="1:3">
      <c r="A8" s="3" t="s">
        <v>855</v>
      </c>
    </row>
    <row r="9" spans="1:3">
      <c r="A9" s="4" t="s">
        <v>3257</v>
      </c>
      <c r="B9" s="5" t="n">
        <v>1593</v>
      </c>
      <c r="C9" s="5" t="n">
        <v>2200</v>
      </c>
    </row>
    <row r="10" spans="1:3">
      <c r="A10" s="4" t="s">
        <v>2779</v>
      </c>
    </row>
    <row r="11" spans="1:3">
      <c r="A11" s="3" t="s">
        <v>855</v>
      </c>
    </row>
    <row r="12" spans="1:3">
      <c r="A12" s="4" t="s">
        <v>3257</v>
      </c>
      <c r="B12" s="5" t="n">
        <v>223</v>
      </c>
      <c r="C12" s="5" t="n">
        <v>245</v>
      </c>
    </row>
    <row r="13" spans="1:3">
      <c r="A13" s="4" t="s">
        <v>2778</v>
      </c>
    </row>
    <row r="14" spans="1:3">
      <c r="A14" s="3" t="s">
        <v>855</v>
      </c>
    </row>
    <row r="15" spans="1:3">
      <c r="A15" s="4" t="s">
        <v>3257</v>
      </c>
      <c r="B15" s="5" t="n">
        <v>45</v>
      </c>
      <c r="C15" s="5" t="n">
        <v>41</v>
      </c>
    </row>
    <row r="16" spans="1:3">
      <c r="A16" s="4" t="s">
        <v>2780</v>
      </c>
    </row>
    <row r="17" spans="1:3">
      <c r="A17" s="3" t="s">
        <v>855</v>
      </c>
    </row>
    <row r="18" spans="1:3">
      <c r="A18" s="4" t="s">
        <v>3257</v>
      </c>
      <c r="B18" s="5" t="n">
        <v>2456</v>
      </c>
      <c r="C18" s="5" t="n">
        <v>3016</v>
      </c>
    </row>
    <row r="19" spans="1:3">
      <c r="A19" s="4" t="s">
        <v>3391</v>
      </c>
    </row>
    <row r="20" spans="1:3">
      <c r="A20" s="3" t="s">
        <v>855</v>
      </c>
    </row>
    <row r="21" spans="1:3">
      <c r="A21" s="4" t="s">
        <v>3257</v>
      </c>
      <c r="B21" s="5" t="n">
        <v>156</v>
      </c>
      <c r="C21" s="5" t="n">
        <v>197</v>
      </c>
    </row>
    <row r="22" spans="1:3">
      <c r="A22" s="4" t="s">
        <v>3392</v>
      </c>
    </row>
    <row r="23" spans="1:3">
      <c r="A23" s="3" t="s">
        <v>855</v>
      </c>
    </row>
    <row r="24" spans="1:3">
      <c r="A24" s="4" t="s">
        <v>3257</v>
      </c>
      <c r="B24" s="5" t="n">
        <v>1212</v>
      </c>
      <c r="C24" s="5" t="n">
        <v>1387</v>
      </c>
    </row>
    <row r="25" spans="1:3">
      <c r="A25" s="4" t="s">
        <v>3292</v>
      </c>
    </row>
    <row r="26" spans="1:3">
      <c r="A26" s="3" t="s">
        <v>855</v>
      </c>
    </row>
    <row r="27" spans="1:3">
      <c r="A27" s="4" t="s">
        <v>3257</v>
      </c>
      <c r="B27" s="5" t="n">
        <v>428</v>
      </c>
      <c r="C27" s="5" t="n">
        <v>663</v>
      </c>
    </row>
    <row r="28" spans="1:3">
      <c r="A28" s="4" t="s">
        <v>2785</v>
      </c>
    </row>
    <row r="29" spans="1:3">
      <c r="A29" s="3" t="s">
        <v>855</v>
      </c>
    </row>
    <row r="30" spans="1:3">
      <c r="A30" s="4" t="s">
        <v>3257</v>
      </c>
      <c r="B30" s="5" t="n">
        <v>49</v>
      </c>
      <c r="C30" s="5" t="n">
        <v>27</v>
      </c>
    </row>
    <row r="31" spans="1:3">
      <c r="A31" s="4" t="s">
        <v>3281</v>
      </c>
    </row>
    <row r="32" spans="1:3">
      <c r="A32" s="3" t="s">
        <v>855</v>
      </c>
    </row>
    <row r="33" spans="1:3">
      <c r="A33" s="4" t="s">
        <v>3257</v>
      </c>
      <c r="B33" s="5" t="n">
        <v>5849</v>
      </c>
      <c r="C33" s="5" t="n">
        <v>7922</v>
      </c>
    </row>
    <row r="34" spans="1:3">
      <c r="A34" s="4" t="s">
        <v>3386</v>
      </c>
    </row>
    <row r="35" spans="1:3">
      <c r="A35" s="3" t="s">
        <v>855</v>
      </c>
    </row>
    <row r="36" spans="1:3">
      <c r="A36" s="4" t="s">
        <v>3257</v>
      </c>
      <c r="B36" s="5" t="n">
        <v>2776</v>
      </c>
      <c r="C36" s="5" t="n">
        <v>3978</v>
      </c>
    </row>
    <row r="37" spans="1:3">
      <c r="A37" s="4" t="s">
        <v>3393</v>
      </c>
    </row>
    <row r="38" spans="1:3">
      <c r="A38" s="3" t="s">
        <v>855</v>
      </c>
    </row>
    <row r="39" spans="1:3">
      <c r="A39" s="4" t="s">
        <v>3257</v>
      </c>
      <c r="B39" s="5" t="n">
        <v>816</v>
      </c>
      <c r="C39" s="5" t="n">
        <v>1100</v>
      </c>
    </row>
    <row r="40" spans="1:3">
      <c r="A40" s="4" t="s">
        <v>3394</v>
      </c>
    </row>
    <row r="41" spans="1:3">
      <c r="A41" s="3" t="s">
        <v>855</v>
      </c>
    </row>
    <row r="42" spans="1:3">
      <c r="A42" s="4" t="s">
        <v>3257</v>
      </c>
      <c r="B42" s="5" t="n">
        <v>105</v>
      </c>
      <c r="C42" s="5" t="n">
        <v>103</v>
      </c>
    </row>
    <row r="43" spans="1:3">
      <c r="A43" s="4" t="s">
        <v>3395</v>
      </c>
    </row>
    <row r="44" spans="1:3">
      <c r="A44" s="3" t="s">
        <v>855</v>
      </c>
    </row>
    <row r="45" spans="1:3">
      <c r="A45" s="4" t="s">
        <v>3257</v>
      </c>
      <c r="B45" s="5" t="n">
        <v>23</v>
      </c>
      <c r="C45" s="5" t="n">
        <v>13</v>
      </c>
    </row>
    <row r="46" spans="1:3">
      <c r="A46" s="4" t="s">
        <v>3396</v>
      </c>
    </row>
    <row r="47" spans="1:3">
      <c r="A47" s="3" t="s">
        <v>855</v>
      </c>
    </row>
    <row r="48" spans="1:3">
      <c r="A48" s="4" t="s">
        <v>3257</v>
      </c>
      <c r="B48" s="5" t="n">
        <v>867</v>
      </c>
      <c r="C48" s="5" t="n">
        <v>1496</v>
      </c>
    </row>
    <row r="49" spans="1:3">
      <c r="A49" s="4" t="s">
        <v>3397</v>
      </c>
    </row>
    <row r="50" spans="1:3">
      <c r="A50" s="3" t="s">
        <v>855</v>
      </c>
    </row>
    <row r="51" spans="1:3">
      <c r="A51" s="4" t="s">
        <v>3257</v>
      </c>
      <c r="B51" s="5" t="n">
        <v>84</v>
      </c>
      <c r="C51" s="5" t="n">
        <v>112</v>
      </c>
    </row>
    <row r="52" spans="1:3">
      <c r="A52" s="4" t="s">
        <v>3398</v>
      </c>
    </row>
    <row r="53" spans="1:3">
      <c r="A53" s="3" t="s">
        <v>855</v>
      </c>
    </row>
    <row r="54" spans="1:3">
      <c r="A54" s="4" t="s">
        <v>3257</v>
      </c>
      <c r="B54" s="5" t="n">
        <v>584</v>
      </c>
      <c r="C54" s="5" t="n">
        <v>709</v>
      </c>
    </row>
    <row r="55" spans="1:3">
      <c r="A55" s="4" t="s">
        <v>3399</v>
      </c>
    </row>
    <row r="56" spans="1:3">
      <c r="A56" s="3" t="s">
        <v>855</v>
      </c>
    </row>
    <row r="57" spans="1:3">
      <c r="A57" s="4" t="s">
        <v>3257</v>
      </c>
      <c r="B57" s="5" t="n">
        <v>291</v>
      </c>
      <c r="C57" s="5" t="n">
        <v>445</v>
      </c>
    </row>
    <row r="58" spans="1:3">
      <c r="A58" s="4" t="s">
        <v>3400</v>
      </c>
    </row>
    <row r="59" spans="1:3">
      <c r="A59" s="3" t="s">
        <v>855</v>
      </c>
    </row>
    <row r="60" spans="1:3">
      <c r="A60" s="4" t="s">
        <v>3257</v>
      </c>
      <c r="B60" s="5" t="n">
        <v>7</v>
      </c>
      <c r="C60" s="5" t="n">
        <v>0</v>
      </c>
    </row>
    <row r="61" spans="1:3">
      <c r="A61" s="4" t="s">
        <v>3241</v>
      </c>
    </row>
    <row r="62" spans="1:3">
      <c r="A62" s="3" t="s">
        <v>855</v>
      </c>
    </row>
    <row r="63" spans="1:3">
      <c r="A63" s="4" t="s">
        <v>3257</v>
      </c>
      <c r="B63" s="5" t="n">
        <v>5969</v>
      </c>
      <c r="C63" s="5" t="n">
        <v>6958</v>
      </c>
    </row>
    <row r="64" spans="1:3">
      <c r="A64" s="4" t="s">
        <v>3388</v>
      </c>
    </row>
    <row r="65" spans="1:3">
      <c r="A65" s="3" t="s">
        <v>855</v>
      </c>
    </row>
    <row r="66" spans="1:3">
      <c r="A66" s="4" t="s">
        <v>3257</v>
      </c>
      <c r="B66" s="5" t="n">
        <v>3386</v>
      </c>
      <c r="C66" s="5" t="n">
        <v>3799</v>
      </c>
    </row>
    <row r="67" spans="1:3">
      <c r="A67" s="4" t="s">
        <v>3401</v>
      </c>
    </row>
    <row r="68" spans="1:3">
      <c r="A68" s="3" t="s">
        <v>855</v>
      </c>
    </row>
    <row r="69" spans="1:3">
      <c r="A69" s="4" t="s">
        <v>3257</v>
      </c>
      <c r="B69" s="5" t="n">
        <v>777</v>
      </c>
      <c r="C69" s="5" t="n">
        <v>1100</v>
      </c>
    </row>
    <row r="70" spans="1:3">
      <c r="A70" s="4" t="s">
        <v>3402</v>
      </c>
    </row>
    <row r="71" spans="1:3">
      <c r="A71" s="3" t="s">
        <v>855</v>
      </c>
    </row>
    <row r="72" spans="1:3">
      <c r="A72" s="4" t="s">
        <v>3257</v>
      </c>
      <c r="B72" s="5" t="n">
        <v>118</v>
      </c>
      <c r="C72" s="5" t="n">
        <v>142</v>
      </c>
    </row>
    <row r="73" spans="1:3">
      <c r="A73" s="4" t="s">
        <v>3403</v>
      </c>
    </row>
    <row r="74" spans="1:3">
      <c r="A74" s="3" t="s">
        <v>855</v>
      </c>
    </row>
    <row r="75" spans="1:3">
      <c r="A75" s="4" t="s">
        <v>3257</v>
      </c>
      <c r="B75" s="5" t="n">
        <v>22</v>
      </c>
      <c r="C75" s="5" t="n">
        <v>28</v>
      </c>
    </row>
    <row r="76" spans="1:3">
      <c r="A76" s="4" t="s">
        <v>3404</v>
      </c>
    </row>
    <row r="77" spans="1:3">
      <c r="A77" s="3" t="s">
        <v>855</v>
      </c>
    </row>
    <row r="78" spans="1:3">
      <c r="A78" s="4" t="s">
        <v>3257</v>
      </c>
      <c r="B78" s="5" t="n">
        <v>1589</v>
      </c>
      <c r="C78" s="5" t="n">
        <v>1521</v>
      </c>
    </row>
    <row r="79" spans="1:3">
      <c r="A79" s="4" t="s">
        <v>3405</v>
      </c>
    </row>
    <row r="80" spans="1:3">
      <c r="A80" s="3" t="s">
        <v>855</v>
      </c>
    </row>
    <row r="81" spans="1:3">
      <c r="A81" s="4" t="s">
        <v>3257</v>
      </c>
      <c r="B81" s="5" t="n">
        <v>72</v>
      </c>
      <c r="C81" s="5" t="n">
        <v>85</v>
      </c>
    </row>
    <row r="82" spans="1:3">
      <c r="A82" s="4" t="s">
        <v>3406</v>
      </c>
    </row>
    <row r="83" spans="1:3">
      <c r="A83" s="3" t="s">
        <v>855</v>
      </c>
    </row>
    <row r="84" spans="1:3">
      <c r="A84" s="4" t="s">
        <v>3257</v>
      </c>
      <c r="B84" s="5" t="n">
        <v>628</v>
      </c>
      <c r="C84" s="5" t="n">
        <v>678</v>
      </c>
    </row>
    <row r="85" spans="1:3">
      <c r="A85" s="4" t="s">
        <v>3407</v>
      </c>
    </row>
    <row r="86" spans="1:3">
      <c r="A86" s="3" t="s">
        <v>855</v>
      </c>
    </row>
    <row r="87" spans="1:3">
      <c r="A87" s="4" t="s">
        <v>3257</v>
      </c>
      <c r="B87" s="5" t="n">
        <v>137</v>
      </c>
      <c r="C87" s="5" t="n">
        <v>218</v>
      </c>
    </row>
    <row r="88" spans="1:3">
      <c r="A88" s="4" t="s">
        <v>3408</v>
      </c>
    </row>
    <row r="89" spans="1:3">
      <c r="A89" s="3" t="s">
        <v>855</v>
      </c>
    </row>
    <row r="90" spans="1:3">
      <c r="A90" s="4" t="s">
        <v>3257</v>
      </c>
      <c r="B90" s="6" t="n">
        <v>42</v>
      </c>
      <c r="C90" s="6" t="n">
        <v>27</v>
      </c>
    </row>
  </sheetData>
  <pageMargins bottom="1" footer="0.5" header="0.5" left="0.75" right="0.75" top="1"/>
</worksheet>
</file>

<file path=xl/worksheets/sheet302.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9</v>
      </c>
      <c r="B1" s="2" t="s">
        <v>28</v>
      </c>
      <c r="C1" s="2" t="s">
        <v>29</v>
      </c>
    </row>
    <row r="2" spans="1:3">
      <c r="A2" s="3" t="s">
        <v>855</v>
      </c>
    </row>
    <row r="3" spans="1:3">
      <c r="A3" s="4" t="s">
        <v>3257</v>
      </c>
      <c r="B3" s="6" t="n">
        <v>11819</v>
      </c>
      <c r="C3" s="6" t="n">
        <v>14880</v>
      </c>
    </row>
    <row r="4" spans="1:3">
      <c r="A4" s="4" t="s">
        <v>1045</v>
      </c>
    </row>
    <row r="5" spans="1:3">
      <c r="A5" s="3" t="s">
        <v>855</v>
      </c>
    </row>
    <row r="6" spans="1:3">
      <c r="A6" s="4" t="s">
        <v>3257</v>
      </c>
      <c r="B6" s="5" t="n">
        <v>6162</v>
      </c>
      <c r="C6" s="5" t="n">
        <v>7776</v>
      </c>
    </row>
    <row r="7" spans="1:3">
      <c r="A7" s="4" t="s">
        <v>3330</v>
      </c>
    </row>
    <row r="8" spans="1:3">
      <c r="A8" s="3" t="s">
        <v>855</v>
      </c>
    </row>
    <row r="9" spans="1:3">
      <c r="A9" s="4" t="s">
        <v>3257</v>
      </c>
      <c r="B9" s="5" t="n">
        <v>1995</v>
      </c>
      <c r="C9" s="5" t="n">
        <v>2385</v>
      </c>
    </row>
    <row r="10" spans="1:3">
      <c r="A10" s="4" t="s">
        <v>3334</v>
      </c>
    </row>
    <row r="11" spans="1:3">
      <c r="A11" s="3" t="s">
        <v>855</v>
      </c>
    </row>
    <row r="12" spans="1:3">
      <c r="A12" s="4" t="s">
        <v>3257</v>
      </c>
      <c r="B12" s="5" t="n">
        <v>1467</v>
      </c>
      <c r="C12" s="5" t="n">
        <v>1775</v>
      </c>
    </row>
    <row r="13" spans="1:3">
      <c r="A13" s="4" t="s">
        <v>3326</v>
      </c>
    </row>
    <row r="14" spans="1:3">
      <c r="A14" s="3" t="s">
        <v>855</v>
      </c>
    </row>
    <row r="15" spans="1:3">
      <c r="A15" s="4" t="s">
        <v>3257</v>
      </c>
      <c r="B15" s="5" t="n">
        <v>988</v>
      </c>
      <c r="C15" s="5" t="n">
        <v>1319</v>
      </c>
    </row>
    <row r="16" spans="1:3">
      <c r="A16" s="4" t="s">
        <v>3410</v>
      </c>
    </row>
    <row r="17" spans="1:3">
      <c r="A17" s="3" t="s">
        <v>855</v>
      </c>
    </row>
    <row r="18" spans="1:3">
      <c r="A18" s="4" t="s">
        <v>3257</v>
      </c>
      <c r="B18" s="5" t="n">
        <v>435</v>
      </c>
      <c r="C18" s="5" t="n">
        <v>429</v>
      </c>
    </row>
    <row r="19" spans="1:3">
      <c r="A19" s="4" t="s">
        <v>3411</v>
      </c>
    </row>
    <row r="20" spans="1:3">
      <c r="A20" s="3" t="s">
        <v>855</v>
      </c>
    </row>
    <row r="21" spans="1:3">
      <c r="A21" s="4" t="s">
        <v>3257</v>
      </c>
      <c r="B21" s="5" t="n">
        <v>329</v>
      </c>
      <c r="C21" s="5" t="n">
        <v>411</v>
      </c>
    </row>
    <row r="22" spans="1:3">
      <c r="A22" s="4" t="s">
        <v>3412</v>
      </c>
    </row>
    <row r="23" spans="1:3">
      <c r="A23" s="3" t="s">
        <v>855</v>
      </c>
    </row>
    <row r="24" spans="1:3">
      <c r="A24" s="4" t="s">
        <v>3257</v>
      </c>
      <c r="B24" s="5" t="n">
        <v>289</v>
      </c>
      <c r="C24" s="5" t="n">
        <v>414</v>
      </c>
    </row>
    <row r="25" spans="1:3">
      <c r="A25" s="4" t="s">
        <v>3413</v>
      </c>
    </row>
    <row r="26" spans="1:3">
      <c r="A26" s="3" t="s">
        <v>855</v>
      </c>
    </row>
    <row r="27" spans="1:3">
      <c r="A27" s="4" t="s">
        <v>3257</v>
      </c>
      <c r="B27" s="5" t="n">
        <v>199</v>
      </c>
      <c r="C27" s="5" t="n">
        <v>207</v>
      </c>
    </row>
    <row r="28" spans="1:3">
      <c r="A28" s="4" t="s">
        <v>3414</v>
      </c>
    </row>
    <row r="29" spans="1:3">
      <c r="A29" s="3" t="s">
        <v>855</v>
      </c>
    </row>
    <row r="30" spans="1:3">
      <c r="A30" s="4" t="s">
        <v>3257</v>
      </c>
      <c r="B30" s="5" t="n">
        <v>177</v>
      </c>
      <c r="C30" s="5" t="n">
        <v>259</v>
      </c>
    </row>
    <row r="31" spans="1:3">
      <c r="A31" s="4" t="s">
        <v>3415</v>
      </c>
    </row>
    <row r="32" spans="1:3">
      <c r="A32" s="3" t="s">
        <v>855</v>
      </c>
    </row>
    <row r="33" spans="1:3">
      <c r="A33" s="4" t="s">
        <v>3257</v>
      </c>
      <c r="B33" s="5" t="n">
        <v>82</v>
      </c>
      <c r="C33" s="5" t="n">
        <v>49</v>
      </c>
    </row>
    <row r="34" spans="1:3">
      <c r="A34" s="4" t="s">
        <v>3416</v>
      </c>
    </row>
    <row r="35" spans="1:3">
      <c r="A35" s="3" t="s">
        <v>855</v>
      </c>
    </row>
    <row r="36" spans="1:3">
      <c r="A36" s="4" t="s">
        <v>3257</v>
      </c>
      <c r="B36" s="5" t="n">
        <v>56</v>
      </c>
      <c r="C36" s="5" t="n">
        <v>76</v>
      </c>
    </row>
    <row r="37" spans="1:3">
      <c r="A37" s="4" t="s">
        <v>3417</v>
      </c>
    </row>
    <row r="38" spans="1:3">
      <c r="A38" s="3" t="s">
        <v>855</v>
      </c>
    </row>
    <row r="39" spans="1:3">
      <c r="A39" s="4" t="s">
        <v>3257</v>
      </c>
      <c r="B39" s="5" t="n">
        <v>51</v>
      </c>
      <c r="C39" s="5" t="n">
        <v>12</v>
      </c>
    </row>
    <row r="40" spans="1:3">
      <c r="A40" s="4" t="s">
        <v>3418</v>
      </c>
    </row>
    <row r="41" spans="1:3">
      <c r="A41" s="3" t="s">
        <v>855</v>
      </c>
    </row>
    <row r="42" spans="1:3">
      <c r="A42" s="4" t="s">
        <v>3257</v>
      </c>
      <c r="B42" s="5" t="n">
        <v>39</v>
      </c>
      <c r="C42" s="5" t="n">
        <v>152</v>
      </c>
    </row>
    <row r="43" spans="1:3">
      <c r="A43" s="4" t="s">
        <v>3419</v>
      </c>
    </row>
    <row r="44" spans="1:3">
      <c r="A44" s="3" t="s">
        <v>855</v>
      </c>
    </row>
    <row r="45" spans="1:3">
      <c r="A45" s="4" t="s">
        <v>3257</v>
      </c>
      <c r="B45" s="5" t="n">
        <v>55</v>
      </c>
      <c r="C45" s="5" t="n">
        <v>290</v>
      </c>
    </row>
    <row r="46" spans="1:3">
      <c r="A46" s="4" t="s">
        <v>3281</v>
      </c>
    </row>
    <row r="47" spans="1:3">
      <c r="A47" s="3" t="s">
        <v>855</v>
      </c>
    </row>
    <row r="48" spans="1:3">
      <c r="A48" s="4" t="s">
        <v>3257</v>
      </c>
      <c r="B48" s="5" t="n">
        <v>5849</v>
      </c>
      <c r="C48" s="5" t="n">
        <v>7922</v>
      </c>
    </row>
    <row r="49" spans="1:3">
      <c r="A49" s="4" t="s">
        <v>3386</v>
      </c>
    </row>
    <row r="50" spans="1:3">
      <c r="A50" s="3" t="s">
        <v>855</v>
      </c>
    </row>
    <row r="51" spans="1:3">
      <c r="A51" s="4" t="s">
        <v>3257</v>
      </c>
      <c r="B51" s="5" t="n">
        <v>2776</v>
      </c>
      <c r="C51" s="5" t="n">
        <v>3978</v>
      </c>
    </row>
    <row r="52" spans="1:3">
      <c r="A52" s="4" t="s">
        <v>3420</v>
      </c>
    </row>
    <row r="53" spans="1:3">
      <c r="A53" s="3" t="s">
        <v>855</v>
      </c>
    </row>
    <row r="54" spans="1:3">
      <c r="A54" s="4" t="s">
        <v>3257</v>
      </c>
      <c r="B54" s="5" t="n">
        <v>743</v>
      </c>
      <c r="C54" s="5" t="n">
        <v>1232</v>
      </c>
    </row>
    <row r="55" spans="1:3">
      <c r="A55" s="4" t="s">
        <v>3421</v>
      </c>
    </row>
    <row r="56" spans="1:3">
      <c r="A56" s="3" t="s">
        <v>855</v>
      </c>
    </row>
    <row r="57" spans="1:3">
      <c r="A57" s="4" t="s">
        <v>3257</v>
      </c>
      <c r="B57" s="5" t="n">
        <v>824</v>
      </c>
      <c r="C57" s="5" t="n">
        <v>1015</v>
      </c>
    </row>
    <row r="58" spans="1:3">
      <c r="A58" s="4" t="s">
        <v>3422</v>
      </c>
    </row>
    <row r="59" spans="1:3">
      <c r="A59" s="3" t="s">
        <v>855</v>
      </c>
    </row>
    <row r="60" spans="1:3">
      <c r="A60" s="4" t="s">
        <v>3257</v>
      </c>
      <c r="B60" s="5" t="n">
        <v>398</v>
      </c>
      <c r="C60" s="5" t="n">
        <v>685</v>
      </c>
    </row>
    <row r="61" spans="1:3">
      <c r="A61" s="4" t="s">
        <v>3423</v>
      </c>
    </row>
    <row r="62" spans="1:3">
      <c r="A62" s="3" t="s">
        <v>855</v>
      </c>
    </row>
    <row r="63" spans="1:3">
      <c r="A63" s="4" t="s">
        <v>3257</v>
      </c>
      <c r="B63" s="5" t="n">
        <v>174</v>
      </c>
      <c r="C63" s="5" t="n">
        <v>269</v>
      </c>
    </row>
    <row r="64" spans="1:3">
      <c r="A64" s="4" t="s">
        <v>3424</v>
      </c>
    </row>
    <row r="65" spans="1:3">
      <c r="A65" s="3" t="s">
        <v>855</v>
      </c>
    </row>
    <row r="66" spans="1:3">
      <c r="A66" s="4" t="s">
        <v>3257</v>
      </c>
      <c r="B66" s="5" t="n">
        <v>140</v>
      </c>
      <c r="C66" s="5" t="n">
        <v>112</v>
      </c>
    </row>
    <row r="67" spans="1:3">
      <c r="A67" s="4" t="s">
        <v>3425</v>
      </c>
    </row>
    <row r="68" spans="1:3">
      <c r="A68" s="3" t="s">
        <v>855</v>
      </c>
    </row>
    <row r="69" spans="1:3">
      <c r="A69" s="4" t="s">
        <v>3257</v>
      </c>
      <c r="B69" s="5" t="n">
        <v>137</v>
      </c>
      <c r="C69" s="5" t="n">
        <v>198</v>
      </c>
    </row>
    <row r="70" spans="1:3">
      <c r="A70" s="4" t="s">
        <v>3426</v>
      </c>
    </row>
    <row r="71" spans="1:3">
      <c r="A71" s="3" t="s">
        <v>855</v>
      </c>
    </row>
    <row r="72" spans="1:3">
      <c r="A72" s="4" t="s">
        <v>3257</v>
      </c>
      <c r="B72" s="5" t="n">
        <v>139</v>
      </c>
      <c r="C72" s="5" t="n">
        <v>141</v>
      </c>
    </row>
    <row r="73" spans="1:3">
      <c r="A73" s="4" t="s">
        <v>3427</v>
      </c>
    </row>
    <row r="74" spans="1:3">
      <c r="A74" s="3" t="s">
        <v>855</v>
      </c>
    </row>
    <row r="75" spans="1:3">
      <c r="A75" s="4" t="s">
        <v>3257</v>
      </c>
      <c r="B75" s="5" t="n">
        <v>9</v>
      </c>
      <c r="C75" s="5" t="n">
        <v>58</v>
      </c>
    </row>
    <row r="76" spans="1:3">
      <c r="A76" s="4" t="s">
        <v>3428</v>
      </c>
    </row>
    <row r="77" spans="1:3">
      <c r="A77" s="3" t="s">
        <v>855</v>
      </c>
    </row>
    <row r="78" spans="1:3">
      <c r="A78" s="4" t="s">
        <v>3257</v>
      </c>
      <c r="B78" s="5" t="n">
        <v>56</v>
      </c>
      <c r="C78" s="5" t="n">
        <v>18</v>
      </c>
    </row>
    <row r="79" spans="1:3">
      <c r="A79" s="4" t="s">
        <v>3429</v>
      </c>
    </row>
    <row r="80" spans="1:3">
      <c r="A80" s="3" t="s">
        <v>855</v>
      </c>
    </row>
    <row r="81" spans="1:3">
      <c r="A81" s="4" t="s">
        <v>3257</v>
      </c>
      <c r="B81" s="5" t="n">
        <v>52</v>
      </c>
      <c r="C81" s="5" t="n">
        <v>65</v>
      </c>
    </row>
    <row r="82" spans="1:3">
      <c r="A82" s="4" t="s">
        <v>3430</v>
      </c>
    </row>
    <row r="83" spans="1:3">
      <c r="A83" s="3" t="s">
        <v>855</v>
      </c>
    </row>
    <row r="84" spans="1:3">
      <c r="A84" s="4" t="s">
        <v>3257</v>
      </c>
      <c r="B84" s="5" t="n">
        <v>49</v>
      </c>
      <c r="C84" s="5" t="n">
        <v>7</v>
      </c>
    </row>
    <row r="85" spans="1:3">
      <c r="A85" s="4" t="s">
        <v>3431</v>
      </c>
    </row>
    <row r="86" spans="1:3">
      <c r="A86" s="3" t="s">
        <v>855</v>
      </c>
    </row>
    <row r="87" spans="1:3">
      <c r="A87" s="4" t="s">
        <v>3257</v>
      </c>
      <c r="B87" s="5" t="n">
        <v>14</v>
      </c>
      <c r="C87" s="5" t="n">
        <v>39</v>
      </c>
    </row>
    <row r="88" spans="1:3">
      <c r="A88" s="4" t="s">
        <v>3432</v>
      </c>
    </row>
    <row r="89" spans="1:3">
      <c r="A89" s="3" t="s">
        <v>855</v>
      </c>
    </row>
    <row r="90" spans="1:3">
      <c r="A90" s="4" t="s">
        <v>3257</v>
      </c>
      <c r="B90" s="5" t="n">
        <v>40</v>
      </c>
      <c r="C90" s="5" t="n">
        <v>139</v>
      </c>
    </row>
    <row r="91" spans="1:3">
      <c r="A91" s="4" t="s">
        <v>3241</v>
      </c>
    </row>
    <row r="92" spans="1:3">
      <c r="A92" s="3" t="s">
        <v>855</v>
      </c>
    </row>
    <row r="93" spans="1:3">
      <c r="A93" s="4" t="s">
        <v>3257</v>
      </c>
      <c r="B93" s="5" t="n">
        <v>5969</v>
      </c>
      <c r="C93" s="5" t="n">
        <v>6958</v>
      </c>
    </row>
    <row r="94" spans="1:3">
      <c r="A94" s="4" t="s">
        <v>3388</v>
      </c>
    </row>
    <row r="95" spans="1:3">
      <c r="A95" s="3" t="s">
        <v>855</v>
      </c>
    </row>
    <row r="96" spans="1:3">
      <c r="A96" s="4" t="s">
        <v>3257</v>
      </c>
      <c r="B96" s="5" t="n">
        <v>3386</v>
      </c>
      <c r="C96" s="5" t="n">
        <v>3799</v>
      </c>
    </row>
    <row r="97" spans="1:3">
      <c r="A97" s="4" t="s">
        <v>3433</v>
      </c>
    </row>
    <row r="98" spans="1:3">
      <c r="A98" s="3" t="s">
        <v>855</v>
      </c>
    </row>
    <row r="99" spans="1:3">
      <c r="A99" s="4" t="s">
        <v>3257</v>
      </c>
      <c r="B99" s="5" t="n">
        <v>1251</v>
      </c>
      <c r="C99" s="5" t="n">
        <v>1152</v>
      </c>
    </row>
    <row r="100" spans="1:3">
      <c r="A100" s="4" t="s">
        <v>3434</v>
      </c>
    </row>
    <row r="101" spans="1:3">
      <c r="A101" s="3" t="s">
        <v>855</v>
      </c>
    </row>
    <row r="102" spans="1:3">
      <c r="A102" s="4" t="s">
        <v>3257</v>
      </c>
      <c r="B102" s="5" t="n">
        <v>643</v>
      </c>
      <c r="C102" s="5" t="n">
        <v>759</v>
      </c>
    </row>
    <row r="103" spans="1:3">
      <c r="A103" s="4" t="s">
        <v>3435</v>
      </c>
    </row>
    <row r="104" spans="1:3">
      <c r="A104" s="3" t="s">
        <v>855</v>
      </c>
    </row>
    <row r="105" spans="1:3">
      <c r="A105" s="4" t="s">
        <v>3257</v>
      </c>
      <c r="B105" s="5" t="n">
        <v>590</v>
      </c>
      <c r="C105" s="5" t="n">
        <v>634</v>
      </c>
    </row>
    <row r="106" spans="1:3">
      <c r="A106" s="4" t="s">
        <v>3436</v>
      </c>
    </row>
    <row r="107" spans="1:3">
      <c r="A107" s="3" t="s">
        <v>855</v>
      </c>
    </row>
    <row r="108" spans="1:3">
      <c r="A108" s="4" t="s">
        <v>3257</v>
      </c>
      <c r="B108" s="5" t="n">
        <v>261</v>
      </c>
      <c r="C108" s="5" t="n">
        <v>160</v>
      </c>
    </row>
    <row r="109" spans="1:3">
      <c r="A109" s="4" t="s">
        <v>3437</v>
      </c>
    </row>
    <row r="110" spans="1:3">
      <c r="A110" s="3" t="s">
        <v>855</v>
      </c>
    </row>
    <row r="111" spans="1:3">
      <c r="A111" s="4" t="s">
        <v>3257</v>
      </c>
      <c r="B111" s="5" t="n">
        <v>189</v>
      </c>
      <c r="C111" s="5" t="n">
        <v>299</v>
      </c>
    </row>
    <row r="112" spans="1:3">
      <c r="A112" s="4" t="s">
        <v>3438</v>
      </c>
    </row>
    <row r="113" spans="1:3">
      <c r="A113" s="3" t="s">
        <v>855</v>
      </c>
    </row>
    <row r="114" spans="1:3">
      <c r="A114" s="4" t="s">
        <v>3257</v>
      </c>
      <c r="B114" s="5" t="n">
        <v>151</v>
      </c>
      <c r="C114" s="5" t="n">
        <v>216</v>
      </c>
    </row>
    <row r="115" spans="1:3">
      <c r="A115" s="4" t="s">
        <v>3439</v>
      </c>
    </row>
    <row r="116" spans="1:3">
      <c r="A116" s="3" t="s">
        <v>855</v>
      </c>
    </row>
    <row r="117" spans="1:3">
      <c r="A117" s="4" t="s">
        <v>3257</v>
      </c>
      <c r="B117" s="5" t="n">
        <v>60</v>
      </c>
      <c r="C117" s="5" t="n">
        <v>66</v>
      </c>
    </row>
    <row r="118" spans="1:3">
      <c r="A118" s="4" t="s">
        <v>3440</v>
      </c>
    </row>
    <row r="119" spans="1:3">
      <c r="A119" s="3" t="s">
        <v>855</v>
      </c>
    </row>
    <row r="120" spans="1:3">
      <c r="A120" s="4" t="s">
        <v>3257</v>
      </c>
      <c r="B120" s="5" t="n">
        <v>168</v>
      </c>
      <c r="C120" s="5" t="n">
        <v>201</v>
      </c>
    </row>
    <row r="121" spans="1:3">
      <c r="A121" s="4" t="s">
        <v>3441</v>
      </c>
    </row>
    <row r="122" spans="1:3">
      <c r="A122" s="3" t="s">
        <v>855</v>
      </c>
    </row>
    <row r="123" spans="1:3">
      <c r="A123" s="4" t="s">
        <v>3257</v>
      </c>
      <c r="B123" s="5" t="n">
        <v>26</v>
      </c>
      <c r="C123" s="5" t="n">
        <v>31</v>
      </c>
    </row>
    <row r="124" spans="1:3">
      <c r="A124" s="4" t="s">
        <v>3442</v>
      </c>
    </row>
    <row r="125" spans="1:3">
      <c r="A125" s="3" t="s">
        <v>855</v>
      </c>
    </row>
    <row r="126" spans="1:3">
      <c r="A126" s="4" t="s">
        <v>3257</v>
      </c>
      <c r="B126" s="5" t="n">
        <v>4</v>
      </c>
      <c r="C126" s="5" t="n">
        <v>11</v>
      </c>
    </row>
    <row r="127" spans="1:3">
      <c r="A127" s="4" t="s">
        <v>3443</v>
      </c>
    </row>
    <row r="128" spans="1:3">
      <c r="A128" s="3" t="s">
        <v>855</v>
      </c>
    </row>
    <row r="129" spans="1:3">
      <c r="A129" s="4" t="s">
        <v>3257</v>
      </c>
      <c r="B129" s="5" t="n">
        <v>3</v>
      </c>
      <c r="C129" s="5" t="n">
        <v>5</v>
      </c>
    </row>
    <row r="130" spans="1:3">
      <c r="A130" s="4" t="s">
        <v>3444</v>
      </c>
    </row>
    <row r="131" spans="1:3">
      <c r="A131" s="3" t="s">
        <v>855</v>
      </c>
    </row>
    <row r="132" spans="1:3">
      <c r="A132" s="4" t="s">
        <v>3257</v>
      </c>
      <c r="B132" s="5" t="n">
        <v>25</v>
      </c>
      <c r="C132" s="5" t="n">
        <v>114</v>
      </c>
    </row>
    <row r="133" spans="1:3">
      <c r="A133" s="4" t="s">
        <v>3445</v>
      </c>
    </row>
    <row r="134" spans="1:3">
      <c r="A134" s="3" t="s">
        <v>855</v>
      </c>
    </row>
    <row r="135" spans="1:3">
      <c r="A135" s="4" t="s">
        <v>3257</v>
      </c>
      <c r="B135" s="6" t="n">
        <v>15</v>
      </c>
      <c r="C135" s="6" t="n">
        <v>150</v>
      </c>
    </row>
  </sheetData>
  <pageMargins bottom="1" footer="0.5" header="0.5" left="0.75" right="0.75" top="1"/>
</worksheet>
</file>

<file path=xl/worksheets/sheet303.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6</v>
      </c>
      <c r="B1" s="2" t="s">
        <v>28</v>
      </c>
      <c r="C1" s="2" t="s">
        <v>29</v>
      </c>
    </row>
    <row r="2" spans="1:3">
      <c r="A2" s="3" t="s">
        <v>855</v>
      </c>
    </row>
    <row r="3" spans="1:3">
      <c r="A3" s="4" t="s">
        <v>3257</v>
      </c>
      <c r="B3" s="6" t="n">
        <v>11819</v>
      </c>
      <c r="C3" s="6" t="n">
        <v>14880</v>
      </c>
    </row>
    <row r="4" spans="1:3">
      <c r="A4" s="4" t="s">
        <v>3302</v>
      </c>
    </row>
    <row r="5" spans="1:3">
      <c r="A5" s="3" t="s">
        <v>855</v>
      </c>
    </row>
    <row r="6" spans="1:3">
      <c r="A6" s="4" t="s">
        <v>3257</v>
      </c>
      <c r="B6" s="5" t="n">
        <v>5657</v>
      </c>
      <c r="C6" s="5" t="n">
        <v>7104</v>
      </c>
    </row>
    <row r="7" spans="1:3">
      <c r="A7" s="4" t="s">
        <v>3303</v>
      </c>
    </row>
    <row r="8" spans="1:3">
      <c r="A8" s="3" t="s">
        <v>855</v>
      </c>
    </row>
    <row r="9" spans="1:3">
      <c r="A9" s="4" t="s">
        <v>3257</v>
      </c>
      <c r="B9" s="5" t="n">
        <v>3036</v>
      </c>
      <c r="C9" s="5" t="n">
        <v>4301</v>
      </c>
    </row>
    <row r="10" spans="1:3">
      <c r="A10" s="4" t="s">
        <v>3447</v>
      </c>
    </row>
    <row r="11" spans="1:3">
      <c r="A11" s="3" t="s">
        <v>855</v>
      </c>
    </row>
    <row r="12" spans="1:3">
      <c r="A12" s="4" t="s">
        <v>3257</v>
      </c>
      <c r="B12" s="5" t="n">
        <v>1096</v>
      </c>
      <c r="C12" s="5" t="n">
        <v>1139</v>
      </c>
    </row>
    <row r="13" spans="1:3">
      <c r="A13" s="4" t="s">
        <v>3448</v>
      </c>
    </row>
    <row r="14" spans="1:3">
      <c r="A14" s="3" t="s">
        <v>855</v>
      </c>
    </row>
    <row r="15" spans="1:3">
      <c r="A15" s="4" t="s">
        <v>3257</v>
      </c>
      <c r="B15" s="5" t="n">
        <v>541</v>
      </c>
      <c r="C15" s="5" t="n">
        <v>644</v>
      </c>
    </row>
    <row r="16" spans="1:3">
      <c r="A16" s="4" t="s">
        <v>3449</v>
      </c>
    </row>
    <row r="17" spans="1:3">
      <c r="A17" s="3" t="s">
        <v>855</v>
      </c>
    </row>
    <row r="18" spans="1:3">
      <c r="A18" s="4" t="s">
        <v>3257</v>
      </c>
      <c r="B18" s="5" t="n">
        <v>639</v>
      </c>
      <c r="C18" s="5" t="n">
        <v>651</v>
      </c>
    </row>
    <row r="19" spans="1:3">
      <c r="A19" s="4" t="s">
        <v>3450</v>
      </c>
    </row>
    <row r="20" spans="1:3">
      <c r="A20" s="3" t="s">
        <v>855</v>
      </c>
    </row>
    <row r="21" spans="1:3">
      <c r="A21" s="4" t="s">
        <v>3257</v>
      </c>
      <c r="B21" s="5" t="n">
        <v>1</v>
      </c>
      <c r="C21" s="5" t="n">
        <v>1</v>
      </c>
    </row>
    <row r="22" spans="1:3">
      <c r="A22" s="4" t="s">
        <v>3451</v>
      </c>
    </row>
    <row r="23" spans="1:3">
      <c r="A23" s="3" t="s">
        <v>855</v>
      </c>
    </row>
    <row r="24" spans="1:3">
      <c r="A24" s="4" t="s">
        <v>3257</v>
      </c>
      <c r="B24" s="5" t="n">
        <v>1</v>
      </c>
      <c r="C24" s="5" t="n">
        <v>3</v>
      </c>
    </row>
    <row r="25" spans="1:3">
      <c r="A25" s="4" t="s">
        <v>3306</v>
      </c>
    </row>
    <row r="26" spans="1:3">
      <c r="A26" s="3" t="s">
        <v>855</v>
      </c>
    </row>
    <row r="27" spans="1:3">
      <c r="A27" s="4" t="s">
        <v>3257</v>
      </c>
      <c r="B27" s="5" t="n">
        <v>2</v>
      </c>
      <c r="C27" s="5" t="n">
        <v>1</v>
      </c>
    </row>
    <row r="28" spans="1:3">
      <c r="A28" s="4" t="s">
        <v>3452</v>
      </c>
    </row>
    <row r="29" spans="1:3">
      <c r="A29" s="3" t="s">
        <v>855</v>
      </c>
    </row>
    <row r="30" spans="1:3">
      <c r="A30" s="4" t="s">
        <v>3257</v>
      </c>
      <c r="B30" s="5" t="n">
        <v>342</v>
      </c>
      <c r="C30" s="5" t="n">
        <v>364</v>
      </c>
    </row>
    <row r="31" spans="1:3">
      <c r="A31" s="4" t="s">
        <v>3453</v>
      </c>
    </row>
    <row r="32" spans="1:3">
      <c r="A32" s="3" t="s">
        <v>855</v>
      </c>
    </row>
    <row r="33" spans="1:3">
      <c r="A33" s="4" t="s">
        <v>3257</v>
      </c>
      <c r="B33" s="5" t="n">
        <v>3074</v>
      </c>
      <c r="C33" s="5" t="n">
        <v>3944</v>
      </c>
    </row>
    <row r="34" spans="1:3">
      <c r="A34" s="4" t="s">
        <v>3454</v>
      </c>
    </row>
    <row r="35" spans="1:3">
      <c r="A35" s="3" t="s">
        <v>855</v>
      </c>
    </row>
    <row r="36" spans="1:3">
      <c r="A36" s="4" t="s">
        <v>3257</v>
      </c>
      <c r="B36" s="5" t="n">
        <v>1727</v>
      </c>
      <c r="C36" s="5" t="n">
        <v>2395</v>
      </c>
    </row>
    <row r="37" spans="1:3">
      <c r="A37" s="4" t="s">
        <v>3455</v>
      </c>
    </row>
    <row r="38" spans="1:3">
      <c r="A38" s="3" t="s">
        <v>855</v>
      </c>
    </row>
    <row r="39" spans="1:3">
      <c r="A39" s="4" t="s">
        <v>3257</v>
      </c>
      <c r="B39" s="5" t="n">
        <v>399</v>
      </c>
      <c r="C39" s="5" t="n">
        <v>418</v>
      </c>
    </row>
    <row r="40" spans="1:3">
      <c r="A40" s="4" t="s">
        <v>3456</v>
      </c>
    </row>
    <row r="41" spans="1:3">
      <c r="A41" s="3" t="s">
        <v>855</v>
      </c>
    </row>
    <row r="42" spans="1:3">
      <c r="A42" s="4" t="s">
        <v>3257</v>
      </c>
      <c r="B42" s="5" t="n">
        <v>432</v>
      </c>
      <c r="C42" s="5" t="n">
        <v>511</v>
      </c>
    </row>
    <row r="43" spans="1:3">
      <c r="A43" s="4" t="s">
        <v>3457</v>
      </c>
    </row>
    <row r="44" spans="1:3">
      <c r="A44" s="3" t="s">
        <v>855</v>
      </c>
    </row>
    <row r="45" spans="1:3">
      <c r="A45" s="4" t="s">
        <v>3257</v>
      </c>
      <c r="B45" s="5" t="n">
        <v>342</v>
      </c>
      <c r="C45" s="5" t="n">
        <v>335</v>
      </c>
    </row>
    <row r="46" spans="1:3">
      <c r="A46" s="4" t="s">
        <v>3458</v>
      </c>
    </row>
    <row r="47" spans="1:3">
      <c r="A47" s="3" t="s">
        <v>855</v>
      </c>
    </row>
    <row r="48" spans="1:3">
      <c r="A48" s="4" t="s">
        <v>3257</v>
      </c>
      <c r="B48" s="5" t="n">
        <v>0</v>
      </c>
      <c r="C48" s="5" t="n">
        <v>0</v>
      </c>
    </row>
    <row r="49" spans="1:3">
      <c r="A49" s="4" t="s">
        <v>3459</v>
      </c>
    </row>
    <row r="50" spans="1:3">
      <c r="A50" s="3" t="s">
        <v>855</v>
      </c>
    </row>
    <row r="51" spans="1:3">
      <c r="A51" s="4" t="s">
        <v>3257</v>
      </c>
      <c r="B51" s="5" t="n">
        <v>0</v>
      </c>
      <c r="C51" s="5" t="n">
        <v>0</v>
      </c>
    </row>
    <row r="52" spans="1:3">
      <c r="A52" s="4" t="s">
        <v>3460</v>
      </c>
    </row>
    <row r="53" spans="1:3">
      <c r="A53" s="3" t="s">
        <v>855</v>
      </c>
    </row>
    <row r="54" spans="1:3">
      <c r="A54" s="4" t="s">
        <v>3257</v>
      </c>
      <c r="B54" s="5" t="n">
        <v>2</v>
      </c>
      <c r="C54" s="5" t="n">
        <v>0</v>
      </c>
    </row>
    <row r="55" spans="1:3">
      <c r="A55" s="4" t="s">
        <v>3461</v>
      </c>
    </row>
    <row r="56" spans="1:3">
      <c r="A56" s="3" t="s">
        <v>855</v>
      </c>
    </row>
    <row r="57" spans="1:3">
      <c r="A57" s="4" t="s">
        <v>3257</v>
      </c>
      <c r="B57" s="5" t="n">
        <v>172</v>
      </c>
      <c r="C57" s="5" t="n">
        <v>285</v>
      </c>
    </row>
    <row r="58" spans="1:3">
      <c r="A58" s="4" t="s">
        <v>3462</v>
      </c>
    </row>
    <row r="59" spans="1:3">
      <c r="A59" s="3" t="s">
        <v>855</v>
      </c>
    </row>
    <row r="60" spans="1:3">
      <c r="A60" s="4" t="s">
        <v>3257</v>
      </c>
      <c r="B60" s="5" t="n">
        <v>2583</v>
      </c>
      <c r="C60" s="5" t="n">
        <v>3159</v>
      </c>
    </row>
    <row r="61" spans="1:3">
      <c r="A61" s="4" t="s">
        <v>3463</v>
      </c>
    </row>
    <row r="62" spans="1:3">
      <c r="A62" s="3" t="s">
        <v>855</v>
      </c>
    </row>
    <row r="63" spans="1:3">
      <c r="A63" s="4" t="s">
        <v>3257</v>
      </c>
      <c r="B63" s="5" t="n">
        <v>1309</v>
      </c>
      <c r="C63" s="5" t="n">
        <v>1906</v>
      </c>
    </row>
    <row r="64" spans="1:3">
      <c r="A64" s="4" t="s">
        <v>3464</v>
      </c>
    </row>
    <row r="65" spans="1:3">
      <c r="A65" s="3" t="s">
        <v>855</v>
      </c>
    </row>
    <row r="66" spans="1:3">
      <c r="A66" s="4" t="s">
        <v>3257</v>
      </c>
      <c r="B66" s="5" t="n">
        <v>697</v>
      </c>
      <c r="C66" s="5" t="n">
        <v>721</v>
      </c>
    </row>
    <row r="67" spans="1:3">
      <c r="A67" s="4" t="s">
        <v>3465</v>
      </c>
    </row>
    <row r="68" spans="1:3">
      <c r="A68" s="3" t="s">
        <v>855</v>
      </c>
    </row>
    <row r="69" spans="1:3">
      <c r="A69" s="4" t="s">
        <v>3257</v>
      </c>
      <c r="B69" s="5" t="n">
        <v>109</v>
      </c>
      <c r="C69" s="5" t="n">
        <v>132</v>
      </c>
    </row>
    <row r="70" spans="1:3">
      <c r="A70" s="4" t="s">
        <v>3466</v>
      </c>
    </row>
    <row r="71" spans="1:3">
      <c r="A71" s="3" t="s">
        <v>855</v>
      </c>
    </row>
    <row r="72" spans="1:3">
      <c r="A72" s="4" t="s">
        <v>3257</v>
      </c>
      <c r="B72" s="5" t="n">
        <v>297</v>
      </c>
      <c r="C72" s="5" t="n">
        <v>317</v>
      </c>
    </row>
    <row r="73" spans="1:3">
      <c r="A73" s="4" t="s">
        <v>3467</v>
      </c>
    </row>
    <row r="74" spans="1:3">
      <c r="A74" s="3" t="s">
        <v>855</v>
      </c>
    </row>
    <row r="75" spans="1:3">
      <c r="A75" s="4" t="s">
        <v>3257</v>
      </c>
      <c r="B75" s="5" t="n">
        <v>1</v>
      </c>
      <c r="C75" s="5" t="n">
        <v>1</v>
      </c>
    </row>
    <row r="76" spans="1:3">
      <c r="A76" s="4" t="s">
        <v>3468</v>
      </c>
    </row>
    <row r="77" spans="1:3">
      <c r="A77" s="3" t="s">
        <v>855</v>
      </c>
    </row>
    <row r="78" spans="1:3">
      <c r="A78" s="4" t="s">
        <v>3257</v>
      </c>
      <c r="B78" s="5" t="n">
        <v>1</v>
      </c>
      <c r="C78" s="5" t="n">
        <v>2</v>
      </c>
    </row>
    <row r="79" spans="1:3">
      <c r="A79" s="4" t="s">
        <v>3469</v>
      </c>
    </row>
    <row r="80" spans="1:3">
      <c r="A80" s="3" t="s">
        <v>855</v>
      </c>
    </row>
    <row r="81" spans="1:3">
      <c r="A81" s="4" t="s">
        <v>3257</v>
      </c>
      <c r="B81" s="5" t="n">
        <v>0</v>
      </c>
      <c r="C81" s="5" t="n">
        <v>1</v>
      </c>
    </row>
    <row r="82" spans="1:3">
      <c r="A82" s="4" t="s">
        <v>3470</v>
      </c>
    </row>
    <row r="83" spans="1:3">
      <c r="A83" s="3" t="s">
        <v>855</v>
      </c>
    </row>
    <row r="84" spans="1:3">
      <c r="A84" s="4" t="s">
        <v>3257</v>
      </c>
      <c r="B84" s="6" t="n">
        <v>170</v>
      </c>
      <c r="C84" s="6" t="n">
        <v>79</v>
      </c>
    </row>
  </sheetData>
  <pageMargins bottom="1" footer="0.5" header="0.5" left="0.75" right="0.75" top="1"/>
</worksheet>
</file>

<file path=xl/worksheets/sheet30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71</v>
      </c>
      <c r="B1" s="2" t="s">
        <v>1</v>
      </c>
    </row>
    <row r="2" spans="1:3">
      <c r="B2" s="2" t="s">
        <v>28</v>
      </c>
      <c r="C2" s="2" t="s">
        <v>29</v>
      </c>
    </row>
    <row r="3" spans="1:3">
      <c r="A3" s="4" t="s">
        <v>3472</v>
      </c>
    </row>
    <row r="4" spans="1:3">
      <c r="A4" s="3" t="s">
        <v>3473</v>
      </c>
    </row>
    <row r="5" spans="1:3">
      <c r="A5" s="4" t="s">
        <v>3474</v>
      </c>
      <c r="B5" s="6" t="n">
        <v>-91</v>
      </c>
    </row>
    <row r="6" spans="1:3">
      <c r="A6" s="4" t="s">
        <v>3475</v>
      </c>
    </row>
    <row r="7" spans="1:3">
      <c r="A7" s="3" t="s">
        <v>3473</v>
      </c>
    </row>
    <row r="8" spans="1:3">
      <c r="A8" s="4" t="s">
        <v>3474</v>
      </c>
      <c r="B8" s="5" t="n">
        <v>33</v>
      </c>
    </row>
    <row r="9" spans="1:3">
      <c r="A9" s="4" t="s">
        <v>3476</v>
      </c>
    </row>
    <row r="10" spans="1:3">
      <c r="A10" s="3" t="s">
        <v>3473</v>
      </c>
    </row>
    <row r="11" spans="1:3">
      <c r="A11" s="4" t="s">
        <v>3474</v>
      </c>
      <c r="C11" s="6" t="n">
        <v>-60</v>
      </c>
    </row>
    <row r="12" spans="1:3">
      <c r="A12" s="4" t="s">
        <v>3477</v>
      </c>
    </row>
    <row r="13" spans="1:3">
      <c r="A13" s="3" t="s">
        <v>3473</v>
      </c>
    </row>
    <row r="14" spans="1:3">
      <c r="A14" s="4" t="s">
        <v>3474</v>
      </c>
      <c r="C14" s="5" t="n">
        <v>224</v>
      </c>
    </row>
    <row r="15" spans="1:3">
      <c r="A15" s="4" t="s">
        <v>3478</v>
      </c>
    </row>
    <row r="16" spans="1:3">
      <c r="A16" s="3" t="s">
        <v>3473</v>
      </c>
    </row>
    <row r="17" spans="1:3">
      <c r="A17" s="4" t="s">
        <v>3474</v>
      </c>
      <c r="B17" s="5" t="n">
        <v>-185</v>
      </c>
    </row>
    <row r="18" spans="1:3">
      <c r="A18" s="4" t="s">
        <v>3479</v>
      </c>
    </row>
    <row r="19" spans="1:3">
      <c r="A19" s="3" t="s">
        <v>3473</v>
      </c>
    </row>
    <row r="20" spans="1:3">
      <c r="A20" s="4" t="s">
        <v>3474</v>
      </c>
      <c r="B20" s="5" t="n">
        <v>201</v>
      </c>
    </row>
    <row r="21" spans="1:3">
      <c r="A21" s="4" t="s">
        <v>3480</v>
      </c>
    </row>
    <row r="22" spans="1:3">
      <c r="A22" s="3" t="s">
        <v>3473</v>
      </c>
    </row>
    <row r="23" spans="1:3">
      <c r="A23" s="4" t="s">
        <v>3474</v>
      </c>
      <c r="C23" s="5" t="n">
        <v>-15</v>
      </c>
    </row>
    <row r="24" spans="1:3">
      <c r="A24" s="4" t="s">
        <v>3481</v>
      </c>
    </row>
    <row r="25" spans="1:3">
      <c r="A25" s="3" t="s">
        <v>3473</v>
      </c>
    </row>
    <row r="26" spans="1:3">
      <c r="A26" s="4" t="s">
        <v>3474</v>
      </c>
      <c r="C26" s="5" t="n">
        <v>138</v>
      </c>
    </row>
    <row r="27" spans="1:3">
      <c r="A27" s="4" t="s">
        <v>3482</v>
      </c>
    </row>
    <row r="28" spans="1:3">
      <c r="A28" s="3" t="s">
        <v>3473</v>
      </c>
    </row>
    <row r="29" spans="1:3">
      <c r="A29" s="4" t="s">
        <v>3474</v>
      </c>
      <c r="B29" s="5" t="n">
        <v>17</v>
      </c>
    </row>
    <row r="30" spans="1:3">
      <c r="A30" s="4" t="s">
        <v>3483</v>
      </c>
    </row>
    <row r="31" spans="1:3">
      <c r="A31" s="3" t="s">
        <v>3473</v>
      </c>
    </row>
    <row r="32" spans="1:3">
      <c r="A32" s="4" t="s">
        <v>3474</v>
      </c>
      <c r="B32" s="5" t="n">
        <v>-48</v>
      </c>
    </row>
    <row r="33" spans="1:3">
      <c r="A33" s="4" t="s">
        <v>3484</v>
      </c>
    </row>
    <row r="34" spans="1:3">
      <c r="A34" s="3" t="s">
        <v>3473</v>
      </c>
    </row>
    <row r="35" spans="1:3">
      <c r="A35" s="4" t="s">
        <v>3474</v>
      </c>
      <c r="C35" s="5" t="n">
        <v>-73</v>
      </c>
    </row>
    <row r="36" spans="1:3">
      <c r="A36" s="4" t="s">
        <v>3485</v>
      </c>
    </row>
    <row r="37" spans="1:3">
      <c r="A37" s="3" t="s">
        <v>3473</v>
      </c>
    </row>
    <row r="38" spans="1:3">
      <c r="A38" s="4" t="s">
        <v>3474</v>
      </c>
      <c r="C38" s="5" t="n">
        <v>-88</v>
      </c>
    </row>
    <row r="39" spans="1:3">
      <c r="A39" s="4" t="s">
        <v>3486</v>
      </c>
    </row>
    <row r="40" spans="1:3">
      <c r="A40" s="3" t="s">
        <v>3473</v>
      </c>
    </row>
    <row r="41" spans="1:3">
      <c r="A41" s="4" t="s">
        <v>3474</v>
      </c>
      <c r="B41" s="5" t="n">
        <v>101</v>
      </c>
    </row>
    <row r="42" spans="1:3">
      <c r="A42" s="4" t="s">
        <v>3487</v>
      </c>
    </row>
    <row r="43" spans="1:3">
      <c r="A43" s="3" t="s">
        <v>3473</v>
      </c>
    </row>
    <row r="44" spans="1:3">
      <c r="A44" s="4" t="s">
        <v>3474</v>
      </c>
      <c r="B44" s="5" t="n">
        <v>-133</v>
      </c>
    </row>
    <row r="45" spans="1:3">
      <c r="A45" s="4" t="s">
        <v>3488</v>
      </c>
    </row>
    <row r="46" spans="1:3">
      <c r="A46" s="3" t="s">
        <v>3473</v>
      </c>
    </row>
    <row r="47" spans="1:3">
      <c r="A47" s="4" t="s">
        <v>3474</v>
      </c>
      <c r="C47" s="5" t="n">
        <v>20</v>
      </c>
    </row>
    <row r="48" spans="1:3">
      <c r="A48" s="4" t="s">
        <v>3489</v>
      </c>
    </row>
    <row r="49" spans="1:3">
      <c r="A49" s="3" t="s">
        <v>3473</v>
      </c>
    </row>
    <row r="50" spans="1:3">
      <c r="A50" s="4" t="s">
        <v>3474</v>
      </c>
      <c r="C50" s="5" t="n">
        <v>58</v>
      </c>
    </row>
    <row r="51" spans="1:3">
      <c r="A51" s="4" t="s">
        <v>3490</v>
      </c>
    </row>
    <row r="52" spans="1:3">
      <c r="A52" s="3" t="s">
        <v>3473</v>
      </c>
    </row>
    <row r="53" spans="1:3">
      <c r="A53" s="4" t="s">
        <v>3474</v>
      </c>
      <c r="B53" s="5" t="n">
        <v>-24</v>
      </c>
    </row>
    <row r="54" spans="1:3">
      <c r="A54" s="4" t="s">
        <v>3491</v>
      </c>
    </row>
    <row r="55" spans="1:3">
      <c r="A55" s="3" t="s">
        <v>3473</v>
      </c>
    </row>
    <row r="56" spans="1:3">
      <c r="A56" s="4" t="s">
        <v>3474</v>
      </c>
      <c r="B56" s="6" t="n">
        <v>13</v>
      </c>
    </row>
    <row r="57" spans="1:3">
      <c r="A57" s="4" t="s">
        <v>3492</v>
      </c>
    </row>
    <row r="58" spans="1:3">
      <c r="A58" s="3" t="s">
        <v>3473</v>
      </c>
    </row>
    <row r="59" spans="1:3">
      <c r="A59" s="4" t="s">
        <v>3474</v>
      </c>
      <c r="C59" s="5" t="n">
        <v>8</v>
      </c>
    </row>
    <row r="60" spans="1:3">
      <c r="A60" s="4" t="s">
        <v>3493</v>
      </c>
    </row>
    <row r="61" spans="1:3">
      <c r="A61" s="3" t="s">
        <v>3473</v>
      </c>
    </row>
    <row r="62" spans="1:3">
      <c r="A62" s="4" t="s">
        <v>3474</v>
      </c>
      <c r="C62" s="6" t="n">
        <v>116</v>
      </c>
    </row>
  </sheetData>
  <mergeCells count="2">
    <mergeCell ref="A1:A2"/>
    <mergeCell ref="B1:C1"/>
  </mergeCells>
  <pageMargins bottom="1" footer="0.5" header="0.5" left="0.75" right="0.75" top="1"/>
</worksheet>
</file>

<file path=xl/worksheets/sheet30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94</v>
      </c>
      <c r="B1" s="2" t="s">
        <v>1</v>
      </c>
    </row>
    <row r="2" spans="1:3">
      <c r="B2" s="2" t="s">
        <v>28</v>
      </c>
      <c r="C2" s="2" t="s">
        <v>29</v>
      </c>
    </row>
    <row r="3" spans="1:3">
      <c r="A3" s="4" t="s">
        <v>3476</v>
      </c>
    </row>
    <row r="4" spans="1:3">
      <c r="A4" s="3" t="s">
        <v>3473</v>
      </c>
    </row>
    <row r="5" spans="1:3">
      <c r="A5" s="4" t="s">
        <v>3474</v>
      </c>
      <c r="C5" s="6" t="n">
        <v>-60</v>
      </c>
    </row>
    <row r="6" spans="1:3">
      <c r="A6" s="4" t="s">
        <v>3495</v>
      </c>
    </row>
    <row r="7" spans="1:3">
      <c r="A7" s="3" t="s">
        <v>3473</v>
      </c>
    </row>
    <row r="8" spans="1:3">
      <c r="A8" s="4" t="s">
        <v>3474</v>
      </c>
      <c r="C8" s="5" t="n">
        <v>-54</v>
      </c>
    </row>
    <row r="9" spans="1:3">
      <c r="A9" s="4" t="s">
        <v>3496</v>
      </c>
    </row>
    <row r="10" spans="1:3">
      <c r="A10" s="3" t="s">
        <v>3473</v>
      </c>
    </row>
    <row r="11" spans="1:3">
      <c r="A11" s="4" t="s">
        <v>3474</v>
      </c>
      <c r="C11" s="5" t="n">
        <v>-14</v>
      </c>
    </row>
    <row r="12" spans="1:3">
      <c r="A12" s="4" t="s">
        <v>3497</v>
      </c>
    </row>
    <row r="13" spans="1:3">
      <c r="A13" s="3" t="s">
        <v>3473</v>
      </c>
    </row>
    <row r="14" spans="1:3">
      <c r="A14" s="4" t="s">
        <v>3474</v>
      </c>
      <c r="C14" s="5" t="n">
        <v>8</v>
      </c>
    </row>
    <row r="15" spans="1:3">
      <c r="A15" s="4" t="s">
        <v>3477</v>
      </c>
    </row>
    <row r="16" spans="1:3">
      <c r="A16" s="3" t="s">
        <v>3473</v>
      </c>
    </row>
    <row r="17" spans="1:3">
      <c r="A17" s="4" t="s">
        <v>3474</v>
      </c>
      <c r="C17" s="5" t="n">
        <v>224</v>
      </c>
    </row>
    <row r="18" spans="1:3">
      <c r="A18" s="4" t="s">
        <v>3498</v>
      </c>
    </row>
    <row r="19" spans="1:3">
      <c r="A19" s="3" t="s">
        <v>3473</v>
      </c>
    </row>
    <row r="20" spans="1:3">
      <c r="A20" s="4" t="s">
        <v>3474</v>
      </c>
      <c r="C20" s="5" t="n">
        <v>186</v>
      </c>
    </row>
    <row r="21" spans="1:3">
      <c r="A21" s="4" t="s">
        <v>3499</v>
      </c>
    </row>
    <row r="22" spans="1:3">
      <c r="A22" s="3" t="s">
        <v>3473</v>
      </c>
    </row>
    <row r="23" spans="1:3">
      <c r="A23" s="4" t="s">
        <v>3474</v>
      </c>
      <c r="C23" s="5" t="n">
        <v>19</v>
      </c>
    </row>
    <row r="24" spans="1:3">
      <c r="A24" s="4" t="s">
        <v>3500</v>
      </c>
    </row>
    <row r="25" spans="1:3">
      <c r="A25" s="3" t="s">
        <v>3473</v>
      </c>
    </row>
    <row r="26" spans="1:3">
      <c r="A26" s="4" t="s">
        <v>3474</v>
      </c>
      <c r="C26" s="6" t="n">
        <v>19</v>
      </c>
    </row>
    <row r="27" spans="1:3">
      <c r="A27" s="4" t="s">
        <v>3472</v>
      </c>
    </row>
    <row r="28" spans="1:3">
      <c r="A28" s="3" t="s">
        <v>3473</v>
      </c>
    </row>
    <row r="29" spans="1:3">
      <c r="A29" s="4" t="s">
        <v>3474</v>
      </c>
      <c r="B29" s="6" t="n">
        <v>-91</v>
      </c>
    </row>
    <row r="30" spans="1:3">
      <c r="A30" s="4" t="s">
        <v>3501</v>
      </c>
    </row>
    <row r="31" spans="1:3">
      <c r="A31" s="3" t="s">
        <v>3473</v>
      </c>
    </row>
    <row r="32" spans="1:3">
      <c r="A32" s="4" t="s">
        <v>3474</v>
      </c>
      <c r="B32" s="5" t="n">
        <v>-83</v>
      </c>
    </row>
    <row r="33" spans="1:3">
      <c r="A33" s="4" t="s">
        <v>3502</v>
      </c>
    </row>
    <row r="34" spans="1:3">
      <c r="A34" s="3" t="s">
        <v>3473</v>
      </c>
    </row>
    <row r="35" spans="1:3">
      <c r="A35" s="4" t="s">
        <v>3474</v>
      </c>
      <c r="B35" s="5" t="n">
        <v>10</v>
      </c>
    </row>
    <row r="36" spans="1:3">
      <c r="A36" s="4" t="s">
        <v>3503</v>
      </c>
    </row>
    <row r="37" spans="1:3">
      <c r="A37" s="3" t="s">
        <v>3473</v>
      </c>
    </row>
    <row r="38" spans="1:3">
      <c r="A38" s="4" t="s">
        <v>3474</v>
      </c>
      <c r="B38" s="5" t="n">
        <v>-19</v>
      </c>
    </row>
    <row r="39" spans="1:3">
      <c r="A39" s="4" t="s">
        <v>3475</v>
      </c>
    </row>
    <row r="40" spans="1:3">
      <c r="A40" s="3" t="s">
        <v>3473</v>
      </c>
    </row>
    <row r="41" spans="1:3">
      <c r="A41" s="4" t="s">
        <v>3474</v>
      </c>
      <c r="B41" s="5" t="n">
        <v>33</v>
      </c>
    </row>
    <row r="42" spans="1:3">
      <c r="A42" s="4" t="s">
        <v>3504</v>
      </c>
    </row>
    <row r="43" spans="1:3">
      <c r="A43" s="3" t="s">
        <v>3473</v>
      </c>
    </row>
    <row r="44" spans="1:3">
      <c r="A44" s="4" t="s">
        <v>3474</v>
      </c>
      <c r="B44" s="5" t="n">
        <v>9</v>
      </c>
    </row>
    <row r="45" spans="1:3">
      <c r="A45" s="4" t="s">
        <v>3505</v>
      </c>
    </row>
    <row r="46" spans="1:3">
      <c r="A46" s="3" t="s">
        <v>3473</v>
      </c>
    </row>
    <row r="47" spans="1:3">
      <c r="A47" s="4" t="s">
        <v>3474</v>
      </c>
      <c r="B47" s="5" t="n">
        <v>-20</v>
      </c>
    </row>
    <row r="48" spans="1:3">
      <c r="A48" s="4" t="s">
        <v>3506</v>
      </c>
    </row>
    <row r="49" spans="1:3">
      <c r="A49" s="3" t="s">
        <v>3473</v>
      </c>
    </row>
    <row r="50" spans="1:3">
      <c r="A50" s="4" t="s">
        <v>3474</v>
      </c>
      <c r="B50" s="6" t="n">
        <v>44</v>
      </c>
    </row>
  </sheetData>
  <mergeCells count="2">
    <mergeCell ref="A1:A2"/>
    <mergeCell ref="B1:C1"/>
  </mergeCells>
  <pageMargins bottom="1" footer="0.5" header="0.5" left="0.75" right="0.75" top="1"/>
</worksheet>
</file>

<file path=xl/worksheets/sheet30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07</v>
      </c>
      <c r="B1" s="2" t="s">
        <v>1</v>
      </c>
    </row>
    <row r="2" spans="1:3">
      <c r="B2" s="2" t="s">
        <v>28</v>
      </c>
      <c r="C2" s="2" t="s">
        <v>29</v>
      </c>
    </row>
    <row r="3" spans="1:3">
      <c r="A3" s="4" t="s">
        <v>3508</v>
      </c>
    </row>
    <row r="4" spans="1:3">
      <c r="A4" s="3" t="s">
        <v>3509</v>
      </c>
    </row>
    <row r="5" spans="1:3">
      <c r="A5" s="4" t="s">
        <v>3510</v>
      </c>
      <c r="B5" s="6" t="n">
        <v>926</v>
      </c>
    </row>
    <row r="6" spans="1:3">
      <c r="A6" s="4" t="s">
        <v>3511</v>
      </c>
    </row>
    <row r="7" spans="1:3">
      <c r="A7" s="3" t="s">
        <v>3509</v>
      </c>
    </row>
    <row r="8" spans="1:3">
      <c r="A8" s="4" t="s">
        <v>3510</v>
      </c>
      <c r="B8" s="5" t="n">
        <v>309</v>
      </c>
    </row>
    <row r="9" spans="1:3">
      <c r="A9" s="4" t="s">
        <v>3512</v>
      </c>
    </row>
    <row r="10" spans="1:3">
      <c r="A10" s="3" t="s">
        <v>3509</v>
      </c>
    </row>
    <row r="11" spans="1:3">
      <c r="A11" s="4" t="s">
        <v>3510</v>
      </c>
      <c r="B11" s="5" t="n">
        <v>-492</v>
      </c>
    </row>
    <row r="12" spans="1:3">
      <c r="A12" s="4" t="s">
        <v>3513</v>
      </c>
    </row>
    <row r="13" spans="1:3">
      <c r="A13" s="3" t="s">
        <v>3509</v>
      </c>
    </row>
    <row r="14" spans="1:3">
      <c r="A14" s="4" t="s">
        <v>3510</v>
      </c>
      <c r="B14" s="5" t="n">
        <v>-368</v>
      </c>
    </row>
    <row r="15" spans="1:3">
      <c r="A15" s="4" t="s">
        <v>3514</v>
      </c>
    </row>
    <row r="16" spans="1:3">
      <c r="A16" s="3" t="s">
        <v>3509</v>
      </c>
    </row>
    <row r="17" spans="1:3">
      <c r="A17" s="4" t="s">
        <v>3510</v>
      </c>
      <c r="B17" s="5" t="n">
        <v>1476</v>
      </c>
    </row>
    <row r="18" spans="1:3">
      <c r="A18" s="4" t="s">
        <v>3515</v>
      </c>
    </row>
    <row r="19" spans="1:3">
      <c r="A19" s="3" t="s">
        <v>3509</v>
      </c>
    </row>
    <row r="20" spans="1:3">
      <c r="A20" s="4" t="s">
        <v>3510</v>
      </c>
      <c r="B20" s="5" t="n">
        <v>-2073</v>
      </c>
    </row>
    <row r="21" spans="1:3">
      <c r="A21" s="4" t="s">
        <v>3516</v>
      </c>
    </row>
    <row r="22" spans="1:3">
      <c r="A22" s="3" t="s">
        <v>3509</v>
      </c>
    </row>
    <row r="23" spans="1:3">
      <c r="A23" s="4" t="s">
        <v>3510</v>
      </c>
      <c r="B23" s="5" t="n">
        <v>-184</v>
      </c>
    </row>
    <row r="24" spans="1:3">
      <c r="A24" s="4" t="s">
        <v>3517</v>
      </c>
    </row>
    <row r="25" spans="1:3">
      <c r="A25" s="3" t="s">
        <v>3509</v>
      </c>
    </row>
    <row r="26" spans="1:3">
      <c r="A26" s="4" t="s">
        <v>3510</v>
      </c>
      <c r="B26" s="5" t="n">
        <v>-468</v>
      </c>
    </row>
    <row r="27" spans="1:3">
      <c r="A27" s="4" t="s">
        <v>3518</v>
      </c>
    </row>
    <row r="28" spans="1:3">
      <c r="A28" s="3" t="s">
        <v>3509</v>
      </c>
    </row>
    <row r="29" spans="1:3">
      <c r="A29" s="4" t="s">
        <v>3510</v>
      </c>
      <c r="B29" s="5" t="n">
        <v>-17</v>
      </c>
    </row>
    <row r="30" spans="1:3">
      <c r="A30" s="4" t="s">
        <v>3519</v>
      </c>
    </row>
    <row r="31" spans="1:3">
      <c r="A31" s="3" t="s">
        <v>3509</v>
      </c>
    </row>
    <row r="32" spans="1:3">
      <c r="A32" s="4" t="s">
        <v>3510</v>
      </c>
      <c r="B32" s="6" t="n">
        <v>-1404</v>
      </c>
    </row>
    <row r="33" spans="1:3">
      <c r="A33" s="4" t="s">
        <v>3520</v>
      </c>
    </row>
    <row r="34" spans="1:3">
      <c r="A34" s="3" t="s">
        <v>3509</v>
      </c>
    </row>
    <row r="35" spans="1:3">
      <c r="A35" s="4" t="s">
        <v>3510</v>
      </c>
      <c r="C35" s="6" t="n">
        <v>61</v>
      </c>
    </row>
    <row r="36" spans="1:3">
      <c r="A36" s="4" t="s">
        <v>3521</v>
      </c>
    </row>
    <row r="37" spans="1:3">
      <c r="A37" s="3" t="s">
        <v>3509</v>
      </c>
    </row>
    <row r="38" spans="1:3">
      <c r="A38" s="4" t="s">
        <v>3510</v>
      </c>
      <c r="C38" s="5" t="n">
        <v>-157</v>
      </c>
    </row>
    <row r="39" spans="1:3">
      <c r="A39" s="4" t="s">
        <v>3522</v>
      </c>
    </row>
    <row r="40" spans="1:3">
      <c r="A40" s="3" t="s">
        <v>3509</v>
      </c>
    </row>
    <row r="41" spans="1:3">
      <c r="A41" s="4" t="s">
        <v>3510</v>
      </c>
      <c r="C41" s="5" t="n">
        <v>-224</v>
      </c>
    </row>
    <row r="42" spans="1:3">
      <c r="A42" s="4" t="s">
        <v>3523</v>
      </c>
    </row>
    <row r="43" spans="1:3">
      <c r="A43" s="3" t="s">
        <v>3509</v>
      </c>
    </row>
    <row r="44" spans="1:3">
      <c r="A44" s="4" t="s">
        <v>3510</v>
      </c>
      <c r="C44" s="5" t="n">
        <v>328</v>
      </c>
    </row>
    <row r="45" spans="1:3">
      <c r="A45" s="4" t="s">
        <v>3524</v>
      </c>
    </row>
    <row r="46" spans="1:3">
      <c r="A46" s="3" t="s">
        <v>3509</v>
      </c>
    </row>
    <row r="47" spans="1:3">
      <c r="A47" s="4" t="s">
        <v>3510</v>
      </c>
      <c r="C47" s="5" t="n">
        <v>115</v>
      </c>
    </row>
    <row r="48" spans="1:3">
      <c r="A48" s="4" t="s">
        <v>3525</v>
      </c>
    </row>
    <row r="49" spans="1:3">
      <c r="A49" s="3" t="s">
        <v>3509</v>
      </c>
    </row>
    <row r="50" spans="1:3">
      <c r="A50" s="4" t="s">
        <v>3510</v>
      </c>
      <c r="C50" s="5" t="n">
        <v>-1926</v>
      </c>
    </row>
    <row r="51" spans="1:3">
      <c r="A51" s="4" t="s">
        <v>3526</v>
      </c>
    </row>
    <row r="52" spans="1:3">
      <c r="A52" s="3" t="s">
        <v>3509</v>
      </c>
    </row>
    <row r="53" spans="1:3">
      <c r="A53" s="4" t="s">
        <v>3510</v>
      </c>
      <c r="C53" s="5" t="n">
        <v>-19</v>
      </c>
    </row>
    <row r="54" spans="1:3">
      <c r="A54" s="4" t="s">
        <v>3527</v>
      </c>
    </row>
    <row r="55" spans="1:3">
      <c r="A55" s="3" t="s">
        <v>3509</v>
      </c>
    </row>
    <row r="56" spans="1:3">
      <c r="A56" s="4" t="s">
        <v>3510</v>
      </c>
      <c r="C56" s="5" t="n">
        <v>-287</v>
      </c>
    </row>
    <row r="57" spans="1:3">
      <c r="A57" s="4" t="s">
        <v>3528</v>
      </c>
    </row>
    <row r="58" spans="1:3">
      <c r="A58" s="3" t="s">
        <v>3509</v>
      </c>
    </row>
    <row r="59" spans="1:3">
      <c r="A59" s="4" t="s">
        <v>3510</v>
      </c>
      <c r="C59" s="5" t="n">
        <v>-435</v>
      </c>
    </row>
    <row r="60" spans="1:3">
      <c r="A60" s="4" t="s">
        <v>3529</v>
      </c>
    </row>
    <row r="61" spans="1:3">
      <c r="A61" s="3" t="s">
        <v>3509</v>
      </c>
    </row>
    <row r="62" spans="1:3">
      <c r="A62" s="4" t="s">
        <v>3510</v>
      </c>
      <c r="C62" s="6" t="n">
        <v>-1186</v>
      </c>
    </row>
  </sheetData>
  <mergeCells count="2">
    <mergeCell ref="A1:A2"/>
    <mergeCell ref="B1:C1"/>
  </mergeCells>
  <pageMargins bottom="1" footer="0.5" header="0.5" left="0.75" right="0.75" top="1"/>
</worksheet>
</file>

<file path=xl/worksheets/sheet30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30</v>
      </c>
      <c r="B1" s="2" t="s">
        <v>1</v>
      </c>
    </row>
    <row r="2" spans="1:3">
      <c r="B2" s="2" t="s">
        <v>28</v>
      </c>
      <c r="C2" s="2" t="s">
        <v>29</v>
      </c>
    </row>
    <row r="3" spans="1:3">
      <c r="A3" s="4" t="s">
        <v>3508</v>
      </c>
    </row>
    <row r="4" spans="1:3">
      <c r="A4" s="3" t="s">
        <v>3509</v>
      </c>
    </row>
    <row r="5" spans="1:3">
      <c r="A5" s="4" t="s">
        <v>3510</v>
      </c>
      <c r="B5" s="6" t="n">
        <v>926</v>
      </c>
    </row>
    <row r="6" spans="1:3">
      <c r="A6" s="4" t="s">
        <v>3531</v>
      </c>
    </row>
    <row r="7" spans="1:3">
      <c r="A7" s="3" t="s">
        <v>3509</v>
      </c>
    </row>
    <row r="8" spans="1:3">
      <c r="A8" s="4" t="s">
        <v>3510</v>
      </c>
      <c r="B8" s="5" t="n">
        <v>-2390</v>
      </c>
    </row>
    <row r="9" spans="1:3">
      <c r="A9" s="4" t="s">
        <v>3532</v>
      </c>
    </row>
    <row r="10" spans="1:3">
      <c r="A10" s="3" t="s">
        <v>3509</v>
      </c>
    </row>
    <row r="11" spans="1:3">
      <c r="A11" s="4" t="s">
        <v>3510</v>
      </c>
      <c r="B11" s="5" t="n">
        <v>2839</v>
      </c>
    </row>
    <row r="12" spans="1:3">
      <c r="A12" s="4" t="s">
        <v>3533</v>
      </c>
    </row>
    <row r="13" spans="1:3">
      <c r="A13" s="3" t="s">
        <v>3509</v>
      </c>
    </row>
    <row r="14" spans="1:3">
      <c r="A14" s="4" t="s">
        <v>3510</v>
      </c>
      <c r="B14" s="5" t="n">
        <v>476</v>
      </c>
    </row>
    <row r="15" spans="1:3">
      <c r="A15" s="4" t="s">
        <v>3515</v>
      </c>
    </row>
    <row r="16" spans="1:3">
      <c r="A16" s="3" t="s">
        <v>3509</v>
      </c>
    </row>
    <row r="17" spans="1:3">
      <c r="A17" s="4" t="s">
        <v>3510</v>
      </c>
      <c r="B17" s="5" t="n">
        <v>-2073</v>
      </c>
    </row>
    <row r="18" spans="1:3">
      <c r="A18" s="4" t="s">
        <v>3534</v>
      </c>
    </row>
    <row r="19" spans="1:3">
      <c r="A19" s="3" t="s">
        <v>3509</v>
      </c>
    </row>
    <row r="20" spans="1:3">
      <c r="A20" s="4" t="s">
        <v>3510</v>
      </c>
      <c r="B20" s="5" t="n">
        <v>1052</v>
      </c>
    </row>
    <row r="21" spans="1:3">
      <c r="A21" s="4" t="s">
        <v>3535</v>
      </c>
    </row>
    <row r="22" spans="1:3">
      <c r="A22" s="3" t="s">
        <v>3509</v>
      </c>
    </row>
    <row r="23" spans="1:3">
      <c r="A23" s="4" t="s">
        <v>3510</v>
      </c>
      <c r="B23" s="5" t="n">
        <v>-2719</v>
      </c>
    </row>
    <row r="24" spans="1:3">
      <c r="A24" s="4" t="s">
        <v>3536</v>
      </c>
    </row>
    <row r="25" spans="1:3">
      <c r="A25" s="3" t="s">
        <v>3509</v>
      </c>
    </row>
    <row r="26" spans="1:3">
      <c r="A26" s="4" t="s">
        <v>3510</v>
      </c>
      <c r="B26" s="6" t="n">
        <v>-406</v>
      </c>
    </row>
    <row r="27" spans="1:3">
      <c r="A27" s="4" t="s">
        <v>3520</v>
      </c>
    </row>
    <row r="28" spans="1:3">
      <c r="A28" s="3" t="s">
        <v>3509</v>
      </c>
    </row>
    <row r="29" spans="1:3">
      <c r="A29" s="4" t="s">
        <v>3510</v>
      </c>
      <c r="C29" s="6" t="n">
        <v>61</v>
      </c>
    </row>
    <row r="30" spans="1:3">
      <c r="A30" s="4" t="s">
        <v>3537</v>
      </c>
    </row>
    <row r="31" spans="1:3">
      <c r="A31" s="3" t="s">
        <v>3509</v>
      </c>
    </row>
    <row r="32" spans="1:3">
      <c r="A32" s="4" t="s">
        <v>3510</v>
      </c>
      <c r="C32" s="5" t="n">
        <v>114</v>
      </c>
    </row>
    <row r="33" spans="1:3">
      <c r="A33" s="4" t="s">
        <v>3538</v>
      </c>
    </row>
    <row r="34" spans="1:3">
      <c r="A34" s="3" t="s">
        <v>3509</v>
      </c>
    </row>
    <row r="35" spans="1:3">
      <c r="A35" s="4" t="s">
        <v>3510</v>
      </c>
      <c r="C35" s="5" t="n">
        <v>115</v>
      </c>
    </row>
    <row r="36" spans="1:3">
      <c r="A36" s="4" t="s">
        <v>3539</v>
      </c>
    </row>
    <row r="37" spans="1:3">
      <c r="A37" s="3" t="s">
        <v>3509</v>
      </c>
    </row>
    <row r="38" spans="1:3">
      <c r="A38" s="4" t="s">
        <v>3510</v>
      </c>
      <c r="C38" s="5" t="n">
        <v>-168</v>
      </c>
    </row>
    <row r="39" spans="1:3">
      <c r="A39" s="4" t="s">
        <v>3525</v>
      </c>
    </row>
    <row r="40" spans="1:3">
      <c r="A40" s="3" t="s">
        <v>3509</v>
      </c>
    </row>
    <row r="41" spans="1:3">
      <c r="A41" s="4" t="s">
        <v>3510</v>
      </c>
      <c r="C41" s="5" t="n">
        <v>-1926</v>
      </c>
    </row>
    <row r="42" spans="1:3">
      <c r="A42" s="4" t="s">
        <v>3540</v>
      </c>
    </row>
    <row r="43" spans="1:3">
      <c r="A43" s="3" t="s">
        <v>3509</v>
      </c>
    </row>
    <row r="44" spans="1:3">
      <c r="A44" s="4" t="s">
        <v>3510</v>
      </c>
      <c r="C44" s="5" t="n">
        <v>248</v>
      </c>
    </row>
    <row r="45" spans="1:3">
      <c r="A45" s="4" t="s">
        <v>3541</v>
      </c>
    </row>
    <row r="46" spans="1:3">
      <c r="A46" s="3" t="s">
        <v>3509</v>
      </c>
    </row>
    <row r="47" spans="1:3">
      <c r="A47" s="4" t="s">
        <v>3510</v>
      </c>
      <c r="C47" s="5" t="n">
        <v>-2153</v>
      </c>
    </row>
    <row r="48" spans="1:3">
      <c r="A48" s="4" t="s">
        <v>3542</v>
      </c>
    </row>
    <row r="49" spans="1:3">
      <c r="A49" s="3" t="s">
        <v>3509</v>
      </c>
    </row>
    <row r="50" spans="1:3">
      <c r="A50" s="4" t="s">
        <v>3510</v>
      </c>
      <c r="C50" s="6" t="n">
        <v>-21</v>
      </c>
    </row>
  </sheetData>
  <mergeCells count="2">
    <mergeCell ref="A1:A2"/>
    <mergeCell ref="B1:C1"/>
  </mergeCells>
  <pageMargins bottom="1" footer="0.5" header="0.5" left="0.75" right="0.75" top="1"/>
</worksheet>
</file>

<file path=xl/worksheets/sheet30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43</v>
      </c>
      <c r="B1" s="2" t="s">
        <v>1</v>
      </c>
    </row>
    <row r="2" spans="1:3">
      <c r="B2" s="2" t="s">
        <v>28</v>
      </c>
      <c r="C2" s="2" t="s">
        <v>29</v>
      </c>
    </row>
    <row r="3" spans="1:3">
      <c r="A3" s="3" t="s">
        <v>3544</v>
      </c>
    </row>
    <row r="4" spans="1:3">
      <c r="A4" s="4" t="s">
        <v>3545</v>
      </c>
      <c r="B4" s="6" t="n">
        <v>-18280</v>
      </c>
      <c r="C4" s="6" t="n">
        <v>-14896</v>
      </c>
    </row>
    <row r="5" spans="1:3">
      <c r="A5" s="4" t="s">
        <v>3546</v>
      </c>
    </row>
    <row r="6" spans="1:3">
      <c r="A6" s="3" t="s">
        <v>3544</v>
      </c>
    </row>
    <row r="7" spans="1:3">
      <c r="A7" s="4" t="s">
        <v>3545</v>
      </c>
      <c r="B7" s="5" t="n">
        <v>-18446</v>
      </c>
      <c r="C7" s="5" t="n">
        <v>-13043</v>
      </c>
    </row>
    <row r="8" spans="1:3">
      <c r="A8" s="4" t="s">
        <v>2527</v>
      </c>
    </row>
    <row r="9" spans="1:3">
      <c r="A9" s="3" t="s">
        <v>3544</v>
      </c>
    </row>
    <row r="10" spans="1:3">
      <c r="A10" s="4" t="s">
        <v>3545</v>
      </c>
      <c r="B10" s="5" t="n">
        <v>-1417</v>
      </c>
      <c r="C10" s="5" t="n">
        <v>-550</v>
      </c>
    </row>
    <row r="11" spans="1:3">
      <c r="A11" s="4" t="s">
        <v>3547</v>
      </c>
    </row>
    <row r="12" spans="1:3">
      <c r="A12" s="3" t="s">
        <v>3544</v>
      </c>
    </row>
    <row r="13" spans="1:3">
      <c r="A13" s="4" t="s">
        <v>3545</v>
      </c>
      <c r="B13" s="6" t="n">
        <v>1583</v>
      </c>
      <c r="C13" s="6" t="n">
        <v>-1303</v>
      </c>
    </row>
  </sheetData>
  <mergeCells count="2">
    <mergeCell ref="A1:A2"/>
    <mergeCell ref="B1:C1"/>
  </mergeCells>
  <pageMargins bottom="1" footer="0.5" header="0.5" left="0.75" right="0.75" top="1"/>
</worksheet>
</file>

<file path=xl/worksheets/sheet309.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48</v>
      </c>
      <c r="B1" s="2" t="s">
        <v>1</v>
      </c>
    </row>
    <row r="2" spans="1:3">
      <c r="B2" s="2" t="s">
        <v>28</v>
      </c>
      <c r="C2" s="2" t="s">
        <v>29</v>
      </c>
    </row>
    <row r="3" spans="1:3">
      <c r="A3" s="3" t="s">
        <v>3544</v>
      </c>
    </row>
    <row r="4" spans="1:3">
      <c r="A4" s="4" t="s">
        <v>3549</v>
      </c>
      <c r="B4" s="6" t="n">
        <v>13815</v>
      </c>
      <c r="C4" s="6" t="n">
        <v>13396</v>
      </c>
    </row>
    <row r="5" spans="1:3">
      <c r="A5" s="4" t="s">
        <v>2527</v>
      </c>
    </row>
    <row r="6" spans="1:3">
      <c r="A6" s="3" t="s">
        <v>3544</v>
      </c>
    </row>
    <row r="7" spans="1:3">
      <c r="A7" s="4" t="s">
        <v>3549</v>
      </c>
      <c r="B7" s="5" t="n">
        <v>2491</v>
      </c>
      <c r="C7" s="5" t="n">
        <v>3133</v>
      </c>
    </row>
    <row r="8" spans="1:3">
      <c r="A8" s="4" t="s">
        <v>3550</v>
      </c>
    </row>
    <row r="9" spans="1:3">
      <c r="A9" s="3" t="s">
        <v>3544</v>
      </c>
    </row>
    <row r="10" spans="1:3">
      <c r="A10" s="4" t="s">
        <v>3549</v>
      </c>
      <c r="B10" s="5" t="n">
        <v>667</v>
      </c>
      <c r="C10" s="5" t="n">
        <v>573</v>
      </c>
    </row>
    <row r="11" spans="1:3">
      <c r="A11" s="4" t="s">
        <v>3551</v>
      </c>
    </row>
    <row r="12" spans="1:3">
      <c r="A12" s="3" t="s">
        <v>3544</v>
      </c>
    </row>
    <row r="13" spans="1:3">
      <c r="A13" s="4" t="s">
        <v>3549</v>
      </c>
      <c r="B13" s="5" t="n">
        <v>1780</v>
      </c>
      <c r="C13" s="5" t="n">
        <v>1344</v>
      </c>
    </row>
    <row r="14" spans="1:3">
      <c r="A14" s="4" t="s">
        <v>2530</v>
      </c>
    </row>
    <row r="15" spans="1:3">
      <c r="A15" s="3" t="s">
        <v>3544</v>
      </c>
    </row>
    <row r="16" spans="1:3">
      <c r="A16" s="4" t="s">
        <v>3549</v>
      </c>
      <c r="B16" s="5" t="n">
        <v>977</v>
      </c>
      <c r="C16" s="5" t="n">
        <v>532</v>
      </c>
    </row>
    <row r="17" spans="1:3">
      <c r="A17" s="4" t="s">
        <v>3552</v>
      </c>
    </row>
    <row r="18" spans="1:3">
      <c r="A18" s="3" t="s">
        <v>3544</v>
      </c>
    </row>
    <row r="19" spans="1:3">
      <c r="A19" s="4" t="s">
        <v>3549</v>
      </c>
      <c r="B19" s="5" t="n">
        <v>1828</v>
      </c>
      <c r="C19" s="5" t="n">
        <v>2063</v>
      </c>
    </row>
    <row r="20" spans="1:3">
      <c r="A20" s="4" t="s">
        <v>3553</v>
      </c>
    </row>
    <row r="21" spans="1:3">
      <c r="A21" s="3" t="s">
        <v>3544</v>
      </c>
    </row>
    <row r="22" spans="1:3">
      <c r="A22" s="4" t="s">
        <v>3549</v>
      </c>
      <c r="B22" s="5" t="n">
        <v>2762</v>
      </c>
      <c r="C22" s="5" t="n">
        <v>2851</v>
      </c>
    </row>
    <row r="23" spans="1:3">
      <c r="A23" s="4" t="s">
        <v>3554</v>
      </c>
    </row>
    <row r="24" spans="1:3">
      <c r="A24" s="3" t="s">
        <v>3544</v>
      </c>
    </row>
    <row r="25" spans="1:3">
      <c r="A25" s="4" t="s">
        <v>3549</v>
      </c>
      <c r="B25" s="5" t="n">
        <v>137</v>
      </c>
      <c r="C25" s="5" t="n">
        <v>179</v>
      </c>
    </row>
    <row r="26" spans="1:3">
      <c r="A26" s="4" t="s">
        <v>3555</v>
      </c>
    </row>
    <row r="27" spans="1:3">
      <c r="A27" s="3" t="s">
        <v>3544</v>
      </c>
    </row>
    <row r="28" spans="1:3">
      <c r="A28" s="4" t="s">
        <v>3549</v>
      </c>
      <c r="B28" s="5" t="n">
        <v>937</v>
      </c>
      <c r="C28" s="5" t="n">
        <v>714</v>
      </c>
    </row>
    <row r="29" spans="1:3">
      <c r="A29" s="4" t="s">
        <v>3556</v>
      </c>
    </row>
    <row r="30" spans="1:3">
      <c r="A30" s="3" t="s">
        <v>3544</v>
      </c>
    </row>
    <row r="31" spans="1:3">
      <c r="A31" s="4" t="s">
        <v>3549</v>
      </c>
      <c r="B31" s="5" t="n">
        <v>211</v>
      </c>
      <c r="C31" s="5" t="n">
        <v>253</v>
      </c>
    </row>
    <row r="32" spans="1:3">
      <c r="A32" s="4" t="s">
        <v>3557</v>
      </c>
    </row>
    <row r="33" spans="1:3">
      <c r="A33" s="3" t="s">
        <v>3544</v>
      </c>
    </row>
    <row r="34" spans="1:3">
      <c r="A34" s="4" t="s">
        <v>3549</v>
      </c>
      <c r="B34" s="5" t="n">
        <v>395</v>
      </c>
      <c r="C34" s="5" t="n">
        <v>364</v>
      </c>
    </row>
    <row r="35" spans="1:3">
      <c r="A35" s="4" t="s">
        <v>3547</v>
      </c>
    </row>
    <row r="36" spans="1:3">
      <c r="A36" s="3" t="s">
        <v>3544</v>
      </c>
    </row>
    <row r="37" spans="1:3">
      <c r="A37" s="4" t="s">
        <v>3549</v>
      </c>
      <c r="B37" s="5" t="n">
        <v>1628</v>
      </c>
      <c r="C37" s="5" t="n">
        <v>1391</v>
      </c>
    </row>
    <row r="38" spans="1:3">
      <c r="A38" s="4" t="s">
        <v>3558</v>
      </c>
    </row>
    <row r="39" spans="1:3">
      <c r="A39" s="3" t="s">
        <v>3544</v>
      </c>
    </row>
    <row r="40" spans="1:3">
      <c r="A40" s="4" t="s">
        <v>3549</v>
      </c>
      <c r="B40" s="5" t="n">
        <v>19390</v>
      </c>
      <c r="C40" s="5" t="n">
        <v>19792</v>
      </c>
    </row>
    <row r="41" spans="1:3">
      <c r="A41" s="4" t="s">
        <v>3559</v>
      </c>
    </row>
    <row r="42" spans="1:3">
      <c r="A42" s="3" t="s">
        <v>3544</v>
      </c>
    </row>
    <row r="43" spans="1:3">
      <c r="A43" s="4" t="s">
        <v>3549</v>
      </c>
      <c r="B43" s="5" t="n">
        <v>2487</v>
      </c>
      <c r="C43" s="5" t="n">
        <v>2852</v>
      </c>
    </row>
    <row r="44" spans="1:3">
      <c r="A44" s="4" t="s">
        <v>3560</v>
      </c>
    </row>
    <row r="45" spans="1:3">
      <c r="A45" s="3" t="s">
        <v>3544</v>
      </c>
    </row>
    <row r="46" spans="1:3">
      <c r="A46" s="4" t="s">
        <v>3549</v>
      </c>
      <c r="B46" s="5" t="n">
        <v>667</v>
      </c>
      <c r="C46" s="5" t="n">
        <v>701</v>
      </c>
    </row>
    <row r="47" spans="1:3">
      <c r="A47" s="4" t="s">
        <v>3561</v>
      </c>
    </row>
    <row r="48" spans="1:3">
      <c r="A48" s="3" t="s">
        <v>3544</v>
      </c>
    </row>
    <row r="49" spans="1:3">
      <c r="A49" s="4" t="s">
        <v>3549</v>
      </c>
      <c r="B49" s="5" t="n">
        <v>2398</v>
      </c>
      <c r="C49" s="5" t="n">
        <v>1927</v>
      </c>
    </row>
    <row r="50" spans="1:3">
      <c r="A50" s="4" t="s">
        <v>3562</v>
      </c>
    </row>
    <row r="51" spans="1:3">
      <c r="A51" s="3" t="s">
        <v>3544</v>
      </c>
    </row>
    <row r="52" spans="1:3">
      <c r="A52" s="4" t="s">
        <v>3549</v>
      </c>
      <c r="B52" s="5" t="n">
        <v>3769</v>
      </c>
      <c r="C52" s="5" t="n">
        <v>3856</v>
      </c>
    </row>
    <row r="53" spans="1:3">
      <c r="A53" s="4" t="s">
        <v>3563</v>
      </c>
    </row>
    <row r="54" spans="1:3">
      <c r="A54" s="3" t="s">
        <v>3544</v>
      </c>
    </row>
    <row r="55" spans="1:3">
      <c r="A55" s="4" t="s">
        <v>3549</v>
      </c>
      <c r="B55" s="5" t="n">
        <v>1828</v>
      </c>
      <c r="C55" s="5" t="n">
        <v>2066</v>
      </c>
    </row>
    <row r="56" spans="1:3">
      <c r="A56" s="4" t="s">
        <v>3564</v>
      </c>
    </row>
    <row r="57" spans="1:3">
      <c r="A57" s="3" t="s">
        <v>3544</v>
      </c>
    </row>
    <row r="58" spans="1:3">
      <c r="A58" s="4" t="s">
        <v>3549</v>
      </c>
      <c r="B58" s="5" t="n">
        <v>2762</v>
      </c>
      <c r="C58" s="5" t="n">
        <v>3012</v>
      </c>
    </row>
    <row r="59" spans="1:3">
      <c r="A59" s="4" t="s">
        <v>3565</v>
      </c>
    </row>
    <row r="60" spans="1:3">
      <c r="A60" s="3" t="s">
        <v>3544</v>
      </c>
    </row>
    <row r="61" spans="1:3">
      <c r="A61" s="4" t="s">
        <v>3549</v>
      </c>
      <c r="B61" s="5" t="n">
        <v>954</v>
      </c>
      <c r="C61" s="5" t="n">
        <v>958</v>
      </c>
    </row>
    <row r="62" spans="1:3">
      <c r="A62" s="4" t="s">
        <v>3566</v>
      </c>
    </row>
    <row r="63" spans="1:3">
      <c r="A63" s="3" t="s">
        <v>3544</v>
      </c>
    </row>
    <row r="64" spans="1:3">
      <c r="A64" s="4" t="s">
        <v>3549</v>
      </c>
      <c r="B64" s="5" t="n">
        <v>937</v>
      </c>
      <c r="C64" s="5" t="n">
        <v>714</v>
      </c>
    </row>
    <row r="65" spans="1:3">
      <c r="A65" s="4" t="s">
        <v>3567</v>
      </c>
    </row>
    <row r="66" spans="1:3">
      <c r="A66" s="3" t="s">
        <v>3544</v>
      </c>
    </row>
    <row r="67" spans="1:3">
      <c r="A67" s="4" t="s">
        <v>3549</v>
      </c>
      <c r="B67" s="5" t="n">
        <v>211</v>
      </c>
      <c r="C67" s="5" t="n">
        <v>253</v>
      </c>
    </row>
    <row r="68" spans="1:3">
      <c r="A68" s="4" t="s">
        <v>3568</v>
      </c>
    </row>
    <row r="69" spans="1:3">
      <c r="A69" s="3" t="s">
        <v>3544</v>
      </c>
    </row>
    <row r="70" spans="1:3">
      <c r="A70" s="4" t="s">
        <v>3549</v>
      </c>
      <c r="B70" s="5" t="n">
        <v>549</v>
      </c>
      <c r="C70" s="5" t="n">
        <v>589</v>
      </c>
    </row>
    <row r="71" spans="1:3">
      <c r="A71" s="4" t="s">
        <v>3569</v>
      </c>
    </row>
    <row r="72" spans="1:3">
      <c r="A72" s="3" t="s">
        <v>3544</v>
      </c>
    </row>
    <row r="73" spans="1:3">
      <c r="A73" s="4" t="s">
        <v>3549</v>
      </c>
      <c r="B73" s="5" t="n">
        <v>2828</v>
      </c>
      <c r="C73" s="5" t="n">
        <v>2863</v>
      </c>
    </row>
    <row r="74" spans="1:3">
      <c r="A74" s="4" t="s">
        <v>3570</v>
      </c>
    </row>
    <row r="75" spans="1:3">
      <c r="A75" s="3" t="s">
        <v>3544</v>
      </c>
    </row>
    <row r="76" spans="1:3">
      <c r="A76" s="4" t="s">
        <v>3549</v>
      </c>
      <c r="B76" s="5" t="n">
        <v>-5576</v>
      </c>
      <c r="C76" s="5" t="n">
        <v>-6396</v>
      </c>
    </row>
    <row r="77" spans="1:3">
      <c r="A77" s="4" t="s">
        <v>3571</v>
      </c>
    </row>
    <row r="78" spans="1:3">
      <c r="A78" s="3" t="s">
        <v>3544</v>
      </c>
    </row>
    <row r="79" spans="1:3">
      <c r="A79" s="4" t="s">
        <v>3549</v>
      </c>
      <c r="B79" s="5" t="n">
        <v>4</v>
      </c>
      <c r="C79" s="5" t="n">
        <v>280</v>
      </c>
    </row>
    <row r="80" spans="1:3">
      <c r="A80" s="4" t="s">
        <v>3572</v>
      </c>
    </row>
    <row r="81" spans="1:3">
      <c r="A81" s="3" t="s">
        <v>3544</v>
      </c>
    </row>
    <row r="82" spans="1:3">
      <c r="A82" s="4" t="s">
        <v>3549</v>
      </c>
      <c r="C82" s="5" t="n">
        <v>-128</v>
      </c>
    </row>
    <row r="83" spans="1:3">
      <c r="A83" s="4" t="s">
        <v>3573</v>
      </c>
    </row>
    <row r="84" spans="1:3">
      <c r="A84" s="3" t="s">
        <v>3544</v>
      </c>
    </row>
    <row r="85" spans="1:3">
      <c r="A85" s="4" t="s">
        <v>3549</v>
      </c>
      <c r="B85" s="5" t="n">
        <v>-618</v>
      </c>
      <c r="C85" s="5" t="n">
        <v>-584</v>
      </c>
    </row>
    <row r="86" spans="1:3">
      <c r="A86" s="4" t="s">
        <v>3574</v>
      </c>
    </row>
    <row r="87" spans="1:3">
      <c r="A87" s="3" t="s">
        <v>3544</v>
      </c>
    </row>
    <row r="88" spans="1:3">
      <c r="A88" s="4" t="s">
        <v>3549</v>
      </c>
      <c r="B88" s="5" t="n">
        <v>-2792</v>
      </c>
      <c r="C88" s="5" t="n">
        <v>-3324</v>
      </c>
    </row>
    <row r="89" spans="1:3">
      <c r="A89" s="4" t="s">
        <v>3575</v>
      </c>
    </row>
    <row r="90" spans="1:3">
      <c r="A90" s="3" t="s">
        <v>3544</v>
      </c>
    </row>
    <row r="91" spans="1:3">
      <c r="A91" s="4" t="s">
        <v>3549</v>
      </c>
      <c r="C91" s="5" t="n">
        <v>-3</v>
      </c>
    </row>
    <row r="92" spans="1:3">
      <c r="A92" s="4" t="s">
        <v>3576</v>
      </c>
    </row>
    <row r="93" spans="1:3">
      <c r="A93" s="3" t="s">
        <v>3544</v>
      </c>
    </row>
    <row r="94" spans="1:3">
      <c r="A94" s="4" t="s">
        <v>3549</v>
      </c>
      <c r="C94" s="5" t="n">
        <v>-161</v>
      </c>
    </row>
    <row r="95" spans="1:3">
      <c r="A95" s="4" t="s">
        <v>3577</v>
      </c>
    </row>
    <row r="96" spans="1:3">
      <c r="A96" s="3" t="s">
        <v>3544</v>
      </c>
    </row>
    <row r="97" spans="1:3">
      <c r="A97" s="4" t="s">
        <v>3549</v>
      </c>
      <c r="B97" s="5" t="n">
        <v>-817</v>
      </c>
      <c r="C97" s="5" t="n">
        <v>-779</v>
      </c>
    </row>
    <row r="98" spans="1:3">
      <c r="A98" s="4" t="s">
        <v>3578</v>
      </c>
    </row>
    <row r="99" spans="1:3">
      <c r="A99" s="3" t="s">
        <v>3544</v>
      </c>
    </row>
    <row r="100" spans="1:3">
      <c r="A100" s="4" t="s">
        <v>3549</v>
      </c>
      <c r="B100" s="5" t="n">
        <v>-154</v>
      </c>
      <c r="C100" s="5" t="n">
        <v>-224</v>
      </c>
    </row>
    <row r="101" spans="1:3">
      <c r="A101" s="4" t="s">
        <v>3579</v>
      </c>
    </row>
    <row r="102" spans="1:3">
      <c r="A102" s="3" t="s">
        <v>3544</v>
      </c>
    </row>
    <row r="103" spans="1:3">
      <c r="A103" s="4" t="s">
        <v>3549</v>
      </c>
      <c r="B103" s="6" t="n">
        <v>-1200</v>
      </c>
      <c r="C103" s="6" t="n">
        <v>-147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3</v>
      </c>
      <c r="B1" s="2" t="s">
        <v>1</v>
      </c>
    </row>
    <row r="2" spans="1:2">
      <c r="B2" s="2" t="s">
        <v>28</v>
      </c>
    </row>
    <row r="3" spans="1:2">
      <c r="A3" s="3" t="s">
        <v>218</v>
      </c>
    </row>
    <row r="4" spans="1:2">
      <c r="A4" s="4" t="s">
        <v>263</v>
      </c>
      <c r="B4" s="4" t="s">
        <v>264</v>
      </c>
    </row>
  </sheetData>
  <mergeCells count="1">
    <mergeCell ref="A1:A2"/>
  </mergeCells>
  <pageMargins bottom="1" footer="0.5" header="0.5" left="0.75" right="0.75" top="1"/>
</worksheet>
</file>

<file path=xl/worksheets/sheet3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80</v>
      </c>
      <c r="B1" s="2" t="s">
        <v>1</v>
      </c>
    </row>
    <row r="2" spans="1:3">
      <c r="B2" s="2" t="s">
        <v>28</v>
      </c>
      <c r="C2" s="2" t="s">
        <v>29</v>
      </c>
    </row>
    <row r="3" spans="1:3">
      <c r="A3" s="3" t="s">
        <v>3581</v>
      </c>
    </row>
    <row r="4" spans="1:3">
      <c r="A4" s="4" t="s">
        <v>3582</v>
      </c>
      <c r="B4" s="6" t="n">
        <v>2478</v>
      </c>
      <c r="C4" s="6" t="n">
        <v>2675</v>
      </c>
    </row>
    <row r="5" spans="1:3">
      <c r="A5" s="4" t="s">
        <v>3583</v>
      </c>
      <c r="B5" s="5" t="n">
        <v>-4</v>
      </c>
      <c r="C5" s="5" t="n">
        <v>-19</v>
      </c>
    </row>
    <row r="6" spans="1:3">
      <c r="A6" s="4" t="s">
        <v>126</v>
      </c>
      <c r="B6" s="6" t="n">
        <v>2474</v>
      </c>
      <c r="C6" s="6" t="n">
        <v>2656</v>
      </c>
    </row>
  </sheetData>
  <mergeCells count="2">
    <mergeCell ref="A1:A2"/>
    <mergeCell ref="B1:C1"/>
  </mergeCells>
  <pageMargins bottom="1" footer="0.5" header="0.5" left="0.75" right="0.75" top="1"/>
</worksheet>
</file>

<file path=xl/worksheets/sheet31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4</v>
      </c>
      <c r="B1" s="2" t="s">
        <v>28</v>
      </c>
      <c r="C1" s="2" t="s">
        <v>29</v>
      </c>
    </row>
    <row r="2" spans="1:3">
      <c r="A2" s="3" t="s">
        <v>3585</v>
      </c>
    </row>
    <row r="3" spans="1:3">
      <c r="A3" s="4" t="s">
        <v>3586</v>
      </c>
      <c r="B3" s="6" t="n">
        <v>934</v>
      </c>
      <c r="C3" s="6" t="n">
        <v>1109</v>
      </c>
    </row>
    <row r="4" spans="1:3">
      <c r="A4" s="4" t="s">
        <v>3587</v>
      </c>
    </row>
    <row r="5" spans="1:3">
      <c r="A5" s="3" t="s">
        <v>3585</v>
      </c>
    </row>
    <row r="6" spans="1:3">
      <c r="A6" s="4" t="s">
        <v>3586</v>
      </c>
      <c r="C6" s="5" t="n">
        <v>1108</v>
      </c>
    </row>
    <row r="7" spans="1:3">
      <c r="A7" s="4" t="s">
        <v>3279</v>
      </c>
    </row>
    <row r="8" spans="1:3">
      <c r="A8" s="3" t="s">
        <v>3585</v>
      </c>
    </row>
    <row r="9" spans="1:3">
      <c r="A9" s="4" t="s">
        <v>3586</v>
      </c>
      <c r="B9" s="5" t="n">
        <v>827</v>
      </c>
      <c r="C9" s="5" t="n">
        <v>969</v>
      </c>
    </row>
    <row r="10" spans="1:3">
      <c r="A10" s="4" t="s">
        <v>2771</v>
      </c>
    </row>
    <row r="11" spans="1:3">
      <c r="A11" s="3" t="s">
        <v>3585</v>
      </c>
    </row>
    <row r="12" spans="1:3">
      <c r="A12" s="4" t="s">
        <v>3586</v>
      </c>
      <c r="B12" s="5" t="n">
        <v>25</v>
      </c>
      <c r="C12" s="5" t="n">
        <v>36</v>
      </c>
    </row>
    <row r="13" spans="1:3">
      <c r="A13" s="4" t="s">
        <v>2774</v>
      </c>
    </row>
    <row r="14" spans="1:3">
      <c r="A14" s="3" t="s">
        <v>3585</v>
      </c>
    </row>
    <row r="15" spans="1:3">
      <c r="A15" s="4" t="s">
        <v>3586</v>
      </c>
      <c r="B15" s="5" t="n">
        <v>0</v>
      </c>
      <c r="C15" s="5" t="n">
        <v>0</v>
      </c>
    </row>
    <row r="16" spans="1:3">
      <c r="A16" s="4" t="s">
        <v>3240</v>
      </c>
    </row>
    <row r="17" spans="1:3">
      <c r="A17" s="3" t="s">
        <v>3585</v>
      </c>
    </row>
    <row r="18" spans="1:3">
      <c r="A18" s="4" t="s">
        <v>3586</v>
      </c>
      <c r="B18" s="5" t="n">
        <v>0</v>
      </c>
      <c r="C18" s="5" t="n">
        <v>0</v>
      </c>
    </row>
    <row r="19" spans="1:3">
      <c r="A19" s="4" t="s">
        <v>3588</v>
      </c>
    </row>
    <row r="20" spans="1:3">
      <c r="A20" s="3" t="s">
        <v>3585</v>
      </c>
    </row>
    <row r="21" spans="1:3">
      <c r="A21" s="4" t="s">
        <v>3586</v>
      </c>
      <c r="B21" s="5" t="n">
        <v>82</v>
      </c>
      <c r="C21" s="5" t="n">
        <v>104</v>
      </c>
    </row>
    <row r="22" spans="1:3">
      <c r="A22" s="4" t="s">
        <v>3589</v>
      </c>
    </row>
    <row r="23" spans="1:3">
      <c r="A23" s="3" t="s">
        <v>3585</v>
      </c>
    </row>
    <row r="24" spans="1:3">
      <c r="A24" s="4" t="s">
        <v>3586</v>
      </c>
      <c r="B24" s="5" t="n">
        <v>72</v>
      </c>
      <c r="C24" s="5" t="n">
        <v>104</v>
      </c>
    </row>
    <row r="25" spans="1:3">
      <c r="A25" s="4" t="s">
        <v>3275</v>
      </c>
    </row>
    <row r="26" spans="1:3">
      <c r="A26" s="3" t="s">
        <v>3585</v>
      </c>
    </row>
    <row r="27" spans="1:3">
      <c r="A27" s="4" t="s">
        <v>3586</v>
      </c>
      <c r="B27" s="5" t="n">
        <v>785</v>
      </c>
      <c r="C27" s="5" t="n">
        <v>895</v>
      </c>
    </row>
    <row r="28" spans="1:3">
      <c r="A28" s="4" t="s">
        <v>3590</v>
      </c>
    </row>
    <row r="29" spans="1:3">
      <c r="A29" s="3" t="s">
        <v>3585</v>
      </c>
    </row>
    <row r="30" spans="1:3">
      <c r="A30" s="4" t="s">
        <v>3586</v>
      </c>
      <c r="B30" s="5" t="n">
        <v>8</v>
      </c>
      <c r="C30" s="5" t="n">
        <v>19</v>
      </c>
    </row>
    <row r="31" spans="1:3">
      <c r="A31" s="4" t="s">
        <v>3591</v>
      </c>
    </row>
    <row r="32" spans="1:3">
      <c r="A32" s="3" t="s">
        <v>3585</v>
      </c>
    </row>
    <row r="33" spans="1:3">
      <c r="A33" s="4" t="s">
        <v>3586</v>
      </c>
      <c r="B33" s="5" t="n">
        <v>12</v>
      </c>
      <c r="C33" s="5" t="n">
        <v>18</v>
      </c>
    </row>
    <row r="34" spans="1:3">
      <c r="A34" s="4" t="s">
        <v>3592</v>
      </c>
    </row>
    <row r="35" spans="1:3">
      <c r="A35" s="3" t="s">
        <v>3585</v>
      </c>
    </row>
    <row r="36" spans="1:3">
      <c r="A36" s="4" t="s">
        <v>3586</v>
      </c>
      <c r="B36" s="6" t="n">
        <v>57</v>
      </c>
      <c r="C36" s="6" t="n">
        <v>72</v>
      </c>
    </row>
  </sheetData>
  <pageMargins bottom="1" footer="0.5" header="0.5" left="0.75" right="0.75" top="1"/>
</worksheet>
</file>

<file path=xl/worksheets/sheet31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3</v>
      </c>
      <c r="B1" s="2" t="s">
        <v>28</v>
      </c>
      <c r="C1" s="2" t="s">
        <v>29</v>
      </c>
    </row>
    <row r="2" spans="1:3">
      <c r="A2" s="3" t="s">
        <v>3594</v>
      </c>
    </row>
    <row r="3" spans="1:3">
      <c r="A3" s="4" t="s">
        <v>3595</v>
      </c>
      <c r="B3" s="6" t="n">
        <v>5</v>
      </c>
      <c r="C3" s="6" t="n">
        <v>6</v>
      </c>
    </row>
    <row r="4" spans="1:3">
      <c r="A4" s="4" t="s">
        <v>3596</v>
      </c>
    </row>
    <row r="5" spans="1:3">
      <c r="A5" s="3" t="s">
        <v>3594</v>
      </c>
    </row>
    <row r="6" spans="1:3">
      <c r="A6" s="4" t="s">
        <v>3595</v>
      </c>
      <c r="B6" s="5" t="n">
        <v>4</v>
      </c>
      <c r="C6" s="5" t="n">
        <v>5</v>
      </c>
    </row>
    <row r="7" spans="1:3">
      <c r="A7" s="4" t="s">
        <v>3286</v>
      </c>
    </row>
    <row r="8" spans="1:3">
      <c r="A8" s="3" t="s">
        <v>3594</v>
      </c>
    </row>
    <row r="9" spans="1:3">
      <c r="A9" s="4" t="s">
        <v>3595</v>
      </c>
      <c r="B9" s="5" t="n">
        <v>2</v>
      </c>
      <c r="C9" s="5" t="n">
        <v>4</v>
      </c>
    </row>
    <row r="10" spans="1:3">
      <c r="A10" s="4" t="s">
        <v>3597</v>
      </c>
    </row>
    <row r="11" spans="1:3">
      <c r="A11" s="3" t="s">
        <v>3594</v>
      </c>
    </row>
    <row r="12" spans="1:3">
      <c r="A12" s="4" t="s">
        <v>3595</v>
      </c>
      <c r="B12" s="5" t="n">
        <v>1</v>
      </c>
      <c r="C12" s="5" t="n">
        <v>2</v>
      </c>
    </row>
    <row r="13" spans="1:3">
      <c r="A13" s="4" t="s">
        <v>3598</v>
      </c>
    </row>
    <row r="14" spans="1:3">
      <c r="A14" s="3" t="s">
        <v>3594</v>
      </c>
    </row>
    <row r="15" spans="1:3">
      <c r="A15" s="4" t="s">
        <v>3595</v>
      </c>
      <c r="B15" s="5" t="n">
        <v>4</v>
      </c>
      <c r="C15" s="5" t="n">
        <v>7</v>
      </c>
    </row>
    <row r="16" spans="1:3">
      <c r="A16" s="4" t="s">
        <v>3599</v>
      </c>
    </row>
    <row r="17" spans="1:3">
      <c r="A17" s="3" t="s">
        <v>3594</v>
      </c>
    </row>
    <row r="18" spans="1:3">
      <c r="A18" s="4" t="s">
        <v>3595</v>
      </c>
      <c r="B18" s="5" t="n">
        <v>-6</v>
      </c>
      <c r="C18" s="5" t="n">
        <v>-12</v>
      </c>
    </row>
    <row r="19" spans="1:3">
      <c r="A19" s="4" t="s">
        <v>1273</v>
      </c>
    </row>
    <row r="20" spans="1:3">
      <c r="A20" s="3" t="s">
        <v>3594</v>
      </c>
    </row>
    <row r="21" spans="1:3">
      <c r="A21" s="4" t="s">
        <v>3595</v>
      </c>
      <c r="B21" s="5" t="n">
        <v>4</v>
      </c>
      <c r="C21" s="5" t="n">
        <v>5</v>
      </c>
    </row>
    <row r="22" spans="1:3">
      <c r="A22" s="4" t="s">
        <v>3600</v>
      </c>
    </row>
    <row r="23" spans="1:3">
      <c r="A23" s="3" t="s">
        <v>3594</v>
      </c>
    </row>
    <row r="24" spans="1:3">
      <c r="A24" s="4" t="s">
        <v>3595</v>
      </c>
      <c r="B24" s="5" t="n">
        <v>3</v>
      </c>
      <c r="C24" s="5" t="n">
        <v>3</v>
      </c>
    </row>
    <row r="25" spans="1:3">
      <c r="A25" s="4" t="s">
        <v>3601</v>
      </c>
    </row>
    <row r="26" spans="1:3">
      <c r="A26" s="3" t="s">
        <v>3594</v>
      </c>
    </row>
    <row r="27" spans="1:3">
      <c r="A27" s="4" t="s">
        <v>3595</v>
      </c>
      <c r="B27" s="5" t="n">
        <v>1</v>
      </c>
      <c r="C27" s="5" t="n">
        <v>2</v>
      </c>
    </row>
    <row r="28" spans="1:3">
      <c r="A28" s="4" t="s">
        <v>3602</v>
      </c>
    </row>
    <row r="29" spans="1:3">
      <c r="A29" s="3" t="s">
        <v>3594</v>
      </c>
    </row>
    <row r="30" spans="1:3">
      <c r="A30" s="4" t="s">
        <v>3595</v>
      </c>
      <c r="B30" s="5" t="n">
        <v>1</v>
      </c>
      <c r="C30" s="5" t="n">
        <v>1</v>
      </c>
    </row>
    <row r="31" spans="1:3">
      <c r="A31" s="4" t="s">
        <v>3603</v>
      </c>
    </row>
    <row r="32" spans="1:3">
      <c r="A32" s="3" t="s">
        <v>3594</v>
      </c>
    </row>
    <row r="33" spans="1:3">
      <c r="A33" s="4" t="s">
        <v>3595</v>
      </c>
      <c r="B33" s="5" t="n">
        <v>3</v>
      </c>
      <c r="C33" s="5" t="n">
        <v>4</v>
      </c>
    </row>
    <row r="34" spans="1:3">
      <c r="A34" s="4" t="s">
        <v>1271</v>
      </c>
    </row>
    <row r="35" spans="1:3">
      <c r="A35" s="3" t="s">
        <v>3594</v>
      </c>
    </row>
    <row r="36" spans="1:3">
      <c r="A36" s="4" t="s">
        <v>3595</v>
      </c>
      <c r="B36" s="5" t="n">
        <v>9</v>
      </c>
      <c r="C36" s="5" t="n">
        <v>22</v>
      </c>
    </row>
    <row r="37" spans="1:3">
      <c r="A37" s="4" t="s">
        <v>3604</v>
      </c>
    </row>
    <row r="38" spans="1:3">
      <c r="A38" s="3" t="s">
        <v>3594</v>
      </c>
    </row>
    <row r="39" spans="1:3">
      <c r="A39" s="4" t="s">
        <v>3595</v>
      </c>
      <c r="B39" s="5" t="n">
        <v>8</v>
      </c>
      <c r="C39" s="5" t="n">
        <v>10</v>
      </c>
    </row>
    <row r="40" spans="1:3">
      <c r="A40" s="4" t="s">
        <v>3605</v>
      </c>
    </row>
    <row r="41" spans="1:3">
      <c r="A41" s="3" t="s">
        <v>3594</v>
      </c>
    </row>
    <row r="42" spans="1:3">
      <c r="A42" s="4" t="s">
        <v>3595</v>
      </c>
      <c r="B42" s="5" t="n">
        <v>4</v>
      </c>
      <c r="C42" s="5" t="n">
        <v>11</v>
      </c>
    </row>
    <row r="43" spans="1:3">
      <c r="A43" s="4" t="s">
        <v>3606</v>
      </c>
    </row>
    <row r="44" spans="1:3">
      <c r="A44" s="3" t="s">
        <v>3594</v>
      </c>
    </row>
    <row r="45" spans="1:3">
      <c r="A45" s="4" t="s">
        <v>3595</v>
      </c>
      <c r="B45" s="5" t="n">
        <v>4</v>
      </c>
      <c r="C45" s="5" t="n">
        <v>5</v>
      </c>
    </row>
    <row r="46" spans="1:3">
      <c r="A46" s="4" t="s">
        <v>3607</v>
      </c>
    </row>
    <row r="47" spans="1:3">
      <c r="A47" s="3" t="s">
        <v>3594</v>
      </c>
    </row>
    <row r="48" spans="1:3">
      <c r="A48" s="4" t="s">
        <v>3595</v>
      </c>
      <c r="B48" s="5" t="n">
        <v>7</v>
      </c>
      <c r="C48" s="5" t="n">
        <v>11</v>
      </c>
    </row>
    <row r="49" spans="1:3">
      <c r="A49" s="4" t="s">
        <v>3608</v>
      </c>
    </row>
    <row r="50" spans="1:3">
      <c r="A50" s="3" t="s">
        <v>3594</v>
      </c>
    </row>
    <row r="51" spans="1:3">
      <c r="A51" s="4" t="s">
        <v>3595</v>
      </c>
      <c r="B51" s="5" t="n">
        <v>6</v>
      </c>
      <c r="C51" s="5" t="n">
        <v>11</v>
      </c>
    </row>
    <row r="52" spans="1:3">
      <c r="A52" s="4" t="s">
        <v>3609</v>
      </c>
    </row>
    <row r="53" spans="1:3">
      <c r="A53" s="3" t="s">
        <v>3594</v>
      </c>
    </row>
    <row r="54" spans="1:3">
      <c r="A54" s="4" t="s">
        <v>3595</v>
      </c>
      <c r="B54" s="5" t="n">
        <v>4</v>
      </c>
      <c r="C54" s="5" t="n">
        <v>5</v>
      </c>
    </row>
    <row r="55" spans="1:3">
      <c r="A55" s="4" t="s">
        <v>3610</v>
      </c>
    </row>
    <row r="56" spans="1:3">
      <c r="A56" s="3" t="s">
        <v>3594</v>
      </c>
    </row>
    <row r="57" spans="1:3">
      <c r="A57" s="4" t="s">
        <v>3595</v>
      </c>
      <c r="B57" s="5" t="n">
        <v>3</v>
      </c>
      <c r="C57" s="5" t="n">
        <v>5</v>
      </c>
    </row>
    <row r="58" spans="1:3">
      <c r="A58" s="4" t="s">
        <v>3611</v>
      </c>
    </row>
    <row r="59" spans="1:3">
      <c r="A59" s="3" t="s">
        <v>3594</v>
      </c>
    </row>
    <row r="60" spans="1:3">
      <c r="A60" s="4" t="s">
        <v>3595</v>
      </c>
      <c r="B60" s="5" t="n">
        <v>2</v>
      </c>
      <c r="C60" s="5" t="n">
        <v>2</v>
      </c>
    </row>
    <row r="61" spans="1:3">
      <c r="A61" s="4" t="s">
        <v>3612</v>
      </c>
    </row>
    <row r="62" spans="1:3">
      <c r="A62" s="3" t="s">
        <v>3594</v>
      </c>
    </row>
    <row r="63" spans="1:3">
      <c r="A63" s="4" t="s">
        <v>3595</v>
      </c>
      <c r="B63" s="5" t="n">
        <v>5</v>
      </c>
      <c r="C63" s="5" t="n">
        <v>6</v>
      </c>
    </row>
    <row r="64" spans="1:3">
      <c r="A64" s="4" t="s">
        <v>3613</v>
      </c>
    </row>
    <row r="65" spans="1:3">
      <c r="A65" s="3" t="s">
        <v>3594</v>
      </c>
    </row>
    <row r="66" spans="1:3">
      <c r="A66" s="4" t="s">
        <v>3595</v>
      </c>
      <c r="B66" s="6" t="n">
        <v>-7</v>
      </c>
      <c r="C66" s="6" t="n">
        <v>-7</v>
      </c>
    </row>
  </sheetData>
  <pageMargins bottom="1" footer="0.5" header="0.5" left="0.75" right="0.75" top="1"/>
</worksheet>
</file>

<file path=xl/worksheets/sheet31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4</v>
      </c>
      <c r="B1" s="2" t="s">
        <v>28</v>
      </c>
      <c r="C1" s="2" t="s">
        <v>29</v>
      </c>
    </row>
    <row r="2" spans="1:3">
      <c r="A2" s="3" t="s">
        <v>3594</v>
      </c>
    </row>
    <row r="3" spans="1:3">
      <c r="A3" s="4" t="s">
        <v>3595</v>
      </c>
      <c r="B3" s="6" t="n">
        <v>5</v>
      </c>
      <c r="C3" s="6" t="n">
        <v>6</v>
      </c>
    </row>
    <row r="4" spans="1:3">
      <c r="A4" s="4" t="s">
        <v>1271</v>
      </c>
    </row>
    <row r="5" spans="1:3">
      <c r="A5" s="3" t="s">
        <v>3594</v>
      </c>
    </row>
    <row r="6" spans="1:3">
      <c r="A6" s="4" t="s">
        <v>3595</v>
      </c>
      <c r="B6" s="5" t="n">
        <v>9</v>
      </c>
      <c r="C6" s="5" t="n">
        <v>22</v>
      </c>
    </row>
    <row r="7" spans="1:3">
      <c r="A7" s="4" t="s">
        <v>3608</v>
      </c>
    </row>
    <row r="8" spans="1:3">
      <c r="A8" s="3" t="s">
        <v>3594</v>
      </c>
    </row>
    <row r="9" spans="1:3">
      <c r="A9" s="4" t="s">
        <v>3595</v>
      </c>
      <c r="B9" s="5" t="n">
        <v>6</v>
      </c>
      <c r="C9" s="5" t="n">
        <v>11</v>
      </c>
    </row>
    <row r="10" spans="1:3">
      <c r="A10" s="4" t="s">
        <v>1273</v>
      </c>
    </row>
    <row r="11" spans="1:3">
      <c r="A11" s="3" t="s">
        <v>3594</v>
      </c>
    </row>
    <row r="12" spans="1:3">
      <c r="A12" s="4" t="s">
        <v>3595</v>
      </c>
      <c r="B12" s="5" t="n">
        <v>4</v>
      </c>
      <c r="C12" s="5" t="n">
        <v>5</v>
      </c>
    </row>
    <row r="13" spans="1:3">
      <c r="A13" s="4" t="s">
        <v>3615</v>
      </c>
    </row>
    <row r="14" spans="1:3">
      <c r="A14" s="3" t="s">
        <v>3594</v>
      </c>
    </row>
    <row r="15" spans="1:3">
      <c r="A15" s="4" t="s">
        <v>3595</v>
      </c>
      <c r="B15" s="5" t="n">
        <v>17</v>
      </c>
      <c r="C15" s="5" t="n">
        <v>36</v>
      </c>
    </row>
    <row r="16" spans="1:3">
      <c r="A16" s="4" t="s">
        <v>3616</v>
      </c>
    </row>
    <row r="17" spans="1:3">
      <c r="A17" s="3" t="s">
        <v>3594</v>
      </c>
    </row>
    <row r="18" spans="1:3">
      <c r="A18" s="4" t="s">
        <v>3595</v>
      </c>
      <c r="B18" s="5" t="n">
        <v>43</v>
      </c>
      <c r="C18" s="5" t="n">
        <v>64</v>
      </c>
    </row>
    <row r="19" spans="1:3">
      <c r="A19" s="4" t="s">
        <v>3617</v>
      </c>
    </row>
    <row r="20" spans="1:3">
      <c r="A20" s="3" t="s">
        <v>3594</v>
      </c>
    </row>
    <row r="21" spans="1:3">
      <c r="A21" s="4" t="s">
        <v>3595</v>
      </c>
      <c r="B21" s="5" t="n">
        <v>22</v>
      </c>
      <c r="C21" s="5" t="n">
        <v>33</v>
      </c>
    </row>
    <row r="22" spans="1:3">
      <c r="A22" s="4" t="s">
        <v>3618</v>
      </c>
    </row>
    <row r="23" spans="1:3">
      <c r="A23" s="3" t="s">
        <v>3594</v>
      </c>
    </row>
    <row r="24" spans="1:3">
      <c r="A24" s="4" t="s">
        <v>3595</v>
      </c>
      <c r="B24" s="5" t="n">
        <v>14</v>
      </c>
      <c r="C24" s="5" t="n">
        <v>9</v>
      </c>
    </row>
    <row r="25" spans="1:3">
      <c r="A25" s="4" t="s">
        <v>3619</v>
      </c>
    </row>
    <row r="26" spans="1:3">
      <c r="A26" s="3" t="s">
        <v>3594</v>
      </c>
    </row>
    <row r="27" spans="1:3">
      <c r="A27" s="4" t="s">
        <v>3595</v>
      </c>
      <c r="B27" s="5" t="n">
        <v>67</v>
      </c>
      <c r="C27" s="5" t="n">
        <v>84</v>
      </c>
    </row>
    <row r="28" spans="1:3">
      <c r="A28" s="4" t="s">
        <v>3620</v>
      </c>
    </row>
    <row r="29" spans="1:3">
      <c r="A29" s="3" t="s">
        <v>3594</v>
      </c>
    </row>
    <row r="30" spans="1:3">
      <c r="A30" s="4" t="s">
        <v>3595</v>
      </c>
      <c r="B30" s="5" t="n">
        <v>96</v>
      </c>
      <c r="C30" s="5" t="n">
        <v>131</v>
      </c>
    </row>
    <row r="31" spans="1:3">
      <c r="A31" s="4" t="s">
        <v>3621</v>
      </c>
    </row>
    <row r="32" spans="1:3">
      <c r="A32" s="3" t="s">
        <v>3594</v>
      </c>
    </row>
    <row r="33" spans="1:3">
      <c r="A33" s="4" t="s">
        <v>3595</v>
      </c>
      <c r="B33" s="5" t="n">
        <v>56</v>
      </c>
      <c r="C33" s="5" t="n">
        <v>72</v>
      </c>
    </row>
    <row r="34" spans="1:3">
      <c r="A34" s="4" t="s">
        <v>3622</v>
      </c>
    </row>
    <row r="35" spans="1:3">
      <c r="A35" s="3" t="s">
        <v>3594</v>
      </c>
    </row>
    <row r="36" spans="1:3">
      <c r="A36" s="4" t="s">
        <v>3595</v>
      </c>
      <c r="B36" s="5" t="n">
        <v>33</v>
      </c>
      <c r="C36" s="5" t="n">
        <v>40</v>
      </c>
    </row>
    <row r="37" spans="1:3">
      <c r="A37" s="4" t="s">
        <v>3623</v>
      </c>
    </row>
    <row r="38" spans="1:3">
      <c r="A38" s="3" t="s">
        <v>3594</v>
      </c>
    </row>
    <row r="39" spans="1:3">
      <c r="A39" s="4" t="s">
        <v>3595</v>
      </c>
      <c r="B39" s="5" t="n">
        <v>78</v>
      </c>
      <c r="C39" s="5" t="n">
        <v>120</v>
      </c>
    </row>
    <row r="40" spans="1:3">
      <c r="A40" s="4" t="s">
        <v>3624</v>
      </c>
    </row>
    <row r="41" spans="1:3">
      <c r="A41" s="3" t="s">
        <v>3594</v>
      </c>
    </row>
    <row r="42" spans="1:3">
      <c r="A42" s="4" t="s">
        <v>3595</v>
      </c>
      <c r="B42" s="5" t="n">
        <v>158</v>
      </c>
      <c r="C42" s="5" t="n">
        <v>292</v>
      </c>
    </row>
    <row r="43" spans="1:3">
      <c r="A43" s="4" t="s">
        <v>3625</v>
      </c>
    </row>
    <row r="44" spans="1:3">
      <c r="A44" s="3" t="s">
        <v>3594</v>
      </c>
    </row>
    <row r="45" spans="1:3">
      <c r="A45" s="4" t="s">
        <v>3595</v>
      </c>
      <c r="B45" s="5" t="n">
        <v>114</v>
      </c>
      <c r="C45" s="5" t="n">
        <v>207</v>
      </c>
    </row>
    <row r="46" spans="1:3">
      <c r="A46" s="4" t="s">
        <v>3626</v>
      </c>
    </row>
    <row r="47" spans="1:3">
      <c r="A47" s="3" t="s">
        <v>3594</v>
      </c>
    </row>
    <row r="48" spans="1:3">
      <c r="A48" s="4" t="s">
        <v>3595</v>
      </c>
      <c r="B48" s="5" t="n">
        <v>78</v>
      </c>
      <c r="C48" s="5" t="n">
        <v>120</v>
      </c>
    </row>
    <row r="49" spans="1:3">
      <c r="A49" s="4" t="s">
        <v>3627</v>
      </c>
    </row>
    <row r="50" spans="1:3">
      <c r="A50" s="3" t="s">
        <v>3594</v>
      </c>
    </row>
    <row r="51" spans="1:3">
      <c r="A51" s="4" t="s">
        <v>3595</v>
      </c>
      <c r="B51" s="4" t="s">
        <v>3628</v>
      </c>
      <c r="C51" s="4" t="s">
        <v>3628</v>
      </c>
    </row>
    <row r="52" spans="1:3">
      <c r="A52" s="4" t="s">
        <v>3629</v>
      </c>
    </row>
    <row r="53" spans="1:3">
      <c r="A53" s="3" t="s">
        <v>3594</v>
      </c>
    </row>
    <row r="54" spans="1:3">
      <c r="A54" s="4" t="s">
        <v>3595</v>
      </c>
      <c r="B54" s="4" t="s">
        <v>3628</v>
      </c>
      <c r="C54" s="4" t="s">
        <v>3628</v>
      </c>
    </row>
    <row r="55" spans="1:3">
      <c r="A55" s="4" t="s">
        <v>3630</v>
      </c>
    </row>
    <row r="56" spans="1:3">
      <c r="A56" s="3" t="s">
        <v>3594</v>
      </c>
    </row>
    <row r="57" spans="1:3">
      <c r="A57" s="4" t="s">
        <v>3595</v>
      </c>
      <c r="B57" s="4" t="s">
        <v>3628</v>
      </c>
      <c r="C57" s="4" t="s">
        <v>3628</v>
      </c>
    </row>
    <row r="58" spans="1:3">
      <c r="A58" s="4" t="s">
        <v>3631</v>
      </c>
    </row>
    <row r="59" spans="1:3">
      <c r="A59" s="3" t="s">
        <v>3594</v>
      </c>
    </row>
    <row r="60" spans="1:3">
      <c r="A60" s="4" t="s">
        <v>3595</v>
      </c>
      <c r="B60" s="4" t="s">
        <v>3628</v>
      </c>
      <c r="C60" s="4" t="s">
        <v>3628</v>
      </c>
    </row>
  </sheetData>
  <pageMargins bottom="1" footer="0.5" header="0.5" left="0.75" right="0.75" top="1"/>
</worksheet>
</file>

<file path=xl/worksheets/sheet3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2</v>
      </c>
      <c r="B1" s="2" t="s">
        <v>28</v>
      </c>
      <c r="C1" s="2" t="s">
        <v>29</v>
      </c>
    </row>
    <row r="2" spans="1:3">
      <c r="A2" s="3" t="s">
        <v>3633</v>
      </c>
    </row>
    <row r="3" spans="1:3">
      <c r="A3" s="4" t="s">
        <v>3634</v>
      </c>
      <c r="B3" s="6" t="n">
        <v>1074</v>
      </c>
      <c r="C3" s="6" t="n">
        <v>1081</v>
      </c>
    </row>
    <row r="4" spans="1:3">
      <c r="A4" s="4" t="s">
        <v>3635</v>
      </c>
      <c r="B4" s="5" t="n">
        <v>86</v>
      </c>
      <c r="C4" s="5" t="n">
        <v>87</v>
      </c>
    </row>
    <row r="5" spans="1:3">
      <c r="A5" s="4" t="s">
        <v>3597</v>
      </c>
    </row>
    <row r="6" spans="1:3">
      <c r="A6" s="3" t="s">
        <v>3633</v>
      </c>
    </row>
    <row r="7" spans="1:3">
      <c r="A7" s="4" t="s">
        <v>3634</v>
      </c>
      <c r="B7" s="5" t="n">
        <v>1074</v>
      </c>
      <c r="C7" s="5" t="n">
        <v>1081</v>
      </c>
    </row>
    <row r="8" spans="1:3">
      <c r="A8" s="4" t="s">
        <v>3635</v>
      </c>
      <c r="B8" s="6" t="n">
        <v>86</v>
      </c>
      <c r="C8" s="6" t="n">
        <v>87</v>
      </c>
    </row>
  </sheetData>
  <pageMargins bottom="1" footer="0.5" header="0.5" left="0.75" right="0.75" top="1"/>
</worksheet>
</file>

<file path=xl/worksheets/sheet31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636</v>
      </c>
      <c r="B1" s="2" t="s">
        <v>1</v>
      </c>
    </row>
    <row r="2" spans="1:3">
      <c r="B2" s="2" t="s">
        <v>28</v>
      </c>
      <c r="C2" s="2" t="s">
        <v>29</v>
      </c>
    </row>
    <row r="3" spans="1:3">
      <c r="A3" s="3" t="s">
        <v>3633</v>
      </c>
    </row>
    <row r="4" spans="1:3">
      <c r="A4" s="4" t="s">
        <v>3637</v>
      </c>
      <c r="B4" s="4" t="s">
        <v>126</v>
      </c>
    </row>
    <row r="5" spans="1:3">
      <c r="A5" s="4" t="s">
        <v>3634</v>
      </c>
      <c r="B5" s="6" t="n">
        <v>3604</v>
      </c>
      <c r="C5" s="6" t="n">
        <v>5579</v>
      </c>
    </row>
    <row r="6" spans="1:3">
      <c r="A6" s="4" t="s">
        <v>3635</v>
      </c>
      <c r="B6" s="6" t="n">
        <v>288</v>
      </c>
      <c r="C6" s="5" t="n">
        <v>446</v>
      </c>
    </row>
    <row r="7" spans="1:3">
      <c r="A7" s="4" t="s">
        <v>3638</v>
      </c>
    </row>
    <row r="8" spans="1:3">
      <c r="A8" s="3" t="s">
        <v>3633</v>
      </c>
    </row>
    <row r="9" spans="1:3">
      <c r="A9" s="4" t="s">
        <v>3637</v>
      </c>
      <c r="B9" s="4" t="s">
        <v>3639</v>
      </c>
    </row>
    <row r="10" spans="1:3">
      <c r="A10" s="4" t="s">
        <v>3634</v>
      </c>
      <c r="B10" s="6" t="n">
        <v>649</v>
      </c>
      <c r="C10" s="5" t="n">
        <v>1123</v>
      </c>
    </row>
    <row r="11" spans="1:3">
      <c r="A11" s="4" t="s">
        <v>3635</v>
      </c>
      <c r="B11" s="6" t="n">
        <v>52</v>
      </c>
      <c r="C11" s="5" t="n">
        <v>90</v>
      </c>
    </row>
    <row r="12" spans="1:3">
      <c r="A12" s="4" t="s">
        <v>3640</v>
      </c>
    </row>
    <row r="13" spans="1:3">
      <c r="A13" s="3" t="s">
        <v>3633</v>
      </c>
    </row>
    <row r="14" spans="1:3">
      <c r="A14" s="4" t="s">
        <v>3637</v>
      </c>
      <c r="B14" s="4" t="s">
        <v>3641</v>
      </c>
    </row>
    <row r="15" spans="1:3">
      <c r="A15" s="4" t="s">
        <v>3634</v>
      </c>
      <c r="B15" s="6" t="n">
        <v>209</v>
      </c>
      <c r="C15" s="5" t="n">
        <v>449</v>
      </c>
    </row>
    <row r="16" spans="1:3">
      <c r="A16" s="4" t="s">
        <v>3635</v>
      </c>
      <c r="B16" s="6" t="n">
        <v>17</v>
      </c>
      <c r="C16" s="5" t="n">
        <v>36</v>
      </c>
    </row>
    <row r="17" spans="1:3">
      <c r="A17" s="4" t="s">
        <v>3642</v>
      </c>
    </row>
    <row r="18" spans="1:3">
      <c r="A18" s="3" t="s">
        <v>3633</v>
      </c>
    </row>
    <row r="19" spans="1:3">
      <c r="A19" s="4" t="s">
        <v>3637</v>
      </c>
      <c r="B19" s="4" t="s">
        <v>3643</v>
      </c>
    </row>
    <row r="20" spans="1:3">
      <c r="A20" s="4" t="s">
        <v>3634</v>
      </c>
      <c r="B20" s="6" t="n">
        <v>649</v>
      </c>
      <c r="C20" s="5" t="n">
        <v>1123</v>
      </c>
    </row>
    <row r="21" spans="1:3">
      <c r="A21" s="4" t="s">
        <v>3635</v>
      </c>
      <c r="B21" s="6" t="n">
        <v>52</v>
      </c>
      <c r="C21" s="5" t="n">
        <v>90</v>
      </c>
    </row>
    <row r="22" spans="1:3">
      <c r="A22" s="4" t="s">
        <v>3644</v>
      </c>
    </row>
    <row r="23" spans="1:3">
      <c r="A23" s="3" t="s">
        <v>3633</v>
      </c>
    </row>
    <row r="24" spans="1:3">
      <c r="A24" s="4" t="s">
        <v>3637</v>
      </c>
      <c r="B24" s="4" t="s">
        <v>3645</v>
      </c>
    </row>
    <row r="25" spans="1:3">
      <c r="A25" s="4" t="s">
        <v>3634</v>
      </c>
      <c r="B25" s="6" t="n">
        <v>1750</v>
      </c>
      <c r="C25" s="5" t="n">
        <v>2546</v>
      </c>
    </row>
    <row r="26" spans="1:3">
      <c r="A26" s="4" t="s">
        <v>3635</v>
      </c>
      <c r="B26" s="6" t="n">
        <v>140</v>
      </c>
      <c r="C26" s="5" t="n">
        <v>204</v>
      </c>
    </row>
    <row r="27" spans="1:3">
      <c r="A27" s="4" t="s">
        <v>3646</v>
      </c>
    </row>
    <row r="28" spans="1:3">
      <c r="A28" s="3" t="s">
        <v>3633</v>
      </c>
    </row>
    <row r="29" spans="1:3">
      <c r="A29" s="4" t="s">
        <v>3637</v>
      </c>
      <c r="B29" s="4" t="s">
        <v>3647</v>
      </c>
    </row>
    <row r="30" spans="1:3">
      <c r="A30" s="4" t="s">
        <v>3634</v>
      </c>
      <c r="B30" s="6" t="n">
        <v>842</v>
      </c>
      <c r="C30" s="5" t="n">
        <v>1054</v>
      </c>
    </row>
    <row r="31" spans="1:3">
      <c r="A31" s="4" t="s">
        <v>3635</v>
      </c>
      <c r="B31" s="6" t="n">
        <v>67</v>
      </c>
      <c r="C31" s="5" t="n">
        <v>84</v>
      </c>
    </row>
    <row r="32" spans="1:3">
      <c r="A32" s="4" t="s">
        <v>3648</v>
      </c>
    </row>
    <row r="33" spans="1:3">
      <c r="A33" s="3" t="s">
        <v>3633</v>
      </c>
    </row>
    <row r="34" spans="1:3">
      <c r="A34" s="4" t="s">
        <v>3637</v>
      </c>
      <c r="B34" s="4" t="s">
        <v>3649</v>
      </c>
    </row>
    <row r="35" spans="1:3">
      <c r="A35" s="4" t="s">
        <v>3634</v>
      </c>
      <c r="B35" s="6" t="n">
        <v>1750</v>
      </c>
      <c r="C35" s="5" t="n">
        <v>2546</v>
      </c>
    </row>
    <row r="36" spans="1:3">
      <c r="A36" s="4" t="s">
        <v>3635</v>
      </c>
      <c r="B36" s="6" t="n">
        <v>140</v>
      </c>
      <c r="C36" s="5" t="n">
        <v>204</v>
      </c>
    </row>
    <row r="37" spans="1:3">
      <c r="A37" s="4" t="s">
        <v>3650</v>
      </c>
    </row>
    <row r="38" spans="1:3">
      <c r="A38" s="3" t="s">
        <v>3633</v>
      </c>
    </row>
    <row r="39" spans="1:3">
      <c r="A39" s="4" t="s">
        <v>3637</v>
      </c>
      <c r="B39" s="4" t="s">
        <v>3651</v>
      </c>
    </row>
    <row r="40" spans="1:3">
      <c r="A40" s="4" t="s">
        <v>3634</v>
      </c>
      <c r="B40" s="6" t="n">
        <v>1205</v>
      </c>
      <c r="C40" s="5" t="n">
        <v>1910</v>
      </c>
    </row>
    <row r="41" spans="1:3">
      <c r="A41" s="4" t="s">
        <v>3635</v>
      </c>
      <c r="B41" s="6" t="n">
        <v>96</v>
      </c>
      <c r="C41" s="5" t="n">
        <v>153</v>
      </c>
    </row>
    <row r="42" spans="1:3">
      <c r="A42" s="4" t="s">
        <v>3652</v>
      </c>
    </row>
    <row r="43" spans="1:3">
      <c r="A43" s="3" t="s">
        <v>3633</v>
      </c>
    </row>
    <row r="44" spans="1:3">
      <c r="A44" s="4" t="s">
        <v>3637</v>
      </c>
      <c r="B44" s="4" t="s">
        <v>3653</v>
      </c>
    </row>
    <row r="45" spans="1:3">
      <c r="A45" s="4" t="s">
        <v>3634</v>
      </c>
      <c r="B45" s="6" t="n">
        <v>981</v>
      </c>
      <c r="C45" s="5" t="n">
        <v>1500</v>
      </c>
    </row>
    <row r="46" spans="1:3">
      <c r="A46" s="4" t="s">
        <v>3635</v>
      </c>
      <c r="B46" s="6" t="n">
        <v>78</v>
      </c>
      <c r="C46" s="5" t="n">
        <v>120</v>
      </c>
    </row>
    <row r="47" spans="1:3">
      <c r="A47" s="4" t="s">
        <v>3652</v>
      </c>
    </row>
    <row r="48" spans="1:3">
      <c r="A48" s="3" t="s">
        <v>3633</v>
      </c>
    </row>
    <row r="49" spans="1:3">
      <c r="A49" s="4" t="s">
        <v>3637</v>
      </c>
      <c r="B49" s="4" t="s">
        <v>3654</v>
      </c>
    </row>
    <row r="50" spans="1:3">
      <c r="A50" s="4" t="s">
        <v>3634</v>
      </c>
      <c r="B50" s="6" t="n">
        <v>1205</v>
      </c>
      <c r="C50" s="5" t="n">
        <v>1910</v>
      </c>
    </row>
    <row r="51" spans="1:3">
      <c r="A51" s="4" t="s">
        <v>3635</v>
      </c>
      <c r="B51" s="6" t="n">
        <v>96</v>
      </c>
      <c r="C51" s="6" t="n">
        <v>153</v>
      </c>
    </row>
    <row r="52" spans="1:3">
      <c r="A52" s="4" t="s">
        <v>3655</v>
      </c>
    </row>
    <row r="53" spans="1:3">
      <c r="A53" s="3" t="s">
        <v>3633</v>
      </c>
    </row>
    <row r="54" spans="1:3">
      <c r="A54" s="4" t="s">
        <v>3637</v>
      </c>
      <c r="B54" s="4" t="s">
        <v>3656</v>
      </c>
    </row>
    <row r="55" spans="1:3">
      <c r="A55" s="4" t="s">
        <v>3657</v>
      </c>
    </row>
    <row r="56" spans="1:3">
      <c r="A56" s="3" t="s">
        <v>3633</v>
      </c>
    </row>
    <row r="57" spans="1:3">
      <c r="A57" s="4" t="s">
        <v>3637</v>
      </c>
      <c r="B57" s="4" t="s">
        <v>3658</v>
      </c>
    </row>
    <row r="58" spans="1:3">
      <c r="A58" s="4" t="s">
        <v>3659</v>
      </c>
    </row>
    <row r="59" spans="1:3">
      <c r="A59" s="3" t="s">
        <v>3633</v>
      </c>
    </row>
    <row r="60" spans="1:3">
      <c r="A60" s="4" t="s">
        <v>3637</v>
      </c>
      <c r="B60" s="4" t="s">
        <v>3660</v>
      </c>
    </row>
    <row r="61" spans="1:3">
      <c r="A61" s="4" t="s">
        <v>3661</v>
      </c>
    </row>
    <row r="62" spans="1:3">
      <c r="A62" s="3" t="s">
        <v>3633</v>
      </c>
    </row>
    <row r="63" spans="1:3">
      <c r="A63" s="4" t="s">
        <v>3637</v>
      </c>
      <c r="B63" s="4" t="s">
        <v>3662</v>
      </c>
    </row>
  </sheetData>
  <mergeCells count="1">
    <mergeCell ref="A1:A2"/>
  </mergeCells>
  <pageMargins bottom="1" footer="0.5" header="0.5" left="0.75" right="0.75" top="1"/>
</worksheet>
</file>

<file path=xl/worksheets/sheet31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3</v>
      </c>
      <c r="B1" s="2" t="s">
        <v>28</v>
      </c>
      <c r="C1" s="2" t="s">
        <v>29</v>
      </c>
    </row>
    <row r="2" spans="1:3">
      <c r="A2" s="4" t="s">
        <v>2527</v>
      </c>
    </row>
    <row r="3" spans="1:3">
      <c r="A3" s="3" t="s">
        <v>3633</v>
      </c>
    </row>
    <row r="4" spans="1:3">
      <c r="A4" s="4" t="s">
        <v>3664</v>
      </c>
      <c r="B4" s="6" t="n">
        <v>-45</v>
      </c>
      <c r="C4" s="6" t="n">
        <v>201</v>
      </c>
    </row>
    <row r="5" spans="1:3">
      <c r="A5" s="4" t="s">
        <v>3665</v>
      </c>
    </row>
    <row r="6" spans="1:3">
      <c r="A6" s="3" t="s">
        <v>3633</v>
      </c>
    </row>
    <row r="7" spans="1:3">
      <c r="A7" s="4" t="s">
        <v>3664</v>
      </c>
      <c r="C7" s="5" t="n">
        <v>45</v>
      </c>
    </row>
    <row r="8" spans="1:3">
      <c r="A8" s="4" t="s">
        <v>3553</v>
      </c>
    </row>
    <row r="9" spans="1:3">
      <c r="A9" s="3" t="s">
        <v>3633</v>
      </c>
    </row>
    <row r="10" spans="1:3">
      <c r="A10" s="4" t="s">
        <v>3664</v>
      </c>
      <c r="C10" s="5" t="n">
        <v>-40</v>
      </c>
    </row>
    <row r="11" spans="1:3">
      <c r="A11" s="4" t="s">
        <v>3554</v>
      </c>
    </row>
    <row r="12" spans="1:3">
      <c r="A12" s="3" t="s">
        <v>3633</v>
      </c>
    </row>
    <row r="13" spans="1:3">
      <c r="A13" s="4" t="s">
        <v>3664</v>
      </c>
      <c r="B13" s="5" t="n">
        <v>26</v>
      </c>
      <c r="C13" s="5" t="n">
        <v>-22</v>
      </c>
    </row>
    <row r="14" spans="1:3">
      <c r="A14" s="4" t="s">
        <v>3666</v>
      </c>
    </row>
    <row r="15" spans="1:3">
      <c r="A15" s="3" t="s">
        <v>3633</v>
      </c>
    </row>
    <row r="16" spans="1:3">
      <c r="A16" s="4" t="s">
        <v>3664</v>
      </c>
      <c r="C16" s="6" t="n">
        <v>21</v>
      </c>
    </row>
    <row r="17" spans="1:3">
      <c r="A17" s="4" t="s">
        <v>3551</v>
      </c>
    </row>
    <row r="18" spans="1:3">
      <c r="A18" s="3" t="s">
        <v>3633</v>
      </c>
    </row>
    <row r="19" spans="1:3">
      <c r="A19" s="4" t="s">
        <v>3664</v>
      </c>
      <c r="B19" s="5" t="n">
        <v>28</v>
      </c>
    </row>
    <row r="20" spans="1:3">
      <c r="A20" s="4" t="s">
        <v>3667</v>
      </c>
    </row>
    <row r="21" spans="1:3">
      <c r="A21" s="3" t="s">
        <v>3633</v>
      </c>
    </row>
    <row r="22" spans="1:3">
      <c r="A22" s="4" t="s">
        <v>3664</v>
      </c>
      <c r="B22" s="5" t="n">
        <v>-21</v>
      </c>
    </row>
    <row r="23" spans="1:3">
      <c r="A23" s="4" t="s">
        <v>3668</v>
      </c>
    </row>
    <row r="24" spans="1:3">
      <c r="A24" s="3" t="s">
        <v>3633</v>
      </c>
    </row>
    <row r="25" spans="1:3">
      <c r="A25" s="4" t="s">
        <v>3664</v>
      </c>
      <c r="B25" s="6" t="n">
        <v>21</v>
      </c>
    </row>
  </sheetData>
  <pageMargins bottom="1" footer="0.5" header="0.5" left="0.75" right="0.75" top="1"/>
</worksheet>
</file>

<file path=xl/worksheets/sheet317.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69</v>
      </c>
      <c r="B1" s="2" t="s">
        <v>1</v>
      </c>
    </row>
    <row r="2" spans="1:3">
      <c r="B2" s="2" t="s">
        <v>28</v>
      </c>
      <c r="C2" s="2" t="s">
        <v>29</v>
      </c>
    </row>
    <row r="3" spans="1:3">
      <c r="A3" s="4" t="s">
        <v>3670</v>
      </c>
    </row>
    <row r="4" spans="1:3">
      <c r="A4" s="3" t="s">
        <v>3633</v>
      </c>
    </row>
    <row r="5" spans="1:3">
      <c r="A5" s="4" t="s">
        <v>3671</v>
      </c>
      <c r="B5" s="5" t="n">
        <v>-331</v>
      </c>
      <c r="C5" s="5" t="n">
        <v>-241</v>
      </c>
    </row>
    <row r="6" spans="1:3">
      <c r="A6" s="4" t="s">
        <v>3672</v>
      </c>
    </row>
    <row r="7" spans="1:3">
      <c r="A7" s="3" t="s">
        <v>3633</v>
      </c>
    </row>
    <row r="8" spans="1:3">
      <c r="A8" s="4" t="s">
        <v>3671</v>
      </c>
      <c r="B8" s="5" t="n">
        <v>-20</v>
      </c>
      <c r="C8" s="5" t="n">
        <v>-3</v>
      </c>
    </row>
    <row r="9" spans="1:3">
      <c r="A9" s="4" t="s">
        <v>3673</v>
      </c>
    </row>
    <row r="10" spans="1:3">
      <c r="A10" s="3" t="s">
        <v>3633</v>
      </c>
    </row>
    <row r="11" spans="1:3">
      <c r="A11" s="4" t="s">
        <v>3671</v>
      </c>
      <c r="B11" s="5" t="n">
        <v>-5</v>
      </c>
      <c r="C11" s="5" t="n">
        <v>-21</v>
      </c>
    </row>
    <row r="12" spans="1:3">
      <c r="A12" s="4" t="s">
        <v>3674</v>
      </c>
    </row>
    <row r="13" spans="1:3">
      <c r="A13" s="3" t="s">
        <v>3633</v>
      </c>
    </row>
    <row r="14" spans="1:3">
      <c r="A14" s="4" t="s">
        <v>3671</v>
      </c>
      <c r="B14" s="5" t="n">
        <v>-83</v>
      </c>
      <c r="C14" s="5" t="n">
        <v>13</v>
      </c>
    </row>
    <row r="15" spans="1:3">
      <c r="A15" s="4" t="s">
        <v>3675</v>
      </c>
    </row>
    <row r="16" spans="1:3">
      <c r="A16" s="3" t="s">
        <v>3633</v>
      </c>
    </row>
    <row r="17" spans="1:3">
      <c r="A17" s="4" t="s">
        <v>3671</v>
      </c>
      <c r="B17" s="5" t="n">
        <v>-127</v>
      </c>
      <c r="C17" s="5" t="n">
        <v>-126</v>
      </c>
    </row>
    <row r="18" spans="1:3">
      <c r="A18" s="4" t="s">
        <v>3676</v>
      </c>
    </row>
    <row r="19" spans="1:3">
      <c r="A19" s="3" t="s">
        <v>3633</v>
      </c>
    </row>
    <row r="20" spans="1:3">
      <c r="A20" s="4" t="s">
        <v>3671</v>
      </c>
      <c r="B20" s="5" t="n">
        <v>-78</v>
      </c>
      <c r="C20" s="5" t="n">
        <v>-104</v>
      </c>
    </row>
    <row r="21" spans="1:3">
      <c r="A21" s="4" t="s">
        <v>3677</v>
      </c>
    </row>
    <row r="22" spans="1:3">
      <c r="A22" s="3" t="s">
        <v>3633</v>
      </c>
    </row>
    <row r="23" spans="1:3">
      <c r="A23" s="4" t="s">
        <v>3671</v>
      </c>
      <c r="B23" s="5" t="n">
        <v>-14</v>
      </c>
      <c r="C23" s="5" t="n">
        <v>0</v>
      </c>
    </row>
    <row r="24" spans="1:3">
      <c r="A24" s="4" t="s">
        <v>3678</v>
      </c>
    </row>
    <row r="25" spans="1:3">
      <c r="A25" s="3" t="s">
        <v>3633</v>
      </c>
    </row>
    <row r="26" spans="1:3">
      <c r="A26" s="4" t="s">
        <v>3671</v>
      </c>
      <c r="B26" s="5" t="n">
        <v>-4</v>
      </c>
      <c r="C26" s="5" t="n">
        <v>-1</v>
      </c>
    </row>
    <row r="27" spans="1:3">
      <c r="A27" s="4" t="s">
        <v>3679</v>
      </c>
    </row>
    <row r="28" spans="1:3">
      <c r="A28" s="3" t="s">
        <v>3633</v>
      </c>
    </row>
    <row r="29" spans="1:3">
      <c r="A29" s="4" t="s">
        <v>3671</v>
      </c>
      <c r="B29" s="5" t="n">
        <v>0</v>
      </c>
      <c r="C29" s="5" t="n">
        <v>1</v>
      </c>
    </row>
    <row r="30" spans="1:3">
      <c r="A30" s="4" t="s">
        <v>2460</v>
      </c>
    </row>
    <row r="31" spans="1:3">
      <c r="A31" s="3" t="s">
        <v>3633</v>
      </c>
    </row>
    <row r="32" spans="1:3">
      <c r="A32" s="4" t="s">
        <v>3671</v>
      </c>
      <c r="B32" s="5" t="n">
        <v>-618</v>
      </c>
      <c r="C32" s="5" t="n">
        <v>-283</v>
      </c>
    </row>
    <row r="33" spans="1:3">
      <c r="A33" s="4" t="s">
        <v>3680</v>
      </c>
    </row>
    <row r="34" spans="1:3">
      <c r="A34" s="3" t="s">
        <v>3633</v>
      </c>
    </row>
    <row r="35" spans="1:3">
      <c r="A35" s="4" t="s">
        <v>3671</v>
      </c>
      <c r="B35" s="5" t="n">
        <v>-233</v>
      </c>
      <c r="C35" s="5" t="n">
        <v>-48</v>
      </c>
    </row>
    <row r="36" spans="1:3">
      <c r="A36" s="4" t="s">
        <v>3681</v>
      </c>
    </row>
    <row r="37" spans="1:3">
      <c r="A37" s="3" t="s">
        <v>3633</v>
      </c>
    </row>
    <row r="38" spans="1:3">
      <c r="A38" s="4" t="s">
        <v>3671</v>
      </c>
      <c r="B38" s="5" t="n">
        <v>-53</v>
      </c>
      <c r="C38" s="5" t="n">
        <v>26</v>
      </c>
    </row>
    <row r="39" spans="1:3">
      <c r="A39" s="4" t="s">
        <v>3682</v>
      </c>
    </row>
    <row r="40" spans="1:3">
      <c r="A40" s="3" t="s">
        <v>3633</v>
      </c>
    </row>
    <row r="41" spans="1:3">
      <c r="A41" s="4" t="s">
        <v>3671</v>
      </c>
      <c r="B41" s="5" t="n">
        <v>-87</v>
      </c>
      <c r="C41" s="5" t="n">
        <v>-9</v>
      </c>
    </row>
    <row r="42" spans="1:3">
      <c r="A42" s="4" t="s">
        <v>3683</v>
      </c>
    </row>
    <row r="43" spans="1:3">
      <c r="A43" s="3" t="s">
        <v>3633</v>
      </c>
    </row>
    <row r="44" spans="1:3">
      <c r="A44" s="4" t="s">
        <v>3671</v>
      </c>
      <c r="B44" s="5" t="n">
        <v>-151</v>
      </c>
      <c r="C44" s="5" t="n">
        <v>-154</v>
      </c>
    </row>
    <row r="45" spans="1:3">
      <c r="A45" s="4" t="s">
        <v>3684</v>
      </c>
    </row>
    <row r="46" spans="1:3">
      <c r="A46" s="3" t="s">
        <v>3633</v>
      </c>
    </row>
    <row r="47" spans="1:3">
      <c r="A47" s="4" t="s">
        <v>3671</v>
      </c>
      <c r="B47" s="5" t="n">
        <v>-90</v>
      </c>
      <c r="C47" s="5" t="n">
        <v>-88</v>
      </c>
    </row>
    <row r="48" spans="1:3">
      <c r="A48" s="4" t="s">
        <v>3685</v>
      </c>
    </row>
    <row r="49" spans="1:3">
      <c r="A49" s="3" t="s">
        <v>3633</v>
      </c>
    </row>
    <row r="50" spans="1:3">
      <c r="A50" s="4" t="s">
        <v>3671</v>
      </c>
      <c r="B50" s="5" t="n">
        <v>-2</v>
      </c>
      <c r="C50" s="5" t="n">
        <v>-9</v>
      </c>
    </row>
    <row r="51" spans="1:3">
      <c r="A51" s="4" t="s">
        <v>3686</v>
      </c>
    </row>
    <row r="52" spans="1:3">
      <c r="A52" s="3" t="s">
        <v>3633</v>
      </c>
    </row>
    <row r="53" spans="1:3">
      <c r="A53" s="4" t="s">
        <v>3671</v>
      </c>
      <c r="B53" s="5" t="n">
        <v>-1</v>
      </c>
      <c r="C53" s="5" t="n">
        <v>-2</v>
      </c>
    </row>
    <row r="54" spans="1:3">
      <c r="A54" s="4" t="s">
        <v>3687</v>
      </c>
    </row>
    <row r="55" spans="1:3">
      <c r="A55" s="3" t="s">
        <v>3633</v>
      </c>
    </row>
    <row r="56" spans="1:3">
      <c r="A56" s="4" t="s">
        <v>3671</v>
      </c>
      <c r="B56" s="5" t="n">
        <v>0</v>
      </c>
      <c r="C56" s="5" t="n">
        <v>1</v>
      </c>
    </row>
    <row r="57" spans="1:3">
      <c r="A57" s="4" t="s">
        <v>3688</v>
      </c>
    </row>
    <row r="58" spans="1:3">
      <c r="A58" s="3" t="s">
        <v>3633</v>
      </c>
    </row>
    <row r="59" spans="1:3">
      <c r="A59" s="4" t="s">
        <v>3664</v>
      </c>
      <c r="C59" s="6" t="n">
        <v>-119</v>
      </c>
    </row>
    <row r="60" spans="1:3">
      <c r="A60" s="4" t="s">
        <v>3689</v>
      </c>
    </row>
    <row r="61" spans="1:3">
      <c r="A61" s="3" t="s">
        <v>3633</v>
      </c>
    </row>
    <row r="62" spans="1:3">
      <c r="A62" s="4" t="s">
        <v>3664</v>
      </c>
      <c r="C62" s="5" t="n">
        <v>-44</v>
      </c>
    </row>
    <row r="63" spans="1:3">
      <c r="A63" s="4" t="s">
        <v>3690</v>
      </c>
    </row>
    <row r="64" spans="1:3">
      <c r="A64" s="3" t="s">
        <v>3633</v>
      </c>
    </row>
    <row r="65" spans="1:3">
      <c r="A65" s="4" t="s">
        <v>3664</v>
      </c>
      <c r="B65" s="6" t="n">
        <v>47</v>
      </c>
      <c r="C65" s="5" t="n">
        <v>-32</v>
      </c>
    </row>
    <row r="66" spans="1:3">
      <c r="A66" s="4" t="s">
        <v>3691</v>
      </c>
    </row>
    <row r="67" spans="1:3">
      <c r="A67" s="3" t="s">
        <v>3633</v>
      </c>
    </row>
    <row r="68" spans="1:3">
      <c r="A68" s="4" t="s">
        <v>3664</v>
      </c>
      <c r="C68" s="5" t="n">
        <v>-23</v>
      </c>
    </row>
    <row r="69" spans="1:3">
      <c r="A69" s="4" t="s">
        <v>3692</v>
      </c>
    </row>
    <row r="70" spans="1:3">
      <c r="A70" s="3" t="s">
        <v>3633</v>
      </c>
    </row>
    <row r="71" spans="1:3">
      <c r="A71" s="4" t="s">
        <v>3664</v>
      </c>
      <c r="C71" s="5" t="n">
        <v>22</v>
      </c>
    </row>
    <row r="72" spans="1:3">
      <c r="A72" s="4" t="s">
        <v>3693</v>
      </c>
    </row>
    <row r="73" spans="1:3">
      <c r="A73" s="3" t="s">
        <v>3633</v>
      </c>
    </row>
    <row r="74" spans="1:3">
      <c r="A74" s="4" t="s">
        <v>3664</v>
      </c>
      <c r="B74" s="5" t="n">
        <v>141</v>
      </c>
    </row>
    <row r="75" spans="1:3">
      <c r="A75" s="4" t="s">
        <v>3694</v>
      </c>
    </row>
    <row r="76" spans="1:3">
      <c r="A76" s="3" t="s">
        <v>3633</v>
      </c>
    </row>
    <row r="77" spans="1:3">
      <c r="A77" s="4" t="s">
        <v>3664</v>
      </c>
      <c r="B77" s="5" t="n">
        <v>-66</v>
      </c>
    </row>
    <row r="78" spans="1:3">
      <c r="A78" s="4" t="s">
        <v>3695</v>
      </c>
    </row>
    <row r="79" spans="1:3">
      <c r="A79" s="3" t="s">
        <v>3633</v>
      </c>
    </row>
    <row r="80" spans="1:3">
      <c r="A80" s="4" t="s">
        <v>3664</v>
      </c>
      <c r="B80" s="5" t="n">
        <v>61</v>
      </c>
    </row>
    <row r="81" spans="1:3">
      <c r="A81" s="4" t="s">
        <v>3696</v>
      </c>
    </row>
    <row r="82" spans="1:3">
      <c r="A82" s="3" t="s">
        <v>3633</v>
      </c>
    </row>
    <row r="83" spans="1:3">
      <c r="A83" s="4" t="s">
        <v>3664</v>
      </c>
      <c r="B83" s="5" t="n">
        <v>52</v>
      </c>
    </row>
    <row r="84" spans="1:3">
      <c r="A84" s="4" t="s">
        <v>3697</v>
      </c>
    </row>
    <row r="85" spans="1:3">
      <c r="A85" s="3" t="s">
        <v>3633</v>
      </c>
    </row>
    <row r="86" spans="1:3">
      <c r="A86" s="4" t="s">
        <v>3664</v>
      </c>
      <c r="B86" s="5" t="n">
        <v>341</v>
      </c>
      <c r="C86" s="5" t="n">
        <v>333</v>
      </c>
    </row>
    <row r="87" spans="1:3">
      <c r="A87" s="4" t="s">
        <v>3698</v>
      </c>
    </row>
    <row r="88" spans="1:3">
      <c r="A88" s="3" t="s">
        <v>3633</v>
      </c>
    </row>
    <row r="89" spans="1:3">
      <c r="A89" s="4" t="s">
        <v>3664</v>
      </c>
      <c r="C89" s="5" t="n">
        <v>173</v>
      </c>
    </row>
    <row r="90" spans="1:3">
      <c r="A90" s="4" t="s">
        <v>3699</v>
      </c>
    </row>
    <row r="91" spans="1:3">
      <c r="A91" s="3" t="s">
        <v>3633</v>
      </c>
    </row>
    <row r="92" spans="1:3">
      <c r="A92" s="4" t="s">
        <v>3664</v>
      </c>
      <c r="C92" s="5" t="n">
        <v>74</v>
      </c>
    </row>
    <row r="93" spans="1:3">
      <c r="A93" s="4" t="s">
        <v>3700</v>
      </c>
    </row>
    <row r="94" spans="1:3">
      <c r="A94" s="3" t="s">
        <v>3633</v>
      </c>
    </row>
    <row r="95" spans="1:3">
      <c r="A95" s="4" t="s">
        <v>3664</v>
      </c>
      <c r="B95" s="5" t="n">
        <v>-78</v>
      </c>
      <c r="C95" s="5" t="n">
        <v>-38</v>
      </c>
    </row>
    <row r="96" spans="1:3">
      <c r="A96" s="4" t="s">
        <v>3701</v>
      </c>
    </row>
    <row r="97" spans="1:3">
      <c r="A97" s="3" t="s">
        <v>3633</v>
      </c>
    </row>
    <row r="98" spans="1:3">
      <c r="A98" s="4" t="s">
        <v>3664</v>
      </c>
      <c r="C98" s="6" t="n">
        <v>-38</v>
      </c>
    </row>
    <row r="99" spans="1:3">
      <c r="A99" s="4" t="s">
        <v>3702</v>
      </c>
    </row>
    <row r="100" spans="1:3">
      <c r="A100" s="3" t="s">
        <v>3633</v>
      </c>
    </row>
    <row r="101" spans="1:3">
      <c r="A101" s="4" t="s">
        <v>3664</v>
      </c>
      <c r="B101" s="5" t="n">
        <v>-92</v>
      </c>
    </row>
    <row r="102" spans="1:3">
      <c r="A102" s="4" t="s">
        <v>3703</v>
      </c>
    </row>
    <row r="103" spans="1:3">
      <c r="A103" s="3" t="s">
        <v>3633</v>
      </c>
    </row>
    <row r="104" spans="1:3">
      <c r="A104" s="4" t="s">
        <v>3664</v>
      </c>
      <c r="B104" s="5" t="n">
        <v>63</v>
      </c>
    </row>
    <row r="105" spans="1:3">
      <c r="A105" s="4" t="s">
        <v>3704</v>
      </c>
    </row>
    <row r="106" spans="1:3">
      <c r="A106" s="3" t="s">
        <v>3633</v>
      </c>
    </row>
    <row r="107" spans="1:3">
      <c r="A107" s="4" t="s">
        <v>3664</v>
      </c>
      <c r="B107" s="6" t="n">
        <v>-60</v>
      </c>
    </row>
  </sheetData>
  <mergeCells count="2">
    <mergeCell ref="A1:A2"/>
    <mergeCell ref="B1:C1"/>
  </mergeCells>
  <pageMargins bottom="1" footer="0.5" header="0.5" left="0.75" right="0.75" top="1"/>
</worksheet>
</file>

<file path=xl/worksheets/sheet31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705</v>
      </c>
      <c r="B1" s="2" t="s">
        <v>28</v>
      </c>
      <c r="C1" s="2" t="s">
        <v>29</v>
      </c>
    </row>
    <row r="2" spans="1:3">
      <c r="A2" s="3" t="s">
        <v>3706</v>
      </c>
    </row>
    <row r="3" spans="1:3">
      <c r="A3" s="4" t="s">
        <v>3707</v>
      </c>
      <c r="B3" s="4" t="s">
        <v>746</v>
      </c>
      <c r="C3" s="4" t="s">
        <v>746</v>
      </c>
    </row>
    <row r="4" spans="1:3">
      <c r="A4" s="4" t="s">
        <v>3708</v>
      </c>
    </row>
    <row r="5" spans="1:3">
      <c r="A5" s="3" t="s">
        <v>3706</v>
      </c>
    </row>
    <row r="6" spans="1:3">
      <c r="A6" s="4" t="s">
        <v>3707</v>
      </c>
      <c r="B6" s="4" t="s">
        <v>3311</v>
      </c>
      <c r="C6" s="4" t="s">
        <v>3311</v>
      </c>
    </row>
    <row r="7" spans="1:3">
      <c r="A7" s="4" t="s">
        <v>3709</v>
      </c>
    </row>
    <row r="8" spans="1:3">
      <c r="A8" s="3" t="s">
        <v>3706</v>
      </c>
    </row>
    <row r="9" spans="1:3">
      <c r="A9" s="4" t="s">
        <v>3707</v>
      </c>
      <c r="B9" s="4" t="s">
        <v>3710</v>
      </c>
      <c r="C9" s="4" t="s">
        <v>2099</v>
      </c>
    </row>
    <row r="10" spans="1:3">
      <c r="A10" s="4" t="s">
        <v>3711</v>
      </c>
    </row>
    <row r="11" spans="1:3">
      <c r="A11" s="3" t="s">
        <v>3706</v>
      </c>
    </row>
    <row r="12" spans="1:3">
      <c r="A12" s="4" t="s">
        <v>3707</v>
      </c>
      <c r="B12" s="4" t="s">
        <v>2039</v>
      </c>
      <c r="C12" s="4" t="s">
        <v>2039</v>
      </c>
    </row>
    <row r="13" spans="1:3">
      <c r="A13" s="4" t="s">
        <v>3712</v>
      </c>
    </row>
    <row r="14" spans="1:3">
      <c r="A14" s="3" t="s">
        <v>3706</v>
      </c>
    </row>
    <row r="15" spans="1:3">
      <c r="A15" s="4" t="s">
        <v>3707</v>
      </c>
      <c r="B15" s="4" t="s">
        <v>2101</v>
      </c>
      <c r="C15" s="4" t="s">
        <v>2039</v>
      </c>
    </row>
    <row r="16" spans="1:3">
      <c r="A16" s="4" t="s">
        <v>3713</v>
      </c>
    </row>
    <row r="17" spans="1:3">
      <c r="A17" s="3" t="s">
        <v>3706</v>
      </c>
    </row>
    <row r="18" spans="1:3">
      <c r="A18" s="4" t="s">
        <v>3707</v>
      </c>
      <c r="B18" s="4" t="s">
        <v>2041</v>
      </c>
      <c r="C18" s="4" t="s">
        <v>2042</v>
      </c>
    </row>
    <row r="19" spans="1:3">
      <c r="A19" s="4" t="s">
        <v>3714</v>
      </c>
    </row>
    <row r="20" spans="1:3">
      <c r="A20" s="3" t="s">
        <v>3706</v>
      </c>
    </row>
    <row r="21" spans="1:3">
      <c r="A21" s="4" t="s">
        <v>3707</v>
      </c>
      <c r="B21" s="4" t="s">
        <v>1820</v>
      </c>
      <c r="C21" s="4" t="s">
        <v>1820</v>
      </c>
    </row>
  </sheetData>
  <pageMargins bottom="1" footer="0.5" header="0.5" left="0.75" right="0.75" top="1"/>
</worksheet>
</file>

<file path=xl/worksheets/sheet319.xml><?xml version="1.0" encoding="utf-8"?>
<worksheet xmlns="http://schemas.openxmlformats.org/spreadsheetml/2006/main">
  <sheetPr>
    <outlinePr summaryBelow="1" summaryRight="1"/>
    <pageSetUpPr/>
  </sheetPr>
  <dimension ref="A1:H9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4"/>
    <col customWidth="1" max="6" min="6" width="31"/>
    <col customWidth="1" max="7" min="7" width="21"/>
    <col customWidth="1" max="8" min="8" width="14"/>
  </cols>
  <sheetData>
    <row r="1" spans="1:8">
      <c r="A1" s="1" t="s">
        <v>3715</v>
      </c>
      <c r="B1" s="2" t="s">
        <v>3716</v>
      </c>
      <c r="C1" s="2" t="s">
        <v>3717</v>
      </c>
      <c r="D1" s="2" t="s">
        <v>731</v>
      </c>
      <c r="E1" s="2" t="s">
        <v>3718</v>
      </c>
      <c r="F1" s="2" t="s">
        <v>3719</v>
      </c>
      <c r="G1" s="2" t="s">
        <v>1183</v>
      </c>
      <c r="H1" s="2" t="s">
        <v>29</v>
      </c>
    </row>
    <row r="2" spans="1:8">
      <c r="A2" s="3" t="s">
        <v>3720</v>
      </c>
    </row>
    <row r="3" spans="1:8">
      <c r="A3" s="4" t="s">
        <v>3721</v>
      </c>
      <c r="F3" s="4" t="s">
        <v>2118</v>
      </c>
      <c r="G3" s="4" t="s">
        <v>2118</v>
      </c>
    </row>
    <row r="4" spans="1:8">
      <c r="A4" s="4" t="s">
        <v>3722</v>
      </c>
      <c r="F4" s="4" t="s">
        <v>3723</v>
      </c>
      <c r="G4" s="4" t="s">
        <v>3723</v>
      </c>
    </row>
    <row r="5" spans="1:8">
      <c r="A5" s="4" t="s">
        <v>3724</v>
      </c>
      <c r="F5" s="4" t="s">
        <v>2692</v>
      </c>
      <c r="G5" s="4" t="s">
        <v>2692</v>
      </c>
    </row>
    <row r="6" spans="1:8">
      <c r="A6" s="4" t="s">
        <v>3725</v>
      </c>
      <c r="F6" s="4" t="s">
        <v>2692</v>
      </c>
      <c r="G6" s="4" t="s">
        <v>2692</v>
      </c>
      <c r="H6" s="4" t="s">
        <v>2692</v>
      </c>
    </row>
    <row r="7" spans="1:8">
      <c r="A7" s="4" t="s">
        <v>3726</v>
      </c>
      <c r="F7" s="4" t="s">
        <v>2899</v>
      </c>
      <c r="G7" s="4" t="s">
        <v>2899</v>
      </c>
      <c r="H7" s="4" t="s">
        <v>3727</v>
      </c>
    </row>
    <row r="8" spans="1:8">
      <c r="A8" s="4" t="s">
        <v>3728</v>
      </c>
      <c r="F8" s="4" t="s">
        <v>3729</v>
      </c>
      <c r="G8" s="4" t="s">
        <v>3729</v>
      </c>
      <c r="H8" s="4" t="s">
        <v>2809</v>
      </c>
    </row>
    <row r="9" spans="1:8">
      <c r="A9" s="4" t="s">
        <v>3730</v>
      </c>
      <c r="F9" s="4" t="s">
        <v>3731</v>
      </c>
      <c r="G9" s="4" t="s">
        <v>3731</v>
      </c>
      <c r="H9" s="4" t="s">
        <v>3732</v>
      </c>
    </row>
    <row r="10" spans="1:8">
      <c r="A10" s="4" t="s">
        <v>3733</v>
      </c>
      <c r="F10" s="14" t="n">
        <v>2.6</v>
      </c>
    </row>
    <row r="11" spans="1:8">
      <c r="A11" s="4" t="s">
        <v>3734</v>
      </c>
      <c r="F11" s="11" t="n">
        <v>0.67</v>
      </c>
    </row>
    <row r="12" spans="1:8">
      <c r="A12" s="4" t="s">
        <v>3735</v>
      </c>
      <c r="E12" s="11" t="n">
        <v>0.24</v>
      </c>
    </row>
    <row r="13" spans="1:8">
      <c r="A13" s="4" t="s">
        <v>3736</v>
      </c>
      <c r="E13" s="11" t="n">
        <v>0.43</v>
      </c>
    </row>
    <row r="14" spans="1:8">
      <c r="A14" s="4" t="s">
        <v>3737</v>
      </c>
      <c r="F14" s="14" t="n">
        <v>1.7</v>
      </c>
    </row>
    <row r="15" spans="1:8">
      <c r="A15" s="4" t="s">
        <v>3738</v>
      </c>
      <c r="F15" s="4" t="s">
        <v>2511</v>
      </c>
      <c r="G15" s="4" t="s">
        <v>2511</v>
      </c>
    </row>
    <row r="16" spans="1:8">
      <c r="A16" s="4" t="s">
        <v>3739</v>
      </c>
      <c r="F16" s="4" t="s">
        <v>2101</v>
      </c>
      <c r="G16" s="4" t="s">
        <v>2101</v>
      </c>
    </row>
    <row r="17" spans="1:8">
      <c r="A17" s="4" t="s">
        <v>3740</v>
      </c>
      <c r="F17" s="4" t="s">
        <v>2688</v>
      </c>
      <c r="G17" s="4" t="s">
        <v>2688</v>
      </c>
    </row>
    <row r="18" spans="1:8">
      <c r="A18" s="4" t="s">
        <v>3741</v>
      </c>
      <c r="F18" s="4" t="s">
        <v>3742</v>
      </c>
      <c r="G18" s="4" t="s">
        <v>3742</v>
      </c>
    </row>
    <row r="19" spans="1:8">
      <c r="A19" s="4" t="s">
        <v>3743</v>
      </c>
      <c r="F19" s="4" t="s">
        <v>2688</v>
      </c>
      <c r="G19" s="4" t="s">
        <v>2688</v>
      </c>
    </row>
    <row r="20" spans="1:8">
      <c r="A20" s="4" t="s">
        <v>1271</v>
      </c>
    </row>
    <row r="21" spans="1:8">
      <c r="A21" s="3" t="s">
        <v>3720</v>
      </c>
    </row>
    <row r="22" spans="1:8">
      <c r="A22" s="4" t="s">
        <v>3744</v>
      </c>
      <c r="F22" s="4" t="s">
        <v>2583</v>
      </c>
      <c r="G22" s="4" t="s">
        <v>2583</v>
      </c>
    </row>
    <row r="23" spans="1:8">
      <c r="A23" s="4" t="s">
        <v>3745</v>
      </c>
      <c r="F23" s="4" t="s">
        <v>3746</v>
      </c>
      <c r="G23" s="4" t="s">
        <v>3746</v>
      </c>
    </row>
    <row r="24" spans="1:8">
      <c r="A24" s="4" t="s">
        <v>1273</v>
      </c>
    </row>
    <row r="25" spans="1:8">
      <c r="A25" s="3" t="s">
        <v>3720</v>
      </c>
    </row>
    <row r="26" spans="1:8">
      <c r="A26" s="4" t="s">
        <v>3744</v>
      </c>
      <c r="F26" s="4" t="s">
        <v>3747</v>
      </c>
      <c r="G26" s="4" t="s">
        <v>3747</v>
      </c>
    </row>
    <row r="27" spans="1:8">
      <c r="A27" s="4" t="s">
        <v>3745</v>
      </c>
      <c r="F27" s="4" t="s">
        <v>2539</v>
      </c>
      <c r="G27" s="4" t="s">
        <v>2539</v>
      </c>
    </row>
    <row r="28" spans="1:8">
      <c r="A28" s="4" t="s">
        <v>3748</v>
      </c>
    </row>
    <row r="29" spans="1:8">
      <c r="A29" s="3" t="s">
        <v>3720</v>
      </c>
    </row>
    <row r="30" spans="1:8">
      <c r="A30" s="4" t="s">
        <v>3749</v>
      </c>
      <c r="G30" s="20" t="n">
        <v>2.1</v>
      </c>
    </row>
    <row r="31" spans="1:8">
      <c r="A31" s="4" t="s">
        <v>3750</v>
      </c>
    </row>
    <row r="32" spans="1:8">
      <c r="A32" s="3" t="s">
        <v>3720</v>
      </c>
    </row>
    <row r="33" spans="1:8">
      <c r="A33" s="4" t="s">
        <v>3751</v>
      </c>
      <c r="F33" s="14" t="n">
        <v>1.8</v>
      </c>
    </row>
    <row r="34" spans="1:8">
      <c r="A34" s="4" t="s">
        <v>3752</v>
      </c>
    </row>
    <row r="35" spans="1:8">
      <c r="A35" s="3" t="s">
        <v>3720</v>
      </c>
    </row>
    <row r="36" spans="1:8">
      <c r="A36" s="4" t="s">
        <v>3751</v>
      </c>
      <c r="F36" s="5" t="n">
        <v>0</v>
      </c>
    </row>
    <row r="37" spans="1:8">
      <c r="A37" s="4" t="s">
        <v>3753</v>
      </c>
    </row>
    <row r="38" spans="1:8">
      <c r="A38" s="3" t="s">
        <v>3720</v>
      </c>
    </row>
    <row r="39" spans="1:8">
      <c r="A39" s="4" t="s">
        <v>3751</v>
      </c>
      <c r="F39" s="15" t="n">
        <v>0.4</v>
      </c>
    </row>
    <row r="40" spans="1:8">
      <c r="A40" s="4" t="s">
        <v>3754</v>
      </c>
    </row>
    <row r="41" spans="1:8">
      <c r="A41" s="3" t="s">
        <v>3720</v>
      </c>
    </row>
    <row r="42" spans="1:8">
      <c r="A42" s="4" t="s">
        <v>3751</v>
      </c>
      <c r="F42" s="14" t="n">
        <v>5.6</v>
      </c>
    </row>
    <row r="43" spans="1:8">
      <c r="A43" s="4" t="s">
        <v>3755</v>
      </c>
    </row>
    <row r="44" spans="1:8">
      <c r="A44" s="3" t="s">
        <v>3720</v>
      </c>
    </row>
    <row r="45" spans="1:8">
      <c r="A45" s="4" t="s">
        <v>3722</v>
      </c>
      <c r="F45" s="4" t="s">
        <v>3756</v>
      </c>
      <c r="G45" s="4" t="s">
        <v>3756</v>
      </c>
    </row>
    <row r="46" spans="1:8">
      <c r="A46" s="4" t="s">
        <v>3757</v>
      </c>
      <c r="F46" s="4" t="s">
        <v>2062</v>
      </c>
      <c r="G46" s="4" t="s">
        <v>2062</v>
      </c>
    </row>
    <row r="47" spans="1:8">
      <c r="A47" s="4" t="s">
        <v>3758</v>
      </c>
      <c r="F47" s="4" t="s">
        <v>3759</v>
      </c>
      <c r="G47" s="4" t="s">
        <v>3759</v>
      </c>
    </row>
    <row r="48" spans="1:8">
      <c r="A48" s="4" t="s">
        <v>3760</v>
      </c>
      <c r="F48" s="4" t="s">
        <v>3761</v>
      </c>
      <c r="G48" s="4" t="s">
        <v>3761</v>
      </c>
    </row>
    <row r="49" spans="1:8">
      <c r="A49" s="4" t="s">
        <v>3762</v>
      </c>
    </row>
    <row r="50" spans="1:8">
      <c r="A50" s="3" t="s">
        <v>3720</v>
      </c>
    </row>
    <row r="51" spans="1:8">
      <c r="A51" s="4" t="s">
        <v>3722</v>
      </c>
      <c r="F51" s="4" t="s">
        <v>3763</v>
      </c>
      <c r="G51" s="4" t="s">
        <v>3763</v>
      </c>
    </row>
    <row r="52" spans="1:8">
      <c r="A52" s="4" t="s">
        <v>3764</v>
      </c>
    </row>
    <row r="53" spans="1:8">
      <c r="A53" s="3" t="s">
        <v>3720</v>
      </c>
    </row>
    <row r="54" spans="1:8">
      <c r="A54" s="4" t="s">
        <v>3722</v>
      </c>
      <c r="F54" s="4" t="s">
        <v>2037</v>
      </c>
      <c r="G54" s="4" t="s">
        <v>2037</v>
      </c>
    </row>
    <row r="55" spans="1:8">
      <c r="A55" s="4" t="s">
        <v>3765</v>
      </c>
    </row>
    <row r="56" spans="1:8">
      <c r="A56" s="3" t="s">
        <v>3720</v>
      </c>
    </row>
    <row r="57" spans="1:8">
      <c r="A57" s="4" t="s">
        <v>3722</v>
      </c>
      <c r="F57" s="4" t="s">
        <v>1943</v>
      </c>
      <c r="G57" s="4" t="s">
        <v>1943</v>
      </c>
    </row>
    <row r="58" spans="1:8">
      <c r="A58" s="4" t="s">
        <v>2868</v>
      </c>
    </row>
    <row r="59" spans="1:8">
      <c r="A59" s="3" t="s">
        <v>3720</v>
      </c>
    </row>
    <row r="60" spans="1:8">
      <c r="A60" s="4" t="s">
        <v>3766</v>
      </c>
      <c r="D60" s="4" t="s">
        <v>3759</v>
      </c>
    </row>
    <row r="61" spans="1:8">
      <c r="A61" s="4" t="s">
        <v>3767</v>
      </c>
      <c r="B61" s="4" t="s">
        <v>3768</v>
      </c>
      <c r="C61" s="4" t="s">
        <v>2591</v>
      </c>
    </row>
    <row r="62" spans="1:8">
      <c r="A62" s="4" t="s">
        <v>3769</v>
      </c>
      <c r="B62" s="4" t="s">
        <v>3770</v>
      </c>
      <c r="C62" s="4" t="s">
        <v>2101</v>
      </c>
    </row>
    <row r="63" spans="1:8">
      <c r="A63" s="4" t="s">
        <v>3771</v>
      </c>
    </row>
    <row r="64" spans="1:8">
      <c r="A64" s="3" t="s">
        <v>3720</v>
      </c>
    </row>
    <row r="65" spans="1:8">
      <c r="A65" s="4" t="s">
        <v>3766</v>
      </c>
      <c r="D65" s="4" t="s">
        <v>2511</v>
      </c>
    </row>
    <row r="66" spans="1:8">
      <c r="A66" s="4" t="s">
        <v>3772</v>
      </c>
    </row>
    <row r="67" spans="1:8">
      <c r="A67" s="3" t="s">
        <v>3720</v>
      </c>
    </row>
    <row r="68" spans="1:8">
      <c r="A68" s="4" t="s">
        <v>3766</v>
      </c>
      <c r="D68" s="4" t="s">
        <v>3756</v>
      </c>
    </row>
    <row r="69" spans="1:8">
      <c r="A69" s="4" t="s">
        <v>3773</v>
      </c>
    </row>
    <row r="70" spans="1:8">
      <c r="A70" s="3" t="s">
        <v>3720</v>
      </c>
    </row>
    <row r="71" spans="1:8">
      <c r="A71" s="4" t="s">
        <v>3722</v>
      </c>
      <c r="C71" s="4" t="s">
        <v>875</v>
      </c>
    </row>
    <row r="72" spans="1:8">
      <c r="A72" s="4" t="s">
        <v>3766</v>
      </c>
      <c r="D72" s="4" t="s">
        <v>3774</v>
      </c>
    </row>
    <row r="73" spans="1:8">
      <c r="A73" s="4" t="s">
        <v>3775</v>
      </c>
    </row>
    <row r="74" spans="1:8">
      <c r="A74" s="3" t="s">
        <v>3720</v>
      </c>
    </row>
    <row r="75" spans="1:8">
      <c r="A75" s="4" t="s">
        <v>3766</v>
      </c>
      <c r="D75" s="4" t="s">
        <v>3776</v>
      </c>
    </row>
    <row r="76" spans="1:8">
      <c r="A76" s="4" t="s">
        <v>3777</v>
      </c>
    </row>
    <row r="77" spans="1:8">
      <c r="A77" s="3" t="s">
        <v>3720</v>
      </c>
    </row>
    <row r="78" spans="1:8">
      <c r="A78" s="4" t="s">
        <v>3722</v>
      </c>
      <c r="C78" s="4" t="s">
        <v>2110</v>
      </c>
    </row>
    <row r="79" spans="1:8">
      <c r="A79" s="4" t="s">
        <v>3766</v>
      </c>
      <c r="D79" s="4" t="s">
        <v>3778</v>
      </c>
    </row>
    <row r="80" spans="1:8">
      <c r="A80" s="4" t="s">
        <v>3779</v>
      </c>
    </row>
    <row r="81" spans="1:8">
      <c r="A81" s="3" t="s">
        <v>3720</v>
      </c>
    </row>
    <row r="82" spans="1:8">
      <c r="A82" s="4" t="s">
        <v>3724</v>
      </c>
      <c r="F82" s="4" t="s">
        <v>3780</v>
      </c>
      <c r="G82" s="4" t="s">
        <v>3780</v>
      </c>
    </row>
    <row r="83" spans="1:8">
      <c r="A83" s="4" t="s">
        <v>3781</v>
      </c>
      <c r="F83" s="4" t="s">
        <v>3761</v>
      </c>
      <c r="G83" s="4" t="s">
        <v>3761</v>
      </c>
    </row>
    <row r="84" spans="1:8">
      <c r="A84" s="4" t="s">
        <v>1255</v>
      </c>
      <c r="F84" s="14" t="n">
        <v>3.2</v>
      </c>
    </row>
    <row r="85" spans="1:8">
      <c r="A85" s="4" t="s">
        <v>3782</v>
      </c>
    </row>
    <row r="86" spans="1:8">
      <c r="A86" s="3" t="s">
        <v>3720</v>
      </c>
    </row>
    <row r="87" spans="1:8">
      <c r="A87" s="4" t="s">
        <v>3744</v>
      </c>
      <c r="F87" s="4" t="s">
        <v>3783</v>
      </c>
      <c r="G87" s="4" t="s">
        <v>3783</v>
      </c>
    </row>
    <row r="88" spans="1:8">
      <c r="A88" s="4" t="s">
        <v>3745</v>
      </c>
      <c r="F88" s="4" t="s">
        <v>3784</v>
      </c>
      <c r="G88" s="4" t="s">
        <v>3784</v>
      </c>
    </row>
    <row r="89" spans="1:8">
      <c r="A89" s="4" t="s">
        <v>3785</v>
      </c>
    </row>
    <row r="90" spans="1:8">
      <c r="A90" s="3" t="s">
        <v>3720</v>
      </c>
    </row>
    <row r="91" spans="1:8">
      <c r="A91" s="4" t="s">
        <v>3744</v>
      </c>
      <c r="F91" s="4" t="s">
        <v>3786</v>
      </c>
      <c r="G91" s="4" t="s">
        <v>3786</v>
      </c>
    </row>
    <row r="92" spans="1:8">
      <c r="A92" s="4" t="s">
        <v>3745</v>
      </c>
      <c r="F92" s="4" t="s">
        <v>3787</v>
      </c>
      <c r="G92" s="4" t="s">
        <v>3787</v>
      </c>
    </row>
    <row r="93" spans="1:8">
      <c r="A93" s="4" t="s">
        <v>3788</v>
      </c>
    </row>
    <row r="94" spans="1:8">
      <c r="A94" s="3" t="s">
        <v>3720</v>
      </c>
    </row>
    <row r="95" spans="1:8">
      <c r="A95" s="4" t="s">
        <v>3789</v>
      </c>
      <c r="F95" s="6" t="n">
        <v>1</v>
      </c>
    </row>
    <row r="96" spans="1:8">
      <c r="A96" s="4" t="s">
        <v>3790</v>
      </c>
    </row>
    <row r="97" spans="1:8">
      <c r="A97" s="3" t="s">
        <v>3720</v>
      </c>
    </row>
    <row r="98" spans="1:8">
      <c r="A98" s="4" t="s">
        <v>3722</v>
      </c>
      <c r="F98" s="4" t="s">
        <v>2511</v>
      </c>
      <c r="G98" s="4" t="s">
        <v>251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5</v>
      </c>
      <c r="B1" s="2" t="s">
        <v>1</v>
      </c>
    </row>
    <row r="2" spans="1:2">
      <c r="B2" s="2" t="s">
        <v>28</v>
      </c>
    </row>
    <row r="3" spans="1:2">
      <c r="A3" s="3" t="s">
        <v>218</v>
      </c>
    </row>
    <row r="4" spans="1:2">
      <c r="A4" s="4" t="s">
        <v>265</v>
      </c>
      <c r="B4" s="4" t="s">
        <v>266</v>
      </c>
    </row>
  </sheetData>
  <mergeCells count="1">
    <mergeCell ref="A1:A2"/>
  </mergeCells>
  <pageMargins bottom="1" footer="0.5" header="0.5" left="0.75" right="0.75" top="1"/>
</worksheet>
</file>

<file path=xl/worksheets/sheet320.xml><?xml version="1.0" encoding="utf-8"?>
<worksheet xmlns="http://schemas.openxmlformats.org/spreadsheetml/2006/main">
  <sheetPr>
    <outlinePr summaryBelow="1" summaryRight="1"/>
    <pageSetUpPr/>
  </sheetPr>
  <dimension ref="A1:H91"/>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14"/>
    <col customWidth="1" max="5" min="5" width="16"/>
    <col customWidth="1" max="6" min="6" width="14"/>
    <col customWidth="1" max="7" min="7" width="14"/>
    <col customWidth="1" max="8" min="8" width="14"/>
  </cols>
  <sheetData>
    <row r="1" spans="1:8">
      <c r="A1" s="1" t="s">
        <v>3791</v>
      </c>
      <c r="C1" s="2" t="s">
        <v>3792</v>
      </c>
      <c r="E1" s="2" t="s">
        <v>1</v>
      </c>
    </row>
    <row r="2" spans="1:8">
      <c r="C2" s="2" t="s">
        <v>28</v>
      </c>
      <c r="D2" s="2" t="s">
        <v>29</v>
      </c>
      <c r="E2" s="2" t="s">
        <v>28</v>
      </c>
      <c r="F2" s="2" t="s">
        <v>29</v>
      </c>
      <c r="G2" s="2" t="s">
        <v>66</v>
      </c>
      <c r="H2" s="2" t="s">
        <v>787</v>
      </c>
    </row>
    <row r="3" spans="1:8">
      <c r="A3" s="3" t="s">
        <v>3720</v>
      </c>
    </row>
    <row r="4" spans="1:8">
      <c r="A4" s="4" t="s">
        <v>793</v>
      </c>
      <c r="C4" s="6" t="n">
        <v>49144</v>
      </c>
      <c r="D4" s="6" t="n">
        <v>47863</v>
      </c>
      <c r="E4" s="6" t="n">
        <v>49144</v>
      </c>
      <c r="F4" s="6" t="n">
        <v>47863</v>
      </c>
      <c r="G4" s="6" t="n">
        <v>45610</v>
      </c>
      <c r="H4" s="6" t="n">
        <v>55601</v>
      </c>
    </row>
    <row r="5" spans="1:8">
      <c r="A5" s="4" t="s">
        <v>3793</v>
      </c>
      <c r="C5" s="5" t="n">
        <v>44</v>
      </c>
      <c r="E5" s="5" t="n">
        <v>1670</v>
      </c>
    </row>
    <row r="6" spans="1:8">
      <c r="A6" s="4" t="s">
        <v>3794</v>
      </c>
      <c r="C6" s="5" t="n">
        <v>2691</v>
      </c>
      <c r="D6" s="5" t="n">
        <v>3052</v>
      </c>
      <c r="E6" s="5" t="n">
        <v>2691</v>
      </c>
      <c r="F6" s="5" t="n">
        <v>3052</v>
      </c>
    </row>
    <row r="7" spans="1:8">
      <c r="A7" s="4" t="s">
        <v>3795</v>
      </c>
      <c r="D7" s="5" t="n">
        <v>7347</v>
      </c>
      <c r="E7" s="5" t="n">
        <v>8995</v>
      </c>
    </row>
    <row r="8" spans="1:8">
      <c r="A8" s="4" t="s">
        <v>3779</v>
      </c>
    </row>
    <row r="9" spans="1:8">
      <c r="A9" s="3" t="s">
        <v>3720</v>
      </c>
    </row>
    <row r="10" spans="1:8">
      <c r="A10" s="4" t="s">
        <v>3794</v>
      </c>
      <c r="C10" s="5" t="n">
        <v>3123</v>
      </c>
      <c r="D10" s="5" t="n">
        <v>3542</v>
      </c>
      <c r="E10" s="5" t="n">
        <v>3123</v>
      </c>
      <c r="F10" s="5" t="n">
        <v>3542</v>
      </c>
    </row>
    <row r="11" spans="1:8">
      <c r="A11" s="4" t="s">
        <v>3795</v>
      </c>
      <c r="D11" s="5" t="n">
        <v>7347</v>
      </c>
      <c r="E11" s="5" t="n">
        <v>8995</v>
      </c>
    </row>
    <row r="12" spans="1:8">
      <c r="A12" s="4" t="s">
        <v>3796</v>
      </c>
    </row>
    <row r="13" spans="1:8">
      <c r="A13" s="3" t="s">
        <v>3720</v>
      </c>
    </row>
    <row r="14" spans="1:8">
      <c r="A14" s="4" t="s">
        <v>793</v>
      </c>
      <c r="C14" s="5" t="n">
        <v>48429</v>
      </c>
      <c r="D14" s="5" t="n">
        <v>47257</v>
      </c>
      <c r="E14" s="5" t="n">
        <v>48429</v>
      </c>
      <c r="F14" s="5" t="n">
        <v>47257</v>
      </c>
    </row>
    <row r="15" spans="1:8">
      <c r="A15" s="4" t="s">
        <v>3797</v>
      </c>
      <c r="B15" s="4" t="s">
        <v>118</v>
      </c>
      <c r="C15" s="5" t="n">
        <v>1977</v>
      </c>
      <c r="D15" s="5" t="n">
        <v>2536</v>
      </c>
      <c r="E15" s="5" t="n">
        <v>1977</v>
      </c>
      <c r="F15" s="5" t="n">
        <v>2536</v>
      </c>
    </row>
    <row r="16" spans="1:8">
      <c r="A16" s="4" t="s">
        <v>3793</v>
      </c>
      <c r="B16" s="4" t="s">
        <v>177</v>
      </c>
      <c r="E16" s="5" t="n">
        <v>-1670</v>
      </c>
      <c r="F16" s="5" t="n">
        <v>-1629</v>
      </c>
    </row>
    <row r="17" spans="1:8">
      <c r="A17" s="4" t="s">
        <v>3798</v>
      </c>
      <c r="C17" s="5" t="n">
        <v>-3186</v>
      </c>
      <c r="D17" s="5" t="n">
        <v>-3596</v>
      </c>
      <c r="E17" s="5" t="n">
        <v>-3186</v>
      </c>
      <c r="F17" s="5" t="n">
        <v>-3596</v>
      </c>
    </row>
    <row r="18" spans="1:8">
      <c r="A18" s="4" t="s">
        <v>3799</v>
      </c>
      <c r="E18" s="5" t="n">
        <v>-4856</v>
      </c>
      <c r="F18" s="5" t="n">
        <v>-5225</v>
      </c>
    </row>
    <row r="19" spans="1:8">
      <c r="A19" s="4" t="s">
        <v>3800</v>
      </c>
      <c r="C19" s="5" t="n">
        <v>45550</v>
      </c>
      <c r="D19" s="5" t="n">
        <v>44568</v>
      </c>
      <c r="E19" s="5" t="n">
        <v>45550</v>
      </c>
      <c r="F19" s="5" t="n">
        <v>44568</v>
      </c>
    </row>
    <row r="20" spans="1:8">
      <c r="A20" s="4" t="s">
        <v>3794</v>
      </c>
      <c r="B20" s="4" t="s">
        <v>179</v>
      </c>
      <c r="C20" s="5" t="n">
        <v>5137</v>
      </c>
      <c r="D20" s="5" t="n">
        <v>7706</v>
      </c>
      <c r="E20" s="5" t="n">
        <v>5137</v>
      </c>
      <c r="F20" s="5" t="n">
        <v>7706</v>
      </c>
    </row>
    <row r="21" spans="1:8">
      <c r="A21" s="4" t="s">
        <v>3801</v>
      </c>
      <c r="C21" s="5" t="n">
        <v>42</v>
      </c>
      <c r="D21" s="5" t="n">
        <v>0</v>
      </c>
      <c r="E21" s="5" t="n">
        <v>42</v>
      </c>
      <c r="F21" s="5" t="n">
        <v>0</v>
      </c>
    </row>
    <row r="22" spans="1:8">
      <c r="A22" s="4" t="s">
        <v>3802</v>
      </c>
      <c r="C22" s="5" t="n">
        <v>50729</v>
      </c>
      <c r="D22" s="5" t="n">
        <v>52274</v>
      </c>
      <c r="E22" s="5" t="n">
        <v>50729</v>
      </c>
      <c r="F22" s="5" t="n">
        <v>52274</v>
      </c>
    </row>
    <row r="23" spans="1:8">
      <c r="A23" s="4" t="s">
        <v>3795</v>
      </c>
      <c r="B23" s="4" t="s">
        <v>181</v>
      </c>
      <c r="E23" s="5" t="n">
        <v>11086</v>
      </c>
      <c r="F23" s="5" t="n">
        <v>9488</v>
      </c>
    </row>
    <row r="24" spans="1:8">
      <c r="A24" s="4" t="s">
        <v>3803</v>
      </c>
      <c r="E24" s="5" t="n">
        <v>-2517</v>
      </c>
      <c r="F24" s="5" t="n">
        <v>109</v>
      </c>
    </row>
    <row r="25" spans="1:8">
      <c r="A25" s="4" t="s">
        <v>3804</v>
      </c>
      <c r="B25" s="4" t="s">
        <v>189</v>
      </c>
      <c r="C25" s="5" t="n">
        <v>59298</v>
      </c>
      <c r="D25" s="5" t="n">
        <v>61871</v>
      </c>
      <c r="E25" s="5" t="n">
        <v>59298</v>
      </c>
      <c r="F25" s="5" t="n">
        <v>61871</v>
      </c>
    </row>
    <row r="26" spans="1:8">
      <c r="A26" s="4" t="s">
        <v>3805</v>
      </c>
      <c r="C26" s="6" t="n">
        <v>309887</v>
      </c>
      <c r="D26" s="6" t="n">
        <v>314325</v>
      </c>
      <c r="E26" s="6" t="n">
        <v>309887</v>
      </c>
      <c r="F26" s="6" t="n">
        <v>314325</v>
      </c>
    </row>
    <row r="27" spans="1:8">
      <c r="A27" s="4" t="s">
        <v>3806</v>
      </c>
      <c r="C27" s="4" t="s">
        <v>2692</v>
      </c>
      <c r="D27" s="4" t="s">
        <v>3807</v>
      </c>
      <c r="E27" s="4" t="s">
        <v>2692</v>
      </c>
      <c r="F27" s="4" t="s">
        <v>3807</v>
      </c>
    </row>
    <row r="28" spans="1:8">
      <c r="A28" s="4" t="s">
        <v>3808</v>
      </c>
      <c r="C28" s="4" t="s">
        <v>3809</v>
      </c>
      <c r="D28" s="4" t="s">
        <v>3810</v>
      </c>
      <c r="E28" s="4" t="s">
        <v>3809</v>
      </c>
      <c r="F28" s="4" t="s">
        <v>3810</v>
      </c>
    </row>
    <row r="29" spans="1:8">
      <c r="A29" s="4" t="s">
        <v>3811</v>
      </c>
      <c r="C29" s="4" t="s">
        <v>3812</v>
      </c>
      <c r="D29" s="4" t="s">
        <v>3813</v>
      </c>
      <c r="E29" s="4" t="s">
        <v>3812</v>
      </c>
      <c r="F29" s="4" t="s">
        <v>3813</v>
      </c>
    </row>
    <row r="30" spans="1:8">
      <c r="A30" s="4" t="s">
        <v>3814</v>
      </c>
    </row>
    <row r="31" spans="1:8">
      <c r="A31" s="3" t="s">
        <v>3720</v>
      </c>
    </row>
    <row r="32" spans="1:8">
      <c r="A32" s="4" t="s">
        <v>793</v>
      </c>
      <c r="C32" s="6" t="n">
        <v>41685</v>
      </c>
      <c r="D32" s="6" t="n">
        <v>41004</v>
      </c>
      <c r="E32" s="6" t="n">
        <v>41685</v>
      </c>
      <c r="F32" s="6" t="n">
        <v>41004</v>
      </c>
    </row>
    <row r="33" spans="1:8">
      <c r="A33" s="4" t="s">
        <v>3797</v>
      </c>
      <c r="B33" s="4" t="s">
        <v>118</v>
      </c>
      <c r="C33" s="5" t="n">
        <v>1977</v>
      </c>
      <c r="D33" s="5" t="n">
        <v>2536</v>
      </c>
      <c r="E33" s="5" t="n">
        <v>1977</v>
      </c>
      <c r="F33" s="5" t="n">
        <v>2536</v>
      </c>
    </row>
    <row r="34" spans="1:8">
      <c r="A34" s="4" t="s">
        <v>3793</v>
      </c>
      <c r="E34" s="5" t="n">
        <v>-44</v>
      </c>
      <c r="F34" s="5" t="n">
        <v>-617</v>
      </c>
    </row>
    <row r="35" spans="1:8">
      <c r="A35" s="4" t="s">
        <v>3798</v>
      </c>
      <c r="C35" s="5" t="n">
        <v>-3043</v>
      </c>
      <c r="D35" s="5" t="n">
        <v>-3548</v>
      </c>
      <c r="E35" s="5" t="n">
        <v>-3043</v>
      </c>
      <c r="F35" s="5" t="n">
        <v>-3548</v>
      </c>
    </row>
    <row r="36" spans="1:8">
      <c r="A36" s="4" t="s">
        <v>3799</v>
      </c>
      <c r="E36" s="5" t="n">
        <v>-3087</v>
      </c>
      <c r="F36" s="5" t="n">
        <v>-4165</v>
      </c>
    </row>
    <row r="37" spans="1:8">
      <c r="A37" s="4" t="s">
        <v>3800</v>
      </c>
      <c r="C37" s="5" t="n">
        <v>40576</v>
      </c>
      <c r="D37" s="5" t="n">
        <v>39375</v>
      </c>
      <c r="E37" s="5" t="n">
        <v>40576</v>
      </c>
      <c r="F37" s="5" t="n">
        <v>39375</v>
      </c>
    </row>
    <row r="38" spans="1:8">
      <c r="A38" s="4" t="s">
        <v>3794</v>
      </c>
      <c r="B38" s="4" t="s">
        <v>3815</v>
      </c>
      <c r="C38" s="5" t="n">
        <v>4989</v>
      </c>
      <c r="D38" s="5" t="n">
        <v>6496</v>
      </c>
      <c r="E38" s="5" t="n">
        <v>4989</v>
      </c>
      <c r="F38" s="5" t="n">
        <v>6496</v>
      </c>
    </row>
    <row r="39" spans="1:8">
      <c r="A39" s="4" t="s">
        <v>3801</v>
      </c>
      <c r="C39" s="5" t="n">
        <v>53</v>
      </c>
      <c r="D39" s="5" t="n">
        <v>0</v>
      </c>
      <c r="E39" s="5" t="n">
        <v>53</v>
      </c>
      <c r="F39" s="5" t="n">
        <v>0</v>
      </c>
    </row>
    <row r="40" spans="1:8">
      <c r="A40" s="4" t="s">
        <v>3802</v>
      </c>
      <c r="C40" s="5" t="n">
        <v>45618</v>
      </c>
      <c r="D40" s="5" t="n">
        <v>45871</v>
      </c>
      <c r="E40" s="5" t="n">
        <v>45618</v>
      </c>
      <c r="F40" s="5" t="n">
        <v>45871</v>
      </c>
    </row>
    <row r="41" spans="1:8">
      <c r="A41" s="4" t="s">
        <v>3795</v>
      </c>
      <c r="B41" s="4" t="s">
        <v>3816</v>
      </c>
      <c r="E41" s="5" t="n">
        <v>11086</v>
      </c>
      <c r="F41" s="5" t="n">
        <v>9488</v>
      </c>
    </row>
    <row r="42" spans="1:8">
      <c r="A42" s="4" t="s">
        <v>3803</v>
      </c>
      <c r="E42" s="5" t="n">
        <v>47</v>
      </c>
      <c r="F42" s="5" t="n">
        <v>109</v>
      </c>
    </row>
    <row r="43" spans="1:8">
      <c r="A43" s="4" t="s">
        <v>3804</v>
      </c>
      <c r="C43" s="5" t="n">
        <v>56751</v>
      </c>
      <c r="D43" s="5" t="n">
        <v>55467</v>
      </c>
      <c r="E43" s="5" t="n">
        <v>56751</v>
      </c>
      <c r="F43" s="5" t="n">
        <v>55467</v>
      </c>
    </row>
    <row r="44" spans="1:8">
      <c r="A44" s="4" t="s">
        <v>3805</v>
      </c>
      <c r="C44" s="6" t="n">
        <v>309287</v>
      </c>
      <c r="D44" s="6" t="n">
        <v>312086</v>
      </c>
      <c r="E44" s="6" t="n">
        <v>309287</v>
      </c>
      <c r="F44" s="6" t="n">
        <v>312086</v>
      </c>
    </row>
    <row r="45" spans="1:8">
      <c r="A45" s="4" t="s">
        <v>3806</v>
      </c>
      <c r="C45" s="4" t="s">
        <v>3817</v>
      </c>
      <c r="D45" s="4" t="s">
        <v>3818</v>
      </c>
      <c r="E45" s="4" t="s">
        <v>3817</v>
      </c>
      <c r="F45" s="4" t="s">
        <v>3818</v>
      </c>
    </row>
    <row r="46" spans="1:8">
      <c r="A46" s="4" t="s">
        <v>3808</v>
      </c>
      <c r="C46" s="4" t="s">
        <v>3819</v>
      </c>
      <c r="D46" s="4" t="s">
        <v>2692</v>
      </c>
      <c r="E46" s="4" t="s">
        <v>3819</v>
      </c>
      <c r="F46" s="4" t="s">
        <v>2692</v>
      </c>
    </row>
    <row r="47" spans="1:8">
      <c r="A47" s="4" t="s">
        <v>3811</v>
      </c>
      <c r="C47" s="4" t="s">
        <v>3820</v>
      </c>
      <c r="D47" s="4" t="s">
        <v>3821</v>
      </c>
      <c r="E47" s="4" t="s">
        <v>3820</v>
      </c>
      <c r="F47" s="4" t="s">
        <v>3821</v>
      </c>
    </row>
    <row r="48" spans="1:8">
      <c r="A48" s="4" t="s">
        <v>3822</v>
      </c>
    </row>
    <row r="49" spans="1:8">
      <c r="A49" s="3" t="s">
        <v>3720</v>
      </c>
    </row>
    <row r="50" spans="1:8">
      <c r="A50" s="4" t="s">
        <v>793</v>
      </c>
      <c r="C50" s="6" t="n">
        <v>48429</v>
      </c>
      <c r="D50" s="6" t="n">
        <v>47257</v>
      </c>
      <c r="E50" s="6" t="n">
        <v>48429</v>
      </c>
      <c r="F50" s="6" t="n">
        <v>47257</v>
      </c>
    </row>
    <row r="51" spans="1:8">
      <c r="A51" s="4" t="s">
        <v>3797</v>
      </c>
      <c r="B51" s="4" t="s">
        <v>118</v>
      </c>
      <c r="C51" s="5" t="n">
        <v>1977</v>
      </c>
      <c r="D51" s="5" t="n">
        <v>2536</v>
      </c>
      <c r="E51" s="5" t="n">
        <v>1977</v>
      </c>
      <c r="F51" s="5" t="n">
        <v>2536</v>
      </c>
    </row>
    <row r="52" spans="1:8">
      <c r="A52" s="4" t="s">
        <v>3793</v>
      </c>
      <c r="B52" s="4" t="s">
        <v>177</v>
      </c>
      <c r="E52" s="5" t="n">
        <v>-1670</v>
      </c>
      <c r="F52" s="5" t="n">
        <v>-1629</v>
      </c>
    </row>
    <row r="53" spans="1:8">
      <c r="A53" s="4" t="s">
        <v>3798</v>
      </c>
      <c r="C53" s="5" t="n">
        <v>-3154</v>
      </c>
      <c r="D53" s="5" t="n">
        <v>-3698</v>
      </c>
      <c r="E53" s="5" t="n">
        <v>-3154</v>
      </c>
      <c r="F53" s="5" t="n">
        <v>-3698</v>
      </c>
    </row>
    <row r="54" spans="1:8">
      <c r="A54" s="4" t="s">
        <v>3799</v>
      </c>
      <c r="E54" s="5" t="n">
        <v>-4825</v>
      </c>
      <c r="F54" s="5" t="n">
        <v>-5327</v>
      </c>
    </row>
    <row r="55" spans="1:8">
      <c r="A55" s="4" t="s">
        <v>3800</v>
      </c>
      <c r="C55" s="5" t="n">
        <v>45581</v>
      </c>
      <c r="D55" s="5" t="n">
        <v>44466</v>
      </c>
      <c r="E55" s="5" t="n">
        <v>45581</v>
      </c>
      <c r="F55" s="5" t="n">
        <v>44466</v>
      </c>
    </row>
    <row r="56" spans="1:8">
      <c r="A56" s="4" t="s">
        <v>3794</v>
      </c>
      <c r="B56" s="4" t="s">
        <v>179</v>
      </c>
      <c r="C56" s="5" t="n">
        <v>5137</v>
      </c>
      <c r="D56" s="5" t="n">
        <v>7706</v>
      </c>
      <c r="E56" s="5" t="n">
        <v>5137</v>
      </c>
      <c r="F56" s="5" t="n">
        <v>7706</v>
      </c>
    </row>
    <row r="57" spans="1:8">
      <c r="A57" s="4" t="s">
        <v>3801</v>
      </c>
      <c r="C57" s="5" t="n">
        <v>-393</v>
      </c>
      <c r="D57" s="5" t="n">
        <v>-809</v>
      </c>
      <c r="E57" s="5" t="n">
        <v>-393</v>
      </c>
      <c r="F57" s="5" t="n">
        <v>-809</v>
      </c>
    </row>
    <row r="58" spans="1:8">
      <c r="A58" s="4" t="s">
        <v>3802</v>
      </c>
      <c r="C58" s="5" t="n">
        <v>50326</v>
      </c>
      <c r="D58" s="5" t="n">
        <v>51364</v>
      </c>
      <c r="E58" s="5" t="n">
        <v>50326</v>
      </c>
      <c r="F58" s="5" t="n">
        <v>51364</v>
      </c>
    </row>
    <row r="59" spans="1:8">
      <c r="A59" s="4" t="s">
        <v>3795</v>
      </c>
      <c r="B59" s="4" t="s">
        <v>181</v>
      </c>
      <c r="E59" s="5" t="n">
        <v>11086</v>
      </c>
      <c r="F59" s="5" t="n">
        <v>9488</v>
      </c>
    </row>
    <row r="60" spans="1:8">
      <c r="A60" s="4" t="s">
        <v>3803</v>
      </c>
      <c r="E60" s="5" t="n">
        <v>-4001</v>
      </c>
      <c r="F60" s="5" t="n">
        <v>-86</v>
      </c>
    </row>
    <row r="61" spans="1:8">
      <c r="A61" s="4" t="s">
        <v>3804</v>
      </c>
      <c r="B61" s="4" t="s">
        <v>189</v>
      </c>
      <c r="C61" s="5" t="n">
        <v>57410</v>
      </c>
      <c r="D61" s="5" t="n">
        <v>60765</v>
      </c>
      <c r="E61" s="5" t="n">
        <v>57410</v>
      </c>
      <c r="F61" s="5" t="n">
        <v>60765</v>
      </c>
    </row>
    <row r="62" spans="1:8">
      <c r="A62" s="4" t="s">
        <v>3805</v>
      </c>
      <c r="C62" s="6" t="n">
        <v>309887</v>
      </c>
      <c r="D62" s="6" t="n">
        <v>314325</v>
      </c>
      <c r="E62" s="6" t="n">
        <v>309887</v>
      </c>
      <c r="F62" s="6" t="n">
        <v>314325</v>
      </c>
    </row>
    <row r="63" spans="1:8">
      <c r="A63" s="4" t="s">
        <v>3806</v>
      </c>
      <c r="C63" s="4" t="s">
        <v>3823</v>
      </c>
      <c r="D63" s="4" t="s">
        <v>3824</v>
      </c>
      <c r="E63" s="4" t="s">
        <v>3823</v>
      </c>
      <c r="F63" s="4" t="s">
        <v>3824</v>
      </c>
    </row>
    <row r="64" spans="1:8">
      <c r="A64" s="4" t="s">
        <v>3808</v>
      </c>
      <c r="C64" s="4" t="s">
        <v>3825</v>
      </c>
      <c r="D64" s="4" t="s">
        <v>3826</v>
      </c>
      <c r="E64" s="4" t="s">
        <v>3825</v>
      </c>
      <c r="F64" s="4" t="s">
        <v>3826</v>
      </c>
    </row>
    <row r="65" spans="1:8">
      <c r="A65" s="4" t="s">
        <v>3811</v>
      </c>
      <c r="C65" s="4" t="s">
        <v>3827</v>
      </c>
      <c r="D65" s="4" t="s">
        <v>3828</v>
      </c>
      <c r="E65" s="4" t="s">
        <v>3827</v>
      </c>
      <c r="F65" s="4" t="s">
        <v>3828</v>
      </c>
    </row>
    <row r="66" spans="1:8">
      <c r="A66" s="4" t="s">
        <v>3829</v>
      </c>
    </row>
    <row r="67" spans="1:8">
      <c r="A67" s="3" t="s">
        <v>3720</v>
      </c>
    </row>
    <row r="68" spans="1:8">
      <c r="A68" s="4" t="s">
        <v>793</v>
      </c>
      <c r="C68" s="6" t="n">
        <v>41685</v>
      </c>
      <c r="D68" s="6" t="n">
        <v>41004</v>
      </c>
      <c r="E68" s="6" t="n">
        <v>41685</v>
      </c>
      <c r="F68" s="6" t="n">
        <v>41004</v>
      </c>
    </row>
    <row r="69" spans="1:8">
      <c r="A69" s="4" t="s">
        <v>3797</v>
      </c>
      <c r="B69" s="4" t="s">
        <v>118</v>
      </c>
      <c r="C69" s="5" t="n">
        <v>1977</v>
      </c>
      <c r="D69" s="5" t="n">
        <v>2536</v>
      </c>
      <c r="E69" s="5" t="n">
        <v>1977</v>
      </c>
      <c r="F69" s="5" t="n">
        <v>2536</v>
      </c>
    </row>
    <row r="70" spans="1:8">
      <c r="A70" s="4" t="s">
        <v>3793</v>
      </c>
      <c r="E70" s="5" t="n">
        <v>-44</v>
      </c>
      <c r="F70" s="5" t="n">
        <v>-617</v>
      </c>
    </row>
    <row r="71" spans="1:8">
      <c r="A71" s="4" t="s">
        <v>3798</v>
      </c>
      <c r="C71" s="5" t="n">
        <v>-3017</v>
      </c>
      <c r="D71" s="5" t="n">
        <v>-3661</v>
      </c>
      <c r="E71" s="5" t="n">
        <v>-3017</v>
      </c>
      <c r="F71" s="5" t="n">
        <v>-3661</v>
      </c>
    </row>
    <row r="72" spans="1:8">
      <c r="A72" s="4" t="s">
        <v>3799</v>
      </c>
      <c r="E72" s="5" t="n">
        <v>-3061</v>
      </c>
      <c r="F72" s="5" t="n">
        <v>-4278</v>
      </c>
    </row>
    <row r="73" spans="1:8">
      <c r="A73" s="4" t="s">
        <v>3800</v>
      </c>
      <c r="C73" s="5" t="n">
        <v>40602</v>
      </c>
      <c r="D73" s="5" t="n">
        <v>39262</v>
      </c>
      <c r="E73" s="5" t="n">
        <v>40602</v>
      </c>
      <c r="F73" s="5" t="n">
        <v>39262</v>
      </c>
    </row>
    <row r="74" spans="1:8">
      <c r="A74" s="4" t="s">
        <v>3794</v>
      </c>
      <c r="B74" s="4" t="s">
        <v>3815</v>
      </c>
      <c r="C74" s="5" t="n">
        <v>4989</v>
      </c>
      <c r="D74" s="5" t="n">
        <v>6496</v>
      </c>
      <c r="E74" s="5" t="n">
        <v>4989</v>
      </c>
      <c r="F74" s="5" t="n">
        <v>6496</v>
      </c>
    </row>
    <row r="75" spans="1:8">
      <c r="A75" s="4" t="s">
        <v>3801</v>
      </c>
      <c r="C75" s="5" t="n">
        <v>-374</v>
      </c>
      <c r="D75" s="5" t="n">
        <v>-798</v>
      </c>
      <c r="E75" s="5" t="n">
        <v>-374</v>
      </c>
      <c r="F75" s="5" t="n">
        <v>-798</v>
      </c>
    </row>
    <row r="76" spans="1:8">
      <c r="A76" s="4" t="s">
        <v>3802</v>
      </c>
      <c r="C76" s="5" t="n">
        <v>45217</v>
      </c>
      <c r="D76" s="5" t="n">
        <v>44960</v>
      </c>
      <c r="E76" s="5" t="n">
        <v>45217</v>
      </c>
      <c r="F76" s="5" t="n">
        <v>44960</v>
      </c>
    </row>
    <row r="77" spans="1:8">
      <c r="A77" s="4" t="s">
        <v>3795</v>
      </c>
      <c r="B77" s="4" t="s">
        <v>3816</v>
      </c>
      <c r="E77" s="5" t="n">
        <v>11086</v>
      </c>
      <c r="F77" s="5" t="n">
        <v>9488</v>
      </c>
    </row>
    <row r="78" spans="1:8">
      <c r="A78" s="4" t="s">
        <v>3803</v>
      </c>
      <c r="E78" s="5" t="n">
        <v>-44</v>
      </c>
      <c r="F78" s="5" t="n">
        <v>-86</v>
      </c>
    </row>
    <row r="79" spans="1:8">
      <c r="A79" s="4" t="s">
        <v>3804</v>
      </c>
      <c r="C79" s="5" t="n">
        <v>56259</v>
      </c>
      <c r="D79" s="5" t="n">
        <v>54362</v>
      </c>
      <c r="E79" s="5" t="n">
        <v>56259</v>
      </c>
      <c r="F79" s="5" t="n">
        <v>54362</v>
      </c>
    </row>
    <row r="80" spans="1:8">
      <c r="A80" s="4" t="s">
        <v>3805</v>
      </c>
      <c r="C80" s="6" t="n">
        <v>309287</v>
      </c>
      <c r="D80" s="6" t="n">
        <v>312086</v>
      </c>
      <c r="E80" s="6" t="n">
        <v>309287</v>
      </c>
      <c r="F80" s="6" t="n">
        <v>312086</v>
      </c>
    </row>
    <row r="81" spans="1:8">
      <c r="A81" s="4" t="s">
        <v>3806</v>
      </c>
      <c r="C81" s="4" t="s">
        <v>3830</v>
      </c>
      <c r="D81" s="4" t="s">
        <v>3831</v>
      </c>
      <c r="E81" s="4" t="s">
        <v>3830</v>
      </c>
      <c r="F81" s="4" t="s">
        <v>3831</v>
      </c>
    </row>
    <row r="82" spans="1:8">
      <c r="A82" s="4" t="s">
        <v>3808</v>
      </c>
      <c r="C82" s="4" t="s">
        <v>3832</v>
      </c>
      <c r="D82" s="4" t="s">
        <v>3833</v>
      </c>
      <c r="E82" s="4" t="s">
        <v>3832</v>
      </c>
      <c r="F82" s="4" t="s">
        <v>3833</v>
      </c>
    </row>
    <row r="83" spans="1:8">
      <c r="A83" s="4" t="s">
        <v>3811</v>
      </c>
      <c r="C83" s="4" t="s">
        <v>3834</v>
      </c>
      <c r="D83" s="4" t="s">
        <v>3835</v>
      </c>
      <c r="E83" s="4" t="s">
        <v>3834</v>
      </c>
      <c r="F83" s="4" t="s">
        <v>3835</v>
      </c>
    </row>
    <row r="84" spans="1:8"/>
    <row r="85" spans="1:8">
      <c r="A85" s="4" t="s">
        <v>118</v>
      </c>
      <c r="B85" s="4" t="s">
        <v>3836</v>
      </c>
    </row>
    <row r="86" spans="1:8">
      <c r="A86" s="4" t="s">
        <v>177</v>
      </c>
      <c r="B86" s="4" t="s">
        <v>3837</v>
      </c>
    </row>
    <row r="87" spans="1:8">
      <c r="A87" s="4" t="s">
        <v>179</v>
      </c>
      <c r="B87" s="4" t="s">
        <v>3838</v>
      </c>
    </row>
    <row r="88" spans="1:8">
      <c r="A88" s="4" t="s">
        <v>181</v>
      </c>
      <c r="B88" s="4" t="s">
        <v>3839</v>
      </c>
    </row>
    <row r="89" spans="1:8">
      <c r="A89" s="4" t="s">
        <v>189</v>
      </c>
      <c r="B89" s="4" t="s">
        <v>3840</v>
      </c>
    </row>
    <row r="90" spans="1:8">
      <c r="A90" s="4" t="s">
        <v>3815</v>
      </c>
      <c r="B90" s="4" t="s">
        <v>3841</v>
      </c>
    </row>
    <row r="91" spans="1:8">
      <c r="A91" s="4" t="s">
        <v>3816</v>
      </c>
      <c r="B91" s="4" t="s">
        <v>3842</v>
      </c>
    </row>
  </sheetData>
  <mergeCells count="11">
    <mergeCell ref="A1:B2"/>
    <mergeCell ref="C1:D1"/>
    <mergeCell ref="E1:F1"/>
    <mergeCell ref="A84:G84"/>
    <mergeCell ref="B85:G85"/>
    <mergeCell ref="B86:G86"/>
    <mergeCell ref="B87:G87"/>
    <mergeCell ref="B88:G88"/>
    <mergeCell ref="B89:G89"/>
    <mergeCell ref="B90:G90"/>
    <mergeCell ref="B91:G91"/>
  </mergeCells>
  <pageMargins bottom="1" footer="0.5" header="0.5" left="0.75" right="0.75" top="1"/>
</worksheet>
</file>

<file path=xl/worksheets/sheet32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s>
  <sheetData>
    <row r="1" spans="1:5">
      <c r="A1" s="1" t="s">
        <v>3843</v>
      </c>
      <c r="B1" s="2" t="s">
        <v>3792</v>
      </c>
      <c r="E1" s="2" t="s">
        <v>1</v>
      </c>
    </row>
    <row r="2" spans="1:5">
      <c r="B2" s="2" t="s">
        <v>28</v>
      </c>
      <c r="C2" s="2" t="s">
        <v>1075</v>
      </c>
      <c r="D2" s="2" t="s">
        <v>29</v>
      </c>
      <c r="E2" s="2" t="s">
        <v>28</v>
      </c>
    </row>
    <row r="3" spans="1:5">
      <c r="A3" s="3" t="s">
        <v>3720</v>
      </c>
    </row>
    <row r="4" spans="1:5">
      <c r="A4" s="4" t="s">
        <v>3844</v>
      </c>
      <c r="B4" s="6" t="n">
        <v>44</v>
      </c>
      <c r="E4" s="6" t="n">
        <v>1670</v>
      </c>
    </row>
    <row r="5" spans="1:5">
      <c r="A5" s="4" t="s">
        <v>3845</v>
      </c>
      <c r="B5" s="5" t="n">
        <v>2603</v>
      </c>
      <c r="E5" s="5" t="n">
        <v>2603</v>
      </c>
    </row>
    <row r="6" spans="1:5">
      <c r="A6" s="4" t="s">
        <v>3846</v>
      </c>
      <c r="C6" s="6" t="n">
        <v>933</v>
      </c>
    </row>
    <row r="7" spans="1:5">
      <c r="A7" s="4" t="s">
        <v>3794</v>
      </c>
      <c r="B7" s="5" t="n">
        <v>2691</v>
      </c>
      <c r="D7" s="6" t="n">
        <v>3052</v>
      </c>
      <c r="E7" s="5" t="n">
        <v>2691</v>
      </c>
    </row>
    <row r="8" spans="1:5">
      <c r="A8" s="4" t="s">
        <v>3847</v>
      </c>
      <c r="B8" s="5" t="n">
        <v>2446</v>
      </c>
      <c r="D8" s="5" t="n">
        <v>4654</v>
      </c>
      <c r="E8" s="5" t="n">
        <v>2446</v>
      </c>
    </row>
    <row r="9" spans="1:5">
      <c r="A9" s="4" t="s">
        <v>3795</v>
      </c>
      <c r="D9" s="5" t="n">
        <v>7347</v>
      </c>
      <c r="E9" s="5" t="n">
        <v>8995</v>
      </c>
    </row>
    <row r="10" spans="1:5">
      <c r="A10" s="4" t="s">
        <v>3848</v>
      </c>
      <c r="D10" s="5" t="n">
        <v>2141</v>
      </c>
      <c r="E10" s="5" t="n">
        <v>2091</v>
      </c>
    </row>
    <row r="11" spans="1:5">
      <c r="A11" s="4" t="s">
        <v>3779</v>
      </c>
    </row>
    <row r="12" spans="1:5">
      <c r="A12" s="3" t="s">
        <v>3720</v>
      </c>
    </row>
    <row r="13" spans="1:5">
      <c r="A13" s="4" t="s">
        <v>3794</v>
      </c>
      <c r="B13" s="5" t="n">
        <v>3123</v>
      </c>
      <c r="D13" s="5" t="n">
        <v>3542</v>
      </c>
      <c r="E13" s="5" t="n">
        <v>3123</v>
      </c>
    </row>
    <row r="14" spans="1:5">
      <c r="A14" s="4" t="s">
        <v>3847</v>
      </c>
      <c r="B14" s="6" t="n">
        <v>1866</v>
      </c>
      <c r="D14" s="5" t="n">
        <v>2954</v>
      </c>
      <c r="E14" s="5" t="n">
        <v>1866</v>
      </c>
    </row>
    <row r="15" spans="1:5">
      <c r="A15" s="4" t="s">
        <v>3795</v>
      </c>
      <c r="D15" s="5" t="n">
        <v>7347</v>
      </c>
      <c r="E15" s="5" t="n">
        <v>8995</v>
      </c>
    </row>
    <row r="16" spans="1:5">
      <c r="A16" s="4" t="s">
        <v>3848</v>
      </c>
      <c r="D16" s="6" t="n">
        <v>2141</v>
      </c>
      <c r="E16" s="6" t="n">
        <v>2091</v>
      </c>
    </row>
  </sheetData>
  <mergeCells count="2">
    <mergeCell ref="A1:A2"/>
    <mergeCell ref="B1:D1"/>
  </mergeCells>
  <pageMargins bottom="1" footer="0.5" header="0.5" left="0.75" right="0.75" top="1"/>
</worksheet>
</file>

<file path=xl/worksheets/sheet3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7"/>
    <col customWidth="1" max="2" min="2" width="16"/>
  </cols>
  <sheetData>
    <row r="1" spans="1:2">
      <c r="A1" s="1" t="s">
        <v>3849</v>
      </c>
      <c r="B1" s="2" t="s">
        <v>1</v>
      </c>
    </row>
    <row r="2" spans="1:2">
      <c r="B2" s="2" t="s">
        <v>28</v>
      </c>
    </row>
    <row r="3" spans="1:2">
      <c r="A3" s="4" t="s">
        <v>3850</v>
      </c>
    </row>
    <row r="4" spans="1:2">
      <c r="A4" s="3" t="s">
        <v>3720</v>
      </c>
    </row>
    <row r="5" spans="1:2">
      <c r="A5" s="4" t="s">
        <v>3851</v>
      </c>
      <c r="B5" s="4" t="s">
        <v>3852</v>
      </c>
    </row>
    <row r="6" spans="1:2">
      <c r="A6" s="4" t="s">
        <v>3853</v>
      </c>
    </row>
    <row r="7" spans="1:2">
      <c r="A7" s="3" t="s">
        <v>3720</v>
      </c>
    </row>
    <row r="8" spans="1:2">
      <c r="A8" s="4" t="s">
        <v>3851</v>
      </c>
      <c r="B8" s="4" t="s">
        <v>3854</v>
      </c>
    </row>
    <row r="9" spans="1:2">
      <c r="A9" s="4" t="s">
        <v>3855</v>
      </c>
      <c r="B9" s="16" t="s">
        <v>3856</v>
      </c>
    </row>
    <row r="10" spans="1:2">
      <c r="A10" s="4" t="s">
        <v>3857</v>
      </c>
    </row>
    <row r="11" spans="1:2">
      <c r="A11" s="3" t="s">
        <v>3720</v>
      </c>
    </row>
    <row r="12" spans="1:2">
      <c r="A12" s="4" t="s">
        <v>3851</v>
      </c>
      <c r="B12" s="16" t="s">
        <v>3858</v>
      </c>
    </row>
    <row r="13" spans="1:2">
      <c r="A13" s="4" t="s">
        <v>3859</v>
      </c>
    </row>
    <row r="14" spans="1:2">
      <c r="A14" s="3" t="s">
        <v>3720</v>
      </c>
    </row>
    <row r="15" spans="1:2">
      <c r="A15" s="4" t="s">
        <v>3851</v>
      </c>
      <c r="B15" s="16" t="s">
        <v>3860</v>
      </c>
    </row>
    <row r="16" spans="1:2">
      <c r="A16" s="4" t="s">
        <v>3855</v>
      </c>
      <c r="B16" s="16" t="s">
        <v>3861</v>
      </c>
    </row>
    <row r="17" spans="1:2">
      <c r="A17" s="4" t="s">
        <v>3862</v>
      </c>
    </row>
    <row r="18" spans="1:2">
      <c r="A18" s="3" t="s">
        <v>3720</v>
      </c>
    </row>
    <row r="19" spans="1:2">
      <c r="A19" s="4" t="s">
        <v>3851</v>
      </c>
      <c r="B19" s="4" t="s">
        <v>3854</v>
      </c>
    </row>
    <row r="20" spans="1:2">
      <c r="A20" s="4" t="s">
        <v>3863</v>
      </c>
    </row>
    <row r="21" spans="1:2">
      <c r="A21" s="3" t="s">
        <v>3720</v>
      </c>
    </row>
    <row r="22" spans="1:2">
      <c r="A22" s="4" t="s">
        <v>3851</v>
      </c>
      <c r="B22" s="4" t="s">
        <v>3854</v>
      </c>
    </row>
    <row r="23" spans="1:2">
      <c r="A23" s="4" t="s">
        <v>3855</v>
      </c>
      <c r="B23" s="16" t="s">
        <v>38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7</v>
      </c>
      <c r="B1" s="2" t="s">
        <v>1</v>
      </c>
    </row>
    <row r="2" spans="1:2">
      <c r="B2" s="2" t="s">
        <v>28</v>
      </c>
    </row>
    <row r="3" spans="1:2">
      <c r="A3" s="3" t="s">
        <v>218</v>
      </c>
    </row>
    <row r="4" spans="1:2">
      <c r="A4" s="4" t="s">
        <v>267</v>
      </c>
      <c r="B4"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9</v>
      </c>
      <c r="B1" s="2" t="s">
        <v>1</v>
      </c>
    </row>
    <row r="2" spans="1:2">
      <c r="B2" s="2" t="s">
        <v>28</v>
      </c>
    </row>
    <row r="3" spans="1:2">
      <c r="A3" s="3" t="s">
        <v>218</v>
      </c>
    </row>
    <row r="4" spans="1:2">
      <c r="A4" s="4" t="s">
        <v>269</v>
      </c>
      <c r="B4" s="4" t="s">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71</v>
      </c>
      <c r="B1" s="2" t="s">
        <v>1</v>
      </c>
    </row>
    <row r="2" spans="1:2">
      <c r="B2" s="2" t="s">
        <v>28</v>
      </c>
    </row>
    <row r="3" spans="1:2">
      <c r="A3" s="3" t="s">
        <v>218</v>
      </c>
    </row>
    <row r="4" spans="1:2">
      <c r="A4" s="4" t="s">
        <v>271</v>
      </c>
      <c r="B4" s="4" t="s">
        <v>2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3</v>
      </c>
      <c r="B1" s="2" t="s">
        <v>1</v>
      </c>
    </row>
    <row r="2" spans="1:2">
      <c r="B2" s="2" t="s">
        <v>28</v>
      </c>
    </row>
    <row r="3" spans="1:2">
      <c r="A3" s="3" t="s">
        <v>218</v>
      </c>
    </row>
    <row r="4" spans="1:2">
      <c r="A4" s="4" t="s">
        <v>273</v>
      </c>
      <c r="B4" s="4" t="s">
        <v>2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5</v>
      </c>
      <c r="B1" s="2" t="s">
        <v>1</v>
      </c>
    </row>
    <row r="2" spans="1:2">
      <c r="B2" s="2" t="s">
        <v>28</v>
      </c>
    </row>
    <row r="3" spans="1:2">
      <c r="A3" s="3" t="s">
        <v>218</v>
      </c>
    </row>
    <row r="4" spans="1:2">
      <c r="A4" s="4" t="s">
        <v>275</v>
      </c>
      <c r="B4" s="4" t="s">
        <v>2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7</v>
      </c>
      <c r="B1" s="2" t="s">
        <v>1</v>
      </c>
    </row>
    <row r="2" spans="1:2">
      <c r="B2" s="2" t="s">
        <v>28</v>
      </c>
    </row>
    <row r="3" spans="1:2">
      <c r="A3" s="3" t="s">
        <v>218</v>
      </c>
    </row>
    <row r="4" spans="1:2">
      <c r="A4" s="4" t="s">
        <v>277</v>
      </c>
      <c r="B4" s="4" t="s">
        <v>2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9</v>
      </c>
      <c r="B1" s="2" t="s">
        <v>1</v>
      </c>
    </row>
    <row r="2" spans="1:2">
      <c r="B2" s="2" t="s">
        <v>28</v>
      </c>
    </row>
    <row r="3" spans="1:2">
      <c r="A3" s="3" t="s">
        <v>218</v>
      </c>
    </row>
    <row r="4" spans="1:2">
      <c r="A4" s="4" t="s">
        <v>279</v>
      </c>
      <c r="B4" s="4" t="s">
        <v>2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06</v>
      </c>
      <c r="B1" s="2" t="s">
        <v>1</v>
      </c>
    </row>
    <row r="2" spans="1:5">
      <c r="B2" s="2" t="s">
        <v>28</v>
      </c>
      <c r="C2" s="2" t="s">
        <v>29</v>
      </c>
      <c r="D2" s="2" t="s">
        <v>66</v>
      </c>
    </row>
    <row r="3" spans="1:5">
      <c r="A3" s="3" t="s">
        <v>107</v>
      </c>
    </row>
    <row r="4" spans="1:5">
      <c r="A4" s="4" t="s">
        <v>108</v>
      </c>
      <c r="B4" s="6" t="n">
        <v>5546</v>
      </c>
      <c r="C4" s="6" t="n">
        <v>5050</v>
      </c>
      <c r="D4" s="6" t="n">
        <v>5334</v>
      </c>
    </row>
    <row r="5" spans="1:5">
      <c r="A5" s="3" t="s">
        <v>109</v>
      </c>
    </row>
    <row r="6" spans="1:5">
      <c r="A6" s="4" t="s">
        <v>110</v>
      </c>
      <c r="B6" s="5" t="n">
        <v>26</v>
      </c>
      <c r="C6" s="5" t="n">
        <v>5</v>
      </c>
      <c r="D6" s="5" t="n">
        <v>35</v>
      </c>
    </row>
    <row r="7" spans="1:5">
      <c r="A7" s="4" t="s">
        <v>111</v>
      </c>
      <c r="B7" s="5" t="n">
        <v>-29</v>
      </c>
      <c r="C7" s="5" t="n">
        <v>-65</v>
      </c>
      <c r="D7" s="5" t="n">
        <v>24</v>
      </c>
    </row>
    <row r="8" spans="1:5">
      <c r="A8" s="3" t="s">
        <v>112</v>
      </c>
    </row>
    <row r="9" spans="1:5">
      <c r="A9" s="4" t="s">
        <v>113</v>
      </c>
      <c r="B9" s="5" t="n">
        <v>-283</v>
      </c>
      <c r="C9" s="5" t="n">
        <v>61</v>
      </c>
      <c r="D9" s="5" t="n">
        <v>-414</v>
      </c>
    </row>
    <row r="10" spans="1:5">
      <c r="A10" s="4" t="s">
        <v>114</v>
      </c>
      <c r="B10" s="5" t="n">
        <v>-92</v>
      </c>
      <c r="C10" s="5" t="n">
        <v>-146</v>
      </c>
      <c r="D10" s="5" t="n">
        <v>-92</v>
      </c>
    </row>
    <row r="11" spans="1:5">
      <c r="A11" s="4" t="s">
        <v>115</v>
      </c>
      <c r="B11" s="5" t="n">
        <v>-525</v>
      </c>
      <c r="C11" s="5" t="n">
        <v>77</v>
      </c>
      <c r="D11" s="5" t="n">
        <v>-724</v>
      </c>
    </row>
    <row r="12" spans="1:5">
      <c r="A12" s="4" t="s">
        <v>116</v>
      </c>
      <c r="D12" s="5" t="n">
        <v>601</v>
      </c>
    </row>
    <row r="13" spans="1:5">
      <c r="A13" s="4" t="s">
        <v>117</v>
      </c>
      <c r="B13" s="5" t="n">
        <v>-864</v>
      </c>
      <c r="C13" s="5" t="n">
        <v>-254</v>
      </c>
      <c r="D13" s="5" t="n">
        <v>1697</v>
      </c>
      <c r="E13" s="4" t="s">
        <v>118</v>
      </c>
    </row>
    <row r="14" spans="1:5">
      <c r="A14" s="4" t="s">
        <v>119</v>
      </c>
      <c r="B14" s="5" t="n">
        <v>-5</v>
      </c>
      <c r="C14" s="5" t="n">
        <v>-14</v>
      </c>
      <c r="D14" s="5" t="n">
        <v>-5</v>
      </c>
    </row>
    <row r="15" spans="1:5">
      <c r="A15" s="4" t="s">
        <v>120</v>
      </c>
      <c r="B15" s="5" t="n">
        <v>3774</v>
      </c>
      <c r="C15" s="5" t="n">
        <v>4714</v>
      </c>
      <c r="D15" s="5" t="n">
        <v>6456</v>
      </c>
    </row>
    <row r="16" spans="1:5">
      <c r="A16" s="3" t="s">
        <v>121</v>
      </c>
    </row>
    <row r="17" spans="1:5">
      <c r="A17" s="4" t="s">
        <v>122</v>
      </c>
      <c r="B17" s="5" t="n">
        <v>109</v>
      </c>
      <c r="D17" s="5" t="n">
        <v>534</v>
      </c>
    </row>
    <row r="18" spans="1:5">
      <c r="A18" s="4" t="s">
        <v>123</v>
      </c>
      <c r="B18" s="5" t="n">
        <v>3665</v>
      </c>
      <c r="C18" s="5" t="n">
        <v>4714</v>
      </c>
      <c r="D18" s="5" t="n">
        <v>5922</v>
      </c>
    </row>
    <row r="19" spans="1:5">
      <c r="A19" s="4" t="s">
        <v>120</v>
      </c>
      <c r="B19" s="6" t="n">
        <v>3774</v>
      </c>
      <c r="C19" s="6" t="n">
        <v>4714</v>
      </c>
      <c r="D19" s="6" t="n">
        <v>6456</v>
      </c>
    </row>
    <row r="20" spans="1:5"/>
    <row r="21" spans="1:5">
      <c r="A21" s="4" t="s">
        <v>118</v>
      </c>
      <c r="B21" s="4" t="s">
        <v>124</v>
      </c>
    </row>
  </sheetData>
  <mergeCells count="5">
    <mergeCell ref="A1:A2"/>
    <mergeCell ref="B1:E1"/>
    <mergeCell ref="D2:E2"/>
    <mergeCell ref="A20:E20"/>
    <mergeCell ref="B21:E2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1</v>
      </c>
      <c r="B1" s="2" t="s">
        <v>1</v>
      </c>
    </row>
    <row r="2" spans="1:2">
      <c r="B2" s="2" t="s">
        <v>28</v>
      </c>
    </row>
    <row r="3" spans="1:2">
      <c r="A3" s="3" t="s">
        <v>218</v>
      </c>
    </row>
    <row r="4" spans="1:2">
      <c r="A4" s="4" t="s">
        <v>281</v>
      </c>
      <c r="B4" s="4" t="s">
        <v>2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83</v>
      </c>
      <c r="B1" s="2" t="s">
        <v>1</v>
      </c>
    </row>
    <row r="2" spans="1:2">
      <c r="B2" s="2" t="s">
        <v>28</v>
      </c>
    </row>
    <row r="3" spans="1:2">
      <c r="A3" s="3" t="s">
        <v>218</v>
      </c>
    </row>
    <row r="4" spans="1:2">
      <c r="A4" s="4" t="s">
        <v>283</v>
      </c>
      <c r="B4" s="4" t="s">
        <v>2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5</v>
      </c>
      <c r="B1" s="2" t="s">
        <v>1</v>
      </c>
    </row>
    <row r="2" spans="1:2">
      <c r="B2" s="2" t="s">
        <v>28</v>
      </c>
    </row>
    <row r="3" spans="1:2">
      <c r="A3" s="3" t="s">
        <v>218</v>
      </c>
    </row>
    <row r="4" spans="1:2">
      <c r="A4" s="4" t="s">
        <v>285</v>
      </c>
      <c r="B4" s="4" t="s">
        <v>2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7</v>
      </c>
      <c r="B1" s="2" t="s">
        <v>1</v>
      </c>
    </row>
    <row r="2" spans="1:2">
      <c r="B2" s="2" t="s">
        <v>28</v>
      </c>
    </row>
    <row r="3" spans="1:2">
      <c r="A3" s="3" t="s">
        <v>218</v>
      </c>
    </row>
    <row r="4" spans="1:2">
      <c r="A4" s="4" t="s">
        <v>287</v>
      </c>
      <c r="B4" s="4" t="s">
        <v>28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9</v>
      </c>
      <c r="B1" s="2" t="s">
        <v>1</v>
      </c>
    </row>
    <row r="2" spans="1:2">
      <c r="B2" s="2" t="s">
        <v>28</v>
      </c>
    </row>
    <row r="3" spans="1:2">
      <c r="A3" s="3" t="s">
        <v>218</v>
      </c>
    </row>
    <row r="4" spans="1:2">
      <c r="A4" s="4" t="s">
        <v>289</v>
      </c>
      <c r="B4" s="4" t="s">
        <v>29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1</v>
      </c>
      <c r="B1" s="2" t="s">
        <v>1</v>
      </c>
    </row>
    <row r="2" spans="1:2">
      <c r="B2" s="2" t="s">
        <v>28</v>
      </c>
    </row>
    <row r="3" spans="1:2">
      <c r="A3" s="3" t="s">
        <v>218</v>
      </c>
    </row>
    <row r="4" spans="1:2">
      <c r="A4" s="4" t="s">
        <v>291</v>
      </c>
      <c r="B4" s="4" t="s">
        <v>29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3</v>
      </c>
      <c r="B1" s="2" t="s">
        <v>1</v>
      </c>
    </row>
    <row r="2" spans="1:2">
      <c r="B2" s="2" t="s">
        <v>28</v>
      </c>
    </row>
    <row r="3" spans="1:2">
      <c r="A3" s="3" t="s">
        <v>218</v>
      </c>
    </row>
    <row r="4" spans="1:2">
      <c r="A4" s="4" t="s">
        <v>293</v>
      </c>
      <c r="B4" s="4" t="s">
        <v>29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5</v>
      </c>
      <c r="B1" s="2" t="s">
        <v>1</v>
      </c>
    </row>
    <row r="2" spans="1:2">
      <c r="B2" s="2" t="s">
        <v>28</v>
      </c>
    </row>
    <row r="3" spans="1:2">
      <c r="A3" s="3" t="s">
        <v>218</v>
      </c>
    </row>
    <row r="4" spans="1:2">
      <c r="A4" s="4" t="s">
        <v>295</v>
      </c>
      <c r="B4" s="4" t="s">
        <v>29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7</v>
      </c>
      <c r="B1" s="2" t="s">
        <v>1</v>
      </c>
    </row>
    <row r="2" spans="1:2">
      <c r="B2" s="2" t="s">
        <v>28</v>
      </c>
    </row>
    <row r="3" spans="1:2">
      <c r="A3" s="3" t="s">
        <v>218</v>
      </c>
    </row>
    <row r="4" spans="1:2">
      <c r="A4" s="4" t="s">
        <v>297</v>
      </c>
      <c r="B4" s="4" t="s">
        <v>29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99</v>
      </c>
      <c r="B1" s="2" t="s">
        <v>1</v>
      </c>
    </row>
    <row r="2" spans="1:2">
      <c r="B2" s="2" t="s">
        <v>28</v>
      </c>
    </row>
    <row r="3" spans="1:2">
      <c r="A3" s="3" t="s">
        <v>218</v>
      </c>
    </row>
    <row r="4" spans="1:2">
      <c r="A4" s="4" t="s">
        <v>299</v>
      </c>
      <c r="B4" s="4" t="s">
        <v>3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outlineLevelCol="0"/>
  <cols>
    <col customWidth="1" max="1" min="1" width="78"/>
    <col customWidth="1" max="2" min="2" width="80"/>
    <col customWidth="1" max="3" min="3" width="10"/>
    <col customWidth="1" max="4" min="4" width="18"/>
    <col customWidth="1" max="5" min="5" width="41"/>
    <col customWidth="1" max="6" min="6" width="24"/>
    <col customWidth="1" max="7" min="7" width="41"/>
    <col customWidth="1" max="8" min="8" width="27"/>
    <col customWidth="1" max="9" min="9" width="44"/>
    <col customWidth="1" max="10" min="10" width="39"/>
    <col customWidth="1" max="11" min="11" width="56"/>
    <col customWidth="1" max="12" min="12" width="35"/>
    <col customWidth="1" max="13" min="13" width="52"/>
  </cols>
  <sheetData>
    <row r="1" spans="1:13">
      <c r="A1" s="1" t="s">
        <v>125</v>
      </c>
      <c r="C1" s="2" t="s">
        <v>126</v>
      </c>
      <c r="D1" s="2" t="s">
        <v>127</v>
      </c>
      <c r="E1" s="2" t="s">
        <v>128</v>
      </c>
      <c r="F1" s="2" t="s">
        <v>129</v>
      </c>
      <c r="G1" s="2" t="s">
        <v>130</v>
      </c>
      <c r="H1" s="2" t="s">
        <v>131</v>
      </c>
      <c r="I1" s="2" t="s">
        <v>132</v>
      </c>
      <c r="J1" s="2" t="s">
        <v>133</v>
      </c>
      <c r="K1" s="2" t="s">
        <v>134</v>
      </c>
      <c r="L1" s="2" t="s">
        <v>135</v>
      </c>
      <c r="M1" s="2" t="s">
        <v>136</v>
      </c>
    </row>
    <row r="2" spans="1:13">
      <c r="A2" s="4" t="s">
        <v>137</v>
      </c>
      <c r="C2" s="6" t="n">
        <v>55601</v>
      </c>
      <c r="E2" s="6" t="n">
        <v>16971</v>
      </c>
      <c r="F2" s="6" t="n">
        <v>11213</v>
      </c>
      <c r="H2" s="6" t="n">
        <v>19370</v>
      </c>
      <c r="J2" s="6" t="n">
        <v>47554</v>
      </c>
      <c r="L2" s="6" t="n">
        <v>8047</v>
      </c>
    </row>
    <row r="3" spans="1:13">
      <c r="A3" s="4" t="s">
        <v>113</v>
      </c>
      <c r="C3" s="5" t="n">
        <v>-414</v>
      </c>
      <c r="F3" s="5" t="n">
        <v>-528</v>
      </c>
      <c r="J3" s="5" t="n">
        <v>-528</v>
      </c>
      <c r="L3" s="5" t="n">
        <v>114</v>
      </c>
    </row>
    <row r="4" spans="1:13">
      <c r="A4" s="4" t="s">
        <v>114</v>
      </c>
      <c r="C4" s="5" t="n">
        <v>-92</v>
      </c>
      <c r="F4" s="5" t="n">
        <v>-94</v>
      </c>
      <c r="J4" s="5" t="n">
        <v>-94</v>
      </c>
      <c r="L4" s="5" t="n">
        <v>2</v>
      </c>
    </row>
    <row r="5" spans="1:13">
      <c r="A5" s="4" t="s">
        <v>115</v>
      </c>
      <c r="C5" s="5" t="n">
        <v>-724</v>
      </c>
      <c r="F5" s="5" t="n">
        <v>-715</v>
      </c>
      <c r="J5" s="5" t="n">
        <v>-715</v>
      </c>
      <c r="L5" s="5" t="n">
        <v>-9</v>
      </c>
    </row>
    <row r="6" spans="1:13">
      <c r="A6" s="4" t="s">
        <v>110</v>
      </c>
      <c r="C6" s="5" t="n">
        <v>35</v>
      </c>
      <c r="F6" s="5" t="n">
        <v>35</v>
      </c>
      <c r="J6" s="5" t="n">
        <v>35</v>
      </c>
    </row>
    <row r="7" spans="1:13">
      <c r="A7" s="4" t="s">
        <v>111</v>
      </c>
      <c r="C7" s="5" t="n">
        <v>24</v>
      </c>
      <c r="F7" s="5" t="n">
        <v>34</v>
      </c>
      <c r="J7" s="5" t="n">
        <v>34</v>
      </c>
      <c r="L7" s="5" t="n">
        <v>-10</v>
      </c>
    </row>
    <row r="8" spans="1:13">
      <c r="A8" s="4" t="s">
        <v>116</v>
      </c>
      <c r="C8" s="5" t="n">
        <v>601</v>
      </c>
      <c r="F8" s="5" t="n">
        <v>609</v>
      </c>
      <c r="J8" s="5" t="n">
        <v>609</v>
      </c>
      <c r="L8" s="5" t="n">
        <v>-8</v>
      </c>
    </row>
    <row r="9" spans="1:13">
      <c r="A9" s="4" t="s">
        <v>117</v>
      </c>
      <c r="B9" s="4" t="s">
        <v>118</v>
      </c>
      <c r="C9" s="5" t="n">
        <v>1697</v>
      </c>
      <c r="F9" s="5" t="n">
        <v>1662</v>
      </c>
      <c r="J9" s="5" t="n">
        <v>1662</v>
      </c>
      <c r="L9" s="5" t="n">
        <v>35</v>
      </c>
    </row>
    <row r="10" spans="1:13">
      <c r="A10" s="4" t="s">
        <v>138</v>
      </c>
      <c r="C10" s="5" t="n">
        <v>-5</v>
      </c>
      <c r="F10" s="5" t="n">
        <v>-7</v>
      </c>
      <c r="J10" s="5" t="n">
        <v>-7</v>
      </c>
      <c r="L10" s="5" t="n">
        <v>2</v>
      </c>
    </row>
    <row r="11" spans="1:13">
      <c r="A11" s="4" t="s">
        <v>139</v>
      </c>
      <c r="C11" s="5" t="n">
        <v>1122</v>
      </c>
      <c r="F11" s="5" t="n">
        <v>996</v>
      </c>
      <c r="J11" s="5" t="n">
        <v>996</v>
      </c>
      <c r="L11" s="5" t="n">
        <v>126</v>
      </c>
    </row>
    <row r="12" spans="1:13">
      <c r="A12" s="4" t="s">
        <v>140</v>
      </c>
      <c r="C12" s="5" t="n">
        <v>5334</v>
      </c>
      <c r="F12" s="5" t="n">
        <v>131</v>
      </c>
      <c r="H12" s="5" t="n">
        <v>4795</v>
      </c>
      <c r="J12" s="5" t="n">
        <v>4926</v>
      </c>
      <c r="L12" s="5" t="n">
        <v>408</v>
      </c>
    </row>
    <row r="13" spans="1:13">
      <c r="A13" s="4" t="s">
        <v>120</v>
      </c>
      <c r="C13" s="5" t="n">
        <v>6456</v>
      </c>
      <c r="F13" s="5" t="n">
        <v>1127</v>
      </c>
      <c r="H13" s="5" t="n">
        <v>4795</v>
      </c>
      <c r="J13" s="5" t="n">
        <v>5922</v>
      </c>
      <c r="L13" s="5" t="n">
        <v>534</v>
      </c>
    </row>
    <row r="14" spans="1:13">
      <c r="A14" s="4" t="s">
        <v>141</v>
      </c>
      <c r="D14" s="6" t="n">
        <v>1273</v>
      </c>
      <c r="G14" s="6" t="n">
        <v>-1499</v>
      </c>
      <c r="H14" s="5" t="n">
        <v>-258</v>
      </c>
      <c r="I14" s="6" t="n">
        <v>-258</v>
      </c>
      <c r="K14" s="6" t="n">
        <v>-1757</v>
      </c>
      <c r="M14" s="6" t="n">
        <v>3030</v>
      </c>
    </row>
    <row r="15" spans="1:13">
      <c r="A15" s="4" t="s">
        <v>142</v>
      </c>
      <c r="D15" s="6" t="n">
        <v>-16113</v>
      </c>
      <c r="G15" s="6" t="n">
        <v>-5345</v>
      </c>
      <c r="K15" s="6" t="n">
        <v>-5345</v>
      </c>
      <c r="M15" s="6" t="n">
        <v>-10768</v>
      </c>
    </row>
    <row r="16" spans="1:13">
      <c r="A16" s="13" t="n">
        <v>29</v>
      </c>
      <c r="C16" s="5" t="n">
        <v>-1511</v>
      </c>
      <c r="H16" s="5" t="n">
        <v>-1393</v>
      </c>
      <c r="J16" s="5" t="n">
        <v>-1393</v>
      </c>
      <c r="L16" s="5" t="n">
        <v>-118</v>
      </c>
    </row>
    <row r="17" spans="1:13">
      <c r="A17" s="4" t="s">
        <v>143</v>
      </c>
      <c r="C17" s="5" t="n">
        <v>-34</v>
      </c>
      <c r="H17" s="5" t="n">
        <v>-19</v>
      </c>
      <c r="J17" s="5" t="n">
        <v>-19</v>
      </c>
      <c r="L17" s="5" t="n">
        <v>-15</v>
      </c>
    </row>
    <row r="18" spans="1:13">
      <c r="A18" s="4" t="s">
        <v>144</v>
      </c>
      <c r="C18" s="5" t="n">
        <v>28</v>
      </c>
      <c r="F18" s="5" t="n">
        <v>28</v>
      </c>
      <c r="J18" s="5" t="n">
        <v>28</v>
      </c>
    </row>
    <row r="19" spans="1:13">
      <c r="A19" s="4" t="s">
        <v>145</v>
      </c>
      <c r="C19" s="5" t="n">
        <v>117</v>
      </c>
      <c r="E19" s="5" t="n">
        <v>11</v>
      </c>
      <c r="H19" s="5" t="n">
        <v>105</v>
      </c>
      <c r="J19" s="5" t="n">
        <v>116</v>
      </c>
      <c r="L19" s="5" t="n">
        <v>1</v>
      </c>
    </row>
    <row r="20" spans="1:13">
      <c r="A20" s="4" t="s">
        <v>146</v>
      </c>
      <c r="C20" s="5" t="n">
        <v>-207</v>
      </c>
      <c r="F20" s="5" t="n">
        <v>235</v>
      </c>
      <c r="H20" s="5" t="n">
        <v>-369</v>
      </c>
      <c r="J20" s="5" t="n">
        <v>-134</v>
      </c>
      <c r="L20" s="5" t="n">
        <v>-73</v>
      </c>
    </row>
    <row r="21" spans="1:13">
      <c r="A21" s="4" t="s">
        <v>147</v>
      </c>
      <c r="C21" s="5" t="n">
        <v>45610</v>
      </c>
      <c r="E21" s="5" t="n">
        <v>16982</v>
      </c>
      <c r="F21" s="5" t="n">
        <v>5759</v>
      </c>
      <c r="H21" s="5" t="n">
        <v>22231</v>
      </c>
      <c r="J21" s="5" t="n">
        <v>44972</v>
      </c>
      <c r="L21" s="5" t="n">
        <v>638</v>
      </c>
    </row>
    <row r="22" spans="1:13">
      <c r="A22" s="4" t="s">
        <v>113</v>
      </c>
      <c r="C22" s="5" t="n">
        <v>61</v>
      </c>
      <c r="F22" s="5" t="n">
        <v>80</v>
      </c>
      <c r="J22" s="5" t="n">
        <v>80</v>
      </c>
      <c r="L22" s="5" t="n">
        <v>-19</v>
      </c>
    </row>
    <row r="23" spans="1:13">
      <c r="A23" s="4" t="s">
        <v>114</v>
      </c>
      <c r="C23" s="5" t="n">
        <v>-146</v>
      </c>
      <c r="F23" s="5" t="n">
        <v>-146</v>
      </c>
      <c r="J23" s="5" t="n">
        <v>-146</v>
      </c>
    </row>
    <row r="24" spans="1:13">
      <c r="A24" s="4" t="s">
        <v>115</v>
      </c>
      <c r="C24" s="5" t="n">
        <v>77</v>
      </c>
      <c r="F24" s="5" t="n">
        <v>111</v>
      </c>
      <c r="J24" s="5" t="n">
        <v>111</v>
      </c>
      <c r="L24" s="5" t="n">
        <v>-34</v>
      </c>
    </row>
    <row r="25" spans="1:13">
      <c r="A25" s="4" t="s">
        <v>110</v>
      </c>
      <c r="C25" s="5" t="n">
        <v>5</v>
      </c>
      <c r="F25" s="5" t="n">
        <v>5</v>
      </c>
      <c r="J25" s="5" t="n">
        <v>5</v>
      </c>
    </row>
    <row r="26" spans="1:13">
      <c r="A26" s="4" t="s">
        <v>111</v>
      </c>
      <c r="C26" s="5" t="n">
        <v>-65</v>
      </c>
      <c r="F26" s="5" t="n">
        <v>-65</v>
      </c>
      <c r="J26" s="5" t="n">
        <v>-65</v>
      </c>
    </row>
    <row r="27" spans="1:13">
      <c r="A27" s="4" t="s">
        <v>117</v>
      </c>
      <c r="C27" s="5" t="n">
        <v>-254</v>
      </c>
      <c r="F27" s="5" t="n">
        <v>-232</v>
      </c>
      <c r="J27" s="5" t="n">
        <v>-232</v>
      </c>
      <c r="L27" s="5" t="n">
        <v>-22</v>
      </c>
    </row>
    <row r="28" spans="1:13">
      <c r="A28" s="4" t="s">
        <v>138</v>
      </c>
      <c r="C28" s="5" t="n">
        <v>-14</v>
      </c>
      <c r="F28" s="5" t="n">
        <v>251</v>
      </c>
      <c r="H28" s="5" t="n">
        <v>-265</v>
      </c>
      <c r="J28" s="5" t="n">
        <v>-14</v>
      </c>
    </row>
    <row r="29" spans="1:13">
      <c r="A29" s="4" t="s">
        <v>139</v>
      </c>
      <c r="C29" s="5" t="n">
        <v>-336</v>
      </c>
      <c r="F29" s="5" t="n">
        <v>4</v>
      </c>
      <c r="H29" s="5" t="n">
        <v>-265</v>
      </c>
      <c r="J29" s="5" t="n">
        <v>-261</v>
      </c>
      <c r="L29" s="5" t="n">
        <v>-75</v>
      </c>
    </row>
    <row r="30" spans="1:13">
      <c r="A30" s="4" t="s">
        <v>140</v>
      </c>
      <c r="C30" s="5" t="n">
        <v>5050</v>
      </c>
      <c r="F30" s="5" t="n">
        <v>124</v>
      </c>
      <c r="H30" s="5" t="n">
        <v>4851</v>
      </c>
      <c r="J30" s="5" t="n">
        <v>4975</v>
      </c>
      <c r="L30" s="5" t="n">
        <v>75</v>
      </c>
    </row>
    <row r="31" spans="1:13">
      <c r="A31" s="4" t="s">
        <v>120</v>
      </c>
      <c r="C31" s="5" t="n">
        <v>4714</v>
      </c>
      <c r="F31" s="5" t="n">
        <v>128</v>
      </c>
      <c r="H31" s="5" t="n">
        <v>4586</v>
      </c>
      <c r="J31" s="5" t="n">
        <v>4714</v>
      </c>
    </row>
    <row r="32" spans="1:13">
      <c r="A32" s="13" t="n">
        <v>29</v>
      </c>
      <c r="C32" s="5" t="n">
        <v>-2553</v>
      </c>
      <c r="H32" s="5" t="n">
        <v>-2521</v>
      </c>
      <c r="J32" s="5" t="n">
        <v>-2521</v>
      </c>
      <c r="L32" s="5" t="n">
        <v>-32</v>
      </c>
    </row>
    <row r="33" spans="1:13">
      <c r="A33" s="4" t="s">
        <v>144</v>
      </c>
      <c r="C33" s="5" t="n">
        <v>10</v>
      </c>
      <c r="F33" s="5" t="n">
        <v>10</v>
      </c>
      <c r="J33" s="5" t="n">
        <v>10</v>
      </c>
    </row>
    <row r="34" spans="1:13">
      <c r="A34" s="4" t="s">
        <v>145</v>
      </c>
      <c r="C34" s="5" t="n">
        <v>82</v>
      </c>
      <c r="E34" s="5" t="n">
        <v>7</v>
      </c>
      <c r="H34" s="5" t="n">
        <v>75</v>
      </c>
      <c r="J34" s="5" t="n">
        <v>82</v>
      </c>
    </row>
    <row r="35" spans="1:13">
      <c r="A35" s="4" t="s">
        <v>148</v>
      </c>
      <c r="C35" s="5" t="n">
        <v>47863</v>
      </c>
      <c r="E35" s="5" t="n">
        <v>16989</v>
      </c>
      <c r="F35" s="5" t="n">
        <v>5897</v>
      </c>
      <c r="H35" s="5" t="n">
        <v>24371</v>
      </c>
      <c r="J35" s="5" t="n">
        <v>47257</v>
      </c>
      <c r="L35" s="5" t="n">
        <v>606</v>
      </c>
    </row>
    <row r="36" spans="1:13">
      <c r="A36" s="4" t="s">
        <v>113</v>
      </c>
      <c r="C36" s="5" t="n">
        <v>-283</v>
      </c>
      <c r="F36" s="5" t="n">
        <v>-293</v>
      </c>
      <c r="J36" s="5" t="n">
        <v>-293</v>
      </c>
      <c r="L36" s="5" t="n">
        <v>10</v>
      </c>
    </row>
    <row r="37" spans="1:13">
      <c r="A37" s="4" t="s">
        <v>114</v>
      </c>
      <c r="C37" s="5" t="n">
        <v>-92</v>
      </c>
      <c r="F37" s="5" t="n">
        <v>-90</v>
      </c>
      <c r="J37" s="5" t="n">
        <v>-90</v>
      </c>
      <c r="L37" s="5" t="n">
        <v>-2</v>
      </c>
    </row>
    <row r="38" spans="1:13">
      <c r="A38" s="4" t="s">
        <v>115</v>
      </c>
      <c r="C38" s="5" t="n">
        <v>-525</v>
      </c>
      <c r="F38" s="5" t="n">
        <v>-514</v>
      </c>
      <c r="J38" s="5" t="n">
        <v>-514</v>
      </c>
      <c r="L38" s="5" t="n">
        <v>-11</v>
      </c>
    </row>
    <row r="39" spans="1:13">
      <c r="A39" s="4" t="s">
        <v>110</v>
      </c>
      <c r="C39" s="5" t="n">
        <v>26</v>
      </c>
      <c r="H39" s="5" t="n">
        <v>26</v>
      </c>
      <c r="J39" s="5" t="n">
        <v>26</v>
      </c>
    </row>
    <row r="40" spans="1:13">
      <c r="A40" s="4" t="s">
        <v>111</v>
      </c>
      <c r="C40" s="5" t="n">
        <v>-29</v>
      </c>
      <c r="F40" s="5" t="n">
        <v>-29</v>
      </c>
      <c r="J40" s="5" t="n">
        <v>-29</v>
      </c>
    </row>
    <row r="41" spans="1:13">
      <c r="A41" s="4" t="s">
        <v>117</v>
      </c>
      <c r="C41" s="5" t="n">
        <v>-864</v>
      </c>
      <c r="F41" s="5" t="n">
        <v>-894</v>
      </c>
      <c r="J41" s="5" t="n">
        <v>-894</v>
      </c>
      <c r="L41" s="5" t="n">
        <v>30</v>
      </c>
    </row>
    <row r="42" spans="1:13">
      <c r="A42" s="4" t="s">
        <v>138</v>
      </c>
      <c r="C42" s="5" t="n">
        <v>-5</v>
      </c>
      <c r="F42" s="5" t="n">
        <v>138</v>
      </c>
      <c r="H42" s="5" t="n">
        <v>-143</v>
      </c>
      <c r="J42" s="5" t="n">
        <v>-5</v>
      </c>
    </row>
    <row r="43" spans="1:13">
      <c r="A43" s="4" t="s">
        <v>139</v>
      </c>
      <c r="C43" s="5" t="n">
        <v>-1772</v>
      </c>
      <c r="F43" s="5" t="n">
        <v>-1682</v>
      </c>
      <c r="H43" s="5" t="n">
        <v>-117</v>
      </c>
      <c r="J43" s="5" t="n">
        <v>-1799</v>
      </c>
      <c r="L43" s="5" t="n">
        <v>27</v>
      </c>
    </row>
    <row r="44" spans="1:13">
      <c r="A44" s="4" t="s">
        <v>140</v>
      </c>
      <c r="C44" s="5" t="n">
        <v>5546</v>
      </c>
      <c r="F44" s="5" t="n">
        <v>153</v>
      </c>
      <c r="H44" s="5" t="n">
        <v>5311</v>
      </c>
      <c r="J44" s="5" t="n">
        <v>5464</v>
      </c>
      <c r="L44" s="5" t="n">
        <v>82</v>
      </c>
    </row>
    <row r="45" spans="1:13">
      <c r="A45" s="4" t="s">
        <v>120</v>
      </c>
      <c r="C45" s="5" t="n">
        <v>3774</v>
      </c>
      <c r="F45" s="5" t="n">
        <v>-1529</v>
      </c>
      <c r="H45" s="5" t="n">
        <v>5194</v>
      </c>
      <c r="J45" s="5" t="n">
        <v>3665</v>
      </c>
      <c r="L45" s="5" t="n">
        <v>109</v>
      </c>
    </row>
    <row r="46" spans="1:13">
      <c r="A46" s="13" t="n">
        <v>29</v>
      </c>
      <c r="C46" s="5" t="n">
        <v>-2564</v>
      </c>
      <c r="H46" s="5" t="n">
        <v>-2564</v>
      </c>
      <c r="J46" s="5" t="n">
        <v>-2564</v>
      </c>
    </row>
    <row r="47" spans="1:13">
      <c r="A47" s="4" t="s">
        <v>144</v>
      </c>
      <c r="C47" s="5" t="n">
        <v>-6</v>
      </c>
      <c r="F47" s="5" t="n">
        <v>-6</v>
      </c>
      <c r="J47" s="5" t="n">
        <v>-6</v>
      </c>
    </row>
    <row r="48" spans="1:13">
      <c r="A48" s="4" t="s">
        <v>145</v>
      </c>
      <c r="C48" s="5" t="n">
        <v>77</v>
      </c>
      <c r="E48" s="5" t="n">
        <v>56</v>
      </c>
      <c r="H48" s="5" t="n">
        <v>21</v>
      </c>
      <c r="J48" s="5" t="n">
        <v>77</v>
      </c>
    </row>
    <row r="49" spans="1:13">
      <c r="A49" s="4" t="s">
        <v>149</v>
      </c>
      <c r="C49" s="6" t="n">
        <v>49144</v>
      </c>
      <c r="E49" s="6" t="n">
        <v>17045</v>
      </c>
      <c r="F49" s="6" t="n">
        <v>4362</v>
      </c>
      <c r="H49" s="6" t="n">
        <v>27022</v>
      </c>
      <c r="J49" s="6" t="n">
        <v>48429</v>
      </c>
      <c r="L49" s="6" t="n">
        <v>715</v>
      </c>
    </row>
    <row r="50" spans="1:13"/>
    <row r="51" spans="1:13">
      <c r="A51" s="4" t="s">
        <v>118</v>
      </c>
      <c r="B51" s="4" t="s">
        <v>124</v>
      </c>
    </row>
  </sheetData>
  <mergeCells count="3">
    <mergeCell ref="A1:B1"/>
    <mergeCell ref="A50:L50"/>
    <mergeCell ref="B51:L5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1</v>
      </c>
      <c r="B1" s="2" t="s">
        <v>1</v>
      </c>
    </row>
    <row r="2" spans="1:2">
      <c r="B2" s="2" t="s">
        <v>28</v>
      </c>
    </row>
    <row r="3" spans="1:2">
      <c r="A3" s="3" t="s">
        <v>218</v>
      </c>
    </row>
    <row r="4" spans="1:2">
      <c r="A4" s="4" t="s">
        <v>301</v>
      </c>
      <c r="B4" s="4" t="s">
        <v>30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3</v>
      </c>
      <c r="B1" s="2" t="s">
        <v>1</v>
      </c>
    </row>
    <row r="2" spans="1:2">
      <c r="B2" s="2" t="s">
        <v>28</v>
      </c>
    </row>
    <row r="3" spans="1:2">
      <c r="A3" s="3" t="s">
        <v>218</v>
      </c>
    </row>
    <row r="4" spans="1:2">
      <c r="A4" s="4" t="s">
        <v>303</v>
      </c>
      <c r="B4" s="4" t="s">
        <v>30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5</v>
      </c>
      <c r="B1" s="2" t="s">
        <v>1</v>
      </c>
    </row>
    <row r="2" spans="1:2">
      <c r="B2" s="2" t="s">
        <v>28</v>
      </c>
    </row>
    <row r="3" spans="1:2">
      <c r="A3" s="3" t="s">
        <v>218</v>
      </c>
    </row>
    <row r="4" spans="1:2">
      <c r="A4" s="4" t="s">
        <v>305</v>
      </c>
      <c r="B4" s="4" t="s">
        <v>30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7</v>
      </c>
      <c r="B1" s="2" t="s">
        <v>1</v>
      </c>
    </row>
    <row r="2" spans="1:2">
      <c r="B2" s="2" t="s">
        <v>28</v>
      </c>
    </row>
    <row r="3" spans="1:2">
      <c r="A3" s="3" t="s">
        <v>218</v>
      </c>
    </row>
    <row r="4" spans="1:2">
      <c r="A4" s="4" t="s">
        <v>307</v>
      </c>
      <c r="B4" s="4" t="s">
        <v>30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09</v>
      </c>
      <c r="B1" s="2" t="s">
        <v>1</v>
      </c>
    </row>
    <row r="2" spans="1:2">
      <c r="B2" s="2" t="s">
        <v>28</v>
      </c>
    </row>
    <row r="3" spans="1:2">
      <c r="A3" s="3" t="s">
        <v>218</v>
      </c>
    </row>
    <row r="4" spans="1:2">
      <c r="A4" s="4" t="s">
        <v>309</v>
      </c>
      <c r="B4" s="4" t="s">
        <v>31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1</v>
      </c>
      <c r="B1" s="2" t="s">
        <v>1</v>
      </c>
    </row>
    <row r="2" spans="1:2">
      <c r="B2" s="2" t="s">
        <v>28</v>
      </c>
    </row>
    <row r="3" spans="1:2">
      <c r="A3" s="3" t="s">
        <v>218</v>
      </c>
    </row>
    <row r="4" spans="1:2">
      <c r="A4" s="4" t="s">
        <v>311</v>
      </c>
      <c r="B4" s="4" t="s">
        <v>31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3</v>
      </c>
      <c r="B1" s="2" t="s">
        <v>1</v>
      </c>
    </row>
    <row r="2" spans="1:2">
      <c r="B2" s="2" t="s">
        <v>28</v>
      </c>
    </row>
    <row r="3" spans="1:2">
      <c r="A3" s="3" t="s">
        <v>218</v>
      </c>
    </row>
    <row r="4" spans="1:2">
      <c r="A4" s="4" t="s">
        <v>313</v>
      </c>
      <c r="B4" s="4" t="s">
        <v>31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15</v>
      </c>
      <c r="B1" s="2" t="s">
        <v>1</v>
      </c>
    </row>
    <row r="2" spans="1:2">
      <c r="B2" s="2" t="s">
        <v>28</v>
      </c>
    </row>
    <row r="3" spans="1:2">
      <c r="A3" s="3" t="s">
        <v>218</v>
      </c>
    </row>
    <row r="4" spans="1:2">
      <c r="A4" s="4" t="s">
        <v>315</v>
      </c>
      <c r="B4" s="4" t="s">
        <v>31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17</v>
      </c>
      <c r="B1" s="2" t="s">
        <v>1</v>
      </c>
    </row>
    <row r="2" spans="1:2">
      <c r="B2" s="2" t="s">
        <v>28</v>
      </c>
    </row>
    <row r="3" spans="1:2">
      <c r="A3" s="3" t="s">
        <v>218</v>
      </c>
    </row>
    <row r="4" spans="1:2">
      <c r="A4" s="4" t="s">
        <v>317</v>
      </c>
      <c r="B4" s="4" t="s">
        <v>31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19</v>
      </c>
      <c r="B1" s="2" t="s">
        <v>1</v>
      </c>
    </row>
    <row r="2" spans="1:2">
      <c r="B2" s="2" t="s">
        <v>28</v>
      </c>
    </row>
    <row r="3" spans="1:2">
      <c r="A3" s="3" t="s">
        <v>218</v>
      </c>
    </row>
    <row r="4" spans="1:2">
      <c r="A4" s="4" t="s">
        <v>319</v>
      </c>
      <c r="B4" s="4" t="s">
        <v>32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0</v>
      </c>
      <c r="C1" s="2" t="s">
        <v>1</v>
      </c>
    </row>
    <row r="2" spans="1:5">
      <c r="C2" s="2" t="s">
        <v>28</v>
      </c>
      <c r="D2" s="2" t="s">
        <v>29</v>
      </c>
      <c r="E2" s="2" t="s">
        <v>66</v>
      </c>
    </row>
    <row r="3" spans="1:5">
      <c r="A3" s="3" t="s">
        <v>151</v>
      </c>
    </row>
    <row r="4" spans="1:5">
      <c r="A4" s="4" t="s">
        <v>152</v>
      </c>
      <c r="B4" s="4" t="s">
        <v>118</v>
      </c>
      <c r="C4" s="6" t="n">
        <v>8085</v>
      </c>
      <c r="D4" s="6" t="n">
        <v>6753</v>
      </c>
      <c r="E4" s="6" t="n">
        <v>7403</v>
      </c>
    </row>
    <row r="5" spans="1:5">
      <c r="A5" s="4" t="s">
        <v>153</v>
      </c>
      <c r="C5" s="5" t="n">
        <v>520</v>
      </c>
      <c r="D5" s="5" t="n">
        <v>536</v>
      </c>
      <c r="E5" s="5" t="n">
        <v>634</v>
      </c>
    </row>
    <row r="6" spans="1:5">
      <c r="A6" s="4" t="s">
        <v>154</v>
      </c>
      <c r="E6" s="5" t="n">
        <v>-1499</v>
      </c>
    </row>
    <row r="7" spans="1:5">
      <c r="A7" s="4" t="s">
        <v>155</v>
      </c>
      <c r="C7" s="5" t="n">
        <v>676</v>
      </c>
      <c r="D7" s="5" t="n">
        <v>974</v>
      </c>
      <c r="E7" s="5" t="n">
        <v>1347</v>
      </c>
    </row>
    <row r="8" spans="1:5">
      <c r="A8" s="4" t="s">
        <v>156</v>
      </c>
      <c r="C8" s="5" t="n">
        <v>703</v>
      </c>
      <c r="D8" s="5" t="n">
        <v>1084</v>
      </c>
      <c r="E8" s="5" t="n">
        <v>-1310</v>
      </c>
    </row>
    <row r="9" spans="1:5">
      <c r="A9" s="4" t="s">
        <v>157</v>
      </c>
      <c r="C9" s="5" t="n">
        <v>-1691</v>
      </c>
      <c r="D9" s="5" t="n">
        <v>-1603</v>
      </c>
      <c r="E9" s="5" t="n">
        <v>-1450</v>
      </c>
    </row>
    <row r="10" spans="1:5">
      <c r="A10" s="4" t="s">
        <v>158</v>
      </c>
      <c r="C10" s="5" t="n">
        <v>-3126</v>
      </c>
      <c r="D10" s="5" t="n">
        <v>-1162</v>
      </c>
      <c r="E10" s="5" t="n">
        <v>6766</v>
      </c>
    </row>
    <row r="11" spans="1:5">
      <c r="A11" s="4" t="s">
        <v>34</v>
      </c>
      <c r="C11" s="5" t="n">
        <v>-1612</v>
      </c>
      <c r="D11" s="5" t="n">
        <v>16956</v>
      </c>
      <c r="E11" s="5" t="n">
        <v>5458</v>
      </c>
    </row>
    <row r="12" spans="1:5">
      <c r="A12" s="4" t="s">
        <v>159</v>
      </c>
      <c r="C12" s="5" t="n">
        <v>-2239</v>
      </c>
      <c r="D12" s="5" t="n">
        <v>1812</v>
      </c>
      <c r="E12" s="5" t="n">
        <v>-303</v>
      </c>
    </row>
    <row r="13" spans="1:5">
      <c r="A13" s="4" t="s">
        <v>160</v>
      </c>
      <c r="C13" s="5" t="n">
        <v>441</v>
      </c>
      <c r="D13" s="5" t="n">
        <v>-3401</v>
      </c>
      <c r="E13" s="5" t="n">
        <v>-256</v>
      </c>
    </row>
    <row r="14" spans="1:5">
      <c r="A14" s="4" t="s">
        <v>161</v>
      </c>
      <c r="C14" s="5" t="n">
        <v>-21390</v>
      </c>
      <c r="D14" s="5" t="n">
        <v>-29656</v>
      </c>
      <c r="E14" s="5" t="n">
        <v>-23030</v>
      </c>
    </row>
    <row r="15" spans="1:5">
      <c r="A15" s="4" t="s">
        <v>162</v>
      </c>
      <c r="C15" s="5" t="n">
        <v>-430</v>
      </c>
      <c r="D15" s="5" t="n">
        <v>-915</v>
      </c>
      <c r="E15" s="5" t="n">
        <v>549</v>
      </c>
    </row>
    <row r="16" spans="1:5">
      <c r="A16" s="4" t="s">
        <v>163</v>
      </c>
      <c r="C16" s="5" t="n">
        <v>6320</v>
      </c>
      <c r="D16" s="5" t="n">
        <v>-342</v>
      </c>
      <c r="E16" s="5" t="n">
        <v>5179</v>
      </c>
    </row>
    <row r="17" spans="1:5">
      <c r="A17" s="4" t="s">
        <v>164</v>
      </c>
      <c r="C17" s="5" t="n">
        <v>18291</v>
      </c>
      <c r="D17" s="5" t="n">
        <v>23493</v>
      </c>
      <c r="E17" s="5" t="n">
        <v>17970</v>
      </c>
    </row>
    <row r="18" spans="1:5">
      <c r="A18" s="4" t="s">
        <v>51</v>
      </c>
      <c r="C18" s="5" t="n">
        <v>-9575</v>
      </c>
      <c r="D18" s="5" t="n">
        <v>-5634</v>
      </c>
      <c r="E18" s="5" t="n">
        <v>-8276</v>
      </c>
    </row>
    <row r="19" spans="1:5">
      <c r="A19" s="4" t="s">
        <v>165</v>
      </c>
      <c r="C19" s="5" t="n">
        <v>-565</v>
      </c>
      <c r="D19" s="5" t="n">
        <v>-432</v>
      </c>
      <c r="E19" s="5" t="n">
        <v>-1582</v>
      </c>
    </row>
    <row r="20" spans="1:5">
      <c r="A20" s="4" t="s">
        <v>166</v>
      </c>
      <c r="C20" s="5" t="n">
        <v>339</v>
      </c>
      <c r="D20" s="5" t="n">
        <v>90</v>
      </c>
      <c r="E20" s="5" t="n">
        <v>2977</v>
      </c>
    </row>
    <row r="21" spans="1:5">
      <c r="A21" s="4" t="s">
        <v>167</v>
      </c>
      <c r="C21" s="5" t="n">
        <v>-5253</v>
      </c>
      <c r="D21" s="5" t="n">
        <v>8553</v>
      </c>
      <c r="E21" s="5" t="n">
        <v>10577</v>
      </c>
    </row>
    <row r="22" spans="1:5">
      <c r="A22" s="3" t="s">
        <v>168</v>
      </c>
    </row>
    <row r="23" spans="1:5">
      <c r="A23" s="4" t="s">
        <v>169</v>
      </c>
      <c r="C23" s="5" t="n">
        <v>-79</v>
      </c>
      <c r="D23" s="5" t="n">
        <v>-49</v>
      </c>
      <c r="E23" s="5" t="n">
        <v>-40</v>
      </c>
    </row>
    <row r="24" spans="1:5">
      <c r="A24" s="4" t="s">
        <v>170</v>
      </c>
      <c r="C24" s="5" t="n">
        <v>-21601</v>
      </c>
      <c r="D24" s="5" t="n">
        <v>-27003</v>
      </c>
      <c r="E24" s="5" t="n">
        <v>-47858</v>
      </c>
    </row>
    <row r="25" spans="1:5">
      <c r="A25" s="4" t="s">
        <v>171</v>
      </c>
      <c r="C25" s="5" t="n">
        <v>-3609</v>
      </c>
      <c r="D25" s="5" t="n">
        <v>-1731</v>
      </c>
      <c r="E25" s="5" t="n">
        <v>-3457</v>
      </c>
    </row>
    <row r="26" spans="1:5">
      <c r="A26" s="4" t="s">
        <v>172</v>
      </c>
      <c r="C26" s="5" t="n">
        <v>-264</v>
      </c>
      <c r="D26" s="5" t="n">
        <v>-351</v>
      </c>
      <c r="E26" s="5" t="n">
        <v>-353</v>
      </c>
    </row>
    <row r="27" spans="1:5">
      <c r="A27" s="4" t="s">
        <v>173</v>
      </c>
      <c r="C27" s="5" t="n">
        <v>-40</v>
      </c>
      <c r="D27" s="5" t="n">
        <v>-64</v>
      </c>
      <c r="E27" s="5" t="n">
        <v>-37</v>
      </c>
    </row>
    <row r="28" spans="1:5">
      <c r="A28" s="4" t="s">
        <v>174</v>
      </c>
      <c r="E28" s="5" t="n">
        <v>-2417</v>
      </c>
    </row>
    <row r="29" spans="1:5">
      <c r="A29" s="4" t="s">
        <v>175</v>
      </c>
      <c r="C29" s="5" t="n">
        <v>-264</v>
      </c>
      <c r="D29" s="5" t="n">
        <v>-288</v>
      </c>
      <c r="E29" s="5" t="n">
        <v>-648</v>
      </c>
    </row>
    <row r="30" spans="1:5">
      <c r="A30" s="4" t="s">
        <v>176</v>
      </c>
      <c r="B30" s="4" t="s">
        <v>177</v>
      </c>
      <c r="E30" s="5" t="n">
        <v>-6926</v>
      </c>
    </row>
    <row r="31" spans="1:5">
      <c r="A31" s="4" t="s">
        <v>178</v>
      </c>
      <c r="B31" s="4" t="s">
        <v>179</v>
      </c>
      <c r="C31" s="5" t="n">
        <v>245</v>
      </c>
      <c r="D31" s="5" t="n">
        <v>1071</v>
      </c>
      <c r="E31" s="5" t="n">
        <v>1175</v>
      </c>
    </row>
    <row r="32" spans="1:5">
      <c r="A32" s="4" t="s">
        <v>180</v>
      </c>
      <c r="B32" s="4" t="s">
        <v>181</v>
      </c>
      <c r="C32" s="5" t="n">
        <v>32788</v>
      </c>
      <c r="D32" s="5" t="n">
        <v>32540</v>
      </c>
      <c r="E32" s="5" t="n">
        <v>52675</v>
      </c>
    </row>
    <row r="33" spans="1:5">
      <c r="A33" s="4" t="s">
        <v>171</v>
      </c>
      <c r="C33" s="5" t="n">
        <v>2675</v>
      </c>
      <c r="D33" s="5" t="n">
        <v>630</v>
      </c>
      <c r="E33" s="5" t="n">
        <v>1219</v>
      </c>
    </row>
    <row r="34" spans="1:5">
      <c r="A34" s="4" t="s">
        <v>172</v>
      </c>
      <c r="C34" s="5" t="n">
        <v>65</v>
      </c>
      <c r="D34" s="5" t="n">
        <v>63</v>
      </c>
      <c r="E34" s="5" t="n">
        <v>74</v>
      </c>
    </row>
    <row r="35" spans="1:5">
      <c r="A35" s="4" t="s">
        <v>173</v>
      </c>
      <c r="C35" s="5" t="n">
        <v>14</v>
      </c>
      <c r="D35" s="5" t="n">
        <v>12</v>
      </c>
      <c r="E35" s="5" t="n">
        <v>17</v>
      </c>
    </row>
    <row r="36" spans="1:5">
      <c r="A36" s="4" t="s">
        <v>174</v>
      </c>
      <c r="E36" s="5" t="n">
        <v>7566</v>
      </c>
    </row>
    <row r="37" spans="1:5">
      <c r="A37" s="4" t="s">
        <v>182</v>
      </c>
      <c r="C37" s="5" t="n">
        <v>1815</v>
      </c>
      <c r="D37" s="5" t="n">
        <v>1295</v>
      </c>
      <c r="E37" s="5" t="n">
        <v>3201</v>
      </c>
    </row>
    <row r="38" spans="1:5">
      <c r="A38" s="4" t="s">
        <v>175</v>
      </c>
      <c r="C38" s="5" t="n">
        <v>9</v>
      </c>
      <c r="D38" s="5" t="n">
        <v>9</v>
      </c>
      <c r="E38" s="5" t="n">
        <v>5</v>
      </c>
    </row>
    <row r="39" spans="1:5">
      <c r="A39" s="4" t="s">
        <v>183</v>
      </c>
      <c r="C39" s="5" t="n">
        <v>11754</v>
      </c>
      <c r="D39" s="5" t="n">
        <v>6134</v>
      </c>
      <c r="E39" s="5" t="n">
        <v>4196</v>
      </c>
    </row>
    <row r="40" spans="1:5">
      <c r="A40" s="4" t="s">
        <v>167</v>
      </c>
      <c r="C40" s="5" t="n">
        <v>-5253</v>
      </c>
      <c r="D40" s="5" t="n">
        <v>8553</v>
      </c>
      <c r="E40" s="5" t="n">
        <v>10577</v>
      </c>
    </row>
    <row r="41" spans="1:5">
      <c r="A41" s="4" t="s">
        <v>183</v>
      </c>
      <c r="C41" s="5" t="n">
        <v>11754</v>
      </c>
      <c r="D41" s="5" t="n">
        <v>6134</v>
      </c>
      <c r="E41" s="5" t="n">
        <v>4196</v>
      </c>
    </row>
    <row r="42" spans="1:5">
      <c r="A42" s="3" t="s">
        <v>184</v>
      </c>
    </row>
    <row r="43" spans="1:5">
      <c r="A43" s="4" t="s">
        <v>185</v>
      </c>
      <c r="C43" s="5" t="n">
        <v>95458</v>
      </c>
      <c r="D43" s="5" t="n">
        <v>106174</v>
      </c>
      <c r="E43" s="5" t="n">
        <v>139424</v>
      </c>
    </row>
    <row r="44" spans="1:5">
      <c r="A44" s="4" t="s">
        <v>186</v>
      </c>
      <c r="C44" s="5" t="n">
        <v>96837</v>
      </c>
      <c r="D44" s="5" t="n">
        <v>-123748</v>
      </c>
      <c r="E44" s="5" t="n">
        <v>-147337</v>
      </c>
    </row>
    <row r="45" spans="1:5">
      <c r="A45" s="4" t="s">
        <v>187</v>
      </c>
      <c r="C45" s="5" t="n">
        <v>2331</v>
      </c>
      <c r="D45" s="5" t="n">
        <v>2070</v>
      </c>
      <c r="E45" s="5" t="n">
        <v>3159</v>
      </c>
    </row>
    <row r="46" spans="1:5">
      <c r="A46" s="4" t="s">
        <v>188</v>
      </c>
      <c r="B46" s="4" t="s">
        <v>189</v>
      </c>
      <c r="C46" s="5" t="n">
        <v>-2343</v>
      </c>
      <c r="D46" s="5" t="n">
        <v>-1042</v>
      </c>
      <c r="E46" s="5" t="n">
        <v>-6092</v>
      </c>
    </row>
    <row r="47" spans="1:5">
      <c r="A47" s="4" t="s">
        <v>190</v>
      </c>
      <c r="C47" s="5" t="n">
        <v>7</v>
      </c>
      <c r="D47" s="5" t="n">
        <v>10</v>
      </c>
      <c r="E47" s="5" t="n">
        <v>34</v>
      </c>
    </row>
    <row r="48" spans="1:5">
      <c r="A48" s="4" t="s">
        <v>191</v>
      </c>
      <c r="E48" s="5" t="n">
        <v>1040</v>
      </c>
    </row>
    <row r="49" spans="1:5">
      <c r="A49" s="4" t="s">
        <v>192</v>
      </c>
      <c r="C49" s="5" t="n">
        <v>-2564</v>
      </c>
      <c r="D49" s="5" t="n">
        <v>-2521</v>
      </c>
      <c r="E49" s="5" t="n">
        <v>-1393</v>
      </c>
    </row>
    <row r="50" spans="1:5">
      <c r="A50" s="4" t="s">
        <v>193</v>
      </c>
      <c r="C50" s="5" t="n">
        <v>-3948</v>
      </c>
      <c r="D50" s="5" t="n">
        <v>-19057</v>
      </c>
      <c r="E50" s="5" t="n">
        <v>-11165</v>
      </c>
    </row>
    <row r="51" spans="1:5">
      <c r="A51" s="4" t="s">
        <v>194</v>
      </c>
      <c r="C51" s="5" t="n">
        <v>2553</v>
      </c>
      <c r="D51" s="5" t="n">
        <v>-4370</v>
      </c>
      <c r="E51" s="5" t="n">
        <v>3608</v>
      </c>
    </row>
    <row r="52" spans="1:5">
      <c r="A52" s="4" t="s">
        <v>195</v>
      </c>
      <c r="C52" s="5" t="n">
        <v>16164</v>
      </c>
      <c r="D52" s="5" t="n">
        <v>20379</v>
      </c>
      <c r="E52" s="5" t="n">
        <v>17113</v>
      </c>
    </row>
    <row r="53" spans="1:5">
      <c r="A53" s="4" t="s">
        <v>196</v>
      </c>
      <c r="C53" s="5" t="n">
        <v>260</v>
      </c>
      <c r="D53" s="5" t="n">
        <v>155</v>
      </c>
      <c r="E53" s="5" t="n">
        <v>-342</v>
      </c>
    </row>
    <row r="54" spans="1:5">
      <c r="A54" s="4" t="s">
        <v>197</v>
      </c>
      <c r="C54" s="6" t="n">
        <v>18977</v>
      </c>
      <c r="D54" s="6" t="n">
        <v>16164</v>
      </c>
      <c r="E54" s="6" t="n">
        <v>20379</v>
      </c>
    </row>
    <row r="55" spans="1:5"/>
    <row r="56" spans="1:5">
      <c r="A56" s="4" t="s">
        <v>118</v>
      </c>
      <c r="B56" s="4" t="s">
        <v>198</v>
      </c>
    </row>
    <row r="57" spans="1:5">
      <c r="A57" s="4" t="s">
        <v>177</v>
      </c>
      <c r="B57" s="4" t="s">
        <v>199</v>
      </c>
    </row>
    <row r="58" spans="1:5">
      <c r="A58" s="4" t="s">
        <v>179</v>
      </c>
      <c r="B58" s="4" t="s">
        <v>200</v>
      </c>
    </row>
    <row r="59" spans="1:5">
      <c r="A59" s="4" t="s">
        <v>181</v>
      </c>
      <c r="B59" s="4" t="s">
        <v>201</v>
      </c>
    </row>
    <row r="60" spans="1:5">
      <c r="A60" s="4" t="s">
        <v>189</v>
      </c>
      <c r="B60" s="4" t="s">
        <v>202</v>
      </c>
    </row>
  </sheetData>
  <mergeCells count="8">
    <mergeCell ref="A1:B2"/>
    <mergeCell ref="C1:E1"/>
    <mergeCell ref="A55:D55"/>
    <mergeCell ref="B56:D56"/>
    <mergeCell ref="B57:D57"/>
    <mergeCell ref="B58:D58"/>
    <mergeCell ref="B59:D59"/>
    <mergeCell ref="B60:D6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21</v>
      </c>
      <c r="B1" s="2" t="s">
        <v>1</v>
      </c>
    </row>
    <row r="2" spans="1:2">
      <c r="B2" s="2" t="s">
        <v>28</v>
      </c>
    </row>
    <row r="3" spans="1:2">
      <c r="A3" s="3" t="s">
        <v>218</v>
      </c>
    </row>
    <row r="4" spans="1:2">
      <c r="A4" s="4" t="s">
        <v>321</v>
      </c>
      <c r="B4" s="4" t="s">
        <v>32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23</v>
      </c>
      <c r="B1" s="2" t="s">
        <v>1</v>
      </c>
    </row>
    <row r="2" spans="1:2">
      <c r="B2" s="2" t="s">
        <v>28</v>
      </c>
    </row>
    <row r="3" spans="1:2">
      <c r="A3" s="3" t="s">
        <v>218</v>
      </c>
    </row>
    <row r="4" spans="1:2">
      <c r="A4" s="4" t="s">
        <v>323</v>
      </c>
      <c r="B4" s="4" t="s">
        <v>32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5</v>
      </c>
      <c r="B1" s="2" t="s">
        <v>1</v>
      </c>
    </row>
    <row r="2" spans="1:2">
      <c r="B2" s="2" t="s">
        <v>28</v>
      </c>
    </row>
    <row r="3" spans="1:2">
      <c r="A3" s="3" t="s">
        <v>218</v>
      </c>
    </row>
    <row r="4" spans="1:2">
      <c r="A4" s="4" t="s">
        <v>325</v>
      </c>
      <c r="B4" s="4" t="s">
        <v>32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3"/>
    <col customWidth="1" max="2" min="2" width="80"/>
  </cols>
  <sheetData>
    <row r="1" spans="1:2">
      <c r="A1" s="1" t="s">
        <v>327</v>
      </c>
      <c r="B1" s="2" t="s">
        <v>1</v>
      </c>
    </row>
    <row r="2" spans="1:2">
      <c r="B2" s="2" t="s">
        <v>28</v>
      </c>
    </row>
    <row r="3" spans="1:2">
      <c r="A3" s="3" t="s">
        <v>218</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row r="9" spans="1:2">
      <c r="A9" s="4" t="s">
        <v>338</v>
      </c>
      <c r="B9" s="4" t="s">
        <v>339</v>
      </c>
    </row>
    <row r="10" spans="1:2">
      <c r="A10" s="4" t="s">
        <v>340</v>
      </c>
      <c r="B10" s="4" t="s">
        <v>341</v>
      </c>
    </row>
    <row r="11" spans="1:2">
      <c r="A11" s="4" t="s">
        <v>342</v>
      </c>
      <c r="B11" s="4" t="s">
        <v>343</v>
      </c>
    </row>
    <row r="12" spans="1:2">
      <c r="A12" s="4" t="s">
        <v>344</v>
      </c>
      <c r="B12" s="4" t="s">
        <v>345</v>
      </c>
    </row>
    <row r="13" spans="1:2">
      <c r="A13" s="4" t="s">
        <v>346</v>
      </c>
      <c r="B13" s="4" t="s">
        <v>347</v>
      </c>
    </row>
    <row r="14" spans="1:2">
      <c r="A14" s="4" t="s">
        <v>348</v>
      </c>
      <c r="B14" s="4" t="s">
        <v>349</v>
      </c>
    </row>
    <row r="15" spans="1:2">
      <c r="A15" s="4" t="s">
        <v>295</v>
      </c>
      <c r="B15" s="4" t="s">
        <v>350</v>
      </c>
    </row>
    <row r="16" spans="1:2">
      <c r="A16" s="4" t="s">
        <v>351</v>
      </c>
      <c r="B16" s="4" t="s">
        <v>352</v>
      </c>
    </row>
    <row r="17" spans="1:2">
      <c r="A17" s="4" t="s">
        <v>353</v>
      </c>
      <c r="B17" s="4" t="s">
        <v>354</v>
      </c>
    </row>
    <row r="18" spans="1:2">
      <c r="A18" s="4" t="s">
        <v>355</v>
      </c>
      <c r="B18" s="4" t="s">
        <v>356</v>
      </c>
    </row>
    <row r="19" spans="1:2">
      <c r="A19" s="4" t="s">
        <v>357</v>
      </c>
      <c r="B19" s="4" t="s">
        <v>358</v>
      </c>
    </row>
    <row r="20" spans="1:2">
      <c r="A20" s="4" t="s">
        <v>233</v>
      </c>
      <c r="B20" s="4" t="s">
        <v>359</v>
      </c>
    </row>
    <row r="21" spans="1:2">
      <c r="A21" s="4" t="s">
        <v>235</v>
      </c>
      <c r="B21" s="4" t="s">
        <v>360</v>
      </c>
    </row>
    <row r="22" spans="1:2">
      <c r="A22" s="4" t="s">
        <v>361</v>
      </c>
      <c r="B22" s="4" t="s">
        <v>362</v>
      </c>
    </row>
    <row r="23" spans="1:2">
      <c r="A23" s="4" t="s">
        <v>363</v>
      </c>
      <c r="B23" s="4" t="s">
        <v>364</v>
      </c>
    </row>
    <row r="24" spans="1:2">
      <c r="A24" s="4" t="s">
        <v>291</v>
      </c>
      <c r="B24" s="4" t="s">
        <v>365</v>
      </c>
    </row>
    <row r="25" spans="1:2">
      <c r="A25" s="4" t="s">
        <v>239</v>
      </c>
      <c r="B25" s="4" t="s">
        <v>366</v>
      </c>
    </row>
    <row r="26" spans="1:2">
      <c r="A26" s="4" t="s">
        <v>367</v>
      </c>
      <c r="B26" s="4" t="s">
        <v>368</v>
      </c>
    </row>
    <row r="27" spans="1:2">
      <c r="A27" s="4" t="s">
        <v>369</v>
      </c>
      <c r="B27" s="4" t="s">
        <v>370</v>
      </c>
    </row>
    <row r="28" spans="1:2">
      <c r="A28" s="4" t="s">
        <v>249</v>
      </c>
      <c r="B28" s="4" t="s">
        <v>371</v>
      </c>
    </row>
    <row r="29" spans="1:2">
      <c r="A29" s="4" t="s">
        <v>372</v>
      </c>
      <c r="B29" s="4" t="s">
        <v>373</v>
      </c>
    </row>
    <row r="30" spans="1:2">
      <c r="A30" s="4" t="s">
        <v>374</v>
      </c>
      <c r="B30" s="4" t="s">
        <v>375</v>
      </c>
    </row>
    <row r="31" spans="1:2">
      <c r="A31" s="4" t="s">
        <v>275</v>
      </c>
      <c r="B31" s="4" t="s">
        <v>376</v>
      </c>
    </row>
    <row r="32" spans="1:2">
      <c r="A32" s="4" t="s">
        <v>377</v>
      </c>
      <c r="B32" s="4" t="s">
        <v>37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79</v>
      </c>
      <c r="B1" s="2" t="s">
        <v>1</v>
      </c>
    </row>
    <row r="2" spans="1:2">
      <c r="B2" s="2" t="s">
        <v>28</v>
      </c>
    </row>
    <row r="3" spans="1:2">
      <c r="A3" s="3" t="s">
        <v>218</v>
      </c>
    </row>
    <row r="4" spans="1:2">
      <c r="A4" s="4" t="s">
        <v>380</v>
      </c>
      <c r="B4" s="4" t="s">
        <v>381</v>
      </c>
    </row>
    <row r="5" spans="1:2">
      <c r="A5" s="4" t="s">
        <v>382</v>
      </c>
      <c r="B5" s="4" t="s">
        <v>383</v>
      </c>
    </row>
    <row r="6" spans="1:2">
      <c r="A6" s="4" t="s">
        <v>384</v>
      </c>
      <c r="B6" s="4" t="s">
        <v>385</v>
      </c>
    </row>
    <row r="7" spans="1:2">
      <c r="A7" s="4" t="s">
        <v>386</v>
      </c>
      <c r="B7" s="4" t="s">
        <v>38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88</v>
      </c>
      <c r="B1" s="2" t="s">
        <v>1</v>
      </c>
    </row>
    <row r="2" spans="1:2">
      <c r="B2" s="2" t="s">
        <v>28</v>
      </c>
    </row>
    <row r="3" spans="1:2">
      <c r="A3" s="3" t="s">
        <v>218</v>
      </c>
    </row>
    <row r="4" spans="1:2">
      <c r="A4" s="4" t="s">
        <v>389</v>
      </c>
      <c r="B4" s="4" t="s">
        <v>39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91</v>
      </c>
      <c r="B1" s="2" t="s">
        <v>1</v>
      </c>
    </row>
    <row r="2" spans="1:2">
      <c r="B2" s="2" t="s">
        <v>28</v>
      </c>
    </row>
    <row r="3" spans="1:2">
      <c r="A3" s="3" t="s">
        <v>218</v>
      </c>
    </row>
    <row r="4" spans="1:2">
      <c r="A4" s="4" t="s">
        <v>392</v>
      </c>
      <c r="B4" s="4" t="s">
        <v>39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394</v>
      </c>
      <c r="B1" s="2" t="s">
        <v>1</v>
      </c>
    </row>
    <row r="2" spans="1:2">
      <c r="B2" s="2" t="s">
        <v>28</v>
      </c>
    </row>
    <row r="3" spans="1:2">
      <c r="A3" s="3" t="s">
        <v>218</v>
      </c>
    </row>
    <row r="4" spans="1:2">
      <c r="A4" s="4" t="s">
        <v>395</v>
      </c>
      <c r="B4" s="4" t="s">
        <v>396</v>
      </c>
    </row>
    <row r="5" spans="1:2">
      <c r="A5" s="4" t="s">
        <v>397</v>
      </c>
      <c r="B5" s="4" t="s">
        <v>398</v>
      </c>
    </row>
    <row r="6" spans="1:2">
      <c r="A6" s="4" t="s">
        <v>399</v>
      </c>
      <c r="B6" s="4" t="s">
        <v>400</v>
      </c>
    </row>
    <row r="7" spans="1:2">
      <c r="A7" s="4" t="s">
        <v>401</v>
      </c>
      <c r="B7" s="4" t="s">
        <v>40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8</v>
      </c>
    </row>
    <row r="3" spans="1:2">
      <c r="A3" s="3" t="s">
        <v>218</v>
      </c>
    </row>
    <row r="4" spans="1:2">
      <c r="A4" s="4" t="s">
        <v>404</v>
      </c>
      <c r="B4" s="4" t="s">
        <v>405</v>
      </c>
    </row>
    <row r="5" spans="1:2">
      <c r="A5" s="4" t="s">
        <v>406</v>
      </c>
      <c r="B5" s="4" t="s">
        <v>407</v>
      </c>
    </row>
    <row r="6" spans="1:2">
      <c r="A6" s="4" t="s">
        <v>408</v>
      </c>
      <c r="B6" s="4" t="s">
        <v>409</v>
      </c>
    </row>
    <row r="7" spans="1:2">
      <c r="A7" s="4" t="s">
        <v>410</v>
      </c>
      <c r="B7" s="4" t="s">
        <v>411</v>
      </c>
    </row>
    <row r="8" spans="1:2">
      <c r="A8" s="4" t="s">
        <v>412</v>
      </c>
      <c r="B8" s="4" t="s">
        <v>41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414</v>
      </c>
      <c r="B1" s="2" t="s">
        <v>1</v>
      </c>
    </row>
    <row r="2" spans="1:2">
      <c r="B2" s="2" t="s">
        <v>28</v>
      </c>
    </row>
    <row r="3" spans="1:2">
      <c r="A3" s="3" t="s">
        <v>218</v>
      </c>
    </row>
    <row r="4" spans="1:2">
      <c r="A4" s="4" t="s">
        <v>415</v>
      </c>
      <c r="B4" s="4" t="s">
        <v>416</v>
      </c>
    </row>
    <row r="5" spans="1:2">
      <c r="A5" s="4" t="s">
        <v>417</v>
      </c>
      <c r="B5" s="4" t="s">
        <v>418</v>
      </c>
    </row>
    <row r="6" spans="1:2">
      <c r="A6" s="4" t="s">
        <v>419</v>
      </c>
      <c r="B6" s="4" t="s">
        <v>420</v>
      </c>
    </row>
    <row r="7" spans="1:2">
      <c r="A7" s="4" t="s">
        <v>421</v>
      </c>
      <c r="B7" s="4" t="s">
        <v>422</v>
      </c>
    </row>
    <row r="8" spans="1:2">
      <c r="A8" s="4" t="s">
        <v>423</v>
      </c>
      <c r="B8" s="4" t="s">
        <v>4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6"/>
    <col customWidth="1" max="5" min="5" width="14"/>
    <col customWidth="1" max="6" min="6" width="14"/>
  </cols>
  <sheetData>
    <row r="1" spans="1:6">
      <c r="A1" s="1" t="s">
        <v>203</v>
      </c>
      <c r="C1" s="2" t="s">
        <v>204</v>
      </c>
      <c r="D1" s="2" t="s">
        <v>1</v>
      </c>
    </row>
    <row r="2" spans="1:6">
      <c r="C2" s="2" t="s">
        <v>205</v>
      </c>
      <c r="D2" s="2" t="s">
        <v>28</v>
      </c>
      <c r="E2" s="2" t="s">
        <v>29</v>
      </c>
      <c r="F2" s="2" t="s">
        <v>66</v>
      </c>
    </row>
    <row r="3" spans="1:6">
      <c r="A3" s="4" t="s">
        <v>206</v>
      </c>
      <c r="D3" s="6" t="n">
        <v>8085</v>
      </c>
      <c r="E3" s="6" t="n">
        <v>6314</v>
      </c>
      <c r="F3" s="6" t="n">
        <v>7334</v>
      </c>
    </row>
    <row r="4" spans="1:6">
      <c r="A4" s="4" t="s">
        <v>207</v>
      </c>
      <c r="E4" s="5" t="n">
        <v>439</v>
      </c>
      <c r="F4" s="5" t="n">
        <v>69</v>
      </c>
    </row>
    <row r="5" spans="1:6">
      <c r="A5" s="4" t="s">
        <v>208</v>
      </c>
      <c r="B5" s="4" t="s">
        <v>118</v>
      </c>
      <c r="F5" s="5" t="n">
        <v>-6926</v>
      </c>
    </row>
    <row r="6" spans="1:6">
      <c r="A6" s="4" t="s">
        <v>209</v>
      </c>
      <c r="B6" s="4" t="s">
        <v>177</v>
      </c>
      <c r="D6" s="5" t="n">
        <v>32788</v>
      </c>
      <c r="E6" s="5" t="n">
        <v>32540</v>
      </c>
      <c r="F6" s="5" t="n">
        <v>52675</v>
      </c>
    </row>
    <row r="7" spans="1:6">
      <c r="A7" s="4" t="s">
        <v>210</v>
      </c>
      <c r="D7" s="5" t="n">
        <v>21989</v>
      </c>
      <c r="E7" s="5" t="n">
        <v>18144</v>
      </c>
      <c r="F7" s="5" t="n">
        <v>21458</v>
      </c>
    </row>
    <row r="8" spans="1:6">
      <c r="A8" s="4" t="s">
        <v>211</v>
      </c>
      <c r="D8" s="5" t="n">
        <v>45014</v>
      </c>
      <c r="E8" s="5" t="n">
        <v>44814</v>
      </c>
      <c r="F8" s="5" t="n">
        <v>47055</v>
      </c>
    </row>
    <row r="9" spans="1:6">
      <c r="A9" s="4" t="s">
        <v>212</v>
      </c>
      <c r="D9" s="5" t="n">
        <v>-31032</v>
      </c>
      <c r="E9" s="5" t="n">
        <v>-31703</v>
      </c>
      <c r="F9" s="5" t="n">
        <v>-34238</v>
      </c>
    </row>
    <row r="10" spans="1:6">
      <c r="A10" s="4" t="s">
        <v>213</v>
      </c>
      <c r="D10" s="5" t="n">
        <v>13982</v>
      </c>
      <c r="E10" s="5" t="n">
        <v>13111</v>
      </c>
      <c r="F10" s="5" t="n">
        <v>12817</v>
      </c>
    </row>
    <row r="11" spans="1:6">
      <c r="A11" s="4" t="s">
        <v>214</v>
      </c>
      <c r="D11" s="5" t="n">
        <v>206</v>
      </c>
      <c r="E11" s="5" t="n">
        <v>208</v>
      </c>
      <c r="F11" s="5" t="n">
        <v>137</v>
      </c>
    </row>
    <row r="12" spans="1:6">
      <c r="A12" s="4" t="s">
        <v>215</v>
      </c>
      <c r="D12" s="6" t="n">
        <v>-2564</v>
      </c>
      <c r="E12" s="5" t="n">
        <v>-2521</v>
      </c>
      <c r="F12" s="5" t="n">
        <v>-1393</v>
      </c>
    </row>
    <row r="13" spans="1:6">
      <c r="A13" s="4" t="s">
        <v>127</v>
      </c>
    </row>
    <row r="14" spans="1:6">
      <c r="A14" s="4" t="s">
        <v>208</v>
      </c>
      <c r="E14" s="5" t="n">
        <v>1016</v>
      </c>
      <c r="F14" s="5" t="n">
        <v>995</v>
      </c>
    </row>
    <row r="15" spans="1:6">
      <c r="A15" s="4" t="s">
        <v>209</v>
      </c>
      <c r="C15" s="6" t="n">
        <v>1375</v>
      </c>
    </row>
    <row r="16" spans="1:6">
      <c r="A16" s="4" t="s">
        <v>210</v>
      </c>
      <c r="E16" s="6" t="n">
        <v>128</v>
      </c>
    </row>
    <row r="17" spans="1:6">
      <c r="A17" s="4" t="s">
        <v>127</v>
      </c>
    </row>
    <row r="18" spans="1:6">
      <c r="A18" s="4" t="s">
        <v>208</v>
      </c>
      <c r="F18" s="5" t="n">
        <v>7975</v>
      </c>
    </row>
    <row r="19" spans="1:6">
      <c r="A19" s="4" t="s">
        <v>216</v>
      </c>
      <c r="F19" s="6" t="n">
        <v>997</v>
      </c>
    </row>
    <row r="20" spans="1:6"/>
    <row r="21" spans="1:6">
      <c r="A21" s="4" t="s">
        <v>118</v>
      </c>
      <c r="B21" s="4" t="s">
        <v>199</v>
      </c>
    </row>
    <row r="22" spans="1:6">
      <c r="A22" s="4" t="s">
        <v>177</v>
      </c>
      <c r="B22" s="4" t="s">
        <v>201</v>
      </c>
    </row>
  </sheetData>
  <mergeCells count="5">
    <mergeCell ref="A1:B2"/>
    <mergeCell ref="D1:F1"/>
    <mergeCell ref="A20:E20"/>
    <mergeCell ref="B21:E21"/>
    <mergeCell ref="B22:E2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425</v>
      </c>
      <c r="B1" s="2" t="s">
        <v>1</v>
      </c>
    </row>
    <row r="2" spans="1:2">
      <c r="B2" s="2" t="s">
        <v>28</v>
      </c>
    </row>
    <row r="3" spans="1:2">
      <c r="A3" s="3" t="s">
        <v>218</v>
      </c>
    </row>
    <row r="4" spans="1:2">
      <c r="A4" s="4" t="s">
        <v>426</v>
      </c>
      <c r="B4" s="4" t="s">
        <v>427</v>
      </c>
    </row>
    <row r="5" spans="1:2">
      <c r="A5" s="4" t="s">
        <v>428</v>
      </c>
      <c r="B5" s="4" t="s">
        <v>42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430</v>
      </c>
      <c r="B1" s="2" t="s">
        <v>1</v>
      </c>
    </row>
    <row r="2" spans="1:2">
      <c r="B2" s="2" t="s">
        <v>28</v>
      </c>
    </row>
    <row r="3" spans="1:2">
      <c r="A3" s="3" t="s">
        <v>218</v>
      </c>
    </row>
    <row r="4" spans="1:2">
      <c r="A4" s="4" t="s">
        <v>431</v>
      </c>
      <c r="B4" s="4" t="s">
        <v>432</v>
      </c>
    </row>
    <row r="5" spans="1:2">
      <c r="A5" s="4" t="s">
        <v>433</v>
      </c>
      <c r="B5" s="4" t="s">
        <v>434</v>
      </c>
    </row>
    <row r="6" spans="1:2">
      <c r="A6" s="4" t="s">
        <v>435</v>
      </c>
      <c r="B6" s="4" t="s">
        <v>43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437</v>
      </c>
      <c r="B1" s="2" t="s">
        <v>1</v>
      </c>
    </row>
    <row r="2" spans="1:2">
      <c r="B2" s="2" t="s">
        <v>28</v>
      </c>
    </row>
    <row r="3" spans="1:2">
      <c r="A3" s="3" t="s">
        <v>218</v>
      </c>
    </row>
    <row r="4" spans="1:2">
      <c r="A4" s="4" t="s">
        <v>438</v>
      </c>
      <c r="B4" s="4" t="s">
        <v>439</v>
      </c>
    </row>
    <row r="5" spans="1:2">
      <c r="A5" s="4" t="s">
        <v>440</v>
      </c>
      <c r="B5" s="4" t="s">
        <v>44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42</v>
      </c>
      <c r="B1" s="2" t="s">
        <v>1</v>
      </c>
    </row>
    <row r="2" spans="1:2">
      <c r="B2" s="2" t="s">
        <v>28</v>
      </c>
    </row>
    <row r="3" spans="1:2">
      <c r="A3" s="3" t="s">
        <v>218</v>
      </c>
    </row>
    <row r="4" spans="1:2">
      <c r="A4" s="4" t="s">
        <v>443</v>
      </c>
      <c r="B4" s="4" t="s">
        <v>444</v>
      </c>
    </row>
    <row r="5" spans="1:2">
      <c r="A5" s="4" t="s">
        <v>445</v>
      </c>
      <c r="B5" s="4" t="s">
        <v>44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47</v>
      </c>
      <c r="B1" s="2" t="s">
        <v>1</v>
      </c>
    </row>
    <row r="2" spans="1:2">
      <c r="B2" s="2" t="s">
        <v>28</v>
      </c>
    </row>
    <row r="3" spans="1:2">
      <c r="A3" s="3" t="s">
        <v>218</v>
      </c>
    </row>
    <row r="4" spans="1:2">
      <c r="A4" s="4" t="s">
        <v>448</v>
      </c>
      <c r="B4" s="4" t="s">
        <v>44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450</v>
      </c>
      <c r="B1" s="2" t="s">
        <v>1</v>
      </c>
    </row>
    <row r="2" spans="1:2">
      <c r="B2" s="2" t="s">
        <v>28</v>
      </c>
    </row>
    <row r="3" spans="1:2">
      <c r="A3" s="3" t="s">
        <v>218</v>
      </c>
    </row>
    <row r="4" spans="1:2">
      <c r="A4" s="4" t="s">
        <v>451</v>
      </c>
      <c r="B4" s="4" t="s">
        <v>452</v>
      </c>
    </row>
    <row r="5" spans="1:2">
      <c r="A5" s="4" t="s">
        <v>453</v>
      </c>
      <c r="B5" s="4" t="s">
        <v>45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455</v>
      </c>
      <c r="B1" s="2" t="s">
        <v>1</v>
      </c>
    </row>
    <row r="2" spans="1:2">
      <c r="B2" s="2" t="s">
        <v>28</v>
      </c>
    </row>
    <row r="3" spans="1:2">
      <c r="A3" s="3" t="s">
        <v>218</v>
      </c>
    </row>
    <row r="4" spans="1:2">
      <c r="A4" s="4" t="s">
        <v>456</v>
      </c>
      <c r="B4" s="4" t="s">
        <v>457</v>
      </c>
    </row>
    <row r="5" spans="1:2">
      <c r="A5" s="4" t="s">
        <v>458</v>
      </c>
      <c r="B5" s="4" t="s">
        <v>459</v>
      </c>
    </row>
    <row r="6" spans="1:2">
      <c r="A6" s="4" t="s">
        <v>460</v>
      </c>
      <c r="B6" s="4" t="s">
        <v>461</v>
      </c>
    </row>
    <row r="7" spans="1:2">
      <c r="A7" s="4" t="s">
        <v>462</v>
      </c>
      <c r="B7" s="4" t="s">
        <v>46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464</v>
      </c>
      <c r="B1" s="2" t="s">
        <v>1</v>
      </c>
    </row>
    <row r="2" spans="1:2">
      <c r="B2" s="2" t="s">
        <v>28</v>
      </c>
    </row>
    <row r="3" spans="1:2">
      <c r="A3" s="3" t="s">
        <v>218</v>
      </c>
    </row>
    <row r="4" spans="1:2">
      <c r="A4" s="4" t="s">
        <v>465</v>
      </c>
      <c r="B4" s="4" t="s">
        <v>466</v>
      </c>
    </row>
    <row r="5" spans="1:2">
      <c r="A5" s="4" t="s">
        <v>467</v>
      </c>
      <c r="B5" s="4" t="s">
        <v>468</v>
      </c>
    </row>
    <row r="6" spans="1:2">
      <c r="A6" s="4" t="s">
        <v>469</v>
      </c>
      <c r="B6" s="4" t="s">
        <v>47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71</v>
      </c>
      <c r="B1" s="2" t="s">
        <v>1</v>
      </c>
    </row>
    <row r="2" spans="1:2">
      <c r="B2" s="2" t="s">
        <v>28</v>
      </c>
    </row>
    <row r="3" spans="1:2">
      <c r="A3" s="3" t="s">
        <v>218</v>
      </c>
    </row>
    <row r="4" spans="1:2">
      <c r="A4" s="4" t="s">
        <v>472</v>
      </c>
      <c r="B4" s="4" t="s">
        <v>47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74</v>
      </c>
      <c r="B1" s="2" t="s">
        <v>1</v>
      </c>
    </row>
    <row r="2" spans="1:2">
      <c r="B2" s="2" t="s">
        <v>28</v>
      </c>
    </row>
    <row r="3" spans="1:2">
      <c r="A3" s="3" t="s">
        <v>218</v>
      </c>
    </row>
    <row r="4" spans="1:2">
      <c r="A4" s="4" t="s">
        <v>475</v>
      </c>
      <c r="B4" s="4" t="s">
        <v>47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7</v>
      </c>
      <c r="B1" s="2" t="s">
        <v>1</v>
      </c>
    </row>
    <row r="2" spans="1:2">
      <c r="B2" s="2" t="s">
        <v>28</v>
      </c>
    </row>
    <row r="3" spans="1:2">
      <c r="A3" s="3" t="s">
        <v>218</v>
      </c>
    </row>
    <row r="4" spans="1:2">
      <c r="A4" s="4" t="s">
        <v>217</v>
      </c>
      <c r="B4" s="4" t="s">
        <v>21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477</v>
      </c>
      <c r="B1" s="2" t="s">
        <v>1</v>
      </c>
    </row>
    <row r="2" spans="1:2">
      <c r="B2" s="2" t="s">
        <v>28</v>
      </c>
    </row>
    <row r="3" spans="1:2">
      <c r="A3" s="3" t="s">
        <v>218</v>
      </c>
    </row>
    <row r="4" spans="1:2">
      <c r="A4" s="4" t="s">
        <v>478</v>
      </c>
      <c r="B4" s="4" t="s">
        <v>479</v>
      </c>
    </row>
    <row r="5" spans="1:2">
      <c r="A5" s="4" t="s">
        <v>480</v>
      </c>
      <c r="B5" s="4" t="s">
        <v>48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2"/>
    <col customWidth="1" max="2" min="2" width="80"/>
  </cols>
  <sheetData>
    <row r="1" spans="1:2">
      <c r="A1" s="1" t="s">
        <v>482</v>
      </c>
      <c r="B1" s="2" t="s">
        <v>1</v>
      </c>
    </row>
    <row r="2" spans="1:2">
      <c r="B2" s="2" t="s">
        <v>28</v>
      </c>
    </row>
    <row r="3" spans="1:2">
      <c r="A3" s="3" t="s">
        <v>218</v>
      </c>
    </row>
    <row r="4" spans="1:2">
      <c r="A4" s="4" t="s">
        <v>483</v>
      </c>
      <c r="B4" s="4" t="s">
        <v>484</v>
      </c>
    </row>
    <row r="5" spans="1:2">
      <c r="A5" s="4" t="s">
        <v>485</v>
      </c>
      <c r="B5" s="4" t="s">
        <v>486</v>
      </c>
    </row>
    <row r="6" spans="1:2">
      <c r="A6" s="4" t="s">
        <v>487</v>
      </c>
      <c r="B6" s="4" t="s">
        <v>488</v>
      </c>
    </row>
    <row r="7" spans="1:2">
      <c r="A7" s="4" t="s">
        <v>489</v>
      </c>
      <c r="B7" s="4" t="s">
        <v>490</v>
      </c>
    </row>
    <row r="8" spans="1:2">
      <c r="A8" s="4" t="s">
        <v>491</v>
      </c>
      <c r="B8" s="4" t="s">
        <v>492</v>
      </c>
    </row>
    <row r="9" spans="1:2">
      <c r="A9" s="4" t="s">
        <v>493</v>
      </c>
      <c r="B9" s="4" t="s">
        <v>494</v>
      </c>
    </row>
    <row r="10" spans="1:2">
      <c r="A10" s="4" t="s">
        <v>495</v>
      </c>
      <c r="B10" s="4" t="s">
        <v>496</v>
      </c>
    </row>
    <row r="11" spans="1:2">
      <c r="A11" s="4" t="s">
        <v>497</v>
      </c>
      <c r="B11" s="4" t="s">
        <v>498</v>
      </c>
    </row>
    <row r="12" spans="1:2">
      <c r="A12" s="4" t="s">
        <v>499</v>
      </c>
      <c r="B12" s="4" t="s">
        <v>500</v>
      </c>
    </row>
    <row r="13" spans="1:2">
      <c r="A13" s="4" t="s">
        <v>501</v>
      </c>
      <c r="B13" s="4" t="s">
        <v>502</v>
      </c>
    </row>
    <row r="14" spans="1:2">
      <c r="A14" s="4" t="s">
        <v>503</v>
      </c>
      <c r="B14" s="4" t="s">
        <v>504</v>
      </c>
    </row>
    <row r="15" spans="1:2">
      <c r="A15" s="4" t="s">
        <v>505</v>
      </c>
      <c r="B15" s="4" t="s">
        <v>50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507</v>
      </c>
      <c r="B1" s="2" t="s">
        <v>1</v>
      </c>
    </row>
    <row r="2" spans="1:2">
      <c r="B2" s="2" t="s">
        <v>28</v>
      </c>
    </row>
    <row r="3" spans="1:2">
      <c r="A3" s="3" t="s">
        <v>218</v>
      </c>
    </row>
    <row r="4" spans="1:2">
      <c r="A4" s="4" t="s">
        <v>508</v>
      </c>
      <c r="B4" s="4" t="s">
        <v>509</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510</v>
      </c>
      <c r="B1" s="2" t="s">
        <v>1</v>
      </c>
    </row>
    <row r="2" spans="1:2">
      <c r="B2" s="2" t="s">
        <v>28</v>
      </c>
    </row>
    <row r="3" spans="1:2">
      <c r="A3" s="3" t="s">
        <v>218</v>
      </c>
    </row>
    <row r="4" spans="1:2">
      <c r="A4" s="4" t="s">
        <v>511</v>
      </c>
      <c r="B4" s="4" t="s">
        <v>512</v>
      </c>
    </row>
    <row r="5" spans="1:2">
      <c r="A5" s="4" t="s">
        <v>513</v>
      </c>
      <c r="B5" s="4" t="s">
        <v>514</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15</v>
      </c>
      <c r="B1" s="2" t="s">
        <v>1</v>
      </c>
    </row>
    <row r="2" spans="1:2">
      <c r="B2" s="2" t="s">
        <v>28</v>
      </c>
    </row>
    <row r="3" spans="1:2">
      <c r="A3" s="3" t="s">
        <v>218</v>
      </c>
    </row>
    <row r="4" spans="1:2">
      <c r="A4" s="4" t="s">
        <v>516</v>
      </c>
      <c r="B4" s="4" t="s">
        <v>517</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518</v>
      </c>
      <c r="B1" s="2" t="s">
        <v>1</v>
      </c>
    </row>
    <row r="2" spans="1:2">
      <c r="B2" s="2" t="s">
        <v>28</v>
      </c>
    </row>
    <row r="3" spans="1:2">
      <c r="A3" s="3" t="s">
        <v>218</v>
      </c>
    </row>
    <row r="4" spans="1:2">
      <c r="A4" s="4" t="s">
        <v>519</v>
      </c>
      <c r="B4" s="4" t="s">
        <v>520</v>
      </c>
    </row>
    <row r="5" spans="1:2">
      <c r="A5" s="4" t="s">
        <v>521</v>
      </c>
      <c r="B5" s="4" t="s">
        <v>52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523</v>
      </c>
      <c r="B1" s="2" t="s">
        <v>1</v>
      </c>
    </row>
    <row r="2" spans="1:2">
      <c r="B2" s="2" t="s">
        <v>28</v>
      </c>
    </row>
    <row r="3" spans="1:2">
      <c r="A3" s="3" t="s">
        <v>218</v>
      </c>
    </row>
    <row r="4" spans="1:2">
      <c r="A4" s="4" t="s">
        <v>524</v>
      </c>
      <c r="B4" s="4" t="s">
        <v>52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526</v>
      </c>
      <c r="B1" s="2" t="s">
        <v>1</v>
      </c>
    </row>
    <row r="2" spans="1:2">
      <c r="B2" s="2" t="s">
        <v>28</v>
      </c>
    </row>
    <row r="3" spans="1:2">
      <c r="A3" s="3" t="s">
        <v>218</v>
      </c>
    </row>
    <row r="4" spans="1:2">
      <c r="A4" s="4" t="s">
        <v>527</v>
      </c>
      <c r="B4" s="4" t="s">
        <v>528</v>
      </c>
    </row>
    <row r="5" spans="1:2">
      <c r="A5" s="4" t="s">
        <v>529</v>
      </c>
      <c r="B5" s="4" t="s">
        <v>530</v>
      </c>
    </row>
    <row r="6" spans="1:2">
      <c r="A6" s="4" t="s">
        <v>531</v>
      </c>
      <c r="B6" s="4" t="s">
        <v>532</v>
      </c>
    </row>
    <row r="7" spans="1:2">
      <c r="A7" s="4" t="s">
        <v>533</v>
      </c>
      <c r="B7" s="4" t="s">
        <v>534</v>
      </c>
    </row>
    <row r="8" spans="1:2">
      <c r="A8" s="4" t="s">
        <v>535</v>
      </c>
      <c r="B8" s="4" t="s">
        <v>536</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537</v>
      </c>
      <c r="B1" s="2" t="s">
        <v>1</v>
      </c>
    </row>
    <row r="2" spans="1:2">
      <c r="B2" s="2" t="s">
        <v>28</v>
      </c>
    </row>
    <row r="3" spans="1:2">
      <c r="A3" s="3" t="s">
        <v>218</v>
      </c>
    </row>
    <row r="4" spans="1:2">
      <c r="A4" s="4" t="s">
        <v>538</v>
      </c>
      <c r="B4" s="4" t="s">
        <v>539</v>
      </c>
    </row>
    <row r="5" spans="1:2">
      <c r="A5" s="4" t="s">
        <v>540</v>
      </c>
      <c r="B5" s="4" t="s">
        <v>541</v>
      </c>
    </row>
    <row r="6" spans="1:2">
      <c r="A6" s="4" t="s">
        <v>542</v>
      </c>
      <c r="B6" s="4" t="s">
        <v>543</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544</v>
      </c>
      <c r="B1" s="2" t="s">
        <v>1</v>
      </c>
    </row>
    <row r="2" spans="1:2">
      <c r="B2" s="2" t="s">
        <v>28</v>
      </c>
    </row>
    <row r="3" spans="1:2">
      <c r="A3" s="3" t="s">
        <v>218</v>
      </c>
    </row>
    <row r="4" spans="1:2">
      <c r="A4" s="4" t="s">
        <v>545</v>
      </c>
      <c r="B4" s="4" t="s">
        <v>546</v>
      </c>
    </row>
    <row r="5" spans="1:2">
      <c r="A5" s="4" t="s">
        <v>547</v>
      </c>
      <c r="B5" s="4" t="s">
        <v>548</v>
      </c>
    </row>
    <row r="6" spans="1:2">
      <c r="A6" s="4" t="s">
        <v>549</v>
      </c>
      <c r="B6" s="4" t="s">
        <v>5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0</v>
      </c>
      <c r="B1" s="2" t="s">
        <v>1</v>
      </c>
    </row>
    <row r="2" spans="1:2">
      <c r="B2" s="2" t="s">
        <v>28</v>
      </c>
    </row>
    <row r="3" spans="1:2">
      <c r="A3" s="3" t="s">
        <v>218</v>
      </c>
    </row>
    <row r="4" spans="1:2">
      <c r="A4" s="4" t="s">
        <v>220</v>
      </c>
      <c r="B4" s="4" t="s">
        <v>22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551</v>
      </c>
      <c r="B1" s="2" t="s">
        <v>1</v>
      </c>
    </row>
    <row r="2" spans="1:2">
      <c r="B2" s="2" t="s">
        <v>28</v>
      </c>
    </row>
    <row r="3" spans="1:2">
      <c r="A3" s="3" t="s">
        <v>218</v>
      </c>
    </row>
    <row r="4" spans="1:2">
      <c r="A4" s="4" t="s">
        <v>552</v>
      </c>
      <c r="B4" s="4" t="s">
        <v>553</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54</v>
      </c>
      <c r="B1" s="2" t="s">
        <v>1</v>
      </c>
    </row>
    <row r="2" spans="1:2">
      <c r="B2" s="2" t="s">
        <v>28</v>
      </c>
    </row>
    <row r="3" spans="1:2">
      <c r="A3" s="3" t="s">
        <v>218</v>
      </c>
    </row>
    <row r="4" spans="1:2">
      <c r="A4" s="4" t="s">
        <v>555</v>
      </c>
      <c r="B4" s="4" t="s">
        <v>556</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557</v>
      </c>
      <c r="B1" s="2" t="s">
        <v>1</v>
      </c>
    </row>
    <row r="2" spans="1:2">
      <c r="B2" s="2" t="s">
        <v>28</v>
      </c>
    </row>
    <row r="3" spans="1:2">
      <c r="A3" s="3" t="s">
        <v>218</v>
      </c>
    </row>
    <row r="4" spans="1:2">
      <c r="A4" s="4" t="s">
        <v>558</v>
      </c>
      <c r="B4" s="4" t="s">
        <v>559</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560</v>
      </c>
      <c r="B1" s="2" t="s">
        <v>1</v>
      </c>
    </row>
    <row r="2" spans="1:2">
      <c r="B2" s="2" t="s">
        <v>28</v>
      </c>
    </row>
    <row r="3" spans="1:2">
      <c r="A3" s="3" t="s">
        <v>218</v>
      </c>
    </row>
    <row r="4" spans="1:2">
      <c r="A4" s="4" t="s">
        <v>561</v>
      </c>
      <c r="B4" s="4" t="s">
        <v>562</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63</v>
      </c>
      <c r="B1" s="2" t="s">
        <v>1</v>
      </c>
    </row>
    <row r="2" spans="1:2">
      <c r="B2" s="2" t="s">
        <v>28</v>
      </c>
    </row>
    <row r="3" spans="1:2">
      <c r="A3" s="3" t="s">
        <v>218</v>
      </c>
    </row>
    <row r="4" spans="1:2">
      <c r="A4" s="4" t="s">
        <v>564</v>
      </c>
      <c r="B4" s="4" t="s">
        <v>565</v>
      </c>
    </row>
    <row r="5" spans="1:2">
      <c r="A5" s="4" t="s">
        <v>566</v>
      </c>
      <c r="B5" s="4" t="s">
        <v>567</v>
      </c>
    </row>
    <row r="6" spans="1:2">
      <c r="A6" s="4" t="s">
        <v>568</v>
      </c>
      <c r="B6" s="4" t="s">
        <v>569</v>
      </c>
    </row>
    <row r="7" spans="1:2">
      <c r="A7" s="4" t="s">
        <v>570</v>
      </c>
      <c r="B7" s="4" t="s">
        <v>571</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572</v>
      </c>
      <c r="B1" s="2" t="s">
        <v>1</v>
      </c>
    </row>
    <row r="2" spans="1:2">
      <c r="B2" s="2" t="s">
        <v>28</v>
      </c>
    </row>
    <row r="3" spans="1:2">
      <c r="A3" s="3" t="s">
        <v>218</v>
      </c>
    </row>
    <row r="4" spans="1:2">
      <c r="A4" s="4" t="s">
        <v>573</v>
      </c>
      <c r="B4" s="4" t="s">
        <v>574</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75</v>
      </c>
      <c r="B1" s="2" t="s">
        <v>1</v>
      </c>
    </row>
    <row r="2" spans="1:2">
      <c r="B2" s="2" t="s">
        <v>28</v>
      </c>
    </row>
    <row r="3" spans="1:2">
      <c r="A3" s="3" t="s">
        <v>218</v>
      </c>
    </row>
    <row r="4" spans="1:2">
      <c r="A4" s="4" t="s">
        <v>576</v>
      </c>
      <c r="B4" s="4" t="s">
        <v>577</v>
      </c>
    </row>
    <row r="5" spans="1:2">
      <c r="A5" s="4" t="s">
        <v>578</v>
      </c>
      <c r="B5" s="4" t="s">
        <v>579</v>
      </c>
    </row>
    <row r="6" spans="1:2">
      <c r="A6" s="4" t="s">
        <v>580</v>
      </c>
      <c r="B6" s="4" t="s">
        <v>581</v>
      </c>
    </row>
    <row r="7" spans="1:2">
      <c r="A7" s="4" t="s">
        <v>582</v>
      </c>
      <c r="B7" s="4" t="s">
        <v>583</v>
      </c>
    </row>
    <row r="8" spans="1:2">
      <c r="A8" s="4" t="s">
        <v>584</v>
      </c>
      <c r="B8" s="4" t="s">
        <v>585</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586</v>
      </c>
      <c r="B1" s="2" t="s">
        <v>1</v>
      </c>
    </row>
    <row r="2" spans="1:2">
      <c r="B2" s="2" t="s">
        <v>28</v>
      </c>
    </row>
    <row r="3" spans="1:2">
      <c r="A3" s="3" t="s">
        <v>218</v>
      </c>
    </row>
    <row r="4" spans="1:2">
      <c r="A4" s="4" t="s">
        <v>587</v>
      </c>
      <c r="B4" s="4" t="s">
        <v>588</v>
      </c>
    </row>
    <row r="5" spans="1:2">
      <c r="A5" s="4" t="s">
        <v>589</v>
      </c>
      <c r="B5" s="4" t="s">
        <v>590</v>
      </c>
    </row>
    <row r="6" spans="1:2">
      <c r="A6" s="4" t="s">
        <v>591</v>
      </c>
      <c r="B6" s="4" t="s">
        <v>592</v>
      </c>
    </row>
    <row r="7" spans="1:2">
      <c r="A7" s="4" t="s">
        <v>593</v>
      </c>
      <c r="B7" s="4" t="s">
        <v>594</v>
      </c>
    </row>
    <row r="8" spans="1:2">
      <c r="A8" s="4" t="s">
        <v>595</v>
      </c>
      <c r="B8" s="4" t="s">
        <v>596</v>
      </c>
    </row>
    <row r="9" spans="1:2">
      <c r="A9" s="4" t="s">
        <v>597</v>
      </c>
      <c r="B9" s="4" t="s">
        <v>598</v>
      </c>
    </row>
    <row r="10" spans="1:2">
      <c r="A10" s="4" t="s">
        <v>599</v>
      </c>
      <c r="B10" s="4" t="s">
        <v>60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5"/>
    <col customWidth="1" max="2" min="2" width="80"/>
  </cols>
  <sheetData>
    <row r="1" spans="1:2">
      <c r="A1" s="1" t="s">
        <v>601</v>
      </c>
      <c r="B1" s="2" t="s">
        <v>1</v>
      </c>
    </row>
    <row r="2" spans="1:2">
      <c r="B2" s="2" t="s">
        <v>28</v>
      </c>
    </row>
    <row r="3" spans="1:2">
      <c r="A3" s="3" t="s">
        <v>218</v>
      </c>
    </row>
    <row r="4" spans="1:2">
      <c r="A4" s="4" t="s">
        <v>602</v>
      </c>
      <c r="B4" s="4" t="s">
        <v>603</v>
      </c>
    </row>
    <row r="5" spans="1:2">
      <c r="A5" s="4" t="s">
        <v>604</v>
      </c>
      <c r="B5" s="4" t="s">
        <v>605</v>
      </c>
    </row>
    <row r="6" spans="1:2">
      <c r="A6" s="4" t="s">
        <v>606</v>
      </c>
      <c r="B6" s="4" t="s">
        <v>607</v>
      </c>
    </row>
    <row r="7" spans="1:2">
      <c r="A7" s="4" t="s">
        <v>608</v>
      </c>
      <c r="B7" s="4" t="s">
        <v>609</v>
      </c>
    </row>
    <row r="8" spans="1:2">
      <c r="A8" s="4" t="s">
        <v>610</v>
      </c>
      <c r="B8" s="4" t="s">
        <v>611</v>
      </c>
    </row>
    <row r="9" spans="1:2">
      <c r="A9" s="4" t="s">
        <v>612</v>
      </c>
      <c r="B9" s="4" t="s">
        <v>613</v>
      </c>
    </row>
    <row r="10" spans="1:2">
      <c r="A10" s="4" t="s">
        <v>614</v>
      </c>
      <c r="B10" s="4" t="s">
        <v>615</v>
      </c>
    </row>
    <row r="11" spans="1:2">
      <c r="A11" s="4" t="s">
        <v>616</v>
      </c>
      <c r="B11" s="4" t="s">
        <v>617</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618</v>
      </c>
      <c r="B1" s="2" t="s">
        <v>1</v>
      </c>
    </row>
    <row r="2" spans="1:2">
      <c r="B2" s="2" t="s">
        <v>28</v>
      </c>
    </row>
    <row r="3" spans="1:2">
      <c r="A3" s="3" t="s">
        <v>218</v>
      </c>
    </row>
    <row r="4" spans="1:2">
      <c r="A4" s="4" t="s">
        <v>619</v>
      </c>
      <c r="B4" s="4" t="s">
        <v>620</v>
      </c>
    </row>
    <row r="5" spans="1:2">
      <c r="A5" s="4" t="s">
        <v>621</v>
      </c>
      <c r="B5" s="4" t="s">
        <v>622</v>
      </c>
    </row>
    <row r="6" spans="1:2">
      <c r="A6" s="4" t="s">
        <v>623</v>
      </c>
      <c r="B6" s="4" t="s">
        <v>624</v>
      </c>
    </row>
    <row r="7" spans="1:2">
      <c r="A7" s="4" t="s">
        <v>621</v>
      </c>
      <c r="B7" s="4" t="s">
        <v>625</v>
      </c>
    </row>
    <row r="8" spans="1:2">
      <c r="A8" s="4" t="s">
        <v>626</v>
      </c>
      <c r="B8" s="4" t="s">
        <v>627</v>
      </c>
    </row>
    <row r="9" spans="1:2">
      <c r="A9" s="4" t="s">
        <v>626</v>
      </c>
      <c r="B9" s="4" t="s">
        <v>6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9T14:09:30Z</dcterms:created>
  <dcterms:modified xmlns:dcterms="http://purl.org/dc/terms/" xmlns:xsi="http://www.w3.org/2001/XMLSchema-instance" xsi:type="dcterms:W3CDTF">2018-03-29T14:09:30Z</dcterms:modified>
</cp:coreProperties>
</file>